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67" r:id="rId4"/>
    <sheet name="Consolidated_Balance_Sheets_Pa" sheetId="68" r:id="rId5"/>
    <sheet name="Consolidated_Statements_of_Sha" sheetId="69" r:id="rId6"/>
    <sheet name="Consolidated_Statements_of_Cas" sheetId="7" r:id="rId7"/>
    <sheet name="Summary_of_Significant_Account" sheetId="70" r:id="rId8"/>
    <sheet name="Variable_Interest_Entities" sheetId="71" r:id="rId9"/>
    <sheet name="Fair_Value_of_Financial_Instru" sheetId="72" r:id="rId10"/>
    <sheet name="Goodwill_and_Intangible_Assets" sheetId="73" r:id="rId11"/>
    <sheet name="Longterm_Indebtedness" sheetId="74" r:id="rId12"/>
    <sheet name="Income_Loss_Per_Share" sheetId="75" r:id="rId13"/>
    <sheet name="StockBased_Compensation" sheetId="76" r:id="rId14"/>
    <sheet name="Employee_Benefit_Plans" sheetId="77" r:id="rId15"/>
    <sheet name="Accumulated_Other_Comprehensiv" sheetId="78" r:id="rId16"/>
    <sheet name="Restructuring" sheetId="79" r:id="rId17"/>
    <sheet name="Segment_Reporting" sheetId="80" r:id="rId18"/>
    <sheet name="Income_Taxes" sheetId="81" r:id="rId19"/>
    <sheet name="Share_Repurchase_Program" sheetId="82" r:id="rId20"/>
    <sheet name="Commitments_and_Contingencies" sheetId="83" r:id="rId21"/>
    <sheet name="Guarantees" sheetId="84" r:id="rId22"/>
    <sheet name="Guarantor_Subsidiaries" sheetId="85" r:id="rId23"/>
    <sheet name="Subsequent_Event" sheetId="86" r:id="rId24"/>
    <sheet name="Summary_of_Significant_Account1" sheetId="87" r:id="rId25"/>
    <sheet name="Fair_Value_of_Financial_Instru1" sheetId="88" r:id="rId26"/>
    <sheet name="Goodwill_and_Intangible_Assets1" sheetId="89" r:id="rId27"/>
    <sheet name="Income_Loss_Per_Share_Tables" sheetId="90" r:id="rId28"/>
    <sheet name="StockBased_Compensation_Tables" sheetId="91" r:id="rId29"/>
    <sheet name="Employee_Benefit_Plans_Tables" sheetId="92" r:id="rId30"/>
    <sheet name="Accumulated_Other_Comprehensiv1" sheetId="93" r:id="rId31"/>
    <sheet name="Restructuring_Tables" sheetId="94" r:id="rId32"/>
    <sheet name="Segment_Reporting_Tables" sheetId="95" r:id="rId33"/>
    <sheet name="Commitments_and_Contingencies_" sheetId="96" r:id="rId34"/>
    <sheet name="Guarantor_Subsidiaries_Tables" sheetId="97" r:id="rId35"/>
    <sheet name="Variable_Interest_Entities_Add" sheetId="98" r:id="rId36"/>
    <sheet name="Carrying_Value_and_Fair_Value_" sheetId="99" r:id="rId37"/>
    <sheet name="Carrying_Value_and_Fair_Value_1" sheetId="38" r:id="rId38"/>
    <sheet name="Goodwill_and_Intangible_Assets2" sheetId="39" r:id="rId39"/>
    <sheet name="Goodwill_within_Reporting_Unit" sheetId="100" r:id="rId40"/>
    <sheet name="Intangible_Assets_Detail" sheetId="41" r:id="rId41"/>
    <sheet name="Estimated_Amortization_Expense" sheetId="101" r:id="rId42"/>
    <sheet name="LongTerm_Indebtedness_Addition" sheetId="102" r:id="rId43"/>
    <sheet name="Reconciliation_of_Numerators_a" sheetId="44" r:id="rId44"/>
    <sheet name="Summary_of_Antidilutive_Securi" sheetId="45" r:id="rId45"/>
    <sheet name="StockBased_Compensation_Additi" sheetId="103" r:id="rId46"/>
    <sheet name="Unrecognized_StockBased_Compen" sheetId="47" r:id="rId47"/>
    <sheet name="Employee_Benefit_Plans_Additio" sheetId="104" r:id="rId48"/>
    <sheet name="Components_of_Estimated_Net_Pe" sheetId="49" r:id="rId49"/>
    <sheet name="Components_and_Changes_to_Accu" sheetId="50" r:id="rId50"/>
    <sheet name="Restructuring_Additional_Infor" sheetId="105" r:id="rId51"/>
    <sheet name="Restructuring_Accrual_Activity" sheetId="52" r:id="rId52"/>
    <sheet name="Segment_Reporting_Additional_I" sheetId="106" r:id="rId53"/>
    <sheet name="Summarized_Segment_Data_and_Re" sheetId="54" r:id="rId54"/>
    <sheet name="Summarized_Segment_Data_and_Re1" sheetId="55" r:id="rId55"/>
    <sheet name="Income_Taxes_Additional_Inform" sheetId="56" r:id="rId56"/>
    <sheet name="Share_Repurchase_Program_Addit" sheetId="107" r:id="rId57"/>
    <sheet name="Commitments_and_Contingencies_1" sheetId="108" r:id="rId58"/>
    <sheet name="Commitment_and_Contingencies_D" sheetId="109" r:id="rId59"/>
    <sheet name="Guarantees_Additional_Informat" sheetId="60" r:id="rId60"/>
    <sheet name="Guarantor_Subsidiaries_Additio" sheetId="61" r:id="rId61"/>
    <sheet name="Condensed_Consolidating_Balanc" sheetId="110" r:id="rId62"/>
    <sheet name="Condensed_Consolidating_Statem" sheetId="63" r:id="rId63"/>
    <sheet name="Condensed_Consolidating_Balanc1" sheetId="111" r:id="rId64"/>
    <sheet name="Condensed_Consolidating_Statem1" sheetId="65" r:id="rId65"/>
    <sheet name="Subsequent_Event_Additional_In" sheetId="112" r:id="rId66"/>
  </sheets>
  <calcPr calcId="0"/>
</workbook>
</file>

<file path=xl/sharedStrings.xml><?xml version="1.0" encoding="utf-8"?>
<sst xmlns="http://schemas.openxmlformats.org/spreadsheetml/2006/main" count="12569" uniqueCount="975">
  <si>
    <t>Document and Entity Information</t>
  </si>
  <si>
    <t>6 Months Ended</t>
  </si>
  <si>
    <t>Jun. 30, 2014</t>
  </si>
  <si>
    <t>Aug. 04,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QLTY</t>
  </si>
  <si>
    <t>Entity Registrant Name</t>
  </si>
  <si>
    <t>'QUALITY DISTRIBUTION INC</t>
  </si>
  <si>
    <t>Entity Central Index Key</t>
  </si>
  <si>
    <t>'0000922863</t>
  </si>
  <si>
    <t>Current Fiscal Year End Date</t>
  </si>
  <si>
    <t>'--12-31</t>
  </si>
  <si>
    <t>Entity Filer Category</t>
  </si>
  <si>
    <t>'Accelerated Filer</t>
  </si>
  <si>
    <t>Entity Common Stock, Shares Outstanding</t>
  </si>
  <si>
    <t>Consolidated Statements of Operations (USD $)</t>
  </si>
  <si>
    <t>In Thousands, except Per Share data, unless otherwise specified</t>
  </si>
  <si>
    <t>3 Months Ended</t>
  </si>
  <si>
    <t>Jun. 30, 2013</t>
  </si>
  <si>
    <t>OPERATING REVENUES:</t>
  </si>
  <si>
    <t>Transportation</t>
  </si>
  <si>
    <t>Service revenue</t>
  </si>
  <si>
    <t>Fuel surcharge</t>
  </si>
  <si>
    <t>Total operating revenues</t>
  </si>
  <si>
    <t>OPERATING EXPENSES:</t>
  </si>
  <si>
    <t>Purchased transportation</t>
  </si>
  <si>
    <t>Compensation</t>
  </si>
  <si>
    <t>Fuel, supplies and maintenance</t>
  </si>
  <si>
    <t>Depreciation and amortization</t>
  </si>
  <si>
    <t>Selling and administrative</t>
  </si>
  <si>
    <t>Insurance costs</t>
  </si>
  <si>
    <t>Taxes and licenses</t>
  </si>
  <si>
    <t>Communication and utilities</t>
  </si>
  <si>
    <t>(Gain) loss on disposal of property and equipment</t>
  </si>
  <si>
    <t>Impairment charges</t>
  </si>
  <si>
    <t>[1]</t>
  </si>
  <si>
    <t>Total operating expenses</t>
  </si>
  <si>
    <t>Operating income (loss)</t>
  </si>
  <si>
    <t>Interest expense</t>
  </si>
  <si>
    <t>Interest income</t>
  </si>
  <si>
    <t>Gain on early extinguishment of debt</t>
  </si>
  <si>
    <t>Other (income) expense, net</t>
  </si>
  <si>
    <t>Income (loss) before income taxes</t>
  </si>
  <si>
    <t>Provision for (benefit from) income taxes</t>
  </si>
  <si>
    <t>Net income (loss)</t>
  </si>
  <si>
    <t>Net income (loss) per common share</t>
  </si>
  <si>
    <t>Basic</t>
  </si>
  <si>
    <t>Diluted</t>
  </si>
  <si>
    <t>Weighted-average number of shares</t>
  </si>
  <si>
    <t>Includes an impairment charge of $55.2 million of goodwill and $0.5 million of intangible assets related to our energy logistics reporting unit.</t>
  </si>
  <si>
    <t>Consolidated Statements of Comprehensive Income (Loss) (USD $)</t>
  </si>
  <si>
    <t>In Thousands, unless otherwise specified</t>
  </si>
  <si>
    <t>Other comprehensive income:</t>
  </si>
  <si>
    <t>Amortization of prior service costs and gains</t>
  </si>
  <si>
    <t>Foreign currency translation adjustment</t>
  </si>
  <si>
    <t>Total other comprehensive income</t>
  </si>
  <si>
    <t>Comprehensive income (loss)</t>
  </si>
  <si>
    <t>Consolidated Balance Sheets (USD $)</t>
  </si>
  <si>
    <t>Dec. 31, 2013</t>
  </si>
  <si>
    <t>Current assets:</t>
  </si>
  <si>
    <t>Cash and cash equivalents</t>
  </si>
  <si>
    <t>Accounts receivable, net</t>
  </si>
  <si>
    <t>Prepaid expenses</t>
  </si>
  <si>
    <t>Deferred tax asset, net</t>
  </si>
  <si>
    <t>Other current assets</t>
  </si>
  <si>
    <t>Total current assets</t>
  </si>
  <si>
    <t>Property and equipment, net</t>
  </si>
  <si>
    <t>Assets held-for-sale</t>
  </si>
  <si>
    <t>Goodwill</t>
  </si>
  <si>
    <t>Intangibles, net</t>
  </si>
  <si>
    <t>Non-current deferred tax asset, net</t>
  </si>
  <si>
    <t>Other assets</t>
  </si>
  <si>
    <t>Total assets</t>
  </si>
  <si>
    <t>Current Liabilities:</t>
  </si>
  <si>
    <t>Current maturities of indebtedness</t>
  </si>
  <si>
    <t>Current maturities of capital lease obligations</t>
  </si>
  <si>
    <t>Accounts payable</t>
  </si>
  <si>
    <t>Independent affiliates and independent owner-operators payable</t>
  </si>
  <si>
    <t>Accrued expenses</t>
  </si>
  <si>
    <t>Environmental liabilities</t>
  </si>
  <si>
    <t>Accrued loss and damage claims</t>
  </si>
  <si>
    <t>Total current liabilities</t>
  </si>
  <si>
    <t>Long-term indebtedness, less current maturities</t>
  </si>
  <si>
    <t>Capital lease obligations, less current maturities</t>
  </si>
  <si>
    <t>Other non-current liabilities</t>
  </si>
  <si>
    <t>Total liabilities</t>
  </si>
  <si>
    <t>Commitments and contingencies-Note 14</t>
  </si>
  <si>
    <t>'  </t>
  </si>
  <si>
    <t>SHAREHOLDERS' DEFICIT</t>
  </si>
  <si>
    <t>Common stock, no par value; 49,000 shares authorized; 29,583 issued and 27,959 outstanding at June 30, 2014 and 28,779 issued and 27,203 outstanding at December 31, 2013</t>
  </si>
  <si>
    <t>Treasury stock, 1,624 shares at June 30, 2014 and 1,576 shares at December 31, 2013</t>
  </si>
  <si>
    <t>Accumulated deficit</t>
  </si>
  <si>
    <t>Stock recapitalization</t>
  </si>
  <si>
    <t>Accumulated other comprehensive loss</t>
  </si>
  <si>
    <t>Total shareholders' deficit</t>
  </si>
  <si>
    <t>Total liabilities and shareholders' deficit</t>
  </si>
  <si>
    <t>Consolidated Balance Sheets (Parenthetical) (USD $)</t>
  </si>
  <si>
    <t>Common stock, par value</t>
  </si>
  <si>
    <t>Common stock, shares authorized</t>
  </si>
  <si>
    <t>Common stock, shares issued</t>
  </si>
  <si>
    <t>Common stock, shares outstanding</t>
  </si>
  <si>
    <t>Treasury stock, shares</t>
  </si>
  <si>
    <t>Consolidated Statements of Shareholders' Deficit (USD $)</t>
  </si>
  <si>
    <t>In Thousands</t>
  </si>
  <si>
    <t>Total</t>
  </si>
  <si>
    <t>Common Stock</t>
  </si>
  <si>
    <t>Treasury Stock</t>
  </si>
  <si>
    <t>Accumulated Deficit</t>
  </si>
  <si>
    <t>Stock Recapitalization</t>
  </si>
  <si>
    <t>Accumulated Other Comprehensive Loss</t>
  </si>
  <si>
    <t>Stock Purchase Warrants</t>
  </si>
  <si>
    <t>Beginning Balance at Dec. 31, 2012</t>
  </si>
  <si>
    <t>Beginning Balance (in shares) at Dec. 31, 2012</t>
  </si>
  <si>
    <t>Issuance of restricted stock</t>
  </si>
  <si>
    <t>Forfeiture of restricted stock (shares)</t>
  </si>
  <si>
    <t>Forfeiture of restricted stock</t>
  </si>
  <si>
    <t>Amortization of restricted stock</t>
  </si>
  <si>
    <t>Amortization of stock options</t>
  </si>
  <si>
    <t>Stock option exercises (in shares)</t>
  </si>
  <si>
    <t>Stock option exercises</t>
  </si>
  <si>
    <t>Purchases of treasury stock (shares)</t>
  </si>
  <si>
    <t>Purchases of treasury stock</t>
  </si>
  <si>
    <t>Amortization of prior service costs and losses (pension plans), net of tax</t>
  </si>
  <si>
    <t>Foreign currency translation adjustments, net of tax</t>
  </si>
  <si>
    <t>Ending Balance at Jun. 30, 2013</t>
  </si>
  <si>
    <t>Ending Balance (in shares) at Jun. 30, 2013</t>
  </si>
  <si>
    <t>Beginning Balance at Dec. 31, 2013</t>
  </si>
  <si>
    <t>Beginning Balance (in shares) at Dec. 31, 2013</t>
  </si>
  <si>
    <t>Ending Balance at Jun. 30, 2014</t>
  </si>
  <si>
    <t>Ending Balance (in shares) at Jun. 30, 2014</t>
  </si>
  <si>
    <t>Consolidated Statements of Cash Flows (USD $)</t>
  </si>
  <si>
    <t>CASH FLOWS FROM OPERATING ACTIVITIES:</t>
  </si>
  <si>
    <t>Adjustments to reconcile to net cash and cash equivalents provided by operating activities:</t>
  </si>
  <si>
    <t>Deferred income tax expense</t>
  </si>
  <si>
    <t>Bad debt recoveries</t>
  </si>
  <si>
    <t>Gain on disposal of property and equipment</t>
  </si>
  <si>
    <t>Impairment charge</t>
  </si>
  <si>
    <t>Gain on extinguishment of long-term debt</t>
  </si>
  <si>
    <t>Stock-based compensation</t>
  </si>
  <si>
    <t>Amortization of deferred financing costs</t>
  </si>
  <si>
    <t>Amortization of bond discount</t>
  </si>
  <si>
    <t>Release of deferred tax asset valuation allowance</t>
  </si>
  <si>
    <t>Contingent consideration adjustment</t>
  </si>
  <si>
    <t>Changes in assets and liabilities:</t>
  </si>
  <si>
    <t>Accounts and other receivables</t>
  </si>
  <si>
    <t>Other liabilities</t>
  </si>
  <si>
    <t>Current income taxes</t>
  </si>
  <si>
    <t>Net cash provided by (used in) operating activities</t>
  </si>
  <si>
    <t>CASH FLOWS FROM INVESTING ACTIVITIES:</t>
  </si>
  <si>
    <t>Capital expenditures</t>
  </si>
  <si>
    <t>Acquisition of customer list</t>
  </si>
  <si>
    <t>Proceeds from sales of property and equipment</t>
  </si>
  <si>
    <t>Net cash used in investing activities</t>
  </si>
  <si>
    <t>CASH FLOWS FROM FINANCING ACTIVITIES:</t>
  </si>
  <si>
    <t>Principal payments on long-term debt</t>
  </si>
  <si>
    <t>Principal payments on capital lease obligations</t>
  </si>
  <si>
    <t>Proceeds from revolver</t>
  </si>
  <si>
    <t>Payments on revolver</t>
  </si>
  <si>
    <t>Payments on acquisition notes</t>
  </si>
  <si>
    <t>Deferred financing costs</t>
  </si>
  <si>
    <t>Change in book overdraft</t>
  </si>
  <si>
    <t>Proceeds from exercise of stock options</t>
  </si>
  <si>
    <t>Net cash provided by (used in) financing activities</t>
  </si>
  <si>
    <t>Net increase (decrease) in cash and cash equivalents</t>
  </si>
  <si>
    <t>Cash and cash equivalents, beginning of period</t>
  </si>
  <si>
    <t>Cash and cash equivalents, end of period</t>
  </si>
  <si>
    <t>Supplemental Disclosure of Cash Flow Information Cash paid during the period for:</t>
  </si>
  <si>
    <t>Interest</t>
  </si>
  <si>
    <t>Income Taxes</t>
  </si>
  <si>
    <t>Trojan</t>
  </si>
  <si>
    <t>Trojan purchase price adjustment</t>
  </si>
  <si>
    <t>Summary of Significant Accounting Policies</t>
  </si>
  <si>
    <t>1. Summary of Significant Accounting Policies</t>
  </si>
  <si>
    <t>Basis of Presentation</t>
  </si>
  <si>
    <t>In this quarterly report, unless the context otherwise indicates, (i) the terms the “Company,” “our Company,” “Quality Distribution,” “QDI,” “we,” “us” and “our” refer to Quality Distribution, Inc. and its consolidated subsidiaries and their predecessors, (ii) the terms “Quality Distribution, LLC” and “QD LLC” refer to our wholly-owned subsidiary, Quality Distribution, LLC, a Delaware limited liability company, and its consolidated subsidiaries and their predecessors, (iii) the term “QD Capital” refers to our wholly-owned subsidiary, QD Capital Corporation, a Delaware corporation, (iv) the term “QCI” refers to our wholly-owned subsidiary, Quality Carriers, Inc., an Illinois corporation, (v) the term “Boasso” refers to our wholly-owned subsidiary, Boasso America Corporation, a Louisiana corporation, (vi) the term “QCER” refers collectively to our wholly-owned subsidiary, QC Energy Resources, Inc., a Delaware corporation, and its wholly-owned subsidiaries, QC Energy Logistics, LLC, a Delaware limited liability company, QC Energy Resources, LLC, a Delaware limited liability company, QC Energy Resources Northwest, LLC, a Delaware limited liability company, and QC Energy Resources Texas, LLC, a Delaware limited liability company, as well as our wholly-owned subsidiary, QC Environmental Services, Inc., a North Dakota corporation, and (vii) the term “CLC” refers to our wholly-owned subsidiary, Chemical Leaman Corporation, a Pennsylvania corporation.</t>
  </si>
  <si>
    <t>We operate the largest chemical bulk tank truck network in North America through QCI. We are the largest provider of intermodal ISO tank container and depot services in North America through Boasso. We provide logistics services to the unconventional oil and gas industry through QCER. We conduct a significant portion of our business through a network of independent affiliates and independent owner-operators. Independent affiliates are companies which enter into various term contracts with the Company. Independent affiliates are responsible for paying for their own power equipment (including debt service), fuel and other operating costs. Most of the independent affiliates lease trailers from us. Independent owner-operators are independent contractors who, through a contract with us, supply one or more tractors and drivers for our use. Contracts with independent owner-operators may be terminated by either party on short notice. We charge independent affiliates and third-parties for the use of tractors and trailers as necessary. In exchange for the services rendered, independent affiliates and independent owner-operators are normally paid a percentage of the revenues collected on each load hauled.</t>
  </si>
  <si>
    <t>Our accompanying unaudited consolidated financial statements have been prepared in accordance with the instructions to Form 10-Q and Article 10 of Regulation S-X and do not include all of the information and notes required by accounting principles generally accepted in the United States (“GAAP”) for complete financial statements. In the opinion of management, all adjustments (consisting of normal recurring adjustments and accruals) considered necessary for a fair statement of consolidated financial position, results of operations and cash flows have been included. The year ended December 31, 2013 consolidated balance sheet data was derived from our audited financial statements, but does not include all the disclosures required by GAAP. For further information, refer to our Annual Report on Form 10-K for the year ended December 31, 2013, including the consolidated financial statements and accompanying notes.</t>
  </si>
  <si>
    <t>Operating results for the three and six months ended June 30, 2014 are not necessarily indicative of the results that may be expected for any future period.</t>
  </si>
  <si>
    <t>New Accounting Pronouncements</t>
  </si>
  <si>
    <t>In June 2014, the Financial Accounting Standards Board (“FASB”) issued an update to authoritative guidance related to accounting for share-based payments when the terms of an award provide that a performance target could be achieved after the requisite service period. The guidance will be effective beginning January 1, 2016 and it is not expected to have a material impact on our consolidated financial statements.</t>
  </si>
  <si>
    <t>In May 2014, the FASB issued an accounting pronouncement related to revenue recognition, which amends the prior guidance and provides a single, comprehensive revenue recognition model for all contracts with customers. Principles apply to the measurement of revenue and timing of its recognition. The new standard requires entities to recognize revenue to reflect the transfer of promised goods or services to customers in an amount that reflects the consideration at which the entity expects to be entitled to in exchange for those goods or services. This pronouncement is effective for fiscal years, and interim periods within those years, beginning after December 15, 2016, and early adoption is not permitted. The Company is currently evaluating the impact of this pronouncement.</t>
  </si>
  <si>
    <t>In April 2014, the FASB issued authoritative guidance, which specifies that only disposals representing a strategic shift in operations, such as a disposal of a major line of business, should be presented as discontinued operations. In addition, the new guidance requires expanded disclosures for discontinued operations, including disclosure of pre-tax profit or loss of an individually significant component of an entity that does not qualify for discontinued operations reporting. This guidance is effective for the Company prospectively in the first quarter of fiscal 2016. Principles of the new guidance are not applicable to a component that is classified as held for sale before the effective date even if disposed of after the effective date. As the accounting standard will only impact presentation, the new standard will not have an impact on the Company’s financial position, results of operations, or cash flows.</t>
  </si>
  <si>
    <t>In July 2013, the FASB issued an accounting pronouncement related to income taxes. Under this standard, entities are required to recognize that an unrecognized tax benefit be presented in the consolidated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consolidated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se amendments are effective for fiscal years, and interim periods within those years, beginning after December 15, 2013. The adoption of this pronouncement did not have a material effect on our consolidated financial statements.</t>
  </si>
  <si>
    <t>Acquisitions and Dispositions</t>
  </si>
  <si>
    <t>During 2013 and the first six months of 2014, we did not complete any acquisitions or dispositions of businesses or independent affiliates.</t>
  </si>
  <si>
    <t>Variable Interest Entities</t>
  </si>
  <si>
    <t>2. Variable Interest Entities</t>
  </si>
  <si>
    <t>At June 30, 2014 and December 31, 2013, we have a variable interest in one variable interest entity (“VIE”), for which we are not the primary beneficiary. We have concluded, based on our qualitative consideration of our contracts with the VIE, the operating structure of the VIE and our role with the VIE, that we do not have the power to direct the activities that most significantly impact their economic performance. Therefore, we are not required to consolidate the operations of this VIE.</t>
  </si>
  <si>
    <t>This VIE is an independent affiliate that is directly engaged in the dry bulk and chemical transportation business through the management of trucking terminals in the North East region of the U.S. We are involved with this VIE as a non-controlling interest. Our maximum exposure to loss as a result of our involvement with this unconsolidated VIE is limited to our recorded loans receivable which aggregated approximately $3.6 million and $3.2 million at June 30, 2014 and December 31, 2013, respectively. These loans are secured by second-priority liens on certain assets of the VIE.</t>
  </si>
  <si>
    <t>Fair Value of Financial Instruments</t>
  </si>
  <si>
    <t>3. Fair Value of Financial Instruments</t>
  </si>
  <si>
    <t>The three-level valuation hierarchy for fair value measurements is based upon observable and unobservable inputs. Observable inputs reflect market data obtained from independent sources, while unobservable inputs reflect our market assumptions. These two types of inputs create the following fair value hierarchy:</t>
  </si>
  <si>
    <t>•</t>
  </si>
  <si>
    <t>Level 1—Quoted prices for identical instruments in active markets;</t>
  </si>
  <si>
    <t>Level 2—Quoted prices for similar instruments in active markets, quoted prices for identical or similar instruments in markets that are not active, and model-derived valuations whose significant inputs are observable; and</t>
  </si>
  <si>
    <t>Level 3—Instruments whose significant inputs are unobservable.</t>
  </si>
  <si>
    <t>Following is a description of the valuation methodologies we used for instruments measured at fair value, as well as the general classification of such instruments pursuant to the valuation hierarchy.</t>
  </si>
  <si>
    <t>Fair Value Measurements on a Nonrecurring Basis</t>
  </si>
  <si>
    <t>The fair value of our long-term indebtedness is based on Level 2 quoted market prices. As of June 30, 2014, the carrying value and fair value are as follows (in thousands):</t>
  </si>
  <si>
    <t>  </t>
  </si>
  <si>
    <t>Carrying</t>
  </si>
  <si>
    <t>Value</t>
  </si>
  <si>
    <t>Fair Value</t>
  </si>
  <si>
    <t>9.875% Second-Priority Senior Secured Notes due 2018 (“2018 Notes”)</t>
  </si>
  <si>
    <t>$</t>
  </si>
  <si>
    <t>The fair value of the revolving credit facility and term loan under our asset-based loan facility (the “ABL Facility”), which is variable rate debt, is estimated using a coupon rate on borrowings with similar maturities, current remaining average life to maturity, borrower credit quality, and current market conditions and approximates fair value. The fair value of the 2018 Notes is estimated using various techniques including recently executed transactions in securities of the issuer or comparable issuers, market price quotations (where observable), bond spreads, fundamental data relating to the issuer, and credit default swap spreads adjusted for any basis difference between cash and derivative instruments.</t>
  </si>
  <si>
    <t>The carrying amounts reported in the accompanying Consolidated Balance Sheets for cash and cash equivalents, accounts receivable and accounts payable approximate fair value because of the immediate or short-term maturities of these financial instruments.</t>
  </si>
  <si>
    <t>Goodwill and Intangible Assets</t>
  </si>
  <si>
    <t>4. Goodwill and Intangible Assets</t>
  </si>
  <si>
    <r>
      <t>Under the FASB guidance, goodwill and intangible assets are subject to an annual impairment test as well as impairment assessments of certain triggering events. We evaluate goodwill for impairment by determining the fair value based on criteria in the FASB guidance for each reporting unit. Our chemical and intermodal reporting units contain goodwill and other identifiable intangible assets as a result of previous business acquisitions. Our energy logistics reporting unit contains no goodwill. Our annual impairment test is performed during the second quarter with a measurement date of June 30</t>
    </r>
    <r>
      <rPr>
        <sz val="8"/>
        <color rgb="FF000000"/>
        <rFont val="Calibri"/>
        <family val="2"/>
        <scheme val="minor"/>
      </rPr>
      <t>th</t>
    </r>
    <r>
      <rPr>
        <sz val="10"/>
        <color rgb="FF000000"/>
        <rFont val="Calibri"/>
        <family val="2"/>
        <scheme val="minor"/>
      </rPr>
      <t>. For our intermodal and chemical logistics reporting units, we conducted our analysis under the revised goodwill impairment rules in which we qualitatively assessed whether it was more likely than not that the respective fair value of this reporting unit was less than the carrying amount. We considered various qualitative factors, including macroeconomic conditions, relevant industry and market trends, cost factors, overall financial performance, other entity-specific events and events affecting the reporting unit that could indicate a potential change in the fair value of our reporting unit or the composition of its carrying values. We also considered the specific future outlook for the reporting unit based on our most recent forecasts. We determined that impairment in intermodal or chemical logistics reporting units was not likely and thus we were not required to perform a quantitative analysis. In addition, there were no indicators that a triggering event in our intermodal or chemical logistics reporting units had occurred as of the quarter ending June 30, 2014.</t>
    </r>
  </si>
  <si>
    <t>Goodwill within the intermodal and chemical logistics reporting units is as follows (in thousands):</t>
  </si>
  <si>
    <t>June 30,</t>
  </si>
  <si>
    <t>December 31,</t>
  </si>
  <si>
    <t>Intermodal</t>
  </si>
  <si>
    <t>Chemical Logistics</t>
  </si>
  <si>
    <t>Intangible Assets</t>
  </si>
  <si>
    <t>In 2014, our intangible assets included a tradename, customer relationships and non-compete agreements. We performed our annual impairment test in the second quarter of fiscal 2014 for the indefinite-lived intangible assets related to a tradename of approximately $7.4 million in the intermodal reporting unit as of June 30, 2014. We conducted our analysis under the revised intangibles – goodwill and other impairment rules in which we qualitatively assessed whether it was more likely than not that the respective fair value of this indefinite-lived asset was less than the carrying amount. We considered various qualitative factors, including macroeconomic conditions, relevant industry and market trends, cost factors, overall financial performance, other entity-specific events and events that could indicate a potential change in the fair value of indefinite-lived assets or the composition of its carrying values. We determined that impairment of the indefinite-lived assets was not likely and thus we were not required to perform a quantitative analysis. In addition, there were no indicators that a triggering event in our intermodal reporting unit had occurred as of the quarter ending June 30, 2014.</t>
  </si>
  <si>
    <t>Our long-lived assets including revenue earning equipment, operating property and equipment and intangible assets with finite lives, are tested for recoverability when events or changes in circumstances indicate that the carrying amount of assets may not be recoverable. Based upon management’s review of the value of the finite-lived intangible assets in our intermodal and energy logistics reporting units, we determined that no indicators of impairment existed as of June 30, 2014.</t>
  </si>
  <si>
    <t>There were no indicators that a triggering event in any of our intermodal or energy logistics reporting units had occurred as of the quarter ended June 30, 2014.</t>
  </si>
  <si>
    <t>Intangible assets at June 30, 2014 are as follows (in thousands):</t>
  </si>
  <si>
    <t>Gross Book</t>
  </si>
  <si>
    <t>Accumulated</t>
  </si>
  <si>
    <t>Amortization</t>
  </si>
  <si>
    <t>Net Book</t>
  </si>
  <si>
    <t>Average</t>
  </si>
  <si>
    <t>Lives</t>
  </si>
  <si>
    <t>(in years)</t>
  </si>
  <si>
    <t>Tradename—Intermodal</t>
  </si>
  <si>
    <t>—  </t>
  </si>
  <si>
    <t>Indefinite</t>
  </si>
  <si>
    <t>Customer relationships—Intermodal</t>
  </si>
  <si>
    <t>(6,970</t>
  </si>
  <si>
    <t>) </t>
  </si>
  <si>
    <t>Non-compete agreements—Intermodal and Energy Logistics</t>
  </si>
  <si>
    <t>(873</t>
  </si>
  <si>
    <t>(7,843</t>
  </si>
  <si>
    <t>Of the net book value of intangibles of approximately $15.4 million at June 30, 2014, $14.7 million was allocated to our intermodal reporting unit and approximately $0.7 million was allocated to our energy logistics reporting unit.</t>
  </si>
  <si>
    <t>Intangible assets at December 31, 2013 are as follows (in thousands):</t>
  </si>
  <si>
    <t>January 1,</t>
  </si>
  <si>
    <t>Additions(1)</t>
  </si>
  <si>
    <t>Impairment</t>
  </si>
  <si>
    <t>Tradename—Energy Logistics</t>
  </si>
  <si>
    <t>(521</t>
  </si>
  <si>
    <t>(579</t>
  </si>
  <si>
    <t>Customer relationships (1)</t>
  </si>
  <si>
    <t>(17,065</t>
  </si>
  <si>
    <t>(9,462</t>
  </si>
  <si>
    <t>Non-compete agreements</t>
  </si>
  <si>
    <t>(3,445</t>
  </si>
  <si>
    <t>Service agreement</t>
  </si>
  <si>
    <t>(942</t>
  </si>
  <si>
    <t>(178</t>
  </si>
  <si>
    <t>(18,528</t>
  </si>
  <si>
    <t>(13,664</t>
  </si>
  <si>
    <t>Additions related to the on-boarding of a new independent affiliate.</t>
  </si>
  <si>
    <t>Of the net book value of intangibles of approximately $16.1 million at December 31, 2013, $15.3 million was allocated to our intermodal reporting unit and $0.8 million was allocated to our energy logistics reporting unit.</t>
  </si>
  <si>
    <t>Amortization expense for the three months ended June 30, 2014 and 2013 was $0.3 million and $1.0 million, respectively. Amortization expense for the six months ended June 30, 2014 and 2013 was $0.7 million and $2.1 million, respectively. Estimated amortization expense for intangible assets is as follows (in thousands):</t>
  </si>
  <si>
    <t>2014 remaining</t>
  </si>
  <si>
    <t>2019 and thereafter</t>
  </si>
  <si>
    <t>Long-term Indebtedness</t>
  </si>
  <si>
    <t>5. Long-term Indebtedness</t>
  </si>
  <si>
    <t>Term Loan Facility</t>
  </si>
  <si>
    <t>On June 14, 2013, our ABL Facility was amended to provide for a new $17.5 million senior secured term loan facility (“Term Loan”) which was fully funded on July 15, 2013. Borrowings under the Term Loan bear interest at a margin equal to 2.50% for base rate borrowings and 3.50% for LIBOR borrowings, with a potential step-down of 0.25% after 18 months if a senior secured leverage ratio is met. Obligations under the Term Loan mature on the earlier of June 14, 2016 or the date on which the ABL Facility terminates. Beginning no earlier than the 12-month anniversary of the Term Loan and no later than the 24-month anniversary of the Term Loan, we will be subject to mandatory repayment of the principal amount of the Term Loan in equal quarterly payments for the remainder of the maturity period. We currently estimate that repayments will begin in the second quarter of 2015. Borrowing availability under our ABL Facility was expanded to include additional eligible accounts receivable and tractor and trailer equipment in conjunction with the new borrowing. We may voluntarily repay the outstanding amount under the Term Loan at any time without premium or penalty, other than customary “breakage” costs with respect to the LIBOR loans. As of June 30, 2014 and December 31, 2013, the balance of the Term Loan was $17.5 million. The interest rate on borrowings under the Term Loan at June 30, 2014 and December 31, 2013 was 3.7%.</t>
  </si>
  <si>
    <t>We recorded $0.6 million in debt issuance costs related to the Term Loan and are amortizing these costs over the term of the Term Loan.</t>
  </si>
  <si>
    <t>June 2014 5% Subordinated Notes</t>
  </si>
  <si>
    <t>As part of the consideration we paid for a 2012 acquisition, we issued promissory notes in an aggregate principal amount of $21.3 million (the “Acquisition Notes”). The Acquisition Notes contained a fixed interest rate of 5.0% per annum and had a maturity date of June 1, 2017. On November 12, 2013, we made optional principal payments of $2.1 million. On June 12, 2014, we extinguished the remaining principal balance of the Acquisition Notes of $19.2 million at a discount for $15.0 million in cash. As a result of this transaction, we recognized a gain on early extinguishment of debt of $4.2 million for the three months ended June 30, 2014. The cash payment on the Acquisition Notes was funded with proceeds from borrowings under our ABL Facility and cash on hand.</t>
  </si>
  <si>
    <t>July 2014 Notes Redemption</t>
  </si>
  <si>
    <t>On July 16, 2014, we redeemed a portion of our 9.875% Second-Priority Senior Secured Notes due 2018 (“2018 Notes”) in the aggregate principal amount of $22.5 million. The redemption price for these 2018 Notes equaled 100% of the aggregate principal amount of $22.5 million, plus accrued but unpaid interest up to the redemption date, plus a 3.0% premium of $0.7 million. The redemption was funded with borrowings under our ABL Facility and cash on hand. In the third quarter of 2014, $0.4 million of unamortized debt issuance costs related to this redemption will be written off. Following this redemption, the outstanding principal amount of the 2018 Notes is $180.0 million.</t>
  </si>
  <si>
    <t>Income (Loss) Per Share</t>
  </si>
  <si>
    <t>6. Income (Loss) Per Share</t>
  </si>
  <si>
    <t>A reconciliation of the numerators and denominators of the basic and diluted income (loss) per share computations follows (in thousands, except per share amounts):</t>
  </si>
  <si>
    <t>Three months ended</t>
  </si>
  <si>
    <t>June 30, 2014</t>
  </si>
  <si>
    <t>June 30, 2013</t>
  </si>
  <si>
    <t>Net income</t>
  </si>
  <si>
    <t>(numerator)</t>
  </si>
  <si>
    <t>Shares</t>
  </si>
  <si>
    <t>(denominator)</t>
  </si>
  <si>
    <t>Per-share</t>
  </si>
  <si>
    <t>amount</t>
  </si>
  <si>
    <t>Net loss</t>
  </si>
  <si>
    <t>Basic income (loss) available to common shareholders:</t>
  </si>
  <si>
    <t>(31,147</t>
  </si>
  <si>
    <t>(1.18</t>
  </si>
  <si>
    <t>Effect of dilutive securities:</t>
  </si>
  <si>
    <t>Stock options</t>
  </si>
  <si>
    <t>Unvested restricted stock</t>
  </si>
  <si>
    <t>Unvested restricted stock units</t>
  </si>
  <si>
    <t>Diluted income (loss) available to common shareholders:</t>
  </si>
  <si>
    <t>Six months ended</t>
  </si>
  <si>
    <t>Net income</t>
  </si>
  <si>
    <t>(22,003</t>
  </si>
  <si>
    <t>(0.83</t>
  </si>
  <si>
    <t>The following securities were not included in the calculation of diluted income per share because such inclusion would be anti-dilutive (in thousands):</t>
  </si>
  <si>
    <t>Three months ended</t>
  </si>
  <si>
    <t>Six months ended</t>
  </si>
  <si>
    <t>Stock-Based Compensation</t>
  </si>
  <si>
    <t>7. Stock-Based Compensation</t>
  </si>
  <si>
    <t>On March 7, 2014, the Compensation Committee of the Board of Directors granted executives and certain employees 566,168 restricted stock units (“RSUs”) under our 2012 Equity Incentive Plan. Of these 566,168 RSUs, 375,584 RSUs are performance based and 190,584 RSUs are time-based. The performance RSUs are based on the achievement of multi-year financial objectives established by the Compensation Committee for a performance period from January 1, 2014 through December 31, 2016. The number of shares that may be earned from the performance RSUs is based upon a target number of shares, subject to minimum and maximum numbers of shares and certain performance criteria, with shares earned for performance between the minimum performance level and the maximum performance level calculated based on a linear interpolation. The time-based RSUs vest ratably on each anniversary of the grant date over a three-year period ending March 7, 2017.</t>
  </si>
  <si>
    <t>Restricted stock and RSUs are measured at fair value at the time of issuance. Expense for restricted stock and time-based RSUs is recognized based on fair value on a straight-line basis over the vesting period. Expense for performance RSUs is recognized on a straight-line basis over the vesting period in an amount based upon our estimation of the probability that such fair value will be realized when performance criteria are satisfied.</t>
  </si>
  <si>
    <t>We apply the Black-Scholes valuation model in determining the fair value of share-based payments to employees. The resulting compensation expense is recognized over the requisite service period, which is generally the vesting term of two to four years. Compensation expense is recognized only for those awards expected to vest, with forfeitures estimated based on our historical experience and future expectations. All stock-based compensation expense is classified within compensation in the Consolidated Statements of Operations.</t>
  </si>
  <si>
    <t>The following table summarizes unrecognized stock-based compensation and the weighted average period over which such stock-based compensation is expected to be recognized as of June 30, 2014 (in thousands):</t>
  </si>
  <si>
    <t>Remaining</t>
  </si>
  <si>
    <t>years</t>
  </si>
  <si>
    <t>Restricted stock units</t>
  </si>
  <si>
    <t>Restricted stock</t>
  </si>
  <si>
    <t>These amounts do not include the cost of any additional awards, options or RSUs that may be granted in future periods or any changes in our forfeiture rate.</t>
  </si>
  <si>
    <t>Employee Benefit Plans</t>
  </si>
  <si>
    <t>8. Employee Benefit Plans</t>
  </si>
  <si>
    <t>We maintain two noncontributory defined benefit plans resulting from a prior acquisition that cover certain vested salaried participants and retirees (“CLC Plan”) and certain other vested participants and retirees under an expired collective bargaining agreement (“TTWU Plan”). Retirement benefits for employees covered by the CLC Plan are based on years of service and compensation levels. The monthly benefit for employees under the TTWU Plan is based on years of service multiplied by a monthly benefit factor. Pension costs are funded in accordance with the provisions of the applicable law. Both pension plans have been frozen since prior to January 1, 1998. There are no new participants and no future accruals of benefits from the time the plans were frozen.</t>
  </si>
  <si>
    <r>
      <t>We use a December 31</t>
    </r>
    <r>
      <rPr>
        <sz val="9.35"/>
        <color theme="1"/>
        <rFont val="Times New Roman"/>
        <family val="1"/>
      </rPr>
      <t>st</t>
    </r>
    <r>
      <rPr>
        <sz val="10"/>
        <color theme="1"/>
        <rFont val="Times New Roman"/>
        <family val="1"/>
      </rPr>
      <t xml:space="preserve"> measurement date for both of our plans.</t>
    </r>
  </si>
  <si>
    <t>The components of net periodic pension cost are estimated as follows (in thousands):</t>
  </si>
  <si>
    <t>Service cost</t>
  </si>
  <si>
    <t>Interest cost</t>
  </si>
  <si>
    <t>Amortization of prior service cost</t>
  </si>
  <si>
    <t>Amortization of loss</t>
  </si>
  <si>
    <t>Expected return on plan assets</t>
  </si>
  <si>
    <t>(642</t>
  </si>
  <si>
    <t>(586</t>
  </si>
  <si>
    <t>(1,284</t>
  </si>
  <si>
    <t>(1,169</t>
  </si>
  <si>
    <t>Net periodic pension cost</t>
  </si>
  <si>
    <t>We contributed $1.4 million to our pension plans during the six months ended June 30, 2014. We expect to contribute an additional $2.1 million during the remainder of 2014.</t>
  </si>
  <si>
    <t>Multi-employer pension plans</t>
  </si>
  <si>
    <t>At June 30, 2014, we contributed to three separate multi-employer pension plans for employees under collective bargaining agreements. These agreements cover approximately 2.9% of our total workforce, including our independent affiliates’ employees and independent owner-operators providing service to us. These multi-employer pension plans provide defined benefits to retired participants. We do not directly or indirectly manage any of these multi-employer pension plans. Trustees, half of whom are appointed by the International Brotherhood of Teamsters (the “Teamsters”) and half of whom various contributing employers appoint, manage the trusts covering these plans. Our collective bargaining agreements with the Teamsters determine the amounts of our ongoing contributions to these plans.</t>
  </si>
  <si>
    <t>We do not currently intend to withdraw from the three multi-employer pension plans or take any actions that we are not entitled to take that would subject us to payment of contingent obligations upon withdrawal from such plans. Based on information provided to us from the trustees of these plans, we estimate our portion of the contingent liability in the case of a full withdrawal or termination from these plans to be approximately $85.6 million, of which $79.8 million relates to the Central States Southeast and Southwest Areas Pension Plan.</t>
  </si>
  <si>
    <t>These defined benefit plans cover substantially all of our union employees not covered under the TTWU Plan. The actuarial present value of accumulated plan benefits and net assets available for benefits to employees under these multi-employer plans is not readily available.</t>
  </si>
  <si>
    <t>9. Accumulated Other Comprehensive Loss</t>
  </si>
  <si>
    <t>The components and changes to accumulated other comprehensive loss are as follows (in thousands):</t>
  </si>
  <si>
    <t>Three Months Ended</t>
  </si>
  <si>
    <t>Six Months Ended</t>
  </si>
  <si>
    <t>Foreign currency translation</t>
  </si>
  <si>
    <t>Beginning balance</t>
  </si>
  <si>
    <t>(1,004</t>
  </si>
  <si>
    <t>(1,145</t>
  </si>
  <si>
    <t>(1,061</t>
  </si>
  <si>
    <t>(1,180</t>
  </si>
  <si>
    <t>Net (loss) gain on foreign currency translation, net of tax</t>
  </si>
  <si>
    <t>(90</t>
  </si>
  <si>
    <t>(33</t>
  </si>
  <si>
    <t>Ending balance</t>
  </si>
  <si>
    <t>(1,094</t>
  </si>
  <si>
    <t>(1,089</t>
  </si>
  <si>
    <t>Pension benefits</t>
  </si>
  <si>
    <t>(26,100</t>
  </si>
  <si>
    <t>(30,186</t>
  </si>
  <si>
    <t>(26,416</t>
  </si>
  <si>
    <t>(30,572</t>
  </si>
  <si>
    <t>Amortization of gain</t>
  </si>
  <si>
    <t>(25,784</t>
  </si>
  <si>
    <t>(29,799</t>
  </si>
  <si>
    <t>Total AOCI ending balance</t>
  </si>
  <si>
    <t>(26,878</t>
  </si>
  <si>
    <t>(30,888</t>
  </si>
  <si>
    <t>Prior service cost and actuarial gain are included as part of the Company’s net periodic benefit cost. Refer to Note 8.</t>
  </si>
  <si>
    <t>Reclassifications out of accumulated other comprehensive loss were nominal.</t>
  </si>
  <si>
    <t>Restructuring</t>
  </si>
  <si>
    <t>10. Restructuring</t>
  </si>
  <si>
    <t>We account for restructuring costs associated with one-time termination benefits, costs associated with lease and contract terminations and other related exit activities in accordance with FASB’s guidance. We previously made estimates of the costs to be incurred as part of a restructuring plan developed during 2008 and concluded at the end of 2010. The restructuring plan consisted of various actions including termination of approximately 380 non-driver positions and the consolidation, closure or affiliation of underperforming company-operated terminals, our withdrawal from three multi-employer pension plans and costs associated with the consolidation of our corporate headquarters, and resulted in charges during 2008, 2009 and 2010, primarily related to our chemical logistics segment. As of June 30, 2014, we have approximately $1.2 million of restructuring charges included in accrued expenses on the Consolidated Balance Sheet which are expected to be paid through 2017.</t>
  </si>
  <si>
    <t>In the six months ended June 30, 2014, we had the following activity in our restructuring accrual (in thousands):</t>
  </si>
  <si>
    <t>Balance at</t>
  </si>
  <si>
    <t>Payments</t>
  </si>
  <si>
    <t>Restructuring costs</t>
  </si>
  <si>
    <t>(375</t>
  </si>
  <si>
    <t>Segment Reporting</t>
  </si>
  <si>
    <t>11. Segment Reporting</t>
  </si>
  <si>
    <t>Reportable Segments</t>
  </si>
  <si>
    <t>The Company has three reportable business segments for financial reporting purposes that are distinguished primarily on the basis of services offered. Historically, the Company included certain shared services and corporate expenses within its Chemical Logistics segment. Beginning as of and for the three months ended March 31, 2014, the Company has allocated these items to “Shared Services.” The allocation represents a change in our segment measure as opposed to a change in operating or reportable segments. Shared Services consists of corporate and shared services overhead costs, including information technology, driver recruiting, accounting, stock-based compensation, pension, environmental and other corporate headquarters costs. Segment results for the 2013 quarterly periods were reclassified to conform to the current year presentation. Our segments are delineated as follows:</t>
  </si>
  <si>
    <r>
      <t>Chemical Logistics</t>
    </r>
    <r>
      <rPr>
        <sz val="10"/>
        <color theme="1"/>
        <rFont val="Times New Roman"/>
        <family val="1"/>
      </rPr>
      <t>, which consists of the transportation of bulk chemicals primarily through our network that includes company-operated terminals and terminals operated by 26 independent affiliates, and equipment rental income;</t>
    </r>
  </si>
  <si>
    <r>
      <t>Energy Logistics</t>
    </r>
    <r>
      <rPr>
        <sz val="10"/>
        <color theme="1"/>
        <rFont val="Times New Roman"/>
        <family val="1"/>
      </rPr>
      <t>, which consists primarily of the transportation of fresh water, disposal water and crude oil for the unconventional oil and gas (“UCO&amp;G”) market, through our network of company-operated terminals and terminals operated by 4 independent affiliates, and equipment rental income; and</t>
    </r>
  </si>
  <si>
    <r>
      <t>Intermodal</t>
    </r>
    <r>
      <rPr>
        <sz val="10"/>
        <color theme="1"/>
        <rFont val="Times New Roman"/>
        <family val="1"/>
      </rPr>
      <t>, which consists of Boasso’s intermodal ISO tank container transportation and depot services business primarily supporting the international movement of bulk liquids.</t>
    </r>
  </si>
  <si>
    <t>Segment operating income reported in our segment tables excludes amounts such as depreciation and amortization, gains and losses on disposal of property and equipment, restructuring costs and impairment charges. Although these amounts are excluded from the reportable business segment operating income results, they are included in our reported Consolidated Statements of Operations. We have not provided specific asset information by segment, as it is not regularly provided to our chief operating decision maker for review.</t>
  </si>
  <si>
    <t>Summarized segment data and a reconciliation to income before income taxes follow (in thousands):</t>
  </si>
  <si>
    <t>Three Months Ended June 30, 2014</t>
  </si>
  <si>
    <t>Chemical</t>
  </si>
  <si>
    <t>Logistics</t>
  </si>
  <si>
    <t>Energy</t>
  </si>
  <si>
    <t>Shared Services</t>
  </si>
  <si>
    <t>Operating Revenues:</t>
  </si>
  <si>
    <t>Segment operating income (loss)</t>
  </si>
  <si>
    <t>(10,973</t>
  </si>
  <si>
    <t>Depreciation and amortization</t>
  </si>
  <si>
    <t>Other (income) expense</t>
  </si>
  <si>
    <t>(1,069</t>
  </si>
  <si>
    <t>(114</t>
  </si>
  <si>
    <t>(19</t>
  </si>
  <si>
    <t>(1,202</t>
  </si>
  <si>
    <t>(11,063</t>
  </si>
  <si>
    <t>(116</t>
  </si>
  <si>
    <t>(5</t>
  </si>
  <si>
    <t>(121</t>
  </si>
  <si>
    <t>Other income</t>
  </si>
  <si>
    <t>(154</t>
  </si>
  <si>
    <t>(4,217</t>
  </si>
  <si>
    <t>)</t>
  </si>
  <si>
    <t>(4,371</t>
  </si>
  <si>
    <t>(3,392</t>
  </si>
  <si>
    <t>(6,857</t>
  </si>
  <si>
    <t>Three Months Ended June 30, 2013</t>
  </si>
  <si>
    <t>(10,203</t>
  </si>
  <si>
    <t>Impairment charges (1)</t>
  </si>
  <si>
    <t>Other expense</t>
  </si>
  <si>
    <t>(55,115</t>
  </si>
  <si>
    <t>(10,380</t>
  </si>
  <si>
    <t>(41,683</t>
  </si>
  <si>
    <t>(234</t>
  </si>
  <si>
    <t>(271</t>
  </si>
  <si>
    <t>(58,975</t>
  </si>
  <si>
    <t>(10,405</t>
  </si>
  <si>
    <t>(49,062</t>
  </si>
  <si>
    <t>Six Months Ended June 30, 2014</t>
  </si>
  <si>
    <t>(21,324</t>
  </si>
  <si>
    <t>(2,017</t>
  </si>
  <si>
    <t>(1,713</t>
  </si>
  <si>
    <t>(21,511</t>
  </si>
  <si>
    <t>(11</t>
  </si>
  <si>
    <t>(245</t>
  </si>
  <si>
    <t>Other expense (income)</t>
  </si>
  <si>
    <t>(4,214</t>
  </si>
  <si>
    <t>(7,370</t>
  </si>
  <si>
    <t>(17,318</t>
  </si>
  <si>
    <t>Six Months Ended June 30, 2013</t>
  </si>
  <si>
    <t>(20,948</t>
  </si>
  <si>
    <t>(795</t>
  </si>
  <si>
    <t>(2,373</t>
  </si>
  <si>
    <t>(1,498</t>
  </si>
  <si>
    <t>(55,622</t>
  </si>
  <si>
    <t>(18,821</t>
  </si>
  <si>
    <t>(26,239</t>
  </si>
  <si>
    <t>(445</t>
  </si>
  <si>
    <t>(443</t>
  </si>
  <si>
    <t>(6,800</t>
  </si>
  <si>
    <t>(7,243</t>
  </si>
  <si>
    <t>(56,594</t>
  </si>
  <si>
    <t>(18,870</t>
  </si>
  <si>
    <t>(34,158</t>
  </si>
  <si>
    <t>12. Income Taxes</t>
  </si>
  <si>
    <t>At December 31, 2013, we had approximately $2.5 million of total gross unrecognized tax benefits. Of this total, $1.3 million (net of federal benefit on state tax issues) represents the amount of unrecognized tax benefits that, if recognized, would favorably affect the effective income tax rate in any future periods.</t>
  </si>
  <si>
    <t>Included in the balance of total gross unrecognized tax benefits at December 31, 2013 was less than $0.1 million related to tax positions for which it was reasonably possible that the total amounts could significantly change during the next twelve months due to expiration of the applicable statute of limitations.</t>
  </si>
  <si>
    <t>For the six months ended June 30, 2014, the net change to our total gross unrecognized tax benefit was a decrease of $0.1 million. Our total gross unrecognized tax benefit at June 30, 2014 was $2.4 million. This represents the total of our unrecognized tax benefits (not including interest and penalties).</t>
  </si>
  <si>
    <t>Our continuing practice is to recognize interest and/or penalties related to income tax matters in income tax expense. We had $0.5 million (net of federal tax benefit) accrued for interest and $0.2 million accrued for penalties at December 31, 2013. The total amount accrued for interest and penalties at June 30, 2014 was $0.6 million.</t>
  </si>
  <si>
    <t>We are subject to income tax in the U.S., Canada, and Mexico, as well as in multiple state jurisdictions. We believe we are no longer subject to U.S. federal income tax examinations for the years before 2007, to international examinations for years before 2008 and, with few exceptions, to state examinations before 2008.</t>
  </si>
  <si>
    <t>The effective tax rates for the six months ended June 30, 2014 and 2013 were 14.0% and 35.6%, respectively. The effective tax rate for the six months ended June 30, 2014 differed from our statutory rate primarily due to the release of the foreign tax credit valuation allowance of $3.9 million and a favorable state tax adjustment. The effective tax rate for the six months ended June 30, 2013 differed from our statutory rate due to a partial release of the foreign tax credit valuation allowance and a favorable audit settlement.</t>
  </si>
  <si>
    <t>Share Repurchase Program</t>
  </si>
  <si>
    <t>13. Share Repurchase Program</t>
  </si>
  <si>
    <t>On November 20, 2012, we announced a share repurchase program pursuant to which our Board of Directors authorized the repurchase of up to $15.0 million in shares of our common stock in an open-ended repurchase program (the “Repurchase Program”). The Repurchase Program does not have an expiration date. Stock has been, and may in the future be, purchased pursuant to the Repurchase Program, from time to time, in the open market or through private transactions, subject to market conditions. Subject to applicable laws, repurchases under the Repurchase Program may be made at such times and in such amounts as we deem appropriate and may be made pursuant to Rule 10b5-1. We are not obligated to purchase any shares under the Repurchase Program and it can be discontinued at any time that we feel additional purchases are not warranted. As of June 30, 2014, we have repurchased approximately 1.2 million shares valued at $8.1 million under the Repurchase Program, with the authority to repurchase an additional $6.9 million of shares.</t>
  </si>
  <si>
    <t>Commitments and Contingencies</t>
  </si>
  <si>
    <t>14. Commitments and Contingencies</t>
  </si>
  <si>
    <t>Environmental Matters</t>
  </si>
  <si>
    <r>
      <t>It is our policy to comply with all applicable environmental, safety, and health laws. We also are committed to the principles of Responsible Care</t>
    </r>
    <r>
      <rPr>
        <sz val="8"/>
        <color rgb="FF000000"/>
        <rFont val="Calibri"/>
        <family val="2"/>
        <scheme val="minor"/>
      </rPr>
      <t>®</t>
    </r>
    <r>
      <rPr>
        <sz val="10"/>
        <color rgb="FF000000"/>
        <rFont val="Calibri"/>
        <family val="2"/>
        <scheme val="minor"/>
      </rPr>
      <t>, an international chemical industry initiative to enhance the industry’s responsible management of chemicals. We have obtained independent certification that our chemical logistics’ management system is in place and functions according to professional standards, and we continue to evaluate and continuously improve our Responsible Care</t>
    </r>
    <r>
      <rPr>
        <sz val="8"/>
        <color rgb="FF000000"/>
        <rFont val="Calibri"/>
        <family val="2"/>
        <scheme val="minor"/>
      </rPr>
      <t>®</t>
    </r>
    <r>
      <rPr>
        <sz val="10"/>
        <color rgb="FF000000"/>
        <rFont val="Calibri"/>
        <family val="2"/>
        <scheme val="minor"/>
      </rPr>
      <t> Management System performance. Our current activities involve the handling, transportation and storage of bulk chemicals, both liquid and dry, wastewater from oil and gas wells and crude oil, which in many cases are classified as hazardous materials or hazardous substances. The energy logistics business operates disposal wells for non-conventional oil drilling wastewater. In addition, our former tank wash business (which was sold in 2009) and the remaining limited tank wash activities we continue to conduct, involve the generation, storage, discharge and disposal of wastes that may contain hazardous substances. As such, we and others who operate in our industry are subject to environmental, health and safety laws and regulation by U.S. federal, state and local agencies as well as foreign governmental authorities. Environmental laws and regulations are complex, and address emissions to the air, discharge onto land or water, and the generation, handling, storage, transportation, treatment and disposal of waste materials. These laws change frequently and generally require us to obtain and maintain various licenses and permits. Environmental laws have tended to become more stringent over time, and most provide for substantial fines and potential criminal sanctions for violations. Some of these laws and regulations are subject to varying and conflicting interpretations. Under certain of these laws, we could also be subject to allegations of liability for the activities of our independent affiliates or independent owner-operators.</t>
    </r>
  </si>
  <si>
    <t>We are potentially subject to strict joint and several liability for investigating and rectifying the consequences of spills and other releases of such substances. From time to time, we have incurred remedial costs and regulatory penalties with respect to chemical or wastewater spills and releases at our facilities and on the road, and, notwithstanding the existence of our environmental management program, we cannot: (1) assure that such obligations will not be incurred in the future, (2) predict with certainty the extent of future liabilities and costs under environmental, health, and safety laws, or (3) assure that such liabilities will not result in a material adverse effect on our business, financial condition, operating results or cash flow. We have established reserves for remediation expenses at known contamination sites when it is probable that such efforts will be required of us and the related expenses can be reasonably estimated. We have also incurred in the past, and expect to incur in the future, expenditures related to environmental compliance; however, we do not anticipate that compliance with existing environmental laws will have a material adverse effect on our earnings or competitive position.</t>
  </si>
  <si>
    <t>Reserves</t>
  </si>
  <si>
    <t>Our policy is to accrue remediation expenses when it is probable that such efforts will be required and the related expenses can be reasonably estimated. Estimates of costs for future environmental compliance and remediation may be impacted by such factors as changes in environmental laws and regulatory requirements, the availability and application of technology, the identification of currently unknown potential remediation sites and the allocation of costs among the potentially responsible parties under the applicable statutes. Our reserves for environmental compliance and remediation are adjusted periodically as remediation efforts progress or as additional technical or legal information becomes available. It is difficult to quantify with certainty the potential financial impact of actions regarding expenditures for environmental matters, particularly remediation, and future capital expenditures for environmental control equipment. Nevertheless, based upon the information currently available, we believe that our ultimate liability arising from such environmental matters, taking into account the reserves described below, should not be material to our business or financial condition. As of June 30, 2014 and December 31, 2013, we had reserves in the amount of approximately $7.9 million and $8.3 million, respectively, for all environmental matters, of which the most significant are presented and discussed below.</t>
  </si>
  <si>
    <t>Number of Sites</t>
  </si>
  <si>
    <t>Reserves (in millions)</t>
  </si>
  <si>
    <t>Multi-party sites</t>
  </si>
  <si>
    <t>Sole party major sites:</t>
  </si>
  <si>
    <t>Bridgeport, New Jersey</t>
  </si>
  <si>
    <t>William Dick, Pennsylvania</t>
  </si>
  <si>
    <t>Other Properties</t>
  </si>
  <si>
    <t>The following descriptions of environmental matters include estimates for future expenditures that we believe are probable and are reasonably estimable. The estimate of the range of reasonably possible costs is less certain than the estimates upon which the reserves are based, and the estimated high ends of the ranges do not represent our maximum theoretical liability.</t>
  </si>
  <si>
    <t>Changes to the environmental reserves are reflected in our Consolidated Statements of Operations within the “Selling and administrative” category.</t>
  </si>
  <si>
    <t>Property Contamination Liabilities</t>
  </si>
  <si>
    <t>We have been named as (or are alleged to be) a potentially responsible party under the Comprehensive Environmental Response, Compensation and Liability Act of 1980, as amended (“CERCLA”) and similar state laws at approximately 25 sites at June 30, 2014.</t>
  </si>
  <si>
    <t>Multi-Party Sites</t>
  </si>
  <si>
    <t>At 16 of the 25 sites, we are one of many parties with alleged liability and are negotiating with Federal, State or private parties on the scope of our obligations, if any. At 2 of the 16 sites, we have explicitly denied any liability and since there has been no subsequent demand for payment, we have not established a reserve for these matters. At 4 of the 16 sites, we have received notices about our potential liability; however, we do not have enough information upon which to estimate our potential liability at this time, and as a result we have not established a reserve for these matters. At 9 of the 16 sites, 1 is in settlement discussions, 4 are in long-term operation and maintenance, and 4 are in various stages of remedial investigation or remedial action work.</t>
  </si>
  <si>
    <t>At one of the sixteen sites, we are one of approximately seventy companies party to a May 2007 Administrative Order on Consent (“AOC”) with the U.S. Environmental Protection Agency (“USEPA”) to perform a Remedial Investigation/Feasibility Study (“RI/FS”) of the contaminants in the lower seventeen mile stretch of the Passaic River, known as the Lower Passaic River Study Area. The RI/FS is ongoing and has not been completed. Sampling results indicate that the primary contaminants of concern in the river are dioxin, mercury and PCBs. Separately, in April 2014, USEPA released its Focused Feasibility Study (the “FFS”) with its proposed plan for an interim remedy of the lower eight miles of the Lower Passaic River Study Area. The EPA’s preferred plan in the FFS would involve dredging the river bank to bank and installing an engineered cap. EPA is accepting public comments on the FFS through August 20, 2014, though this period may be extended. The AOC for the RI/FS does not obligate us to fund or perform any remedial action contemplated by the FFS or any permanent remedy that may be recommended in the RI/FS. There are many uncertainties associated with the final cost and allocation of potential liability for any remedial actions on the river and the Company cannot reliably estimate its portion of the final costs for this matter at this time. In addition, we have found no evidence that the Company’s operations at this location contributed any contaminants of concern to the river. The Company believes that the evidence developed so far indicates that companies other than ours are responsible for substantially all of the remediation that may be ultimately required. We have set reserves for only our share of the costs of the RI/FS and a small dredging and capping project at River Mile 10 performed by the seventy companies, that has now been completed, except for operations and maintenance of less than $0.1 million. The Company will vigorously defend itself in this matter.</t>
  </si>
  <si>
    <t>We have estimated future expenditures for these 16 multi-party environmental matters to be in the range of $1.5 million to $3.8 million. As of June 30, 2014, we have reserved $1.5 million.</t>
  </si>
  <si>
    <t>Sole Party Major Sites</t>
  </si>
  <si>
    <t>At 9 of the 25 sites, we are alleged to be the only responsible party and are in the process of conducting investigations and/or remediation projects. Six of these projects relate to operations conducted by CLC and its subsidiaries prior to our acquisition of CLC in 1998. These six sites are: (1) Bridgeport, New Jersey; (2) William Dick, Pennsylvania; (3) Tonawanda, New York; (4) Scary Creek, West Virginia; (5) Charleston, West Virginia; and (6) East Rutherford, New Jersey. The remaining three sites relate to investigations and potential remediation that were triggered by the New Jersey Industrial Site Recovery Act (“ISRA”), which requires such investigations and remediation following the sale of industrial facilities. Each of these 6 CLC sites is discussed in more detail below. We have estimated future expenditures for these 9 properties to be in the range of $6.4 million to $16.7 million. As of June 30, 2014, we have reserved $6.4 million.</t>
  </si>
  <si>
    <t>QDI is required under the terms of three federal consent decrees to perform remediation work at this operating truck terminal and tank wash site. CLC entered into consent orders with USEPA in 1991 to treat groundwater, in 1998 to remove contamination in the wetlands, and in 2010 to assess and remediate contaminated soils at the site.</t>
  </si>
  <si>
    <t>The groundwater treatment remedy negotiated with USEPA required us to construct a treatment facility for in-place treatment of groundwater contamination and a local discharge which was completed in early 2007. After various start-up issues, the treatment facility began long-term operations in July 2011 and is in the operations and maintenance phase. The plant appears to be performing in accordance with its design criteria and meeting permit requirements. Based on the second annual groundwater report, contamination does not appear to be completely delineated and a limited number of additional monitoring wells are expected to be installed. Wetlands contamination has been remediated with localized restoration completed. Monitoring of the restored wetlands is required by USEPA and is on-going. USEPA has requested additional monitoring through 2017. In regard to contaminated soils, USEPA finalized the feasibility study and issued a record of decision in 2009 for the limited areas that show contamination and warrant additional investigation or work. We entered into a consent order with USEPA in 2010 to perform the remediation work, which will consist primarily of in-place thermal treatment. In late 2012, USEPA concluded that our additional required site investigation work for delineation purposes was complete. We have finished the preliminary engineering design phase, the 95% design and the 100% design report for the thermal treatment of contaminated soils. The final design includes limited groundwater extraction with treatment through the existing plant. Comments from USEPA on the 100% thermal design report have been received and substantially addressed. The project is now entering the pre-construction site activity phase, which includes application for certain NJDEP permits to perform the work. We have estimated aggregate expenditures for the Bridgeport location to be in the range of $3.8 million to $8.5 million. As of June 30, 2014, we have reserved $3.8 million.</t>
  </si>
  <si>
    <t>CLC entered into a consent order with the Pennsylvania Department of Environmental Protection and USEPA in 1995 to provide a replacement water supply to area residents, treat contaminated groundwater, and perform remediation of contaminated soils at this former wastewater disposal site. The replacement water supply is complete. We completed construction of a groundwater treatment facility with local discharge in 2007 and the treatment facility began operations in 2010. Although initial soil treatment was completed in 2007, test results indicated that soil clean-up objectives were not fully achieved in both shallow and deep soil subzones. Soil piles generated from previous isolated discrete removal actions were subsequently treated on-site. During 2013, we received notification from USEPA that this work is now complete. The treated soil was used as backfill at the site. The fieldwork for further limited soil remediation consisting of targeted in-situ chemical treatment of the deep soil subzones at the site has been concluded, and no further remediation work in the deep soil subzones is expected. Limited soil sampling in the shallow soil subzone confirmed that targeted in-situ chemical treatment should complete the soils remediation work for this area and at the site. We have estimated aggregate expenditures for the William Dick location to be in the range of $0.8 million to $3.4 million. As of June 30, 2014, we have reserved $0.8 million.</t>
  </si>
  <si>
    <r>
      <t>Tonawanda, New York</t>
    </r>
    <r>
      <rPr>
        <sz val="10"/>
        <color rgb="FF000000"/>
        <rFont val="Calibri"/>
        <family val="2"/>
        <scheme val="minor"/>
      </rPr>
      <t>: CLC entered into a consent order with the New York Department of Environmental Conservation (“NYSDEC”) in 1999 obligating it to perform soil and groundwater remediation at this former truck terminal and tank wash site. The state issued a record of decision in 2006. The remedial design work plan has been approved by the NYSDEC, and the remedial action phase is expected to begin during the second half of 2014.</t>
    </r>
  </si>
  <si>
    <r>
      <t>Scary Creek, West Virginia</t>
    </r>
    <r>
      <rPr>
        <sz val="10"/>
        <color rgb="FF000000"/>
        <rFont val="Calibri"/>
        <family val="2"/>
        <scheme val="minor"/>
      </rPr>
      <t>: CLC received a cleanup notice from the state environmental authority in 1994. The state and we have agreed that remediation can be conducted under the state’s voluntary clean-up program (instead of the state superfund enforcement program). We are currently completing the originally planned remedial investigation and the additional site investigation work.</t>
    </r>
  </si>
  <si>
    <r>
      <t>Charleston, West Virginia: CLC</t>
    </r>
    <r>
      <rPr>
        <sz val="10"/>
        <color rgb="FF000000"/>
        <rFont val="Calibri"/>
        <family val="2"/>
        <scheme val="minor"/>
      </rPr>
      <t> completed its remediation plan for a former drum disposal area in 1995 at this truck terminal and tank wash site under the terms of a state hazardous waste permit. Supplemental groundwater monitoring was also required and completed. In 2012, we entered into the state’s voluntary clean-up program which requires us to perform additional sampling to close the site. The sampling work phase that was negotiated with the State of West Virginia has been completed at the site, and a report was submitted to the West Virginia Department of Environmental Protection (“WVDEP”) in which we requested confirmation from the WVDEP that no additional sampling work will be necessary. Comments have been received and a response has been submitted.</t>
    </r>
  </si>
  <si>
    <r>
      <t>East Rutherford, NJ:</t>
    </r>
    <r>
      <rPr>
        <sz val="10"/>
        <color rgb="FF000000"/>
        <rFont val="Calibri"/>
        <family val="2"/>
        <scheme val="minor"/>
      </rPr>
      <t> This former truck terminal property was sold after CLC completed a plan of remediation relating to a diesel fuel release but New Jersey Department of Environmental Protection (“NJDEP”) did not grant closure. Additional soil sampling and groundwater monitoring work is necessary to close the site under the State’s licensed site remediation professional program. Soil sampling results indicate further sampling is necessary to delineate the extent of contamination that may require limited remediation.</t>
    </r>
  </si>
  <si>
    <r>
      <t>ISRA New Jersey Facilities</t>
    </r>
    <r>
      <rPr>
        <sz val="10"/>
        <color rgb="FF000000"/>
        <rFont val="Calibri"/>
        <family val="2"/>
        <scheme val="minor"/>
      </rPr>
      <t>: We are obliged to conduct investigations and remediation at three current or former New Jersey tank wash and terminal sites pursuant to the state’s ISRA program, which requires such remediation following the sale of facilities after 1983. Two of the sites are in the process of remedial investigation with projections set in contemplation of limited soil remediation expense for contaminated areas.</t>
    </r>
  </si>
  <si>
    <t>One site has completed the investigation phase and a final report was submitted to NJDEP. In accordance with the report findings and with the concurrence of the NJDEP, remedial efforts included limited soil excavation at the site, deed recordation, placement of clean fill and the designation of a classification exception area for the groundwater. No further field remediation work is expected, and this site has entered a long-term monitoring phase.</t>
  </si>
  <si>
    <t>We have estimated aggregate future expenditures for Tonawanda, Scary Creek, Charleston, East Rutherford and ISRA New Jersey to be in the range of $1.8 million to $4.8 million. As of June 30, 2014, we have reserved $1.8 million.</t>
  </si>
  <si>
    <t>Other Legal Matters</t>
  </si>
  <si>
    <t>We are from time to time involved in routine litigation incidental to the conduct of our business. We believe that no such routine litigation currently pending against us, if adversely determined, would have a material adverse effect on our consolidated financial position, results of operations or cash flows.</t>
  </si>
  <si>
    <t>Guarantees</t>
  </si>
  <si>
    <t>15. Guarantees</t>
  </si>
  <si>
    <t>In conjunction with certain third-party financing vendors, we have established a lease purchase program to enable certain independent owner-operators and independent affiliates to lease tractors from those third-party vendors. As part of this program, we have agreed with those third-party vendors to guarantee certain lease payment obligations of participating independent owner-operators and independent affiliates in certain circumstances. The guarantees expire at various dates beginning in 2015 through 2020 and are for an average outstanding loan amount per tractor of approximately $0.1 million.</t>
  </si>
  <si>
    <t>Our estimated aggregate maximum exposure under these lease guarantees was approximately $32.4 million as of June 30, 2014, which represents the total amount of the remaining lease payments on all outstanding guaranteed leases as of that date. However, upon a default, we are likely to, and have contractual rights to, take actions to reduce or recoup our expenditures, including purchasing the tractor and reselling it to recover all or a portion of the amounts paid, or facilitating an arrangement between the third-party vendor and another independent owner-operator to assume the lease. In addition, up to 50% of any realized losses related to independent owner-operators managed by independent affiliates could be recouped from those independent affiliates pursuant to agreements with those independent affiliates. Therefore, we believe our potential exposure is substantially less than $32.4 million and would not have a material adverse effect on our consolidated financial position, results of operations or cash flows . We did not incur any material levels of default under these leases during the six months ended June 30, 2014.</t>
  </si>
  <si>
    <t>Guarantor Subsidiaries</t>
  </si>
  <si>
    <t>16. Guarantor Subsidiaries</t>
  </si>
  <si>
    <t>At and during the six months ended June 30, 2014, there were outstanding 2018 Notes that were issued by our subsidiaries, QD LLC and QD Capital. The payment obligations of QD LLC and QD Capital under the 2018 Notes are guaranteed by QDI and by all of its domestic subsidiaries other than immaterial subsidiaries as further described below.</t>
  </si>
  <si>
    <t>The 2018 Notes are the senior obligations of our subsidiaries, QD LLC and QD Capital, and are secured by a subordinated, second-priority lien on assets that secure our ABL Facility through a collateral agreement that is separate from the indenture under which these notes were issued. Pursuant to an intercreditor agreement, the liens on the collateral securing the 2018 Notes rank junior in right of payment to the ABL Facility, including the Term Loan, and obligations under certain hedging agreements, cash management obligations and certain other first-lien obligations. Decisions regarding the maintenance and release of the collateral secured by the collateral agreement are made by the lenders under our ABL Facility, and neither the indenture trustee nor the holders of the 2018 Notes have control of decisions regarding the release of the collateral.</t>
  </si>
  <si>
    <t>The 2018 Notes are also guaranteed on a second-priority senior secured basis, jointly and severally, by QDI, subsidiary guarantors, and certain of our future U.S. restricted subsidiaries. The guarantees of the subsidiary guarantors are full and unconditional subject to customary release provisions for sales of a subsidiary in compliance with other provisions of the indenture for the 2018 Notes (the “Notes Indenture”), foreclosures of a pledge of the equity interests of the subsidiary, the right to designate a subsidiary as unrestricted under the terms of the Notes Indenture, the discharge of the 2018 Notes or the defeasance of the Notes Indenture. The guarantee of QDI is full and unconditional.</t>
  </si>
  <si>
    <t>The subsidiary guarantors of all of the 2018 Notes are all of our direct and indirect domestic subsidiaries other than immaterial subsidiaries. No non-domestic subsidiaries are guarantor subsidiaries. QD Capital has no material assets or operations. QD LLC, all of the subsidiary guarantors and QD Capital are 100% owned by QDI. The subsidiary guarantors are 100%-owned subsidiaries of QD LLC. QD LLC conducts substantially all of its business through and derives virtually all of its income from its subsidiaries. Therefore, its ability to make required principal and interest payments with respect to its indebtedness depends on the earnings of subsidiaries and its ability to receive funds from its subsidiaries through dividend and other payments.</t>
  </si>
  <si>
    <t>QDI has no significant restrictions on its ability to receive funds from its subsidiaries. The ABL Facility, including the Term Loan, and the Notes Indenture contain certain limitations on QD LLC’s ability to make distributions to QDI. We do not consider these restrictions to be significant, because QDI is a holding company with no significant operations or assets, other than ownership of 100% of QD LLC’s membership units. QD LLC’s direct and indirect wholly-owned subsidiaries are generally permitted to make distributions to QD LLC, which is the principal obligor under the ABL Facility, the Term Loan and the 2018 Notes. We do not believe that additional financial or narrative information about QDI, QD LLC, QD Capital or the subsidiary guarantors would be material to evaluating the guarantees.</t>
  </si>
  <si>
    <t>The following condensed consolidating financial information for QDI, QD LLC and QD Capital, which has no material assets or operations, non-guarantor subsidiaries and combined guarantor subsidiaries presents:</t>
  </si>
  <si>
    <t>Condensed consolidating balance sheets at June 30, 2014 and December 31, 2013 and condensed consolidating statements of operations for the three and six-month periods ended June 30, 2014 and 2013, respectively, and the condensed consolidating statements of cash flows for each of the six-month periods ended June 30, 2014 and 2013.</t>
  </si>
  <si>
    <t>Elimination entries necessary to consolidate the parent company and all its subsidiaries.</t>
  </si>
  <si>
    <t>In the second quarter of 2014, the Company revised certain amounts within its guarantor subsidiaries condensed consolidating balance sheet. Specifically, the investment in subsidiary, intercompany, and retained earnings balances, have been adjusted resulting in revisions between QDI, QD LLC and QD Capital, and its guarantor subsidiaries. The impact of the revision, which impacted only the condensed consolidating balance sheet, is not material in the aggregate and had no impact or effect on our consolidated financial statements for any periods presented. Financial definitions and provisions under the Company’s 9.875% Second-Priority Senior Secured Notes Due 2018 (“2018 Notes”), the revolving credit facility (“ABL Facility”) and the senior secured term loan facility (“Term Loan”) are calculated solely on the basis of our consolidated financial statements, and the revision has no impact on our compliance with the provisions of our indebtedness. As prior period information is presented, the Company will similarly revise the condensed consolidating balance sheets in future filings.</t>
  </si>
  <si>
    <t>Condensed Consolidating Balance Sheet - Revised</t>
  </si>
  <si>
    <t>As of December 31, 2013</t>
  </si>
  <si>
    <t>QDI</t>
  </si>
  <si>
    <t>QD LLC and</t>
  </si>
  <si>
    <t>QD Capital</t>
  </si>
  <si>
    <t>Guarantor</t>
  </si>
  <si>
    <t>Subsidiaries</t>
  </si>
  <si>
    <t>Non-Guarantor</t>
  </si>
  <si>
    <t>Eliminations</t>
  </si>
  <si>
    <t>Consolidated</t>
  </si>
  <si>
    <t>Previously</t>
  </si>
  <si>
    <t>Reported</t>
  </si>
  <si>
    <t>As Reported</t>
  </si>
  <si>
    <t>ASSETS</t>
  </si>
  <si>
    <t>Investment in subsidiaries - long-term</t>
  </si>
  <si>
    <t>(123,790</t>
  </si>
  <si>
    <t>(264,367</t>
  </si>
  <si>
    <t>(198,643</t>
  </si>
  <si>
    <t>Intercompany - long-term</t>
  </si>
  <si>
    <t>(710,296</t>
  </si>
  <si>
    <t>(633,753</t>
  </si>
  <si>
    <t>(974,663</t>
  </si>
  <si>
    <t>(832,396</t>
  </si>
  <si>
    <t>LIABILITIES AND SHAREHOLDERS’ (DEFICIT) EQUITY</t>
  </si>
  <si>
    <t>Accumulated (deficit) retained earnings</t>
  </si>
  <si>
    <t>(270,505</t>
  </si>
  <si>
    <t>(262,159</t>
  </si>
  <si>
    <t>(48,567</t>
  </si>
  <si>
    <t>(469,103</t>
  </si>
  <si>
    <t>(326,836</t>
  </si>
  <si>
    <t>QUALITY DISTRIBUTION, INC. AND SUBSIDIARIES</t>
  </si>
  <si>
    <t>Condensed Consolidating Statements of Operations</t>
  </si>
  <si>
    <t>and Statements of Comprehensive Income (Loss)</t>
  </si>
  <si>
    <t>Three Months Ended June 30, 2014</t>
  </si>
  <si>
    <t>Unaudited—(In 000’s)</t>
  </si>
  <si>
    <t>QD LLC and</t>
  </si>
  <si>
    <t>Operating revenues:</t>
  </si>
  <si>
    <t>Operating expenses:</t>
  </si>
  <si>
    <t>Operating (loss) income</t>
  </si>
  <si>
    <t>(60</t>
  </si>
  <si>
    <t>Interest expense, non-related party, net</t>
  </si>
  <si>
    <t>Interest (income) expense, related party, net</t>
  </si>
  <si>
    <t>(6,957</t>
  </si>
  <si>
    <t>(89</t>
  </si>
  <si>
    <t>(92</t>
  </si>
  <si>
    <t>(62</t>
  </si>
  <si>
    <t>(Loss) income before income taxes</t>
  </si>
  <si>
    <t>(Benefit from) provision for income taxes</t>
  </si>
  <si>
    <t>(135</t>
  </si>
  <si>
    <t>Equity in earnings of subsidiaries</t>
  </si>
  <si>
    <t>(22,528</t>
  </si>
  <si>
    <t>Total other comprehensive income (loss), net of tax</t>
  </si>
  <si>
    <t>(452</t>
  </si>
  <si>
    <t>Comprehensive income</t>
  </si>
  <si>
    <t>(22,980</t>
  </si>
  <si>
    <t>Three Months Ended June 30, 2013</t>
  </si>
  <si>
    <t>QD LLC &amp;</t>
  </si>
  <si>
    <t>Loss (gain) on disposal of property and equipment</t>
  </si>
  <si>
    <t>(50</t>
  </si>
  <si>
    <t>(81</t>
  </si>
  <si>
    <t>(41,668</t>
  </si>
  <si>
    <t>(7,412</t>
  </si>
  <si>
    <t>(65</t>
  </si>
  <si>
    <t>(318</t>
  </si>
  <si>
    <t>(49,065</t>
  </si>
  <si>
    <t>(17,962</t>
  </si>
  <si>
    <t>(17,915</t>
  </si>
  <si>
    <t>Equity in loss of subsidiaries</t>
  </si>
  <si>
    <t>(31,127</t>
  </si>
  <si>
    <t>(31,046</t>
  </si>
  <si>
    <t>Net (loss) income</t>
  </si>
  <si>
    <t>(31,103</t>
  </si>
  <si>
    <t>Total other comprehensive income, net of tax</t>
  </si>
  <si>
    <t>(886</t>
  </si>
  <si>
    <t>Comprehensive (loss) income</t>
  </si>
  <si>
    <t>(30,704</t>
  </si>
  <si>
    <t>(30,684</t>
  </si>
  <si>
    <t>(30,716</t>
  </si>
  <si>
    <t>Six Months Ended June 30, 2014</t>
  </si>
  <si>
    <t>(10</t>
  </si>
  <si>
    <t>(13,850</t>
  </si>
  <si>
    <t>(168</t>
  </si>
  <si>
    <t>(2</t>
  </si>
  <si>
    <t>(253</t>
  </si>
  <si>
    <t>(73</t>
  </si>
  <si>
    <t>(28,444</t>
  </si>
  <si>
    <t>14, 191</t>
  </si>
  <si>
    <t>(1,198</t>
  </si>
  <si>
    <t>(29,642</t>
  </si>
  <si>
    <t>Six Months Ended June 30, 2013</t>
  </si>
  <si>
    <t>(1,448</t>
  </si>
  <si>
    <t>(132</t>
  </si>
  <si>
    <t>(26,233</t>
  </si>
  <si>
    <t>(14,816</t>
  </si>
  <si>
    <t>(167</t>
  </si>
  <si>
    <t>(7,336</t>
  </si>
  <si>
    <t>(34,226</t>
  </si>
  <si>
    <t>(12,214</t>
  </si>
  <si>
    <t>(12,155</t>
  </si>
  <si>
    <t>(21,997</t>
  </si>
  <si>
    <t>(21,865</t>
  </si>
  <si>
    <t>(22,012</t>
  </si>
  <si>
    <t>(1,728</t>
  </si>
  <si>
    <t>(21,139</t>
  </si>
  <si>
    <t>(21,133</t>
  </si>
  <si>
    <t>(21,239</t>
  </si>
  <si>
    <t>Condensed Consolidating Balance Sheet</t>
  </si>
  <si>
    <t>(Continued)</t>
  </si>
  <si>
    <t>QD Capital</t>
  </si>
  <si>
    <t>Current Assets:</t>
  </si>
  <si>
    <t>Intercompany</t>
  </si>
  <si>
    <t>(441,360</t>
  </si>
  <si>
    <t>(25</t>
  </si>
  <si>
    <t>(2,132</t>
  </si>
  <si>
    <t>Investment in subsidiaries</t>
  </si>
  <si>
    <t>(109,000</t>
  </si>
  <si>
    <t>(228,372</t>
  </si>
  <si>
    <t>(700,718</t>
  </si>
  <si>
    <t>(1,370,450</t>
  </si>
  <si>
    <t>LIABILITIES, REDEEMABLE NONCONTROLLING INTEREST AND SHAREHOLDERS’ (DEFICIT) EQUITY</t>
  </si>
  <si>
    <t>(1,142,078</t>
  </si>
  <si>
    <t>Shareholders’ (deficit) equity:</t>
  </si>
  <si>
    <t>Common stock</t>
  </si>
  <si>
    <t>(749,301</t>
  </si>
  <si>
    <t>Treasury stock</t>
  </si>
  <si>
    <t>(11,006</t>
  </si>
  <si>
    <t>(256,063</t>
  </si>
  <si>
    <t>(247,968</t>
  </si>
  <si>
    <t>(34,547</t>
  </si>
  <si>
    <t>(189,589</t>
  </si>
  <si>
    <t>(55</t>
  </si>
  <si>
    <t>(26,406</t>
  </si>
  <si>
    <t>(25,415</t>
  </si>
  <si>
    <t>(991</t>
  </si>
  <si>
    <t>Total shareholders’ (deficit) equity</t>
  </si>
  <si>
    <t>(35,551</t>
  </si>
  <si>
    <t>Total liabilities and shareholders’ (deficit) equity</t>
  </si>
  <si>
    <t>December 31, 2013</t>
  </si>
  <si>
    <t>(410,630</t>
  </si>
  <si>
    <t>(18</t>
  </si>
  <si>
    <t>(147</t>
  </si>
  <si>
    <t>(2,239</t>
  </si>
  <si>
    <t>(1,243,026</t>
  </si>
  <si>
    <t>LIABILITIES, REDEEMABLE NONCONTROLLING INTEREST AND SHAREHOLDERS’ (DEFICIT) EQUITY</t>
  </si>
  <si>
    <t>(1,044,383</t>
  </si>
  <si>
    <t>(749,214</t>
  </si>
  <si>
    <t>(10,557</t>
  </si>
  <si>
    <t>(27,477</t>
  </si>
  <si>
    <t>(27,005</t>
  </si>
  <si>
    <t>(26,047</t>
  </si>
  <si>
    <t>(958</t>
  </si>
  <si>
    <t>(56,251</t>
  </si>
  <si>
    <t>Condensed Consolidating Statements of Cash Flows</t>
  </si>
  <si>
    <t>Non-</t>
  </si>
  <si>
    <t>Cash flows from operating activities:</t>
  </si>
  <si>
    <t>Adjustments for non-cash charges</t>
  </si>
  <si>
    <t>(12,236</t>
  </si>
  <si>
    <t>(26,820</t>
  </si>
  <si>
    <t>Net changes in assets and liabilities</t>
  </si>
  <si>
    <t>(23,371</t>
  </si>
  <si>
    <t>(12</t>
  </si>
  <si>
    <t>(22,033</t>
  </si>
  <si>
    <t>Intercompany activity</t>
  </si>
  <si>
    <t>(2,298</t>
  </si>
  <si>
    <t>(9,013</t>
  </si>
  <si>
    <t>(7</t>
  </si>
  <si>
    <t>Cash flows from investing activities:</t>
  </si>
  <si>
    <t>(19,203</t>
  </si>
  <si>
    <t>(7,182</t>
  </si>
  <si>
    <t>Cash flows from financing activities:</t>
  </si>
  <si>
    <t>Principal payments on long-term debt and capital lease obligations</t>
  </si>
  <si>
    <t>(17,562</t>
  </si>
  <si>
    <t>(155,200</t>
  </si>
  <si>
    <t>(4</t>
  </si>
  <si>
    <t>Other</t>
  </si>
  <si>
    <t>(4,406</t>
  </si>
  <si>
    <t>(17,896</t>
  </si>
  <si>
    <t>Net cash provided by financing activities</t>
  </si>
  <si>
    <t>(937</t>
  </si>
  <si>
    <t>(43,862</t>
  </si>
  <si>
    <t>(13</t>
  </si>
  <si>
    <t>(8,638</t>
  </si>
  <si>
    <t>(26</t>
  </si>
  <si>
    <t>(8,292</t>
  </si>
  <si>
    <t>(1,754</t>
  </si>
  <si>
    <t>(12,340</t>
  </si>
  <si>
    <t>Net cash provided by operating activities</t>
  </si>
  <si>
    <t>(15,720</t>
  </si>
  <si>
    <t>(857</t>
  </si>
  <si>
    <t>(1,000</t>
  </si>
  <si>
    <t>(4,980</t>
  </si>
  <si>
    <t>(3,260</t>
  </si>
  <si>
    <t>(117,400</t>
  </si>
  <si>
    <t>(700</t>
  </si>
  <si>
    <t>(4,454</t>
  </si>
  <si>
    <t>(11,639</t>
  </si>
  <si>
    <t>Net cash used in financing activities</t>
  </si>
  <si>
    <t>(13,730</t>
  </si>
  <si>
    <t>Net (decrease) increase in cash and cash equivalents</t>
  </si>
  <si>
    <t>(281</t>
  </si>
  <si>
    <t>(262</t>
  </si>
  <si>
    <t>Subsequent Event</t>
  </si>
  <si>
    <t>17. Subsequent Event</t>
  </si>
  <si>
    <t>On July 16, 2014, we redeemed a portion of our 2018 Notes in the aggregate principal amount of $22.5 million. The redemption price for these 2018 Notes equaled 100% of the aggregate principal amount of $22.5 million, plus accrued but unpaid interest up to the redemption date, plus a 3.0% premium of $0.7 million. The redemption was funded with borrowings under our ABL Facility and cash on hand. In the third quarter of 2014, $0.4 million of unamortized debt issuance costs related to this redemption will be written off.</t>
  </si>
  <si>
    <t>Summary of Significant Accounting Policies (Policies)</t>
  </si>
  <si>
    <t>Fair Value of Financial Instruments (Tables)</t>
  </si>
  <si>
    <t>Carrying Value and Fair Value of Long-Term Indebtedness</t>
  </si>
  <si>
    <t>As of June 30, 2014, the carrying value and fair value are as follows (in thousands):</t>
  </si>
  <si>
    <t>Goodwill and Intangible Assets (Tables)</t>
  </si>
  <si>
    <t>Goodwill within Reporting Units</t>
  </si>
  <si>
    <t>Finite Lived Intangible Assets</t>
  </si>
  <si>
    <t>Of the net book value of intangibles of approximately $15.4 million at June 30, 2014, $14.7 million was allocated to our intermodal reporting units and approximately $0.7 million was allocated to our energy logistics reporting units.</t>
  </si>
  <si>
    <t>Indefinite Lived Intangible Assets</t>
  </si>
  <si>
    <t>Estimated Amortization Expense for Intangible Assets</t>
  </si>
  <si>
    <t>Estimated amortization expense for intangible assets is as follows (in thousands):</t>
  </si>
  <si>
    <t>Income (Loss) Per Share (Tables)</t>
  </si>
  <si>
    <t>Reconciliation of Numerators and Denominators of Basic and Diluted Income (Loss) Per Share</t>
  </si>
  <si>
    <t>Summary of Antidilutive Securities Not Included in Calculation of Diluted Income Per Share</t>
  </si>
  <si>
    <t>Stock-Based Compensation (Tables)</t>
  </si>
  <si>
    <t>Unrecognized Stock-Based Compensation and Weighted Average Period</t>
  </si>
  <si>
    <t>Employee Benefit Plans (Tables)</t>
  </si>
  <si>
    <t>Components of Estimated Net Periodic Pension Cost</t>
  </si>
  <si>
    <t>Accumulated Other Comprehensive Loss (Tables)</t>
  </si>
  <si>
    <t>Components and Changes to Accumulated Other Comprehensive Loss</t>
  </si>
  <si>
    <t>Restructuring (Tables)</t>
  </si>
  <si>
    <t>Restructuring Accrual Activity</t>
  </si>
  <si>
    <t>Segment Reporting (Tables)</t>
  </si>
  <si>
    <t>Summarized Segment Data and Reconciliation to Income before Income Taxes</t>
  </si>
  <si>
    <t>Commitments and Contingencies (Tables)</t>
  </si>
  <si>
    <t>Commitment and Contingencies</t>
  </si>
  <si>
    <t>As of June 30, 2014 and December 31, 2013, we had reserves in the amount of approximately $7.9 million and $8.3 million, respectively, for all environmental matters, of which the most significant are presented and discussed below.</t>
  </si>
  <si>
    <t>Guarantor Subsidiaries (Tables)</t>
  </si>
  <si>
    <t>Condensed Consolidating Statements of Operations and Statements of Comprehensive Income (Loss)</t>
  </si>
  <si>
    <t>Variable Interest Entities - Additional Information (Detail) (USD $)</t>
  </si>
  <si>
    <t>In Millions, unless otherwise specified</t>
  </si>
  <si>
    <t>Entity</t>
  </si>
  <si>
    <t>Variable Interest Entity [Line Items]</t>
  </si>
  <si>
    <t>Holding variable interest in number of VIEs</t>
  </si>
  <si>
    <t>VIE dry bulk business</t>
  </si>
  <si>
    <t>Aggregated loans receivable</t>
  </si>
  <si>
    <t>Carrying Value and Fair Value of Long-Term Indebtedness (Detail) (USD $)</t>
  </si>
  <si>
    <t>Carrying Value</t>
  </si>
  <si>
    <t>Fair Value, Balance Sheet Grouping, Financial Statement Captions [Line Items]</t>
  </si>
  <si>
    <t>Senior Secured Notes</t>
  </si>
  <si>
    <t>Fair Value</t>
  </si>
  <si>
    <t>Carrying Value and Fair Value of Long-Term Indebtedness (Parenthetical) (Detail)</t>
  </si>
  <si>
    <t>Senior Secured Notes, due date</t>
  </si>
  <si>
    <t>'2018</t>
  </si>
  <si>
    <t>Senior Secured Notes, Interest rate</t>
  </si>
  <si>
    <t>Goodwill and Intangible Assets - Additional Information (Detail) (USD $)</t>
  </si>
  <si>
    <t>Intangible Assets Goodwill And Other Assets [Line Items]</t>
  </si>
  <si>
    <t>Amortization expense</t>
  </si>
  <si>
    <t>Energy Logistics</t>
  </si>
  <si>
    <t>Intermodal | Tradename</t>
  </si>
  <si>
    <t>Indefinite-lived intangible assets</t>
  </si>
  <si>
    <t>Goodwill within Reporting Units (Detail) (USD $)</t>
  </si>
  <si>
    <t>Goodwill [Line Items]</t>
  </si>
  <si>
    <t>Intangible Assets (Detail) (USD $)</t>
  </si>
  <si>
    <t>12 Months Ended</t>
  </si>
  <si>
    <t>Finite-Lived Intangible Assets [Line Items]</t>
  </si>
  <si>
    <t>Gross Book Value</t>
  </si>
  <si>
    <t>Additions</t>
  </si>
  <si>
    <t>Accumulated Amortization</t>
  </si>
  <si>
    <t>Net Book Value</t>
  </si>
  <si>
    <t>Intangible assets useful life</t>
  </si>
  <si>
    <t>'Indefinite</t>
  </si>
  <si>
    <t>Customer relationships</t>
  </si>
  <si>
    <t>Customer relationships | Minimum</t>
  </si>
  <si>
    <t>'10 years</t>
  </si>
  <si>
    <t>Customer relationships | Maximum</t>
  </si>
  <si>
    <t>'12 years</t>
  </si>
  <si>
    <t>Non-compete agreements | Minimum</t>
  </si>
  <si>
    <t>'3 years</t>
  </si>
  <si>
    <t>Non-compete agreements | Maximum</t>
  </si>
  <si>
    <t>'6 years</t>
  </si>
  <si>
    <t>Tradename | Energy Logistics</t>
  </si>
  <si>
    <t>Service Agreements</t>
  </si>
  <si>
    <t>Estimated Amortization Expense for Intangible Assets (Detail) (USD $)</t>
  </si>
  <si>
    <t>Long-Term Indebtedness - Additional Information (Detail) (USD $)</t>
  </si>
  <si>
    <t>0 Months Ended</t>
  </si>
  <si>
    <t>Jun. 14, 2013</t>
  </si>
  <si>
    <t>Base Rate</t>
  </si>
  <si>
    <t>LIBOR</t>
  </si>
  <si>
    <t>Jun. 12, 2014</t>
  </si>
  <si>
    <t>Five Percent Subordinated Acquisition Notes</t>
  </si>
  <si>
    <t>Dec. 31, 2012</t>
  </si>
  <si>
    <t>Nov. 12, 2013</t>
  </si>
  <si>
    <t>Nine Point Eight Seven Five Percent Second Priority Senior Secured Notes Due Twenty Eighteen</t>
  </si>
  <si>
    <t>Third quarter of 2014</t>
  </si>
  <si>
    <t>Jul. 16, 2014</t>
  </si>
  <si>
    <t>Debt Instrument [Line Items]</t>
  </si>
  <si>
    <t>Maximum borrowing capacity</t>
  </si>
  <si>
    <t>Debt instrument, interest rate</t>
  </si>
  <si>
    <t>'Borrowings under the Term Loan bear interest at a margin equal to 2.50% for base rate borrowings and 3.50% for LIBOR borrowings, with a potential step-down of 0.25% after 18 months if a senior secured leverage ratio is met.</t>
  </si>
  <si>
    <t>Debt instrument, basis spread on variable rate</t>
  </si>
  <si>
    <t>Debt instrument, basis spread on variable rate potential increase (decrease)</t>
  </si>
  <si>
    <t>Debt instrument, repayment start date</t>
  </si>
  <si>
    <t>'2015-06</t>
  </si>
  <si>
    <t>Debt instrument, maturity date</t>
  </si>
  <si>
    <t>Long term debt</t>
  </si>
  <si>
    <t>Debt issuance costs</t>
  </si>
  <si>
    <t>Aggregate principal amount</t>
  </si>
  <si>
    <t>Interest rate</t>
  </si>
  <si>
    <t>Maturity date</t>
  </si>
  <si>
    <t>Extinguishment of debt amount</t>
  </si>
  <si>
    <t>Repayment of subordinate debt in cash</t>
  </si>
  <si>
    <t>Maturity Year</t>
  </si>
  <si>
    <t>Debt instrument, redemption description</t>
  </si>
  <si>
    <t>'The redemption price for these 2018 Notes equaled 100% of the aggregate principal amount of $22.5 million, plus accrued but unpaid interest up to the redemption date, plus a 3.0% premium of $0.7 million.</t>
  </si>
  <si>
    <t>Debt instrument, redemption price</t>
  </si>
  <si>
    <t>Debt instrument redemption percentage of premium</t>
  </si>
  <si>
    <t>Debt instrument premium</t>
  </si>
  <si>
    <t>Write-off of debt issuance Costs</t>
  </si>
  <si>
    <t>Reconciliation of Numerators and Denominators of Basic and Diluted Income Per Share Per Share (Detail) (USD $)</t>
  </si>
  <si>
    <t>Net income (loss) (numerator)</t>
  </si>
  <si>
    <t>Net income (loss) (numerator), diluted</t>
  </si>
  <si>
    <t>Shares (denominator)</t>
  </si>
  <si>
    <t>Weighted Average Shares, Diluted</t>
  </si>
  <si>
    <t>Basic income (loss) available to common shareholders, Per-share amount</t>
  </si>
  <si>
    <t>Diluted income available to common shareholders, Per-share amount</t>
  </si>
  <si>
    <t>Stock Option</t>
  </si>
  <si>
    <t>Summary of Antidilutive Securities Not Included in Calculation of Diluted Income Per Share (Detail)</t>
  </si>
  <si>
    <t>Antidilutive Securities Excluded from Computation of Earnings Per Share [Line Items]</t>
  </si>
  <si>
    <t>Antidilutive securities excluded from computation of earnings per share, amount</t>
  </si>
  <si>
    <t>Stock-Based Compensation - Additional Information (Detail)</t>
  </si>
  <si>
    <t>Mar. 07, 2014</t>
  </si>
  <si>
    <t>Two Thousand Twelve Equity Incentive Plan</t>
  </si>
  <si>
    <t>Performance based RSUs</t>
  </si>
  <si>
    <t>Time-based RSUs</t>
  </si>
  <si>
    <t>Minimum</t>
  </si>
  <si>
    <t>Maximum</t>
  </si>
  <si>
    <t>Share-based Compensation Arrangement by Share-based Payment Award [Line Items]</t>
  </si>
  <si>
    <t>Shares, granted</t>
  </si>
  <si>
    <t>Equity incentive plan stock units vesting period</t>
  </si>
  <si>
    <t>'2 years</t>
  </si>
  <si>
    <t>'4 years</t>
  </si>
  <si>
    <t>Equity incentive plan expiry of plan</t>
  </si>
  <si>
    <t>Unrecognized Stock-Based Compensation and Weighted Average Period over Which Such Stock-Based Compensation is Expected to be Recognized (Detail) (USD $)</t>
  </si>
  <si>
    <t>Unrecognized stock-based compensation, Stock options</t>
  </si>
  <si>
    <t>Total unrecognized stock based compensation</t>
  </si>
  <si>
    <t>Unrecognized stock based compensation</t>
  </si>
  <si>
    <t>Weighted average period, Stock options and Restricted stock</t>
  </si>
  <si>
    <t>'2 years 8 months 12 days</t>
  </si>
  <si>
    <t>Stock Options</t>
  </si>
  <si>
    <t>Employee Benefit Plans - Additional Information (Detail) (USD $)</t>
  </si>
  <si>
    <t>CompensationPlan</t>
  </si>
  <si>
    <t>Defined Benefit Plan Disclosure [Line Items]</t>
  </si>
  <si>
    <t>Number of noncontributory defined benefit plans</t>
  </si>
  <si>
    <t>Pension plan contribution by Company</t>
  </si>
  <si>
    <t>Expected contribution during the remainder of 2014</t>
  </si>
  <si>
    <t>Number of employer pension plans</t>
  </si>
  <si>
    <t>Multi-employer pension employee percentage</t>
  </si>
  <si>
    <t>Contingent liability</t>
  </si>
  <si>
    <t>Central States Southeast And Southwest Areas Pension Plan</t>
  </si>
  <si>
    <t>Components of Estimated Net Periodic Pension Cost (Detail) (USD $)</t>
  </si>
  <si>
    <t>Components and Changes to Accumulated other Comprehensive Loss (Detail) (USD $)</t>
  </si>
  <si>
    <t>Accumulated Other Comprehensive Income (Loss) [Line Items]</t>
  </si>
  <si>
    <t>Restructuring - Additional Information (Detail) (USD $)</t>
  </si>
  <si>
    <t>Facility</t>
  </si>
  <si>
    <t>Restructuring Cost and Reserve [Line Items]</t>
  </si>
  <si>
    <t>Termination of non-driver positions</t>
  </si>
  <si>
    <t>Accrued restructuring charges</t>
  </si>
  <si>
    <t>Accrued related to restructuring charges, expected payment year</t>
  </si>
  <si>
    <t>'2017</t>
  </si>
  <si>
    <t>Restructuring Accrual Activity (Detail) (USD $)</t>
  </si>
  <si>
    <t>Balance</t>
  </si>
  <si>
    <t>Segment Reporting - Additional Information (Detail)</t>
  </si>
  <si>
    <t>Segment</t>
  </si>
  <si>
    <t>Segment Reporting Information [Line Items]</t>
  </si>
  <si>
    <t>Number of reportable business segments</t>
  </si>
  <si>
    <t>Independent affiliates</t>
  </si>
  <si>
    <t>Summarized Segment Data and Reconciliation to Income before Income Taxes (Detail) (USD $)</t>
  </si>
  <si>
    <t>Shared Services</t>
  </si>
  <si>
    <t>Operating Segments</t>
  </si>
  <si>
    <t>Operating Segments | Chemical Logistics</t>
  </si>
  <si>
    <t>Operating Segments | Energy Logistics</t>
  </si>
  <si>
    <t>Operating Segments | Intermodal</t>
  </si>
  <si>
    <t>Operating Segments | Shared Services</t>
  </si>
  <si>
    <t>Summarized Segment Data and Reconciliation to Income before Income Taxes (Parenthetical) (Detail) (USD $)</t>
  </si>
  <si>
    <t>Goodwill impairment charge</t>
  </si>
  <si>
    <t>Impairment of intangible assets</t>
  </si>
  <si>
    <t>Income Taxes - Additional Information (Detail) (USD $)</t>
  </si>
  <si>
    <t>Income Taxes [Line Items]</t>
  </si>
  <si>
    <t>Unrecognized tax benefit</t>
  </si>
  <si>
    <t>Unrecognized tax benefit that, if recognized, would favorably affect the effective income tax rate in any future periods</t>
  </si>
  <si>
    <t>Net of federal tax benefit accrued for interest</t>
  </si>
  <si>
    <t>Accrued for penalties</t>
  </si>
  <si>
    <t>Accrued for interest and penalties</t>
  </si>
  <si>
    <t>Effective tax rate</t>
  </si>
  <si>
    <t>Foreign tax credit valuation allowance</t>
  </si>
  <si>
    <t>Unrecognized tax benefits related to tax positions for which it is reasonably possible that the total amounts could significantly change during the next twelve months due to expiration of the applicable statute of limitations</t>
  </si>
  <si>
    <t>Net changes to gross unrecognized tax benefits</t>
  </si>
  <si>
    <t>Share Repurchase Program - Additional Information (Detail) (USD $)</t>
  </si>
  <si>
    <t>Share data in Thousands, unless otherwise specified</t>
  </si>
  <si>
    <t>Nov. 20, 2012</t>
  </si>
  <si>
    <t>Stockholders Equity [Line Items]</t>
  </si>
  <si>
    <t>Repurchase of common stock value</t>
  </si>
  <si>
    <t>Repurchase of common stock shares</t>
  </si>
  <si>
    <t>Share repurchase program, remaining authorized amount</t>
  </si>
  <si>
    <t>Commitments and Contingencies - Additional Information (Detail) (USD $)</t>
  </si>
  <si>
    <t>Site</t>
  </si>
  <si>
    <t>Location</t>
  </si>
  <si>
    <t>Commitments and Contingencies [Line Items]</t>
  </si>
  <si>
    <t>Number of Sites</t>
  </si>
  <si>
    <t>Sole party sites</t>
  </si>
  <si>
    <t>Responsible Party for the process of conducting investigation</t>
  </si>
  <si>
    <t>Sole party sites | Minimum</t>
  </si>
  <si>
    <t>Estimated future expenditure</t>
  </si>
  <si>
    <t>Sole party sites | Maximum</t>
  </si>
  <si>
    <t>Bridgeport, New Jersey | Design Report One</t>
  </si>
  <si>
    <t>Percentage of design stage of project entered</t>
  </si>
  <si>
    <t>Bridgeport, New Jersey | Design Report Two</t>
  </si>
  <si>
    <t>Bridgeport, New Jersey | Minimum</t>
  </si>
  <si>
    <t>Bridgeport, New Jersey | Maximum</t>
  </si>
  <si>
    <t>William Dick, Pennsylvania | Minimum</t>
  </si>
  <si>
    <t>William Dick, Pennsylvania | Maximum</t>
  </si>
  <si>
    <t>ISRA New Jersey Facilities</t>
  </si>
  <si>
    <t>ISRA New Jersey Facilities | Minimum</t>
  </si>
  <si>
    <t>ISRA New Jersey Facilities | Maximum</t>
  </si>
  <si>
    <t>Number of sites, explicitly denied any liability</t>
  </si>
  <si>
    <t>Number of sites, received a notice about potential liability</t>
  </si>
  <si>
    <t>Explicitly Denied liabilities</t>
  </si>
  <si>
    <t>Number of sites, in settlement discussion phase</t>
  </si>
  <si>
    <t>Number of sites, in long term operation and maintenance</t>
  </si>
  <si>
    <t>Number of sites, in various stages of remedial investigation</t>
  </si>
  <si>
    <t>Number of Sites with alleged liability</t>
  </si>
  <si>
    <t>Participating party in the initial study</t>
  </si>
  <si>
    <t>Multi-party sites | Minimum</t>
  </si>
  <si>
    <t>Multi-party sites | Maximum</t>
  </si>
  <si>
    <t>Operations and maintenance cost for environment</t>
  </si>
  <si>
    <t>Commitment and Contingencies (Detail) (USD $)</t>
  </si>
  <si>
    <t>Commitment And Contingencies [Line Items]</t>
  </si>
  <si>
    <t>Sole party sites | Bridgeport, New Jersey</t>
  </si>
  <si>
    <t>Sole party sites | William Dick, Pennsylvania</t>
  </si>
  <si>
    <t>Sole party sites | Other Properties</t>
  </si>
  <si>
    <t>Guarantees - Additional Information (Detail) (USD $)</t>
  </si>
  <si>
    <t>Guarantor Obligations [Line Items]</t>
  </si>
  <si>
    <t>Aggregate maximum exposure under lease guarantees</t>
  </si>
  <si>
    <t>Percentage of remaining losses related to independent owner operators</t>
  </si>
  <si>
    <t>Guarantees expiry year</t>
  </si>
  <si>
    <t>'2015</t>
  </si>
  <si>
    <t>'2020</t>
  </si>
  <si>
    <t>Guarantor Subsidiaries - Additional Information (Detail)</t>
  </si>
  <si>
    <t>Condensed Financial Statements, Captions [Line Items]</t>
  </si>
  <si>
    <t>Second-Priority Senior Secured Notes, maturity date</t>
  </si>
  <si>
    <t>QD LLC and QD Capital</t>
  </si>
  <si>
    <t>Percentage of ownership by QDI</t>
  </si>
  <si>
    <t>Equity investment method, ownership interest</t>
  </si>
  <si>
    <t>Qd Llc</t>
  </si>
  <si>
    <t>Condensed Consolidating Balance Sheet - Revised (Detail) (USD $)</t>
  </si>
  <si>
    <t>Previously Reported</t>
  </si>
  <si>
    <t>QDI | Previously Reported</t>
  </si>
  <si>
    <t>QD LLC and QD Capital | Previously Reported</t>
  </si>
  <si>
    <t>Guarantor Subsidiaries | Previously Reported</t>
  </si>
  <si>
    <t>Non-Guarantor Subsidiaries</t>
  </si>
  <si>
    <t>Non-Guarantor Subsidiaries | Previously Reported</t>
  </si>
  <si>
    <t>Eliminations | Previously Reported</t>
  </si>
  <si>
    <t>Condensed Consolidating Statements of Operations and Statements of Comprehensive Income (Loss) (Detail) (USD $)</t>
  </si>
  <si>
    <t>Equity in earnings (loss) of subsidiaries</t>
  </si>
  <si>
    <t>Condensed Consolidating Balance Sheet (Detail) (USD $)</t>
  </si>
  <si>
    <t>Shareholders' (deficit) equity:</t>
  </si>
  <si>
    <t>Total shareholders' (deficit) equity</t>
  </si>
  <si>
    <t>Total liabilities and shareholders' (deficit) equity</t>
  </si>
  <si>
    <t>Condensed Consolidating Statements of Cash Flows (Detail) (USD $)</t>
  </si>
  <si>
    <t>Guarantor Subsidiaries | Trojan</t>
  </si>
  <si>
    <t>Subsequent Event - Additional Information (Detail) (Nine Point Eight Seven Five Percent Second Priority Senior Secured Notes Due Twenty Eighteen,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000000"/>
      <name val="Calibri"/>
      <family val="2"/>
      <scheme val="minor"/>
    </font>
    <font>
      <b/>
      <sz val="10"/>
      <color rgb="FF000000"/>
      <name val="Calibri"/>
      <family val="2"/>
      <scheme val="minor"/>
    </font>
    <font>
      <b/>
      <i/>
      <sz val="10"/>
      <color rgb="FF000000"/>
      <name val="Calibri"/>
      <family val="2"/>
      <scheme val="minor"/>
    </font>
    <font>
      <sz val="8"/>
      <color rgb="FF000000"/>
      <name val="Calibri"/>
      <family val="2"/>
      <scheme val="minor"/>
    </font>
    <font>
      <sz val="12"/>
      <color rgb="FF000000"/>
      <name val="Calibri"/>
      <family val="2"/>
      <scheme val="minor"/>
    </font>
    <font>
      <sz val="8"/>
      <color theme="1"/>
      <name val="Calibri"/>
      <family val="2"/>
      <scheme val="minor"/>
    </font>
    <font>
      <sz val="1"/>
      <color rgb="FF000000"/>
      <name val="Calibri"/>
      <family val="2"/>
      <scheme val="minor"/>
    </font>
    <font>
      <i/>
      <sz val="10"/>
      <color theme="1"/>
      <name val="Times New Roman"/>
      <family val="1"/>
    </font>
    <font>
      <sz val="9.35"/>
      <color theme="1"/>
      <name val="Times New Roman"/>
      <family val="1"/>
    </font>
    <font>
      <u/>
      <sz val="10"/>
      <color theme="1"/>
      <name val="Times New Roman"/>
      <family val="1"/>
    </font>
    <font>
      <i/>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xf numFmtId="0" fontId="0" fillId="0" borderId="0" xfId="0" applyAlignment="1">
      <alignment horizontal="left" vertical="top" wrapText="1"/>
    </xf>
    <xf numFmtId="0" fontId="19" fillId="0" borderId="0" xfId="0" applyFont="1" applyAlignment="1">
      <alignment horizontal="left" vertical="top" wrapText="1"/>
    </xf>
    <xf numFmtId="0" fontId="19" fillId="0" borderId="0" xfId="0" applyFont="1" applyAlignment="1">
      <alignment vertical="top" wrapText="1"/>
    </xf>
    <xf numFmtId="0" fontId="25" fillId="0" borderId="0" xfId="0" applyFont="1"/>
    <xf numFmtId="0" fontId="25"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3" borderId="0" xfId="0" applyFill="1"/>
    <xf numFmtId="0" fontId="19" fillId="33" borderId="0" xfId="0" applyFont="1" applyFill="1"/>
    <xf numFmtId="0" fontId="27" fillId="0" borderId="0" xfId="0" applyFont="1" applyAlignment="1">
      <alignment wrapText="1"/>
    </xf>
    <xf numFmtId="0" fontId="27" fillId="0" borderId="11" xfId="0" applyFont="1" applyBorder="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0" fillId="33" borderId="0" xfId="0" applyFill="1" applyAlignment="1">
      <alignment vertical="top" wrapText="1"/>
    </xf>
    <xf numFmtId="3" fontId="0" fillId="0" borderId="0" xfId="0" applyNumberFormat="1" applyAlignment="1">
      <alignment horizontal="right" wrapText="1"/>
    </xf>
    <xf numFmtId="0" fontId="22" fillId="0" borderId="12" xfId="0" applyFont="1" applyBorder="1" applyAlignment="1">
      <alignment wrapText="1"/>
    </xf>
    <xf numFmtId="0" fontId="33" fillId="33" borderId="0" xfId="0" applyFont="1" applyFill="1" applyAlignment="1">
      <alignment wrapText="1"/>
    </xf>
    <xf numFmtId="0" fontId="22" fillId="0" borderId="11"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horizontal="right"/>
    </xf>
    <xf numFmtId="0" fontId="0" fillId="33" borderId="0" xfId="0" applyFill="1" applyAlignment="1">
      <alignment horizontal="right" wrapText="1"/>
    </xf>
    <xf numFmtId="0" fontId="0" fillId="0" borderId="0" xfId="0" applyAlignment="1">
      <alignment horizontal="right" wrapText="1"/>
    </xf>
    <xf numFmtId="16" fontId="0" fillId="0" borderId="0" xfId="0" applyNumberFormat="1" applyAlignment="1">
      <alignment horizontal="right" wrapText="1"/>
    </xf>
    <xf numFmtId="16" fontId="0" fillId="33" borderId="0" xfId="0" applyNumberFormat="1" applyFill="1" applyAlignment="1">
      <alignment horizontal="right" wrapText="1"/>
    </xf>
    <xf numFmtId="0" fontId="33" fillId="0" borderId="0" xfId="0" applyFont="1" applyAlignment="1">
      <alignment wrapText="1"/>
    </xf>
    <xf numFmtId="0" fontId="0" fillId="0" borderId="0" xfId="0" applyAlignment="1">
      <alignment horizontal="right"/>
    </xf>
    <xf numFmtId="0" fontId="16" fillId="0" borderId="0" xfId="0" applyFont="1" applyAlignment="1">
      <alignment horizontal="center"/>
    </xf>
    <xf numFmtId="0" fontId="16" fillId="0" borderId="10" xfId="0" applyFont="1" applyBorder="1" applyAlignment="1">
      <alignment horizontal="center"/>
    </xf>
    <xf numFmtId="0" fontId="29" fillId="0" borderId="0" xfId="0" applyFont="1" applyAlignment="1">
      <alignment wrapText="1"/>
    </xf>
    <xf numFmtId="0" fontId="30" fillId="0" borderId="0" xfId="0" applyFont="1" applyAlignment="1">
      <alignment wrapText="1"/>
    </xf>
    <xf numFmtId="0" fontId="28" fillId="0" borderId="0" xfId="0" applyFont="1" applyAlignment="1">
      <alignment wrapText="1"/>
    </xf>
    <xf numFmtId="0" fontId="32"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20" fillId="33" borderId="0" xfId="0" applyFont="1" applyFill="1" applyAlignment="1">
      <alignment horizontal="left" vertical="top" wrapText="1" indent="1"/>
    </xf>
    <xf numFmtId="0" fontId="19" fillId="33" borderId="0" xfId="0" applyFont="1" applyFill="1" applyAlignment="1">
      <alignment horizontal="right" wrapText="1"/>
    </xf>
    <xf numFmtId="0" fontId="20" fillId="0" borderId="0" xfId="0" applyFont="1" applyAlignment="1">
      <alignment horizontal="left" vertical="top" wrapText="1" indent="1"/>
    </xf>
    <xf numFmtId="0" fontId="19" fillId="33" borderId="0" xfId="0" applyFont="1" applyFill="1" applyAlignment="1">
      <alignment horizontal="right"/>
    </xf>
    <xf numFmtId="0" fontId="19" fillId="0" borderId="0" xfId="0" applyFont="1" applyAlignment="1">
      <alignment horizontal="left" vertical="top" wrapText="1" indent="1"/>
    </xf>
    <xf numFmtId="0" fontId="19" fillId="0" borderId="0" xfId="0" applyFont="1" applyAlignment="1">
      <alignment horizontal="right"/>
    </xf>
    <xf numFmtId="0" fontId="19" fillId="0" borderId="0" xfId="0" applyFont="1" applyAlignment="1">
      <alignment horizontal="right" wrapText="1"/>
    </xf>
    <xf numFmtId="0" fontId="27" fillId="0" borderId="12" xfId="0" applyFont="1" applyBorder="1" applyAlignment="1">
      <alignment wrapText="1"/>
    </xf>
    <xf numFmtId="3" fontId="19" fillId="0" borderId="0" xfId="0" applyNumberFormat="1" applyFont="1" applyAlignment="1">
      <alignment horizontal="right" wrapText="1"/>
    </xf>
    <xf numFmtId="0" fontId="26" fillId="0" borderId="13" xfId="0" applyFont="1" applyBorder="1" applyAlignment="1">
      <alignment horizontal="center" wrapText="1"/>
    </xf>
    <xf numFmtId="0" fontId="26" fillId="0" borderId="0" xfId="0" applyFont="1" applyAlignment="1">
      <alignment horizontal="center"/>
    </xf>
    <xf numFmtId="0" fontId="26" fillId="0" borderId="12" xfId="0" applyFont="1" applyBorder="1" applyAlignment="1">
      <alignment horizontal="center"/>
    </xf>
    <xf numFmtId="0" fontId="26" fillId="0" borderId="10" xfId="0" applyFont="1" applyBorder="1" applyAlignment="1">
      <alignment horizontal="center"/>
    </xf>
    <xf numFmtId="0" fontId="25" fillId="0" borderId="12" xfId="0" applyFont="1" applyBorder="1" applyAlignment="1">
      <alignment wrapText="1"/>
    </xf>
    <xf numFmtId="0" fontId="27" fillId="0" borderId="0" xfId="0" applyFont="1" applyAlignment="1">
      <alignment wrapText="1"/>
    </xf>
    <xf numFmtId="0" fontId="26" fillId="0" borderId="12" xfId="0" applyFont="1" applyBorder="1" applyAlignment="1">
      <alignment horizontal="center" wrapText="1"/>
    </xf>
    <xf numFmtId="0" fontId="37" fillId="33" borderId="0" xfId="0" applyFont="1" applyFill="1" applyAlignment="1">
      <alignment horizontal="left" vertical="top" wrapText="1" indent="1"/>
    </xf>
    <xf numFmtId="0" fontId="25" fillId="33" borderId="0" xfId="0" applyFont="1" applyFill="1" applyAlignment="1">
      <alignment wrapText="1"/>
    </xf>
    <xf numFmtId="0" fontId="37" fillId="0" borderId="0" xfId="0" applyFont="1" applyAlignment="1">
      <alignment horizontal="left" vertical="top"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0" fillId="0" borderId="10" xfId="0" applyBorder="1" applyAlignment="1">
      <alignment horizontal="center" wrapText="1"/>
    </xf>
    <xf numFmtId="0" fontId="0" fillId="0" borderId="12" xfId="0" applyBorder="1" applyAlignment="1">
      <alignment horizontal="center" wrapText="1"/>
    </xf>
    <xf numFmtId="0" fontId="0" fillId="0" borderId="12" xfId="0" applyBorder="1" applyAlignment="1">
      <alignment wrapText="1"/>
    </xf>
    <xf numFmtId="0" fontId="38" fillId="0" borderId="0" xfId="0" applyFont="1" applyAlignment="1">
      <alignment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25" fillId="0" borderId="0" xfId="0" applyFont="1" applyAlignment="1">
      <alignment horizontal="right" wrapText="1"/>
    </xf>
    <xf numFmtId="3" fontId="25" fillId="0" borderId="0" xfId="0" applyNumberFormat="1" applyFont="1" applyAlignment="1">
      <alignment horizontal="right" wrapText="1"/>
    </xf>
    <xf numFmtId="0" fontId="25" fillId="0" borderId="0" xfId="0" applyFont="1" applyAlignment="1">
      <alignment horizontal="right"/>
    </xf>
    <xf numFmtId="3" fontId="25" fillId="33" borderId="0" xfId="0" applyNumberFormat="1" applyFont="1" applyFill="1" applyAlignment="1">
      <alignment horizontal="right" wrapText="1"/>
    </xf>
    <xf numFmtId="0" fontId="25" fillId="33" borderId="0" xfId="0" applyFont="1" applyFill="1"/>
    <xf numFmtId="0" fontId="25" fillId="33" borderId="0" xfId="0" applyFont="1" applyFill="1" applyAlignment="1">
      <alignment horizontal="right" wrapText="1"/>
    </xf>
    <xf numFmtId="0" fontId="25" fillId="33" borderId="0" xfId="0" applyFont="1" applyFill="1" applyAlignment="1">
      <alignment horizontal="right"/>
    </xf>
    <xf numFmtId="0" fontId="25" fillId="0" borderId="0" xfId="0" applyFont="1" applyAlignment="1">
      <alignment horizontal="left" vertical="top" wrapText="1" indent="3"/>
    </xf>
    <xf numFmtId="0" fontId="25" fillId="33" borderId="0" xfId="0" applyFont="1" applyFill="1" applyAlignment="1">
      <alignment horizontal="left" vertical="top" wrapText="1" indent="1"/>
    </xf>
    <xf numFmtId="0" fontId="19" fillId="33" borderId="0" xfId="0" applyFont="1" applyFill="1" applyAlignment="1">
      <alignment horizontal="left" vertical="top" wrapText="1" indent="7"/>
    </xf>
    <xf numFmtId="0" fontId="19" fillId="0" borderId="0" xfId="0" applyFont="1" applyAlignment="1">
      <alignment horizontal="left" vertical="top" wrapText="1" indent="7"/>
    </xf>
    <xf numFmtId="0" fontId="19" fillId="33" borderId="0" xfId="0" applyFont="1" applyFill="1" applyAlignment="1">
      <alignment horizontal="left" vertical="top" wrapText="1" indent="1"/>
    </xf>
    <xf numFmtId="0" fontId="20" fillId="0" borderId="0" xfId="0" applyFont="1" applyAlignment="1">
      <alignment horizontal="right" wrapText="1"/>
    </xf>
    <xf numFmtId="0" fontId="20" fillId="33" borderId="0" xfId="0" applyFont="1" applyFill="1" applyAlignment="1">
      <alignment horizontal="right" wrapText="1"/>
    </xf>
    <xf numFmtId="0" fontId="19" fillId="33" borderId="0" xfId="0" applyFont="1" applyFill="1" applyAlignment="1">
      <alignment wrapText="1"/>
    </xf>
    <xf numFmtId="0" fontId="20" fillId="0" borderId="0" xfId="0" applyFont="1" applyAlignment="1">
      <alignment horizontal="center" wrapText="1"/>
    </xf>
    <xf numFmtId="16" fontId="19" fillId="0" borderId="0" xfId="0" applyNumberFormat="1" applyFont="1" applyAlignment="1">
      <alignment horizontal="right" wrapText="1"/>
    </xf>
    <xf numFmtId="16" fontId="19" fillId="33" borderId="0" xfId="0" applyNumberFormat="1" applyFont="1" applyFill="1" applyAlignment="1">
      <alignment horizontal="righ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16" fillId="0" borderId="0" xfId="0" applyFont="1" applyAlignment="1">
      <alignment horizontal="right" wrapText="1"/>
    </xf>
    <xf numFmtId="0" fontId="16" fillId="33" borderId="0" xfId="0" applyFont="1" applyFill="1" applyAlignment="1">
      <alignment horizontal="right" wrapText="1"/>
    </xf>
    <xf numFmtId="0" fontId="0" fillId="33" borderId="0" xfId="0" applyFill="1" applyAlignment="1">
      <alignment wrapText="1"/>
    </xf>
    <xf numFmtId="0" fontId="2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8554687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79608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2.28515625" bestFit="1" customWidth="1"/>
    <col min="2" max="2" width="36.5703125" bestFit="1" customWidth="1"/>
    <col min="3" max="4" width="9.42578125" customWidth="1"/>
    <col min="5" max="5" width="36.5703125" bestFit="1" customWidth="1"/>
    <col min="6" max="8" width="9.42578125" customWidth="1"/>
    <col min="9" max="9" width="34.28515625" customWidth="1"/>
    <col min="10" max="10" width="9.42578125" customWidth="1"/>
  </cols>
  <sheetData>
    <row r="1" spans="1:10" ht="15" customHeight="1" x14ac:dyDescent="0.25">
      <c r="A1" s="7" t="s">
        <v>2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00</v>
      </c>
      <c r="B3" s="11" t="s">
        <v>5</v>
      </c>
      <c r="C3" s="11"/>
      <c r="D3" s="11"/>
      <c r="E3" s="11"/>
      <c r="F3" s="11"/>
      <c r="G3" s="11"/>
      <c r="H3" s="11"/>
      <c r="I3" s="11"/>
      <c r="J3" s="11"/>
    </row>
    <row r="4" spans="1:10" x14ac:dyDescent="0.25">
      <c r="A4" s="12"/>
      <c r="B4" s="35" t="s">
        <v>201</v>
      </c>
      <c r="C4" s="35"/>
      <c r="D4" s="35"/>
      <c r="E4" s="35"/>
      <c r="F4" s="35"/>
      <c r="G4" s="35"/>
      <c r="H4" s="35"/>
      <c r="I4" s="35"/>
      <c r="J4" s="35"/>
    </row>
    <row r="5" spans="1:10" ht="25.5" customHeight="1" x14ac:dyDescent="0.25">
      <c r="A5" s="12"/>
      <c r="B5" s="36" t="s">
        <v>202</v>
      </c>
      <c r="C5" s="36"/>
      <c r="D5" s="36"/>
      <c r="E5" s="36"/>
      <c r="F5" s="36"/>
      <c r="G5" s="36"/>
      <c r="H5" s="36"/>
      <c r="I5" s="36"/>
      <c r="J5" s="36"/>
    </row>
    <row r="6" spans="1:10" x14ac:dyDescent="0.25">
      <c r="A6" s="12"/>
      <c r="B6" s="37"/>
      <c r="C6" s="37"/>
      <c r="D6" s="37"/>
      <c r="E6" s="37"/>
      <c r="F6" s="37"/>
      <c r="G6" s="37"/>
      <c r="H6" s="37"/>
      <c r="I6" s="37"/>
      <c r="J6" s="37"/>
    </row>
    <row r="7" spans="1:10" ht="25.5" x14ac:dyDescent="0.25">
      <c r="A7" s="12"/>
      <c r="B7" s="15"/>
      <c r="C7" s="19" t="s">
        <v>203</v>
      </c>
      <c r="D7" s="20"/>
      <c r="E7" s="19" t="s">
        <v>204</v>
      </c>
    </row>
    <row r="8" spans="1:10" x14ac:dyDescent="0.25">
      <c r="A8" s="12"/>
      <c r="B8" s="37"/>
      <c r="C8" s="37"/>
      <c r="D8" s="37"/>
      <c r="E8" s="37"/>
      <c r="F8" s="37"/>
      <c r="G8" s="37"/>
      <c r="H8" s="37"/>
      <c r="I8" s="37"/>
      <c r="J8" s="37"/>
    </row>
    <row r="9" spans="1:10" ht="76.5" x14ac:dyDescent="0.25">
      <c r="A9" s="12"/>
      <c r="B9" s="15"/>
      <c r="C9" s="19" t="s">
        <v>203</v>
      </c>
      <c r="D9" s="20"/>
      <c r="E9" s="19" t="s">
        <v>205</v>
      </c>
    </row>
    <row r="10" spans="1:10" x14ac:dyDescent="0.25">
      <c r="A10" s="12"/>
      <c r="B10" s="37"/>
      <c r="C10" s="37"/>
      <c r="D10" s="37"/>
      <c r="E10" s="37"/>
      <c r="F10" s="37"/>
      <c r="G10" s="37"/>
      <c r="H10" s="37"/>
      <c r="I10" s="37"/>
      <c r="J10" s="37"/>
    </row>
    <row r="11" spans="1:10" ht="25.5" x14ac:dyDescent="0.25">
      <c r="A11" s="12"/>
      <c r="B11" s="15"/>
      <c r="C11" s="19" t="s">
        <v>203</v>
      </c>
      <c r="D11" s="20"/>
      <c r="E11" s="19" t="s">
        <v>206</v>
      </c>
    </row>
    <row r="12" spans="1:10" x14ac:dyDescent="0.25">
      <c r="A12" s="12"/>
      <c r="B12" s="36" t="s">
        <v>207</v>
      </c>
      <c r="C12" s="36"/>
      <c r="D12" s="36"/>
      <c r="E12" s="36"/>
      <c r="F12" s="36"/>
      <c r="G12" s="36"/>
      <c r="H12" s="36"/>
      <c r="I12" s="36"/>
      <c r="J12" s="36"/>
    </row>
    <row r="13" spans="1:10" x14ac:dyDescent="0.25">
      <c r="A13" s="12"/>
      <c r="B13" s="38" t="s">
        <v>208</v>
      </c>
      <c r="C13" s="38"/>
      <c r="D13" s="38"/>
      <c r="E13" s="38"/>
      <c r="F13" s="38"/>
      <c r="G13" s="38"/>
      <c r="H13" s="38"/>
      <c r="I13" s="38"/>
      <c r="J13" s="38"/>
    </row>
    <row r="14" spans="1:10" x14ac:dyDescent="0.25">
      <c r="A14" s="12"/>
      <c r="B14" s="36" t="s">
        <v>209</v>
      </c>
      <c r="C14" s="36"/>
      <c r="D14" s="36"/>
      <c r="E14" s="36"/>
      <c r="F14" s="36"/>
      <c r="G14" s="36"/>
      <c r="H14" s="36"/>
      <c r="I14" s="36"/>
      <c r="J14" s="36"/>
    </row>
    <row r="15" spans="1:10" ht="15.75" x14ac:dyDescent="0.25">
      <c r="A15" s="12"/>
      <c r="B15" s="39"/>
      <c r="C15" s="39"/>
      <c r="D15" s="39"/>
      <c r="E15" s="39"/>
      <c r="F15" s="39"/>
      <c r="G15" s="39"/>
      <c r="H15" s="39"/>
      <c r="I15" s="39"/>
      <c r="J15" s="39"/>
    </row>
    <row r="16" spans="1:10" x14ac:dyDescent="0.25">
      <c r="A16" s="12"/>
      <c r="B16" s="22"/>
      <c r="C16" s="22"/>
      <c r="D16" s="22"/>
      <c r="E16" s="22"/>
      <c r="F16" s="22"/>
      <c r="G16" s="22"/>
      <c r="H16" s="22"/>
      <c r="I16" s="22"/>
      <c r="J16" s="22"/>
    </row>
    <row r="17" spans="1:10" x14ac:dyDescent="0.25">
      <c r="A17" s="12"/>
      <c r="B17" s="32"/>
      <c r="C17" s="32" t="s">
        <v>210</v>
      </c>
      <c r="D17" s="33" t="s">
        <v>211</v>
      </c>
      <c r="E17" s="33"/>
      <c r="F17" s="32"/>
      <c r="G17" s="32" t="s">
        <v>210</v>
      </c>
      <c r="H17" s="33" t="s">
        <v>213</v>
      </c>
      <c r="I17" s="33"/>
      <c r="J17" s="32"/>
    </row>
    <row r="18" spans="1:10" ht="15.75" thickBot="1" x14ac:dyDescent="0.3">
      <c r="A18" s="12"/>
      <c r="B18" s="32"/>
      <c r="C18" s="32"/>
      <c r="D18" s="34" t="s">
        <v>212</v>
      </c>
      <c r="E18" s="34"/>
      <c r="F18" s="32"/>
      <c r="G18" s="32"/>
      <c r="H18" s="34"/>
      <c r="I18" s="34"/>
      <c r="J18" s="32"/>
    </row>
    <row r="19" spans="1:10" ht="26.25" thickBot="1" x14ac:dyDescent="0.3">
      <c r="A19" s="12"/>
      <c r="B19" s="23" t="s">
        <v>214</v>
      </c>
      <c r="C19" s="25" t="s">
        <v>210</v>
      </c>
      <c r="D19" s="25" t="s">
        <v>215</v>
      </c>
      <c r="E19" s="27">
        <v>202500</v>
      </c>
      <c r="F19" s="29" t="s">
        <v>210</v>
      </c>
      <c r="G19" s="25" t="s">
        <v>210</v>
      </c>
      <c r="H19" s="25" t="s">
        <v>215</v>
      </c>
      <c r="I19" s="27">
        <v>216422</v>
      </c>
      <c r="J19" s="29" t="s">
        <v>210</v>
      </c>
    </row>
    <row r="20" spans="1:10" ht="15.75" thickTop="1" x14ac:dyDescent="0.25">
      <c r="A20" s="12"/>
      <c r="B20" s="30"/>
      <c r="C20" s="30" t="s">
        <v>210</v>
      </c>
      <c r="D20" s="31"/>
      <c r="E20" s="31"/>
      <c r="F20" s="30"/>
      <c r="G20" s="30" t="s">
        <v>210</v>
      </c>
      <c r="H20" s="31"/>
      <c r="I20" s="31"/>
      <c r="J20" s="30"/>
    </row>
    <row r="21" spans="1:10" x14ac:dyDescent="0.25">
      <c r="A21" s="12"/>
      <c r="B21" s="40"/>
      <c r="C21" s="40"/>
      <c r="D21" s="40"/>
      <c r="E21" s="40"/>
      <c r="F21" s="40"/>
      <c r="G21" s="40"/>
      <c r="H21" s="40"/>
      <c r="I21" s="40"/>
      <c r="J21" s="40"/>
    </row>
    <row r="22" spans="1:10" ht="51" customHeight="1" x14ac:dyDescent="0.25">
      <c r="A22" s="12"/>
      <c r="B22" s="36" t="s">
        <v>216</v>
      </c>
      <c r="C22" s="36"/>
      <c r="D22" s="36"/>
      <c r="E22" s="36"/>
      <c r="F22" s="36"/>
      <c r="G22" s="36"/>
      <c r="H22" s="36"/>
      <c r="I22" s="36"/>
      <c r="J22" s="36"/>
    </row>
    <row r="23" spans="1:10" ht="25.5" customHeight="1" x14ac:dyDescent="0.25">
      <c r="A23" s="12"/>
      <c r="B23" s="36" t="s">
        <v>217</v>
      </c>
      <c r="C23" s="36"/>
      <c r="D23" s="36"/>
      <c r="E23" s="36"/>
      <c r="F23" s="36"/>
      <c r="G23" s="36"/>
      <c r="H23" s="36"/>
      <c r="I23" s="36"/>
      <c r="J23" s="36"/>
    </row>
  </sheetData>
  <mergeCells count="25">
    <mergeCell ref="B21:J21"/>
    <mergeCell ref="B22:J22"/>
    <mergeCell ref="B23:J23"/>
    <mergeCell ref="B8:J8"/>
    <mergeCell ref="B10:J10"/>
    <mergeCell ref="B12:J12"/>
    <mergeCell ref="B13:J13"/>
    <mergeCell ref="B14:J14"/>
    <mergeCell ref="B15:J15"/>
    <mergeCell ref="H17:I18"/>
    <mergeCell ref="J17:J18"/>
    <mergeCell ref="A1:A2"/>
    <mergeCell ref="B1:J1"/>
    <mergeCell ref="B2:J2"/>
    <mergeCell ref="A3:A23"/>
    <mergeCell ref="B3:J3"/>
    <mergeCell ref="B4:J4"/>
    <mergeCell ref="B5:J5"/>
    <mergeCell ref="B6:J6"/>
    <mergeCell ref="B17:B18"/>
    <mergeCell ref="C17:C18"/>
    <mergeCell ref="D17:E17"/>
    <mergeCell ref="D18:E18"/>
    <mergeCell ref="F17:F18"/>
    <mergeCell ref="G17:G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x14ac:dyDescent="0.25"/>
  <cols>
    <col min="1" max="1" width="29" bestFit="1" customWidth="1"/>
    <col min="2" max="3" width="36.5703125" bestFit="1" customWidth="1"/>
    <col min="4" max="4" width="8.85546875" customWidth="1"/>
    <col min="5" max="5" width="29.140625" customWidth="1"/>
    <col min="6" max="7" width="8.140625" customWidth="1"/>
    <col min="8" max="8" width="8.85546875" customWidth="1"/>
    <col min="9" max="9" width="29.140625" customWidth="1"/>
    <col min="10" max="10" width="9.42578125" customWidth="1"/>
    <col min="11" max="11" width="8.140625" customWidth="1"/>
    <col min="12" max="12" width="8.85546875" customWidth="1"/>
    <col min="13" max="13" width="32.42578125" customWidth="1"/>
    <col min="14" max="14" width="9.42578125" customWidth="1"/>
    <col min="15" max="15" width="8.140625" customWidth="1"/>
    <col min="16" max="16" width="8.85546875" customWidth="1"/>
    <col min="17" max="17" width="36.5703125" customWidth="1"/>
    <col min="18" max="18" width="9.42578125" customWidth="1"/>
    <col min="19" max="19" width="36.5703125" customWidth="1"/>
    <col min="20" max="20" width="8.85546875" customWidth="1"/>
    <col min="21" max="21" width="29.140625" customWidth="1"/>
    <col min="22" max="23" width="8.140625" customWidth="1"/>
    <col min="24" max="25" width="36.5703125" customWidth="1"/>
    <col min="26" max="26" width="8.140625" customWidth="1"/>
  </cols>
  <sheetData>
    <row r="1" spans="1:26" ht="15" customHeight="1" x14ac:dyDescent="0.25">
      <c r="A1" s="7" t="s">
        <v>21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218</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11"/>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57" t="s">
        <v>219</v>
      </c>
      <c r="C5" s="57"/>
      <c r="D5" s="57"/>
      <c r="E5" s="57"/>
      <c r="F5" s="57"/>
      <c r="G5" s="57"/>
      <c r="H5" s="57"/>
      <c r="I5" s="57"/>
      <c r="J5" s="57"/>
      <c r="K5" s="57"/>
      <c r="L5" s="57"/>
      <c r="M5" s="57"/>
      <c r="N5" s="57"/>
      <c r="O5" s="57"/>
      <c r="P5" s="57"/>
      <c r="Q5" s="57"/>
      <c r="R5" s="57"/>
      <c r="S5" s="57"/>
      <c r="T5" s="57"/>
      <c r="U5" s="57"/>
      <c r="V5" s="57"/>
      <c r="W5" s="57"/>
      <c r="X5" s="57"/>
      <c r="Y5" s="57"/>
      <c r="Z5" s="57"/>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58" t="s">
        <v>79</v>
      </c>
      <c r="C7" s="58"/>
      <c r="D7" s="58"/>
      <c r="E7" s="58"/>
      <c r="F7" s="58"/>
      <c r="G7" s="58"/>
      <c r="H7" s="58"/>
      <c r="I7" s="58"/>
      <c r="J7" s="58"/>
      <c r="K7" s="58"/>
      <c r="L7" s="58"/>
      <c r="M7" s="58"/>
      <c r="N7" s="58"/>
      <c r="O7" s="58"/>
      <c r="P7" s="58"/>
      <c r="Q7" s="58"/>
      <c r="R7" s="58"/>
      <c r="S7" s="58"/>
      <c r="T7" s="58"/>
      <c r="U7" s="58"/>
      <c r="V7" s="58"/>
      <c r="W7" s="58"/>
      <c r="X7" s="58"/>
      <c r="Y7" s="58"/>
      <c r="Z7" s="58"/>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38.25" customHeight="1" x14ac:dyDescent="0.25">
      <c r="A9" s="12"/>
      <c r="B9" s="59" t="s">
        <v>220</v>
      </c>
      <c r="C9" s="59"/>
      <c r="D9" s="59"/>
      <c r="E9" s="59"/>
      <c r="F9" s="59"/>
      <c r="G9" s="59"/>
      <c r="H9" s="59"/>
      <c r="I9" s="59"/>
      <c r="J9" s="59"/>
      <c r="K9" s="59"/>
      <c r="L9" s="59"/>
      <c r="M9" s="59"/>
      <c r="N9" s="59"/>
      <c r="O9" s="59"/>
      <c r="P9" s="59"/>
      <c r="Q9" s="59"/>
      <c r="R9" s="59"/>
      <c r="S9" s="59"/>
      <c r="T9" s="59"/>
      <c r="U9" s="59"/>
      <c r="V9" s="59"/>
      <c r="W9" s="59"/>
      <c r="X9" s="59"/>
      <c r="Y9" s="59"/>
      <c r="Z9" s="59"/>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59" t="s">
        <v>221</v>
      </c>
      <c r="C11" s="59"/>
      <c r="D11" s="59"/>
      <c r="E11" s="59"/>
      <c r="F11" s="59"/>
      <c r="G11" s="59"/>
      <c r="H11" s="59"/>
      <c r="I11" s="59"/>
      <c r="J11" s="59"/>
      <c r="K11" s="59"/>
      <c r="L11" s="59"/>
      <c r="M11" s="59"/>
      <c r="N11" s="59"/>
      <c r="O11" s="59"/>
      <c r="P11" s="59"/>
      <c r="Q11" s="59"/>
      <c r="R11" s="59"/>
      <c r="S11" s="59"/>
      <c r="T11" s="59"/>
      <c r="U11" s="59"/>
      <c r="V11" s="59"/>
      <c r="W11" s="59"/>
      <c r="X11" s="59"/>
      <c r="Y11" s="59"/>
      <c r="Z11" s="59"/>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ht="15.75" x14ac:dyDescent="0.25">
      <c r="A13" s="12"/>
      <c r="B13" s="60"/>
      <c r="C13" s="60"/>
      <c r="D13" s="60"/>
      <c r="E13" s="60"/>
      <c r="F13" s="60"/>
      <c r="G13" s="60"/>
      <c r="H13" s="60"/>
      <c r="I13" s="60"/>
      <c r="J13" s="60"/>
      <c r="K13" s="60"/>
      <c r="L13" s="60"/>
      <c r="M13" s="60"/>
      <c r="N13" s="60"/>
      <c r="O13" s="60"/>
      <c r="P13" s="60"/>
      <c r="Q13" s="60"/>
      <c r="R13" s="60"/>
      <c r="S13" s="60"/>
      <c r="T13" s="60"/>
      <c r="U13" s="60"/>
      <c r="V13" s="60"/>
      <c r="W13" s="60"/>
      <c r="X13" s="60"/>
      <c r="Y13" s="60"/>
      <c r="Z13" s="60"/>
    </row>
    <row r="14" spans="1:26" x14ac:dyDescent="0.25">
      <c r="A14" s="12"/>
      <c r="B14" s="4"/>
      <c r="C14" s="4"/>
      <c r="D14" s="4"/>
      <c r="E14" s="4"/>
      <c r="F14" s="4"/>
      <c r="G14" s="4"/>
      <c r="H14" s="4"/>
      <c r="I14" s="4"/>
      <c r="J14" s="4"/>
    </row>
    <row r="15" spans="1:26" ht="15" customHeight="1" x14ac:dyDescent="0.25">
      <c r="A15" s="12"/>
      <c r="B15" s="11"/>
      <c r="C15" s="11" t="s">
        <v>210</v>
      </c>
      <c r="D15" s="46" t="s">
        <v>222</v>
      </c>
      <c r="E15" s="46"/>
      <c r="F15" s="11"/>
      <c r="G15" s="11" t="s">
        <v>210</v>
      </c>
      <c r="H15" s="46" t="s">
        <v>223</v>
      </c>
      <c r="I15" s="46"/>
      <c r="J15" s="11"/>
    </row>
    <row r="16" spans="1:26" ht="15.75" thickBot="1" x14ac:dyDescent="0.3">
      <c r="A16" s="12"/>
      <c r="B16" s="11"/>
      <c r="C16" s="11"/>
      <c r="D16" s="47">
        <v>2014</v>
      </c>
      <c r="E16" s="47"/>
      <c r="F16" s="11"/>
      <c r="G16" s="11"/>
      <c r="H16" s="47">
        <v>2013</v>
      </c>
      <c r="I16" s="47"/>
      <c r="J16" s="11"/>
    </row>
    <row r="17" spans="1:26" x14ac:dyDescent="0.25">
      <c r="A17" s="12"/>
      <c r="B17" s="41" t="s">
        <v>224</v>
      </c>
      <c r="C17" s="24" t="s">
        <v>210</v>
      </c>
      <c r="D17" s="24" t="s">
        <v>215</v>
      </c>
      <c r="E17" s="26">
        <v>31410</v>
      </c>
      <c r="F17" s="28" t="s">
        <v>210</v>
      </c>
      <c r="G17" s="24" t="s">
        <v>210</v>
      </c>
      <c r="H17" s="24" t="s">
        <v>215</v>
      </c>
      <c r="I17" s="26">
        <v>31410</v>
      </c>
      <c r="J17" s="28" t="s">
        <v>210</v>
      </c>
    </row>
    <row r="18" spans="1:26" ht="15.75" thickBot="1" x14ac:dyDescent="0.3">
      <c r="A18" s="12"/>
      <c r="B18" s="2" t="s">
        <v>225</v>
      </c>
      <c r="C18" s="4" t="s">
        <v>210</v>
      </c>
      <c r="D18" s="4"/>
      <c r="E18" s="42">
        <v>1545</v>
      </c>
      <c r="F18" t="s">
        <v>210</v>
      </c>
      <c r="G18" s="4" t="s">
        <v>210</v>
      </c>
      <c r="H18" s="4"/>
      <c r="I18" s="42">
        <v>1545</v>
      </c>
      <c r="J18" t="s">
        <v>210</v>
      </c>
    </row>
    <row r="19" spans="1:26" x14ac:dyDescent="0.25">
      <c r="A19" s="12"/>
      <c r="B19" s="16"/>
      <c r="C19" s="16" t="s">
        <v>210</v>
      </c>
      <c r="D19" s="43"/>
      <c r="E19" s="43"/>
      <c r="F19" s="16"/>
      <c r="G19" s="16" t="s">
        <v>210</v>
      </c>
      <c r="H19" s="43"/>
      <c r="I19" s="43"/>
      <c r="J19" s="16"/>
    </row>
    <row r="20" spans="1:26" ht="15.75" thickBot="1" x14ac:dyDescent="0.3">
      <c r="A20" s="12"/>
      <c r="B20" s="41" t="s">
        <v>115</v>
      </c>
      <c r="C20" s="44" t="s">
        <v>210</v>
      </c>
      <c r="D20" s="24" t="s">
        <v>215</v>
      </c>
      <c r="E20" s="26">
        <v>32955</v>
      </c>
      <c r="F20" s="28" t="s">
        <v>210</v>
      </c>
      <c r="G20" s="44" t="s">
        <v>210</v>
      </c>
      <c r="H20" s="24" t="s">
        <v>215</v>
      </c>
      <c r="I20" s="26">
        <v>32955</v>
      </c>
      <c r="J20" s="28" t="s">
        <v>210</v>
      </c>
    </row>
    <row r="21" spans="1:26" ht="15.75" thickTop="1" x14ac:dyDescent="0.25">
      <c r="A21" s="12"/>
      <c r="B21" s="16"/>
      <c r="C21" s="16" t="s">
        <v>210</v>
      </c>
      <c r="D21" s="45"/>
      <c r="E21" s="45"/>
      <c r="F21" s="16"/>
      <c r="G21" s="16" t="s">
        <v>210</v>
      </c>
      <c r="H21" s="45"/>
      <c r="I21" s="45"/>
      <c r="J21" s="16"/>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2"/>
      <c r="B23" s="58" t="s">
        <v>226</v>
      </c>
      <c r="C23" s="58"/>
      <c r="D23" s="58"/>
      <c r="E23" s="58"/>
      <c r="F23" s="58"/>
      <c r="G23" s="58"/>
      <c r="H23" s="58"/>
      <c r="I23" s="58"/>
      <c r="J23" s="58"/>
      <c r="K23" s="58"/>
      <c r="L23" s="58"/>
      <c r="M23" s="58"/>
      <c r="N23" s="58"/>
      <c r="O23" s="58"/>
      <c r="P23" s="58"/>
      <c r="Q23" s="58"/>
      <c r="R23" s="58"/>
      <c r="S23" s="58"/>
      <c r="T23" s="58"/>
      <c r="U23" s="58"/>
      <c r="V23" s="58"/>
      <c r="W23" s="58"/>
      <c r="X23" s="58"/>
      <c r="Y23" s="58"/>
      <c r="Z23" s="58"/>
    </row>
    <row r="24" spans="1:2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ht="38.25" customHeight="1" x14ac:dyDescent="0.25">
      <c r="A25" s="12"/>
      <c r="B25" s="59" t="s">
        <v>227</v>
      </c>
      <c r="C25" s="59"/>
      <c r="D25" s="59"/>
      <c r="E25" s="59"/>
      <c r="F25" s="59"/>
      <c r="G25" s="59"/>
      <c r="H25" s="59"/>
      <c r="I25" s="59"/>
      <c r="J25" s="59"/>
      <c r="K25" s="59"/>
      <c r="L25" s="59"/>
      <c r="M25" s="59"/>
      <c r="N25" s="59"/>
      <c r="O25" s="59"/>
      <c r="P25" s="59"/>
      <c r="Q25" s="59"/>
      <c r="R25" s="59"/>
      <c r="S25" s="59"/>
      <c r="T25" s="59"/>
      <c r="U25" s="59"/>
      <c r="V25" s="59"/>
      <c r="W25" s="59"/>
      <c r="X25" s="59"/>
      <c r="Y25" s="59"/>
      <c r="Z25" s="59"/>
    </row>
    <row r="26" spans="1:26"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x14ac:dyDescent="0.25">
      <c r="A27" s="12"/>
      <c r="B27" s="59" t="s">
        <v>228</v>
      </c>
      <c r="C27" s="59"/>
      <c r="D27" s="59"/>
      <c r="E27" s="59"/>
      <c r="F27" s="59"/>
      <c r="G27" s="59"/>
      <c r="H27" s="59"/>
      <c r="I27" s="59"/>
      <c r="J27" s="59"/>
      <c r="K27" s="59"/>
      <c r="L27" s="59"/>
      <c r="M27" s="59"/>
      <c r="N27" s="59"/>
      <c r="O27" s="59"/>
      <c r="P27" s="59"/>
      <c r="Q27" s="59"/>
      <c r="R27" s="59"/>
      <c r="S27" s="59"/>
      <c r="T27" s="59"/>
      <c r="U27" s="59"/>
      <c r="V27" s="59"/>
      <c r="W27" s="59"/>
      <c r="X27" s="59"/>
      <c r="Y27" s="59"/>
      <c r="Z27" s="59"/>
    </row>
    <row r="28" spans="1:26"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x14ac:dyDescent="0.25">
      <c r="A29" s="12"/>
      <c r="B29" s="61"/>
      <c r="C29" s="61"/>
      <c r="D29" s="61"/>
      <c r="E29" s="61"/>
      <c r="F29" s="61"/>
      <c r="G29" s="61"/>
      <c r="H29" s="61"/>
      <c r="I29" s="61"/>
      <c r="J29" s="61"/>
      <c r="K29" s="61"/>
      <c r="L29" s="61"/>
      <c r="M29" s="61"/>
      <c r="N29" s="61"/>
      <c r="O29" s="61"/>
      <c r="P29" s="61"/>
      <c r="Q29" s="61"/>
      <c r="R29" s="61"/>
      <c r="S29" s="61"/>
      <c r="T29" s="61"/>
      <c r="U29" s="61"/>
      <c r="V29" s="61"/>
      <c r="W29" s="61"/>
      <c r="X29" s="61"/>
      <c r="Y29" s="61"/>
      <c r="Z29" s="61"/>
    </row>
    <row r="30" spans="1:26"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x14ac:dyDescent="0.25">
      <c r="A31" s="12"/>
      <c r="B31" s="59" t="s">
        <v>229</v>
      </c>
      <c r="C31" s="59"/>
      <c r="D31" s="59"/>
      <c r="E31" s="59"/>
      <c r="F31" s="59"/>
      <c r="G31" s="59"/>
      <c r="H31" s="59"/>
      <c r="I31" s="59"/>
      <c r="J31" s="59"/>
      <c r="K31" s="59"/>
      <c r="L31" s="59"/>
      <c r="M31" s="59"/>
      <c r="N31" s="59"/>
      <c r="O31" s="59"/>
      <c r="P31" s="59"/>
      <c r="Q31" s="59"/>
      <c r="R31" s="59"/>
      <c r="S31" s="59"/>
      <c r="T31" s="59"/>
      <c r="U31" s="59"/>
      <c r="V31" s="59"/>
      <c r="W31" s="59"/>
      <c r="X31" s="59"/>
      <c r="Y31" s="59"/>
      <c r="Z31" s="59"/>
    </row>
    <row r="32" spans="1:26"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x14ac:dyDescent="0.25">
      <c r="A33" s="12"/>
      <c r="B33" s="59" t="s">
        <v>230</v>
      </c>
      <c r="C33" s="59"/>
      <c r="D33" s="59"/>
      <c r="E33" s="59"/>
      <c r="F33" s="59"/>
      <c r="G33" s="59"/>
      <c r="H33" s="59"/>
      <c r="I33" s="59"/>
      <c r="J33" s="59"/>
      <c r="K33" s="59"/>
      <c r="L33" s="59"/>
      <c r="M33" s="59"/>
      <c r="N33" s="59"/>
      <c r="O33" s="59"/>
      <c r="P33" s="59"/>
      <c r="Q33" s="59"/>
      <c r="R33" s="59"/>
      <c r="S33" s="59"/>
      <c r="T33" s="59"/>
      <c r="U33" s="59"/>
      <c r="V33" s="59"/>
      <c r="W33" s="59"/>
      <c r="X33" s="59"/>
      <c r="Y33" s="59"/>
      <c r="Z33" s="59"/>
    </row>
    <row r="34" spans="1:2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15.75" x14ac:dyDescent="0.25">
      <c r="A35" s="12"/>
      <c r="B35" s="60"/>
      <c r="C35" s="60"/>
      <c r="D35" s="60"/>
      <c r="E35" s="60"/>
      <c r="F35" s="60"/>
      <c r="G35" s="60"/>
      <c r="H35" s="60"/>
      <c r="I35" s="60"/>
      <c r="J35" s="60"/>
      <c r="K35" s="60"/>
      <c r="L35" s="60"/>
      <c r="M35" s="60"/>
      <c r="N35" s="60"/>
      <c r="O35" s="60"/>
      <c r="P35" s="60"/>
      <c r="Q35" s="60"/>
      <c r="R35" s="60"/>
      <c r="S35" s="60"/>
      <c r="T35" s="60"/>
      <c r="U35" s="60"/>
      <c r="V35" s="60"/>
      <c r="W35" s="60"/>
      <c r="X35" s="60"/>
      <c r="Y35" s="60"/>
      <c r="Z35" s="60"/>
    </row>
    <row r="36" spans="1:26" x14ac:dyDescent="0.25">
      <c r="A36" s="12"/>
      <c r="B36" s="4"/>
      <c r="C36" s="4"/>
      <c r="D36" s="4"/>
      <c r="E36" s="4"/>
      <c r="F36" s="4"/>
      <c r="G36" s="4"/>
      <c r="H36" s="4"/>
      <c r="I36" s="4"/>
      <c r="J36" s="4"/>
      <c r="K36" s="4"/>
      <c r="L36" s="4"/>
      <c r="M36" s="4"/>
      <c r="N36" s="4"/>
      <c r="O36" s="4"/>
      <c r="P36" s="4"/>
      <c r="Q36" s="4"/>
      <c r="R36" s="4"/>
    </row>
    <row r="37" spans="1:26" ht="15" customHeight="1" x14ac:dyDescent="0.25">
      <c r="A37" s="12"/>
      <c r="B37" s="11"/>
      <c r="C37" s="11" t="s">
        <v>210</v>
      </c>
      <c r="D37" s="46" t="s">
        <v>231</v>
      </c>
      <c r="E37" s="46"/>
      <c r="F37" s="11"/>
      <c r="G37" s="11" t="s">
        <v>210</v>
      </c>
      <c r="H37" s="46" t="s">
        <v>232</v>
      </c>
      <c r="I37" s="46"/>
      <c r="J37" s="11"/>
      <c r="K37" s="11"/>
      <c r="L37" s="46" t="s">
        <v>234</v>
      </c>
      <c r="M37" s="46"/>
      <c r="N37" s="11"/>
      <c r="O37" s="11" t="s">
        <v>210</v>
      </c>
      <c r="P37" s="46" t="s">
        <v>235</v>
      </c>
      <c r="Q37" s="46"/>
      <c r="R37" s="11"/>
    </row>
    <row r="38" spans="1:26" ht="15" customHeight="1" x14ac:dyDescent="0.25">
      <c r="A38" s="12"/>
      <c r="B38" s="11"/>
      <c r="C38" s="11"/>
      <c r="D38" s="46" t="s">
        <v>212</v>
      </c>
      <c r="E38" s="46"/>
      <c r="F38" s="11"/>
      <c r="G38" s="11"/>
      <c r="H38" s="46" t="s">
        <v>233</v>
      </c>
      <c r="I38" s="46"/>
      <c r="J38" s="11"/>
      <c r="K38" s="11"/>
      <c r="L38" s="46" t="s">
        <v>212</v>
      </c>
      <c r="M38" s="46"/>
      <c r="N38" s="11"/>
      <c r="O38" s="11"/>
      <c r="P38" s="46" t="s">
        <v>236</v>
      </c>
      <c r="Q38" s="46"/>
      <c r="R38" s="11"/>
    </row>
    <row r="39" spans="1:26" ht="15.75" thickBot="1" x14ac:dyDescent="0.3">
      <c r="A39" s="12"/>
      <c r="B39" s="11"/>
      <c r="C39" s="11"/>
      <c r="D39" s="47"/>
      <c r="E39" s="47"/>
      <c r="F39" s="11"/>
      <c r="G39" s="11"/>
      <c r="H39" s="47"/>
      <c r="I39" s="47"/>
      <c r="J39" s="11"/>
      <c r="K39" s="11"/>
      <c r="L39" s="47"/>
      <c r="M39" s="47"/>
      <c r="N39" s="11"/>
      <c r="O39" s="11"/>
      <c r="P39" s="47" t="s">
        <v>237</v>
      </c>
      <c r="Q39" s="47"/>
      <c r="R39" s="11"/>
    </row>
    <row r="40" spans="1:26" x14ac:dyDescent="0.25">
      <c r="A40" s="12"/>
      <c r="B40" s="41" t="s">
        <v>238</v>
      </c>
      <c r="C40" s="24" t="s">
        <v>210</v>
      </c>
      <c r="D40" s="24" t="s">
        <v>215</v>
      </c>
      <c r="E40" s="26">
        <v>7400</v>
      </c>
      <c r="F40" s="28" t="s">
        <v>210</v>
      </c>
      <c r="G40" s="24" t="s">
        <v>210</v>
      </c>
      <c r="H40" s="28" t="s">
        <v>215</v>
      </c>
      <c r="I40" s="48" t="s">
        <v>239</v>
      </c>
      <c r="J40" s="28"/>
      <c r="K40" s="24"/>
      <c r="L40" s="24" t="s">
        <v>215</v>
      </c>
      <c r="M40" s="26">
        <v>7400</v>
      </c>
      <c r="N40" s="28" t="s">
        <v>210</v>
      </c>
      <c r="O40" s="24" t="s">
        <v>210</v>
      </c>
      <c r="P40" s="24"/>
      <c r="Q40" s="49" t="s">
        <v>240</v>
      </c>
      <c r="R40" s="28" t="s">
        <v>210</v>
      </c>
    </row>
    <row r="41" spans="1:26" x14ac:dyDescent="0.25">
      <c r="A41" s="12"/>
      <c r="B41" s="2" t="s">
        <v>241</v>
      </c>
      <c r="C41" s="4" t="s">
        <v>210</v>
      </c>
      <c r="D41" s="4"/>
      <c r="E41" s="42">
        <v>14260</v>
      </c>
      <c r="F41" t="s">
        <v>210</v>
      </c>
      <c r="G41" s="4" t="s">
        <v>210</v>
      </c>
      <c r="H41" s="4"/>
      <c r="I41" s="50" t="s">
        <v>242</v>
      </c>
      <c r="J41" t="s">
        <v>243</v>
      </c>
      <c r="K41" s="4"/>
      <c r="L41" s="4"/>
      <c r="M41" s="42">
        <v>7290</v>
      </c>
      <c r="N41" t="s">
        <v>210</v>
      </c>
      <c r="O41" s="4" t="s">
        <v>210</v>
      </c>
      <c r="P41" s="4"/>
      <c r="Q41" s="51">
        <v>41924</v>
      </c>
      <c r="R41" t="s">
        <v>210</v>
      </c>
    </row>
    <row r="42" spans="1:26" ht="45.75" thickBot="1" x14ac:dyDescent="0.3">
      <c r="A42" s="12"/>
      <c r="B42" s="41" t="s">
        <v>244</v>
      </c>
      <c r="C42" s="24" t="s">
        <v>210</v>
      </c>
      <c r="D42" s="24"/>
      <c r="E42" s="26">
        <v>1620</v>
      </c>
      <c r="F42" s="28" t="s">
        <v>210</v>
      </c>
      <c r="G42" s="24" t="s">
        <v>210</v>
      </c>
      <c r="H42" s="24"/>
      <c r="I42" s="49" t="s">
        <v>245</v>
      </c>
      <c r="J42" s="28" t="s">
        <v>243</v>
      </c>
      <c r="K42" s="24"/>
      <c r="L42" s="24"/>
      <c r="M42" s="49">
        <v>747</v>
      </c>
      <c r="N42" s="28" t="s">
        <v>210</v>
      </c>
      <c r="O42" s="24" t="s">
        <v>210</v>
      </c>
      <c r="P42" s="24"/>
      <c r="Q42" s="52">
        <v>41704</v>
      </c>
      <c r="R42" s="28" t="s">
        <v>210</v>
      </c>
    </row>
    <row r="43" spans="1:26" x14ac:dyDescent="0.25">
      <c r="A43" s="12"/>
      <c r="B43" s="16"/>
      <c r="C43" s="16" t="s">
        <v>210</v>
      </c>
      <c r="D43" s="43"/>
      <c r="E43" s="43"/>
      <c r="F43" s="16"/>
      <c r="G43" s="16" t="s">
        <v>210</v>
      </c>
      <c r="H43" s="43"/>
      <c r="I43" s="43"/>
      <c r="J43" s="16"/>
      <c r="K43" s="16"/>
      <c r="L43" s="43"/>
      <c r="M43" s="43"/>
      <c r="N43" s="16"/>
      <c r="O43" s="16" t="s">
        <v>210</v>
      </c>
      <c r="P43" s="16"/>
      <c r="Q43" s="16"/>
      <c r="R43" s="16"/>
    </row>
    <row r="44" spans="1:26" ht="15.75" thickBot="1" x14ac:dyDescent="0.3">
      <c r="A44" s="12"/>
      <c r="B44" s="2"/>
      <c r="C44" s="53" t="s">
        <v>210</v>
      </c>
      <c r="D44" s="4" t="s">
        <v>215</v>
      </c>
      <c r="E44" s="42">
        <v>23280</v>
      </c>
      <c r="F44" t="s">
        <v>210</v>
      </c>
      <c r="G44" s="53" t="s">
        <v>210</v>
      </c>
      <c r="H44" s="4" t="s">
        <v>215</v>
      </c>
      <c r="I44" s="50" t="s">
        <v>246</v>
      </c>
      <c r="J44" t="s">
        <v>243</v>
      </c>
      <c r="K44" s="53"/>
      <c r="L44" s="4" t="s">
        <v>215</v>
      </c>
      <c r="M44" s="42">
        <v>15437</v>
      </c>
      <c r="N44" t="s">
        <v>210</v>
      </c>
      <c r="O44" s="53" t="s">
        <v>210</v>
      </c>
      <c r="P44" s="4"/>
      <c r="Q44" s="4"/>
      <c r="R44" s="4"/>
    </row>
    <row r="45" spans="1:26" ht="15.75" thickTop="1" x14ac:dyDescent="0.25">
      <c r="A45" s="12"/>
      <c r="B45" s="16"/>
      <c r="C45" s="16" t="s">
        <v>210</v>
      </c>
      <c r="D45" s="45"/>
      <c r="E45" s="45"/>
      <c r="F45" s="16"/>
      <c r="G45" s="16" t="s">
        <v>210</v>
      </c>
      <c r="H45" s="45"/>
      <c r="I45" s="45"/>
      <c r="J45" s="16"/>
      <c r="K45" s="16"/>
      <c r="L45" s="45"/>
      <c r="M45" s="45"/>
      <c r="N45" s="16"/>
      <c r="O45" s="16" t="s">
        <v>210</v>
      </c>
      <c r="P45" s="16"/>
      <c r="Q45" s="16"/>
      <c r="R45" s="16"/>
    </row>
    <row r="46" spans="1:26"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x14ac:dyDescent="0.25">
      <c r="A47" s="12"/>
      <c r="B47" s="59" t="s">
        <v>247</v>
      </c>
      <c r="C47" s="59"/>
      <c r="D47" s="59"/>
      <c r="E47" s="59"/>
      <c r="F47" s="59"/>
      <c r="G47" s="59"/>
      <c r="H47" s="59"/>
      <c r="I47" s="59"/>
      <c r="J47" s="59"/>
      <c r="K47" s="59"/>
      <c r="L47" s="59"/>
      <c r="M47" s="59"/>
      <c r="N47" s="59"/>
      <c r="O47" s="59"/>
      <c r="P47" s="59"/>
      <c r="Q47" s="59"/>
      <c r="R47" s="59"/>
      <c r="S47" s="59"/>
      <c r="T47" s="59"/>
      <c r="U47" s="59"/>
      <c r="V47" s="59"/>
      <c r="W47" s="59"/>
      <c r="X47" s="59"/>
      <c r="Y47" s="59"/>
      <c r="Z47" s="59"/>
    </row>
    <row r="48" spans="1:26"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x14ac:dyDescent="0.25">
      <c r="A49" s="12"/>
      <c r="B49" s="59" t="s">
        <v>248</v>
      </c>
      <c r="C49" s="59"/>
      <c r="D49" s="59"/>
      <c r="E49" s="59"/>
      <c r="F49" s="59"/>
      <c r="G49" s="59"/>
      <c r="H49" s="59"/>
      <c r="I49" s="59"/>
      <c r="J49" s="59"/>
      <c r="K49" s="59"/>
      <c r="L49" s="59"/>
      <c r="M49" s="59"/>
      <c r="N49" s="59"/>
      <c r="O49" s="59"/>
      <c r="P49" s="59"/>
      <c r="Q49" s="59"/>
      <c r="R49" s="59"/>
      <c r="S49" s="59"/>
      <c r="T49" s="59"/>
      <c r="U49" s="59"/>
      <c r="V49" s="59"/>
      <c r="W49" s="59"/>
      <c r="X49" s="59"/>
      <c r="Y49" s="59"/>
      <c r="Z49" s="59"/>
    </row>
    <row r="50" spans="1:26"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ht="15.75" x14ac:dyDescent="0.25">
      <c r="A51" s="12"/>
      <c r="B51" s="60"/>
      <c r="C51" s="60"/>
      <c r="D51" s="60"/>
      <c r="E51" s="60"/>
      <c r="F51" s="60"/>
      <c r="G51" s="60"/>
      <c r="H51" s="60"/>
      <c r="I51" s="60"/>
      <c r="J51" s="60"/>
      <c r="K51" s="60"/>
      <c r="L51" s="60"/>
      <c r="M51" s="60"/>
      <c r="N51" s="60"/>
      <c r="O51" s="60"/>
      <c r="P51" s="60"/>
      <c r="Q51" s="60"/>
      <c r="R51" s="60"/>
      <c r="S51" s="60"/>
      <c r="T51" s="60"/>
      <c r="U51" s="60"/>
      <c r="V51" s="60"/>
      <c r="W51" s="60"/>
      <c r="X51" s="60"/>
      <c r="Y51" s="60"/>
      <c r="Z51" s="60"/>
    </row>
    <row r="52" spans="1:26" x14ac:dyDescent="0.25">
      <c r="A52" s="12"/>
      <c r="B52" s="4"/>
      <c r="C52" s="4"/>
      <c r="D52" s="4"/>
      <c r="E52" s="4"/>
      <c r="F52" s="4"/>
      <c r="G52" s="4"/>
      <c r="H52" s="4"/>
      <c r="I52" s="4"/>
      <c r="J52" s="4"/>
      <c r="K52" s="4"/>
      <c r="L52" s="4"/>
      <c r="M52" s="4"/>
      <c r="N52" s="4"/>
      <c r="O52" s="4"/>
      <c r="P52" s="4"/>
      <c r="Q52" s="4"/>
      <c r="R52" s="4"/>
      <c r="S52" s="4"/>
      <c r="T52" s="4"/>
      <c r="U52" s="4"/>
      <c r="V52" s="4"/>
      <c r="W52" s="4"/>
      <c r="X52" s="4"/>
      <c r="Y52" s="4"/>
      <c r="Z52" s="4"/>
    </row>
    <row r="53" spans="1:26" ht="15" customHeight="1" x14ac:dyDescent="0.25">
      <c r="A53" s="12"/>
      <c r="B53" s="11"/>
      <c r="C53" s="11" t="s">
        <v>210</v>
      </c>
      <c r="D53" s="46" t="s">
        <v>231</v>
      </c>
      <c r="E53" s="46"/>
      <c r="F53" s="11"/>
      <c r="G53" s="11" t="s">
        <v>210</v>
      </c>
      <c r="H53" s="55">
        <v>2013</v>
      </c>
      <c r="I53" s="55"/>
      <c r="J53" s="11"/>
      <c r="K53" s="11" t="s">
        <v>210</v>
      </c>
      <c r="L53" s="46" t="s">
        <v>251</v>
      </c>
      <c r="M53" s="46"/>
      <c r="N53" s="11"/>
      <c r="O53" s="11"/>
      <c r="P53" s="46" t="s">
        <v>232</v>
      </c>
      <c r="Q53" s="46"/>
      <c r="R53" s="11"/>
      <c r="S53" s="11"/>
      <c r="T53" s="46" t="s">
        <v>234</v>
      </c>
      <c r="U53" s="46"/>
      <c r="V53" s="11"/>
      <c r="W53" s="11" t="s">
        <v>210</v>
      </c>
      <c r="X53" s="46" t="s">
        <v>235</v>
      </c>
      <c r="Y53" s="46"/>
      <c r="Z53" s="11"/>
    </row>
    <row r="54" spans="1:26" ht="15" customHeight="1" x14ac:dyDescent="0.25">
      <c r="A54" s="12"/>
      <c r="B54" s="11"/>
      <c r="C54" s="11"/>
      <c r="D54" s="46" t="s">
        <v>212</v>
      </c>
      <c r="E54" s="46"/>
      <c r="F54" s="11"/>
      <c r="G54" s="11"/>
      <c r="H54" s="55" t="s">
        <v>250</v>
      </c>
      <c r="I54" s="55"/>
      <c r="J54" s="11"/>
      <c r="K54" s="11"/>
      <c r="L54" s="46"/>
      <c r="M54" s="46"/>
      <c r="N54" s="11"/>
      <c r="O54" s="11"/>
      <c r="P54" s="46" t="s">
        <v>233</v>
      </c>
      <c r="Q54" s="46"/>
      <c r="R54" s="11"/>
      <c r="S54" s="11"/>
      <c r="T54" s="46" t="s">
        <v>212</v>
      </c>
      <c r="U54" s="46"/>
      <c r="V54" s="11"/>
      <c r="W54" s="11"/>
      <c r="X54" s="46" t="s">
        <v>236</v>
      </c>
      <c r="Y54" s="46"/>
      <c r="Z54" s="11"/>
    </row>
    <row r="55" spans="1:26" ht="15" customHeight="1" x14ac:dyDescent="0.25">
      <c r="A55" s="12"/>
      <c r="B55" s="11"/>
      <c r="C55" s="11"/>
      <c r="D55" s="46" t="s">
        <v>249</v>
      </c>
      <c r="E55" s="46"/>
      <c r="F55" s="11"/>
      <c r="G55" s="11"/>
      <c r="H55" s="55"/>
      <c r="I55" s="55"/>
      <c r="J55" s="11"/>
      <c r="K55" s="11"/>
      <c r="L55" s="46"/>
      <c r="M55" s="46"/>
      <c r="N55" s="11"/>
      <c r="O55" s="11"/>
      <c r="P55" s="46"/>
      <c r="Q55" s="46"/>
      <c r="R55" s="11"/>
      <c r="S55" s="11"/>
      <c r="T55" s="46" t="s">
        <v>223</v>
      </c>
      <c r="U55" s="46"/>
      <c r="V55" s="11"/>
      <c r="W55" s="11"/>
      <c r="X55" s="46" t="s">
        <v>237</v>
      </c>
      <c r="Y55" s="46"/>
      <c r="Z55" s="11"/>
    </row>
    <row r="56" spans="1:26" ht="15.75" thickBot="1" x14ac:dyDescent="0.3">
      <c r="A56" s="12"/>
      <c r="B56" s="11"/>
      <c r="C56" s="11"/>
      <c r="D56" s="47">
        <v>2013</v>
      </c>
      <c r="E56" s="47"/>
      <c r="F56" s="11"/>
      <c r="G56" s="11"/>
      <c r="H56" s="56"/>
      <c r="I56" s="56"/>
      <c r="J56" s="11"/>
      <c r="K56" s="11"/>
      <c r="L56" s="47"/>
      <c r="M56" s="47"/>
      <c r="N56" s="11"/>
      <c r="O56" s="11"/>
      <c r="P56" s="47"/>
      <c r="Q56" s="47"/>
      <c r="R56" s="11"/>
      <c r="S56" s="11"/>
      <c r="T56" s="47">
        <v>2013</v>
      </c>
      <c r="U56" s="47"/>
      <c r="V56" s="11"/>
      <c r="W56" s="11"/>
      <c r="X56" s="47"/>
      <c r="Y56" s="47"/>
      <c r="Z56" s="11"/>
    </row>
    <row r="57" spans="1:26" x14ac:dyDescent="0.25">
      <c r="A57" s="12"/>
      <c r="B57" s="41" t="s">
        <v>238</v>
      </c>
      <c r="C57" s="24" t="s">
        <v>210</v>
      </c>
      <c r="D57" s="24" t="s">
        <v>215</v>
      </c>
      <c r="E57" s="26">
        <v>7400</v>
      </c>
      <c r="F57" s="28" t="s">
        <v>210</v>
      </c>
      <c r="G57" s="24" t="s">
        <v>210</v>
      </c>
      <c r="H57" s="28" t="s">
        <v>215</v>
      </c>
      <c r="I57" s="48" t="s">
        <v>239</v>
      </c>
      <c r="J57" s="28"/>
      <c r="K57" s="24" t="s">
        <v>210</v>
      </c>
      <c r="L57" s="28" t="s">
        <v>215</v>
      </c>
      <c r="M57" s="48" t="s">
        <v>239</v>
      </c>
      <c r="N57" s="28"/>
      <c r="O57" s="24"/>
      <c r="P57" s="28" t="s">
        <v>215</v>
      </c>
      <c r="Q57" s="48" t="s">
        <v>239</v>
      </c>
      <c r="R57" s="28"/>
      <c r="S57" s="24"/>
      <c r="T57" s="24" t="s">
        <v>215</v>
      </c>
      <c r="U57" s="26">
        <v>7400</v>
      </c>
      <c r="V57" s="28" t="s">
        <v>210</v>
      </c>
      <c r="W57" s="24" t="s">
        <v>210</v>
      </c>
      <c r="X57" s="24"/>
      <c r="Y57" s="49" t="s">
        <v>240</v>
      </c>
      <c r="Z57" s="28" t="s">
        <v>210</v>
      </c>
    </row>
    <row r="58" spans="1:26" x14ac:dyDescent="0.25">
      <c r="A58" s="12"/>
      <c r="B58" s="2" t="s">
        <v>252</v>
      </c>
      <c r="C58" s="4" t="s">
        <v>210</v>
      </c>
      <c r="D58" s="4"/>
      <c r="E58" s="42">
        <v>1100</v>
      </c>
      <c r="F58" t="s">
        <v>210</v>
      </c>
      <c r="G58" s="4" t="s">
        <v>210</v>
      </c>
      <c r="I58" s="54" t="s">
        <v>239</v>
      </c>
      <c r="K58" s="4" t="s">
        <v>210</v>
      </c>
      <c r="L58" s="4"/>
      <c r="M58" s="50" t="s">
        <v>253</v>
      </c>
      <c r="N58" t="s">
        <v>243</v>
      </c>
      <c r="O58" s="4"/>
      <c r="P58" s="4"/>
      <c r="Q58" s="50" t="s">
        <v>254</v>
      </c>
      <c r="R58" t="s">
        <v>243</v>
      </c>
      <c r="S58" s="4"/>
      <c r="U58" s="54" t="s">
        <v>239</v>
      </c>
      <c r="W58" s="4" t="s">
        <v>210</v>
      </c>
      <c r="Y58" s="54" t="s">
        <v>239</v>
      </c>
      <c r="Z58" t="s">
        <v>210</v>
      </c>
    </row>
    <row r="59" spans="1:26" x14ac:dyDescent="0.25">
      <c r="A59" s="12"/>
      <c r="B59" s="41" t="s">
        <v>255</v>
      </c>
      <c r="C59" s="24" t="s">
        <v>210</v>
      </c>
      <c r="D59" s="24"/>
      <c r="E59" s="26">
        <v>33410</v>
      </c>
      <c r="F59" s="28" t="s">
        <v>210</v>
      </c>
      <c r="G59" s="24" t="s">
        <v>210</v>
      </c>
      <c r="H59" s="24"/>
      <c r="I59" s="26">
        <v>1000</v>
      </c>
      <c r="J59" s="28" t="s">
        <v>210</v>
      </c>
      <c r="K59" s="24" t="s">
        <v>210</v>
      </c>
      <c r="L59" s="24"/>
      <c r="M59" s="49" t="s">
        <v>256</v>
      </c>
      <c r="N59" s="28" t="s">
        <v>243</v>
      </c>
      <c r="O59" s="24"/>
      <c r="P59" s="24"/>
      <c r="Q59" s="49" t="s">
        <v>257</v>
      </c>
      <c r="R59" s="28" t="s">
        <v>243</v>
      </c>
      <c r="S59" s="24"/>
      <c r="T59" s="24"/>
      <c r="U59" s="26">
        <v>7883</v>
      </c>
      <c r="V59" s="28" t="s">
        <v>210</v>
      </c>
      <c r="W59" s="24" t="s">
        <v>210</v>
      </c>
      <c r="X59" s="24"/>
      <c r="Y59" s="52">
        <v>41924</v>
      </c>
      <c r="Z59" s="28" t="s">
        <v>210</v>
      </c>
    </row>
    <row r="60" spans="1:26" x14ac:dyDescent="0.25">
      <c r="A60" s="12"/>
      <c r="B60" s="2" t="s">
        <v>258</v>
      </c>
      <c r="C60" s="4" t="s">
        <v>210</v>
      </c>
      <c r="D60" s="4"/>
      <c r="E60" s="42">
        <v>4311</v>
      </c>
      <c r="F60" t="s">
        <v>210</v>
      </c>
      <c r="G60" s="4" t="s">
        <v>210</v>
      </c>
      <c r="I60" s="54" t="s">
        <v>239</v>
      </c>
      <c r="K60" s="4" t="s">
        <v>210</v>
      </c>
      <c r="M60" s="54" t="s">
        <v>239</v>
      </c>
      <c r="O60" s="4"/>
      <c r="P60" s="4"/>
      <c r="Q60" s="50" t="s">
        <v>259</v>
      </c>
      <c r="R60" t="s">
        <v>243</v>
      </c>
      <c r="S60" s="4"/>
      <c r="T60" s="4"/>
      <c r="U60" s="50">
        <v>866</v>
      </c>
      <c r="V60" t="s">
        <v>210</v>
      </c>
      <c r="W60" s="4" t="s">
        <v>210</v>
      </c>
      <c r="X60" s="4"/>
      <c r="Y60" s="51">
        <v>41704</v>
      </c>
      <c r="Z60" t="s">
        <v>210</v>
      </c>
    </row>
    <row r="61" spans="1:26" ht="15.75" thickBot="1" x14ac:dyDescent="0.3">
      <c r="A61" s="12"/>
      <c r="B61" s="41" t="s">
        <v>260</v>
      </c>
      <c r="C61" s="24" t="s">
        <v>210</v>
      </c>
      <c r="D61" s="24"/>
      <c r="E61" s="26">
        <v>1120</v>
      </c>
      <c r="F61" s="28" t="s">
        <v>210</v>
      </c>
      <c r="G61" s="24" t="s">
        <v>210</v>
      </c>
      <c r="H61" s="28"/>
      <c r="I61" s="48" t="s">
        <v>239</v>
      </c>
      <c r="J61" s="28"/>
      <c r="K61" s="24" t="s">
        <v>210</v>
      </c>
      <c r="L61" s="24"/>
      <c r="M61" s="49" t="s">
        <v>261</v>
      </c>
      <c r="N61" s="28" t="s">
        <v>243</v>
      </c>
      <c r="O61" s="24"/>
      <c r="P61" s="24"/>
      <c r="Q61" s="49" t="s">
        <v>262</v>
      </c>
      <c r="R61" s="28" t="s">
        <v>243</v>
      </c>
      <c r="S61" s="24"/>
      <c r="T61" s="28"/>
      <c r="U61" s="48" t="s">
        <v>239</v>
      </c>
      <c r="V61" s="28"/>
      <c r="W61" s="24" t="s">
        <v>210</v>
      </c>
      <c r="X61" s="28"/>
      <c r="Y61" s="48" t="s">
        <v>239</v>
      </c>
      <c r="Z61" s="28" t="s">
        <v>210</v>
      </c>
    </row>
    <row r="62" spans="1:26" x14ac:dyDescent="0.25">
      <c r="A62" s="12"/>
      <c r="B62" s="16"/>
      <c r="C62" s="16" t="s">
        <v>210</v>
      </c>
      <c r="D62" s="43"/>
      <c r="E62" s="43"/>
      <c r="F62" s="16"/>
      <c r="G62" s="16" t="s">
        <v>210</v>
      </c>
      <c r="H62" s="43"/>
      <c r="I62" s="43"/>
      <c r="J62" s="16"/>
      <c r="K62" s="16" t="s">
        <v>210</v>
      </c>
      <c r="L62" s="43"/>
      <c r="M62" s="43"/>
      <c r="N62" s="16"/>
      <c r="O62" s="16"/>
      <c r="P62" s="43"/>
      <c r="Q62" s="43"/>
      <c r="R62" s="16"/>
      <c r="S62" s="16"/>
      <c r="T62" s="43"/>
      <c r="U62" s="43"/>
      <c r="V62" s="16"/>
      <c r="W62" s="16" t="s">
        <v>210</v>
      </c>
      <c r="X62" s="16"/>
      <c r="Y62" s="16"/>
      <c r="Z62" s="16"/>
    </row>
    <row r="63" spans="1:26" ht="15.75" thickBot="1" x14ac:dyDescent="0.3">
      <c r="A63" s="12"/>
      <c r="B63" s="2"/>
      <c r="C63" s="53" t="s">
        <v>210</v>
      </c>
      <c r="D63" s="4" t="s">
        <v>215</v>
      </c>
      <c r="E63" s="42">
        <v>47341</v>
      </c>
      <c r="F63" t="s">
        <v>210</v>
      </c>
      <c r="G63" s="53" t="s">
        <v>210</v>
      </c>
      <c r="H63" s="4" t="s">
        <v>215</v>
      </c>
      <c r="I63" s="42">
        <v>1000</v>
      </c>
      <c r="J63" t="s">
        <v>210</v>
      </c>
      <c r="K63" s="53" t="s">
        <v>210</v>
      </c>
      <c r="L63" s="4" t="s">
        <v>215</v>
      </c>
      <c r="M63" s="50" t="s">
        <v>263</v>
      </c>
      <c r="N63" t="s">
        <v>243</v>
      </c>
      <c r="O63" s="53"/>
      <c r="P63" s="4" t="s">
        <v>215</v>
      </c>
      <c r="Q63" s="50" t="s">
        <v>264</v>
      </c>
      <c r="R63" t="s">
        <v>243</v>
      </c>
      <c r="S63" s="53"/>
      <c r="T63" s="4" t="s">
        <v>215</v>
      </c>
      <c r="U63" s="42">
        <v>16149</v>
      </c>
      <c r="V63" t="s">
        <v>210</v>
      </c>
      <c r="W63" s="53" t="s">
        <v>210</v>
      </c>
      <c r="X63" s="4"/>
      <c r="Y63" s="4"/>
      <c r="Z63" s="4"/>
    </row>
    <row r="64" spans="1:26" ht="15.75" thickTop="1" x14ac:dyDescent="0.25">
      <c r="A64" s="12"/>
      <c r="B64" s="16"/>
      <c r="C64" s="16" t="s">
        <v>210</v>
      </c>
      <c r="D64" s="45"/>
      <c r="E64" s="45"/>
      <c r="F64" s="16"/>
      <c r="G64" s="16" t="s">
        <v>210</v>
      </c>
      <c r="H64" s="45"/>
      <c r="I64" s="45"/>
      <c r="J64" s="16"/>
      <c r="K64" s="16" t="s">
        <v>210</v>
      </c>
      <c r="L64" s="45"/>
      <c r="M64" s="45"/>
      <c r="N64" s="16"/>
      <c r="O64" s="16"/>
      <c r="P64" s="45"/>
      <c r="Q64" s="45"/>
      <c r="R64" s="16"/>
      <c r="S64" s="16"/>
      <c r="T64" s="45"/>
      <c r="U64" s="45"/>
      <c r="V64" s="16"/>
      <c r="W64" s="16" t="s">
        <v>210</v>
      </c>
      <c r="X64" s="16"/>
      <c r="Y64" s="16"/>
      <c r="Z64" s="16"/>
    </row>
    <row r="65" spans="1:26"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ht="15.75" x14ac:dyDescent="0.25">
      <c r="A66" s="12"/>
      <c r="B66" s="60"/>
      <c r="C66" s="60"/>
      <c r="D66" s="60"/>
      <c r="E66" s="60"/>
      <c r="F66" s="60"/>
      <c r="G66" s="60"/>
      <c r="H66" s="60"/>
      <c r="I66" s="60"/>
      <c r="J66" s="60"/>
      <c r="K66" s="60"/>
      <c r="L66" s="60"/>
      <c r="M66" s="60"/>
      <c r="N66" s="60"/>
      <c r="O66" s="60"/>
      <c r="P66" s="60"/>
      <c r="Q66" s="60"/>
      <c r="R66" s="60"/>
      <c r="S66" s="60"/>
      <c r="T66" s="60"/>
      <c r="U66" s="60"/>
      <c r="V66" s="60"/>
      <c r="W66" s="60"/>
      <c r="X66" s="60"/>
      <c r="Y66" s="60"/>
      <c r="Z66" s="60"/>
    </row>
    <row r="67" spans="1:26" ht="30" x14ac:dyDescent="0.25">
      <c r="A67" s="12"/>
      <c r="B67" s="18">
        <v>-1</v>
      </c>
      <c r="C67" s="18" t="s">
        <v>265</v>
      </c>
    </row>
    <row r="68" spans="1:26"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x14ac:dyDescent="0.25">
      <c r="A69" s="12"/>
      <c r="B69" s="59" t="s">
        <v>266</v>
      </c>
      <c r="C69" s="59"/>
      <c r="D69" s="59"/>
      <c r="E69" s="59"/>
      <c r="F69" s="59"/>
      <c r="G69" s="59"/>
      <c r="H69" s="59"/>
      <c r="I69" s="59"/>
      <c r="J69" s="59"/>
      <c r="K69" s="59"/>
      <c r="L69" s="59"/>
      <c r="M69" s="59"/>
      <c r="N69" s="59"/>
      <c r="O69" s="59"/>
      <c r="P69" s="59"/>
      <c r="Q69" s="59"/>
      <c r="R69" s="59"/>
      <c r="S69" s="59"/>
      <c r="T69" s="59"/>
      <c r="U69" s="59"/>
      <c r="V69" s="59"/>
      <c r="W69" s="59"/>
      <c r="X69" s="59"/>
      <c r="Y69" s="59"/>
      <c r="Z69" s="59"/>
    </row>
    <row r="70" spans="1:26"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x14ac:dyDescent="0.25">
      <c r="A71" s="12"/>
      <c r="B71" s="59" t="s">
        <v>267</v>
      </c>
      <c r="C71" s="59"/>
      <c r="D71" s="59"/>
      <c r="E71" s="59"/>
      <c r="F71" s="59"/>
      <c r="G71" s="59"/>
      <c r="H71" s="59"/>
      <c r="I71" s="59"/>
      <c r="J71" s="59"/>
      <c r="K71" s="59"/>
      <c r="L71" s="59"/>
      <c r="M71" s="59"/>
      <c r="N71" s="59"/>
      <c r="O71" s="59"/>
      <c r="P71" s="59"/>
      <c r="Q71" s="59"/>
      <c r="R71" s="59"/>
      <c r="S71" s="59"/>
      <c r="T71" s="59"/>
      <c r="U71" s="59"/>
      <c r="V71" s="59"/>
      <c r="W71" s="59"/>
      <c r="X71" s="59"/>
      <c r="Y71" s="59"/>
      <c r="Z71" s="59"/>
    </row>
    <row r="72" spans="1:26"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ht="15.75" x14ac:dyDescent="0.25">
      <c r="A73" s="12"/>
      <c r="B73" s="60"/>
      <c r="C73" s="60"/>
      <c r="D73" s="60"/>
      <c r="E73" s="60"/>
      <c r="F73" s="60"/>
      <c r="G73" s="60"/>
      <c r="H73" s="60"/>
      <c r="I73" s="60"/>
      <c r="J73" s="60"/>
      <c r="K73" s="60"/>
      <c r="L73" s="60"/>
      <c r="M73" s="60"/>
      <c r="N73" s="60"/>
      <c r="O73" s="60"/>
      <c r="P73" s="60"/>
      <c r="Q73" s="60"/>
      <c r="R73" s="60"/>
      <c r="S73" s="60"/>
      <c r="T73" s="60"/>
      <c r="U73" s="60"/>
      <c r="V73" s="60"/>
      <c r="W73" s="60"/>
      <c r="X73" s="60"/>
      <c r="Y73" s="60"/>
      <c r="Z73" s="60"/>
    </row>
    <row r="74" spans="1:26" x14ac:dyDescent="0.25">
      <c r="A74" s="12"/>
      <c r="B74" s="4"/>
      <c r="C74" s="4"/>
      <c r="D74" s="4"/>
      <c r="E74" s="4"/>
      <c r="F74" s="4"/>
    </row>
    <row r="75" spans="1:26" x14ac:dyDescent="0.25">
      <c r="A75" s="12"/>
      <c r="B75" s="41" t="s">
        <v>268</v>
      </c>
      <c r="C75" s="44" t="s">
        <v>210</v>
      </c>
      <c r="D75" s="24" t="s">
        <v>215</v>
      </c>
      <c r="E75" s="49">
        <v>709</v>
      </c>
      <c r="F75" s="28" t="s">
        <v>210</v>
      </c>
    </row>
    <row r="76" spans="1:26" x14ac:dyDescent="0.25">
      <c r="A76" s="12"/>
      <c r="B76" s="2">
        <v>2015</v>
      </c>
      <c r="C76" s="53" t="s">
        <v>210</v>
      </c>
      <c r="D76" s="4"/>
      <c r="E76" s="42">
        <v>1418</v>
      </c>
      <c r="F76" t="s">
        <v>210</v>
      </c>
    </row>
    <row r="77" spans="1:26" x14ac:dyDescent="0.25">
      <c r="A77" s="12"/>
      <c r="B77" s="41">
        <v>2016</v>
      </c>
      <c r="C77" s="44" t="s">
        <v>210</v>
      </c>
      <c r="D77" s="24"/>
      <c r="E77" s="26">
        <v>1413</v>
      </c>
      <c r="F77" s="28" t="s">
        <v>210</v>
      </c>
    </row>
    <row r="78" spans="1:26" x14ac:dyDescent="0.25">
      <c r="A78" s="12"/>
      <c r="B78" s="2">
        <v>2017</v>
      </c>
      <c r="C78" s="53" t="s">
        <v>210</v>
      </c>
      <c r="D78" s="4"/>
      <c r="E78" s="42">
        <v>1338</v>
      </c>
      <c r="F78" t="s">
        <v>210</v>
      </c>
    </row>
    <row r="79" spans="1:26" x14ac:dyDescent="0.25">
      <c r="A79" s="12"/>
      <c r="B79" s="41">
        <v>2018</v>
      </c>
      <c r="C79" s="44" t="s">
        <v>210</v>
      </c>
      <c r="D79" s="24"/>
      <c r="E79" s="26">
        <v>1218</v>
      </c>
      <c r="F79" s="28" t="s">
        <v>210</v>
      </c>
    </row>
    <row r="80" spans="1:26" ht="15.75" thickBot="1" x14ac:dyDescent="0.3">
      <c r="A80" s="12"/>
      <c r="B80" s="2" t="s">
        <v>269</v>
      </c>
      <c r="C80" s="53" t="s">
        <v>210</v>
      </c>
      <c r="D80" s="4"/>
      <c r="E80" s="42">
        <v>1941</v>
      </c>
      <c r="F80" t="s">
        <v>210</v>
      </c>
    </row>
    <row r="81" spans="1:6" x14ac:dyDescent="0.25">
      <c r="A81" s="12"/>
      <c r="B81" s="16"/>
      <c r="C81" s="16" t="s">
        <v>210</v>
      </c>
      <c r="D81" s="43"/>
      <c r="E81" s="43"/>
      <c r="F81" s="16"/>
    </row>
    <row r="82" spans="1:6" ht="15.75" thickBot="1" x14ac:dyDescent="0.3">
      <c r="A82" s="12"/>
      <c r="B82" s="41" t="s">
        <v>115</v>
      </c>
      <c r="C82" s="44" t="s">
        <v>210</v>
      </c>
      <c r="D82" s="24" t="s">
        <v>215</v>
      </c>
      <c r="E82" s="26">
        <v>8037</v>
      </c>
      <c r="F82" s="28" t="s">
        <v>210</v>
      </c>
    </row>
    <row r="83" spans="1:6" ht="15.75" thickTop="1" x14ac:dyDescent="0.25">
      <c r="A83" s="12"/>
      <c r="B83" s="16"/>
      <c r="C83" s="16" t="s">
        <v>210</v>
      </c>
      <c r="D83" s="45"/>
      <c r="E83" s="45"/>
      <c r="F83" s="16"/>
    </row>
  </sheetData>
  <mergeCells count="107">
    <mergeCell ref="B70:Z70"/>
    <mergeCell ref="B71:Z71"/>
    <mergeCell ref="B72:Z72"/>
    <mergeCell ref="B73:Z73"/>
    <mergeCell ref="B50:Z50"/>
    <mergeCell ref="B51:Z51"/>
    <mergeCell ref="B65:Z65"/>
    <mergeCell ref="B66:Z66"/>
    <mergeCell ref="B68:Z68"/>
    <mergeCell ref="B69:Z69"/>
    <mergeCell ref="B34:Z34"/>
    <mergeCell ref="B35:Z35"/>
    <mergeCell ref="B46:Z46"/>
    <mergeCell ref="B47:Z47"/>
    <mergeCell ref="B48:Z48"/>
    <mergeCell ref="B49:Z49"/>
    <mergeCell ref="B28:Z28"/>
    <mergeCell ref="B29:Z29"/>
    <mergeCell ref="B30:Z30"/>
    <mergeCell ref="B31:Z31"/>
    <mergeCell ref="B32:Z32"/>
    <mergeCell ref="B33:Z33"/>
    <mergeCell ref="B22:Z22"/>
    <mergeCell ref="B23:Z23"/>
    <mergeCell ref="B24:Z24"/>
    <mergeCell ref="B25:Z25"/>
    <mergeCell ref="B26:Z26"/>
    <mergeCell ref="B27:Z27"/>
    <mergeCell ref="B8:Z8"/>
    <mergeCell ref="B9:Z9"/>
    <mergeCell ref="B10:Z10"/>
    <mergeCell ref="B11:Z11"/>
    <mergeCell ref="B12:Z12"/>
    <mergeCell ref="B13:Z13"/>
    <mergeCell ref="Z53:Z56"/>
    <mergeCell ref="A1:A2"/>
    <mergeCell ref="B1:Z1"/>
    <mergeCell ref="B2:Z2"/>
    <mergeCell ref="A3:A83"/>
    <mergeCell ref="B3:Z3"/>
    <mergeCell ref="B4:Z4"/>
    <mergeCell ref="B5:Z5"/>
    <mergeCell ref="B6:Z6"/>
    <mergeCell ref="B7:Z7"/>
    <mergeCell ref="V53:V56"/>
    <mergeCell ref="W53:W56"/>
    <mergeCell ref="X53:Y53"/>
    <mergeCell ref="X54:Y54"/>
    <mergeCell ref="X55:Y55"/>
    <mergeCell ref="X56:Y56"/>
    <mergeCell ref="R53:R56"/>
    <mergeCell ref="S53:S56"/>
    <mergeCell ref="T53:U53"/>
    <mergeCell ref="T54:U54"/>
    <mergeCell ref="T55:U55"/>
    <mergeCell ref="T56:U56"/>
    <mergeCell ref="J53:J56"/>
    <mergeCell ref="K53:K56"/>
    <mergeCell ref="L53:M56"/>
    <mergeCell ref="N53:N56"/>
    <mergeCell ref="O53:O56"/>
    <mergeCell ref="P53:Q53"/>
    <mergeCell ref="P54:Q54"/>
    <mergeCell ref="P55:Q55"/>
    <mergeCell ref="P56:Q56"/>
    <mergeCell ref="F53:F56"/>
    <mergeCell ref="G53:G56"/>
    <mergeCell ref="H53:I53"/>
    <mergeCell ref="H54:I54"/>
    <mergeCell ref="H55:I55"/>
    <mergeCell ref="H56:I56"/>
    <mergeCell ref="B53:B56"/>
    <mergeCell ref="C53:C56"/>
    <mergeCell ref="D53:E53"/>
    <mergeCell ref="D54:E54"/>
    <mergeCell ref="D55:E55"/>
    <mergeCell ref="D56:E56"/>
    <mergeCell ref="N37:N39"/>
    <mergeCell ref="O37:O39"/>
    <mergeCell ref="P37:Q37"/>
    <mergeCell ref="P38:Q38"/>
    <mergeCell ref="P39:Q39"/>
    <mergeCell ref="R37:R39"/>
    <mergeCell ref="H37:I37"/>
    <mergeCell ref="H38:I38"/>
    <mergeCell ref="H39:I39"/>
    <mergeCell ref="J37:J39"/>
    <mergeCell ref="K37:K39"/>
    <mergeCell ref="L37:M37"/>
    <mergeCell ref="L38:M38"/>
    <mergeCell ref="L39:M39"/>
    <mergeCell ref="H15:I15"/>
    <mergeCell ref="H16:I16"/>
    <mergeCell ref="J15:J16"/>
    <mergeCell ref="B37:B39"/>
    <mergeCell ref="C37:C39"/>
    <mergeCell ref="D37:E37"/>
    <mergeCell ref="D38:E38"/>
    <mergeCell ref="D39:E39"/>
    <mergeCell ref="F37:F39"/>
    <mergeCell ref="G37:G39"/>
    <mergeCell ref="B15:B16"/>
    <mergeCell ref="C15:C16"/>
    <mergeCell ref="D15:E15"/>
    <mergeCell ref="D16:E16"/>
    <mergeCell ref="F15:F16"/>
    <mergeCell ref="G15:G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270</v>
      </c>
      <c r="B1" s="1" t="s">
        <v>1</v>
      </c>
    </row>
    <row r="2" spans="1:2" x14ac:dyDescent="0.25">
      <c r="A2" s="7"/>
      <c r="B2" s="1" t="s">
        <v>2</v>
      </c>
    </row>
    <row r="3" spans="1:2" x14ac:dyDescent="0.25">
      <c r="A3" s="12" t="s">
        <v>270</v>
      </c>
      <c r="B3" s="4" t="s">
        <v>5</v>
      </c>
    </row>
    <row r="4" spans="1:2" x14ac:dyDescent="0.25">
      <c r="A4" s="12"/>
      <c r="B4" s="13" t="s">
        <v>271</v>
      </c>
    </row>
    <row r="5" spans="1:2" x14ac:dyDescent="0.25">
      <c r="A5" s="12"/>
      <c r="B5" s="62" t="s">
        <v>272</v>
      </c>
    </row>
    <row r="6" spans="1:2" ht="409.6" x14ac:dyDescent="0.25">
      <c r="A6" s="12"/>
      <c r="B6" s="15" t="s">
        <v>273</v>
      </c>
    </row>
    <row r="7" spans="1:2" ht="51.75" x14ac:dyDescent="0.25">
      <c r="A7" s="12"/>
      <c r="B7" s="15" t="s">
        <v>274</v>
      </c>
    </row>
    <row r="8" spans="1:2" x14ac:dyDescent="0.25">
      <c r="A8" s="12"/>
      <c r="B8" s="62" t="s">
        <v>275</v>
      </c>
    </row>
    <row r="9" spans="1:2" ht="230.25" x14ac:dyDescent="0.25">
      <c r="A9" s="12"/>
      <c r="B9" s="15" t="s">
        <v>276</v>
      </c>
    </row>
    <row r="10" spans="1:2" x14ac:dyDescent="0.25">
      <c r="A10" s="12"/>
      <c r="B10" s="62" t="s">
        <v>277</v>
      </c>
    </row>
    <row r="11" spans="1:2" ht="204.75" x14ac:dyDescent="0.25">
      <c r="A11" s="12"/>
      <c r="B11" s="15" t="s">
        <v>278</v>
      </c>
    </row>
  </sheetData>
  <mergeCells count="2">
    <mergeCell ref="A1:A2"/>
    <mergeCell ref="A3: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22.42578125" bestFit="1" customWidth="1"/>
    <col min="2" max="2" width="36.5703125" bestFit="1" customWidth="1"/>
    <col min="3" max="3" width="1.85546875" customWidth="1"/>
    <col min="4" max="4" width="2.28515625" customWidth="1"/>
    <col min="5" max="5" width="7.5703125" customWidth="1"/>
    <col min="6" max="7" width="1.85546875" customWidth="1"/>
    <col min="8" max="8" width="9.5703125" customWidth="1"/>
    <col min="9" max="9" width="5.85546875" customWidth="1"/>
    <col min="10" max="11" width="1.85546875" customWidth="1"/>
    <col min="12" max="12" width="2.28515625" customWidth="1"/>
    <col min="13" max="13" width="5.7109375" customWidth="1"/>
    <col min="14" max="15" width="1.85546875" customWidth="1"/>
    <col min="16" max="16" width="2.140625" customWidth="1"/>
    <col min="17" max="17" width="7.7109375" customWidth="1"/>
    <col min="18" max="18" width="2" customWidth="1"/>
    <col min="19" max="20" width="9.5703125" customWidth="1"/>
    <col min="21" max="21" width="5.85546875" customWidth="1"/>
    <col min="22" max="23" width="1.85546875" customWidth="1"/>
    <col min="24" max="24" width="2.28515625" customWidth="1"/>
    <col min="25" max="25" width="5.7109375" customWidth="1"/>
    <col min="26" max="26" width="2" customWidth="1"/>
  </cols>
  <sheetData>
    <row r="1" spans="1:26" ht="15" customHeight="1" x14ac:dyDescent="0.25">
      <c r="A1" s="7" t="s">
        <v>27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279</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35" t="s">
        <v>280</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2"/>
      <c r="B5" s="36" t="s">
        <v>281</v>
      </c>
      <c r="C5" s="36"/>
      <c r="D5" s="36"/>
      <c r="E5" s="36"/>
      <c r="F5" s="36"/>
      <c r="G5" s="36"/>
      <c r="H5" s="36"/>
      <c r="I5" s="36"/>
      <c r="J5" s="36"/>
      <c r="K5" s="36"/>
      <c r="L5" s="36"/>
      <c r="M5" s="36"/>
      <c r="N5" s="36"/>
      <c r="O5" s="36"/>
      <c r="P5" s="36"/>
      <c r="Q5" s="36"/>
      <c r="R5" s="36"/>
      <c r="S5" s="36"/>
      <c r="T5" s="36"/>
      <c r="U5" s="36"/>
      <c r="V5" s="36"/>
      <c r="W5" s="36"/>
      <c r="X5" s="36"/>
      <c r="Y5" s="36"/>
      <c r="Z5" s="36"/>
    </row>
    <row r="6" spans="1:26" ht="15.75" x14ac:dyDescent="0.25">
      <c r="A6" s="12"/>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2"/>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x14ac:dyDescent="0.3">
      <c r="A8" s="12"/>
      <c r="B8" s="22"/>
      <c r="C8" s="22" t="s">
        <v>210</v>
      </c>
      <c r="D8" s="34" t="s">
        <v>282</v>
      </c>
      <c r="E8" s="34"/>
      <c r="F8" s="34"/>
      <c r="G8" s="34"/>
      <c r="H8" s="34"/>
      <c r="I8" s="34"/>
      <c r="J8" s="34"/>
      <c r="K8" s="34"/>
      <c r="L8" s="34"/>
      <c r="M8" s="34"/>
      <c r="N8" s="34"/>
      <c r="O8" s="34"/>
      <c r="P8" s="34"/>
      <c r="Q8" s="34"/>
      <c r="R8" s="34"/>
      <c r="S8" s="34"/>
      <c r="T8" s="34"/>
      <c r="U8" s="34"/>
      <c r="V8" s="34"/>
      <c r="W8" s="34"/>
      <c r="X8" s="34"/>
      <c r="Y8" s="34"/>
      <c r="Z8" s="22"/>
    </row>
    <row r="9" spans="1:26" ht="15.75" thickBot="1" x14ac:dyDescent="0.3">
      <c r="A9" s="12"/>
      <c r="B9" s="22"/>
      <c r="C9" s="22" t="s">
        <v>210</v>
      </c>
      <c r="D9" s="72" t="s">
        <v>283</v>
      </c>
      <c r="E9" s="72"/>
      <c r="F9" s="72"/>
      <c r="G9" s="72"/>
      <c r="H9" s="72"/>
      <c r="I9" s="72"/>
      <c r="J9" s="72"/>
      <c r="K9" s="72"/>
      <c r="L9" s="72"/>
      <c r="M9" s="72"/>
      <c r="N9" s="22"/>
      <c r="O9" s="22" t="s">
        <v>210</v>
      </c>
      <c r="P9" s="72" t="s">
        <v>284</v>
      </c>
      <c r="Q9" s="72"/>
      <c r="R9" s="72"/>
      <c r="S9" s="72"/>
      <c r="T9" s="72"/>
      <c r="U9" s="72"/>
      <c r="V9" s="72"/>
      <c r="W9" s="72"/>
      <c r="X9" s="72"/>
      <c r="Y9" s="72"/>
      <c r="Z9" s="22"/>
    </row>
    <row r="10" spans="1:26" x14ac:dyDescent="0.25">
      <c r="A10" s="12"/>
      <c r="B10" s="32"/>
      <c r="C10" s="32" t="s">
        <v>210</v>
      </c>
      <c r="D10" s="74" t="s">
        <v>285</v>
      </c>
      <c r="E10" s="74"/>
      <c r="F10" s="76"/>
      <c r="G10" s="76" t="s">
        <v>210</v>
      </c>
      <c r="H10" s="74" t="s">
        <v>287</v>
      </c>
      <c r="I10" s="74"/>
      <c r="J10" s="76"/>
      <c r="K10" s="76" t="s">
        <v>210</v>
      </c>
      <c r="L10" s="74" t="s">
        <v>289</v>
      </c>
      <c r="M10" s="74"/>
      <c r="N10" s="32"/>
      <c r="O10" s="32" t="s">
        <v>210</v>
      </c>
      <c r="P10" s="74" t="s">
        <v>291</v>
      </c>
      <c r="Q10" s="74"/>
      <c r="R10" s="76"/>
      <c r="S10" s="76"/>
      <c r="T10" s="74" t="s">
        <v>287</v>
      </c>
      <c r="U10" s="74"/>
      <c r="V10" s="76"/>
      <c r="W10" s="76" t="s">
        <v>210</v>
      </c>
      <c r="X10" s="74" t="s">
        <v>289</v>
      </c>
      <c r="Y10" s="74"/>
      <c r="Z10" s="32"/>
    </row>
    <row r="11" spans="1:26" ht="15.75" thickBot="1" x14ac:dyDescent="0.3">
      <c r="A11" s="12"/>
      <c r="B11" s="32"/>
      <c r="C11" s="32"/>
      <c r="D11" s="75" t="s">
        <v>286</v>
      </c>
      <c r="E11" s="75"/>
      <c r="F11" s="32"/>
      <c r="G11" s="32"/>
      <c r="H11" s="75" t="s">
        <v>288</v>
      </c>
      <c r="I11" s="75"/>
      <c r="J11" s="32"/>
      <c r="K11" s="32"/>
      <c r="L11" s="75" t="s">
        <v>290</v>
      </c>
      <c r="M11" s="75"/>
      <c r="N11" s="32"/>
      <c r="O11" s="32"/>
      <c r="P11" s="75" t="s">
        <v>286</v>
      </c>
      <c r="Q11" s="75"/>
      <c r="R11" s="32"/>
      <c r="S11" s="32"/>
      <c r="T11" s="75" t="s">
        <v>288</v>
      </c>
      <c r="U11" s="75"/>
      <c r="V11" s="32"/>
      <c r="W11" s="32"/>
      <c r="X11" s="75" t="s">
        <v>290</v>
      </c>
      <c r="Y11" s="75"/>
      <c r="Z11" s="32"/>
    </row>
    <row r="12" spans="1:26" ht="25.5" x14ac:dyDescent="0.25">
      <c r="A12" s="12"/>
      <c r="B12" s="63" t="s">
        <v>292</v>
      </c>
      <c r="C12" s="25" t="s">
        <v>210</v>
      </c>
      <c r="D12" s="25" t="s">
        <v>215</v>
      </c>
      <c r="E12" s="27">
        <v>11369</v>
      </c>
      <c r="F12" s="29" t="s">
        <v>210</v>
      </c>
      <c r="G12" s="25" t="s">
        <v>210</v>
      </c>
      <c r="H12" s="25"/>
      <c r="I12" s="27">
        <v>27404</v>
      </c>
      <c r="J12" s="29" t="s">
        <v>210</v>
      </c>
      <c r="K12" s="25" t="s">
        <v>210</v>
      </c>
      <c r="L12" s="25" t="s">
        <v>215</v>
      </c>
      <c r="M12" s="64">
        <v>0.41</v>
      </c>
      <c r="N12" s="29" t="s">
        <v>210</v>
      </c>
      <c r="O12" s="25" t="s">
        <v>210</v>
      </c>
      <c r="P12" s="25" t="s">
        <v>215</v>
      </c>
      <c r="Q12" s="64" t="s">
        <v>293</v>
      </c>
      <c r="R12" s="29" t="s">
        <v>243</v>
      </c>
      <c r="S12" s="25"/>
      <c r="T12" s="25"/>
      <c r="U12" s="27">
        <v>26460</v>
      </c>
      <c r="V12" s="29" t="s">
        <v>210</v>
      </c>
      <c r="W12" s="25" t="s">
        <v>210</v>
      </c>
      <c r="X12" s="25" t="s">
        <v>215</v>
      </c>
      <c r="Y12" s="64" t="s">
        <v>294</v>
      </c>
      <c r="Z12" s="29" t="s">
        <v>243</v>
      </c>
    </row>
    <row r="13" spans="1:26" x14ac:dyDescent="0.25">
      <c r="A13" s="12"/>
      <c r="B13" s="65" t="s">
        <v>295</v>
      </c>
      <c r="C13" s="15" t="s">
        <v>210</v>
      </c>
      <c r="D13" s="15"/>
      <c r="E13" s="15"/>
      <c r="F13" s="15"/>
      <c r="G13" s="15" t="s">
        <v>210</v>
      </c>
      <c r="H13" s="15"/>
      <c r="I13" s="36"/>
      <c r="J13" s="36"/>
      <c r="K13" s="36"/>
      <c r="L13" s="36"/>
      <c r="M13" s="36"/>
      <c r="N13" s="36"/>
      <c r="O13" s="36"/>
      <c r="P13" s="36"/>
      <c r="Q13" s="36"/>
      <c r="R13" s="15"/>
      <c r="S13" s="15"/>
      <c r="T13" s="15"/>
      <c r="U13" s="15"/>
      <c r="V13" s="15"/>
      <c r="W13" s="15" t="s">
        <v>210</v>
      </c>
      <c r="X13" s="15"/>
      <c r="Y13" s="15"/>
      <c r="Z13" s="15"/>
    </row>
    <row r="14" spans="1:26" x14ac:dyDescent="0.25">
      <c r="A14" s="12"/>
      <c r="B14" s="23" t="s">
        <v>296</v>
      </c>
      <c r="C14" s="25" t="s">
        <v>210</v>
      </c>
      <c r="D14" s="29"/>
      <c r="E14" s="66" t="s">
        <v>239</v>
      </c>
      <c r="F14" s="29"/>
      <c r="G14" s="25" t="s">
        <v>210</v>
      </c>
      <c r="H14" s="25"/>
      <c r="I14" s="64">
        <v>396</v>
      </c>
      <c r="J14" s="29" t="s">
        <v>210</v>
      </c>
      <c r="K14" s="25" t="s">
        <v>210</v>
      </c>
      <c r="L14" s="29"/>
      <c r="M14" s="66" t="s">
        <v>239</v>
      </c>
      <c r="N14" s="29" t="s">
        <v>210</v>
      </c>
      <c r="O14" s="25" t="s">
        <v>210</v>
      </c>
      <c r="P14" s="29"/>
      <c r="Q14" s="66" t="s">
        <v>239</v>
      </c>
      <c r="R14" s="29" t="s">
        <v>210</v>
      </c>
      <c r="S14" s="25"/>
      <c r="T14" s="29"/>
      <c r="U14" s="66" t="s">
        <v>239</v>
      </c>
      <c r="V14" s="29" t="s">
        <v>210</v>
      </c>
      <c r="W14" s="25" t="s">
        <v>210</v>
      </c>
      <c r="X14" s="29"/>
      <c r="Y14" s="66" t="s">
        <v>239</v>
      </c>
      <c r="Z14" s="29" t="s">
        <v>210</v>
      </c>
    </row>
    <row r="15" spans="1:26" x14ac:dyDescent="0.25">
      <c r="A15" s="12"/>
      <c r="B15" s="67" t="s">
        <v>297</v>
      </c>
      <c r="C15" s="15" t="s">
        <v>210</v>
      </c>
      <c r="D15" s="17"/>
      <c r="E15" s="68" t="s">
        <v>239</v>
      </c>
      <c r="F15" s="17"/>
      <c r="G15" s="15" t="s">
        <v>210</v>
      </c>
      <c r="H15" s="15"/>
      <c r="I15" s="69">
        <v>83</v>
      </c>
      <c r="J15" s="17" t="s">
        <v>210</v>
      </c>
      <c r="K15" s="15" t="s">
        <v>210</v>
      </c>
      <c r="L15" s="17"/>
      <c r="M15" s="68" t="s">
        <v>239</v>
      </c>
      <c r="N15" s="17" t="s">
        <v>210</v>
      </c>
      <c r="O15" s="15" t="s">
        <v>210</v>
      </c>
      <c r="P15" s="17"/>
      <c r="Q15" s="68" t="s">
        <v>239</v>
      </c>
      <c r="R15" s="17" t="s">
        <v>210</v>
      </c>
      <c r="S15" s="15"/>
      <c r="T15" s="17"/>
      <c r="U15" s="68" t="s">
        <v>239</v>
      </c>
      <c r="V15" s="17" t="s">
        <v>210</v>
      </c>
      <c r="W15" s="15" t="s">
        <v>210</v>
      </c>
      <c r="X15" s="17"/>
      <c r="Y15" s="68" t="s">
        <v>239</v>
      </c>
      <c r="Z15" s="17" t="s">
        <v>210</v>
      </c>
    </row>
    <row r="16" spans="1:26" ht="15.75" thickBot="1" x14ac:dyDescent="0.3">
      <c r="A16" s="12"/>
      <c r="B16" s="23" t="s">
        <v>298</v>
      </c>
      <c r="C16" s="25" t="s">
        <v>210</v>
      </c>
      <c r="D16" s="29"/>
      <c r="E16" s="66" t="s">
        <v>239</v>
      </c>
      <c r="F16" s="29"/>
      <c r="G16" s="25" t="s">
        <v>210</v>
      </c>
      <c r="H16" s="25"/>
      <c r="I16" s="64">
        <v>28</v>
      </c>
      <c r="J16" s="29" t="s">
        <v>210</v>
      </c>
      <c r="K16" s="25" t="s">
        <v>210</v>
      </c>
      <c r="L16" s="29"/>
      <c r="M16" s="66" t="s">
        <v>239</v>
      </c>
      <c r="N16" s="29" t="s">
        <v>210</v>
      </c>
      <c r="O16" s="25" t="s">
        <v>210</v>
      </c>
      <c r="P16" s="29"/>
      <c r="Q16" s="66" t="s">
        <v>239</v>
      </c>
      <c r="R16" s="29" t="s">
        <v>210</v>
      </c>
      <c r="S16" s="25"/>
      <c r="T16" s="29"/>
      <c r="U16" s="66" t="s">
        <v>239</v>
      </c>
      <c r="V16" s="29" t="s">
        <v>210</v>
      </c>
      <c r="W16" s="25" t="s">
        <v>210</v>
      </c>
      <c r="X16" s="29"/>
      <c r="Y16" s="66" t="s">
        <v>239</v>
      </c>
      <c r="Z16" s="29" t="s">
        <v>210</v>
      </c>
    </row>
    <row r="17" spans="1:26" x14ac:dyDescent="0.25">
      <c r="A17" s="12"/>
      <c r="B17" s="30"/>
      <c r="C17" s="30" t="s">
        <v>210</v>
      </c>
      <c r="D17" s="70"/>
      <c r="E17" s="70"/>
      <c r="F17" s="30"/>
      <c r="G17" s="30" t="s">
        <v>210</v>
      </c>
      <c r="H17" s="70"/>
      <c r="I17" s="70"/>
      <c r="J17" s="30"/>
      <c r="K17" s="30" t="s">
        <v>210</v>
      </c>
      <c r="L17" s="70"/>
      <c r="M17" s="70"/>
      <c r="N17" s="30"/>
      <c r="O17" s="30" t="s">
        <v>210</v>
      </c>
      <c r="P17" s="70"/>
      <c r="Q17" s="70"/>
      <c r="R17" s="30"/>
      <c r="S17" s="30"/>
      <c r="T17" s="70"/>
      <c r="U17" s="70"/>
      <c r="V17" s="30"/>
      <c r="W17" s="30" t="s">
        <v>210</v>
      </c>
      <c r="X17" s="70"/>
      <c r="Y17" s="70"/>
      <c r="Z17" s="30"/>
    </row>
    <row r="18" spans="1:26" ht="26.25" thickBot="1" x14ac:dyDescent="0.3">
      <c r="A18" s="12"/>
      <c r="B18" s="65" t="s">
        <v>299</v>
      </c>
      <c r="C18" s="22" t="s">
        <v>210</v>
      </c>
      <c r="D18" s="15" t="s">
        <v>215</v>
      </c>
      <c r="E18" s="71">
        <v>11369</v>
      </c>
      <c r="F18" s="17" t="s">
        <v>210</v>
      </c>
      <c r="G18" s="22" t="s">
        <v>210</v>
      </c>
      <c r="H18" s="15"/>
      <c r="I18" s="71">
        <v>27911</v>
      </c>
      <c r="J18" s="17" t="s">
        <v>210</v>
      </c>
      <c r="K18" s="22" t="s">
        <v>210</v>
      </c>
      <c r="L18" s="15" t="s">
        <v>215</v>
      </c>
      <c r="M18" s="69">
        <v>0.41</v>
      </c>
      <c r="N18" s="17" t="s">
        <v>210</v>
      </c>
      <c r="O18" s="22" t="s">
        <v>210</v>
      </c>
      <c r="P18" s="15" t="s">
        <v>215</v>
      </c>
      <c r="Q18" s="69" t="s">
        <v>293</v>
      </c>
      <c r="R18" s="17" t="s">
        <v>243</v>
      </c>
      <c r="S18" s="22"/>
      <c r="T18" s="15"/>
      <c r="U18" s="71">
        <v>26460</v>
      </c>
      <c r="V18" s="17" t="s">
        <v>210</v>
      </c>
      <c r="W18" s="22" t="s">
        <v>210</v>
      </c>
      <c r="X18" s="15" t="s">
        <v>215</v>
      </c>
      <c r="Y18" s="69" t="s">
        <v>294</v>
      </c>
      <c r="Z18" s="17" t="s">
        <v>243</v>
      </c>
    </row>
    <row r="19" spans="1:26" ht="15.75" thickTop="1" x14ac:dyDescent="0.25">
      <c r="A19" s="12"/>
      <c r="B19" s="30"/>
      <c r="C19" s="30" t="s">
        <v>210</v>
      </c>
      <c r="D19" s="31"/>
      <c r="E19" s="31"/>
      <c r="F19" s="30"/>
      <c r="G19" s="30" t="s">
        <v>210</v>
      </c>
      <c r="H19" s="31"/>
      <c r="I19" s="31"/>
      <c r="J19" s="30"/>
      <c r="K19" s="30" t="s">
        <v>210</v>
      </c>
      <c r="L19" s="31"/>
      <c r="M19" s="31"/>
      <c r="N19" s="30"/>
      <c r="O19" s="30" t="s">
        <v>210</v>
      </c>
      <c r="P19" s="31"/>
      <c r="Q19" s="31"/>
      <c r="R19" s="30"/>
      <c r="S19" s="30"/>
      <c r="T19" s="31"/>
      <c r="U19" s="31"/>
      <c r="V19" s="30"/>
      <c r="W19" s="30" t="s">
        <v>210</v>
      </c>
      <c r="X19" s="31"/>
      <c r="Y19" s="31"/>
      <c r="Z19" s="30"/>
    </row>
    <row r="20" spans="1:26" x14ac:dyDescent="0.25">
      <c r="A20" s="12"/>
      <c r="B20" s="30"/>
      <c r="C20" s="77"/>
      <c r="D20" s="77"/>
      <c r="E20" s="77"/>
      <c r="F20" s="77"/>
      <c r="G20" s="77"/>
      <c r="H20" s="77"/>
      <c r="I20" s="77"/>
      <c r="J20" s="77"/>
      <c r="K20" s="77"/>
      <c r="L20" s="77"/>
      <c r="M20" s="77"/>
      <c r="N20" s="77"/>
      <c r="O20" s="77"/>
      <c r="P20" s="77"/>
      <c r="Q20" s="77"/>
      <c r="R20" s="77"/>
      <c r="S20" s="77"/>
      <c r="T20" s="77"/>
      <c r="U20" s="77"/>
      <c r="V20" s="77"/>
      <c r="W20" s="77"/>
      <c r="X20" s="77"/>
      <c r="Y20" s="77"/>
      <c r="Z20" s="77"/>
    </row>
    <row r="21" spans="1:26" ht="15.75" thickBot="1" x14ac:dyDescent="0.3">
      <c r="A21" s="12"/>
      <c r="B21" s="22"/>
      <c r="C21" s="22" t="s">
        <v>210</v>
      </c>
      <c r="D21" s="34" t="s">
        <v>300</v>
      </c>
      <c r="E21" s="34"/>
      <c r="F21" s="34"/>
      <c r="G21" s="34"/>
      <c r="H21" s="34"/>
      <c r="I21" s="34"/>
      <c r="J21" s="34"/>
      <c r="K21" s="34"/>
      <c r="L21" s="34"/>
      <c r="M21" s="34"/>
      <c r="N21" s="34"/>
      <c r="O21" s="34"/>
      <c r="P21" s="34"/>
      <c r="Q21" s="34"/>
      <c r="R21" s="34"/>
      <c r="S21" s="34"/>
      <c r="T21" s="34"/>
      <c r="U21" s="34"/>
      <c r="V21" s="34"/>
      <c r="W21" s="34"/>
      <c r="X21" s="34"/>
      <c r="Y21" s="34"/>
      <c r="Z21" s="22"/>
    </row>
    <row r="22" spans="1:26" ht="15.75" thickBot="1" x14ac:dyDescent="0.3">
      <c r="A22" s="12"/>
      <c r="B22" s="22"/>
      <c r="C22" s="22" t="s">
        <v>210</v>
      </c>
      <c r="D22" s="72" t="s">
        <v>283</v>
      </c>
      <c r="E22" s="72"/>
      <c r="F22" s="72"/>
      <c r="G22" s="72"/>
      <c r="H22" s="72"/>
      <c r="I22" s="72"/>
      <c r="J22" s="72"/>
      <c r="K22" s="72"/>
      <c r="L22" s="72"/>
      <c r="M22" s="72"/>
      <c r="N22" s="22"/>
      <c r="O22" s="22" t="s">
        <v>210</v>
      </c>
      <c r="P22" s="72" t="s">
        <v>284</v>
      </c>
      <c r="Q22" s="72"/>
      <c r="R22" s="72"/>
      <c r="S22" s="72"/>
      <c r="T22" s="72"/>
      <c r="U22" s="72"/>
      <c r="V22" s="72"/>
      <c r="W22" s="72"/>
      <c r="X22" s="72"/>
      <c r="Y22" s="72"/>
      <c r="Z22" s="22"/>
    </row>
    <row r="23" spans="1:26" x14ac:dyDescent="0.25">
      <c r="A23" s="12"/>
      <c r="B23" s="32"/>
      <c r="C23" s="32" t="s">
        <v>210</v>
      </c>
      <c r="D23" s="78" t="s">
        <v>301</v>
      </c>
      <c r="E23" s="78"/>
      <c r="F23" s="76"/>
      <c r="G23" s="76" t="s">
        <v>210</v>
      </c>
      <c r="H23" s="78" t="s">
        <v>287</v>
      </c>
      <c r="I23" s="78"/>
      <c r="J23" s="76"/>
      <c r="K23" s="76" t="s">
        <v>210</v>
      </c>
      <c r="L23" s="78" t="s">
        <v>289</v>
      </c>
      <c r="M23" s="78"/>
      <c r="N23" s="32"/>
      <c r="O23" s="32" t="s">
        <v>210</v>
      </c>
      <c r="P23" s="78" t="s">
        <v>291</v>
      </c>
      <c r="Q23" s="78"/>
      <c r="R23" s="76"/>
      <c r="S23" s="76"/>
      <c r="T23" s="78" t="s">
        <v>287</v>
      </c>
      <c r="U23" s="78"/>
      <c r="V23" s="76"/>
      <c r="W23" s="76" t="s">
        <v>210</v>
      </c>
      <c r="X23" s="78" t="s">
        <v>289</v>
      </c>
      <c r="Y23" s="78"/>
      <c r="Z23" s="32"/>
    </row>
    <row r="24" spans="1:26" ht="15.75" thickBot="1" x14ac:dyDescent="0.3">
      <c r="A24" s="12"/>
      <c r="B24" s="32"/>
      <c r="C24" s="32"/>
      <c r="D24" s="34" t="s">
        <v>286</v>
      </c>
      <c r="E24" s="34"/>
      <c r="F24" s="32"/>
      <c r="G24" s="32"/>
      <c r="H24" s="34" t="s">
        <v>288</v>
      </c>
      <c r="I24" s="34"/>
      <c r="J24" s="32"/>
      <c r="K24" s="32"/>
      <c r="L24" s="34" t="s">
        <v>290</v>
      </c>
      <c r="M24" s="34"/>
      <c r="N24" s="32"/>
      <c r="O24" s="32"/>
      <c r="P24" s="34" t="s">
        <v>286</v>
      </c>
      <c r="Q24" s="34"/>
      <c r="R24" s="32"/>
      <c r="S24" s="32"/>
      <c r="T24" s="34" t="s">
        <v>288</v>
      </c>
      <c r="U24" s="34"/>
      <c r="V24" s="32"/>
      <c r="W24" s="32"/>
      <c r="X24" s="34" t="s">
        <v>290</v>
      </c>
      <c r="Y24" s="34"/>
      <c r="Z24" s="32"/>
    </row>
    <row r="25" spans="1:26" ht="25.5" x14ac:dyDescent="0.25">
      <c r="A25" s="12"/>
      <c r="B25" s="63" t="s">
        <v>292</v>
      </c>
      <c r="C25" s="25" t="s">
        <v>210</v>
      </c>
      <c r="D25" s="25" t="s">
        <v>215</v>
      </c>
      <c r="E25" s="27">
        <v>14442</v>
      </c>
      <c r="F25" s="29" t="s">
        <v>210</v>
      </c>
      <c r="G25" s="25" t="s">
        <v>210</v>
      </c>
      <c r="H25" s="25"/>
      <c r="I25" s="27">
        <v>27248</v>
      </c>
      <c r="J25" s="29" t="s">
        <v>210</v>
      </c>
      <c r="K25" s="25" t="s">
        <v>210</v>
      </c>
      <c r="L25" s="25" t="s">
        <v>215</v>
      </c>
      <c r="M25" s="64">
        <v>0.53</v>
      </c>
      <c r="N25" s="29" t="s">
        <v>210</v>
      </c>
      <c r="O25" s="25" t="s">
        <v>210</v>
      </c>
      <c r="P25" s="25" t="s">
        <v>215</v>
      </c>
      <c r="Q25" s="64" t="s">
        <v>302</v>
      </c>
      <c r="R25" s="29" t="s">
        <v>243</v>
      </c>
      <c r="S25" s="25"/>
      <c r="T25" s="25"/>
      <c r="U25" s="27">
        <v>26542</v>
      </c>
      <c r="V25" s="29" t="s">
        <v>210</v>
      </c>
      <c r="W25" s="25" t="s">
        <v>210</v>
      </c>
      <c r="X25" s="25" t="s">
        <v>215</v>
      </c>
      <c r="Y25" s="64" t="s">
        <v>303</v>
      </c>
      <c r="Z25" s="29" t="s">
        <v>243</v>
      </c>
    </row>
    <row r="26" spans="1:26" x14ac:dyDescent="0.25">
      <c r="A26" s="12"/>
      <c r="B26" s="65" t="s">
        <v>295</v>
      </c>
      <c r="C26" s="15" t="s">
        <v>210</v>
      </c>
      <c r="D26" s="15"/>
      <c r="E26" s="15"/>
      <c r="F26" s="15"/>
      <c r="G26" s="15" t="s">
        <v>210</v>
      </c>
      <c r="H26" s="15"/>
      <c r="I26" s="15"/>
      <c r="J26" s="15"/>
      <c r="K26" s="15" t="s">
        <v>210</v>
      </c>
      <c r="L26" s="15"/>
      <c r="M26" s="36"/>
      <c r="N26" s="36"/>
      <c r="O26" s="36"/>
      <c r="P26" s="36"/>
      <c r="Q26" s="36"/>
      <c r="R26" s="36"/>
      <c r="S26" s="36"/>
      <c r="T26" s="36"/>
      <c r="U26" s="36"/>
      <c r="V26" s="15"/>
      <c r="W26" s="15" t="s">
        <v>210</v>
      </c>
      <c r="X26" s="15"/>
      <c r="Y26" s="15"/>
      <c r="Z26" s="15"/>
    </row>
    <row r="27" spans="1:26" x14ac:dyDescent="0.25">
      <c r="A27" s="12"/>
      <c r="B27" s="23" t="s">
        <v>296</v>
      </c>
      <c r="C27" s="25" t="s">
        <v>210</v>
      </c>
      <c r="D27" s="29"/>
      <c r="E27" s="66" t="s">
        <v>239</v>
      </c>
      <c r="F27" s="29" t="s">
        <v>210</v>
      </c>
      <c r="G27" s="25" t="s">
        <v>210</v>
      </c>
      <c r="H27" s="25"/>
      <c r="I27" s="64">
        <v>419</v>
      </c>
      <c r="J27" s="29"/>
      <c r="K27" s="25" t="s">
        <v>210</v>
      </c>
      <c r="L27" s="29"/>
      <c r="M27" s="66" t="s">
        <v>239</v>
      </c>
      <c r="N27" s="29" t="s">
        <v>210</v>
      </c>
      <c r="O27" s="25" t="s">
        <v>210</v>
      </c>
      <c r="P27" s="29"/>
      <c r="Q27" s="66" t="s">
        <v>239</v>
      </c>
      <c r="R27" s="29" t="s">
        <v>210</v>
      </c>
      <c r="S27" s="25"/>
      <c r="T27" s="29"/>
      <c r="U27" s="66" t="s">
        <v>239</v>
      </c>
      <c r="V27" s="29" t="s">
        <v>210</v>
      </c>
      <c r="W27" s="25" t="s">
        <v>210</v>
      </c>
      <c r="X27" s="29"/>
      <c r="Y27" s="66" t="s">
        <v>239</v>
      </c>
      <c r="Z27" s="29" t="s">
        <v>210</v>
      </c>
    </row>
    <row r="28" spans="1:26" x14ac:dyDescent="0.25">
      <c r="A28" s="12"/>
      <c r="B28" s="67" t="s">
        <v>297</v>
      </c>
      <c r="C28" s="15" t="s">
        <v>210</v>
      </c>
      <c r="D28" s="17"/>
      <c r="E28" s="68" t="s">
        <v>239</v>
      </c>
      <c r="F28" s="17" t="s">
        <v>210</v>
      </c>
      <c r="G28" s="15" t="s">
        <v>210</v>
      </c>
      <c r="H28" s="15"/>
      <c r="I28" s="69">
        <v>121</v>
      </c>
      <c r="J28" s="17"/>
      <c r="K28" s="15" t="s">
        <v>210</v>
      </c>
      <c r="L28" s="17"/>
      <c r="M28" s="68" t="s">
        <v>239</v>
      </c>
      <c r="N28" s="17" t="s">
        <v>210</v>
      </c>
      <c r="O28" s="15" t="s">
        <v>210</v>
      </c>
      <c r="P28" s="17"/>
      <c r="Q28" s="68" t="s">
        <v>239</v>
      </c>
      <c r="R28" s="17" t="s">
        <v>210</v>
      </c>
      <c r="S28" s="15"/>
      <c r="T28" s="17"/>
      <c r="U28" s="68" t="s">
        <v>239</v>
      </c>
      <c r="V28" s="17" t="s">
        <v>210</v>
      </c>
      <c r="W28" s="15" t="s">
        <v>210</v>
      </c>
      <c r="X28" s="17"/>
      <c r="Y28" s="68" t="s">
        <v>239</v>
      </c>
      <c r="Z28" s="17" t="s">
        <v>210</v>
      </c>
    </row>
    <row r="29" spans="1:26" ht="15.75" thickBot="1" x14ac:dyDescent="0.3">
      <c r="A29" s="12"/>
      <c r="B29" s="23" t="s">
        <v>298</v>
      </c>
      <c r="C29" s="25" t="s">
        <v>210</v>
      </c>
      <c r="D29" s="29"/>
      <c r="E29" s="66" t="s">
        <v>239</v>
      </c>
      <c r="F29" s="29" t="s">
        <v>210</v>
      </c>
      <c r="G29" s="25" t="s">
        <v>210</v>
      </c>
      <c r="H29" s="25"/>
      <c r="I29" s="64">
        <v>21</v>
      </c>
      <c r="J29" s="29"/>
      <c r="K29" s="25" t="s">
        <v>210</v>
      </c>
      <c r="L29" s="29"/>
      <c r="M29" s="66" t="s">
        <v>239</v>
      </c>
      <c r="N29" s="29" t="s">
        <v>210</v>
      </c>
      <c r="O29" s="25" t="s">
        <v>210</v>
      </c>
      <c r="P29" s="29"/>
      <c r="Q29" s="66" t="s">
        <v>239</v>
      </c>
      <c r="R29" s="29" t="s">
        <v>210</v>
      </c>
      <c r="S29" s="25"/>
      <c r="T29" s="29"/>
      <c r="U29" s="66" t="s">
        <v>239</v>
      </c>
      <c r="V29" s="29" t="s">
        <v>210</v>
      </c>
      <c r="W29" s="25" t="s">
        <v>210</v>
      </c>
      <c r="X29" s="29"/>
      <c r="Y29" s="66" t="s">
        <v>239</v>
      </c>
      <c r="Z29" s="29" t="s">
        <v>210</v>
      </c>
    </row>
    <row r="30" spans="1:26" x14ac:dyDescent="0.25">
      <c r="A30" s="12"/>
      <c r="B30" s="30"/>
      <c r="C30" s="30" t="s">
        <v>210</v>
      </c>
      <c r="D30" s="70"/>
      <c r="E30" s="70"/>
      <c r="F30" s="30"/>
      <c r="G30" s="30" t="s">
        <v>210</v>
      </c>
      <c r="H30" s="70"/>
      <c r="I30" s="70"/>
      <c r="J30" s="30"/>
      <c r="K30" s="30" t="s">
        <v>210</v>
      </c>
      <c r="L30" s="70"/>
      <c r="M30" s="70"/>
      <c r="N30" s="30"/>
      <c r="O30" s="30" t="s">
        <v>210</v>
      </c>
      <c r="P30" s="70"/>
      <c r="Q30" s="70"/>
      <c r="R30" s="30"/>
      <c r="S30" s="30"/>
      <c r="T30" s="70"/>
      <c r="U30" s="70"/>
      <c r="V30" s="30"/>
      <c r="W30" s="30" t="s">
        <v>210</v>
      </c>
      <c r="X30" s="70"/>
      <c r="Y30" s="70"/>
      <c r="Z30" s="30"/>
    </row>
    <row r="31" spans="1:26" ht="26.25" thickBot="1" x14ac:dyDescent="0.3">
      <c r="A31" s="12"/>
      <c r="B31" s="65" t="s">
        <v>299</v>
      </c>
      <c r="C31" s="22" t="s">
        <v>210</v>
      </c>
      <c r="D31" s="15" t="s">
        <v>215</v>
      </c>
      <c r="E31" s="71">
        <v>14442</v>
      </c>
      <c r="F31" s="17" t="s">
        <v>210</v>
      </c>
      <c r="G31" s="22" t="s">
        <v>210</v>
      </c>
      <c r="H31" s="15"/>
      <c r="I31" s="71">
        <v>27809</v>
      </c>
      <c r="J31" s="17" t="s">
        <v>210</v>
      </c>
      <c r="K31" s="22" t="s">
        <v>210</v>
      </c>
      <c r="L31" s="15" t="s">
        <v>215</v>
      </c>
      <c r="M31" s="69">
        <v>0.52</v>
      </c>
      <c r="N31" s="17" t="s">
        <v>210</v>
      </c>
      <c r="O31" s="22" t="s">
        <v>210</v>
      </c>
      <c r="P31" s="15" t="s">
        <v>215</v>
      </c>
      <c r="Q31" s="69" t="s">
        <v>302</v>
      </c>
      <c r="R31" s="17" t="s">
        <v>243</v>
      </c>
      <c r="S31" s="22"/>
      <c r="T31" s="15"/>
      <c r="U31" s="71">
        <v>26542</v>
      </c>
      <c r="V31" s="17" t="s">
        <v>210</v>
      </c>
      <c r="W31" s="22" t="s">
        <v>210</v>
      </c>
      <c r="X31" s="15" t="s">
        <v>215</v>
      </c>
      <c r="Y31" s="69" t="s">
        <v>303</v>
      </c>
      <c r="Z31" s="17" t="s">
        <v>243</v>
      </c>
    </row>
    <row r="32" spans="1:26" ht="15.75" thickTop="1" x14ac:dyDescent="0.25">
      <c r="A32" s="12"/>
      <c r="B32" s="30"/>
      <c r="C32" s="30" t="s">
        <v>210</v>
      </c>
      <c r="D32" s="31"/>
      <c r="E32" s="31"/>
      <c r="F32" s="30"/>
      <c r="G32" s="30" t="s">
        <v>210</v>
      </c>
      <c r="H32" s="31"/>
      <c r="I32" s="31"/>
      <c r="J32" s="30"/>
      <c r="K32" s="30" t="s">
        <v>210</v>
      </c>
      <c r="L32" s="31"/>
      <c r="M32" s="31"/>
      <c r="N32" s="30"/>
      <c r="O32" s="30" t="s">
        <v>210</v>
      </c>
      <c r="P32" s="31"/>
      <c r="Q32" s="31"/>
      <c r="R32" s="30"/>
      <c r="S32" s="30"/>
      <c r="T32" s="31"/>
      <c r="U32" s="31"/>
      <c r="V32" s="30"/>
      <c r="W32" s="30" t="s">
        <v>210</v>
      </c>
      <c r="X32" s="31"/>
      <c r="Y32" s="31"/>
      <c r="Z32" s="30"/>
    </row>
    <row r="33" spans="1:26" x14ac:dyDescent="0.25">
      <c r="A33" s="12"/>
      <c r="B33" s="40"/>
      <c r="C33" s="40"/>
      <c r="D33" s="40"/>
      <c r="E33" s="40"/>
      <c r="F33" s="40"/>
      <c r="G33" s="40"/>
      <c r="H33" s="40"/>
      <c r="I33" s="40"/>
      <c r="J33" s="40"/>
      <c r="K33" s="40"/>
      <c r="L33" s="40"/>
      <c r="M33" s="40"/>
      <c r="N33" s="40"/>
      <c r="O33" s="40"/>
      <c r="P33" s="40"/>
      <c r="Q33" s="40"/>
      <c r="R33" s="40"/>
      <c r="S33" s="40"/>
      <c r="T33" s="40"/>
      <c r="U33" s="40"/>
      <c r="V33" s="40"/>
      <c r="W33" s="40"/>
      <c r="X33" s="40"/>
      <c r="Y33" s="40"/>
      <c r="Z33" s="40"/>
    </row>
    <row r="34" spans="1:26" x14ac:dyDescent="0.25">
      <c r="A34" s="12"/>
      <c r="B34" s="36" t="s">
        <v>304</v>
      </c>
      <c r="C34" s="36"/>
      <c r="D34" s="36"/>
      <c r="E34" s="36"/>
      <c r="F34" s="36"/>
      <c r="G34" s="36"/>
      <c r="H34" s="36"/>
      <c r="I34" s="36"/>
      <c r="J34" s="36"/>
      <c r="K34" s="36"/>
      <c r="L34" s="36"/>
      <c r="M34" s="36"/>
      <c r="N34" s="36"/>
      <c r="O34" s="36"/>
      <c r="P34" s="36"/>
      <c r="Q34" s="36"/>
      <c r="R34" s="36"/>
      <c r="S34" s="36"/>
      <c r="T34" s="36"/>
      <c r="U34" s="36"/>
      <c r="V34" s="36"/>
      <c r="W34" s="36"/>
      <c r="X34" s="36"/>
      <c r="Y34" s="36"/>
      <c r="Z34" s="36"/>
    </row>
    <row r="35" spans="1:26" ht="15.75" x14ac:dyDescent="0.25">
      <c r="A35" s="12"/>
      <c r="B35" s="39"/>
      <c r="C35" s="39"/>
      <c r="D35" s="39"/>
      <c r="E35" s="39"/>
      <c r="F35" s="39"/>
      <c r="G35" s="39"/>
      <c r="H35" s="39"/>
      <c r="I35" s="39"/>
      <c r="J35" s="39"/>
      <c r="K35" s="39"/>
      <c r="L35" s="39"/>
      <c r="M35" s="39"/>
      <c r="N35" s="39"/>
      <c r="O35" s="39"/>
      <c r="P35" s="39"/>
      <c r="Q35" s="39"/>
      <c r="R35" s="39"/>
      <c r="S35" s="39"/>
      <c r="T35" s="39"/>
      <c r="U35" s="39"/>
      <c r="V35" s="39"/>
      <c r="W35" s="39"/>
      <c r="X35" s="39"/>
      <c r="Y35" s="39"/>
      <c r="Z35" s="39"/>
    </row>
    <row r="36" spans="1:26" x14ac:dyDescent="0.25">
      <c r="A36" s="12"/>
      <c r="B36" s="15"/>
      <c r="C36" s="15"/>
      <c r="D36" s="15"/>
      <c r="E36" s="15"/>
      <c r="F36" s="15"/>
      <c r="G36" s="15"/>
      <c r="H36" s="15"/>
      <c r="I36" s="15"/>
      <c r="J36" s="15"/>
      <c r="K36" s="15"/>
      <c r="L36" s="15"/>
      <c r="M36" s="15"/>
      <c r="N36" s="15"/>
      <c r="O36" s="15"/>
      <c r="P36" s="15"/>
      <c r="Q36" s="15"/>
      <c r="R36" s="15"/>
    </row>
    <row r="37" spans="1:26" x14ac:dyDescent="0.25">
      <c r="A37" s="12"/>
      <c r="B37" s="32"/>
      <c r="C37" s="32" t="s">
        <v>210</v>
      </c>
      <c r="D37" s="33" t="s">
        <v>305</v>
      </c>
      <c r="E37" s="33"/>
      <c r="F37" s="33"/>
      <c r="G37" s="33"/>
      <c r="H37" s="33"/>
      <c r="I37" s="33"/>
      <c r="J37" s="32"/>
      <c r="K37" s="32" t="s">
        <v>210</v>
      </c>
      <c r="L37" s="33" t="s">
        <v>306</v>
      </c>
      <c r="M37" s="33"/>
      <c r="N37" s="33"/>
      <c r="O37" s="33"/>
      <c r="P37" s="33"/>
      <c r="Q37" s="33"/>
      <c r="R37" s="32"/>
    </row>
    <row r="38" spans="1:26" ht="15.75" thickBot="1" x14ac:dyDescent="0.3">
      <c r="A38" s="12"/>
      <c r="B38" s="32"/>
      <c r="C38" s="32"/>
      <c r="D38" s="34" t="s">
        <v>222</v>
      </c>
      <c r="E38" s="34"/>
      <c r="F38" s="34"/>
      <c r="G38" s="34"/>
      <c r="H38" s="34"/>
      <c r="I38" s="34"/>
      <c r="J38" s="32"/>
      <c r="K38" s="32"/>
      <c r="L38" s="34" t="s">
        <v>222</v>
      </c>
      <c r="M38" s="34"/>
      <c r="N38" s="34"/>
      <c r="O38" s="34"/>
      <c r="P38" s="34"/>
      <c r="Q38" s="34"/>
      <c r="R38" s="32"/>
    </row>
    <row r="39" spans="1:26" ht="15.75" thickBot="1" x14ac:dyDescent="0.3">
      <c r="A39" s="12"/>
      <c r="B39" s="22"/>
      <c r="C39" s="22" t="s">
        <v>210</v>
      </c>
      <c r="D39" s="72">
        <v>2014</v>
      </c>
      <c r="E39" s="72"/>
      <c r="F39" s="22"/>
      <c r="G39" s="22" t="s">
        <v>210</v>
      </c>
      <c r="H39" s="72">
        <v>2013</v>
      </c>
      <c r="I39" s="72"/>
      <c r="J39" s="22"/>
      <c r="K39" s="22" t="s">
        <v>210</v>
      </c>
      <c r="L39" s="72">
        <v>2014</v>
      </c>
      <c r="M39" s="72"/>
      <c r="N39" s="22"/>
      <c r="O39" s="22" t="s">
        <v>210</v>
      </c>
      <c r="P39" s="72">
        <v>2013</v>
      </c>
      <c r="Q39" s="72"/>
      <c r="R39" s="22"/>
    </row>
    <row r="40" spans="1:26" x14ac:dyDescent="0.25">
      <c r="A40" s="12"/>
      <c r="B40" s="23" t="s">
        <v>296</v>
      </c>
      <c r="C40" s="25" t="s">
        <v>210</v>
      </c>
      <c r="D40" s="25"/>
      <c r="E40" s="64">
        <v>869</v>
      </c>
      <c r="F40" s="29" t="s">
        <v>210</v>
      </c>
      <c r="G40" s="25" t="s">
        <v>210</v>
      </c>
      <c r="H40" s="25"/>
      <c r="I40" s="27">
        <v>2005</v>
      </c>
      <c r="J40" s="29" t="s">
        <v>210</v>
      </c>
      <c r="K40" s="25" t="s">
        <v>210</v>
      </c>
      <c r="L40" s="25"/>
      <c r="M40" s="64">
        <v>845</v>
      </c>
      <c r="N40" s="29" t="s">
        <v>210</v>
      </c>
      <c r="O40" s="25" t="s">
        <v>210</v>
      </c>
      <c r="P40" s="25"/>
      <c r="Q40" s="27">
        <v>2026</v>
      </c>
      <c r="R40" s="29" t="s">
        <v>210</v>
      </c>
    </row>
    <row r="41" spans="1:26" x14ac:dyDescent="0.25">
      <c r="A41" s="12"/>
      <c r="B41" s="67" t="s">
        <v>297</v>
      </c>
      <c r="C41" s="15" t="s">
        <v>210</v>
      </c>
      <c r="D41" s="15"/>
      <c r="E41" s="69">
        <v>123</v>
      </c>
      <c r="F41" s="17" t="s">
        <v>210</v>
      </c>
      <c r="G41" s="15" t="s">
        <v>210</v>
      </c>
      <c r="H41" s="15"/>
      <c r="I41" s="69">
        <v>323</v>
      </c>
      <c r="J41" s="17" t="s">
        <v>210</v>
      </c>
      <c r="K41" s="15" t="s">
        <v>210</v>
      </c>
      <c r="L41" s="15"/>
      <c r="M41" s="69">
        <v>85</v>
      </c>
      <c r="N41" s="17" t="s">
        <v>210</v>
      </c>
      <c r="O41" s="15" t="s">
        <v>210</v>
      </c>
      <c r="P41" s="15"/>
      <c r="Q41" s="69">
        <v>353</v>
      </c>
      <c r="R41" s="17" t="s">
        <v>210</v>
      </c>
    </row>
    <row r="42" spans="1:26" x14ac:dyDescent="0.25">
      <c r="A42" s="12"/>
      <c r="B42" s="23" t="s">
        <v>298</v>
      </c>
      <c r="C42" s="25" t="s">
        <v>210</v>
      </c>
      <c r="D42" s="25"/>
      <c r="E42" s="64">
        <v>537</v>
      </c>
      <c r="F42" s="29" t="s">
        <v>210</v>
      </c>
      <c r="G42" s="25" t="s">
        <v>210</v>
      </c>
      <c r="H42" s="29"/>
      <c r="I42" s="66" t="s">
        <v>239</v>
      </c>
      <c r="J42" s="29" t="s">
        <v>210</v>
      </c>
      <c r="K42" s="25" t="s">
        <v>210</v>
      </c>
      <c r="L42" s="25"/>
      <c r="M42" s="64">
        <v>545</v>
      </c>
      <c r="N42" s="29" t="s">
        <v>210</v>
      </c>
      <c r="O42" s="25" t="s">
        <v>210</v>
      </c>
      <c r="P42" s="29"/>
      <c r="Q42" s="66" t="s">
        <v>239</v>
      </c>
      <c r="R42" s="29" t="s">
        <v>210</v>
      </c>
    </row>
  </sheetData>
  <mergeCells count="83">
    <mergeCell ref="B4:Z4"/>
    <mergeCell ref="B5:Z5"/>
    <mergeCell ref="B6:Z6"/>
    <mergeCell ref="B33:Z33"/>
    <mergeCell ref="B34:Z34"/>
    <mergeCell ref="B35:Z35"/>
    <mergeCell ref="R37:R38"/>
    <mergeCell ref="D39:E39"/>
    <mergeCell ref="H39:I39"/>
    <mergeCell ref="L39:M39"/>
    <mergeCell ref="P39:Q39"/>
    <mergeCell ref="A1:A2"/>
    <mergeCell ref="B1:Z1"/>
    <mergeCell ref="B2:Z2"/>
    <mergeCell ref="A3:A42"/>
    <mergeCell ref="B3:Z3"/>
    <mergeCell ref="Z23:Z24"/>
    <mergeCell ref="M26:U26"/>
    <mergeCell ref="B37:B38"/>
    <mergeCell ref="C37:C38"/>
    <mergeCell ref="D37:I37"/>
    <mergeCell ref="D38:I38"/>
    <mergeCell ref="J37:J38"/>
    <mergeCell ref="K37:K38"/>
    <mergeCell ref="L37:Q37"/>
    <mergeCell ref="L38:Q38"/>
    <mergeCell ref="T23:U23"/>
    <mergeCell ref="T24:U24"/>
    <mergeCell ref="V23:V24"/>
    <mergeCell ref="W23:W24"/>
    <mergeCell ref="X23:Y23"/>
    <mergeCell ref="X24:Y24"/>
    <mergeCell ref="N23:N24"/>
    <mergeCell ref="O23:O24"/>
    <mergeCell ref="P23:Q23"/>
    <mergeCell ref="P24:Q24"/>
    <mergeCell ref="R23:R24"/>
    <mergeCell ref="S23:S24"/>
    <mergeCell ref="H23:I23"/>
    <mergeCell ref="H24:I24"/>
    <mergeCell ref="J23:J24"/>
    <mergeCell ref="K23:K24"/>
    <mergeCell ref="L23:M23"/>
    <mergeCell ref="L24:M24"/>
    <mergeCell ref="C20:Z20"/>
    <mergeCell ref="D21:Y21"/>
    <mergeCell ref="D22:M22"/>
    <mergeCell ref="P22:Y22"/>
    <mergeCell ref="B23:B24"/>
    <mergeCell ref="C23:C24"/>
    <mergeCell ref="D23:E23"/>
    <mergeCell ref="D24:E24"/>
    <mergeCell ref="F23:F24"/>
    <mergeCell ref="G23:G24"/>
    <mergeCell ref="V10:V11"/>
    <mergeCell ref="W10:W11"/>
    <mergeCell ref="X10:Y10"/>
    <mergeCell ref="X11:Y11"/>
    <mergeCell ref="Z10:Z11"/>
    <mergeCell ref="I13:Q13"/>
    <mergeCell ref="O10:O11"/>
    <mergeCell ref="P10:Q10"/>
    <mergeCell ref="P11:Q11"/>
    <mergeCell ref="R10:R11"/>
    <mergeCell ref="S10:S11"/>
    <mergeCell ref="T10:U10"/>
    <mergeCell ref="T11:U11"/>
    <mergeCell ref="H11:I11"/>
    <mergeCell ref="J10:J11"/>
    <mergeCell ref="K10:K11"/>
    <mergeCell ref="L10:M10"/>
    <mergeCell ref="L11:M11"/>
    <mergeCell ref="N10:N11"/>
    <mergeCell ref="D8:Y8"/>
    <mergeCell ref="D9:M9"/>
    <mergeCell ref="P9:Y9"/>
    <mergeCell ref="B10:B11"/>
    <mergeCell ref="C10:C11"/>
    <mergeCell ref="D10:E10"/>
    <mergeCell ref="D11:E11"/>
    <mergeCell ref="F10:F11"/>
    <mergeCell ref="G10:G11"/>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5.5703125" bestFit="1" customWidth="1"/>
    <col min="2" max="2" width="36.5703125" customWidth="1"/>
    <col min="3" max="4" width="11.42578125" customWidth="1"/>
    <col min="5" max="5" width="29.85546875" customWidth="1"/>
    <col min="6" max="7" width="11.42578125" customWidth="1"/>
    <col min="8" max="8" width="36.5703125" customWidth="1"/>
    <col min="9" max="9" width="21.85546875" customWidth="1"/>
    <col min="10" max="10" width="11.42578125" customWidth="1"/>
  </cols>
  <sheetData>
    <row r="1" spans="1:10" ht="15" customHeight="1" x14ac:dyDescent="0.25">
      <c r="A1" s="7" t="s">
        <v>3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07</v>
      </c>
      <c r="B3" s="11" t="s">
        <v>5</v>
      </c>
      <c r="C3" s="11"/>
      <c r="D3" s="11"/>
      <c r="E3" s="11"/>
      <c r="F3" s="11"/>
      <c r="G3" s="11"/>
      <c r="H3" s="11"/>
      <c r="I3" s="11"/>
      <c r="J3" s="11"/>
    </row>
    <row r="4" spans="1:10" x14ac:dyDescent="0.25">
      <c r="A4" s="12"/>
      <c r="B4" s="35" t="s">
        <v>308</v>
      </c>
      <c r="C4" s="35"/>
      <c r="D4" s="35"/>
      <c r="E4" s="35"/>
      <c r="F4" s="35"/>
      <c r="G4" s="35"/>
      <c r="H4" s="35"/>
      <c r="I4" s="35"/>
      <c r="J4" s="35"/>
    </row>
    <row r="5" spans="1:10" ht="63.75" customHeight="1" x14ac:dyDescent="0.25">
      <c r="A5" s="12"/>
      <c r="B5" s="36" t="s">
        <v>309</v>
      </c>
      <c r="C5" s="36"/>
      <c r="D5" s="36"/>
      <c r="E5" s="36"/>
      <c r="F5" s="36"/>
      <c r="G5" s="36"/>
      <c r="H5" s="36"/>
      <c r="I5" s="36"/>
      <c r="J5" s="36"/>
    </row>
    <row r="6" spans="1:10" ht="25.5" customHeight="1" x14ac:dyDescent="0.25">
      <c r="A6" s="12"/>
      <c r="B6" s="36" t="s">
        <v>310</v>
      </c>
      <c r="C6" s="36"/>
      <c r="D6" s="36"/>
      <c r="E6" s="36"/>
      <c r="F6" s="36"/>
      <c r="G6" s="36"/>
      <c r="H6" s="36"/>
      <c r="I6" s="36"/>
      <c r="J6" s="36"/>
    </row>
    <row r="7" spans="1:10" ht="38.25" customHeight="1" x14ac:dyDescent="0.25">
      <c r="A7" s="12"/>
      <c r="B7" s="36" t="s">
        <v>311</v>
      </c>
      <c r="C7" s="36"/>
      <c r="D7" s="36"/>
      <c r="E7" s="36"/>
      <c r="F7" s="36"/>
      <c r="G7" s="36"/>
      <c r="H7" s="36"/>
      <c r="I7" s="36"/>
      <c r="J7" s="36"/>
    </row>
    <row r="8" spans="1:10" x14ac:dyDescent="0.25">
      <c r="A8" s="12"/>
      <c r="B8" s="36" t="s">
        <v>312</v>
      </c>
      <c r="C8" s="36"/>
      <c r="D8" s="36"/>
      <c r="E8" s="36"/>
      <c r="F8" s="36"/>
      <c r="G8" s="36"/>
      <c r="H8" s="36"/>
      <c r="I8" s="36"/>
      <c r="J8" s="36"/>
    </row>
    <row r="9" spans="1:10" ht="15.75" x14ac:dyDescent="0.25">
      <c r="A9" s="12"/>
      <c r="B9" s="39"/>
      <c r="C9" s="39"/>
      <c r="D9" s="39"/>
      <c r="E9" s="39"/>
      <c r="F9" s="39"/>
      <c r="G9" s="39"/>
      <c r="H9" s="39"/>
      <c r="I9" s="39"/>
      <c r="J9" s="39"/>
    </row>
    <row r="10" spans="1:10" x14ac:dyDescent="0.25">
      <c r="A10" s="12"/>
      <c r="B10" s="15"/>
      <c r="C10" s="15"/>
      <c r="D10" s="15"/>
      <c r="E10" s="15"/>
      <c r="F10" s="15"/>
      <c r="G10" s="15"/>
      <c r="H10" s="15"/>
      <c r="I10" s="15"/>
      <c r="J10" s="15"/>
    </row>
    <row r="11" spans="1:10" x14ac:dyDescent="0.25">
      <c r="A11" s="12"/>
      <c r="B11" s="32"/>
      <c r="C11" s="32" t="s">
        <v>210</v>
      </c>
      <c r="D11" s="32"/>
      <c r="E11" s="32"/>
      <c r="F11" s="32"/>
      <c r="G11" s="32" t="s">
        <v>210</v>
      </c>
      <c r="H11" s="33" t="s">
        <v>313</v>
      </c>
      <c r="I11" s="33"/>
      <c r="J11" s="32"/>
    </row>
    <row r="12" spans="1:10" ht="15.75" thickBot="1" x14ac:dyDescent="0.3">
      <c r="A12" s="12"/>
      <c r="B12" s="32"/>
      <c r="C12" s="32"/>
      <c r="D12" s="32"/>
      <c r="E12" s="32"/>
      <c r="F12" s="32"/>
      <c r="G12" s="32"/>
      <c r="H12" s="34" t="s">
        <v>314</v>
      </c>
      <c r="I12" s="34"/>
      <c r="J12" s="32"/>
    </row>
    <row r="13" spans="1:10" x14ac:dyDescent="0.25">
      <c r="A13" s="12"/>
      <c r="B13" s="23" t="s">
        <v>315</v>
      </c>
      <c r="C13" s="25" t="s">
        <v>210</v>
      </c>
      <c r="D13" s="25" t="s">
        <v>215</v>
      </c>
      <c r="E13" s="27">
        <v>6057</v>
      </c>
      <c r="F13" s="29" t="s">
        <v>210</v>
      </c>
      <c r="G13" s="25" t="s">
        <v>210</v>
      </c>
      <c r="H13" s="25"/>
      <c r="I13" s="64">
        <v>2.7</v>
      </c>
      <c r="J13" s="29" t="s">
        <v>210</v>
      </c>
    </row>
    <row r="14" spans="1:10" x14ac:dyDescent="0.25">
      <c r="A14" s="12"/>
      <c r="B14" s="67" t="s">
        <v>296</v>
      </c>
      <c r="C14" s="15" t="s">
        <v>210</v>
      </c>
      <c r="D14" s="15"/>
      <c r="E14" s="71">
        <v>1417</v>
      </c>
      <c r="F14" s="17" t="s">
        <v>210</v>
      </c>
      <c r="G14" s="15" t="s">
        <v>210</v>
      </c>
      <c r="H14" s="15"/>
      <c r="I14" s="69">
        <v>2</v>
      </c>
      <c r="J14" s="17" t="s">
        <v>210</v>
      </c>
    </row>
    <row r="15" spans="1:10" ht="15.75" thickBot="1" x14ac:dyDescent="0.3">
      <c r="A15" s="12"/>
      <c r="B15" s="23" t="s">
        <v>316</v>
      </c>
      <c r="C15" s="25" t="s">
        <v>210</v>
      </c>
      <c r="D15" s="25"/>
      <c r="E15" s="27">
        <v>1306</v>
      </c>
      <c r="F15" s="29" t="s">
        <v>210</v>
      </c>
      <c r="G15" s="25" t="s">
        <v>210</v>
      </c>
      <c r="H15" s="25"/>
      <c r="I15" s="64">
        <v>2</v>
      </c>
      <c r="J15" s="29" t="s">
        <v>210</v>
      </c>
    </row>
    <row r="16" spans="1:10" x14ac:dyDescent="0.25">
      <c r="A16" s="12"/>
      <c r="B16" s="30"/>
      <c r="C16" s="30" t="s">
        <v>210</v>
      </c>
      <c r="D16" s="70"/>
      <c r="E16" s="70"/>
      <c r="F16" s="30"/>
      <c r="G16" s="30" t="s">
        <v>210</v>
      </c>
      <c r="H16" s="30"/>
      <c r="I16" s="30"/>
      <c r="J16" s="30"/>
    </row>
    <row r="17" spans="1:10" ht="15.75" thickBot="1" x14ac:dyDescent="0.3">
      <c r="A17" s="12"/>
      <c r="B17" s="20"/>
      <c r="C17" s="22" t="s">
        <v>210</v>
      </c>
      <c r="D17" s="15" t="s">
        <v>215</v>
      </c>
      <c r="E17" s="71">
        <v>8780</v>
      </c>
      <c r="F17" s="17" t="s">
        <v>210</v>
      </c>
      <c r="G17" s="22" t="s">
        <v>210</v>
      </c>
      <c r="H17" s="15"/>
      <c r="I17" s="15"/>
      <c r="J17" s="15"/>
    </row>
    <row r="18" spans="1:10" ht="15.75" thickTop="1" x14ac:dyDescent="0.25">
      <c r="A18" s="12"/>
      <c r="B18" s="30"/>
      <c r="C18" s="30" t="s">
        <v>210</v>
      </c>
      <c r="D18" s="31"/>
      <c r="E18" s="31"/>
      <c r="F18" s="30"/>
      <c r="G18" s="30" t="s">
        <v>210</v>
      </c>
      <c r="H18" s="30"/>
      <c r="I18" s="30"/>
      <c r="J18" s="30"/>
    </row>
    <row r="19" spans="1:10" x14ac:dyDescent="0.25">
      <c r="A19" s="12"/>
      <c r="B19" s="36" t="s">
        <v>317</v>
      </c>
      <c r="C19" s="36"/>
      <c r="D19" s="36"/>
      <c r="E19" s="36"/>
      <c r="F19" s="36"/>
      <c r="G19" s="36"/>
      <c r="H19" s="36"/>
      <c r="I19" s="36"/>
      <c r="J19" s="36"/>
    </row>
  </sheetData>
  <mergeCells count="20">
    <mergeCell ref="B8:J8"/>
    <mergeCell ref="B9:J9"/>
    <mergeCell ref="B19:J19"/>
    <mergeCell ref="J11:J12"/>
    <mergeCell ref="A1:A2"/>
    <mergeCell ref="B1:J1"/>
    <mergeCell ref="B2:J2"/>
    <mergeCell ref="A3:A19"/>
    <mergeCell ref="B3:J3"/>
    <mergeCell ref="B4:J4"/>
    <mergeCell ref="B5:J5"/>
    <mergeCell ref="B6:J6"/>
    <mergeCell ref="B7:J7"/>
    <mergeCell ref="B11:B12"/>
    <mergeCell ref="C11:C12"/>
    <mergeCell ref="D11:E12"/>
    <mergeCell ref="F11:F12"/>
    <mergeCell ref="G11:G12"/>
    <mergeCell ref="H11:I11"/>
    <mergeCell ref="H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2.42578125" bestFit="1" customWidth="1"/>
    <col min="2" max="2" width="36.5703125" customWidth="1"/>
    <col min="3" max="4" width="10.5703125" customWidth="1"/>
    <col min="5" max="5" width="23.7109375" customWidth="1"/>
    <col min="6" max="6" width="11.42578125" customWidth="1"/>
    <col min="7" max="7" width="36.5703125" customWidth="1"/>
    <col min="8" max="8" width="10.5703125" customWidth="1"/>
    <col min="9" max="9" width="23.7109375" customWidth="1"/>
    <col min="10" max="10" width="11.42578125" customWidth="1"/>
    <col min="11" max="11" width="36.5703125" customWidth="1"/>
    <col min="12" max="12" width="10.5703125" customWidth="1"/>
    <col min="13" max="13" width="31.140625" customWidth="1"/>
    <col min="14" max="14" width="11.42578125" customWidth="1"/>
    <col min="15" max="15" width="36.5703125" customWidth="1"/>
    <col min="16" max="16" width="10.5703125" customWidth="1"/>
    <col min="17" max="17" width="31.140625" customWidth="1"/>
    <col min="18" max="18" width="11.42578125" customWidth="1"/>
  </cols>
  <sheetData>
    <row r="1" spans="1:18" ht="15" customHeight="1" x14ac:dyDescent="0.25">
      <c r="A1" s="7" t="s">
        <v>3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18</v>
      </c>
      <c r="B3" s="11" t="s">
        <v>5</v>
      </c>
      <c r="C3" s="11"/>
      <c r="D3" s="11"/>
      <c r="E3" s="11"/>
      <c r="F3" s="11"/>
      <c r="G3" s="11"/>
      <c r="H3" s="11"/>
      <c r="I3" s="11"/>
      <c r="J3" s="11"/>
      <c r="K3" s="11"/>
      <c r="L3" s="11"/>
      <c r="M3" s="11"/>
      <c r="N3" s="11"/>
      <c r="O3" s="11"/>
      <c r="P3" s="11"/>
      <c r="Q3" s="11"/>
      <c r="R3" s="11"/>
    </row>
    <row r="4" spans="1:18" x14ac:dyDescent="0.25">
      <c r="A4" s="12"/>
      <c r="B4" s="35" t="s">
        <v>319</v>
      </c>
      <c r="C4" s="35"/>
      <c r="D4" s="35"/>
      <c r="E4" s="35"/>
      <c r="F4" s="35"/>
      <c r="G4" s="35"/>
      <c r="H4" s="35"/>
      <c r="I4" s="35"/>
      <c r="J4" s="35"/>
      <c r="K4" s="35"/>
      <c r="L4" s="35"/>
      <c r="M4" s="35"/>
      <c r="N4" s="35"/>
      <c r="O4" s="35"/>
      <c r="P4" s="35"/>
      <c r="Q4" s="35"/>
      <c r="R4" s="35"/>
    </row>
    <row r="5" spans="1:18" ht="25.5" customHeight="1" x14ac:dyDescent="0.25">
      <c r="A5" s="12"/>
      <c r="B5" s="36" t="s">
        <v>320</v>
      </c>
      <c r="C5" s="36"/>
      <c r="D5" s="36"/>
      <c r="E5" s="36"/>
      <c r="F5" s="36"/>
      <c r="G5" s="36"/>
      <c r="H5" s="36"/>
      <c r="I5" s="36"/>
      <c r="J5" s="36"/>
      <c r="K5" s="36"/>
      <c r="L5" s="36"/>
      <c r="M5" s="36"/>
      <c r="N5" s="36"/>
      <c r="O5" s="36"/>
      <c r="P5" s="36"/>
      <c r="Q5" s="36"/>
      <c r="R5" s="36"/>
    </row>
    <row r="6" spans="1:18" x14ac:dyDescent="0.25">
      <c r="A6" s="12"/>
      <c r="B6" s="36" t="s">
        <v>321</v>
      </c>
      <c r="C6" s="36"/>
      <c r="D6" s="36"/>
      <c r="E6" s="36"/>
      <c r="F6" s="36"/>
      <c r="G6" s="36"/>
      <c r="H6" s="36"/>
      <c r="I6" s="36"/>
      <c r="J6" s="36"/>
      <c r="K6" s="36"/>
      <c r="L6" s="36"/>
      <c r="M6" s="36"/>
      <c r="N6" s="36"/>
      <c r="O6" s="36"/>
      <c r="P6" s="36"/>
      <c r="Q6" s="36"/>
      <c r="R6" s="36"/>
    </row>
    <row r="7" spans="1:18" x14ac:dyDescent="0.25">
      <c r="A7" s="12"/>
      <c r="B7" s="36" t="s">
        <v>322</v>
      </c>
      <c r="C7" s="36"/>
      <c r="D7" s="36"/>
      <c r="E7" s="36"/>
      <c r="F7" s="36"/>
      <c r="G7" s="36"/>
      <c r="H7" s="36"/>
      <c r="I7" s="36"/>
      <c r="J7" s="36"/>
      <c r="K7" s="36"/>
      <c r="L7" s="36"/>
      <c r="M7" s="36"/>
      <c r="N7" s="36"/>
      <c r="O7" s="36"/>
      <c r="P7" s="36"/>
      <c r="Q7" s="36"/>
      <c r="R7" s="36"/>
    </row>
    <row r="8" spans="1:18" ht="15.75" x14ac:dyDescent="0.25">
      <c r="A8" s="12"/>
      <c r="B8" s="39"/>
      <c r="C8" s="39"/>
      <c r="D8" s="39"/>
      <c r="E8" s="39"/>
      <c r="F8" s="39"/>
      <c r="G8" s="39"/>
      <c r="H8" s="39"/>
      <c r="I8" s="39"/>
      <c r="J8" s="39"/>
      <c r="K8" s="39"/>
      <c r="L8" s="39"/>
      <c r="M8" s="39"/>
      <c r="N8" s="39"/>
      <c r="O8" s="39"/>
      <c r="P8" s="39"/>
      <c r="Q8" s="39"/>
      <c r="R8" s="39"/>
    </row>
    <row r="9" spans="1:18" x14ac:dyDescent="0.25">
      <c r="A9" s="12"/>
      <c r="B9" s="15"/>
      <c r="C9" s="15"/>
      <c r="D9" s="15"/>
      <c r="E9" s="15"/>
      <c r="F9" s="15"/>
      <c r="G9" s="15"/>
      <c r="H9" s="15"/>
      <c r="I9" s="15"/>
      <c r="J9" s="15"/>
      <c r="K9" s="15"/>
      <c r="L9" s="15"/>
      <c r="M9" s="15"/>
      <c r="N9" s="15"/>
      <c r="O9" s="15"/>
      <c r="P9" s="15"/>
      <c r="Q9" s="15"/>
      <c r="R9" s="15"/>
    </row>
    <row r="10" spans="1:18" x14ac:dyDescent="0.25">
      <c r="A10" s="12"/>
      <c r="B10" s="32"/>
      <c r="C10" s="32" t="s">
        <v>210</v>
      </c>
      <c r="D10" s="33" t="s">
        <v>305</v>
      </c>
      <c r="E10" s="33"/>
      <c r="F10" s="33"/>
      <c r="G10" s="33"/>
      <c r="H10" s="33"/>
      <c r="I10" s="33"/>
      <c r="J10" s="32"/>
      <c r="K10" s="32"/>
      <c r="L10" s="33" t="s">
        <v>300</v>
      </c>
      <c r="M10" s="33"/>
      <c r="N10" s="33"/>
      <c r="O10" s="33"/>
      <c r="P10" s="33"/>
      <c r="Q10" s="33"/>
      <c r="R10" s="32"/>
    </row>
    <row r="11" spans="1:18" ht="15.75" thickBot="1" x14ac:dyDescent="0.3">
      <c r="A11" s="12"/>
      <c r="B11" s="32"/>
      <c r="C11" s="32"/>
      <c r="D11" s="34" t="s">
        <v>222</v>
      </c>
      <c r="E11" s="34"/>
      <c r="F11" s="34"/>
      <c r="G11" s="34"/>
      <c r="H11" s="34"/>
      <c r="I11" s="34"/>
      <c r="J11" s="32"/>
      <c r="K11" s="32"/>
      <c r="L11" s="34" t="s">
        <v>222</v>
      </c>
      <c r="M11" s="34"/>
      <c r="N11" s="34"/>
      <c r="O11" s="34"/>
      <c r="P11" s="34"/>
      <c r="Q11" s="34"/>
      <c r="R11" s="32"/>
    </row>
    <row r="12" spans="1:18" ht="15.75" thickBot="1" x14ac:dyDescent="0.3">
      <c r="A12" s="12"/>
      <c r="B12" s="22"/>
      <c r="C12" s="22" t="s">
        <v>210</v>
      </c>
      <c r="D12" s="72">
        <v>2014</v>
      </c>
      <c r="E12" s="72"/>
      <c r="F12" s="22"/>
      <c r="G12" s="22"/>
      <c r="H12" s="72">
        <v>2013</v>
      </c>
      <c r="I12" s="72"/>
      <c r="J12" s="22"/>
      <c r="K12" s="22"/>
      <c r="L12" s="72">
        <v>2014</v>
      </c>
      <c r="M12" s="72"/>
      <c r="N12" s="22"/>
      <c r="O12" s="22"/>
      <c r="P12" s="72">
        <v>2013</v>
      </c>
      <c r="Q12" s="72"/>
      <c r="R12" s="22"/>
    </row>
    <row r="13" spans="1:18" x14ac:dyDescent="0.25">
      <c r="A13" s="12"/>
      <c r="B13" s="23" t="s">
        <v>323</v>
      </c>
      <c r="C13" s="25" t="s">
        <v>210</v>
      </c>
      <c r="D13" s="25" t="s">
        <v>215</v>
      </c>
      <c r="E13" s="64">
        <v>41</v>
      </c>
      <c r="F13" s="29" t="s">
        <v>210</v>
      </c>
      <c r="G13" s="25"/>
      <c r="H13" s="25" t="s">
        <v>215</v>
      </c>
      <c r="I13" s="64">
        <v>42</v>
      </c>
      <c r="J13" s="29" t="s">
        <v>210</v>
      </c>
      <c r="K13" s="25"/>
      <c r="L13" s="25" t="s">
        <v>215</v>
      </c>
      <c r="M13" s="64">
        <v>83</v>
      </c>
      <c r="N13" s="29" t="s">
        <v>210</v>
      </c>
      <c r="O13" s="25"/>
      <c r="P13" s="25" t="s">
        <v>215</v>
      </c>
      <c r="Q13" s="64">
        <v>83</v>
      </c>
      <c r="R13" s="29" t="s">
        <v>210</v>
      </c>
    </row>
    <row r="14" spans="1:18" x14ac:dyDescent="0.25">
      <c r="A14" s="12"/>
      <c r="B14" s="67" t="s">
        <v>324</v>
      </c>
      <c r="C14" s="15" t="s">
        <v>210</v>
      </c>
      <c r="D14" s="15"/>
      <c r="E14" s="69">
        <v>503</v>
      </c>
      <c r="F14" s="17" t="s">
        <v>210</v>
      </c>
      <c r="G14" s="15"/>
      <c r="H14" s="15"/>
      <c r="I14" s="69">
        <v>464</v>
      </c>
      <c r="J14" s="17" t="s">
        <v>210</v>
      </c>
      <c r="K14" s="15"/>
      <c r="L14" s="15"/>
      <c r="M14" s="71">
        <v>1006</v>
      </c>
      <c r="N14" s="17" t="s">
        <v>210</v>
      </c>
      <c r="O14" s="15"/>
      <c r="P14" s="15"/>
      <c r="Q14" s="69">
        <v>927</v>
      </c>
      <c r="R14" s="17" t="s">
        <v>210</v>
      </c>
    </row>
    <row r="15" spans="1:18" x14ac:dyDescent="0.25">
      <c r="A15" s="12"/>
      <c r="B15" s="23" t="s">
        <v>325</v>
      </c>
      <c r="C15" s="25" t="s">
        <v>210</v>
      </c>
      <c r="D15" s="25"/>
      <c r="E15" s="64">
        <v>23</v>
      </c>
      <c r="F15" s="29" t="s">
        <v>210</v>
      </c>
      <c r="G15" s="25"/>
      <c r="H15" s="25"/>
      <c r="I15" s="64">
        <v>23</v>
      </c>
      <c r="J15" s="29" t="s">
        <v>210</v>
      </c>
      <c r="K15" s="25"/>
      <c r="L15" s="25"/>
      <c r="M15" s="64">
        <v>47</v>
      </c>
      <c r="N15" s="29" t="s">
        <v>210</v>
      </c>
      <c r="O15" s="25"/>
      <c r="P15" s="25"/>
      <c r="Q15" s="64">
        <v>47</v>
      </c>
      <c r="R15" s="29" t="s">
        <v>210</v>
      </c>
    </row>
    <row r="16" spans="1:18" x14ac:dyDescent="0.25">
      <c r="A16" s="12"/>
      <c r="B16" s="67" t="s">
        <v>326</v>
      </c>
      <c r="C16" s="15" t="s">
        <v>210</v>
      </c>
      <c r="D16" s="15"/>
      <c r="E16" s="69">
        <v>293</v>
      </c>
      <c r="F16" s="17" t="s">
        <v>210</v>
      </c>
      <c r="G16" s="15"/>
      <c r="H16" s="15"/>
      <c r="I16" s="69">
        <v>364</v>
      </c>
      <c r="J16" s="17" t="s">
        <v>210</v>
      </c>
      <c r="K16" s="15"/>
      <c r="L16" s="15"/>
      <c r="M16" s="69">
        <v>585</v>
      </c>
      <c r="N16" s="17" t="s">
        <v>210</v>
      </c>
      <c r="O16" s="15"/>
      <c r="P16" s="15"/>
      <c r="Q16" s="69">
        <v>726</v>
      </c>
      <c r="R16" s="17" t="s">
        <v>210</v>
      </c>
    </row>
    <row r="17" spans="1:18" ht="15.75" thickBot="1" x14ac:dyDescent="0.3">
      <c r="A17" s="12"/>
      <c r="B17" s="23" t="s">
        <v>327</v>
      </c>
      <c r="C17" s="25" t="s">
        <v>210</v>
      </c>
      <c r="D17" s="25"/>
      <c r="E17" s="64" t="s">
        <v>328</v>
      </c>
      <c r="F17" s="29" t="s">
        <v>243</v>
      </c>
      <c r="G17" s="25"/>
      <c r="H17" s="25"/>
      <c r="I17" s="64" t="s">
        <v>329</v>
      </c>
      <c r="J17" s="29" t="s">
        <v>243</v>
      </c>
      <c r="K17" s="25"/>
      <c r="L17" s="25"/>
      <c r="M17" s="64" t="s">
        <v>330</v>
      </c>
      <c r="N17" s="29" t="s">
        <v>243</v>
      </c>
      <c r="O17" s="25"/>
      <c r="P17" s="25"/>
      <c r="Q17" s="64" t="s">
        <v>331</v>
      </c>
      <c r="R17" s="29" t="s">
        <v>243</v>
      </c>
    </row>
    <row r="18" spans="1:18" x14ac:dyDescent="0.25">
      <c r="A18" s="12"/>
      <c r="B18" s="30"/>
      <c r="C18" s="30" t="s">
        <v>210</v>
      </c>
      <c r="D18" s="70"/>
      <c r="E18" s="70"/>
      <c r="F18" s="30"/>
      <c r="G18" s="30"/>
      <c r="H18" s="70"/>
      <c r="I18" s="70"/>
      <c r="J18" s="30"/>
      <c r="K18" s="30"/>
      <c r="L18" s="70"/>
      <c r="M18" s="70"/>
      <c r="N18" s="30"/>
      <c r="O18" s="30"/>
      <c r="P18" s="70"/>
      <c r="Q18" s="70"/>
      <c r="R18" s="30"/>
    </row>
    <row r="19" spans="1:18" ht="15.75" thickBot="1" x14ac:dyDescent="0.3">
      <c r="A19" s="12"/>
      <c r="B19" s="67" t="s">
        <v>332</v>
      </c>
      <c r="C19" s="22" t="s">
        <v>210</v>
      </c>
      <c r="D19" s="15" t="s">
        <v>215</v>
      </c>
      <c r="E19" s="69">
        <v>218</v>
      </c>
      <c r="F19" s="17" t="s">
        <v>210</v>
      </c>
      <c r="G19" s="22"/>
      <c r="H19" s="15" t="s">
        <v>215</v>
      </c>
      <c r="I19" s="69">
        <v>307</v>
      </c>
      <c r="J19" s="17" t="s">
        <v>210</v>
      </c>
      <c r="K19" s="22"/>
      <c r="L19" s="15" t="s">
        <v>215</v>
      </c>
      <c r="M19" s="69">
        <v>437</v>
      </c>
      <c r="N19" s="17" t="s">
        <v>210</v>
      </c>
      <c r="O19" s="22"/>
      <c r="P19" s="15" t="s">
        <v>215</v>
      </c>
      <c r="Q19" s="69">
        <v>614</v>
      </c>
      <c r="R19" s="17" t="s">
        <v>210</v>
      </c>
    </row>
    <row r="20" spans="1:18" ht="15.75" thickTop="1" x14ac:dyDescent="0.25">
      <c r="A20" s="12"/>
      <c r="B20" s="30"/>
      <c r="C20" s="30" t="s">
        <v>210</v>
      </c>
      <c r="D20" s="31"/>
      <c r="E20" s="31"/>
      <c r="F20" s="30"/>
      <c r="G20" s="30"/>
      <c r="H20" s="31"/>
      <c r="I20" s="31"/>
      <c r="J20" s="30"/>
      <c r="K20" s="30"/>
      <c r="L20" s="31"/>
      <c r="M20" s="31"/>
      <c r="N20" s="30"/>
      <c r="O20" s="30"/>
      <c r="P20" s="31"/>
      <c r="Q20" s="31"/>
      <c r="R20" s="30"/>
    </row>
    <row r="21" spans="1:18" x14ac:dyDescent="0.25">
      <c r="A21" s="12"/>
      <c r="B21" s="36" t="s">
        <v>333</v>
      </c>
      <c r="C21" s="36"/>
      <c r="D21" s="36"/>
      <c r="E21" s="36"/>
      <c r="F21" s="36"/>
      <c r="G21" s="36"/>
      <c r="H21" s="36"/>
      <c r="I21" s="36"/>
      <c r="J21" s="36"/>
      <c r="K21" s="36"/>
      <c r="L21" s="36"/>
      <c r="M21" s="36"/>
      <c r="N21" s="36"/>
      <c r="O21" s="36"/>
      <c r="P21" s="36"/>
      <c r="Q21" s="36"/>
      <c r="R21" s="36"/>
    </row>
    <row r="22" spans="1:18" x14ac:dyDescent="0.25">
      <c r="A22" s="12"/>
      <c r="B22" s="38" t="s">
        <v>334</v>
      </c>
      <c r="C22" s="38"/>
      <c r="D22" s="38"/>
      <c r="E22" s="38"/>
      <c r="F22" s="38"/>
      <c r="G22" s="38"/>
      <c r="H22" s="38"/>
      <c r="I22" s="38"/>
      <c r="J22" s="38"/>
      <c r="K22" s="38"/>
      <c r="L22" s="38"/>
      <c r="M22" s="38"/>
      <c r="N22" s="38"/>
      <c r="O22" s="38"/>
      <c r="P22" s="38"/>
      <c r="Q22" s="38"/>
      <c r="R22" s="38"/>
    </row>
    <row r="23" spans="1:18" ht="25.5" customHeight="1" x14ac:dyDescent="0.25">
      <c r="A23" s="12"/>
      <c r="B23" s="36" t="s">
        <v>335</v>
      </c>
      <c r="C23" s="36"/>
      <c r="D23" s="36"/>
      <c r="E23" s="36"/>
      <c r="F23" s="36"/>
      <c r="G23" s="36"/>
      <c r="H23" s="36"/>
      <c r="I23" s="36"/>
      <c r="J23" s="36"/>
      <c r="K23" s="36"/>
      <c r="L23" s="36"/>
      <c r="M23" s="36"/>
      <c r="N23" s="36"/>
      <c r="O23" s="36"/>
      <c r="P23" s="36"/>
      <c r="Q23" s="36"/>
      <c r="R23" s="36"/>
    </row>
    <row r="24" spans="1:18" x14ac:dyDescent="0.25">
      <c r="A24" s="12"/>
      <c r="B24" s="40"/>
      <c r="C24" s="40"/>
      <c r="D24" s="40"/>
      <c r="E24" s="40"/>
      <c r="F24" s="40"/>
      <c r="G24" s="40"/>
      <c r="H24" s="40"/>
      <c r="I24" s="40"/>
      <c r="J24" s="40"/>
      <c r="K24" s="40"/>
      <c r="L24" s="40"/>
      <c r="M24" s="40"/>
      <c r="N24" s="40"/>
      <c r="O24" s="40"/>
      <c r="P24" s="40"/>
      <c r="Q24" s="40"/>
      <c r="R24" s="40"/>
    </row>
    <row r="25" spans="1:18" ht="25.5" customHeight="1" x14ac:dyDescent="0.25">
      <c r="A25" s="12"/>
      <c r="B25" s="36" t="s">
        <v>336</v>
      </c>
      <c r="C25" s="36"/>
      <c r="D25" s="36"/>
      <c r="E25" s="36"/>
      <c r="F25" s="36"/>
      <c r="G25" s="36"/>
      <c r="H25" s="36"/>
      <c r="I25" s="36"/>
      <c r="J25" s="36"/>
      <c r="K25" s="36"/>
      <c r="L25" s="36"/>
      <c r="M25" s="36"/>
      <c r="N25" s="36"/>
      <c r="O25" s="36"/>
      <c r="P25" s="36"/>
      <c r="Q25" s="36"/>
      <c r="R25" s="36"/>
    </row>
    <row r="26" spans="1:18" x14ac:dyDescent="0.25">
      <c r="A26" s="12"/>
      <c r="B26" s="36" t="s">
        <v>337</v>
      </c>
      <c r="C26" s="36"/>
      <c r="D26" s="36"/>
      <c r="E26" s="36"/>
      <c r="F26" s="36"/>
      <c r="G26" s="36"/>
      <c r="H26" s="36"/>
      <c r="I26" s="36"/>
      <c r="J26" s="36"/>
      <c r="K26" s="36"/>
      <c r="L26" s="36"/>
      <c r="M26" s="36"/>
      <c r="N26" s="36"/>
      <c r="O26" s="36"/>
      <c r="P26" s="36"/>
      <c r="Q26" s="36"/>
      <c r="R26" s="36"/>
    </row>
  </sheetData>
  <mergeCells count="29">
    <mergeCell ref="B21:R21"/>
    <mergeCell ref="B22:R22"/>
    <mergeCell ref="B23:R23"/>
    <mergeCell ref="B24:R24"/>
    <mergeCell ref="B25:R25"/>
    <mergeCell ref="B26:R26"/>
    <mergeCell ref="A1:A2"/>
    <mergeCell ref="B1:R1"/>
    <mergeCell ref="B2:R2"/>
    <mergeCell ref="A3:A26"/>
    <mergeCell ref="B3:R3"/>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3" width="36.5703125" bestFit="1" customWidth="1"/>
    <col min="4"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7" t="s">
        <v>1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20</v>
      </c>
      <c r="B3" s="11" t="s">
        <v>5</v>
      </c>
      <c r="C3" s="11"/>
      <c r="D3" s="11"/>
      <c r="E3" s="11"/>
      <c r="F3" s="11"/>
      <c r="G3" s="11"/>
      <c r="H3" s="11"/>
      <c r="I3" s="11"/>
      <c r="J3" s="11"/>
      <c r="K3" s="11"/>
      <c r="L3" s="11"/>
      <c r="M3" s="11"/>
      <c r="N3" s="11"/>
      <c r="O3" s="11"/>
      <c r="P3" s="11"/>
      <c r="Q3" s="11"/>
      <c r="R3" s="11"/>
    </row>
    <row r="4" spans="1:18" x14ac:dyDescent="0.25">
      <c r="A4" s="12"/>
      <c r="B4" s="35" t="s">
        <v>338</v>
      </c>
      <c r="C4" s="35"/>
      <c r="D4" s="35"/>
      <c r="E4" s="35"/>
      <c r="F4" s="35"/>
      <c r="G4" s="35"/>
      <c r="H4" s="35"/>
      <c r="I4" s="35"/>
      <c r="J4" s="35"/>
      <c r="K4" s="35"/>
      <c r="L4" s="35"/>
      <c r="M4" s="35"/>
      <c r="N4" s="35"/>
      <c r="O4" s="35"/>
      <c r="P4" s="35"/>
      <c r="Q4" s="35"/>
      <c r="R4" s="35"/>
    </row>
    <row r="5" spans="1:18" x14ac:dyDescent="0.25">
      <c r="A5" s="12"/>
      <c r="B5" s="36" t="s">
        <v>339</v>
      </c>
      <c r="C5" s="36"/>
      <c r="D5" s="36"/>
      <c r="E5" s="36"/>
      <c r="F5" s="36"/>
      <c r="G5" s="36"/>
      <c r="H5" s="36"/>
      <c r="I5" s="36"/>
      <c r="J5" s="36"/>
      <c r="K5" s="36"/>
      <c r="L5" s="36"/>
      <c r="M5" s="36"/>
      <c r="N5" s="36"/>
      <c r="O5" s="36"/>
      <c r="P5" s="36"/>
      <c r="Q5" s="36"/>
      <c r="R5" s="36"/>
    </row>
    <row r="6" spans="1:18" ht="15.75" x14ac:dyDescent="0.25">
      <c r="A6" s="12"/>
      <c r="B6" s="39"/>
      <c r="C6" s="39"/>
      <c r="D6" s="39"/>
      <c r="E6" s="39"/>
      <c r="F6" s="39"/>
      <c r="G6" s="39"/>
      <c r="H6" s="39"/>
      <c r="I6" s="39"/>
      <c r="J6" s="39"/>
      <c r="K6" s="39"/>
      <c r="L6" s="39"/>
      <c r="M6" s="39"/>
      <c r="N6" s="39"/>
      <c r="O6" s="39"/>
      <c r="P6" s="39"/>
      <c r="Q6" s="39"/>
      <c r="R6" s="39"/>
    </row>
    <row r="7" spans="1:18" x14ac:dyDescent="0.25">
      <c r="A7" s="12"/>
      <c r="B7" s="15"/>
      <c r="C7" s="15"/>
      <c r="D7" s="15"/>
      <c r="E7" s="15"/>
      <c r="F7" s="15"/>
      <c r="G7" s="15"/>
      <c r="H7" s="15"/>
      <c r="I7" s="15"/>
      <c r="J7" s="15"/>
      <c r="K7" s="15"/>
      <c r="L7" s="15"/>
      <c r="M7" s="15"/>
      <c r="N7" s="15"/>
      <c r="O7" s="15"/>
      <c r="P7" s="15"/>
      <c r="Q7" s="15"/>
      <c r="R7" s="15"/>
    </row>
    <row r="8" spans="1:18" x14ac:dyDescent="0.25">
      <c r="A8" s="12"/>
      <c r="B8" s="32"/>
      <c r="C8" s="32" t="s">
        <v>210</v>
      </c>
      <c r="D8" s="33" t="s">
        <v>340</v>
      </c>
      <c r="E8" s="33"/>
      <c r="F8" s="33"/>
      <c r="G8" s="33"/>
      <c r="H8" s="33"/>
      <c r="I8" s="33"/>
      <c r="J8" s="32"/>
      <c r="K8" s="32"/>
      <c r="L8" s="33" t="s">
        <v>341</v>
      </c>
      <c r="M8" s="33"/>
      <c r="N8" s="33"/>
      <c r="O8" s="33"/>
      <c r="P8" s="33"/>
      <c r="Q8" s="33"/>
      <c r="R8" s="32"/>
    </row>
    <row r="9" spans="1:18" ht="15.75" thickBot="1" x14ac:dyDescent="0.3">
      <c r="A9" s="12"/>
      <c r="B9" s="32"/>
      <c r="C9" s="32"/>
      <c r="D9" s="34" t="s">
        <v>222</v>
      </c>
      <c r="E9" s="34"/>
      <c r="F9" s="34"/>
      <c r="G9" s="34"/>
      <c r="H9" s="34"/>
      <c r="I9" s="34"/>
      <c r="J9" s="32"/>
      <c r="K9" s="32"/>
      <c r="L9" s="34" t="s">
        <v>222</v>
      </c>
      <c r="M9" s="34"/>
      <c r="N9" s="34"/>
      <c r="O9" s="34"/>
      <c r="P9" s="34"/>
      <c r="Q9" s="34"/>
      <c r="R9" s="32"/>
    </row>
    <row r="10" spans="1:18" ht="15.75" thickBot="1" x14ac:dyDescent="0.3">
      <c r="A10" s="12"/>
      <c r="B10" s="22"/>
      <c r="C10" s="22" t="s">
        <v>210</v>
      </c>
      <c r="D10" s="72">
        <v>2014</v>
      </c>
      <c r="E10" s="72"/>
      <c r="F10" s="22"/>
      <c r="G10" s="22"/>
      <c r="H10" s="72">
        <v>2013</v>
      </c>
      <c r="I10" s="72"/>
      <c r="J10" s="22"/>
      <c r="K10" s="22"/>
      <c r="L10" s="72">
        <v>2014</v>
      </c>
      <c r="M10" s="72"/>
      <c r="N10" s="22"/>
      <c r="O10" s="22"/>
      <c r="P10" s="72">
        <v>2013</v>
      </c>
      <c r="Q10" s="72"/>
      <c r="R10" s="22"/>
    </row>
    <row r="11" spans="1:18" x14ac:dyDescent="0.25">
      <c r="A11" s="12"/>
      <c r="B11" s="79" t="s">
        <v>342</v>
      </c>
      <c r="C11" s="25" t="s">
        <v>210</v>
      </c>
      <c r="D11" s="25"/>
      <c r="E11" s="25"/>
      <c r="F11" s="25"/>
      <c r="G11" s="25"/>
      <c r="H11" s="25"/>
      <c r="I11" s="25"/>
      <c r="J11" s="25"/>
      <c r="K11" s="25"/>
      <c r="L11" s="25"/>
      <c r="M11" s="25"/>
      <c r="N11" s="25"/>
      <c r="O11" s="25"/>
      <c r="P11" s="25"/>
      <c r="Q11" s="25"/>
      <c r="R11" s="25"/>
    </row>
    <row r="12" spans="1:18" x14ac:dyDescent="0.25">
      <c r="A12" s="12"/>
      <c r="B12" s="67" t="s">
        <v>343</v>
      </c>
      <c r="C12" s="15" t="s">
        <v>210</v>
      </c>
      <c r="D12" s="15" t="s">
        <v>215</v>
      </c>
      <c r="E12" s="69" t="s">
        <v>344</v>
      </c>
      <c r="F12" s="17" t="s">
        <v>243</v>
      </c>
      <c r="G12" s="15"/>
      <c r="H12" s="15" t="s">
        <v>215</v>
      </c>
      <c r="I12" s="69" t="s">
        <v>345</v>
      </c>
      <c r="J12" s="17" t="s">
        <v>243</v>
      </c>
      <c r="K12" s="15"/>
      <c r="L12" s="15" t="s">
        <v>215</v>
      </c>
      <c r="M12" s="69" t="s">
        <v>346</v>
      </c>
      <c r="N12" s="17" t="s">
        <v>243</v>
      </c>
      <c r="O12" s="15"/>
      <c r="P12" s="15" t="s">
        <v>215</v>
      </c>
      <c r="Q12" s="69" t="s">
        <v>347</v>
      </c>
      <c r="R12" s="17" t="s">
        <v>243</v>
      </c>
    </row>
    <row r="13" spans="1:18" ht="26.25" thickBot="1" x14ac:dyDescent="0.3">
      <c r="A13" s="12"/>
      <c r="B13" s="23" t="s">
        <v>348</v>
      </c>
      <c r="C13" s="25" t="s">
        <v>210</v>
      </c>
      <c r="D13" s="25"/>
      <c r="E13" s="64" t="s">
        <v>349</v>
      </c>
      <c r="F13" s="29" t="s">
        <v>243</v>
      </c>
      <c r="G13" s="25"/>
      <c r="H13" s="25"/>
      <c r="I13" s="64">
        <v>56</v>
      </c>
      <c r="J13" s="29" t="s">
        <v>210</v>
      </c>
      <c r="K13" s="25"/>
      <c r="L13" s="25"/>
      <c r="M13" s="64" t="s">
        <v>350</v>
      </c>
      <c r="N13" s="29" t="s">
        <v>243</v>
      </c>
      <c r="O13" s="25"/>
      <c r="P13" s="25"/>
      <c r="Q13" s="64">
        <v>91</v>
      </c>
      <c r="R13" s="29" t="s">
        <v>210</v>
      </c>
    </row>
    <row r="14" spans="1:18" x14ac:dyDescent="0.25">
      <c r="A14" s="12"/>
      <c r="B14" s="30"/>
      <c r="C14" s="30" t="s">
        <v>210</v>
      </c>
      <c r="D14" s="70"/>
      <c r="E14" s="70"/>
      <c r="F14" s="30"/>
      <c r="G14" s="30"/>
      <c r="H14" s="70"/>
      <c r="I14" s="70"/>
      <c r="J14" s="30"/>
      <c r="K14" s="30"/>
      <c r="L14" s="70"/>
      <c r="M14" s="70"/>
      <c r="N14" s="30"/>
      <c r="O14" s="30"/>
      <c r="P14" s="70"/>
      <c r="Q14" s="70"/>
      <c r="R14" s="30"/>
    </row>
    <row r="15" spans="1:18" ht="15.75" thickBot="1" x14ac:dyDescent="0.3">
      <c r="A15" s="12"/>
      <c r="B15" s="67" t="s">
        <v>351</v>
      </c>
      <c r="C15" s="22" t="s">
        <v>210</v>
      </c>
      <c r="D15" s="15" t="s">
        <v>215</v>
      </c>
      <c r="E15" s="69" t="s">
        <v>352</v>
      </c>
      <c r="F15" s="17" t="s">
        <v>243</v>
      </c>
      <c r="G15" s="22"/>
      <c r="H15" s="15" t="s">
        <v>215</v>
      </c>
      <c r="I15" s="69" t="s">
        <v>353</v>
      </c>
      <c r="J15" s="17" t="s">
        <v>243</v>
      </c>
      <c r="K15" s="22"/>
      <c r="L15" s="15" t="s">
        <v>215</v>
      </c>
      <c r="M15" s="69" t="s">
        <v>352</v>
      </c>
      <c r="N15" s="17" t="s">
        <v>243</v>
      </c>
      <c r="O15" s="22"/>
      <c r="P15" s="15" t="s">
        <v>215</v>
      </c>
      <c r="Q15" s="69" t="s">
        <v>353</v>
      </c>
      <c r="R15" s="17" t="s">
        <v>243</v>
      </c>
    </row>
    <row r="16" spans="1:18" x14ac:dyDescent="0.25">
      <c r="A16" s="12"/>
      <c r="B16" s="30"/>
      <c r="C16" s="30" t="s">
        <v>210</v>
      </c>
      <c r="D16" s="70"/>
      <c r="E16" s="70"/>
      <c r="F16" s="30"/>
      <c r="G16" s="30"/>
      <c r="H16" s="70"/>
      <c r="I16" s="70"/>
      <c r="J16" s="30"/>
      <c r="K16" s="30"/>
      <c r="L16" s="70"/>
      <c r="M16" s="70"/>
      <c r="N16" s="30"/>
      <c r="O16" s="30"/>
      <c r="P16" s="70"/>
      <c r="Q16" s="70"/>
      <c r="R16" s="30"/>
    </row>
    <row r="17" spans="1:18" x14ac:dyDescent="0.25">
      <c r="A17" s="12"/>
      <c r="B17" s="79" t="s">
        <v>354</v>
      </c>
      <c r="C17" s="80" t="s">
        <v>210</v>
      </c>
      <c r="D17" s="25"/>
      <c r="E17" s="25"/>
      <c r="F17" s="25"/>
      <c r="G17" s="80"/>
      <c r="H17" s="25"/>
      <c r="I17" s="25"/>
      <c r="J17" s="25"/>
      <c r="K17" s="80"/>
      <c r="L17" s="25"/>
      <c r="M17" s="25"/>
      <c r="N17" s="25"/>
      <c r="O17" s="80"/>
      <c r="P17" s="25"/>
      <c r="Q17" s="25"/>
      <c r="R17" s="25"/>
    </row>
    <row r="18" spans="1:18" x14ac:dyDescent="0.25">
      <c r="A18" s="12"/>
      <c r="B18" s="67" t="s">
        <v>343</v>
      </c>
      <c r="C18" s="22" t="s">
        <v>210</v>
      </c>
      <c r="D18" s="15" t="s">
        <v>215</v>
      </c>
      <c r="E18" s="69" t="s">
        <v>355</v>
      </c>
      <c r="F18" s="17" t="s">
        <v>243</v>
      </c>
      <c r="G18" s="22"/>
      <c r="H18" s="15" t="s">
        <v>215</v>
      </c>
      <c r="I18" s="69" t="s">
        <v>356</v>
      </c>
      <c r="J18" s="17" t="s">
        <v>243</v>
      </c>
      <c r="K18" s="22"/>
      <c r="L18" s="15" t="s">
        <v>215</v>
      </c>
      <c r="M18" s="69" t="s">
        <v>357</v>
      </c>
      <c r="N18" s="17" t="s">
        <v>243</v>
      </c>
      <c r="O18" s="22"/>
      <c r="P18" s="15" t="s">
        <v>215</v>
      </c>
      <c r="Q18" s="69" t="s">
        <v>358</v>
      </c>
      <c r="R18" s="17" t="s">
        <v>243</v>
      </c>
    </row>
    <row r="19" spans="1:18" x14ac:dyDescent="0.25">
      <c r="A19" s="12"/>
      <c r="B19" s="23" t="s">
        <v>325</v>
      </c>
      <c r="C19" s="80" t="s">
        <v>210</v>
      </c>
      <c r="D19" s="25"/>
      <c r="E19" s="64">
        <v>23</v>
      </c>
      <c r="F19" s="29" t="s">
        <v>210</v>
      </c>
      <c r="G19" s="80"/>
      <c r="H19" s="25"/>
      <c r="I19" s="64">
        <v>23</v>
      </c>
      <c r="J19" s="29" t="s">
        <v>210</v>
      </c>
      <c r="K19" s="80"/>
      <c r="L19" s="25"/>
      <c r="M19" s="64">
        <v>47</v>
      </c>
      <c r="N19" s="29" t="s">
        <v>210</v>
      </c>
      <c r="O19" s="80"/>
      <c r="P19" s="25"/>
      <c r="Q19" s="64">
        <v>47</v>
      </c>
      <c r="R19" s="29" t="s">
        <v>210</v>
      </c>
    </row>
    <row r="20" spans="1:18" ht="15.75" thickBot="1" x14ac:dyDescent="0.3">
      <c r="A20" s="12"/>
      <c r="B20" s="67" t="s">
        <v>359</v>
      </c>
      <c r="C20" s="22" t="s">
        <v>210</v>
      </c>
      <c r="D20" s="15"/>
      <c r="E20" s="69">
        <v>293</v>
      </c>
      <c r="F20" s="17" t="s">
        <v>210</v>
      </c>
      <c r="G20" s="22"/>
      <c r="H20" s="15"/>
      <c r="I20" s="69">
        <v>364</v>
      </c>
      <c r="J20" s="17" t="s">
        <v>210</v>
      </c>
      <c r="K20" s="22"/>
      <c r="L20" s="15"/>
      <c r="M20" s="69">
        <v>585</v>
      </c>
      <c r="N20" s="17" t="s">
        <v>210</v>
      </c>
      <c r="O20" s="22"/>
      <c r="P20" s="15"/>
      <c r="Q20" s="69">
        <v>726</v>
      </c>
      <c r="R20" s="17" t="s">
        <v>210</v>
      </c>
    </row>
    <row r="21" spans="1:18" x14ac:dyDescent="0.25">
      <c r="A21" s="12"/>
      <c r="B21" s="30"/>
      <c r="C21" s="30" t="s">
        <v>210</v>
      </c>
      <c r="D21" s="70"/>
      <c r="E21" s="70"/>
      <c r="F21" s="30"/>
      <c r="G21" s="30"/>
      <c r="H21" s="70"/>
      <c r="I21" s="70"/>
      <c r="J21" s="30"/>
      <c r="K21" s="30"/>
      <c r="L21" s="70"/>
      <c r="M21" s="70"/>
      <c r="N21" s="30"/>
      <c r="O21" s="30"/>
      <c r="P21" s="70"/>
      <c r="Q21" s="70"/>
      <c r="R21" s="30"/>
    </row>
    <row r="22" spans="1:18" ht="15.75" thickBot="1" x14ac:dyDescent="0.3">
      <c r="A22" s="12"/>
      <c r="B22" s="23" t="s">
        <v>351</v>
      </c>
      <c r="C22" s="80" t="s">
        <v>210</v>
      </c>
      <c r="D22" s="25" t="s">
        <v>215</v>
      </c>
      <c r="E22" s="64" t="s">
        <v>360</v>
      </c>
      <c r="F22" s="29" t="s">
        <v>243</v>
      </c>
      <c r="G22" s="80"/>
      <c r="H22" s="25" t="s">
        <v>215</v>
      </c>
      <c r="I22" s="64" t="s">
        <v>361</v>
      </c>
      <c r="J22" s="29" t="s">
        <v>243</v>
      </c>
      <c r="K22" s="80"/>
      <c r="L22" s="25" t="s">
        <v>215</v>
      </c>
      <c r="M22" s="64" t="s">
        <v>360</v>
      </c>
      <c r="N22" s="29" t="s">
        <v>243</v>
      </c>
      <c r="O22" s="80"/>
      <c r="P22" s="25" t="s">
        <v>215</v>
      </c>
      <c r="Q22" s="64" t="s">
        <v>361</v>
      </c>
      <c r="R22" s="29" t="s">
        <v>243</v>
      </c>
    </row>
    <row r="23" spans="1:18" x14ac:dyDescent="0.25">
      <c r="A23" s="12"/>
      <c r="B23" s="30"/>
      <c r="C23" s="30" t="s">
        <v>210</v>
      </c>
      <c r="D23" s="70"/>
      <c r="E23" s="70"/>
      <c r="F23" s="30"/>
      <c r="G23" s="30"/>
      <c r="H23" s="70"/>
      <c r="I23" s="70"/>
      <c r="J23" s="30"/>
      <c r="K23" s="30"/>
      <c r="L23" s="70"/>
      <c r="M23" s="70"/>
      <c r="N23" s="30"/>
      <c r="O23" s="30"/>
      <c r="P23" s="70"/>
      <c r="Q23" s="70"/>
      <c r="R23" s="30"/>
    </row>
    <row r="24" spans="1:18" ht="15.75" thickBot="1" x14ac:dyDescent="0.3">
      <c r="A24" s="12"/>
      <c r="B24" s="67" t="s">
        <v>362</v>
      </c>
      <c r="C24" s="22" t="s">
        <v>210</v>
      </c>
      <c r="D24" s="15" t="s">
        <v>215</v>
      </c>
      <c r="E24" s="69" t="s">
        <v>363</v>
      </c>
      <c r="F24" s="17" t="s">
        <v>243</v>
      </c>
      <c r="G24" s="22"/>
      <c r="H24" s="15" t="s">
        <v>215</v>
      </c>
      <c r="I24" s="69" t="s">
        <v>364</v>
      </c>
      <c r="J24" s="17" t="s">
        <v>243</v>
      </c>
      <c r="K24" s="22"/>
      <c r="L24" s="15" t="s">
        <v>215</v>
      </c>
      <c r="M24" s="69" t="s">
        <v>363</v>
      </c>
      <c r="N24" s="17" t="s">
        <v>243</v>
      </c>
      <c r="O24" s="22"/>
      <c r="P24" s="15" t="s">
        <v>215</v>
      </c>
      <c r="Q24" s="69" t="s">
        <v>364</v>
      </c>
      <c r="R24" s="17" t="s">
        <v>243</v>
      </c>
    </row>
    <row r="25" spans="1:18" ht="15.75" thickTop="1" x14ac:dyDescent="0.25">
      <c r="A25" s="12"/>
      <c r="B25" s="30"/>
      <c r="C25" s="30" t="s">
        <v>210</v>
      </c>
      <c r="D25" s="31"/>
      <c r="E25" s="31"/>
      <c r="F25" s="30"/>
      <c r="G25" s="30"/>
      <c r="H25" s="31"/>
      <c r="I25" s="31"/>
      <c r="J25" s="30"/>
      <c r="K25" s="30"/>
      <c r="L25" s="31"/>
      <c r="M25" s="31"/>
      <c r="N25" s="30"/>
      <c r="O25" s="30"/>
      <c r="P25" s="31"/>
      <c r="Q25" s="31"/>
      <c r="R25" s="30"/>
    </row>
    <row r="26" spans="1:18" ht="15.75" x14ac:dyDescent="0.25">
      <c r="A26" s="12"/>
      <c r="B26" s="39"/>
      <c r="C26" s="39"/>
      <c r="D26" s="39"/>
      <c r="E26" s="39"/>
      <c r="F26" s="39"/>
      <c r="G26" s="39"/>
      <c r="H26" s="39"/>
      <c r="I26" s="39"/>
      <c r="J26" s="39"/>
      <c r="K26" s="39"/>
      <c r="L26" s="39"/>
      <c r="M26" s="39"/>
      <c r="N26" s="39"/>
      <c r="O26" s="39"/>
      <c r="P26" s="39"/>
      <c r="Q26" s="39"/>
      <c r="R26" s="39"/>
    </row>
    <row r="27" spans="1:18" ht="38.25" x14ac:dyDescent="0.25">
      <c r="A27" s="12"/>
      <c r="B27" s="19">
        <v>-1</v>
      </c>
      <c r="C27" s="19" t="s">
        <v>365</v>
      </c>
    </row>
    <row r="28" spans="1:18" x14ac:dyDescent="0.25">
      <c r="A28" s="12"/>
      <c r="B28" s="36" t="s">
        <v>366</v>
      </c>
      <c r="C28" s="36"/>
      <c r="D28" s="36"/>
      <c r="E28" s="36"/>
      <c r="F28" s="36"/>
      <c r="G28" s="36"/>
      <c r="H28" s="36"/>
      <c r="I28" s="36"/>
      <c r="J28" s="36"/>
      <c r="K28" s="36"/>
      <c r="L28" s="36"/>
      <c r="M28" s="36"/>
      <c r="N28" s="36"/>
      <c r="O28" s="36"/>
      <c r="P28" s="36"/>
      <c r="Q28" s="36"/>
      <c r="R28" s="36"/>
    </row>
  </sheetData>
  <mergeCells count="23">
    <mergeCell ref="A1:A2"/>
    <mergeCell ref="B1:R1"/>
    <mergeCell ref="B2:R2"/>
    <mergeCell ref="A3:A28"/>
    <mergeCell ref="B3:R3"/>
    <mergeCell ref="B4:R4"/>
    <mergeCell ref="B5:R5"/>
    <mergeCell ref="B6:R6"/>
    <mergeCell ref="B26:R26"/>
    <mergeCell ref="B28:R28"/>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12.85546875" bestFit="1" customWidth="1"/>
    <col min="2" max="2" width="36.5703125" customWidth="1"/>
    <col min="3" max="4" width="14" customWidth="1"/>
    <col min="5" max="5" width="36.5703125" customWidth="1"/>
    <col min="6" max="8" width="14" customWidth="1"/>
    <col min="9" max="9" width="31.28515625" customWidth="1"/>
    <col min="10" max="10" width="15" customWidth="1"/>
    <col min="11" max="11" width="36.5703125" customWidth="1"/>
    <col min="12" max="12" width="14" customWidth="1"/>
    <col min="13" max="13" width="36.5703125" customWidth="1"/>
    <col min="14" max="14" width="14" customWidth="1"/>
  </cols>
  <sheetData>
    <row r="1" spans="1:14" ht="15" customHeight="1" x14ac:dyDescent="0.25">
      <c r="A1" s="7" t="s">
        <v>3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367</v>
      </c>
      <c r="B3" s="11" t="s">
        <v>5</v>
      </c>
      <c r="C3" s="11"/>
      <c r="D3" s="11"/>
      <c r="E3" s="11"/>
      <c r="F3" s="11"/>
      <c r="G3" s="11"/>
      <c r="H3" s="11"/>
      <c r="I3" s="11"/>
      <c r="J3" s="11"/>
      <c r="K3" s="11"/>
      <c r="L3" s="11"/>
      <c r="M3" s="11"/>
      <c r="N3" s="11"/>
    </row>
    <row r="4" spans="1:14" x14ac:dyDescent="0.25">
      <c r="A4" s="12"/>
      <c r="B4" s="35" t="s">
        <v>368</v>
      </c>
      <c r="C4" s="35"/>
      <c r="D4" s="35"/>
      <c r="E4" s="35"/>
      <c r="F4" s="35"/>
      <c r="G4" s="35"/>
      <c r="H4" s="35"/>
      <c r="I4" s="35"/>
      <c r="J4" s="35"/>
      <c r="K4" s="35"/>
      <c r="L4" s="35"/>
      <c r="M4" s="35"/>
      <c r="N4" s="35"/>
    </row>
    <row r="5" spans="1:14" ht="38.25" customHeight="1" x14ac:dyDescent="0.25">
      <c r="A5" s="12"/>
      <c r="B5" s="36" t="s">
        <v>369</v>
      </c>
      <c r="C5" s="36"/>
      <c r="D5" s="36"/>
      <c r="E5" s="36"/>
      <c r="F5" s="36"/>
      <c r="G5" s="36"/>
      <c r="H5" s="36"/>
      <c r="I5" s="36"/>
      <c r="J5" s="36"/>
      <c r="K5" s="36"/>
      <c r="L5" s="36"/>
      <c r="M5" s="36"/>
      <c r="N5" s="36"/>
    </row>
    <row r="6" spans="1:14" x14ac:dyDescent="0.25">
      <c r="A6" s="12"/>
      <c r="B6" s="36" t="s">
        <v>370</v>
      </c>
      <c r="C6" s="36"/>
      <c r="D6" s="36"/>
      <c r="E6" s="36"/>
      <c r="F6" s="36"/>
      <c r="G6" s="36"/>
      <c r="H6" s="36"/>
      <c r="I6" s="36"/>
      <c r="J6" s="36"/>
      <c r="K6" s="36"/>
      <c r="L6" s="36"/>
      <c r="M6" s="36"/>
      <c r="N6" s="36"/>
    </row>
    <row r="7" spans="1:14" ht="15.75" x14ac:dyDescent="0.25">
      <c r="A7" s="12"/>
      <c r="B7" s="39"/>
      <c r="C7" s="39"/>
      <c r="D7" s="39"/>
      <c r="E7" s="39"/>
      <c r="F7" s="39"/>
      <c r="G7" s="39"/>
      <c r="H7" s="39"/>
      <c r="I7" s="39"/>
      <c r="J7" s="39"/>
      <c r="K7" s="39"/>
      <c r="L7" s="39"/>
      <c r="M7" s="39"/>
      <c r="N7" s="39"/>
    </row>
    <row r="8" spans="1:14" x14ac:dyDescent="0.25">
      <c r="A8" s="12"/>
      <c r="B8" s="22"/>
      <c r="C8" s="22"/>
      <c r="D8" s="22"/>
      <c r="E8" s="22"/>
      <c r="F8" s="22"/>
      <c r="G8" s="22"/>
      <c r="H8" s="22"/>
      <c r="I8" s="22"/>
      <c r="J8" s="22"/>
      <c r="K8" s="22"/>
      <c r="L8" s="22"/>
      <c r="M8" s="22"/>
      <c r="N8" s="22"/>
    </row>
    <row r="9" spans="1:14" x14ac:dyDescent="0.25">
      <c r="A9" s="12"/>
      <c r="B9" s="32"/>
      <c r="C9" s="32" t="s">
        <v>210</v>
      </c>
      <c r="D9" s="33" t="s">
        <v>371</v>
      </c>
      <c r="E9" s="33"/>
      <c r="F9" s="32"/>
      <c r="G9" s="32" t="s">
        <v>210</v>
      </c>
      <c r="H9" s="33" t="s">
        <v>372</v>
      </c>
      <c r="I9" s="33"/>
      <c r="J9" s="32"/>
      <c r="K9" s="32"/>
      <c r="L9" s="33" t="s">
        <v>371</v>
      </c>
      <c r="M9" s="33"/>
      <c r="N9" s="32"/>
    </row>
    <row r="10" spans="1:14" x14ac:dyDescent="0.25">
      <c r="A10" s="12"/>
      <c r="B10" s="32"/>
      <c r="C10" s="32"/>
      <c r="D10" s="33" t="s">
        <v>223</v>
      </c>
      <c r="E10" s="33"/>
      <c r="F10" s="32"/>
      <c r="G10" s="32"/>
      <c r="H10" s="33"/>
      <c r="I10" s="33"/>
      <c r="J10" s="32"/>
      <c r="K10" s="32"/>
      <c r="L10" s="33" t="s">
        <v>222</v>
      </c>
      <c r="M10" s="33"/>
      <c r="N10" s="32"/>
    </row>
    <row r="11" spans="1:14" ht="15.75" thickBot="1" x14ac:dyDescent="0.3">
      <c r="A11" s="12"/>
      <c r="B11" s="32"/>
      <c r="C11" s="32"/>
      <c r="D11" s="34">
        <v>2013</v>
      </c>
      <c r="E11" s="34"/>
      <c r="F11" s="32"/>
      <c r="G11" s="32"/>
      <c r="H11" s="34"/>
      <c r="I11" s="34"/>
      <c r="J11" s="32"/>
      <c r="K11" s="32"/>
      <c r="L11" s="34">
        <v>2014</v>
      </c>
      <c r="M11" s="34"/>
      <c r="N11" s="32"/>
    </row>
    <row r="12" spans="1:14" ht="15.75" thickBot="1" x14ac:dyDescent="0.3">
      <c r="A12" s="12"/>
      <c r="B12" s="23" t="s">
        <v>373</v>
      </c>
      <c r="C12" s="25" t="s">
        <v>210</v>
      </c>
      <c r="D12" s="25" t="s">
        <v>215</v>
      </c>
      <c r="E12" s="27">
        <v>1582</v>
      </c>
      <c r="F12" s="29" t="s">
        <v>210</v>
      </c>
      <c r="G12" s="25" t="s">
        <v>210</v>
      </c>
      <c r="H12" s="25" t="s">
        <v>215</v>
      </c>
      <c r="I12" s="64" t="s">
        <v>374</v>
      </c>
      <c r="J12" s="29" t="s">
        <v>243</v>
      </c>
      <c r="K12" s="25"/>
      <c r="L12" s="25" t="s">
        <v>215</v>
      </c>
      <c r="M12" s="27">
        <v>1207</v>
      </c>
      <c r="N12" s="29" t="s">
        <v>210</v>
      </c>
    </row>
    <row r="13" spans="1:14" ht="15.75" thickTop="1" x14ac:dyDescent="0.25">
      <c r="A13" s="12"/>
      <c r="B13" s="30"/>
      <c r="C13" s="30" t="s">
        <v>210</v>
      </c>
      <c r="D13" s="31"/>
      <c r="E13" s="31"/>
      <c r="F13" s="30"/>
      <c r="G13" s="30" t="s">
        <v>210</v>
      </c>
      <c r="H13" s="70"/>
      <c r="I13" s="70"/>
      <c r="J13" s="30"/>
      <c r="K13" s="30"/>
      <c r="L13" s="31"/>
      <c r="M13" s="31"/>
      <c r="N13" s="30"/>
    </row>
  </sheetData>
  <mergeCells count="23">
    <mergeCell ref="N9:N11"/>
    <mergeCell ref="A1:A2"/>
    <mergeCell ref="B1:N1"/>
    <mergeCell ref="B2:N2"/>
    <mergeCell ref="A3:A13"/>
    <mergeCell ref="B3:N3"/>
    <mergeCell ref="B4:N4"/>
    <mergeCell ref="B5:N5"/>
    <mergeCell ref="B6:N6"/>
    <mergeCell ref="B7:N7"/>
    <mergeCell ref="G9:G11"/>
    <mergeCell ref="H9:I11"/>
    <mergeCell ref="J9:J11"/>
    <mergeCell ref="K9:K11"/>
    <mergeCell ref="L9:M9"/>
    <mergeCell ref="L10:M10"/>
    <mergeCell ref="L11:M11"/>
    <mergeCell ref="B9:B11"/>
    <mergeCell ref="C9:C11"/>
    <mergeCell ref="D9:E9"/>
    <mergeCell ref="D10:E10"/>
    <mergeCell ref="D11:E11"/>
    <mergeCell ref="F9: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3"/>
  <sheetViews>
    <sheetView showGridLines="0" workbookViewId="0"/>
  </sheetViews>
  <sheetFormatPr defaultRowHeight="15" x14ac:dyDescent="0.25"/>
  <cols>
    <col min="1" max="1" width="18.28515625" bestFit="1" customWidth="1"/>
    <col min="2" max="2" width="36.5703125" customWidth="1"/>
    <col min="3" max="3" width="36.5703125" bestFit="1" customWidth="1"/>
    <col min="4" max="4" width="9.7109375" customWidth="1"/>
    <col min="5" max="5" width="36.5703125" bestFit="1" customWidth="1"/>
    <col min="6" max="6" width="10.28515625" customWidth="1"/>
    <col min="7" max="8" width="9.7109375" customWidth="1"/>
    <col min="9" max="9" width="33.140625" customWidth="1"/>
    <col min="10" max="10" width="10.28515625" customWidth="1"/>
    <col min="11" max="12" width="9.7109375" customWidth="1"/>
    <col min="13" max="13" width="30" customWidth="1"/>
    <col min="14" max="14" width="10.28515625" customWidth="1"/>
    <col min="15" max="16" width="9.7109375" customWidth="1"/>
    <col min="17" max="17" width="33.140625" customWidth="1"/>
    <col min="18" max="18" width="10.28515625" customWidth="1"/>
    <col min="19" max="20" width="9.7109375" customWidth="1"/>
    <col min="21" max="21" width="34.7109375" customWidth="1"/>
    <col min="22" max="22" width="10.28515625" customWidth="1"/>
  </cols>
  <sheetData>
    <row r="1" spans="1:22" ht="15" customHeight="1" x14ac:dyDescent="0.25">
      <c r="A1" s="7" t="s">
        <v>37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375</v>
      </c>
      <c r="B3" s="11" t="s">
        <v>5</v>
      </c>
      <c r="C3" s="11"/>
      <c r="D3" s="11"/>
      <c r="E3" s="11"/>
      <c r="F3" s="11"/>
      <c r="G3" s="11"/>
      <c r="H3" s="11"/>
      <c r="I3" s="11"/>
      <c r="J3" s="11"/>
      <c r="K3" s="11"/>
      <c r="L3" s="11"/>
      <c r="M3" s="11"/>
      <c r="N3" s="11"/>
      <c r="O3" s="11"/>
      <c r="P3" s="11"/>
      <c r="Q3" s="11"/>
      <c r="R3" s="11"/>
      <c r="S3" s="11"/>
      <c r="T3" s="11"/>
      <c r="U3" s="11"/>
      <c r="V3" s="11"/>
    </row>
    <row r="4" spans="1:22" x14ac:dyDescent="0.25">
      <c r="A4" s="12"/>
      <c r="B4" s="35" t="s">
        <v>376</v>
      </c>
      <c r="C4" s="35"/>
      <c r="D4" s="35"/>
      <c r="E4" s="35"/>
      <c r="F4" s="35"/>
      <c r="G4" s="35"/>
      <c r="H4" s="35"/>
      <c r="I4" s="35"/>
      <c r="J4" s="35"/>
      <c r="K4" s="35"/>
      <c r="L4" s="35"/>
      <c r="M4" s="35"/>
      <c r="N4" s="35"/>
      <c r="O4" s="35"/>
      <c r="P4" s="35"/>
      <c r="Q4" s="35"/>
      <c r="R4" s="35"/>
      <c r="S4" s="35"/>
      <c r="T4" s="35"/>
      <c r="U4" s="35"/>
      <c r="V4" s="35"/>
    </row>
    <row r="5" spans="1:22" x14ac:dyDescent="0.25">
      <c r="A5" s="12"/>
      <c r="B5" s="38" t="s">
        <v>377</v>
      </c>
      <c r="C5" s="38"/>
      <c r="D5" s="38"/>
      <c r="E5" s="38"/>
      <c r="F5" s="38"/>
      <c r="G5" s="38"/>
      <c r="H5" s="38"/>
      <c r="I5" s="38"/>
      <c r="J5" s="38"/>
      <c r="K5" s="38"/>
      <c r="L5" s="38"/>
      <c r="M5" s="38"/>
      <c r="N5" s="38"/>
      <c r="O5" s="38"/>
      <c r="P5" s="38"/>
      <c r="Q5" s="38"/>
      <c r="R5" s="38"/>
      <c r="S5" s="38"/>
      <c r="T5" s="38"/>
      <c r="U5" s="38"/>
      <c r="V5" s="38"/>
    </row>
    <row r="6" spans="1:22" ht="25.5" customHeight="1" x14ac:dyDescent="0.25">
      <c r="A6" s="12"/>
      <c r="B6" s="36" t="s">
        <v>378</v>
      </c>
      <c r="C6" s="36"/>
      <c r="D6" s="36"/>
      <c r="E6" s="36"/>
      <c r="F6" s="36"/>
      <c r="G6" s="36"/>
      <c r="H6" s="36"/>
      <c r="I6" s="36"/>
      <c r="J6" s="36"/>
      <c r="K6" s="36"/>
      <c r="L6" s="36"/>
      <c r="M6" s="36"/>
      <c r="N6" s="36"/>
      <c r="O6" s="36"/>
      <c r="P6" s="36"/>
      <c r="Q6" s="36"/>
      <c r="R6" s="36"/>
      <c r="S6" s="36"/>
      <c r="T6" s="36"/>
      <c r="U6" s="36"/>
      <c r="V6" s="36"/>
    </row>
    <row r="7" spans="1:22" x14ac:dyDescent="0.25">
      <c r="A7" s="12"/>
      <c r="B7" s="37"/>
      <c r="C7" s="37"/>
      <c r="D7" s="37"/>
      <c r="E7" s="37"/>
      <c r="F7" s="37"/>
      <c r="G7" s="37"/>
      <c r="H7" s="37"/>
      <c r="I7" s="37"/>
      <c r="J7" s="37"/>
      <c r="K7" s="37"/>
      <c r="L7" s="37"/>
      <c r="M7" s="37"/>
      <c r="N7" s="37"/>
      <c r="O7" s="37"/>
      <c r="P7" s="37"/>
      <c r="Q7" s="37"/>
      <c r="R7" s="37"/>
      <c r="S7" s="37"/>
      <c r="T7" s="37"/>
      <c r="U7" s="37"/>
      <c r="V7" s="37"/>
    </row>
    <row r="8" spans="1:22" ht="76.5" x14ac:dyDescent="0.25">
      <c r="A8" s="12"/>
      <c r="B8" s="15"/>
      <c r="C8" s="19" t="s">
        <v>203</v>
      </c>
      <c r="D8" s="20"/>
      <c r="E8" s="81" t="s">
        <v>379</v>
      </c>
    </row>
    <row r="9" spans="1:22" x14ac:dyDescent="0.25">
      <c r="A9" s="12"/>
      <c r="B9" s="37"/>
      <c r="C9" s="37"/>
      <c r="D9" s="37"/>
      <c r="E9" s="37"/>
      <c r="F9" s="37"/>
      <c r="G9" s="37"/>
      <c r="H9" s="37"/>
      <c r="I9" s="37"/>
      <c r="J9" s="37"/>
      <c r="K9" s="37"/>
      <c r="L9" s="37"/>
      <c r="M9" s="37"/>
      <c r="N9" s="37"/>
      <c r="O9" s="37"/>
      <c r="P9" s="37"/>
      <c r="Q9" s="37"/>
      <c r="R9" s="37"/>
      <c r="S9" s="37"/>
      <c r="T9" s="37"/>
      <c r="U9" s="37"/>
      <c r="V9" s="37"/>
    </row>
    <row r="10" spans="1:22" ht="89.25" x14ac:dyDescent="0.25">
      <c r="A10" s="12"/>
      <c r="B10" s="15"/>
      <c r="C10" s="19" t="s">
        <v>203</v>
      </c>
      <c r="D10" s="20"/>
      <c r="E10" s="81" t="s">
        <v>380</v>
      </c>
    </row>
    <row r="11" spans="1:22" x14ac:dyDescent="0.25">
      <c r="A11" s="12"/>
      <c r="B11" s="37"/>
      <c r="C11" s="37"/>
      <c r="D11" s="37"/>
      <c r="E11" s="37"/>
      <c r="F11" s="37"/>
      <c r="G11" s="37"/>
      <c r="H11" s="37"/>
      <c r="I11" s="37"/>
      <c r="J11" s="37"/>
      <c r="K11" s="37"/>
      <c r="L11" s="37"/>
      <c r="M11" s="37"/>
      <c r="N11" s="37"/>
      <c r="O11" s="37"/>
      <c r="P11" s="37"/>
      <c r="Q11" s="37"/>
      <c r="R11" s="37"/>
      <c r="S11" s="37"/>
      <c r="T11" s="37"/>
      <c r="U11" s="37"/>
      <c r="V11" s="37"/>
    </row>
    <row r="12" spans="1:22" ht="63.75" x14ac:dyDescent="0.25">
      <c r="A12" s="12"/>
      <c r="B12" s="15"/>
      <c r="C12" s="19" t="s">
        <v>203</v>
      </c>
      <c r="D12" s="20"/>
      <c r="E12" s="81" t="s">
        <v>381</v>
      </c>
    </row>
    <row r="13" spans="1:22" ht="25.5" customHeight="1" x14ac:dyDescent="0.25">
      <c r="A13" s="12"/>
      <c r="B13" s="36" t="s">
        <v>382</v>
      </c>
      <c r="C13" s="36"/>
      <c r="D13" s="36"/>
      <c r="E13" s="36"/>
      <c r="F13" s="36"/>
      <c r="G13" s="36"/>
      <c r="H13" s="36"/>
      <c r="I13" s="36"/>
      <c r="J13" s="36"/>
      <c r="K13" s="36"/>
      <c r="L13" s="36"/>
      <c r="M13" s="36"/>
      <c r="N13" s="36"/>
      <c r="O13" s="36"/>
      <c r="P13" s="36"/>
      <c r="Q13" s="36"/>
      <c r="R13" s="36"/>
      <c r="S13" s="36"/>
      <c r="T13" s="36"/>
      <c r="U13" s="36"/>
      <c r="V13" s="36"/>
    </row>
    <row r="14" spans="1:22" x14ac:dyDescent="0.25">
      <c r="A14" s="12"/>
      <c r="B14" s="36" t="s">
        <v>383</v>
      </c>
      <c r="C14" s="36"/>
      <c r="D14" s="36"/>
      <c r="E14" s="36"/>
      <c r="F14" s="36"/>
      <c r="G14" s="36"/>
      <c r="H14" s="36"/>
      <c r="I14" s="36"/>
      <c r="J14" s="36"/>
      <c r="K14" s="36"/>
      <c r="L14" s="36"/>
      <c r="M14" s="36"/>
      <c r="N14" s="36"/>
      <c r="O14" s="36"/>
      <c r="P14" s="36"/>
      <c r="Q14" s="36"/>
      <c r="R14" s="36"/>
      <c r="S14" s="36"/>
      <c r="T14" s="36"/>
      <c r="U14" s="36"/>
      <c r="V14" s="36"/>
    </row>
    <row r="15" spans="1:22" ht="15.75" x14ac:dyDescent="0.25">
      <c r="A15" s="12"/>
      <c r="B15" s="39"/>
      <c r="C15" s="39"/>
      <c r="D15" s="39"/>
      <c r="E15" s="39"/>
      <c r="F15" s="39"/>
      <c r="G15" s="39"/>
      <c r="H15" s="39"/>
      <c r="I15" s="39"/>
      <c r="J15" s="39"/>
      <c r="K15" s="39"/>
      <c r="L15" s="39"/>
      <c r="M15" s="39"/>
      <c r="N15" s="39"/>
      <c r="O15" s="39"/>
      <c r="P15" s="39"/>
      <c r="Q15" s="39"/>
      <c r="R15" s="39"/>
      <c r="S15" s="39"/>
      <c r="T15" s="39"/>
      <c r="U15" s="39"/>
      <c r="V15" s="39"/>
    </row>
    <row r="16" spans="1:22" x14ac:dyDescent="0.25">
      <c r="A16" s="12"/>
      <c r="B16" s="15"/>
      <c r="C16" s="15"/>
      <c r="D16" s="15"/>
      <c r="E16" s="15"/>
      <c r="F16" s="15"/>
      <c r="G16" s="15"/>
      <c r="H16" s="15"/>
      <c r="I16" s="15"/>
      <c r="J16" s="15"/>
      <c r="K16" s="15"/>
      <c r="L16" s="15"/>
      <c r="M16" s="15"/>
      <c r="N16" s="15"/>
      <c r="O16" s="15"/>
      <c r="P16" s="15"/>
      <c r="Q16" s="15"/>
      <c r="R16" s="15"/>
      <c r="S16" s="15"/>
      <c r="T16" s="15"/>
      <c r="U16" s="15"/>
      <c r="V16" s="15"/>
    </row>
    <row r="17" spans="1:22" ht="15.75" thickBot="1" x14ac:dyDescent="0.3">
      <c r="A17" s="12"/>
      <c r="B17" s="22"/>
      <c r="C17" s="22" t="s">
        <v>210</v>
      </c>
      <c r="D17" s="34" t="s">
        <v>384</v>
      </c>
      <c r="E17" s="34"/>
      <c r="F17" s="34"/>
      <c r="G17" s="34"/>
      <c r="H17" s="34"/>
      <c r="I17" s="34"/>
      <c r="J17" s="34"/>
      <c r="K17" s="34"/>
      <c r="L17" s="34"/>
      <c r="M17" s="34"/>
      <c r="N17" s="34"/>
      <c r="O17" s="34"/>
      <c r="P17" s="34"/>
      <c r="Q17" s="34"/>
      <c r="R17" s="34"/>
      <c r="S17" s="34"/>
      <c r="T17" s="34"/>
      <c r="U17" s="34"/>
      <c r="V17" s="22"/>
    </row>
    <row r="18" spans="1:22" x14ac:dyDescent="0.25">
      <c r="A18" s="12"/>
      <c r="B18" s="32"/>
      <c r="C18" s="32" t="s">
        <v>210</v>
      </c>
      <c r="D18" s="78" t="s">
        <v>385</v>
      </c>
      <c r="E18" s="78"/>
      <c r="F18" s="76"/>
      <c r="G18" s="76"/>
      <c r="H18" s="78" t="s">
        <v>387</v>
      </c>
      <c r="I18" s="78"/>
      <c r="J18" s="76"/>
      <c r="K18" s="76"/>
      <c r="L18" s="78" t="s">
        <v>224</v>
      </c>
      <c r="M18" s="78"/>
      <c r="N18" s="76"/>
      <c r="O18" s="76"/>
      <c r="P18" s="78" t="s">
        <v>388</v>
      </c>
      <c r="Q18" s="78"/>
      <c r="R18" s="76"/>
      <c r="S18" s="76" t="s">
        <v>210</v>
      </c>
      <c r="T18" s="78" t="s">
        <v>115</v>
      </c>
      <c r="U18" s="78"/>
      <c r="V18" s="32"/>
    </row>
    <row r="19" spans="1:22" ht="15.75" thickBot="1" x14ac:dyDescent="0.3">
      <c r="A19" s="12"/>
      <c r="B19" s="32"/>
      <c r="C19" s="32"/>
      <c r="D19" s="34" t="s">
        <v>386</v>
      </c>
      <c r="E19" s="34"/>
      <c r="F19" s="32"/>
      <c r="G19" s="32"/>
      <c r="H19" s="34" t="s">
        <v>386</v>
      </c>
      <c r="I19" s="34"/>
      <c r="J19" s="32"/>
      <c r="K19" s="32"/>
      <c r="L19" s="34"/>
      <c r="M19" s="34"/>
      <c r="N19" s="32"/>
      <c r="O19" s="32"/>
      <c r="P19" s="34"/>
      <c r="Q19" s="34"/>
      <c r="R19" s="32"/>
      <c r="S19" s="32"/>
      <c r="T19" s="34"/>
      <c r="U19" s="34"/>
      <c r="V19" s="32"/>
    </row>
    <row r="20" spans="1:22" x14ac:dyDescent="0.25">
      <c r="A20" s="12"/>
      <c r="B20" s="23" t="s">
        <v>389</v>
      </c>
      <c r="C20" s="25" t="s">
        <v>210</v>
      </c>
      <c r="D20" s="25"/>
      <c r="E20" s="25"/>
      <c r="F20" s="25"/>
      <c r="G20" s="25"/>
      <c r="H20" s="25"/>
      <c r="I20" s="25"/>
      <c r="J20" s="25"/>
      <c r="K20" s="25"/>
      <c r="L20" s="25"/>
      <c r="M20" s="25"/>
      <c r="N20" s="25"/>
      <c r="O20" s="25"/>
      <c r="P20" s="25"/>
      <c r="Q20" s="25"/>
      <c r="R20" s="25"/>
      <c r="S20" s="25" t="s">
        <v>210</v>
      </c>
      <c r="T20" s="25"/>
      <c r="U20" s="25"/>
      <c r="V20" s="25"/>
    </row>
    <row r="21" spans="1:22" x14ac:dyDescent="0.25">
      <c r="A21" s="12"/>
      <c r="B21" s="82" t="s">
        <v>31</v>
      </c>
      <c r="C21" s="15" t="s">
        <v>210</v>
      </c>
      <c r="D21" s="15" t="s">
        <v>215</v>
      </c>
      <c r="E21" s="71">
        <v>123572</v>
      </c>
      <c r="F21" s="17" t="s">
        <v>210</v>
      </c>
      <c r="G21" s="15"/>
      <c r="H21" s="15" t="s">
        <v>215</v>
      </c>
      <c r="I21" s="71">
        <v>40378</v>
      </c>
      <c r="J21" s="17" t="s">
        <v>210</v>
      </c>
      <c r="K21" s="15"/>
      <c r="L21" s="15" t="s">
        <v>215</v>
      </c>
      <c r="M21" s="71">
        <v>20381</v>
      </c>
      <c r="N21" s="17" t="s">
        <v>210</v>
      </c>
      <c r="O21" s="15"/>
      <c r="P21" s="17" t="s">
        <v>215</v>
      </c>
      <c r="Q21" s="68" t="s">
        <v>239</v>
      </c>
      <c r="R21" s="17" t="s">
        <v>210</v>
      </c>
      <c r="S21" s="15" t="s">
        <v>210</v>
      </c>
      <c r="T21" s="15" t="s">
        <v>215</v>
      </c>
      <c r="U21" s="71">
        <v>184331</v>
      </c>
      <c r="V21" s="17" t="s">
        <v>210</v>
      </c>
    </row>
    <row r="22" spans="1:22" x14ac:dyDescent="0.25">
      <c r="A22" s="12"/>
      <c r="B22" s="83" t="s">
        <v>32</v>
      </c>
      <c r="C22" s="25" t="s">
        <v>210</v>
      </c>
      <c r="D22" s="25"/>
      <c r="E22" s="27">
        <v>17812</v>
      </c>
      <c r="F22" s="29" t="s">
        <v>210</v>
      </c>
      <c r="G22" s="25"/>
      <c r="H22" s="25"/>
      <c r="I22" s="27">
        <v>2127</v>
      </c>
      <c r="J22" s="29" t="s">
        <v>210</v>
      </c>
      <c r="K22" s="25"/>
      <c r="L22" s="25"/>
      <c r="M22" s="27">
        <v>13801</v>
      </c>
      <c r="N22" s="29" t="s">
        <v>210</v>
      </c>
      <c r="O22" s="25"/>
      <c r="P22" s="25"/>
      <c r="Q22" s="64">
        <v>373</v>
      </c>
      <c r="R22" s="29" t="s">
        <v>210</v>
      </c>
      <c r="S22" s="25" t="s">
        <v>210</v>
      </c>
      <c r="T22" s="25"/>
      <c r="U22" s="27">
        <v>34113</v>
      </c>
      <c r="V22" s="29" t="s">
        <v>210</v>
      </c>
    </row>
    <row r="23" spans="1:22" ht="15.75" thickBot="1" x14ac:dyDescent="0.3">
      <c r="A23" s="12"/>
      <c r="B23" s="82" t="s">
        <v>33</v>
      </c>
      <c r="C23" s="15" t="s">
        <v>210</v>
      </c>
      <c r="D23" s="15"/>
      <c r="E23" s="71">
        <v>30282</v>
      </c>
      <c r="F23" s="17" t="s">
        <v>210</v>
      </c>
      <c r="G23" s="15"/>
      <c r="H23" s="15"/>
      <c r="I23" s="71">
        <v>1485</v>
      </c>
      <c r="J23" s="17"/>
      <c r="K23" s="15"/>
      <c r="L23" s="15"/>
      <c r="M23" s="71">
        <v>5388</v>
      </c>
      <c r="N23" s="17" t="s">
        <v>210</v>
      </c>
      <c r="O23" s="15"/>
      <c r="P23" s="17"/>
      <c r="Q23" s="68" t="s">
        <v>239</v>
      </c>
      <c r="R23" s="17" t="s">
        <v>210</v>
      </c>
      <c r="S23" s="15" t="s">
        <v>210</v>
      </c>
      <c r="T23" s="15"/>
      <c r="U23" s="71">
        <v>37155</v>
      </c>
      <c r="V23" s="17" t="s">
        <v>210</v>
      </c>
    </row>
    <row r="24" spans="1:22" x14ac:dyDescent="0.25">
      <c r="A24" s="12"/>
      <c r="B24" s="30"/>
      <c r="C24" s="30" t="s">
        <v>210</v>
      </c>
      <c r="D24" s="70"/>
      <c r="E24" s="70"/>
      <c r="F24" s="30"/>
      <c r="G24" s="30"/>
      <c r="H24" s="70"/>
      <c r="I24" s="70"/>
      <c r="J24" s="30"/>
      <c r="K24" s="30"/>
      <c r="L24" s="70"/>
      <c r="M24" s="70"/>
      <c r="N24" s="30"/>
      <c r="O24" s="30"/>
      <c r="P24" s="70"/>
      <c r="Q24" s="70"/>
      <c r="R24" s="30"/>
      <c r="S24" s="30" t="s">
        <v>210</v>
      </c>
      <c r="T24" s="70"/>
      <c r="U24" s="70"/>
      <c r="V24" s="30"/>
    </row>
    <row r="25" spans="1:22" ht="15.75" thickBot="1" x14ac:dyDescent="0.3">
      <c r="A25" s="12"/>
      <c r="B25" s="84" t="s">
        <v>34</v>
      </c>
      <c r="C25" s="80" t="s">
        <v>210</v>
      </c>
      <c r="D25" s="25"/>
      <c r="E25" s="27">
        <v>171666</v>
      </c>
      <c r="F25" s="29" t="s">
        <v>210</v>
      </c>
      <c r="G25" s="80"/>
      <c r="H25" s="25"/>
      <c r="I25" s="27">
        <v>43990</v>
      </c>
      <c r="J25" s="29" t="s">
        <v>210</v>
      </c>
      <c r="K25" s="80"/>
      <c r="L25" s="25"/>
      <c r="M25" s="27">
        <v>39570</v>
      </c>
      <c r="N25" s="29" t="s">
        <v>210</v>
      </c>
      <c r="O25" s="80"/>
      <c r="P25" s="25"/>
      <c r="Q25" s="64">
        <v>373</v>
      </c>
      <c r="R25" s="29" t="s">
        <v>210</v>
      </c>
      <c r="S25" s="80" t="s">
        <v>210</v>
      </c>
      <c r="T25" s="25"/>
      <c r="U25" s="27">
        <v>255599</v>
      </c>
      <c r="V25" s="29" t="s">
        <v>210</v>
      </c>
    </row>
    <row r="26" spans="1:22" x14ac:dyDescent="0.25">
      <c r="A26" s="12"/>
      <c r="B26" s="30"/>
      <c r="C26" s="30" t="s">
        <v>210</v>
      </c>
      <c r="D26" s="70"/>
      <c r="E26" s="70"/>
      <c r="F26" s="30"/>
      <c r="G26" s="30"/>
      <c r="H26" s="70"/>
      <c r="I26" s="70"/>
      <c r="J26" s="30"/>
      <c r="K26" s="30"/>
      <c r="L26" s="70"/>
      <c r="M26" s="70"/>
      <c r="N26" s="30"/>
      <c r="O26" s="30"/>
      <c r="P26" s="70"/>
      <c r="Q26" s="70"/>
      <c r="R26" s="30"/>
      <c r="S26" s="30" t="s">
        <v>210</v>
      </c>
      <c r="T26" s="70"/>
      <c r="U26" s="70"/>
      <c r="V26" s="30"/>
    </row>
    <row r="27" spans="1:22" x14ac:dyDescent="0.25">
      <c r="A27" s="12"/>
      <c r="B27" s="82" t="s">
        <v>390</v>
      </c>
      <c r="C27" s="22" t="s">
        <v>210</v>
      </c>
      <c r="D27" s="15"/>
      <c r="E27" s="71">
        <v>20736</v>
      </c>
      <c r="F27" s="17" t="s">
        <v>210</v>
      </c>
      <c r="G27" s="22"/>
      <c r="H27" s="15"/>
      <c r="I27" s="71">
        <v>2710</v>
      </c>
      <c r="J27" s="17" t="s">
        <v>210</v>
      </c>
      <c r="K27" s="22"/>
      <c r="L27" s="15"/>
      <c r="M27" s="71">
        <v>6600</v>
      </c>
      <c r="N27" s="17" t="s">
        <v>210</v>
      </c>
      <c r="O27" s="22"/>
      <c r="P27" s="15"/>
      <c r="Q27" s="69" t="s">
        <v>391</v>
      </c>
      <c r="R27" s="17" t="s">
        <v>243</v>
      </c>
      <c r="S27" s="22" t="s">
        <v>210</v>
      </c>
      <c r="T27" s="15"/>
      <c r="U27" s="71">
        <v>19073</v>
      </c>
      <c r="V27" s="17" t="s">
        <v>210</v>
      </c>
    </row>
    <row r="28" spans="1:22" x14ac:dyDescent="0.25">
      <c r="A28" s="12"/>
      <c r="B28" s="83" t="s">
        <v>392</v>
      </c>
      <c r="C28" s="80" t="s">
        <v>210</v>
      </c>
      <c r="D28" s="25"/>
      <c r="E28" s="27">
        <v>2425</v>
      </c>
      <c r="F28" s="29" t="s">
        <v>210</v>
      </c>
      <c r="G28" s="80"/>
      <c r="H28" s="25"/>
      <c r="I28" s="27">
        <v>2052</v>
      </c>
      <c r="J28" s="29" t="s">
        <v>210</v>
      </c>
      <c r="K28" s="80"/>
      <c r="L28" s="25"/>
      <c r="M28" s="64">
        <v>836</v>
      </c>
      <c r="N28" s="29" t="s">
        <v>210</v>
      </c>
      <c r="O28" s="80"/>
      <c r="P28" s="25"/>
      <c r="Q28" s="64">
        <v>90</v>
      </c>
      <c r="R28" s="29" t="s">
        <v>210</v>
      </c>
      <c r="S28" s="80" t="s">
        <v>210</v>
      </c>
      <c r="T28" s="25"/>
      <c r="U28" s="27">
        <v>5403</v>
      </c>
      <c r="V28" s="29" t="s">
        <v>210</v>
      </c>
    </row>
    <row r="29" spans="1:22" ht="15.75" thickBot="1" x14ac:dyDescent="0.3">
      <c r="A29" s="12"/>
      <c r="B29" s="82" t="s">
        <v>393</v>
      </c>
      <c r="C29" s="22" t="s">
        <v>210</v>
      </c>
      <c r="D29" s="15"/>
      <c r="E29" s="69" t="s">
        <v>394</v>
      </c>
      <c r="F29" s="17" t="s">
        <v>243</v>
      </c>
      <c r="G29" s="22"/>
      <c r="H29" s="15"/>
      <c r="I29" s="69" t="s">
        <v>395</v>
      </c>
      <c r="J29" s="17" t="s">
        <v>243</v>
      </c>
      <c r="K29" s="22"/>
      <c r="L29" s="15"/>
      <c r="M29" s="69" t="s">
        <v>396</v>
      </c>
      <c r="N29" s="17" t="s">
        <v>243</v>
      </c>
      <c r="O29" s="22"/>
      <c r="P29" s="17"/>
      <c r="Q29" s="68" t="s">
        <v>239</v>
      </c>
      <c r="R29" s="17" t="s">
        <v>210</v>
      </c>
      <c r="S29" s="22" t="s">
        <v>210</v>
      </c>
      <c r="T29" s="15"/>
      <c r="U29" s="69" t="s">
        <v>397</v>
      </c>
      <c r="V29" s="17" t="s">
        <v>243</v>
      </c>
    </row>
    <row r="30" spans="1:22" x14ac:dyDescent="0.25">
      <c r="A30" s="12"/>
      <c r="B30" s="30"/>
      <c r="C30" s="30" t="s">
        <v>210</v>
      </c>
      <c r="D30" s="70"/>
      <c r="E30" s="70"/>
      <c r="F30" s="30"/>
      <c r="G30" s="30"/>
      <c r="H30" s="70"/>
      <c r="I30" s="70"/>
      <c r="J30" s="30"/>
      <c r="K30" s="30"/>
      <c r="L30" s="70"/>
      <c r="M30" s="70"/>
      <c r="N30" s="30"/>
      <c r="O30" s="30"/>
      <c r="P30" s="70"/>
      <c r="Q30" s="70"/>
      <c r="R30" s="30"/>
      <c r="S30" s="30" t="s">
        <v>210</v>
      </c>
      <c r="T30" s="70"/>
      <c r="U30" s="70"/>
      <c r="V30" s="30"/>
    </row>
    <row r="31" spans="1:22" ht="15.75" thickBot="1" x14ac:dyDescent="0.3">
      <c r="A31" s="12"/>
      <c r="B31" s="84" t="s">
        <v>48</v>
      </c>
      <c r="C31" s="80" t="s">
        <v>210</v>
      </c>
      <c r="D31" s="25"/>
      <c r="E31" s="27">
        <v>19380</v>
      </c>
      <c r="F31" s="29" t="s">
        <v>210</v>
      </c>
      <c r="G31" s="80"/>
      <c r="H31" s="25"/>
      <c r="I31" s="64">
        <v>772</v>
      </c>
      <c r="J31" s="29" t="s">
        <v>210</v>
      </c>
      <c r="K31" s="80"/>
      <c r="L31" s="25"/>
      <c r="M31" s="27">
        <v>5783</v>
      </c>
      <c r="N31" s="29" t="s">
        <v>210</v>
      </c>
      <c r="O31" s="80"/>
      <c r="P31" s="25"/>
      <c r="Q31" s="64" t="s">
        <v>398</v>
      </c>
      <c r="R31" s="29" t="s">
        <v>243</v>
      </c>
      <c r="S31" s="80" t="s">
        <v>210</v>
      </c>
      <c r="T31" s="25"/>
      <c r="U31" s="27">
        <v>14872</v>
      </c>
      <c r="V31" s="29" t="s">
        <v>210</v>
      </c>
    </row>
    <row r="32" spans="1:22" x14ac:dyDescent="0.25">
      <c r="A32" s="12"/>
      <c r="B32" s="30"/>
      <c r="C32" s="30" t="s">
        <v>210</v>
      </c>
      <c r="D32" s="70"/>
      <c r="E32" s="70"/>
      <c r="F32" s="30"/>
      <c r="G32" s="30"/>
      <c r="H32" s="70"/>
      <c r="I32" s="70"/>
      <c r="J32" s="30"/>
      <c r="K32" s="30"/>
      <c r="L32" s="70"/>
      <c r="M32" s="70"/>
      <c r="N32" s="30"/>
      <c r="O32" s="30"/>
      <c r="P32" s="70"/>
      <c r="Q32" s="70"/>
      <c r="R32" s="30"/>
      <c r="S32" s="30" t="s">
        <v>210</v>
      </c>
      <c r="T32" s="70"/>
      <c r="U32" s="70"/>
      <c r="V32" s="30"/>
    </row>
    <row r="33" spans="1:22" x14ac:dyDescent="0.25">
      <c r="A33" s="12"/>
      <c r="B33" s="82" t="s">
        <v>49</v>
      </c>
      <c r="C33" s="22" t="s">
        <v>210</v>
      </c>
      <c r="D33" s="15"/>
      <c r="E33" s="71">
        <v>1590</v>
      </c>
      <c r="F33" s="17" t="s">
        <v>210</v>
      </c>
      <c r="G33" s="22"/>
      <c r="H33" s="15"/>
      <c r="I33" s="71">
        <v>4169</v>
      </c>
      <c r="J33" s="17" t="s">
        <v>210</v>
      </c>
      <c r="K33" s="22"/>
      <c r="L33" s="15"/>
      <c r="M33" s="71">
        <v>1512</v>
      </c>
      <c r="N33" s="17" t="s">
        <v>210</v>
      </c>
      <c r="O33" s="22"/>
      <c r="P33" s="15"/>
      <c r="Q33" s="69">
        <v>11</v>
      </c>
      <c r="R33" s="17" t="s">
        <v>210</v>
      </c>
      <c r="S33" s="22" t="s">
        <v>210</v>
      </c>
      <c r="T33" s="15"/>
      <c r="U33" s="71">
        <v>7282</v>
      </c>
      <c r="V33" s="17" t="s">
        <v>210</v>
      </c>
    </row>
    <row r="34" spans="1:22" x14ac:dyDescent="0.25">
      <c r="A34" s="12"/>
      <c r="B34" s="83" t="s">
        <v>50</v>
      </c>
      <c r="C34" s="80" t="s">
        <v>210</v>
      </c>
      <c r="D34" s="25"/>
      <c r="E34" s="64" t="s">
        <v>399</v>
      </c>
      <c r="F34" s="29" t="s">
        <v>243</v>
      </c>
      <c r="G34" s="80"/>
      <c r="H34" s="25"/>
      <c r="I34" s="64" t="s">
        <v>400</v>
      </c>
      <c r="J34" s="29" t="s">
        <v>243</v>
      </c>
      <c r="K34" s="80"/>
      <c r="L34" s="29"/>
      <c r="M34" s="66" t="s">
        <v>239</v>
      </c>
      <c r="N34" s="29" t="s">
        <v>210</v>
      </c>
      <c r="O34" s="80"/>
      <c r="P34" s="29"/>
      <c r="Q34" s="66" t="s">
        <v>239</v>
      </c>
      <c r="R34" s="29" t="s">
        <v>210</v>
      </c>
      <c r="S34" s="80" t="s">
        <v>210</v>
      </c>
      <c r="T34" s="25"/>
      <c r="U34" s="64" t="s">
        <v>401</v>
      </c>
      <c r="V34" s="29" t="s">
        <v>243</v>
      </c>
    </row>
    <row r="35" spans="1:22" ht="15.75" thickBot="1" x14ac:dyDescent="0.3">
      <c r="A35" s="12"/>
      <c r="B35" s="82" t="s">
        <v>402</v>
      </c>
      <c r="C35" s="22" t="s">
        <v>210</v>
      </c>
      <c r="D35" s="15"/>
      <c r="E35" s="69" t="s">
        <v>403</v>
      </c>
      <c r="F35" s="17" t="s">
        <v>243</v>
      </c>
      <c r="G35" s="22"/>
      <c r="H35" s="17"/>
      <c r="I35" s="68" t="s">
        <v>239</v>
      </c>
      <c r="J35" s="17" t="s">
        <v>210</v>
      </c>
      <c r="K35" s="22"/>
      <c r="L35" s="17"/>
      <c r="M35" s="68" t="s">
        <v>239</v>
      </c>
      <c r="N35" s="17" t="s">
        <v>210</v>
      </c>
      <c r="O35" s="22"/>
      <c r="P35" s="15"/>
      <c r="Q35" s="69" t="s">
        <v>404</v>
      </c>
      <c r="R35" s="17" t="s">
        <v>405</v>
      </c>
      <c r="S35" s="22" t="s">
        <v>210</v>
      </c>
      <c r="T35" s="15"/>
      <c r="U35" s="69" t="s">
        <v>406</v>
      </c>
      <c r="V35" s="17" t="s">
        <v>243</v>
      </c>
    </row>
    <row r="36" spans="1:22" x14ac:dyDescent="0.25">
      <c r="A36" s="12"/>
      <c r="B36" s="30"/>
      <c r="C36" s="30" t="s">
        <v>210</v>
      </c>
      <c r="D36" s="70"/>
      <c r="E36" s="70"/>
      <c r="F36" s="30"/>
      <c r="G36" s="30"/>
      <c r="H36" s="70"/>
      <c r="I36" s="70"/>
      <c r="J36" s="30"/>
      <c r="K36" s="30"/>
      <c r="L36" s="70"/>
      <c r="M36" s="70"/>
      <c r="N36" s="30"/>
      <c r="O36" s="30"/>
      <c r="P36" s="70"/>
      <c r="Q36" s="70"/>
      <c r="R36" s="30"/>
      <c r="S36" s="30" t="s">
        <v>210</v>
      </c>
      <c r="T36" s="70"/>
      <c r="U36" s="70"/>
      <c r="V36" s="30"/>
    </row>
    <row r="37" spans="1:22" ht="15.75" thickBot="1" x14ac:dyDescent="0.3">
      <c r="A37" s="12"/>
      <c r="B37" s="83" t="s">
        <v>53</v>
      </c>
      <c r="C37" s="80" t="s">
        <v>210</v>
      </c>
      <c r="D37" s="25" t="s">
        <v>215</v>
      </c>
      <c r="E37" s="27">
        <v>18060</v>
      </c>
      <c r="F37" s="29" t="s">
        <v>210</v>
      </c>
      <c r="G37" s="80"/>
      <c r="H37" s="25" t="s">
        <v>215</v>
      </c>
      <c r="I37" s="64" t="s">
        <v>407</v>
      </c>
      <c r="J37" s="29" t="s">
        <v>243</v>
      </c>
      <c r="K37" s="80"/>
      <c r="L37" s="25" t="s">
        <v>215</v>
      </c>
      <c r="M37" s="27">
        <v>4271</v>
      </c>
      <c r="N37" s="29" t="s">
        <v>210</v>
      </c>
      <c r="O37" s="80"/>
      <c r="P37" s="25" t="s">
        <v>215</v>
      </c>
      <c r="Q37" s="64" t="s">
        <v>408</v>
      </c>
      <c r="R37" s="29" t="s">
        <v>243</v>
      </c>
      <c r="S37" s="80" t="s">
        <v>210</v>
      </c>
      <c r="T37" s="25" t="s">
        <v>215</v>
      </c>
      <c r="U37" s="27">
        <v>12082</v>
      </c>
      <c r="V37" s="29" t="s">
        <v>210</v>
      </c>
    </row>
    <row r="38" spans="1:22" ht="15.75" thickTop="1" x14ac:dyDescent="0.25">
      <c r="A38" s="12"/>
      <c r="B38" s="30"/>
      <c r="C38" s="30" t="s">
        <v>210</v>
      </c>
      <c r="D38" s="31"/>
      <c r="E38" s="31"/>
      <c r="F38" s="30"/>
      <c r="G38" s="30"/>
      <c r="H38" s="31"/>
      <c r="I38" s="31"/>
      <c r="J38" s="30"/>
      <c r="K38" s="30"/>
      <c r="L38" s="31"/>
      <c r="M38" s="31"/>
      <c r="N38" s="30"/>
      <c r="O38" s="30"/>
      <c r="P38" s="31"/>
      <c r="Q38" s="31"/>
      <c r="R38" s="30"/>
      <c r="S38" s="30" t="s">
        <v>210</v>
      </c>
      <c r="T38" s="31"/>
      <c r="U38" s="31"/>
      <c r="V38" s="30"/>
    </row>
    <row r="39" spans="1:22" ht="15.75" x14ac:dyDescent="0.25">
      <c r="A39" s="12"/>
      <c r="B39" s="39"/>
      <c r="C39" s="39"/>
      <c r="D39" s="39"/>
      <c r="E39" s="39"/>
      <c r="F39" s="39"/>
      <c r="G39" s="39"/>
      <c r="H39" s="39"/>
      <c r="I39" s="39"/>
      <c r="J39" s="39"/>
      <c r="K39" s="39"/>
      <c r="L39" s="39"/>
      <c r="M39" s="39"/>
      <c r="N39" s="39"/>
      <c r="O39" s="39"/>
      <c r="P39" s="39"/>
      <c r="Q39" s="39"/>
      <c r="R39" s="39"/>
      <c r="S39" s="39"/>
      <c r="T39" s="39"/>
      <c r="U39" s="39"/>
      <c r="V39" s="39"/>
    </row>
    <row r="40" spans="1:22" x14ac:dyDescent="0.25">
      <c r="A40" s="12"/>
      <c r="B40" s="15"/>
      <c r="C40" s="15"/>
      <c r="D40" s="15"/>
      <c r="E40" s="15"/>
      <c r="F40" s="15"/>
      <c r="G40" s="15"/>
      <c r="H40" s="15"/>
      <c r="I40" s="15"/>
      <c r="J40" s="15"/>
      <c r="K40" s="15"/>
      <c r="L40" s="15"/>
      <c r="M40" s="15"/>
      <c r="N40" s="15"/>
      <c r="O40" s="15"/>
      <c r="P40" s="15"/>
      <c r="Q40" s="15"/>
      <c r="R40" s="15"/>
      <c r="S40" s="15"/>
      <c r="T40" s="15"/>
      <c r="U40" s="15"/>
      <c r="V40" s="15"/>
    </row>
    <row r="41" spans="1:22" ht="15.75" thickBot="1" x14ac:dyDescent="0.3">
      <c r="A41" s="12"/>
      <c r="B41" s="22"/>
      <c r="C41" s="22" t="s">
        <v>210</v>
      </c>
      <c r="D41" s="34" t="s">
        <v>409</v>
      </c>
      <c r="E41" s="34"/>
      <c r="F41" s="34"/>
      <c r="G41" s="34"/>
      <c r="H41" s="34"/>
      <c r="I41" s="34"/>
      <c r="J41" s="34"/>
      <c r="K41" s="34"/>
      <c r="L41" s="34"/>
      <c r="M41" s="34"/>
      <c r="N41" s="34"/>
      <c r="O41" s="34"/>
      <c r="P41" s="34"/>
      <c r="Q41" s="34"/>
      <c r="R41" s="34"/>
      <c r="S41" s="34"/>
      <c r="T41" s="34"/>
      <c r="U41" s="34"/>
      <c r="V41" s="22"/>
    </row>
    <row r="42" spans="1:22" x14ac:dyDescent="0.25">
      <c r="A42" s="12"/>
      <c r="B42" s="32"/>
      <c r="C42" s="32" t="s">
        <v>210</v>
      </c>
      <c r="D42" s="78" t="s">
        <v>385</v>
      </c>
      <c r="E42" s="78"/>
      <c r="F42" s="76"/>
      <c r="G42" s="76" t="s">
        <v>210</v>
      </c>
      <c r="H42" s="78" t="s">
        <v>387</v>
      </c>
      <c r="I42" s="78"/>
      <c r="J42" s="76"/>
      <c r="K42" s="76" t="s">
        <v>210</v>
      </c>
      <c r="L42" s="78" t="s">
        <v>224</v>
      </c>
      <c r="M42" s="78"/>
      <c r="N42" s="76"/>
      <c r="O42" s="76" t="s">
        <v>210</v>
      </c>
      <c r="P42" s="78" t="s">
        <v>388</v>
      </c>
      <c r="Q42" s="78"/>
      <c r="R42" s="76"/>
      <c r="S42" s="76" t="s">
        <v>210</v>
      </c>
      <c r="T42" s="78" t="s">
        <v>115</v>
      </c>
      <c r="U42" s="78"/>
      <c r="V42" s="32"/>
    </row>
    <row r="43" spans="1:22" ht="15.75" thickBot="1" x14ac:dyDescent="0.3">
      <c r="A43" s="12"/>
      <c r="B43" s="32"/>
      <c r="C43" s="32"/>
      <c r="D43" s="34" t="s">
        <v>386</v>
      </c>
      <c r="E43" s="34"/>
      <c r="F43" s="32"/>
      <c r="G43" s="32"/>
      <c r="H43" s="34" t="s">
        <v>386</v>
      </c>
      <c r="I43" s="34"/>
      <c r="J43" s="32"/>
      <c r="K43" s="32"/>
      <c r="L43" s="34"/>
      <c r="M43" s="34"/>
      <c r="N43" s="32"/>
      <c r="O43" s="32"/>
      <c r="P43" s="34"/>
      <c r="Q43" s="34"/>
      <c r="R43" s="32"/>
      <c r="S43" s="32"/>
      <c r="T43" s="34"/>
      <c r="U43" s="34"/>
      <c r="V43" s="32"/>
    </row>
    <row r="44" spans="1:22" x14ac:dyDescent="0.25">
      <c r="A44" s="12"/>
      <c r="B44" s="23" t="s">
        <v>389</v>
      </c>
      <c r="C44" s="25" t="s">
        <v>210</v>
      </c>
      <c r="D44" s="25"/>
      <c r="E44" s="25"/>
      <c r="F44" s="25"/>
      <c r="G44" s="25" t="s">
        <v>210</v>
      </c>
      <c r="H44" s="25"/>
      <c r="I44" s="25"/>
      <c r="J44" s="25"/>
      <c r="K44" s="25" t="s">
        <v>210</v>
      </c>
      <c r="L44" s="25"/>
      <c r="M44" s="25"/>
      <c r="N44" s="25"/>
      <c r="O44" s="25" t="s">
        <v>210</v>
      </c>
      <c r="P44" s="25"/>
      <c r="Q44" s="25"/>
      <c r="R44" s="25"/>
      <c r="S44" s="25" t="s">
        <v>210</v>
      </c>
      <c r="T44" s="25"/>
      <c r="U44" s="25"/>
      <c r="V44" s="25"/>
    </row>
    <row r="45" spans="1:22" x14ac:dyDescent="0.25">
      <c r="A45" s="12"/>
      <c r="B45" s="82" t="s">
        <v>31</v>
      </c>
      <c r="C45" s="15" t="s">
        <v>210</v>
      </c>
      <c r="D45" s="15" t="s">
        <v>215</v>
      </c>
      <c r="E45" s="71">
        <v>113206</v>
      </c>
      <c r="F45" s="17" t="s">
        <v>210</v>
      </c>
      <c r="G45" s="15" t="s">
        <v>210</v>
      </c>
      <c r="H45" s="15" t="s">
        <v>215</v>
      </c>
      <c r="I45" s="71">
        <v>42572</v>
      </c>
      <c r="J45" s="17" t="s">
        <v>210</v>
      </c>
      <c r="K45" s="15" t="s">
        <v>210</v>
      </c>
      <c r="L45" s="15" t="s">
        <v>215</v>
      </c>
      <c r="M45" s="71">
        <v>18869</v>
      </c>
      <c r="N45" s="17" t="s">
        <v>210</v>
      </c>
      <c r="O45" s="15" t="s">
        <v>210</v>
      </c>
      <c r="P45" s="17" t="s">
        <v>215</v>
      </c>
      <c r="Q45" s="68" t="s">
        <v>239</v>
      </c>
      <c r="R45" s="17" t="s">
        <v>210</v>
      </c>
      <c r="S45" s="15" t="s">
        <v>210</v>
      </c>
      <c r="T45" s="15" t="s">
        <v>215</v>
      </c>
      <c r="U45" s="71">
        <v>174647</v>
      </c>
      <c r="V45" s="17" t="s">
        <v>210</v>
      </c>
    </row>
    <row r="46" spans="1:22" x14ac:dyDescent="0.25">
      <c r="A46" s="12"/>
      <c r="B46" s="83" t="s">
        <v>32</v>
      </c>
      <c r="C46" s="25" t="s">
        <v>210</v>
      </c>
      <c r="D46" s="25"/>
      <c r="E46" s="27">
        <v>16629</v>
      </c>
      <c r="F46" s="29" t="s">
        <v>210</v>
      </c>
      <c r="G46" s="25" t="s">
        <v>210</v>
      </c>
      <c r="H46" s="25"/>
      <c r="I46" s="27">
        <v>2500</v>
      </c>
      <c r="J46" s="29" t="s">
        <v>210</v>
      </c>
      <c r="K46" s="25" t="s">
        <v>210</v>
      </c>
      <c r="L46" s="25"/>
      <c r="M46" s="27">
        <v>13283</v>
      </c>
      <c r="N46" s="29" t="s">
        <v>210</v>
      </c>
      <c r="O46" s="25" t="s">
        <v>210</v>
      </c>
      <c r="P46" s="25"/>
      <c r="Q46" s="64">
        <v>293</v>
      </c>
      <c r="R46" s="29" t="s">
        <v>210</v>
      </c>
      <c r="S46" s="25" t="s">
        <v>210</v>
      </c>
      <c r="T46" s="25"/>
      <c r="U46" s="27">
        <v>32705</v>
      </c>
      <c r="V46" s="29" t="s">
        <v>210</v>
      </c>
    </row>
    <row r="47" spans="1:22" ht="15.75" thickBot="1" x14ac:dyDescent="0.3">
      <c r="A47" s="12"/>
      <c r="B47" s="82" t="s">
        <v>33</v>
      </c>
      <c r="C47" s="15" t="s">
        <v>210</v>
      </c>
      <c r="D47" s="15"/>
      <c r="E47" s="71">
        <v>27189</v>
      </c>
      <c r="F47" s="17" t="s">
        <v>210</v>
      </c>
      <c r="G47" s="15" t="s">
        <v>210</v>
      </c>
      <c r="H47" s="15"/>
      <c r="I47" s="69">
        <v>40</v>
      </c>
      <c r="J47" s="17" t="s">
        <v>210</v>
      </c>
      <c r="K47" s="15" t="s">
        <v>210</v>
      </c>
      <c r="L47" s="15"/>
      <c r="M47" s="71">
        <v>4715</v>
      </c>
      <c r="N47" s="17" t="s">
        <v>210</v>
      </c>
      <c r="O47" s="15" t="s">
        <v>210</v>
      </c>
      <c r="P47" s="17"/>
      <c r="Q47" s="68" t="s">
        <v>239</v>
      </c>
      <c r="R47" s="17" t="s">
        <v>210</v>
      </c>
      <c r="S47" s="15" t="s">
        <v>210</v>
      </c>
      <c r="T47" s="15"/>
      <c r="U47" s="71">
        <v>31944</v>
      </c>
      <c r="V47" s="17" t="s">
        <v>210</v>
      </c>
    </row>
    <row r="48" spans="1:22" x14ac:dyDescent="0.25">
      <c r="A48" s="12"/>
      <c r="B48" s="30"/>
      <c r="C48" s="30" t="s">
        <v>210</v>
      </c>
      <c r="D48" s="70"/>
      <c r="E48" s="70"/>
      <c r="F48" s="30"/>
      <c r="G48" s="30" t="s">
        <v>210</v>
      </c>
      <c r="H48" s="70"/>
      <c r="I48" s="70"/>
      <c r="J48" s="30"/>
      <c r="K48" s="30" t="s">
        <v>210</v>
      </c>
      <c r="L48" s="70"/>
      <c r="M48" s="70"/>
      <c r="N48" s="30"/>
      <c r="O48" s="30" t="s">
        <v>210</v>
      </c>
      <c r="P48" s="70"/>
      <c r="Q48" s="70"/>
      <c r="R48" s="30"/>
      <c r="S48" s="30" t="s">
        <v>210</v>
      </c>
      <c r="T48" s="70"/>
      <c r="U48" s="70"/>
      <c r="V48" s="30"/>
    </row>
    <row r="49" spans="1:22" ht="15.75" thickBot="1" x14ac:dyDescent="0.3">
      <c r="A49" s="12"/>
      <c r="B49" s="84" t="s">
        <v>34</v>
      </c>
      <c r="C49" s="80" t="s">
        <v>210</v>
      </c>
      <c r="D49" s="25"/>
      <c r="E49" s="27">
        <v>157024</v>
      </c>
      <c r="F49" s="29" t="s">
        <v>210</v>
      </c>
      <c r="G49" s="80" t="s">
        <v>210</v>
      </c>
      <c r="H49" s="25"/>
      <c r="I49" s="27">
        <v>45112</v>
      </c>
      <c r="J49" s="29" t="s">
        <v>210</v>
      </c>
      <c r="K49" s="80" t="s">
        <v>210</v>
      </c>
      <c r="L49" s="25"/>
      <c r="M49" s="27">
        <v>36867</v>
      </c>
      <c r="N49" s="29" t="s">
        <v>210</v>
      </c>
      <c r="O49" s="80" t="s">
        <v>210</v>
      </c>
      <c r="P49" s="25"/>
      <c r="Q49" s="64">
        <v>293</v>
      </c>
      <c r="R49" s="29" t="s">
        <v>210</v>
      </c>
      <c r="S49" s="80" t="s">
        <v>210</v>
      </c>
      <c r="T49" s="25"/>
      <c r="U49" s="27">
        <v>239296</v>
      </c>
      <c r="V49" s="29" t="s">
        <v>210</v>
      </c>
    </row>
    <row r="50" spans="1:22" x14ac:dyDescent="0.25">
      <c r="A50" s="12"/>
      <c r="B50" s="30"/>
      <c r="C50" s="30" t="s">
        <v>210</v>
      </c>
      <c r="D50" s="70"/>
      <c r="E50" s="70"/>
      <c r="F50" s="30"/>
      <c r="G50" s="30" t="s">
        <v>210</v>
      </c>
      <c r="H50" s="70"/>
      <c r="I50" s="70"/>
      <c r="J50" s="30"/>
      <c r="K50" s="30" t="s">
        <v>210</v>
      </c>
      <c r="L50" s="70"/>
      <c r="M50" s="70"/>
      <c r="N50" s="30"/>
      <c r="O50" s="30" t="s">
        <v>210</v>
      </c>
      <c r="P50" s="70"/>
      <c r="Q50" s="70"/>
      <c r="R50" s="30"/>
      <c r="S50" s="30" t="s">
        <v>210</v>
      </c>
      <c r="T50" s="70"/>
      <c r="U50" s="70"/>
      <c r="V50" s="30"/>
    </row>
    <row r="51" spans="1:22" x14ac:dyDescent="0.25">
      <c r="A51" s="12"/>
      <c r="B51" s="82" t="s">
        <v>390</v>
      </c>
      <c r="C51" s="22" t="s">
        <v>210</v>
      </c>
      <c r="D51" s="15"/>
      <c r="E51" s="71">
        <v>21023</v>
      </c>
      <c r="F51" s="17" t="s">
        <v>210</v>
      </c>
      <c r="G51" s="22" t="s">
        <v>210</v>
      </c>
      <c r="H51" s="15"/>
      <c r="I51" s="71">
        <v>4845</v>
      </c>
      <c r="J51" s="17" t="s">
        <v>210</v>
      </c>
      <c r="K51" s="22" t="s">
        <v>210</v>
      </c>
      <c r="L51" s="15"/>
      <c r="M51" s="71">
        <v>6664</v>
      </c>
      <c r="N51" s="17" t="s">
        <v>210</v>
      </c>
      <c r="O51" s="22" t="s">
        <v>210</v>
      </c>
      <c r="P51" s="15"/>
      <c r="Q51" s="69" t="s">
        <v>410</v>
      </c>
      <c r="R51" s="17" t="s">
        <v>243</v>
      </c>
      <c r="S51" s="22" t="s">
        <v>210</v>
      </c>
      <c r="T51" s="15"/>
      <c r="U51" s="71">
        <v>22329</v>
      </c>
      <c r="V51" s="17" t="s">
        <v>210</v>
      </c>
    </row>
    <row r="52" spans="1:22" x14ac:dyDescent="0.25">
      <c r="A52" s="12"/>
      <c r="B52" s="23" t="s">
        <v>392</v>
      </c>
      <c r="C52" s="25" t="s">
        <v>210</v>
      </c>
      <c r="D52" s="25"/>
      <c r="E52" s="27">
        <v>2885</v>
      </c>
      <c r="F52" s="29" t="s">
        <v>210</v>
      </c>
      <c r="G52" s="25"/>
      <c r="H52" s="25"/>
      <c r="I52" s="27">
        <v>2892</v>
      </c>
      <c r="J52" s="29" t="s">
        <v>210</v>
      </c>
      <c r="K52" s="25"/>
      <c r="L52" s="25"/>
      <c r="M52" s="64">
        <v>828</v>
      </c>
      <c r="N52" s="29" t="s">
        <v>210</v>
      </c>
      <c r="O52" s="25"/>
      <c r="P52" s="25"/>
      <c r="Q52" s="64">
        <v>124</v>
      </c>
      <c r="R52" s="29" t="s">
        <v>210</v>
      </c>
      <c r="S52" s="25"/>
      <c r="T52" s="25"/>
      <c r="U52" s="27">
        <v>6729</v>
      </c>
      <c r="V52" s="29" t="s">
        <v>210</v>
      </c>
    </row>
    <row r="53" spans="1:22" x14ac:dyDescent="0.25">
      <c r="A53" s="12"/>
      <c r="B53" s="67" t="s">
        <v>411</v>
      </c>
      <c r="C53" s="15" t="s">
        <v>210</v>
      </c>
      <c r="D53" s="17"/>
      <c r="E53" s="68" t="s">
        <v>239</v>
      </c>
      <c r="F53" s="17" t="s">
        <v>210</v>
      </c>
      <c r="G53" s="15"/>
      <c r="H53" s="15"/>
      <c r="I53" s="71">
        <v>55692</v>
      </c>
      <c r="J53" s="17" t="s">
        <v>210</v>
      </c>
      <c r="K53" s="15"/>
      <c r="L53" s="17"/>
      <c r="M53" s="68" t="s">
        <v>239</v>
      </c>
      <c r="N53" s="17" t="s">
        <v>210</v>
      </c>
      <c r="O53" s="15"/>
      <c r="P53" s="17"/>
      <c r="Q53" s="68" t="s">
        <v>239</v>
      </c>
      <c r="R53" s="17" t="s">
        <v>210</v>
      </c>
      <c r="S53" s="15"/>
      <c r="T53" s="15"/>
      <c r="U53" s="71">
        <v>55692</v>
      </c>
      <c r="V53" s="17" t="s">
        <v>210</v>
      </c>
    </row>
    <row r="54" spans="1:22" ht="15.75" thickBot="1" x14ac:dyDescent="0.3">
      <c r="A54" s="12"/>
      <c r="B54" s="23" t="s">
        <v>412</v>
      </c>
      <c r="C54" s="25" t="s">
        <v>210</v>
      </c>
      <c r="D54" s="25"/>
      <c r="E54" s="64">
        <v>88</v>
      </c>
      <c r="F54" s="29" t="s">
        <v>210</v>
      </c>
      <c r="G54" s="25"/>
      <c r="H54" s="25"/>
      <c r="I54" s="27">
        <v>1376</v>
      </c>
      <c r="J54" s="29" t="s">
        <v>210</v>
      </c>
      <c r="K54" s="25"/>
      <c r="L54" s="25"/>
      <c r="M54" s="64">
        <v>74</v>
      </c>
      <c r="N54" s="29" t="s">
        <v>210</v>
      </c>
      <c r="O54" s="25"/>
      <c r="P54" s="25"/>
      <c r="Q54" s="64">
        <v>53</v>
      </c>
      <c r="R54" s="29"/>
      <c r="S54" s="25"/>
      <c r="T54" s="25"/>
      <c r="U54" s="27">
        <v>1591</v>
      </c>
      <c r="V54" s="29" t="s">
        <v>210</v>
      </c>
    </row>
    <row r="55" spans="1:22" x14ac:dyDescent="0.25">
      <c r="A55" s="12"/>
      <c r="B55" s="30"/>
      <c r="C55" s="30" t="s">
        <v>210</v>
      </c>
      <c r="D55" s="70"/>
      <c r="E55" s="70"/>
      <c r="F55" s="30"/>
      <c r="G55" s="30"/>
      <c r="H55" s="70"/>
      <c r="I55" s="70"/>
      <c r="J55" s="30"/>
      <c r="K55" s="30"/>
      <c r="L55" s="70"/>
      <c r="M55" s="70"/>
      <c r="N55" s="30"/>
      <c r="O55" s="30"/>
      <c r="P55" s="70"/>
      <c r="Q55" s="70"/>
      <c r="R55" s="30"/>
      <c r="S55" s="30"/>
      <c r="T55" s="70"/>
      <c r="U55" s="70"/>
      <c r="V55" s="30"/>
    </row>
    <row r="56" spans="1:22" ht="15.75" thickBot="1" x14ac:dyDescent="0.3">
      <c r="A56" s="12"/>
      <c r="B56" s="82" t="s">
        <v>48</v>
      </c>
      <c r="C56" s="22" t="s">
        <v>210</v>
      </c>
      <c r="D56" s="15"/>
      <c r="E56" s="71">
        <v>18050</v>
      </c>
      <c r="F56" s="17" t="s">
        <v>210</v>
      </c>
      <c r="G56" s="22"/>
      <c r="H56" s="15"/>
      <c r="I56" s="69" t="s">
        <v>413</v>
      </c>
      <c r="J56" s="17" t="s">
        <v>243</v>
      </c>
      <c r="K56" s="22"/>
      <c r="L56" s="15"/>
      <c r="M56" s="71">
        <v>5762</v>
      </c>
      <c r="N56" s="17" t="s">
        <v>210</v>
      </c>
      <c r="O56" s="22"/>
      <c r="P56" s="15"/>
      <c r="Q56" s="69" t="s">
        <v>414</v>
      </c>
      <c r="R56" s="17" t="s">
        <v>243</v>
      </c>
      <c r="S56" s="22"/>
      <c r="T56" s="15"/>
      <c r="U56" s="69" t="s">
        <v>415</v>
      </c>
      <c r="V56" s="17" t="s">
        <v>243</v>
      </c>
    </row>
    <row r="57" spans="1:22" x14ac:dyDescent="0.25">
      <c r="A57" s="12"/>
      <c r="B57" s="30"/>
      <c r="C57" s="30" t="s">
        <v>210</v>
      </c>
      <c r="D57" s="70"/>
      <c r="E57" s="70"/>
      <c r="F57" s="30"/>
      <c r="G57" s="30"/>
      <c r="H57" s="70"/>
      <c r="I57" s="70"/>
      <c r="J57" s="30"/>
      <c r="K57" s="30"/>
      <c r="L57" s="70"/>
      <c r="M57" s="70"/>
      <c r="N57" s="30"/>
      <c r="O57" s="30"/>
      <c r="P57" s="70"/>
      <c r="Q57" s="70"/>
      <c r="R57" s="30"/>
      <c r="S57" s="30"/>
      <c r="T57" s="70"/>
      <c r="U57" s="70"/>
      <c r="V57" s="30"/>
    </row>
    <row r="58" spans="1:22" x14ac:dyDescent="0.25">
      <c r="A58" s="12"/>
      <c r="B58" s="23" t="s">
        <v>49</v>
      </c>
      <c r="C58" s="80" t="s">
        <v>210</v>
      </c>
      <c r="D58" s="25"/>
      <c r="E58" s="27">
        <v>2491</v>
      </c>
      <c r="F58" s="29" t="s">
        <v>210</v>
      </c>
      <c r="G58" s="80"/>
      <c r="H58" s="25"/>
      <c r="I58" s="27">
        <v>3860</v>
      </c>
      <c r="J58" s="29" t="s">
        <v>210</v>
      </c>
      <c r="K58" s="80"/>
      <c r="L58" s="25"/>
      <c r="M58" s="27">
        <v>1508</v>
      </c>
      <c r="N58" s="29" t="s">
        <v>210</v>
      </c>
      <c r="O58" s="80"/>
      <c r="P58" s="25"/>
      <c r="Q58" s="64">
        <v>25</v>
      </c>
      <c r="R58" s="29" t="s">
        <v>210</v>
      </c>
      <c r="S58" s="80"/>
      <c r="T58" s="25"/>
      <c r="U58" s="27">
        <v>7884</v>
      </c>
      <c r="V58" s="29" t="s">
        <v>210</v>
      </c>
    </row>
    <row r="59" spans="1:22" x14ac:dyDescent="0.25">
      <c r="A59" s="12"/>
      <c r="B59" s="67" t="s">
        <v>50</v>
      </c>
      <c r="C59" s="22" t="s">
        <v>210</v>
      </c>
      <c r="D59" s="15"/>
      <c r="E59" s="69" t="s">
        <v>416</v>
      </c>
      <c r="F59" s="17" t="s">
        <v>243</v>
      </c>
      <c r="G59" s="22"/>
      <c r="H59" s="17"/>
      <c r="I59" s="68" t="s">
        <v>239</v>
      </c>
      <c r="J59" s="17" t="s">
        <v>210</v>
      </c>
      <c r="K59" s="22"/>
      <c r="L59" s="17"/>
      <c r="M59" s="68" t="s">
        <v>239</v>
      </c>
      <c r="N59" s="17" t="s">
        <v>210</v>
      </c>
      <c r="O59" s="22"/>
      <c r="P59" s="17"/>
      <c r="Q59" s="68" t="s">
        <v>239</v>
      </c>
      <c r="R59" s="17" t="s">
        <v>210</v>
      </c>
      <c r="S59" s="22"/>
      <c r="T59" s="15"/>
      <c r="U59" s="69" t="s">
        <v>416</v>
      </c>
      <c r="V59" s="17" t="s">
        <v>243</v>
      </c>
    </row>
    <row r="60" spans="1:22" ht="15.75" thickBot="1" x14ac:dyDescent="0.3">
      <c r="A60" s="12"/>
      <c r="B60" s="23" t="s">
        <v>402</v>
      </c>
      <c r="C60" s="80" t="s">
        <v>210</v>
      </c>
      <c r="D60" s="25"/>
      <c r="E60" s="64" t="s">
        <v>417</v>
      </c>
      <c r="F60" s="29" t="s">
        <v>243</v>
      </c>
      <c r="G60" s="80"/>
      <c r="H60" s="29"/>
      <c r="I60" s="66" t="s">
        <v>239</v>
      </c>
      <c r="J60" s="29" t="s">
        <v>210</v>
      </c>
      <c r="K60" s="80"/>
      <c r="L60" s="29"/>
      <c r="M60" s="66" t="s">
        <v>239</v>
      </c>
      <c r="N60" s="29" t="s">
        <v>210</v>
      </c>
      <c r="O60" s="80"/>
      <c r="P60" s="29"/>
      <c r="Q60" s="66" t="s">
        <v>239</v>
      </c>
      <c r="R60" s="29" t="s">
        <v>210</v>
      </c>
      <c r="S60" s="80"/>
      <c r="T60" s="25"/>
      <c r="U60" s="64" t="s">
        <v>417</v>
      </c>
      <c r="V60" s="29" t="s">
        <v>243</v>
      </c>
    </row>
    <row r="61" spans="1:22" x14ac:dyDescent="0.25">
      <c r="A61" s="12"/>
      <c r="B61" s="30"/>
      <c r="C61" s="30" t="s">
        <v>210</v>
      </c>
      <c r="D61" s="70"/>
      <c r="E61" s="70"/>
      <c r="F61" s="30"/>
      <c r="G61" s="30"/>
      <c r="H61" s="70"/>
      <c r="I61" s="70"/>
      <c r="J61" s="30"/>
      <c r="K61" s="30"/>
      <c r="L61" s="70"/>
      <c r="M61" s="70"/>
      <c r="N61" s="30"/>
      <c r="O61" s="30"/>
      <c r="P61" s="70"/>
      <c r="Q61" s="70"/>
      <c r="R61" s="30"/>
      <c r="S61" s="30"/>
      <c r="T61" s="70"/>
      <c r="U61" s="70"/>
      <c r="V61" s="30"/>
    </row>
    <row r="62" spans="1:22" ht="15.75" thickBot="1" x14ac:dyDescent="0.3">
      <c r="A62" s="12"/>
      <c r="B62" s="67" t="s">
        <v>53</v>
      </c>
      <c r="C62" s="22" t="s">
        <v>210</v>
      </c>
      <c r="D62" s="15" t="s">
        <v>215</v>
      </c>
      <c r="E62" s="71">
        <v>16064</v>
      </c>
      <c r="F62" s="17" t="s">
        <v>210</v>
      </c>
      <c r="G62" s="22"/>
      <c r="H62" s="15" t="s">
        <v>215</v>
      </c>
      <c r="I62" s="69" t="s">
        <v>418</v>
      </c>
      <c r="J62" s="17" t="s">
        <v>243</v>
      </c>
      <c r="K62" s="22"/>
      <c r="L62" s="15" t="s">
        <v>215</v>
      </c>
      <c r="M62" s="71">
        <v>4254</v>
      </c>
      <c r="N62" s="17" t="s">
        <v>210</v>
      </c>
      <c r="O62" s="22"/>
      <c r="P62" s="15" t="s">
        <v>215</v>
      </c>
      <c r="Q62" s="69" t="s">
        <v>419</v>
      </c>
      <c r="R62" s="17" t="s">
        <v>243</v>
      </c>
      <c r="S62" s="22"/>
      <c r="T62" s="15" t="s">
        <v>215</v>
      </c>
      <c r="U62" s="69" t="s">
        <v>420</v>
      </c>
      <c r="V62" s="17" t="s">
        <v>243</v>
      </c>
    </row>
    <row r="63" spans="1:22" ht="15.75" thickTop="1" x14ac:dyDescent="0.25">
      <c r="A63" s="12"/>
      <c r="B63" s="30"/>
      <c r="C63" s="30" t="s">
        <v>210</v>
      </c>
      <c r="D63" s="31"/>
      <c r="E63" s="31"/>
      <c r="F63" s="30"/>
      <c r="G63" s="30"/>
      <c r="H63" s="31"/>
      <c r="I63" s="31"/>
      <c r="J63" s="30"/>
      <c r="K63" s="30"/>
      <c r="L63" s="31"/>
      <c r="M63" s="31"/>
      <c r="N63" s="30"/>
      <c r="O63" s="30"/>
      <c r="P63" s="31"/>
      <c r="Q63" s="31"/>
      <c r="R63" s="30"/>
      <c r="S63" s="30"/>
      <c r="T63" s="31"/>
      <c r="U63" s="31"/>
      <c r="V63" s="30"/>
    </row>
    <row r="64" spans="1:22" x14ac:dyDescent="0.25">
      <c r="A64" s="12"/>
      <c r="B64" s="30"/>
      <c r="C64" s="77"/>
      <c r="D64" s="77"/>
      <c r="E64" s="77"/>
      <c r="F64" s="77"/>
      <c r="G64" s="77"/>
      <c r="H64" s="77"/>
      <c r="I64" s="77"/>
      <c r="J64" s="77"/>
      <c r="K64" s="77"/>
      <c r="L64" s="77"/>
      <c r="M64" s="77"/>
      <c r="N64" s="77"/>
      <c r="O64" s="77"/>
      <c r="P64" s="77"/>
      <c r="Q64" s="77"/>
      <c r="R64" s="77"/>
      <c r="S64" s="77"/>
      <c r="T64" s="77"/>
      <c r="U64" s="77"/>
      <c r="V64" s="77"/>
    </row>
    <row r="65" spans="1:22" ht="15.75" thickBot="1" x14ac:dyDescent="0.3">
      <c r="A65" s="12"/>
      <c r="B65" s="22"/>
      <c r="C65" s="22" t="s">
        <v>210</v>
      </c>
      <c r="D65" s="34" t="s">
        <v>421</v>
      </c>
      <c r="E65" s="34"/>
      <c r="F65" s="34"/>
      <c r="G65" s="34"/>
      <c r="H65" s="34"/>
      <c r="I65" s="34"/>
      <c r="J65" s="34"/>
      <c r="K65" s="34"/>
      <c r="L65" s="34"/>
      <c r="M65" s="34"/>
      <c r="N65" s="34"/>
      <c r="O65" s="34"/>
      <c r="P65" s="34"/>
      <c r="Q65" s="34"/>
      <c r="R65" s="34"/>
      <c r="S65" s="34"/>
      <c r="T65" s="34"/>
      <c r="U65" s="34"/>
      <c r="V65" s="22"/>
    </row>
    <row r="66" spans="1:22" x14ac:dyDescent="0.25">
      <c r="A66" s="12"/>
      <c r="B66" s="32"/>
      <c r="C66" s="32" t="s">
        <v>210</v>
      </c>
      <c r="D66" s="78" t="s">
        <v>385</v>
      </c>
      <c r="E66" s="78"/>
      <c r="F66" s="76"/>
      <c r="G66" s="76"/>
      <c r="H66" s="78" t="s">
        <v>387</v>
      </c>
      <c r="I66" s="78"/>
      <c r="J66" s="76"/>
      <c r="K66" s="76"/>
      <c r="L66" s="78" t="s">
        <v>224</v>
      </c>
      <c r="M66" s="78"/>
      <c r="N66" s="76"/>
      <c r="O66" s="76"/>
      <c r="P66" s="78" t="s">
        <v>388</v>
      </c>
      <c r="Q66" s="78"/>
      <c r="R66" s="76"/>
      <c r="S66" s="76"/>
      <c r="T66" s="78" t="s">
        <v>115</v>
      </c>
      <c r="U66" s="78"/>
      <c r="V66" s="32"/>
    </row>
    <row r="67" spans="1:22" ht="15.75" thickBot="1" x14ac:dyDescent="0.3">
      <c r="A67" s="12"/>
      <c r="B67" s="32"/>
      <c r="C67" s="32"/>
      <c r="D67" s="34" t="s">
        <v>386</v>
      </c>
      <c r="E67" s="34"/>
      <c r="F67" s="32"/>
      <c r="G67" s="32"/>
      <c r="H67" s="34" t="s">
        <v>386</v>
      </c>
      <c r="I67" s="34"/>
      <c r="J67" s="32"/>
      <c r="K67" s="32"/>
      <c r="L67" s="34"/>
      <c r="M67" s="34"/>
      <c r="N67" s="32"/>
      <c r="O67" s="32"/>
      <c r="P67" s="34"/>
      <c r="Q67" s="34"/>
      <c r="R67" s="32"/>
      <c r="S67" s="32"/>
      <c r="T67" s="34"/>
      <c r="U67" s="34"/>
      <c r="V67" s="32"/>
    </row>
    <row r="68" spans="1:22" x14ac:dyDescent="0.25">
      <c r="A68" s="12"/>
      <c r="B68" s="23" t="s">
        <v>389</v>
      </c>
      <c r="C68" s="25" t="s">
        <v>210</v>
      </c>
      <c r="D68" s="25"/>
      <c r="E68" s="25"/>
      <c r="F68" s="25"/>
      <c r="G68" s="25"/>
      <c r="H68" s="25"/>
      <c r="I68" s="25"/>
      <c r="J68" s="25"/>
      <c r="K68" s="25"/>
      <c r="L68" s="25"/>
      <c r="M68" s="25"/>
      <c r="N68" s="25"/>
      <c r="O68" s="25"/>
      <c r="P68" s="25"/>
      <c r="Q68" s="25"/>
      <c r="R68" s="25"/>
      <c r="S68" s="25"/>
      <c r="T68" s="25"/>
      <c r="U68" s="25"/>
      <c r="V68" s="25"/>
    </row>
    <row r="69" spans="1:22" x14ac:dyDescent="0.25">
      <c r="A69" s="12"/>
      <c r="B69" s="82" t="s">
        <v>31</v>
      </c>
      <c r="C69" s="15" t="s">
        <v>210</v>
      </c>
      <c r="D69" s="15" t="s">
        <v>215</v>
      </c>
      <c r="E69" s="71">
        <v>238195</v>
      </c>
      <c r="F69" s="17" t="s">
        <v>210</v>
      </c>
      <c r="G69" s="15"/>
      <c r="H69" s="15" t="s">
        <v>215</v>
      </c>
      <c r="I69" s="71">
        <v>76327</v>
      </c>
      <c r="J69" s="17" t="s">
        <v>210</v>
      </c>
      <c r="K69" s="15"/>
      <c r="L69" s="15" t="s">
        <v>215</v>
      </c>
      <c r="M69" s="71">
        <v>39335</v>
      </c>
      <c r="N69" s="17" t="s">
        <v>210</v>
      </c>
      <c r="O69" s="15"/>
      <c r="P69" s="17" t="s">
        <v>215</v>
      </c>
      <c r="Q69" s="68" t="s">
        <v>239</v>
      </c>
      <c r="R69" s="17" t="s">
        <v>210</v>
      </c>
      <c r="S69" s="15"/>
      <c r="T69" s="15" t="s">
        <v>215</v>
      </c>
      <c r="U69" s="71">
        <v>353857</v>
      </c>
      <c r="V69" s="17" t="s">
        <v>210</v>
      </c>
    </row>
    <row r="70" spans="1:22" x14ac:dyDescent="0.25">
      <c r="A70" s="12"/>
      <c r="B70" s="83" t="s">
        <v>32</v>
      </c>
      <c r="C70" s="25" t="s">
        <v>210</v>
      </c>
      <c r="D70" s="25"/>
      <c r="E70" s="27">
        <v>34955</v>
      </c>
      <c r="F70" s="29" t="s">
        <v>210</v>
      </c>
      <c r="G70" s="25"/>
      <c r="H70" s="25"/>
      <c r="I70" s="27">
        <v>4073</v>
      </c>
      <c r="J70" s="29" t="s">
        <v>210</v>
      </c>
      <c r="K70" s="25"/>
      <c r="L70" s="25"/>
      <c r="M70" s="27">
        <v>26775</v>
      </c>
      <c r="N70" s="29" t="s">
        <v>210</v>
      </c>
      <c r="O70" s="25"/>
      <c r="P70" s="25"/>
      <c r="Q70" s="64">
        <v>497</v>
      </c>
      <c r="R70" s="29" t="s">
        <v>210</v>
      </c>
      <c r="S70" s="25"/>
      <c r="T70" s="25"/>
      <c r="U70" s="27">
        <v>66300</v>
      </c>
      <c r="V70" s="29" t="s">
        <v>210</v>
      </c>
    </row>
    <row r="71" spans="1:22" ht="15.75" thickBot="1" x14ac:dyDescent="0.3">
      <c r="A71" s="12"/>
      <c r="B71" s="82" t="s">
        <v>33</v>
      </c>
      <c r="C71" s="15" t="s">
        <v>210</v>
      </c>
      <c r="D71" s="15"/>
      <c r="E71" s="71">
        <v>57334</v>
      </c>
      <c r="F71" s="17" t="s">
        <v>210</v>
      </c>
      <c r="G71" s="15"/>
      <c r="H71" s="15"/>
      <c r="I71" s="71">
        <v>2515</v>
      </c>
      <c r="J71" s="17" t="s">
        <v>210</v>
      </c>
      <c r="K71" s="15"/>
      <c r="L71" s="15"/>
      <c r="M71" s="71">
        <v>10080</v>
      </c>
      <c r="N71" s="17" t="s">
        <v>210</v>
      </c>
      <c r="O71" s="15"/>
      <c r="P71" s="17"/>
      <c r="Q71" s="68" t="s">
        <v>239</v>
      </c>
      <c r="R71" s="17" t="s">
        <v>210</v>
      </c>
      <c r="S71" s="15"/>
      <c r="T71" s="15"/>
      <c r="U71" s="71">
        <v>69929</v>
      </c>
      <c r="V71" s="17" t="s">
        <v>210</v>
      </c>
    </row>
    <row r="72" spans="1:22" x14ac:dyDescent="0.25">
      <c r="A72" s="12"/>
      <c r="B72" s="30"/>
      <c r="C72" s="30" t="s">
        <v>210</v>
      </c>
      <c r="D72" s="70"/>
      <c r="E72" s="70"/>
      <c r="F72" s="30"/>
      <c r="G72" s="30"/>
      <c r="H72" s="70"/>
      <c r="I72" s="70"/>
      <c r="J72" s="30"/>
      <c r="K72" s="30"/>
      <c r="L72" s="70"/>
      <c r="M72" s="70"/>
      <c r="N72" s="30"/>
      <c r="O72" s="30"/>
      <c r="P72" s="70"/>
      <c r="Q72" s="70"/>
      <c r="R72" s="30"/>
      <c r="S72" s="30"/>
      <c r="T72" s="70"/>
      <c r="U72" s="70"/>
      <c r="V72" s="30"/>
    </row>
    <row r="73" spans="1:22" ht="15.75" thickBot="1" x14ac:dyDescent="0.3">
      <c r="A73" s="12"/>
      <c r="B73" s="84" t="s">
        <v>34</v>
      </c>
      <c r="C73" s="80" t="s">
        <v>210</v>
      </c>
      <c r="D73" s="25"/>
      <c r="E73" s="27">
        <v>330484</v>
      </c>
      <c r="F73" s="29" t="s">
        <v>210</v>
      </c>
      <c r="G73" s="80"/>
      <c r="H73" s="25"/>
      <c r="I73" s="27">
        <v>82915</v>
      </c>
      <c r="J73" s="29" t="s">
        <v>210</v>
      </c>
      <c r="K73" s="80"/>
      <c r="L73" s="25"/>
      <c r="M73" s="27">
        <v>76190</v>
      </c>
      <c r="N73" s="29" t="s">
        <v>210</v>
      </c>
      <c r="O73" s="80"/>
      <c r="P73" s="25"/>
      <c r="Q73" s="64">
        <v>497</v>
      </c>
      <c r="R73" s="29" t="s">
        <v>210</v>
      </c>
      <c r="S73" s="80"/>
      <c r="T73" s="25"/>
      <c r="U73" s="27">
        <v>490086</v>
      </c>
      <c r="V73" s="29" t="s">
        <v>210</v>
      </c>
    </row>
    <row r="74" spans="1:22" x14ac:dyDescent="0.25">
      <c r="A74" s="12"/>
      <c r="B74" s="30"/>
      <c r="C74" s="30" t="s">
        <v>210</v>
      </c>
      <c r="D74" s="70"/>
      <c r="E74" s="70"/>
      <c r="F74" s="30"/>
      <c r="G74" s="30"/>
      <c r="H74" s="70"/>
      <c r="I74" s="70"/>
      <c r="J74" s="30"/>
      <c r="K74" s="30"/>
      <c r="L74" s="70"/>
      <c r="M74" s="70"/>
      <c r="N74" s="30"/>
      <c r="O74" s="30"/>
      <c r="P74" s="70"/>
      <c r="Q74" s="70"/>
      <c r="R74" s="30"/>
      <c r="S74" s="30"/>
      <c r="T74" s="70"/>
      <c r="U74" s="70"/>
      <c r="V74" s="30"/>
    </row>
    <row r="75" spans="1:22" x14ac:dyDescent="0.25">
      <c r="A75" s="12"/>
      <c r="B75" s="82" t="s">
        <v>390</v>
      </c>
      <c r="C75" s="22" t="s">
        <v>210</v>
      </c>
      <c r="D75" s="15"/>
      <c r="E75" s="71">
        <v>39365</v>
      </c>
      <c r="F75" s="17" t="s">
        <v>210</v>
      </c>
      <c r="G75" s="22"/>
      <c r="H75" s="15"/>
      <c r="I75" s="71">
        <v>5446</v>
      </c>
      <c r="J75" s="17" t="s">
        <v>210</v>
      </c>
      <c r="K75" s="22"/>
      <c r="L75" s="15"/>
      <c r="M75" s="71">
        <v>12672</v>
      </c>
      <c r="N75" s="17" t="s">
        <v>210</v>
      </c>
      <c r="O75" s="22"/>
      <c r="P75" s="15"/>
      <c r="Q75" s="69" t="s">
        <v>422</v>
      </c>
      <c r="R75" s="17" t="s">
        <v>243</v>
      </c>
      <c r="S75" s="22"/>
      <c r="T75" s="15"/>
      <c r="U75" s="71">
        <v>36159</v>
      </c>
      <c r="V75" s="17" t="s">
        <v>210</v>
      </c>
    </row>
    <row r="76" spans="1:22" x14ac:dyDescent="0.25">
      <c r="A76" s="12"/>
      <c r="B76" s="83" t="s">
        <v>392</v>
      </c>
      <c r="C76" s="80" t="s">
        <v>210</v>
      </c>
      <c r="D76" s="25"/>
      <c r="E76" s="27">
        <v>4872</v>
      </c>
      <c r="F76" s="29" t="s">
        <v>210</v>
      </c>
      <c r="G76" s="80"/>
      <c r="H76" s="25"/>
      <c r="I76" s="27">
        <v>4185</v>
      </c>
      <c r="J76" s="29" t="s">
        <v>210</v>
      </c>
      <c r="K76" s="80"/>
      <c r="L76" s="25"/>
      <c r="M76" s="27">
        <v>1654</v>
      </c>
      <c r="N76" s="29" t="s">
        <v>210</v>
      </c>
      <c r="O76" s="80"/>
      <c r="P76" s="25"/>
      <c r="Q76" s="64">
        <v>187</v>
      </c>
      <c r="R76" s="29" t="s">
        <v>210</v>
      </c>
      <c r="S76" s="80"/>
      <c r="T76" s="25"/>
      <c r="U76" s="27">
        <v>10898</v>
      </c>
      <c r="V76" s="29" t="s">
        <v>210</v>
      </c>
    </row>
    <row r="77" spans="1:22" ht="15.75" thickBot="1" x14ac:dyDescent="0.3">
      <c r="A77" s="12"/>
      <c r="B77" s="82" t="s">
        <v>393</v>
      </c>
      <c r="C77" s="22" t="s">
        <v>210</v>
      </c>
      <c r="D77" s="15"/>
      <c r="E77" s="69" t="s">
        <v>423</v>
      </c>
      <c r="F77" s="17" t="s">
        <v>243</v>
      </c>
      <c r="G77" s="22"/>
      <c r="H77" s="15"/>
      <c r="I77" s="69">
        <v>323</v>
      </c>
      <c r="J77" s="17" t="s">
        <v>210</v>
      </c>
      <c r="K77" s="22"/>
      <c r="L77" s="15"/>
      <c r="M77" s="69" t="s">
        <v>396</v>
      </c>
      <c r="N77" s="17" t="s">
        <v>243</v>
      </c>
      <c r="O77" s="22"/>
      <c r="P77" s="17"/>
      <c r="Q77" s="68" t="s">
        <v>239</v>
      </c>
      <c r="R77" s="17" t="s">
        <v>210</v>
      </c>
      <c r="S77" s="22"/>
      <c r="T77" s="15"/>
      <c r="U77" s="69" t="s">
        <v>424</v>
      </c>
      <c r="V77" s="17" t="s">
        <v>243</v>
      </c>
    </row>
    <row r="78" spans="1:22" x14ac:dyDescent="0.25">
      <c r="A78" s="12"/>
      <c r="B78" s="30"/>
      <c r="C78" s="30" t="s">
        <v>210</v>
      </c>
      <c r="D78" s="70"/>
      <c r="E78" s="70"/>
      <c r="F78" s="30"/>
      <c r="G78" s="30"/>
      <c r="H78" s="70"/>
      <c r="I78" s="70"/>
      <c r="J78" s="30"/>
      <c r="K78" s="30"/>
      <c r="L78" s="70"/>
      <c r="M78" s="70"/>
      <c r="N78" s="30"/>
      <c r="O78" s="30"/>
      <c r="P78" s="70"/>
      <c r="Q78" s="70"/>
      <c r="R78" s="30"/>
      <c r="S78" s="30"/>
      <c r="T78" s="70"/>
      <c r="U78" s="70"/>
      <c r="V78" s="30"/>
    </row>
    <row r="79" spans="1:22" ht="15.75" thickBot="1" x14ac:dyDescent="0.3">
      <c r="A79" s="12"/>
      <c r="B79" s="84" t="s">
        <v>48</v>
      </c>
      <c r="C79" s="80" t="s">
        <v>210</v>
      </c>
      <c r="D79" s="25"/>
      <c r="E79" s="27">
        <v>36510</v>
      </c>
      <c r="F79" s="29" t="s">
        <v>210</v>
      </c>
      <c r="G79" s="80"/>
      <c r="H79" s="25"/>
      <c r="I79" s="64">
        <v>938</v>
      </c>
      <c r="J79" s="29" t="s">
        <v>210</v>
      </c>
      <c r="K79" s="80"/>
      <c r="L79" s="25"/>
      <c r="M79" s="27">
        <v>11037</v>
      </c>
      <c r="N79" s="29" t="s">
        <v>210</v>
      </c>
      <c r="O79" s="80"/>
      <c r="P79" s="25"/>
      <c r="Q79" s="64" t="s">
        <v>425</v>
      </c>
      <c r="R79" s="29" t="s">
        <v>243</v>
      </c>
      <c r="S79" s="80"/>
      <c r="T79" s="25"/>
      <c r="U79" s="27">
        <v>26974</v>
      </c>
      <c r="V79" s="29" t="s">
        <v>210</v>
      </c>
    </row>
    <row r="80" spans="1:22" x14ac:dyDescent="0.25">
      <c r="A80" s="12"/>
      <c r="B80" s="30"/>
      <c r="C80" s="30" t="s">
        <v>210</v>
      </c>
      <c r="D80" s="70"/>
      <c r="E80" s="70"/>
      <c r="F80" s="30"/>
      <c r="G80" s="30"/>
      <c r="H80" s="70"/>
      <c r="I80" s="70"/>
      <c r="J80" s="30"/>
      <c r="K80" s="30"/>
      <c r="L80" s="70"/>
      <c r="M80" s="70"/>
      <c r="N80" s="30"/>
      <c r="O80" s="30"/>
      <c r="P80" s="70"/>
      <c r="Q80" s="70"/>
      <c r="R80" s="30"/>
      <c r="S80" s="30"/>
      <c r="T80" s="70"/>
      <c r="U80" s="70"/>
      <c r="V80" s="30"/>
    </row>
    <row r="81" spans="1:22" x14ac:dyDescent="0.25">
      <c r="A81" s="12"/>
      <c r="B81" s="82" t="s">
        <v>49</v>
      </c>
      <c r="C81" s="22" t="s">
        <v>210</v>
      </c>
      <c r="D81" s="15"/>
      <c r="E81" s="71">
        <v>3278</v>
      </c>
      <c r="F81" s="17" t="s">
        <v>210</v>
      </c>
      <c r="G81" s="22"/>
      <c r="H81" s="15"/>
      <c r="I81" s="71">
        <v>8319</v>
      </c>
      <c r="J81" s="17" t="s">
        <v>210</v>
      </c>
      <c r="K81" s="22"/>
      <c r="L81" s="15"/>
      <c r="M81" s="71">
        <v>3025</v>
      </c>
      <c r="N81" s="17" t="s">
        <v>210</v>
      </c>
      <c r="O81" s="22"/>
      <c r="P81" s="15"/>
      <c r="Q81" s="69">
        <v>24</v>
      </c>
      <c r="R81" s="17" t="s">
        <v>210</v>
      </c>
      <c r="S81" s="22"/>
      <c r="T81" s="15"/>
      <c r="U81" s="71">
        <v>14646</v>
      </c>
      <c r="V81" s="17" t="s">
        <v>210</v>
      </c>
    </row>
    <row r="82" spans="1:22" x14ac:dyDescent="0.25">
      <c r="A82" s="12"/>
      <c r="B82" s="83" t="s">
        <v>50</v>
      </c>
      <c r="C82" s="80" t="s">
        <v>210</v>
      </c>
      <c r="D82" s="25"/>
      <c r="E82" s="64" t="s">
        <v>416</v>
      </c>
      <c r="F82" s="29" t="s">
        <v>243</v>
      </c>
      <c r="G82" s="80"/>
      <c r="H82" s="25"/>
      <c r="I82" s="64" t="s">
        <v>426</v>
      </c>
      <c r="J82" s="29" t="s">
        <v>243</v>
      </c>
      <c r="K82" s="80"/>
      <c r="L82" s="29"/>
      <c r="M82" s="66" t="s">
        <v>239</v>
      </c>
      <c r="N82" s="29" t="s">
        <v>210</v>
      </c>
      <c r="O82" s="80"/>
      <c r="P82" s="29"/>
      <c r="Q82" s="66" t="s">
        <v>239</v>
      </c>
      <c r="R82" s="29" t="s">
        <v>210</v>
      </c>
      <c r="S82" s="80"/>
      <c r="T82" s="25"/>
      <c r="U82" s="64" t="s">
        <v>427</v>
      </c>
      <c r="V82" s="29" t="s">
        <v>243</v>
      </c>
    </row>
    <row r="83" spans="1:22" ht="15.75" thickBot="1" x14ac:dyDescent="0.3">
      <c r="A83" s="12"/>
      <c r="B83" s="82" t="s">
        <v>428</v>
      </c>
      <c r="C83" s="22" t="s">
        <v>210</v>
      </c>
      <c r="D83" s="15"/>
      <c r="E83" s="69">
        <v>3</v>
      </c>
      <c r="F83" s="17" t="s">
        <v>210</v>
      </c>
      <c r="G83" s="22"/>
      <c r="H83" s="17"/>
      <c r="I83" s="68" t="s">
        <v>239</v>
      </c>
      <c r="J83" s="17" t="s">
        <v>210</v>
      </c>
      <c r="K83" s="22"/>
      <c r="L83" s="17"/>
      <c r="M83" s="68" t="s">
        <v>239</v>
      </c>
      <c r="N83" s="17" t="s">
        <v>210</v>
      </c>
      <c r="O83" s="22"/>
      <c r="P83" s="15"/>
      <c r="Q83" s="69" t="s">
        <v>404</v>
      </c>
      <c r="R83" s="17" t="s">
        <v>405</v>
      </c>
      <c r="S83" s="22"/>
      <c r="T83" s="15"/>
      <c r="U83" s="69" t="s">
        <v>429</v>
      </c>
      <c r="V83" s="17" t="s">
        <v>243</v>
      </c>
    </row>
    <row r="84" spans="1:22" x14ac:dyDescent="0.25">
      <c r="A84" s="12"/>
      <c r="B84" s="30"/>
      <c r="C84" s="30" t="s">
        <v>210</v>
      </c>
      <c r="D84" s="70"/>
      <c r="E84" s="70"/>
      <c r="F84" s="30"/>
      <c r="G84" s="30"/>
      <c r="H84" s="70"/>
      <c r="I84" s="70"/>
      <c r="J84" s="30"/>
      <c r="K84" s="30"/>
      <c r="L84" s="70"/>
      <c r="M84" s="70"/>
      <c r="N84" s="30"/>
      <c r="O84" s="30"/>
      <c r="P84" s="70"/>
      <c r="Q84" s="70"/>
      <c r="R84" s="30"/>
      <c r="S84" s="30"/>
      <c r="T84" s="70"/>
      <c r="U84" s="70"/>
      <c r="V84" s="30"/>
    </row>
    <row r="85" spans="1:22" ht="15.75" thickBot="1" x14ac:dyDescent="0.3">
      <c r="A85" s="12"/>
      <c r="B85" s="83" t="s">
        <v>53</v>
      </c>
      <c r="C85" s="80" t="s">
        <v>210</v>
      </c>
      <c r="D85" s="25" t="s">
        <v>215</v>
      </c>
      <c r="E85" s="27">
        <v>33463</v>
      </c>
      <c r="F85" s="29" t="s">
        <v>210</v>
      </c>
      <c r="G85" s="80"/>
      <c r="H85" s="25" t="s">
        <v>215</v>
      </c>
      <c r="I85" s="64" t="s">
        <v>430</v>
      </c>
      <c r="J85" s="29" t="s">
        <v>243</v>
      </c>
      <c r="K85" s="80"/>
      <c r="L85" s="25" t="s">
        <v>215</v>
      </c>
      <c r="M85" s="27">
        <v>8012</v>
      </c>
      <c r="N85" s="29" t="s">
        <v>210</v>
      </c>
      <c r="O85" s="80"/>
      <c r="P85" s="25" t="s">
        <v>215</v>
      </c>
      <c r="Q85" s="64" t="s">
        <v>431</v>
      </c>
      <c r="R85" s="29" t="s">
        <v>243</v>
      </c>
      <c r="S85" s="80"/>
      <c r="T85" s="25" t="s">
        <v>215</v>
      </c>
      <c r="U85" s="27">
        <v>16787</v>
      </c>
      <c r="V85" s="29" t="s">
        <v>210</v>
      </c>
    </row>
    <row r="86" spans="1:22" ht="15.75" thickTop="1" x14ac:dyDescent="0.25">
      <c r="A86" s="12"/>
      <c r="B86" s="30"/>
      <c r="C86" s="30" t="s">
        <v>210</v>
      </c>
      <c r="D86" s="31"/>
      <c r="E86" s="31"/>
      <c r="F86" s="30"/>
      <c r="G86" s="30"/>
      <c r="H86" s="31"/>
      <c r="I86" s="31"/>
      <c r="J86" s="30"/>
      <c r="K86" s="30"/>
      <c r="L86" s="31"/>
      <c r="M86" s="31"/>
      <c r="N86" s="30"/>
      <c r="O86" s="30"/>
      <c r="P86" s="31"/>
      <c r="Q86" s="31"/>
      <c r="R86" s="30"/>
      <c r="S86" s="30"/>
      <c r="T86" s="31"/>
      <c r="U86" s="31"/>
      <c r="V86" s="30"/>
    </row>
    <row r="87" spans="1:22" x14ac:dyDescent="0.25">
      <c r="A87" s="12"/>
      <c r="B87" s="40"/>
      <c r="C87" s="40"/>
      <c r="D87" s="40"/>
      <c r="E87" s="40"/>
      <c r="F87" s="40"/>
      <c r="G87" s="40"/>
      <c r="H87" s="40"/>
      <c r="I87" s="40"/>
      <c r="J87" s="40"/>
      <c r="K87" s="40"/>
      <c r="L87" s="40"/>
      <c r="M87" s="40"/>
      <c r="N87" s="40"/>
      <c r="O87" s="40"/>
      <c r="P87" s="40"/>
      <c r="Q87" s="40"/>
      <c r="R87" s="40"/>
      <c r="S87" s="40"/>
      <c r="T87" s="40"/>
      <c r="U87" s="40"/>
      <c r="V87" s="40"/>
    </row>
    <row r="88" spans="1:22" x14ac:dyDescent="0.25">
      <c r="A88" s="12"/>
      <c r="B88" s="15"/>
      <c r="C88" s="15"/>
      <c r="D88" s="15"/>
      <c r="E88" s="15"/>
      <c r="F88" s="15"/>
      <c r="G88" s="15"/>
      <c r="H88" s="15"/>
      <c r="I88" s="15"/>
      <c r="J88" s="15"/>
      <c r="K88" s="15"/>
      <c r="L88" s="15"/>
      <c r="M88" s="15"/>
      <c r="N88" s="15"/>
      <c r="O88" s="15"/>
      <c r="P88" s="15"/>
      <c r="Q88" s="15"/>
      <c r="R88" s="15"/>
      <c r="S88" s="15"/>
      <c r="T88" s="15"/>
      <c r="U88" s="15"/>
      <c r="V88" s="15"/>
    </row>
    <row r="89" spans="1:22" ht="15.75" thickBot="1" x14ac:dyDescent="0.3">
      <c r="A89" s="12"/>
      <c r="B89" s="22"/>
      <c r="C89" s="22" t="s">
        <v>210</v>
      </c>
      <c r="D89" s="34" t="s">
        <v>432</v>
      </c>
      <c r="E89" s="34"/>
      <c r="F89" s="34"/>
      <c r="G89" s="34"/>
      <c r="H89" s="34"/>
      <c r="I89" s="34"/>
      <c r="J89" s="34"/>
      <c r="K89" s="34"/>
      <c r="L89" s="34"/>
      <c r="M89" s="34"/>
      <c r="N89" s="34"/>
      <c r="O89" s="34"/>
      <c r="P89" s="34"/>
      <c r="Q89" s="34"/>
      <c r="R89" s="34"/>
      <c r="S89" s="34"/>
      <c r="T89" s="34"/>
      <c r="U89" s="34"/>
      <c r="V89" s="22"/>
    </row>
    <row r="90" spans="1:22" x14ac:dyDescent="0.25">
      <c r="A90" s="12"/>
      <c r="B90" s="32"/>
      <c r="C90" s="32" t="s">
        <v>210</v>
      </c>
      <c r="D90" s="78" t="s">
        <v>385</v>
      </c>
      <c r="E90" s="78"/>
      <c r="F90" s="76"/>
      <c r="G90" s="76"/>
      <c r="H90" s="78" t="s">
        <v>387</v>
      </c>
      <c r="I90" s="78"/>
      <c r="J90" s="76"/>
      <c r="K90" s="76"/>
      <c r="L90" s="78" t="s">
        <v>224</v>
      </c>
      <c r="M90" s="78"/>
      <c r="N90" s="76"/>
      <c r="O90" s="76" t="s">
        <v>210</v>
      </c>
      <c r="P90" s="78" t="s">
        <v>388</v>
      </c>
      <c r="Q90" s="78"/>
      <c r="R90" s="76"/>
      <c r="S90" s="76" t="s">
        <v>210</v>
      </c>
      <c r="T90" s="78" t="s">
        <v>115</v>
      </c>
      <c r="U90" s="78"/>
      <c r="V90" s="32"/>
    </row>
    <row r="91" spans="1:22" ht="15.75" thickBot="1" x14ac:dyDescent="0.3">
      <c r="A91" s="12"/>
      <c r="B91" s="32"/>
      <c r="C91" s="32"/>
      <c r="D91" s="34" t="s">
        <v>386</v>
      </c>
      <c r="E91" s="34"/>
      <c r="F91" s="32"/>
      <c r="G91" s="32"/>
      <c r="H91" s="34" t="s">
        <v>386</v>
      </c>
      <c r="I91" s="34"/>
      <c r="J91" s="32"/>
      <c r="K91" s="32"/>
      <c r="L91" s="34"/>
      <c r="M91" s="34"/>
      <c r="N91" s="32"/>
      <c r="O91" s="32"/>
      <c r="P91" s="34"/>
      <c r="Q91" s="34"/>
      <c r="R91" s="32"/>
      <c r="S91" s="32"/>
      <c r="T91" s="34"/>
      <c r="U91" s="34"/>
      <c r="V91" s="32"/>
    </row>
    <row r="92" spans="1:22" x14ac:dyDescent="0.25">
      <c r="A92" s="12"/>
      <c r="B92" s="23" t="s">
        <v>389</v>
      </c>
      <c r="C92" s="25" t="s">
        <v>210</v>
      </c>
      <c r="D92" s="25"/>
      <c r="E92" s="25"/>
      <c r="F92" s="25"/>
      <c r="G92" s="25"/>
      <c r="H92" s="25"/>
      <c r="I92" s="25"/>
      <c r="J92" s="25"/>
      <c r="K92" s="25"/>
      <c r="L92" s="25"/>
      <c r="M92" s="25"/>
      <c r="N92" s="25"/>
      <c r="O92" s="25" t="s">
        <v>210</v>
      </c>
      <c r="P92" s="25"/>
      <c r="Q92" s="25"/>
      <c r="R92" s="25"/>
      <c r="S92" s="25" t="s">
        <v>210</v>
      </c>
      <c r="T92" s="25"/>
      <c r="U92" s="25"/>
      <c r="V92" s="25"/>
    </row>
    <row r="93" spans="1:22" x14ac:dyDescent="0.25">
      <c r="A93" s="12"/>
      <c r="B93" s="82" t="s">
        <v>31</v>
      </c>
      <c r="C93" s="15" t="s">
        <v>210</v>
      </c>
      <c r="D93" s="15" t="s">
        <v>215</v>
      </c>
      <c r="E93" s="71">
        <v>222274</v>
      </c>
      <c r="F93" s="17" t="s">
        <v>210</v>
      </c>
      <c r="G93" s="15"/>
      <c r="H93" s="15" t="s">
        <v>215</v>
      </c>
      <c r="I93" s="71">
        <v>79502</v>
      </c>
      <c r="J93" s="17" t="s">
        <v>210</v>
      </c>
      <c r="K93" s="15"/>
      <c r="L93" s="15" t="s">
        <v>215</v>
      </c>
      <c r="M93" s="71">
        <v>36865</v>
      </c>
      <c r="N93" s="17" t="s">
        <v>210</v>
      </c>
      <c r="O93" s="15" t="s">
        <v>210</v>
      </c>
      <c r="P93" s="17" t="s">
        <v>215</v>
      </c>
      <c r="Q93" s="68" t="s">
        <v>239</v>
      </c>
      <c r="R93" s="17"/>
      <c r="S93" s="15" t="s">
        <v>210</v>
      </c>
      <c r="T93" s="15" t="s">
        <v>215</v>
      </c>
      <c r="U93" s="71">
        <v>338641</v>
      </c>
      <c r="V93" s="17" t="s">
        <v>210</v>
      </c>
    </row>
    <row r="94" spans="1:22" x14ac:dyDescent="0.25">
      <c r="A94" s="12"/>
      <c r="B94" s="83" t="s">
        <v>32</v>
      </c>
      <c r="C94" s="25" t="s">
        <v>210</v>
      </c>
      <c r="D94" s="25"/>
      <c r="E94" s="27">
        <v>33003</v>
      </c>
      <c r="F94" s="29" t="s">
        <v>210</v>
      </c>
      <c r="G94" s="25"/>
      <c r="H94" s="25"/>
      <c r="I94" s="27">
        <v>6421</v>
      </c>
      <c r="J94" s="29" t="s">
        <v>210</v>
      </c>
      <c r="K94" s="25"/>
      <c r="L94" s="25"/>
      <c r="M94" s="27">
        <v>26423</v>
      </c>
      <c r="N94" s="29" t="s">
        <v>210</v>
      </c>
      <c r="O94" s="25" t="s">
        <v>210</v>
      </c>
      <c r="P94" s="25"/>
      <c r="Q94" s="64">
        <v>312</v>
      </c>
      <c r="R94" s="29" t="s">
        <v>210</v>
      </c>
      <c r="S94" s="25" t="s">
        <v>210</v>
      </c>
      <c r="T94" s="25"/>
      <c r="U94" s="27">
        <v>66159</v>
      </c>
      <c r="V94" s="29" t="s">
        <v>210</v>
      </c>
    </row>
    <row r="95" spans="1:22" ht="15.75" thickBot="1" x14ac:dyDescent="0.3">
      <c r="A95" s="12"/>
      <c r="B95" s="82" t="s">
        <v>33</v>
      </c>
      <c r="C95" s="15" t="s">
        <v>210</v>
      </c>
      <c r="D95" s="15"/>
      <c r="E95" s="71">
        <v>54451</v>
      </c>
      <c r="F95" s="17" t="s">
        <v>210</v>
      </c>
      <c r="G95" s="15"/>
      <c r="H95" s="15"/>
      <c r="I95" s="69">
        <v>273</v>
      </c>
      <c r="J95" s="17" t="s">
        <v>210</v>
      </c>
      <c r="K95" s="15"/>
      <c r="L95" s="15"/>
      <c r="M95" s="71">
        <v>9194</v>
      </c>
      <c r="N95" s="17" t="s">
        <v>210</v>
      </c>
      <c r="O95" s="15" t="s">
        <v>210</v>
      </c>
      <c r="P95" s="17"/>
      <c r="Q95" s="68" t="s">
        <v>239</v>
      </c>
      <c r="R95" s="17"/>
      <c r="S95" s="15" t="s">
        <v>210</v>
      </c>
      <c r="T95" s="15"/>
      <c r="U95" s="71">
        <v>63918</v>
      </c>
      <c r="V95" s="17" t="s">
        <v>210</v>
      </c>
    </row>
    <row r="96" spans="1:22" x14ac:dyDescent="0.25">
      <c r="A96" s="12"/>
      <c r="B96" s="30"/>
      <c r="C96" s="30" t="s">
        <v>210</v>
      </c>
      <c r="D96" s="70"/>
      <c r="E96" s="70"/>
      <c r="F96" s="30"/>
      <c r="G96" s="30"/>
      <c r="H96" s="70"/>
      <c r="I96" s="70"/>
      <c r="J96" s="30"/>
      <c r="K96" s="30"/>
      <c r="L96" s="70"/>
      <c r="M96" s="70"/>
      <c r="N96" s="30"/>
      <c r="O96" s="30" t="s">
        <v>210</v>
      </c>
      <c r="P96" s="70"/>
      <c r="Q96" s="70"/>
      <c r="R96" s="30"/>
      <c r="S96" s="30" t="s">
        <v>210</v>
      </c>
      <c r="T96" s="70"/>
      <c r="U96" s="70"/>
      <c r="V96" s="30"/>
    </row>
    <row r="97" spans="1:22" ht="15.75" thickBot="1" x14ac:dyDescent="0.3">
      <c r="A97" s="12"/>
      <c r="B97" s="84" t="s">
        <v>34</v>
      </c>
      <c r="C97" s="80" t="s">
        <v>210</v>
      </c>
      <c r="D97" s="25"/>
      <c r="E97" s="27">
        <v>309728</v>
      </c>
      <c r="F97" s="29" t="s">
        <v>210</v>
      </c>
      <c r="G97" s="80"/>
      <c r="H97" s="25"/>
      <c r="I97" s="27">
        <v>86196</v>
      </c>
      <c r="J97" s="29" t="s">
        <v>210</v>
      </c>
      <c r="K97" s="80"/>
      <c r="L97" s="25"/>
      <c r="M97" s="27">
        <v>72482</v>
      </c>
      <c r="N97" s="29" t="s">
        <v>210</v>
      </c>
      <c r="O97" s="80" t="s">
        <v>210</v>
      </c>
      <c r="P97" s="25"/>
      <c r="Q97" s="64">
        <v>312</v>
      </c>
      <c r="R97" s="29" t="s">
        <v>210</v>
      </c>
      <c r="S97" s="80" t="s">
        <v>210</v>
      </c>
      <c r="T97" s="25"/>
      <c r="U97" s="27">
        <v>468718</v>
      </c>
      <c r="V97" s="29" t="s">
        <v>210</v>
      </c>
    </row>
    <row r="98" spans="1:22" x14ac:dyDescent="0.25">
      <c r="A98" s="12"/>
      <c r="B98" s="30"/>
      <c r="C98" s="30" t="s">
        <v>210</v>
      </c>
      <c r="D98" s="70"/>
      <c r="E98" s="70"/>
      <c r="F98" s="30"/>
      <c r="G98" s="30"/>
      <c r="H98" s="70"/>
      <c r="I98" s="70"/>
      <c r="J98" s="30"/>
      <c r="K98" s="30"/>
      <c r="L98" s="70"/>
      <c r="M98" s="70"/>
      <c r="N98" s="30"/>
      <c r="O98" s="30" t="s">
        <v>210</v>
      </c>
      <c r="P98" s="70"/>
      <c r="Q98" s="70"/>
      <c r="R98" s="30"/>
      <c r="S98" s="30" t="s">
        <v>210</v>
      </c>
      <c r="T98" s="70"/>
      <c r="U98" s="70"/>
      <c r="V98" s="30"/>
    </row>
    <row r="99" spans="1:22" x14ac:dyDescent="0.25">
      <c r="A99" s="12"/>
      <c r="B99" s="82" t="s">
        <v>390</v>
      </c>
      <c r="C99" s="22" t="s">
        <v>210</v>
      </c>
      <c r="D99" s="15"/>
      <c r="E99" s="71">
        <v>41434</v>
      </c>
      <c r="F99" s="17" t="s">
        <v>210</v>
      </c>
      <c r="G99" s="22"/>
      <c r="H99" s="15"/>
      <c r="I99" s="71">
        <v>7559</v>
      </c>
      <c r="J99" s="17" t="s">
        <v>210</v>
      </c>
      <c r="K99" s="22"/>
      <c r="L99" s="15"/>
      <c r="M99" s="71">
        <v>13332</v>
      </c>
      <c r="N99" s="17" t="s">
        <v>210</v>
      </c>
      <c r="O99" s="22" t="s">
        <v>210</v>
      </c>
      <c r="P99" s="15"/>
      <c r="Q99" s="69" t="s">
        <v>433</v>
      </c>
      <c r="R99" s="17" t="s">
        <v>243</v>
      </c>
      <c r="S99" s="22" t="s">
        <v>210</v>
      </c>
      <c r="T99" s="15"/>
      <c r="U99" s="71">
        <v>41377</v>
      </c>
      <c r="V99" s="17" t="s">
        <v>210</v>
      </c>
    </row>
    <row r="100" spans="1:22" x14ac:dyDescent="0.25">
      <c r="A100" s="12"/>
      <c r="B100" s="83" t="s">
        <v>392</v>
      </c>
      <c r="C100" s="80" t="s">
        <v>210</v>
      </c>
      <c r="D100" s="25"/>
      <c r="E100" s="27">
        <v>5647</v>
      </c>
      <c r="F100" s="29" t="s">
        <v>210</v>
      </c>
      <c r="G100" s="80"/>
      <c r="H100" s="25"/>
      <c r="I100" s="27">
        <v>5893</v>
      </c>
      <c r="J100" s="29" t="s">
        <v>210</v>
      </c>
      <c r="K100" s="80"/>
      <c r="L100" s="25"/>
      <c r="M100" s="27">
        <v>1636</v>
      </c>
      <c r="N100" s="29" t="s">
        <v>210</v>
      </c>
      <c r="O100" s="80" t="s">
        <v>210</v>
      </c>
      <c r="P100" s="25"/>
      <c r="Q100" s="64">
        <v>246</v>
      </c>
      <c r="R100" s="29" t="s">
        <v>210</v>
      </c>
      <c r="S100" s="80" t="s">
        <v>210</v>
      </c>
      <c r="T100" s="25"/>
      <c r="U100" s="27">
        <v>13422</v>
      </c>
      <c r="V100" s="29" t="s">
        <v>210</v>
      </c>
    </row>
    <row r="101" spans="1:22" x14ac:dyDescent="0.25">
      <c r="A101" s="12"/>
      <c r="B101" s="82" t="s">
        <v>411</v>
      </c>
      <c r="C101" s="22" t="s">
        <v>210</v>
      </c>
      <c r="D101" s="17"/>
      <c r="E101" s="68" t="s">
        <v>239</v>
      </c>
      <c r="F101" s="17"/>
      <c r="G101" s="22"/>
      <c r="H101" s="15"/>
      <c r="I101" s="71">
        <v>55692</v>
      </c>
      <c r="J101" s="17" t="s">
        <v>210</v>
      </c>
      <c r="K101" s="22"/>
      <c r="L101" s="17"/>
      <c r="M101" s="68" t="s">
        <v>239</v>
      </c>
      <c r="N101" s="17"/>
      <c r="O101" s="22" t="s">
        <v>210</v>
      </c>
      <c r="P101" s="17"/>
      <c r="Q101" s="68" t="s">
        <v>239</v>
      </c>
      <c r="R101" s="17"/>
      <c r="S101" s="22" t="s">
        <v>210</v>
      </c>
      <c r="T101" s="15"/>
      <c r="U101" s="71">
        <v>55692</v>
      </c>
      <c r="V101" s="17" t="s">
        <v>210</v>
      </c>
    </row>
    <row r="102" spans="1:22" ht="15.75" thickBot="1" x14ac:dyDescent="0.3">
      <c r="A102" s="12"/>
      <c r="B102" s="83" t="s">
        <v>393</v>
      </c>
      <c r="C102" s="80" t="s">
        <v>210</v>
      </c>
      <c r="D102" s="25"/>
      <c r="E102" s="64" t="s">
        <v>434</v>
      </c>
      <c r="F102" s="29" t="s">
        <v>243</v>
      </c>
      <c r="G102" s="80"/>
      <c r="H102" s="25"/>
      <c r="I102" s="27">
        <v>1596</v>
      </c>
      <c r="J102" s="29" t="s">
        <v>210</v>
      </c>
      <c r="K102" s="80"/>
      <c r="L102" s="25"/>
      <c r="M102" s="64">
        <v>74</v>
      </c>
      <c r="N102" s="29"/>
      <c r="O102" s="80" t="s">
        <v>210</v>
      </c>
      <c r="P102" s="25"/>
      <c r="Q102" s="64" t="s">
        <v>435</v>
      </c>
      <c r="R102" s="29" t="s">
        <v>243</v>
      </c>
      <c r="S102" s="80" t="s">
        <v>210</v>
      </c>
      <c r="T102" s="25"/>
      <c r="U102" s="64" t="s">
        <v>436</v>
      </c>
      <c r="V102" s="29" t="s">
        <v>243</v>
      </c>
    </row>
    <row r="103" spans="1:22" x14ac:dyDescent="0.25">
      <c r="A103" s="12"/>
      <c r="B103" s="30"/>
      <c r="C103" s="30" t="s">
        <v>210</v>
      </c>
      <c r="D103" s="70"/>
      <c r="E103" s="70"/>
      <c r="F103" s="30"/>
      <c r="G103" s="30"/>
      <c r="H103" s="70"/>
      <c r="I103" s="70"/>
      <c r="J103" s="30"/>
      <c r="K103" s="30"/>
      <c r="L103" s="70"/>
      <c r="M103" s="70"/>
      <c r="N103" s="30"/>
      <c r="O103" s="30" t="s">
        <v>210</v>
      </c>
      <c r="P103" s="70"/>
      <c r="Q103" s="70"/>
      <c r="R103" s="30"/>
      <c r="S103" s="30" t="s">
        <v>210</v>
      </c>
      <c r="T103" s="70"/>
      <c r="U103" s="70"/>
      <c r="V103" s="30"/>
    </row>
    <row r="104" spans="1:22" ht="15.75" thickBot="1" x14ac:dyDescent="0.3">
      <c r="A104" s="12"/>
      <c r="B104" s="85" t="s">
        <v>48</v>
      </c>
      <c r="C104" s="22" t="s">
        <v>210</v>
      </c>
      <c r="D104" s="15"/>
      <c r="E104" s="71">
        <v>36582</v>
      </c>
      <c r="F104" s="17" t="s">
        <v>210</v>
      </c>
      <c r="G104" s="22"/>
      <c r="H104" s="15"/>
      <c r="I104" s="69" t="s">
        <v>437</v>
      </c>
      <c r="J104" s="17" t="s">
        <v>243</v>
      </c>
      <c r="K104" s="22"/>
      <c r="L104" s="15"/>
      <c r="M104" s="71">
        <v>11622</v>
      </c>
      <c r="N104" s="17" t="s">
        <v>210</v>
      </c>
      <c r="O104" s="22" t="s">
        <v>210</v>
      </c>
      <c r="P104" s="15"/>
      <c r="Q104" s="69" t="s">
        <v>438</v>
      </c>
      <c r="R104" s="17" t="s">
        <v>243</v>
      </c>
      <c r="S104" s="22" t="s">
        <v>210</v>
      </c>
      <c r="T104" s="15"/>
      <c r="U104" s="69" t="s">
        <v>439</v>
      </c>
      <c r="V104" s="17" t="s">
        <v>243</v>
      </c>
    </row>
    <row r="105" spans="1:22" x14ac:dyDescent="0.25">
      <c r="A105" s="12"/>
      <c r="B105" s="30"/>
      <c r="C105" s="30" t="s">
        <v>210</v>
      </c>
      <c r="D105" s="70"/>
      <c r="E105" s="70"/>
      <c r="F105" s="30"/>
      <c r="G105" s="30"/>
      <c r="H105" s="70"/>
      <c r="I105" s="70"/>
      <c r="J105" s="30"/>
      <c r="K105" s="30"/>
      <c r="L105" s="70"/>
      <c r="M105" s="70"/>
      <c r="N105" s="30"/>
      <c r="O105" s="30" t="s">
        <v>210</v>
      </c>
      <c r="P105" s="70"/>
      <c r="Q105" s="70"/>
      <c r="R105" s="30"/>
      <c r="S105" s="30" t="s">
        <v>210</v>
      </c>
      <c r="T105" s="70"/>
      <c r="U105" s="70"/>
      <c r="V105" s="30"/>
    </row>
    <row r="106" spans="1:22" x14ac:dyDescent="0.25">
      <c r="A106" s="12"/>
      <c r="B106" s="83" t="s">
        <v>49</v>
      </c>
      <c r="C106" s="80" t="s">
        <v>210</v>
      </c>
      <c r="D106" s="25"/>
      <c r="E106" s="27">
        <v>4771</v>
      </c>
      <c r="F106" s="29" t="s">
        <v>210</v>
      </c>
      <c r="G106" s="80"/>
      <c r="H106" s="25"/>
      <c r="I106" s="27">
        <v>7772</v>
      </c>
      <c r="J106" s="29" t="s">
        <v>210</v>
      </c>
      <c r="K106" s="80"/>
      <c r="L106" s="25"/>
      <c r="M106" s="27">
        <v>3015</v>
      </c>
      <c r="N106" s="29" t="s">
        <v>210</v>
      </c>
      <c r="O106" s="80" t="s">
        <v>210</v>
      </c>
      <c r="P106" s="25"/>
      <c r="Q106" s="64">
        <v>49</v>
      </c>
      <c r="R106" s="29" t="s">
        <v>210</v>
      </c>
      <c r="S106" s="80" t="s">
        <v>210</v>
      </c>
      <c r="T106" s="25"/>
      <c r="U106" s="27">
        <v>15607</v>
      </c>
      <c r="V106" s="29" t="s">
        <v>210</v>
      </c>
    </row>
    <row r="107" spans="1:22" x14ac:dyDescent="0.25">
      <c r="A107" s="12"/>
      <c r="B107" s="82" t="s">
        <v>50</v>
      </c>
      <c r="C107" s="22" t="s">
        <v>210</v>
      </c>
      <c r="D107" s="15"/>
      <c r="E107" s="69" t="s">
        <v>440</v>
      </c>
      <c r="F107" s="17" t="s">
        <v>243</v>
      </c>
      <c r="G107" s="22"/>
      <c r="H107" s="17"/>
      <c r="I107" s="68" t="s">
        <v>239</v>
      </c>
      <c r="J107" s="17"/>
      <c r="K107" s="22"/>
      <c r="L107" s="17"/>
      <c r="M107" s="68" t="s">
        <v>239</v>
      </c>
      <c r="N107" s="17"/>
      <c r="O107" s="22" t="s">
        <v>210</v>
      </c>
      <c r="P107" s="17"/>
      <c r="Q107" s="68" t="s">
        <v>239</v>
      </c>
      <c r="R107" s="17"/>
      <c r="S107" s="22" t="s">
        <v>210</v>
      </c>
      <c r="T107" s="15"/>
      <c r="U107" s="69" t="s">
        <v>440</v>
      </c>
      <c r="V107" s="17" t="s">
        <v>243</v>
      </c>
    </row>
    <row r="108" spans="1:22" ht="15.75" thickBot="1" x14ac:dyDescent="0.3">
      <c r="A108" s="12"/>
      <c r="B108" s="83" t="s">
        <v>402</v>
      </c>
      <c r="C108" s="80" t="s">
        <v>210</v>
      </c>
      <c r="D108" s="25"/>
      <c r="E108" s="64" t="s">
        <v>441</v>
      </c>
      <c r="F108" s="29" t="s">
        <v>243</v>
      </c>
      <c r="G108" s="80"/>
      <c r="H108" s="25"/>
      <c r="I108" s="64" t="s">
        <v>442</v>
      </c>
      <c r="J108" s="29" t="s">
        <v>243</v>
      </c>
      <c r="K108" s="80"/>
      <c r="L108" s="29"/>
      <c r="M108" s="66" t="s">
        <v>239</v>
      </c>
      <c r="N108" s="29"/>
      <c r="O108" s="80" t="s">
        <v>210</v>
      </c>
      <c r="P108" s="29"/>
      <c r="Q108" s="66" t="s">
        <v>239</v>
      </c>
      <c r="R108" s="29"/>
      <c r="S108" s="80" t="s">
        <v>210</v>
      </c>
      <c r="T108" s="25"/>
      <c r="U108" s="64" t="s">
        <v>443</v>
      </c>
      <c r="V108" s="29" t="s">
        <v>243</v>
      </c>
    </row>
    <row r="109" spans="1:22" x14ac:dyDescent="0.25">
      <c r="A109" s="12"/>
      <c r="B109" s="30"/>
      <c r="C109" s="30" t="s">
        <v>210</v>
      </c>
      <c r="D109" s="70"/>
      <c r="E109" s="70"/>
      <c r="F109" s="30"/>
      <c r="G109" s="30"/>
      <c r="H109" s="70"/>
      <c r="I109" s="70"/>
      <c r="J109" s="30"/>
      <c r="K109" s="30"/>
      <c r="L109" s="70"/>
      <c r="M109" s="70"/>
      <c r="N109" s="30"/>
      <c r="O109" s="30" t="s">
        <v>210</v>
      </c>
      <c r="P109" s="70"/>
      <c r="Q109" s="70"/>
      <c r="R109" s="30"/>
      <c r="S109" s="30" t="s">
        <v>210</v>
      </c>
      <c r="T109" s="70"/>
      <c r="U109" s="70"/>
      <c r="V109" s="30"/>
    </row>
    <row r="110" spans="1:22" ht="15.75" thickBot="1" x14ac:dyDescent="0.3">
      <c r="A110" s="12"/>
      <c r="B110" s="82" t="s">
        <v>53</v>
      </c>
      <c r="C110" s="22" t="s">
        <v>210</v>
      </c>
      <c r="D110" s="15" t="s">
        <v>215</v>
      </c>
      <c r="E110" s="71">
        <v>32699</v>
      </c>
      <c r="F110" s="17" t="s">
        <v>210</v>
      </c>
      <c r="G110" s="22"/>
      <c r="H110" s="15" t="s">
        <v>215</v>
      </c>
      <c r="I110" s="69" t="s">
        <v>444</v>
      </c>
      <c r="J110" s="17" t="s">
        <v>243</v>
      </c>
      <c r="K110" s="22"/>
      <c r="L110" s="15" t="s">
        <v>215</v>
      </c>
      <c r="M110" s="71">
        <v>8607</v>
      </c>
      <c r="N110" s="17" t="s">
        <v>210</v>
      </c>
      <c r="O110" s="22" t="s">
        <v>210</v>
      </c>
      <c r="P110" s="15" t="s">
        <v>215</v>
      </c>
      <c r="Q110" s="69" t="s">
        <v>445</v>
      </c>
      <c r="R110" s="17" t="s">
        <v>243</v>
      </c>
      <c r="S110" s="22" t="s">
        <v>210</v>
      </c>
      <c r="T110" s="15" t="s">
        <v>215</v>
      </c>
      <c r="U110" s="69" t="s">
        <v>446</v>
      </c>
      <c r="V110" s="17" t="s">
        <v>243</v>
      </c>
    </row>
    <row r="111" spans="1:22" ht="15.75" thickTop="1" x14ac:dyDescent="0.25">
      <c r="A111" s="12"/>
      <c r="B111" s="30"/>
      <c r="C111" s="30" t="s">
        <v>210</v>
      </c>
      <c r="D111" s="31"/>
      <c r="E111" s="31"/>
      <c r="F111" s="30"/>
      <c r="G111" s="30"/>
      <c r="H111" s="31"/>
      <c r="I111" s="31"/>
      <c r="J111" s="30"/>
      <c r="K111" s="30"/>
      <c r="L111" s="31"/>
      <c r="M111" s="31"/>
      <c r="N111" s="30"/>
      <c r="O111" s="30" t="s">
        <v>210</v>
      </c>
      <c r="P111" s="31"/>
      <c r="Q111" s="31"/>
      <c r="R111" s="30"/>
      <c r="S111" s="30" t="s">
        <v>210</v>
      </c>
      <c r="T111" s="31"/>
      <c r="U111" s="31"/>
      <c r="V111" s="30"/>
    </row>
    <row r="112" spans="1:22" ht="15.75" x14ac:dyDescent="0.25">
      <c r="A112" s="12"/>
      <c r="B112" s="39"/>
      <c r="C112" s="39"/>
      <c r="D112" s="39"/>
      <c r="E112" s="39"/>
      <c r="F112" s="39"/>
      <c r="G112" s="39"/>
      <c r="H112" s="39"/>
      <c r="I112" s="39"/>
      <c r="J112" s="39"/>
      <c r="K112" s="39"/>
      <c r="L112" s="39"/>
      <c r="M112" s="39"/>
      <c r="N112" s="39"/>
      <c r="O112" s="39"/>
      <c r="P112" s="39"/>
      <c r="Q112" s="39"/>
      <c r="R112" s="39"/>
      <c r="S112" s="39"/>
      <c r="T112" s="39"/>
      <c r="U112" s="39"/>
      <c r="V112" s="39"/>
    </row>
    <row r="113" spans="1:3" ht="51" x14ac:dyDescent="0.25">
      <c r="A113" s="12"/>
      <c r="B113" s="19">
        <v>-1</v>
      </c>
      <c r="C113" s="19" t="s">
        <v>60</v>
      </c>
    </row>
  </sheetData>
  <mergeCells count="94">
    <mergeCell ref="B87:V87"/>
    <mergeCell ref="B112:V112"/>
    <mergeCell ref="B9:V9"/>
    <mergeCell ref="B11:V11"/>
    <mergeCell ref="B13:V13"/>
    <mergeCell ref="B14:V14"/>
    <mergeCell ref="B15:V15"/>
    <mergeCell ref="B39:V39"/>
    <mergeCell ref="V90:V91"/>
    <mergeCell ref="A1:A2"/>
    <mergeCell ref="B1:V1"/>
    <mergeCell ref="B2:V2"/>
    <mergeCell ref="A3:A113"/>
    <mergeCell ref="B3:V3"/>
    <mergeCell ref="B4:V4"/>
    <mergeCell ref="B5:V5"/>
    <mergeCell ref="B6:V6"/>
    <mergeCell ref="B7:V7"/>
    <mergeCell ref="N90:N91"/>
    <mergeCell ref="O90:O91"/>
    <mergeCell ref="P90:Q91"/>
    <mergeCell ref="R90:R91"/>
    <mergeCell ref="S90:S91"/>
    <mergeCell ref="T90:U91"/>
    <mergeCell ref="G90:G91"/>
    <mergeCell ref="H90:I90"/>
    <mergeCell ref="H91:I91"/>
    <mergeCell ref="J90:J91"/>
    <mergeCell ref="K90:K91"/>
    <mergeCell ref="L90:M91"/>
    <mergeCell ref="R66:R67"/>
    <mergeCell ref="S66:S67"/>
    <mergeCell ref="T66:U67"/>
    <mergeCell ref="V66:V67"/>
    <mergeCell ref="D89:U89"/>
    <mergeCell ref="B90:B91"/>
    <mergeCell ref="C90:C91"/>
    <mergeCell ref="D90:E90"/>
    <mergeCell ref="D91:E91"/>
    <mergeCell ref="F90:F91"/>
    <mergeCell ref="J66:J67"/>
    <mergeCell ref="K66:K67"/>
    <mergeCell ref="L66:M67"/>
    <mergeCell ref="N66:N67"/>
    <mergeCell ref="O66:O67"/>
    <mergeCell ref="P66:Q67"/>
    <mergeCell ref="C64:V64"/>
    <mergeCell ref="D65:U65"/>
    <mergeCell ref="B66:B67"/>
    <mergeCell ref="C66:C67"/>
    <mergeCell ref="D66:E66"/>
    <mergeCell ref="D67:E67"/>
    <mergeCell ref="F66:F67"/>
    <mergeCell ref="G66:G67"/>
    <mergeCell ref="H66:I66"/>
    <mergeCell ref="H67:I67"/>
    <mergeCell ref="O42:O43"/>
    <mergeCell ref="P42:Q43"/>
    <mergeCell ref="R42:R43"/>
    <mergeCell ref="S42:S43"/>
    <mergeCell ref="T42:U43"/>
    <mergeCell ref="V42:V43"/>
    <mergeCell ref="H42:I42"/>
    <mergeCell ref="H43:I43"/>
    <mergeCell ref="J42:J43"/>
    <mergeCell ref="K42:K43"/>
    <mergeCell ref="L42:M43"/>
    <mergeCell ref="N42:N43"/>
    <mergeCell ref="S18:S19"/>
    <mergeCell ref="T18:U19"/>
    <mergeCell ref="V18:V19"/>
    <mergeCell ref="D41:U41"/>
    <mergeCell ref="B42:B43"/>
    <mergeCell ref="C42:C43"/>
    <mergeCell ref="D42:E42"/>
    <mergeCell ref="D43:E43"/>
    <mergeCell ref="F42:F43"/>
    <mergeCell ref="G42:G43"/>
    <mergeCell ref="K18:K19"/>
    <mergeCell ref="L18:M19"/>
    <mergeCell ref="N18:N19"/>
    <mergeCell ref="O18:O19"/>
    <mergeCell ref="P18:Q19"/>
    <mergeCell ref="R18:R19"/>
    <mergeCell ref="D17:U17"/>
    <mergeCell ref="B18:B19"/>
    <mergeCell ref="C18:C19"/>
    <mergeCell ref="D18:E18"/>
    <mergeCell ref="D19:E19"/>
    <mergeCell ref="F18:F19"/>
    <mergeCell ref="G18:G19"/>
    <mergeCell ref="H18:I18"/>
    <mergeCell ref="H19:I19"/>
    <mergeCell ref="J18:J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79</v>
      </c>
      <c r="B1" s="1" t="s">
        <v>1</v>
      </c>
    </row>
    <row r="2" spans="1:2" x14ac:dyDescent="0.25">
      <c r="A2" s="7"/>
      <c r="B2" s="1" t="s">
        <v>2</v>
      </c>
    </row>
    <row r="3" spans="1:2" x14ac:dyDescent="0.25">
      <c r="A3" s="12" t="s">
        <v>179</v>
      </c>
      <c r="B3" s="4" t="s">
        <v>5</v>
      </c>
    </row>
    <row r="4" spans="1:2" x14ac:dyDescent="0.25">
      <c r="A4" s="12"/>
      <c r="B4" s="13" t="s">
        <v>447</v>
      </c>
    </row>
    <row r="5" spans="1:2" ht="102.75" x14ac:dyDescent="0.25">
      <c r="A5" s="12"/>
      <c r="B5" s="15" t="s">
        <v>448</v>
      </c>
    </row>
    <row r="6" spans="1:2" ht="102.75" x14ac:dyDescent="0.25">
      <c r="A6" s="12"/>
      <c r="B6" s="15" t="s">
        <v>449</v>
      </c>
    </row>
    <row r="7" spans="1:2" ht="102.75" x14ac:dyDescent="0.25">
      <c r="A7" s="12"/>
      <c r="B7" s="15" t="s">
        <v>450</v>
      </c>
    </row>
    <row r="8" spans="1:2" ht="102.75" x14ac:dyDescent="0.25">
      <c r="A8" s="12"/>
      <c r="B8" s="15" t="s">
        <v>451</v>
      </c>
    </row>
    <row r="9" spans="1:2" ht="102.75" x14ac:dyDescent="0.25">
      <c r="A9" s="12"/>
      <c r="B9" s="15" t="s">
        <v>452</v>
      </c>
    </row>
    <row r="10" spans="1:2" ht="153.75" x14ac:dyDescent="0.25">
      <c r="A10" s="12"/>
      <c r="B10" s="15" t="s">
        <v>453</v>
      </c>
    </row>
  </sheetData>
  <mergeCells count="2">
    <mergeCell ref="A1:A2"/>
    <mergeCell ref="A3: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32.42578125" customWidth="1"/>
    <col min="3" max="3" width="24.7109375" customWidth="1"/>
    <col min="4" max="4" width="6.85546875" customWidth="1"/>
    <col min="5" max="5" width="32.42578125" customWidth="1"/>
    <col min="6" max="6" width="24.7109375" customWidth="1"/>
    <col min="7" max="7" width="6.85546875" customWidth="1"/>
  </cols>
  <sheetData>
    <row r="1" spans="1:7" ht="15" customHeight="1" x14ac:dyDescent="0.25">
      <c r="A1" s="1" t="s">
        <v>26</v>
      </c>
      <c r="B1" s="7" t="s">
        <v>28</v>
      </c>
      <c r="C1" s="7"/>
      <c r="D1" s="7"/>
      <c r="E1" s="7" t="s">
        <v>1</v>
      </c>
      <c r="F1" s="7"/>
      <c r="G1" s="7"/>
    </row>
    <row r="2" spans="1:7" ht="30" x14ac:dyDescent="0.25">
      <c r="A2" s="1" t="s">
        <v>27</v>
      </c>
      <c r="B2" s="1" t="s">
        <v>2</v>
      </c>
      <c r="C2" s="7" t="s">
        <v>29</v>
      </c>
      <c r="D2" s="7"/>
      <c r="E2" s="1" t="s">
        <v>2</v>
      </c>
      <c r="F2" s="7" t="s">
        <v>29</v>
      </c>
      <c r="G2" s="7"/>
    </row>
    <row r="3" spans="1:7" x14ac:dyDescent="0.25">
      <c r="A3" s="3" t="s">
        <v>30</v>
      </c>
      <c r="B3" s="4" t="s">
        <v>5</v>
      </c>
      <c r="C3" s="4" t="s">
        <v>5</v>
      </c>
      <c r="D3" s="4"/>
      <c r="E3" s="4" t="s">
        <v>5</v>
      </c>
      <c r="F3" s="4" t="s">
        <v>5</v>
      </c>
      <c r="G3" s="4"/>
    </row>
    <row r="4" spans="1:7" x14ac:dyDescent="0.25">
      <c r="A4" s="2" t="s">
        <v>31</v>
      </c>
      <c r="B4" s="8">
        <v>184331</v>
      </c>
      <c r="C4" s="8">
        <v>174647</v>
      </c>
      <c r="D4" s="4"/>
      <c r="E4" s="8">
        <v>353857</v>
      </c>
      <c r="F4" s="8">
        <v>338641</v>
      </c>
      <c r="G4" s="4"/>
    </row>
    <row r="5" spans="1:7" x14ac:dyDescent="0.25">
      <c r="A5" s="2" t="s">
        <v>32</v>
      </c>
      <c r="B5" s="6">
        <v>34113</v>
      </c>
      <c r="C5" s="6">
        <v>32705</v>
      </c>
      <c r="D5" s="4"/>
      <c r="E5" s="6">
        <v>66300</v>
      </c>
      <c r="F5" s="6">
        <v>66159</v>
      </c>
      <c r="G5" s="4"/>
    </row>
    <row r="6" spans="1:7" x14ac:dyDescent="0.25">
      <c r="A6" s="2" t="s">
        <v>33</v>
      </c>
      <c r="B6" s="6">
        <v>37155</v>
      </c>
      <c r="C6" s="6">
        <v>31944</v>
      </c>
      <c r="D6" s="4"/>
      <c r="E6" s="6">
        <v>69929</v>
      </c>
      <c r="F6" s="6">
        <v>63918</v>
      </c>
      <c r="G6" s="4"/>
    </row>
    <row r="7" spans="1:7" x14ac:dyDescent="0.25">
      <c r="A7" s="2" t="s">
        <v>34</v>
      </c>
      <c r="B7" s="6">
        <v>255599</v>
      </c>
      <c r="C7" s="6">
        <v>239296</v>
      </c>
      <c r="D7" s="4"/>
      <c r="E7" s="6">
        <v>490086</v>
      </c>
      <c r="F7" s="6">
        <v>468718</v>
      </c>
      <c r="G7" s="4"/>
    </row>
    <row r="8" spans="1:7" x14ac:dyDescent="0.25">
      <c r="A8" s="3" t="s">
        <v>35</v>
      </c>
      <c r="B8" s="4" t="s">
        <v>5</v>
      </c>
      <c r="C8" s="4" t="s">
        <v>5</v>
      </c>
      <c r="D8" s="4"/>
      <c r="E8" s="4" t="s">
        <v>5</v>
      </c>
      <c r="F8" s="4" t="s">
        <v>5</v>
      </c>
      <c r="G8" s="4"/>
    </row>
    <row r="9" spans="1:7" x14ac:dyDescent="0.25">
      <c r="A9" s="2" t="s">
        <v>36</v>
      </c>
      <c r="B9" s="6">
        <v>173685</v>
      </c>
      <c r="C9" s="6">
        <v>150380</v>
      </c>
      <c r="D9" s="4"/>
      <c r="E9" s="6">
        <v>331304</v>
      </c>
      <c r="F9" s="6">
        <v>293252</v>
      </c>
      <c r="G9" s="4"/>
    </row>
    <row r="10" spans="1:7" x14ac:dyDescent="0.25">
      <c r="A10" s="2" t="s">
        <v>37</v>
      </c>
      <c r="B10" s="6">
        <v>22955</v>
      </c>
      <c r="C10" s="6">
        <v>25501</v>
      </c>
      <c r="D10" s="4"/>
      <c r="E10" s="6">
        <v>44210</v>
      </c>
      <c r="F10" s="6">
        <v>51971</v>
      </c>
      <c r="G10" s="4"/>
    </row>
    <row r="11" spans="1:7" x14ac:dyDescent="0.25">
      <c r="A11" s="2" t="s">
        <v>38</v>
      </c>
      <c r="B11" s="6">
        <v>25630</v>
      </c>
      <c r="C11" s="6">
        <v>26486</v>
      </c>
      <c r="D11" s="4"/>
      <c r="E11" s="6">
        <v>48760</v>
      </c>
      <c r="F11" s="6">
        <v>53615</v>
      </c>
      <c r="G11" s="4"/>
    </row>
    <row r="12" spans="1:7" x14ac:dyDescent="0.25">
      <c r="A12" s="2" t="s">
        <v>39</v>
      </c>
      <c r="B12" s="6">
        <v>5403</v>
      </c>
      <c r="C12" s="6">
        <v>6729</v>
      </c>
      <c r="D12" s="4"/>
      <c r="E12" s="6">
        <v>10898</v>
      </c>
      <c r="F12" s="6">
        <v>13422</v>
      </c>
      <c r="G12" s="4"/>
    </row>
    <row r="13" spans="1:7" x14ac:dyDescent="0.25">
      <c r="A13" s="2" t="s">
        <v>40</v>
      </c>
      <c r="B13" s="6">
        <v>7780</v>
      </c>
      <c r="C13" s="6">
        <v>8155</v>
      </c>
      <c r="D13" s="4"/>
      <c r="E13" s="6">
        <v>15038</v>
      </c>
      <c r="F13" s="6">
        <v>15634</v>
      </c>
      <c r="G13" s="4"/>
    </row>
    <row r="14" spans="1:7" x14ac:dyDescent="0.25">
      <c r="A14" s="2" t="s">
        <v>41</v>
      </c>
      <c r="B14" s="6">
        <v>4713</v>
      </c>
      <c r="C14" s="6">
        <v>4373</v>
      </c>
      <c r="D14" s="4"/>
      <c r="E14" s="6">
        <v>10984</v>
      </c>
      <c r="F14" s="6">
        <v>8870</v>
      </c>
      <c r="G14" s="4"/>
    </row>
    <row r="15" spans="1:7" x14ac:dyDescent="0.25">
      <c r="A15" s="2" t="s">
        <v>42</v>
      </c>
      <c r="B15" s="4">
        <v>740</v>
      </c>
      <c r="C15" s="6">
        <v>1150</v>
      </c>
      <c r="D15" s="4"/>
      <c r="E15" s="6">
        <v>1676</v>
      </c>
      <c r="F15" s="6">
        <v>1982</v>
      </c>
      <c r="G15" s="4"/>
    </row>
    <row r="16" spans="1:7" x14ac:dyDescent="0.25">
      <c r="A16" s="2" t="s">
        <v>43</v>
      </c>
      <c r="B16" s="6">
        <v>1023</v>
      </c>
      <c r="C16" s="4">
        <v>922</v>
      </c>
      <c r="D16" s="4"/>
      <c r="E16" s="6">
        <v>1955</v>
      </c>
      <c r="F16" s="6">
        <v>2017</v>
      </c>
      <c r="G16" s="4"/>
    </row>
    <row r="17" spans="1:7" ht="30" x14ac:dyDescent="0.25">
      <c r="A17" s="2" t="s">
        <v>44</v>
      </c>
      <c r="B17" s="6">
        <v>-1202</v>
      </c>
      <c r="C17" s="6">
        <v>1591</v>
      </c>
      <c r="D17" s="4"/>
      <c r="E17" s="6">
        <v>-1713</v>
      </c>
      <c r="F17" s="6">
        <v>-1498</v>
      </c>
      <c r="G17" s="4"/>
    </row>
    <row r="18" spans="1:7" ht="17.25" x14ac:dyDescent="0.25">
      <c r="A18" s="2" t="s">
        <v>45</v>
      </c>
      <c r="B18" s="4" t="s">
        <v>5</v>
      </c>
      <c r="C18" s="6">
        <v>55692</v>
      </c>
      <c r="D18" s="9" t="s">
        <v>46</v>
      </c>
      <c r="E18" s="4" t="s">
        <v>5</v>
      </c>
      <c r="F18" s="6">
        <v>55692</v>
      </c>
      <c r="G18" s="9" t="s">
        <v>46</v>
      </c>
    </row>
    <row r="19" spans="1:7" x14ac:dyDescent="0.25">
      <c r="A19" s="2" t="s">
        <v>47</v>
      </c>
      <c r="B19" s="6">
        <v>240727</v>
      </c>
      <c r="C19" s="6">
        <v>280979</v>
      </c>
      <c r="D19" s="4"/>
      <c r="E19" s="6">
        <v>463112</v>
      </c>
      <c r="F19" s="6">
        <v>494957</v>
      </c>
      <c r="G19" s="4"/>
    </row>
    <row r="20" spans="1:7" x14ac:dyDescent="0.25">
      <c r="A20" s="2" t="s">
        <v>48</v>
      </c>
      <c r="B20" s="6">
        <v>14872</v>
      </c>
      <c r="C20" s="6">
        <v>-41683</v>
      </c>
      <c r="D20" s="4"/>
      <c r="E20" s="6">
        <v>26974</v>
      </c>
      <c r="F20" s="6">
        <v>-26239</v>
      </c>
      <c r="G20" s="4"/>
    </row>
    <row r="21" spans="1:7" x14ac:dyDescent="0.25">
      <c r="A21" s="2" t="s">
        <v>49</v>
      </c>
      <c r="B21" s="6">
        <v>7282</v>
      </c>
      <c r="C21" s="6">
        <v>7884</v>
      </c>
      <c r="D21" s="4"/>
      <c r="E21" s="6">
        <v>14646</v>
      </c>
      <c r="F21" s="6">
        <v>15607</v>
      </c>
      <c r="G21" s="4"/>
    </row>
    <row r="22" spans="1:7" x14ac:dyDescent="0.25">
      <c r="A22" s="2" t="s">
        <v>50</v>
      </c>
      <c r="B22" s="4">
        <v>-121</v>
      </c>
      <c r="C22" s="4">
        <v>-234</v>
      </c>
      <c r="D22" s="4"/>
      <c r="E22" s="4">
        <v>-245</v>
      </c>
      <c r="F22" s="4">
        <v>-445</v>
      </c>
      <c r="G22" s="4"/>
    </row>
    <row r="23" spans="1:7" x14ac:dyDescent="0.25">
      <c r="A23" s="2" t="s">
        <v>51</v>
      </c>
      <c r="B23" s="6">
        <v>-4217</v>
      </c>
      <c r="C23" s="4" t="s">
        <v>5</v>
      </c>
      <c r="D23" s="4"/>
      <c r="E23" s="6">
        <v>-4217</v>
      </c>
      <c r="F23" s="4" t="s">
        <v>5</v>
      </c>
      <c r="G23" s="4"/>
    </row>
    <row r="24" spans="1:7" x14ac:dyDescent="0.25">
      <c r="A24" s="2" t="s">
        <v>52</v>
      </c>
      <c r="B24" s="4">
        <v>-154</v>
      </c>
      <c r="C24" s="4">
        <v>-271</v>
      </c>
      <c r="D24" s="4"/>
      <c r="E24" s="4">
        <v>3</v>
      </c>
      <c r="F24" s="6">
        <v>-7243</v>
      </c>
      <c r="G24" s="4"/>
    </row>
    <row r="25" spans="1:7" x14ac:dyDescent="0.25">
      <c r="A25" s="2" t="s">
        <v>53</v>
      </c>
      <c r="B25" s="6">
        <v>12082</v>
      </c>
      <c r="C25" s="6">
        <v>-49062</v>
      </c>
      <c r="D25" s="4"/>
      <c r="E25" s="6">
        <v>16787</v>
      </c>
      <c r="F25" s="6">
        <v>-34158</v>
      </c>
      <c r="G25" s="4"/>
    </row>
    <row r="26" spans="1:7" ht="30" x14ac:dyDescent="0.25">
      <c r="A26" s="2" t="s">
        <v>54</v>
      </c>
      <c r="B26" s="4">
        <v>713</v>
      </c>
      <c r="C26" s="6">
        <v>-17915</v>
      </c>
      <c r="D26" s="4"/>
      <c r="E26" s="6">
        <v>2345</v>
      </c>
      <c r="F26" s="6">
        <v>-12155</v>
      </c>
      <c r="G26" s="4"/>
    </row>
    <row r="27" spans="1:7" x14ac:dyDescent="0.25">
      <c r="A27" s="2" t="s">
        <v>55</v>
      </c>
      <c r="B27" s="8">
        <v>11369</v>
      </c>
      <c r="C27" s="8">
        <v>-31147</v>
      </c>
      <c r="D27" s="4"/>
      <c r="E27" s="8">
        <v>14442</v>
      </c>
      <c r="F27" s="8">
        <v>-22003</v>
      </c>
      <c r="G27" s="4"/>
    </row>
    <row r="28" spans="1:7" x14ac:dyDescent="0.25">
      <c r="A28" s="3" t="s">
        <v>56</v>
      </c>
      <c r="B28" s="4" t="s">
        <v>5</v>
      </c>
      <c r="C28" s="4" t="s">
        <v>5</v>
      </c>
      <c r="D28" s="4"/>
      <c r="E28" s="4" t="s">
        <v>5</v>
      </c>
      <c r="F28" s="4" t="s">
        <v>5</v>
      </c>
      <c r="G28" s="4"/>
    </row>
    <row r="29" spans="1:7" x14ac:dyDescent="0.25">
      <c r="A29" s="2" t="s">
        <v>57</v>
      </c>
      <c r="B29" s="10">
        <v>0.41</v>
      </c>
      <c r="C29" s="10">
        <v>-1.18</v>
      </c>
      <c r="D29" s="4"/>
      <c r="E29" s="10">
        <v>0.53</v>
      </c>
      <c r="F29" s="10">
        <v>-0.83</v>
      </c>
      <c r="G29" s="4"/>
    </row>
    <row r="30" spans="1:7" x14ac:dyDescent="0.25">
      <c r="A30" s="2" t="s">
        <v>58</v>
      </c>
      <c r="B30" s="10">
        <v>0.41</v>
      </c>
      <c r="C30" s="10">
        <v>-1.18</v>
      </c>
      <c r="D30" s="4"/>
      <c r="E30" s="10">
        <v>0.52</v>
      </c>
      <c r="F30" s="10">
        <v>-0.83</v>
      </c>
      <c r="G30" s="4"/>
    </row>
    <row r="31" spans="1:7" x14ac:dyDescent="0.25">
      <c r="A31" s="3" t="s">
        <v>59</v>
      </c>
      <c r="B31" s="4" t="s">
        <v>5</v>
      </c>
      <c r="C31" s="4" t="s">
        <v>5</v>
      </c>
      <c r="D31" s="4"/>
      <c r="E31" s="4" t="s">
        <v>5</v>
      </c>
      <c r="F31" s="4" t="s">
        <v>5</v>
      </c>
      <c r="G31" s="4"/>
    </row>
    <row r="32" spans="1:7" x14ac:dyDescent="0.25">
      <c r="A32" s="2" t="s">
        <v>57</v>
      </c>
      <c r="B32" s="6">
        <v>27404</v>
      </c>
      <c r="C32" s="6">
        <v>26460</v>
      </c>
      <c r="D32" s="4"/>
      <c r="E32" s="6">
        <v>27248</v>
      </c>
      <c r="F32" s="6">
        <v>26542</v>
      </c>
      <c r="G32" s="4"/>
    </row>
    <row r="33" spans="1:7" x14ac:dyDescent="0.25">
      <c r="A33" s="2" t="s">
        <v>58</v>
      </c>
      <c r="B33" s="6">
        <v>27911</v>
      </c>
      <c r="C33" s="6">
        <v>26460</v>
      </c>
      <c r="D33" s="4"/>
      <c r="E33" s="6">
        <v>27809</v>
      </c>
      <c r="F33" s="6">
        <v>26542</v>
      </c>
      <c r="G33" s="4"/>
    </row>
    <row r="34" spans="1:7" x14ac:dyDescent="0.25">
      <c r="A34" s="11"/>
      <c r="B34" s="11"/>
      <c r="C34" s="11"/>
      <c r="D34" s="11"/>
      <c r="E34" s="11"/>
      <c r="F34" s="11"/>
      <c r="G34" s="11"/>
    </row>
    <row r="35" spans="1:7" ht="15" customHeight="1" x14ac:dyDescent="0.25">
      <c r="A35" s="2" t="s">
        <v>46</v>
      </c>
      <c r="B35" s="12" t="s">
        <v>60</v>
      </c>
      <c r="C35" s="12"/>
      <c r="D35" s="12"/>
      <c r="E35" s="12"/>
      <c r="F35" s="12"/>
      <c r="G35" s="12"/>
    </row>
  </sheetData>
  <mergeCells count="6">
    <mergeCell ref="B1:D1"/>
    <mergeCell ref="E1:G1"/>
    <mergeCell ref="C2:D2"/>
    <mergeCell ref="F2:G2"/>
    <mergeCell ref="A34:G34"/>
    <mergeCell ref="B35:G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 bestFit="1" customWidth="1"/>
    <col min="2" max="2" width="36.5703125" bestFit="1" customWidth="1"/>
  </cols>
  <sheetData>
    <row r="1" spans="1:2" x14ac:dyDescent="0.25">
      <c r="A1" s="7" t="s">
        <v>454</v>
      </c>
      <c r="B1" s="1" t="s">
        <v>1</v>
      </c>
    </row>
    <row r="2" spans="1:2" x14ac:dyDescent="0.25">
      <c r="A2" s="7"/>
      <c r="B2" s="1" t="s">
        <v>2</v>
      </c>
    </row>
    <row r="3" spans="1:2" x14ac:dyDescent="0.25">
      <c r="A3" s="12" t="s">
        <v>454</v>
      </c>
      <c r="B3" s="4" t="s">
        <v>5</v>
      </c>
    </row>
    <row r="4" spans="1:2" x14ac:dyDescent="0.25">
      <c r="A4" s="12"/>
      <c r="B4" s="13" t="s">
        <v>455</v>
      </c>
    </row>
    <row r="5" spans="1:2" ht="319.5" x14ac:dyDescent="0.25">
      <c r="A5" s="12"/>
      <c r="B5" s="15" t="s">
        <v>456</v>
      </c>
    </row>
  </sheetData>
  <mergeCells count="2">
    <mergeCell ref="A1:A2"/>
    <mergeCell ref="A3: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1" width="31" bestFit="1" customWidth="1"/>
    <col min="2" max="2" width="36.5703125" customWidth="1"/>
    <col min="3" max="3" width="13.140625" customWidth="1"/>
    <col min="4" max="4" width="36.5703125" customWidth="1"/>
    <col min="5" max="5" width="21.42578125" customWidth="1"/>
    <col min="6" max="7" width="13.140625" customWidth="1"/>
    <col min="8" max="8" width="36.5703125" customWidth="1"/>
    <col min="9" max="9" width="21.42578125" customWidth="1"/>
    <col min="10" max="11" width="13.140625" customWidth="1"/>
    <col min="12" max="12" width="14.28515625" customWidth="1"/>
    <col min="13" max="13" width="28.5703125" customWidth="1"/>
    <col min="14" max="15" width="13.140625" customWidth="1"/>
    <col min="16" max="16" width="14.28515625" customWidth="1"/>
    <col min="17" max="17" width="28.5703125" customWidth="1"/>
    <col min="18" max="18" width="13.140625" customWidth="1"/>
  </cols>
  <sheetData>
    <row r="1" spans="1:18" ht="15" customHeight="1" x14ac:dyDescent="0.25">
      <c r="A1" s="7" t="s">
        <v>4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57</v>
      </c>
      <c r="B3" s="11" t="s">
        <v>5</v>
      </c>
      <c r="C3" s="11"/>
      <c r="D3" s="11"/>
      <c r="E3" s="11"/>
      <c r="F3" s="11"/>
      <c r="G3" s="11"/>
      <c r="H3" s="11"/>
      <c r="I3" s="11"/>
      <c r="J3" s="11"/>
      <c r="K3" s="11"/>
      <c r="L3" s="11"/>
      <c r="M3" s="11"/>
      <c r="N3" s="11"/>
      <c r="O3" s="11"/>
      <c r="P3" s="11"/>
      <c r="Q3" s="11"/>
      <c r="R3" s="11"/>
    </row>
    <row r="4" spans="1:18" x14ac:dyDescent="0.25">
      <c r="A4" s="12"/>
      <c r="B4" s="11"/>
      <c r="C4" s="11"/>
      <c r="D4" s="11"/>
      <c r="E4" s="11"/>
      <c r="F4" s="11"/>
      <c r="G4" s="11"/>
      <c r="H4" s="11"/>
      <c r="I4" s="11"/>
      <c r="J4" s="11"/>
      <c r="K4" s="11"/>
      <c r="L4" s="11"/>
      <c r="M4" s="11"/>
      <c r="N4" s="11"/>
      <c r="O4" s="11"/>
      <c r="P4" s="11"/>
      <c r="Q4" s="11"/>
      <c r="R4" s="11"/>
    </row>
    <row r="5" spans="1:18" x14ac:dyDescent="0.25">
      <c r="A5" s="12"/>
      <c r="B5" s="57" t="s">
        <v>458</v>
      </c>
      <c r="C5" s="57"/>
      <c r="D5" s="57"/>
      <c r="E5" s="57"/>
      <c r="F5" s="57"/>
      <c r="G5" s="57"/>
      <c r="H5" s="57"/>
      <c r="I5" s="57"/>
      <c r="J5" s="57"/>
      <c r="K5" s="57"/>
      <c r="L5" s="57"/>
      <c r="M5" s="57"/>
      <c r="N5" s="57"/>
      <c r="O5" s="57"/>
      <c r="P5" s="57"/>
      <c r="Q5" s="57"/>
      <c r="R5" s="57"/>
    </row>
    <row r="6" spans="1:18" x14ac:dyDescent="0.25">
      <c r="A6" s="12"/>
      <c r="B6" s="11"/>
      <c r="C6" s="11"/>
      <c r="D6" s="11"/>
      <c r="E6" s="11"/>
      <c r="F6" s="11"/>
      <c r="G6" s="11"/>
      <c r="H6" s="11"/>
      <c r="I6" s="11"/>
      <c r="J6" s="11"/>
      <c r="K6" s="11"/>
      <c r="L6" s="11"/>
      <c r="M6" s="11"/>
      <c r="N6" s="11"/>
      <c r="O6" s="11"/>
      <c r="P6" s="11"/>
      <c r="Q6" s="11"/>
      <c r="R6" s="11"/>
    </row>
    <row r="7" spans="1:18" x14ac:dyDescent="0.25">
      <c r="A7" s="12"/>
      <c r="B7" s="58" t="s">
        <v>459</v>
      </c>
      <c r="C7" s="58"/>
      <c r="D7" s="58"/>
      <c r="E7" s="58"/>
      <c r="F7" s="58"/>
      <c r="G7" s="58"/>
      <c r="H7" s="58"/>
      <c r="I7" s="58"/>
      <c r="J7" s="58"/>
      <c r="K7" s="58"/>
      <c r="L7" s="58"/>
      <c r="M7" s="58"/>
      <c r="N7" s="58"/>
      <c r="O7" s="58"/>
      <c r="P7" s="58"/>
      <c r="Q7" s="58"/>
      <c r="R7" s="58"/>
    </row>
    <row r="8" spans="1:18" x14ac:dyDescent="0.25">
      <c r="A8" s="12"/>
      <c r="B8" s="11"/>
      <c r="C8" s="11"/>
      <c r="D8" s="11"/>
      <c r="E8" s="11"/>
      <c r="F8" s="11"/>
      <c r="G8" s="11"/>
      <c r="H8" s="11"/>
      <c r="I8" s="11"/>
      <c r="J8" s="11"/>
      <c r="K8" s="11"/>
      <c r="L8" s="11"/>
      <c r="M8" s="11"/>
      <c r="N8" s="11"/>
      <c r="O8" s="11"/>
      <c r="P8" s="11"/>
      <c r="Q8" s="11"/>
      <c r="R8" s="11"/>
    </row>
    <row r="9" spans="1:18" ht="63.75" customHeight="1" x14ac:dyDescent="0.25">
      <c r="A9" s="12"/>
      <c r="B9" s="59" t="s">
        <v>460</v>
      </c>
      <c r="C9" s="59"/>
      <c r="D9" s="59"/>
      <c r="E9" s="59"/>
      <c r="F9" s="59"/>
      <c r="G9" s="59"/>
      <c r="H9" s="59"/>
      <c r="I9" s="59"/>
      <c r="J9" s="59"/>
      <c r="K9" s="59"/>
      <c r="L9" s="59"/>
      <c r="M9" s="59"/>
      <c r="N9" s="59"/>
      <c r="O9" s="59"/>
      <c r="P9" s="59"/>
      <c r="Q9" s="59"/>
      <c r="R9" s="59"/>
    </row>
    <row r="10" spans="1:18" x14ac:dyDescent="0.25">
      <c r="A10" s="12"/>
      <c r="B10" s="11"/>
      <c r="C10" s="11"/>
      <c r="D10" s="11"/>
      <c r="E10" s="11"/>
      <c r="F10" s="11"/>
      <c r="G10" s="11"/>
      <c r="H10" s="11"/>
      <c r="I10" s="11"/>
      <c r="J10" s="11"/>
      <c r="K10" s="11"/>
      <c r="L10" s="11"/>
      <c r="M10" s="11"/>
      <c r="N10" s="11"/>
      <c r="O10" s="11"/>
      <c r="P10" s="11"/>
      <c r="Q10" s="11"/>
      <c r="R10" s="11"/>
    </row>
    <row r="11" spans="1:18" ht="38.25" customHeight="1" x14ac:dyDescent="0.25">
      <c r="A11" s="12"/>
      <c r="B11" s="59" t="s">
        <v>461</v>
      </c>
      <c r="C11" s="59"/>
      <c r="D11" s="59"/>
      <c r="E11" s="59"/>
      <c r="F11" s="59"/>
      <c r="G11" s="59"/>
      <c r="H11" s="59"/>
      <c r="I11" s="59"/>
      <c r="J11" s="59"/>
      <c r="K11" s="59"/>
      <c r="L11" s="59"/>
      <c r="M11" s="59"/>
      <c r="N11" s="59"/>
      <c r="O11" s="59"/>
      <c r="P11" s="59"/>
      <c r="Q11" s="59"/>
      <c r="R11" s="59"/>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89" t="s">
        <v>462</v>
      </c>
      <c r="C13" s="89"/>
      <c r="D13" s="89"/>
      <c r="E13" s="89"/>
      <c r="F13" s="89"/>
      <c r="G13" s="89"/>
      <c r="H13" s="89"/>
      <c r="I13" s="89"/>
      <c r="J13" s="89"/>
      <c r="K13" s="89"/>
      <c r="L13" s="89"/>
      <c r="M13" s="89"/>
      <c r="N13" s="89"/>
      <c r="O13" s="89"/>
      <c r="P13" s="89"/>
      <c r="Q13" s="89"/>
      <c r="R13" s="89"/>
    </row>
    <row r="14" spans="1:18" x14ac:dyDescent="0.25">
      <c r="A14" s="12"/>
      <c r="B14" s="11"/>
      <c r="C14" s="11"/>
      <c r="D14" s="11"/>
      <c r="E14" s="11"/>
      <c r="F14" s="11"/>
      <c r="G14" s="11"/>
      <c r="H14" s="11"/>
      <c r="I14" s="11"/>
      <c r="J14" s="11"/>
      <c r="K14" s="11"/>
      <c r="L14" s="11"/>
      <c r="M14" s="11"/>
      <c r="N14" s="11"/>
      <c r="O14" s="11"/>
      <c r="P14" s="11"/>
      <c r="Q14" s="11"/>
      <c r="R14" s="11"/>
    </row>
    <row r="15" spans="1:18" ht="51" customHeight="1" x14ac:dyDescent="0.25">
      <c r="A15" s="12"/>
      <c r="B15" s="59" t="s">
        <v>463</v>
      </c>
      <c r="C15" s="59"/>
      <c r="D15" s="59"/>
      <c r="E15" s="59"/>
      <c r="F15" s="59"/>
      <c r="G15" s="59"/>
      <c r="H15" s="59"/>
      <c r="I15" s="59"/>
      <c r="J15" s="59"/>
      <c r="K15" s="59"/>
      <c r="L15" s="59"/>
      <c r="M15" s="59"/>
      <c r="N15" s="59"/>
      <c r="O15" s="59"/>
      <c r="P15" s="59"/>
      <c r="Q15" s="59"/>
      <c r="R15" s="59"/>
    </row>
    <row r="16" spans="1:18" x14ac:dyDescent="0.25">
      <c r="A16" s="12"/>
      <c r="B16" s="11"/>
      <c r="C16" s="11"/>
      <c r="D16" s="11"/>
      <c r="E16" s="11"/>
      <c r="F16" s="11"/>
      <c r="G16" s="11"/>
      <c r="H16" s="11"/>
      <c r="I16" s="11"/>
      <c r="J16" s="11"/>
      <c r="K16" s="11"/>
      <c r="L16" s="11"/>
      <c r="M16" s="11"/>
      <c r="N16" s="11"/>
      <c r="O16" s="11"/>
      <c r="P16" s="11"/>
      <c r="Q16" s="11"/>
      <c r="R16" s="11"/>
    </row>
    <row r="17" spans="1:18" ht="15.75" x14ac:dyDescent="0.25">
      <c r="A17" s="12"/>
      <c r="B17" s="60"/>
      <c r="C17" s="60"/>
      <c r="D17" s="60"/>
      <c r="E17" s="60"/>
      <c r="F17" s="60"/>
      <c r="G17" s="60"/>
      <c r="H17" s="60"/>
      <c r="I17" s="60"/>
      <c r="J17" s="60"/>
      <c r="K17" s="60"/>
      <c r="L17" s="60"/>
      <c r="M17" s="60"/>
      <c r="N17" s="60"/>
      <c r="O17" s="60"/>
      <c r="P17" s="60"/>
      <c r="Q17" s="60"/>
      <c r="R17" s="60"/>
    </row>
    <row r="18" spans="1:18" x14ac:dyDescent="0.25">
      <c r="A18" s="12"/>
      <c r="B18" s="59"/>
      <c r="C18" s="59"/>
      <c r="D18" s="59"/>
      <c r="E18" s="59"/>
      <c r="F18" s="59"/>
      <c r="G18" s="59"/>
      <c r="H18" s="59"/>
      <c r="I18" s="59"/>
      <c r="J18" s="59"/>
      <c r="K18" s="59"/>
      <c r="L18" s="59"/>
      <c r="M18" s="59"/>
      <c r="N18" s="59"/>
      <c r="O18" s="59"/>
      <c r="P18" s="59"/>
      <c r="Q18" s="59"/>
      <c r="R18" s="59"/>
    </row>
    <row r="19" spans="1:18" x14ac:dyDescent="0.25">
      <c r="A19" s="12"/>
      <c r="B19" s="4"/>
      <c r="C19" s="4"/>
      <c r="D19" s="4"/>
      <c r="E19" s="4"/>
      <c r="F19" s="4"/>
      <c r="G19" s="4"/>
      <c r="H19" s="4"/>
      <c r="I19" s="4"/>
      <c r="J19" s="4"/>
      <c r="K19" s="4"/>
      <c r="L19" s="4"/>
      <c r="M19" s="4"/>
      <c r="N19" s="4"/>
      <c r="O19" s="4"/>
      <c r="P19" s="4"/>
      <c r="Q19" s="4"/>
      <c r="R19" s="4"/>
    </row>
    <row r="20" spans="1:18" ht="15.75" thickBot="1" x14ac:dyDescent="0.3">
      <c r="A20" s="12"/>
      <c r="B20" s="4"/>
      <c r="C20" s="4" t="s">
        <v>210</v>
      </c>
      <c r="D20" s="86" t="s">
        <v>464</v>
      </c>
      <c r="E20" s="86"/>
      <c r="F20" s="86"/>
      <c r="G20" s="86"/>
      <c r="H20" s="86"/>
      <c r="I20" s="86"/>
      <c r="J20" s="4"/>
      <c r="K20" s="4" t="s">
        <v>210</v>
      </c>
      <c r="L20" s="86" t="s">
        <v>465</v>
      </c>
      <c r="M20" s="86"/>
      <c r="N20" s="86"/>
      <c r="O20" s="86"/>
      <c r="P20" s="86"/>
      <c r="Q20" s="86"/>
      <c r="R20" s="4"/>
    </row>
    <row r="21" spans="1:18" ht="15" customHeight="1" x14ac:dyDescent="0.25">
      <c r="A21" s="12"/>
      <c r="B21" s="11"/>
      <c r="C21" s="11" t="s">
        <v>210</v>
      </c>
      <c r="D21" s="87" t="s">
        <v>222</v>
      </c>
      <c r="E21" s="87"/>
      <c r="F21" s="88"/>
      <c r="G21" s="88" t="s">
        <v>210</v>
      </c>
      <c r="H21" s="87" t="s">
        <v>223</v>
      </c>
      <c r="I21" s="87"/>
      <c r="J21" s="11"/>
      <c r="K21" s="11" t="s">
        <v>210</v>
      </c>
      <c r="L21" s="87" t="s">
        <v>222</v>
      </c>
      <c r="M21" s="87"/>
      <c r="N21" s="88"/>
      <c r="O21" s="88" t="s">
        <v>210</v>
      </c>
      <c r="P21" s="87" t="s">
        <v>223</v>
      </c>
      <c r="Q21" s="87"/>
      <c r="R21" s="11"/>
    </row>
    <row r="22" spans="1:18" ht="15.75" thickBot="1" x14ac:dyDescent="0.3">
      <c r="A22" s="12"/>
      <c r="B22" s="11"/>
      <c r="C22" s="11"/>
      <c r="D22" s="86">
        <v>2014</v>
      </c>
      <c r="E22" s="86"/>
      <c r="F22" s="11"/>
      <c r="G22" s="11"/>
      <c r="H22" s="86">
        <v>2013</v>
      </c>
      <c r="I22" s="86"/>
      <c r="J22" s="11"/>
      <c r="K22" s="11"/>
      <c r="L22" s="86">
        <v>2014</v>
      </c>
      <c r="M22" s="86"/>
      <c r="N22" s="11"/>
      <c r="O22" s="11"/>
      <c r="P22" s="86">
        <v>2013</v>
      </c>
      <c r="Q22" s="86"/>
      <c r="R22" s="11"/>
    </row>
    <row r="23" spans="1:18" x14ac:dyDescent="0.25">
      <c r="A23" s="12"/>
      <c r="B23" s="41" t="s">
        <v>466</v>
      </c>
      <c r="C23" s="24" t="s">
        <v>210</v>
      </c>
      <c r="D23" s="24"/>
      <c r="E23" s="49">
        <v>16</v>
      </c>
      <c r="F23" s="28" t="s">
        <v>210</v>
      </c>
      <c r="G23" s="24" t="s">
        <v>210</v>
      </c>
      <c r="H23" s="24"/>
      <c r="I23" s="49">
        <v>17</v>
      </c>
      <c r="J23" s="28" t="s">
        <v>210</v>
      </c>
      <c r="K23" s="24" t="s">
        <v>210</v>
      </c>
      <c r="L23" s="24" t="s">
        <v>215</v>
      </c>
      <c r="M23" s="49">
        <v>1.5</v>
      </c>
      <c r="N23" s="28" t="s">
        <v>210</v>
      </c>
      <c r="O23" s="24" t="s">
        <v>210</v>
      </c>
      <c r="P23" s="24" t="s">
        <v>215</v>
      </c>
      <c r="Q23" s="49">
        <v>2.1</v>
      </c>
      <c r="R23" s="28" t="s">
        <v>210</v>
      </c>
    </row>
    <row r="24" spans="1:18" x14ac:dyDescent="0.25">
      <c r="A24" s="12"/>
      <c r="B24" s="2" t="s">
        <v>467</v>
      </c>
      <c r="C24" s="4" t="s">
        <v>210</v>
      </c>
      <c r="D24" s="4"/>
      <c r="E24" s="4"/>
      <c r="F24" s="4"/>
      <c r="G24" s="4" t="s">
        <v>210</v>
      </c>
      <c r="H24" s="4"/>
      <c r="I24" s="4"/>
      <c r="J24" s="4"/>
      <c r="K24" s="4" t="s">
        <v>210</v>
      </c>
      <c r="L24" s="4"/>
      <c r="M24" s="4"/>
      <c r="N24" s="4"/>
      <c r="O24" s="4" t="s">
        <v>210</v>
      </c>
      <c r="P24" s="4"/>
      <c r="Q24" s="4"/>
      <c r="R24" s="4"/>
    </row>
    <row r="25" spans="1:18" x14ac:dyDescent="0.25">
      <c r="A25" s="12"/>
      <c r="B25" s="41" t="s">
        <v>468</v>
      </c>
      <c r="C25" s="24" t="s">
        <v>210</v>
      </c>
      <c r="D25" s="24"/>
      <c r="E25" s="49">
        <v>1</v>
      </c>
      <c r="F25" s="28" t="s">
        <v>210</v>
      </c>
      <c r="G25" s="24" t="s">
        <v>210</v>
      </c>
      <c r="H25" s="24"/>
      <c r="I25" s="49">
        <v>1</v>
      </c>
      <c r="J25" s="28" t="s">
        <v>210</v>
      </c>
      <c r="K25" s="24" t="s">
        <v>210</v>
      </c>
      <c r="L25" s="24"/>
      <c r="M25" s="49">
        <v>3.8</v>
      </c>
      <c r="N25" s="28" t="s">
        <v>210</v>
      </c>
      <c r="O25" s="24" t="s">
        <v>210</v>
      </c>
      <c r="P25" s="24"/>
      <c r="Q25" s="49">
        <v>3.6</v>
      </c>
      <c r="R25" s="28" t="s">
        <v>210</v>
      </c>
    </row>
    <row r="26" spans="1:18" x14ac:dyDescent="0.25">
      <c r="A26" s="12"/>
      <c r="B26" s="2" t="s">
        <v>469</v>
      </c>
      <c r="C26" s="4" t="s">
        <v>210</v>
      </c>
      <c r="D26" s="4"/>
      <c r="E26" s="50">
        <v>1</v>
      </c>
      <c r="F26" t="s">
        <v>210</v>
      </c>
      <c r="G26" s="4" t="s">
        <v>210</v>
      </c>
      <c r="H26" s="4"/>
      <c r="I26" s="50">
        <v>1</v>
      </c>
      <c r="J26" t="s">
        <v>210</v>
      </c>
      <c r="K26" s="4" t="s">
        <v>210</v>
      </c>
      <c r="L26" s="4"/>
      <c r="M26" s="50">
        <v>0.8</v>
      </c>
      <c r="N26" t="s">
        <v>210</v>
      </c>
      <c r="O26" s="4" t="s">
        <v>210</v>
      </c>
      <c r="P26" s="4"/>
      <c r="Q26" s="50">
        <v>0.7</v>
      </c>
      <c r="R26" t="s">
        <v>210</v>
      </c>
    </row>
    <row r="27" spans="1:18" ht="15.75" thickBot="1" x14ac:dyDescent="0.3">
      <c r="A27" s="12"/>
      <c r="B27" s="41" t="s">
        <v>470</v>
      </c>
      <c r="C27" s="24" t="s">
        <v>210</v>
      </c>
      <c r="D27" s="24"/>
      <c r="E27" s="49">
        <v>7</v>
      </c>
      <c r="F27" s="28" t="s">
        <v>210</v>
      </c>
      <c r="G27" s="24" t="s">
        <v>210</v>
      </c>
      <c r="H27" s="24"/>
      <c r="I27" s="49">
        <v>7</v>
      </c>
      <c r="J27" s="28" t="s">
        <v>210</v>
      </c>
      <c r="K27" s="24" t="s">
        <v>210</v>
      </c>
      <c r="L27" s="24"/>
      <c r="M27" s="49">
        <v>1.8</v>
      </c>
      <c r="N27" s="28" t="s">
        <v>210</v>
      </c>
      <c r="O27" s="24" t="s">
        <v>210</v>
      </c>
      <c r="P27" s="24"/>
      <c r="Q27" s="49">
        <v>1.9</v>
      </c>
      <c r="R27" s="28" t="s">
        <v>210</v>
      </c>
    </row>
    <row r="28" spans="1:18" x14ac:dyDescent="0.25">
      <c r="A28" s="12"/>
      <c r="B28" s="16"/>
      <c r="C28" s="16" t="s">
        <v>210</v>
      </c>
      <c r="D28" s="43"/>
      <c r="E28" s="43"/>
      <c r="F28" s="16"/>
      <c r="G28" s="16" t="s">
        <v>210</v>
      </c>
      <c r="H28" s="43"/>
      <c r="I28" s="43"/>
      <c r="J28" s="16"/>
      <c r="K28" s="16" t="s">
        <v>210</v>
      </c>
      <c r="L28" s="43"/>
      <c r="M28" s="43"/>
      <c r="N28" s="16"/>
      <c r="O28" s="16" t="s">
        <v>210</v>
      </c>
      <c r="P28" s="43"/>
      <c r="Q28" s="43"/>
      <c r="R28" s="16"/>
    </row>
    <row r="29" spans="1:18" ht="15.75" thickBot="1" x14ac:dyDescent="0.3">
      <c r="A29" s="12"/>
      <c r="B29" s="2" t="s">
        <v>115</v>
      </c>
      <c r="C29" s="53" t="s">
        <v>210</v>
      </c>
      <c r="D29" s="4"/>
      <c r="E29" s="50">
        <v>25</v>
      </c>
      <c r="F29" t="s">
        <v>210</v>
      </c>
      <c r="G29" s="53" t="s">
        <v>210</v>
      </c>
      <c r="H29" s="4"/>
      <c r="I29" s="50">
        <v>26</v>
      </c>
      <c r="J29" t="s">
        <v>210</v>
      </c>
      <c r="K29" s="53" t="s">
        <v>210</v>
      </c>
      <c r="L29" s="4" t="s">
        <v>215</v>
      </c>
      <c r="M29" s="50">
        <v>7.9</v>
      </c>
      <c r="N29" t="s">
        <v>210</v>
      </c>
      <c r="O29" s="53" t="s">
        <v>210</v>
      </c>
      <c r="P29" s="4" t="s">
        <v>215</v>
      </c>
      <c r="Q29" s="50">
        <v>8.3000000000000007</v>
      </c>
      <c r="R29" t="s">
        <v>210</v>
      </c>
    </row>
    <row r="30" spans="1:18" ht="15.75" thickTop="1" x14ac:dyDescent="0.25">
      <c r="A30" s="12"/>
      <c r="B30" s="16"/>
      <c r="C30" s="16" t="s">
        <v>210</v>
      </c>
      <c r="D30" s="45"/>
      <c r="E30" s="45"/>
      <c r="F30" s="16"/>
      <c r="G30" s="16" t="s">
        <v>210</v>
      </c>
      <c r="H30" s="45"/>
      <c r="I30" s="45"/>
      <c r="J30" s="16"/>
      <c r="K30" s="16" t="s">
        <v>210</v>
      </c>
      <c r="L30" s="45"/>
      <c r="M30" s="45"/>
      <c r="N30" s="16"/>
      <c r="O30" s="16" t="s">
        <v>210</v>
      </c>
      <c r="P30" s="45"/>
      <c r="Q30" s="45"/>
      <c r="R30" s="16"/>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61"/>
      <c r="C32" s="61"/>
      <c r="D32" s="61"/>
      <c r="E32" s="61"/>
      <c r="F32" s="61"/>
      <c r="G32" s="61"/>
      <c r="H32" s="61"/>
      <c r="I32" s="61"/>
      <c r="J32" s="61"/>
      <c r="K32" s="61"/>
      <c r="L32" s="61"/>
      <c r="M32" s="61"/>
      <c r="N32" s="61"/>
      <c r="O32" s="61"/>
      <c r="P32" s="61"/>
      <c r="Q32" s="61"/>
      <c r="R32" s="61"/>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59" t="s">
        <v>471</v>
      </c>
      <c r="C34" s="59"/>
      <c r="D34" s="59"/>
      <c r="E34" s="59"/>
      <c r="F34" s="59"/>
      <c r="G34" s="59"/>
      <c r="H34" s="59"/>
      <c r="I34" s="59"/>
      <c r="J34" s="59"/>
      <c r="K34" s="59"/>
      <c r="L34" s="59"/>
      <c r="M34" s="59"/>
      <c r="N34" s="59"/>
      <c r="O34" s="59"/>
      <c r="P34" s="59"/>
      <c r="Q34" s="59"/>
      <c r="R34" s="59"/>
    </row>
    <row r="35" spans="1:18" x14ac:dyDescent="0.25">
      <c r="A35" s="12"/>
      <c r="B35" s="11"/>
      <c r="C35" s="11"/>
      <c r="D35" s="11"/>
      <c r="E35" s="11"/>
      <c r="F35" s="11"/>
      <c r="G35" s="11"/>
      <c r="H35" s="11"/>
      <c r="I35" s="11"/>
      <c r="J35" s="11"/>
      <c r="K35" s="11"/>
      <c r="L35" s="11"/>
      <c r="M35" s="11"/>
      <c r="N35" s="11"/>
      <c r="O35" s="11"/>
      <c r="P35" s="11"/>
      <c r="Q35" s="11"/>
      <c r="R35" s="11"/>
    </row>
    <row r="36" spans="1:18" x14ac:dyDescent="0.25">
      <c r="A36" s="12"/>
      <c r="B36" s="59" t="s">
        <v>472</v>
      </c>
      <c r="C36" s="59"/>
      <c r="D36" s="59"/>
      <c r="E36" s="59"/>
      <c r="F36" s="59"/>
      <c r="G36" s="59"/>
      <c r="H36" s="59"/>
      <c r="I36" s="59"/>
      <c r="J36" s="59"/>
      <c r="K36" s="59"/>
      <c r="L36" s="59"/>
      <c r="M36" s="59"/>
      <c r="N36" s="59"/>
      <c r="O36" s="59"/>
      <c r="P36" s="59"/>
      <c r="Q36" s="59"/>
      <c r="R36" s="59"/>
    </row>
    <row r="37" spans="1:18" x14ac:dyDescent="0.25">
      <c r="A37" s="12"/>
      <c r="B37" s="11"/>
      <c r="C37" s="11"/>
      <c r="D37" s="11"/>
      <c r="E37" s="11"/>
      <c r="F37" s="11"/>
      <c r="G37" s="11"/>
      <c r="H37" s="11"/>
      <c r="I37" s="11"/>
      <c r="J37" s="11"/>
      <c r="K37" s="11"/>
      <c r="L37" s="11"/>
      <c r="M37" s="11"/>
      <c r="N37" s="11"/>
      <c r="O37" s="11"/>
      <c r="P37" s="11"/>
      <c r="Q37" s="11"/>
      <c r="R37" s="11"/>
    </row>
    <row r="38" spans="1:18" x14ac:dyDescent="0.25">
      <c r="A38" s="12"/>
      <c r="B38" s="89" t="s">
        <v>473</v>
      </c>
      <c r="C38" s="89"/>
      <c r="D38" s="89"/>
      <c r="E38" s="89"/>
      <c r="F38" s="89"/>
      <c r="G38" s="89"/>
      <c r="H38" s="89"/>
      <c r="I38" s="89"/>
      <c r="J38" s="89"/>
      <c r="K38" s="89"/>
      <c r="L38" s="89"/>
      <c r="M38" s="89"/>
      <c r="N38" s="89"/>
      <c r="O38" s="89"/>
      <c r="P38" s="89"/>
      <c r="Q38" s="89"/>
      <c r="R38" s="89"/>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59" t="s">
        <v>474</v>
      </c>
      <c r="C40" s="59"/>
      <c r="D40" s="59"/>
      <c r="E40" s="59"/>
      <c r="F40" s="59"/>
      <c r="G40" s="59"/>
      <c r="H40" s="59"/>
      <c r="I40" s="59"/>
      <c r="J40" s="59"/>
      <c r="K40" s="59"/>
      <c r="L40" s="59"/>
      <c r="M40" s="59"/>
      <c r="N40" s="59"/>
      <c r="O40" s="59"/>
      <c r="P40" s="59"/>
      <c r="Q40" s="59"/>
      <c r="R40" s="59"/>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89" t="s">
        <v>475</v>
      </c>
      <c r="C42" s="89"/>
      <c r="D42" s="89"/>
      <c r="E42" s="89"/>
      <c r="F42" s="89"/>
      <c r="G42" s="89"/>
      <c r="H42" s="89"/>
      <c r="I42" s="89"/>
      <c r="J42" s="89"/>
      <c r="K42" s="89"/>
      <c r="L42" s="89"/>
      <c r="M42" s="89"/>
      <c r="N42" s="89"/>
      <c r="O42" s="89"/>
      <c r="P42" s="89"/>
      <c r="Q42" s="89"/>
      <c r="R42" s="89"/>
    </row>
    <row r="43" spans="1:18" x14ac:dyDescent="0.25">
      <c r="A43" s="12"/>
      <c r="B43" s="11"/>
      <c r="C43" s="11"/>
      <c r="D43" s="11"/>
      <c r="E43" s="11"/>
      <c r="F43" s="11"/>
      <c r="G43" s="11"/>
      <c r="H43" s="11"/>
      <c r="I43" s="11"/>
      <c r="J43" s="11"/>
      <c r="K43" s="11"/>
      <c r="L43" s="11"/>
      <c r="M43" s="11"/>
      <c r="N43" s="11"/>
      <c r="O43" s="11"/>
      <c r="P43" s="11"/>
      <c r="Q43" s="11"/>
      <c r="R43" s="11"/>
    </row>
    <row r="44" spans="1:18" ht="25.5" customHeight="1" x14ac:dyDescent="0.25">
      <c r="A44" s="12"/>
      <c r="B44" s="59" t="s">
        <v>476</v>
      </c>
      <c r="C44" s="59"/>
      <c r="D44" s="59"/>
      <c r="E44" s="59"/>
      <c r="F44" s="59"/>
      <c r="G44" s="59"/>
      <c r="H44" s="59"/>
      <c r="I44" s="59"/>
      <c r="J44" s="59"/>
      <c r="K44" s="59"/>
      <c r="L44" s="59"/>
      <c r="M44" s="59"/>
      <c r="N44" s="59"/>
      <c r="O44" s="59"/>
      <c r="P44" s="59"/>
      <c r="Q44" s="59"/>
      <c r="R44" s="59"/>
    </row>
    <row r="45" spans="1:18" x14ac:dyDescent="0.25">
      <c r="A45" s="12"/>
      <c r="B45" s="11"/>
      <c r="C45" s="11"/>
      <c r="D45" s="11"/>
      <c r="E45" s="11"/>
      <c r="F45" s="11"/>
      <c r="G45" s="11"/>
      <c r="H45" s="11"/>
      <c r="I45" s="11"/>
      <c r="J45" s="11"/>
      <c r="K45" s="11"/>
      <c r="L45" s="11"/>
      <c r="M45" s="11"/>
      <c r="N45" s="11"/>
      <c r="O45" s="11"/>
      <c r="P45" s="11"/>
      <c r="Q45" s="11"/>
      <c r="R45" s="11"/>
    </row>
    <row r="46" spans="1:18" ht="63.75" customHeight="1" x14ac:dyDescent="0.25">
      <c r="A46" s="12"/>
      <c r="B46" s="59" t="s">
        <v>477</v>
      </c>
      <c r="C46" s="59"/>
      <c r="D46" s="59"/>
      <c r="E46" s="59"/>
      <c r="F46" s="59"/>
      <c r="G46" s="59"/>
      <c r="H46" s="59"/>
      <c r="I46" s="59"/>
      <c r="J46" s="59"/>
      <c r="K46" s="59"/>
      <c r="L46" s="59"/>
      <c r="M46" s="59"/>
      <c r="N46" s="59"/>
      <c r="O46" s="59"/>
      <c r="P46" s="59"/>
      <c r="Q46" s="59"/>
      <c r="R46" s="59"/>
    </row>
    <row r="47" spans="1:18" x14ac:dyDescent="0.25">
      <c r="A47" s="12"/>
      <c r="B47" s="11"/>
      <c r="C47" s="11"/>
      <c r="D47" s="11"/>
      <c r="E47" s="11"/>
      <c r="F47" s="11"/>
      <c r="G47" s="11"/>
      <c r="H47" s="11"/>
      <c r="I47" s="11"/>
      <c r="J47" s="11"/>
      <c r="K47" s="11"/>
      <c r="L47" s="11"/>
      <c r="M47" s="11"/>
      <c r="N47" s="11"/>
      <c r="O47" s="11"/>
      <c r="P47" s="11"/>
      <c r="Q47" s="11"/>
      <c r="R47" s="11"/>
    </row>
    <row r="48" spans="1:18" x14ac:dyDescent="0.25">
      <c r="A48" s="12"/>
      <c r="B48" s="59" t="s">
        <v>478</v>
      </c>
      <c r="C48" s="59"/>
      <c r="D48" s="59"/>
      <c r="E48" s="59"/>
      <c r="F48" s="59"/>
      <c r="G48" s="59"/>
      <c r="H48" s="59"/>
      <c r="I48" s="59"/>
      <c r="J48" s="59"/>
      <c r="K48" s="59"/>
      <c r="L48" s="59"/>
      <c r="M48" s="59"/>
      <c r="N48" s="59"/>
      <c r="O48" s="59"/>
      <c r="P48" s="59"/>
      <c r="Q48" s="59"/>
      <c r="R48" s="59"/>
    </row>
    <row r="49" spans="1:18" x14ac:dyDescent="0.25">
      <c r="A49" s="12"/>
      <c r="B49" s="11"/>
      <c r="C49" s="11"/>
      <c r="D49" s="11"/>
      <c r="E49" s="11"/>
      <c r="F49" s="11"/>
      <c r="G49" s="11"/>
      <c r="H49" s="11"/>
      <c r="I49" s="11"/>
      <c r="J49" s="11"/>
      <c r="K49" s="11"/>
      <c r="L49" s="11"/>
      <c r="M49" s="11"/>
      <c r="N49" s="11"/>
      <c r="O49" s="11"/>
      <c r="P49" s="11"/>
      <c r="Q49" s="11"/>
      <c r="R49" s="11"/>
    </row>
    <row r="50" spans="1:18" x14ac:dyDescent="0.25">
      <c r="A50" s="12"/>
      <c r="B50" s="89" t="s">
        <v>479</v>
      </c>
      <c r="C50" s="89"/>
      <c r="D50" s="89"/>
      <c r="E50" s="89"/>
      <c r="F50" s="89"/>
      <c r="G50" s="89"/>
      <c r="H50" s="89"/>
      <c r="I50" s="89"/>
      <c r="J50" s="89"/>
      <c r="K50" s="89"/>
      <c r="L50" s="89"/>
      <c r="M50" s="89"/>
      <c r="N50" s="89"/>
      <c r="O50" s="89"/>
      <c r="P50" s="89"/>
      <c r="Q50" s="89"/>
      <c r="R50" s="89"/>
    </row>
    <row r="51" spans="1:18" x14ac:dyDescent="0.25">
      <c r="A51" s="12"/>
      <c r="B51" s="11"/>
      <c r="C51" s="11"/>
      <c r="D51" s="11"/>
      <c r="E51" s="11"/>
      <c r="F51" s="11"/>
      <c r="G51" s="11"/>
      <c r="H51" s="11"/>
      <c r="I51" s="11"/>
      <c r="J51" s="11"/>
      <c r="K51" s="11"/>
      <c r="L51" s="11"/>
      <c r="M51" s="11"/>
      <c r="N51" s="11"/>
      <c r="O51" s="11"/>
      <c r="P51" s="11"/>
      <c r="Q51" s="11"/>
      <c r="R51" s="11"/>
    </row>
    <row r="52" spans="1:18" ht="38.25" customHeight="1" x14ac:dyDescent="0.25">
      <c r="A52" s="12"/>
      <c r="B52" s="59" t="s">
        <v>480</v>
      </c>
      <c r="C52" s="59"/>
      <c r="D52" s="59"/>
      <c r="E52" s="59"/>
      <c r="F52" s="59"/>
      <c r="G52" s="59"/>
      <c r="H52" s="59"/>
      <c r="I52" s="59"/>
      <c r="J52" s="59"/>
      <c r="K52" s="59"/>
      <c r="L52" s="59"/>
      <c r="M52" s="59"/>
      <c r="N52" s="59"/>
      <c r="O52" s="59"/>
      <c r="P52" s="59"/>
      <c r="Q52" s="59"/>
      <c r="R52" s="59"/>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89" t="s">
        <v>468</v>
      </c>
      <c r="C54" s="89"/>
      <c r="D54" s="89"/>
      <c r="E54" s="89"/>
      <c r="F54" s="89"/>
      <c r="G54" s="89"/>
      <c r="H54" s="89"/>
      <c r="I54" s="89"/>
      <c r="J54" s="89"/>
      <c r="K54" s="89"/>
      <c r="L54" s="89"/>
      <c r="M54" s="89"/>
      <c r="N54" s="89"/>
      <c r="O54" s="89"/>
      <c r="P54" s="89"/>
      <c r="Q54" s="89"/>
      <c r="R54" s="89"/>
    </row>
    <row r="55" spans="1:18" x14ac:dyDescent="0.25">
      <c r="A55" s="12"/>
      <c r="B55" s="11"/>
      <c r="C55" s="11"/>
      <c r="D55" s="11"/>
      <c r="E55" s="11"/>
      <c r="F55" s="11"/>
      <c r="G55" s="11"/>
      <c r="H55" s="11"/>
      <c r="I55" s="11"/>
      <c r="J55" s="11"/>
      <c r="K55" s="11"/>
      <c r="L55" s="11"/>
      <c r="M55" s="11"/>
      <c r="N55" s="11"/>
      <c r="O55" s="11"/>
      <c r="P55" s="11"/>
      <c r="Q55" s="11"/>
      <c r="R55" s="11"/>
    </row>
    <row r="56" spans="1:18" x14ac:dyDescent="0.25">
      <c r="A56" s="12"/>
      <c r="B56" s="59" t="s">
        <v>481</v>
      </c>
      <c r="C56" s="59"/>
      <c r="D56" s="59"/>
      <c r="E56" s="59"/>
      <c r="F56" s="59"/>
      <c r="G56" s="59"/>
      <c r="H56" s="59"/>
      <c r="I56" s="59"/>
      <c r="J56" s="59"/>
      <c r="K56" s="59"/>
      <c r="L56" s="59"/>
      <c r="M56" s="59"/>
      <c r="N56" s="59"/>
      <c r="O56" s="59"/>
      <c r="P56" s="59"/>
      <c r="Q56" s="59"/>
      <c r="R56" s="59"/>
    </row>
    <row r="57" spans="1:18" x14ac:dyDescent="0.25">
      <c r="A57" s="12"/>
      <c r="B57" s="11"/>
      <c r="C57" s="11"/>
      <c r="D57" s="11"/>
      <c r="E57" s="11"/>
      <c r="F57" s="11"/>
      <c r="G57" s="11"/>
      <c r="H57" s="11"/>
      <c r="I57" s="11"/>
      <c r="J57" s="11"/>
      <c r="K57" s="11"/>
      <c r="L57" s="11"/>
      <c r="M57" s="11"/>
      <c r="N57" s="11"/>
      <c r="O57" s="11"/>
      <c r="P57" s="11"/>
      <c r="Q57" s="11"/>
      <c r="R57" s="11"/>
    </row>
    <row r="58" spans="1:18" ht="63.75" customHeight="1" x14ac:dyDescent="0.25">
      <c r="A58" s="12"/>
      <c r="B58" s="59" t="s">
        <v>482</v>
      </c>
      <c r="C58" s="59"/>
      <c r="D58" s="59"/>
      <c r="E58" s="59"/>
      <c r="F58" s="59"/>
      <c r="G58" s="59"/>
      <c r="H58" s="59"/>
      <c r="I58" s="59"/>
      <c r="J58" s="59"/>
      <c r="K58" s="59"/>
      <c r="L58" s="59"/>
      <c r="M58" s="59"/>
      <c r="N58" s="59"/>
      <c r="O58" s="59"/>
      <c r="P58" s="59"/>
      <c r="Q58" s="59"/>
      <c r="R58" s="59"/>
    </row>
    <row r="59" spans="1:18" x14ac:dyDescent="0.25">
      <c r="A59" s="12"/>
      <c r="B59" s="11"/>
      <c r="C59" s="11"/>
      <c r="D59" s="11"/>
      <c r="E59" s="11"/>
      <c r="F59" s="11"/>
      <c r="G59" s="11"/>
      <c r="H59" s="11"/>
      <c r="I59" s="11"/>
      <c r="J59" s="11"/>
      <c r="K59" s="11"/>
      <c r="L59" s="11"/>
      <c r="M59" s="11"/>
      <c r="N59" s="11"/>
      <c r="O59" s="11"/>
      <c r="P59" s="11"/>
      <c r="Q59" s="11"/>
      <c r="R59" s="11"/>
    </row>
    <row r="60" spans="1:18" x14ac:dyDescent="0.25">
      <c r="A60" s="12"/>
      <c r="B60" s="89" t="s">
        <v>469</v>
      </c>
      <c r="C60" s="89"/>
      <c r="D60" s="89"/>
      <c r="E60" s="89"/>
      <c r="F60" s="89"/>
      <c r="G60" s="89"/>
      <c r="H60" s="89"/>
      <c r="I60" s="89"/>
      <c r="J60" s="89"/>
      <c r="K60" s="89"/>
      <c r="L60" s="89"/>
      <c r="M60" s="89"/>
      <c r="N60" s="89"/>
      <c r="O60" s="89"/>
      <c r="P60" s="89"/>
      <c r="Q60" s="89"/>
      <c r="R60" s="89"/>
    </row>
    <row r="61" spans="1:18" x14ac:dyDescent="0.25">
      <c r="A61" s="12"/>
      <c r="B61" s="11"/>
      <c r="C61" s="11"/>
      <c r="D61" s="11"/>
      <c r="E61" s="11"/>
      <c r="F61" s="11"/>
      <c r="G61" s="11"/>
      <c r="H61" s="11"/>
      <c r="I61" s="11"/>
      <c r="J61" s="11"/>
      <c r="K61" s="11"/>
      <c r="L61" s="11"/>
      <c r="M61" s="11"/>
      <c r="N61" s="11"/>
      <c r="O61" s="11"/>
      <c r="P61" s="11"/>
      <c r="Q61" s="11"/>
      <c r="R61" s="11"/>
    </row>
    <row r="62" spans="1:18" ht="51" customHeight="1" x14ac:dyDescent="0.25">
      <c r="A62" s="12"/>
      <c r="B62" s="59" t="s">
        <v>483</v>
      </c>
      <c r="C62" s="59"/>
      <c r="D62" s="59"/>
      <c r="E62" s="59"/>
      <c r="F62" s="59"/>
      <c r="G62" s="59"/>
      <c r="H62" s="59"/>
      <c r="I62" s="59"/>
      <c r="J62" s="59"/>
      <c r="K62" s="59"/>
      <c r="L62" s="59"/>
      <c r="M62" s="59"/>
      <c r="N62" s="59"/>
      <c r="O62" s="59"/>
      <c r="P62" s="59"/>
      <c r="Q62" s="59"/>
      <c r="R62" s="59"/>
    </row>
    <row r="63" spans="1:18" x14ac:dyDescent="0.25">
      <c r="A63" s="12"/>
      <c r="B63" s="11"/>
      <c r="C63" s="11"/>
      <c r="D63" s="11"/>
      <c r="E63" s="11"/>
      <c r="F63" s="11"/>
      <c r="G63" s="11"/>
      <c r="H63" s="11"/>
      <c r="I63" s="11"/>
      <c r="J63" s="11"/>
      <c r="K63" s="11"/>
      <c r="L63" s="11"/>
      <c r="M63" s="11"/>
      <c r="N63" s="11"/>
      <c r="O63" s="11"/>
      <c r="P63" s="11"/>
      <c r="Q63" s="11"/>
      <c r="R63" s="11"/>
    </row>
    <row r="64" spans="1:18" x14ac:dyDescent="0.25">
      <c r="A64" s="12"/>
      <c r="B64" s="89" t="s">
        <v>470</v>
      </c>
      <c r="C64" s="89"/>
      <c r="D64" s="89"/>
      <c r="E64" s="89"/>
      <c r="F64" s="89"/>
      <c r="G64" s="89"/>
      <c r="H64" s="89"/>
      <c r="I64" s="89"/>
      <c r="J64" s="89"/>
      <c r="K64" s="89"/>
      <c r="L64" s="89"/>
      <c r="M64" s="89"/>
      <c r="N64" s="89"/>
      <c r="O64" s="89"/>
      <c r="P64" s="89"/>
      <c r="Q64" s="89"/>
      <c r="R64" s="89"/>
    </row>
    <row r="65" spans="1:18" x14ac:dyDescent="0.25">
      <c r="A65" s="12"/>
      <c r="B65" s="11"/>
      <c r="C65" s="11"/>
      <c r="D65" s="11"/>
      <c r="E65" s="11"/>
      <c r="F65" s="11"/>
      <c r="G65" s="11"/>
      <c r="H65" s="11"/>
      <c r="I65" s="11"/>
      <c r="J65" s="11"/>
      <c r="K65" s="11"/>
      <c r="L65" s="11"/>
      <c r="M65" s="11"/>
      <c r="N65" s="11"/>
      <c r="O65" s="11"/>
      <c r="P65" s="11"/>
      <c r="Q65" s="11"/>
      <c r="R65" s="11"/>
    </row>
    <row r="66" spans="1:18" ht="25.5" customHeight="1" x14ac:dyDescent="0.25">
      <c r="A66" s="12"/>
      <c r="B66" s="89" t="s">
        <v>484</v>
      </c>
      <c r="C66" s="89"/>
      <c r="D66" s="89"/>
      <c r="E66" s="89"/>
      <c r="F66" s="89"/>
      <c r="G66" s="89"/>
      <c r="H66" s="89"/>
      <c r="I66" s="89"/>
      <c r="J66" s="89"/>
      <c r="K66" s="89"/>
      <c r="L66" s="89"/>
      <c r="M66" s="89"/>
      <c r="N66" s="89"/>
      <c r="O66" s="89"/>
      <c r="P66" s="89"/>
      <c r="Q66" s="89"/>
      <c r="R66" s="89"/>
    </row>
    <row r="67" spans="1:18" x14ac:dyDescent="0.25">
      <c r="A67" s="12"/>
      <c r="B67" s="11"/>
      <c r="C67" s="11"/>
      <c r="D67" s="11"/>
      <c r="E67" s="11"/>
      <c r="F67" s="11"/>
      <c r="G67" s="11"/>
      <c r="H67" s="11"/>
      <c r="I67" s="11"/>
      <c r="J67" s="11"/>
      <c r="K67" s="11"/>
      <c r="L67" s="11"/>
      <c r="M67" s="11"/>
      <c r="N67" s="11"/>
      <c r="O67" s="11"/>
      <c r="P67" s="11"/>
      <c r="Q67" s="11"/>
      <c r="R67" s="11"/>
    </row>
    <row r="68" spans="1:18" x14ac:dyDescent="0.25">
      <c r="A68" s="12"/>
      <c r="B68" s="89" t="s">
        <v>485</v>
      </c>
      <c r="C68" s="89"/>
      <c r="D68" s="89"/>
      <c r="E68" s="89"/>
      <c r="F68" s="89"/>
      <c r="G68" s="89"/>
      <c r="H68" s="89"/>
      <c r="I68" s="89"/>
      <c r="J68" s="89"/>
      <c r="K68" s="89"/>
      <c r="L68" s="89"/>
      <c r="M68" s="89"/>
      <c r="N68" s="89"/>
      <c r="O68" s="89"/>
      <c r="P68" s="89"/>
      <c r="Q68" s="89"/>
      <c r="R68" s="89"/>
    </row>
    <row r="69" spans="1:18" x14ac:dyDescent="0.25">
      <c r="A69" s="12"/>
      <c r="B69" s="11"/>
      <c r="C69" s="11"/>
      <c r="D69" s="11"/>
      <c r="E69" s="11"/>
      <c r="F69" s="11"/>
      <c r="G69" s="11"/>
      <c r="H69" s="11"/>
      <c r="I69" s="11"/>
      <c r="J69" s="11"/>
      <c r="K69" s="11"/>
      <c r="L69" s="11"/>
      <c r="M69" s="11"/>
      <c r="N69" s="11"/>
      <c r="O69" s="11"/>
      <c r="P69" s="11"/>
      <c r="Q69" s="11"/>
      <c r="R69" s="11"/>
    </row>
    <row r="70" spans="1:18" ht="25.5" customHeight="1" x14ac:dyDescent="0.25">
      <c r="A70" s="12"/>
      <c r="B70" s="89" t="s">
        <v>486</v>
      </c>
      <c r="C70" s="89"/>
      <c r="D70" s="89"/>
      <c r="E70" s="89"/>
      <c r="F70" s="89"/>
      <c r="G70" s="89"/>
      <c r="H70" s="89"/>
      <c r="I70" s="89"/>
      <c r="J70" s="89"/>
      <c r="K70" s="89"/>
      <c r="L70" s="89"/>
      <c r="M70" s="89"/>
      <c r="N70" s="89"/>
      <c r="O70" s="89"/>
      <c r="P70" s="89"/>
      <c r="Q70" s="89"/>
      <c r="R70" s="89"/>
    </row>
    <row r="71" spans="1:18" x14ac:dyDescent="0.25">
      <c r="A71" s="12"/>
      <c r="B71" s="11"/>
      <c r="C71" s="11"/>
      <c r="D71" s="11"/>
      <c r="E71" s="11"/>
      <c r="F71" s="11"/>
      <c r="G71" s="11"/>
      <c r="H71" s="11"/>
      <c r="I71" s="11"/>
      <c r="J71" s="11"/>
      <c r="K71" s="11"/>
      <c r="L71" s="11"/>
      <c r="M71" s="11"/>
      <c r="N71" s="11"/>
      <c r="O71" s="11"/>
      <c r="P71" s="11"/>
      <c r="Q71" s="11"/>
      <c r="R71" s="11"/>
    </row>
    <row r="72" spans="1:18" ht="25.5" customHeight="1" x14ac:dyDescent="0.25">
      <c r="A72" s="12"/>
      <c r="B72" s="89" t="s">
        <v>487</v>
      </c>
      <c r="C72" s="89"/>
      <c r="D72" s="89"/>
      <c r="E72" s="89"/>
      <c r="F72" s="89"/>
      <c r="G72" s="89"/>
      <c r="H72" s="89"/>
      <c r="I72" s="89"/>
      <c r="J72" s="89"/>
      <c r="K72" s="89"/>
      <c r="L72" s="89"/>
      <c r="M72" s="89"/>
      <c r="N72" s="89"/>
      <c r="O72" s="89"/>
      <c r="P72" s="89"/>
      <c r="Q72" s="89"/>
      <c r="R72" s="89"/>
    </row>
    <row r="73" spans="1:18" x14ac:dyDescent="0.25">
      <c r="A73" s="12"/>
      <c r="B73" s="11"/>
      <c r="C73" s="11"/>
      <c r="D73" s="11"/>
      <c r="E73" s="11"/>
      <c r="F73" s="11"/>
      <c r="G73" s="11"/>
      <c r="H73" s="11"/>
      <c r="I73" s="11"/>
      <c r="J73" s="11"/>
      <c r="K73" s="11"/>
      <c r="L73" s="11"/>
      <c r="M73" s="11"/>
      <c r="N73" s="11"/>
      <c r="O73" s="11"/>
      <c r="P73" s="11"/>
      <c r="Q73" s="11"/>
      <c r="R73" s="11"/>
    </row>
    <row r="74" spans="1:18" x14ac:dyDescent="0.25">
      <c r="A74" s="12"/>
      <c r="B74" s="89" t="s">
        <v>488</v>
      </c>
      <c r="C74" s="89"/>
      <c r="D74" s="89"/>
      <c r="E74" s="89"/>
      <c r="F74" s="89"/>
      <c r="G74" s="89"/>
      <c r="H74" s="89"/>
      <c r="I74" s="89"/>
      <c r="J74" s="89"/>
      <c r="K74" s="89"/>
      <c r="L74" s="89"/>
      <c r="M74" s="89"/>
      <c r="N74" s="89"/>
      <c r="O74" s="89"/>
      <c r="P74" s="89"/>
      <c r="Q74" s="89"/>
      <c r="R74" s="89"/>
    </row>
    <row r="75" spans="1:18" x14ac:dyDescent="0.25">
      <c r="A75" s="12"/>
      <c r="B75" s="11"/>
      <c r="C75" s="11"/>
      <c r="D75" s="11"/>
      <c r="E75" s="11"/>
      <c r="F75" s="11"/>
      <c r="G75" s="11"/>
      <c r="H75" s="11"/>
      <c r="I75" s="11"/>
      <c r="J75" s="11"/>
      <c r="K75" s="11"/>
      <c r="L75" s="11"/>
      <c r="M75" s="11"/>
      <c r="N75" s="11"/>
      <c r="O75" s="11"/>
      <c r="P75" s="11"/>
      <c r="Q75" s="11"/>
      <c r="R75" s="11"/>
    </row>
    <row r="76" spans="1:18" x14ac:dyDescent="0.25">
      <c r="A76" s="12"/>
      <c r="B76" s="61"/>
      <c r="C76" s="61"/>
      <c r="D76" s="61"/>
      <c r="E76" s="61"/>
      <c r="F76" s="61"/>
      <c r="G76" s="61"/>
      <c r="H76" s="61"/>
      <c r="I76" s="61"/>
      <c r="J76" s="61"/>
      <c r="K76" s="61"/>
      <c r="L76" s="61"/>
      <c r="M76" s="61"/>
      <c r="N76" s="61"/>
      <c r="O76" s="61"/>
      <c r="P76" s="61"/>
      <c r="Q76" s="61"/>
      <c r="R76" s="61"/>
    </row>
    <row r="77" spans="1:18" x14ac:dyDescent="0.25">
      <c r="A77" s="12"/>
      <c r="B77" s="11"/>
      <c r="C77" s="11"/>
      <c r="D77" s="11"/>
      <c r="E77" s="11"/>
      <c r="F77" s="11"/>
      <c r="G77" s="11"/>
      <c r="H77" s="11"/>
      <c r="I77" s="11"/>
      <c r="J77" s="11"/>
      <c r="K77" s="11"/>
      <c r="L77" s="11"/>
      <c r="M77" s="11"/>
      <c r="N77" s="11"/>
      <c r="O77" s="11"/>
      <c r="P77" s="11"/>
      <c r="Q77" s="11"/>
      <c r="R77" s="11"/>
    </row>
    <row r="78" spans="1:18" ht="25.5" customHeight="1" x14ac:dyDescent="0.25">
      <c r="A78" s="12"/>
      <c r="B78" s="59" t="s">
        <v>489</v>
      </c>
      <c r="C78" s="59"/>
      <c r="D78" s="59"/>
      <c r="E78" s="59"/>
      <c r="F78" s="59"/>
      <c r="G78" s="59"/>
      <c r="H78" s="59"/>
      <c r="I78" s="59"/>
      <c r="J78" s="59"/>
      <c r="K78" s="59"/>
      <c r="L78" s="59"/>
      <c r="M78" s="59"/>
      <c r="N78" s="59"/>
      <c r="O78" s="59"/>
      <c r="P78" s="59"/>
      <c r="Q78" s="59"/>
      <c r="R78" s="59"/>
    </row>
    <row r="79" spans="1:18" x14ac:dyDescent="0.25">
      <c r="A79" s="12"/>
      <c r="B79" s="11"/>
      <c r="C79" s="11"/>
      <c r="D79" s="11"/>
      <c r="E79" s="11"/>
      <c r="F79" s="11"/>
      <c r="G79" s="11"/>
      <c r="H79" s="11"/>
      <c r="I79" s="11"/>
      <c r="J79" s="11"/>
      <c r="K79" s="11"/>
      <c r="L79" s="11"/>
      <c r="M79" s="11"/>
      <c r="N79" s="11"/>
      <c r="O79" s="11"/>
      <c r="P79" s="11"/>
      <c r="Q79" s="11"/>
      <c r="R79" s="11"/>
    </row>
    <row r="80" spans="1:18" x14ac:dyDescent="0.25">
      <c r="A80" s="12"/>
      <c r="B80" s="59" t="s">
        <v>490</v>
      </c>
      <c r="C80" s="59"/>
      <c r="D80" s="59"/>
      <c r="E80" s="59"/>
      <c r="F80" s="59"/>
      <c r="G80" s="59"/>
      <c r="H80" s="59"/>
      <c r="I80" s="59"/>
      <c r="J80" s="59"/>
      <c r="K80" s="59"/>
      <c r="L80" s="59"/>
      <c r="M80" s="59"/>
      <c r="N80" s="59"/>
      <c r="O80" s="59"/>
      <c r="P80" s="59"/>
      <c r="Q80" s="59"/>
      <c r="R80" s="59"/>
    </row>
    <row r="81" spans="1:18" x14ac:dyDescent="0.25">
      <c r="A81" s="12"/>
      <c r="B81" s="11"/>
      <c r="C81" s="11"/>
      <c r="D81" s="11"/>
      <c r="E81" s="11"/>
      <c r="F81" s="11"/>
      <c r="G81" s="11"/>
      <c r="H81" s="11"/>
      <c r="I81" s="11"/>
      <c r="J81" s="11"/>
      <c r="K81" s="11"/>
      <c r="L81" s="11"/>
      <c r="M81" s="11"/>
      <c r="N81" s="11"/>
      <c r="O81" s="11"/>
      <c r="P81" s="11"/>
      <c r="Q81" s="11"/>
      <c r="R81" s="11"/>
    </row>
    <row r="82" spans="1:18" x14ac:dyDescent="0.25">
      <c r="A82" s="12"/>
      <c r="B82" s="58" t="s">
        <v>491</v>
      </c>
      <c r="C82" s="58"/>
      <c r="D82" s="58"/>
      <c r="E82" s="58"/>
      <c r="F82" s="58"/>
      <c r="G82" s="58"/>
      <c r="H82" s="58"/>
      <c r="I82" s="58"/>
      <c r="J82" s="58"/>
      <c r="K82" s="58"/>
      <c r="L82" s="58"/>
      <c r="M82" s="58"/>
      <c r="N82" s="58"/>
      <c r="O82" s="58"/>
      <c r="P82" s="58"/>
      <c r="Q82" s="58"/>
      <c r="R82" s="58"/>
    </row>
    <row r="83" spans="1:18" x14ac:dyDescent="0.25">
      <c r="A83" s="12"/>
      <c r="B83" s="11"/>
      <c r="C83" s="11"/>
      <c r="D83" s="11"/>
      <c r="E83" s="11"/>
      <c r="F83" s="11"/>
      <c r="G83" s="11"/>
      <c r="H83" s="11"/>
      <c r="I83" s="11"/>
      <c r="J83" s="11"/>
      <c r="K83" s="11"/>
      <c r="L83" s="11"/>
      <c r="M83" s="11"/>
      <c r="N83" s="11"/>
      <c r="O83" s="11"/>
      <c r="P83" s="11"/>
      <c r="Q83" s="11"/>
      <c r="R83" s="11"/>
    </row>
    <row r="84" spans="1:18" x14ac:dyDescent="0.25">
      <c r="A84" s="12"/>
      <c r="B84" s="59" t="s">
        <v>492</v>
      </c>
      <c r="C84" s="59"/>
      <c r="D84" s="59"/>
      <c r="E84" s="59"/>
      <c r="F84" s="59"/>
      <c r="G84" s="59"/>
      <c r="H84" s="59"/>
      <c r="I84" s="59"/>
      <c r="J84" s="59"/>
      <c r="K84" s="59"/>
      <c r="L84" s="59"/>
      <c r="M84" s="59"/>
      <c r="N84" s="59"/>
      <c r="O84" s="59"/>
      <c r="P84" s="59"/>
      <c r="Q84" s="59"/>
      <c r="R84" s="59"/>
    </row>
  </sheetData>
  <mergeCells count="93">
    <mergeCell ref="B84:R84"/>
    <mergeCell ref="B78:R78"/>
    <mergeCell ref="B79:R79"/>
    <mergeCell ref="B80:R80"/>
    <mergeCell ref="B81:R81"/>
    <mergeCell ref="B82:R82"/>
    <mergeCell ref="B83:R83"/>
    <mergeCell ref="B72:R72"/>
    <mergeCell ref="B73:R73"/>
    <mergeCell ref="B74:R74"/>
    <mergeCell ref="B75:R75"/>
    <mergeCell ref="B76:R76"/>
    <mergeCell ref="B77:R77"/>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18:R18"/>
    <mergeCell ref="B31:R31"/>
    <mergeCell ref="B32:R32"/>
    <mergeCell ref="B33:R33"/>
    <mergeCell ref="B34:R34"/>
    <mergeCell ref="B35:R35"/>
    <mergeCell ref="B12:R12"/>
    <mergeCell ref="B13:R13"/>
    <mergeCell ref="B14:R14"/>
    <mergeCell ref="B15:R15"/>
    <mergeCell ref="B16:R16"/>
    <mergeCell ref="B17:R17"/>
    <mergeCell ref="B6:R6"/>
    <mergeCell ref="B7:R7"/>
    <mergeCell ref="B8:R8"/>
    <mergeCell ref="B9:R9"/>
    <mergeCell ref="B10:R10"/>
    <mergeCell ref="B11:R11"/>
    <mergeCell ref="P21:Q21"/>
    <mergeCell ref="P22:Q22"/>
    <mergeCell ref="R21:R22"/>
    <mergeCell ref="A1:A2"/>
    <mergeCell ref="B1:R1"/>
    <mergeCell ref="B2:R2"/>
    <mergeCell ref="A3:A84"/>
    <mergeCell ref="B3:R3"/>
    <mergeCell ref="B4:R4"/>
    <mergeCell ref="B5:R5"/>
    <mergeCell ref="J21:J22"/>
    <mergeCell ref="K21:K22"/>
    <mergeCell ref="L21:M21"/>
    <mergeCell ref="L22:M22"/>
    <mergeCell ref="N21:N22"/>
    <mergeCell ref="O21:O22"/>
    <mergeCell ref="D20:I20"/>
    <mergeCell ref="L20:Q20"/>
    <mergeCell ref="B21:B22"/>
    <mergeCell ref="C21:C22"/>
    <mergeCell ref="D21:E21"/>
    <mergeCell ref="D22:E22"/>
    <mergeCell ref="F21:F22"/>
    <mergeCell ref="G21:G22"/>
    <mergeCell ref="H21:I21"/>
    <mergeCell ref="H22:I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1.28515625" bestFit="1" customWidth="1"/>
    <col min="2" max="2" width="36.5703125" bestFit="1" customWidth="1"/>
  </cols>
  <sheetData>
    <row r="1" spans="1:2" x14ac:dyDescent="0.25">
      <c r="A1" s="7" t="s">
        <v>493</v>
      </c>
      <c r="B1" s="1" t="s">
        <v>1</v>
      </c>
    </row>
    <row r="2" spans="1:2" x14ac:dyDescent="0.25">
      <c r="A2" s="7"/>
      <c r="B2" s="1" t="s">
        <v>2</v>
      </c>
    </row>
    <row r="3" spans="1:2" x14ac:dyDescent="0.25">
      <c r="A3" s="12" t="s">
        <v>493</v>
      </c>
      <c r="B3" s="4" t="s">
        <v>5</v>
      </c>
    </row>
    <row r="4" spans="1:2" x14ac:dyDescent="0.25">
      <c r="A4" s="12"/>
      <c r="B4" s="13" t="s">
        <v>494</v>
      </c>
    </row>
    <row r="5" spans="1:2" ht="204.75" x14ac:dyDescent="0.25">
      <c r="A5" s="12"/>
      <c r="B5" s="15" t="s">
        <v>495</v>
      </c>
    </row>
    <row r="6" spans="1:2" ht="345" x14ac:dyDescent="0.25">
      <c r="A6" s="12"/>
      <c r="B6" s="15" t="s">
        <v>496</v>
      </c>
    </row>
  </sheetData>
  <mergeCells count="2">
    <mergeCell ref="A1:A2"/>
    <mergeCell ref="A3: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413"/>
  <sheetViews>
    <sheetView showGridLines="0" workbookViewId="0"/>
  </sheetViews>
  <sheetFormatPr defaultRowHeight="15" x14ac:dyDescent="0.25"/>
  <cols>
    <col min="1" max="1" width="21.5703125" bestFit="1" customWidth="1"/>
    <col min="2" max="2" width="36.5703125" bestFit="1" customWidth="1"/>
    <col min="3" max="4" width="5.7109375" customWidth="1"/>
    <col min="5" max="5" width="36.5703125" bestFit="1" customWidth="1"/>
    <col min="6" max="6" width="9.7109375" customWidth="1"/>
    <col min="7" max="7" width="28.85546875" customWidth="1"/>
    <col min="8" max="8" width="5.7109375" customWidth="1"/>
    <col min="9" max="9" width="22.28515625" customWidth="1"/>
    <col min="10" max="10" width="6" customWidth="1"/>
    <col min="11" max="11" width="28.85546875" customWidth="1"/>
    <col min="12" max="12" width="5.7109375" customWidth="1"/>
    <col min="13" max="13" width="24.5703125" customWidth="1"/>
    <col min="14" max="14" width="6" customWidth="1"/>
    <col min="15" max="15" width="28.85546875" customWidth="1"/>
    <col min="16" max="16" width="5.7109375" customWidth="1"/>
    <col min="17" max="17" width="22.28515625" customWidth="1"/>
    <col min="18" max="18" width="6" customWidth="1"/>
    <col min="19" max="19" width="28.85546875" customWidth="1"/>
    <col min="20" max="20" width="5.7109375" customWidth="1"/>
    <col min="21" max="21" width="26.5703125" customWidth="1"/>
    <col min="22" max="22" width="6" customWidth="1"/>
    <col min="23" max="23" width="28.85546875" customWidth="1"/>
    <col min="24" max="24" width="5.7109375" customWidth="1"/>
    <col min="25" max="25" width="22.28515625" customWidth="1"/>
    <col min="26" max="26" width="9.7109375" customWidth="1"/>
    <col min="27" max="27" width="28.85546875" customWidth="1"/>
    <col min="28" max="28" width="5.7109375" customWidth="1"/>
    <col min="29" max="29" width="17.85546875" customWidth="1"/>
    <col min="30" max="30" width="5.7109375" customWidth="1"/>
    <col min="31" max="31" width="28.85546875" customWidth="1"/>
    <col min="32" max="32" width="5.7109375" customWidth="1"/>
    <col min="33" max="33" width="15.140625" customWidth="1"/>
    <col min="34" max="34" width="5.7109375" customWidth="1"/>
    <col min="35" max="35" width="28.85546875" customWidth="1"/>
    <col min="36" max="36" width="5.7109375" customWidth="1"/>
    <col min="37" max="37" width="22.28515625" customWidth="1"/>
    <col min="38" max="38" width="6" customWidth="1"/>
    <col min="39" max="39" width="28.85546875" customWidth="1"/>
    <col min="40" max="40" width="5.7109375" customWidth="1"/>
    <col min="41" max="41" width="22.28515625" customWidth="1"/>
    <col min="42" max="42" width="6" customWidth="1"/>
    <col min="43" max="43" width="28.85546875" customWidth="1"/>
    <col min="44" max="44" width="5.7109375" customWidth="1"/>
    <col min="45" max="45" width="22.28515625" customWidth="1"/>
    <col min="46" max="46" width="6" customWidth="1"/>
    <col min="47" max="47" width="28.85546875" customWidth="1"/>
    <col min="48" max="48" width="5.7109375" customWidth="1"/>
    <col min="49" max="49" width="22.28515625" customWidth="1"/>
    <col min="50" max="50" width="6" customWidth="1"/>
  </cols>
  <sheetData>
    <row r="1" spans="1:50" ht="15" customHeight="1" x14ac:dyDescent="0.25">
      <c r="A1" s="7" t="s">
        <v>4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15" customHeight="1" x14ac:dyDescent="0.25">
      <c r="A3" s="12" t="s">
        <v>49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row>
    <row r="4" spans="1:50" x14ac:dyDescent="0.25">
      <c r="A4" s="12"/>
      <c r="B4" s="35" t="s">
        <v>498</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c r="AK4" s="35"/>
      <c r="AL4" s="35"/>
      <c r="AM4" s="35"/>
      <c r="AN4" s="35"/>
      <c r="AO4" s="35"/>
      <c r="AP4" s="35"/>
      <c r="AQ4" s="35"/>
      <c r="AR4" s="35"/>
      <c r="AS4" s="35"/>
      <c r="AT4" s="35"/>
      <c r="AU4" s="35"/>
      <c r="AV4" s="35"/>
      <c r="AW4" s="35"/>
      <c r="AX4" s="35"/>
    </row>
    <row r="5" spans="1:50" x14ac:dyDescent="0.25">
      <c r="A5" s="12"/>
      <c r="B5" s="36" t="s">
        <v>499</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c r="AL5" s="36"/>
      <c r="AM5" s="36"/>
      <c r="AN5" s="36"/>
      <c r="AO5" s="36"/>
      <c r="AP5" s="36"/>
      <c r="AQ5" s="36"/>
      <c r="AR5" s="36"/>
      <c r="AS5" s="36"/>
      <c r="AT5" s="36"/>
      <c r="AU5" s="36"/>
      <c r="AV5" s="36"/>
      <c r="AW5" s="36"/>
      <c r="AX5" s="36"/>
    </row>
    <row r="6" spans="1:50" x14ac:dyDescent="0.25">
      <c r="A6" s="12"/>
      <c r="B6" s="36" t="s">
        <v>500</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c r="AI6" s="36"/>
      <c r="AJ6" s="36"/>
      <c r="AK6" s="36"/>
      <c r="AL6" s="36"/>
      <c r="AM6" s="36"/>
      <c r="AN6" s="36"/>
      <c r="AO6" s="36"/>
      <c r="AP6" s="36"/>
      <c r="AQ6" s="36"/>
      <c r="AR6" s="36"/>
      <c r="AS6" s="36"/>
      <c r="AT6" s="36"/>
      <c r="AU6" s="36"/>
      <c r="AV6" s="36"/>
      <c r="AW6" s="36"/>
      <c r="AX6" s="36"/>
    </row>
    <row r="7" spans="1:50" x14ac:dyDescent="0.25">
      <c r="A7" s="12"/>
      <c r="B7" s="36" t="s">
        <v>501</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c r="AI7" s="36"/>
      <c r="AJ7" s="36"/>
      <c r="AK7" s="36"/>
      <c r="AL7" s="36"/>
      <c r="AM7" s="36"/>
      <c r="AN7" s="36"/>
      <c r="AO7" s="36"/>
      <c r="AP7" s="36"/>
      <c r="AQ7" s="36"/>
      <c r="AR7" s="36"/>
      <c r="AS7" s="36"/>
      <c r="AT7" s="36"/>
      <c r="AU7" s="36"/>
      <c r="AV7" s="36"/>
      <c r="AW7" s="36"/>
      <c r="AX7" s="36"/>
    </row>
    <row r="8" spans="1:50" x14ac:dyDescent="0.25">
      <c r="A8" s="12"/>
      <c r="B8" s="36" t="s">
        <v>502</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c r="AI8" s="36"/>
      <c r="AJ8" s="36"/>
      <c r="AK8" s="36"/>
      <c r="AL8" s="36"/>
      <c r="AM8" s="36"/>
      <c r="AN8" s="36"/>
      <c r="AO8" s="36"/>
      <c r="AP8" s="36"/>
      <c r="AQ8" s="36"/>
      <c r="AR8" s="36"/>
      <c r="AS8" s="36"/>
      <c r="AT8" s="36"/>
      <c r="AU8" s="36"/>
      <c r="AV8" s="36"/>
      <c r="AW8" s="36"/>
      <c r="AX8" s="36"/>
    </row>
    <row r="9" spans="1:50" x14ac:dyDescent="0.25">
      <c r="A9" s="12"/>
      <c r="B9" s="36" t="s">
        <v>503</v>
      </c>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c r="AE9" s="36"/>
      <c r="AF9" s="36"/>
      <c r="AG9" s="36"/>
      <c r="AH9" s="36"/>
      <c r="AI9" s="36"/>
      <c r="AJ9" s="36"/>
      <c r="AK9" s="36"/>
      <c r="AL9" s="36"/>
      <c r="AM9" s="36"/>
      <c r="AN9" s="36"/>
      <c r="AO9" s="36"/>
      <c r="AP9" s="36"/>
      <c r="AQ9" s="36"/>
      <c r="AR9" s="36"/>
      <c r="AS9" s="36"/>
      <c r="AT9" s="36"/>
      <c r="AU9" s="36"/>
      <c r="AV9" s="36"/>
      <c r="AW9" s="36"/>
      <c r="AX9" s="36"/>
    </row>
    <row r="10" spans="1:50" x14ac:dyDescent="0.25">
      <c r="A10" s="12"/>
      <c r="B10" s="36" t="s">
        <v>504</v>
      </c>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c r="AE10" s="36"/>
      <c r="AF10" s="36"/>
      <c r="AG10" s="36"/>
      <c r="AH10" s="36"/>
      <c r="AI10" s="36"/>
      <c r="AJ10" s="36"/>
      <c r="AK10" s="36"/>
      <c r="AL10" s="36"/>
      <c r="AM10" s="36"/>
      <c r="AN10" s="36"/>
      <c r="AO10" s="36"/>
      <c r="AP10" s="36"/>
      <c r="AQ10" s="36"/>
      <c r="AR10" s="36"/>
      <c r="AS10" s="36"/>
      <c r="AT10" s="36"/>
      <c r="AU10" s="36"/>
      <c r="AV10" s="36"/>
      <c r="AW10" s="36"/>
      <c r="AX10" s="36"/>
    </row>
    <row r="11" spans="1:50" x14ac:dyDescent="0.25">
      <c r="A11" s="12"/>
      <c r="B11" s="37"/>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c r="AE11" s="37"/>
      <c r="AF11" s="37"/>
      <c r="AG11" s="37"/>
      <c r="AH11" s="37"/>
      <c r="AI11" s="37"/>
      <c r="AJ11" s="37"/>
      <c r="AK11" s="37"/>
      <c r="AL11" s="37"/>
      <c r="AM11" s="37"/>
      <c r="AN11" s="37"/>
      <c r="AO11" s="37"/>
      <c r="AP11" s="37"/>
      <c r="AQ11" s="37"/>
      <c r="AR11" s="37"/>
      <c r="AS11" s="37"/>
      <c r="AT11" s="37"/>
      <c r="AU11" s="37"/>
      <c r="AV11" s="37"/>
      <c r="AW11" s="37"/>
      <c r="AX11" s="37"/>
    </row>
    <row r="12" spans="1:50" ht="114.75" x14ac:dyDescent="0.25">
      <c r="A12" s="12"/>
      <c r="B12" s="15"/>
      <c r="C12" s="19" t="s">
        <v>203</v>
      </c>
      <c r="D12" s="20"/>
      <c r="E12" s="19" t="s">
        <v>505</v>
      </c>
    </row>
    <row r="13" spans="1:50" x14ac:dyDescent="0.25">
      <c r="A13" s="12"/>
      <c r="B13" s="37"/>
      <c r="C13" s="37"/>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c r="AD13" s="37"/>
      <c r="AE13" s="37"/>
      <c r="AF13" s="37"/>
      <c r="AG13" s="37"/>
      <c r="AH13" s="37"/>
      <c r="AI13" s="37"/>
      <c r="AJ13" s="37"/>
      <c r="AK13" s="37"/>
      <c r="AL13" s="37"/>
      <c r="AM13" s="37"/>
      <c r="AN13" s="37"/>
      <c r="AO13" s="37"/>
      <c r="AP13" s="37"/>
      <c r="AQ13" s="37"/>
      <c r="AR13" s="37"/>
      <c r="AS13" s="37"/>
      <c r="AT13" s="37"/>
      <c r="AU13" s="37"/>
      <c r="AV13" s="37"/>
      <c r="AW13" s="37"/>
      <c r="AX13" s="37"/>
    </row>
    <row r="14" spans="1:50" ht="25.5" x14ac:dyDescent="0.25">
      <c r="A14" s="12"/>
      <c r="B14" s="15"/>
      <c r="C14" s="19" t="s">
        <v>203</v>
      </c>
      <c r="D14" s="20"/>
      <c r="E14" s="19" t="s">
        <v>506</v>
      </c>
    </row>
    <row r="15" spans="1:50" ht="25.5" customHeight="1" x14ac:dyDescent="0.25">
      <c r="A15" s="12"/>
      <c r="B15" s="36" t="s">
        <v>507</v>
      </c>
      <c r="C15" s="36"/>
      <c r="D15" s="36"/>
      <c r="E15" s="36"/>
      <c r="F15" s="36"/>
      <c r="G15" s="36"/>
      <c r="H15" s="36"/>
      <c r="I15" s="36"/>
      <c r="J15" s="36"/>
      <c r="K15" s="36"/>
      <c r="L15" s="36"/>
      <c r="M15" s="36"/>
      <c r="N15" s="36"/>
      <c r="O15" s="36"/>
      <c r="P15" s="36"/>
      <c r="Q15" s="36"/>
      <c r="R15" s="36"/>
      <c r="S15" s="36"/>
      <c r="T15" s="36"/>
      <c r="U15" s="36"/>
      <c r="V15" s="36"/>
      <c r="W15" s="36"/>
      <c r="X15" s="36"/>
      <c r="Y15" s="36"/>
      <c r="Z15" s="36"/>
      <c r="AA15" s="36"/>
      <c r="AB15" s="36"/>
      <c r="AC15" s="36"/>
      <c r="AD15" s="36"/>
      <c r="AE15" s="36"/>
      <c r="AF15" s="36"/>
      <c r="AG15" s="36"/>
      <c r="AH15" s="36"/>
      <c r="AI15" s="36"/>
      <c r="AJ15" s="36"/>
      <c r="AK15" s="36"/>
      <c r="AL15" s="36"/>
      <c r="AM15" s="36"/>
      <c r="AN15" s="36"/>
      <c r="AO15" s="36"/>
      <c r="AP15" s="36"/>
      <c r="AQ15" s="36"/>
      <c r="AR15" s="36"/>
      <c r="AS15" s="36"/>
      <c r="AT15" s="36"/>
      <c r="AU15" s="36"/>
      <c r="AV15" s="36"/>
      <c r="AW15" s="36"/>
      <c r="AX15" s="36"/>
    </row>
    <row r="16" spans="1:50" x14ac:dyDescent="0.25">
      <c r="A16" s="12"/>
      <c r="B16" s="107" t="s">
        <v>508</v>
      </c>
      <c r="C16" s="107"/>
      <c r="D16" s="107"/>
      <c r="E16" s="107"/>
      <c r="F16" s="107"/>
      <c r="G16" s="107"/>
      <c r="H16" s="107"/>
      <c r="I16" s="107"/>
      <c r="J16" s="107"/>
      <c r="K16" s="107"/>
      <c r="L16" s="107"/>
      <c r="M16" s="107"/>
      <c r="N16" s="107"/>
      <c r="O16" s="107"/>
      <c r="P16" s="107"/>
      <c r="Q16" s="107"/>
      <c r="R16" s="107"/>
      <c r="S16" s="107"/>
      <c r="T16" s="107"/>
      <c r="U16" s="107"/>
      <c r="V16" s="107"/>
      <c r="W16" s="107"/>
      <c r="X16" s="107"/>
      <c r="Y16" s="107"/>
      <c r="Z16" s="107"/>
      <c r="AA16" s="107"/>
      <c r="AB16" s="107"/>
      <c r="AC16" s="107"/>
      <c r="AD16" s="107"/>
      <c r="AE16" s="107"/>
      <c r="AF16" s="107"/>
      <c r="AG16" s="107"/>
      <c r="AH16" s="107"/>
      <c r="AI16" s="107"/>
      <c r="AJ16" s="107"/>
      <c r="AK16" s="107"/>
      <c r="AL16" s="107"/>
      <c r="AM16" s="107"/>
      <c r="AN16" s="107"/>
      <c r="AO16" s="107"/>
      <c r="AP16" s="107"/>
      <c r="AQ16" s="107"/>
      <c r="AR16" s="107"/>
      <c r="AS16" s="107"/>
      <c r="AT16" s="107"/>
      <c r="AU16" s="107"/>
      <c r="AV16" s="107"/>
      <c r="AW16" s="107"/>
      <c r="AX16" s="107"/>
    </row>
    <row r="17" spans="1:50" x14ac:dyDescent="0.25">
      <c r="A17" s="12"/>
      <c r="B17" s="107" t="s">
        <v>509</v>
      </c>
      <c r="C17" s="107"/>
      <c r="D17" s="107"/>
      <c r="E17" s="107"/>
      <c r="F17" s="107"/>
      <c r="G17" s="107"/>
      <c r="H17" s="107"/>
      <c r="I17" s="107"/>
      <c r="J17" s="107"/>
      <c r="K17" s="107"/>
      <c r="L17" s="107"/>
      <c r="M17" s="107"/>
      <c r="N17" s="107"/>
      <c r="O17" s="107"/>
      <c r="P17" s="107"/>
      <c r="Q17" s="107"/>
      <c r="R17" s="107"/>
      <c r="S17" s="107"/>
      <c r="T17" s="107"/>
      <c r="U17" s="107"/>
      <c r="V17" s="107"/>
      <c r="W17" s="107"/>
      <c r="X17" s="107"/>
      <c r="Y17" s="107"/>
      <c r="Z17" s="107"/>
      <c r="AA17" s="107"/>
      <c r="AB17" s="107"/>
      <c r="AC17" s="107"/>
      <c r="AD17" s="107"/>
      <c r="AE17" s="107"/>
      <c r="AF17" s="107"/>
      <c r="AG17" s="107"/>
      <c r="AH17" s="107"/>
      <c r="AI17" s="107"/>
      <c r="AJ17" s="107"/>
      <c r="AK17" s="107"/>
      <c r="AL17" s="107"/>
      <c r="AM17" s="107"/>
      <c r="AN17" s="107"/>
      <c r="AO17" s="107"/>
      <c r="AP17" s="107"/>
      <c r="AQ17" s="107"/>
      <c r="AR17" s="107"/>
      <c r="AS17" s="107"/>
      <c r="AT17" s="107"/>
      <c r="AU17" s="107"/>
      <c r="AV17" s="107"/>
      <c r="AW17" s="107"/>
      <c r="AX17" s="107"/>
    </row>
    <row r="18" spans="1:50" ht="15.75" x14ac:dyDescent="0.25">
      <c r="A18" s="12"/>
      <c r="B18" s="39"/>
      <c r="C18" s="39"/>
      <c r="D18" s="39"/>
      <c r="E18" s="39"/>
      <c r="F18" s="39"/>
      <c r="G18" s="39"/>
      <c r="H18" s="39"/>
      <c r="I18" s="39"/>
      <c r="J18" s="39"/>
      <c r="K18" s="39"/>
      <c r="L18" s="39"/>
      <c r="M18" s="39"/>
      <c r="N18" s="39"/>
      <c r="O18" s="39"/>
      <c r="P18" s="39"/>
      <c r="Q18" s="39"/>
      <c r="R18" s="39"/>
      <c r="S18" s="39"/>
      <c r="T18" s="39"/>
      <c r="U18" s="39"/>
      <c r="V18" s="39"/>
      <c r="W18" s="39"/>
      <c r="X18" s="39"/>
      <c r="Y18" s="39"/>
      <c r="Z18" s="39"/>
      <c r="AA18" s="39"/>
      <c r="AB18" s="39"/>
      <c r="AC18" s="39"/>
      <c r="AD18" s="39"/>
      <c r="AE18" s="39"/>
      <c r="AF18" s="39"/>
      <c r="AG18" s="39"/>
      <c r="AH18" s="39"/>
      <c r="AI18" s="39"/>
      <c r="AJ18" s="39"/>
      <c r="AK18" s="39"/>
      <c r="AL18" s="39"/>
      <c r="AM18" s="39"/>
      <c r="AN18" s="39"/>
      <c r="AO18" s="39"/>
      <c r="AP18" s="39"/>
      <c r="AQ18" s="39"/>
      <c r="AR18" s="39"/>
      <c r="AS18" s="39"/>
      <c r="AT18" s="39"/>
      <c r="AU18" s="39"/>
      <c r="AV18" s="39"/>
      <c r="AW18" s="39"/>
      <c r="AX18" s="39"/>
    </row>
    <row r="19" spans="1:50" x14ac:dyDescent="0.25">
      <c r="A19" s="12"/>
      <c r="B19" s="22"/>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c r="AC19" s="22"/>
      <c r="AD19" s="22"/>
      <c r="AE19" s="22"/>
      <c r="AF19" s="22"/>
      <c r="AG19" s="22"/>
      <c r="AH19" s="22"/>
      <c r="AI19" s="22"/>
      <c r="AJ19" s="22"/>
      <c r="AK19" s="22"/>
      <c r="AL19" s="22"/>
      <c r="AM19" s="22"/>
      <c r="AN19" s="22"/>
      <c r="AO19" s="22"/>
      <c r="AP19" s="22"/>
      <c r="AQ19" s="22"/>
      <c r="AR19" s="22"/>
      <c r="AS19" s="22"/>
      <c r="AT19" s="22"/>
      <c r="AU19" s="22"/>
      <c r="AV19" s="22"/>
      <c r="AW19" s="22"/>
      <c r="AX19" s="22"/>
    </row>
    <row r="20" spans="1:50" x14ac:dyDescent="0.25">
      <c r="A20" s="12"/>
      <c r="B20" s="32"/>
      <c r="C20" s="32"/>
      <c r="D20" s="33" t="s">
        <v>510</v>
      </c>
      <c r="E20" s="33"/>
      <c r="F20" s="33"/>
      <c r="G20" s="33"/>
      <c r="H20" s="33"/>
      <c r="I20" s="33"/>
      <c r="J20" s="32"/>
      <c r="K20" s="32"/>
      <c r="L20" s="33" t="s">
        <v>511</v>
      </c>
      <c r="M20" s="33"/>
      <c r="N20" s="33"/>
      <c r="O20" s="33"/>
      <c r="P20" s="33"/>
      <c r="Q20" s="33"/>
      <c r="R20" s="32"/>
      <c r="S20" s="32"/>
      <c r="T20" s="33" t="s">
        <v>513</v>
      </c>
      <c r="U20" s="33"/>
      <c r="V20" s="33"/>
      <c r="W20" s="33"/>
      <c r="X20" s="33"/>
      <c r="Y20" s="33"/>
      <c r="Z20" s="32"/>
      <c r="AA20" s="32"/>
      <c r="AB20" s="33" t="s">
        <v>515</v>
      </c>
      <c r="AC20" s="33"/>
      <c r="AD20" s="33"/>
      <c r="AE20" s="33"/>
      <c r="AF20" s="33"/>
      <c r="AG20" s="33"/>
      <c r="AH20" s="32"/>
      <c r="AI20" s="32"/>
      <c r="AJ20" s="33" t="s">
        <v>516</v>
      </c>
      <c r="AK20" s="33"/>
      <c r="AL20" s="33"/>
      <c r="AM20" s="33"/>
      <c r="AN20" s="33"/>
      <c r="AO20" s="33"/>
      <c r="AP20" s="32"/>
      <c r="AQ20" s="32"/>
      <c r="AR20" s="33" t="s">
        <v>517</v>
      </c>
      <c r="AS20" s="33"/>
      <c r="AT20" s="33"/>
      <c r="AU20" s="33"/>
      <c r="AV20" s="33"/>
      <c r="AW20" s="33"/>
      <c r="AX20" s="32"/>
    </row>
    <row r="21" spans="1:50" ht="15.75" thickBot="1" x14ac:dyDescent="0.3">
      <c r="A21" s="12"/>
      <c r="B21" s="32"/>
      <c r="C21" s="32"/>
      <c r="D21" s="34"/>
      <c r="E21" s="34"/>
      <c r="F21" s="34"/>
      <c r="G21" s="34"/>
      <c r="H21" s="34"/>
      <c r="I21" s="34"/>
      <c r="J21" s="32"/>
      <c r="K21" s="32"/>
      <c r="L21" s="34" t="s">
        <v>512</v>
      </c>
      <c r="M21" s="34"/>
      <c r="N21" s="34"/>
      <c r="O21" s="34"/>
      <c r="P21" s="34"/>
      <c r="Q21" s="34"/>
      <c r="R21" s="32"/>
      <c r="S21" s="32"/>
      <c r="T21" s="34" t="s">
        <v>514</v>
      </c>
      <c r="U21" s="34"/>
      <c r="V21" s="34"/>
      <c r="W21" s="34"/>
      <c r="X21" s="34"/>
      <c r="Y21" s="34"/>
      <c r="Z21" s="32"/>
      <c r="AA21" s="32"/>
      <c r="AB21" s="34" t="s">
        <v>514</v>
      </c>
      <c r="AC21" s="34"/>
      <c r="AD21" s="34"/>
      <c r="AE21" s="34"/>
      <c r="AF21" s="34"/>
      <c r="AG21" s="34"/>
      <c r="AH21" s="32"/>
      <c r="AI21" s="32"/>
      <c r="AJ21" s="34"/>
      <c r="AK21" s="34"/>
      <c r="AL21" s="34"/>
      <c r="AM21" s="34"/>
      <c r="AN21" s="34"/>
      <c r="AO21" s="34"/>
      <c r="AP21" s="32"/>
      <c r="AQ21" s="32"/>
      <c r="AR21" s="34"/>
      <c r="AS21" s="34"/>
      <c r="AT21" s="34"/>
      <c r="AU21" s="34"/>
      <c r="AV21" s="34"/>
      <c r="AW21" s="34"/>
      <c r="AX21" s="32"/>
    </row>
    <row r="22" spans="1:50" x14ac:dyDescent="0.25">
      <c r="A22" s="12"/>
      <c r="B22" s="32"/>
      <c r="C22" s="32"/>
      <c r="D22" s="78" t="s">
        <v>518</v>
      </c>
      <c r="E22" s="78"/>
      <c r="F22" s="76"/>
      <c r="G22" s="76"/>
      <c r="H22" s="78" t="s">
        <v>520</v>
      </c>
      <c r="I22" s="78"/>
      <c r="J22" s="32"/>
      <c r="K22" s="32"/>
      <c r="L22" s="78" t="s">
        <v>518</v>
      </c>
      <c r="M22" s="78"/>
      <c r="N22" s="76"/>
      <c r="O22" s="76"/>
      <c r="P22" s="78" t="s">
        <v>520</v>
      </c>
      <c r="Q22" s="78"/>
      <c r="R22" s="32"/>
      <c r="S22" s="32"/>
      <c r="T22" s="78" t="s">
        <v>518</v>
      </c>
      <c r="U22" s="78"/>
      <c r="V22" s="76"/>
      <c r="W22" s="76"/>
      <c r="X22" s="78" t="s">
        <v>520</v>
      </c>
      <c r="Y22" s="78"/>
      <c r="Z22" s="32"/>
      <c r="AA22" s="32"/>
      <c r="AB22" s="78" t="s">
        <v>518</v>
      </c>
      <c r="AC22" s="78"/>
      <c r="AD22" s="76"/>
      <c r="AE22" s="76"/>
      <c r="AF22" s="78" t="s">
        <v>520</v>
      </c>
      <c r="AG22" s="78"/>
      <c r="AH22" s="32"/>
      <c r="AI22" s="32"/>
      <c r="AJ22" s="78" t="s">
        <v>518</v>
      </c>
      <c r="AK22" s="78"/>
      <c r="AL22" s="76"/>
      <c r="AM22" s="76"/>
      <c r="AN22" s="78" t="s">
        <v>520</v>
      </c>
      <c r="AO22" s="78"/>
      <c r="AP22" s="32"/>
      <c r="AQ22" s="32"/>
      <c r="AR22" s="78" t="s">
        <v>518</v>
      </c>
      <c r="AS22" s="78"/>
      <c r="AT22" s="76"/>
      <c r="AU22" s="76"/>
      <c r="AV22" s="78" t="s">
        <v>520</v>
      </c>
      <c r="AW22" s="78"/>
      <c r="AX22" s="32"/>
    </row>
    <row r="23" spans="1:50" ht="15.75" thickBot="1" x14ac:dyDescent="0.3">
      <c r="A23" s="12"/>
      <c r="B23" s="32"/>
      <c r="C23" s="32"/>
      <c r="D23" s="34" t="s">
        <v>519</v>
      </c>
      <c r="E23" s="34"/>
      <c r="F23" s="32"/>
      <c r="G23" s="32"/>
      <c r="H23" s="34"/>
      <c r="I23" s="34"/>
      <c r="J23" s="32"/>
      <c r="K23" s="32"/>
      <c r="L23" s="34" t="s">
        <v>519</v>
      </c>
      <c r="M23" s="34"/>
      <c r="N23" s="32"/>
      <c r="O23" s="32"/>
      <c r="P23" s="34"/>
      <c r="Q23" s="34"/>
      <c r="R23" s="32"/>
      <c r="S23" s="32"/>
      <c r="T23" s="34" t="s">
        <v>519</v>
      </c>
      <c r="U23" s="34"/>
      <c r="V23" s="32"/>
      <c r="W23" s="32"/>
      <c r="X23" s="34"/>
      <c r="Y23" s="34"/>
      <c r="Z23" s="32"/>
      <c r="AA23" s="32"/>
      <c r="AB23" s="34" t="s">
        <v>519</v>
      </c>
      <c r="AC23" s="34"/>
      <c r="AD23" s="32"/>
      <c r="AE23" s="32"/>
      <c r="AF23" s="34"/>
      <c r="AG23" s="34"/>
      <c r="AH23" s="32"/>
      <c r="AI23" s="32"/>
      <c r="AJ23" s="34" t="s">
        <v>519</v>
      </c>
      <c r="AK23" s="34"/>
      <c r="AL23" s="32"/>
      <c r="AM23" s="32"/>
      <c r="AN23" s="34"/>
      <c r="AO23" s="34"/>
      <c r="AP23" s="32"/>
      <c r="AQ23" s="32"/>
      <c r="AR23" s="34" t="s">
        <v>519</v>
      </c>
      <c r="AS23" s="34"/>
      <c r="AT23" s="32"/>
      <c r="AU23" s="32"/>
      <c r="AV23" s="34"/>
      <c r="AW23" s="34"/>
      <c r="AX23" s="32"/>
    </row>
    <row r="24" spans="1:50" x14ac:dyDescent="0.25">
      <c r="A24" s="12"/>
      <c r="B24" s="100" t="s">
        <v>521</v>
      </c>
      <c r="C24" s="100"/>
      <c r="D24" s="100"/>
      <c r="E24" s="100"/>
      <c r="F24" s="90" t="s">
        <v>210</v>
      </c>
      <c r="G24" s="80"/>
      <c r="H24" s="80"/>
      <c r="I24" s="80"/>
      <c r="J24" s="80"/>
      <c r="K24" s="80"/>
      <c r="L24" s="80"/>
      <c r="M24" s="80"/>
      <c r="N24" s="80"/>
      <c r="O24" s="80"/>
      <c r="P24" s="80"/>
      <c r="Q24" s="80"/>
      <c r="R24" s="80"/>
      <c r="S24" s="80"/>
      <c r="T24" s="80"/>
      <c r="U24" s="80"/>
      <c r="V24" s="80"/>
      <c r="W24" s="80"/>
      <c r="X24" s="80"/>
      <c r="Y24" s="80"/>
      <c r="Z24" s="80"/>
      <c r="AA24" s="80"/>
      <c r="AB24" s="80"/>
      <c r="AC24" s="80"/>
      <c r="AD24" s="80"/>
      <c r="AE24" s="80"/>
      <c r="AF24" s="80"/>
      <c r="AG24" s="80"/>
      <c r="AH24" s="80"/>
      <c r="AI24" s="80"/>
      <c r="AJ24" s="80"/>
      <c r="AK24" s="80"/>
      <c r="AL24" s="80"/>
      <c r="AM24" s="80"/>
      <c r="AN24" s="80"/>
      <c r="AO24" s="80"/>
      <c r="AP24" s="80"/>
      <c r="AQ24" s="80"/>
      <c r="AR24" s="80"/>
      <c r="AS24" s="80"/>
      <c r="AT24" s="80"/>
      <c r="AU24" s="80"/>
      <c r="AV24" s="80"/>
      <c r="AW24" s="80"/>
      <c r="AX24" s="80"/>
    </row>
    <row r="25" spans="1:50" x14ac:dyDescent="0.25">
      <c r="A25" s="12"/>
      <c r="B25" s="91" t="s">
        <v>522</v>
      </c>
      <c r="C25" s="22"/>
      <c r="D25" s="22" t="s">
        <v>215</v>
      </c>
      <c r="E25" s="92" t="s">
        <v>523</v>
      </c>
      <c r="F25" s="21" t="s">
        <v>243</v>
      </c>
      <c r="G25" s="22"/>
      <c r="H25" s="22" t="s">
        <v>215</v>
      </c>
      <c r="I25" s="92" t="s">
        <v>523</v>
      </c>
      <c r="J25" s="21" t="s">
        <v>243</v>
      </c>
      <c r="K25" s="22"/>
      <c r="L25" s="22" t="s">
        <v>215</v>
      </c>
      <c r="M25" s="93">
        <v>388157</v>
      </c>
      <c r="N25" s="21" t="s">
        <v>210</v>
      </c>
      <c r="O25" s="22"/>
      <c r="P25" s="22" t="s">
        <v>215</v>
      </c>
      <c r="Q25" s="93">
        <v>322433</v>
      </c>
      <c r="R25" s="21" t="s">
        <v>210</v>
      </c>
      <c r="S25" s="22"/>
      <c r="T25" s="21" t="s">
        <v>215</v>
      </c>
      <c r="U25" s="94" t="s">
        <v>239</v>
      </c>
      <c r="V25" s="21" t="s">
        <v>210</v>
      </c>
      <c r="W25" s="22"/>
      <c r="X25" s="21" t="s">
        <v>215</v>
      </c>
      <c r="Y25" s="94" t="s">
        <v>239</v>
      </c>
      <c r="Z25" s="21" t="s">
        <v>210</v>
      </c>
      <c r="AA25" s="22"/>
      <c r="AB25" s="21" t="s">
        <v>215</v>
      </c>
      <c r="AC25" s="94" t="s">
        <v>239</v>
      </c>
      <c r="AD25" s="21" t="s">
        <v>210</v>
      </c>
      <c r="AE25" s="22"/>
      <c r="AF25" s="21" t="s">
        <v>215</v>
      </c>
      <c r="AG25" s="94" t="s">
        <v>239</v>
      </c>
      <c r="AH25" s="21" t="s">
        <v>210</v>
      </c>
      <c r="AI25" s="22"/>
      <c r="AJ25" s="22" t="s">
        <v>215</v>
      </c>
      <c r="AK25" s="92" t="s">
        <v>524</v>
      </c>
      <c r="AL25" s="21" t="s">
        <v>243</v>
      </c>
      <c r="AM25" s="22"/>
      <c r="AN25" s="22" t="s">
        <v>215</v>
      </c>
      <c r="AO25" s="92" t="s">
        <v>525</v>
      </c>
      <c r="AP25" s="21" t="s">
        <v>243</v>
      </c>
      <c r="AQ25" s="22"/>
      <c r="AR25" s="21" t="s">
        <v>215</v>
      </c>
      <c r="AS25" s="94" t="s">
        <v>239</v>
      </c>
      <c r="AT25" s="21" t="s">
        <v>210</v>
      </c>
      <c r="AU25" s="22"/>
      <c r="AV25" s="21" t="s">
        <v>215</v>
      </c>
      <c r="AW25" s="94" t="s">
        <v>239</v>
      </c>
      <c r="AX25" s="21" t="s">
        <v>210</v>
      </c>
    </row>
    <row r="26" spans="1:50" x14ac:dyDescent="0.25">
      <c r="A26" s="12"/>
      <c r="B26" s="90" t="s">
        <v>526</v>
      </c>
      <c r="C26" s="80"/>
      <c r="D26" s="80" t="s">
        <v>215</v>
      </c>
      <c r="E26" s="95">
        <v>144057</v>
      </c>
      <c r="F26" s="96" t="s">
        <v>210</v>
      </c>
      <c r="G26" s="80"/>
      <c r="H26" s="80" t="s">
        <v>215</v>
      </c>
      <c r="I26" s="95">
        <v>144057</v>
      </c>
      <c r="J26" s="96" t="s">
        <v>210</v>
      </c>
      <c r="K26" s="80"/>
      <c r="L26" s="80" t="s">
        <v>215</v>
      </c>
      <c r="M26" s="95">
        <v>194293</v>
      </c>
      <c r="N26" s="96" t="s">
        <v>210</v>
      </c>
      <c r="O26" s="80"/>
      <c r="P26" s="80" t="s">
        <v>215</v>
      </c>
      <c r="Q26" s="95">
        <v>260017</v>
      </c>
      <c r="R26" s="96" t="s">
        <v>210</v>
      </c>
      <c r="S26" s="80"/>
      <c r="T26" s="80" t="s">
        <v>215</v>
      </c>
      <c r="U26" s="95">
        <v>359733</v>
      </c>
      <c r="V26" s="96" t="s">
        <v>210</v>
      </c>
      <c r="W26" s="80"/>
      <c r="X26" s="80" t="s">
        <v>215</v>
      </c>
      <c r="Y26" s="95">
        <v>223304</v>
      </c>
      <c r="Z26" s="96" t="s">
        <v>210</v>
      </c>
      <c r="AA26" s="80"/>
      <c r="AB26" s="80" t="s">
        <v>215</v>
      </c>
      <c r="AC26" s="95">
        <v>12213</v>
      </c>
      <c r="AD26" s="96" t="s">
        <v>210</v>
      </c>
      <c r="AE26" s="80"/>
      <c r="AF26" s="80" t="s">
        <v>215</v>
      </c>
      <c r="AG26" s="95">
        <v>6375</v>
      </c>
      <c r="AH26" s="96" t="s">
        <v>210</v>
      </c>
      <c r="AI26" s="80"/>
      <c r="AJ26" s="80" t="s">
        <v>215</v>
      </c>
      <c r="AK26" s="97" t="s">
        <v>527</v>
      </c>
      <c r="AL26" s="96" t="s">
        <v>243</v>
      </c>
      <c r="AM26" s="80"/>
      <c r="AN26" s="80" t="s">
        <v>215</v>
      </c>
      <c r="AO26" s="97" t="s">
        <v>528</v>
      </c>
      <c r="AP26" s="96" t="s">
        <v>243</v>
      </c>
      <c r="AQ26" s="80"/>
      <c r="AR26" s="96" t="s">
        <v>215</v>
      </c>
      <c r="AS26" s="98" t="s">
        <v>239</v>
      </c>
      <c r="AT26" s="96" t="s">
        <v>210</v>
      </c>
      <c r="AU26" s="80"/>
      <c r="AV26" s="96" t="s">
        <v>215</v>
      </c>
      <c r="AW26" s="98" t="s">
        <v>239</v>
      </c>
      <c r="AX26" s="96" t="s">
        <v>210</v>
      </c>
    </row>
    <row r="27" spans="1:50" x14ac:dyDescent="0.25">
      <c r="A27" s="12"/>
      <c r="B27" s="99" t="s">
        <v>115</v>
      </c>
      <c r="C27" s="22"/>
      <c r="D27" s="22" t="s">
        <v>215</v>
      </c>
      <c r="E27" s="93">
        <v>20267</v>
      </c>
      <c r="F27" s="21" t="s">
        <v>210</v>
      </c>
      <c r="G27" s="22"/>
      <c r="H27" s="22" t="s">
        <v>215</v>
      </c>
      <c r="I27" s="93">
        <v>20267</v>
      </c>
      <c r="J27" s="21" t="s">
        <v>210</v>
      </c>
      <c r="K27" s="22"/>
      <c r="L27" s="22" t="s">
        <v>215</v>
      </c>
      <c r="M27" s="93">
        <v>582450</v>
      </c>
      <c r="N27" s="21" t="s">
        <v>210</v>
      </c>
      <c r="O27" s="22"/>
      <c r="P27" s="22" t="s">
        <v>215</v>
      </c>
      <c r="Q27" s="93">
        <v>582450</v>
      </c>
      <c r="R27" s="21" t="s">
        <v>210</v>
      </c>
      <c r="S27" s="22"/>
      <c r="T27" s="22" t="s">
        <v>215</v>
      </c>
      <c r="U27" s="93">
        <v>359733</v>
      </c>
      <c r="V27" s="21" t="s">
        <v>210</v>
      </c>
      <c r="W27" s="22"/>
      <c r="X27" s="22" t="s">
        <v>215</v>
      </c>
      <c r="Y27" s="93">
        <v>223304</v>
      </c>
      <c r="Z27" s="21" t="s">
        <v>210</v>
      </c>
      <c r="AA27" s="22"/>
      <c r="AB27" s="22" t="s">
        <v>215</v>
      </c>
      <c r="AC27" s="93">
        <v>12213</v>
      </c>
      <c r="AD27" s="21" t="s">
        <v>210</v>
      </c>
      <c r="AE27" s="22"/>
      <c r="AF27" s="22" t="s">
        <v>215</v>
      </c>
      <c r="AG27" s="93">
        <v>6375</v>
      </c>
      <c r="AH27" s="21" t="s">
        <v>210</v>
      </c>
      <c r="AI27" s="22"/>
      <c r="AJ27" s="22" t="s">
        <v>215</v>
      </c>
      <c r="AK27" s="92" t="s">
        <v>529</v>
      </c>
      <c r="AL27" s="21" t="s">
        <v>243</v>
      </c>
      <c r="AM27" s="22"/>
      <c r="AN27" s="22" t="s">
        <v>215</v>
      </c>
      <c r="AO27" s="92" t="s">
        <v>530</v>
      </c>
      <c r="AP27" s="21" t="s">
        <v>243</v>
      </c>
      <c r="AQ27" s="22"/>
      <c r="AR27" s="21" t="s">
        <v>215</v>
      </c>
      <c r="AS27" s="94" t="s">
        <v>239</v>
      </c>
      <c r="AT27" s="21" t="s">
        <v>210</v>
      </c>
      <c r="AU27" s="22"/>
      <c r="AV27" s="21" t="s">
        <v>215</v>
      </c>
      <c r="AW27" s="94" t="s">
        <v>239</v>
      </c>
      <c r="AX27" s="21" t="s">
        <v>210</v>
      </c>
    </row>
    <row r="28" spans="1:50" x14ac:dyDescent="0.25">
      <c r="A28" s="12"/>
      <c r="B28" s="100" t="s">
        <v>531</v>
      </c>
      <c r="C28" s="100"/>
      <c r="D28" s="100"/>
      <c r="E28" s="100"/>
      <c r="F28" s="100"/>
      <c r="G28" s="100"/>
      <c r="H28" s="100"/>
      <c r="I28" s="100"/>
      <c r="J28" s="100"/>
      <c r="K28" s="100"/>
      <c r="L28" s="100"/>
      <c r="M28" s="100"/>
      <c r="N28" s="100"/>
      <c r="O28" s="100"/>
      <c r="P28" s="100"/>
      <c r="Q28" s="100"/>
      <c r="R28" s="100"/>
      <c r="S28" s="100"/>
      <c r="T28" s="100"/>
      <c r="U28" s="100"/>
      <c r="V28" s="100"/>
      <c r="W28" s="100"/>
      <c r="X28" s="100"/>
      <c r="Y28" s="100"/>
      <c r="Z28" s="90" t="s">
        <v>210</v>
      </c>
      <c r="AA28" s="80"/>
      <c r="AB28" s="80"/>
      <c r="AC28" s="80"/>
      <c r="AD28" s="80"/>
      <c r="AE28" s="80"/>
      <c r="AF28" s="80"/>
      <c r="AG28" s="80"/>
      <c r="AH28" s="80"/>
      <c r="AI28" s="80"/>
      <c r="AJ28" s="80"/>
      <c r="AK28" s="80"/>
      <c r="AL28" s="80"/>
      <c r="AM28" s="80"/>
      <c r="AN28" s="80"/>
      <c r="AO28" s="80"/>
      <c r="AP28" s="80"/>
      <c r="AQ28" s="80"/>
      <c r="AR28" s="80"/>
      <c r="AS28" s="80"/>
      <c r="AT28" s="80"/>
      <c r="AU28" s="80"/>
      <c r="AV28" s="80"/>
      <c r="AW28" s="80"/>
      <c r="AX28" s="80"/>
    </row>
    <row r="29" spans="1:50" x14ac:dyDescent="0.25">
      <c r="A29" s="12"/>
      <c r="B29" s="91" t="s">
        <v>526</v>
      </c>
      <c r="C29" s="22"/>
      <c r="D29" s="21" t="s">
        <v>215</v>
      </c>
      <c r="E29" s="94" t="s">
        <v>239</v>
      </c>
      <c r="F29" s="21" t="s">
        <v>210</v>
      </c>
      <c r="G29" s="22"/>
      <c r="H29" s="21" t="s">
        <v>215</v>
      </c>
      <c r="I29" s="94" t="s">
        <v>239</v>
      </c>
      <c r="J29" s="21" t="s">
        <v>210</v>
      </c>
      <c r="K29" s="22"/>
      <c r="L29" s="22" t="s">
        <v>215</v>
      </c>
      <c r="M29" s="93">
        <v>355044</v>
      </c>
      <c r="N29" s="21" t="s">
        <v>210</v>
      </c>
      <c r="O29" s="22"/>
      <c r="P29" s="22" t="s">
        <v>215</v>
      </c>
      <c r="Q29" s="93">
        <v>355044</v>
      </c>
      <c r="R29" s="21" t="s">
        <v>210</v>
      </c>
      <c r="S29" s="22"/>
      <c r="T29" s="22" t="s">
        <v>215</v>
      </c>
      <c r="U29" s="93">
        <v>350562</v>
      </c>
      <c r="V29" s="21" t="s">
        <v>210</v>
      </c>
      <c r="W29" s="22"/>
      <c r="X29" s="22" t="s">
        <v>215</v>
      </c>
      <c r="Y29" s="93">
        <v>278581</v>
      </c>
      <c r="Z29" s="21" t="s">
        <v>210</v>
      </c>
      <c r="AA29" s="22"/>
      <c r="AB29" s="22" t="s">
        <v>215</v>
      </c>
      <c r="AC29" s="93">
        <v>4690</v>
      </c>
      <c r="AD29" s="21" t="s">
        <v>210</v>
      </c>
      <c r="AE29" s="22"/>
      <c r="AF29" s="22" t="s">
        <v>215</v>
      </c>
      <c r="AG29" s="92">
        <v>128</v>
      </c>
      <c r="AH29" s="21" t="s">
        <v>210</v>
      </c>
      <c r="AI29" s="22"/>
      <c r="AJ29" s="22" t="s">
        <v>215</v>
      </c>
      <c r="AK29" s="92" t="s">
        <v>527</v>
      </c>
      <c r="AL29" s="21" t="s">
        <v>243</v>
      </c>
      <c r="AM29" s="22"/>
      <c r="AN29" s="22" t="s">
        <v>215</v>
      </c>
      <c r="AO29" s="92" t="s">
        <v>528</v>
      </c>
      <c r="AP29" s="21" t="s">
        <v>243</v>
      </c>
      <c r="AQ29" s="22"/>
      <c r="AR29" s="21" t="s">
        <v>215</v>
      </c>
      <c r="AS29" s="94" t="s">
        <v>239</v>
      </c>
      <c r="AT29" s="21" t="s">
        <v>210</v>
      </c>
      <c r="AU29" s="22"/>
      <c r="AV29" s="21" t="s">
        <v>215</v>
      </c>
      <c r="AW29" s="94" t="s">
        <v>239</v>
      </c>
      <c r="AX29" s="21" t="s">
        <v>210</v>
      </c>
    </row>
    <row r="30" spans="1:50" x14ac:dyDescent="0.25">
      <c r="A30" s="12"/>
      <c r="B30" s="90" t="s">
        <v>532</v>
      </c>
      <c r="C30" s="80"/>
      <c r="D30" s="80" t="s">
        <v>215</v>
      </c>
      <c r="E30" s="97" t="s">
        <v>533</v>
      </c>
      <c r="F30" s="96" t="s">
        <v>243</v>
      </c>
      <c r="G30" s="80"/>
      <c r="H30" s="80" t="s">
        <v>215</v>
      </c>
      <c r="I30" s="97" t="s">
        <v>533</v>
      </c>
      <c r="J30" s="96" t="s">
        <v>243</v>
      </c>
      <c r="K30" s="80"/>
      <c r="L30" s="80" t="s">
        <v>215</v>
      </c>
      <c r="M30" s="97" t="s">
        <v>534</v>
      </c>
      <c r="N30" s="96" t="s">
        <v>243</v>
      </c>
      <c r="O30" s="80"/>
      <c r="P30" s="80" t="s">
        <v>215</v>
      </c>
      <c r="Q30" s="97" t="s">
        <v>534</v>
      </c>
      <c r="R30" s="96" t="s">
        <v>243</v>
      </c>
      <c r="S30" s="80"/>
      <c r="T30" s="80" t="s">
        <v>215</v>
      </c>
      <c r="U30" s="95">
        <v>15881</v>
      </c>
      <c r="V30" s="96" t="s">
        <v>210</v>
      </c>
      <c r="W30" s="80"/>
      <c r="X30" s="80" t="s">
        <v>215</v>
      </c>
      <c r="Y30" s="97" t="s">
        <v>535</v>
      </c>
      <c r="Z30" s="96" t="s">
        <v>243</v>
      </c>
      <c r="AA30" s="80"/>
      <c r="AB30" s="80" t="s">
        <v>215</v>
      </c>
      <c r="AC30" s="95">
        <v>5085</v>
      </c>
      <c r="AD30" s="96" t="s">
        <v>210</v>
      </c>
      <c r="AE30" s="80"/>
      <c r="AF30" s="80" t="s">
        <v>215</v>
      </c>
      <c r="AG30" s="95">
        <v>3809</v>
      </c>
      <c r="AH30" s="96" t="s">
        <v>210</v>
      </c>
      <c r="AI30" s="80"/>
      <c r="AJ30" s="80" t="s">
        <v>215</v>
      </c>
      <c r="AK30" s="95">
        <v>241193</v>
      </c>
      <c r="AL30" s="96" t="s">
        <v>210</v>
      </c>
      <c r="AM30" s="80"/>
      <c r="AN30" s="80" t="s">
        <v>215</v>
      </c>
      <c r="AO30" s="95">
        <v>306917</v>
      </c>
      <c r="AP30" s="96" t="s">
        <v>210</v>
      </c>
      <c r="AQ30" s="80"/>
      <c r="AR30" s="80" t="s">
        <v>215</v>
      </c>
      <c r="AS30" s="97" t="s">
        <v>533</v>
      </c>
      <c r="AT30" s="96" t="s">
        <v>243</v>
      </c>
      <c r="AU30" s="80"/>
      <c r="AV30" s="80" t="s">
        <v>215</v>
      </c>
      <c r="AW30" s="97" t="s">
        <v>533</v>
      </c>
      <c r="AX30" s="96" t="s">
        <v>243</v>
      </c>
    </row>
    <row r="31" spans="1:50" x14ac:dyDescent="0.25">
      <c r="A31" s="12"/>
      <c r="B31" s="99" t="s">
        <v>115</v>
      </c>
      <c r="C31" s="22"/>
      <c r="D31" s="22" t="s">
        <v>215</v>
      </c>
      <c r="E31" s="92" t="s">
        <v>533</v>
      </c>
      <c r="F31" s="21" t="s">
        <v>243</v>
      </c>
      <c r="G31" s="22"/>
      <c r="H31" s="22" t="s">
        <v>215</v>
      </c>
      <c r="I31" s="92" t="s">
        <v>533</v>
      </c>
      <c r="J31" s="21" t="s">
        <v>243</v>
      </c>
      <c r="K31" s="22"/>
      <c r="L31" s="22" t="s">
        <v>215</v>
      </c>
      <c r="M31" s="93">
        <v>92885</v>
      </c>
      <c r="N31" s="21" t="s">
        <v>210</v>
      </c>
      <c r="O31" s="22"/>
      <c r="P31" s="22" t="s">
        <v>215</v>
      </c>
      <c r="Q31" s="93">
        <v>92885</v>
      </c>
      <c r="R31" s="21" t="s">
        <v>210</v>
      </c>
      <c r="S31" s="22"/>
      <c r="T31" s="22" t="s">
        <v>215</v>
      </c>
      <c r="U31" s="93">
        <v>366443</v>
      </c>
      <c r="V31" s="21" t="s">
        <v>210</v>
      </c>
      <c r="W31" s="22"/>
      <c r="X31" s="22" t="s">
        <v>215</v>
      </c>
      <c r="Y31" s="93">
        <v>230014</v>
      </c>
      <c r="Z31" s="21" t="s">
        <v>210</v>
      </c>
      <c r="AA31" s="22"/>
      <c r="AB31" s="22" t="s">
        <v>215</v>
      </c>
      <c r="AC31" s="93">
        <v>9775</v>
      </c>
      <c r="AD31" s="21" t="s">
        <v>210</v>
      </c>
      <c r="AE31" s="22"/>
      <c r="AF31" s="22" t="s">
        <v>215</v>
      </c>
      <c r="AG31" s="93">
        <v>3937</v>
      </c>
      <c r="AH31" s="21" t="s">
        <v>210</v>
      </c>
      <c r="AI31" s="22"/>
      <c r="AJ31" s="22" t="s">
        <v>215</v>
      </c>
      <c r="AK31" s="92" t="s">
        <v>536</v>
      </c>
      <c r="AL31" s="21" t="s">
        <v>243</v>
      </c>
      <c r="AM31" s="22"/>
      <c r="AN31" s="22" t="s">
        <v>215</v>
      </c>
      <c r="AO31" s="92" t="s">
        <v>537</v>
      </c>
      <c r="AP31" s="21" t="s">
        <v>243</v>
      </c>
      <c r="AQ31" s="22"/>
      <c r="AR31" s="22" t="s">
        <v>215</v>
      </c>
      <c r="AS31" s="92" t="s">
        <v>533</v>
      </c>
      <c r="AT31" s="21" t="s">
        <v>243</v>
      </c>
      <c r="AU31" s="22"/>
      <c r="AV31" s="22" t="s">
        <v>215</v>
      </c>
      <c r="AW31" s="92" t="s">
        <v>533</v>
      </c>
      <c r="AX31" s="21" t="s">
        <v>243</v>
      </c>
    </row>
    <row r="32" spans="1:50" x14ac:dyDescent="0.25">
      <c r="A32" s="12"/>
      <c r="B32" s="40"/>
      <c r="C32" s="40"/>
      <c r="D32" s="40"/>
      <c r="E32" s="40"/>
      <c r="F32" s="40"/>
      <c r="G32" s="40"/>
      <c r="H32" s="40"/>
      <c r="I32" s="40"/>
      <c r="J32" s="40"/>
      <c r="K32" s="40"/>
      <c r="L32" s="40"/>
      <c r="M32" s="40"/>
      <c r="N32" s="40"/>
      <c r="O32" s="40"/>
      <c r="P32" s="40"/>
      <c r="Q32" s="40"/>
      <c r="R32" s="40"/>
      <c r="S32" s="40"/>
      <c r="T32" s="40"/>
      <c r="U32" s="40"/>
      <c r="V32" s="40"/>
      <c r="W32" s="40"/>
      <c r="X32" s="40"/>
      <c r="Y32" s="40"/>
      <c r="Z32" s="40"/>
      <c r="AA32" s="40"/>
      <c r="AB32" s="40"/>
      <c r="AC32" s="40"/>
      <c r="AD32" s="40"/>
      <c r="AE32" s="40"/>
      <c r="AF32" s="40"/>
      <c r="AG32" s="40"/>
      <c r="AH32" s="40"/>
      <c r="AI32" s="40"/>
      <c r="AJ32" s="40"/>
      <c r="AK32" s="40"/>
      <c r="AL32" s="40"/>
      <c r="AM32" s="40"/>
      <c r="AN32" s="40"/>
      <c r="AO32" s="40"/>
      <c r="AP32" s="40"/>
      <c r="AQ32" s="40"/>
      <c r="AR32" s="40"/>
      <c r="AS32" s="40"/>
      <c r="AT32" s="40"/>
      <c r="AU32" s="40"/>
      <c r="AV32" s="40"/>
      <c r="AW32" s="40"/>
      <c r="AX32" s="40"/>
    </row>
    <row r="33" spans="1:50" x14ac:dyDescent="0.25">
      <c r="A33" s="12"/>
      <c r="B33" s="107" t="s">
        <v>538</v>
      </c>
      <c r="C33" s="107"/>
      <c r="D33" s="107"/>
      <c r="E33" s="107"/>
      <c r="F33" s="107"/>
      <c r="G33" s="107"/>
      <c r="H33" s="107"/>
      <c r="I33" s="107"/>
      <c r="J33" s="107"/>
      <c r="K33" s="107"/>
      <c r="L33" s="107"/>
      <c r="M33" s="107"/>
      <c r="N33" s="107"/>
      <c r="O33" s="107"/>
      <c r="P33" s="107"/>
      <c r="Q33" s="107"/>
      <c r="R33" s="107"/>
      <c r="S33" s="107"/>
      <c r="T33" s="107"/>
      <c r="U33" s="107"/>
      <c r="V33" s="107"/>
      <c r="W33" s="107"/>
      <c r="X33" s="107"/>
      <c r="Y33" s="107"/>
      <c r="Z33" s="107"/>
      <c r="AA33" s="107"/>
      <c r="AB33" s="107"/>
      <c r="AC33" s="107"/>
      <c r="AD33" s="107"/>
      <c r="AE33" s="107"/>
      <c r="AF33" s="107"/>
      <c r="AG33" s="107"/>
      <c r="AH33" s="107"/>
      <c r="AI33" s="107"/>
      <c r="AJ33" s="107"/>
      <c r="AK33" s="107"/>
      <c r="AL33" s="107"/>
      <c r="AM33" s="107"/>
      <c r="AN33" s="107"/>
      <c r="AO33" s="107"/>
      <c r="AP33" s="107"/>
      <c r="AQ33" s="107"/>
      <c r="AR33" s="107"/>
      <c r="AS33" s="107"/>
      <c r="AT33" s="107"/>
      <c r="AU33" s="107"/>
      <c r="AV33" s="107"/>
      <c r="AW33" s="107"/>
      <c r="AX33" s="107"/>
    </row>
    <row r="34" spans="1:50" x14ac:dyDescent="0.25">
      <c r="A34" s="12"/>
      <c r="B34" s="107" t="s">
        <v>539</v>
      </c>
      <c r="C34" s="107"/>
      <c r="D34" s="107"/>
      <c r="E34" s="107"/>
      <c r="F34" s="107"/>
      <c r="G34" s="107"/>
      <c r="H34" s="107"/>
      <c r="I34" s="107"/>
      <c r="J34" s="107"/>
      <c r="K34" s="107"/>
      <c r="L34" s="107"/>
      <c r="M34" s="107"/>
      <c r="N34" s="107"/>
      <c r="O34" s="107"/>
      <c r="P34" s="107"/>
      <c r="Q34" s="107"/>
      <c r="R34" s="107"/>
      <c r="S34" s="107"/>
      <c r="T34" s="107"/>
      <c r="U34" s="107"/>
      <c r="V34" s="107"/>
      <c r="W34" s="107"/>
      <c r="X34" s="107"/>
      <c r="Y34" s="107"/>
      <c r="Z34" s="107"/>
      <c r="AA34" s="107"/>
      <c r="AB34" s="107"/>
      <c r="AC34" s="107"/>
      <c r="AD34" s="107"/>
      <c r="AE34" s="107"/>
      <c r="AF34" s="107"/>
      <c r="AG34" s="107"/>
      <c r="AH34" s="107"/>
      <c r="AI34" s="107"/>
      <c r="AJ34" s="107"/>
      <c r="AK34" s="107"/>
      <c r="AL34" s="107"/>
      <c r="AM34" s="107"/>
      <c r="AN34" s="107"/>
      <c r="AO34" s="107"/>
      <c r="AP34" s="107"/>
      <c r="AQ34" s="107"/>
      <c r="AR34" s="107"/>
      <c r="AS34" s="107"/>
      <c r="AT34" s="107"/>
      <c r="AU34" s="107"/>
      <c r="AV34" s="107"/>
      <c r="AW34" s="107"/>
      <c r="AX34" s="107"/>
    </row>
    <row r="35" spans="1:50" x14ac:dyDescent="0.25">
      <c r="A35" s="12"/>
      <c r="B35" s="107" t="s">
        <v>540</v>
      </c>
      <c r="C35" s="107"/>
      <c r="D35" s="107"/>
      <c r="E35" s="107"/>
      <c r="F35" s="107"/>
      <c r="G35" s="107"/>
      <c r="H35" s="107"/>
      <c r="I35" s="107"/>
      <c r="J35" s="107"/>
      <c r="K35" s="107"/>
      <c r="L35" s="107"/>
      <c r="M35" s="107"/>
      <c r="N35" s="107"/>
      <c r="O35" s="107"/>
      <c r="P35" s="107"/>
      <c r="Q35" s="107"/>
      <c r="R35" s="107"/>
      <c r="S35" s="107"/>
      <c r="T35" s="107"/>
      <c r="U35" s="107"/>
      <c r="V35" s="107"/>
      <c r="W35" s="107"/>
      <c r="X35" s="107"/>
      <c r="Y35" s="107"/>
      <c r="Z35" s="107"/>
      <c r="AA35" s="107"/>
      <c r="AB35" s="107"/>
      <c r="AC35" s="107"/>
      <c r="AD35" s="107"/>
      <c r="AE35" s="107"/>
      <c r="AF35" s="107"/>
      <c r="AG35" s="107"/>
      <c r="AH35" s="107"/>
      <c r="AI35" s="107"/>
      <c r="AJ35" s="107"/>
      <c r="AK35" s="107"/>
      <c r="AL35" s="107"/>
      <c r="AM35" s="107"/>
      <c r="AN35" s="107"/>
      <c r="AO35" s="107"/>
      <c r="AP35" s="107"/>
      <c r="AQ35" s="107"/>
      <c r="AR35" s="107"/>
      <c r="AS35" s="107"/>
      <c r="AT35" s="107"/>
      <c r="AU35" s="107"/>
      <c r="AV35" s="107"/>
      <c r="AW35" s="107"/>
      <c r="AX35" s="107"/>
    </row>
    <row r="36" spans="1:50" x14ac:dyDescent="0.25">
      <c r="A36" s="12"/>
      <c r="B36" s="107" t="s">
        <v>541</v>
      </c>
      <c r="C36" s="107"/>
      <c r="D36" s="107"/>
      <c r="E36" s="107"/>
      <c r="F36" s="107"/>
      <c r="G36" s="107"/>
      <c r="H36" s="107"/>
      <c r="I36" s="107"/>
      <c r="J36" s="107"/>
      <c r="K36" s="107"/>
      <c r="L36" s="107"/>
      <c r="M36" s="107"/>
      <c r="N36" s="107"/>
      <c r="O36" s="107"/>
      <c r="P36" s="107"/>
      <c r="Q36" s="107"/>
      <c r="R36" s="107"/>
      <c r="S36" s="107"/>
      <c r="T36" s="107"/>
      <c r="U36" s="107"/>
      <c r="V36" s="107"/>
      <c r="W36" s="107"/>
      <c r="X36" s="107"/>
      <c r="Y36" s="107"/>
      <c r="Z36" s="107"/>
      <c r="AA36" s="107"/>
      <c r="AB36" s="107"/>
      <c r="AC36" s="107"/>
      <c r="AD36" s="107"/>
      <c r="AE36" s="107"/>
      <c r="AF36" s="107"/>
      <c r="AG36" s="107"/>
      <c r="AH36" s="107"/>
      <c r="AI36" s="107"/>
      <c r="AJ36" s="107"/>
      <c r="AK36" s="107"/>
      <c r="AL36" s="107"/>
      <c r="AM36" s="107"/>
      <c r="AN36" s="107"/>
      <c r="AO36" s="107"/>
      <c r="AP36" s="107"/>
      <c r="AQ36" s="107"/>
      <c r="AR36" s="107"/>
      <c r="AS36" s="107"/>
      <c r="AT36" s="107"/>
      <c r="AU36" s="107"/>
      <c r="AV36" s="107"/>
      <c r="AW36" s="107"/>
      <c r="AX36" s="107"/>
    </row>
    <row r="37" spans="1:50" x14ac:dyDescent="0.25">
      <c r="A37" s="12"/>
      <c r="B37" s="107" t="s">
        <v>542</v>
      </c>
      <c r="C37" s="107"/>
      <c r="D37" s="107"/>
      <c r="E37" s="107"/>
      <c r="F37" s="107"/>
      <c r="G37" s="107"/>
      <c r="H37" s="107"/>
      <c r="I37" s="107"/>
      <c r="J37" s="107"/>
      <c r="K37" s="107"/>
      <c r="L37" s="107"/>
      <c r="M37" s="107"/>
      <c r="N37" s="107"/>
      <c r="O37" s="107"/>
      <c r="P37" s="107"/>
      <c r="Q37" s="107"/>
      <c r="R37" s="107"/>
      <c r="S37" s="107"/>
      <c r="T37" s="107"/>
      <c r="U37" s="107"/>
      <c r="V37" s="107"/>
      <c r="W37" s="107"/>
      <c r="X37" s="107"/>
      <c r="Y37" s="107"/>
      <c r="Z37" s="107"/>
      <c r="AA37" s="107"/>
      <c r="AB37" s="107"/>
      <c r="AC37" s="107"/>
      <c r="AD37" s="107"/>
      <c r="AE37" s="107"/>
      <c r="AF37" s="107"/>
      <c r="AG37" s="107"/>
      <c r="AH37" s="107"/>
      <c r="AI37" s="107"/>
      <c r="AJ37" s="107"/>
      <c r="AK37" s="107"/>
      <c r="AL37" s="107"/>
      <c r="AM37" s="107"/>
      <c r="AN37" s="107"/>
      <c r="AO37" s="107"/>
      <c r="AP37" s="107"/>
      <c r="AQ37" s="107"/>
      <c r="AR37" s="107"/>
      <c r="AS37" s="107"/>
      <c r="AT37" s="107"/>
      <c r="AU37" s="107"/>
      <c r="AV37" s="107"/>
      <c r="AW37" s="107"/>
      <c r="AX37" s="107"/>
    </row>
    <row r="38" spans="1:50" ht="15.75" x14ac:dyDescent="0.25">
      <c r="A38" s="12"/>
      <c r="B38" s="39"/>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c r="AC38" s="39"/>
      <c r="AD38" s="39"/>
      <c r="AE38" s="39"/>
      <c r="AF38" s="39"/>
      <c r="AG38" s="39"/>
      <c r="AH38" s="39"/>
      <c r="AI38" s="39"/>
      <c r="AJ38" s="39"/>
      <c r="AK38" s="39"/>
      <c r="AL38" s="39"/>
      <c r="AM38" s="39"/>
      <c r="AN38" s="39"/>
      <c r="AO38" s="39"/>
      <c r="AP38" s="39"/>
      <c r="AQ38" s="39"/>
      <c r="AR38" s="39"/>
      <c r="AS38" s="39"/>
      <c r="AT38" s="39"/>
      <c r="AU38" s="39"/>
      <c r="AV38" s="39"/>
      <c r="AW38" s="39"/>
      <c r="AX38" s="39"/>
    </row>
    <row r="39" spans="1:50" x14ac:dyDescent="0.25">
      <c r="A39" s="12"/>
      <c r="B39" s="15"/>
      <c r="C39" s="15"/>
      <c r="D39" s="15"/>
      <c r="E39" s="15"/>
      <c r="F39" s="15"/>
      <c r="G39" s="15"/>
      <c r="H39" s="15"/>
      <c r="I39" s="15"/>
      <c r="J39" s="15"/>
      <c r="K39" s="15"/>
      <c r="L39" s="15"/>
      <c r="M39" s="15"/>
      <c r="N39" s="15"/>
      <c r="O39" s="15"/>
      <c r="P39" s="15"/>
      <c r="Q39" s="15"/>
      <c r="R39" s="15"/>
      <c r="S39" s="15"/>
      <c r="T39" s="15"/>
      <c r="U39" s="15"/>
      <c r="V39" s="15"/>
      <c r="W39" s="15"/>
      <c r="X39" s="15"/>
      <c r="Y39" s="15"/>
      <c r="Z39" s="15"/>
    </row>
    <row r="40" spans="1:50" x14ac:dyDescent="0.25">
      <c r="A40" s="12"/>
      <c r="B40" s="32"/>
      <c r="C40" s="32" t="s">
        <v>210</v>
      </c>
      <c r="D40" s="33" t="s">
        <v>510</v>
      </c>
      <c r="E40" s="33"/>
      <c r="F40" s="32"/>
      <c r="G40" s="32"/>
      <c r="H40" s="33" t="s">
        <v>543</v>
      </c>
      <c r="I40" s="33"/>
      <c r="J40" s="32"/>
      <c r="K40" s="32"/>
      <c r="L40" s="33" t="s">
        <v>513</v>
      </c>
      <c r="M40" s="33"/>
      <c r="N40" s="32"/>
      <c r="O40" s="32"/>
      <c r="P40" s="33" t="s">
        <v>515</v>
      </c>
      <c r="Q40" s="33"/>
      <c r="R40" s="32"/>
      <c r="S40" s="32"/>
      <c r="T40" s="33" t="s">
        <v>516</v>
      </c>
      <c r="U40" s="33"/>
      <c r="V40" s="32"/>
      <c r="W40" s="32"/>
      <c r="X40" s="33" t="s">
        <v>517</v>
      </c>
      <c r="Y40" s="33"/>
      <c r="Z40" s="32"/>
    </row>
    <row r="41" spans="1:50" ht="15.75" thickBot="1" x14ac:dyDescent="0.3">
      <c r="A41" s="12"/>
      <c r="B41" s="32"/>
      <c r="C41" s="32"/>
      <c r="D41" s="34"/>
      <c r="E41" s="34"/>
      <c r="F41" s="32"/>
      <c r="G41" s="32"/>
      <c r="H41" s="34" t="s">
        <v>512</v>
      </c>
      <c r="I41" s="34"/>
      <c r="J41" s="32"/>
      <c r="K41" s="32"/>
      <c r="L41" s="34" t="s">
        <v>514</v>
      </c>
      <c r="M41" s="34"/>
      <c r="N41" s="32"/>
      <c r="O41" s="32"/>
      <c r="P41" s="34" t="s">
        <v>514</v>
      </c>
      <c r="Q41" s="34"/>
      <c r="R41" s="32"/>
      <c r="S41" s="32"/>
      <c r="T41" s="34"/>
      <c r="U41" s="34"/>
      <c r="V41" s="32"/>
      <c r="W41" s="32"/>
      <c r="X41" s="34"/>
      <c r="Y41" s="34"/>
      <c r="Z41" s="32"/>
    </row>
    <row r="42" spans="1:50" x14ac:dyDescent="0.25">
      <c r="A42" s="12"/>
      <c r="B42" s="23" t="s">
        <v>544</v>
      </c>
      <c r="C42" s="25" t="s">
        <v>210</v>
      </c>
      <c r="D42" s="25"/>
      <c r="E42" s="25"/>
      <c r="F42" s="25"/>
      <c r="G42" s="25"/>
      <c r="H42" s="25"/>
      <c r="I42" s="25"/>
      <c r="J42" s="25"/>
      <c r="K42" s="25"/>
      <c r="L42" s="25"/>
      <c r="M42" s="25"/>
      <c r="N42" s="25"/>
      <c r="O42" s="25"/>
      <c r="P42" s="25"/>
      <c r="Q42" s="25"/>
      <c r="R42" s="25"/>
      <c r="S42" s="25"/>
      <c r="T42" s="25"/>
      <c r="U42" s="25"/>
      <c r="V42" s="25"/>
      <c r="W42" s="25"/>
      <c r="X42" s="25"/>
      <c r="Y42" s="25"/>
      <c r="Z42" s="25"/>
    </row>
    <row r="43" spans="1:50" x14ac:dyDescent="0.25">
      <c r="A43" s="12"/>
      <c r="B43" s="82" t="s">
        <v>31</v>
      </c>
      <c r="C43" s="15" t="s">
        <v>210</v>
      </c>
      <c r="D43" s="17" t="s">
        <v>215</v>
      </c>
      <c r="E43" s="68" t="s">
        <v>239</v>
      </c>
      <c r="F43" s="17" t="s">
        <v>210</v>
      </c>
      <c r="G43" s="15"/>
      <c r="H43" s="17" t="s">
        <v>215</v>
      </c>
      <c r="I43" s="68" t="s">
        <v>239</v>
      </c>
      <c r="J43" s="17" t="s">
        <v>210</v>
      </c>
      <c r="K43" s="15"/>
      <c r="L43" s="15" t="s">
        <v>215</v>
      </c>
      <c r="M43" s="71">
        <v>184331</v>
      </c>
      <c r="N43" s="17" t="s">
        <v>210</v>
      </c>
      <c r="O43" s="15"/>
      <c r="P43" s="17" t="s">
        <v>215</v>
      </c>
      <c r="Q43" s="68" t="s">
        <v>239</v>
      </c>
      <c r="R43" s="17" t="s">
        <v>210</v>
      </c>
      <c r="S43" s="15"/>
      <c r="T43" s="17" t="s">
        <v>215</v>
      </c>
      <c r="U43" s="68" t="s">
        <v>239</v>
      </c>
      <c r="V43" s="17" t="s">
        <v>210</v>
      </c>
      <c r="W43" s="15"/>
      <c r="X43" s="15" t="s">
        <v>215</v>
      </c>
      <c r="Y43" s="71">
        <v>184331</v>
      </c>
      <c r="Z43" s="17" t="s">
        <v>210</v>
      </c>
    </row>
    <row r="44" spans="1:50" x14ac:dyDescent="0.25">
      <c r="A44" s="12"/>
      <c r="B44" s="83" t="s">
        <v>32</v>
      </c>
      <c r="C44" s="25" t="s">
        <v>210</v>
      </c>
      <c r="D44" s="29"/>
      <c r="E44" s="66" t="s">
        <v>239</v>
      </c>
      <c r="F44" s="29" t="s">
        <v>210</v>
      </c>
      <c r="G44" s="25"/>
      <c r="H44" s="29"/>
      <c r="I44" s="66" t="s">
        <v>239</v>
      </c>
      <c r="J44" s="29" t="s">
        <v>210</v>
      </c>
      <c r="K44" s="25"/>
      <c r="L44" s="25"/>
      <c r="M44" s="27">
        <v>34104</v>
      </c>
      <c r="N44" s="29" t="s">
        <v>210</v>
      </c>
      <c r="O44" s="25"/>
      <c r="P44" s="25"/>
      <c r="Q44" s="64">
        <v>9</v>
      </c>
      <c r="R44" s="29" t="s">
        <v>210</v>
      </c>
      <c r="S44" s="25"/>
      <c r="T44" s="29"/>
      <c r="U44" s="66" t="s">
        <v>239</v>
      </c>
      <c r="V44" s="29" t="s">
        <v>210</v>
      </c>
      <c r="W44" s="25"/>
      <c r="X44" s="25"/>
      <c r="Y44" s="27">
        <v>34113</v>
      </c>
      <c r="Z44" s="29" t="s">
        <v>210</v>
      </c>
    </row>
    <row r="45" spans="1:50" ht="15.75" thickBot="1" x14ac:dyDescent="0.3">
      <c r="A45" s="12"/>
      <c r="B45" s="82" t="s">
        <v>33</v>
      </c>
      <c r="C45" s="15" t="s">
        <v>210</v>
      </c>
      <c r="D45" s="17"/>
      <c r="E45" s="68" t="s">
        <v>239</v>
      </c>
      <c r="F45" s="17" t="s">
        <v>210</v>
      </c>
      <c r="G45" s="15"/>
      <c r="H45" s="17"/>
      <c r="I45" s="68" t="s">
        <v>239</v>
      </c>
      <c r="J45" s="17" t="s">
        <v>210</v>
      </c>
      <c r="K45" s="15"/>
      <c r="L45" s="15"/>
      <c r="M45" s="71">
        <v>37155</v>
      </c>
      <c r="N45" s="17" t="s">
        <v>210</v>
      </c>
      <c r="O45" s="15"/>
      <c r="P45" s="17"/>
      <c r="Q45" s="68" t="s">
        <v>239</v>
      </c>
      <c r="R45" s="17" t="s">
        <v>210</v>
      </c>
      <c r="S45" s="15"/>
      <c r="T45" s="17"/>
      <c r="U45" s="68" t="s">
        <v>239</v>
      </c>
      <c r="V45" s="17" t="s">
        <v>210</v>
      </c>
      <c r="W45" s="15"/>
      <c r="X45" s="15"/>
      <c r="Y45" s="71">
        <v>37155</v>
      </c>
      <c r="Z45" s="17" t="s">
        <v>210</v>
      </c>
    </row>
    <row r="46" spans="1:50" x14ac:dyDescent="0.25">
      <c r="A46" s="12"/>
      <c r="B46" s="30"/>
      <c r="C46" s="30" t="s">
        <v>210</v>
      </c>
      <c r="D46" s="70"/>
      <c r="E46" s="70"/>
      <c r="F46" s="30"/>
      <c r="G46" s="30"/>
      <c r="H46" s="70"/>
      <c r="I46" s="70"/>
      <c r="J46" s="30"/>
      <c r="K46" s="30"/>
      <c r="L46" s="70"/>
      <c r="M46" s="70"/>
      <c r="N46" s="30"/>
      <c r="O46" s="30"/>
      <c r="P46" s="70"/>
      <c r="Q46" s="70"/>
      <c r="R46" s="30"/>
      <c r="S46" s="30"/>
      <c r="T46" s="70"/>
      <c r="U46" s="70"/>
      <c r="V46" s="30"/>
      <c r="W46" s="30"/>
      <c r="X46" s="70"/>
      <c r="Y46" s="70"/>
      <c r="Z46" s="30"/>
    </row>
    <row r="47" spans="1:50" ht="15.75" thickBot="1" x14ac:dyDescent="0.3">
      <c r="A47" s="12"/>
      <c r="B47" s="84" t="s">
        <v>34</v>
      </c>
      <c r="C47" s="80" t="s">
        <v>210</v>
      </c>
      <c r="D47" s="29"/>
      <c r="E47" s="66" t="s">
        <v>239</v>
      </c>
      <c r="F47" s="29" t="s">
        <v>210</v>
      </c>
      <c r="G47" s="80"/>
      <c r="H47" s="29"/>
      <c r="I47" s="66" t="s">
        <v>239</v>
      </c>
      <c r="J47" s="29" t="s">
        <v>210</v>
      </c>
      <c r="K47" s="80"/>
      <c r="L47" s="25"/>
      <c r="M47" s="27">
        <v>255590</v>
      </c>
      <c r="N47" s="29" t="s">
        <v>210</v>
      </c>
      <c r="O47" s="80"/>
      <c r="P47" s="25"/>
      <c r="Q47" s="64">
        <v>9</v>
      </c>
      <c r="R47" s="29" t="s">
        <v>210</v>
      </c>
      <c r="S47" s="80"/>
      <c r="T47" s="29"/>
      <c r="U47" s="66" t="s">
        <v>239</v>
      </c>
      <c r="V47" s="29" t="s">
        <v>210</v>
      </c>
      <c r="W47" s="80"/>
      <c r="X47" s="25"/>
      <c r="Y47" s="27">
        <v>255599</v>
      </c>
      <c r="Z47" s="29" t="s">
        <v>210</v>
      </c>
    </row>
    <row r="48" spans="1:50" x14ac:dyDescent="0.25">
      <c r="A48" s="12"/>
      <c r="B48" s="30"/>
      <c r="C48" s="30" t="s">
        <v>210</v>
      </c>
      <c r="D48" s="70"/>
      <c r="E48" s="70"/>
      <c r="F48" s="30"/>
      <c r="G48" s="30"/>
      <c r="H48" s="70"/>
      <c r="I48" s="70"/>
      <c r="J48" s="30"/>
      <c r="K48" s="30"/>
      <c r="L48" s="70"/>
      <c r="M48" s="70"/>
      <c r="N48" s="30"/>
      <c r="O48" s="30"/>
      <c r="P48" s="70"/>
      <c r="Q48" s="70"/>
      <c r="R48" s="30"/>
      <c r="S48" s="30"/>
      <c r="T48" s="70"/>
      <c r="U48" s="70"/>
      <c r="V48" s="30"/>
      <c r="W48" s="30"/>
      <c r="X48" s="70"/>
      <c r="Y48" s="70"/>
      <c r="Z48" s="30"/>
    </row>
    <row r="49" spans="1:26" x14ac:dyDescent="0.25">
      <c r="A49" s="12"/>
      <c r="B49" s="67" t="s">
        <v>545</v>
      </c>
      <c r="C49" s="22" t="s">
        <v>210</v>
      </c>
      <c r="D49" s="15"/>
      <c r="E49" s="15"/>
      <c r="F49" s="15"/>
      <c r="G49" s="22"/>
      <c r="H49" s="15"/>
      <c r="I49" s="15"/>
      <c r="J49" s="15"/>
      <c r="K49" s="22"/>
      <c r="L49" s="15"/>
      <c r="M49" s="15"/>
      <c r="N49" s="15"/>
      <c r="O49" s="22"/>
      <c r="P49" s="15"/>
      <c r="Q49" s="15"/>
      <c r="R49" s="15"/>
      <c r="S49" s="22"/>
      <c r="T49" s="15"/>
      <c r="U49" s="15"/>
      <c r="V49" s="15"/>
      <c r="W49" s="22"/>
      <c r="X49" s="15"/>
      <c r="Y49" s="15"/>
      <c r="Z49" s="15"/>
    </row>
    <row r="50" spans="1:26" x14ac:dyDescent="0.25">
      <c r="A50" s="12"/>
      <c r="B50" s="83" t="s">
        <v>36</v>
      </c>
      <c r="C50" s="80" t="s">
        <v>210</v>
      </c>
      <c r="D50" s="29"/>
      <c r="E50" s="66" t="s">
        <v>239</v>
      </c>
      <c r="F50" s="29" t="s">
        <v>210</v>
      </c>
      <c r="G50" s="80"/>
      <c r="H50" s="29"/>
      <c r="I50" s="66" t="s">
        <v>239</v>
      </c>
      <c r="J50" s="29" t="s">
        <v>210</v>
      </c>
      <c r="K50" s="80"/>
      <c r="L50" s="25"/>
      <c r="M50" s="27">
        <v>173685</v>
      </c>
      <c r="N50" s="29" t="s">
        <v>210</v>
      </c>
      <c r="O50" s="80"/>
      <c r="P50" s="29"/>
      <c r="Q50" s="66" t="s">
        <v>239</v>
      </c>
      <c r="R50" s="29" t="s">
        <v>210</v>
      </c>
      <c r="S50" s="80"/>
      <c r="T50" s="29"/>
      <c r="U50" s="66" t="s">
        <v>239</v>
      </c>
      <c r="V50" s="29" t="s">
        <v>210</v>
      </c>
      <c r="W50" s="80"/>
      <c r="X50" s="25"/>
      <c r="Y50" s="27">
        <v>173685</v>
      </c>
      <c r="Z50" s="29" t="s">
        <v>210</v>
      </c>
    </row>
    <row r="51" spans="1:26" x14ac:dyDescent="0.25">
      <c r="A51" s="12"/>
      <c r="B51" s="82" t="s">
        <v>37</v>
      </c>
      <c r="C51" s="22" t="s">
        <v>210</v>
      </c>
      <c r="D51" s="17"/>
      <c r="E51" s="68" t="s">
        <v>239</v>
      </c>
      <c r="F51" s="17" t="s">
        <v>210</v>
      </c>
      <c r="G51" s="22"/>
      <c r="H51" s="17"/>
      <c r="I51" s="68" t="s">
        <v>239</v>
      </c>
      <c r="J51" s="17" t="s">
        <v>210</v>
      </c>
      <c r="K51" s="22"/>
      <c r="L51" s="15"/>
      <c r="M51" s="71">
        <v>22955</v>
      </c>
      <c r="N51" s="17" t="s">
        <v>210</v>
      </c>
      <c r="O51" s="22"/>
      <c r="P51" s="17"/>
      <c r="Q51" s="68" t="s">
        <v>239</v>
      </c>
      <c r="R51" s="17" t="s">
        <v>210</v>
      </c>
      <c r="S51" s="22"/>
      <c r="T51" s="17"/>
      <c r="U51" s="68" t="s">
        <v>239</v>
      </c>
      <c r="V51" s="17" t="s">
        <v>210</v>
      </c>
      <c r="W51" s="22"/>
      <c r="X51" s="15"/>
      <c r="Y51" s="71">
        <v>22955</v>
      </c>
      <c r="Z51" s="17" t="s">
        <v>210</v>
      </c>
    </row>
    <row r="52" spans="1:26" x14ac:dyDescent="0.25">
      <c r="A52" s="12"/>
      <c r="B52" s="83" t="s">
        <v>38</v>
      </c>
      <c r="C52" s="80" t="s">
        <v>210</v>
      </c>
      <c r="D52" s="29"/>
      <c r="E52" s="66" t="s">
        <v>239</v>
      </c>
      <c r="F52" s="29" t="s">
        <v>210</v>
      </c>
      <c r="G52" s="80"/>
      <c r="H52" s="29"/>
      <c r="I52" s="66" t="s">
        <v>239</v>
      </c>
      <c r="J52" s="29" t="s">
        <v>210</v>
      </c>
      <c r="K52" s="80"/>
      <c r="L52" s="25"/>
      <c r="M52" s="27">
        <v>25630</v>
      </c>
      <c r="N52" s="29" t="s">
        <v>210</v>
      </c>
      <c r="O52" s="80"/>
      <c r="P52" s="29"/>
      <c r="Q52" s="66" t="s">
        <v>239</v>
      </c>
      <c r="R52" s="29" t="s">
        <v>210</v>
      </c>
      <c r="S52" s="80"/>
      <c r="T52" s="29"/>
      <c r="U52" s="66" t="s">
        <v>239</v>
      </c>
      <c r="V52" s="29" t="s">
        <v>210</v>
      </c>
      <c r="W52" s="80"/>
      <c r="X52" s="25"/>
      <c r="Y52" s="27">
        <v>25630</v>
      </c>
      <c r="Z52" s="29" t="s">
        <v>210</v>
      </c>
    </row>
    <row r="53" spans="1:26" x14ac:dyDescent="0.25">
      <c r="A53" s="12"/>
      <c r="B53" s="82" t="s">
        <v>39</v>
      </c>
      <c r="C53" s="22" t="s">
        <v>210</v>
      </c>
      <c r="D53" s="17"/>
      <c r="E53" s="68" t="s">
        <v>239</v>
      </c>
      <c r="F53" s="17" t="s">
        <v>210</v>
      </c>
      <c r="G53" s="22"/>
      <c r="H53" s="17"/>
      <c r="I53" s="68" t="s">
        <v>239</v>
      </c>
      <c r="J53" s="17" t="s">
        <v>210</v>
      </c>
      <c r="K53" s="22"/>
      <c r="L53" s="15"/>
      <c r="M53" s="71">
        <v>5403</v>
      </c>
      <c r="N53" s="17" t="s">
        <v>210</v>
      </c>
      <c r="O53" s="22"/>
      <c r="P53" s="17"/>
      <c r="Q53" s="68" t="s">
        <v>239</v>
      </c>
      <c r="R53" s="17" t="s">
        <v>210</v>
      </c>
      <c r="S53" s="22"/>
      <c r="T53" s="17"/>
      <c r="U53" s="68" t="s">
        <v>239</v>
      </c>
      <c r="V53" s="17" t="s">
        <v>210</v>
      </c>
      <c r="W53" s="22"/>
      <c r="X53" s="15"/>
      <c r="Y53" s="71">
        <v>5403</v>
      </c>
      <c r="Z53" s="17" t="s">
        <v>210</v>
      </c>
    </row>
    <row r="54" spans="1:26" x14ac:dyDescent="0.25">
      <c r="A54" s="12"/>
      <c r="B54" s="83" t="s">
        <v>40</v>
      </c>
      <c r="C54" s="80" t="s">
        <v>210</v>
      </c>
      <c r="D54" s="29"/>
      <c r="E54" s="66" t="s">
        <v>239</v>
      </c>
      <c r="F54" s="29" t="s">
        <v>210</v>
      </c>
      <c r="G54" s="80"/>
      <c r="H54" s="25"/>
      <c r="I54" s="64">
        <v>60</v>
      </c>
      <c r="J54" s="29" t="s">
        <v>210</v>
      </c>
      <c r="K54" s="80"/>
      <c r="L54" s="25"/>
      <c r="M54" s="27">
        <v>7714</v>
      </c>
      <c r="N54" s="29" t="s">
        <v>210</v>
      </c>
      <c r="O54" s="80"/>
      <c r="P54" s="25"/>
      <c r="Q54" s="64">
        <v>6</v>
      </c>
      <c r="R54" s="29" t="s">
        <v>210</v>
      </c>
      <c r="S54" s="80"/>
      <c r="T54" s="29"/>
      <c r="U54" s="66" t="s">
        <v>239</v>
      </c>
      <c r="V54" s="29" t="s">
        <v>210</v>
      </c>
      <c r="W54" s="80"/>
      <c r="X54" s="25"/>
      <c r="Y54" s="27">
        <v>7780</v>
      </c>
      <c r="Z54" s="29" t="s">
        <v>210</v>
      </c>
    </row>
    <row r="55" spans="1:26" x14ac:dyDescent="0.25">
      <c r="A55" s="12"/>
      <c r="B55" s="82" t="s">
        <v>41</v>
      </c>
      <c r="C55" s="22" t="s">
        <v>210</v>
      </c>
      <c r="D55" s="17"/>
      <c r="E55" s="68" t="s">
        <v>239</v>
      </c>
      <c r="F55" s="17" t="s">
        <v>210</v>
      </c>
      <c r="G55" s="22"/>
      <c r="H55" s="17"/>
      <c r="I55" s="68" t="s">
        <v>239</v>
      </c>
      <c r="J55" s="17" t="s">
        <v>210</v>
      </c>
      <c r="K55" s="22"/>
      <c r="L55" s="15"/>
      <c r="M55" s="71">
        <v>4705</v>
      </c>
      <c r="N55" s="17" t="s">
        <v>210</v>
      </c>
      <c r="O55" s="22"/>
      <c r="P55" s="15"/>
      <c r="Q55" s="69">
        <v>8</v>
      </c>
      <c r="R55" s="17" t="s">
        <v>210</v>
      </c>
      <c r="S55" s="22"/>
      <c r="T55" s="17"/>
      <c r="U55" s="68" t="s">
        <v>239</v>
      </c>
      <c r="V55" s="17" t="s">
        <v>210</v>
      </c>
      <c r="W55" s="22"/>
      <c r="X55" s="15"/>
      <c r="Y55" s="71">
        <v>4713</v>
      </c>
      <c r="Z55" s="17" t="s">
        <v>210</v>
      </c>
    </row>
    <row r="56" spans="1:26" x14ac:dyDescent="0.25">
      <c r="A56" s="12"/>
      <c r="B56" s="83" t="s">
        <v>42</v>
      </c>
      <c r="C56" s="80" t="s">
        <v>210</v>
      </c>
      <c r="D56" s="29"/>
      <c r="E56" s="66" t="s">
        <v>239</v>
      </c>
      <c r="F56" s="29" t="s">
        <v>210</v>
      </c>
      <c r="G56" s="80"/>
      <c r="H56" s="29"/>
      <c r="I56" s="66" t="s">
        <v>239</v>
      </c>
      <c r="J56" s="29" t="s">
        <v>210</v>
      </c>
      <c r="K56" s="80"/>
      <c r="L56" s="25"/>
      <c r="M56" s="64">
        <v>740</v>
      </c>
      <c r="N56" s="29" t="s">
        <v>210</v>
      </c>
      <c r="O56" s="80"/>
      <c r="P56" s="29"/>
      <c r="Q56" s="66" t="s">
        <v>239</v>
      </c>
      <c r="R56" s="29" t="s">
        <v>210</v>
      </c>
      <c r="S56" s="80"/>
      <c r="T56" s="29"/>
      <c r="U56" s="66" t="s">
        <v>239</v>
      </c>
      <c r="V56" s="29" t="s">
        <v>210</v>
      </c>
      <c r="W56" s="80"/>
      <c r="X56" s="25"/>
      <c r="Y56" s="64">
        <v>740</v>
      </c>
      <c r="Z56" s="29" t="s">
        <v>210</v>
      </c>
    </row>
    <row r="57" spans="1:26" x14ac:dyDescent="0.25">
      <c r="A57" s="12"/>
      <c r="B57" s="82" t="s">
        <v>43</v>
      </c>
      <c r="C57" s="22" t="s">
        <v>210</v>
      </c>
      <c r="D57" s="17"/>
      <c r="E57" s="68" t="s">
        <v>239</v>
      </c>
      <c r="F57" s="17" t="s">
        <v>210</v>
      </c>
      <c r="G57" s="22"/>
      <c r="H57" s="17"/>
      <c r="I57" s="68" t="s">
        <v>239</v>
      </c>
      <c r="J57" s="17" t="s">
        <v>210</v>
      </c>
      <c r="K57" s="22"/>
      <c r="L57" s="15"/>
      <c r="M57" s="71">
        <v>1023</v>
      </c>
      <c r="N57" s="17" t="s">
        <v>210</v>
      </c>
      <c r="O57" s="22"/>
      <c r="P57" s="17"/>
      <c r="Q57" s="68" t="s">
        <v>239</v>
      </c>
      <c r="R57" s="17" t="s">
        <v>210</v>
      </c>
      <c r="S57" s="22"/>
      <c r="T57" s="17"/>
      <c r="U57" s="68" t="s">
        <v>239</v>
      </c>
      <c r="V57" s="17" t="s">
        <v>210</v>
      </c>
      <c r="W57" s="22"/>
      <c r="X57" s="15"/>
      <c r="Y57" s="71">
        <v>1023</v>
      </c>
      <c r="Z57" s="17" t="s">
        <v>210</v>
      </c>
    </row>
    <row r="58" spans="1:26" ht="26.25" thickBot="1" x14ac:dyDescent="0.3">
      <c r="A58" s="12"/>
      <c r="B58" s="83" t="s">
        <v>146</v>
      </c>
      <c r="C58" s="80" t="s">
        <v>210</v>
      </c>
      <c r="D58" s="29"/>
      <c r="E58" s="66" t="s">
        <v>239</v>
      </c>
      <c r="F58" s="29" t="s">
        <v>210</v>
      </c>
      <c r="G58" s="80"/>
      <c r="H58" s="29"/>
      <c r="I58" s="66" t="s">
        <v>239</v>
      </c>
      <c r="J58" s="29" t="s">
        <v>210</v>
      </c>
      <c r="K58" s="80"/>
      <c r="L58" s="25"/>
      <c r="M58" s="64" t="s">
        <v>397</v>
      </c>
      <c r="N58" s="29" t="s">
        <v>243</v>
      </c>
      <c r="O58" s="80"/>
      <c r="P58" s="29"/>
      <c r="Q58" s="66" t="s">
        <v>239</v>
      </c>
      <c r="R58" s="29" t="s">
        <v>210</v>
      </c>
      <c r="S58" s="80"/>
      <c r="T58" s="29"/>
      <c r="U58" s="66" t="s">
        <v>239</v>
      </c>
      <c r="V58" s="29" t="s">
        <v>210</v>
      </c>
      <c r="W58" s="80"/>
      <c r="X58" s="25"/>
      <c r="Y58" s="64" t="s">
        <v>397</v>
      </c>
      <c r="Z58" s="29" t="s">
        <v>243</v>
      </c>
    </row>
    <row r="59" spans="1:26" x14ac:dyDescent="0.25">
      <c r="A59" s="12"/>
      <c r="B59" s="30"/>
      <c r="C59" s="30" t="s">
        <v>210</v>
      </c>
      <c r="D59" s="70"/>
      <c r="E59" s="70"/>
      <c r="F59" s="30"/>
      <c r="G59" s="30"/>
      <c r="H59" s="70"/>
      <c r="I59" s="70"/>
      <c r="J59" s="30"/>
      <c r="K59" s="30"/>
      <c r="L59" s="70"/>
      <c r="M59" s="70"/>
      <c r="N59" s="30"/>
      <c r="O59" s="30"/>
      <c r="P59" s="70"/>
      <c r="Q59" s="70"/>
      <c r="R59" s="30"/>
      <c r="S59" s="30"/>
      <c r="T59" s="70"/>
      <c r="U59" s="70"/>
      <c r="V59" s="30"/>
      <c r="W59" s="30"/>
      <c r="X59" s="70"/>
      <c r="Y59" s="70"/>
      <c r="Z59" s="30"/>
    </row>
    <row r="60" spans="1:26" x14ac:dyDescent="0.25">
      <c r="A60" s="12"/>
      <c r="B60" s="67" t="s">
        <v>546</v>
      </c>
      <c r="C60" s="22" t="s">
        <v>210</v>
      </c>
      <c r="D60" s="17"/>
      <c r="E60" s="68" t="s">
        <v>239</v>
      </c>
      <c r="F60" s="17" t="s">
        <v>210</v>
      </c>
      <c r="G60" s="22"/>
      <c r="H60" s="15"/>
      <c r="I60" s="69" t="s">
        <v>547</v>
      </c>
      <c r="J60" s="17" t="s">
        <v>243</v>
      </c>
      <c r="K60" s="22"/>
      <c r="L60" s="15"/>
      <c r="M60" s="71">
        <v>14937</v>
      </c>
      <c r="N60" s="17" t="s">
        <v>210</v>
      </c>
      <c r="O60" s="22"/>
      <c r="P60" s="15"/>
      <c r="Q60" s="69" t="s">
        <v>400</v>
      </c>
      <c r="R60" s="17" t="s">
        <v>243</v>
      </c>
      <c r="S60" s="22"/>
      <c r="T60" s="17"/>
      <c r="U60" s="68" t="s">
        <v>239</v>
      </c>
      <c r="V60" s="17" t="s">
        <v>210</v>
      </c>
      <c r="W60" s="22"/>
      <c r="X60" s="15"/>
      <c r="Y60" s="71">
        <v>14872</v>
      </c>
      <c r="Z60" s="17" t="s">
        <v>210</v>
      </c>
    </row>
    <row r="61" spans="1:26" x14ac:dyDescent="0.25">
      <c r="A61" s="12"/>
      <c r="B61" s="23" t="s">
        <v>548</v>
      </c>
      <c r="C61" s="80" t="s">
        <v>210</v>
      </c>
      <c r="D61" s="29"/>
      <c r="E61" s="66" t="s">
        <v>239</v>
      </c>
      <c r="F61" s="29" t="s">
        <v>210</v>
      </c>
      <c r="G61" s="80"/>
      <c r="H61" s="25"/>
      <c r="I61" s="27">
        <v>6957</v>
      </c>
      <c r="J61" s="29" t="s">
        <v>210</v>
      </c>
      <c r="K61" s="80"/>
      <c r="L61" s="25"/>
      <c r="M61" s="64">
        <v>204</v>
      </c>
      <c r="N61" s="29" t="s">
        <v>210</v>
      </c>
      <c r="O61" s="80"/>
      <c r="P61" s="29"/>
      <c r="Q61" s="66" t="s">
        <v>239</v>
      </c>
      <c r="R61" s="29" t="s">
        <v>210</v>
      </c>
      <c r="S61" s="80"/>
      <c r="T61" s="29"/>
      <c r="U61" s="66" t="s">
        <v>239</v>
      </c>
      <c r="V61" s="29" t="s">
        <v>210</v>
      </c>
      <c r="W61" s="80"/>
      <c r="X61" s="25"/>
      <c r="Y61" s="27">
        <v>7161</v>
      </c>
      <c r="Z61" s="29" t="s">
        <v>210</v>
      </c>
    </row>
    <row r="62" spans="1:26" x14ac:dyDescent="0.25">
      <c r="A62" s="12"/>
      <c r="B62" s="67" t="s">
        <v>549</v>
      </c>
      <c r="C62" s="22" t="s">
        <v>210</v>
      </c>
      <c r="D62" s="17"/>
      <c r="E62" s="68" t="s">
        <v>239</v>
      </c>
      <c r="F62" s="17" t="s">
        <v>210</v>
      </c>
      <c r="G62" s="22"/>
      <c r="H62" s="15"/>
      <c r="I62" s="69" t="s">
        <v>550</v>
      </c>
      <c r="J62" s="17" t="s">
        <v>243</v>
      </c>
      <c r="K62" s="22"/>
      <c r="L62" s="15"/>
      <c r="M62" s="71">
        <v>7046</v>
      </c>
      <c r="N62" s="17" t="s">
        <v>210</v>
      </c>
      <c r="O62" s="22"/>
      <c r="P62" s="15"/>
      <c r="Q62" s="69" t="s">
        <v>551</v>
      </c>
      <c r="R62" s="17" t="s">
        <v>243</v>
      </c>
      <c r="S62" s="22"/>
      <c r="T62" s="17"/>
      <c r="U62" s="68" t="s">
        <v>239</v>
      </c>
      <c r="V62" s="17" t="s">
        <v>210</v>
      </c>
      <c r="W62" s="22"/>
      <c r="X62" s="17"/>
      <c r="Y62" s="68" t="s">
        <v>239</v>
      </c>
      <c r="Z62" s="17" t="s">
        <v>210</v>
      </c>
    </row>
    <row r="63" spans="1:26" x14ac:dyDescent="0.25">
      <c r="A63" s="12"/>
      <c r="B63" s="23" t="s">
        <v>51</v>
      </c>
      <c r="C63" s="80" t="s">
        <v>210</v>
      </c>
      <c r="D63" s="29"/>
      <c r="E63" s="66" t="s">
        <v>239</v>
      </c>
      <c r="F63" s="29" t="s">
        <v>210</v>
      </c>
      <c r="G63" s="80"/>
      <c r="H63" s="29"/>
      <c r="I63" s="66" t="s">
        <v>239</v>
      </c>
      <c r="J63" s="29" t="s">
        <v>210</v>
      </c>
      <c r="K63" s="80"/>
      <c r="L63" s="25"/>
      <c r="M63" s="64" t="s">
        <v>404</v>
      </c>
      <c r="N63" s="29" t="s">
        <v>243</v>
      </c>
      <c r="O63" s="80"/>
      <c r="P63" s="29"/>
      <c r="Q63" s="66" t="s">
        <v>239</v>
      </c>
      <c r="R63" s="29" t="s">
        <v>210</v>
      </c>
      <c r="S63" s="80"/>
      <c r="T63" s="29"/>
      <c r="U63" s="66" t="s">
        <v>239</v>
      </c>
      <c r="V63" s="29" t="s">
        <v>210</v>
      </c>
      <c r="W63" s="80"/>
      <c r="X63" s="25"/>
      <c r="Y63" s="64" t="s">
        <v>404</v>
      </c>
      <c r="Z63" s="29" t="s">
        <v>243</v>
      </c>
    </row>
    <row r="64" spans="1:26" ht="15.75" thickBot="1" x14ac:dyDescent="0.3">
      <c r="A64" s="12"/>
      <c r="B64" s="67" t="s">
        <v>402</v>
      </c>
      <c r="C64" s="22" t="s">
        <v>210</v>
      </c>
      <c r="D64" s="17"/>
      <c r="E64" s="68" t="s">
        <v>239</v>
      </c>
      <c r="F64" s="17" t="s">
        <v>210</v>
      </c>
      <c r="G64" s="22"/>
      <c r="H64" s="17"/>
      <c r="I64" s="68" t="s">
        <v>239</v>
      </c>
      <c r="J64" s="17" t="s">
        <v>210</v>
      </c>
      <c r="K64" s="22"/>
      <c r="L64" s="15"/>
      <c r="M64" s="69" t="s">
        <v>552</v>
      </c>
      <c r="N64" s="17" t="s">
        <v>243</v>
      </c>
      <c r="O64" s="22"/>
      <c r="P64" s="15"/>
      <c r="Q64" s="69" t="s">
        <v>553</v>
      </c>
      <c r="R64" s="17" t="s">
        <v>243</v>
      </c>
      <c r="S64" s="22"/>
      <c r="T64" s="17"/>
      <c r="U64" s="68" t="s">
        <v>239</v>
      </c>
      <c r="V64" s="17" t="s">
        <v>210</v>
      </c>
      <c r="W64" s="22"/>
      <c r="X64" s="15"/>
      <c r="Y64" s="69" t="s">
        <v>403</v>
      </c>
      <c r="Z64" s="17" t="s">
        <v>243</v>
      </c>
    </row>
    <row r="65" spans="1:50" x14ac:dyDescent="0.25">
      <c r="A65" s="12"/>
      <c r="B65" s="30"/>
      <c r="C65" s="30" t="s">
        <v>210</v>
      </c>
      <c r="D65" s="70"/>
      <c r="E65" s="70"/>
      <c r="F65" s="30"/>
      <c r="G65" s="30"/>
      <c r="H65" s="70"/>
      <c r="I65" s="70"/>
      <c r="J65" s="30"/>
      <c r="K65" s="30"/>
      <c r="L65" s="70"/>
      <c r="M65" s="70"/>
      <c r="N65" s="30"/>
      <c r="O65" s="30"/>
      <c r="P65" s="70"/>
      <c r="Q65" s="70"/>
      <c r="R65" s="30"/>
      <c r="S65" s="30"/>
      <c r="T65" s="70"/>
      <c r="U65" s="70"/>
      <c r="V65" s="30"/>
      <c r="W65" s="30"/>
      <c r="X65" s="70"/>
      <c r="Y65" s="70"/>
      <c r="Z65" s="30"/>
    </row>
    <row r="66" spans="1:50" x14ac:dyDescent="0.25">
      <c r="A66" s="12"/>
      <c r="B66" s="23" t="s">
        <v>554</v>
      </c>
      <c r="C66" s="80" t="s">
        <v>210</v>
      </c>
      <c r="D66" s="29"/>
      <c r="E66" s="66" t="s">
        <v>239</v>
      </c>
      <c r="F66" s="29" t="s">
        <v>210</v>
      </c>
      <c r="G66" s="80"/>
      <c r="H66" s="25"/>
      <c r="I66" s="64" t="s">
        <v>547</v>
      </c>
      <c r="J66" s="29" t="s">
        <v>243</v>
      </c>
      <c r="K66" s="80"/>
      <c r="L66" s="25"/>
      <c r="M66" s="27">
        <v>11996</v>
      </c>
      <c r="N66" s="29" t="s">
        <v>210</v>
      </c>
      <c r="O66" s="80"/>
      <c r="P66" s="25"/>
      <c r="Q66" s="64">
        <v>146</v>
      </c>
      <c r="R66" s="29" t="s">
        <v>210</v>
      </c>
      <c r="S66" s="80"/>
      <c r="T66" s="29"/>
      <c r="U66" s="66" t="s">
        <v>239</v>
      </c>
      <c r="V66" s="29" t="s">
        <v>210</v>
      </c>
      <c r="W66" s="80"/>
      <c r="X66" s="25"/>
      <c r="Y66" s="27">
        <v>12082</v>
      </c>
      <c r="Z66" s="29" t="s">
        <v>210</v>
      </c>
    </row>
    <row r="67" spans="1:50" x14ac:dyDescent="0.25">
      <c r="A67" s="12"/>
      <c r="B67" s="67" t="s">
        <v>555</v>
      </c>
      <c r="C67" s="22" t="s">
        <v>210</v>
      </c>
      <c r="D67" s="15"/>
      <c r="E67" s="69" t="s">
        <v>556</v>
      </c>
      <c r="F67" s="17" t="s">
        <v>243</v>
      </c>
      <c r="G67" s="22"/>
      <c r="H67" s="17"/>
      <c r="I67" s="68" t="s">
        <v>239</v>
      </c>
      <c r="J67" s="17" t="s">
        <v>210</v>
      </c>
      <c r="K67" s="22"/>
      <c r="L67" s="15"/>
      <c r="M67" s="69">
        <v>846</v>
      </c>
      <c r="N67" s="17" t="s">
        <v>210</v>
      </c>
      <c r="O67" s="22"/>
      <c r="P67" s="15"/>
      <c r="Q67" s="69">
        <v>2</v>
      </c>
      <c r="R67" s="17" t="s">
        <v>210</v>
      </c>
      <c r="S67" s="22"/>
      <c r="T67" s="17"/>
      <c r="U67" s="68" t="s">
        <v>239</v>
      </c>
      <c r="V67" s="17" t="s">
        <v>210</v>
      </c>
      <c r="W67" s="22"/>
      <c r="X67" s="15"/>
      <c r="Y67" s="69">
        <v>713</v>
      </c>
      <c r="Z67" s="17" t="s">
        <v>210</v>
      </c>
    </row>
    <row r="68" spans="1:50" ht="15.75" thickBot="1" x14ac:dyDescent="0.3">
      <c r="A68" s="12"/>
      <c r="B68" s="23" t="s">
        <v>557</v>
      </c>
      <c r="C68" s="80" t="s">
        <v>210</v>
      </c>
      <c r="D68" s="25"/>
      <c r="E68" s="27">
        <v>11234</v>
      </c>
      <c r="F68" s="29" t="s">
        <v>210</v>
      </c>
      <c r="G68" s="80"/>
      <c r="H68" s="25"/>
      <c r="I68" s="27">
        <v>11294</v>
      </c>
      <c r="J68" s="29" t="s">
        <v>210</v>
      </c>
      <c r="K68" s="80"/>
      <c r="L68" s="29"/>
      <c r="M68" s="66" t="s">
        <v>239</v>
      </c>
      <c r="N68" s="29" t="s">
        <v>210</v>
      </c>
      <c r="O68" s="80"/>
      <c r="P68" s="29"/>
      <c r="Q68" s="66" t="s">
        <v>239</v>
      </c>
      <c r="R68" s="29" t="s">
        <v>210</v>
      </c>
      <c r="S68" s="80"/>
      <c r="T68" s="25"/>
      <c r="U68" s="64" t="s">
        <v>558</v>
      </c>
      <c r="V68" s="29" t="s">
        <v>243</v>
      </c>
      <c r="W68" s="80"/>
      <c r="X68" s="29"/>
      <c r="Y68" s="66" t="s">
        <v>239</v>
      </c>
      <c r="Z68" s="29" t="s">
        <v>210</v>
      </c>
    </row>
    <row r="69" spans="1:50" x14ac:dyDescent="0.25">
      <c r="A69" s="12"/>
      <c r="B69" s="30"/>
      <c r="C69" s="30" t="s">
        <v>210</v>
      </c>
      <c r="D69" s="70"/>
      <c r="E69" s="70"/>
      <c r="F69" s="30"/>
      <c r="G69" s="30"/>
      <c r="H69" s="70"/>
      <c r="I69" s="70"/>
      <c r="J69" s="30"/>
      <c r="K69" s="30"/>
      <c r="L69" s="70"/>
      <c r="M69" s="70"/>
      <c r="N69" s="30"/>
      <c r="O69" s="30"/>
      <c r="P69" s="70"/>
      <c r="Q69" s="70"/>
      <c r="R69" s="30"/>
      <c r="S69" s="30"/>
      <c r="T69" s="70"/>
      <c r="U69" s="70"/>
      <c r="V69" s="30"/>
      <c r="W69" s="30"/>
      <c r="X69" s="70"/>
      <c r="Y69" s="70"/>
      <c r="Z69" s="30"/>
    </row>
    <row r="70" spans="1:50" ht="15.75" thickBot="1" x14ac:dyDescent="0.3">
      <c r="A70" s="12"/>
      <c r="B70" s="85" t="s">
        <v>285</v>
      </c>
      <c r="C70" s="22" t="s">
        <v>210</v>
      </c>
      <c r="D70" s="15" t="s">
        <v>215</v>
      </c>
      <c r="E70" s="71">
        <v>11369</v>
      </c>
      <c r="F70" s="17" t="s">
        <v>210</v>
      </c>
      <c r="G70" s="22"/>
      <c r="H70" s="15" t="s">
        <v>215</v>
      </c>
      <c r="I70" s="71">
        <v>11234</v>
      </c>
      <c r="J70" s="17" t="s">
        <v>210</v>
      </c>
      <c r="K70" s="22"/>
      <c r="L70" s="15" t="s">
        <v>215</v>
      </c>
      <c r="M70" s="71">
        <v>11150</v>
      </c>
      <c r="N70" s="17" t="s">
        <v>210</v>
      </c>
      <c r="O70" s="22"/>
      <c r="P70" s="15" t="s">
        <v>215</v>
      </c>
      <c r="Q70" s="69">
        <v>144</v>
      </c>
      <c r="R70" s="17" t="s">
        <v>210</v>
      </c>
      <c r="S70" s="22"/>
      <c r="T70" s="15" t="s">
        <v>215</v>
      </c>
      <c r="U70" s="69" t="s">
        <v>558</v>
      </c>
      <c r="V70" s="17" t="s">
        <v>243</v>
      </c>
      <c r="W70" s="22"/>
      <c r="X70" s="15" t="s">
        <v>215</v>
      </c>
      <c r="Y70" s="71">
        <v>11369</v>
      </c>
      <c r="Z70" s="17" t="s">
        <v>210</v>
      </c>
    </row>
    <row r="71" spans="1:50" ht="15.75" thickTop="1" x14ac:dyDescent="0.25">
      <c r="A71" s="12"/>
      <c r="B71" s="30"/>
      <c r="C71" s="30" t="s">
        <v>210</v>
      </c>
      <c r="D71" s="31"/>
      <c r="E71" s="31"/>
      <c r="F71" s="30"/>
      <c r="G71" s="30"/>
      <c r="H71" s="31"/>
      <c r="I71" s="31"/>
      <c r="J71" s="30"/>
      <c r="K71" s="30"/>
      <c r="L71" s="31"/>
      <c r="M71" s="31"/>
      <c r="N71" s="30"/>
      <c r="O71" s="30"/>
      <c r="P71" s="31"/>
      <c r="Q71" s="31"/>
      <c r="R71" s="30"/>
      <c r="S71" s="30"/>
      <c r="T71" s="31"/>
      <c r="U71" s="31"/>
      <c r="V71" s="30"/>
      <c r="W71" s="30"/>
      <c r="X71" s="31"/>
      <c r="Y71" s="31"/>
      <c r="Z71" s="30"/>
    </row>
    <row r="72" spans="1:50" ht="26.25" thickBot="1" x14ac:dyDescent="0.3">
      <c r="A72" s="12"/>
      <c r="B72" s="101" t="s">
        <v>559</v>
      </c>
      <c r="C72" s="80" t="s">
        <v>210</v>
      </c>
      <c r="D72" s="25"/>
      <c r="E72" s="64">
        <v>226</v>
      </c>
      <c r="F72" s="29" t="s">
        <v>210</v>
      </c>
      <c r="G72" s="80"/>
      <c r="H72" s="25"/>
      <c r="I72" s="64">
        <v>226</v>
      </c>
      <c r="J72" s="29" t="s">
        <v>210</v>
      </c>
      <c r="K72" s="80"/>
      <c r="L72" s="25"/>
      <c r="M72" s="64">
        <v>316</v>
      </c>
      <c r="N72" s="29" t="s">
        <v>210</v>
      </c>
      <c r="O72" s="80"/>
      <c r="P72" s="25"/>
      <c r="Q72" s="64" t="s">
        <v>349</v>
      </c>
      <c r="R72" s="29" t="s">
        <v>243</v>
      </c>
      <c r="S72" s="80"/>
      <c r="T72" s="25"/>
      <c r="U72" s="64" t="s">
        <v>560</v>
      </c>
      <c r="V72" s="29" t="s">
        <v>243</v>
      </c>
      <c r="W72" s="80"/>
      <c r="X72" s="25"/>
      <c r="Y72" s="64">
        <v>226</v>
      </c>
      <c r="Z72" s="29" t="s">
        <v>210</v>
      </c>
    </row>
    <row r="73" spans="1:50" x14ac:dyDescent="0.25">
      <c r="A73" s="12"/>
      <c r="B73" s="30"/>
      <c r="C73" s="30" t="s">
        <v>210</v>
      </c>
      <c r="D73" s="70"/>
      <c r="E73" s="70"/>
      <c r="F73" s="30"/>
      <c r="G73" s="30"/>
      <c r="H73" s="70"/>
      <c r="I73" s="70"/>
      <c r="J73" s="30"/>
      <c r="K73" s="30"/>
      <c r="L73" s="70"/>
      <c r="M73" s="70"/>
      <c r="N73" s="30"/>
      <c r="O73" s="30"/>
      <c r="P73" s="70"/>
      <c r="Q73" s="70"/>
      <c r="R73" s="30"/>
      <c r="S73" s="30"/>
      <c r="T73" s="70"/>
      <c r="U73" s="70"/>
      <c r="V73" s="30"/>
      <c r="W73" s="30"/>
      <c r="X73" s="70"/>
      <c r="Y73" s="70"/>
      <c r="Z73" s="30"/>
    </row>
    <row r="74" spans="1:50" ht="15.75" thickBot="1" x14ac:dyDescent="0.3">
      <c r="A74" s="12"/>
      <c r="B74" s="85" t="s">
        <v>561</v>
      </c>
      <c r="C74" s="22" t="s">
        <v>210</v>
      </c>
      <c r="D74" s="15" t="s">
        <v>215</v>
      </c>
      <c r="E74" s="71">
        <v>11595</v>
      </c>
      <c r="F74" s="17" t="s">
        <v>210</v>
      </c>
      <c r="G74" s="22"/>
      <c r="H74" s="15" t="s">
        <v>215</v>
      </c>
      <c r="I74" s="71">
        <v>11460</v>
      </c>
      <c r="J74" s="17" t="s">
        <v>210</v>
      </c>
      <c r="K74" s="22"/>
      <c r="L74" s="15" t="s">
        <v>215</v>
      </c>
      <c r="M74" s="71">
        <v>11466</v>
      </c>
      <c r="N74" s="17" t="s">
        <v>210</v>
      </c>
      <c r="O74" s="22"/>
      <c r="P74" s="15" t="s">
        <v>215</v>
      </c>
      <c r="Q74" s="69">
        <v>54</v>
      </c>
      <c r="R74" s="17" t="s">
        <v>210</v>
      </c>
      <c r="S74" s="22"/>
      <c r="T74" s="15" t="s">
        <v>215</v>
      </c>
      <c r="U74" s="69" t="s">
        <v>562</v>
      </c>
      <c r="V74" s="17" t="s">
        <v>243</v>
      </c>
      <c r="W74" s="22"/>
      <c r="X74" s="15" t="s">
        <v>215</v>
      </c>
      <c r="Y74" s="71">
        <v>11595</v>
      </c>
      <c r="Z74" s="17" t="s">
        <v>210</v>
      </c>
    </row>
    <row r="75" spans="1:50" ht="15.75" thickTop="1" x14ac:dyDescent="0.25">
      <c r="A75" s="12"/>
      <c r="B75" s="30"/>
      <c r="C75" s="30" t="s">
        <v>210</v>
      </c>
      <c r="D75" s="31"/>
      <c r="E75" s="31"/>
      <c r="F75" s="30"/>
      <c r="G75" s="30"/>
      <c r="H75" s="31"/>
      <c r="I75" s="31"/>
      <c r="J75" s="30"/>
      <c r="K75" s="30"/>
      <c r="L75" s="31"/>
      <c r="M75" s="31"/>
      <c r="N75" s="30"/>
      <c r="O75" s="30"/>
      <c r="P75" s="31"/>
      <c r="Q75" s="31"/>
      <c r="R75" s="30"/>
      <c r="S75" s="30"/>
      <c r="T75" s="31"/>
      <c r="U75" s="31"/>
      <c r="V75" s="30"/>
      <c r="W75" s="30"/>
      <c r="X75" s="31"/>
      <c r="Y75" s="31"/>
      <c r="Z75" s="30"/>
    </row>
    <row r="76" spans="1:50" x14ac:dyDescent="0.25">
      <c r="A76" s="12"/>
      <c r="B76" s="40"/>
      <c r="C76" s="40"/>
      <c r="D76" s="40"/>
      <c r="E76" s="40"/>
      <c r="F76" s="40"/>
      <c r="G76" s="40"/>
      <c r="H76" s="40"/>
      <c r="I76" s="40"/>
      <c r="J76" s="40"/>
      <c r="K76" s="40"/>
      <c r="L76" s="40"/>
      <c r="M76" s="40"/>
      <c r="N76" s="40"/>
      <c r="O76" s="40"/>
      <c r="P76" s="40"/>
      <c r="Q76" s="40"/>
      <c r="R76" s="40"/>
      <c r="S76" s="40"/>
      <c r="T76" s="40"/>
      <c r="U76" s="40"/>
      <c r="V76" s="40"/>
      <c r="W76" s="40"/>
      <c r="X76" s="40"/>
      <c r="Y76" s="40"/>
      <c r="Z76" s="40"/>
      <c r="AA76" s="40"/>
      <c r="AB76" s="40"/>
      <c r="AC76" s="40"/>
      <c r="AD76" s="40"/>
      <c r="AE76" s="40"/>
      <c r="AF76" s="40"/>
      <c r="AG76" s="40"/>
      <c r="AH76" s="40"/>
      <c r="AI76" s="40"/>
      <c r="AJ76" s="40"/>
      <c r="AK76" s="40"/>
      <c r="AL76" s="40"/>
      <c r="AM76" s="40"/>
      <c r="AN76" s="40"/>
      <c r="AO76" s="40"/>
      <c r="AP76" s="40"/>
      <c r="AQ76" s="40"/>
      <c r="AR76" s="40"/>
      <c r="AS76" s="40"/>
      <c r="AT76" s="40"/>
      <c r="AU76" s="40"/>
      <c r="AV76" s="40"/>
      <c r="AW76" s="40"/>
      <c r="AX76" s="40"/>
    </row>
    <row r="77" spans="1:50" x14ac:dyDescent="0.25">
      <c r="A77" s="12"/>
      <c r="B77" s="107" t="s">
        <v>538</v>
      </c>
      <c r="C77" s="107"/>
      <c r="D77" s="107"/>
      <c r="E77" s="107"/>
      <c r="F77" s="107"/>
      <c r="G77" s="107"/>
      <c r="H77" s="107"/>
      <c r="I77" s="107"/>
      <c r="J77" s="107"/>
      <c r="K77" s="107"/>
      <c r="L77" s="107"/>
      <c r="M77" s="107"/>
      <c r="N77" s="107"/>
      <c r="O77" s="107"/>
      <c r="P77" s="107"/>
      <c r="Q77" s="107"/>
      <c r="R77" s="107"/>
      <c r="S77" s="107"/>
      <c r="T77" s="107"/>
      <c r="U77" s="107"/>
      <c r="V77" s="107"/>
      <c r="W77" s="107"/>
      <c r="X77" s="107"/>
      <c r="Y77" s="107"/>
      <c r="Z77" s="107"/>
      <c r="AA77" s="107"/>
      <c r="AB77" s="107"/>
      <c r="AC77" s="107"/>
      <c r="AD77" s="107"/>
      <c r="AE77" s="107"/>
      <c r="AF77" s="107"/>
      <c r="AG77" s="107"/>
      <c r="AH77" s="107"/>
      <c r="AI77" s="107"/>
      <c r="AJ77" s="107"/>
      <c r="AK77" s="107"/>
      <c r="AL77" s="107"/>
      <c r="AM77" s="107"/>
      <c r="AN77" s="107"/>
      <c r="AO77" s="107"/>
      <c r="AP77" s="107"/>
      <c r="AQ77" s="107"/>
      <c r="AR77" s="107"/>
      <c r="AS77" s="107"/>
      <c r="AT77" s="107"/>
      <c r="AU77" s="107"/>
      <c r="AV77" s="107"/>
      <c r="AW77" s="107"/>
      <c r="AX77" s="107"/>
    </row>
    <row r="78" spans="1:50" x14ac:dyDescent="0.25">
      <c r="A78" s="12"/>
      <c r="B78" s="107" t="s">
        <v>539</v>
      </c>
      <c r="C78" s="107"/>
      <c r="D78" s="107"/>
      <c r="E78" s="107"/>
      <c r="F78" s="107"/>
      <c r="G78" s="107"/>
      <c r="H78" s="107"/>
      <c r="I78" s="107"/>
      <c r="J78" s="107"/>
      <c r="K78" s="107"/>
      <c r="L78" s="107"/>
      <c r="M78" s="107"/>
      <c r="N78" s="107"/>
      <c r="O78" s="107"/>
      <c r="P78" s="107"/>
      <c r="Q78" s="107"/>
      <c r="R78" s="107"/>
      <c r="S78" s="107"/>
      <c r="T78" s="107"/>
      <c r="U78" s="107"/>
      <c r="V78" s="107"/>
      <c r="W78" s="107"/>
      <c r="X78" s="107"/>
      <c r="Y78" s="107"/>
      <c r="Z78" s="107"/>
      <c r="AA78" s="107"/>
      <c r="AB78" s="107"/>
      <c r="AC78" s="107"/>
      <c r="AD78" s="107"/>
      <c r="AE78" s="107"/>
      <c r="AF78" s="107"/>
      <c r="AG78" s="107"/>
      <c r="AH78" s="107"/>
      <c r="AI78" s="107"/>
      <c r="AJ78" s="107"/>
      <c r="AK78" s="107"/>
      <c r="AL78" s="107"/>
      <c r="AM78" s="107"/>
      <c r="AN78" s="107"/>
      <c r="AO78" s="107"/>
      <c r="AP78" s="107"/>
      <c r="AQ78" s="107"/>
      <c r="AR78" s="107"/>
      <c r="AS78" s="107"/>
      <c r="AT78" s="107"/>
      <c r="AU78" s="107"/>
      <c r="AV78" s="107"/>
      <c r="AW78" s="107"/>
      <c r="AX78" s="107"/>
    </row>
    <row r="79" spans="1:50" x14ac:dyDescent="0.25">
      <c r="A79" s="12"/>
      <c r="B79" s="107" t="s">
        <v>540</v>
      </c>
      <c r="C79" s="107"/>
      <c r="D79" s="107"/>
      <c r="E79" s="107"/>
      <c r="F79" s="107"/>
      <c r="G79" s="107"/>
      <c r="H79" s="107"/>
      <c r="I79" s="107"/>
      <c r="J79" s="107"/>
      <c r="K79" s="107"/>
      <c r="L79" s="107"/>
      <c r="M79" s="107"/>
      <c r="N79" s="107"/>
      <c r="O79" s="107"/>
      <c r="P79" s="107"/>
      <c r="Q79" s="107"/>
      <c r="R79" s="107"/>
      <c r="S79" s="107"/>
      <c r="T79" s="107"/>
      <c r="U79" s="107"/>
      <c r="V79" s="107"/>
      <c r="W79" s="107"/>
      <c r="X79" s="107"/>
      <c r="Y79" s="107"/>
      <c r="Z79" s="107"/>
      <c r="AA79" s="107"/>
      <c r="AB79" s="107"/>
      <c r="AC79" s="107"/>
      <c r="AD79" s="107"/>
      <c r="AE79" s="107"/>
      <c r="AF79" s="107"/>
      <c r="AG79" s="107"/>
      <c r="AH79" s="107"/>
      <c r="AI79" s="107"/>
      <c r="AJ79" s="107"/>
      <c r="AK79" s="107"/>
      <c r="AL79" s="107"/>
      <c r="AM79" s="107"/>
      <c r="AN79" s="107"/>
      <c r="AO79" s="107"/>
      <c r="AP79" s="107"/>
      <c r="AQ79" s="107"/>
      <c r="AR79" s="107"/>
      <c r="AS79" s="107"/>
      <c r="AT79" s="107"/>
      <c r="AU79" s="107"/>
      <c r="AV79" s="107"/>
      <c r="AW79" s="107"/>
      <c r="AX79" s="107"/>
    </row>
    <row r="80" spans="1:50" x14ac:dyDescent="0.25">
      <c r="A80" s="12"/>
      <c r="B80" s="107" t="s">
        <v>563</v>
      </c>
      <c r="C80" s="107"/>
      <c r="D80" s="107"/>
      <c r="E80" s="107"/>
      <c r="F80" s="107"/>
      <c r="G80" s="107"/>
      <c r="H80" s="107"/>
      <c r="I80" s="107"/>
      <c r="J80" s="107"/>
      <c r="K80" s="107"/>
      <c r="L80" s="107"/>
      <c r="M80" s="107"/>
      <c r="N80" s="107"/>
      <c r="O80" s="107"/>
      <c r="P80" s="107"/>
      <c r="Q80" s="107"/>
      <c r="R80" s="107"/>
      <c r="S80" s="107"/>
      <c r="T80" s="107"/>
      <c r="U80" s="107"/>
      <c r="V80" s="107"/>
      <c r="W80" s="107"/>
      <c r="X80" s="107"/>
      <c r="Y80" s="107"/>
      <c r="Z80" s="107"/>
      <c r="AA80" s="107"/>
      <c r="AB80" s="107"/>
      <c r="AC80" s="107"/>
      <c r="AD80" s="107"/>
      <c r="AE80" s="107"/>
      <c r="AF80" s="107"/>
      <c r="AG80" s="107"/>
      <c r="AH80" s="107"/>
      <c r="AI80" s="107"/>
      <c r="AJ80" s="107"/>
      <c r="AK80" s="107"/>
      <c r="AL80" s="107"/>
      <c r="AM80" s="107"/>
      <c r="AN80" s="107"/>
      <c r="AO80" s="107"/>
      <c r="AP80" s="107"/>
      <c r="AQ80" s="107"/>
      <c r="AR80" s="107"/>
      <c r="AS80" s="107"/>
      <c r="AT80" s="107"/>
      <c r="AU80" s="107"/>
      <c r="AV80" s="107"/>
      <c r="AW80" s="107"/>
      <c r="AX80" s="107"/>
    </row>
    <row r="81" spans="1:50" x14ac:dyDescent="0.25">
      <c r="A81" s="12"/>
      <c r="B81" s="107" t="s">
        <v>542</v>
      </c>
      <c r="C81" s="107"/>
      <c r="D81" s="107"/>
      <c r="E81" s="107"/>
      <c r="F81" s="107"/>
      <c r="G81" s="107"/>
      <c r="H81" s="107"/>
      <c r="I81" s="107"/>
      <c r="J81" s="107"/>
      <c r="K81" s="107"/>
      <c r="L81" s="107"/>
      <c r="M81" s="107"/>
      <c r="N81" s="107"/>
      <c r="O81" s="107"/>
      <c r="P81" s="107"/>
      <c r="Q81" s="107"/>
      <c r="R81" s="107"/>
      <c r="S81" s="107"/>
      <c r="T81" s="107"/>
      <c r="U81" s="107"/>
      <c r="V81" s="107"/>
      <c r="W81" s="107"/>
      <c r="X81" s="107"/>
      <c r="Y81" s="107"/>
      <c r="Z81" s="107"/>
      <c r="AA81" s="107"/>
      <c r="AB81" s="107"/>
      <c r="AC81" s="107"/>
      <c r="AD81" s="107"/>
      <c r="AE81" s="107"/>
      <c r="AF81" s="107"/>
      <c r="AG81" s="107"/>
      <c r="AH81" s="107"/>
      <c r="AI81" s="107"/>
      <c r="AJ81" s="107"/>
      <c r="AK81" s="107"/>
      <c r="AL81" s="107"/>
      <c r="AM81" s="107"/>
      <c r="AN81" s="107"/>
      <c r="AO81" s="107"/>
      <c r="AP81" s="107"/>
      <c r="AQ81" s="107"/>
      <c r="AR81" s="107"/>
      <c r="AS81" s="107"/>
      <c r="AT81" s="107"/>
      <c r="AU81" s="107"/>
      <c r="AV81" s="107"/>
      <c r="AW81" s="107"/>
      <c r="AX81" s="107"/>
    </row>
    <row r="82" spans="1:50" ht="15.75" x14ac:dyDescent="0.25">
      <c r="A82" s="12"/>
      <c r="B82" s="39"/>
      <c r="C82" s="39"/>
      <c r="D82" s="39"/>
      <c r="E82" s="39"/>
      <c r="F82" s="39"/>
      <c r="G82" s="39"/>
      <c r="H82" s="39"/>
      <c r="I82" s="39"/>
      <c r="J82" s="39"/>
      <c r="K82" s="39"/>
      <c r="L82" s="39"/>
      <c r="M82" s="39"/>
      <c r="N82" s="39"/>
      <c r="O82" s="39"/>
      <c r="P82" s="39"/>
      <c r="Q82" s="39"/>
      <c r="R82" s="39"/>
      <c r="S82" s="39"/>
      <c r="T82" s="39"/>
      <c r="U82" s="39"/>
      <c r="V82" s="39"/>
      <c r="W82" s="39"/>
      <c r="X82" s="39"/>
      <c r="Y82" s="39"/>
      <c r="Z82" s="39"/>
      <c r="AA82" s="39"/>
      <c r="AB82" s="39"/>
      <c r="AC82" s="39"/>
      <c r="AD82" s="39"/>
      <c r="AE82" s="39"/>
      <c r="AF82" s="39"/>
      <c r="AG82" s="39"/>
      <c r="AH82" s="39"/>
      <c r="AI82" s="39"/>
      <c r="AJ82" s="39"/>
      <c r="AK82" s="39"/>
      <c r="AL82" s="39"/>
      <c r="AM82" s="39"/>
      <c r="AN82" s="39"/>
      <c r="AO82" s="39"/>
      <c r="AP82" s="39"/>
      <c r="AQ82" s="39"/>
      <c r="AR82" s="39"/>
      <c r="AS82" s="39"/>
      <c r="AT82" s="39"/>
      <c r="AU82" s="39"/>
      <c r="AV82" s="39"/>
      <c r="AW82" s="39"/>
      <c r="AX82" s="39"/>
    </row>
    <row r="83" spans="1:50" x14ac:dyDescent="0.25">
      <c r="A83" s="12"/>
      <c r="B83" s="15"/>
      <c r="C83" s="15"/>
      <c r="D83" s="15"/>
      <c r="E83" s="15"/>
      <c r="F83" s="15"/>
      <c r="G83" s="15"/>
      <c r="H83" s="15"/>
      <c r="I83" s="15"/>
      <c r="J83" s="15"/>
      <c r="K83" s="15"/>
      <c r="L83" s="15"/>
      <c r="M83" s="15"/>
      <c r="N83" s="15"/>
      <c r="O83" s="15"/>
      <c r="P83" s="15"/>
      <c r="Q83" s="15"/>
      <c r="R83" s="15"/>
      <c r="S83" s="15"/>
      <c r="T83" s="15"/>
      <c r="U83" s="15"/>
      <c r="V83" s="15"/>
      <c r="W83" s="15"/>
      <c r="X83" s="15"/>
      <c r="Y83" s="15"/>
      <c r="Z83" s="15"/>
    </row>
    <row r="84" spans="1:50" x14ac:dyDescent="0.25">
      <c r="A84" s="12"/>
      <c r="B84" s="32"/>
      <c r="C84" s="32" t="s">
        <v>210</v>
      </c>
      <c r="D84" s="33" t="s">
        <v>510</v>
      </c>
      <c r="E84" s="33"/>
      <c r="F84" s="32"/>
      <c r="G84" s="32"/>
      <c r="H84" s="33" t="s">
        <v>564</v>
      </c>
      <c r="I84" s="33"/>
      <c r="J84" s="32"/>
      <c r="K84" s="32"/>
      <c r="L84" s="33" t="s">
        <v>513</v>
      </c>
      <c r="M84" s="33"/>
      <c r="N84" s="32"/>
      <c r="O84" s="32"/>
      <c r="P84" s="33" t="s">
        <v>515</v>
      </c>
      <c r="Q84" s="33"/>
      <c r="R84" s="32"/>
      <c r="S84" s="32"/>
      <c r="T84" s="33" t="s">
        <v>516</v>
      </c>
      <c r="U84" s="33"/>
      <c r="V84" s="32"/>
      <c r="W84" s="32"/>
      <c r="X84" s="33" t="s">
        <v>517</v>
      </c>
      <c r="Y84" s="33"/>
      <c r="Z84" s="32"/>
    </row>
    <row r="85" spans="1:50" ht="15.75" thickBot="1" x14ac:dyDescent="0.3">
      <c r="A85" s="12"/>
      <c r="B85" s="32"/>
      <c r="C85" s="32"/>
      <c r="D85" s="34"/>
      <c r="E85" s="34"/>
      <c r="F85" s="32"/>
      <c r="G85" s="32"/>
      <c r="H85" s="34" t="s">
        <v>512</v>
      </c>
      <c r="I85" s="34"/>
      <c r="J85" s="32"/>
      <c r="K85" s="32"/>
      <c r="L85" s="34" t="s">
        <v>514</v>
      </c>
      <c r="M85" s="34"/>
      <c r="N85" s="32"/>
      <c r="O85" s="32"/>
      <c r="P85" s="34" t="s">
        <v>514</v>
      </c>
      <c r="Q85" s="34"/>
      <c r="R85" s="32"/>
      <c r="S85" s="32"/>
      <c r="T85" s="34"/>
      <c r="U85" s="34"/>
      <c r="V85" s="32"/>
      <c r="W85" s="32"/>
      <c r="X85" s="34"/>
      <c r="Y85" s="34"/>
      <c r="Z85" s="32"/>
    </row>
    <row r="86" spans="1:50" x14ac:dyDescent="0.25">
      <c r="A86" s="12"/>
      <c r="B86" s="23" t="s">
        <v>544</v>
      </c>
      <c r="C86" s="25" t="s">
        <v>210</v>
      </c>
      <c r="D86" s="25"/>
      <c r="E86" s="25"/>
      <c r="F86" s="25"/>
      <c r="G86" s="25"/>
      <c r="H86" s="25"/>
      <c r="I86" s="25"/>
      <c r="J86" s="25"/>
      <c r="K86" s="25"/>
      <c r="L86" s="25"/>
      <c r="M86" s="25"/>
      <c r="N86" s="25"/>
      <c r="O86" s="25"/>
      <c r="P86" s="25"/>
      <c r="Q86" s="25"/>
      <c r="R86" s="25"/>
      <c r="S86" s="25"/>
      <c r="T86" s="25"/>
      <c r="U86" s="25"/>
      <c r="V86" s="25"/>
      <c r="W86" s="25"/>
      <c r="X86" s="25"/>
      <c r="Y86" s="25"/>
      <c r="Z86" s="25"/>
    </row>
    <row r="87" spans="1:50" x14ac:dyDescent="0.25">
      <c r="A87" s="12"/>
      <c r="B87" s="82" t="s">
        <v>31</v>
      </c>
      <c r="C87" s="15" t="s">
        <v>210</v>
      </c>
      <c r="D87" s="17" t="s">
        <v>215</v>
      </c>
      <c r="E87" s="68" t="s">
        <v>239</v>
      </c>
      <c r="F87" s="17" t="s">
        <v>210</v>
      </c>
      <c r="G87" s="15"/>
      <c r="H87" s="17" t="s">
        <v>215</v>
      </c>
      <c r="I87" s="68" t="s">
        <v>239</v>
      </c>
      <c r="J87" s="17" t="s">
        <v>210</v>
      </c>
      <c r="K87" s="15"/>
      <c r="L87" s="15" t="s">
        <v>215</v>
      </c>
      <c r="M87" s="71">
        <v>174647</v>
      </c>
      <c r="N87" s="17" t="s">
        <v>210</v>
      </c>
      <c r="O87" s="15"/>
      <c r="P87" s="17" t="s">
        <v>215</v>
      </c>
      <c r="Q87" s="68" t="s">
        <v>239</v>
      </c>
      <c r="R87" s="17" t="s">
        <v>210</v>
      </c>
      <c r="S87" s="15"/>
      <c r="T87" s="17" t="s">
        <v>215</v>
      </c>
      <c r="U87" s="68" t="s">
        <v>239</v>
      </c>
      <c r="V87" s="17" t="s">
        <v>210</v>
      </c>
      <c r="W87" s="15"/>
      <c r="X87" s="15" t="s">
        <v>215</v>
      </c>
      <c r="Y87" s="71">
        <v>174647</v>
      </c>
      <c r="Z87" s="17" t="s">
        <v>210</v>
      </c>
    </row>
    <row r="88" spans="1:50" x14ac:dyDescent="0.25">
      <c r="A88" s="12"/>
      <c r="B88" s="83" t="s">
        <v>32</v>
      </c>
      <c r="C88" s="25" t="s">
        <v>210</v>
      </c>
      <c r="D88" s="29"/>
      <c r="E88" s="66" t="s">
        <v>239</v>
      </c>
      <c r="F88" s="29" t="s">
        <v>210</v>
      </c>
      <c r="G88" s="25"/>
      <c r="H88" s="29"/>
      <c r="I88" s="66" t="s">
        <v>239</v>
      </c>
      <c r="J88" s="29" t="s">
        <v>210</v>
      </c>
      <c r="K88" s="25"/>
      <c r="L88" s="25"/>
      <c r="M88" s="27">
        <v>32672</v>
      </c>
      <c r="N88" s="29" t="s">
        <v>210</v>
      </c>
      <c r="O88" s="25"/>
      <c r="P88" s="25"/>
      <c r="Q88" s="64">
        <v>33</v>
      </c>
      <c r="R88" s="29" t="s">
        <v>210</v>
      </c>
      <c r="S88" s="25"/>
      <c r="T88" s="29"/>
      <c r="U88" s="66" t="s">
        <v>239</v>
      </c>
      <c r="V88" s="29" t="s">
        <v>210</v>
      </c>
      <c r="W88" s="25"/>
      <c r="X88" s="25"/>
      <c r="Y88" s="27">
        <v>32705</v>
      </c>
      <c r="Z88" s="29" t="s">
        <v>210</v>
      </c>
    </row>
    <row r="89" spans="1:50" ht="15.75" thickBot="1" x14ac:dyDescent="0.3">
      <c r="A89" s="12"/>
      <c r="B89" s="82" t="s">
        <v>33</v>
      </c>
      <c r="C89" s="15" t="s">
        <v>210</v>
      </c>
      <c r="D89" s="17"/>
      <c r="E89" s="68" t="s">
        <v>239</v>
      </c>
      <c r="F89" s="17" t="s">
        <v>210</v>
      </c>
      <c r="G89" s="15"/>
      <c r="H89" s="17"/>
      <c r="I89" s="68" t="s">
        <v>239</v>
      </c>
      <c r="J89" s="17" t="s">
        <v>210</v>
      </c>
      <c r="K89" s="15"/>
      <c r="L89" s="15"/>
      <c r="M89" s="71">
        <v>31944</v>
      </c>
      <c r="N89" s="17" t="s">
        <v>210</v>
      </c>
      <c r="O89" s="15"/>
      <c r="P89" s="17"/>
      <c r="Q89" s="68" t="s">
        <v>239</v>
      </c>
      <c r="R89" s="17" t="s">
        <v>210</v>
      </c>
      <c r="S89" s="15"/>
      <c r="T89" s="17"/>
      <c r="U89" s="68" t="s">
        <v>239</v>
      </c>
      <c r="V89" s="17" t="s">
        <v>210</v>
      </c>
      <c r="W89" s="15"/>
      <c r="X89" s="15"/>
      <c r="Y89" s="71">
        <v>31944</v>
      </c>
      <c r="Z89" s="17" t="s">
        <v>210</v>
      </c>
    </row>
    <row r="90" spans="1:50" x14ac:dyDescent="0.25">
      <c r="A90" s="12"/>
      <c r="B90" s="30"/>
      <c r="C90" s="30" t="s">
        <v>210</v>
      </c>
      <c r="D90" s="70"/>
      <c r="E90" s="70"/>
      <c r="F90" s="30"/>
      <c r="G90" s="30"/>
      <c r="H90" s="70"/>
      <c r="I90" s="70"/>
      <c r="J90" s="30"/>
      <c r="K90" s="30"/>
      <c r="L90" s="70"/>
      <c r="M90" s="70"/>
      <c r="N90" s="30"/>
      <c r="O90" s="30"/>
      <c r="P90" s="70"/>
      <c r="Q90" s="70"/>
      <c r="R90" s="30"/>
      <c r="S90" s="30"/>
      <c r="T90" s="70"/>
      <c r="U90" s="70"/>
      <c r="V90" s="30"/>
      <c r="W90" s="30"/>
      <c r="X90" s="70"/>
      <c r="Y90" s="70"/>
      <c r="Z90" s="30"/>
    </row>
    <row r="91" spans="1:50" ht="15.75" thickBot="1" x14ac:dyDescent="0.3">
      <c r="A91" s="12"/>
      <c r="B91" s="84" t="s">
        <v>34</v>
      </c>
      <c r="C91" s="80" t="s">
        <v>210</v>
      </c>
      <c r="D91" s="29"/>
      <c r="E91" s="66" t="s">
        <v>239</v>
      </c>
      <c r="F91" s="29" t="s">
        <v>210</v>
      </c>
      <c r="G91" s="80"/>
      <c r="H91" s="29"/>
      <c r="I91" s="66" t="s">
        <v>239</v>
      </c>
      <c r="J91" s="29" t="s">
        <v>210</v>
      </c>
      <c r="K91" s="80"/>
      <c r="L91" s="25"/>
      <c r="M91" s="27">
        <v>239263</v>
      </c>
      <c r="N91" s="29" t="s">
        <v>210</v>
      </c>
      <c r="O91" s="80"/>
      <c r="P91" s="25"/>
      <c r="Q91" s="64">
        <v>33</v>
      </c>
      <c r="R91" s="29" t="s">
        <v>210</v>
      </c>
      <c r="S91" s="80"/>
      <c r="T91" s="29"/>
      <c r="U91" s="66" t="s">
        <v>239</v>
      </c>
      <c r="V91" s="29" t="s">
        <v>210</v>
      </c>
      <c r="W91" s="80"/>
      <c r="X91" s="25"/>
      <c r="Y91" s="27">
        <v>239296</v>
      </c>
      <c r="Z91" s="29" t="s">
        <v>210</v>
      </c>
    </row>
    <row r="92" spans="1:50" x14ac:dyDescent="0.25">
      <c r="A92" s="12"/>
      <c r="B92" s="30"/>
      <c r="C92" s="30" t="s">
        <v>210</v>
      </c>
      <c r="D92" s="70"/>
      <c r="E92" s="70"/>
      <c r="F92" s="30"/>
      <c r="G92" s="30"/>
      <c r="H92" s="70"/>
      <c r="I92" s="70"/>
      <c r="J92" s="30"/>
      <c r="K92" s="30"/>
      <c r="L92" s="70"/>
      <c r="M92" s="70"/>
      <c r="N92" s="30"/>
      <c r="O92" s="30"/>
      <c r="P92" s="70"/>
      <c r="Q92" s="70"/>
      <c r="R92" s="30"/>
      <c r="S92" s="30"/>
      <c r="T92" s="70"/>
      <c r="U92" s="70"/>
      <c r="V92" s="30"/>
      <c r="W92" s="30"/>
      <c r="X92" s="70"/>
      <c r="Y92" s="70"/>
      <c r="Z92" s="30"/>
    </row>
    <row r="93" spans="1:50" x14ac:dyDescent="0.25">
      <c r="A93" s="12"/>
      <c r="B93" s="67" t="s">
        <v>545</v>
      </c>
      <c r="C93" s="22" t="s">
        <v>210</v>
      </c>
      <c r="D93" s="15"/>
      <c r="E93" s="15"/>
      <c r="F93" s="15"/>
      <c r="G93" s="22"/>
      <c r="H93" s="15"/>
      <c r="I93" s="15"/>
      <c r="J93" s="15"/>
      <c r="K93" s="22"/>
      <c r="L93" s="15"/>
      <c r="M93" s="15"/>
      <c r="N93" s="15"/>
      <c r="O93" s="22"/>
      <c r="P93" s="15"/>
      <c r="Q93" s="15"/>
      <c r="R93" s="15"/>
      <c r="S93" s="22"/>
      <c r="T93" s="15"/>
      <c r="U93" s="15"/>
      <c r="V93" s="15"/>
      <c r="W93" s="22"/>
      <c r="X93" s="15"/>
      <c r="Y93" s="15"/>
      <c r="Z93" s="15"/>
    </row>
    <row r="94" spans="1:50" x14ac:dyDescent="0.25">
      <c r="A94" s="12"/>
      <c r="B94" s="83" t="s">
        <v>36</v>
      </c>
      <c r="C94" s="80" t="s">
        <v>210</v>
      </c>
      <c r="D94" s="29"/>
      <c r="E94" s="66" t="s">
        <v>239</v>
      </c>
      <c r="F94" s="29" t="s">
        <v>210</v>
      </c>
      <c r="G94" s="80"/>
      <c r="H94" s="29"/>
      <c r="I94" s="66" t="s">
        <v>239</v>
      </c>
      <c r="J94" s="29" t="s">
        <v>210</v>
      </c>
      <c r="K94" s="80"/>
      <c r="L94" s="25"/>
      <c r="M94" s="27">
        <v>150380</v>
      </c>
      <c r="N94" s="29" t="s">
        <v>210</v>
      </c>
      <c r="O94" s="80"/>
      <c r="P94" s="29"/>
      <c r="Q94" s="66" t="s">
        <v>239</v>
      </c>
      <c r="R94" s="29" t="s">
        <v>210</v>
      </c>
      <c r="S94" s="80"/>
      <c r="T94" s="29"/>
      <c r="U94" s="66" t="s">
        <v>239</v>
      </c>
      <c r="V94" s="29" t="s">
        <v>210</v>
      </c>
      <c r="W94" s="80"/>
      <c r="X94" s="25"/>
      <c r="Y94" s="27">
        <v>150380</v>
      </c>
      <c r="Z94" s="29" t="s">
        <v>210</v>
      </c>
    </row>
    <row r="95" spans="1:50" x14ac:dyDescent="0.25">
      <c r="A95" s="12"/>
      <c r="B95" s="82" t="s">
        <v>37</v>
      </c>
      <c r="C95" s="22" t="s">
        <v>210</v>
      </c>
      <c r="D95" s="17"/>
      <c r="E95" s="68" t="s">
        <v>239</v>
      </c>
      <c r="F95" s="17" t="s">
        <v>210</v>
      </c>
      <c r="G95" s="22"/>
      <c r="H95" s="17"/>
      <c r="I95" s="68" t="s">
        <v>239</v>
      </c>
      <c r="J95" s="17" t="s">
        <v>210</v>
      </c>
      <c r="K95" s="22"/>
      <c r="L95" s="15"/>
      <c r="M95" s="71">
        <v>25501</v>
      </c>
      <c r="N95" s="17" t="s">
        <v>210</v>
      </c>
      <c r="O95" s="22"/>
      <c r="P95" s="17"/>
      <c r="Q95" s="68" t="s">
        <v>239</v>
      </c>
      <c r="R95" s="17" t="s">
        <v>210</v>
      </c>
      <c r="S95" s="22"/>
      <c r="T95" s="17"/>
      <c r="U95" s="68" t="s">
        <v>239</v>
      </c>
      <c r="V95" s="17" t="s">
        <v>210</v>
      </c>
      <c r="W95" s="22"/>
      <c r="X95" s="15"/>
      <c r="Y95" s="71">
        <v>25501</v>
      </c>
      <c r="Z95" s="17" t="s">
        <v>210</v>
      </c>
    </row>
    <row r="96" spans="1:50" x14ac:dyDescent="0.25">
      <c r="A96" s="12"/>
      <c r="B96" s="83" t="s">
        <v>38</v>
      </c>
      <c r="C96" s="80" t="s">
        <v>210</v>
      </c>
      <c r="D96" s="29"/>
      <c r="E96" s="66" t="s">
        <v>239</v>
      </c>
      <c r="F96" s="29" t="s">
        <v>210</v>
      </c>
      <c r="G96" s="80"/>
      <c r="H96" s="29"/>
      <c r="I96" s="66" t="s">
        <v>239</v>
      </c>
      <c r="J96" s="29" t="s">
        <v>210</v>
      </c>
      <c r="K96" s="80"/>
      <c r="L96" s="25"/>
      <c r="M96" s="27">
        <v>26485</v>
      </c>
      <c r="N96" s="29" t="s">
        <v>210</v>
      </c>
      <c r="O96" s="80"/>
      <c r="P96" s="25"/>
      <c r="Q96" s="64">
        <v>1</v>
      </c>
      <c r="R96" s="29" t="s">
        <v>210</v>
      </c>
      <c r="S96" s="80"/>
      <c r="T96" s="29"/>
      <c r="U96" s="66" t="s">
        <v>239</v>
      </c>
      <c r="V96" s="29" t="s">
        <v>210</v>
      </c>
      <c r="W96" s="80"/>
      <c r="X96" s="25"/>
      <c r="Y96" s="27">
        <v>26486</v>
      </c>
      <c r="Z96" s="29" t="s">
        <v>210</v>
      </c>
    </row>
    <row r="97" spans="1:26" x14ac:dyDescent="0.25">
      <c r="A97" s="12"/>
      <c r="B97" s="82" t="s">
        <v>39</v>
      </c>
      <c r="C97" s="22" t="s">
        <v>210</v>
      </c>
      <c r="D97" s="17"/>
      <c r="E97" s="68" t="s">
        <v>239</v>
      </c>
      <c r="F97" s="17" t="s">
        <v>210</v>
      </c>
      <c r="G97" s="22"/>
      <c r="H97" s="17"/>
      <c r="I97" s="68" t="s">
        <v>239</v>
      </c>
      <c r="J97" s="17" t="s">
        <v>210</v>
      </c>
      <c r="K97" s="22"/>
      <c r="L97" s="15"/>
      <c r="M97" s="71">
        <v>6729</v>
      </c>
      <c r="N97" s="17" t="s">
        <v>210</v>
      </c>
      <c r="O97" s="22"/>
      <c r="P97" s="17"/>
      <c r="Q97" s="68" t="s">
        <v>239</v>
      </c>
      <c r="R97" s="17" t="s">
        <v>210</v>
      </c>
      <c r="S97" s="22"/>
      <c r="T97" s="17"/>
      <c r="U97" s="68" t="s">
        <v>239</v>
      </c>
      <c r="V97" s="17" t="s">
        <v>210</v>
      </c>
      <c r="W97" s="22"/>
      <c r="X97" s="15"/>
      <c r="Y97" s="71">
        <v>6729</v>
      </c>
      <c r="Z97" s="17" t="s">
        <v>210</v>
      </c>
    </row>
    <row r="98" spans="1:26" x14ac:dyDescent="0.25">
      <c r="A98" s="12"/>
      <c r="B98" s="83" t="s">
        <v>40</v>
      </c>
      <c r="C98" s="80" t="s">
        <v>210</v>
      </c>
      <c r="D98" s="29"/>
      <c r="E98" s="66" t="s">
        <v>239</v>
      </c>
      <c r="F98" s="29" t="s">
        <v>210</v>
      </c>
      <c r="G98" s="80"/>
      <c r="H98" s="25"/>
      <c r="I98" s="64">
        <v>81</v>
      </c>
      <c r="J98" s="29" t="s">
        <v>210</v>
      </c>
      <c r="K98" s="80"/>
      <c r="L98" s="25"/>
      <c r="M98" s="27">
        <v>8066</v>
      </c>
      <c r="N98" s="29" t="s">
        <v>210</v>
      </c>
      <c r="O98" s="80"/>
      <c r="P98" s="25"/>
      <c r="Q98" s="64">
        <v>8</v>
      </c>
      <c r="R98" s="29" t="s">
        <v>210</v>
      </c>
      <c r="S98" s="80"/>
      <c r="T98" s="29"/>
      <c r="U98" s="66" t="s">
        <v>239</v>
      </c>
      <c r="V98" s="29" t="s">
        <v>210</v>
      </c>
      <c r="W98" s="80"/>
      <c r="X98" s="25"/>
      <c r="Y98" s="27">
        <v>8155</v>
      </c>
      <c r="Z98" s="29" t="s">
        <v>210</v>
      </c>
    </row>
    <row r="99" spans="1:26" x14ac:dyDescent="0.25">
      <c r="A99" s="12"/>
      <c r="B99" s="82" t="s">
        <v>41</v>
      </c>
      <c r="C99" s="22" t="s">
        <v>210</v>
      </c>
      <c r="D99" s="17"/>
      <c r="E99" s="68" t="s">
        <v>239</v>
      </c>
      <c r="F99" s="17" t="s">
        <v>210</v>
      </c>
      <c r="G99" s="22"/>
      <c r="H99" s="17"/>
      <c r="I99" s="68" t="s">
        <v>239</v>
      </c>
      <c r="J99" s="17" t="s">
        <v>210</v>
      </c>
      <c r="K99" s="22"/>
      <c r="L99" s="15"/>
      <c r="M99" s="71">
        <v>4365</v>
      </c>
      <c r="N99" s="17" t="s">
        <v>210</v>
      </c>
      <c r="O99" s="22"/>
      <c r="P99" s="15"/>
      <c r="Q99" s="69">
        <v>8</v>
      </c>
      <c r="R99" s="17" t="s">
        <v>210</v>
      </c>
      <c r="S99" s="22"/>
      <c r="T99" s="17"/>
      <c r="U99" s="68" t="s">
        <v>239</v>
      </c>
      <c r="V99" s="17" t="s">
        <v>210</v>
      </c>
      <c r="W99" s="22"/>
      <c r="X99" s="15"/>
      <c r="Y99" s="71">
        <v>4373</v>
      </c>
      <c r="Z99" s="17" t="s">
        <v>210</v>
      </c>
    </row>
    <row r="100" spans="1:26" x14ac:dyDescent="0.25">
      <c r="A100" s="12"/>
      <c r="B100" s="83" t="s">
        <v>42</v>
      </c>
      <c r="C100" s="80" t="s">
        <v>210</v>
      </c>
      <c r="D100" s="29"/>
      <c r="E100" s="66" t="s">
        <v>239</v>
      </c>
      <c r="F100" s="29" t="s">
        <v>210</v>
      </c>
      <c r="G100" s="80"/>
      <c r="H100" s="29"/>
      <c r="I100" s="66" t="s">
        <v>239</v>
      </c>
      <c r="J100" s="29" t="s">
        <v>210</v>
      </c>
      <c r="K100" s="80"/>
      <c r="L100" s="25"/>
      <c r="M100" s="27">
        <v>1150</v>
      </c>
      <c r="N100" s="29" t="s">
        <v>210</v>
      </c>
      <c r="O100" s="80"/>
      <c r="P100" s="29"/>
      <c r="Q100" s="66" t="s">
        <v>239</v>
      </c>
      <c r="R100" s="29" t="s">
        <v>210</v>
      </c>
      <c r="S100" s="80"/>
      <c r="T100" s="29"/>
      <c r="U100" s="66" t="s">
        <v>239</v>
      </c>
      <c r="V100" s="29" t="s">
        <v>210</v>
      </c>
      <c r="W100" s="80"/>
      <c r="X100" s="25"/>
      <c r="Y100" s="27">
        <v>1150</v>
      </c>
      <c r="Z100" s="29" t="s">
        <v>210</v>
      </c>
    </row>
    <row r="101" spans="1:26" x14ac:dyDescent="0.25">
      <c r="A101" s="12"/>
      <c r="B101" s="82" t="s">
        <v>43</v>
      </c>
      <c r="C101" s="22" t="s">
        <v>210</v>
      </c>
      <c r="D101" s="17"/>
      <c r="E101" s="68" t="s">
        <v>239</v>
      </c>
      <c r="F101" s="17" t="s">
        <v>210</v>
      </c>
      <c r="G101" s="22"/>
      <c r="H101" s="17"/>
      <c r="I101" s="68" t="s">
        <v>239</v>
      </c>
      <c r="J101" s="17" t="s">
        <v>210</v>
      </c>
      <c r="K101" s="22"/>
      <c r="L101" s="15"/>
      <c r="M101" s="69">
        <v>922</v>
      </c>
      <c r="N101" s="17" t="s">
        <v>210</v>
      </c>
      <c r="O101" s="22"/>
      <c r="P101" s="17"/>
      <c r="Q101" s="68" t="s">
        <v>239</v>
      </c>
      <c r="R101" s="17" t="s">
        <v>210</v>
      </c>
      <c r="S101" s="22"/>
      <c r="T101" s="17"/>
      <c r="U101" s="68" t="s">
        <v>239</v>
      </c>
      <c r="V101" s="17" t="s">
        <v>210</v>
      </c>
      <c r="W101" s="22"/>
      <c r="X101" s="15"/>
      <c r="Y101" s="69">
        <v>922</v>
      </c>
      <c r="Z101" s="17" t="s">
        <v>210</v>
      </c>
    </row>
    <row r="102" spans="1:26" ht="25.5" x14ac:dyDescent="0.25">
      <c r="A102" s="12"/>
      <c r="B102" s="83" t="s">
        <v>565</v>
      </c>
      <c r="C102" s="80" t="s">
        <v>210</v>
      </c>
      <c r="D102" s="29"/>
      <c r="E102" s="66" t="s">
        <v>239</v>
      </c>
      <c r="F102" s="29" t="s">
        <v>210</v>
      </c>
      <c r="G102" s="80"/>
      <c r="H102" s="29"/>
      <c r="I102" s="66" t="s">
        <v>239</v>
      </c>
      <c r="J102" s="29" t="s">
        <v>210</v>
      </c>
      <c r="K102" s="80"/>
      <c r="L102" s="25"/>
      <c r="M102" s="27">
        <v>1641</v>
      </c>
      <c r="N102" s="29" t="s">
        <v>210</v>
      </c>
      <c r="O102" s="80"/>
      <c r="P102" s="25"/>
      <c r="Q102" s="64" t="s">
        <v>566</v>
      </c>
      <c r="R102" s="29" t="s">
        <v>243</v>
      </c>
      <c r="S102" s="80"/>
      <c r="T102" s="29"/>
      <c r="U102" s="66" t="s">
        <v>239</v>
      </c>
      <c r="V102" s="29" t="s">
        <v>210</v>
      </c>
      <c r="W102" s="80"/>
      <c r="X102" s="25"/>
      <c r="Y102" s="27">
        <v>1591</v>
      </c>
      <c r="Z102" s="29" t="s">
        <v>210</v>
      </c>
    </row>
    <row r="103" spans="1:26" ht="15.75" thickBot="1" x14ac:dyDescent="0.3">
      <c r="A103" s="12"/>
      <c r="B103" s="82" t="s">
        <v>45</v>
      </c>
      <c r="C103" s="22" t="s">
        <v>210</v>
      </c>
      <c r="D103" s="17"/>
      <c r="E103" s="68" t="s">
        <v>239</v>
      </c>
      <c r="F103" s="17" t="s">
        <v>210</v>
      </c>
      <c r="G103" s="22"/>
      <c r="H103" s="17"/>
      <c r="I103" s="68" t="s">
        <v>239</v>
      </c>
      <c r="J103" s="17" t="s">
        <v>210</v>
      </c>
      <c r="K103" s="22"/>
      <c r="L103" s="15"/>
      <c r="M103" s="71">
        <v>55692</v>
      </c>
      <c r="N103" s="17" t="s">
        <v>210</v>
      </c>
      <c r="O103" s="22"/>
      <c r="P103" s="17"/>
      <c r="Q103" s="68" t="s">
        <v>239</v>
      </c>
      <c r="R103" s="17" t="s">
        <v>210</v>
      </c>
      <c r="S103" s="22"/>
      <c r="T103" s="17"/>
      <c r="U103" s="68" t="s">
        <v>239</v>
      </c>
      <c r="V103" s="17" t="s">
        <v>210</v>
      </c>
      <c r="W103" s="22"/>
      <c r="X103" s="15"/>
      <c r="Y103" s="71">
        <v>55692</v>
      </c>
      <c r="Z103" s="17" t="s">
        <v>210</v>
      </c>
    </row>
    <row r="104" spans="1:26" x14ac:dyDescent="0.25">
      <c r="A104" s="12"/>
      <c r="B104" s="30"/>
      <c r="C104" s="30" t="s">
        <v>210</v>
      </c>
      <c r="D104" s="70"/>
      <c r="E104" s="70"/>
      <c r="F104" s="30"/>
      <c r="G104" s="30"/>
      <c r="H104" s="70"/>
      <c r="I104" s="70"/>
      <c r="J104" s="30"/>
      <c r="K104" s="30"/>
      <c r="L104" s="70"/>
      <c r="M104" s="70"/>
      <c r="N104" s="30"/>
      <c r="O104" s="30"/>
      <c r="P104" s="70"/>
      <c r="Q104" s="70"/>
      <c r="R104" s="30"/>
      <c r="S104" s="30"/>
      <c r="T104" s="70"/>
      <c r="U104" s="70"/>
      <c r="V104" s="30"/>
      <c r="W104" s="30"/>
      <c r="X104" s="70"/>
      <c r="Y104" s="70"/>
      <c r="Z104" s="30"/>
    </row>
    <row r="105" spans="1:26" x14ac:dyDescent="0.25">
      <c r="A105" s="12"/>
      <c r="B105" s="23" t="s">
        <v>546</v>
      </c>
      <c r="C105" s="80" t="s">
        <v>210</v>
      </c>
      <c r="D105" s="29"/>
      <c r="E105" s="66" t="s">
        <v>239</v>
      </c>
      <c r="F105" s="29" t="s">
        <v>210</v>
      </c>
      <c r="G105" s="80"/>
      <c r="H105" s="25"/>
      <c r="I105" s="64" t="s">
        <v>567</v>
      </c>
      <c r="J105" s="29" t="s">
        <v>243</v>
      </c>
      <c r="K105" s="80"/>
      <c r="L105" s="25"/>
      <c r="M105" s="64" t="s">
        <v>568</v>
      </c>
      <c r="N105" s="29" t="s">
        <v>243</v>
      </c>
      <c r="O105" s="80"/>
      <c r="P105" s="25"/>
      <c r="Q105" s="64">
        <v>66</v>
      </c>
      <c r="R105" s="29" t="s">
        <v>210</v>
      </c>
      <c r="S105" s="80"/>
      <c r="T105" s="29"/>
      <c r="U105" s="66" t="s">
        <v>239</v>
      </c>
      <c r="V105" s="29" t="s">
        <v>210</v>
      </c>
      <c r="W105" s="80"/>
      <c r="X105" s="25"/>
      <c r="Y105" s="64" t="s">
        <v>415</v>
      </c>
      <c r="Z105" s="29" t="s">
        <v>243</v>
      </c>
    </row>
    <row r="106" spans="1:26" x14ac:dyDescent="0.25">
      <c r="A106" s="12"/>
      <c r="B106" s="67" t="s">
        <v>548</v>
      </c>
      <c r="C106" s="22" t="s">
        <v>210</v>
      </c>
      <c r="D106" s="17"/>
      <c r="E106" s="68" t="s">
        <v>239</v>
      </c>
      <c r="F106" s="17" t="s">
        <v>210</v>
      </c>
      <c r="G106" s="22"/>
      <c r="H106" s="15"/>
      <c r="I106" s="71">
        <v>7412</v>
      </c>
      <c r="J106" s="17" t="s">
        <v>210</v>
      </c>
      <c r="K106" s="22"/>
      <c r="L106" s="15"/>
      <c r="M106" s="69">
        <v>238</v>
      </c>
      <c r="N106" s="17" t="s">
        <v>210</v>
      </c>
      <c r="O106" s="22"/>
      <c r="P106" s="17"/>
      <c r="Q106" s="68" t="s">
        <v>239</v>
      </c>
      <c r="R106" s="17" t="s">
        <v>210</v>
      </c>
      <c r="S106" s="22"/>
      <c r="T106" s="17"/>
      <c r="U106" s="68" t="s">
        <v>239</v>
      </c>
      <c r="V106" s="17" t="s">
        <v>210</v>
      </c>
      <c r="W106" s="22"/>
      <c r="X106" s="15"/>
      <c r="Y106" s="71">
        <v>7650</v>
      </c>
      <c r="Z106" s="17" t="s">
        <v>210</v>
      </c>
    </row>
    <row r="107" spans="1:26" x14ac:dyDescent="0.25">
      <c r="A107" s="12"/>
      <c r="B107" s="23" t="s">
        <v>549</v>
      </c>
      <c r="C107" s="80" t="s">
        <v>210</v>
      </c>
      <c r="D107" s="29"/>
      <c r="E107" s="66" t="s">
        <v>239</v>
      </c>
      <c r="F107" s="29" t="s">
        <v>210</v>
      </c>
      <c r="G107" s="80"/>
      <c r="H107" s="25"/>
      <c r="I107" s="64" t="s">
        <v>569</v>
      </c>
      <c r="J107" s="29" t="s">
        <v>243</v>
      </c>
      <c r="K107" s="80"/>
      <c r="L107" s="25"/>
      <c r="M107" s="27">
        <v>7477</v>
      </c>
      <c r="N107" s="29" t="s">
        <v>210</v>
      </c>
      <c r="O107" s="80"/>
      <c r="P107" s="25"/>
      <c r="Q107" s="64" t="s">
        <v>570</v>
      </c>
      <c r="R107" s="29" t="s">
        <v>243</v>
      </c>
      <c r="S107" s="80"/>
      <c r="T107" s="29"/>
      <c r="U107" s="66" t="s">
        <v>239</v>
      </c>
      <c r="V107" s="29" t="s">
        <v>210</v>
      </c>
      <c r="W107" s="80"/>
      <c r="X107" s="29"/>
      <c r="Y107" s="66" t="s">
        <v>239</v>
      </c>
      <c r="Z107" s="29" t="s">
        <v>210</v>
      </c>
    </row>
    <row r="108" spans="1:26" ht="15.75" thickBot="1" x14ac:dyDescent="0.3">
      <c r="A108" s="12"/>
      <c r="B108" s="67" t="s">
        <v>393</v>
      </c>
      <c r="C108" s="22" t="s">
        <v>210</v>
      </c>
      <c r="D108" s="17"/>
      <c r="E108" s="68" t="s">
        <v>239</v>
      </c>
      <c r="F108" s="17" t="s">
        <v>210</v>
      </c>
      <c r="G108" s="22"/>
      <c r="H108" s="17"/>
      <c r="I108" s="68" t="s">
        <v>239</v>
      </c>
      <c r="J108" s="17" t="s">
        <v>210</v>
      </c>
      <c r="K108" s="22"/>
      <c r="L108" s="15"/>
      <c r="M108" s="69" t="s">
        <v>571</v>
      </c>
      <c r="N108" s="17" t="s">
        <v>243</v>
      </c>
      <c r="O108" s="22"/>
      <c r="P108" s="15"/>
      <c r="Q108" s="69">
        <v>47</v>
      </c>
      <c r="R108" s="17" t="s">
        <v>210</v>
      </c>
      <c r="S108" s="22"/>
      <c r="T108" s="17"/>
      <c r="U108" s="68" t="s">
        <v>239</v>
      </c>
      <c r="V108" s="17" t="s">
        <v>210</v>
      </c>
      <c r="W108" s="22"/>
      <c r="X108" s="15"/>
      <c r="Y108" s="69" t="s">
        <v>417</v>
      </c>
      <c r="Z108" s="17" t="s">
        <v>243</v>
      </c>
    </row>
    <row r="109" spans="1:26" x14ac:dyDescent="0.25">
      <c r="A109" s="12"/>
      <c r="B109" s="30"/>
      <c r="C109" s="30" t="s">
        <v>210</v>
      </c>
      <c r="D109" s="70"/>
      <c r="E109" s="70"/>
      <c r="F109" s="30"/>
      <c r="G109" s="30"/>
      <c r="H109" s="70"/>
      <c r="I109" s="70"/>
      <c r="J109" s="30"/>
      <c r="K109" s="30"/>
      <c r="L109" s="70"/>
      <c r="M109" s="70"/>
      <c r="N109" s="30"/>
      <c r="O109" s="30"/>
      <c r="P109" s="70"/>
      <c r="Q109" s="70"/>
      <c r="R109" s="30"/>
      <c r="S109" s="30"/>
      <c r="T109" s="70"/>
      <c r="U109" s="70"/>
      <c r="V109" s="30"/>
      <c r="W109" s="30"/>
      <c r="X109" s="70"/>
      <c r="Y109" s="70"/>
      <c r="Z109" s="30"/>
    </row>
    <row r="110" spans="1:26" x14ac:dyDescent="0.25">
      <c r="A110" s="12"/>
      <c r="B110" s="23" t="s">
        <v>554</v>
      </c>
      <c r="C110" s="80" t="s">
        <v>210</v>
      </c>
      <c r="D110" s="29"/>
      <c r="E110" s="66" t="s">
        <v>239</v>
      </c>
      <c r="F110" s="29" t="s">
        <v>210</v>
      </c>
      <c r="G110" s="80"/>
      <c r="H110" s="25"/>
      <c r="I110" s="64" t="s">
        <v>567</v>
      </c>
      <c r="J110" s="29" t="s">
        <v>243</v>
      </c>
      <c r="K110" s="80"/>
      <c r="L110" s="25"/>
      <c r="M110" s="64" t="s">
        <v>572</v>
      </c>
      <c r="N110" s="29" t="s">
        <v>243</v>
      </c>
      <c r="O110" s="80"/>
      <c r="P110" s="25"/>
      <c r="Q110" s="64">
        <v>84</v>
      </c>
      <c r="R110" s="29" t="s">
        <v>210</v>
      </c>
      <c r="S110" s="80"/>
      <c r="T110" s="29"/>
      <c r="U110" s="66" t="s">
        <v>239</v>
      </c>
      <c r="V110" s="29" t="s">
        <v>210</v>
      </c>
      <c r="W110" s="80"/>
      <c r="X110" s="25"/>
      <c r="Y110" s="64" t="s">
        <v>420</v>
      </c>
      <c r="Z110" s="29" t="s">
        <v>243</v>
      </c>
    </row>
    <row r="111" spans="1:26" x14ac:dyDescent="0.25">
      <c r="A111" s="12"/>
      <c r="B111" s="67" t="s">
        <v>54</v>
      </c>
      <c r="C111" s="22" t="s">
        <v>210</v>
      </c>
      <c r="D111" s="15"/>
      <c r="E111" s="69">
        <v>20</v>
      </c>
      <c r="F111" s="17" t="s">
        <v>210</v>
      </c>
      <c r="G111" s="22"/>
      <c r="H111" s="17"/>
      <c r="I111" s="68" t="s">
        <v>239</v>
      </c>
      <c r="J111" s="17" t="s">
        <v>210</v>
      </c>
      <c r="K111" s="22"/>
      <c r="L111" s="15"/>
      <c r="M111" s="69" t="s">
        <v>573</v>
      </c>
      <c r="N111" s="17" t="s">
        <v>243</v>
      </c>
      <c r="O111" s="22"/>
      <c r="P111" s="15"/>
      <c r="Q111" s="69">
        <v>27</v>
      </c>
      <c r="R111" s="17" t="s">
        <v>210</v>
      </c>
      <c r="S111" s="22"/>
      <c r="T111" s="17"/>
      <c r="U111" s="68" t="s">
        <v>239</v>
      </c>
      <c r="V111" s="17" t="s">
        <v>210</v>
      </c>
      <c r="W111" s="22"/>
      <c r="X111" s="15"/>
      <c r="Y111" s="69" t="s">
        <v>574</v>
      </c>
      <c r="Z111" s="17" t="s">
        <v>243</v>
      </c>
    </row>
    <row r="112" spans="1:26" ht="15.75" thickBot="1" x14ac:dyDescent="0.3">
      <c r="A112" s="12"/>
      <c r="B112" s="23" t="s">
        <v>575</v>
      </c>
      <c r="C112" s="80" t="s">
        <v>210</v>
      </c>
      <c r="D112" s="25"/>
      <c r="E112" s="64" t="s">
        <v>576</v>
      </c>
      <c r="F112" s="29" t="s">
        <v>243</v>
      </c>
      <c r="G112" s="80"/>
      <c r="H112" s="25"/>
      <c r="I112" s="64" t="s">
        <v>577</v>
      </c>
      <c r="J112" s="29" t="s">
        <v>243</v>
      </c>
      <c r="K112" s="80"/>
      <c r="L112" s="29"/>
      <c r="M112" s="66" t="s">
        <v>239</v>
      </c>
      <c r="N112" s="29" t="s">
        <v>210</v>
      </c>
      <c r="O112" s="80"/>
      <c r="P112" s="29"/>
      <c r="Q112" s="66" t="s">
        <v>239</v>
      </c>
      <c r="R112" s="29" t="s">
        <v>210</v>
      </c>
      <c r="S112" s="80"/>
      <c r="T112" s="25"/>
      <c r="U112" s="27">
        <v>62173</v>
      </c>
      <c r="V112" s="29" t="s">
        <v>210</v>
      </c>
      <c r="W112" s="80"/>
      <c r="X112" s="29"/>
      <c r="Y112" s="66" t="s">
        <v>239</v>
      </c>
      <c r="Z112" s="29" t="s">
        <v>210</v>
      </c>
    </row>
    <row r="113" spans="1:50" x14ac:dyDescent="0.25">
      <c r="A113" s="12"/>
      <c r="B113" s="30"/>
      <c r="C113" s="30" t="s">
        <v>210</v>
      </c>
      <c r="D113" s="70"/>
      <c r="E113" s="70"/>
      <c r="F113" s="30"/>
      <c r="G113" s="30"/>
      <c r="H113" s="70"/>
      <c r="I113" s="70"/>
      <c r="J113" s="30"/>
      <c r="K113" s="30"/>
      <c r="L113" s="70"/>
      <c r="M113" s="70"/>
      <c r="N113" s="30"/>
      <c r="O113" s="30"/>
      <c r="P113" s="70"/>
      <c r="Q113" s="70"/>
      <c r="R113" s="30"/>
      <c r="S113" s="30"/>
      <c r="T113" s="70"/>
      <c r="U113" s="70"/>
      <c r="V113" s="30"/>
      <c r="W113" s="30"/>
      <c r="X113" s="70"/>
      <c r="Y113" s="70"/>
      <c r="Z113" s="30"/>
    </row>
    <row r="114" spans="1:50" ht="15.75" thickBot="1" x14ac:dyDescent="0.3">
      <c r="A114" s="12"/>
      <c r="B114" s="85" t="s">
        <v>578</v>
      </c>
      <c r="C114" s="22" t="s">
        <v>210</v>
      </c>
      <c r="D114" s="15" t="s">
        <v>215</v>
      </c>
      <c r="E114" s="69" t="s">
        <v>293</v>
      </c>
      <c r="F114" s="17" t="s">
        <v>243</v>
      </c>
      <c r="G114" s="22"/>
      <c r="H114" s="15" t="s">
        <v>215</v>
      </c>
      <c r="I114" s="69" t="s">
        <v>576</v>
      </c>
      <c r="J114" s="17" t="s">
        <v>243</v>
      </c>
      <c r="K114" s="22"/>
      <c r="L114" s="15" t="s">
        <v>215</v>
      </c>
      <c r="M114" s="69" t="s">
        <v>579</v>
      </c>
      <c r="N114" s="17" t="s">
        <v>243</v>
      </c>
      <c r="O114" s="22"/>
      <c r="P114" s="15" t="s">
        <v>215</v>
      </c>
      <c r="Q114" s="69">
        <v>57</v>
      </c>
      <c r="R114" s="17" t="s">
        <v>210</v>
      </c>
      <c r="S114" s="22"/>
      <c r="T114" s="15" t="s">
        <v>215</v>
      </c>
      <c r="U114" s="71">
        <v>62173</v>
      </c>
      <c r="V114" s="17" t="s">
        <v>210</v>
      </c>
      <c r="W114" s="22"/>
      <c r="X114" s="15" t="s">
        <v>215</v>
      </c>
      <c r="Y114" s="69" t="s">
        <v>293</v>
      </c>
      <c r="Z114" s="17" t="s">
        <v>243</v>
      </c>
    </row>
    <row r="115" spans="1:50" ht="15.75" thickTop="1" x14ac:dyDescent="0.25">
      <c r="A115" s="12"/>
      <c r="B115" s="30"/>
      <c r="C115" s="30" t="s">
        <v>210</v>
      </c>
      <c r="D115" s="31"/>
      <c r="E115" s="31"/>
      <c r="F115" s="30"/>
      <c r="G115" s="30"/>
      <c r="H115" s="31"/>
      <c r="I115" s="31"/>
      <c r="J115" s="30"/>
      <c r="K115" s="30"/>
      <c r="L115" s="31"/>
      <c r="M115" s="31"/>
      <c r="N115" s="30"/>
      <c r="O115" s="30"/>
      <c r="P115" s="31"/>
      <c r="Q115" s="31"/>
      <c r="R115" s="30"/>
      <c r="S115" s="30"/>
      <c r="T115" s="31"/>
      <c r="U115" s="31"/>
      <c r="V115" s="30"/>
      <c r="W115" s="30"/>
      <c r="X115" s="31"/>
      <c r="Y115" s="31"/>
      <c r="Z115" s="30"/>
    </row>
    <row r="116" spans="1:50" ht="26.25" thickBot="1" x14ac:dyDescent="0.3">
      <c r="A116" s="12"/>
      <c r="B116" s="101" t="s">
        <v>580</v>
      </c>
      <c r="C116" s="80" t="s">
        <v>210</v>
      </c>
      <c r="D116" s="25"/>
      <c r="E116" s="64">
        <v>443</v>
      </c>
      <c r="F116" s="29" t="s">
        <v>210</v>
      </c>
      <c r="G116" s="80"/>
      <c r="H116" s="25"/>
      <c r="I116" s="64">
        <v>443</v>
      </c>
      <c r="J116" s="29" t="s">
        <v>210</v>
      </c>
      <c r="K116" s="80"/>
      <c r="L116" s="25"/>
      <c r="M116" s="64">
        <v>387</v>
      </c>
      <c r="N116" s="29" t="s">
        <v>210</v>
      </c>
      <c r="O116" s="80"/>
      <c r="P116" s="25"/>
      <c r="Q116" s="64">
        <v>56</v>
      </c>
      <c r="R116" s="29" t="s">
        <v>210</v>
      </c>
      <c r="S116" s="80"/>
      <c r="T116" s="25"/>
      <c r="U116" s="64" t="s">
        <v>581</v>
      </c>
      <c r="V116" s="29" t="s">
        <v>243</v>
      </c>
      <c r="W116" s="80"/>
      <c r="X116" s="25"/>
      <c r="Y116" s="64">
        <v>443</v>
      </c>
      <c r="Z116" s="29" t="s">
        <v>210</v>
      </c>
    </row>
    <row r="117" spans="1:50" x14ac:dyDescent="0.25">
      <c r="A117" s="12"/>
      <c r="B117" s="30"/>
      <c r="C117" s="30" t="s">
        <v>210</v>
      </c>
      <c r="D117" s="70"/>
      <c r="E117" s="70"/>
      <c r="F117" s="30"/>
      <c r="G117" s="30"/>
      <c r="H117" s="70"/>
      <c r="I117" s="70"/>
      <c r="J117" s="30"/>
      <c r="K117" s="30"/>
      <c r="L117" s="70"/>
      <c r="M117" s="70"/>
      <c r="N117" s="30"/>
      <c r="O117" s="30"/>
      <c r="P117" s="70"/>
      <c r="Q117" s="70"/>
      <c r="R117" s="30"/>
      <c r="S117" s="30"/>
      <c r="T117" s="70"/>
      <c r="U117" s="70"/>
      <c r="V117" s="30"/>
      <c r="W117" s="30"/>
      <c r="X117" s="70"/>
      <c r="Y117" s="70"/>
      <c r="Z117" s="30"/>
    </row>
    <row r="118" spans="1:50" ht="15.75" thickBot="1" x14ac:dyDescent="0.3">
      <c r="A118" s="12"/>
      <c r="B118" s="85" t="s">
        <v>582</v>
      </c>
      <c r="C118" s="22" t="s">
        <v>210</v>
      </c>
      <c r="D118" s="15" t="s">
        <v>215</v>
      </c>
      <c r="E118" s="69" t="s">
        <v>583</v>
      </c>
      <c r="F118" s="17" t="s">
        <v>243</v>
      </c>
      <c r="G118" s="22"/>
      <c r="H118" s="15" t="s">
        <v>215</v>
      </c>
      <c r="I118" s="69" t="s">
        <v>584</v>
      </c>
      <c r="J118" s="17" t="s">
        <v>243</v>
      </c>
      <c r="K118" s="22"/>
      <c r="L118" s="15" t="s">
        <v>215</v>
      </c>
      <c r="M118" s="69" t="s">
        <v>585</v>
      </c>
      <c r="N118" s="17" t="s">
        <v>243</v>
      </c>
      <c r="O118" s="22"/>
      <c r="P118" s="15" t="s">
        <v>215</v>
      </c>
      <c r="Q118" s="69">
        <v>113</v>
      </c>
      <c r="R118" s="17" t="s">
        <v>210</v>
      </c>
      <c r="S118" s="22"/>
      <c r="T118" s="15" t="s">
        <v>215</v>
      </c>
      <c r="U118" s="71">
        <v>61287</v>
      </c>
      <c r="V118" s="17" t="s">
        <v>210</v>
      </c>
      <c r="W118" s="22"/>
      <c r="X118" s="15" t="s">
        <v>215</v>
      </c>
      <c r="Y118" s="69" t="s">
        <v>583</v>
      </c>
      <c r="Z118" s="17" t="s">
        <v>243</v>
      </c>
    </row>
    <row r="119" spans="1:50" ht="15.75" thickTop="1" x14ac:dyDescent="0.25">
      <c r="A119" s="12"/>
      <c r="B119" s="30"/>
      <c r="C119" s="30" t="s">
        <v>210</v>
      </c>
      <c r="D119" s="31"/>
      <c r="E119" s="31"/>
      <c r="F119" s="30"/>
      <c r="G119" s="30"/>
      <c r="H119" s="31"/>
      <c r="I119" s="31"/>
      <c r="J119" s="30"/>
      <c r="K119" s="30"/>
      <c r="L119" s="31"/>
      <c r="M119" s="31"/>
      <c r="N119" s="30"/>
      <c r="O119" s="30"/>
      <c r="P119" s="31"/>
      <c r="Q119" s="31"/>
      <c r="R119" s="30"/>
      <c r="S119" s="30"/>
      <c r="T119" s="31"/>
      <c r="U119" s="31"/>
      <c r="V119" s="30"/>
      <c r="W119" s="30"/>
      <c r="X119" s="31"/>
      <c r="Y119" s="31"/>
      <c r="Z119" s="30"/>
    </row>
    <row r="120" spans="1:50" x14ac:dyDescent="0.25">
      <c r="A120" s="12"/>
      <c r="B120" s="40"/>
      <c r="C120" s="40"/>
      <c r="D120" s="40"/>
      <c r="E120" s="40"/>
      <c r="F120" s="40"/>
      <c r="G120" s="40"/>
      <c r="H120" s="40"/>
      <c r="I120" s="40"/>
      <c r="J120" s="40"/>
      <c r="K120" s="40"/>
      <c r="L120" s="40"/>
      <c r="M120" s="40"/>
      <c r="N120" s="40"/>
      <c r="O120" s="40"/>
      <c r="P120" s="40"/>
      <c r="Q120" s="40"/>
      <c r="R120" s="40"/>
      <c r="S120" s="40"/>
      <c r="T120" s="40"/>
      <c r="U120" s="40"/>
      <c r="V120" s="40"/>
      <c r="W120" s="40"/>
      <c r="X120" s="40"/>
      <c r="Y120" s="40"/>
      <c r="Z120" s="40"/>
      <c r="AA120" s="40"/>
      <c r="AB120" s="40"/>
      <c r="AC120" s="40"/>
      <c r="AD120" s="40"/>
      <c r="AE120" s="40"/>
      <c r="AF120" s="40"/>
      <c r="AG120" s="40"/>
      <c r="AH120" s="40"/>
      <c r="AI120" s="40"/>
      <c r="AJ120" s="40"/>
      <c r="AK120" s="40"/>
      <c r="AL120" s="40"/>
      <c r="AM120" s="40"/>
      <c r="AN120" s="40"/>
      <c r="AO120" s="40"/>
      <c r="AP120" s="40"/>
      <c r="AQ120" s="40"/>
      <c r="AR120" s="40"/>
      <c r="AS120" s="40"/>
      <c r="AT120" s="40"/>
      <c r="AU120" s="40"/>
      <c r="AV120" s="40"/>
      <c r="AW120" s="40"/>
      <c r="AX120" s="40"/>
    </row>
    <row r="121" spans="1:50" x14ac:dyDescent="0.25">
      <c r="A121" s="12"/>
      <c r="B121" s="107" t="s">
        <v>538</v>
      </c>
      <c r="C121" s="107"/>
      <c r="D121" s="107"/>
      <c r="E121" s="107"/>
      <c r="F121" s="107"/>
      <c r="G121" s="107"/>
      <c r="H121" s="107"/>
      <c r="I121" s="107"/>
      <c r="J121" s="107"/>
      <c r="K121" s="107"/>
      <c r="L121" s="107"/>
      <c r="M121" s="107"/>
      <c r="N121" s="107"/>
      <c r="O121" s="107"/>
      <c r="P121" s="107"/>
      <c r="Q121" s="107"/>
      <c r="R121" s="107"/>
      <c r="S121" s="107"/>
      <c r="T121" s="107"/>
      <c r="U121" s="107"/>
      <c r="V121" s="107"/>
      <c r="W121" s="107"/>
      <c r="X121" s="107"/>
      <c r="Y121" s="107"/>
      <c r="Z121" s="107"/>
      <c r="AA121" s="107"/>
      <c r="AB121" s="107"/>
      <c r="AC121" s="107"/>
      <c r="AD121" s="107"/>
      <c r="AE121" s="107"/>
      <c r="AF121" s="107"/>
      <c r="AG121" s="107"/>
      <c r="AH121" s="107"/>
      <c r="AI121" s="107"/>
      <c r="AJ121" s="107"/>
      <c r="AK121" s="107"/>
      <c r="AL121" s="107"/>
      <c r="AM121" s="107"/>
      <c r="AN121" s="107"/>
      <c r="AO121" s="107"/>
      <c r="AP121" s="107"/>
      <c r="AQ121" s="107"/>
      <c r="AR121" s="107"/>
      <c r="AS121" s="107"/>
      <c r="AT121" s="107"/>
      <c r="AU121" s="107"/>
      <c r="AV121" s="107"/>
      <c r="AW121" s="107"/>
      <c r="AX121" s="107"/>
    </row>
    <row r="122" spans="1:50" x14ac:dyDescent="0.25">
      <c r="A122" s="12"/>
      <c r="B122" s="107" t="s">
        <v>539</v>
      </c>
      <c r="C122" s="107"/>
      <c r="D122" s="107"/>
      <c r="E122" s="107"/>
      <c r="F122" s="107"/>
      <c r="G122" s="107"/>
      <c r="H122" s="107"/>
      <c r="I122" s="107"/>
      <c r="J122" s="107"/>
      <c r="K122" s="107"/>
      <c r="L122" s="107"/>
      <c r="M122" s="107"/>
      <c r="N122" s="107"/>
      <c r="O122" s="107"/>
      <c r="P122" s="107"/>
      <c r="Q122" s="107"/>
      <c r="R122" s="107"/>
      <c r="S122" s="107"/>
      <c r="T122" s="107"/>
      <c r="U122" s="107"/>
      <c r="V122" s="107"/>
      <c r="W122" s="107"/>
      <c r="X122" s="107"/>
      <c r="Y122" s="107"/>
      <c r="Z122" s="107"/>
      <c r="AA122" s="107"/>
      <c r="AB122" s="107"/>
      <c r="AC122" s="107"/>
      <c r="AD122" s="107"/>
      <c r="AE122" s="107"/>
      <c r="AF122" s="107"/>
      <c r="AG122" s="107"/>
      <c r="AH122" s="107"/>
      <c r="AI122" s="107"/>
      <c r="AJ122" s="107"/>
      <c r="AK122" s="107"/>
      <c r="AL122" s="107"/>
      <c r="AM122" s="107"/>
      <c r="AN122" s="107"/>
      <c r="AO122" s="107"/>
      <c r="AP122" s="107"/>
      <c r="AQ122" s="107"/>
      <c r="AR122" s="107"/>
      <c r="AS122" s="107"/>
      <c r="AT122" s="107"/>
      <c r="AU122" s="107"/>
      <c r="AV122" s="107"/>
      <c r="AW122" s="107"/>
      <c r="AX122" s="107"/>
    </row>
    <row r="123" spans="1:50" x14ac:dyDescent="0.25">
      <c r="A123" s="12"/>
      <c r="B123" s="107" t="s">
        <v>540</v>
      </c>
      <c r="C123" s="107"/>
      <c r="D123" s="107"/>
      <c r="E123" s="107"/>
      <c r="F123" s="107"/>
      <c r="G123" s="107"/>
      <c r="H123" s="107"/>
      <c r="I123" s="107"/>
      <c r="J123" s="107"/>
      <c r="K123" s="107"/>
      <c r="L123" s="107"/>
      <c r="M123" s="107"/>
      <c r="N123" s="107"/>
      <c r="O123" s="107"/>
      <c r="P123" s="107"/>
      <c r="Q123" s="107"/>
      <c r="R123" s="107"/>
      <c r="S123" s="107"/>
      <c r="T123" s="107"/>
      <c r="U123" s="107"/>
      <c r="V123" s="107"/>
      <c r="W123" s="107"/>
      <c r="X123" s="107"/>
      <c r="Y123" s="107"/>
      <c r="Z123" s="107"/>
      <c r="AA123" s="107"/>
      <c r="AB123" s="107"/>
      <c r="AC123" s="107"/>
      <c r="AD123" s="107"/>
      <c r="AE123" s="107"/>
      <c r="AF123" s="107"/>
      <c r="AG123" s="107"/>
      <c r="AH123" s="107"/>
      <c r="AI123" s="107"/>
      <c r="AJ123" s="107"/>
      <c r="AK123" s="107"/>
      <c r="AL123" s="107"/>
      <c r="AM123" s="107"/>
      <c r="AN123" s="107"/>
      <c r="AO123" s="107"/>
      <c r="AP123" s="107"/>
      <c r="AQ123" s="107"/>
      <c r="AR123" s="107"/>
      <c r="AS123" s="107"/>
      <c r="AT123" s="107"/>
      <c r="AU123" s="107"/>
      <c r="AV123" s="107"/>
      <c r="AW123" s="107"/>
      <c r="AX123" s="107"/>
    </row>
    <row r="124" spans="1:50" x14ac:dyDescent="0.25">
      <c r="A124" s="12"/>
      <c r="B124" s="107" t="s">
        <v>586</v>
      </c>
      <c r="C124" s="107"/>
      <c r="D124" s="107"/>
      <c r="E124" s="107"/>
      <c r="F124" s="107"/>
      <c r="G124" s="107"/>
      <c r="H124" s="107"/>
      <c r="I124" s="107"/>
      <c r="J124" s="107"/>
      <c r="K124" s="107"/>
      <c r="L124" s="107"/>
      <c r="M124" s="107"/>
      <c r="N124" s="107"/>
      <c r="O124" s="107"/>
      <c r="P124" s="107"/>
      <c r="Q124" s="107"/>
      <c r="R124" s="107"/>
      <c r="S124" s="107"/>
      <c r="T124" s="107"/>
      <c r="U124" s="107"/>
      <c r="V124" s="107"/>
      <c r="W124" s="107"/>
      <c r="X124" s="107"/>
      <c r="Y124" s="107"/>
      <c r="Z124" s="107"/>
      <c r="AA124" s="107"/>
      <c r="AB124" s="107"/>
      <c r="AC124" s="107"/>
      <c r="AD124" s="107"/>
      <c r="AE124" s="107"/>
      <c r="AF124" s="107"/>
      <c r="AG124" s="107"/>
      <c r="AH124" s="107"/>
      <c r="AI124" s="107"/>
      <c r="AJ124" s="107"/>
      <c r="AK124" s="107"/>
      <c r="AL124" s="107"/>
      <c r="AM124" s="107"/>
      <c r="AN124" s="107"/>
      <c r="AO124" s="107"/>
      <c r="AP124" s="107"/>
      <c r="AQ124" s="107"/>
      <c r="AR124" s="107"/>
      <c r="AS124" s="107"/>
      <c r="AT124" s="107"/>
      <c r="AU124" s="107"/>
      <c r="AV124" s="107"/>
      <c r="AW124" s="107"/>
      <c r="AX124" s="107"/>
    </row>
    <row r="125" spans="1:50" x14ac:dyDescent="0.25">
      <c r="A125" s="12"/>
      <c r="B125" s="107" t="s">
        <v>542</v>
      </c>
      <c r="C125" s="107"/>
      <c r="D125" s="107"/>
      <c r="E125" s="107"/>
      <c r="F125" s="107"/>
      <c r="G125" s="107"/>
      <c r="H125" s="107"/>
      <c r="I125" s="107"/>
      <c r="J125" s="107"/>
      <c r="K125" s="107"/>
      <c r="L125" s="107"/>
      <c r="M125" s="107"/>
      <c r="N125" s="107"/>
      <c r="O125" s="107"/>
      <c r="P125" s="107"/>
      <c r="Q125" s="107"/>
      <c r="R125" s="107"/>
      <c r="S125" s="107"/>
      <c r="T125" s="107"/>
      <c r="U125" s="107"/>
      <c r="V125" s="107"/>
      <c r="W125" s="107"/>
      <c r="X125" s="107"/>
      <c r="Y125" s="107"/>
      <c r="Z125" s="107"/>
      <c r="AA125" s="107"/>
      <c r="AB125" s="107"/>
      <c r="AC125" s="107"/>
      <c r="AD125" s="107"/>
      <c r="AE125" s="107"/>
      <c r="AF125" s="107"/>
      <c r="AG125" s="107"/>
      <c r="AH125" s="107"/>
      <c r="AI125" s="107"/>
      <c r="AJ125" s="107"/>
      <c r="AK125" s="107"/>
      <c r="AL125" s="107"/>
      <c r="AM125" s="107"/>
      <c r="AN125" s="107"/>
      <c r="AO125" s="107"/>
      <c r="AP125" s="107"/>
      <c r="AQ125" s="107"/>
      <c r="AR125" s="107"/>
      <c r="AS125" s="107"/>
      <c r="AT125" s="107"/>
      <c r="AU125" s="107"/>
      <c r="AV125" s="107"/>
      <c r="AW125" s="107"/>
      <c r="AX125" s="107"/>
    </row>
    <row r="126" spans="1:50" ht="15.75" x14ac:dyDescent="0.25">
      <c r="A126" s="12"/>
      <c r="B126" s="39"/>
      <c r="C126" s="39"/>
      <c r="D126" s="39"/>
      <c r="E126" s="39"/>
      <c r="F126" s="39"/>
      <c r="G126" s="39"/>
      <c r="H126" s="39"/>
      <c r="I126" s="39"/>
      <c r="J126" s="39"/>
      <c r="K126" s="39"/>
      <c r="L126" s="39"/>
      <c r="M126" s="39"/>
      <c r="N126" s="39"/>
      <c r="O126" s="39"/>
      <c r="P126" s="39"/>
      <c r="Q126" s="39"/>
      <c r="R126" s="39"/>
      <c r="S126" s="39"/>
      <c r="T126" s="39"/>
      <c r="U126" s="39"/>
      <c r="V126" s="39"/>
      <c r="W126" s="39"/>
      <c r="X126" s="39"/>
      <c r="Y126" s="39"/>
      <c r="Z126" s="39"/>
      <c r="AA126" s="39"/>
      <c r="AB126" s="39"/>
      <c r="AC126" s="39"/>
      <c r="AD126" s="39"/>
      <c r="AE126" s="39"/>
      <c r="AF126" s="39"/>
      <c r="AG126" s="39"/>
      <c r="AH126" s="39"/>
      <c r="AI126" s="39"/>
      <c r="AJ126" s="39"/>
      <c r="AK126" s="39"/>
      <c r="AL126" s="39"/>
      <c r="AM126" s="39"/>
      <c r="AN126" s="39"/>
      <c r="AO126" s="39"/>
      <c r="AP126" s="39"/>
      <c r="AQ126" s="39"/>
      <c r="AR126" s="39"/>
      <c r="AS126" s="39"/>
      <c r="AT126" s="39"/>
      <c r="AU126" s="39"/>
      <c r="AV126" s="39"/>
      <c r="AW126" s="39"/>
      <c r="AX126" s="39"/>
    </row>
    <row r="127" spans="1:50" ht="15.75" x14ac:dyDescent="0.25">
      <c r="A127" s="12"/>
      <c r="B127" s="39"/>
      <c r="C127" s="39"/>
      <c r="D127" s="39"/>
      <c r="E127" s="39"/>
      <c r="F127" s="39"/>
      <c r="G127" s="39"/>
      <c r="H127" s="39"/>
      <c r="I127" s="39"/>
      <c r="J127" s="39"/>
      <c r="K127" s="39"/>
      <c r="L127" s="39"/>
      <c r="M127" s="39"/>
      <c r="N127" s="39"/>
      <c r="O127" s="39"/>
      <c r="P127" s="39"/>
      <c r="Q127" s="39"/>
      <c r="R127" s="39"/>
      <c r="S127" s="39"/>
      <c r="T127" s="39"/>
      <c r="U127" s="39"/>
      <c r="V127" s="39"/>
      <c r="W127" s="39"/>
      <c r="X127" s="39"/>
      <c r="Y127" s="39"/>
      <c r="Z127" s="39"/>
      <c r="AA127" s="39"/>
      <c r="AB127" s="39"/>
      <c r="AC127" s="39"/>
      <c r="AD127" s="39"/>
      <c r="AE127" s="39"/>
      <c r="AF127" s="39"/>
      <c r="AG127" s="39"/>
      <c r="AH127" s="39"/>
      <c r="AI127" s="39"/>
      <c r="AJ127" s="39"/>
      <c r="AK127" s="39"/>
      <c r="AL127" s="39"/>
      <c r="AM127" s="39"/>
      <c r="AN127" s="39"/>
      <c r="AO127" s="39"/>
      <c r="AP127" s="39"/>
      <c r="AQ127" s="39"/>
      <c r="AR127" s="39"/>
      <c r="AS127" s="39"/>
      <c r="AT127" s="39"/>
      <c r="AU127" s="39"/>
      <c r="AV127" s="39"/>
      <c r="AW127" s="39"/>
      <c r="AX127" s="39"/>
    </row>
    <row r="128" spans="1:50" x14ac:dyDescent="0.25">
      <c r="A128" s="12"/>
      <c r="B128" s="15"/>
      <c r="C128" s="15"/>
      <c r="D128" s="15"/>
      <c r="E128" s="15"/>
      <c r="F128" s="15"/>
      <c r="G128" s="15"/>
      <c r="H128" s="15"/>
      <c r="I128" s="15"/>
      <c r="J128" s="15"/>
      <c r="K128" s="15"/>
      <c r="L128" s="15"/>
      <c r="M128" s="15"/>
      <c r="N128" s="15"/>
      <c r="O128" s="15"/>
      <c r="P128" s="15"/>
      <c r="Q128" s="15"/>
      <c r="R128" s="15"/>
      <c r="S128" s="15"/>
      <c r="T128" s="15"/>
      <c r="U128" s="15"/>
      <c r="V128" s="15"/>
      <c r="W128" s="15"/>
      <c r="X128" s="15"/>
      <c r="Y128" s="15"/>
      <c r="Z128" s="15"/>
    </row>
    <row r="129" spans="1:26" x14ac:dyDescent="0.25">
      <c r="A129" s="12"/>
      <c r="B129" s="32"/>
      <c r="C129" s="32" t="s">
        <v>210</v>
      </c>
      <c r="D129" s="33" t="s">
        <v>510</v>
      </c>
      <c r="E129" s="33"/>
      <c r="F129" s="32"/>
      <c r="G129" s="32"/>
      <c r="H129" s="33" t="s">
        <v>564</v>
      </c>
      <c r="I129" s="33"/>
      <c r="J129" s="32"/>
      <c r="K129" s="32"/>
      <c r="L129" s="33" t="s">
        <v>513</v>
      </c>
      <c r="M129" s="33"/>
      <c r="N129" s="32"/>
      <c r="O129" s="32"/>
      <c r="P129" s="33" t="s">
        <v>515</v>
      </c>
      <c r="Q129" s="33"/>
      <c r="R129" s="32"/>
      <c r="S129" s="32"/>
      <c r="T129" s="33" t="s">
        <v>516</v>
      </c>
      <c r="U129" s="33"/>
      <c r="V129" s="32"/>
      <c r="W129" s="32"/>
      <c r="X129" s="33" t="s">
        <v>517</v>
      </c>
      <c r="Y129" s="33"/>
      <c r="Z129" s="32"/>
    </row>
    <row r="130" spans="1:26" ht="15.75" thickBot="1" x14ac:dyDescent="0.3">
      <c r="A130" s="12"/>
      <c r="B130" s="32"/>
      <c r="C130" s="32"/>
      <c r="D130" s="34"/>
      <c r="E130" s="34"/>
      <c r="F130" s="32"/>
      <c r="G130" s="32"/>
      <c r="H130" s="34" t="s">
        <v>512</v>
      </c>
      <c r="I130" s="34"/>
      <c r="J130" s="32"/>
      <c r="K130" s="32"/>
      <c r="L130" s="34" t="s">
        <v>514</v>
      </c>
      <c r="M130" s="34"/>
      <c r="N130" s="32"/>
      <c r="O130" s="32"/>
      <c r="P130" s="34" t="s">
        <v>514</v>
      </c>
      <c r="Q130" s="34"/>
      <c r="R130" s="32"/>
      <c r="S130" s="32"/>
      <c r="T130" s="34"/>
      <c r="U130" s="34"/>
      <c r="V130" s="32"/>
      <c r="W130" s="32"/>
      <c r="X130" s="34"/>
      <c r="Y130" s="34"/>
      <c r="Z130" s="32"/>
    </row>
    <row r="131" spans="1:26" x14ac:dyDescent="0.25">
      <c r="A131" s="12"/>
      <c r="B131" s="23" t="s">
        <v>544</v>
      </c>
      <c r="C131" s="25" t="s">
        <v>210</v>
      </c>
      <c r="D131" s="25"/>
      <c r="E131" s="25"/>
      <c r="F131" s="25"/>
      <c r="G131" s="25"/>
      <c r="H131" s="25"/>
      <c r="I131" s="25"/>
      <c r="J131" s="25"/>
      <c r="K131" s="25"/>
      <c r="L131" s="25"/>
      <c r="M131" s="25"/>
      <c r="N131" s="25"/>
      <c r="O131" s="25"/>
      <c r="P131" s="25"/>
      <c r="Q131" s="25"/>
      <c r="R131" s="25"/>
      <c r="S131" s="25"/>
      <c r="T131" s="25"/>
      <c r="U131" s="25"/>
      <c r="V131" s="25"/>
      <c r="W131" s="25"/>
      <c r="X131" s="25"/>
      <c r="Y131" s="25"/>
      <c r="Z131" s="25"/>
    </row>
    <row r="132" spans="1:26" x14ac:dyDescent="0.25">
      <c r="A132" s="12"/>
      <c r="B132" s="82" t="s">
        <v>31</v>
      </c>
      <c r="C132" s="15" t="s">
        <v>210</v>
      </c>
      <c r="D132" s="17" t="s">
        <v>215</v>
      </c>
      <c r="E132" s="68" t="s">
        <v>239</v>
      </c>
      <c r="F132" s="17" t="s">
        <v>210</v>
      </c>
      <c r="G132" s="15"/>
      <c r="H132" s="17" t="s">
        <v>215</v>
      </c>
      <c r="I132" s="68" t="s">
        <v>239</v>
      </c>
      <c r="J132" s="17" t="s">
        <v>210</v>
      </c>
      <c r="K132" s="15"/>
      <c r="L132" s="15" t="s">
        <v>215</v>
      </c>
      <c r="M132" s="71">
        <v>353857</v>
      </c>
      <c r="N132" s="17" t="s">
        <v>210</v>
      </c>
      <c r="O132" s="15"/>
      <c r="P132" s="17" t="s">
        <v>215</v>
      </c>
      <c r="Q132" s="68" t="s">
        <v>239</v>
      </c>
      <c r="R132" s="17" t="s">
        <v>210</v>
      </c>
      <c r="S132" s="15"/>
      <c r="T132" s="17" t="s">
        <v>215</v>
      </c>
      <c r="U132" s="68" t="s">
        <v>239</v>
      </c>
      <c r="V132" s="17" t="s">
        <v>210</v>
      </c>
      <c r="W132" s="15"/>
      <c r="X132" s="15" t="s">
        <v>215</v>
      </c>
      <c r="Y132" s="71">
        <v>353857</v>
      </c>
      <c r="Z132" s="17" t="s">
        <v>210</v>
      </c>
    </row>
    <row r="133" spans="1:26" x14ac:dyDescent="0.25">
      <c r="A133" s="12"/>
      <c r="B133" s="83" t="s">
        <v>32</v>
      </c>
      <c r="C133" s="25" t="s">
        <v>210</v>
      </c>
      <c r="D133" s="29"/>
      <c r="E133" s="66" t="s">
        <v>239</v>
      </c>
      <c r="F133" s="29" t="s">
        <v>210</v>
      </c>
      <c r="G133" s="25"/>
      <c r="H133" s="29"/>
      <c r="I133" s="66" t="s">
        <v>239</v>
      </c>
      <c r="J133" s="29" t="s">
        <v>210</v>
      </c>
      <c r="K133" s="25"/>
      <c r="L133" s="25"/>
      <c r="M133" s="27">
        <v>66276</v>
      </c>
      <c r="N133" s="29" t="s">
        <v>210</v>
      </c>
      <c r="O133" s="25"/>
      <c r="P133" s="25"/>
      <c r="Q133" s="64">
        <v>24</v>
      </c>
      <c r="R133" s="29" t="s">
        <v>210</v>
      </c>
      <c r="S133" s="25"/>
      <c r="T133" s="29"/>
      <c r="U133" s="66" t="s">
        <v>239</v>
      </c>
      <c r="V133" s="29" t="s">
        <v>210</v>
      </c>
      <c r="W133" s="25"/>
      <c r="X133" s="25"/>
      <c r="Y133" s="27">
        <v>66300</v>
      </c>
      <c r="Z133" s="29" t="s">
        <v>210</v>
      </c>
    </row>
    <row r="134" spans="1:26" ht="15.75" thickBot="1" x14ac:dyDescent="0.3">
      <c r="A134" s="12"/>
      <c r="B134" s="82" t="s">
        <v>33</v>
      </c>
      <c r="C134" s="15" t="s">
        <v>210</v>
      </c>
      <c r="D134" s="17"/>
      <c r="E134" s="68" t="s">
        <v>239</v>
      </c>
      <c r="F134" s="17" t="s">
        <v>210</v>
      </c>
      <c r="G134" s="15"/>
      <c r="H134" s="17"/>
      <c r="I134" s="68" t="s">
        <v>239</v>
      </c>
      <c r="J134" s="17" t="s">
        <v>210</v>
      </c>
      <c r="K134" s="15"/>
      <c r="L134" s="15"/>
      <c r="M134" s="71">
        <v>69929</v>
      </c>
      <c r="N134" s="17" t="s">
        <v>210</v>
      </c>
      <c r="O134" s="15"/>
      <c r="P134" s="17"/>
      <c r="Q134" s="68" t="s">
        <v>239</v>
      </c>
      <c r="R134" s="17" t="s">
        <v>210</v>
      </c>
      <c r="S134" s="15"/>
      <c r="T134" s="17"/>
      <c r="U134" s="68" t="s">
        <v>239</v>
      </c>
      <c r="V134" s="17" t="s">
        <v>210</v>
      </c>
      <c r="W134" s="15"/>
      <c r="X134" s="15"/>
      <c r="Y134" s="71">
        <v>69929</v>
      </c>
      <c r="Z134" s="17" t="s">
        <v>210</v>
      </c>
    </row>
    <row r="135" spans="1:26" x14ac:dyDescent="0.25">
      <c r="A135" s="12"/>
      <c r="B135" s="30"/>
      <c r="C135" s="30" t="s">
        <v>210</v>
      </c>
      <c r="D135" s="70"/>
      <c r="E135" s="70"/>
      <c r="F135" s="30"/>
      <c r="G135" s="30"/>
      <c r="H135" s="70"/>
      <c r="I135" s="70"/>
      <c r="J135" s="30"/>
      <c r="K135" s="30"/>
      <c r="L135" s="70"/>
      <c r="M135" s="70"/>
      <c r="N135" s="30"/>
      <c r="O135" s="30"/>
      <c r="P135" s="70"/>
      <c r="Q135" s="70"/>
      <c r="R135" s="30"/>
      <c r="S135" s="30"/>
      <c r="T135" s="70"/>
      <c r="U135" s="70"/>
      <c r="V135" s="30"/>
      <c r="W135" s="30"/>
      <c r="X135" s="70"/>
      <c r="Y135" s="70"/>
      <c r="Z135" s="30"/>
    </row>
    <row r="136" spans="1:26" ht="15.75" thickBot="1" x14ac:dyDescent="0.3">
      <c r="A136" s="12"/>
      <c r="B136" s="84" t="s">
        <v>34</v>
      </c>
      <c r="C136" s="80" t="s">
        <v>210</v>
      </c>
      <c r="D136" s="29"/>
      <c r="E136" s="66" t="s">
        <v>239</v>
      </c>
      <c r="F136" s="29" t="s">
        <v>210</v>
      </c>
      <c r="G136" s="80"/>
      <c r="H136" s="29"/>
      <c r="I136" s="66" t="s">
        <v>239</v>
      </c>
      <c r="J136" s="29" t="s">
        <v>210</v>
      </c>
      <c r="K136" s="80"/>
      <c r="L136" s="25"/>
      <c r="M136" s="27">
        <v>490062</v>
      </c>
      <c r="N136" s="29" t="s">
        <v>210</v>
      </c>
      <c r="O136" s="80"/>
      <c r="P136" s="25"/>
      <c r="Q136" s="64">
        <v>24</v>
      </c>
      <c r="R136" s="29" t="s">
        <v>210</v>
      </c>
      <c r="S136" s="80"/>
      <c r="T136" s="29"/>
      <c r="U136" s="66" t="s">
        <v>239</v>
      </c>
      <c r="V136" s="29" t="s">
        <v>210</v>
      </c>
      <c r="W136" s="80"/>
      <c r="X136" s="25"/>
      <c r="Y136" s="27">
        <v>490086</v>
      </c>
      <c r="Z136" s="29" t="s">
        <v>210</v>
      </c>
    </row>
    <row r="137" spans="1:26" x14ac:dyDescent="0.25">
      <c r="A137" s="12"/>
      <c r="B137" s="30"/>
      <c r="C137" s="30" t="s">
        <v>210</v>
      </c>
      <c r="D137" s="70"/>
      <c r="E137" s="70"/>
      <c r="F137" s="30"/>
      <c r="G137" s="30"/>
      <c r="H137" s="70"/>
      <c r="I137" s="70"/>
      <c r="J137" s="30"/>
      <c r="K137" s="30"/>
      <c r="L137" s="70"/>
      <c r="M137" s="70"/>
      <c r="N137" s="30"/>
      <c r="O137" s="30"/>
      <c r="P137" s="70"/>
      <c r="Q137" s="70"/>
      <c r="R137" s="30"/>
      <c r="S137" s="30"/>
      <c r="T137" s="70"/>
      <c r="U137" s="70"/>
      <c r="V137" s="30"/>
      <c r="W137" s="30"/>
      <c r="X137" s="70"/>
      <c r="Y137" s="70"/>
      <c r="Z137" s="30"/>
    </row>
    <row r="138" spans="1:26" x14ac:dyDescent="0.25">
      <c r="A138" s="12"/>
      <c r="B138" s="67" t="s">
        <v>545</v>
      </c>
      <c r="C138" s="22" t="s">
        <v>210</v>
      </c>
      <c r="D138" s="15"/>
      <c r="E138" s="15"/>
      <c r="F138" s="15"/>
      <c r="G138" s="22"/>
      <c r="H138" s="15"/>
      <c r="I138" s="15"/>
      <c r="J138" s="15"/>
      <c r="K138" s="22"/>
      <c r="L138" s="15"/>
      <c r="M138" s="15"/>
      <c r="N138" s="15"/>
      <c r="O138" s="22"/>
      <c r="P138" s="15"/>
      <c r="Q138" s="15"/>
      <c r="R138" s="15"/>
      <c r="S138" s="22"/>
      <c r="T138" s="15"/>
      <c r="U138" s="15"/>
      <c r="V138" s="15"/>
      <c r="W138" s="22"/>
      <c r="X138" s="15"/>
      <c r="Y138" s="15"/>
      <c r="Z138" s="15"/>
    </row>
    <row r="139" spans="1:26" x14ac:dyDescent="0.25">
      <c r="A139" s="12"/>
      <c r="B139" s="83" t="s">
        <v>36</v>
      </c>
      <c r="C139" s="80" t="s">
        <v>210</v>
      </c>
      <c r="D139" s="29"/>
      <c r="E139" s="66" t="s">
        <v>239</v>
      </c>
      <c r="F139" s="29" t="s">
        <v>210</v>
      </c>
      <c r="G139" s="80"/>
      <c r="H139" s="29"/>
      <c r="I139" s="66" t="s">
        <v>239</v>
      </c>
      <c r="J139" s="29" t="s">
        <v>210</v>
      </c>
      <c r="K139" s="80"/>
      <c r="L139" s="25"/>
      <c r="M139" s="27">
        <v>331300</v>
      </c>
      <c r="N139" s="29" t="s">
        <v>210</v>
      </c>
      <c r="O139" s="80"/>
      <c r="P139" s="25"/>
      <c r="Q139" s="64">
        <v>4</v>
      </c>
      <c r="R139" s="29" t="s">
        <v>210</v>
      </c>
      <c r="S139" s="80"/>
      <c r="T139" s="29"/>
      <c r="U139" s="66" t="s">
        <v>239</v>
      </c>
      <c r="V139" s="29" t="s">
        <v>210</v>
      </c>
      <c r="W139" s="80"/>
      <c r="X139" s="25"/>
      <c r="Y139" s="27">
        <v>331304</v>
      </c>
      <c r="Z139" s="29" t="s">
        <v>210</v>
      </c>
    </row>
    <row r="140" spans="1:26" x14ac:dyDescent="0.25">
      <c r="A140" s="12"/>
      <c r="B140" s="82" t="s">
        <v>37</v>
      </c>
      <c r="C140" s="22" t="s">
        <v>210</v>
      </c>
      <c r="D140" s="17"/>
      <c r="E140" s="68" t="s">
        <v>239</v>
      </c>
      <c r="F140" s="17" t="s">
        <v>210</v>
      </c>
      <c r="G140" s="22"/>
      <c r="H140" s="17"/>
      <c r="I140" s="68" t="s">
        <v>239</v>
      </c>
      <c r="J140" s="17" t="s">
        <v>210</v>
      </c>
      <c r="K140" s="22"/>
      <c r="L140" s="15"/>
      <c r="M140" s="71">
        <v>44210</v>
      </c>
      <c r="N140" s="17" t="s">
        <v>210</v>
      </c>
      <c r="O140" s="22"/>
      <c r="P140" s="17"/>
      <c r="Q140" s="68" t="s">
        <v>239</v>
      </c>
      <c r="R140" s="17" t="s">
        <v>210</v>
      </c>
      <c r="S140" s="22"/>
      <c r="T140" s="17"/>
      <c r="U140" s="68" t="s">
        <v>239</v>
      </c>
      <c r="V140" s="17" t="s">
        <v>210</v>
      </c>
      <c r="W140" s="22"/>
      <c r="X140" s="15"/>
      <c r="Y140" s="71">
        <v>44210</v>
      </c>
      <c r="Z140" s="17" t="s">
        <v>210</v>
      </c>
    </row>
    <row r="141" spans="1:26" x14ac:dyDescent="0.25">
      <c r="A141" s="12"/>
      <c r="B141" s="83" t="s">
        <v>38</v>
      </c>
      <c r="C141" s="80" t="s">
        <v>210</v>
      </c>
      <c r="D141" s="29"/>
      <c r="E141" s="66" t="s">
        <v>239</v>
      </c>
      <c r="F141" s="29" t="s">
        <v>210</v>
      </c>
      <c r="G141" s="80"/>
      <c r="H141" s="29"/>
      <c r="I141" s="66" t="s">
        <v>239</v>
      </c>
      <c r="J141" s="29" t="s">
        <v>210</v>
      </c>
      <c r="K141" s="80"/>
      <c r="L141" s="25"/>
      <c r="M141" s="27">
        <v>48758</v>
      </c>
      <c r="N141" s="29" t="s">
        <v>210</v>
      </c>
      <c r="O141" s="80"/>
      <c r="P141" s="25"/>
      <c r="Q141" s="64">
        <v>2</v>
      </c>
      <c r="R141" s="29" t="s">
        <v>210</v>
      </c>
      <c r="S141" s="80"/>
      <c r="T141" s="29"/>
      <c r="U141" s="66" t="s">
        <v>239</v>
      </c>
      <c r="V141" s="29" t="s">
        <v>210</v>
      </c>
      <c r="W141" s="80"/>
      <c r="X141" s="25"/>
      <c r="Y141" s="27">
        <v>48760</v>
      </c>
      <c r="Z141" s="29" t="s">
        <v>210</v>
      </c>
    </row>
    <row r="142" spans="1:26" x14ac:dyDescent="0.25">
      <c r="A142" s="12"/>
      <c r="B142" s="82" t="s">
        <v>39</v>
      </c>
      <c r="C142" s="22" t="s">
        <v>210</v>
      </c>
      <c r="D142" s="17"/>
      <c r="E142" s="68" t="s">
        <v>239</v>
      </c>
      <c r="F142" s="17" t="s">
        <v>210</v>
      </c>
      <c r="G142" s="22"/>
      <c r="H142" s="17"/>
      <c r="I142" s="68" t="s">
        <v>239</v>
      </c>
      <c r="J142" s="17" t="s">
        <v>210</v>
      </c>
      <c r="K142" s="22"/>
      <c r="L142" s="15"/>
      <c r="M142" s="71">
        <v>10898</v>
      </c>
      <c r="N142" s="17" t="s">
        <v>210</v>
      </c>
      <c r="O142" s="22"/>
      <c r="P142" s="17"/>
      <c r="Q142" s="68" t="s">
        <v>239</v>
      </c>
      <c r="R142" s="17" t="s">
        <v>210</v>
      </c>
      <c r="S142" s="22"/>
      <c r="T142" s="17"/>
      <c r="U142" s="68" t="s">
        <v>239</v>
      </c>
      <c r="V142" s="17" t="s">
        <v>210</v>
      </c>
      <c r="W142" s="22"/>
      <c r="X142" s="15"/>
      <c r="Y142" s="71">
        <v>10898</v>
      </c>
      <c r="Z142" s="17" t="s">
        <v>210</v>
      </c>
    </row>
    <row r="143" spans="1:26" x14ac:dyDescent="0.25">
      <c r="A143" s="12"/>
      <c r="B143" s="83" t="s">
        <v>40</v>
      </c>
      <c r="C143" s="80" t="s">
        <v>210</v>
      </c>
      <c r="D143" s="29"/>
      <c r="E143" s="66" t="s">
        <v>239</v>
      </c>
      <c r="F143" s="29" t="s">
        <v>210</v>
      </c>
      <c r="G143" s="80"/>
      <c r="H143" s="25"/>
      <c r="I143" s="64">
        <v>62</v>
      </c>
      <c r="J143" s="29" t="s">
        <v>210</v>
      </c>
      <c r="K143" s="80"/>
      <c r="L143" s="25"/>
      <c r="M143" s="27">
        <v>14964</v>
      </c>
      <c r="N143" s="29" t="s">
        <v>210</v>
      </c>
      <c r="O143" s="80"/>
      <c r="P143" s="25"/>
      <c r="Q143" s="64">
        <v>12</v>
      </c>
      <c r="R143" s="29" t="s">
        <v>210</v>
      </c>
      <c r="S143" s="80"/>
      <c r="T143" s="29"/>
      <c r="U143" s="66" t="s">
        <v>239</v>
      </c>
      <c r="V143" s="29" t="s">
        <v>210</v>
      </c>
      <c r="W143" s="80"/>
      <c r="X143" s="25"/>
      <c r="Y143" s="27">
        <v>15038</v>
      </c>
      <c r="Z143" s="29" t="s">
        <v>210</v>
      </c>
    </row>
    <row r="144" spans="1:26" x14ac:dyDescent="0.25">
      <c r="A144" s="12"/>
      <c r="B144" s="82" t="s">
        <v>41</v>
      </c>
      <c r="C144" s="22" t="s">
        <v>210</v>
      </c>
      <c r="D144" s="17"/>
      <c r="E144" s="68" t="s">
        <v>239</v>
      </c>
      <c r="F144" s="17" t="s">
        <v>210</v>
      </c>
      <c r="G144" s="22"/>
      <c r="H144" s="17"/>
      <c r="I144" s="68" t="s">
        <v>239</v>
      </c>
      <c r="J144" s="17" t="s">
        <v>210</v>
      </c>
      <c r="K144" s="22"/>
      <c r="L144" s="15"/>
      <c r="M144" s="71">
        <v>10968</v>
      </c>
      <c r="N144" s="17" t="s">
        <v>210</v>
      </c>
      <c r="O144" s="22"/>
      <c r="P144" s="15"/>
      <c r="Q144" s="69">
        <v>16</v>
      </c>
      <c r="R144" s="17" t="s">
        <v>210</v>
      </c>
      <c r="S144" s="22"/>
      <c r="T144" s="17"/>
      <c r="U144" s="68" t="s">
        <v>239</v>
      </c>
      <c r="V144" s="17" t="s">
        <v>210</v>
      </c>
      <c r="W144" s="22"/>
      <c r="X144" s="15"/>
      <c r="Y144" s="71">
        <v>10984</v>
      </c>
      <c r="Z144" s="17" t="s">
        <v>210</v>
      </c>
    </row>
    <row r="145" spans="1:26" x14ac:dyDescent="0.25">
      <c r="A145" s="12"/>
      <c r="B145" s="83" t="s">
        <v>42</v>
      </c>
      <c r="C145" s="80" t="s">
        <v>210</v>
      </c>
      <c r="D145" s="29"/>
      <c r="E145" s="66" t="s">
        <v>239</v>
      </c>
      <c r="F145" s="29" t="s">
        <v>210</v>
      </c>
      <c r="G145" s="80"/>
      <c r="H145" s="29"/>
      <c r="I145" s="66" t="s">
        <v>239</v>
      </c>
      <c r="J145" s="29" t="s">
        <v>210</v>
      </c>
      <c r="K145" s="80"/>
      <c r="L145" s="25"/>
      <c r="M145" s="27">
        <v>1676</v>
      </c>
      <c r="N145" s="29" t="s">
        <v>210</v>
      </c>
      <c r="O145" s="80"/>
      <c r="P145" s="29"/>
      <c r="Q145" s="66" t="s">
        <v>239</v>
      </c>
      <c r="R145" s="29" t="s">
        <v>210</v>
      </c>
      <c r="S145" s="80"/>
      <c r="T145" s="29"/>
      <c r="U145" s="66" t="s">
        <v>239</v>
      </c>
      <c r="V145" s="29" t="s">
        <v>210</v>
      </c>
      <c r="W145" s="80"/>
      <c r="X145" s="25"/>
      <c r="Y145" s="27">
        <v>1676</v>
      </c>
      <c r="Z145" s="29" t="s">
        <v>210</v>
      </c>
    </row>
    <row r="146" spans="1:26" x14ac:dyDescent="0.25">
      <c r="A146" s="12"/>
      <c r="B146" s="82" t="s">
        <v>43</v>
      </c>
      <c r="C146" s="22" t="s">
        <v>210</v>
      </c>
      <c r="D146" s="17"/>
      <c r="E146" s="68" t="s">
        <v>239</v>
      </c>
      <c r="F146" s="17" t="s">
        <v>210</v>
      </c>
      <c r="G146" s="22"/>
      <c r="H146" s="17"/>
      <c r="I146" s="68" t="s">
        <v>239</v>
      </c>
      <c r="J146" s="17" t="s">
        <v>210</v>
      </c>
      <c r="K146" s="22"/>
      <c r="L146" s="15"/>
      <c r="M146" s="71">
        <v>1955</v>
      </c>
      <c r="N146" s="17" t="s">
        <v>210</v>
      </c>
      <c r="O146" s="22"/>
      <c r="P146" s="17"/>
      <c r="Q146" s="68" t="s">
        <v>239</v>
      </c>
      <c r="R146" s="17" t="s">
        <v>210</v>
      </c>
      <c r="S146" s="22"/>
      <c r="T146" s="17"/>
      <c r="U146" s="68" t="s">
        <v>239</v>
      </c>
      <c r="V146" s="17" t="s">
        <v>210</v>
      </c>
      <c r="W146" s="22"/>
      <c r="X146" s="15"/>
      <c r="Y146" s="71">
        <v>1955</v>
      </c>
      <c r="Z146" s="17" t="s">
        <v>210</v>
      </c>
    </row>
    <row r="147" spans="1:26" ht="26.25" thickBot="1" x14ac:dyDescent="0.3">
      <c r="A147" s="12"/>
      <c r="B147" s="83" t="s">
        <v>146</v>
      </c>
      <c r="C147" s="80" t="s">
        <v>210</v>
      </c>
      <c r="D147" s="29"/>
      <c r="E147" s="66" t="s">
        <v>239</v>
      </c>
      <c r="F147" s="29" t="s">
        <v>210</v>
      </c>
      <c r="G147" s="80"/>
      <c r="H147" s="29"/>
      <c r="I147" s="66" t="s">
        <v>239</v>
      </c>
      <c r="J147" s="29" t="s">
        <v>210</v>
      </c>
      <c r="K147" s="80"/>
      <c r="L147" s="25"/>
      <c r="M147" s="64" t="s">
        <v>424</v>
      </c>
      <c r="N147" s="29" t="s">
        <v>243</v>
      </c>
      <c r="O147" s="80"/>
      <c r="P147" s="29"/>
      <c r="Q147" s="66" t="s">
        <v>239</v>
      </c>
      <c r="R147" s="29" t="s">
        <v>210</v>
      </c>
      <c r="S147" s="80"/>
      <c r="T147" s="29"/>
      <c r="U147" s="66" t="s">
        <v>239</v>
      </c>
      <c r="V147" s="29" t="s">
        <v>210</v>
      </c>
      <c r="W147" s="80"/>
      <c r="X147" s="25"/>
      <c r="Y147" s="64" t="s">
        <v>424</v>
      </c>
      <c r="Z147" s="29" t="s">
        <v>243</v>
      </c>
    </row>
    <row r="148" spans="1:26" x14ac:dyDescent="0.25">
      <c r="A148" s="12"/>
      <c r="B148" s="30"/>
      <c r="C148" s="30" t="s">
        <v>210</v>
      </c>
      <c r="D148" s="70"/>
      <c r="E148" s="70"/>
      <c r="F148" s="30"/>
      <c r="G148" s="30"/>
      <c r="H148" s="70"/>
      <c r="I148" s="70"/>
      <c r="J148" s="30"/>
      <c r="K148" s="30"/>
      <c r="L148" s="70"/>
      <c r="M148" s="70"/>
      <c r="N148" s="30"/>
      <c r="O148" s="30"/>
      <c r="P148" s="70"/>
      <c r="Q148" s="70"/>
      <c r="R148" s="30"/>
      <c r="S148" s="30"/>
      <c r="T148" s="70"/>
      <c r="U148" s="70"/>
      <c r="V148" s="30"/>
      <c r="W148" s="30"/>
      <c r="X148" s="70"/>
      <c r="Y148" s="70"/>
      <c r="Z148" s="30"/>
    </row>
    <row r="149" spans="1:26" x14ac:dyDescent="0.25">
      <c r="A149" s="12"/>
      <c r="B149" s="67" t="s">
        <v>546</v>
      </c>
      <c r="C149" s="22" t="s">
        <v>210</v>
      </c>
      <c r="D149" s="17"/>
      <c r="E149" s="68" t="s">
        <v>239</v>
      </c>
      <c r="F149" s="17" t="s">
        <v>210</v>
      </c>
      <c r="G149" s="22"/>
      <c r="H149" s="15"/>
      <c r="I149" s="69" t="s">
        <v>553</v>
      </c>
      <c r="J149" s="17" t="s">
        <v>243</v>
      </c>
      <c r="K149" s="22"/>
      <c r="L149" s="15"/>
      <c r="M149" s="71">
        <v>27046</v>
      </c>
      <c r="N149" s="17" t="s">
        <v>210</v>
      </c>
      <c r="O149" s="22"/>
      <c r="P149" s="15"/>
      <c r="Q149" s="69" t="s">
        <v>587</v>
      </c>
      <c r="R149" s="17" t="s">
        <v>243</v>
      </c>
      <c r="S149" s="22"/>
      <c r="T149" s="17"/>
      <c r="U149" s="68" t="s">
        <v>239</v>
      </c>
      <c r="V149" s="17" t="s">
        <v>210</v>
      </c>
      <c r="W149" s="22"/>
      <c r="X149" s="15"/>
      <c r="Y149" s="71">
        <v>26974</v>
      </c>
      <c r="Z149" s="17" t="s">
        <v>210</v>
      </c>
    </row>
    <row r="150" spans="1:26" x14ac:dyDescent="0.25">
      <c r="A150" s="12"/>
      <c r="B150" s="23" t="s">
        <v>548</v>
      </c>
      <c r="C150" s="80" t="s">
        <v>210</v>
      </c>
      <c r="D150" s="29"/>
      <c r="E150" s="66" t="s">
        <v>239</v>
      </c>
      <c r="F150" s="29" t="s">
        <v>210</v>
      </c>
      <c r="G150" s="80"/>
      <c r="H150" s="25"/>
      <c r="I150" s="27">
        <v>13850</v>
      </c>
      <c r="J150" s="29" t="s">
        <v>210</v>
      </c>
      <c r="K150" s="80"/>
      <c r="L150" s="25"/>
      <c r="M150" s="64">
        <v>551</v>
      </c>
      <c r="N150" s="29" t="s">
        <v>210</v>
      </c>
      <c r="O150" s="80"/>
      <c r="P150" s="29"/>
      <c r="Q150" s="66" t="s">
        <v>239</v>
      </c>
      <c r="R150" s="29" t="s">
        <v>210</v>
      </c>
      <c r="S150" s="80"/>
      <c r="T150" s="29"/>
      <c r="U150" s="66" t="s">
        <v>239</v>
      </c>
      <c r="V150" s="29" t="s">
        <v>210</v>
      </c>
      <c r="W150" s="80"/>
      <c r="X150" s="25"/>
      <c r="Y150" s="27">
        <v>14401</v>
      </c>
      <c r="Z150" s="29" t="s">
        <v>210</v>
      </c>
    </row>
    <row r="151" spans="1:26" x14ac:dyDescent="0.25">
      <c r="A151" s="12"/>
      <c r="B151" s="67" t="s">
        <v>549</v>
      </c>
      <c r="C151" s="22" t="s">
        <v>210</v>
      </c>
      <c r="D151" s="17"/>
      <c r="E151" s="68" t="s">
        <v>239</v>
      </c>
      <c r="F151" s="17" t="s">
        <v>210</v>
      </c>
      <c r="G151" s="22"/>
      <c r="H151" s="15"/>
      <c r="I151" s="69" t="s">
        <v>588</v>
      </c>
      <c r="J151" s="17" t="s">
        <v>243</v>
      </c>
      <c r="K151" s="22"/>
      <c r="L151" s="15"/>
      <c r="M151" s="71">
        <v>14018</v>
      </c>
      <c r="N151" s="17" t="s">
        <v>210</v>
      </c>
      <c r="O151" s="22"/>
      <c r="P151" s="15"/>
      <c r="Q151" s="69" t="s">
        <v>589</v>
      </c>
      <c r="R151" s="17" t="s">
        <v>243</v>
      </c>
      <c r="S151" s="22"/>
      <c r="T151" s="17"/>
      <c r="U151" s="68" t="s">
        <v>239</v>
      </c>
      <c r="V151" s="17" t="s">
        <v>210</v>
      </c>
      <c r="W151" s="22"/>
      <c r="X151" s="17"/>
      <c r="Y151" s="68" t="s">
        <v>239</v>
      </c>
      <c r="Z151" s="17" t="s">
        <v>210</v>
      </c>
    </row>
    <row r="152" spans="1:26" x14ac:dyDescent="0.25">
      <c r="A152" s="12"/>
      <c r="B152" s="23" t="s">
        <v>51</v>
      </c>
      <c r="C152" s="80" t="s">
        <v>210</v>
      </c>
      <c r="D152" s="29"/>
      <c r="E152" s="66" t="s">
        <v>239</v>
      </c>
      <c r="F152" s="29" t="s">
        <v>210</v>
      </c>
      <c r="G152" s="80"/>
      <c r="H152" s="29"/>
      <c r="I152" s="66" t="s">
        <v>239</v>
      </c>
      <c r="J152" s="29" t="s">
        <v>210</v>
      </c>
      <c r="K152" s="80"/>
      <c r="L152" s="25"/>
      <c r="M152" s="64" t="s">
        <v>404</v>
      </c>
      <c r="N152" s="29" t="s">
        <v>243</v>
      </c>
      <c r="O152" s="80"/>
      <c r="P152" s="29"/>
      <c r="Q152" s="66" t="s">
        <v>239</v>
      </c>
      <c r="R152" s="29" t="s">
        <v>210</v>
      </c>
      <c r="S152" s="80"/>
      <c r="T152" s="29"/>
      <c r="U152" s="66" t="s">
        <v>239</v>
      </c>
      <c r="V152" s="29" t="s">
        <v>210</v>
      </c>
      <c r="W152" s="80"/>
      <c r="X152" s="25"/>
      <c r="Y152" s="64" t="s">
        <v>404</v>
      </c>
      <c r="Z152" s="29" t="s">
        <v>243</v>
      </c>
    </row>
    <row r="153" spans="1:26" ht="15.75" thickBot="1" x14ac:dyDescent="0.3">
      <c r="A153" s="12"/>
      <c r="B153" s="67" t="s">
        <v>428</v>
      </c>
      <c r="C153" s="22" t="s">
        <v>210</v>
      </c>
      <c r="D153" s="15"/>
      <c r="E153" s="69">
        <v>2</v>
      </c>
      <c r="F153" s="17"/>
      <c r="G153" s="22"/>
      <c r="H153" s="17"/>
      <c r="I153" s="68" t="s">
        <v>239</v>
      </c>
      <c r="J153" s="17" t="s">
        <v>210</v>
      </c>
      <c r="K153" s="22"/>
      <c r="L153" s="15"/>
      <c r="M153" s="69">
        <v>3</v>
      </c>
      <c r="N153" s="17" t="s">
        <v>210</v>
      </c>
      <c r="O153" s="22"/>
      <c r="P153" s="15"/>
      <c r="Q153" s="69" t="s">
        <v>590</v>
      </c>
      <c r="R153" s="17" t="s">
        <v>243</v>
      </c>
      <c r="S153" s="22"/>
      <c r="T153" s="17"/>
      <c r="U153" s="68" t="s">
        <v>239</v>
      </c>
      <c r="V153" s="17" t="s">
        <v>210</v>
      </c>
      <c r="W153" s="22"/>
      <c r="X153" s="15"/>
      <c r="Y153" s="69">
        <v>3</v>
      </c>
      <c r="Z153" s="17" t="s">
        <v>210</v>
      </c>
    </row>
    <row r="154" spans="1:26" x14ac:dyDescent="0.25">
      <c r="A154" s="12"/>
      <c r="B154" s="30"/>
      <c r="C154" s="30" t="s">
        <v>210</v>
      </c>
      <c r="D154" s="70"/>
      <c r="E154" s="70"/>
      <c r="F154" s="30"/>
      <c r="G154" s="30"/>
      <c r="H154" s="70"/>
      <c r="I154" s="70"/>
      <c r="J154" s="30"/>
      <c r="K154" s="30"/>
      <c r="L154" s="70"/>
      <c r="M154" s="70"/>
      <c r="N154" s="30"/>
      <c r="O154" s="30"/>
      <c r="P154" s="70"/>
      <c r="Q154" s="70"/>
      <c r="R154" s="30"/>
      <c r="S154" s="30"/>
      <c r="T154" s="70"/>
      <c r="U154" s="70"/>
      <c r="V154" s="30"/>
      <c r="W154" s="30"/>
      <c r="X154" s="70"/>
      <c r="Y154" s="70"/>
      <c r="Z154" s="30"/>
    </row>
    <row r="155" spans="1:26" x14ac:dyDescent="0.25">
      <c r="A155" s="12"/>
      <c r="B155" s="23" t="s">
        <v>554</v>
      </c>
      <c r="C155" s="80" t="s">
        <v>210</v>
      </c>
      <c r="D155" s="25"/>
      <c r="E155" s="64" t="s">
        <v>590</v>
      </c>
      <c r="F155" s="29" t="s">
        <v>243</v>
      </c>
      <c r="G155" s="80"/>
      <c r="H155" s="25"/>
      <c r="I155" s="64" t="s">
        <v>553</v>
      </c>
      <c r="J155" s="29" t="s">
        <v>243</v>
      </c>
      <c r="K155" s="80"/>
      <c r="L155" s="25"/>
      <c r="M155" s="27">
        <v>16691</v>
      </c>
      <c r="N155" s="29" t="s">
        <v>210</v>
      </c>
      <c r="O155" s="80"/>
      <c r="P155" s="25"/>
      <c r="Q155" s="64">
        <v>160</v>
      </c>
      <c r="R155" s="29" t="s">
        <v>210</v>
      </c>
      <c r="S155" s="80"/>
      <c r="T155" s="29"/>
      <c r="U155" s="66" t="s">
        <v>239</v>
      </c>
      <c r="V155" s="29" t="s">
        <v>210</v>
      </c>
      <c r="W155" s="80"/>
      <c r="X155" s="25"/>
      <c r="Y155" s="27">
        <v>16787</v>
      </c>
      <c r="Z155" s="29" t="s">
        <v>210</v>
      </c>
    </row>
    <row r="156" spans="1:26" x14ac:dyDescent="0.25">
      <c r="A156" s="12"/>
      <c r="B156" s="67" t="s">
        <v>555</v>
      </c>
      <c r="C156" s="22" t="s">
        <v>210</v>
      </c>
      <c r="D156" s="15"/>
      <c r="E156" s="69" t="s">
        <v>591</v>
      </c>
      <c r="F156" s="17" t="s">
        <v>243</v>
      </c>
      <c r="G156" s="22"/>
      <c r="H156" s="17"/>
      <c r="I156" s="68" t="s">
        <v>239</v>
      </c>
      <c r="J156" s="17" t="s">
        <v>210</v>
      </c>
      <c r="K156" s="22"/>
      <c r="L156" s="15"/>
      <c r="M156" s="71">
        <v>2671</v>
      </c>
      <c r="N156" s="17" t="s">
        <v>210</v>
      </c>
      <c r="O156" s="22"/>
      <c r="P156" s="15"/>
      <c r="Q156" s="69" t="s">
        <v>592</v>
      </c>
      <c r="R156" s="17" t="s">
        <v>243</v>
      </c>
      <c r="S156" s="22"/>
      <c r="T156" s="17"/>
      <c r="U156" s="68" t="s">
        <v>239</v>
      </c>
      <c r="V156" s="17" t="s">
        <v>210</v>
      </c>
      <c r="W156" s="22"/>
      <c r="X156" s="15"/>
      <c r="Y156" s="71">
        <v>2345</v>
      </c>
      <c r="Z156" s="17" t="s">
        <v>210</v>
      </c>
    </row>
    <row r="157" spans="1:26" ht="15.75" thickBot="1" x14ac:dyDescent="0.3">
      <c r="A157" s="12"/>
      <c r="B157" s="23" t="s">
        <v>557</v>
      </c>
      <c r="C157" s="80" t="s">
        <v>210</v>
      </c>
      <c r="D157" s="25"/>
      <c r="E157" s="27">
        <v>14191</v>
      </c>
      <c r="F157" s="29" t="s">
        <v>210</v>
      </c>
      <c r="G157" s="80"/>
      <c r="H157" s="25"/>
      <c r="I157" s="27">
        <v>14253</v>
      </c>
      <c r="J157" s="29" t="s">
        <v>210</v>
      </c>
      <c r="K157" s="80"/>
      <c r="L157" s="29"/>
      <c r="M157" s="66" t="s">
        <v>239</v>
      </c>
      <c r="N157" s="29" t="s">
        <v>210</v>
      </c>
      <c r="O157" s="80"/>
      <c r="P157" s="29"/>
      <c r="Q157" s="66" t="s">
        <v>239</v>
      </c>
      <c r="R157" s="29" t="s">
        <v>210</v>
      </c>
      <c r="S157" s="80"/>
      <c r="T157" s="25"/>
      <c r="U157" s="64" t="s">
        <v>593</v>
      </c>
      <c r="V157" s="29" t="s">
        <v>243</v>
      </c>
      <c r="W157" s="80"/>
      <c r="X157" s="29"/>
      <c r="Y157" s="66" t="s">
        <v>239</v>
      </c>
      <c r="Z157" s="29" t="s">
        <v>210</v>
      </c>
    </row>
    <row r="158" spans="1:26" x14ac:dyDescent="0.25">
      <c r="A158" s="12"/>
      <c r="B158" s="30"/>
      <c r="C158" s="30" t="s">
        <v>210</v>
      </c>
      <c r="D158" s="70"/>
      <c r="E158" s="70"/>
      <c r="F158" s="30"/>
      <c r="G158" s="30"/>
      <c r="H158" s="70"/>
      <c r="I158" s="70"/>
      <c r="J158" s="30"/>
      <c r="K158" s="30"/>
      <c r="L158" s="70"/>
      <c r="M158" s="70"/>
      <c r="N158" s="30"/>
      <c r="O158" s="30"/>
      <c r="P158" s="70"/>
      <c r="Q158" s="70"/>
      <c r="R158" s="30"/>
      <c r="S158" s="30"/>
      <c r="T158" s="70"/>
      <c r="U158" s="70"/>
      <c r="V158" s="30"/>
      <c r="W158" s="30"/>
      <c r="X158" s="70"/>
      <c r="Y158" s="70"/>
      <c r="Z158" s="30"/>
    </row>
    <row r="159" spans="1:26" ht="15.75" thickBot="1" x14ac:dyDescent="0.3">
      <c r="A159" s="12"/>
      <c r="B159" s="85" t="s">
        <v>285</v>
      </c>
      <c r="C159" s="22" t="s">
        <v>210</v>
      </c>
      <c r="D159" s="15" t="s">
        <v>215</v>
      </c>
      <c r="E159" s="71">
        <v>14442</v>
      </c>
      <c r="F159" s="17" t="s">
        <v>210</v>
      </c>
      <c r="G159" s="22"/>
      <c r="H159" s="15" t="s">
        <v>215</v>
      </c>
      <c r="I159" s="69" t="s">
        <v>594</v>
      </c>
      <c r="J159" s="17" t="s">
        <v>210</v>
      </c>
      <c r="K159" s="22"/>
      <c r="L159" s="15" t="s">
        <v>215</v>
      </c>
      <c r="M159" s="71">
        <v>14020</v>
      </c>
      <c r="N159" s="17" t="s">
        <v>210</v>
      </c>
      <c r="O159" s="22"/>
      <c r="P159" s="15" t="s">
        <v>215</v>
      </c>
      <c r="Q159" s="69">
        <v>233</v>
      </c>
      <c r="R159" s="17" t="s">
        <v>210</v>
      </c>
      <c r="S159" s="22"/>
      <c r="T159" s="15" t="s">
        <v>215</v>
      </c>
      <c r="U159" s="69" t="s">
        <v>593</v>
      </c>
      <c r="V159" s="17" t="s">
        <v>243</v>
      </c>
      <c r="W159" s="22"/>
      <c r="X159" s="15" t="s">
        <v>215</v>
      </c>
      <c r="Y159" s="71">
        <v>14442</v>
      </c>
      <c r="Z159" s="17" t="s">
        <v>210</v>
      </c>
    </row>
    <row r="160" spans="1:26" ht="15.75" thickTop="1" x14ac:dyDescent="0.25">
      <c r="A160" s="12"/>
      <c r="B160" s="30"/>
      <c r="C160" s="30" t="s">
        <v>210</v>
      </c>
      <c r="D160" s="31"/>
      <c r="E160" s="31"/>
      <c r="F160" s="30"/>
      <c r="G160" s="30"/>
      <c r="H160" s="31"/>
      <c r="I160" s="31"/>
      <c r="J160" s="30"/>
      <c r="K160" s="30"/>
      <c r="L160" s="31"/>
      <c r="M160" s="31"/>
      <c r="N160" s="30"/>
      <c r="O160" s="30"/>
      <c r="P160" s="31"/>
      <c r="Q160" s="31"/>
      <c r="R160" s="30"/>
      <c r="S160" s="30"/>
      <c r="T160" s="31"/>
      <c r="U160" s="31"/>
      <c r="V160" s="30"/>
      <c r="W160" s="30"/>
      <c r="X160" s="31"/>
      <c r="Y160" s="31"/>
      <c r="Z160" s="30"/>
    </row>
    <row r="161" spans="1:50" ht="26.25" thickBot="1" x14ac:dyDescent="0.3">
      <c r="A161" s="12"/>
      <c r="B161" s="101" t="s">
        <v>559</v>
      </c>
      <c r="C161" s="80" t="s">
        <v>210</v>
      </c>
      <c r="D161" s="25"/>
      <c r="E161" s="64">
        <v>599</v>
      </c>
      <c r="F161" s="29" t="s">
        <v>210</v>
      </c>
      <c r="G161" s="80"/>
      <c r="H161" s="25"/>
      <c r="I161" s="64">
        <v>599</v>
      </c>
      <c r="J161" s="29" t="s">
        <v>210</v>
      </c>
      <c r="K161" s="80"/>
      <c r="L161" s="25"/>
      <c r="M161" s="64">
        <v>632</v>
      </c>
      <c r="N161" s="29" t="s">
        <v>210</v>
      </c>
      <c r="O161" s="80"/>
      <c r="P161" s="25"/>
      <c r="Q161" s="64" t="s">
        <v>350</v>
      </c>
      <c r="R161" s="29" t="s">
        <v>243</v>
      </c>
      <c r="S161" s="80"/>
      <c r="T161" s="25"/>
      <c r="U161" s="64" t="s">
        <v>595</v>
      </c>
      <c r="V161" s="29" t="s">
        <v>243</v>
      </c>
      <c r="W161" s="80"/>
      <c r="X161" s="25"/>
      <c r="Y161" s="64">
        <v>599</v>
      </c>
      <c r="Z161" s="29" t="s">
        <v>210</v>
      </c>
    </row>
    <row r="162" spans="1:50" x14ac:dyDescent="0.25">
      <c r="A162" s="12"/>
      <c r="B162" s="30"/>
      <c r="C162" s="30" t="s">
        <v>210</v>
      </c>
      <c r="D162" s="70"/>
      <c r="E162" s="70"/>
      <c r="F162" s="30"/>
      <c r="G162" s="30"/>
      <c r="H162" s="70"/>
      <c r="I162" s="70"/>
      <c r="J162" s="30"/>
      <c r="K162" s="30"/>
      <c r="L162" s="70"/>
      <c r="M162" s="70"/>
      <c r="N162" s="30"/>
      <c r="O162" s="30"/>
      <c r="P162" s="70"/>
      <c r="Q162" s="70"/>
      <c r="R162" s="30"/>
      <c r="S162" s="30"/>
      <c r="T162" s="70"/>
      <c r="U162" s="70"/>
      <c r="V162" s="30"/>
      <c r="W162" s="30"/>
      <c r="X162" s="70"/>
      <c r="Y162" s="70"/>
      <c r="Z162" s="30"/>
    </row>
    <row r="163" spans="1:50" ht="15.75" thickBot="1" x14ac:dyDescent="0.3">
      <c r="A163" s="12"/>
      <c r="B163" s="85" t="s">
        <v>561</v>
      </c>
      <c r="C163" s="22" t="s">
        <v>210</v>
      </c>
      <c r="D163" s="15" t="s">
        <v>215</v>
      </c>
      <c r="E163" s="71">
        <v>15041</v>
      </c>
      <c r="F163" s="17" t="s">
        <v>210</v>
      </c>
      <c r="G163" s="22"/>
      <c r="H163" s="15" t="s">
        <v>215</v>
      </c>
      <c r="I163" s="71">
        <v>14790</v>
      </c>
      <c r="J163" s="17" t="s">
        <v>210</v>
      </c>
      <c r="K163" s="22"/>
      <c r="L163" s="15" t="s">
        <v>215</v>
      </c>
      <c r="M163" s="71">
        <v>14652</v>
      </c>
      <c r="N163" s="17" t="s">
        <v>210</v>
      </c>
      <c r="O163" s="22"/>
      <c r="P163" s="15" t="s">
        <v>215</v>
      </c>
      <c r="Q163" s="69">
        <v>200</v>
      </c>
      <c r="R163" s="17" t="s">
        <v>210</v>
      </c>
      <c r="S163" s="22"/>
      <c r="T163" s="15" t="s">
        <v>215</v>
      </c>
      <c r="U163" s="69" t="s">
        <v>596</v>
      </c>
      <c r="V163" s="17" t="s">
        <v>243</v>
      </c>
      <c r="W163" s="22"/>
      <c r="X163" s="15" t="s">
        <v>215</v>
      </c>
      <c r="Y163" s="71">
        <v>15041</v>
      </c>
      <c r="Z163" s="17" t="s">
        <v>210</v>
      </c>
    </row>
    <row r="164" spans="1:50" ht="15.75" thickTop="1" x14ac:dyDescent="0.25">
      <c r="A164" s="12"/>
      <c r="B164" s="30"/>
      <c r="C164" s="30" t="s">
        <v>210</v>
      </c>
      <c r="D164" s="31"/>
      <c r="E164" s="31"/>
      <c r="F164" s="30"/>
      <c r="G164" s="30"/>
      <c r="H164" s="31"/>
      <c r="I164" s="31"/>
      <c r="J164" s="30"/>
      <c r="K164" s="30"/>
      <c r="L164" s="31"/>
      <c r="M164" s="31"/>
      <c r="N164" s="30"/>
      <c r="O164" s="30"/>
      <c r="P164" s="31"/>
      <c r="Q164" s="31"/>
      <c r="R164" s="30"/>
      <c r="S164" s="30"/>
      <c r="T164" s="31"/>
      <c r="U164" s="31"/>
      <c r="V164" s="30"/>
      <c r="W164" s="30"/>
      <c r="X164" s="31"/>
      <c r="Y164" s="31"/>
      <c r="Z164" s="30"/>
    </row>
    <row r="165" spans="1:50" x14ac:dyDescent="0.25">
      <c r="A165" s="12"/>
      <c r="B165" s="40"/>
      <c r="C165" s="40"/>
      <c r="D165" s="40"/>
      <c r="E165" s="40"/>
      <c r="F165" s="40"/>
      <c r="G165" s="40"/>
      <c r="H165" s="40"/>
      <c r="I165" s="40"/>
      <c r="J165" s="40"/>
      <c r="K165" s="40"/>
      <c r="L165" s="40"/>
      <c r="M165" s="40"/>
      <c r="N165" s="40"/>
      <c r="O165" s="40"/>
      <c r="P165" s="40"/>
      <c r="Q165" s="40"/>
      <c r="R165" s="40"/>
      <c r="S165" s="40"/>
      <c r="T165" s="40"/>
      <c r="U165" s="40"/>
      <c r="V165" s="40"/>
      <c r="W165" s="40"/>
      <c r="X165" s="40"/>
      <c r="Y165" s="40"/>
      <c r="Z165" s="40"/>
      <c r="AA165" s="40"/>
      <c r="AB165" s="40"/>
      <c r="AC165" s="40"/>
      <c r="AD165" s="40"/>
      <c r="AE165" s="40"/>
      <c r="AF165" s="40"/>
      <c r="AG165" s="40"/>
      <c r="AH165" s="40"/>
      <c r="AI165" s="40"/>
      <c r="AJ165" s="40"/>
      <c r="AK165" s="40"/>
      <c r="AL165" s="40"/>
      <c r="AM165" s="40"/>
      <c r="AN165" s="40"/>
      <c r="AO165" s="40"/>
      <c r="AP165" s="40"/>
      <c r="AQ165" s="40"/>
      <c r="AR165" s="40"/>
      <c r="AS165" s="40"/>
      <c r="AT165" s="40"/>
      <c r="AU165" s="40"/>
      <c r="AV165" s="40"/>
      <c r="AW165" s="40"/>
      <c r="AX165" s="40"/>
    </row>
    <row r="166" spans="1:50" x14ac:dyDescent="0.25">
      <c r="A166" s="12"/>
      <c r="B166" s="107" t="s">
        <v>538</v>
      </c>
      <c r="C166" s="107"/>
      <c r="D166" s="107"/>
      <c r="E166" s="107"/>
      <c r="F166" s="107"/>
      <c r="G166" s="107"/>
      <c r="H166" s="107"/>
      <c r="I166" s="107"/>
      <c r="J166" s="107"/>
      <c r="K166" s="107"/>
      <c r="L166" s="107"/>
      <c r="M166" s="107"/>
      <c r="N166" s="107"/>
      <c r="O166" s="107"/>
      <c r="P166" s="107"/>
      <c r="Q166" s="107"/>
      <c r="R166" s="107"/>
      <c r="S166" s="107"/>
      <c r="T166" s="107"/>
      <c r="U166" s="107"/>
      <c r="V166" s="107"/>
      <c r="W166" s="107"/>
      <c r="X166" s="107"/>
      <c r="Y166" s="107"/>
      <c r="Z166" s="107"/>
      <c r="AA166" s="107"/>
      <c r="AB166" s="107"/>
      <c r="AC166" s="107"/>
      <c r="AD166" s="107"/>
      <c r="AE166" s="107"/>
      <c r="AF166" s="107"/>
      <c r="AG166" s="107"/>
      <c r="AH166" s="107"/>
      <c r="AI166" s="107"/>
      <c r="AJ166" s="107"/>
      <c r="AK166" s="107"/>
      <c r="AL166" s="107"/>
      <c r="AM166" s="107"/>
      <c r="AN166" s="107"/>
      <c r="AO166" s="107"/>
      <c r="AP166" s="107"/>
      <c r="AQ166" s="107"/>
      <c r="AR166" s="107"/>
      <c r="AS166" s="107"/>
      <c r="AT166" s="107"/>
      <c r="AU166" s="107"/>
      <c r="AV166" s="107"/>
      <c r="AW166" s="107"/>
      <c r="AX166" s="107"/>
    </row>
    <row r="167" spans="1:50" x14ac:dyDescent="0.25">
      <c r="A167" s="12"/>
      <c r="B167" s="107" t="s">
        <v>539</v>
      </c>
      <c r="C167" s="107"/>
      <c r="D167" s="107"/>
      <c r="E167" s="107"/>
      <c r="F167" s="107"/>
      <c r="G167" s="107"/>
      <c r="H167" s="107"/>
      <c r="I167" s="107"/>
      <c r="J167" s="107"/>
      <c r="K167" s="107"/>
      <c r="L167" s="107"/>
      <c r="M167" s="107"/>
      <c r="N167" s="107"/>
      <c r="O167" s="107"/>
      <c r="P167" s="107"/>
      <c r="Q167" s="107"/>
      <c r="R167" s="107"/>
      <c r="S167" s="107"/>
      <c r="T167" s="107"/>
      <c r="U167" s="107"/>
      <c r="V167" s="107"/>
      <c r="W167" s="107"/>
      <c r="X167" s="107"/>
      <c r="Y167" s="107"/>
      <c r="Z167" s="107"/>
      <c r="AA167" s="107"/>
      <c r="AB167" s="107"/>
      <c r="AC167" s="107"/>
      <c r="AD167" s="107"/>
      <c r="AE167" s="107"/>
      <c r="AF167" s="107"/>
      <c r="AG167" s="107"/>
      <c r="AH167" s="107"/>
      <c r="AI167" s="107"/>
      <c r="AJ167" s="107"/>
      <c r="AK167" s="107"/>
      <c r="AL167" s="107"/>
      <c r="AM167" s="107"/>
      <c r="AN167" s="107"/>
      <c r="AO167" s="107"/>
      <c r="AP167" s="107"/>
      <c r="AQ167" s="107"/>
      <c r="AR167" s="107"/>
      <c r="AS167" s="107"/>
      <c r="AT167" s="107"/>
      <c r="AU167" s="107"/>
      <c r="AV167" s="107"/>
      <c r="AW167" s="107"/>
      <c r="AX167" s="107"/>
    </row>
    <row r="168" spans="1:50" x14ac:dyDescent="0.25">
      <c r="A168" s="12"/>
      <c r="B168" s="107" t="s">
        <v>540</v>
      </c>
      <c r="C168" s="107"/>
      <c r="D168" s="107"/>
      <c r="E168" s="107"/>
      <c r="F168" s="107"/>
      <c r="G168" s="107"/>
      <c r="H168" s="107"/>
      <c r="I168" s="107"/>
      <c r="J168" s="107"/>
      <c r="K168" s="107"/>
      <c r="L168" s="107"/>
      <c r="M168" s="107"/>
      <c r="N168" s="107"/>
      <c r="O168" s="107"/>
      <c r="P168" s="107"/>
      <c r="Q168" s="107"/>
      <c r="R168" s="107"/>
      <c r="S168" s="107"/>
      <c r="T168" s="107"/>
      <c r="U168" s="107"/>
      <c r="V168" s="107"/>
      <c r="W168" s="107"/>
      <c r="X168" s="107"/>
      <c r="Y168" s="107"/>
      <c r="Z168" s="107"/>
      <c r="AA168" s="107"/>
      <c r="AB168" s="107"/>
      <c r="AC168" s="107"/>
      <c r="AD168" s="107"/>
      <c r="AE168" s="107"/>
      <c r="AF168" s="107"/>
      <c r="AG168" s="107"/>
      <c r="AH168" s="107"/>
      <c r="AI168" s="107"/>
      <c r="AJ168" s="107"/>
      <c r="AK168" s="107"/>
      <c r="AL168" s="107"/>
      <c r="AM168" s="107"/>
      <c r="AN168" s="107"/>
      <c r="AO168" s="107"/>
      <c r="AP168" s="107"/>
      <c r="AQ168" s="107"/>
      <c r="AR168" s="107"/>
      <c r="AS168" s="107"/>
      <c r="AT168" s="107"/>
      <c r="AU168" s="107"/>
      <c r="AV168" s="107"/>
      <c r="AW168" s="107"/>
      <c r="AX168" s="107"/>
    </row>
    <row r="169" spans="1:50" x14ac:dyDescent="0.25">
      <c r="A169" s="12"/>
      <c r="B169" s="107" t="s">
        <v>597</v>
      </c>
      <c r="C169" s="107"/>
      <c r="D169" s="107"/>
      <c r="E169" s="107"/>
      <c r="F169" s="107"/>
      <c r="G169" s="107"/>
      <c r="H169" s="107"/>
      <c r="I169" s="107"/>
      <c r="J169" s="107"/>
      <c r="K169" s="107"/>
      <c r="L169" s="107"/>
      <c r="M169" s="107"/>
      <c r="N169" s="107"/>
      <c r="O169" s="107"/>
      <c r="P169" s="107"/>
      <c r="Q169" s="107"/>
      <c r="R169" s="107"/>
      <c r="S169" s="107"/>
      <c r="T169" s="107"/>
      <c r="U169" s="107"/>
      <c r="V169" s="107"/>
      <c r="W169" s="107"/>
      <c r="X169" s="107"/>
      <c r="Y169" s="107"/>
      <c r="Z169" s="107"/>
      <c r="AA169" s="107"/>
      <c r="AB169" s="107"/>
      <c r="AC169" s="107"/>
      <c r="AD169" s="107"/>
      <c r="AE169" s="107"/>
      <c r="AF169" s="107"/>
      <c r="AG169" s="107"/>
      <c r="AH169" s="107"/>
      <c r="AI169" s="107"/>
      <c r="AJ169" s="107"/>
      <c r="AK169" s="107"/>
      <c r="AL169" s="107"/>
      <c r="AM169" s="107"/>
      <c r="AN169" s="107"/>
      <c r="AO169" s="107"/>
      <c r="AP169" s="107"/>
      <c r="AQ169" s="107"/>
      <c r="AR169" s="107"/>
      <c r="AS169" s="107"/>
      <c r="AT169" s="107"/>
      <c r="AU169" s="107"/>
      <c r="AV169" s="107"/>
      <c r="AW169" s="107"/>
      <c r="AX169" s="107"/>
    </row>
    <row r="170" spans="1:50" x14ac:dyDescent="0.25">
      <c r="A170" s="12"/>
      <c r="B170" s="107" t="s">
        <v>542</v>
      </c>
      <c r="C170" s="107"/>
      <c r="D170" s="107"/>
      <c r="E170" s="107"/>
      <c r="F170" s="107"/>
      <c r="G170" s="107"/>
      <c r="H170" s="107"/>
      <c r="I170" s="107"/>
      <c r="J170" s="107"/>
      <c r="K170" s="107"/>
      <c r="L170" s="107"/>
      <c r="M170" s="107"/>
      <c r="N170" s="107"/>
      <c r="O170" s="107"/>
      <c r="P170" s="107"/>
      <c r="Q170" s="107"/>
      <c r="R170" s="107"/>
      <c r="S170" s="107"/>
      <c r="T170" s="107"/>
      <c r="U170" s="107"/>
      <c r="V170" s="107"/>
      <c r="W170" s="107"/>
      <c r="X170" s="107"/>
      <c r="Y170" s="107"/>
      <c r="Z170" s="107"/>
      <c r="AA170" s="107"/>
      <c r="AB170" s="107"/>
      <c r="AC170" s="107"/>
      <c r="AD170" s="107"/>
      <c r="AE170" s="107"/>
      <c r="AF170" s="107"/>
      <c r="AG170" s="107"/>
      <c r="AH170" s="107"/>
      <c r="AI170" s="107"/>
      <c r="AJ170" s="107"/>
      <c r="AK170" s="107"/>
      <c r="AL170" s="107"/>
      <c r="AM170" s="107"/>
      <c r="AN170" s="107"/>
      <c r="AO170" s="107"/>
      <c r="AP170" s="107"/>
      <c r="AQ170" s="107"/>
      <c r="AR170" s="107"/>
      <c r="AS170" s="107"/>
      <c r="AT170" s="107"/>
      <c r="AU170" s="107"/>
      <c r="AV170" s="107"/>
      <c r="AW170" s="107"/>
      <c r="AX170" s="107"/>
    </row>
    <row r="171" spans="1:50" ht="15.75" x14ac:dyDescent="0.25">
      <c r="A171" s="12"/>
      <c r="B171" s="39"/>
      <c r="C171" s="39"/>
      <c r="D171" s="39"/>
      <c r="E171" s="39"/>
      <c r="F171" s="39"/>
      <c r="G171" s="39"/>
      <c r="H171" s="39"/>
      <c r="I171" s="39"/>
      <c r="J171" s="39"/>
      <c r="K171" s="39"/>
      <c r="L171" s="39"/>
      <c r="M171" s="39"/>
      <c r="N171" s="39"/>
      <c r="O171" s="39"/>
      <c r="P171" s="39"/>
      <c r="Q171" s="39"/>
      <c r="R171" s="39"/>
      <c r="S171" s="39"/>
      <c r="T171" s="39"/>
      <c r="U171" s="39"/>
      <c r="V171" s="39"/>
      <c r="W171" s="39"/>
      <c r="X171" s="39"/>
      <c r="Y171" s="39"/>
      <c r="Z171" s="39"/>
      <c r="AA171" s="39"/>
      <c r="AB171" s="39"/>
      <c r="AC171" s="39"/>
      <c r="AD171" s="39"/>
      <c r="AE171" s="39"/>
      <c r="AF171" s="39"/>
      <c r="AG171" s="39"/>
      <c r="AH171" s="39"/>
      <c r="AI171" s="39"/>
      <c r="AJ171" s="39"/>
      <c r="AK171" s="39"/>
      <c r="AL171" s="39"/>
      <c r="AM171" s="39"/>
      <c r="AN171" s="39"/>
      <c r="AO171" s="39"/>
      <c r="AP171" s="39"/>
      <c r="AQ171" s="39"/>
      <c r="AR171" s="39"/>
      <c r="AS171" s="39"/>
      <c r="AT171" s="39"/>
      <c r="AU171" s="39"/>
      <c r="AV171" s="39"/>
      <c r="AW171" s="39"/>
      <c r="AX171" s="39"/>
    </row>
    <row r="172" spans="1:50" x14ac:dyDescent="0.25">
      <c r="A172" s="12"/>
      <c r="B172" s="15"/>
      <c r="C172" s="15"/>
      <c r="D172" s="15"/>
      <c r="E172" s="15"/>
      <c r="F172" s="15"/>
      <c r="G172" s="15"/>
      <c r="H172" s="15"/>
      <c r="I172" s="15"/>
      <c r="J172" s="15"/>
      <c r="K172" s="15"/>
      <c r="L172" s="15"/>
      <c r="M172" s="15"/>
      <c r="N172" s="15"/>
      <c r="O172" s="15"/>
      <c r="P172" s="15"/>
      <c r="Q172" s="15"/>
      <c r="R172" s="15"/>
      <c r="S172" s="15"/>
      <c r="T172" s="15"/>
      <c r="U172" s="15"/>
      <c r="V172" s="15"/>
      <c r="W172" s="15"/>
      <c r="X172" s="15"/>
      <c r="Y172" s="15"/>
      <c r="Z172" s="15"/>
    </row>
    <row r="173" spans="1:50" x14ac:dyDescent="0.25">
      <c r="A173" s="12"/>
      <c r="B173" s="32"/>
      <c r="C173" s="32" t="s">
        <v>210</v>
      </c>
      <c r="D173" s="33" t="s">
        <v>510</v>
      </c>
      <c r="E173" s="33"/>
      <c r="F173" s="32"/>
      <c r="G173" s="32"/>
      <c r="H173" s="33" t="s">
        <v>564</v>
      </c>
      <c r="I173" s="33"/>
      <c r="J173" s="32"/>
      <c r="K173" s="32"/>
      <c r="L173" s="33" t="s">
        <v>513</v>
      </c>
      <c r="M173" s="33"/>
      <c r="N173" s="32"/>
      <c r="O173" s="32"/>
      <c r="P173" s="33" t="s">
        <v>515</v>
      </c>
      <c r="Q173" s="33"/>
      <c r="R173" s="32"/>
      <c r="S173" s="32"/>
      <c r="T173" s="33" t="s">
        <v>516</v>
      </c>
      <c r="U173" s="33"/>
      <c r="V173" s="32"/>
      <c r="W173" s="32"/>
      <c r="X173" s="33" t="s">
        <v>517</v>
      </c>
      <c r="Y173" s="33"/>
      <c r="Z173" s="32"/>
    </row>
    <row r="174" spans="1:50" ht="15.75" thickBot="1" x14ac:dyDescent="0.3">
      <c r="A174" s="12"/>
      <c r="B174" s="32"/>
      <c r="C174" s="32"/>
      <c r="D174" s="34"/>
      <c r="E174" s="34"/>
      <c r="F174" s="32"/>
      <c r="G174" s="32"/>
      <c r="H174" s="34" t="s">
        <v>512</v>
      </c>
      <c r="I174" s="34"/>
      <c r="J174" s="32"/>
      <c r="K174" s="32"/>
      <c r="L174" s="34" t="s">
        <v>514</v>
      </c>
      <c r="M174" s="34"/>
      <c r="N174" s="32"/>
      <c r="O174" s="32"/>
      <c r="P174" s="34" t="s">
        <v>514</v>
      </c>
      <c r="Q174" s="34"/>
      <c r="R174" s="32"/>
      <c r="S174" s="32"/>
      <c r="T174" s="34"/>
      <c r="U174" s="34"/>
      <c r="V174" s="32"/>
      <c r="W174" s="32"/>
      <c r="X174" s="34"/>
      <c r="Y174" s="34"/>
      <c r="Z174" s="32"/>
    </row>
    <row r="175" spans="1:50" x14ac:dyDescent="0.25">
      <c r="A175" s="12"/>
      <c r="B175" s="23" t="s">
        <v>544</v>
      </c>
      <c r="C175" s="25" t="s">
        <v>210</v>
      </c>
      <c r="D175" s="25"/>
      <c r="E175" s="25"/>
      <c r="F175" s="25"/>
      <c r="G175" s="25"/>
      <c r="H175" s="25"/>
      <c r="I175" s="25"/>
      <c r="J175" s="25"/>
      <c r="K175" s="25"/>
      <c r="L175" s="25"/>
      <c r="M175" s="25"/>
      <c r="N175" s="25"/>
      <c r="O175" s="25"/>
      <c r="P175" s="25"/>
      <c r="Q175" s="25"/>
      <c r="R175" s="25"/>
      <c r="S175" s="25"/>
      <c r="T175" s="25"/>
      <c r="U175" s="25"/>
      <c r="V175" s="25"/>
      <c r="W175" s="25"/>
      <c r="X175" s="25"/>
      <c r="Y175" s="25"/>
      <c r="Z175" s="25"/>
    </row>
    <row r="176" spans="1:50" x14ac:dyDescent="0.25">
      <c r="A176" s="12"/>
      <c r="B176" s="82" t="s">
        <v>31</v>
      </c>
      <c r="C176" s="15" t="s">
        <v>210</v>
      </c>
      <c r="D176" s="17" t="s">
        <v>215</v>
      </c>
      <c r="E176" s="68" t="s">
        <v>239</v>
      </c>
      <c r="F176" s="17" t="s">
        <v>210</v>
      </c>
      <c r="G176" s="15"/>
      <c r="H176" s="17" t="s">
        <v>215</v>
      </c>
      <c r="I176" s="68" t="s">
        <v>239</v>
      </c>
      <c r="J176" s="17" t="s">
        <v>210</v>
      </c>
      <c r="K176" s="15"/>
      <c r="L176" s="15" t="s">
        <v>215</v>
      </c>
      <c r="M176" s="71">
        <v>338641</v>
      </c>
      <c r="N176" s="17" t="s">
        <v>210</v>
      </c>
      <c r="O176" s="15"/>
      <c r="P176" s="17" t="s">
        <v>215</v>
      </c>
      <c r="Q176" s="68" t="s">
        <v>239</v>
      </c>
      <c r="R176" s="17" t="s">
        <v>210</v>
      </c>
      <c r="S176" s="15"/>
      <c r="T176" s="17" t="s">
        <v>215</v>
      </c>
      <c r="U176" s="68" t="s">
        <v>239</v>
      </c>
      <c r="V176" s="17" t="s">
        <v>210</v>
      </c>
      <c r="W176" s="15"/>
      <c r="X176" s="15" t="s">
        <v>215</v>
      </c>
      <c r="Y176" s="71">
        <v>338641</v>
      </c>
      <c r="Z176" s="17" t="s">
        <v>210</v>
      </c>
    </row>
    <row r="177" spans="1:26" x14ac:dyDescent="0.25">
      <c r="A177" s="12"/>
      <c r="B177" s="83" t="s">
        <v>32</v>
      </c>
      <c r="C177" s="25" t="s">
        <v>210</v>
      </c>
      <c r="D177" s="29"/>
      <c r="E177" s="66" t="s">
        <v>239</v>
      </c>
      <c r="F177" s="29" t="s">
        <v>210</v>
      </c>
      <c r="G177" s="25"/>
      <c r="H177" s="29"/>
      <c r="I177" s="66" t="s">
        <v>239</v>
      </c>
      <c r="J177" s="29" t="s">
        <v>210</v>
      </c>
      <c r="K177" s="25"/>
      <c r="L177" s="25"/>
      <c r="M177" s="27">
        <v>66033</v>
      </c>
      <c r="N177" s="29" t="s">
        <v>210</v>
      </c>
      <c r="O177" s="25"/>
      <c r="P177" s="25"/>
      <c r="Q177" s="64">
        <v>126</v>
      </c>
      <c r="R177" s="29" t="s">
        <v>210</v>
      </c>
      <c r="S177" s="25"/>
      <c r="T177" s="29"/>
      <c r="U177" s="66" t="s">
        <v>239</v>
      </c>
      <c r="V177" s="29" t="s">
        <v>210</v>
      </c>
      <c r="W177" s="25"/>
      <c r="X177" s="25"/>
      <c r="Y177" s="27">
        <v>66159</v>
      </c>
      <c r="Z177" s="29" t="s">
        <v>210</v>
      </c>
    </row>
    <row r="178" spans="1:26" ht="15.75" thickBot="1" x14ac:dyDescent="0.3">
      <c r="A178" s="12"/>
      <c r="B178" s="82" t="s">
        <v>33</v>
      </c>
      <c r="C178" s="15" t="s">
        <v>210</v>
      </c>
      <c r="D178" s="17"/>
      <c r="E178" s="68" t="s">
        <v>239</v>
      </c>
      <c r="F178" s="17" t="s">
        <v>210</v>
      </c>
      <c r="G178" s="15"/>
      <c r="H178" s="17"/>
      <c r="I178" s="68" t="s">
        <v>239</v>
      </c>
      <c r="J178" s="17" t="s">
        <v>210</v>
      </c>
      <c r="K178" s="15"/>
      <c r="L178" s="15"/>
      <c r="M178" s="71">
        <v>63918</v>
      </c>
      <c r="N178" s="17" t="s">
        <v>210</v>
      </c>
      <c r="O178" s="15"/>
      <c r="P178" s="17"/>
      <c r="Q178" s="68" t="s">
        <v>239</v>
      </c>
      <c r="R178" s="17" t="s">
        <v>210</v>
      </c>
      <c r="S178" s="15"/>
      <c r="T178" s="17"/>
      <c r="U178" s="68" t="s">
        <v>239</v>
      </c>
      <c r="V178" s="17" t="s">
        <v>210</v>
      </c>
      <c r="W178" s="15"/>
      <c r="X178" s="15"/>
      <c r="Y178" s="71">
        <v>63918</v>
      </c>
      <c r="Z178" s="17" t="s">
        <v>210</v>
      </c>
    </row>
    <row r="179" spans="1:26" x14ac:dyDescent="0.25">
      <c r="A179" s="12"/>
      <c r="B179" s="30"/>
      <c r="C179" s="30" t="s">
        <v>210</v>
      </c>
      <c r="D179" s="70"/>
      <c r="E179" s="70"/>
      <c r="F179" s="30"/>
      <c r="G179" s="30"/>
      <c r="H179" s="70"/>
      <c r="I179" s="70"/>
      <c r="J179" s="30"/>
      <c r="K179" s="30"/>
      <c r="L179" s="70"/>
      <c r="M179" s="70"/>
      <c r="N179" s="30"/>
      <c r="O179" s="30"/>
      <c r="P179" s="70"/>
      <c r="Q179" s="70"/>
      <c r="R179" s="30"/>
      <c r="S179" s="30"/>
      <c r="T179" s="70"/>
      <c r="U179" s="70"/>
      <c r="V179" s="30"/>
      <c r="W179" s="30"/>
      <c r="X179" s="70"/>
      <c r="Y179" s="70"/>
      <c r="Z179" s="30"/>
    </row>
    <row r="180" spans="1:26" ht="15.75" thickBot="1" x14ac:dyDescent="0.3">
      <c r="A180" s="12"/>
      <c r="B180" s="84" t="s">
        <v>34</v>
      </c>
      <c r="C180" s="80" t="s">
        <v>210</v>
      </c>
      <c r="D180" s="29"/>
      <c r="E180" s="66" t="s">
        <v>239</v>
      </c>
      <c r="F180" s="29" t="s">
        <v>210</v>
      </c>
      <c r="G180" s="80"/>
      <c r="H180" s="29"/>
      <c r="I180" s="66" t="s">
        <v>239</v>
      </c>
      <c r="J180" s="29" t="s">
        <v>210</v>
      </c>
      <c r="K180" s="80"/>
      <c r="L180" s="25"/>
      <c r="M180" s="27">
        <v>468592</v>
      </c>
      <c r="N180" s="29" t="s">
        <v>210</v>
      </c>
      <c r="O180" s="80"/>
      <c r="P180" s="25"/>
      <c r="Q180" s="64">
        <v>126</v>
      </c>
      <c r="R180" s="29" t="s">
        <v>210</v>
      </c>
      <c r="S180" s="80"/>
      <c r="T180" s="29"/>
      <c r="U180" s="66" t="s">
        <v>239</v>
      </c>
      <c r="V180" s="29" t="s">
        <v>210</v>
      </c>
      <c r="W180" s="80"/>
      <c r="X180" s="25"/>
      <c r="Y180" s="27">
        <v>468718</v>
      </c>
      <c r="Z180" s="29" t="s">
        <v>210</v>
      </c>
    </row>
    <row r="181" spans="1:26" x14ac:dyDescent="0.25">
      <c r="A181" s="12"/>
      <c r="B181" s="30"/>
      <c r="C181" s="30" t="s">
        <v>210</v>
      </c>
      <c r="D181" s="70"/>
      <c r="E181" s="70"/>
      <c r="F181" s="30"/>
      <c r="G181" s="30"/>
      <c r="H181" s="70"/>
      <c r="I181" s="70"/>
      <c r="J181" s="30"/>
      <c r="K181" s="30"/>
      <c r="L181" s="70"/>
      <c r="M181" s="70"/>
      <c r="N181" s="30"/>
      <c r="O181" s="30"/>
      <c r="P181" s="70"/>
      <c r="Q181" s="70"/>
      <c r="R181" s="30"/>
      <c r="S181" s="30"/>
      <c r="T181" s="70"/>
      <c r="U181" s="70"/>
      <c r="V181" s="30"/>
      <c r="W181" s="30"/>
      <c r="X181" s="70"/>
      <c r="Y181" s="70"/>
      <c r="Z181" s="30"/>
    </row>
    <row r="182" spans="1:26" x14ac:dyDescent="0.25">
      <c r="A182" s="12"/>
      <c r="B182" s="67" t="s">
        <v>545</v>
      </c>
      <c r="C182" s="22" t="s">
        <v>210</v>
      </c>
      <c r="D182" s="15"/>
      <c r="E182" s="15"/>
      <c r="F182" s="15"/>
      <c r="G182" s="22"/>
      <c r="H182" s="15"/>
      <c r="I182" s="15"/>
      <c r="J182" s="15"/>
      <c r="K182" s="22"/>
      <c r="L182" s="15"/>
      <c r="M182" s="15"/>
      <c r="N182" s="15"/>
      <c r="O182" s="22"/>
      <c r="P182" s="15"/>
      <c r="Q182" s="15"/>
      <c r="R182" s="15"/>
      <c r="S182" s="22"/>
      <c r="T182" s="15"/>
      <c r="U182" s="15"/>
      <c r="V182" s="15"/>
      <c r="W182" s="22"/>
      <c r="X182" s="15"/>
      <c r="Y182" s="15"/>
      <c r="Z182" s="15"/>
    </row>
    <row r="183" spans="1:26" x14ac:dyDescent="0.25">
      <c r="A183" s="12"/>
      <c r="B183" s="83" t="s">
        <v>36</v>
      </c>
      <c r="C183" s="80" t="s">
        <v>210</v>
      </c>
      <c r="D183" s="29"/>
      <c r="E183" s="66" t="s">
        <v>239</v>
      </c>
      <c r="F183" s="29" t="s">
        <v>210</v>
      </c>
      <c r="G183" s="80"/>
      <c r="H183" s="29"/>
      <c r="I183" s="66" t="s">
        <v>239</v>
      </c>
      <c r="J183" s="29" t="s">
        <v>210</v>
      </c>
      <c r="K183" s="80"/>
      <c r="L183" s="25"/>
      <c r="M183" s="27">
        <v>293252</v>
      </c>
      <c r="N183" s="29" t="s">
        <v>210</v>
      </c>
      <c r="O183" s="80"/>
      <c r="P183" s="29"/>
      <c r="Q183" s="66" t="s">
        <v>239</v>
      </c>
      <c r="R183" s="29" t="s">
        <v>210</v>
      </c>
      <c r="S183" s="80"/>
      <c r="T183" s="29"/>
      <c r="U183" s="66" t="s">
        <v>239</v>
      </c>
      <c r="V183" s="29" t="s">
        <v>210</v>
      </c>
      <c r="W183" s="80"/>
      <c r="X183" s="25"/>
      <c r="Y183" s="27">
        <v>293252</v>
      </c>
      <c r="Z183" s="29" t="s">
        <v>210</v>
      </c>
    </row>
    <row r="184" spans="1:26" x14ac:dyDescent="0.25">
      <c r="A184" s="12"/>
      <c r="B184" s="82" t="s">
        <v>37</v>
      </c>
      <c r="C184" s="22" t="s">
        <v>210</v>
      </c>
      <c r="D184" s="17"/>
      <c r="E184" s="68" t="s">
        <v>239</v>
      </c>
      <c r="F184" s="17" t="s">
        <v>210</v>
      </c>
      <c r="G184" s="22"/>
      <c r="H184" s="17"/>
      <c r="I184" s="68" t="s">
        <v>239</v>
      </c>
      <c r="J184" s="17" t="s">
        <v>210</v>
      </c>
      <c r="K184" s="22"/>
      <c r="L184" s="15"/>
      <c r="M184" s="71">
        <v>51971</v>
      </c>
      <c r="N184" s="17" t="s">
        <v>210</v>
      </c>
      <c r="O184" s="22"/>
      <c r="P184" s="17"/>
      <c r="Q184" s="68" t="s">
        <v>239</v>
      </c>
      <c r="R184" s="17" t="s">
        <v>210</v>
      </c>
      <c r="S184" s="22"/>
      <c r="T184" s="17"/>
      <c r="U184" s="68" t="s">
        <v>239</v>
      </c>
      <c r="V184" s="17" t="s">
        <v>210</v>
      </c>
      <c r="W184" s="22"/>
      <c r="X184" s="15"/>
      <c r="Y184" s="71">
        <v>51971</v>
      </c>
      <c r="Z184" s="17" t="s">
        <v>210</v>
      </c>
    </row>
    <row r="185" spans="1:26" x14ac:dyDescent="0.25">
      <c r="A185" s="12"/>
      <c r="B185" s="83" t="s">
        <v>38</v>
      </c>
      <c r="C185" s="80" t="s">
        <v>210</v>
      </c>
      <c r="D185" s="29"/>
      <c r="E185" s="66" t="s">
        <v>239</v>
      </c>
      <c r="F185" s="29" t="s">
        <v>210</v>
      </c>
      <c r="G185" s="80"/>
      <c r="H185" s="29"/>
      <c r="I185" s="66" t="s">
        <v>239</v>
      </c>
      <c r="J185" s="29" t="s">
        <v>210</v>
      </c>
      <c r="K185" s="80"/>
      <c r="L185" s="25"/>
      <c r="M185" s="27">
        <v>53607</v>
      </c>
      <c r="N185" s="29" t="s">
        <v>210</v>
      </c>
      <c r="O185" s="80"/>
      <c r="P185" s="25"/>
      <c r="Q185" s="64">
        <v>8</v>
      </c>
      <c r="R185" s="29" t="s">
        <v>210</v>
      </c>
      <c r="S185" s="80"/>
      <c r="T185" s="29"/>
      <c r="U185" s="66" t="s">
        <v>239</v>
      </c>
      <c r="V185" s="29" t="s">
        <v>210</v>
      </c>
      <c r="W185" s="80"/>
      <c r="X185" s="25"/>
      <c r="Y185" s="27">
        <v>53615</v>
      </c>
      <c r="Z185" s="29" t="s">
        <v>210</v>
      </c>
    </row>
    <row r="186" spans="1:26" x14ac:dyDescent="0.25">
      <c r="A186" s="12"/>
      <c r="B186" s="82" t="s">
        <v>39</v>
      </c>
      <c r="C186" s="22" t="s">
        <v>210</v>
      </c>
      <c r="D186" s="17"/>
      <c r="E186" s="68" t="s">
        <v>239</v>
      </c>
      <c r="F186" s="17" t="s">
        <v>210</v>
      </c>
      <c r="G186" s="22"/>
      <c r="H186" s="17"/>
      <c r="I186" s="68" t="s">
        <v>239</v>
      </c>
      <c r="J186" s="17" t="s">
        <v>210</v>
      </c>
      <c r="K186" s="22"/>
      <c r="L186" s="15"/>
      <c r="M186" s="71">
        <v>13422</v>
      </c>
      <c r="N186" s="17" t="s">
        <v>210</v>
      </c>
      <c r="O186" s="22"/>
      <c r="P186" s="17"/>
      <c r="Q186" s="68" t="s">
        <v>239</v>
      </c>
      <c r="R186" s="17" t="s">
        <v>210</v>
      </c>
      <c r="S186" s="22"/>
      <c r="T186" s="17"/>
      <c r="U186" s="68" t="s">
        <v>239</v>
      </c>
      <c r="V186" s="17" t="s">
        <v>210</v>
      </c>
      <c r="W186" s="22"/>
      <c r="X186" s="15"/>
      <c r="Y186" s="71">
        <v>13422</v>
      </c>
      <c r="Z186" s="17" t="s">
        <v>210</v>
      </c>
    </row>
    <row r="187" spans="1:26" x14ac:dyDescent="0.25">
      <c r="A187" s="12"/>
      <c r="B187" s="83" t="s">
        <v>40</v>
      </c>
      <c r="C187" s="80" t="s">
        <v>210</v>
      </c>
      <c r="D187" s="29"/>
      <c r="E187" s="66" t="s">
        <v>239</v>
      </c>
      <c r="F187" s="29" t="s">
        <v>210</v>
      </c>
      <c r="G187" s="80"/>
      <c r="H187" s="25"/>
      <c r="I187" s="64">
        <v>132</v>
      </c>
      <c r="J187" s="29" t="s">
        <v>210</v>
      </c>
      <c r="K187" s="80"/>
      <c r="L187" s="25"/>
      <c r="M187" s="27">
        <v>15476</v>
      </c>
      <c r="N187" s="29" t="s">
        <v>210</v>
      </c>
      <c r="O187" s="80"/>
      <c r="P187" s="25"/>
      <c r="Q187" s="64">
        <v>26</v>
      </c>
      <c r="R187" s="29" t="s">
        <v>210</v>
      </c>
      <c r="S187" s="80"/>
      <c r="T187" s="29"/>
      <c r="U187" s="66" t="s">
        <v>239</v>
      </c>
      <c r="V187" s="29" t="s">
        <v>210</v>
      </c>
      <c r="W187" s="80"/>
      <c r="X187" s="25"/>
      <c r="Y187" s="27">
        <v>15634</v>
      </c>
      <c r="Z187" s="29" t="s">
        <v>210</v>
      </c>
    </row>
    <row r="188" spans="1:26" x14ac:dyDescent="0.25">
      <c r="A188" s="12"/>
      <c r="B188" s="82" t="s">
        <v>41</v>
      </c>
      <c r="C188" s="22" t="s">
        <v>210</v>
      </c>
      <c r="D188" s="17"/>
      <c r="E188" s="68" t="s">
        <v>239</v>
      </c>
      <c r="F188" s="17" t="s">
        <v>210</v>
      </c>
      <c r="G188" s="22"/>
      <c r="H188" s="17"/>
      <c r="I188" s="68" t="s">
        <v>239</v>
      </c>
      <c r="J188" s="17" t="s">
        <v>210</v>
      </c>
      <c r="K188" s="22"/>
      <c r="L188" s="15"/>
      <c r="M188" s="71">
        <v>8854</v>
      </c>
      <c r="N188" s="17" t="s">
        <v>210</v>
      </c>
      <c r="O188" s="22"/>
      <c r="P188" s="15"/>
      <c r="Q188" s="69">
        <v>16</v>
      </c>
      <c r="R188" s="17" t="s">
        <v>210</v>
      </c>
      <c r="S188" s="22"/>
      <c r="T188" s="17"/>
      <c r="U188" s="68" t="s">
        <v>239</v>
      </c>
      <c r="V188" s="17" t="s">
        <v>210</v>
      </c>
      <c r="W188" s="22"/>
      <c r="X188" s="15"/>
      <c r="Y188" s="71">
        <v>8870</v>
      </c>
      <c r="Z188" s="17" t="s">
        <v>210</v>
      </c>
    </row>
    <row r="189" spans="1:26" x14ac:dyDescent="0.25">
      <c r="A189" s="12"/>
      <c r="B189" s="83" t="s">
        <v>42</v>
      </c>
      <c r="C189" s="80" t="s">
        <v>210</v>
      </c>
      <c r="D189" s="29"/>
      <c r="E189" s="66" t="s">
        <v>239</v>
      </c>
      <c r="F189" s="29" t="s">
        <v>210</v>
      </c>
      <c r="G189" s="80"/>
      <c r="H189" s="29"/>
      <c r="I189" s="66" t="s">
        <v>239</v>
      </c>
      <c r="J189" s="29" t="s">
        <v>210</v>
      </c>
      <c r="K189" s="80"/>
      <c r="L189" s="25"/>
      <c r="M189" s="27">
        <v>1982</v>
      </c>
      <c r="N189" s="29" t="s">
        <v>210</v>
      </c>
      <c r="O189" s="80"/>
      <c r="P189" s="29"/>
      <c r="Q189" s="66" t="s">
        <v>239</v>
      </c>
      <c r="R189" s="29" t="s">
        <v>210</v>
      </c>
      <c r="S189" s="80"/>
      <c r="T189" s="29"/>
      <c r="U189" s="66" t="s">
        <v>239</v>
      </c>
      <c r="V189" s="29" t="s">
        <v>210</v>
      </c>
      <c r="W189" s="80"/>
      <c r="X189" s="25"/>
      <c r="Y189" s="27">
        <v>1982</v>
      </c>
      <c r="Z189" s="29" t="s">
        <v>210</v>
      </c>
    </row>
    <row r="190" spans="1:26" x14ac:dyDescent="0.25">
      <c r="A190" s="12"/>
      <c r="B190" s="82" t="s">
        <v>43</v>
      </c>
      <c r="C190" s="22" t="s">
        <v>210</v>
      </c>
      <c r="D190" s="17"/>
      <c r="E190" s="68" t="s">
        <v>239</v>
      </c>
      <c r="F190" s="17" t="s">
        <v>210</v>
      </c>
      <c r="G190" s="22"/>
      <c r="H190" s="17"/>
      <c r="I190" s="68" t="s">
        <v>239</v>
      </c>
      <c r="J190" s="17" t="s">
        <v>210</v>
      </c>
      <c r="K190" s="22"/>
      <c r="L190" s="15"/>
      <c r="M190" s="71">
        <v>2017</v>
      </c>
      <c r="N190" s="17" t="s">
        <v>210</v>
      </c>
      <c r="O190" s="22"/>
      <c r="P190" s="17"/>
      <c r="Q190" s="68" t="s">
        <v>239</v>
      </c>
      <c r="R190" s="17" t="s">
        <v>210</v>
      </c>
      <c r="S190" s="22"/>
      <c r="T190" s="17"/>
      <c r="U190" s="68" t="s">
        <v>239</v>
      </c>
      <c r="V190" s="17" t="s">
        <v>210</v>
      </c>
      <c r="W190" s="22"/>
      <c r="X190" s="15"/>
      <c r="Y190" s="71">
        <v>2017</v>
      </c>
      <c r="Z190" s="17" t="s">
        <v>210</v>
      </c>
    </row>
    <row r="191" spans="1:26" ht="25.5" x14ac:dyDescent="0.25">
      <c r="A191" s="12"/>
      <c r="B191" s="83" t="s">
        <v>146</v>
      </c>
      <c r="C191" s="80" t="s">
        <v>210</v>
      </c>
      <c r="D191" s="29"/>
      <c r="E191" s="66" t="s">
        <v>239</v>
      </c>
      <c r="F191" s="29" t="s">
        <v>210</v>
      </c>
      <c r="G191" s="80"/>
      <c r="H191" s="29"/>
      <c r="I191" s="66" t="s">
        <v>239</v>
      </c>
      <c r="J191" s="29" t="s">
        <v>210</v>
      </c>
      <c r="K191" s="80"/>
      <c r="L191" s="25"/>
      <c r="M191" s="64" t="s">
        <v>598</v>
      </c>
      <c r="N191" s="29" t="s">
        <v>243</v>
      </c>
      <c r="O191" s="80"/>
      <c r="P191" s="25"/>
      <c r="Q191" s="64" t="s">
        <v>566</v>
      </c>
      <c r="R191" s="29" t="s">
        <v>243</v>
      </c>
      <c r="S191" s="80"/>
      <c r="T191" s="29"/>
      <c r="U191" s="66" t="s">
        <v>239</v>
      </c>
      <c r="V191" s="29" t="s">
        <v>210</v>
      </c>
      <c r="W191" s="80"/>
      <c r="X191" s="25"/>
      <c r="Y191" s="64" t="s">
        <v>436</v>
      </c>
      <c r="Z191" s="29" t="s">
        <v>243</v>
      </c>
    </row>
    <row r="192" spans="1:26" ht="15.75" thickBot="1" x14ac:dyDescent="0.3">
      <c r="A192" s="12"/>
      <c r="B192" s="82" t="s">
        <v>45</v>
      </c>
      <c r="C192" s="22" t="s">
        <v>210</v>
      </c>
      <c r="D192" s="15"/>
      <c r="E192" s="15"/>
      <c r="F192" s="15"/>
      <c r="G192" s="22"/>
      <c r="H192" s="15"/>
      <c r="I192" s="15"/>
      <c r="J192" s="15"/>
      <c r="K192" s="22"/>
      <c r="L192" s="15"/>
      <c r="M192" s="71">
        <v>55692</v>
      </c>
      <c r="N192" s="17" t="s">
        <v>210</v>
      </c>
      <c r="O192" s="22"/>
      <c r="P192" s="15"/>
      <c r="Q192" s="15"/>
      <c r="R192" s="15"/>
      <c r="S192" s="22"/>
      <c r="T192" s="15"/>
      <c r="U192" s="15"/>
      <c r="V192" s="15"/>
      <c r="W192" s="22"/>
      <c r="X192" s="15"/>
      <c r="Y192" s="71">
        <v>55692</v>
      </c>
      <c r="Z192" s="17" t="s">
        <v>210</v>
      </c>
    </row>
    <row r="193" spans="1:26" x14ac:dyDescent="0.25">
      <c r="A193" s="12"/>
      <c r="B193" s="30"/>
      <c r="C193" s="30" t="s">
        <v>210</v>
      </c>
      <c r="D193" s="70"/>
      <c r="E193" s="70"/>
      <c r="F193" s="30"/>
      <c r="G193" s="30"/>
      <c r="H193" s="70"/>
      <c r="I193" s="70"/>
      <c r="J193" s="30"/>
      <c r="K193" s="30"/>
      <c r="L193" s="70"/>
      <c r="M193" s="70"/>
      <c r="N193" s="30"/>
      <c r="O193" s="30"/>
      <c r="P193" s="70"/>
      <c r="Q193" s="70"/>
      <c r="R193" s="30"/>
      <c r="S193" s="30"/>
      <c r="T193" s="70"/>
      <c r="U193" s="70"/>
      <c r="V193" s="30"/>
      <c r="W193" s="30"/>
      <c r="X193" s="70"/>
      <c r="Y193" s="70"/>
      <c r="Z193" s="30"/>
    </row>
    <row r="194" spans="1:26" x14ac:dyDescent="0.25">
      <c r="A194" s="12"/>
      <c r="B194" s="23" t="s">
        <v>546</v>
      </c>
      <c r="C194" s="80" t="s">
        <v>210</v>
      </c>
      <c r="D194" s="29"/>
      <c r="E194" s="66" t="s">
        <v>239</v>
      </c>
      <c r="F194" s="29" t="s">
        <v>210</v>
      </c>
      <c r="G194" s="80"/>
      <c r="H194" s="25"/>
      <c r="I194" s="64" t="s">
        <v>599</v>
      </c>
      <c r="J194" s="29" t="s">
        <v>243</v>
      </c>
      <c r="K194" s="80"/>
      <c r="L194" s="25"/>
      <c r="M194" s="64" t="s">
        <v>600</v>
      </c>
      <c r="N194" s="29" t="s">
        <v>243</v>
      </c>
      <c r="O194" s="80"/>
      <c r="P194" s="25"/>
      <c r="Q194" s="64">
        <v>126</v>
      </c>
      <c r="R194" s="29" t="s">
        <v>210</v>
      </c>
      <c r="S194" s="80"/>
      <c r="T194" s="29"/>
      <c r="U194" s="66" t="s">
        <v>239</v>
      </c>
      <c r="V194" s="29" t="s">
        <v>210</v>
      </c>
      <c r="W194" s="80"/>
      <c r="X194" s="25"/>
      <c r="Y194" s="64" t="s">
        <v>439</v>
      </c>
      <c r="Z194" s="29" t="s">
        <v>243</v>
      </c>
    </row>
    <row r="195" spans="1:26" x14ac:dyDescent="0.25">
      <c r="A195" s="12"/>
      <c r="B195" s="67" t="s">
        <v>548</v>
      </c>
      <c r="C195" s="22" t="s">
        <v>210</v>
      </c>
      <c r="D195" s="17"/>
      <c r="E195" s="68" t="s">
        <v>239</v>
      </c>
      <c r="F195" s="17" t="s">
        <v>210</v>
      </c>
      <c r="G195" s="22"/>
      <c r="H195" s="15"/>
      <c r="I195" s="71">
        <v>14816</v>
      </c>
      <c r="J195" s="17" t="s">
        <v>210</v>
      </c>
      <c r="K195" s="22"/>
      <c r="L195" s="15"/>
      <c r="M195" s="69">
        <v>346</v>
      </c>
      <c r="N195" s="17" t="s">
        <v>210</v>
      </c>
      <c r="O195" s="22"/>
      <c r="P195" s="17"/>
      <c r="Q195" s="68" t="s">
        <v>239</v>
      </c>
      <c r="R195" s="17" t="s">
        <v>210</v>
      </c>
      <c r="S195" s="22"/>
      <c r="T195" s="17"/>
      <c r="U195" s="68" t="s">
        <v>239</v>
      </c>
      <c r="V195" s="17" t="s">
        <v>210</v>
      </c>
      <c r="W195" s="22"/>
      <c r="X195" s="15"/>
      <c r="Y195" s="71">
        <v>15162</v>
      </c>
      <c r="Z195" s="17" t="s">
        <v>210</v>
      </c>
    </row>
    <row r="196" spans="1:26" x14ac:dyDescent="0.25">
      <c r="A196" s="12"/>
      <c r="B196" s="23" t="s">
        <v>549</v>
      </c>
      <c r="C196" s="80" t="s">
        <v>210</v>
      </c>
      <c r="D196" s="29"/>
      <c r="E196" s="66" t="s">
        <v>239</v>
      </c>
      <c r="F196" s="29" t="s">
        <v>210</v>
      </c>
      <c r="G196" s="80"/>
      <c r="H196" s="25"/>
      <c r="I196" s="64" t="s">
        <v>601</v>
      </c>
      <c r="J196" s="29" t="s">
        <v>243</v>
      </c>
      <c r="K196" s="80"/>
      <c r="L196" s="25"/>
      <c r="M196" s="27">
        <v>14983</v>
      </c>
      <c r="N196" s="29" t="s">
        <v>210</v>
      </c>
      <c r="O196" s="80"/>
      <c r="P196" s="25"/>
      <c r="Q196" s="64" t="s">
        <v>602</v>
      </c>
      <c r="R196" s="29" t="s">
        <v>243</v>
      </c>
      <c r="S196" s="80"/>
      <c r="T196" s="29"/>
      <c r="U196" s="66" t="s">
        <v>239</v>
      </c>
      <c r="V196" s="29" t="s">
        <v>210</v>
      </c>
      <c r="W196" s="80"/>
      <c r="X196" s="29"/>
      <c r="Y196" s="66" t="s">
        <v>239</v>
      </c>
      <c r="Z196" s="29" t="s">
        <v>210</v>
      </c>
    </row>
    <row r="197" spans="1:26" ht="15.75" thickBot="1" x14ac:dyDescent="0.3">
      <c r="A197" s="12"/>
      <c r="B197" s="67" t="s">
        <v>393</v>
      </c>
      <c r="C197" s="22" t="s">
        <v>210</v>
      </c>
      <c r="D197" s="17"/>
      <c r="E197" s="68" t="s">
        <v>239</v>
      </c>
      <c r="F197" s="17" t="s">
        <v>210</v>
      </c>
      <c r="G197" s="22"/>
      <c r="H197" s="17"/>
      <c r="I197" s="68" t="s">
        <v>239</v>
      </c>
      <c r="J197" s="17" t="s">
        <v>210</v>
      </c>
      <c r="K197" s="22"/>
      <c r="L197" s="15"/>
      <c r="M197" s="69" t="s">
        <v>603</v>
      </c>
      <c r="N197" s="17" t="s">
        <v>243</v>
      </c>
      <c r="O197" s="22"/>
      <c r="P197" s="15"/>
      <c r="Q197" s="69">
        <v>93</v>
      </c>
      <c r="R197" s="17" t="s">
        <v>210</v>
      </c>
      <c r="S197" s="22"/>
      <c r="T197" s="17"/>
      <c r="U197" s="68" t="s">
        <v>239</v>
      </c>
      <c r="V197" s="17" t="s">
        <v>210</v>
      </c>
      <c r="W197" s="22"/>
      <c r="X197" s="15"/>
      <c r="Y197" s="69" t="s">
        <v>443</v>
      </c>
      <c r="Z197" s="17" t="s">
        <v>243</v>
      </c>
    </row>
    <row r="198" spans="1:26" x14ac:dyDescent="0.25">
      <c r="A198" s="12"/>
      <c r="B198" s="30"/>
      <c r="C198" s="30" t="s">
        <v>210</v>
      </c>
      <c r="D198" s="70"/>
      <c r="E198" s="70"/>
      <c r="F198" s="30"/>
      <c r="G198" s="30"/>
      <c r="H198" s="70"/>
      <c r="I198" s="70"/>
      <c r="J198" s="30"/>
      <c r="K198" s="30"/>
      <c r="L198" s="70"/>
      <c r="M198" s="70"/>
      <c r="N198" s="30"/>
      <c r="O198" s="30"/>
      <c r="P198" s="70"/>
      <c r="Q198" s="70"/>
      <c r="R198" s="30"/>
      <c r="S198" s="30"/>
      <c r="T198" s="70"/>
      <c r="U198" s="70"/>
      <c r="V198" s="30"/>
      <c r="W198" s="30"/>
      <c r="X198" s="70"/>
      <c r="Y198" s="70"/>
      <c r="Z198" s="30"/>
    </row>
    <row r="199" spans="1:26" x14ac:dyDescent="0.25">
      <c r="A199" s="12"/>
      <c r="B199" s="23" t="s">
        <v>554</v>
      </c>
      <c r="C199" s="80" t="s">
        <v>210</v>
      </c>
      <c r="D199" s="29"/>
      <c r="E199" s="66" t="s">
        <v>239</v>
      </c>
      <c r="F199" s="29" t="s">
        <v>210</v>
      </c>
      <c r="G199" s="80"/>
      <c r="H199" s="25"/>
      <c r="I199" s="64" t="s">
        <v>599</v>
      </c>
      <c r="J199" s="29" t="s">
        <v>243</v>
      </c>
      <c r="K199" s="80"/>
      <c r="L199" s="25"/>
      <c r="M199" s="64" t="s">
        <v>604</v>
      </c>
      <c r="N199" s="29" t="s">
        <v>243</v>
      </c>
      <c r="O199" s="80"/>
      <c r="P199" s="25"/>
      <c r="Q199" s="64">
        <v>200</v>
      </c>
      <c r="R199" s="29" t="s">
        <v>210</v>
      </c>
      <c r="S199" s="80"/>
      <c r="T199" s="29"/>
      <c r="U199" s="66" t="s">
        <v>239</v>
      </c>
      <c r="V199" s="29" t="s">
        <v>210</v>
      </c>
      <c r="W199" s="80"/>
      <c r="X199" s="25"/>
      <c r="Y199" s="64" t="s">
        <v>446</v>
      </c>
      <c r="Z199" s="29" t="s">
        <v>243</v>
      </c>
    </row>
    <row r="200" spans="1:26" x14ac:dyDescent="0.25">
      <c r="A200" s="12"/>
      <c r="B200" s="67" t="s">
        <v>54</v>
      </c>
      <c r="C200" s="22" t="s">
        <v>210</v>
      </c>
      <c r="D200" s="15"/>
      <c r="E200" s="69">
        <v>6</v>
      </c>
      <c r="F200" s="17" t="s">
        <v>210</v>
      </c>
      <c r="G200" s="22"/>
      <c r="H200" s="17"/>
      <c r="I200" s="68" t="s">
        <v>239</v>
      </c>
      <c r="J200" s="17" t="s">
        <v>210</v>
      </c>
      <c r="K200" s="22"/>
      <c r="L200" s="15"/>
      <c r="M200" s="69" t="s">
        <v>605</v>
      </c>
      <c r="N200" s="17" t="s">
        <v>243</v>
      </c>
      <c r="O200" s="22"/>
      <c r="P200" s="15"/>
      <c r="Q200" s="69">
        <v>53</v>
      </c>
      <c r="R200" s="17" t="s">
        <v>210</v>
      </c>
      <c r="S200" s="22"/>
      <c r="T200" s="17"/>
      <c r="U200" s="68" t="s">
        <v>239</v>
      </c>
      <c r="V200" s="17" t="s">
        <v>210</v>
      </c>
      <c r="W200" s="22"/>
      <c r="X200" s="15"/>
      <c r="Y200" s="69" t="s">
        <v>606</v>
      </c>
      <c r="Z200" s="17" t="s">
        <v>243</v>
      </c>
    </row>
    <row r="201" spans="1:26" ht="15.75" thickBot="1" x14ac:dyDescent="0.3">
      <c r="A201" s="12"/>
      <c r="B201" s="23" t="s">
        <v>575</v>
      </c>
      <c r="C201" s="80" t="s">
        <v>210</v>
      </c>
      <c r="D201" s="25"/>
      <c r="E201" s="64" t="s">
        <v>607</v>
      </c>
      <c r="F201" s="29" t="s">
        <v>243</v>
      </c>
      <c r="G201" s="80"/>
      <c r="H201" s="25"/>
      <c r="I201" s="64" t="s">
        <v>608</v>
      </c>
      <c r="J201" s="29" t="s">
        <v>243</v>
      </c>
      <c r="K201" s="80"/>
      <c r="L201" s="29"/>
      <c r="M201" s="66" t="s">
        <v>239</v>
      </c>
      <c r="N201" s="29" t="s">
        <v>210</v>
      </c>
      <c r="O201" s="80"/>
      <c r="P201" s="29"/>
      <c r="Q201" s="66" t="s">
        <v>239</v>
      </c>
      <c r="R201" s="29" t="s">
        <v>210</v>
      </c>
      <c r="S201" s="80"/>
      <c r="T201" s="25"/>
      <c r="U201" s="27">
        <v>43862</v>
      </c>
      <c r="V201" s="29" t="s">
        <v>210</v>
      </c>
      <c r="W201" s="80"/>
      <c r="X201" s="29"/>
      <c r="Y201" s="66" t="s">
        <v>239</v>
      </c>
      <c r="Z201" s="29" t="s">
        <v>210</v>
      </c>
    </row>
    <row r="202" spans="1:26" x14ac:dyDescent="0.25">
      <c r="A202" s="12"/>
      <c r="B202" s="30"/>
      <c r="C202" s="30" t="s">
        <v>210</v>
      </c>
      <c r="D202" s="70"/>
      <c r="E202" s="70"/>
      <c r="F202" s="30"/>
      <c r="G202" s="30"/>
      <c r="H202" s="70"/>
      <c r="I202" s="70"/>
      <c r="J202" s="30"/>
      <c r="K202" s="30"/>
      <c r="L202" s="70"/>
      <c r="M202" s="70"/>
      <c r="N202" s="30"/>
      <c r="O202" s="30"/>
      <c r="P202" s="70"/>
      <c r="Q202" s="70"/>
      <c r="R202" s="30"/>
      <c r="S202" s="30"/>
      <c r="T202" s="70"/>
      <c r="U202" s="70"/>
      <c r="V202" s="30"/>
      <c r="W202" s="30"/>
      <c r="X202" s="70"/>
      <c r="Y202" s="70"/>
      <c r="Z202" s="30"/>
    </row>
    <row r="203" spans="1:26" ht="15.75" thickBot="1" x14ac:dyDescent="0.3">
      <c r="A203" s="12"/>
      <c r="B203" s="85" t="s">
        <v>578</v>
      </c>
      <c r="C203" s="22" t="s">
        <v>210</v>
      </c>
      <c r="D203" s="15" t="s">
        <v>215</v>
      </c>
      <c r="E203" s="69" t="s">
        <v>302</v>
      </c>
      <c r="F203" s="17" t="s">
        <v>243</v>
      </c>
      <c r="G203" s="22"/>
      <c r="H203" s="15" t="s">
        <v>215</v>
      </c>
      <c r="I203" s="69" t="s">
        <v>607</v>
      </c>
      <c r="J203" s="17" t="s">
        <v>243</v>
      </c>
      <c r="K203" s="22"/>
      <c r="L203" s="15" t="s">
        <v>215</v>
      </c>
      <c r="M203" s="69" t="s">
        <v>609</v>
      </c>
      <c r="N203" s="17" t="s">
        <v>243</v>
      </c>
      <c r="O203" s="22"/>
      <c r="P203" s="15" t="s">
        <v>215</v>
      </c>
      <c r="Q203" s="69">
        <v>147</v>
      </c>
      <c r="R203" s="17" t="s">
        <v>210</v>
      </c>
      <c r="S203" s="22"/>
      <c r="T203" s="15" t="s">
        <v>215</v>
      </c>
      <c r="U203" s="71">
        <v>43862</v>
      </c>
      <c r="V203" s="17" t="s">
        <v>210</v>
      </c>
      <c r="W203" s="22"/>
      <c r="X203" s="15" t="s">
        <v>215</v>
      </c>
      <c r="Y203" s="69" t="s">
        <v>302</v>
      </c>
      <c r="Z203" s="17" t="s">
        <v>243</v>
      </c>
    </row>
    <row r="204" spans="1:26" ht="15.75" thickTop="1" x14ac:dyDescent="0.25">
      <c r="A204" s="12"/>
      <c r="B204" s="30"/>
      <c r="C204" s="30" t="s">
        <v>210</v>
      </c>
      <c r="D204" s="31"/>
      <c r="E204" s="31"/>
      <c r="F204" s="30"/>
      <c r="G204" s="30"/>
      <c r="H204" s="31"/>
      <c r="I204" s="31"/>
      <c r="J204" s="30"/>
      <c r="K204" s="30"/>
      <c r="L204" s="31"/>
      <c r="M204" s="31"/>
      <c r="N204" s="30"/>
      <c r="O204" s="30"/>
      <c r="P204" s="31"/>
      <c r="Q204" s="31"/>
      <c r="R204" s="30"/>
      <c r="S204" s="30"/>
      <c r="T204" s="31"/>
      <c r="U204" s="31"/>
      <c r="V204" s="30"/>
      <c r="W204" s="30"/>
      <c r="X204" s="31"/>
      <c r="Y204" s="31"/>
      <c r="Z204" s="30"/>
    </row>
    <row r="205" spans="1:26" ht="26.25" thickBot="1" x14ac:dyDescent="0.3">
      <c r="A205" s="12"/>
      <c r="B205" s="101" t="s">
        <v>580</v>
      </c>
      <c r="C205" s="80" t="s">
        <v>210</v>
      </c>
      <c r="D205" s="25"/>
      <c r="E205" s="64">
        <v>864</v>
      </c>
      <c r="F205" s="29" t="s">
        <v>210</v>
      </c>
      <c r="G205" s="80"/>
      <c r="H205" s="25"/>
      <c r="I205" s="64">
        <v>864</v>
      </c>
      <c r="J205" s="29" t="s">
        <v>210</v>
      </c>
      <c r="K205" s="80"/>
      <c r="L205" s="25"/>
      <c r="M205" s="64">
        <v>773</v>
      </c>
      <c r="N205" s="29" t="s">
        <v>210</v>
      </c>
      <c r="O205" s="80"/>
      <c r="P205" s="25"/>
      <c r="Q205" s="64">
        <v>91</v>
      </c>
      <c r="R205" s="29" t="s">
        <v>210</v>
      </c>
      <c r="S205" s="80"/>
      <c r="T205" s="25"/>
      <c r="U205" s="64" t="s">
        <v>610</v>
      </c>
      <c r="V205" s="29" t="s">
        <v>243</v>
      </c>
      <c r="W205" s="80"/>
      <c r="X205" s="25"/>
      <c r="Y205" s="64">
        <v>864</v>
      </c>
      <c r="Z205" s="29" t="s">
        <v>210</v>
      </c>
    </row>
    <row r="206" spans="1:26" x14ac:dyDescent="0.25">
      <c r="A206" s="12"/>
      <c r="B206" s="30"/>
      <c r="C206" s="30" t="s">
        <v>210</v>
      </c>
      <c r="D206" s="70"/>
      <c r="E206" s="70"/>
      <c r="F206" s="30"/>
      <c r="G206" s="30"/>
      <c r="H206" s="70"/>
      <c r="I206" s="70"/>
      <c r="J206" s="30"/>
      <c r="K206" s="30"/>
      <c r="L206" s="70"/>
      <c r="M206" s="70"/>
      <c r="N206" s="30"/>
      <c r="O206" s="30"/>
      <c r="P206" s="70"/>
      <c r="Q206" s="70"/>
      <c r="R206" s="30"/>
      <c r="S206" s="30"/>
      <c r="T206" s="70"/>
      <c r="U206" s="70"/>
      <c r="V206" s="30"/>
      <c r="W206" s="30"/>
      <c r="X206" s="70"/>
      <c r="Y206" s="70"/>
      <c r="Z206" s="30"/>
    </row>
    <row r="207" spans="1:26" ht="15.75" thickBot="1" x14ac:dyDescent="0.3">
      <c r="A207" s="12"/>
      <c r="B207" s="85" t="s">
        <v>582</v>
      </c>
      <c r="C207" s="22" t="s">
        <v>210</v>
      </c>
      <c r="D207" s="15" t="s">
        <v>215</v>
      </c>
      <c r="E207" s="69" t="s">
        <v>611</v>
      </c>
      <c r="F207" s="17" t="s">
        <v>243</v>
      </c>
      <c r="G207" s="22"/>
      <c r="H207" s="15" t="s">
        <v>215</v>
      </c>
      <c r="I207" s="69" t="s">
        <v>612</v>
      </c>
      <c r="J207" s="17" t="s">
        <v>243</v>
      </c>
      <c r="K207" s="22"/>
      <c r="L207" s="15" t="s">
        <v>215</v>
      </c>
      <c r="M207" s="69" t="s">
        <v>613</v>
      </c>
      <c r="N207" s="17" t="s">
        <v>243</v>
      </c>
      <c r="O207" s="22"/>
      <c r="P207" s="15" t="s">
        <v>215</v>
      </c>
      <c r="Q207" s="69">
        <v>238</v>
      </c>
      <c r="R207" s="17" t="s">
        <v>210</v>
      </c>
      <c r="S207" s="22"/>
      <c r="T207" s="15" t="s">
        <v>215</v>
      </c>
      <c r="U207" s="71">
        <v>42134</v>
      </c>
      <c r="V207" s="17" t="s">
        <v>210</v>
      </c>
      <c r="W207" s="22"/>
      <c r="X207" s="15" t="s">
        <v>215</v>
      </c>
      <c r="Y207" s="69" t="s">
        <v>611</v>
      </c>
      <c r="Z207" s="17" t="s">
        <v>243</v>
      </c>
    </row>
    <row r="208" spans="1:26" ht="15.75" thickTop="1" x14ac:dyDescent="0.25">
      <c r="A208" s="12"/>
      <c r="B208" s="30"/>
      <c r="C208" s="30" t="s">
        <v>210</v>
      </c>
      <c r="D208" s="31"/>
      <c r="E208" s="31"/>
      <c r="F208" s="30"/>
      <c r="G208" s="30"/>
      <c r="H208" s="31"/>
      <c r="I208" s="31"/>
      <c r="J208" s="30"/>
      <c r="K208" s="30"/>
      <c r="L208" s="31"/>
      <c r="M208" s="31"/>
      <c r="N208" s="30"/>
      <c r="O208" s="30"/>
      <c r="P208" s="31"/>
      <c r="Q208" s="31"/>
      <c r="R208" s="30"/>
      <c r="S208" s="30"/>
      <c r="T208" s="31"/>
      <c r="U208" s="31"/>
      <c r="V208" s="30"/>
      <c r="W208" s="30"/>
      <c r="X208" s="31"/>
      <c r="Y208" s="31"/>
      <c r="Z208" s="30"/>
    </row>
    <row r="209" spans="1:50" x14ac:dyDescent="0.25">
      <c r="A209" s="12"/>
      <c r="B209" s="40"/>
      <c r="C209" s="40"/>
      <c r="D209" s="40"/>
      <c r="E209" s="40"/>
      <c r="F209" s="40"/>
      <c r="G209" s="40"/>
      <c r="H209" s="40"/>
      <c r="I209" s="40"/>
      <c r="J209" s="40"/>
      <c r="K209" s="40"/>
      <c r="L209" s="40"/>
      <c r="M209" s="40"/>
      <c r="N209" s="40"/>
      <c r="O209" s="40"/>
      <c r="P209" s="40"/>
      <c r="Q209" s="40"/>
      <c r="R209" s="40"/>
      <c r="S209" s="40"/>
      <c r="T209" s="40"/>
      <c r="U209" s="40"/>
      <c r="V209" s="40"/>
      <c r="W209" s="40"/>
      <c r="X209" s="40"/>
      <c r="Y209" s="40"/>
      <c r="Z209" s="40"/>
      <c r="AA209" s="40"/>
      <c r="AB209" s="40"/>
      <c r="AC209" s="40"/>
      <c r="AD209" s="40"/>
      <c r="AE209" s="40"/>
      <c r="AF209" s="40"/>
      <c r="AG209" s="40"/>
      <c r="AH209" s="40"/>
      <c r="AI209" s="40"/>
      <c r="AJ209" s="40"/>
      <c r="AK209" s="40"/>
      <c r="AL209" s="40"/>
      <c r="AM209" s="40"/>
      <c r="AN209" s="40"/>
      <c r="AO209" s="40"/>
      <c r="AP209" s="40"/>
      <c r="AQ209" s="40"/>
      <c r="AR209" s="40"/>
      <c r="AS209" s="40"/>
      <c r="AT209" s="40"/>
      <c r="AU209" s="40"/>
      <c r="AV209" s="40"/>
      <c r="AW209" s="40"/>
      <c r="AX209" s="40"/>
    </row>
    <row r="210" spans="1:50" x14ac:dyDescent="0.25">
      <c r="A210" s="12"/>
      <c r="B210" s="107" t="s">
        <v>538</v>
      </c>
      <c r="C210" s="107"/>
      <c r="D210" s="107"/>
      <c r="E210" s="107"/>
      <c r="F210" s="107"/>
      <c r="G210" s="107"/>
      <c r="H210" s="107"/>
      <c r="I210" s="107"/>
      <c r="J210" s="107"/>
      <c r="K210" s="107"/>
      <c r="L210" s="107"/>
      <c r="M210" s="107"/>
      <c r="N210" s="107"/>
      <c r="O210" s="107"/>
      <c r="P210" s="107"/>
      <c r="Q210" s="107"/>
      <c r="R210" s="107"/>
      <c r="S210" s="107"/>
      <c r="T210" s="107"/>
      <c r="U210" s="107"/>
      <c r="V210" s="107"/>
      <c r="W210" s="107"/>
      <c r="X210" s="107"/>
      <c r="Y210" s="107"/>
      <c r="Z210" s="107"/>
      <c r="AA210" s="107"/>
      <c r="AB210" s="107"/>
      <c r="AC210" s="107"/>
      <c r="AD210" s="107"/>
      <c r="AE210" s="107"/>
      <c r="AF210" s="107"/>
      <c r="AG210" s="107"/>
      <c r="AH210" s="107"/>
      <c r="AI210" s="107"/>
      <c r="AJ210" s="107"/>
      <c r="AK210" s="107"/>
      <c r="AL210" s="107"/>
      <c r="AM210" s="107"/>
      <c r="AN210" s="107"/>
      <c r="AO210" s="107"/>
      <c r="AP210" s="107"/>
      <c r="AQ210" s="107"/>
      <c r="AR210" s="107"/>
      <c r="AS210" s="107"/>
      <c r="AT210" s="107"/>
      <c r="AU210" s="107"/>
      <c r="AV210" s="107"/>
      <c r="AW210" s="107"/>
      <c r="AX210" s="107"/>
    </row>
    <row r="211" spans="1:50" x14ac:dyDescent="0.25">
      <c r="A211" s="12"/>
      <c r="B211" s="107" t="s">
        <v>614</v>
      </c>
      <c r="C211" s="107"/>
      <c r="D211" s="107"/>
      <c r="E211" s="107"/>
      <c r="F211" s="107"/>
      <c r="G211" s="107"/>
      <c r="H211" s="107"/>
      <c r="I211" s="107"/>
      <c r="J211" s="107"/>
      <c r="K211" s="107"/>
      <c r="L211" s="107"/>
      <c r="M211" s="107"/>
      <c r="N211" s="107"/>
      <c r="O211" s="107"/>
      <c r="P211" s="107"/>
      <c r="Q211" s="107"/>
      <c r="R211" s="107"/>
      <c r="S211" s="107"/>
      <c r="T211" s="107"/>
      <c r="U211" s="107"/>
      <c r="V211" s="107"/>
      <c r="W211" s="107"/>
      <c r="X211" s="107"/>
      <c r="Y211" s="107"/>
      <c r="Z211" s="107"/>
      <c r="AA211" s="107"/>
      <c r="AB211" s="107"/>
      <c r="AC211" s="107"/>
      <c r="AD211" s="107"/>
      <c r="AE211" s="107"/>
      <c r="AF211" s="107"/>
      <c r="AG211" s="107"/>
      <c r="AH211" s="107"/>
      <c r="AI211" s="107"/>
      <c r="AJ211" s="107"/>
      <c r="AK211" s="107"/>
      <c r="AL211" s="107"/>
      <c r="AM211" s="107"/>
      <c r="AN211" s="107"/>
      <c r="AO211" s="107"/>
      <c r="AP211" s="107"/>
      <c r="AQ211" s="107"/>
      <c r="AR211" s="107"/>
      <c r="AS211" s="107"/>
      <c r="AT211" s="107"/>
      <c r="AU211" s="107"/>
      <c r="AV211" s="107"/>
      <c r="AW211" s="107"/>
      <c r="AX211" s="107"/>
    </row>
    <row r="212" spans="1:50" x14ac:dyDescent="0.25">
      <c r="A212" s="12"/>
      <c r="B212" s="107" t="s">
        <v>283</v>
      </c>
      <c r="C212" s="107"/>
      <c r="D212" s="107"/>
      <c r="E212" s="107"/>
      <c r="F212" s="107"/>
      <c r="G212" s="107"/>
      <c r="H212" s="107"/>
      <c r="I212" s="107"/>
      <c r="J212" s="107"/>
      <c r="K212" s="107"/>
      <c r="L212" s="107"/>
      <c r="M212" s="107"/>
      <c r="N212" s="107"/>
      <c r="O212" s="107"/>
      <c r="P212" s="107"/>
      <c r="Q212" s="107"/>
      <c r="R212" s="107"/>
      <c r="S212" s="107"/>
      <c r="T212" s="107"/>
      <c r="U212" s="107"/>
      <c r="V212" s="107"/>
      <c r="W212" s="107"/>
      <c r="X212" s="107"/>
      <c r="Y212" s="107"/>
      <c r="Z212" s="107"/>
      <c r="AA212" s="107"/>
      <c r="AB212" s="107"/>
      <c r="AC212" s="107"/>
      <c r="AD212" s="107"/>
      <c r="AE212" s="107"/>
      <c r="AF212" s="107"/>
      <c r="AG212" s="107"/>
      <c r="AH212" s="107"/>
      <c r="AI212" s="107"/>
      <c r="AJ212" s="107"/>
      <c r="AK212" s="107"/>
      <c r="AL212" s="107"/>
      <c r="AM212" s="107"/>
      <c r="AN212" s="107"/>
      <c r="AO212" s="107"/>
      <c r="AP212" s="107"/>
      <c r="AQ212" s="107"/>
      <c r="AR212" s="107"/>
      <c r="AS212" s="107"/>
      <c r="AT212" s="107"/>
      <c r="AU212" s="107"/>
      <c r="AV212" s="107"/>
      <c r="AW212" s="107"/>
      <c r="AX212" s="107"/>
    </row>
    <row r="213" spans="1:50" x14ac:dyDescent="0.25">
      <c r="A213" s="12"/>
      <c r="B213" s="107" t="s">
        <v>542</v>
      </c>
      <c r="C213" s="107"/>
      <c r="D213" s="107"/>
      <c r="E213" s="107"/>
      <c r="F213" s="107"/>
      <c r="G213" s="107"/>
      <c r="H213" s="107"/>
      <c r="I213" s="107"/>
      <c r="J213" s="107"/>
      <c r="K213" s="107"/>
      <c r="L213" s="107"/>
      <c r="M213" s="107"/>
      <c r="N213" s="107"/>
      <c r="O213" s="107"/>
      <c r="P213" s="107"/>
      <c r="Q213" s="107"/>
      <c r="R213" s="107"/>
      <c r="S213" s="107"/>
      <c r="T213" s="107"/>
      <c r="U213" s="107"/>
      <c r="V213" s="107"/>
      <c r="W213" s="107"/>
      <c r="X213" s="107"/>
      <c r="Y213" s="107"/>
      <c r="Z213" s="107"/>
      <c r="AA213" s="107"/>
      <c r="AB213" s="107"/>
      <c r="AC213" s="107"/>
      <c r="AD213" s="107"/>
      <c r="AE213" s="107"/>
      <c r="AF213" s="107"/>
      <c r="AG213" s="107"/>
      <c r="AH213" s="107"/>
      <c r="AI213" s="107"/>
      <c r="AJ213" s="107"/>
      <c r="AK213" s="107"/>
      <c r="AL213" s="107"/>
      <c r="AM213" s="107"/>
      <c r="AN213" s="107"/>
      <c r="AO213" s="107"/>
      <c r="AP213" s="107"/>
      <c r="AQ213" s="107"/>
      <c r="AR213" s="107"/>
      <c r="AS213" s="107"/>
      <c r="AT213" s="107"/>
      <c r="AU213" s="107"/>
      <c r="AV213" s="107"/>
      <c r="AW213" s="107"/>
      <c r="AX213" s="107"/>
    </row>
    <row r="214" spans="1:50" x14ac:dyDescent="0.25">
      <c r="A214" s="12"/>
      <c r="B214" s="107" t="s">
        <v>615</v>
      </c>
      <c r="C214" s="107"/>
      <c r="D214" s="107"/>
      <c r="E214" s="107"/>
      <c r="F214" s="107"/>
      <c r="G214" s="107"/>
      <c r="H214" s="107"/>
      <c r="I214" s="107"/>
      <c r="J214" s="107"/>
      <c r="K214" s="107"/>
      <c r="L214" s="107"/>
      <c r="M214" s="107"/>
      <c r="N214" s="107"/>
      <c r="O214" s="107"/>
      <c r="P214" s="107"/>
      <c r="Q214" s="107"/>
      <c r="R214" s="107"/>
      <c r="S214" s="107"/>
      <c r="T214" s="107"/>
      <c r="U214" s="107"/>
      <c r="V214" s="107"/>
      <c r="W214" s="107"/>
      <c r="X214" s="107"/>
      <c r="Y214" s="107"/>
      <c r="Z214" s="107"/>
      <c r="AA214" s="107"/>
      <c r="AB214" s="107"/>
      <c r="AC214" s="107"/>
      <c r="AD214" s="107"/>
      <c r="AE214" s="107"/>
      <c r="AF214" s="107"/>
      <c r="AG214" s="107"/>
      <c r="AH214" s="107"/>
      <c r="AI214" s="107"/>
      <c r="AJ214" s="107"/>
      <c r="AK214" s="107"/>
      <c r="AL214" s="107"/>
      <c r="AM214" s="107"/>
      <c r="AN214" s="107"/>
      <c r="AO214" s="107"/>
      <c r="AP214" s="107"/>
      <c r="AQ214" s="107"/>
      <c r="AR214" s="107"/>
      <c r="AS214" s="107"/>
      <c r="AT214" s="107"/>
      <c r="AU214" s="107"/>
      <c r="AV214" s="107"/>
      <c r="AW214" s="107"/>
      <c r="AX214" s="107"/>
    </row>
    <row r="215" spans="1:50" ht="15.75" x14ac:dyDescent="0.25">
      <c r="A215" s="12"/>
      <c r="B215" s="39"/>
      <c r="C215" s="39"/>
      <c r="D215" s="39"/>
      <c r="E215" s="39"/>
      <c r="F215" s="39"/>
      <c r="G215" s="39"/>
      <c r="H215" s="39"/>
      <c r="I215" s="39"/>
      <c r="J215" s="39"/>
      <c r="K215" s="39"/>
      <c r="L215" s="39"/>
      <c r="M215" s="39"/>
      <c r="N215" s="39"/>
      <c r="O215" s="39"/>
      <c r="P215" s="39"/>
      <c r="Q215" s="39"/>
      <c r="R215" s="39"/>
      <c r="S215" s="39"/>
      <c r="T215" s="39"/>
      <c r="U215" s="39"/>
      <c r="V215" s="39"/>
      <c r="W215" s="39"/>
      <c r="X215" s="39"/>
      <c r="Y215" s="39"/>
      <c r="Z215" s="39"/>
      <c r="AA215" s="39"/>
      <c r="AB215" s="39"/>
      <c r="AC215" s="39"/>
      <c r="AD215" s="39"/>
      <c r="AE215" s="39"/>
      <c r="AF215" s="39"/>
      <c r="AG215" s="39"/>
      <c r="AH215" s="39"/>
      <c r="AI215" s="39"/>
      <c r="AJ215" s="39"/>
      <c r="AK215" s="39"/>
      <c r="AL215" s="39"/>
      <c r="AM215" s="39"/>
      <c r="AN215" s="39"/>
      <c r="AO215" s="39"/>
      <c r="AP215" s="39"/>
      <c r="AQ215" s="39"/>
      <c r="AR215" s="39"/>
      <c r="AS215" s="39"/>
      <c r="AT215" s="39"/>
      <c r="AU215" s="39"/>
      <c r="AV215" s="39"/>
      <c r="AW215" s="39"/>
      <c r="AX215" s="39"/>
    </row>
    <row r="216" spans="1:50" x14ac:dyDescent="0.25">
      <c r="A216" s="12"/>
      <c r="B216" s="15"/>
      <c r="C216" s="15"/>
      <c r="D216" s="15"/>
      <c r="E216" s="15"/>
      <c r="F216" s="15"/>
      <c r="G216" s="15"/>
      <c r="H216" s="15"/>
      <c r="I216" s="15"/>
      <c r="J216" s="15"/>
      <c r="K216" s="15"/>
      <c r="L216" s="15"/>
      <c r="M216" s="15"/>
      <c r="N216" s="15"/>
      <c r="O216" s="15"/>
      <c r="P216" s="15"/>
      <c r="Q216" s="15"/>
      <c r="R216" s="15"/>
      <c r="S216" s="15"/>
      <c r="T216" s="15"/>
      <c r="U216" s="15"/>
      <c r="V216" s="15"/>
      <c r="W216" s="15"/>
      <c r="X216" s="15"/>
      <c r="Y216" s="15"/>
      <c r="Z216" s="15"/>
    </row>
    <row r="217" spans="1:50" x14ac:dyDescent="0.25">
      <c r="A217" s="12"/>
      <c r="B217" s="32"/>
      <c r="C217" s="32" t="s">
        <v>210</v>
      </c>
      <c r="D217" s="33" t="s">
        <v>510</v>
      </c>
      <c r="E217" s="33"/>
      <c r="F217" s="32"/>
      <c r="G217" s="32"/>
      <c r="H217" s="33" t="s">
        <v>543</v>
      </c>
      <c r="I217" s="33"/>
      <c r="J217" s="32"/>
      <c r="K217" s="32"/>
      <c r="L217" s="33" t="s">
        <v>513</v>
      </c>
      <c r="M217" s="33"/>
      <c r="N217" s="32"/>
      <c r="O217" s="32"/>
      <c r="P217" s="33" t="s">
        <v>515</v>
      </c>
      <c r="Q217" s="33"/>
      <c r="R217" s="32"/>
      <c r="S217" s="32"/>
      <c r="T217" s="33" t="s">
        <v>516</v>
      </c>
      <c r="U217" s="33"/>
      <c r="V217" s="32"/>
      <c r="W217" s="32"/>
      <c r="X217" s="33" t="s">
        <v>517</v>
      </c>
      <c r="Y217" s="33"/>
      <c r="Z217" s="32"/>
    </row>
    <row r="218" spans="1:50" ht="15.75" thickBot="1" x14ac:dyDescent="0.3">
      <c r="A218" s="12"/>
      <c r="B218" s="32"/>
      <c r="C218" s="32"/>
      <c r="D218" s="34"/>
      <c r="E218" s="34"/>
      <c r="F218" s="32"/>
      <c r="G218" s="32"/>
      <c r="H218" s="34" t="s">
        <v>616</v>
      </c>
      <c r="I218" s="34"/>
      <c r="J218" s="32"/>
      <c r="K218" s="32"/>
      <c r="L218" s="34" t="s">
        <v>514</v>
      </c>
      <c r="M218" s="34"/>
      <c r="N218" s="32"/>
      <c r="O218" s="32"/>
      <c r="P218" s="34" t="s">
        <v>514</v>
      </c>
      <c r="Q218" s="34"/>
      <c r="R218" s="32"/>
      <c r="S218" s="32"/>
      <c r="T218" s="34"/>
      <c r="U218" s="34"/>
      <c r="V218" s="32"/>
      <c r="W218" s="32"/>
      <c r="X218" s="34"/>
      <c r="Y218" s="34"/>
      <c r="Z218" s="32"/>
    </row>
    <row r="219" spans="1:50" x14ac:dyDescent="0.25">
      <c r="A219" s="12"/>
      <c r="B219" s="23" t="s">
        <v>521</v>
      </c>
      <c r="C219" s="25" t="s">
        <v>210</v>
      </c>
      <c r="D219" s="25"/>
      <c r="E219" s="25"/>
      <c r="F219" s="25"/>
      <c r="G219" s="25"/>
      <c r="H219" s="25"/>
      <c r="I219" s="25"/>
      <c r="J219" s="25"/>
      <c r="K219" s="25"/>
      <c r="L219" s="25"/>
      <c r="M219" s="25"/>
      <c r="N219" s="25"/>
      <c r="O219" s="25"/>
      <c r="P219" s="25"/>
      <c r="Q219" s="25"/>
      <c r="R219" s="25"/>
      <c r="S219" s="25"/>
      <c r="T219" s="25"/>
      <c r="U219" s="25"/>
      <c r="V219" s="25"/>
      <c r="W219" s="25"/>
      <c r="X219" s="25"/>
      <c r="Y219" s="25"/>
      <c r="Z219" s="25"/>
    </row>
    <row r="220" spans="1:50" x14ac:dyDescent="0.25">
      <c r="A220" s="12"/>
      <c r="B220" s="82" t="s">
        <v>617</v>
      </c>
      <c r="C220" s="15" t="s">
        <v>210</v>
      </c>
      <c r="D220" s="15"/>
      <c r="E220" s="15"/>
      <c r="F220" s="15"/>
      <c r="G220" s="15"/>
      <c r="H220" s="15"/>
      <c r="I220" s="15"/>
      <c r="J220" s="15"/>
      <c r="K220" s="15"/>
      <c r="L220" s="15"/>
      <c r="M220" s="15"/>
      <c r="N220" s="15"/>
      <c r="O220" s="15"/>
      <c r="P220" s="15"/>
      <c r="Q220" s="15"/>
      <c r="R220" s="15"/>
      <c r="S220" s="15"/>
      <c r="T220" s="15"/>
      <c r="U220" s="15"/>
      <c r="V220" s="15"/>
      <c r="W220" s="15"/>
      <c r="X220" s="15"/>
      <c r="Y220" s="15"/>
      <c r="Z220" s="15"/>
    </row>
    <row r="221" spans="1:50" x14ac:dyDescent="0.25">
      <c r="A221" s="12"/>
      <c r="B221" s="84" t="s">
        <v>71</v>
      </c>
      <c r="C221" s="25" t="s">
        <v>210</v>
      </c>
      <c r="D221" s="29" t="s">
        <v>215</v>
      </c>
      <c r="E221" s="66" t="s">
        <v>239</v>
      </c>
      <c r="F221" s="29" t="s">
        <v>210</v>
      </c>
      <c r="G221" s="25"/>
      <c r="H221" s="29" t="s">
        <v>215</v>
      </c>
      <c r="I221" s="66" t="s">
        <v>239</v>
      </c>
      <c r="J221" s="29" t="s">
        <v>210</v>
      </c>
      <c r="K221" s="25"/>
      <c r="L221" s="25" t="s">
        <v>215</v>
      </c>
      <c r="M221" s="27">
        <v>2554</v>
      </c>
      <c r="N221" s="29" t="s">
        <v>210</v>
      </c>
      <c r="O221" s="25"/>
      <c r="P221" s="25" t="s">
        <v>215</v>
      </c>
      <c r="Q221" s="64">
        <v>74</v>
      </c>
      <c r="R221" s="29" t="s">
        <v>210</v>
      </c>
      <c r="S221" s="25"/>
      <c r="T221" s="29" t="s">
        <v>215</v>
      </c>
      <c r="U221" s="66" t="s">
        <v>239</v>
      </c>
      <c r="V221" s="29" t="s">
        <v>210</v>
      </c>
      <c r="W221" s="25"/>
      <c r="X221" s="25" t="s">
        <v>215</v>
      </c>
      <c r="Y221" s="27">
        <v>2628</v>
      </c>
      <c r="Z221" s="29" t="s">
        <v>210</v>
      </c>
    </row>
    <row r="222" spans="1:50" x14ac:dyDescent="0.25">
      <c r="A222" s="12"/>
      <c r="B222" s="85" t="s">
        <v>72</v>
      </c>
      <c r="C222" s="15" t="s">
        <v>210</v>
      </c>
      <c r="D222" s="17"/>
      <c r="E222" s="68" t="s">
        <v>239</v>
      </c>
      <c r="F222" s="17" t="s">
        <v>210</v>
      </c>
      <c r="G222" s="15"/>
      <c r="H222" s="17"/>
      <c r="I222" s="68" t="s">
        <v>239</v>
      </c>
      <c r="J222" s="17" t="s">
        <v>210</v>
      </c>
      <c r="K222" s="15"/>
      <c r="L222" s="15"/>
      <c r="M222" s="71">
        <v>147392</v>
      </c>
      <c r="N222" s="17" t="s">
        <v>210</v>
      </c>
      <c r="O222" s="15"/>
      <c r="P222" s="15"/>
      <c r="Q222" s="69">
        <v>2</v>
      </c>
      <c r="R222" s="17" t="s">
        <v>210</v>
      </c>
      <c r="S222" s="15"/>
      <c r="T222" s="17"/>
      <c r="U222" s="68" t="s">
        <v>239</v>
      </c>
      <c r="V222" s="17" t="s">
        <v>210</v>
      </c>
      <c r="W222" s="15"/>
      <c r="X222" s="15"/>
      <c r="Y222" s="71">
        <v>147394</v>
      </c>
      <c r="Z222" s="17" t="s">
        <v>210</v>
      </c>
    </row>
    <row r="223" spans="1:50" x14ac:dyDescent="0.25">
      <c r="A223" s="12"/>
      <c r="B223" s="84" t="s">
        <v>73</v>
      </c>
      <c r="C223" s="25" t="s">
        <v>210</v>
      </c>
      <c r="D223" s="29"/>
      <c r="E223" s="66" t="s">
        <v>239</v>
      </c>
      <c r="F223" s="29" t="s">
        <v>210</v>
      </c>
      <c r="G223" s="25"/>
      <c r="H223" s="25"/>
      <c r="I223" s="64">
        <v>8</v>
      </c>
      <c r="J223" s="29" t="s">
        <v>210</v>
      </c>
      <c r="K223" s="25"/>
      <c r="L223" s="25"/>
      <c r="M223" s="27">
        <v>12041</v>
      </c>
      <c r="N223" s="29" t="s">
        <v>210</v>
      </c>
      <c r="O223" s="25"/>
      <c r="P223" s="25"/>
      <c r="Q223" s="64">
        <v>7</v>
      </c>
      <c r="R223" s="29" t="s">
        <v>210</v>
      </c>
      <c r="S223" s="25"/>
      <c r="T223" s="29"/>
      <c r="U223" s="66" t="s">
        <v>239</v>
      </c>
      <c r="V223" s="29" t="s">
        <v>210</v>
      </c>
      <c r="W223" s="25"/>
      <c r="X223" s="25"/>
      <c r="Y223" s="27">
        <v>12056</v>
      </c>
      <c r="Z223" s="29" t="s">
        <v>210</v>
      </c>
    </row>
    <row r="224" spans="1:50" x14ac:dyDescent="0.25">
      <c r="A224" s="12"/>
      <c r="B224" s="85" t="s">
        <v>74</v>
      </c>
      <c r="C224" s="15" t="s">
        <v>210</v>
      </c>
      <c r="D224" s="17"/>
      <c r="E224" s="68" t="s">
        <v>239</v>
      </c>
      <c r="F224" s="17" t="s">
        <v>210</v>
      </c>
      <c r="G224" s="15"/>
      <c r="H224" s="17"/>
      <c r="I224" s="68" t="s">
        <v>239</v>
      </c>
      <c r="J224" s="17" t="s">
        <v>210</v>
      </c>
      <c r="K224" s="15"/>
      <c r="L224" s="15"/>
      <c r="M224" s="71">
        <v>24257</v>
      </c>
      <c r="N224" s="17" t="s">
        <v>210</v>
      </c>
      <c r="O224" s="15"/>
      <c r="P224" s="17"/>
      <c r="Q224" s="68" t="s">
        <v>239</v>
      </c>
      <c r="R224" s="17" t="s">
        <v>210</v>
      </c>
      <c r="S224" s="15"/>
      <c r="T224" s="17"/>
      <c r="U224" s="68" t="s">
        <v>239</v>
      </c>
      <c r="V224" s="17" t="s">
        <v>210</v>
      </c>
      <c r="W224" s="15"/>
      <c r="X224" s="15"/>
      <c r="Y224" s="71">
        <v>24257</v>
      </c>
      <c r="Z224" s="17" t="s">
        <v>210</v>
      </c>
    </row>
    <row r="225" spans="1:26" x14ac:dyDescent="0.25">
      <c r="A225" s="12"/>
      <c r="B225" s="84" t="s">
        <v>618</v>
      </c>
      <c r="C225" s="25" t="s">
        <v>210</v>
      </c>
      <c r="D225" s="29"/>
      <c r="E225" s="66" t="s">
        <v>239</v>
      </c>
      <c r="F225" s="29" t="s">
        <v>210</v>
      </c>
      <c r="G225" s="25"/>
      <c r="H225" s="29"/>
      <c r="I225" s="66" t="s">
        <v>239</v>
      </c>
      <c r="J225" s="29" t="s">
        <v>210</v>
      </c>
      <c r="K225" s="25"/>
      <c r="L225" s="25"/>
      <c r="M225" s="27">
        <v>441265</v>
      </c>
      <c r="N225" s="29" t="s">
        <v>210</v>
      </c>
      <c r="O225" s="25"/>
      <c r="P225" s="25"/>
      <c r="Q225" s="64">
        <v>95</v>
      </c>
      <c r="R225" s="29" t="s">
        <v>210</v>
      </c>
      <c r="S225" s="25"/>
      <c r="T225" s="25"/>
      <c r="U225" s="64" t="s">
        <v>619</v>
      </c>
      <c r="V225" s="29" t="s">
        <v>243</v>
      </c>
      <c r="W225" s="25"/>
      <c r="X225" s="29"/>
      <c r="Y225" s="66" t="s">
        <v>239</v>
      </c>
      <c r="Z225" s="29" t="s">
        <v>210</v>
      </c>
    </row>
    <row r="226" spans="1:26" ht="15.75" thickBot="1" x14ac:dyDescent="0.3">
      <c r="A226" s="12"/>
      <c r="B226" s="85" t="s">
        <v>75</v>
      </c>
      <c r="C226" s="15" t="s">
        <v>210</v>
      </c>
      <c r="D226" s="15"/>
      <c r="E226" s="69" t="s">
        <v>396</v>
      </c>
      <c r="F226" s="17" t="s">
        <v>243</v>
      </c>
      <c r="G226" s="15"/>
      <c r="H226" s="17"/>
      <c r="I226" s="68" t="s">
        <v>239</v>
      </c>
      <c r="J226" s="17" t="s">
        <v>210</v>
      </c>
      <c r="K226" s="15"/>
      <c r="L226" s="15"/>
      <c r="M226" s="71">
        <v>11444</v>
      </c>
      <c r="N226" s="17" t="s">
        <v>210</v>
      </c>
      <c r="O226" s="15"/>
      <c r="P226" s="15"/>
      <c r="Q226" s="69" t="s">
        <v>620</v>
      </c>
      <c r="R226" s="17" t="s">
        <v>243</v>
      </c>
      <c r="S226" s="15"/>
      <c r="T226" s="17"/>
      <c r="U226" s="68" t="s">
        <v>239</v>
      </c>
      <c r="V226" s="17" t="s">
        <v>210</v>
      </c>
      <c r="W226" s="15"/>
      <c r="X226" s="15"/>
      <c r="Y226" s="71">
        <v>11400</v>
      </c>
      <c r="Z226" s="17" t="s">
        <v>210</v>
      </c>
    </row>
    <row r="227" spans="1:26" x14ac:dyDescent="0.25">
      <c r="A227" s="12"/>
      <c r="B227" s="30"/>
      <c r="C227" s="30" t="s">
        <v>210</v>
      </c>
      <c r="D227" s="70"/>
      <c r="E227" s="70"/>
      <c r="F227" s="30"/>
      <c r="G227" s="30"/>
      <c r="H227" s="70"/>
      <c r="I227" s="70"/>
      <c r="J227" s="30"/>
      <c r="K227" s="30"/>
      <c r="L227" s="70"/>
      <c r="M227" s="70"/>
      <c r="N227" s="30"/>
      <c r="O227" s="30"/>
      <c r="P227" s="70"/>
      <c r="Q227" s="70"/>
      <c r="R227" s="30"/>
      <c r="S227" s="30"/>
      <c r="T227" s="70"/>
      <c r="U227" s="70"/>
      <c r="V227" s="30"/>
      <c r="W227" s="30"/>
      <c r="X227" s="70"/>
      <c r="Y227" s="70"/>
      <c r="Z227" s="30"/>
    </row>
    <row r="228" spans="1:26" x14ac:dyDescent="0.25">
      <c r="A228" s="12"/>
      <c r="B228" s="101" t="s">
        <v>76</v>
      </c>
      <c r="C228" s="80" t="s">
        <v>210</v>
      </c>
      <c r="D228" s="25"/>
      <c r="E228" s="64" t="s">
        <v>396</v>
      </c>
      <c r="F228" s="29" t="s">
        <v>243</v>
      </c>
      <c r="G228" s="80"/>
      <c r="H228" s="25"/>
      <c r="I228" s="64">
        <v>8</v>
      </c>
      <c r="J228" s="29" t="s">
        <v>210</v>
      </c>
      <c r="K228" s="80"/>
      <c r="L228" s="25"/>
      <c r="M228" s="27">
        <v>638953</v>
      </c>
      <c r="N228" s="29" t="s">
        <v>210</v>
      </c>
      <c r="O228" s="80"/>
      <c r="P228" s="25"/>
      <c r="Q228" s="64">
        <v>153</v>
      </c>
      <c r="R228" s="29" t="s">
        <v>210</v>
      </c>
      <c r="S228" s="80"/>
      <c r="T228" s="25"/>
      <c r="U228" s="64" t="s">
        <v>619</v>
      </c>
      <c r="V228" s="29" t="s">
        <v>243</v>
      </c>
      <c r="W228" s="80"/>
      <c r="X228" s="25"/>
      <c r="Y228" s="27">
        <v>197735</v>
      </c>
      <c r="Z228" s="29" t="s">
        <v>210</v>
      </c>
    </row>
    <row r="229" spans="1:26" x14ac:dyDescent="0.25">
      <c r="A229" s="12"/>
      <c r="B229" s="82" t="s">
        <v>77</v>
      </c>
      <c r="C229" s="22" t="s">
        <v>210</v>
      </c>
      <c r="D229" s="17"/>
      <c r="E229" s="68" t="s">
        <v>239</v>
      </c>
      <c r="F229" s="17" t="s">
        <v>210</v>
      </c>
      <c r="G229" s="22"/>
      <c r="H229" s="17"/>
      <c r="I229" s="68" t="s">
        <v>239</v>
      </c>
      <c r="J229" s="17" t="s">
        <v>210</v>
      </c>
      <c r="K229" s="22"/>
      <c r="L229" s="15"/>
      <c r="M229" s="71">
        <v>162428</v>
      </c>
      <c r="N229" s="17" t="s">
        <v>210</v>
      </c>
      <c r="O229" s="22"/>
      <c r="P229" s="17"/>
      <c r="Q229" s="68" t="s">
        <v>239</v>
      </c>
      <c r="R229" s="17" t="s">
        <v>210</v>
      </c>
      <c r="S229" s="22"/>
      <c r="T229" s="17"/>
      <c r="U229" s="68" t="s">
        <v>239</v>
      </c>
      <c r="V229" s="17" t="s">
        <v>210</v>
      </c>
      <c r="W229" s="22"/>
      <c r="X229" s="15"/>
      <c r="Y229" s="71">
        <v>162428</v>
      </c>
      <c r="Z229" s="17" t="s">
        <v>210</v>
      </c>
    </row>
    <row r="230" spans="1:26" x14ac:dyDescent="0.25">
      <c r="A230" s="12"/>
      <c r="B230" s="83" t="s">
        <v>78</v>
      </c>
      <c r="C230" s="80" t="s">
        <v>210</v>
      </c>
      <c r="D230" s="29"/>
      <c r="E230" s="66" t="s">
        <v>239</v>
      </c>
      <c r="F230" s="29" t="s">
        <v>210</v>
      </c>
      <c r="G230" s="80"/>
      <c r="H230" s="29"/>
      <c r="I230" s="66" t="s">
        <v>239</v>
      </c>
      <c r="J230" s="29" t="s">
        <v>210</v>
      </c>
      <c r="K230" s="80"/>
      <c r="L230" s="25"/>
      <c r="M230" s="27">
        <v>3975</v>
      </c>
      <c r="N230" s="29" t="s">
        <v>210</v>
      </c>
      <c r="O230" s="80"/>
      <c r="P230" s="29"/>
      <c r="Q230" s="66" t="s">
        <v>239</v>
      </c>
      <c r="R230" s="29" t="s">
        <v>210</v>
      </c>
      <c r="S230" s="80"/>
      <c r="T230" s="29"/>
      <c r="U230" s="66" t="s">
        <v>239</v>
      </c>
      <c r="V230" s="29" t="s">
        <v>210</v>
      </c>
      <c r="W230" s="80"/>
      <c r="X230" s="25"/>
      <c r="Y230" s="27">
        <v>3975</v>
      </c>
      <c r="Z230" s="29" t="s">
        <v>210</v>
      </c>
    </row>
    <row r="231" spans="1:26" x14ac:dyDescent="0.25">
      <c r="A231" s="12"/>
      <c r="B231" s="82" t="s">
        <v>79</v>
      </c>
      <c r="C231" s="22" t="s">
        <v>210</v>
      </c>
      <c r="D231" s="17"/>
      <c r="E231" s="68" t="s">
        <v>239</v>
      </c>
      <c r="F231" s="17" t="s">
        <v>210</v>
      </c>
      <c r="G231" s="22"/>
      <c r="H231" s="17"/>
      <c r="I231" s="68" t="s">
        <v>239</v>
      </c>
      <c r="J231" s="17" t="s">
        <v>210</v>
      </c>
      <c r="K231" s="22"/>
      <c r="L231" s="15"/>
      <c r="M231" s="71">
        <v>32955</v>
      </c>
      <c r="N231" s="17" t="s">
        <v>210</v>
      </c>
      <c r="O231" s="22"/>
      <c r="P231" s="17"/>
      <c r="Q231" s="68" t="s">
        <v>239</v>
      </c>
      <c r="R231" s="17" t="s">
        <v>210</v>
      </c>
      <c r="S231" s="22"/>
      <c r="T231" s="17"/>
      <c r="U231" s="68" t="s">
        <v>239</v>
      </c>
      <c r="V231" s="17" t="s">
        <v>210</v>
      </c>
      <c r="W231" s="22"/>
      <c r="X231" s="15"/>
      <c r="Y231" s="71">
        <v>32955</v>
      </c>
      <c r="Z231" s="17" t="s">
        <v>210</v>
      </c>
    </row>
    <row r="232" spans="1:26" x14ac:dyDescent="0.25">
      <c r="A232" s="12"/>
      <c r="B232" s="83" t="s">
        <v>80</v>
      </c>
      <c r="C232" s="80" t="s">
        <v>210</v>
      </c>
      <c r="D232" s="29"/>
      <c r="E232" s="66" t="s">
        <v>239</v>
      </c>
      <c r="F232" s="29" t="s">
        <v>210</v>
      </c>
      <c r="G232" s="80"/>
      <c r="H232" s="29"/>
      <c r="I232" s="66" t="s">
        <v>239</v>
      </c>
      <c r="J232" s="29" t="s">
        <v>210</v>
      </c>
      <c r="K232" s="80"/>
      <c r="L232" s="25"/>
      <c r="M232" s="27">
        <v>15437</v>
      </c>
      <c r="N232" s="29" t="s">
        <v>210</v>
      </c>
      <c r="O232" s="80"/>
      <c r="P232" s="29"/>
      <c r="Q232" s="66" t="s">
        <v>239</v>
      </c>
      <c r="R232" s="29" t="s">
        <v>210</v>
      </c>
      <c r="S232" s="80"/>
      <c r="T232" s="29"/>
      <c r="U232" s="66" t="s">
        <v>239</v>
      </c>
      <c r="V232" s="29" t="s">
        <v>210</v>
      </c>
      <c r="W232" s="80"/>
      <c r="X232" s="25"/>
      <c r="Y232" s="27">
        <v>15437</v>
      </c>
      <c r="Z232" s="29" t="s">
        <v>210</v>
      </c>
    </row>
    <row r="233" spans="1:26" x14ac:dyDescent="0.25">
      <c r="A233" s="12"/>
      <c r="B233" s="82" t="s">
        <v>81</v>
      </c>
      <c r="C233" s="22" t="s">
        <v>210</v>
      </c>
      <c r="D233" s="15"/>
      <c r="E233" s="69" t="s">
        <v>621</v>
      </c>
      <c r="F233" s="17" t="s">
        <v>243</v>
      </c>
      <c r="G233" s="22"/>
      <c r="H233" s="17"/>
      <c r="I233" s="68" t="s">
        <v>239</v>
      </c>
      <c r="J233" s="17" t="s">
        <v>210</v>
      </c>
      <c r="K233" s="22"/>
      <c r="L233" s="15"/>
      <c r="M233" s="71">
        <v>27824</v>
      </c>
      <c r="N233" s="17" t="s">
        <v>210</v>
      </c>
      <c r="O233" s="22"/>
      <c r="P233" s="17"/>
      <c r="Q233" s="68" t="s">
        <v>239</v>
      </c>
      <c r="R233" s="17" t="s">
        <v>210</v>
      </c>
      <c r="S233" s="22"/>
      <c r="T233" s="17"/>
      <c r="U233" s="68" t="s">
        <v>239</v>
      </c>
      <c r="V233" s="17" t="s">
        <v>210</v>
      </c>
      <c r="W233" s="22"/>
      <c r="X233" s="15"/>
      <c r="Y233" s="71">
        <v>25692</v>
      </c>
      <c r="Z233" s="17" t="s">
        <v>210</v>
      </c>
    </row>
    <row r="234" spans="1:26" x14ac:dyDescent="0.25">
      <c r="A234" s="12"/>
      <c r="B234" s="83" t="s">
        <v>622</v>
      </c>
      <c r="C234" s="80" t="s">
        <v>210</v>
      </c>
      <c r="D234" s="25"/>
      <c r="E234" s="64" t="s">
        <v>623</v>
      </c>
      <c r="F234" s="29" t="s">
        <v>243</v>
      </c>
      <c r="G234" s="80"/>
      <c r="H234" s="25"/>
      <c r="I234" s="27">
        <v>337372</v>
      </c>
      <c r="J234" s="29" t="s">
        <v>210</v>
      </c>
      <c r="K234" s="80"/>
      <c r="L234" s="29"/>
      <c r="M234" s="66" t="s">
        <v>239</v>
      </c>
      <c r="N234" s="29" t="s">
        <v>210</v>
      </c>
      <c r="O234" s="80"/>
      <c r="P234" s="29"/>
      <c r="Q234" s="66" t="s">
        <v>239</v>
      </c>
      <c r="R234" s="29" t="s">
        <v>210</v>
      </c>
      <c r="S234" s="80"/>
      <c r="T234" s="25"/>
      <c r="U234" s="64" t="s">
        <v>624</v>
      </c>
      <c r="V234" s="29" t="s">
        <v>243</v>
      </c>
      <c r="W234" s="80"/>
      <c r="X234" s="29"/>
      <c r="Y234" s="66" t="s">
        <v>239</v>
      </c>
      <c r="Z234" s="29" t="s">
        <v>210</v>
      </c>
    </row>
    <row r="235" spans="1:26" x14ac:dyDescent="0.25">
      <c r="A235" s="12"/>
      <c r="B235" s="82" t="s">
        <v>618</v>
      </c>
      <c r="C235" s="22" t="s">
        <v>210</v>
      </c>
      <c r="D235" s="15"/>
      <c r="E235" s="71">
        <v>155401</v>
      </c>
      <c r="F235" s="17" t="s">
        <v>210</v>
      </c>
      <c r="G235" s="22"/>
      <c r="H235" s="15"/>
      <c r="I235" s="71">
        <v>297123</v>
      </c>
      <c r="J235" s="17" t="s">
        <v>210</v>
      </c>
      <c r="K235" s="22"/>
      <c r="L235" s="15"/>
      <c r="M235" s="71">
        <v>241475</v>
      </c>
      <c r="N235" s="17" t="s">
        <v>210</v>
      </c>
      <c r="O235" s="22"/>
      <c r="P235" s="15"/>
      <c r="Q235" s="71">
        <v>6719</v>
      </c>
      <c r="R235" s="17" t="s">
        <v>210</v>
      </c>
      <c r="S235" s="22"/>
      <c r="T235" s="15"/>
      <c r="U235" s="69" t="s">
        <v>625</v>
      </c>
      <c r="V235" s="17" t="s">
        <v>243</v>
      </c>
      <c r="W235" s="22"/>
      <c r="X235" s="17"/>
      <c r="Y235" s="68" t="s">
        <v>239</v>
      </c>
      <c r="Z235" s="17" t="s">
        <v>210</v>
      </c>
    </row>
    <row r="236" spans="1:26" ht="15.75" thickBot="1" x14ac:dyDescent="0.3">
      <c r="A236" s="12"/>
      <c r="B236" s="83" t="s">
        <v>82</v>
      </c>
      <c r="C236" s="80" t="s">
        <v>210</v>
      </c>
      <c r="D236" s="29"/>
      <c r="E236" s="66" t="s">
        <v>239</v>
      </c>
      <c r="F236" s="29" t="s">
        <v>210</v>
      </c>
      <c r="G236" s="80"/>
      <c r="H236" s="25"/>
      <c r="I236" s="27">
        <v>6501</v>
      </c>
      <c r="J236" s="29" t="s">
        <v>210</v>
      </c>
      <c r="K236" s="80"/>
      <c r="L236" s="25"/>
      <c r="M236" s="64">
        <v>922</v>
      </c>
      <c r="N236" s="29" t="s">
        <v>210</v>
      </c>
      <c r="O236" s="80"/>
      <c r="P236" s="29"/>
      <c r="Q236" s="66" t="s">
        <v>239</v>
      </c>
      <c r="R236" s="29" t="s">
        <v>210</v>
      </c>
      <c r="S236" s="80"/>
      <c r="T236" s="29"/>
      <c r="U236" s="66" t="s">
        <v>239</v>
      </c>
      <c r="V236" s="29" t="s">
        <v>210</v>
      </c>
      <c r="W236" s="80"/>
      <c r="X236" s="25"/>
      <c r="Y236" s="27">
        <v>7423</v>
      </c>
      <c r="Z236" s="29" t="s">
        <v>210</v>
      </c>
    </row>
    <row r="237" spans="1:26" x14ac:dyDescent="0.25">
      <c r="A237" s="12"/>
      <c r="B237" s="30"/>
      <c r="C237" s="30" t="s">
        <v>210</v>
      </c>
      <c r="D237" s="70"/>
      <c r="E237" s="70"/>
      <c r="F237" s="30"/>
      <c r="G237" s="30"/>
      <c r="H237" s="70"/>
      <c r="I237" s="70"/>
      <c r="J237" s="30"/>
      <c r="K237" s="30"/>
      <c r="L237" s="70"/>
      <c r="M237" s="70"/>
      <c r="N237" s="30"/>
      <c r="O237" s="30"/>
      <c r="P237" s="70"/>
      <c r="Q237" s="70"/>
      <c r="R237" s="30"/>
      <c r="S237" s="30"/>
      <c r="T237" s="70"/>
      <c r="U237" s="70"/>
      <c r="V237" s="30"/>
      <c r="W237" s="30"/>
      <c r="X237" s="70"/>
      <c r="Y237" s="70"/>
      <c r="Z237" s="30"/>
    </row>
    <row r="238" spans="1:26" ht="15.75" thickBot="1" x14ac:dyDescent="0.3">
      <c r="A238" s="12"/>
      <c r="B238" s="102" t="s">
        <v>83</v>
      </c>
      <c r="C238" s="22" t="s">
        <v>210</v>
      </c>
      <c r="D238" s="15" t="s">
        <v>215</v>
      </c>
      <c r="E238" s="71">
        <v>44250</v>
      </c>
      <c r="F238" s="17" t="s">
        <v>210</v>
      </c>
      <c r="G238" s="22"/>
      <c r="H238" s="15" t="s">
        <v>215</v>
      </c>
      <c r="I238" s="71">
        <v>641004</v>
      </c>
      <c r="J238" s="17" t="s">
        <v>210</v>
      </c>
      <c r="K238" s="22"/>
      <c r="L238" s="15" t="s">
        <v>215</v>
      </c>
      <c r="M238" s="71">
        <v>1123969</v>
      </c>
      <c r="N238" s="17" t="s">
        <v>210</v>
      </c>
      <c r="O238" s="22"/>
      <c r="P238" s="15" t="s">
        <v>215</v>
      </c>
      <c r="Q238" s="71">
        <v>6872</v>
      </c>
      <c r="R238" s="17" t="s">
        <v>210</v>
      </c>
      <c r="S238" s="22"/>
      <c r="T238" s="15" t="s">
        <v>215</v>
      </c>
      <c r="U238" s="69" t="s">
        <v>626</v>
      </c>
      <c r="V238" s="17" t="s">
        <v>243</v>
      </c>
      <c r="W238" s="22"/>
      <c r="X238" s="15" t="s">
        <v>215</v>
      </c>
      <c r="Y238" s="71">
        <v>445645</v>
      </c>
      <c r="Z238" s="17" t="s">
        <v>210</v>
      </c>
    </row>
    <row r="239" spans="1:26" ht="15.75" thickTop="1" x14ac:dyDescent="0.25">
      <c r="A239" s="12"/>
      <c r="B239" s="30"/>
      <c r="C239" s="30" t="s">
        <v>210</v>
      </c>
      <c r="D239" s="31"/>
      <c r="E239" s="31"/>
      <c r="F239" s="30"/>
      <c r="G239" s="30"/>
      <c r="H239" s="31"/>
      <c r="I239" s="31"/>
      <c r="J239" s="30"/>
      <c r="K239" s="30"/>
      <c r="L239" s="31"/>
      <c r="M239" s="31"/>
      <c r="N239" s="30"/>
      <c r="O239" s="30"/>
      <c r="P239" s="31"/>
      <c r="Q239" s="31"/>
      <c r="R239" s="30"/>
      <c r="S239" s="30"/>
      <c r="T239" s="31"/>
      <c r="U239" s="31"/>
      <c r="V239" s="30"/>
      <c r="W239" s="30"/>
      <c r="X239" s="31"/>
      <c r="Y239" s="31"/>
      <c r="Z239" s="30"/>
    </row>
    <row r="240" spans="1:26" x14ac:dyDescent="0.25">
      <c r="A240" s="12"/>
      <c r="B240" s="103" t="s">
        <v>627</v>
      </c>
      <c r="C240" s="103"/>
      <c r="D240" s="103"/>
      <c r="E240" s="103"/>
      <c r="F240" s="103"/>
      <c r="G240" s="103"/>
      <c r="H240" s="103"/>
      <c r="I240" s="103"/>
      <c r="J240" s="103"/>
      <c r="K240" s="103"/>
      <c r="L240" s="103"/>
      <c r="M240" s="103"/>
      <c r="N240" s="103"/>
      <c r="O240" s="103"/>
      <c r="P240" s="103"/>
      <c r="Q240" s="103"/>
      <c r="R240" s="103"/>
      <c r="S240" s="103"/>
      <c r="T240" s="103"/>
      <c r="U240" s="103"/>
      <c r="V240" s="103"/>
      <c r="W240" s="103"/>
      <c r="X240" s="103"/>
      <c r="Y240" s="103"/>
      <c r="Z240" s="23" t="s">
        <v>210</v>
      </c>
    </row>
    <row r="241" spans="1:26" x14ac:dyDescent="0.25">
      <c r="A241" s="12"/>
      <c r="B241" s="82" t="s">
        <v>84</v>
      </c>
      <c r="C241" s="22" t="s">
        <v>210</v>
      </c>
      <c r="D241" s="15"/>
      <c r="E241" s="15"/>
      <c r="F241" s="15"/>
      <c r="G241" s="22"/>
      <c r="H241" s="15"/>
      <c r="I241" s="15"/>
      <c r="J241" s="15"/>
      <c r="K241" s="22"/>
      <c r="L241" s="15"/>
      <c r="M241" s="15"/>
      <c r="N241" s="15"/>
      <c r="O241" s="22"/>
      <c r="P241" s="15"/>
      <c r="Q241" s="15"/>
      <c r="R241" s="15"/>
      <c r="S241" s="22"/>
      <c r="T241" s="15"/>
      <c r="U241" s="15"/>
      <c r="V241" s="15"/>
      <c r="W241" s="22"/>
      <c r="X241" s="15"/>
      <c r="Y241" s="15"/>
      <c r="Z241" s="15"/>
    </row>
    <row r="242" spans="1:26" x14ac:dyDescent="0.25">
      <c r="A242" s="12"/>
      <c r="B242" s="84" t="s">
        <v>85</v>
      </c>
      <c r="C242" s="80" t="s">
        <v>210</v>
      </c>
      <c r="D242" s="29" t="s">
        <v>215</v>
      </c>
      <c r="E242" s="66" t="s">
        <v>239</v>
      </c>
      <c r="F242" s="29" t="s">
        <v>210</v>
      </c>
      <c r="G242" s="80"/>
      <c r="H242" s="25" t="s">
        <v>215</v>
      </c>
      <c r="I242" s="27">
        <v>3500</v>
      </c>
      <c r="J242" s="29" t="s">
        <v>210</v>
      </c>
      <c r="K242" s="80"/>
      <c r="L242" s="25" t="s">
        <v>215</v>
      </c>
      <c r="M242" s="27">
        <v>1209</v>
      </c>
      <c r="N242" s="29" t="s">
        <v>210</v>
      </c>
      <c r="O242" s="80"/>
      <c r="P242" s="29" t="s">
        <v>215</v>
      </c>
      <c r="Q242" s="66" t="s">
        <v>239</v>
      </c>
      <c r="R242" s="29" t="s">
        <v>210</v>
      </c>
      <c r="S242" s="80"/>
      <c r="T242" s="29" t="s">
        <v>215</v>
      </c>
      <c r="U242" s="66" t="s">
        <v>239</v>
      </c>
      <c r="V242" s="29" t="s">
        <v>210</v>
      </c>
      <c r="W242" s="80"/>
      <c r="X242" s="25" t="s">
        <v>215</v>
      </c>
      <c r="Y242" s="27">
        <v>4709</v>
      </c>
      <c r="Z242" s="29" t="s">
        <v>210</v>
      </c>
    </row>
    <row r="243" spans="1:26" ht="25.5" x14ac:dyDescent="0.25">
      <c r="A243" s="12"/>
      <c r="B243" s="85" t="s">
        <v>86</v>
      </c>
      <c r="C243" s="22" t="s">
        <v>210</v>
      </c>
      <c r="D243" s="17"/>
      <c r="E243" s="68" t="s">
        <v>239</v>
      </c>
      <c r="F243" s="17" t="s">
        <v>210</v>
      </c>
      <c r="G243" s="22"/>
      <c r="H243" s="17"/>
      <c r="I243" s="68" t="s">
        <v>239</v>
      </c>
      <c r="J243" s="17" t="s">
        <v>210</v>
      </c>
      <c r="K243" s="22"/>
      <c r="L243" s="15"/>
      <c r="M243" s="69">
        <v>455</v>
      </c>
      <c r="N243" s="17" t="s">
        <v>210</v>
      </c>
      <c r="O243" s="22"/>
      <c r="P243" s="17"/>
      <c r="Q243" s="68" t="s">
        <v>239</v>
      </c>
      <c r="R243" s="17" t="s">
        <v>210</v>
      </c>
      <c r="S243" s="22"/>
      <c r="T243" s="17"/>
      <c r="U243" s="68" t="s">
        <v>239</v>
      </c>
      <c r="V243" s="17" t="s">
        <v>210</v>
      </c>
      <c r="W243" s="22"/>
      <c r="X243" s="15"/>
      <c r="Y243" s="69">
        <v>455</v>
      </c>
      <c r="Z243" s="17" t="s">
        <v>210</v>
      </c>
    </row>
    <row r="244" spans="1:26" x14ac:dyDescent="0.25">
      <c r="A244" s="12"/>
      <c r="B244" s="84" t="s">
        <v>87</v>
      </c>
      <c r="C244" s="80" t="s">
        <v>210</v>
      </c>
      <c r="D244" s="29"/>
      <c r="E244" s="66" t="s">
        <v>239</v>
      </c>
      <c r="F244" s="29" t="s">
        <v>210</v>
      </c>
      <c r="G244" s="80"/>
      <c r="H244" s="29"/>
      <c r="I244" s="66" t="s">
        <v>239</v>
      </c>
      <c r="J244" s="29" t="s">
        <v>210</v>
      </c>
      <c r="K244" s="80"/>
      <c r="L244" s="25"/>
      <c r="M244" s="27">
        <v>11907</v>
      </c>
      <c r="N244" s="29" t="s">
        <v>210</v>
      </c>
      <c r="O244" s="80"/>
      <c r="P244" s="29"/>
      <c r="Q244" s="66" t="s">
        <v>239</v>
      </c>
      <c r="R244" s="29" t="s">
        <v>210</v>
      </c>
      <c r="S244" s="80"/>
      <c r="T244" s="29"/>
      <c r="U244" s="66" t="s">
        <v>239</v>
      </c>
      <c r="V244" s="29" t="s">
        <v>210</v>
      </c>
      <c r="W244" s="80"/>
      <c r="X244" s="25"/>
      <c r="Y244" s="27">
        <v>11907</v>
      </c>
      <c r="Z244" s="29" t="s">
        <v>210</v>
      </c>
    </row>
    <row r="245" spans="1:26" x14ac:dyDescent="0.25">
      <c r="A245" s="12"/>
      <c r="B245" s="85" t="s">
        <v>618</v>
      </c>
      <c r="C245" s="22" t="s">
        <v>210</v>
      </c>
      <c r="D245" s="15"/>
      <c r="E245" s="71">
        <v>79801</v>
      </c>
      <c r="F245" s="17" t="s">
        <v>210</v>
      </c>
      <c r="G245" s="22"/>
      <c r="H245" s="17"/>
      <c r="I245" s="68" t="s">
        <v>239</v>
      </c>
      <c r="J245" s="17" t="s">
        <v>210</v>
      </c>
      <c r="K245" s="22"/>
      <c r="L245" s="15"/>
      <c r="M245" s="71">
        <v>361559</v>
      </c>
      <c r="N245" s="17" t="s">
        <v>210</v>
      </c>
      <c r="O245" s="22"/>
      <c r="P245" s="17"/>
      <c r="Q245" s="68" t="s">
        <v>239</v>
      </c>
      <c r="R245" s="17" t="s">
        <v>210</v>
      </c>
      <c r="S245" s="22"/>
      <c r="T245" s="15"/>
      <c r="U245" s="69" t="s">
        <v>619</v>
      </c>
      <c r="V245" s="17" t="s">
        <v>243</v>
      </c>
      <c r="W245" s="22"/>
      <c r="X245" s="17"/>
      <c r="Y245" s="68" t="s">
        <v>239</v>
      </c>
      <c r="Z245" s="17" t="s">
        <v>210</v>
      </c>
    </row>
    <row r="246" spans="1:26" ht="38.25" x14ac:dyDescent="0.25">
      <c r="A246" s="12"/>
      <c r="B246" s="84" t="s">
        <v>88</v>
      </c>
      <c r="C246" s="80" t="s">
        <v>210</v>
      </c>
      <c r="D246" s="29"/>
      <c r="E246" s="66" t="s">
        <v>239</v>
      </c>
      <c r="F246" s="29" t="s">
        <v>210</v>
      </c>
      <c r="G246" s="80"/>
      <c r="H246" s="29"/>
      <c r="I246" s="66" t="s">
        <v>239</v>
      </c>
      <c r="J246" s="29" t="s">
        <v>210</v>
      </c>
      <c r="K246" s="80"/>
      <c r="L246" s="25"/>
      <c r="M246" s="27">
        <v>21754</v>
      </c>
      <c r="N246" s="29" t="s">
        <v>210</v>
      </c>
      <c r="O246" s="80"/>
      <c r="P246" s="29"/>
      <c r="Q246" s="66" t="s">
        <v>239</v>
      </c>
      <c r="R246" s="29" t="s">
        <v>210</v>
      </c>
      <c r="S246" s="80"/>
      <c r="T246" s="29"/>
      <c r="U246" s="66" t="s">
        <v>239</v>
      </c>
      <c r="V246" s="29" t="s">
        <v>210</v>
      </c>
      <c r="W246" s="80"/>
      <c r="X246" s="25"/>
      <c r="Y246" s="27">
        <v>21754</v>
      </c>
      <c r="Z246" s="29" t="s">
        <v>210</v>
      </c>
    </row>
    <row r="247" spans="1:26" x14ac:dyDescent="0.25">
      <c r="A247" s="12"/>
      <c r="B247" s="85" t="s">
        <v>89</v>
      </c>
      <c r="C247" s="22" t="s">
        <v>210</v>
      </c>
      <c r="D247" s="17"/>
      <c r="E247" s="68" t="s">
        <v>239</v>
      </c>
      <c r="F247" s="17" t="s">
        <v>210</v>
      </c>
      <c r="G247" s="22"/>
      <c r="H247" s="15"/>
      <c r="I247" s="71">
        <v>3920</v>
      </c>
      <c r="J247" s="17" t="s">
        <v>210</v>
      </c>
      <c r="K247" s="22"/>
      <c r="L247" s="15"/>
      <c r="M247" s="71">
        <v>26759</v>
      </c>
      <c r="N247" s="17" t="s">
        <v>210</v>
      </c>
      <c r="O247" s="22"/>
      <c r="P247" s="15"/>
      <c r="Q247" s="69" t="s">
        <v>590</v>
      </c>
      <c r="R247" s="17" t="s">
        <v>243</v>
      </c>
      <c r="S247" s="22"/>
      <c r="T247" s="17"/>
      <c r="U247" s="68" t="s">
        <v>239</v>
      </c>
      <c r="V247" s="17" t="s">
        <v>210</v>
      </c>
      <c r="W247" s="22"/>
      <c r="X247" s="15"/>
      <c r="Y247" s="71">
        <v>30677</v>
      </c>
      <c r="Z247" s="17" t="s">
        <v>210</v>
      </c>
    </row>
    <row r="248" spans="1:26" x14ac:dyDescent="0.25">
      <c r="A248" s="12"/>
      <c r="B248" s="84" t="s">
        <v>90</v>
      </c>
      <c r="C248" s="80" t="s">
        <v>210</v>
      </c>
      <c r="D248" s="29"/>
      <c r="E248" s="66" t="s">
        <v>239</v>
      </c>
      <c r="F248" s="29" t="s">
        <v>210</v>
      </c>
      <c r="G248" s="80"/>
      <c r="H248" s="29"/>
      <c r="I248" s="66" t="s">
        <v>239</v>
      </c>
      <c r="J248" s="29" t="s">
        <v>210</v>
      </c>
      <c r="K248" s="80"/>
      <c r="L248" s="25"/>
      <c r="M248" s="27">
        <v>4446</v>
      </c>
      <c r="N248" s="29" t="s">
        <v>210</v>
      </c>
      <c r="O248" s="80"/>
      <c r="P248" s="29"/>
      <c r="Q248" s="66" t="s">
        <v>239</v>
      </c>
      <c r="R248" s="29" t="s">
        <v>210</v>
      </c>
      <c r="S248" s="80"/>
      <c r="T248" s="29"/>
      <c r="U248" s="66" t="s">
        <v>239</v>
      </c>
      <c r="V248" s="29" t="s">
        <v>210</v>
      </c>
      <c r="W248" s="80"/>
      <c r="X248" s="25"/>
      <c r="Y248" s="27">
        <v>4446</v>
      </c>
      <c r="Z248" s="29" t="s">
        <v>210</v>
      </c>
    </row>
    <row r="249" spans="1:26" ht="15.75" thickBot="1" x14ac:dyDescent="0.3">
      <c r="A249" s="12"/>
      <c r="B249" s="85" t="s">
        <v>91</v>
      </c>
      <c r="C249" s="22" t="s">
        <v>210</v>
      </c>
      <c r="D249" s="17"/>
      <c r="E249" s="68" t="s">
        <v>239</v>
      </c>
      <c r="F249" s="17" t="s">
        <v>210</v>
      </c>
      <c r="G249" s="22"/>
      <c r="H249" s="17"/>
      <c r="I249" s="68" t="s">
        <v>239</v>
      </c>
      <c r="J249" s="17" t="s">
        <v>210</v>
      </c>
      <c r="K249" s="22"/>
      <c r="L249" s="15"/>
      <c r="M249" s="71">
        <v>8193</v>
      </c>
      <c r="N249" s="17" t="s">
        <v>210</v>
      </c>
      <c r="O249" s="22"/>
      <c r="P249" s="17"/>
      <c r="Q249" s="68" t="s">
        <v>239</v>
      </c>
      <c r="R249" s="17" t="s">
        <v>210</v>
      </c>
      <c r="S249" s="22"/>
      <c r="T249" s="17"/>
      <c r="U249" s="68" t="s">
        <v>239</v>
      </c>
      <c r="V249" s="17" t="s">
        <v>210</v>
      </c>
      <c r="W249" s="22"/>
      <c r="X249" s="15"/>
      <c r="Y249" s="71">
        <v>8193</v>
      </c>
      <c r="Z249" s="17" t="s">
        <v>210</v>
      </c>
    </row>
    <row r="250" spans="1:26" x14ac:dyDescent="0.25">
      <c r="A250" s="12"/>
      <c r="B250" s="30"/>
      <c r="C250" s="30" t="s">
        <v>210</v>
      </c>
      <c r="D250" s="70"/>
      <c r="E250" s="70"/>
      <c r="F250" s="30"/>
      <c r="G250" s="30"/>
      <c r="H250" s="70"/>
      <c r="I250" s="70"/>
      <c r="J250" s="30"/>
      <c r="K250" s="30"/>
      <c r="L250" s="70"/>
      <c r="M250" s="70"/>
      <c r="N250" s="30"/>
      <c r="O250" s="30"/>
      <c r="P250" s="70"/>
      <c r="Q250" s="70"/>
      <c r="R250" s="30"/>
      <c r="S250" s="30"/>
      <c r="T250" s="70"/>
      <c r="U250" s="70"/>
      <c r="V250" s="30"/>
      <c r="W250" s="30"/>
      <c r="X250" s="70"/>
      <c r="Y250" s="70"/>
      <c r="Z250" s="30"/>
    </row>
    <row r="251" spans="1:26" x14ac:dyDescent="0.25">
      <c r="A251" s="12"/>
      <c r="B251" s="101" t="s">
        <v>92</v>
      </c>
      <c r="C251" s="80" t="s">
        <v>210</v>
      </c>
      <c r="D251" s="25"/>
      <c r="E251" s="27">
        <v>79801</v>
      </c>
      <c r="F251" s="29" t="s">
        <v>210</v>
      </c>
      <c r="G251" s="80"/>
      <c r="H251" s="25"/>
      <c r="I251" s="27">
        <v>7420</v>
      </c>
      <c r="J251" s="29" t="s">
        <v>210</v>
      </c>
      <c r="K251" s="80"/>
      <c r="L251" s="25"/>
      <c r="M251" s="27">
        <v>436282</v>
      </c>
      <c r="N251" s="29" t="s">
        <v>210</v>
      </c>
      <c r="O251" s="80"/>
      <c r="P251" s="25"/>
      <c r="Q251" s="64" t="s">
        <v>590</v>
      </c>
      <c r="R251" s="29" t="s">
        <v>243</v>
      </c>
      <c r="S251" s="80"/>
      <c r="T251" s="25"/>
      <c r="U251" s="64" t="s">
        <v>619</v>
      </c>
      <c r="V251" s="29" t="s">
        <v>243</v>
      </c>
      <c r="W251" s="80"/>
      <c r="X251" s="25"/>
      <c r="Y251" s="27">
        <v>82141</v>
      </c>
      <c r="Z251" s="29" t="s">
        <v>210</v>
      </c>
    </row>
    <row r="252" spans="1:26" ht="25.5" x14ac:dyDescent="0.25">
      <c r="A252" s="12"/>
      <c r="B252" s="82" t="s">
        <v>93</v>
      </c>
      <c r="C252" s="22" t="s">
        <v>210</v>
      </c>
      <c r="D252" s="17"/>
      <c r="E252" s="68" t="s">
        <v>239</v>
      </c>
      <c r="F252" s="17" t="s">
        <v>210</v>
      </c>
      <c r="G252" s="22"/>
      <c r="H252" s="15"/>
      <c r="I252" s="71">
        <v>369542</v>
      </c>
      <c r="J252" s="17" t="s">
        <v>210</v>
      </c>
      <c r="K252" s="22"/>
      <c r="L252" s="15"/>
      <c r="M252" s="69">
        <v>851</v>
      </c>
      <c r="N252" s="17" t="s">
        <v>210</v>
      </c>
      <c r="O252" s="22"/>
      <c r="P252" s="17"/>
      <c r="Q252" s="68" t="s">
        <v>239</v>
      </c>
      <c r="R252" s="17" t="s">
        <v>210</v>
      </c>
      <c r="S252" s="22"/>
      <c r="T252" s="17"/>
      <c r="U252" s="68" t="s">
        <v>239</v>
      </c>
      <c r="V252" s="17" t="s">
        <v>210</v>
      </c>
      <c r="W252" s="22"/>
      <c r="X252" s="15"/>
      <c r="Y252" s="71">
        <v>370393</v>
      </c>
      <c r="Z252" s="17" t="s">
        <v>210</v>
      </c>
    </row>
    <row r="253" spans="1:26" ht="25.5" x14ac:dyDescent="0.25">
      <c r="A253" s="12"/>
      <c r="B253" s="83" t="s">
        <v>94</v>
      </c>
      <c r="C253" s="80" t="s">
        <v>210</v>
      </c>
      <c r="D253" s="29"/>
      <c r="E253" s="66" t="s">
        <v>239</v>
      </c>
      <c r="F253" s="29" t="s">
        <v>210</v>
      </c>
      <c r="G253" s="80"/>
      <c r="H253" s="29"/>
      <c r="I253" s="66" t="s">
        <v>239</v>
      </c>
      <c r="J253" s="29" t="s">
        <v>210</v>
      </c>
      <c r="K253" s="80"/>
      <c r="L253" s="25"/>
      <c r="M253" s="64">
        <v>324</v>
      </c>
      <c r="N253" s="29" t="s">
        <v>210</v>
      </c>
      <c r="O253" s="80"/>
      <c r="P253" s="29"/>
      <c r="Q253" s="66" t="s">
        <v>239</v>
      </c>
      <c r="R253" s="29" t="s">
        <v>210</v>
      </c>
      <c r="S253" s="80"/>
      <c r="T253" s="29"/>
      <c r="U253" s="66" t="s">
        <v>239</v>
      </c>
      <c r="V253" s="29" t="s">
        <v>210</v>
      </c>
      <c r="W253" s="80"/>
      <c r="X253" s="25"/>
      <c r="Y253" s="64">
        <v>324</v>
      </c>
      <c r="Z253" s="29" t="s">
        <v>210</v>
      </c>
    </row>
    <row r="254" spans="1:26" x14ac:dyDescent="0.25">
      <c r="A254" s="12"/>
      <c r="B254" s="82" t="s">
        <v>90</v>
      </c>
      <c r="C254" s="22" t="s">
        <v>210</v>
      </c>
      <c r="D254" s="17"/>
      <c r="E254" s="68" t="s">
        <v>239</v>
      </c>
      <c r="F254" s="17" t="s">
        <v>210</v>
      </c>
      <c r="G254" s="22"/>
      <c r="H254" s="17"/>
      <c r="I254" s="68" t="s">
        <v>239</v>
      </c>
      <c r="J254" s="17" t="s">
        <v>210</v>
      </c>
      <c r="K254" s="22"/>
      <c r="L254" s="15"/>
      <c r="M254" s="71">
        <v>3444</v>
      </c>
      <c r="N254" s="17" t="s">
        <v>210</v>
      </c>
      <c r="O254" s="22"/>
      <c r="P254" s="17"/>
      <c r="Q254" s="68" t="s">
        <v>239</v>
      </c>
      <c r="R254" s="17" t="s">
        <v>210</v>
      </c>
      <c r="S254" s="22"/>
      <c r="T254" s="17"/>
      <c r="U254" s="68" t="s">
        <v>239</v>
      </c>
      <c r="V254" s="17" t="s">
        <v>210</v>
      </c>
      <c r="W254" s="22"/>
      <c r="X254" s="15"/>
      <c r="Y254" s="71">
        <v>3444</v>
      </c>
      <c r="Z254" s="17" t="s">
        <v>210</v>
      </c>
    </row>
    <row r="255" spans="1:26" x14ac:dyDescent="0.25">
      <c r="A255" s="12"/>
      <c r="B255" s="83" t="s">
        <v>91</v>
      </c>
      <c r="C255" s="80" t="s">
        <v>210</v>
      </c>
      <c r="D255" s="29"/>
      <c r="E255" s="66" t="s">
        <v>239</v>
      </c>
      <c r="F255" s="29" t="s">
        <v>210</v>
      </c>
      <c r="G255" s="80"/>
      <c r="H255" s="29"/>
      <c r="I255" s="66" t="s">
        <v>239</v>
      </c>
      <c r="J255" s="29" t="s">
        <v>210</v>
      </c>
      <c r="K255" s="80"/>
      <c r="L255" s="25"/>
      <c r="M255" s="27">
        <v>9832</v>
      </c>
      <c r="N255" s="29" t="s">
        <v>210</v>
      </c>
      <c r="O255" s="80"/>
      <c r="P255" s="29"/>
      <c r="Q255" s="66" t="s">
        <v>239</v>
      </c>
      <c r="R255" s="29" t="s">
        <v>210</v>
      </c>
      <c r="S255" s="80"/>
      <c r="T255" s="29"/>
      <c r="U255" s="66" t="s">
        <v>239</v>
      </c>
      <c r="V255" s="29" t="s">
        <v>210</v>
      </c>
      <c r="W255" s="80"/>
      <c r="X255" s="25"/>
      <c r="Y255" s="27">
        <v>9832</v>
      </c>
      <c r="Z255" s="29" t="s">
        <v>210</v>
      </c>
    </row>
    <row r="256" spans="1:26" x14ac:dyDescent="0.25">
      <c r="A256" s="12"/>
      <c r="B256" s="82" t="s">
        <v>618</v>
      </c>
      <c r="C256" s="22" t="s">
        <v>210</v>
      </c>
      <c r="D256" s="17"/>
      <c r="E256" s="68" t="s">
        <v>239</v>
      </c>
      <c r="F256" s="17" t="s">
        <v>210</v>
      </c>
      <c r="G256" s="22"/>
      <c r="H256" s="15"/>
      <c r="I256" s="71">
        <v>373042</v>
      </c>
      <c r="J256" s="17" t="s">
        <v>210</v>
      </c>
      <c r="K256" s="22"/>
      <c r="L256" s="15"/>
      <c r="M256" s="71">
        <v>327376</v>
      </c>
      <c r="N256" s="17" t="s">
        <v>210</v>
      </c>
      <c r="O256" s="22"/>
      <c r="P256" s="15"/>
      <c r="Q256" s="69">
        <v>300</v>
      </c>
      <c r="R256" s="17" t="s">
        <v>210</v>
      </c>
      <c r="S256" s="22"/>
      <c r="T256" s="15"/>
      <c r="U256" s="69" t="s">
        <v>625</v>
      </c>
      <c r="V256" s="17" t="s">
        <v>243</v>
      </c>
      <c r="W256" s="22"/>
      <c r="X256" s="17"/>
      <c r="Y256" s="68" t="s">
        <v>239</v>
      </c>
      <c r="Z256" s="17" t="s">
        <v>210</v>
      </c>
    </row>
    <row r="257" spans="1:50" ht="15.75" thickBot="1" x14ac:dyDescent="0.3">
      <c r="A257" s="12"/>
      <c r="B257" s="83" t="s">
        <v>95</v>
      </c>
      <c r="C257" s="80" t="s">
        <v>210</v>
      </c>
      <c r="D257" s="29"/>
      <c r="E257" s="66" t="s">
        <v>239</v>
      </c>
      <c r="F257" s="29" t="s">
        <v>210</v>
      </c>
      <c r="G257" s="80"/>
      <c r="H257" s="29"/>
      <c r="I257" s="66" t="s">
        <v>239</v>
      </c>
      <c r="J257" s="29" t="s">
        <v>210</v>
      </c>
      <c r="K257" s="80"/>
      <c r="L257" s="25"/>
      <c r="M257" s="27">
        <v>15062</v>
      </c>
      <c r="N257" s="29" t="s">
        <v>210</v>
      </c>
      <c r="O257" s="80"/>
      <c r="P257" s="29"/>
      <c r="Q257" s="66" t="s">
        <v>239</v>
      </c>
      <c r="R257" s="29" t="s">
        <v>210</v>
      </c>
      <c r="S257" s="80"/>
      <c r="T257" s="29"/>
      <c r="U257" s="66" t="s">
        <v>239</v>
      </c>
      <c r="V257" s="29" t="s">
        <v>210</v>
      </c>
      <c r="W257" s="80"/>
      <c r="X257" s="25"/>
      <c r="Y257" s="27">
        <v>15062</v>
      </c>
      <c r="Z257" s="29" t="s">
        <v>210</v>
      </c>
    </row>
    <row r="258" spans="1:50" x14ac:dyDescent="0.25">
      <c r="A258" s="12"/>
      <c r="B258" s="30"/>
      <c r="C258" s="30" t="s">
        <v>210</v>
      </c>
      <c r="D258" s="70"/>
      <c r="E258" s="70"/>
      <c r="F258" s="30"/>
      <c r="G258" s="30"/>
      <c r="H258" s="70"/>
      <c r="I258" s="70"/>
      <c r="J258" s="30"/>
      <c r="K258" s="30"/>
      <c r="L258" s="70"/>
      <c r="M258" s="70"/>
      <c r="N258" s="30"/>
      <c r="O258" s="30"/>
      <c r="P258" s="70"/>
      <c r="Q258" s="70"/>
      <c r="R258" s="30"/>
      <c r="S258" s="30"/>
      <c r="T258" s="70"/>
      <c r="U258" s="70"/>
      <c r="V258" s="30"/>
      <c r="W258" s="30"/>
      <c r="X258" s="70"/>
      <c r="Y258" s="70"/>
      <c r="Z258" s="30"/>
    </row>
    <row r="259" spans="1:50" x14ac:dyDescent="0.25">
      <c r="A259" s="12"/>
      <c r="B259" s="102" t="s">
        <v>96</v>
      </c>
      <c r="C259" s="22" t="s">
        <v>210</v>
      </c>
      <c r="D259" s="15"/>
      <c r="E259" s="71">
        <v>79801</v>
      </c>
      <c r="F259" s="17" t="s">
        <v>210</v>
      </c>
      <c r="G259" s="22"/>
      <c r="H259" s="15"/>
      <c r="I259" s="71">
        <v>750004</v>
      </c>
      <c r="J259" s="17" t="s">
        <v>210</v>
      </c>
      <c r="K259" s="22"/>
      <c r="L259" s="15"/>
      <c r="M259" s="71">
        <v>793171</v>
      </c>
      <c r="N259" s="17" t="s">
        <v>210</v>
      </c>
      <c r="O259" s="22"/>
      <c r="P259" s="15"/>
      <c r="Q259" s="69">
        <v>298</v>
      </c>
      <c r="R259" s="17" t="s">
        <v>210</v>
      </c>
      <c r="S259" s="22"/>
      <c r="T259" s="15"/>
      <c r="U259" s="69" t="s">
        <v>628</v>
      </c>
      <c r="V259" s="17" t="s">
        <v>243</v>
      </c>
      <c r="W259" s="22"/>
      <c r="X259" s="15"/>
      <c r="Y259" s="71">
        <v>481196</v>
      </c>
      <c r="Z259" s="17" t="s">
        <v>210</v>
      </c>
    </row>
    <row r="260" spans="1:50" x14ac:dyDescent="0.25">
      <c r="A260" s="12"/>
      <c r="B260" s="83" t="s">
        <v>629</v>
      </c>
      <c r="C260" s="80" t="s">
        <v>210</v>
      </c>
      <c r="D260" s="25"/>
      <c r="E260" s="25"/>
      <c r="F260" s="25"/>
      <c r="G260" s="80"/>
      <c r="H260" s="25"/>
      <c r="I260" s="25"/>
      <c r="J260" s="25"/>
      <c r="K260" s="80"/>
      <c r="L260" s="25"/>
      <c r="M260" s="25"/>
      <c r="N260" s="25"/>
      <c r="O260" s="80"/>
      <c r="P260" s="25"/>
      <c r="Q260" s="25"/>
      <c r="R260" s="25"/>
      <c r="S260" s="80"/>
      <c r="T260" s="25"/>
      <c r="U260" s="25"/>
      <c r="V260" s="25"/>
      <c r="W260" s="80"/>
      <c r="X260" s="25"/>
      <c r="Y260" s="25"/>
      <c r="Z260" s="25"/>
    </row>
    <row r="261" spans="1:50" x14ac:dyDescent="0.25">
      <c r="A261" s="12"/>
      <c r="B261" s="85" t="s">
        <v>630</v>
      </c>
      <c r="C261" s="22" t="s">
        <v>210</v>
      </c>
      <c r="D261" s="15"/>
      <c r="E261" s="71">
        <v>447985</v>
      </c>
      <c r="F261" s="17" t="s">
        <v>210</v>
      </c>
      <c r="G261" s="22"/>
      <c r="H261" s="15"/>
      <c r="I261" s="71">
        <v>354963</v>
      </c>
      <c r="J261" s="17" t="s">
        <v>210</v>
      </c>
      <c r="K261" s="22"/>
      <c r="L261" s="15"/>
      <c r="M261" s="71">
        <v>390760</v>
      </c>
      <c r="N261" s="17" t="s">
        <v>210</v>
      </c>
      <c r="O261" s="22"/>
      <c r="P261" s="15"/>
      <c r="Q261" s="71">
        <v>3578</v>
      </c>
      <c r="R261" s="17" t="s">
        <v>210</v>
      </c>
      <c r="S261" s="22"/>
      <c r="T261" s="15"/>
      <c r="U261" s="69" t="s">
        <v>631</v>
      </c>
      <c r="V261" s="17" t="s">
        <v>243</v>
      </c>
      <c r="W261" s="22"/>
      <c r="X261" s="15"/>
      <c r="Y261" s="71">
        <v>447985</v>
      </c>
      <c r="Z261" s="17" t="s">
        <v>210</v>
      </c>
    </row>
    <row r="262" spans="1:50" x14ac:dyDescent="0.25">
      <c r="A262" s="12"/>
      <c r="B262" s="84" t="s">
        <v>632</v>
      </c>
      <c r="C262" s="80" t="s">
        <v>210</v>
      </c>
      <c r="D262" s="25"/>
      <c r="E262" s="64" t="s">
        <v>633</v>
      </c>
      <c r="F262" s="29" t="s">
        <v>243</v>
      </c>
      <c r="G262" s="80"/>
      <c r="H262" s="29"/>
      <c r="I262" s="66" t="s">
        <v>239</v>
      </c>
      <c r="J262" s="29" t="s">
        <v>210</v>
      </c>
      <c r="K262" s="80"/>
      <c r="L262" s="29"/>
      <c r="M262" s="66" t="s">
        <v>239</v>
      </c>
      <c r="N262" s="29" t="s">
        <v>210</v>
      </c>
      <c r="O262" s="80"/>
      <c r="P262" s="29"/>
      <c r="Q262" s="66" t="s">
        <v>239</v>
      </c>
      <c r="R262" s="29" t="s">
        <v>210</v>
      </c>
      <c r="S262" s="80"/>
      <c r="T262" s="29"/>
      <c r="U262" s="66" t="s">
        <v>239</v>
      </c>
      <c r="V262" s="29" t="s">
        <v>210</v>
      </c>
      <c r="W262" s="80"/>
      <c r="X262" s="25"/>
      <c r="Y262" s="64" t="s">
        <v>633</v>
      </c>
      <c r="Z262" s="29" t="s">
        <v>243</v>
      </c>
    </row>
    <row r="263" spans="1:50" ht="25.5" x14ac:dyDescent="0.25">
      <c r="A263" s="12"/>
      <c r="B263" s="85" t="s">
        <v>532</v>
      </c>
      <c r="C263" s="22" t="s">
        <v>210</v>
      </c>
      <c r="D263" s="15"/>
      <c r="E263" s="69" t="s">
        <v>634</v>
      </c>
      <c r="F263" s="17" t="s">
        <v>243</v>
      </c>
      <c r="G263" s="22"/>
      <c r="H263" s="15"/>
      <c r="I263" s="69" t="s">
        <v>635</v>
      </c>
      <c r="J263" s="17" t="s">
        <v>243</v>
      </c>
      <c r="K263" s="22"/>
      <c r="L263" s="15"/>
      <c r="M263" s="69" t="s">
        <v>636</v>
      </c>
      <c r="N263" s="17" t="s">
        <v>243</v>
      </c>
      <c r="O263" s="22"/>
      <c r="P263" s="15"/>
      <c r="Q263" s="71">
        <v>4042</v>
      </c>
      <c r="R263" s="17" t="s">
        <v>210</v>
      </c>
      <c r="S263" s="22"/>
      <c r="T263" s="15"/>
      <c r="U263" s="71">
        <v>278473</v>
      </c>
      <c r="V263" s="17" t="s">
        <v>210</v>
      </c>
      <c r="W263" s="22"/>
      <c r="X263" s="15"/>
      <c r="Y263" s="69" t="s">
        <v>634</v>
      </c>
      <c r="Z263" s="17" t="s">
        <v>243</v>
      </c>
    </row>
    <row r="264" spans="1:50" x14ac:dyDescent="0.25">
      <c r="A264" s="12"/>
      <c r="B264" s="84" t="s">
        <v>103</v>
      </c>
      <c r="C264" s="80" t="s">
        <v>210</v>
      </c>
      <c r="D264" s="25"/>
      <c r="E264" s="64" t="s">
        <v>637</v>
      </c>
      <c r="F264" s="29" t="s">
        <v>243</v>
      </c>
      <c r="G264" s="80"/>
      <c r="H264" s="25"/>
      <c r="I264" s="64" t="s">
        <v>637</v>
      </c>
      <c r="J264" s="29" t="s">
        <v>243</v>
      </c>
      <c r="K264" s="80"/>
      <c r="L264" s="29"/>
      <c r="M264" s="66" t="s">
        <v>239</v>
      </c>
      <c r="N264" s="29" t="s">
        <v>210</v>
      </c>
      <c r="O264" s="80"/>
      <c r="P264" s="25"/>
      <c r="Q264" s="64" t="s">
        <v>638</v>
      </c>
      <c r="R264" s="29" t="s">
        <v>243</v>
      </c>
      <c r="S264" s="80"/>
      <c r="T264" s="25"/>
      <c r="U264" s="27">
        <v>189644</v>
      </c>
      <c r="V264" s="29" t="s">
        <v>210</v>
      </c>
      <c r="W264" s="80"/>
      <c r="X264" s="25"/>
      <c r="Y264" s="64" t="s">
        <v>637</v>
      </c>
      <c r="Z264" s="29" t="s">
        <v>243</v>
      </c>
    </row>
    <row r="265" spans="1:50" ht="26.25" thickBot="1" x14ac:dyDescent="0.3">
      <c r="A265" s="12"/>
      <c r="B265" s="85" t="s">
        <v>104</v>
      </c>
      <c r="C265" s="22" t="s">
        <v>210</v>
      </c>
      <c r="D265" s="15"/>
      <c r="E265" s="69" t="s">
        <v>363</v>
      </c>
      <c r="F265" s="17" t="s">
        <v>243</v>
      </c>
      <c r="G265" s="22"/>
      <c r="H265" s="15"/>
      <c r="I265" s="69" t="s">
        <v>639</v>
      </c>
      <c r="J265" s="17" t="s">
        <v>243</v>
      </c>
      <c r="K265" s="22"/>
      <c r="L265" s="15"/>
      <c r="M265" s="69" t="s">
        <v>640</v>
      </c>
      <c r="N265" s="17" t="s">
        <v>243</v>
      </c>
      <c r="O265" s="22"/>
      <c r="P265" s="15"/>
      <c r="Q265" s="69" t="s">
        <v>641</v>
      </c>
      <c r="R265" s="17" t="s">
        <v>243</v>
      </c>
      <c r="S265" s="22"/>
      <c r="T265" s="15"/>
      <c r="U265" s="71">
        <v>52812</v>
      </c>
      <c r="V265" s="17" t="s">
        <v>210</v>
      </c>
      <c r="W265" s="22"/>
      <c r="X265" s="15"/>
      <c r="Y265" s="69" t="s">
        <v>363</v>
      </c>
      <c r="Z265" s="17" t="s">
        <v>243</v>
      </c>
    </row>
    <row r="266" spans="1:50" x14ac:dyDescent="0.25">
      <c r="A266" s="12"/>
      <c r="B266" s="30"/>
      <c r="C266" s="30" t="s">
        <v>210</v>
      </c>
      <c r="D266" s="70"/>
      <c r="E266" s="70"/>
      <c r="F266" s="30"/>
      <c r="G266" s="30"/>
      <c r="H266" s="70"/>
      <c r="I266" s="70"/>
      <c r="J266" s="30"/>
      <c r="K266" s="30"/>
      <c r="L266" s="70"/>
      <c r="M266" s="70"/>
      <c r="N266" s="30"/>
      <c r="O266" s="30"/>
      <c r="P266" s="70"/>
      <c r="Q266" s="70"/>
      <c r="R266" s="30"/>
      <c r="S266" s="30"/>
      <c r="T266" s="70"/>
      <c r="U266" s="70"/>
      <c r="V266" s="30"/>
      <c r="W266" s="30"/>
      <c r="X266" s="70"/>
      <c r="Y266" s="70"/>
      <c r="Z266" s="30"/>
    </row>
    <row r="267" spans="1:50" ht="15.75" thickBot="1" x14ac:dyDescent="0.3">
      <c r="A267" s="12"/>
      <c r="B267" s="83" t="s">
        <v>642</v>
      </c>
      <c r="C267" s="80" t="s">
        <v>210</v>
      </c>
      <c r="D267" s="25"/>
      <c r="E267" s="64" t="s">
        <v>643</v>
      </c>
      <c r="F267" s="29" t="s">
        <v>243</v>
      </c>
      <c r="G267" s="80"/>
      <c r="H267" s="25"/>
      <c r="I267" s="64" t="s">
        <v>623</v>
      </c>
      <c r="J267" s="29" t="s">
        <v>243</v>
      </c>
      <c r="K267" s="80"/>
      <c r="L267" s="25"/>
      <c r="M267" s="27">
        <v>330798</v>
      </c>
      <c r="N267" s="29" t="s">
        <v>210</v>
      </c>
      <c r="O267" s="80"/>
      <c r="P267" s="25"/>
      <c r="Q267" s="27">
        <v>6574</v>
      </c>
      <c r="R267" s="29" t="s">
        <v>210</v>
      </c>
      <c r="S267" s="80"/>
      <c r="T267" s="25"/>
      <c r="U267" s="64" t="s">
        <v>624</v>
      </c>
      <c r="V267" s="29" t="s">
        <v>243</v>
      </c>
      <c r="W267" s="80"/>
      <c r="X267" s="25"/>
      <c r="Y267" s="64" t="s">
        <v>643</v>
      </c>
      <c r="Z267" s="29" t="s">
        <v>243</v>
      </c>
    </row>
    <row r="268" spans="1:50" x14ac:dyDescent="0.25">
      <c r="A268" s="12"/>
      <c r="B268" s="30"/>
      <c r="C268" s="30" t="s">
        <v>210</v>
      </c>
      <c r="D268" s="70"/>
      <c r="E268" s="70"/>
      <c r="F268" s="30"/>
      <c r="G268" s="30"/>
      <c r="H268" s="70"/>
      <c r="I268" s="70"/>
      <c r="J268" s="30"/>
      <c r="K268" s="30"/>
      <c r="L268" s="70"/>
      <c r="M268" s="70"/>
      <c r="N268" s="30"/>
      <c r="O268" s="30"/>
      <c r="P268" s="70"/>
      <c r="Q268" s="70"/>
      <c r="R268" s="30"/>
      <c r="S268" s="30"/>
      <c r="T268" s="70"/>
      <c r="U268" s="70"/>
      <c r="V268" s="30"/>
      <c r="W268" s="30"/>
      <c r="X268" s="70"/>
      <c r="Y268" s="70"/>
      <c r="Z268" s="30"/>
    </row>
    <row r="269" spans="1:50" ht="26.25" thickBot="1" x14ac:dyDescent="0.3">
      <c r="A269" s="12"/>
      <c r="B269" s="82" t="s">
        <v>644</v>
      </c>
      <c r="C269" s="22" t="s">
        <v>210</v>
      </c>
      <c r="D269" s="15" t="s">
        <v>215</v>
      </c>
      <c r="E269" s="71">
        <v>44250</v>
      </c>
      <c r="F269" s="17" t="s">
        <v>210</v>
      </c>
      <c r="G269" s="22"/>
      <c r="H269" s="15" t="s">
        <v>215</v>
      </c>
      <c r="I269" s="71">
        <v>641004</v>
      </c>
      <c r="J269" s="17" t="s">
        <v>210</v>
      </c>
      <c r="K269" s="22"/>
      <c r="L269" s="15" t="s">
        <v>215</v>
      </c>
      <c r="M269" s="71">
        <v>1123969</v>
      </c>
      <c r="N269" s="17" t="s">
        <v>210</v>
      </c>
      <c r="O269" s="22"/>
      <c r="P269" s="15" t="s">
        <v>215</v>
      </c>
      <c r="Q269" s="71">
        <v>6872</v>
      </c>
      <c r="R269" s="17" t="s">
        <v>210</v>
      </c>
      <c r="S269" s="22"/>
      <c r="T269" s="15" t="s">
        <v>215</v>
      </c>
      <c r="U269" s="69" t="s">
        <v>626</v>
      </c>
      <c r="V269" s="17" t="s">
        <v>243</v>
      </c>
      <c r="W269" s="22"/>
      <c r="X269" s="15" t="s">
        <v>215</v>
      </c>
      <c r="Y269" s="71">
        <v>445645</v>
      </c>
      <c r="Z269" s="17" t="s">
        <v>210</v>
      </c>
    </row>
    <row r="270" spans="1:50" ht="15.75" thickTop="1" x14ac:dyDescent="0.25">
      <c r="A270" s="12"/>
      <c r="B270" s="30"/>
      <c r="C270" s="30" t="s">
        <v>210</v>
      </c>
      <c r="D270" s="31"/>
      <c r="E270" s="31"/>
      <c r="F270" s="30"/>
      <c r="G270" s="30"/>
      <c r="H270" s="31"/>
      <c r="I270" s="31"/>
      <c r="J270" s="30"/>
      <c r="K270" s="30"/>
      <c r="L270" s="31"/>
      <c r="M270" s="31"/>
      <c r="N270" s="30"/>
      <c r="O270" s="30"/>
      <c r="P270" s="31"/>
      <c r="Q270" s="31"/>
      <c r="R270" s="30"/>
      <c r="S270" s="30"/>
      <c r="T270" s="31"/>
      <c r="U270" s="31"/>
      <c r="V270" s="30"/>
      <c r="W270" s="30"/>
      <c r="X270" s="31"/>
      <c r="Y270" s="31"/>
      <c r="Z270" s="30"/>
    </row>
    <row r="271" spans="1:50" x14ac:dyDescent="0.25">
      <c r="A271" s="12"/>
      <c r="B271" s="40"/>
      <c r="C271" s="40"/>
      <c r="D271" s="40"/>
      <c r="E271" s="40"/>
      <c r="F271" s="40"/>
      <c r="G271" s="40"/>
      <c r="H271" s="40"/>
      <c r="I271" s="40"/>
      <c r="J271" s="40"/>
      <c r="K271" s="40"/>
      <c r="L271" s="40"/>
      <c r="M271" s="40"/>
      <c r="N271" s="40"/>
      <c r="O271" s="40"/>
      <c r="P271" s="40"/>
      <c r="Q271" s="40"/>
      <c r="R271" s="40"/>
      <c r="S271" s="40"/>
      <c r="T271" s="40"/>
      <c r="U271" s="40"/>
      <c r="V271" s="40"/>
      <c r="W271" s="40"/>
      <c r="X271" s="40"/>
      <c r="Y271" s="40"/>
      <c r="Z271" s="40"/>
      <c r="AA271" s="40"/>
      <c r="AB271" s="40"/>
      <c r="AC271" s="40"/>
      <c r="AD271" s="40"/>
      <c r="AE271" s="40"/>
      <c r="AF271" s="40"/>
      <c r="AG271" s="40"/>
      <c r="AH271" s="40"/>
      <c r="AI271" s="40"/>
      <c r="AJ271" s="40"/>
      <c r="AK271" s="40"/>
      <c r="AL271" s="40"/>
      <c r="AM271" s="40"/>
      <c r="AN271" s="40"/>
      <c r="AO271" s="40"/>
      <c r="AP271" s="40"/>
      <c r="AQ271" s="40"/>
      <c r="AR271" s="40"/>
      <c r="AS271" s="40"/>
      <c r="AT271" s="40"/>
      <c r="AU271" s="40"/>
      <c r="AV271" s="40"/>
      <c r="AW271" s="40"/>
      <c r="AX271" s="40"/>
    </row>
    <row r="272" spans="1:50" x14ac:dyDescent="0.25">
      <c r="A272" s="12"/>
      <c r="B272" s="107" t="s">
        <v>538</v>
      </c>
      <c r="C272" s="107"/>
      <c r="D272" s="107"/>
      <c r="E272" s="107"/>
      <c r="F272" s="107"/>
      <c r="G272" s="107"/>
      <c r="H272" s="107"/>
      <c r="I272" s="107"/>
      <c r="J272" s="107"/>
      <c r="K272" s="107"/>
      <c r="L272" s="107"/>
      <c r="M272" s="107"/>
      <c r="N272" s="107"/>
      <c r="O272" s="107"/>
      <c r="P272" s="107"/>
      <c r="Q272" s="107"/>
      <c r="R272" s="107"/>
      <c r="S272" s="107"/>
      <c r="T272" s="107"/>
      <c r="U272" s="107"/>
      <c r="V272" s="107"/>
      <c r="W272" s="107"/>
      <c r="X272" s="107"/>
      <c r="Y272" s="107"/>
      <c r="Z272" s="107"/>
      <c r="AA272" s="107"/>
      <c r="AB272" s="107"/>
      <c r="AC272" s="107"/>
      <c r="AD272" s="107"/>
      <c r="AE272" s="107"/>
      <c r="AF272" s="107"/>
      <c r="AG272" s="107"/>
      <c r="AH272" s="107"/>
      <c r="AI272" s="107"/>
      <c r="AJ272" s="107"/>
      <c r="AK272" s="107"/>
      <c r="AL272" s="107"/>
      <c r="AM272" s="107"/>
      <c r="AN272" s="107"/>
      <c r="AO272" s="107"/>
      <c r="AP272" s="107"/>
      <c r="AQ272" s="107"/>
      <c r="AR272" s="107"/>
      <c r="AS272" s="107"/>
      <c r="AT272" s="107"/>
      <c r="AU272" s="107"/>
      <c r="AV272" s="107"/>
      <c r="AW272" s="107"/>
      <c r="AX272" s="107"/>
    </row>
    <row r="273" spans="1:50" x14ac:dyDescent="0.25">
      <c r="A273" s="12"/>
      <c r="B273" s="107" t="s">
        <v>614</v>
      </c>
      <c r="C273" s="107"/>
      <c r="D273" s="107"/>
      <c r="E273" s="107"/>
      <c r="F273" s="107"/>
      <c r="G273" s="107"/>
      <c r="H273" s="107"/>
      <c r="I273" s="107"/>
      <c r="J273" s="107"/>
      <c r="K273" s="107"/>
      <c r="L273" s="107"/>
      <c r="M273" s="107"/>
      <c r="N273" s="107"/>
      <c r="O273" s="107"/>
      <c r="P273" s="107"/>
      <c r="Q273" s="107"/>
      <c r="R273" s="107"/>
      <c r="S273" s="107"/>
      <c r="T273" s="107"/>
      <c r="U273" s="107"/>
      <c r="V273" s="107"/>
      <c r="W273" s="107"/>
      <c r="X273" s="107"/>
      <c r="Y273" s="107"/>
      <c r="Z273" s="107"/>
      <c r="AA273" s="107"/>
      <c r="AB273" s="107"/>
      <c r="AC273" s="107"/>
      <c r="AD273" s="107"/>
      <c r="AE273" s="107"/>
      <c r="AF273" s="107"/>
      <c r="AG273" s="107"/>
      <c r="AH273" s="107"/>
      <c r="AI273" s="107"/>
      <c r="AJ273" s="107"/>
      <c r="AK273" s="107"/>
      <c r="AL273" s="107"/>
      <c r="AM273" s="107"/>
      <c r="AN273" s="107"/>
      <c r="AO273" s="107"/>
      <c r="AP273" s="107"/>
      <c r="AQ273" s="107"/>
      <c r="AR273" s="107"/>
      <c r="AS273" s="107"/>
      <c r="AT273" s="107"/>
      <c r="AU273" s="107"/>
      <c r="AV273" s="107"/>
      <c r="AW273" s="107"/>
      <c r="AX273" s="107"/>
    </row>
    <row r="274" spans="1:50" x14ac:dyDescent="0.25">
      <c r="A274" s="12"/>
      <c r="B274" s="107" t="s">
        <v>645</v>
      </c>
      <c r="C274" s="107"/>
      <c r="D274" s="107"/>
      <c r="E274" s="107"/>
      <c r="F274" s="107"/>
      <c r="G274" s="107"/>
      <c r="H274" s="107"/>
      <c r="I274" s="107"/>
      <c r="J274" s="107"/>
      <c r="K274" s="107"/>
      <c r="L274" s="107"/>
      <c r="M274" s="107"/>
      <c r="N274" s="107"/>
      <c r="O274" s="107"/>
      <c r="P274" s="107"/>
      <c r="Q274" s="107"/>
      <c r="R274" s="107"/>
      <c r="S274" s="107"/>
      <c r="T274" s="107"/>
      <c r="U274" s="107"/>
      <c r="V274" s="107"/>
      <c r="W274" s="107"/>
      <c r="X274" s="107"/>
      <c r="Y274" s="107"/>
      <c r="Z274" s="107"/>
      <c r="AA274" s="107"/>
      <c r="AB274" s="107"/>
      <c r="AC274" s="107"/>
      <c r="AD274" s="107"/>
      <c r="AE274" s="107"/>
      <c r="AF274" s="107"/>
      <c r="AG274" s="107"/>
      <c r="AH274" s="107"/>
      <c r="AI274" s="107"/>
      <c r="AJ274" s="107"/>
      <c r="AK274" s="107"/>
      <c r="AL274" s="107"/>
      <c r="AM274" s="107"/>
      <c r="AN274" s="107"/>
      <c r="AO274" s="107"/>
      <c r="AP274" s="107"/>
      <c r="AQ274" s="107"/>
      <c r="AR274" s="107"/>
      <c r="AS274" s="107"/>
      <c r="AT274" s="107"/>
      <c r="AU274" s="107"/>
      <c r="AV274" s="107"/>
      <c r="AW274" s="107"/>
      <c r="AX274" s="107"/>
    </row>
    <row r="275" spans="1:50" x14ac:dyDescent="0.25">
      <c r="A275" s="12"/>
      <c r="B275" s="107" t="s">
        <v>542</v>
      </c>
      <c r="C275" s="107"/>
      <c r="D275" s="107"/>
      <c r="E275" s="107"/>
      <c r="F275" s="107"/>
      <c r="G275" s="107"/>
      <c r="H275" s="107"/>
      <c r="I275" s="107"/>
      <c r="J275" s="107"/>
      <c r="K275" s="107"/>
      <c r="L275" s="107"/>
      <c r="M275" s="107"/>
      <c r="N275" s="107"/>
      <c r="O275" s="107"/>
      <c r="P275" s="107"/>
      <c r="Q275" s="107"/>
      <c r="R275" s="107"/>
      <c r="S275" s="107"/>
      <c r="T275" s="107"/>
      <c r="U275" s="107"/>
      <c r="V275" s="107"/>
      <c r="W275" s="107"/>
      <c r="X275" s="107"/>
      <c r="Y275" s="107"/>
      <c r="Z275" s="107"/>
      <c r="AA275" s="107"/>
      <c r="AB275" s="107"/>
      <c r="AC275" s="107"/>
      <c r="AD275" s="107"/>
      <c r="AE275" s="107"/>
      <c r="AF275" s="107"/>
      <c r="AG275" s="107"/>
      <c r="AH275" s="107"/>
      <c r="AI275" s="107"/>
      <c r="AJ275" s="107"/>
      <c r="AK275" s="107"/>
      <c r="AL275" s="107"/>
      <c r="AM275" s="107"/>
      <c r="AN275" s="107"/>
      <c r="AO275" s="107"/>
      <c r="AP275" s="107"/>
      <c r="AQ275" s="107"/>
      <c r="AR275" s="107"/>
      <c r="AS275" s="107"/>
      <c r="AT275" s="107"/>
      <c r="AU275" s="107"/>
      <c r="AV275" s="107"/>
      <c r="AW275" s="107"/>
      <c r="AX275" s="107"/>
    </row>
    <row r="276" spans="1:50" ht="15.75" x14ac:dyDescent="0.25">
      <c r="A276" s="12"/>
      <c r="B276" s="39"/>
      <c r="C276" s="39"/>
      <c r="D276" s="39"/>
      <c r="E276" s="39"/>
      <c r="F276" s="39"/>
      <c r="G276" s="39"/>
      <c r="H276" s="39"/>
      <c r="I276" s="39"/>
      <c r="J276" s="39"/>
      <c r="K276" s="39"/>
      <c r="L276" s="39"/>
      <c r="M276" s="39"/>
      <c r="N276" s="39"/>
      <c r="O276" s="39"/>
      <c r="P276" s="39"/>
      <c r="Q276" s="39"/>
      <c r="R276" s="39"/>
      <c r="S276" s="39"/>
      <c r="T276" s="39"/>
      <c r="U276" s="39"/>
      <c r="V276" s="39"/>
      <c r="W276" s="39"/>
      <c r="X276" s="39"/>
      <c r="Y276" s="39"/>
      <c r="Z276" s="39"/>
      <c r="AA276" s="39"/>
      <c r="AB276" s="39"/>
      <c r="AC276" s="39"/>
      <c r="AD276" s="39"/>
      <c r="AE276" s="39"/>
      <c r="AF276" s="39"/>
      <c r="AG276" s="39"/>
      <c r="AH276" s="39"/>
      <c r="AI276" s="39"/>
      <c r="AJ276" s="39"/>
      <c r="AK276" s="39"/>
      <c r="AL276" s="39"/>
      <c r="AM276" s="39"/>
      <c r="AN276" s="39"/>
      <c r="AO276" s="39"/>
      <c r="AP276" s="39"/>
      <c r="AQ276" s="39"/>
      <c r="AR276" s="39"/>
      <c r="AS276" s="39"/>
      <c r="AT276" s="39"/>
      <c r="AU276" s="39"/>
      <c r="AV276" s="39"/>
      <c r="AW276" s="39"/>
      <c r="AX276" s="39"/>
    </row>
    <row r="277" spans="1:50" x14ac:dyDescent="0.25">
      <c r="A277" s="12"/>
      <c r="B277" s="15"/>
      <c r="C277" s="15"/>
      <c r="D277" s="15"/>
      <c r="E277" s="15"/>
      <c r="F277" s="15"/>
      <c r="G277" s="15"/>
      <c r="H277" s="15"/>
      <c r="I277" s="15"/>
      <c r="J277" s="15"/>
      <c r="K277" s="15"/>
      <c r="L277" s="15"/>
      <c r="M277" s="15"/>
      <c r="N277" s="15"/>
      <c r="O277" s="15"/>
      <c r="P277" s="15"/>
      <c r="Q277" s="15"/>
      <c r="R277" s="15"/>
      <c r="S277" s="15"/>
      <c r="T277" s="15"/>
      <c r="U277" s="15"/>
      <c r="V277" s="15"/>
      <c r="W277" s="15"/>
      <c r="X277" s="15"/>
      <c r="Y277" s="15"/>
      <c r="Z277" s="15"/>
    </row>
    <row r="278" spans="1:50" x14ac:dyDescent="0.25">
      <c r="A278" s="12"/>
      <c r="B278" s="32"/>
      <c r="C278" s="32" t="s">
        <v>210</v>
      </c>
      <c r="D278" s="33" t="s">
        <v>510</v>
      </c>
      <c r="E278" s="33"/>
      <c r="F278" s="32"/>
      <c r="G278" s="32"/>
      <c r="H278" s="33" t="s">
        <v>543</v>
      </c>
      <c r="I278" s="33"/>
      <c r="J278" s="32"/>
      <c r="K278" s="32"/>
      <c r="L278" s="33" t="s">
        <v>513</v>
      </c>
      <c r="M278" s="33"/>
      <c r="N278" s="32"/>
      <c r="O278" s="32"/>
      <c r="P278" s="33" t="s">
        <v>515</v>
      </c>
      <c r="Q278" s="33"/>
      <c r="R278" s="32"/>
      <c r="S278" s="32"/>
      <c r="T278" s="33" t="s">
        <v>516</v>
      </c>
      <c r="U278" s="33"/>
      <c r="V278" s="32"/>
      <c r="W278" s="32"/>
      <c r="X278" s="33" t="s">
        <v>517</v>
      </c>
      <c r="Y278" s="33"/>
      <c r="Z278" s="32"/>
    </row>
    <row r="279" spans="1:50" ht="15.75" thickBot="1" x14ac:dyDescent="0.3">
      <c r="A279" s="12"/>
      <c r="B279" s="32"/>
      <c r="C279" s="32"/>
      <c r="D279" s="34"/>
      <c r="E279" s="34"/>
      <c r="F279" s="32"/>
      <c r="G279" s="32"/>
      <c r="H279" s="34" t="s">
        <v>616</v>
      </c>
      <c r="I279" s="34"/>
      <c r="J279" s="32"/>
      <c r="K279" s="32"/>
      <c r="L279" s="34" t="s">
        <v>514</v>
      </c>
      <c r="M279" s="34"/>
      <c r="N279" s="32"/>
      <c r="O279" s="32"/>
      <c r="P279" s="34" t="s">
        <v>514</v>
      </c>
      <c r="Q279" s="34"/>
      <c r="R279" s="32"/>
      <c r="S279" s="32"/>
      <c r="T279" s="34"/>
      <c r="U279" s="34"/>
      <c r="V279" s="32"/>
      <c r="W279" s="32"/>
      <c r="X279" s="34"/>
      <c r="Y279" s="34"/>
      <c r="Z279" s="32"/>
    </row>
    <row r="280" spans="1:50" x14ac:dyDescent="0.25">
      <c r="A280" s="12"/>
      <c r="B280" s="23" t="s">
        <v>521</v>
      </c>
      <c r="C280" s="25" t="s">
        <v>210</v>
      </c>
      <c r="D280" s="25"/>
      <c r="E280" s="25"/>
      <c r="F280" s="25"/>
      <c r="G280" s="25"/>
      <c r="H280" s="25"/>
      <c r="I280" s="25"/>
      <c r="J280" s="25"/>
      <c r="K280" s="25"/>
      <c r="L280" s="25"/>
      <c r="M280" s="25"/>
      <c r="N280" s="25"/>
      <c r="O280" s="25"/>
      <c r="P280" s="25"/>
      <c r="Q280" s="25"/>
      <c r="R280" s="25"/>
      <c r="S280" s="25"/>
      <c r="T280" s="25"/>
      <c r="U280" s="25"/>
      <c r="V280" s="25"/>
      <c r="W280" s="25"/>
      <c r="X280" s="25"/>
      <c r="Y280" s="25"/>
      <c r="Z280" s="25"/>
    </row>
    <row r="281" spans="1:50" x14ac:dyDescent="0.25">
      <c r="A281" s="12"/>
      <c r="B281" s="82" t="s">
        <v>617</v>
      </c>
      <c r="C281" s="15" t="s">
        <v>210</v>
      </c>
      <c r="D281" s="15"/>
      <c r="E281" s="15"/>
      <c r="F281" s="15"/>
      <c r="G281" s="15"/>
      <c r="H281" s="15"/>
      <c r="I281" s="15"/>
      <c r="J281" s="15"/>
      <c r="K281" s="15"/>
      <c r="L281" s="15"/>
      <c r="M281" s="15"/>
      <c r="N281" s="15"/>
      <c r="O281" s="15"/>
      <c r="P281" s="15"/>
      <c r="Q281" s="15"/>
      <c r="R281" s="15"/>
      <c r="S281" s="15"/>
      <c r="T281" s="15"/>
      <c r="U281" s="15"/>
      <c r="V281" s="15"/>
      <c r="W281" s="15"/>
      <c r="X281" s="15"/>
      <c r="Y281" s="15"/>
      <c r="Z281" s="15"/>
    </row>
    <row r="282" spans="1:50" x14ac:dyDescent="0.25">
      <c r="A282" s="12"/>
      <c r="B282" s="84" t="s">
        <v>71</v>
      </c>
      <c r="C282" s="25" t="s">
        <v>210</v>
      </c>
      <c r="D282" s="29" t="s">
        <v>215</v>
      </c>
      <c r="E282" s="66" t="s">
        <v>239</v>
      </c>
      <c r="F282" s="29" t="s">
        <v>210</v>
      </c>
      <c r="G282" s="25"/>
      <c r="H282" s="29" t="s">
        <v>215</v>
      </c>
      <c r="I282" s="66" t="s">
        <v>239</v>
      </c>
      <c r="J282" s="29" t="s">
        <v>210</v>
      </c>
      <c r="K282" s="25"/>
      <c r="L282" s="25" t="s">
        <v>215</v>
      </c>
      <c r="M282" s="27">
        <v>1876</v>
      </c>
      <c r="N282" s="29" t="s">
        <v>210</v>
      </c>
      <c r="O282" s="25"/>
      <c r="P282" s="25" t="s">
        <v>215</v>
      </c>
      <c r="Q282" s="64">
        <v>81</v>
      </c>
      <c r="R282" s="29" t="s">
        <v>210</v>
      </c>
      <c r="S282" s="25"/>
      <c r="T282" s="29" t="s">
        <v>215</v>
      </c>
      <c r="U282" s="66" t="s">
        <v>239</v>
      </c>
      <c r="V282" s="29" t="s">
        <v>210</v>
      </c>
      <c r="W282" s="25"/>
      <c r="X282" s="25" t="s">
        <v>215</v>
      </c>
      <c r="Y282" s="27">
        <v>1957</v>
      </c>
      <c r="Z282" s="29" t="s">
        <v>210</v>
      </c>
    </row>
    <row r="283" spans="1:50" x14ac:dyDescent="0.25">
      <c r="A283" s="12"/>
      <c r="B283" s="85" t="s">
        <v>72</v>
      </c>
      <c r="C283" s="15" t="s">
        <v>210</v>
      </c>
      <c r="D283" s="17"/>
      <c r="E283" s="68" t="s">
        <v>239</v>
      </c>
      <c r="F283" s="17" t="s">
        <v>210</v>
      </c>
      <c r="G283" s="15"/>
      <c r="H283" s="17"/>
      <c r="I283" s="68" t="s">
        <v>239</v>
      </c>
      <c r="J283" s="17" t="s">
        <v>210</v>
      </c>
      <c r="K283" s="15"/>
      <c r="L283" s="15"/>
      <c r="M283" s="71">
        <v>120916</v>
      </c>
      <c r="N283" s="17" t="s">
        <v>210</v>
      </c>
      <c r="O283" s="15"/>
      <c r="P283" s="15"/>
      <c r="Q283" s="69">
        <v>16</v>
      </c>
      <c r="R283" s="17" t="s">
        <v>210</v>
      </c>
      <c r="S283" s="15"/>
      <c r="T283" s="17"/>
      <c r="U283" s="68" t="s">
        <v>239</v>
      </c>
      <c r="V283" s="17" t="s">
        <v>210</v>
      </c>
      <c r="W283" s="15"/>
      <c r="X283" s="15"/>
      <c r="Y283" s="71">
        <v>120932</v>
      </c>
      <c r="Z283" s="17" t="s">
        <v>210</v>
      </c>
    </row>
    <row r="284" spans="1:50" x14ac:dyDescent="0.25">
      <c r="A284" s="12"/>
      <c r="B284" s="84" t="s">
        <v>73</v>
      </c>
      <c r="C284" s="25" t="s">
        <v>210</v>
      </c>
      <c r="D284" s="29"/>
      <c r="E284" s="66" t="s">
        <v>239</v>
      </c>
      <c r="F284" s="29" t="s">
        <v>210</v>
      </c>
      <c r="G284" s="25"/>
      <c r="H284" s="25"/>
      <c r="I284" s="64">
        <v>58</v>
      </c>
      <c r="J284" s="29" t="s">
        <v>210</v>
      </c>
      <c r="K284" s="25"/>
      <c r="L284" s="25"/>
      <c r="M284" s="27">
        <v>13321</v>
      </c>
      <c r="N284" s="29" t="s">
        <v>210</v>
      </c>
      <c r="O284" s="25"/>
      <c r="P284" s="25"/>
      <c r="Q284" s="64">
        <v>22</v>
      </c>
      <c r="R284" s="29" t="s">
        <v>210</v>
      </c>
      <c r="S284" s="25"/>
      <c r="T284" s="29"/>
      <c r="U284" s="66" t="s">
        <v>239</v>
      </c>
      <c r="V284" s="29" t="s">
        <v>210</v>
      </c>
      <c r="W284" s="25"/>
      <c r="X284" s="25"/>
      <c r="Y284" s="27">
        <v>13401</v>
      </c>
      <c r="Z284" s="29" t="s">
        <v>210</v>
      </c>
    </row>
    <row r="285" spans="1:50" x14ac:dyDescent="0.25">
      <c r="A285" s="12"/>
      <c r="B285" s="85" t="s">
        <v>74</v>
      </c>
      <c r="C285" s="15" t="s">
        <v>210</v>
      </c>
      <c r="D285" s="17"/>
      <c r="E285" s="68" t="s">
        <v>239</v>
      </c>
      <c r="F285" s="17" t="s">
        <v>210</v>
      </c>
      <c r="G285" s="15"/>
      <c r="H285" s="17"/>
      <c r="I285" s="68" t="s">
        <v>239</v>
      </c>
      <c r="J285" s="17" t="s">
        <v>210</v>
      </c>
      <c r="K285" s="15"/>
      <c r="L285" s="15"/>
      <c r="M285" s="71">
        <v>20709</v>
      </c>
      <c r="N285" s="17" t="s">
        <v>210</v>
      </c>
      <c r="O285" s="15"/>
      <c r="P285" s="17"/>
      <c r="Q285" s="68" t="s">
        <v>239</v>
      </c>
      <c r="R285" s="17" t="s">
        <v>210</v>
      </c>
      <c r="S285" s="15"/>
      <c r="T285" s="17"/>
      <c r="U285" s="68" t="s">
        <v>239</v>
      </c>
      <c r="V285" s="17" t="s">
        <v>210</v>
      </c>
      <c r="W285" s="15"/>
      <c r="X285" s="15"/>
      <c r="Y285" s="71">
        <v>20709</v>
      </c>
      <c r="Z285" s="17" t="s">
        <v>210</v>
      </c>
    </row>
    <row r="286" spans="1:50" x14ac:dyDescent="0.25">
      <c r="A286" s="12"/>
      <c r="B286" s="84" t="s">
        <v>618</v>
      </c>
      <c r="C286" s="25" t="s">
        <v>210</v>
      </c>
      <c r="D286" s="29"/>
      <c r="E286" s="66" t="s">
        <v>239</v>
      </c>
      <c r="F286" s="29" t="s">
        <v>210</v>
      </c>
      <c r="G286" s="25"/>
      <c r="H286" s="29"/>
      <c r="I286" s="66" t="s">
        <v>239</v>
      </c>
      <c r="J286" s="29" t="s">
        <v>210</v>
      </c>
      <c r="K286" s="25"/>
      <c r="L286" s="25"/>
      <c r="M286" s="27">
        <v>410521</v>
      </c>
      <c r="N286" s="29" t="s">
        <v>210</v>
      </c>
      <c r="O286" s="25"/>
      <c r="P286" s="25"/>
      <c r="Q286" s="64">
        <v>109</v>
      </c>
      <c r="R286" s="29" t="s">
        <v>210</v>
      </c>
      <c r="S286" s="25"/>
      <c r="T286" s="25"/>
      <c r="U286" s="64" t="s">
        <v>646</v>
      </c>
      <c r="V286" s="29" t="s">
        <v>243</v>
      </c>
      <c r="W286" s="25"/>
      <c r="X286" s="29"/>
      <c r="Y286" s="66" t="s">
        <v>239</v>
      </c>
      <c r="Z286" s="29" t="s">
        <v>210</v>
      </c>
    </row>
    <row r="287" spans="1:50" ht="15.75" thickBot="1" x14ac:dyDescent="0.3">
      <c r="A287" s="12"/>
      <c r="B287" s="85" t="s">
        <v>75</v>
      </c>
      <c r="C287" s="15" t="s">
        <v>210</v>
      </c>
      <c r="D287" s="15"/>
      <c r="E287" s="69" t="s">
        <v>647</v>
      </c>
      <c r="F287" s="17" t="s">
        <v>243</v>
      </c>
      <c r="G287" s="15"/>
      <c r="H287" s="17"/>
      <c r="I287" s="68" t="s">
        <v>239</v>
      </c>
      <c r="J287" s="17" t="s">
        <v>210</v>
      </c>
      <c r="K287" s="15"/>
      <c r="L287" s="15"/>
      <c r="M287" s="71">
        <v>10084</v>
      </c>
      <c r="N287" s="17" t="s">
        <v>210</v>
      </c>
      <c r="O287" s="15"/>
      <c r="P287" s="15"/>
      <c r="Q287" s="69" t="s">
        <v>648</v>
      </c>
      <c r="R287" s="17" t="s">
        <v>243</v>
      </c>
      <c r="S287" s="15"/>
      <c r="T287" s="17"/>
      <c r="U287" s="68" t="s">
        <v>239</v>
      </c>
      <c r="V287" s="17" t="s">
        <v>210</v>
      </c>
      <c r="W287" s="15"/>
      <c r="X287" s="15"/>
      <c r="Y287" s="71">
        <v>9919</v>
      </c>
      <c r="Z287" s="17" t="s">
        <v>210</v>
      </c>
    </row>
    <row r="288" spans="1:50" x14ac:dyDescent="0.25">
      <c r="A288" s="12"/>
      <c r="B288" s="30"/>
      <c r="C288" s="30" t="s">
        <v>210</v>
      </c>
      <c r="D288" s="70"/>
      <c r="E288" s="70"/>
      <c r="F288" s="30"/>
      <c r="G288" s="30"/>
      <c r="H288" s="70"/>
      <c r="I288" s="70"/>
      <c r="J288" s="30"/>
      <c r="K288" s="30"/>
      <c r="L288" s="70"/>
      <c r="M288" s="70"/>
      <c r="N288" s="30"/>
      <c r="O288" s="30"/>
      <c r="P288" s="70"/>
      <c r="Q288" s="70"/>
      <c r="R288" s="30"/>
      <c r="S288" s="30"/>
      <c r="T288" s="70"/>
      <c r="U288" s="70"/>
      <c r="V288" s="30"/>
      <c r="W288" s="30"/>
      <c r="X288" s="70"/>
      <c r="Y288" s="70"/>
      <c r="Z288" s="30"/>
    </row>
    <row r="289" spans="1:26" x14ac:dyDescent="0.25">
      <c r="A289" s="12"/>
      <c r="B289" s="101" t="s">
        <v>76</v>
      </c>
      <c r="C289" s="80" t="s">
        <v>210</v>
      </c>
      <c r="D289" s="25"/>
      <c r="E289" s="64" t="s">
        <v>647</v>
      </c>
      <c r="F289" s="29" t="s">
        <v>243</v>
      </c>
      <c r="G289" s="80"/>
      <c r="H289" s="25"/>
      <c r="I289" s="64">
        <v>58</v>
      </c>
      <c r="J289" s="29" t="s">
        <v>210</v>
      </c>
      <c r="K289" s="80"/>
      <c r="L289" s="25"/>
      <c r="M289" s="27">
        <v>577427</v>
      </c>
      <c r="N289" s="29" t="s">
        <v>210</v>
      </c>
      <c r="O289" s="80"/>
      <c r="P289" s="25"/>
      <c r="Q289" s="64">
        <v>81</v>
      </c>
      <c r="R289" s="29" t="s">
        <v>210</v>
      </c>
      <c r="S289" s="80"/>
      <c r="T289" s="25"/>
      <c r="U289" s="64" t="s">
        <v>646</v>
      </c>
      <c r="V289" s="29" t="s">
        <v>243</v>
      </c>
      <c r="W289" s="80"/>
      <c r="X289" s="25"/>
      <c r="Y289" s="27">
        <v>166918</v>
      </c>
      <c r="Z289" s="29" t="s">
        <v>210</v>
      </c>
    </row>
    <row r="290" spans="1:26" x14ac:dyDescent="0.25">
      <c r="A290" s="12"/>
      <c r="B290" s="82" t="s">
        <v>77</v>
      </c>
      <c r="C290" s="22" t="s">
        <v>210</v>
      </c>
      <c r="D290" s="17"/>
      <c r="E290" s="68" t="s">
        <v>239</v>
      </c>
      <c r="F290" s="17" t="s">
        <v>210</v>
      </c>
      <c r="G290" s="22"/>
      <c r="H290" s="17"/>
      <c r="I290" s="68" t="s">
        <v>239</v>
      </c>
      <c r="J290" s="17" t="s">
        <v>210</v>
      </c>
      <c r="K290" s="22"/>
      <c r="L290" s="15"/>
      <c r="M290" s="71">
        <v>170114</v>
      </c>
      <c r="N290" s="17" t="s">
        <v>210</v>
      </c>
      <c r="O290" s="22"/>
      <c r="P290" s="17"/>
      <c r="Q290" s="68" t="s">
        <v>239</v>
      </c>
      <c r="R290" s="17" t="s">
        <v>210</v>
      </c>
      <c r="S290" s="22"/>
      <c r="T290" s="17"/>
      <c r="U290" s="68" t="s">
        <v>239</v>
      </c>
      <c r="V290" s="17" t="s">
        <v>210</v>
      </c>
      <c r="W290" s="22"/>
      <c r="X290" s="15"/>
      <c r="Y290" s="71">
        <v>170114</v>
      </c>
      <c r="Z290" s="17" t="s">
        <v>210</v>
      </c>
    </row>
    <row r="291" spans="1:26" x14ac:dyDescent="0.25">
      <c r="A291" s="12"/>
      <c r="B291" s="83" t="s">
        <v>78</v>
      </c>
      <c r="C291" s="80" t="s">
        <v>210</v>
      </c>
      <c r="D291" s="29"/>
      <c r="E291" s="66" t="s">
        <v>239</v>
      </c>
      <c r="F291" s="29" t="s">
        <v>210</v>
      </c>
      <c r="G291" s="80"/>
      <c r="H291" s="29"/>
      <c r="I291" s="66" t="s">
        <v>239</v>
      </c>
      <c r="J291" s="29" t="s">
        <v>210</v>
      </c>
      <c r="K291" s="80"/>
      <c r="L291" s="25"/>
      <c r="M291" s="27">
        <v>1129</v>
      </c>
      <c r="N291" s="29" t="s">
        <v>210</v>
      </c>
      <c r="O291" s="80"/>
      <c r="P291" s="29"/>
      <c r="Q291" s="66" t="s">
        <v>239</v>
      </c>
      <c r="R291" s="29" t="s">
        <v>210</v>
      </c>
      <c r="S291" s="80"/>
      <c r="T291" s="29"/>
      <c r="U291" s="66" t="s">
        <v>239</v>
      </c>
      <c r="V291" s="29" t="s">
        <v>210</v>
      </c>
      <c r="W291" s="80"/>
      <c r="X291" s="25"/>
      <c r="Y291" s="27">
        <v>1129</v>
      </c>
      <c r="Z291" s="29" t="s">
        <v>210</v>
      </c>
    </row>
    <row r="292" spans="1:26" x14ac:dyDescent="0.25">
      <c r="A292" s="12"/>
      <c r="B292" s="82" t="s">
        <v>79</v>
      </c>
      <c r="C292" s="22" t="s">
        <v>210</v>
      </c>
      <c r="D292" s="17"/>
      <c r="E292" s="68" t="s">
        <v>239</v>
      </c>
      <c r="F292" s="17" t="s">
        <v>210</v>
      </c>
      <c r="G292" s="22"/>
      <c r="H292" s="17"/>
      <c r="I292" s="68" t="s">
        <v>239</v>
      </c>
      <c r="J292" s="17" t="s">
        <v>210</v>
      </c>
      <c r="K292" s="22"/>
      <c r="L292" s="15"/>
      <c r="M292" s="71">
        <v>32955</v>
      </c>
      <c r="N292" s="17" t="s">
        <v>210</v>
      </c>
      <c r="O292" s="22"/>
      <c r="P292" s="17"/>
      <c r="Q292" s="68" t="s">
        <v>239</v>
      </c>
      <c r="R292" s="17" t="s">
        <v>210</v>
      </c>
      <c r="S292" s="22"/>
      <c r="T292" s="17"/>
      <c r="U292" s="68" t="s">
        <v>239</v>
      </c>
      <c r="V292" s="17" t="s">
        <v>210</v>
      </c>
      <c r="W292" s="22"/>
      <c r="X292" s="15"/>
      <c r="Y292" s="71">
        <v>32955</v>
      </c>
      <c r="Z292" s="17" t="s">
        <v>210</v>
      </c>
    </row>
    <row r="293" spans="1:26" x14ac:dyDescent="0.25">
      <c r="A293" s="12"/>
      <c r="B293" s="83" t="s">
        <v>80</v>
      </c>
      <c r="C293" s="80" t="s">
        <v>210</v>
      </c>
      <c r="D293" s="29"/>
      <c r="E293" s="66" t="s">
        <v>239</v>
      </c>
      <c r="F293" s="29" t="s">
        <v>210</v>
      </c>
      <c r="G293" s="80"/>
      <c r="H293" s="29"/>
      <c r="I293" s="66" t="s">
        <v>239</v>
      </c>
      <c r="J293" s="29" t="s">
        <v>210</v>
      </c>
      <c r="K293" s="80"/>
      <c r="L293" s="25"/>
      <c r="M293" s="27">
        <v>16149</v>
      </c>
      <c r="N293" s="29" t="s">
        <v>210</v>
      </c>
      <c r="O293" s="80"/>
      <c r="P293" s="29"/>
      <c r="Q293" s="66" t="s">
        <v>239</v>
      </c>
      <c r="R293" s="29" t="s">
        <v>210</v>
      </c>
      <c r="S293" s="80"/>
      <c r="T293" s="29"/>
      <c r="U293" s="66" t="s">
        <v>239</v>
      </c>
      <c r="V293" s="29" t="s">
        <v>210</v>
      </c>
      <c r="W293" s="80"/>
      <c r="X293" s="25"/>
      <c r="Y293" s="27">
        <v>16149</v>
      </c>
      <c r="Z293" s="29" t="s">
        <v>210</v>
      </c>
    </row>
    <row r="294" spans="1:26" x14ac:dyDescent="0.25">
      <c r="A294" s="12"/>
      <c r="B294" s="82" t="s">
        <v>81</v>
      </c>
      <c r="C294" s="22" t="s">
        <v>210</v>
      </c>
      <c r="D294" s="15"/>
      <c r="E294" s="69" t="s">
        <v>649</v>
      </c>
      <c r="F294" s="17" t="s">
        <v>243</v>
      </c>
      <c r="G294" s="22"/>
      <c r="H294" s="17"/>
      <c r="I294" s="68" t="s">
        <v>239</v>
      </c>
      <c r="J294" s="17" t="s">
        <v>210</v>
      </c>
      <c r="K294" s="22"/>
      <c r="L294" s="15"/>
      <c r="M294" s="71">
        <v>33640</v>
      </c>
      <c r="N294" s="17" t="s">
        <v>210</v>
      </c>
      <c r="O294" s="22"/>
      <c r="P294" s="17"/>
      <c r="Q294" s="68" t="s">
        <v>239</v>
      </c>
      <c r="R294" s="17" t="s">
        <v>210</v>
      </c>
      <c r="S294" s="22"/>
      <c r="T294" s="17"/>
      <c r="U294" s="68" t="s">
        <v>239</v>
      </c>
      <c r="V294" s="17" t="s">
        <v>210</v>
      </c>
      <c r="W294" s="22"/>
      <c r="X294" s="15"/>
      <c r="Y294" s="71">
        <v>31401</v>
      </c>
      <c r="Z294" s="17" t="s">
        <v>210</v>
      </c>
    </row>
    <row r="295" spans="1:26" x14ac:dyDescent="0.25">
      <c r="A295" s="12"/>
      <c r="B295" s="83" t="s">
        <v>622</v>
      </c>
      <c r="C295" s="80" t="s">
        <v>210</v>
      </c>
      <c r="D295" s="25"/>
      <c r="E295" s="64" t="s">
        <v>523</v>
      </c>
      <c r="F295" s="29" t="s">
        <v>243</v>
      </c>
      <c r="G295" s="80"/>
      <c r="H295" s="25"/>
      <c r="I295" s="27">
        <v>322433</v>
      </c>
      <c r="J295" s="29" t="s">
        <v>210</v>
      </c>
      <c r="K295" s="80"/>
      <c r="L295" s="29"/>
      <c r="M295" s="66" t="s">
        <v>239</v>
      </c>
      <c r="N295" s="29" t="s">
        <v>210</v>
      </c>
      <c r="O295" s="80"/>
      <c r="P295" s="29"/>
      <c r="Q295" s="66" t="s">
        <v>239</v>
      </c>
      <c r="R295" s="29" t="s">
        <v>210</v>
      </c>
      <c r="S295" s="80"/>
      <c r="T295" s="25"/>
      <c r="U295" s="64" t="s">
        <v>525</v>
      </c>
      <c r="V295" s="29" t="s">
        <v>243</v>
      </c>
      <c r="W295" s="80"/>
      <c r="X295" s="29"/>
      <c r="Y295" s="66" t="s">
        <v>239</v>
      </c>
      <c r="Z295" s="29" t="s">
        <v>210</v>
      </c>
    </row>
    <row r="296" spans="1:26" x14ac:dyDescent="0.25">
      <c r="A296" s="12"/>
      <c r="B296" s="82" t="s">
        <v>618</v>
      </c>
      <c r="C296" s="22" t="s">
        <v>210</v>
      </c>
      <c r="D296" s="15"/>
      <c r="E296" s="71">
        <v>144057</v>
      </c>
      <c r="F296" s="17" t="s">
        <v>210</v>
      </c>
      <c r="G296" s="22"/>
      <c r="H296" s="15"/>
      <c r="I296" s="71">
        <v>260017</v>
      </c>
      <c r="J296" s="17" t="s">
        <v>210</v>
      </c>
      <c r="K296" s="22"/>
      <c r="L296" s="15"/>
      <c r="M296" s="71">
        <v>223304</v>
      </c>
      <c r="N296" s="17" t="s">
        <v>210</v>
      </c>
      <c r="O296" s="22"/>
      <c r="P296" s="15"/>
      <c r="Q296" s="71">
        <v>6375</v>
      </c>
      <c r="R296" s="17" t="s">
        <v>210</v>
      </c>
      <c r="S296" s="22"/>
      <c r="T296" s="15"/>
      <c r="U296" s="69" t="s">
        <v>528</v>
      </c>
      <c r="V296" s="17" t="s">
        <v>243</v>
      </c>
      <c r="W296" s="22"/>
      <c r="X296" s="17"/>
      <c r="Y296" s="68" t="s">
        <v>239</v>
      </c>
      <c r="Z296" s="17" t="s">
        <v>210</v>
      </c>
    </row>
    <row r="297" spans="1:26" ht="15.75" thickBot="1" x14ac:dyDescent="0.3">
      <c r="A297" s="12"/>
      <c r="B297" s="83" t="s">
        <v>82</v>
      </c>
      <c r="C297" s="80" t="s">
        <v>210</v>
      </c>
      <c r="D297" s="29"/>
      <c r="E297" s="66" t="s">
        <v>239</v>
      </c>
      <c r="F297" s="29" t="s">
        <v>210</v>
      </c>
      <c r="G297" s="80"/>
      <c r="H297" s="25"/>
      <c r="I297" s="27">
        <v>7681</v>
      </c>
      <c r="J297" s="29" t="s">
        <v>210</v>
      </c>
      <c r="K297" s="80"/>
      <c r="L297" s="25"/>
      <c r="M297" s="64">
        <v>902</v>
      </c>
      <c r="N297" s="29" t="s">
        <v>210</v>
      </c>
      <c r="O297" s="80"/>
      <c r="P297" s="29"/>
      <c r="Q297" s="66" t="s">
        <v>239</v>
      </c>
      <c r="R297" s="29" t="s">
        <v>210</v>
      </c>
      <c r="S297" s="80"/>
      <c r="T297" s="29"/>
      <c r="U297" s="66" t="s">
        <v>239</v>
      </c>
      <c r="V297" s="29" t="s">
        <v>210</v>
      </c>
      <c r="W297" s="80"/>
      <c r="X297" s="25"/>
      <c r="Y297" s="27">
        <v>8583</v>
      </c>
      <c r="Z297" s="29" t="s">
        <v>210</v>
      </c>
    </row>
    <row r="298" spans="1:26" x14ac:dyDescent="0.25">
      <c r="A298" s="12"/>
      <c r="B298" s="30"/>
      <c r="C298" s="30" t="s">
        <v>210</v>
      </c>
      <c r="D298" s="70"/>
      <c r="E298" s="70"/>
      <c r="F298" s="30"/>
      <c r="G298" s="30"/>
      <c r="H298" s="70"/>
      <c r="I298" s="70"/>
      <c r="J298" s="30"/>
      <c r="K298" s="30"/>
      <c r="L298" s="70"/>
      <c r="M298" s="70"/>
      <c r="N298" s="30"/>
      <c r="O298" s="30"/>
      <c r="P298" s="70"/>
      <c r="Q298" s="70"/>
      <c r="R298" s="30"/>
      <c r="S298" s="30"/>
      <c r="T298" s="70"/>
      <c r="U298" s="70"/>
      <c r="V298" s="30"/>
      <c r="W298" s="30"/>
      <c r="X298" s="70"/>
      <c r="Y298" s="70"/>
      <c r="Z298" s="30"/>
    </row>
    <row r="299" spans="1:26" ht="15.75" thickBot="1" x14ac:dyDescent="0.3">
      <c r="A299" s="12"/>
      <c r="B299" s="102" t="s">
        <v>83</v>
      </c>
      <c r="C299" s="22" t="s">
        <v>210</v>
      </c>
      <c r="D299" s="15" t="s">
        <v>215</v>
      </c>
      <c r="E299" s="71">
        <v>18010</v>
      </c>
      <c r="F299" s="17" t="s">
        <v>210</v>
      </c>
      <c r="G299" s="22"/>
      <c r="H299" s="15" t="s">
        <v>215</v>
      </c>
      <c r="I299" s="71">
        <v>590189</v>
      </c>
      <c r="J299" s="17" t="s">
        <v>210</v>
      </c>
      <c r="K299" s="22"/>
      <c r="L299" s="15" t="s">
        <v>215</v>
      </c>
      <c r="M299" s="71">
        <v>1055620</v>
      </c>
      <c r="N299" s="17" t="s">
        <v>210</v>
      </c>
      <c r="O299" s="22"/>
      <c r="P299" s="15" t="s">
        <v>215</v>
      </c>
      <c r="Q299" s="71">
        <v>6456</v>
      </c>
      <c r="R299" s="17" t="s">
        <v>210</v>
      </c>
      <c r="S299" s="22"/>
      <c r="T299" s="15" t="s">
        <v>215</v>
      </c>
      <c r="U299" s="69" t="s">
        <v>650</v>
      </c>
      <c r="V299" s="17" t="s">
        <v>243</v>
      </c>
      <c r="W299" s="22"/>
      <c r="X299" s="15" t="s">
        <v>215</v>
      </c>
      <c r="Y299" s="71">
        <v>427249</v>
      </c>
      <c r="Z299" s="17" t="s">
        <v>210</v>
      </c>
    </row>
    <row r="300" spans="1:26" ht="15.75" thickTop="1" x14ac:dyDescent="0.25">
      <c r="A300" s="12"/>
      <c r="B300" s="30"/>
      <c r="C300" s="30" t="s">
        <v>210</v>
      </c>
      <c r="D300" s="31"/>
      <c r="E300" s="31"/>
      <c r="F300" s="30"/>
      <c r="G300" s="30"/>
      <c r="H300" s="31"/>
      <c r="I300" s="31"/>
      <c r="J300" s="30"/>
      <c r="K300" s="30"/>
      <c r="L300" s="31"/>
      <c r="M300" s="31"/>
      <c r="N300" s="30"/>
      <c r="O300" s="30"/>
      <c r="P300" s="31"/>
      <c r="Q300" s="31"/>
      <c r="R300" s="30"/>
      <c r="S300" s="30"/>
      <c r="T300" s="31"/>
      <c r="U300" s="31"/>
      <c r="V300" s="30"/>
      <c r="W300" s="30"/>
      <c r="X300" s="31"/>
      <c r="Y300" s="31"/>
      <c r="Z300" s="30"/>
    </row>
    <row r="301" spans="1:26" x14ac:dyDescent="0.25">
      <c r="A301" s="12"/>
      <c r="B301" s="103" t="s">
        <v>651</v>
      </c>
      <c r="C301" s="103"/>
      <c r="D301" s="103"/>
      <c r="E301" s="103"/>
      <c r="F301" s="103"/>
      <c r="G301" s="103"/>
      <c r="H301" s="103"/>
      <c r="I301" s="103"/>
      <c r="J301" s="103"/>
      <c r="K301" s="103"/>
      <c r="L301" s="103"/>
      <c r="M301" s="103"/>
      <c r="N301" s="103"/>
      <c r="O301" s="103"/>
      <c r="P301" s="103"/>
      <c r="Q301" s="103"/>
      <c r="R301" s="103"/>
      <c r="S301" s="103"/>
      <c r="T301" s="103"/>
      <c r="U301" s="103"/>
      <c r="V301" s="103"/>
      <c r="W301" s="103"/>
      <c r="X301" s="103"/>
      <c r="Y301" s="103"/>
      <c r="Z301" s="23" t="s">
        <v>210</v>
      </c>
    </row>
    <row r="302" spans="1:26" x14ac:dyDescent="0.25">
      <c r="A302" s="12"/>
      <c r="B302" s="82" t="s">
        <v>84</v>
      </c>
      <c r="C302" s="22" t="s">
        <v>210</v>
      </c>
      <c r="D302" s="15"/>
      <c r="E302" s="15"/>
      <c r="F302" s="15"/>
      <c r="G302" s="22"/>
      <c r="H302" s="15"/>
      <c r="I302" s="15"/>
      <c r="J302" s="15"/>
      <c r="K302" s="22"/>
      <c r="L302" s="15"/>
      <c r="M302" s="15"/>
      <c r="N302" s="15"/>
      <c r="O302" s="22"/>
      <c r="P302" s="15"/>
      <c r="Q302" s="15"/>
      <c r="R302" s="15"/>
      <c r="S302" s="22"/>
      <c r="T302" s="15"/>
      <c r="U302" s="15"/>
      <c r="V302" s="15"/>
      <c r="W302" s="22"/>
      <c r="X302" s="15"/>
      <c r="Y302" s="15"/>
      <c r="Z302" s="15"/>
    </row>
    <row r="303" spans="1:26" x14ac:dyDescent="0.25">
      <c r="A303" s="12"/>
      <c r="B303" s="84" t="s">
        <v>85</v>
      </c>
      <c r="C303" s="80" t="s">
        <v>210</v>
      </c>
      <c r="D303" s="29" t="s">
        <v>215</v>
      </c>
      <c r="E303" s="66" t="s">
        <v>239</v>
      </c>
      <c r="F303" s="29" t="s">
        <v>210</v>
      </c>
      <c r="G303" s="80"/>
      <c r="H303" s="25" t="s">
        <v>215</v>
      </c>
      <c r="I303" s="27">
        <v>5833</v>
      </c>
      <c r="J303" s="29" t="s">
        <v>210</v>
      </c>
      <c r="K303" s="80"/>
      <c r="L303" s="25" t="s">
        <v>215</v>
      </c>
      <c r="M303" s="27">
        <v>2859</v>
      </c>
      <c r="N303" s="29" t="s">
        <v>210</v>
      </c>
      <c r="O303" s="80"/>
      <c r="P303" s="29" t="s">
        <v>215</v>
      </c>
      <c r="Q303" s="66" t="s">
        <v>239</v>
      </c>
      <c r="R303" s="29" t="s">
        <v>210</v>
      </c>
      <c r="S303" s="80"/>
      <c r="T303" s="29" t="s">
        <v>215</v>
      </c>
      <c r="U303" s="66" t="s">
        <v>239</v>
      </c>
      <c r="V303" s="29" t="s">
        <v>210</v>
      </c>
      <c r="W303" s="80"/>
      <c r="X303" s="25" t="s">
        <v>215</v>
      </c>
      <c r="Y303" s="27">
        <v>8692</v>
      </c>
      <c r="Z303" s="29" t="s">
        <v>210</v>
      </c>
    </row>
    <row r="304" spans="1:26" ht="25.5" x14ac:dyDescent="0.25">
      <c r="A304" s="12"/>
      <c r="B304" s="85" t="s">
        <v>86</v>
      </c>
      <c r="C304" s="22" t="s">
        <v>210</v>
      </c>
      <c r="D304" s="17"/>
      <c r="E304" s="68" t="s">
        <v>239</v>
      </c>
      <c r="F304" s="17" t="s">
        <v>210</v>
      </c>
      <c r="G304" s="22"/>
      <c r="H304" s="17"/>
      <c r="I304" s="68" t="s">
        <v>239</v>
      </c>
      <c r="J304" s="17" t="s">
        <v>210</v>
      </c>
      <c r="K304" s="22"/>
      <c r="L304" s="15"/>
      <c r="M304" s="71">
        <v>1888</v>
      </c>
      <c r="N304" s="17" t="s">
        <v>210</v>
      </c>
      <c r="O304" s="22"/>
      <c r="P304" s="17"/>
      <c r="Q304" s="68" t="s">
        <v>239</v>
      </c>
      <c r="R304" s="17" t="s">
        <v>210</v>
      </c>
      <c r="S304" s="22"/>
      <c r="T304" s="17"/>
      <c r="U304" s="68" t="s">
        <v>239</v>
      </c>
      <c r="V304" s="17" t="s">
        <v>210</v>
      </c>
      <c r="W304" s="22"/>
      <c r="X304" s="15"/>
      <c r="Y304" s="71">
        <v>1888</v>
      </c>
      <c r="Z304" s="17" t="s">
        <v>210</v>
      </c>
    </row>
    <row r="305" spans="1:26" x14ac:dyDescent="0.25">
      <c r="A305" s="12"/>
      <c r="B305" s="84" t="s">
        <v>87</v>
      </c>
      <c r="C305" s="80" t="s">
        <v>210</v>
      </c>
      <c r="D305" s="29"/>
      <c r="E305" s="66" t="s">
        <v>239</v>
      </c>
      <c r="F305" s="29" t="s">
        <v>210</v>
      </c>
      <c r="G305" s="80"/>
      <c r="H305" s="29"/>
      <c r="I305" s="66" t="s">
        <v>239</v>
      </c>
      <c r="J305" s="29" t="s">
        <v>210</v>
      </c>
      <c r="K305" s="80"/>
      <c r="L305" s="25"/>
      <c r="M305" s="27">
        <v>10248</v>
      </c>
      <c r="N305" s="29" t="s">
        <v>210</v>
      </c>
      <c r="O305" s="80"/>
      <c r="P305" s="29"/>
      <c r="Q305" s="66" t="s">
        <v>239</v>
      </c>
      <c r="R305" s="29" t="s">
        <v>210</v>
      </c>
      <c r="S305" s="80"/>
      <c r="T305" s="29"/>
      <c r="U305" s="66" t="s">
        <v>239</v>
      </c>
      <c r="V305" s="29" t="s">
        <v>210</v>
      </c>
      <c r="W305" s="80"/>
      <c r="X305" s="25"/>
      <c r="Y305" s="27">
        <v>10248</v>
      </c>
      <c r="Z305" s="29" t="s">
        <v>210</v>
      </c>
    </row>
    <row r="306" spans="1:26" x14ac:dyDescent="0.25">
      <c r="A306" s="12"/>
      <c r="B306" s="85" t="s">
        <v>618</v>
      </c>
      <c r="C306" s="22" t="s">
        <v>210</v>
      </c>
      <c r="D306" s="15"/>
      <c r="E306" s="71">
        <v>74246</v>
      </c>
      <c r="F306" s="17" t="s">
        <v>210</v>
      </c>
      <c r="G306" s="22"/>
      <c r="H306" s="17"/>
      <c r="I306" s="68" t="s">
        <v>239</v>
      </c>
      <c r="J306" s="17" t="s">
        <v>210</v>
      </c>
      <c r="K306" s="22"/>
      <c r="L306" s="15"/>
      <c r="M306" s="71">
        <v>336384</v>
      </c>
      <c r="N306" s="17" t="s">
        <v>210</v>
      </c>
      <c r="O306" s="22"/>
      <c r="P306" s="17"/>
      <c r="Q306" s="68" t="s">
        <v>239</v>
      </c>
      <c r="R306" s="17" t="s">
        <v>210</v>
      </c>
      <c r="S306" s="22"/>
      <c r="T306" s="15"/>
      <c r="U306" s="69" t="s">
        <v>646</v>
      </c>
      <c r="V306" s="17" t="s">
        <v>243</v>
      </c>
      <c r="W306" s="22"/>
      <c r="X306" s="17"/>
      <c r="Y306" s="68" t="s">
        <v>239</v>
      </c>
      <c r="Z306" s="17" t="s">
        <v>210</v>
      </c>
    </row>
    <row r="307" spans="1:26" ht="38.25" x14ac:dyDescent="0.25">
      <c r="A307" s="12"/>
      <c r="B307" s="84" t="s">
        <v>88</v>
      </c>
      <c r="C307" s="80" t="s">
        <v>210</v>
      </c>
      <c r="D307" s="29"/>
      <c r="E307" s="66" t="s">
        <v>239</v>
      </c>
      <c r="F307" s="29" t="s">
        <v>210</v>
      </c>
      <c r="G307" s="80"/>
      <c r="H307" s="29"/>
      <c r="I307" s="66" t="s">
        <v>239</v>
      </c>
      <c r="J307" s="29" t="s">
        <v>210</v>
      </c>
      <c r="K307" s="80"/>
      <c r="L307" s="25"/>
      <c r="M307" s="27">
        <v>14398</v>
      </c>
      <c r="N307" s="29" t="s">
        <v>210</v>
      </c>
      <c r="O307" s="80"/>
      <c r="P307" s="29"/>
      <c r="Q307" s="66" t="s">
        <v>239</v>
      </c>
      <c r="R307" s="29" t="s">
        <v>210</v>
      </c>
      <c r="S307" s="80"/>
      <c r="T307" s="29"/>
      <c r="U307" s="66" t="s">
        <v>239</v>
      </c>
      <c r="V307" s="29" t="s">
        <v>210</v>
      </c>
      <c r="W307" s="80"/>
      <c r="X307" s="25"/>
      <c r="Y307" s="27">
        <v>14398</v>
      </c>
      <c r="Z307" s="29" t="s">
        <v>210</v>
      </c>
    </row>
    <row r="308" spans="1:26" x14ac:dyDescent="0.25">
      <c r="A308" s="12"/>
      <c r="B308" s="85" t="s">
        <v>89</v>
      </c>
      <c r="C308" s="22" t="s">
        <v>210</v>
      </c>
      <c r="D308" s="15"/>
      <c r="E308" s="69">
        <v>15</v>
      </c>
      <c r="F308" s="17" t="s">
        <v>210</v>
      </c>
      <c r="G308" s="22"/>
      <c r="H308" s="15"/>
      <c r="I308" s="71">
        <v>3892</v>
      </c>
      <c r="J308" s="17" t="s">
        <v>210</v>
      </c>
      <c r="K308" s="22"/>
      <c r="L308" s="15"/>
      <c r="M308" s="71">
        <v>26672</v>
      </c>
      <c r="N308" s="17" t="s">
        <v>210</v>
      </c>
      <c r="O308" s="22"/>
      <c r="P308" s="15"/>
      <c r="Q308" s="69">
        <v>1</v>
      </c>
      <c r="R308" s="17" t="s">
        <v>210</v>
      </c>
      <c r="S308" s="22"/>
      <c r="T308" s="17"/>
      <c r="U308" s="68" t="s">
        <v>239</v>
      </c>
      <c r="V308" s="17" t="s">
        <v>210</v>
      </c>
      <c r="W308" s="22"/>
      <c r="X308" s="15"/>
      <c r="Y308" s="71">
        <v>30580</v>
      </c>
      <c r="Z308" s="17" t="s">
        <v>210</v>
      </c>
    </row>
    <row r="309" spans="1:26" x14ac:dyDescent="0.25">
      <c r="A309" s="12"/>
      <c r="B309" s="84" t="s">
        <v>90</v>
      </c>
      <c r="C309" s="80" t="s">
        <v>210</v>
      </c>
      <c r="D309" s="29"/>
      <c r="E309" s="66" t="s">
        <v>239</v>
      </c>
      <c r="F309" s="29" t="s">
        <v>210</v>
      </c>
      <c r="G309" s="80"/>
      <c r="H309" s="29"/>
      <c r="I309" s="66" t="s">
        <v>239</v>
      </c>
      <c r="J309" s="29" t="s">
        <v>210</v>
      </c>
      <c r="K309" s="80"/>
      <c r="L309" s="25"/>
      <c r="M309" s="27">
        <v>3818</v>
      </c>
      <c r="N309" s="29" t="s">
        <v>210</v>
      </c>
      <c r="O309" s="80"/>
      <c r="P309" s="29"/>
      <c r="Q309" s="66" t="s">
        <v>239</v>
      </c>
      <c r="R309" s="29" t="s">
        <v>210</v>
      </c>
      <c r="S309" s="80"/>
      <c r="T309" s="29"/>
      <c r="U309" s="66" t="s">
        <v>239</v>
      </c>
      <c r="V309" s="29" t="s">
        <v>210</v>
      </c>
      <c r="W309" s="80"/>
      <c r="X309" s="25"/>
      <c r="Y309" s="27">
        <v>3818</v>
      </c>
      <c r="Z309" s="29" t="s">
        <v>210</v>
      </c>
    </row>
    <row r="310" spans="1:26" ht="15.75" thickBot="1" x14ac:dyDescent="0.3">
      <c r="A310" s="12"/>
      <c r="B310" s="85" t="s">
        <v>91</v>
      </c>
      <c r="C310" s="22" t="s">
        <v>210</v>
      </c>
      <c r="D310" s="17"/>
      <c r="E310" s="68" t="s">
        <v>239</v>
      </c>
      <c r="F310" s="17" t="s">
        <v>210</v>
      </c>
      <c r="G310" s="22"/>
      <c r="H310" s="17"/>
      <c r="I310" s="68" t="s">
        <v>239</v>
      </c>
      <c r="J310" s="17" t="s">
        <v>210</v>
      </c>
      <c r="K310" s="22"/>
      <c r="L310" s="15"/>
      <c r="M310" s="71">
        <v>8532</v>
      </c>
      <c r="N310" s="17" t="s">
        <v>210</v>
      </c>
      <c r="O310" s="22"/>
      <c r="P310" s="17"/>
      <c r="Q310" s="68" t="s">
        <v>239</v>
      </c>
      <c r="R310" s="17" t="s">
        <v>210</v>
      </c>
      <c r="S310" s="22"/>
      <c r="T310" s="17"/>
      <c r="U310" s="68" t="s">
        <v>239</v>
      </c>
      <c r="V310" s="17" t="s">
        <v>210</v>
      </c>
      <c r="W310" s="22"/>
      <c r="X310" s="15"/>
      <c r="Y310" s="71">
        <v>8532</v>
      </c>
      <c r="Z310" s="17" t="s">
        <v>210</v>
      </c>
    </row>
    <row r="311" spans="1:26" x14ac:dyDescent="0.25">
      <c r="A311" s="12"/>
      <c r="B311" s="30"/>
      <c r="C311" s="30" t="s">
        <v>210</v>
      </c>
      <c r="D311" s="70"/>
      <c r="E311" s="70"/>
      <c r="F311" s="30"/>
      <c r="G311" s="30"/>
      <c r="H311" s="70"/>
      <c r="I311" s="70"/>
      <c r="J311" s="30"/>
      <c r="K311" s="30"/>
      <c r="L311" s="70"/>
      <c r="M311" s="70"/>
      <c r="N311" s="30"/>
      <c r="O311" s="30"/>
      <c r="P311" s="70"/>
      <c r="Q311" s="70"/>
      <c r="R311" s="30"/>
      <c r="S311" s="30"/>
      <c r="T311" s="70"/>
      <c r="U311" s="70"/>
      <c r="V311" s="30"/>
      <c r="W311" s="30"/>
      <c r="X311" s="70"/>
      <c r="Y311" s="70"/>
      <c r="Z311" s="30"/>
    </row>
    <row r="312" spans="1:26" x14ac:dyDescent="0.25">
      <c r="A312" s="12"/>
      <c r="B312" s="101" t="s">
        <v>92</v>
      </c>
      <c r="C312" s="80" t="s">
        <v>210</v>
      </c>
      <c r="D312" s="25"/>
      <c r="E312" s="27">
        <v>74261</v>
      </c>
      <c r="F312" s="29" t="s">
        <v>210</v>
      </c>
      <c r="G312" s="80"/>
      <c r="H312" s="25"/>
      <c r="I312" s="27">
        <v>9725</v>
      </c>
      <c r="J312" s="29" t="s">
        <v>210</v>
      </c>
      <c r="K312" s="80"/>
      <c r="L312" s="25"/>
      <c r="M312" s="27">
        <v>404799</v>
      </c>
      <c r="N312" s="29" t="s">
        <v>210</v>
      </c>
      <c r="O312" s="80"/>
      <c r="P312" s="25"/>
      <c r="Q312" s="64">
        <v>1</v>
      </c>
      <c r="R312" s="29" t="s">
        <v>210</v>
      </c>
      <c r="S312" s="80"/>
      <c r="T312" s="25"/>
      <c r="U312" s="64" t="s">
        <v>646</v>
      </c>
      <c r="V312" s="29" t="s">
        <v>243</v>
      </c>
      <c r="W312" s="80"/>
      <c r="X312" s="25"/>
      <c r="Y312" s="27">
        <v>78156</v>
      </c>
      <c r="Z312" s="29" t="s">
        <v>210</v>
      </c>
    </row>
    <row r="313" spans="1:26" ht="25.5" x14ac:dyDescent="0.25">
      <c r="A313" s="12"/>
      <c r="B313" s="82" t="s">
        <v>93</v>
      </c>
      <c r="C313" s="22" t="s">
        <v>210</v>
      </c>
      <c r="D313" s="17"/>
      <c r="E313" s="68" t="s">
        <v>239</v>
      </c>
      <c r="F313" s="17" t="s">
        <v>210</v>
      </c>
      <c r="G313" s="22"/>
      <c r="H313" s="15"/>
      <c r="I313" s="71">
        <v>349210</v>
      </c>
      <c r="J313" s="17" t="s">
        <v>210</v>
      </c>
      <c r="K313" s="22"/>
      <c r="L313" s="15"/>
      <c r="M313" s="71">
        <v>20520</v>
      </c>
      <c r="N313" s="17" t="s">
        <v>210</v>
      </c>
      <c r="O313" s="22"/>
      <c r="P313" s="17"/>
      <c r="Q313" s="68" t="s">
        <v>239</v>
      </c>
      <c r="R313" s="17" t="s">
        <v>210</v>
      </c>
      <c r="S313" s="22"/>
      <c r="T313" s="17"/>
      <c r="U313" s="68" t="s">
        <v>239</v>
      </c>
      <c r="V313" s="17" t="s">
        <v>210</v>
      </c>
      <c r="W313" s="22"/>
      <c r="X313" s="15"/>
      <c r="Y313" s="71">
        <v>369730</v>
      </c>
      <c r="Z313" s="17" t="s">
        <v>210</v>
      </c>
    </row>
    <row r="314" spans="1:26" ht="25.5" x14ac:dyDescent="0.25">
      <c r="A314" s="12"/>
      <c r="B314" s="83" t="s">
        <v>94</v>
      </c>
      <c r="C314" s="80" t="s">
        <v>210</v>
      </c>
      <c r="D314" s="29"/>
      <c r="E314" s="66" t="s">
        <v>239</v>
      </c>
      <c r="F314" s="29" t="s">
        <v>210</v>
      </c>
      <c r="G314" s="80"/>
      <c r="H314" s="29"/>
      <c r="I314" s="66" t="s">
        <v>239</v>
      </c>
      <c r="J314" s="29" t="s">
        <v>210</v>
      </c>
      <c r="K314" s="80"/>
      <c r="L314" s="25"/>
      <c r="M314" s="27">
        <v>2995</v>
      </c>
      <c r="N314" s="29" t="s">
        <v>210</v>
      </c>
      <c r="O314" s="80"/>
      <c r="P314" s="29"/>
      <c r="Q314" s="66" t="s">
        <v>239</v>
      </c>
      <c r="R314" s="29" t="s">
        <v>210</v>
      </c>
      <c r="S314" s="80"/>
      <c r="T314" s="29"/>
      <c r="U314" s="66" t="s">
        <v>239</v>
      </c>
      <c r="V314" s="29" t="s">
        <v>210</v>
      </c>
      <c r="W314" s="80"/>
      <c r="X314" s="25"/>
      <c r="Y314" s="27">
        <v>2995</v>
      </c>
      <c r="Z314" s="29" t="s">
        <v>210</v>
      </c>
    </row>
    <row r="315" spans="1:26" x14ac:dyDescent="0.25">
      <c r="A315" s="12"/>
      <c r="B315" s="82" t="s">
        <v>90</v>
      </c>
      <c r="C315" s="22" t="s">
        <v>210</v>
      </c>
      <c r="D315" s="17"/>
      <c r="E315" s="68" t="s">
        <v>239</v>
      </c>
      <c r="F315" s="17" t="s">
        <v>210</v>
      </c>
      <c r="G315" s="22"/>
      <c r="H315" s="17"/>
      <c r="I315" s="68" t="s">
        <v>239</v>
      </c>
      <c r="J315" s="17" t="s">
        <v>210</v>
      </c>
      <c r="K315" s="22"/>
      <c r="L315" s="15"/>
      <c r="M315" s="71">
        <v>4479</v>
      </c>
      <c r="N315" s="17" t="s">
        <v>210</v>
      </c>
      <c r="O315" s="22"/>
      <c r="P315" s="17"/>
      <c r="Q315" s="68" t="s">
        <v>239</v>
      </c>
      <c r="R315" s="17" t="s">
        <v>210</v>
      </c>
      <c r="S315" s="22"/>
      <c r="T315" s="17"/>
      <c r="U315" s="68" t="s">
        <v>239</v>
      </c>
      <c r="V315" s="17" t="s">
        <v>210</v>
      </c>
      <c r="W315" s="22"/>
      <c r="X315" s="15"/>
      <c r="Y315" s="71">
        <v>4479</v>
      </c>
      <c r="Z315" s="17" t="s">
        <v>210</v>
      </c>
    </row>
    <row r="316" spans="1:26" x14ac:dyDescent="0.25">
      <c r="A316" s="12"/>
      <c r="B316" s="83" t="s">
        <v>91</v>
      </c>
      <c r="C316" s="80" t="s">
        <v>210</v>
      </c>
      <c r="D316" s="29"/>
      <c r="E316" s="66" t="s">
        <v>239</v>
      </c>
      <c r="F316" s="29" t="s">
        <v>210</v>
      </c>
      <c r="G316" s="80"/>
      <c r="H316" s="29"/>
      <c r="I316" s="66" t="s">
        <v>239</v>
      </c>
      <c r="J316" s="29" t="s">
        <v>210</v>
      </c>
      <c r="K316" s="80"/>
      <c r="L316" s="25"/>
      <c r="M316" s="27">
        <v>10747</v>
      </c>
      <c r="N316" s="29" t="s">
        <v>210</v>
      </c>
      <c r="O316" s="80"/>
      <c r="P316" s="29"/>
      <c r="Q316" s="66" t="s">
        <v>239</v>
      </c>
      <c r="R316" s="29" t="s">
        <v>210</v>
      </c>
      <c r="S316" s="80"/>
      <c r="T316" s="29"/>
      <c r="U316" s="66" t="s">
        <v>239</v>
      </c>
      <c r="V316" s="29" t="s">
        <v>210</v>
      </c>
      <c r="W316" s="80"/>
      <c r="X316" s="25"/>
      <c r="Y316" s="27">
        <v>10747</v>
      </c>
      <c r="Z316" s="29" t="s">
        <v>210</v>
      </c>
    </row>
    <row r="317" spans="1:26" x14ac:dyDescent="0.25">
      <c r="A317" s="12"/>
      <c r="B317" s="82" t="s">
        <v>618</v>
      </c>
      <c r="C317" s="22" t="s">
        <v>210</v>
      </c>
      <c r="D317" s="17"/>
      <c r="E317" s="68" t="s">
        <v>239</v>
      </c>
      <c r="F317" s="17" t="s">
        <v>210</v>
      </c>
      <c r="G317" s="22"/>
      <c r="H317" s="15"/>
      <c r="I317" s="71">
        <v>355044</v>
      </c>
      <c r="J317" s="17" t="s">
        <v>210</v>
      </c>
      <c r="K317" s="22"/>
      <c r="L317" s="15"/>
      <c r="M317" s="71">
        <v>278581</v>
      </c>
      <c r="N317" s="17" t="s">
        <v>210</v>
      </c>
      <c r="O317" s="22"/>
      <c r="P317" s="15"/>
      <c r="Q317" s="69">
        <v>128</v>
      </c>
      <c r="R317" s="17" t="s">
        <v>210</v>
      </c>
      <c r="S317" s="22"/>
      <c r="T317" s="15"/>
      <c r="U317" s="69" t="s">
        <v>528</v>
      </c>
      <c r="V317" s="17" t="s">
        <v>243</v>
      </c>
      <c r="W317" s="22"/>
      <c r="X317" s="17"/>
      <c r="Y317" s="68" t="s">
        <v>239</v>
      </c>
      <c r="Z317" s="17" t="s">
        <v>210</v>
      </c>
    </row>
    <row r="318" spans="1:26" ht="15.75" thickBot="1" x14ac:dyDescent="0.3">
      <c r="A318" s="12"/>
      <c r="B318" s="83" t="s">
        <v>95</v>
      </c>
      <c r="C318" s="80" t="s">
        <v>210</v>
      </c>
      <c r="D318" s="29"/>
      <c r="E318" s="66" t="s">
        <v>239</v>
      </c>
      <c r="F318" s="29" t="s">
        <v>210</v>
      </c>
      <c r="G318" s="80"/>
      <c r="H318" s="29"/>
      <c r="I318" s="66" t="s">
        <v>239</v>
      </c>
      <c r="J318" s="29" t="s">
        <v>210</v>
      </c>
      <c r="K318" s="80"/>
      <c r="L318" s="25"/>
      <c r="M318" s="27">
        <v>17353</v>
      </c>
      <c r="N318" s="29" t="s">
        <v>210</v>
      </c>
      <c r="O318" s="80"/>
      <c r="P318" s="25"/>
      <c r="Q318" s="64">
        <v>40</v>
      </c>
      <c r="R318" s="29" t="s">
        <v>210</v>
      </c>
      <c r="S318" s="80"/>
      <c r="T318" s="29"/>
      <c r="U318" s="66" t="s">
        <v>239</v>
      </c>
      <c r="V318" s="29" t="s">
        <v>210</v>
      </c>
      <c r="W318" s="80"/>
      <c r="X318" s="25"/>
      <c r="Y318" s="27">
        <v>17393</v>
      </c>
      <c r="Z318" s="29" t="s">
        <v>210</v>
      </c>
    </row>
    <row r="319" spans="1:26" x14ac:dyDescent="0.25">
      <c r="A319" s="12"/>
      <c r="B319" s="30"/>
      <c r="C319" s="30" t="s">
        <v>210</v>
      </c>
      <c r="D319" s="70"/>
      <c r="E319" s="70"/>
      <c r="F319" s="30"/>
      <c r="G319" s="30"/>
      <c r="H319" s="70"/>
      <c r="I319" s="70"/>
      <c r="J319" s="30"/>
      <c r="K319" s="30"/>
      <c r="L319" s="70"/>
      <c r="M319" s="70"/>
      <c r="N319" s="30"/>
      <c r="O319" s="30"/>
      <c r="P319" s="70"/>
      <c r="Q319" s="70"/>
      <c r="R319" s="30"/>
      <c r="S319" s="30"/>
      <c r="T319" s="70"/>
      <c r="U319" s="70"/>
      <c r="V319" s="30"/>
      <c r="W319" s="30"/>
      <c r="X319" s="70"/>
      <c r="Y319" s="70"/>
      <c r="Z319" s="30"/>
    </row>
    <row r="320" spans="1:26" x14ac:dyDescent="0.25">
      <c r="A320" s="12"/>
      <c r="B320" s="102" t="s">
        <v>96</v>
      </c>
      <c r="C320" s="22" t="s">
        <v>210</v>
      </c>
      <c r="D320" s="15"/>
      <c r="E320" s="71">
        <v>74261</v>
      </c>
      <c r="F320" s="17" t="s">
        <v>210</v>
      </c>
      <c r="G320" s="22"/>
      <c r="H320" s="15"/>
      <c r="I320" s="71">
        <v>713979</v>
      </c>
      <c r="J320" s="17" t="s">
        <v>210</v>
      </c>
      <c r="K320" s="22"/>
      <c r="L320" s="15"/>
      <c r="M320" s="71">
        <v>739474</v>
      </c>
      <c r="N320" s="17" t="s">
        <v>210</v>
      </c>
      <c r="O320" s="22"/>
      <c r="P320" s="15"/>
      <c r="Q320" s="69">
        <v>169</v>
      </c>
      <c r="R320" s="17" t="s">
        <v>210</v>
      </c>
      <c r="S320" s="22"/>
      <c r="T320" s="15"/>
      <c r="U320" s="69" t="s">
        <v>652</v>
      </c>
      <c r="V320" s="17" t="s">
        <v>243</v>
      </c>
      <c r="W320" s="22"/>
      <c r="X320" s="15"/>
      <c r="Y320" s="71">
        <v>483500</v>
      </c>
      <c r="Z320" s="17" t="s">
        <v>210</v>
      </c>
    </row>
    <row r="321" spans="1:50" x14ac:dyDescent="0.25">
      <c r="A321" s="12"/>
      <c r="B321" s="83" t="s">
        <v>629</v>
      </c>
      <c r="C321" s="80" t="s">
        <v>210</v>
      </c>
      <c r="D321" s="25"/>
      <c r="E321" s="25"/>
      <c r="F321" s="25"/>
      <c r="G321" s="80"/>
      <c r="H321" s="25"/>
      <c r="I321" s="25"/>
      <c r="J321" s="25"/>
      <c r="K321" s="80"/>
      <c r="L321" s="25"/>
      <c r="M321" s="25"/>
      <c r="N321" s="25"/>
      <c r="O321" s="80"/>
      <c r="P321" s="25"/>
      <c r="Q321" s="25"/>
      <c r="R321" s="25"/>
      <c r="S321" s="80"/>
      <c r="T321" s="25"/>
      <c r="U321" s="25"/>
      <c r="V321" s="25"/>
      <c r="W321" s="80"/>
      <c r="X321" s="25"/>
      <c r="Y321" s="25"/>
      <c r="Z321" s="25"/>
    </row>
    <row r="322" spans="1:50" x14ac:dyDescent="0.25">
      <c r="A322" s="12"/>
      <c r="B322" s="85" t="s">
        <v>630</v>
      </c>
      <c r="C322" s="22" t="s">
        <v>210</v>
      </c>
      <c r="D322" s="15"/>
      <c r="E322" s="71">
        <v>441877</v>
      </c>
      <c r="F322" s="17" t="s">
        <v>210</v>
      </c>
      <c r="G322" s="22"/>
      <c r="H322" s="15"/>
      <c r="I322" s="71">
        <v>354963</v>
      </c>
      <c r="J322" s="17" t="s">
        <v>210</v>
      </c>
      <c r="K322" s="22"/>
      <c r="L322" s="15"/>
      <c r="M322" s="71">
        <v>390760</v>
      </c>
      <c r="N322" s="17" t="s">
        <v>210</v>
      </c>
      <c r="O322" s="22"/>
      <c r="P322" s="15"/>
      <c r="Q322" s="71">
        <v>3491</v>
      </c>
      <c r="R322" s="17" t="s">
        <v>210</v>
      </c>
      <c r="S322" s="22"/>
      <c r="T322" s="15"/>
      <c r="U322" s="69" t="s">
        <v>653</v>
      </c>
      <c r="V322" s="17" t="s">
        <v>243</v>
      </c>
      <c r="W322" s="22"/>
      <c r="X322" s="15"/>
      <c r="Y322" s="71">
        <v>441877</v>
      </c>
      <c r="Z322" s="17" t="s">
        <v>210</v>
      </c>
    </row>
    <row r="323" spans="1:50" x14ac:dyDescent="0.25">
      <c r="A323" s="12"/>
      <c r="B323" s="84" t="s">
        <v>632</v>
      </c>
      <c r="C323" s="80" t="s">
        <v>210</v>
      </c>
      <c r="D323" s="25"/>
      <c r="E323" s="64" t="s">
        <v>654</v>
      </c>
      <c r="F323" s="29" t="s">
        <v>243</v>
      </c>
      <c r="G323" s="80"/>
      <c r="H323" s="29"/>
      <c r="I323" s="66" t="s">
        <v>239</v>
      </c>
      <c r="J323" s="29" t="s">
        <v>210</v>
      </c>
      <c r="K323" s="80"/>
      <c r="L323" s="29"/>
      <c r="M323" s="66" t="s">
        <v>239</v>
      </c>
      <c r="N323" s="29" t="s">
        <v>210</v>
      </c>
      <c r="O323" s="80"/>
      <c r="P323" s="29"/>
      <c r="Q323" s="66" t="s">
        <v>239</v>
      </c>
      <c r="R323" s="29" t="s">
        <v>210</v>
      </c>
      <c r="S323" s="80"/>
      <c r="T323" s="29"/>
      <c r="U323" s="66" t="s">
        <v>239</v>
      </c>
      <c r="V323" s="29" t="s">
        <v>210</v>
      </c>
      <c r="W323" s="80"/>
      <c r="X323" s="25"/>
      <c r="Y323" s="64" t="s">
        <v>654</v>
      </c>
      <c r="Z323" s="29" t="s">
        <v>243</v>
      </c>
    </row>
    <row r="324" spans="1:50" ht="25.5" x14ac:dyDescent="0.25">
      <c r="A324" s="12"/>
      <c r="B324" s="85" t="s">
        <v>532</v>
      </c>
      <c r="C324" s="22" t="s">
        <v>210</v>
      </c>
      <c r="D324" s="15"/>
      <c r="E324" s="69" t="s">
        <v>533</v>
      </c>
      <c r="F324" s="17" t="s">
        <v>243</v>
      </c>
      <c r="G324" s="22"/>
      <c r="H324" s="15"/>
      <c r="I324" s="69" t="s">
        <v>534</v>
      </c>
      <c r="J324" s="17" t="s">
        <v>243</v>
      </c>
      <c r="K324" s="22"/>
      <c r="L324" s="15"/>
      <c r="M324" s="69" t="s">
        <v>535</v>
      </c>
      <c r="N324" s="17" t="s">
        <v>243</v>
      </c>
      <c r="O324" s="22"/>
      <c r="P324" s="15"/>
      <c r="Q324" s="71">
        <v>3809</v>
      </c>
      <c r="R324" s="17" t="s">
        <v>210</v>
      </c>
      <c r="S324" s="22"/>
      <c r="T324" s="15"/>
      <c r="U324" s="71">
        <v>306917</v>
      </c>
      <c r="V324" s="17" t="s">
        <v>210</v>
      </c>
      <c r="W324" s="22"/>
      <c r="X324" s="15"/>
      <c r="Y324" s="69" t="s">
        <v>533</v>
      </c>
      <c r="Z324" s="17" t="s">
        <v>243</v>
      </c>
    </row>
    <row r="325" spans="1:50" x14ac:dyDescent="0.25">
      <c r="A325" s="12"/>
      <c r="B325" s="84" t="s">
        <v>103</v>
      </c>
      <c r="C325" s="80" t="s">
        <v>210</v>
      </c>
      <c r="D325" s="25"/>
      <c r="E325" s="64" t="s">
        <v>637</v>
      </c>
      <c r="F325" s="29" t="s">
        <v>243</v>
      </c>
      <c r="G325" s="80"/>
      <c r="H325" s="25"/>
      <c r="I325" s="64" t="s">
        <v>637</v>
      </c>
      <c r="J325" s="29" t="s">
        <v>243</v>
      </c>
      <c r="K325" s="80"/>
      <c r="L325" s="29"/>
      <c r="M325" s="66" t="s">
        <v>239</v>
      </c>
      <c r="N325" s="29" t="s">
        <v>210</v>
      </c>
      <c r="O325" s="80"/>
      <c r="P325" s="25"/>
      <c r="Q325" s="64" t="s">
        <v>638</v>
      </c>
      <c r="R325" s="29" t="s">
        <v>243</v>
      </c>
      <c r="S325" s="80"/>
      <c r="T325" s="25"/>
      <c r="U325" s="27">
        <v>189644</v>
      </c>
      <c r="V325" s="29" t="s">
        <v>210</v>
      </c>
      <c r="W325" s="80"/>
      <c r="X325" s="25"/>
      <c r="Y325" s="64" t="s">
        <v>637</v>
      </c>
      <c r="Z325" s="29" t="s">
        <v>243</v>
      </c>
    </row>
    <row r="326" spans="1:50" ht="26.25" thickBot="1" x14ac:dyDescent="0.3">
      <c r="A326" s="12"/>
      <c r="B326" s="85" t="s">
        <v>104</v>
      </c>
      <c r="C326" s="22" t="s">
        <v>210</v>
      </c>
      <c r="D326" s="15"/>
      <c r="E326" s="69" t="s">
        <v>655</v>
      </c>
      <c r="F326" s="17" t="s">
        <v>243</v>
      </c>
      <c r="G326" s="22"/>
      <c r="H326" s="15"/>
      <c r="I326" s="69" t="s">
        <v>656</v>
      </c>
      <c r="J326" s="17" t="s">
        <v>243</v>
      </c>
      <c r="K326" s="22"/>
      <c r="L326" s="15"/>
      <c r="M326" s="69" t="s">
        <v>657</v>
      </c>
      <c r="N326" s="17" t="s">
        <v>243</v>
      </c>
      <c r="O326" s="22"/>
      <c r="P326" s="15"/>
      <c r="Q326" s="69" t="s">
        <v>658</v>
      </c>
      <c r="R326" s="17" t="s">
        <v>243</v>
      </c>
      <c r="S326" s="22"/>
      <c r="T326" s="15"/>
      <c r="U326" s="71">
        <v>54010</v>
      </c>
      <c r="V326" s="17" t="s">
        <v>210</v>
      </c>
      <c r="W326" s="22"/>
      <c r="X326" s="15"/>
      <c r="Y326" s="69" t="s">
        <v>655</v>
      </c>
      <c r="Z326" s="17" t="s">
        <v>243</v>
      </c>
    </row>
    <row r="327" spans="1:50" x14ac:dyDescent="0.25">
      <c r="A327" s="12"/>
      <c r="B327" s="30"/>
      <c r="C327" s="30" t="s">
        <v>210</v>
      </c>
      <c r="D327" s="70"/>
      <c r="E327" s="70"/>
      <c r="F327" s="30"/>
      <c r="G327" s="30"/>
      <c r="H327" s="70"/>
      <c r="I327" s="70"/>
      <c r="J327" s="30"/>
      <c r="K327" s="30"/>
      <c r="L327" s="70"/>
      <c r="M327" s="70"/>
      <c r="N327" s="30"/>
      <c r="O327" s="30"/>
      <c r="P327" s="70"/>
      <c r="Q327" s="70"/>
      <c r="R327" s="30"/>
      <c r="S327" s="30"/>
      <c r="T327" s="70"/>
      <c r="U327" s="70"/>
      <c r="V327" s="30"/>
      <c r="W327" s="30"/>
      <c r="X327" s="70"/>
      <c r="Y327" s="70"/>
      <c r="Z327" s="30"/>
    </row>
    <row r="328" spans="1:50" ht="15.75" thickBot="1" x14ac:dyDescent="0.3">
      <c r="A328" s="12"/>
      <c r="B328" s="83" t="s">
        <v>642</v>
      </c>
      <c r="C328" s="80" t="s">
        <v>210</v>
      </c>
      <c r="D328" s="25"/>
      <c r="E328" s="64" t="s">
        <v>659</v>
      </c>
      <c r="F328" s="29" t="s">
        <v>243</v>
      </c>
      <c r="G328" s="80"/>
      <c r="H328" s="25"/>
      <c r="I328" s="64" t="s">
        <v>523</v>
      </c>
      <c r="J328" s="29" t="s">
        <v>243</v>
      </c>
      <c r="K328" s="80"/>
      <c r="L328" s="25"/>
      <c r="M328" s="27">
        <v>316146</v>
      </c>
      <c r="N328" s="29" t="s">
        <v>210</v>
      </c>
      <c r="O328" s="80"/>
      <c r="P328" s="25"/>
      <c r="Q328" s="27">
        <v>6287</v>
      </c>
      <c r="R328" s="29" t="s">
        <v>210</v>
      </c>
      <c r="S328" s="80"/>
      <c r="T328" s="25"/>
      <c r="U328" s="64" t="s">
        <v>525</v>
      </c>
      <c r="V328" s="29" t="s">
        <v>243</v>
      </c>
      <c r="W328" s="80"/>
      <c r="X328" s="25"/>
      <c r="Y328" s="64" t="s">
        <v>659</v>
      </c>
      <c r="Z328" s="29" t="s">
        <v>243</v>
      </c>
    </row>
    <row r="329" spans="1:50" x14ac:dyDescent="0.25">
      <c r="A329" s="12"/>
      <c r="B329" s="30"/>
      <c r="C329" s="30" t="s">
        <v>210</v>
      </c>
      <c r="D329" s="70"/>
      <c r="E329" s="70"/>
      <c r="F329" s="30"/>
      <c r="G329" s="30"/>
      <c r="H329" s="70"/>
      <c r="I329" s="70"/>
      <c r="J329" s="30"/>
      <c r="K329" s="30"/>
      <c r="L329" s="70"/>
      <c r="M329" s="70"/>
      <c r="N329" s="30"/>
      <c r="O329" s="30"/>
      <c r="P329" s="70"/>
      <c r="Q329" s="70"/>
      <c r="R329" s="30"/>
      <c r="S329" s="30"/>
      <c r="T329" s="70"/>
      <c r="U329" s="70"/>
      <c r="V329" s="30"/>
      <c r="W329" s="30"/>
      <c r="X329" s="70"/>
      <c r="Y329" s="70"/>
      <c r="Z329" s="30"/>
    </row>
    <row r="330" spans="1:50" ht="26.25" thickBot="1" x14ac:dyDescent="0.3">
      <c r="A330" s="12"/>
      <c r="B330" s="82" t="s">
        <v>644</v>
      </c>
      <c r="C330" s="22" t="s">
        <v>210</v>
      </c>
      <c r="D330" s="15" t="s">
        <v>215</v>
      </c>
      <c r="E330" s="71">
        <v>18010</v>
      </c>
      <c r="F330" s="17" t="s">
        <v>210</v>
      </c>
      <c r="G330" s="22"/>
      <c r="H330" s="15" t="s">
        <v>215</v>
      </c>
      <c r="I330" s="71">
        <v>590189</v>
      </c>
      <c r="J330" s="17" t="s">
        <v>210</v>
      </c>
      <c r="K330" s="22"/>
      <c r="L330" s="15" t="s">
        <v>215</v>
      </c>
      <c r="M330" s="71">
        <v>1055620</v>
      </c>
      <c r="N330" s="17" t="s">
        <v>210</v>
      </c>
      <c r="O330" s="22"/>
      <c r="P330" s="15" t="s">
        <v>215</v>
      </c>
      <c r="Q330" s="71">
        <v>6456</v>
      </c>
      <c r="R330" s="17" t="s">
        <v>210</v>
      </c>
      <c r="S330" s="22"/>
      <c r="T330" s="15" t="s">
        <v>215</v>
      </c>
      <c r="U330" s="69" t="s">
        <v>650</v>
      </c>
      <c r="V330" s="17" t="s">
        <v>243</v>
      </c>
      <c r="W330" s="22"/>
      <c r="X330" s="15" t="s">
        <v>215</v>
      </c>
      <c r="Y330" s="71">
        <v>427249</v>
      </c>
      <c r="Z330" s="17" t="s">
        <v>210</v>
      </c>
    </row>
    <row r="331" spans="1:50" ht="15.75" thickTop="1" x14ac:dyDescent="0.25">
      <c r="A331" s="12"/>
      <c r="B331" s="30"/>
      <c r="C331" s="30" t="s">
        <v>210</v>
      </c>
      <c r="D331" s="31"/>
      <c r="E331" s="31"/>
      <c r="F331" s="30"/>
      <c r="G331" s="30"/>
      <c r="H331" s="31"/>
      <c r="I331" s="31"/>
      <c r="J331" s="30"/>
      <c r="K331" s="30"/>
      <c r="L331" s="31"/>
      <c r="M331" s="31"/>
      <c r="N331" s="30"/>
      <c r="O331" s="30"/>
      <c r="P331" s="31"/>
      <c r="Q331" s="31"/>
      <c r="R331" s="30"/>
      <c r="S331" s="30"/>
      <c r="T331" s="31"/>
      <c r="U331" s="31"/>
      <c r="V331" s="30"/>
      <c r="W331" s="30"/>
      <c r="X331" s="31"/>
      <c r="Y331" s="31"/>
      <c r="Z331" s="30"/>
    </row>
    <row r="332" spans="1:50" x14ac:dyDescent="0.25">
      <c r="A332" s="12"/>
      <c r="B332" s="40"/>
      <c r="C332" s="40"/>
      <c r="D332" s="40"/>
      <c r="E332" s="40"/>
      <c r="F332" s="40"/>
      <c r="G332" s="40"/>
      <c r="H332" s="40"/>
      <c r="I332" s="40"/>
      <c r="J332" s="40"/>
      <c r="K332" s="40"/>
      <c r="L332" s="40"/>
      <c r="M332" s="40"/>
      <c r="N332" s="40"/>
      <c r="O332" s="40"/>
      <c r="P332" s="40"/>
      <c r="Q332" s="40"/>
      <c r="R332" s="40"/>
      <c r="S332" s="40"/>
      <c r="T332" s="40"/>
      <c r="U332" s="40"/>
      <c r="V332" s="40"/>
      <c r="W332" s="40"/>
      <c r="X332" s="40"/>
      <c r="Y332" s="40"/>
      <c r="Z332" s="40"/>
      <c r="AA332" s="40"/>
      <c r="AB332" s="40"/>
      <c r="AC332" s="40"/>
      <c r="AD332" s="40"/>
      <c r="AE332" s="40"/>
      <c r="AF332" s="40"/>
      <c r="AG332" s="40"/>
      <c r="AH332" s="40"/>
      <c r="AI332" s="40"/>
      <c r="AJ332" s="40"/>
      <c r="AK332" s="40"/>
      <c r="AL332" s="40"/>
      <c r="AM332" s="40"/>
      <c r="AN332" s="40"/>
      <c r="AO332" s="40"/>
      <c r="AP332" s="40"/>
      <c r="AQ332" s="40"/>
      <c r="AR332" s="40"/>
      <c r="AS332" s="40"/>
      <c r="AT332" s="40"/>
      <c r="AU332" s="40"/>
      <c r="AV332" s="40"/>
      <c r="AW332" s="40"/>
      <c r="AX332" s="40"/>
    </row>
    <row r="333" spans="1:50" x14ac:dyDescent="0.25">
      <c r="A333" s="12"/>
      <c r="B333" s="107" t="s">
        <v>538</v>
      </c>
      <c r="C333" s="107"/>
      <c r="D333" s="107"/>
      <c r="E333" s="107"/>
      <c r="F333" s="107"/>
      <c r="G333" s="107"/>
      <c r="H333" s="107"/>
      <c r="I333" s="107"/>
      <c r="J333" s="107"/>
      <c r="K333" s="107"/>
      <c r="L333" s="107"/>
      <c r="M333" s="107"/>
      <c r="N333" s="107"/>
      <c r="O333" s="107"/>
      <c r="P333" s="107"/>
      <c r="Q333" s="107"/>
      <c r="R333" s="107"/>
      <c r="S333" s="107"/>
      <c r="T333" s="107"/>
      <c r="U333" s="107"/>
      <c r="V333" s="107"/>
      <c r="W333" s="107"/>
      <c r="X333" s="107"/>
      <c r="Y333" s="107"/>
      <c r="Z333" s="107"/>
      <c r="AA333" s="107"/>
      <c r="AB333" s="107"/>
      <c r="AC333" s="107"/>
      <c r="AD333" s="107"/>
      <c r="AE333" s="107"/>
      <c r="AF333" s="107"/>
      <c r="AG333" s="107"/>
      <c r="AH333" s="107"/>
      <c r="AI333" s="107"/>
      <c r="AJ333" s="107"/>
      <c r="AK333" s="107"/>
      <c r="AL333" s="107"/>
      <c r="AM333" s="107"/>
      <c r="AN333" s="107"/>
      <c r="AO333" s="107"/>
      <c r="AP333" s="107"/>
      <c r="AQ333" s="107"/>
      <c r="AR333" s="107"/>
      <c r="AS333" s="107"/>
      <c r="AT333" s="107"/>
      <c r="AU333" s="107"/>
      <c r="AV333" s="107"/>
      <c r="AW333" s="107"/>
      <c r="AX333" s="107"/>
    </row>
    <row r="334" spans="1:50" x14ac:dyDescent="0.25">
      <c r="A334" s="12"/>
      <c r="B334" s="107" t="s">
        <v>660</v>
      </c>
      <c r="C334" s="107"/>
      <c r="D334" s="107"/>
      <c r="E334" s="107"/>
      <c r="F334" s="107"/>
      <c r="G334" s="107"/>
      <c r="H334" s="107"/>
      <c r="I334" s="107"/>
      <c r="J334" s="107"/>
      <c r="K334" s="107"/>
      <c r="L334" s="107"/>
      <c r="M334" s="107"/>
      <c r="N334" s="107"/>
      <c r="O334" s="107"/>
      <c r="P334" s="107"/>
      <c r="Q334" s="107"/>
      <c r="R334" s="107"/>
      <c r="S334" s="107"/>
      <c r="T334" s="107"/>
      <c r="U334" s="107"/>
      <c r="V334" s="107"/>
      <c r="W334" s="107"/>
      <c r="X334" s="107"/>
      <c r="Y334" s="107"/>
      <c r="Z334" s="107"/>
      <c r="AA334" s="107"/>
      <c r="AB334" s="107"/>
      <c r="AC334" s="107"/>
      <c r="AD334" s="107"/>
      <c r="AE334" s="107"/>
      <c r="AF334" s="107"/>
      <c r="AG334" s="107"/>
      <c r="AH334" s="107"/>
      <c r="AI334" s="107"/>
      <c r="AJ334" s="107"/>
      <c r="AK334" s="107"/>
      <c r="AL334" s="107"/>
      <c r="AM334" s="107"/>
      <c r="AN334" s="107"/>
      <c r="AO334" s="107"/>
      <c r="AP334" s="107"/>
      <c r="AQ334" s="107"/>
      <c r="AR334" s="107"/>
      <c r="AS334" s="107"/>
      <c r="AT334" s="107"/>
      <c r="AU334" s="107"/>
      <c r="AV334" s="107"/>
      <c r="AW334" s="107"/>
      <c r="AX334" s="107"/>
    </row>
    <row r="335" spans="1:50" x14ac:dyDescent="0.25">
      <c r="A335" s="12"/>
      <c r="B335" s="107" t="s">
        <v>586</v>
      </c>
      <c r="C335" s="107"/>
      <c r="D335" s="107"/>
      <c r="E335" s="107"/>
      <c r="F335" s="107"/>
      <c r="G335" s="107"/>
      <c r="H335" s="107"/>
      <c r="I335" s="107"/>
      <c r="J335" s="107"/>
      <c r="K335" s="107"/>
      <c r="L335" s="107"/>
      <c r="M335" s="107"/>
      <c r="N335" s="107"/>
      <c r="O335" s="107"/>
      <c r="P335" s="107"/>
      <c r="Q335" s="107"/>
      <c r="R335" s="107"/>
      <c r="S335" s="107"/>
      <c r="T335" s="107"/>
      <c r="U335" s="107"/>
      <c r="V335" s="107"/>
      <c r="W335" s="107"/>
      <c r="X335" s="107"/>
      <c r="Y335" s="107"/>
      <c r="Z335" s="107"/>
      <c r="AA335" s="107"/>
      <c r="AB335" s="107"/>
      <c r="AC335" s="107"/>
      <c r="AD335" s="107"/>
      <c r="AE335" s="107"/>
      <c r="AF335" s="107"/>
      <c r="AG335" s="107"/>
      <c r="AH335" s="107"/>
      <c r="AI335" s="107"/>
      <c r="AJ335" s="107"/>
      <c r="AK335" s="107"/>
      <c r="AL335" s="107"/>
      <c r="AM335" s="107"/>
      <c r="AN335" s="107"/>
      <c r="AO335" s="107"/>
      <c r="AP335" s="107"/>
      <c r="AQ335" s="107"/>
      <c r="AR335" s="107"/>
      <c r="AS335" s="107"/>
      <c r="AT335" s="107"/>
      <c r="AU335" s="107"/>
      <c r="AV335" s="107"/>
      <c r="AW335" s="107"/>
      <c r="AX335" s="107"/>
    </row>
    <row r="336" spans="1:50" x14ac:dyDescent="0.25">
      <c r="A336" s="12"/>
      <c r="B336" s="107" t="s">
        <v>542</v>
      </c>
      <c r="C336" s="107"/>
      <c r="D336" s="107"/>
      <c r="E336" s="107"/>
      <c r="F336" s="107"/>
      <c r="G336" s="107"/>
      <c r="H336" s="107"/>
      <c r="I336" s="107"/>
      <c r="J336" s="107"/>
      <c r="K336" s="107"/>
      <c r="L336" s="107"/>
      <c r="M336" s="107"/>
      <c r="N336" s="107"/>
      <c r="O336" s="107"/>
      <c r="P336" s="107"/>
      <c r="Q336" s="107"/>
      <c r="R336" s="107"/>
      <c r="S336" s="107"/>
      <c r="T336" s="107"/>
      <c r="U336" s="107"/>
      <c r="V336" s="107"/>
      <c r="W336" s="107"/>
      <c r="X336" s="107"/>
      <c r="Y336" s="107"/>
      <c r="Z336" s="107"/>
      <c r="AA336" s="107"/>
      <c r="AB336" s="107"/>
      <c r="AC336" s="107"/>
      <c r="AD336" s="107"/>
      <c r="AE336" s="107"/>
      <c r="AF336" s="107"/>
      <c r="AG336" s="107"/>
      <c r="AH336" s="107"/>
      <c r="AI336" s="107"/>
      <c r="AJ336" s="107"/>
      <c r="AK336" s="107"/>
      <c r="AL336" s="107"/>
      <c r="AM336" s="107"/>
      <c r="AN336" s="107"/>
      <c r="AO336" s="107"/>
      <c r="AP336" s="107"/>
      <c r="AQ336" s="107"/>
      <c r="AR336" s="107"/>
      <c r="AS336" s="107"/>
      <c r="AT336" s="107"/>
      <c r="AU336" s="107"/>
      <c r="AV336" s="107"/>
      <c r="AW336" s="107"/>
      <c r="AX336" s="107"/>
    </row>
    <row r="337" spans="1:50" ht="15.75" x14ac:dyDescent="0.25">
      <c r="A337" s="12"/>
      <c r="B337" s="39"/>
      <c r="C337" s="39"/>
      <c r="D337" s="39"/>
      <c r="E337" s="39"/>
      <c r="F337" s="39"/>
      <c r="G337" s="39"/>
      <c r="H337" s="39"/>
      <c r="I337" s="39"/>
      <c r="J337" s="39"/>
      <c r="K337" s="39"/>
      <c r="L337" s="39"/>
      <c r="M337" s="39"/>
      <c r="N337" s="39"/>
      <c r="O337" s="39"/>
      <c r="P337" s="39"/>
      <c r="Q337" s="39"/>
      <c r="R337" s="39"/>
      <c r="S337" s="39"/>
      <c r="T337" s="39"/>
      <c r="U337" s="39"/>
      <c r="V337" s="39"/>
      <c r="W337" s="39"/>
      <c r="X337" s="39"/>
      <c r="Y337" s="39"/>
      <c r="Z337" s="39"/>
      <c r="AA337" s="39"/>
      <c r="AB337" s="39"/>
      <c r="AC337" s="39"/>
      <c r="AD337" s="39"/>
      <c r="AE337" s="39"/>
      <c r="AF337" s="39"/>
      <c r="AG337" s="39"/>
      <c r="AH337" s="39"/>
      <c r="AI337" s="39"/>
      <c r="AJ337" s="39"/>
      <c r="AK337" s="39"/>
      <c r="AL337" s="39"/>
      <c r="AM337" s="39"/>
      <c r="AN337" s="39"/>
      <c r="AO337" s="39"/>
      <c r="AP337" s="39"/>
      <c r="AQ337" s="39"/>
      <c r="AR337" s="39"/>
      <c r="AS337" s="39"/>
      <c r="AT337" s="39"/>
      <c r="AU337" s="39"/>
      <c r="AV337" s="39"/>
      <c r="AW337" s="39"/>
      <c r="AX337" s="39"/>
    </row>
    <row r="338" spans="1:50" x14ac:dyDescent="0.25">
      <c r="A338" s="12"/>
      <c r="B338" s="15"/>
      <c r="C338" s="15"/>
      <c r="D338" s="15"/>
      <c r="E338" s="15"/>
      <c r="F338" s="15"/>
      <c r="G338" s="15"/>
      <c r="H338" s="15"/>
      <c r="I338" s="15"/>
      <c r="J338" s="15"/>
      <c r="K338" s="15"/>
      <c r="L338" s="15"/>
      <c r="M338" s="15"/>
      <c r="N338" s="15"/>
      <c r="O338" s="15"/>
      <c r="P338" s="15"/>
      <c r="Q338" s="15"/>
      <c r="R338" s="15"/>
      <c r="S338" s="15"/>
      <c r="T338" s="15"/>
      <c r="U338" s="15"/>
      <c r="V338" s="15"/>
      <c r="W338" s="15"/>
      <c r="X338" s="15"/>
      <c r="Y338" s="15"/>
      <c r="Z338" s="15"/>
    </row>
    <row r="339" spans="1:50" x14ac:dyDescent="0.25">
      <c r="A339" s="12"/>
      <c r="B339" s="32"/>
      <c r="C339" s="32" t="s">
        <v>210</v>
      </c>
      <c r="D339" s="33" t="s">
        <v>510</v>
      </c>
      <c r="E339" s="33"/>
      <c r="F339" s="32"/>
      <c r="G339" s="32"/>
      <c r="H339" s="33" t="s">
        <v>543</v>
      </c>
      <c r="I339" s="33"/>
      <c r="J339" s="32"/>
      <c r="K339" s="32"/>
      <c r="L339" s="33" t="s">
        <v>513</v>
      </c>
      <c r="M339" s="33"/>
      <c r="N339" s="32"/>
      <c r="O339" s="32"/>
      <c r="P339" s="33" t="s">
        <v>661</v>
      </c>
      <c r="Q339" s="33"/>
      <c r="R339" s="32"/>
      <c r="S339" s="32"/>
      <c r="T339" s="33" t="s">
        <v>516</v>
      </c>
      <c r="U339" s="33"/>
      <c r="V339" s="32"/>
      <c r="W339" s="32"/>
      <c r="X339" s="33" t="s">
        <v>517</v>
      </c>
      <c r="Y339" s="33"/>
      <c r="Z339" s="32"/>
    </row>
    <row r="340" spans="1:50" x14ac:dyDescent="0.25">
      <c r="A340" s="12"/>
      <c r="B340" s="32"/>
      <c r="C340" s="32"/>
      <c r="D340" s="33"/>
      <c r="E340" s="33"/>
      <c r="F340" s="32"/>
      <c r="G340" s="32"/>
      <c r="H340" s="33" t="s">
        <v>616</v>
      </c>
      <c r="I340" s="33"/>
      <c r="J340" s="32"/>
      <c r="K340" s="32"/>
      <c r="L340" s="33" t="s">
        <v>514</v>
      </c>
      <c r="M340" s="33"/>
      <c r="N340" s="32"/>
      <c r="O340" s="32"/>
      <c r="P340" s="33" t="s">
        <v>513</v>
      </c>
      <c r="Q340" s="33"/>
      <c r="R340" s="32"/>
      <c r="S340" s="32"/>
      <c r="T340" s="33"/>
      <c r="U340" s="33"/>
      <c r="V340" s="32"/>
      <c r="W340" s="32"/>
      <c r="X340" s="33"/>
      <c r="Y340" s="33"/>
      <c r="Z340" s="32"/>
    </row>
    <row r="341" spans="1:50" ht="15.75" thickBot="1" x14ac:dyDescent="0.3">
      <c r="A341" s="12"/>
      <c r="B341" s="32"/>
      <c r="C341" s="32"/>
      <c r="D341" s="34"/>
      <c r="E341" s="34"/>
      <c r="F341" s="32"/>
      <c r="G341" s="32"/>
      <c r="H341" s="34"/>
      <c r="I341" s="34"/>
      <c r="J341" s="32"/>
      <c r="K341" s="32"/>
      <c r="L341" s="34"/>
      <c r="M341" s="34"/>
      <c r="N341" s="32"/>
      <c r="O341" s="32"/>
      <c r="P341" s="34" t="s">
        <v>514</v>
      </c>
      <c r="Q341" s="34"/>
      <c r="R341" s="32"/>
      <c r="S341" s="32"/>
      <c r="T341" s="34"/>
      <c r="U341" s="34"/>
      <c r="V341" s="32"/>
      <c r="W341" s="32"/>
      <c r="X341" s="34"/>
      <c r="Y341" s="34"/>
      <c r="Z341" s="32"/>
    </row>
    <row r="342" spans="1:50" x14ac:dyDescent="0.25">
      <c r="A342" s="12"/>
      <c r="B342" s="23" t="s">
        <v>662</v>
      </c>
      <c r="C342" s="25" t="s">
        <v>210</v>
      </c>
      <c r="D342" s="25"/>
      <c r="E342" s="25"/>
      <c r="F342" s="25"/>
      <c r="G342" s="25"/>
      <c r="H342" s="25"/>
      <c r="I342" s="25"/>
      <c r="J342" s="25"/>
      <c r="K342" s="25"/>
      <c r="L342" s="25"/>
      <c r="M342" s="25"/>
      <c r="N342" s="25"/>
      <c r="O342" s="25"/>
      <c r="P342" s="25"/>
      <c r="Q342" s="25"/>
      <c r="R342" s="25"/>
      <c r="S342" s="25"/>
      <c r="T342" s="25"/>
      <c r="U342" s="25"/>
      <c r="V342" s="25"/>
      <c r="W342" s="25"/>
      <c r="X342" s="25"/>
      <c r="Y342" s="25"/>
      <c r="Z342" s="25"/>
    </row>
    <row r="343" spans="1:50" x14ac:dyDescent="0.25">
      <c r="A343" s="12"/>
      <c r="B343" s="82" t="s">
        <v>285</v>
      </c>
      <c r="C343" s="15" t="s">
        <v>210</v>
      </c>
      <c r="D343" s="15" t="s">
        <v>215</v>
      </c>
      <c r="E343" s="71">
        <v>14442</v>
      </c>
      <c r="F343" s="17" t="s">
        <v>210</v>
      </c>
      <c r="G343" s="15"/>
      <c r="H343" s="15" t="s">
        <v>215</v>
      </c>
      <c r="I343" s="71">
        <v>14191</v>
      </c>
      <c r="J343" s="17" t="s">
        <v>210</v>
      </c>
      <c r="K343" s="15"/>
      <c r="L343" s="15" t="s">
        <v>215</v>
      </c>
      <c r="M343" s="71">
        <v>14020</v>
      </c>
      <c r="N343" s="17" t="s">
        <v>210</v>
      </c>
      <c r="O343" s="15"/>
      <c r="P343" s="15" t="s">
        <v>215</v>
      </c>
      <c r="Q343" s="69">
        <v>233</v>
      </c>
      <c r="R343" s="17" t="s">
        <v>210</v>
      </c>
      <c r="S343" s="15"/>
      <c r="T343" s="15" t="s">
        <v>215</v>
      </c>
      <c r="U343" s="69" t="s">
        <v>593</v>
      </c>
      <c r="V343" s="17" t="s">
        <v>243</v>
      </c>
      <c r="W343" s="15"/>
      <c r="X343" s="15" t="s">
        <v>215</v>
      </c>
      <c r="Y343" s="71">
        <v>14442</v>
      </c>
      <c r="Z343" s="17" t="s">
        <v>210</v>
      </c>
    </row>
    <row r="344" spans="1:50" x14ac:dyDescent="0.25">
      <c r="A344" s="12"/>
      <c r="B344" s="83" t="s">
        <v>663</v>
      </c>
      <c r="C344" s="25" t="s">
        <v>210</v>
      </c>
      <c r="D344" s="25"/>
      <c r="E344" s="64" t="s">
        <v>664</v>
      </c>
      <c r="F344" s="29" t="s">
        <v>243</v>
      </c>
      <c r="G344" s="25"/>
      <c r="H344" s="25"/>
      <c r="I344" s="64" t="s">
        <v>665</v>
      </c>
      <c r="J344" s="29" t="s">
        <v>243</v>
      </c>
      <c r="K344" s="25"/>
      <c r="L344" s="25"/>
      <c r="M344" s="27">
        <v>20859</v>
      </c>
      <c r="N344" s="29" t="s">
        <v>210</v>
      </c>
      <c r="O344" s="25"/>
      <c r="P344" s="25"/>
      <c r="Q344" s="64" t="s">
        <v>589</v>
      </c>
      <c r="R344" s="29" t="s">
        <v>243</v>
      </c>
      <c r="S344" s="25"/>
      <c r="T344" s="25"/>
      <c r="U344" s="27">
        <v>28444</v>
      </c>
      <c r="V344" s="29" t="s">
        <v>210</v>
      </c>
      <c r="W344" s="25"/>
      <c r="X344" s="25"/>
      <c r="Y344" s="27">
        <v>10079</v>
      </c>
      <c r="Z344" s="29" t="s">
        <v>210</v>
      </c>
    </row>
    <row r="345" spans="1:50" x14ac:dyDescent="0.25">
      <c r="A345" s="12"/>
      <c r="B345" s="82" t="s">
        <v>666</v>
      </c>
      <c r="C345" s="15" t="s">
        <v>210</v>
      </c>
      <c r="D345" s="15"/>
      <c r="E345" s="69">
        <v>92</v>
      </c>
      <c r="F345" s="17" t="s">
        <v>210</v>
      </c>
      <c r="G345" s="15"/>
      <c r="H345" s="15"/>
      <c r="I345" s="71">
        <v>1258</v>
      </c>
      <c r="J345" s="17" t="s">
        <v>210</v>
      </c>
      <c r="K345" s="15"/>
      <c r="L345" s="15"/>
      <c r="M345" s="69" t="s">
        <v>667</v>
      </c>
      <c r="N345" s="17" t="s">
        <v>243</v>
      </c>
      <c r="O345" s="15"/>
      <c r="P345" s="15"/>
      <c r="Q345" s="69" t="s">
        <v>668</v>
      </c>
      <c r="R345" s="17" t="s">
        <v>243</v>
      </c>
      <c r="S345" s="15"/>
      <c r="T345" s="15"/>
      <c r="U345" s="104" t="s">
        <v>239</v>
      </c>
      <c r="V345" s="17" t="s">
        <v>210</v>
      </c>
      <c r="W345" s="15"/>
      <c r="X345" s="15"/>
      <c r="Y345" s="69" t="s">
        <v>669</v>
      </c>
      <c r="Z345" s="17" t="s">
        <v>243</v>
      </c>
    </row>
    <row r="346" spans="1:50" ht="15.75" thickBot="1" x14ac:dyDescent="0.3">
      <c r="A346" s="12"/>
      <c r="B346" s="83" t="s">
        <v>670</v>
      </c>
      <c r="C346" s="25" t="s">
        <v>210</v>
      </c>
      <c r="D346" s="25"/>
      <c r="E346" s="64" t="s">
        <v>671</v>
      </c>
      <c r="F346" s="29" t="s">
        <v>243</v>
      </c>
      <c r="G346" s="25"/>
      <c r="H346" s="25"/>
      <c r="I346" s="27">
        <v>11371</v>
      </c>
      <c r="J346" s="29" t="s">
        <v>210</v>
      </c>
      <c r="K346" s="25"/>
      <c r="L346" s="25"/>
      <c r="M346" s="64" t="s">
        <v>672</v>
      </c>
      <c r="N346" s="29" t="s">
        <v>243</v>
      </c>
      <c r="O346" s="25"/>
      <c r="P346" s="25"/>
      <c r="Q346" s="64" t="s">
        <v>547</v>
      </c>
      <c r="R346" s="29" t="s">
        <v>243</v>
      </c>
      <c r="S346" s="25"/>
      <c r="T346" s="25"/>
      <c r="U346" s="105" t="s">
        <v>239</v>
      </c>
      <c r="V346" s="29" t="s">
        <v>210</v>
      </c>
      <c r="W346" s="25"/>
      <c r="X346" s="29"/>
      <c r="Y346" s="66" t="s">
        <v>239</v>
      </c>
      <c r="Z346" s="29" t="s">
        <v>210</v>
      </c>
    </row>
    <row r="347" spans="1:50" x14ac:dyDescent="0.25">
      <c r="A347" s="12"/>
      <c r="B347" s="30"/>
      <c r="C347" s="30" t="s">
        <v>210</v>
      </c>
      <c r="D347" s="70"/>
      <c r="E347" s="70"/>
      <c r="F347" s="30"/>
      <c r="G347" s="30"/>
      <c r="H347" s="70"/>
      <c r="I347" s="70"/>
      <c r="J347" s="30"/>
      <c r="K347" s="30"/>
      <c r="L347" s="70"/>
      <c r="M347" s="70"/>
      <c r="N347" s="30"/>
      <c r="O347" s="30"/>
      <c r="P347" s="70"/>
      <c r="Q347" s="70"/>
      <c r="R347" s="30"/>
      <c r="S347" s="30"/>
      <c r="T347" s="70"/>
      <c r="U347" s="70"/>
      <c r="V347" s="30"/>
      <c r="W347" s="30"/>
      <c r="X347" s="70"/>
      <c r="Y347" s="70"/>
      <c r="Z347" s="30"/>
    </row>
    <row r="348" spans="1:50" ht="26.25" thickBot="1" x14ac:dyDescent="0.3">
      <c r="A348" s="12"/>
      <c r="B348" s="67" t="s">
        <v>158</v>
      </c>
      <c r="C348" s="22" t="s">
        <v>210</v>
      </c>
      <c r="D348" s="17"/>
      <c r="E348" s="68" t="s">
        <v>239</v>
      </c>
      <c r="F348" s="17" t="s">
        <v>210</v>
      </c>
      <c r="G348" s="22"/>
      <c r="H348" s="17"/>
      <c r="I348" s="68" t="s">
        <v>239</v>
      </c>
      <c r="J348" s="17" t="s">
        <v>210</v>
      </c>
      <c r="K348" s="22"/>
      <c r="L348" s="15"/>
      <c r="M348" s="71">
        <v>2495</v>
      </c>
      <c r="N348" s="17" t="s">
        <v>210</v>
      </c>
      <c r="O348" s="22"/>
      <c r="P348" s="15"/>
      <c r="Q348" s="69" t="s">
        <v>673</v>
      </c>
      <c r="R348" s="17" t="s">
        <v>243</v>
      </c>
      <c r="S348" s="22"/>
      <c r="T348" s="17"/>
      <c r="U348" s="68" t="s">
        <v>239</v>
      </c>
      <c r="V348" s="17" t="s">
        <v>210</v>
      </c>
      <c r="W348" s="22"/>
      <c r="X348" s="15"/>
      <c r="Y348" s="71">
        <v>2488</v>
      </c>
      <c r="Z348" s="17" t="s">
        <v>210</v>
      </c>
    </row>
    <row r="349" spans="1:50" x14ac:dyDescent="0.25">
      <c r="A349" s="12"/>
      <c r="B349" s="30"/>
      <c r="C349" s="30" t="s">
        <v>210</v>
      </c>
      <c r="D349" s="70"/>
      <c r="E349" s="70"/>
      <c r="F349" s="30"/>
      <c r="G349" s="30"/>
      <c r="H349" s="70"/>
      <c r="I349" s="70"/>
      <c r="J349" s="30"/>
      <c r="K349" s="30"/>
      <c r="L349" s="70"/>
      <c r="M349" s="70"/>
      <c r="N349" s="30"/>
      <c r="O349" s="30"/>
      <c r="P349" s="70"/>
      <c r="Q349" s="70"/>
      <c r="R349" s="30"/>
      <c r="S349" s="30"/>
      <c r="T349" s="70"/>
      <c r="U349" s="70"/>
      <c r="V349" s="30"/>
      <c r="W349" s="30"/>
      <c r="X349" s="70"/>
      <c r="Y349" s="70"/>
      <c r="Z349" s="30"/>
    </row>
    <row r="350" spans="1:50" x14ac:dyDescent="0.25">
      <c r="A350" s="12"/>
      <c r="B350" s="23" t="s">
        <v>674</v>
      </c>
      <c r="C350" s="80" t="s">
        <v>210</v>
      </c>
      <c r="D350" s="25"/>
      <c r="E350" s="25"/>
      <c r="F350" s="25"/>
      <c r="G350" s="80"/>
      <c r="H350" s="25"/>
      <c r="I350" s="25"/>
      <c r="J350" s="25"/>
      <c r="K350" s="80"/>
      <c r="L350" s="25"/>
      <c r="M350" s="106"/>
      <c r="N350" s="106"/>
      <c r="O350" s="106"/>
      <c r="P350" s="106"/>
      <c r="Q350" s="106"/>
      <c r="R350" s="25"/>
      <c r="S350" s="80"/>
      <c r="T350" s="25"/>
      <c r="U350" s="106"/>
      <c r="V350" s="106"/>
      <c r="W350" s="106"/>
      <c r="X350" s="106"/>
      <c r="Y350" s="106"/>
      <c r="Z350" s="25"/>
    </row>
    <row r="351" spans="1:50" x14ac:dyDescent="0.25">
      <c r="A351" s="12"/>
      <c r="B351" s="82" t="s">
        <v>160</v>
      </c>
      <c r="C351" s="22" t="s">
        <v>210</v>
      </c>
      <c r="D351" s="15"/>
      <c r="E351" s="104" t="s">
        <v>239</v>
      </c>
      <c r="F351" s="17" t="s">
        <v>210</v>
      </c>
      <c r="G351" s="22"/>
      <c r="H351" s="15"/>
      <c r="I351" s="104" t="s">
        <v>239</v>
      </c>
      <c r="J351" s="17" t="s">
        <v>210</v>
      </c>
      <c r="K351" s="22"/>
      <c r="L351" s="15"/>
      <c r="M351" s="69" t="s">
        <v>675</v>
      </c>
      <c r="N351" s="17" t="s">
        <v>243</v>
      </c>
      <c r="O351" s="22"/>
      <c r="P351" s="15"/>
      <c r="Q351" s="104" t="s">
        <v>239</v>
      </c>
      <c r="R351" s="17" t="s">
        <v>210</v>
      </c>
      <c r="S351" s="22"/>
      <c r="T351" s="15"/>
      <c r="U351" s="104" t="s">
        <v>239</v>
      </c>
      <c r="V351" s="17" t="s">
        <v>210</v>
      </c>
      <c r="W351" s="22"/>
      <c r="X351" s="15"/>
      <c r="Y351" s="69" t="s">
        <v>675</v>
      </c>
      <c r="Z351" s="17" t="s">
        <v>243</v>
      </c>
    </row>
    <row r="352" spans="1:50" ht="26.25" thickBot="1" x14ac:dyDescent="0.3">
      <c r="A352" s="12"/>
      <c r="B352" s="83" t="s">
        <v>162</v>
      </c>
      <c r="C352" s="80" t="s">
        <v>210</v>
      </c>
      <c r="D352" s="25"/>
      <c r="E352" s="105" t="s">
        <v>239</v>
      </c>
      <c r="F352" s="29" t="s">
        <v>210</v>
      </c>
      <c r="G352" s="80"/>
      <c r="H352" s="25"/>
      <c r="I352" s="105" t="s">
        <v>239</v>
      </c>
      <c r="J352" s="29" t="s">
        <v>210</v>
      </c>
      <c r="K352" s="80"/>
      <c r="L352" s="25"/>
      <c r="M352" s="27">
        <v>12021</v>
      </c>
      <c r="N352" s="29" t="s">
        <v>210</v>
      </c>
      <c r="O352" s="80"/>
      <c r="P352" s="29"/>
      <c r="Q352" s="66" t="s">
        <v>239</v>
      </c>
      <c r="R352" s="29" t="s">
        <v>210</v>
      </c>
      <c r="S352" s="80"/>
      <c r="T352" s="25"/>
      <c r="U352" s="105" t="s">
        <v>239</v>
      </c>
      <c r="V352" s="29" t="s">
        <v>210</v>
      </c>
      <c r="W352" s="80"/>
      <c r="X352" s="25"/>
      <c r="Y352" s="27">
        <v>12021</v>
      </c>
      <c r="Z352" s="29" t="s">
        <v>210</v>
      </c>
    </row>
    <row r="353" spans="1:26" x14ac:dyDescent="0.25">
      <c r="A353" s="12"/>
      <c r="B353" s="30"/>
      <c r="C353" s="30" t="s">
        <v>210</v>
      </c>
      <c r="D353" s="70"/>
      <c r="E353" s="70"/>
      <c r="F353" s="30"/>
      <c r="G353" s="30"/>
      <c r="H353" s="70"/>
      <c r="I353" s="70"/>
      <c r="J353" s="30"/>
      <c r="K353" s="30"/>
      <c r="L353" s="70"/>
      <c r="M353" s="70"/>
      <c r="N353" s="30"/>
      <c r="O353" s="30"/>
      <c r="P353" s="70"/>
      <c r="Q353" s="70"/>
      <c r="R353" s="30"/>
      <c r="S353" s="30"/>
      <c r="T353" s="70"/>
      <c r="U353" s="70"/>
      <c r="V353" s="30"/>
      <c r="W353" s="30"/>
      <c r="X353" s="70"/>
      <c r="Y353" s="70"/>
      <c r="Z353" s="30"/>
    </row>
    <row r="354" spans="1:26" ht="15.75" thickBot="1" x14ac:dyDescent="0.3">
      <c r="A354" s="12"/>
      <c r="B354" s="67" t="s">
        <v>163</v>
      </c>
      <c r="C354" s="22" t="s">
        <v>210</v>
      </c>
      <c r="D354" s="17"/>
      <c r="E354" s="68" t="s">
        <v>239</v>
      </c>
      <c r="F354" s="17" t="s">
        <v>210</v>
      </c>
      <c r="G354" s="22"/>
      <c r="H354" s="17"/>
      <c r="I354" s="68" t="s">
        <v>239</v>
      </c>
      <c r="J354" s="17" t="s">
        <v>210</v>
      </c>
      <c r="K354" s="22"/>
      <c r="L354" s="15"/>
      <c r="M354" s="69" t="s">
        <v>676</v>
      </c>
      <c r="N354" s="17" t="s">
        <v>243</v>
      </c>
      <c r="O354" s="22"/>
      <c r="P354" s="17"/>
      <c r="Q354" s="68" t="s">
        <v>239</v>
      </c>
      <c r="R354" s="17" t="s">
        <v>210</v>
      </c>
      <c r="S354" s="22"/>
      <c r="T354" s="17"/>
      <c r="U354" s="68" t="s">
        <v>239</v>
      </c>
      <c r="V354" s="17" t="s">
        <v>210</v>
      </c>
      <c r="W354" s="22"/>
      <c r="X354" s="15"/>
      <c r="Y354" s="69" t="s">
        <v>676</v>
      </c>
      <c r="Z354" s="17" t="s">
        <v>243</v>
      </c>
    </row>
    <row r="355" spans="1:26" x14ac:dyDescent="0.25">
      <c r="A355" s="12"/>
      <c r="B355" s="30"/>
      <c r="C355" s="30" t="s">
        <v>210</v>
      </c>
      <c r="D355" s="70"/>
      <c r="E355" s="70"/>
      <c r="F355" s="30"/>
      <c r="G355" s="30"/>
      <c r="H355" s="70"/>
      <c r="I355" s="70"/>
      <c r="J355" s="30"/>
      <c r="K355" s="30"/>
      <c r="L355" s="70"/>
      <c r="M355" s="70"/>
      <c r="N355" s="30"/>
      <c r="O355" s="30"/>
      <c r="P355" s="70"/>
      <c r="Q355" s="70"/>
      <c r="R355" s="30"/>
      <c r="S355" s="30"/>
      <c r="T355" s="70"/>
      <c r="U355" s="70"/>
      <c r="V355" s="30"/>
      <c r="W355" s="30"/>
      <c r="X355" s="70"/>
      <c r="Y355" s="70"/>
      <c r="Z355" s="30"/>
    </row>
    <row r="356" spans="1:26" x14ac:dyDescent="0.25">
      <c r="A356" s="12"/>
      <c r="B356" s="23" t="s">
        <v>677</v>
      </c>
      <c r="C356" s="80" t="s">
        <v>210</v>
      </c>
      <c r="D356" s="25"/>
      <c r="E356" s="25"/>
      <c r="F356" s="25"/>
      <c r="G356" s="80"/>
      <c r="H356" s="25"/>
      <c r="I356" s="25"/>
      <c r="J356" s="25"/>
      <c r="K356" s="80"/>
      <c r="L356" s="25"/>
      <c r="M356" s="25"/>
      <c r="N356" s="25"/>
      <c r="O356" s="80"/>
      <c r="P356" s="25"/>
      <c r="Q356" s="25"/>
      <c r="R356" s="25"/>
      <c r="S356" s="80"/>
      <c r="T356" s="25"/>
      <c r="U356" s="25"/>
      <c r="V356" s="25"/>
      <c r="W356" s="80"/>
      <c r="X356" s="25"/>
      <c r="Y356" s="25"/>
      <c r="Z356" s="25"/>
    </row>
    <row r="357" spans="1:26" ht="25.5" x14ac:dyDescent="0.25">
      <c r="A357" s="12"/>
      <c r="B357" s="82" t="s">
        <v>678</v>
      </c>
      <c r="C357" s="22" t="s">
        <v>210</v>
      </c>
      <c r="D357" s="15"/>
      <c r="E357" s="104" t="s">
        <v>239</v>
      </c>
      <c r="F357" s="17" t="s">
        <v>210</v>
      </c>
      <c r="G357" s="22"/>
      <c r="H357" s="17"/>
      <c r="I357" s="68" t="s">
        <v>239</v>
      </c>
      <c r="J357" s="17" t="s">
        <v>210</v>
      </c>
      <c r="K357" s="22"/>
      <c r="L357" s="15"/>
      <c r="M357" s="69" t="s">
        <v>679</v>
      </c>
      <c r="N357" s="17" t="s">
        <v>243</v>
      </c>
      <c r="O357" s="22"/>
      <c r="P357" s="15"/>
      <c r="Q357" s="104" t="s">
        <v>239</v>
      </c>
      <c r="R357" s="17" t="s">
        <v>210</v>
      </c>
      <c r="S357" s="22"/>
      <c r="T357" s="15"/>
      <c r="U357" s="104" t="s">
        <v>239</v>
      </c>
      <c r="V357" s="17" t="s">
        <v>210</v>
      </c>
      <c r="W357" s="22"/>
      <c r="X357" s="15"/>
      <c r="Y357" s="69" t="s">
        <v>679</v>
      </c>
      <c r="Z357" s="17" t="s">
        <v>243</v>
      </c>
    </row>
    <row r="358" spans="1:26" x14ac:dyDescent="0.25">
      <c r="A358" s="12"/>
      <c r="B358" s="83" t="s">
        <v>167</v>
      </c>
      <c r="C358" s="80" t="s">
        <v>210</v>
      </c>
      <c r="D358" s="25"/>
      <c r="E358" s="105" t="s">
        <v>239</v>
      </c>
      <c r="F358" s="29" t="s">
        <v>210</v>
      </c>
      <c r="G358" s="80"/>
      <c r="H358" s="25"/>
      <c r="I358" s="27">
        <v>173100</v>
      </c>
      <c r="J358" s="29" t="s">
        <v>210</v>
      </c>
      <c r="K358" s="80"/>
      <c r="L358" s="29"/>
      <c r="M358" s="66" t="s">
        <v>239</v>
      </c>
      <c r="N358" s="29" t="s">
        <v>210</v>
      </c>
      <c r="O358" s="80"/>
      <c r="P358" s="25"/>
      <c r="Q358" s="105" t="s">
        <v>239</v>
      </c>
      <c r="R358" s="29" t="s">
        <v>210</v>
      </c>
      <c r="S358" s="80"/>
      <c r="T358" s="25"/>
      <c r="U358" s="105" t="s">
        <v>239</v>
      </c>
      <c r="V358" s="29" t="s">
        <v>210</v>
      </c>
      <c r="W358" s="80"/>
      <c r="X358" s="25"/>
      <c r="Y358" s="27">
        <v>173100</v>
      </c>
      <c r="Z358" s="29" t="s">
        <v>210</v>
      </c>
    </row>
    <row r="359" spans="1:26" x14ac:dyDescent="0.25">
      <c r="A359" s="12"/>
      <c r="B359" s="82" t="s">
        <v>168</v>
      </c>
      <c r="C359" s="22" t="s">
        <v>210</v>
      </c>
      <c r="D359" s="15"/>
      <c r="E359" s="104" t="s">
        <v>239</v>
      </c>
      <c r="F359" s="17" t="s">
        <v>210</v>
      </c>
      <c r="G359" s="22"/>
      <c r="H359" s="15"/>
      <c r="I359" s="69" t="s">
        <v>680</v>
      </c>
      <c r="J359" s="17" t="s">
        <v>243</v>
      </c>
      <c r="K359" s="22"/>
      <c r="L359" s="17"/>
      <c r="M359" s="68" t="s">
        <v>239</v>
      </c>
      <c r="N359" s="17" t="s">
        <v>210</v>
      </c>
      <c r="O359" s="22"/>
      <c r="P359" s="15"/>
      <c r="Q359" s="104" t="s">
        <v>239</v>
      </c>
      <c r="R359" s="17" t="s">
        <v>210</v>
      </c>
      <c r="S359" s="22"/>
      <c r="T359" s="15"/>
      <c r="U359" s="104" t="s">
        <v>239</v>
      </c>
      <c r="V359" s="17" t="s">
        <v>210</v>
      </c>
      <c r="W359" s="22"/>
      <c r="X359" s="15"/>
      <c r="Y359" s="69" t="s">
        <v>680</v>
      </c>
      <c r="Z359" s="17" t="s">
        <v>243</v>
      </c>
    </row>
    <row r="360" spans="1:26" x14ac:dyDescent="0.25">
      <c r="A360" s="12"/>
      <c r="B360" s="83" t="s">
        <v>170</v>
      </c>
      <c r="C360" s="80" t="s">
        <v>210</v>
      </c>
      <c r="D360" s="29"/>
      <c r="E360" s="66" t="s">
        <v>239</v>
      </c>
      <c r="F360" s="29" t="s">
        <v>210</v>
      </c>
      <c r="G360" s="80"/>
      <c r="H360" s="25"/>
      <c r="I360" s="64" t="s">
        <v>681</v>
      </c>
      <c r="J360" s="29" t="s">
        <v>243</v>
      </c>
      <c r="K360" s="80"/>
      <c r="L360" s="29"/>
      <c r="M360" s="66" t="s">
        <v>239</v>
      </c>
      <c r="N360" s="29" t="s">
        <v>210</v>
      </c>
      <c r="O360" s="80"/>
      <c r="P360" s="25"/>
      <c r="Q360" s="105" t="s">
        <v>239</v>
      </c>
      <c r="R360" s="29" t="s">
        <v>210</v>
      </c>
      <c r="S360" s="80"/>
      <c r="T360" s="25"/>
      <c r="U360" s="105" t="s">
        <v>239</v>
      </c>
      <c r="V360" s="29" t="s">
        <v>210</v>
      </c>
      <c r="W360" s="80"/>
      <c r="X360" s="25"/>
      <c r="Y360" s="64" t="s">
        <v>681</v>
      </c>
      <c r="Z360" s="29" t="s">
        <v>243</v>
      </c>
    </row>
    <row r="361" spans="1:26" x14ac:dyDescent="0.25">
      <c r="A361" s="12"/>
      <c r="B361" s="82" t="s">
        <v>172</v>
      </c>
      <c r="C361" s="22" t="s">
        <v>210</v>
      </c>
      <c r="D361" s="15"/>
      <c r="E361" s="71">
        <v>4406</v>
      </c>
      <c r="F361" s="17" t="s">
        <v>210</v>
      </c>
      <c r="G361" s="22"/>
      <c r="H361" s="17"/>
      <c r="I361" s="68" t="s">
        <v>239</v>
      </c>
      <c r="J361" s="17" t="s">
        <v>210</v>
      </c>
      <c r="K361" s="22"/>
      <c r="L361" s="17"/>
      <c r="M361" s="68" t="s">
        <v>239</v>
      </c>
      <c r="N361" s="17" t="s">
        <v>210</v>
      </c>
      <c r="O361" s="22"/>
      <c r="P361" s="17"/>
      <c r="Q361" s="68" t="s">
        <v>239</v>
      </c>
      <c r="R361" s="17" t="s">
        <v>210</v>
      </c>
      <c r="S361" s="22"/>
      <c r="T361" s="17"/>
      <c r="U361" s="68" t="s">
        <v>239</v>
      </c>
      <c r="V361" s="17" t="s">
        <v>210</v>
      </c>
      <c r="W361" s="22"/>
      <c r="X361" s="15"/>
      <c r="Y361" s="71">
        <v>4406</v>
      </c>
      <c r="Z361" s="17" t="s">
        <v>210</v>
      </c>
    </row>
    <row r="362" spans="1:26" x14ac:dyDescent="0.25">
      <c r="A362" s="12"/>
      <c r="B362" s="83" t="s">
        <v>682</v>
      </c>
      <c r="C362" s="80" t="s">
        <v>210</v>
      </c>
      <c r="D362" s="29"/>
      <c r="E362" s="66" t="s">
        <v>239</v>
      </c>
      <c r="F362" s="29" t="s">
        <v>210</v>
      </c>
      <c r="G362" s="80"/>
      <c r="H362" s="29"/>
      <c r="I362" s="66" t="s">
        <v>239</v>
      </c>
      <c r="J362" s="29" t="s">
        <v>210</v>
      </c>
      <c r="K362" s="80"/>
      <c r="L362" s="25"/>
      <c r="M362" s="64">
        <v>625</v>
      </c>
      <c r="N362" s="29" t="s">
        <v>210</v>
      </c>
      <c r="O362" s="80"/>
      <c r="P362" s="25"/>
      <c r="Q362" s="105" t="s">
        <v>239</v>
      </c>
      <c r="R362" s="29" t="s">
        <v>210</v>
      </c>
      <c r="S362" s="80"/>
      <c r="T362" s="25"/>
      <c r="U362" s="105" t="s">
        <v>239</v>
      </c>
      <c r="V362" s="29" t="s">
        <v>210</v>
      </c>
      <c r="W362" s="80"/>
      <c r="X362" s="25"/>
      <c r="Y362" s="64">
        <v>625</v>
      </c>
      <c r="Z362" s="29" t="s">
        <v>210</v>
      </c>
    </row>
    <row r="363" spans="1:26" ht="15.75" thickBot="1" x14ac:dyDescent="0.3">
      <c r="A363" s="12"/>
      <c r="B363" s="82" t="s">
        <v>670</v>
      </c>
      <c r="C363" s="22" t="s">
        <v>210</v>
      </c>
      <c r="D363" s="15"/>
      <c r="E363" s="69" t="s">
        <v>683</v>
      </c>
      <c r="F363" s="17" t="s">
        <v>243</v>
      </c>
      <c r="G363" s="22"/>
      <c r="H363" s="15"/>
      <c r="I363" s="69" t="s">
        <v>684</v>
      </c>
      <c r="J363" s="17" t="s">
        <v>243</v>
      </c>
      <c r="K363" s="22"/>
      <c r="L363" s="15"/>
      <c r="M363" s="71">
        <v>22302</v>
      </c>
      <c r="N363" s="17" t="s">
        <v>210</v>
      </c>
      <c r="O363" s="22"/>
      <c r="P363" s="17"/>
      <c r="Q363" s="68" t="s">
        <v>239</v>
      </c>
      <c r="R363" s="17" t="s">
        <v>210</v>
      </c>
      <c r="S363" s="22"/>
      <c r="T363" s="17"/>
      <c r="U363" s="68" t="s">
        <v>239</v>
      </c>
      <c r="V363" s="17" t="s">
        <v>210</v>
      </c>
      <c r="W363" s="22"/>
      <c r="X363" s="17"/>
      <c r="Y363" s="68" t="s">
        <v>239</v>
      </c>
      <c r="Z363" s="17" t="s">
        <v>210</v>
      </c>
    </row>
    <row r="364" spans="1:26" x14ac:dyDescent="0.25">
      <c r="A364" s="12"/>
      <c r="B364" s="30"/>
      <c r="C364" s="30" t="s">
        <v>210</v>
      </c>
      <c r="D364" s="70"/>
      <c r="E364" s="70"/>
      <c r="F364" s="30"/>
      <c r="G364" s="30"/>
      <c r="H364" s="70"/>
      <c r="I364" s="70"/>
      <c r="J364" s="30"/>
      <c r="K364" s="30"/>
      <c r="L364" s="70"/>
      <c r="M364" s="70"/>
      <c r="N364" s="30"/>
      <c r="O364" s="30"/>
      <c r="P364" s="70"/>
      <c r="Q364" s="70"/>
      <c r="R364" s="30"/>
      <c r="S364" s="30"/>
      <c r="T364" s="70"/>
      <c r="U364" s="70"/>
      <c r="V364" s="30"/>
      <c r="W364" s="30"/>
      <c r="X364" s="70"/>
      <c r="Y364" s="70"/>
      <c r="Z364" s="30"/>
    </row>
    <row r="365" spans="1:26" ht="15.75" thickBot="1" x14ac:dyDescent="0.3">
      <c r="A365" s="12"/>
      <c r="B365" s="23" t="s">
        <v>685</v>
      </c>
      <c r="C365" s="80" t="s">
        <v>210</v>
      </c>
      <c r="D365" s="29"/>
      <c r="E365" s="66" t="s">
        <v>239</v>
      </c>
      <c r="F365" s="29" t="s">
        <v>210</v>
      </c>
      <c r="G365" s="80"/>
      <c r="H365" s="29"/>
      <c r="I365" s="66" t="s">
        <v>239</v>
      </c>
      <c r="J365" s="29" t="s">
        <v>210</v>
      </c>
      <c r="K365" s="80"/>
      <c r="L365" s="25"/>
      <c r="M365" s="27">
        <v>5365</v>
      </c>
      <c r="N365" s="29" t="s">
        <v>210</v>
      </c>
      <c r="O365" s="80"/>
      <c r="P365" s="29"/>
      <c r="Q365" s="66" t="s">
        <v>239</v>
      </c>
      <c r="R365" s="29" t="s">
        <v>210</v>
      </c>
      <c r="S365" s="80"/>
      <c r="T365" s="29"/>
      <c r="U365" s="66" t="s">
        <v>239</v>
      </c>
      <c r="V365" s="29" t="s">
        <v>210</v>
      </c>
      <c r="W365" s="80"/>
      <c r="X365" s="25"/>
      <c r="Y365" s="27">
        <v>5365</v>
      </c>
      <c r="Z365" s="29" t="s">
        <v>210</v>
      </c>
    </row>
    <row r="366" spans="1:26" x14ac:dyDescent="0.25">
      <c r="A366" s="12"/>
      <c r="B366" s="30"/>
      <c r="C366" s="30" t="s">
        <v>210</v>
      </c>
      <c r="D366" s="70"/>
      <c r="E366" s="70"/>
      <c r="F366" s="30"/>
      <c r="G366" s="30"/>
      <c r="H366" s="70"/>
      <c r="I366" s="70"/>
      <c r="J366" s="30"/>
      <c r="K366" s="30"/>
      <c r="L366" s="70"/>
      <c r="M366" s="70"/>
      <c r="N366" s="30"/>
      <c r="O366" s="30"/>
      <c r="P366" s="70"/>
      <c r="Q366" s="70"/>
      <c r="R366" s="30"/>
      <c r="S366" s="30"/>
      <c r="T366" s="70"/>
      <c r="U366" s="70"/>
      <c r="V366" s="30"/>
      <c r="W366" s="30"/>
      <c r="X366" s="70"/>
      <c r="Y366" s="70"/>
      <c r="Z366" s="30"/>
    </row>
    <row r="367" spans="1:26" ht="25.5" x14ac:dyDescent="0.25">
      <c r="A367" s="12"/>
      <c r="B367" s="67" t="s">
        <v>174</v>
      </c>
      <c r="C367" s="22" t="s">
        <v>210</v>
      </c>
      <c r="D367" s="17"/>
      <c r="E367" s="68" t="s">
        <v>239</v>
      </c>
      <c r="F367" s="17" t="s">
        <v>210</v>
      </c>
      <c r="G367" s="22"/>
      <c r="H367" s="17"/>
      <c r="I367" s="68" t="s">
        <v>239</v>
      </c>
      <c r="J367" s="17" t="s">
        <v>210</v>
      </c>
      <c r="K367" s="22"/>
      <c r="L367" s="15"/>
      <c r="M367" s="69">
        <v>678</v>
      </c>
      <c r="N367" s="17" t="s">
        <v>210</v>
      </c>
      <c r="O367" s="22"/>
      <c r="P367" s="15"/>
      <c r="Q367" s="69" t="s">
        <v>673</v>
      </c>
      <c r="R367" s="17" t="s">
        <v>243</v>
      </c>
      <c r="S367" s="22"/>
      <c r="T367" s="17"/>
      <c r="U367" s="68" t="s">
        <v>239</v>
      </c>
      <c r="V367" s="17" t="s">
        <v>210</v>
      </c>
      <c r="W367" s="22"/>
      <c r="X367" s="15"/>
      <c r="Y367" s="69">
        <v>671</v>
      </c>
      <c r="Z367" s="17" t="s">
        <v>210</v>
      </c>
    </row>
    <row r="368" spans="1:26" ht="26.25" thickBot="1" x14ac:dyDescent="0.3">
      <c r="A368" s="12"/>
      <c r="B368" s="23" t="s">
        <v>175</v>
      </c>
      <c r="C368" s="80" t="s">
        <v>210</v>
      </c>
      <c r="D368" s="29"/>
      <c r="E368" s="66" t="s">
        <v>239</v>
      </c>
      <c r="F368" s="29" t="s">
        <v>210</v>
      </c>
      <c r="G368" s="80"/>
      <c r="H368" s="29"/>
      <c r="I368" s="66" t="s">
        <v>239</v>
      </c>
      <c r="J368" s="29" t="s">
        <v>210</v>
      </c>
      <c r="K368" s="80"/>
      <c r="L368" s="25"/>
      <c r="M368" s="27">
        <v>1876</v>
      </c>
      <c r="N368" s="29" t="s">
        <v>210</v>
      </c>
      <c r="O368" s="80"/>
      <c r="P368" s="25"/>
      <c r="Q368" s="64">
        <v>81</v>
      </c>
      <c r="R368" s="29" t="s">
        <v>210</v>
      </c>
      <c r="S368" s="80"/>
      <c r="T368" s="29"/>
      <c r="U368" s="66" t="s">
        <v>239</v>
      </c>
      <c r="V368" s="29" t="s">
        <v>210</v>
      </c>
      <c r="W368" s="80"/>
      <c r="X368" s="25"/>
      <c r="Y368" s="27">
        <v>1957</v>
      </c>
      <c r="Z368" s="29" t="s">
        <v>210</v>
      </c>
    </row>
    <row r="369" spans="1:50" x14ac:dyDescent="0.25">
      <c r="A369" s="12"/>
      <c r="B369" s="30"/>
      <c r="C369" s="30" t="s">
        <v>210</v>
      </c>
      <c r="D369" s="70"/>
      <c r="E369" s="70"/>
      <c r="F369" s="30"/>
      <c r="G369" s="30"/>
      <c r="H369" s="70"/>
      <c r="I369" s="70"/>
      <c r="J369" s="30"/>
      <c r="K369" s="30"/>
      <c r="L369" s="70"/>
      <c r="M369" s="70"/>
      <c r="N369" s="30"/>
      <c r="O369" s="30"/>
      <c r="P369" s="70"/>
      <c r="Q369" s="70"/>
      <c r="R369" s="30"/>
      <c r="S369" s="30"/>
      <c r="T369" s="70"/>
      <c r="U369" s="70"/>
      <c r="V369" s="30"/>
      <c r="W369" s="30"/>
      <c r="X369" s="70"/>
      <c r="Y369" s="70"/>
      <c r="Z369" s="30"/>
    </row>
    <row r="370" spans="1:50" ht="15.75" thickBot="1" x14ac:dyDescent="0.3">
      <c r="A370" s="12"/>
      <c r="B370" s="67" t="s">
        <v>176</v>
      </c>
      <c r="C370" s="22" t="s">
        <v>210</v>
      </c>
      <c r="D370" s="17" t="s">
        <v>215</v>
      </c>
      <c r="E370" s="68" t="s">
        <v>239</v>
      </c>
      <c r="F370" s="17" t="s">
        <v>210</v>
      </c>
      <c r="G370" s="22"/>
      <c r="H370" s="17" t="s">
        <v>215</v>
      </c>
      <c r="I370" s="68" t="s">
        <v>239</v>
      </c>
      <c r="J370" s="17" t="s">
        <v>210</v>
      </c>
      <c r="K370" s="22"/>
      <c r="L370" s="15" t="s">
        <v>215</v>
      </c>
      <c r="M370" s="71">
        <v>2554</v>
      </c>
      <c r="N370" s="17" t="s">
        <v>210</v>
      </c>
      <c r="O370" s="22"/>
      <c r="P370" s="15" t="s">
        <v>215</v>
      </c>
      <c r="Q370" s="69">
        <v>74</v>
      </c>
      <c r="R370" s="17" t="s">
        <v>210</v>
      </c>
      <c r="S370" s="22"/>
      <c r="T370" s="17" t="s">
        <v>215</v>
      </c>
      <c r="U370" s="68" t="s">
        <v>239</v>
      </c>
      <c r="V370" s="17" t="s">
        <v>210</v>
      </c>
      <c r="W370" s="22"/>
      <c r="X370" s="15" t="s">
        <v>215</v>
      </c>
      <c r="Y370" s="71">
        <v>2628</v>
      </c>
      <c r="Z370" s="17" t="s">
        <v>210</v>
      </c>
    </row>
    <row r="371" spans="1:50" ht="15.75" thickTop="1" x14ac:dyDescent="0.25">
      <c r="A371" s="12"/>
      <c r="B371" s="30"/>
      <c r="C371" s="30" t="s">
        <v>210</v>
      </c>
      <c r="D371" s="31"/>
      <c r="E371" s="31"/>
      <c r="F371" s="30"/>
      <c r="G371" s="30"/>
      <c r="H371" s="31"/>
      <c r="I371" s="31"/>
      <c r="J371" s="30"/>
      <c r="K371" s="30"/>
      <c r="L371" s="31"/>
      <c r="M371" s="31"/>
      <c r="N371" s="30"/>
      <c r="O371" s="30"/>
      <c r="P371" s="31"/>
      <c r="Q371" s="31"/>
      <c r="R371" s="30"/>
      <c r="S371" s="30"/>
      <c r="T371" s="31"/>
      <c r="U371" s="31"/>
      <c r="V371" s="30"/>
      <c r="W371" s="30"/>
      <c r="X371" s="31"/>
      <c r="Y371" s="31"/>
      <c r="Z371" s="30"/>
    </row>
    <row r="372" spans="1:50" x14ac:dyDescent="0.25">
      <c r="A372" s="12"/>
      <c r="B372" s="40"/>
      <c r="C372" s="40"/>
      <c r="D372" s="40"/>
      <c r="E372" s="40"/>
      <c r="F372" s="40"/>
      <c r="G372" s="40"/>
      <c r="H372" s="40"/>
      <c r="I372" s="40"/>
      <c r="J372" s="40"/>
      <c r="K372" s="40"/>
      <c r="L372" s="40"/>
      <c r="M372" s="40"/>
      <c r="N372" s="40"/>
      <c r="O372" s="40"/>
      <c r="P372" s="40"/>
      <c r="Q372" s="40"/>
      <c r="R372" s="40"/>
      <c r="S372" s="40"/>
      <c r="T372" s="40"/>
      <c r="U372" s="40"/>
      <c r="V372" s="40"/>
      <c r="W372" s="40"/>
      <c r="X372" s="40"/>
      <c r="Y372" s="40"/>
      <c r="Z372" s="40"/>
      <c r="AA372" s="40"/>
      <c r="AB372" s="40"/>
      <c r="AC372" s="40"/>
      <c r="AD372" s="40"/>
      <c r="AE372" s="40"/>
      <c r="AF372" s="40"/>
      <c r="AG372" s="40"/>
      <c r="AH372" s="40"/>
      <c r="AI372" s="40"/>
      <c r="AJ372" s="40"/>
      <c r="AK372" s="40"/>
      <c r="AL372" s="40"/>
      <c r="AM372" s="40"/>
      <c r="AN372" s="40"/>
      <c r="AO372" s="40"/>
      <c r="AP372" s="40"/>
      <c r="AQ372" s="40"/>
      <c r="AR372" s="40"/>
      <c r="AS372" s="40"/>
      <c r="AT372" s="40"/>
      <c r="AU372" s="40"/>
      <c r="AV372" s="40"/>
      <c r="AW372" s="40"/>
      <c r="AX372" s="40"/>
    </row>
    <row r="373" spans="1:50" x14ac:dyDescent="0.25">
      <c r="A373" s="12"/>
      <c r="B373" s="107" t="s">
        <v>538</v>
      </c>
      <c r="C373" s="107"/>
      <c r="D373" s="107"/>
      <c r="E373" s="107"/>
      <c r="F373" s="107"/>
      <c r="G373" s="107"/>
      <c r="H373" s="107"/>
      <c r="I373" s="107"/>
      <c r="J373" s="107"/>
      <c r="K373" s="107"/>
      <c r="L373" s="107"/>
      <c r="M373" s="107"/>
      <c r="N373" s="107"/>
      <c r="O373" s="107"/>
      <c r="P373" s="107"/>
      <c r="Q373" s="107"/>
      <c r="R373" s="107"/>
      <c r="S373" s="107"/>
      <c r="T373" s="107"/>
      <c r="U373" s="107"/>
      <c r="V373" s="107"/>
      <c r="W373" s="107"/>
      <c r="X373" s="107"/>
      <c r="Y373" s="107"/>
      <c r="Z373" s="107"/>
      <c r="AA373" s="107"/>
      <c r="AB373" s="107"/>
      <c r="AC373" s="107"/>
      <c r="AD373" s="107"/>
      <c r="AE373" s="107"/>
      <c r="AF373" s="107"/>
      <c r="AG373" s="107"/>
      <c r="AH373" s="107"/>
      <c r="AI373" s="107"/>
      <c r="AJ373" s="107"/>
      <c r="AK373" s="107"/>
      <c r="AL373" s="107"/>
      <c r="AM373" s="107"/>
      <c r="AN373" s="107"/>
      <c r="AO373" s="107"/>
      <c r="AP373" s="107"/>
      <c r="AQ373" s="107"/>
      <c r="AR373" s="107"/>
      <c r="AS373" s="107"/>
      <c r="AT373" s="107"/>
      <c r="AU373" s="107"/>
      <c r="AV373" s="107"/>
      <c r="AW373" s="107"/>
      <c r="AX373" s="107"/>
    </row>
    <row r="374" spans="1:50" x14ac:dyDescent="0.25">
      <c r="A374" s="12"/>
      <c r="B374" s="107" t="s">
        <v>660</v>
      </c>
      <c r="C374" s="107"/>
      <c r="D374" s="107"/>
      <c r="E374" s="107"/>
      <c r="F374" s="107"/>
      <c r="G374" s="107"/>
      <c r="H374" s="107"/>
      <c r="I374" s="107"/>
      <c r="J374" s="107"/>
      <c r="K374" s="107"/>
      <c r="L374" s="107"/>
      <c r="M374" s="107"/>
      <c r="N374" s="107"/>
      <c r="O374" s="107"/>
      <c r="P374" s="107"/>
      <c r="Q374" s="107"/>
      <c r="R374" s="107"/>
      <c r="S374" s="107"/>
      <c r="T374" s="107"/>
      <c r="U374" s="107"/>
      <c r="V374" s="107"/>
      <c r="W374" s="107"/>
      <c r="X374" s="107"/>
      <c r="Y374" s="107"/>
      <c r="Z374" s="107"/>
      <c r="AA374" s="107"/>
      <c r="AB374" s="107"/>
      <c r="AC374" s="107"/>
      <c r="AD374" s="107"/>
      <c r="AE374" s="107"/>
      <c r="AF374" s="107"/>
      <c r="AG374" s="107"/>
      <c r="AH374" s="107"/>
      <c r="AI374" s="107"/>
      <c r="AJ374" s="107"/>
      <c r="AK374" s="107"/>
      <c r="AL374" s="107"/>
      <c r="AM374" s="107"/>
      <c r="AN374" s="107"/>
      <c r="AO374" s="107"/>
      <c r="AP374" s="107"/>
      <c r="AQ374" s="107"/>
      <c r="AR374" s="107"/>
      <c r="AS374" s="107"/>
      <c r="AT374" s="107"/>
      <c r="AU374" s="107"/>
      <c r="AV374" s="107"/>
      <c r="AW374" s="107"/>
      <c r="AX374" s="107"/>
    </row>
    <row r="375" spans="1:50" x14ac:dyDescent="0.25">
      <c r="A375" s="12"/>
      <c r="B375" s="107" t="s">
        <v>597</v>
      </c>
      <c r="C375" s="107"/>
      <c r="D375" s="107"/>
      <c r="E375" s="107"/>
      <c r="F375" s="107"/>
      <c r="G375" s="107"/>
      <c r="H375" s="107"/>
      <c r="I375" s="107"/>
      <c r="J375" s="107"/>
      <c r="K375" s="107"/>
      <c r="L375" s="107"/>
      <c r="M375" s="107"/>
      <c r="N375" s="107"/>
      <c r="O375" s="107"/>
      <c r="P375" s="107"/>
      <c r="Q375" s="107"/>
      <c r="R375" s="107"/>
      <c r="S375" s="107"/>
      <c r="T375" s="107"/>
      <c r="U375" s="107"/>
      <c r="V375" s="107"/>
      <c r="W375" s="107"/>
      <c r="X375" s="107"/>
      <c r="Y375" s="107"/>
      <c r="Z375" s="107"/>
      <c r="AA375" s="107"/>
      <c r="AB375" s="107"/>
      <c r="AC375" s="107"/>
      <c r="AD375" s="107"/>
      <c r="AE375" s="107"/>
      <c r="AF375" s="107"/>
      <c r="AG375" s="107"/>
      <c r="AH375" s="107"/>
      <c r="AI375" s="107"/>
      <c r="AJ375" s="107"/>
      <c r="AK375" s="107"/>
      <c r="AL375" s="107"/>
      <c r="AM375" s="107"/>
      <c r="AN375" s="107"/>
      <c r="AO375" s="107"/>
      <c r="AP375" s="107"/>
      <c r="AQ375" s="107"/>
      <c r="AR375" s="107"/>
      <c r="AS375" s="107"/>
      <c r="AT375" s="107"/>
      <c r="AU375" s="107"/>
      <c r="AV375" s="107"/>
      <c r="AW375" s="107"/>
      <c r="AX375" s="107"/>
    </row>
    <row r="376" spans="1:50" x14ac:dyDescent="0.25">
      <c r="A376" s="12"/>
      <c r="B376" s="107" t="s">
        <v>542</v>
      </c>
      <c r="C376" s="107"/>
      <c r="D376" s="107"/>
      <c r="E376" s="107"/>
      <c r="F376" s="107"/>
      <c r="G376" s="107"/>
      <c r="H376" s="107"/>
      <c r="I376" s="107"/>
      <c r="J376" s="107"/>
      <c r="K376" s="107"/>
      <c r="L376" s="107"/>
      <c r="M376" s="107"/>
      <c r="N376" s="107"/>
      <c r="O376" s="107"/>
      <c r="P376" s="107"/>
      <c r="Q376" s="107"/>
      <c r="R376" s="107"/>
      <c r="S376" s="107"/>
      <c r="T376" s="107"/>
      <c r="U376" s="107"/>
      <c r="V376" s="107"/>
      <c r="W376" s="107"/>
      <c r="X376" s="107"/>
      <c r="Y376" s="107"/>
      <c r="Z376" s="107"/>
      <c r="AA376" s="107"/>
      <c r="AB376" s="107"/>
      <c r="AC376" s="107"/>
      <c r="AD376" s="107"/>
      <c r="AE376" s="107"/>
      <c r="AF376" s="107"/>
      <c r="AG376" s="107"/>
      <c r="AH376" s="107"/>
      <c r="AI376" s="107"/>
      <c r="AJ376" s="107"/>
      <c r="AK376" s="107"/>
      <c r="AL376" s="107"/>
      <c r="AM376" s="107"/>
      <c r="AN376" s="107"/>
      <c r="AO376" s="107"/>
      <c r="AP376" s="107"/>
      <c r="AQ376" s="107"/>
      <c r="AR376" s="107"/>
      <c r="AS376" s="107"/>
      <c r="AT376" s="107"/>
      <c r="AU376" s="107"/>
      <c r="AV376" s="107"/>
      <c r="AW376" s="107"/>
      <c r="AX376" s="107"/>
    </row>
    <row r="377" spans="1:50" ht="15.75" x14ac:dyDescent="0.25">
      <c r="A377" s="12"/>
      <c r="B377" s="39"/>
      <c r="C377" s="39"/>
      <c r="D377" s="39"/>
      <c r="E377" s="39"/>
      <c r="F377" s="39"/>
      <c r="G377" s="39"/>
      <c r="H377" s="39"/>
      <c r="I377" s="39"/>
      <c r="J377" s="39"/>
      <c r="K377" s="39"/>
      <c r="L377" s="39"/>
      <c r="M377" s="39"/>
      <c r="N377" s="39"/>
      <c r="O377" s="39"/>
      <c r="P377" s="39"/>
      <c r="Q377" s="39"/>
      <c r="R377" s="39"/>
      <c r="S377" s="39"/>
      <c r="T377" s="39"/>
      <c r="U377" s="39"/>
      <c r="V377" s="39"/>
      <c r="W377" s="39"/>
      <c r="X377" s="39"/>
      <c r="Y377" s="39"/>
      <c r="Z377" s="39"/>
      <c r="AA377" s="39"/>
      <c r="AB377" s="39"/>
      <c r="AC377" s="39"/>
      <c r="AD377" s="39"/>
      <c r="AE377" s="39"/>
      <c r="AF377" s="39"/>
      <c r="AG377" s="39"/>
      <c r="AH377" s="39"/>
      <c r="AI377" s="39"/>
      <c r="AJ377" s="39"/>
      <c r="AK377" s="39"/>
      <c r="AL377" s="39"/>
      <c r="AM377" s="39"/>
      <c r="AN377" s="39"/>
      <c r="AO377" s="39"/>
      <c r="AP377" s="39"/>
      <c r="AQ377" s="39"/>
      <c r="AR377" s="39"/>
      <c r="AS377" s="39"/>
      <c r="AT377" s="39"/>
      <c r="AU377" s="39"/>
      <c r="AV377" s="39"/>
      <c r="AW377" s="39"/>
      <c r="AX377" s="39"/>
    </row>
    <row r="378" spans="1:50" x14ac:dyDescent="0.25">
      <c r="A378" s="12"/>
      <c r="B378" s="15"/>
      <c r="C378" s="15"/>
      <c r="D378" s="15"/>
      <c r="E378" s="15"/>
      <c r="F378" s="15"/>
      <c r="G378" s="15"/>
      <c r="H378" s="15"/>
      <c r="I378" s="15"/>
      <c r="J378" s="15"/>
      <c r="K378" s="15"/>
      <c r="L378" s="15"/>
      <c r="M378" s="15"/>
      <c r="N378" s="15"/>
      <c r="O378" s="15"/>
      <c r="P378" s="15"/>
      <c r="Q378" s="15"/>
      <c r="R378" s="15"/>
      <c r="S378" s="15"/>
      <c r="T378" s="15"/>
      <c r="U378" s="15"/>
      <c r="V378" s="15"/>
      <c r="W378" s="15"/>
      <c r="X378" s="15"/>
      <c r="Y378" s="15"/>
      <c r="Z378" s="15"/>
    </row>
    <row r="379" spans="1:50" x14ac:dyDescent="0.25">
      <c r="A379" s="12"/>
      <c r="B379" s="32"/>
      <c r="C379" s="32" t="s">
        <v>210</v>
      </c>
      <c r="D379" s="33" t="s">
        <v>510</v>
      </c>
      <c r="E379" s="33"/>
      <c r="F379" s="32"/>
      <c r="G379" s="32"/>
      <c r="H379" s="33" t="s">
        <v>543</v>
      </c>
      <c r="I379" s="33"/>
      <c r="J379" s="32"/>
      <c r="K379" s="32"/>
      <c r="L379" s="33" t="s">
        <v>513</v>
      </c>
      <c r="M379" s="33"/>
      <c r="N379" s="32"/>
      <c r="O379" s="32"/>
      <c r="P379" s="33" t="s">
        <v>515</v>
      </c>
      <c r="Q379" s="33"/>
      <c r="R379" s="32"/>
      <c r="S379" s="32"/>
      <c r="T379" s="33" t="s">
        <v>516</v>
      </c>
      <c r="U379" s="33"/>
      <c r="V379" s="32"/>
      <c r="W379" s="32"/>
      <c r="X379" s="33" t="s">
        <v>517</v>
      </c>
      <c r="Y379" s="33"/>
      <c r="Z379" s="32"/>
    </row>
    <row r="380" spans="1:50" ht="15.75" thickBot="1" x14ac:dyDescent="0.3">
      <c r="A380" s="12"/>
      <c r="B380" s="32"/>
      <c r="C380" s="32"/>
      <c r="D380" s="34"/>
      <c r="E380" s="34"/>
      <c r="F380" s="32"/>
      <c r="G380" s="32"/>
      <c r="H380" s="34" t="s">
        <v>616</v>
      </c>
      <c r="I380" s="34"/>
      <c r="J380" s="32"/>
      <c r="K380" s="32"/>
      <c r="L380" s="34" t="s">
        <v>514</v>
      </c>
      <c r="M380" s="34"/>
      <c r="N380" s="32"/>
      <c r="O380" s="32"/>
      <c r="P380" s="34" t="s">
        <v>514</v>
      </c>
      <c r="Q380" s="34"/>
      <c r="R380" s="32"/>
      <c r="S380" s="32"/>
      <c r="T380" s="34"/>
      <c r="U380" s="34"/>
      <c r="V380" s="32"/>
      <c r="W380" s="32"/>
      <c r="X380" s="34"/>
      <c r="Y380" s="34"/>
      <c r="Z380" s="32"/>
    </row>
    <row r="381" spans="1:50" x14ac:dyDescent="0.25">
      <c r="A381" s="12"/>
      <c r="B381" s="23" t="s">
        <v>662</v>
      </c>
      <c r="C381" s="25" t="s">
        <v>210</v>
      </c>
      <c r="D381" s="25"/>
      <c r="E381" s="25"/>
      <c r="F381" s="25"/>
      <c r="G381" s="25"/>
      <c r="H381" s="25"/>
      <c r="I381" s="25"/>
      <c r="J381" s="25"/>
      <c r="K381" s="25"/>
      <c r="L381" s="25"/>
      <c r="M381" s="25"/>
      <c r="N381" s="25"/>
      <c r="O381" s="25"/>
      <c r="P381" s="25"/>
      <c r="Q381" s="25"/>
      <c r="R381" s="25"/>
      <c r="S381" s="25"/>
      <c r="T381" s="25"/>
      <c r="U381" s="25"/>
      <c r="V381" s="25"/>
      <c r="W381" s="25"/>
      <c r="X381" s="25"/>
      <c r="Y381" s="25"/>
      <c r="Z381" s="25"/>
    </row>
    <row r="382" spans="1:50" x14ac:dyDescent="0.25">
      <c r="A382" s="12"/>
      <c r="B382" s="67" t="s">
        <v>578</v>
      </c>
      <c r="C382" s="15" t="s">
        <v>210</v>
      </c>
      <c r="D382" s="15" t="s">
        <v>215</v>
      </c>
      <c r="E382" s="69" t="s">
        <v>302</v>
      </c>
      <c r="F382" s="17" t="s">
        <v>243</v>
      </c>
      <c r="G382" s="15"/>
      <c r="H382" s="15" t="s">
        <v>215</v>
      </c>
      <c r="I382" s="69" t="s">
        <v>607</v>
      </c>
      <c r="J382" s="17" t="s">
        <v>243</v>
      </c>
      <c r="K382" s="15"/>
      <c r="L382" s="15" t="s">
        <v>215</v>
      </c>
      <c r="M382" s="69" t="s">
        <v>609</v>
      </c>
      <c r="N382" s="17" t="s">
        <v>243</v>
      </c>
      <c r="O382" s="15"/>
      <c r="P382" s="15" t="s">
        <v>215</v>
      </c>
      <c r="Q382" s="69">
        <v>147</v>
      </c>
      <c r="R382" s="17" t="s">
        <v>210</v>
      </c>
      <c r="S382" s="15"/>
      <c r="T382" s="15" t="s">
        <v>215</v>
      </c>
      <c r="U382" s="71">
        <v>43862</v>
      </c>
      <c r="V382" s="17" t="s">
        <v>210</v>
      </c>
      <c r="W382" s="15"/>
      <c r="X382" s="15" t="s">
        <v>215</v>
      </c>
      <c r="Y382" s="69" t="s">
        <v>302</v>
      </c>
      <c r="Z382" s="17" t="s">
        <v>243</v>
      </c>
    </row>
    <row r="383" spans="1:50" x14ac:dyDescent="0.25">
      <c r="A383" s="12"/>
      <c r="B383" s="23" t="s">
        <v>663</v>
      </c>
      <c r="C383" s="25" t="s">
        <v>210</v>
      </c>
      <c r="D383" s="25"/>
      <c r="E383" s="27">
        <v>23770</v>
      </c>
      <c r="F383" s="29" t="s">
        <v>210</v>
      </c>
      <c r="G383" s="25"/>
      <c r="H383" s="25"/>
      <c r="I383" s="27">
        <v>8353</v>
      </c>
      <c r="J383" s="29" t="s">
        <v>210</v>
      </c>
      <c r="K383" s="25"/>
      <c r="L383" s="25"/>
      <c r="M383" s="27">
        <v>61419</v>
      </c>
      <c r="N383" s="29" t="s">
        <v>210</v>
      </c>
      <c r="O383" s="25"/>
      <c r="P383" s="25"/>
      <c r="Q383" s="64" t="s">
        <v>686</v>
      </c>
      <c r="R383" s="29" t="s">
        <v>243</v>
      </c>
      <c r="S383" s="25"/>
      <c r="T383" s="25"/>
      <c r="U383" s="64" t="s">
        <v>687</v>
      </c>
      <c r="V383" s="29" t="s">
        <v>243</v>
      </c>
      <c r="W383" s="25"/>
      <c r="X383" s="25"/>
      <c r="Y383" s="27">
        <v>48743</v>
      </c>
      <c r="Z383" s="29" t="s">
        <v>210</v>
      </c>
    </row>
    <row r="384" spans="1:50" x14ac:dyDescent="0.25">
      <c r="A384" s="12"/>
      <c r="B384" s="67" t="s">
        <v>666</v>
      </c>
      <c r="C384" s="15" t="s">
        <v>210</v>
      </c>
      <c r="D384" s="15"/>
      <c r="E384" s="69" t="s">
        <v>688</v>
      </c>
      <c r="F384" s="17" t="s">
        <v>243</v>
      </c>
      <c r="G384" s="15"/>
      <c r="H384" s="15"/>
      <c r="I384" s="69">
        <v>385</v>
      </c>
      <c r="J384" s="17" t="s">
        <v>210</v>
      </c>
      <c r="K384" s="15"/>
      <c r="L384" s="15"/>
      <c r="M384" s="69" t="s">
        <v>689</v>
      </c>
      <c r="N384" s="17" t="s">
        <v>243</v>
      </c>
      <c r="O384" s="15"/>
      <c r="P384" s="15"/>
      <c r="Q384" s="69" t="s">
        <v>690</v>
      </c>
      <c r="R384" s="17" t="s">
        <v>243</v>
      </c>
      <c r="S384" s="15"/>
      <c r="T384" s="17"/>
      <c r="U384" s="68" t="s">
        <v>239</v>
      </c>
      <c r="V384" s="17" t="s">
        <v>210</v>
      </c>
      <c r="W384" s="15"/>
      <c r="X384" s="15"/>
      <c r="Y384" s="69" t="s">
        <v>691</v>
      </c>
      <c r="Z384" s="17" t="s">
        <v>243</v>
      </c>
    </row>
    <row r="385" spans="1:26" ht="15.75" thickBot="1" x14ac:dyDescent="0.3">
      <c r="A385" s="12"/>
      <c r="B385" s="23" t="s">
        <v>670</v>
      </c>
      <c r="C385" s="25" t="s">
        <v>210</v>
      </c>
      <c r="D385" s="25"/>
      <c r="E385" s="64" t="s">
        <v>692</v>
      </c>
      <c r="F385" s="29" t="s">
        <v>243</v>
      </c>
      <c r="G385" s="25"/>
      <c r="H385" s="25"/>
      <c r="I385" s="27">
        <v>13259</v>
      </c>
      <c r="J385" s="29" t="s">
        <v>210</v>
      </c>
      <c r="K385" s="25"/>
      <c r="L385" s="25"/>
      <c r="M385" s="64" t="s">
        <v>693</v>
      </c>
      <c r="N385" s="29" t="s">
        <v>243</v>
      </c>
      <c r="O385" s="25"/>
      <c r="P385" s="25"/>
      <c r="Q385" s="64">
        <v>835</v>
      </c>
      <c r="R385" s="29" t="s">
        <v>210</v>
      </c>
      <c r="S385" s="25"/>
      <c r="T385" s="29"/>
      <c r="U385" s="66" t="s">
        <v>239</v>
      </c>
      <c r="V385" s="29" t="s">
        <v>210</v>
      </c>
      <c r="W385" s="25"/>
      <c r="X385" s="29"/>
      <c r="Y385" s="66" t="s">
        <v>239</v>
      </c>
      <c r="Z385" s="29" t="s">
        <v>210</v>
      </c>
    </row>
    <row r="386" spans="1:26" x14ac:dyDescent="0.25">
      <c r="A386" s="12"/>
      <c r="B386" s="30"/>
      <c r="C386" s="30" t="s">
        <v>210</v>
      </c>
      <c r="D386" s="70"/>
      <c r="E386" s="70"/>
      <c r="F386" s="30"/>
      <c r="G386" s="30"/>
      <c r="H386" s="70"/>
      <c r="I386" s="70"/>
      <c r="J386" s="30"/>
      <c r="K386" s="30"/>
      <c r="L386" s="70"/>
      <c r="M386" s="70"/>
      <c r="N386" s="30"/>
      <c r="O386" s="30"/>
      <c r="P386" s="70"/>
      <c r="Q386" s="70"/>
      <c r="R386" s="30"/>
      <c r="S386" s="30"/>
      <c r="T386" s="70"/>
      <c r="U386" s="70"/>
      <c r="V386" s="30"/>
      <c r="W386" s="30"/>
      <c r="X386" s="70"/>
      <c r="Y386" s="70"/>
      <c r="Z386" s="30"/>
    </row>
    <row r="387" spans="1:26" ht="15.75" thickBot="1" x14ac:dyDescent="0.3">
      <c r="A387" s="12"/>
      <c r="B387" s="67" t="s">
        <v>694</v>
      </c>
      <c r="C387" s="22" t="s">
        <v>210</v>
      </c>
      <c r="D387" s="17"/>
      <c r="E387" s="68" t="s">
        <v>239</v>
      </c>
      <c r="F387" s="17" t="s">
        <v>210</v>
      </c>
      <c r="G387" s="22"/>
      <c r="H387" s="17"/>
      <c r="I387" s="68" t="s">
        <v>239</v>
      </c>
      <c r="J387" s="17" t="s">
        <v>210</v>
      </c>
      <c r="K387" s="22"/>
      <c r="L387" s="15"/>
      <c r="M387" s="71">
        <v>18429</v>
      </c>
      <c r="N387" s="17" t="s">
        <v>210</v>
      </c>
      <c r="O387" s="22"/>
      <c r="P387" s="15"/>
      <c r="Q387" s="69">
        <v>19</v>
      </c>
      <c r="R387" s="17" t="s">
        <v>210</v>
      </c>
      <c r="S387" s="22"/>
      <c r="T387" s="17"/>
      <c r="U387" s="68" t="s">
        <v>239</v>
      </c>
      <c r="V387" s="17" t="s">
        <v>210</v>
      </c>
      <c r="W387" s="22"/>
      <c r="X387" s="15"/>
      <c r="Y387" s="71">
        <v>18448</v>
      </c>
      <c r="Z387" s="17" t="s">
        <v>210</v>
      </c>
    </row>
    <row r="388" spans="1:26" x14ac:dyDescent="0.25">
      <c r="A388" s="12"/>
      <c r="B388" s="30"/>
      <c r="C388" s="30" t="s">
        <v>210</v>
      </c>
      <c r="D388" s="70"/>
      <c r="E388" s="70"/>
      <c r="F388" s="30"/>
      <c r="G388" s="30"/>
      <c r="H388" s="70"/>
      <c r="I388" s="70"/>
      <c r="J388" s="30"/>
      <c r="K388" s="30"/>
      <c r="L388" s="70"/>
      <c r="M388" s="70"/>
      <c r="N388" s="30"/>
      <c r="O388" s="30"/>
      <c r="P388" s="70"/>
      <c r="Q388" s="70"/>
      <c r="R388" s="30"/>
      <c r="S388" s="30"/>
      <c r="T388" s="70"/>
      <c r="U388" s="70"/>
      <c r="V388" s="30"/>
      <c r="W388" s="30"/>
      <c r="X388" s="70"/>
      <c r="Y388" s="70"/>
      <c r="Z388" s="30"/>
    </row>
    <row r="389" spans="1:26" x14ac:dyDescent="0.25">
      <c r="A389" s="12"/>
      <c r="B389" s="23" t="s">
        <v>674</v>
      </c>
      <c r="C389" s="80" t="s">
        <v>210</v>
      </c>
      <c r="D389" s="25"/>
      <c r="E389" s="25"/>
      <c r="F389" s="25"/>
      <c r="G389" s="80"/>
      <c r="H389" s="25"/>
      <c r="I389" s="25"/>
      <c r="J389" s="25"/>
      <c r="K389" s="80"/>
      <c r="L389" s="25"/>
      <c r="M389" s="106"/>
      <c r="N389" s="106"/>
      <c r="O389" s="106"/>
      <c r="P389" s="106"/>
      <c r="Q389" s="106"/>
      <c r="R389" s="25"/>
      <c r="S389" s="80"/>
      <c r="T389" s="25"/>
      <c r="U389" s="106"/>
      <c r="V389" s="106"/>
      <c r="W389" s="106"/>
      <c r="X389" s="106"/>
      <c r="Y389" s="106"/>
      <c r="Z389" s="25"/>
    </row>
    <row r="390" spans="1:26" x14ac:dyDescent="0.25">
      <c r="A390" s="12"/>
      <c r="B390" s="67" t="s">
        <v>160</v>
      </c>
      <c r="C390" s="22" t="s">
        <v>210</v>
      </c>
      <c r="D390" s="17"/>
      <c r="E390" s="68" t="s">
        <v>239</v>
      </c>
      <c r="F390" s="17" t="s">
        <v>210</v>
      </c>
      <c r="G390" s="22"/>
      <c r="H390" s="17"/>
      <c r="I390" s="68" t="s">
        <v>239</v>
      </c>
      <c r="J390" s="17" t="s">
        <v>210</v>
      </c>
      <c r="K390" s="22"/>
      <c r="L390" s="15"/>
      <c r="M390" s="69" t="s">
        <v>695</v>
      </c>
      <c r="N390" s="17" t="s">
        <v>243</v>
      </c>
      <c r="O390" s="22"/>
      <c r="P390" s="17"/>
      <c r="Q390" s="68" t="s">
        <v>239</v>
      </c>
      <c r="R390" s="17" t="s">
        <v>210</v>
      </c>
      <c r="S390" s="22"/>
      <c r="T390" s="17"/>
      <c r="U390" s="68" t="s">
        <v>239</v>
      </c>
      <c r="V390" s="17" t="s">
        <v>210</v>
      </c>
      <c r="W390" s="22"/>
      <c r="X390" s="15"/>
      <c r="Y390" s="69" t="s">
        <v>695</v>
      </c>
      <c r="Z390" s="17" t="s">
        <v>243</v>
      </c>
    </row>
    <row r="391" spans="1:26" x14ac:dyDescent="0.25">
      <c r="A391" s="12"/>
      <c r="B391" s="23" t="s">
        <v>181</v>
      </c>
      <c r="C391" s="80" t="s">
        <v>210</v>
      </c>
      <c r="D391" s="29"/>
      <c r="E391" s="66" t="s">
        <v>239</v>
      </c>
      <c r="F391" s="29" t="s">
        <v>210</v>
      </c>
      <c r="G391" s="80"/>
      <c r="H391" s="29"/>
      <c r="I391" s="66" t="s">
        <v>239</v>
      </c>
      <c r="J391" s="29" t="s">
        <v>210</v>
      </c>
      <c r="K391" s="80"/>
      <c r="L391" s="25"/>
      <c r="M391" s="64" t="s">
        <v>696</v>
      </c>
      <c r="N391" s="29" t="s">
        <v>243</v>
      </c>
      <c r="O391" s="80"/>
      <c r="P391" s="29"/>
      <c r="Q391" s="66" t="s">
        <v>239</v>
      </c>
      <c r="R391" s="29" t="s">
        <v>210</v>
      </c>
      <c r="S391" s="80"/>
      <c r="T391" s="29"/>
      <c r="U391" s="66" t="s">
        <v>239</v>
      </c>
      <c r="V391" s="29" t="s">
        <v>210</v>
      </c>
      <c r="W391" s="80"/>
      <c r="X391" s="25"/>
      <c r="Y391" s="64" t="s">
        <v>696</v>
      </c>
      <c r="Z391" s="29" t="s">
        <v>243</v>
      </c>
    </row>
    <row r="392" spans="1:26" x14ac:dyDescent="0.25">
      <c r="A392" s="12"/>
      <c r="B392" s="67" t="s">
        <v>161</v>
      </c>
      <c r="C392" s="22" t="s">
        <v>210</v>
      </c>
      <c r="D392" s="17"/>
      <c r="E392" s="68" t="s">
        <v>239</v>
      </c>
      <c r="F392" s="17" t="s">
        <v>210</v>
      </c>
      <c r="G392" s="22"/>
      <c r="H392" s="17"/>
      <c r="I392" s="68" t="s">
        <v>239</v>
      </c>
      <c r="J392" s="17" t="s">
        <v>210</v>
      </c>
      <c r="K392" s="22"/>
      <c r="L392" s="15"/>
      <c r="M392" s="69" t="s">
        <v>697</v>
      </c>
      <c r="N392" s="17" t="s">
        <v>243</v>
      </c>
      <c r="O392" s="22"/>
      <c r="P392" s="17"/>
      <c r="Q392" s="68" t="s">
        <v>239</v>
      </c>
      <c r="R392" s="17" t="s">
        <v>210</v>
      </c>
      <c r="S392" s="22"/>
      <c r="T392" s="17"/>
      <c r="U392" s="68" t="s">
        <v>239</v>
      </c>
      <c r="V392" s="17" t="s">
        <v>210</v>
      </c>
      <c r="W392" s="22"/>
      <c r="X392" s="15"/>
      <c r="Y392" s="69" t="s">
        <v>697</v>
      </c>
      <c r="Z392" s="17" t="s">
        <v>243</v>
      </c>
    </row>
    <row r="393" spans="1:26" ht="26.25" thickBot="1" x14ac:dyDescent="0.3">
      <c r="A393" s="12"/>
      <c r="B393" s="23" t="s">
        <v>162</v>
      </c>
      <c r="C393" s="80" t="s">
        <v>210</v>
      </c>
      <c r="D393" s="29"/>
      <c r="E393" s="66" t="s">
        <v>239</v>
      </c>
      <c r="F393" s="29" t="s">
        <v>210</v>
      </c>
      <c r="G393" s="80"/>
      <c r="H393" s="29"/>
      <c r="I393" s="66" t="s">
        <v>239</v>
      </c>
      <c r="J393" s="29" t="s">
        <v>210</v>
      </c>
      <c r="K393" s="80"/>
      <c r="L393" s="25"/>
      <c r="M393" s="27">
        <v>12597</v>
      </c>
      <c r="N393" s="29" t="s">
        <v>210</v>
      </c>
      <c r="O393" s="80"/>
      <c r="P393" s="29"/>
      <c r="Q393" s="66" t="s">
        <v>239</v>
      </c>
      <c r="R393" s="29" t="s">
        <v>210</v>
      </c>
      <c r="S393" s="80"/>
      <c r="T393" s="29"/>
      <c r="U393" s="66" t="s">
        <v>239</v>
      </c>
      <c r="V393" s="29" t="s">
        <v>210</v>
      </c>
      <c r="W393" s="80"/>
      <c r="X393" s="25"/>
      <c r="Y393" s="27">
        <v>12597</v>
      </c>
      <c r="Z393" s="29" t="s">
        <v>210</v>
      </c>
    </row>
    <row r="394" spans="1:26" x14ac:dyDescent="0.25">
      <c r="A394" s="12"/>
      <c r="B394" s="30"/>
      <c r="C394" s="30" t="s">
        <v>210</v>
      </c>
      <c r="D394" s="70"/>
      <c r="E394" s="70"/>
      <c r="F394" s="30"/>
      <c r="G394" s="30"/>
      <c r="H394" s="70"/>
      <c r="I394" s="70"/>
      <c r="J394" s="30"/>
      <c r="K394" s="30"/>
      <c r="L394" s="70"/>
      <c r="M394" s="70"/>
      <c r="N394" s="30"/>
      <c r="O394" s="30"/>
      <c r="P394" s="70"/>
      <c r="Q394" s="70"/>
      <c r="R394" s="30"/>
      <c r="S394" s="30"/>
      <c r="T394" s="70"/>
      <c r="U394" s="70"/>
      <c r="V394" s="30"/>
      <c r="W394" s="30"/>
      <c r="X394" s="70"/>
      <c r="Y394" s="70"/>
      <c r="Z394" s="30"/>
    </row>
    <row r="395" spans="1:26" ht="15.75" thickBot="1" x14ac:dyDescent="0.3">
      <c r="A395" s="12"/>
      <c r="B395" s="67" t="s">
        <v>163</v>
      </c>
      <c r="C395" s="22" t="s">
        <v>210</v>
      </c>
      <c r="D395" s="17"/>
      <c r="E395" s="68" t="s">
        <v>239</v>
      </c>
      <c r="F395" s="17" t="s">
        <v>210</v>
      </c>
      <c r="G395" s="22"/>
      <c r="H395" s="17"/>
      <c r="I395" s="68" t="s">
        <v>239</v>
      </c>
      <c r="J395" s="17" t="s">
        <v>210</v>
      </c>
      <c r="K395" s="22"/>
      <c r="L395" s="15"/>
      <c r="M395" s="69" t="s">
        <v>698</v>
      </c>
      <c r="N395" s="17" t="s">
        <v>243</v>
      </c>
      <c r="O395" s="22"/>
      <c r="P395" s="17"/>
      <c r="Q395" s="68" t="s">
        <v>239</v>
      </c>
      <c r="R395" s="17" t="s">
        <v>210</v>
      </c>
      <c r="S395" s="22"/>
      <c r="T395" s="17"/>
      <c r="U395" s="68" t="s">
        <v>239</v>
      </c>
      <c r="V395" s="17" t="s">
        <v>210</v>
      </c>
      <c r="W395" s="22"/>
      <c r="X395" s="15"/>
      <c r="Y395" s="69" t="s">
        <v>698</v>
      </c>
      <c r="Z395" s="17" t="s">
        <v>243</v>
      </c>
    </row>
    <row r="396" spans="1:26" x14ac:dyDescent="0.25">
      <c r="A396" s="12"/>
      <c r="B396" s="30"/>
      <c r="C396" s="30" t="s">
        <v>210</v>
      </c>
      <c r="D396" s="70"/>
      <c r="E396" s="70"/>
      <c r="F396" s="30"/>
      <c r="G396" s="30"/>
      <c r="H396" s="70"/>
      <c r="I396" s="70"/>
      <c r="J396" s="30"/>
      <c r="K396" s="30"/>
      <c r="L396" s="70"/>
      <c r="M396" s="70"/>
      <c r="N396" s="30"/>
      <c r="O396" s="30"/>
      <c r="P396" s="70"/>
      <c r="Q396" s="70"/>
      <c r="R396" s="30"/>
      <c r="S396" s="30"/>
      <c r="T396" s="70"/>
      <c r="U396" s="70"/>
      <c r="V396" s="30"/>
      <c r="W396" s="30"/>
      <c r="X396" s="70"/>
      <c r="Y396" s="70"/>
      <c r="Z396" s="30"/>
    </row>
    <row r="397" spans="1:26" x14ac:dyDescent="0.25">
      <c r="A397" s="12"/>
      <c r="B397" s="23" t="s">
        <v>677</v>
      </c>
      <c r="C397" s="80" t="s">
        <v>210</v>
      </c>
      <c r="D397" s="25"/>
      <c r="E397" s="25"/>
      <c r="F397" s="25"/>
      <c r="G397" s="80"/>
      <c r="H397" s="25"/>
      <c r="I397" s="25"/>
      <c r="J397" s="25"/>
      <c r="K397" s="80"/>
      <c r="L397" s="25"/>
      <c r="M397" s="25"/>
      <c r="N397" s="25"/>
      <c r="O397" s="80"/>
      <c r="P397" s="25"/>
      <c r="Q397" s="25"/>
      <c r="R397" s="25"/>
      <c r="S397" s="80"/>
      <c r="T397" s="25"/>
      <c r="U397" s="25"/>
      <c r="V397" s="25"/>
      <c r="W397" s="80"/>
      <c r="X397" s="25"/>
      <c r="Y397" s="25"/>
      <c r="Z397" s="25"/>
    </row>
    <row r="398" spans="1:26" ht="25.5" x14ac:dyDescent="0.25">
      <c r="A398" s="12"/>
      <c r="B398" s="67" t="s">
        <v>678</v>
      </c>
      <c r="C398" s="22" t="s">
        <v>210</v>
      </c>
      <c r="D398" s="17"/>
      <c r="E398" s="68" t="s">
        <v>239</v>
      </c>
      <c r="F398" s="17" t="s">
        <v>210</v>
      </c>
      <c r="G398" s="22"/>
      <c r="H398" s="17"/>
      <c r="I398" s="68" t="s">
        <v>239</v>
      </c>
      <c r="J398" s="17" t="s">
        <v>210</v>
      </c>
      <c r="K398" s="22"/>
      <c r="L398" s="15"/>
      <c r="M398" s="69" t="s">
        <v>699</v>
      </c>
      <c r="N398" s="17" t="s">
        <v>243</v>
      </c>
      <c r="O398" s="22"/>
      <c r="P398" s="17"/>
      <c r="Q398" s="68" t="s">
        <v>239</v>
      </c>
      <c r="R398" s="17" t="s">
        <v>210</v>
      </c>
      <c r="S398" s="22"/>
      <c r="T398" s="17"/>
      <c r="U398" s="68" t="s">
        <v>239</v>
      </c>
      <c r="V398" s="17" t="s">
        <v>210</v>
      </c>
      <c r="W398" s="22"/>
      <c r="X398" s="15"/>
      <c r="Y398" s="69" t="s">
        <v>699</v>
      </c>
      <c r="Z398" s="17" t="s">
        <v>243</v>
      </c>
    </row>
    <row r="399" spans="1:26" x14ac:dyDescent="0.25">
      <c r="A399" s="12"/>
      <c r="B399" s="23" t="s">
        <v>167</v>
      </c>
      <c r="C399" s="80" t="s">
        <v>210</v>
      </c>
      <c r="D399" s="29"/>
      <c r="E399" s="66" t="s">
        <v>239</v>
      </c>
      <c r="F399" s="29" t="s">
        <v>210</v>
      </c>
      <c r="G399" s="80"/>
      <c r="H399" s="25"/>
      <c r="I399" s="27">
        <v>110700</v>
      </c>
      <c r="J399" s="29" t="s">
        <v>210</v>
      </c>
      <c r="K399" s="80"/>
      <c r="L399" s="29"/>
      <c r="M399" s="66" t="s">
        <v>239</v>
      </c>
      <c r="N399" s="29" t="s">
        <v>210</v>
      </c>
      <c r="O399" s="80"/>
      <c r="P399" s="29"/>
      <c r="Q399" s="66" t="s">
        <v>239</v>
      </c>
      <c r="R399" s="29" t="s">
        <v>210</v>
      </c>
      <c r="S399" s="80"/>
      <c r="T399" s="29"/>
      <c r="U399" s="66" t="s">
        <v>239</v>
      </c>
      <c r="V399" s="29" t="s">
        <v>210</v>
      </c>
      <c r="W399" s="80"/>
      <c r="X399" s="25"/>
      <c r="Y399" s="27">
        <v>110700</v>
      </c>
      <c r="Z399" s="29" t="s">
        <v>210</v>
      </c>
    </row>
    <row r="400" spans="1:26" x14ac:dyDescent="0.25">
      <c r="A400" s="12"/>
      <c r="B400" s="67" t="s">
        <v>168</v>
      </c>
      <c r="C400" s="22" t="s">
        <v>210</v>
      </c>
      <c r="D400" s="17"/>
      <c r="E400" s="68" t="s">
        <v>239</v>
      </c>
      <c r="F400" s="17" t="s">
        <v>210</v>
      </c>
      <c r="G400" s="22"/>
      <c r="H400" s="15"/>
      <c r="I400" s="69" t="s">
        <v>700</v>
      </c>
      <c r="J400" s="17" t="s">
        <v>243</v>
      </c>
      <c r="K400" s="22"/>
      <c r="L400" s="17"/>
      <c r="M400" s="68" t="s">
        <v>239</v>
      </c>
      <c r="N400" s="17" t="s">
        <v>210</v>
      </c>
      <c r="O400" s="22"/>
      <c r="P400" s="17"/>
      <c r="Q400" s="68" t="s">
        <v>239</v>
      </c>
      <c r="R400" s="17" t="s">
        <v>210</v>
      </c>
      <c r="S400" s="22"/>
      <c r="T400" s="17"/>
      <c r="U400" s="68" t="s">
        <v>239</v>
      </c>
      <c r="V400" s="17" t="s">
        <v>210</v>
      </c>
      <c r="W400" s="22"/>
      <c r="X400" s="15"/>
      <c r="Y400" s="69" t="s">
        <v>700</v>
      </c>
      <c r="Z400" s="17" t="s">
        <v>243</v>
      </c>
    </row>
    <row r="401" spans="1:26" x14ac:dyDescent="0.25">
      <c r="A401" s="12"/>
      <c r="B401" s="23" t="s">
        <v>170</v>
      </c>
      <c r="C401" s="80" t="s">
        <v>210</v>
      </c>
      <c r="D401" s="29"/>
      <c r="E401" s="66" t="s">
        <v>239</v>
      </c>
      <c r="F401" s="29" t="s">
        <v>210</v>
      </c>
      <c r="G401" s="80"/>
      <c r="H401" s="25"/>
      <c r="I401" s="64" t="s">
        <v>701</v>
      </c>
      <c r="J401" s="29" t="s">
        <v>243</v>
      </c>
      <c r="K401" s="80"/>
      <c r="L401" s="29"/>
      <c r="M401" s="66" t="s">
        <v>239</v>
      </c>
      <c r="N401" s="29" t="s">
        <v>210</v>
      </c>
      <c r="O401" s="80"/>
      <c r="P401" s="29"/>
      <c r="Q401" s="66" t="s">
        <v>239</v>
      </c>
      <c r="R401" s="29" t="s">
        <v>210</v>
      </c>
      <c r="S401" s="80"/>
      <c r="T401" s="29"/>
      <c r="U401" s="66" t="s">
        <v>239</v>
      </c>
      <c r="V401" s="29" t="s">
        <v>210</v>
      </c>
      <c r="W401" s="80"/>
      <c r="X401" s="25"/>
      <c r="Y401" s="64" t="s">
        <v>701</v>
      </c>
      <c r="Z401" s="29" t="s">
        <v>243</v>
      </c>
    </row>
    <row r="402" spans="1:26" x14ac:dyDescent="0.25">
      <c r="A402" s="12"/>
      <c r="B402" s="67" t="s">
        <v>132</v>
      </c>
      <c r="C402" s="22" t="s">
        <v>210</v>
      </c>
      <c r="D402" s="15"/>
      <c r="E402" s="69" t="s">
        <v>702</v>
      </c>
      <c r="F402" s="17" t="s">
        <v>243</v>
      </c>
      <c r="G402" s="22"/>
      <c r="H402" s="15"/>
      <c r="I402" s="15"/>
      <c r="J402" s="15"/>
      <c r="K402" s="22"/>
      <c r="L402" s="15"/>
      <c r="M402" s="15"/>
      <c r="N402" s="15"/>
      <c r="O402" s="22"/>
      <c r="P402" s="15"/>
      <c r="Q402" s="15"/>
      <c r="R402" s="15"/>
      <c r="S402" s="22"/>
      <c r="T402" s="15"/>
      <c r="U402" s="15"/>
      <c r="V402" s="15"/>
      <c r="W402" s="22"/>
      <c r="X402" s="15"/>
      <c r="Y402" s="69" t="s">
        <v>702</v>
      </c>
      <c r="Z402" s="17" t="s">
        <v>243</v>
      </c>
    </row>
    <row r="403" spans="1:26" x14ac:dyDescent="0.25">
      <c r="A403" s="12"/>
      <c r="B403" s="23" t="s">
        <v>172</v>
      </c>
      <c r="C403" s="80" t="s">
        <v>210</v>
      </c>
      <c r="D403" s="25"/>
      <c r="E403" s="64">
        <v>215</v>
      </c>
      <c r="F403" s="29" t="s">
        <v>210</v>
      </c>
      <c r="G403" s="80"/>
      <c r="H403" s="29"/>
      <c r="I403" s="66" t="s">
        <v>239</v>
      </c>
      <c r="J403" s="29" t="s">
        <v>210</v>
      </c>
      <c r="K403" s="80"/>
      <c r="L403" s="29"/>
      <c r="M403" s="66" t="s">
        <v>239</v>
      </c>
      <c r="N403" s="29" t="s">
        <v>210</v>
      </c>
      <c r="O403" s="80"/>
      <c r="P403" s="29"/>
      <c r="Q403" s="66" t="s">
        <v>239</v>
      </c>
      <c r="R403" s="29" t="s">
        <v>210</v>
      </c>
      <c r="S403" s="80"/>
      <c r="T403" s="29"/>
      <c r="U403" s="66" t="s">
        <v>239</v>
      </c>
      <c r="V403" s="29" t="s">
        <v>210</v>
      </c>
      <c r="W403" s="80"/>
      <c r="X403" s="25"/>
      <c r="Y403" s="64">
        <v>215</v>
      </c>
      <c r="Z403" s="29" t="s">
        <v>210</v>
      </c>
    </row>
    <row r="404" spans="1:26" x14ac:dyDescent="0.25">
      <c r="A404" s="12"/>
      <c r="B404" s="67" t="s">
        <v>682</v>
      </c>
      <c r="C404" s="22" t="s">
        <v>210</v>
      </c>
      <c r="D404" s="15"/>
      <c r="E404" s="15"/>
      <c r="F404" s="15"/>
      <c r="G404" s="22"/>
      <c r="H404" s="17"/>
      <c r="I404" s="68" t="s">
        <v>239</v>
      </c>
      <c r="J404" s="17" t="s">
        <v>210</v>
      </c>
      <c r="K404" s="22"/>
      <c r="L404" s="15"/>
      <c r="M404" s="71">
        <v>1169</v>
      </c>
      <c r="N404" s="17" t="s">
        <v>210</v>
      </c>
      <c r="O404" s="22"/>
      <c r="P404" s="17"/>
      <c r="Q404" s="68" t="s">
        <v>239</v>
      </c>
      <c r="R404" s="17" t="s">
        <v>210</v>
      </c>
      <c r="S404" s="22"/>
      <c r="T404" s="17"/>
      <c r="U404" s="68" t="s">
        <v>239</v>
      </c>
      <c r="V404" s="17" t="s">
        <v>210</v>
      </c>
      <c r="W404" s="22"/>
      <c r="X404" s="15"/>
      <c r="Y404" s="71">
        <v>1169</v>
      </c>
      <c r="Z404" s="17" t="s">
        <v>210</v>
      </c>
    </row>
    <row r="405" spans="1:26" ht="15.75" thickBot="1" x14ac:dyDescent="0.3">
      <c r="A405" s="12"/>
      <c r="B405" s="23" t="s">
        <v>670</v>
      </c>
      <c r="C405" s="80" t="s">
        <v>210</v>
      </c>
      <c r="D405" s="25"/>
      <c r="E405" s="27">
        <v>4239</v>
      </c>
      <c r="F405" s="29" t="s">
        <v>210</v>
      </c>
      <c r="G405" s="80"/>
      <c r="H405" s="25"/>
      <c r="I405" s="27">
        <v>7400</v>
      </c>
      <c r="J405" s="29" t="s">
        <v>210</v>
      </c>
      <c r="K405" s="80"/>
      <c r="L405" s="25"/>
      <c r="M405" s="64" t="s">
        <v>703</v>
      </c>
      <c r="N405" s="29" t="s">
        <v>243</v>
      </c>
      <c r="O405" s="80"/>
      <c r="P405" s="29"/>
      <c r="Q405" s="66" t="s">
        <v>239</v>
      </c>
      <c r="R405" s="29" t="s">
        <v>210</v>
      </c>
      <c r="S405" s="80"/>
      <c r="T405" s="29"/>
      <c r="U405" s="66" t="s">
        <v>239</v>
      </c>
      <c r="V405" s="29" t="s">
        <v>210</v>
      </c>
      <c r="W405" s="80"/>
      <c r="X405" s="29"/>
      <c r="Y405" s="66" t="s">
        <v>239</v>
      </c>
      <c r="Z405" s="29" t="s">
        <v>210</v>
      </c>
    </row>
    <row r="406" spans="1:26" x14ac:dyDescent="0.25">
      <c r="A406" s="12"/>
      <c r="B406" s="30"/>
      <c r="C406" s="30" t="s">
        <v>210</v>
      </c>
      <c r="D406" s="70"/>
      <c r="E406" s="70"/>
      <c r="F406" s="30"/>
      <c r="G406" s="30"/>
      <c r="H406" s="70"/>
      <c r="I406" s="70"/>
      <c r="J406" s="30"/>
      <c r="K406" s="30"/>
      <c r="L406" s="70"/>
      <c r="M406" s="70"/>
      <c r="N406" s="30"/>
      <c r="O406" s="30"/>
      <c r="P406" s="70"/>
      <c r="Q406" s="70"/>
      <c r="R406" s="30"/>
      <c r="S406" s="30"/>
      <c r="T406" s="70"/>
      <c r="U406" s="70"/>
      <c r="V406" s="30"/>
      <c r="W406" s="30"/>
      <c r="X406" s="70"/>
      <c r="Y406" s="70"/>
      <c r="Z406" s="30"/>
    </row>
    <row r="407" spans="1:26" ht="15.75" thickBot="1" x14ac:dyDescent="0.3">
      <c r="A407" s="12"/>
      <c r="B407" s="67" t="s">
        <v>704</v>
      </c>
      <c r="C407" s="22" t="s">
        <v>210</v>
      </c>
      <c r="D407" s="17"/>
      <c r="E407" s="68" t="s">
        <v>239</v>
      </c>
      <c r="F407" s="17" t="s">
        <v>210</v>
      </c>
      <c r="G407" s="22"/>
      <c r="H407" s="17"/>
      <c r="I407" s="68" t="s">
        <v>239</v>
      </c>
      <c r="J407" s="17" t="s">
        <v>210</v>
      </c>
      <c r="K407" s="22"/>
      <c r="L407" s="15"/>
      <c r="M407" s="69" t="s">
        <v>705</v>
      </c>
      <c r="N407" s="17" t="s">
        <v>243</v>
      </c>
      <c r="O407" s="22"/>
      <c r="P407" s="17"/>
      <c r="Q407" s="68" t="s">
        <v>239</v>
      </c>
      <c r="R407" s="17" t="s">
        <v>210</v>
      </c>
      <c r="S407" s="22"/>
      <c r="T407" s="17"/>
      <c r="U407" s="68" t="s">
        <v>239</v>
      </c>
      <c r="V407" s="17" t="s">
        <v>210</v>
      </c>
      <c r="W407" s="22"/>
      <c r="X407" s="15"/>
      <c r="Y407" s="69" t="s">
        <v>705</v>
      </c>
      <c r="Z407" s="17" t="s">
        <v>243</v>
      </c>
    </row>
    <row r="408" spans="1:26" x14ac:dyDescent="0.25">
      <c r="A408" s="12"/>
      <c r="B408" s="30"/>
      <c r="C408" s="30" t="s">
        <v>210</v>
      </c>
      <c r="D408" s="70"/>
      <c r="E408" s="70"/>
      <c r="F408" s="30"/>
      <c r="G408" s="30"/>
      <c r="H408" s="70"/>
      <c r="I408" s="70"/>
      <c r="J408" s="30"/>
      <c r="K408" s="30"/>
      <c r="L408" s="70"/>
      <c r="M408" s="70"/>
      <c r="N408" s="30"/>
      <c r="O408" s="30"/>
      <c r="P408" s="70"/>
      <c r="Q408" s="70"/>
      <c r="R408" s="30"/>
      <c r="S408" s="30"/>
      <c r="T408" s="70"/>
      <c r="U408" s="70"/>
      <c r="V408" s="30"/>
      <c r="W408" s="30"/>
      <c r="X408" s="70"/>
      <c r="Y408" s="70"/>
      <c r="Z408" s="30"/>
    </row>
    <row r="409" spans="1:26" ht="25.5" x14ac:dyDescent="0.25">
      <c r="A409" s="12"/>
      <c r="B409" s="23" t="s">
        <v>706</v>
      </c>
      <c r="C409" s="80" t="s">
        <v>210</v>
      </c>
      <c r="D409" s="29"/>
      <c r="E409" s="66" t="s">
        <v>239</v>
      </c>
      <c r="F409" s="29" t="s">
        <v>210</v>
      </c>
      <c r="G409" s="80"/>
      <c r="H409" s="29"/>
      <c r="I409" s="66" t="s">
        <v>239</v>
      </c>
      <c r="J409" s="29" t="s">
        <v>210</v>
      </c>
      <c r="K409" s="80"/>
      <c r="L409" s="25"/>
      <c r="M409" s="64" t="s">
        <v>707</v>
      </c>
      <c r="N409" s="29" t="s">
        <v>243</v>
      </c>
      <c r="O409" s="80"/>
      <c r="P409" s="25"/>
      <c r="Q409" s="64">
        <v>19</v>
      </c>
      <c r="R409" s="29" t="s">
        <v>210</v>
      </c>
      <c r="S409" s="80"/>
      <c r="T409" s="29"/>
      <c r="U409" s="66" t="s">
        <v>239</v>
      </c>
      <c r="V409" s="29" t="s">
        <v>210</v>
      </c>
      <c r="W409" s="80"/>
      <c r="X409" s="25"/>
      <c r="Y409" s="64" t="s">
        <v>708</v>
      </c>
      <c r="Z409" s="29" t="s">
        <v>243</v>
      </c>
    </row>
    <row r="410" spans="1:26" ht="26.25" thickBot="1" x14ac:dyDescent="0.3">
      <c r="A410" s="12"/>
      <c r="B410" s="67" t="s">
        <v>175</v>
      </c>
      <c r="C410" s="22" t="s">
        <v>210</v>
      </c>
      <c r="D410" s="17"/>
      <c r="E410" s="68" t="s">
        <v>239</v>
      </c>
      <c r="F410" s="17" t="s">
        <v>210</v>
      </c>
      <c r="G410" s="22"/>
      <c r="H410" s="17"/>
      <c r="I410" s="68" t="s">
        <v>239</v>
      </c>
      <c r="J410" s="17" t="s">
        <v>210</v>
      </c>
      <c r="K410" s="22"/>
      <c r="L410" s="15"/>
      <c r="M410" s="71">
        <v>2580</v>
      </c>
      <c r="N410" s="17" t="s">
        <v>210</v>
      </c>
      <c r="O410" s="22"/>
      <c r="P410" s="15"/>
      <c r="Q410" s="69">
        <v>124</v>
      </c>
      <c r="R410" s="17" t="s">
        <v>210</v>
      </c>
      <c r="S410" s="22"/>
      <c r="T410" s="17"/>
      <c r="U410" s="68" t="s">
        <v>239</v>
      </c>
      <c r="V410" s="17" t="s">
        <v>210</v>
      </c>
      <c r="W410" s="22"/>
      <c r="X410" s="15"/>
      <c r="Y410" s="71">
        <v>2704</v>
      </c>
      <c r="Z410" s="17" t="s">
        <v>210</v>
      </c>
    </row>
    <row r="411" spans="1:26" x14ac:dyDescent="0.25">
      <c r="A411" s="12"/>
      <c r="B411" s="30"/>
      <c r="C411" s="30" t="s">
        <v>210</v>
      </c>
      <c r="D411" s="70"/>
      <c r="E411" s="70"/>
      <c r="F411" s="30"/>
      <c r="G411" s="30"/>
      <c r="H411" s="70"/>
      <c r="I411" s="70"/>
      <c r="J411" s="30"/>
      <c r="K411" s="30"/>
      <c r="L411" s="70"/>
      <c r="M411" s="70"/>
      <c r="N411" s="30"/>
      <c r="O411" s="30"/>
      <c r="P411" s="70"/>
      <c r="Q411" s="70"/>
      <c r="R411" s="30"/>
      <c r="S411" s="30"/>
      <c r="T411" s="70"/>
      <c r="U411" s="70"/>
      <c r="V411" s="30"/>
      <c r="W411" s="30"/>
      <c r="X411" s="70"/>
      <c r="Y411" s="70"/>
      <c r="Z411" s="30"/>
    </row>
    <row r="412" spans="1:26" ht="15.75" thickBot="1" x14ac:dyDescent="0.3">
      <c r="A412" s="12"/>
      <c r="B412" s="23" t="s">
        <v>176</v>
      </c>
      <c r="C412" s="80" t="s">
        <v>210</v>
      </c>
      <c r="D412" s="29" t="s">
        <v>215</v>
      </c>
      <c r="E412" s="66" t="s">
        <v>239</v>
      </c>
      <c r="F412" s="29" t="s">
        <v>210</v>
      </c>
      <c r="G412" s="80"/>
      <c r="H412" s="29" t="s">
        <v>215</v>
      </c>
      <c r="I412" s="66" t="s">
        <v>239</v>
      </c>
      <c r="J412" s="29" t="s">
        <v>210</v>
      </c>
      <c r="K412" s="80"/>
      <c r="L412" s="25" t="s">
        <v>215</v>
      </c>
      <c r="M412" s="27">
        <v>2299</v>
      </c>
      <c r="N412" s="29" t="s">
        <v>210</v>
      </c>
      <c r="O412" s="80"/>
      <c r="P412" s="25" t="s">
        <v>215</v>
      </c>
      <c r="Q412" s="64">
        <v>143</v>
      </c>
      <c r="R412" s="29" t="s">
        <v>210</v>
      </c>
      <c r="S412" s="80"/>
      <c r="T412" s="29" t="s">
        <v>215</v>
      </c>
      <c r="U412" s="66" t="s">
        <v>239</v>
      </c>
      <c r="V412" s="29" t="s">
        <v>210</v>
      </c>
      <c r="W412" s="80"/>
      <c r="X412" s="25" t="s">
        <v>215</v>
      </c>
      <c r="Y412" s="27">
        <v>2442</v>
      </c>
      <c r="Z412" s="29" t="s">
        <v>210</v>
      </c>
    </row>
    <row r="413" spans="1:26" ht="15.75" thickTop="1" x14ac:dyDescent="0.25">
      <c r="A413" s="12"/>
      <c r="B413" s="30"/>
      <c r="C413" s="30" t="s">
        <v>210</v>
      </c>
      <c r="D413" s="31"/>
      <c r="E413" s="31"/>
      <c r="F413" s="30"/>
      <c r="G413" s="30"/>
      <c r="H413" s="31"/>
      <c r="I413" s="31"/>
      <c r="J413" s="30"/>
      <c r="K413" s="30"/>
      <c r="L413" s="31"/>
      <c r="M413" s="31"/>
      <c r="N413" s="30"/>
      <c r="O413" s="30"/>
      <c r="P413" s="31"/>
      <c r="Q413" s="31"/>
      <c r="R413" s="30"/>
      <c r="S413" s="30"/>
      <c r="T413" s="31"/>
      <c r="U413" s="31"/>
      <c r="V413" s="30"/>
      <c r="W413" s="30"/>
      <c r="X413" s="31"/>
      <c r="Y413" s="31"/>
    </row>
  </sheetData>
  <mergeCells count="324">
    <mergeCell ref="B373:AX373"/>
    <mergeCell ref="B374:AX374"/>
    <mergeCell ref="B375:AX375"/>
    <mergeCell ref="B376:AX376"/>
    <mergeCell ref="B377:AX377"/>
    <mergeCell ref="B333:AX333"/>
    <mergeCell ref="B334:AX334"/>
    <mergeCell ref="B335:AX335"/>
    <mergeCell ref="B336:AX336"/>
    <mergeCell ref="B337:AX337"/>
    <mergeCell ref="B372:AX372"/>
    <mergeCell ref="B272:AX272"/>
    <mergeCell ref="B273:AX273"/>
    <mergeCell ref="B274:AX274"/>
    <mergeCell ref="B275:AX275"/>
    <mergeCell ref="B276:AX276"/>
    <mergeCell ref="B332:AX332"/>
    <mergeCell ref="B211:AX211"/>
    <mergeCell ref="B212:AX212"/>
    <mergeCell ref="B213:AX213"/>
    <mergeCell ref="B214:AX214"/>
    <mergeCell ref="B215:AX215"/>
    <mergeCell ref="B271:AX271"/>
    <mergeCell ref="B168:AX168"/>
    <mergeCell ref="B169:AX169"/>
    <mergeCell ref="B170:AX170"/>
    <mergeCell ref="B171:AX171"/>
    <mergeCell ref="B209:AX209"/>
    <mergeCell ref="B210:AX210"/>
    <mergeCell ref="B125:AX125"/>
    <mergeCell ref="B126:AX126"/>
    <mergeCell ref="B127:AX127"/>
    <mergeCell ref="B165:AX165"/>
    <mergeCell ref="B166:AX166"/>
    <mergeCell ref="B167:AX167"/>
    <mergeCell ref="B82:AX82"/>
    <mergeCell ref="B120:AX120"/>
    <mergeCell ref="B121:AX121"/>
    <mergeCell ref="B122:AX122"/>
    <mergeCell ref="B123:AX123"/>
    <mergeCell ref="B124:AX124"/>
    <mergeCell ref="B76:AX76"/>
    <mergeCell ref="B77:AX77"/>
    <mergeCell ref="B78:AX78"/>
    <mergeCell ref="B79:AX79"/>
    <mergeCell ref="B80:AX80"/>
    <mergeCell ref="B81:AX81"/>
    <mergeCell ref="B33:AX33"/>
    <mergeCell ref="B34:AX34"/>
    <mergeCell ref="B35:AX35"/>
    <mergeCell ref="B36:AX36"/>
    <mergeCell ref="B37:AX37"/>
    <mergeCell ref="B38:AX38"/>
    <mergeCell ref="B13:AX13"/>
    <mergeCell ref="B15:AX15"/>
    <mergeCell ref="B16:AX16"/>
    <mergeCell ref="B17:AX17"/>
    <mergeCell ref="B18:AX18"/>
    <mergeCell ref="B32:AX32"/>
    <mergeCell ref="B6:AX6"/>
    <mergeCell ref="B7:AX7"/>
    <mergeCell ref="B8:AX8"/>
    <mergeCell ref="B9:AX9"/>
    <mergeCell ref="B10:AX10"/>
    <mergeCell ref="B11:AX11"/>
    <mergeCell ref="Z379:Z380"/>
    <mergeCell ref="M389:Q389"/>
    <mergeCell ref="U389:Y389"/>
    <mergeCell ref="A1:A2"/>
    <mergeCell ref="B1:AX1"/>
    <mergeCell ref="B2:AX2"/>
    <mergeCell ref="A3:A413"/>
    <mergeCell ref="B3:AX3"/>
    <mergeCell ref="B4:AX4"/>
    <mergeCell ref="B5:AX5"/>
    <mergeCell ref="R379:R380"/>
    <mergeCell ref="S379:S380"/>
    <mergeCell ref="T379:U380"/>
    <mergeCell ref="V379:V380"/>
    <mergeCell ref="W379:W380"/>
    <mergeCell ref="X379:Y380"/>
    <mergeCell ref="K379:K380"/>
    <mergeCell ref="L379:M379"/>
    <mergeCell ref="L380:M380"/>
    <mergeCell ref="N379:N380"/>
    <mergeCell ref="O379:O380"/>
    <mergeCell ref="P379:Q379"/>
    <mergeCell ref="P380:Q380"/>
    <mergeCell ref="M350:Q350"/>
    <mergeCell ref="U350:Y350"/>
    <mergeCell ref="B379:B380"/>
    <mergeCell ref="C379:C380"/>
    <mergeCell ref="D379:E380"/>
    <mergeCell ref="F379:F380"/>
    <mergeCell ref="G379:G380"/>
    <mergeCell ref="H379:I379"/>
    <mergeCell ref="H380:I380"/>
    <mergeCell ref="J379:J380"/>
    <mergeCell ref="S339:S341"/>
    <mergeCell ref="T339:U341"/>
    <mergeCell ref="V339:V341"/>
    <mergeCell ref="W339:W341"/>
    <mergeCell ref="X339:Y341"/>
    <mergeCell ref="Z339:Z341"/>
    <mergeCell ref="N339:N341"/>
    <mergeCell ref="O339:O341"/>
    <mergeCell ref="P339:Q339"/>
    <mergeCell ref="P340:Q340"/>
    <mergeCell ref="P341:Q341"/>
    <mergeCell ref="R339:R341"/>
    <mergeCell ref="H339:I339"/>
    <mergeCell ref="H340:I340"/>
    <mergeCell ref="H341:I341"/>
    <mergeCell ref="J339:J341"/>
    <mergeCell ref="K339:K341"/>
    <mergeCell ref="L339:M339"/>
    <mergeCell ref="L340:M340"/>
    <mergeCell ref="L341:M341"/>
    <mergeCell ref="V278:V279"/>
    <mergeCell ref="W278:W279"/>
    <mergeCell ref="X278:Y279"/>
    <mergeCell ref="Z278:Z279"/>
    <mergeCell ref="B301:Y301"/>
    <mergeCell ref="B339:B341"/>
    <mergeCell ref="C339:C341"/>
    <mergeCell ref="D339:E341"/>
    <mergeCell ref="F339:F341"/>
    <mergeCell ref="G339:G341"/>
    <mergeCell ref="O278:O279"/>
    <mergeCell ref="P278:Q278"/>
    <mergeCell ref="P279:Q279"/>
    <mergeCell ref="R278:R279"/>
    <mergeCell ref="S278:S279"/>
    <mergeCell ref="T278:U279"/>
    <mergeCell ref="H279:I279"/>
    <mergeCell ref="J278:J279"/>
    <mergeCell ref="K278:K279"/>
    <mergeCell ref="L278:M278"/>
    <mergeCell ref="L279:M279"/>
    <mergeCell ref="N278:N279"/>
    <mergeCell ref="W217:W218"/>
    <mergeCell ref="X217:Y218"/>
    <mergeCell ref="Z217:Z218"/>
    <mergeCell ref="B240:Y240"/>
    <mergeCell ref="B278:B279"/>
    <mergeCell ref="C278:C279"/>
    <mergeCell ref="D278:E279"/>
    <mergeCell ref="F278:F279"/>
    <mergeCell ref="G278:G279"/>
    <mergeCell ref="H278:I278"/>
    <mergeCell ref="P217:Q217"/>
    <mergeCell ref="P218:Q218"/>
    <mergeCell ref="R217:R218"/>
    <mergeCell ref="S217:S218"/>
    <mergeCell ref="T217:U218"/>
    <mergeCell ref="V217:V218"/>
    <mergeCell ref="J217:J218"/>
    <mergeCell ref="K217:K218"/>
    <mergeCell ref="L217:M217"/>
    <mergeCell ref="L218:M218"/>
    <mergeCell ref="N217:N218"/>
    <mergeCell ref="O217:O218"/>
    <mergeCell ref="W173:W174"/>
    <mergeCell ref="X173:Y174"/>
    <mergeCell ref="Z173:Z174"/>
    <mergeCell ref="B217:B218"/>
    <mergeCell ref="C217:C218"/>
    <mergeCell ref="D217:E218"/>
    <mergeCell ref="F217:F218"/>
    <mergeCell ref="G217:G218"/>
    <mergeCell ref="H217:I217"/>
    <mergeCell ref="H218:I218"/>
    <mergeCell ref="P173:Q173"/>
    <mergeCell ref="P174:Q174"/>
    <mergeCell ref="R173:R174"/>
    <mergeCell ref="S173:S174"/>
    <mergeCell ref="T173:U174"/>
    <mergeCell ref="V173:V174"/>
    <mergeCell ref="J173:J174"/>
    <mergeCell ref="K173:K174"/>
    <mergeCell ref="L173:M173"/>
    <mergeCell ref="L174:M174"/>
    <mergeCell ref="N173:N174"/>
    <mergeCell ref="O173:O174"/>
    <mergeCell ref="W129:W130"/>
    <mergeCell ref="X129:Y130"/>
    <mergeCell ref="Z129:Z130"/>
    <mergeCell ref="B173:B174"/>
    <mergeCell ref="C173:C174"/>
    <mergeCell ref="D173:E174"/>
    <mergeCell ref="F173:F174"/>
    <mergeCell ref="G173:G174"/>
    <mergeCell ref="H173:I173"/>
    <mergeCell ref="H174:I174"/>
    <mergeCell ref="P129:Q129"/>
    <mergeCell ref="P130:Q130"/>
    <mergeCell ref="R129:R130"/>
    <mergeCell ref="S129:S130"/>
    <mergeCell ref="T129:U130"/>
    <mergeCell ref="V129:V130"/>
    <mergeCell ref="J129:J130"/>
    <mergeCell ref="K129:K130"/>
    <mergeCell ref="L129:M129"/>
    <mergeCell ref="L130:M130"/>
    <mergeCell ref="N129:N130"/>
    <mergeCell ref="O129:O130"/>
    <mergeCell ref="W84:W85"/>
    <mergeCell ref="X84:Y85"/>
    <mergeCell ref="Z84:Z85"/>
    <mergeCell ref="B129:B130"/>
    <mergeCell ref="C129:C130"/>
    <mergeCell ref="D129:E130"/>
    <mergeCell ref="F129:F130"/>
    <mergeCell ref="G129:G130"/>
    <mergeCell ref="H129:I129"/>
    <mergeCell ref="H130:I130"/>
    <mergeCell ref="P84:Q84"/>
    <mergeCell ref="P85:Q85"/>
    <mergeCell ref="R84:R85"/>
    <mergeCell ref="S84:S85"/>
    <mergeCell ref="T84:U85"/>
    <mergeCell ref="V84:V85"/>
    <mergeCell ref="J84:J85"/>
    <mergeCell ref="K84:K85"/>
    <mergeCell ref="L84:M84"/>
    <mergeCell ref="L85:M85"/>
    <mergeCell ref="N84:N85"/>
    <mergeCell ref="O84:O85"/>
    <mergeCell ref="W40:W41"/>
    <mergeCell ref="X40:Y41"/>
    <mergeCell ref="Z40:Z41"/>
    <mergeCell ref="B84:B85"/>
    <mergeCell ref="C84:C85"/>
    <mergeCell ref="D84:E85"/>
    <mergeCell ref="F84:F85"/>
    <mergeCell ref="G84:G85"/>
    <mergeCell ref="H84:I84"/>
    <mergeCell ref="H85:I85"/>
    <mergeCell ref="P40:Q40"/>
    <mergeCell ref="P41:Q41"/>
    <mergeCell ref="R40:R41"/>
    <mergeCell ref="S40:S41"/>
    <mergeCell ref="T40:U41"/>
    <mergeCell ref="V40:V41"/>
    <mergeCell ref="J40:J41"/>
    <mergeCell ref="K40:K41"/>
    <mergeCell ref="L40:M40"/>
    <mergeCell ref="L41:M41"/>
    <mergeCell ref="N40:N41"/>
    <mergeCell ref="O40:O41"/>
    <mergeCell ref="B40:B41"/>
    <mergeCell ref="C40:C41"/>
    <mergeCell ref="D40:E41"/>
    <mergeCell ref="F40:F41"/>
    <mergeCell ref="G40:G41"/>
    <mergeCell ref="H40:I40"/>
    <mergeCell ref="H41:I41"/>
    <mergeCell ref="AT22:AT23"/>
    <mergeCell ref="AU22:AU23"/>
    <mergeCell ref="AV22:AW23"/>
    <mergeCell ref="AX22:AX23"/>
    <mergeCell ref="B24:E24"/>
    <mergeCell ref="B28:Y28"/>
    <mergeCell ref="AL22:AL23"/>
    <mergeCell ref="AM22:AM23"/>
    <mergeCell ref="AN22:AO23"/>
    <mergeCell ref="AP22:AP23"/>
    <mergeCell ref="AQ22:AQ23"/>
    <mergeCell ref="AR22:AS22"/>
    <mergeCell ref="AR23:AS23"/>
    <mergeCell ref="AD22:AD23"/>
    <mergeCell ref="AE22:AE23"/>
    <mergeCell ref="AF22:AG23"/>
    <mergeCell ref="AH22:AH23"/>
    <mergeCell ref="AI22:AI23"/>
    <mergeCell ref="AJ22:AK22"/>
    <mergeCell ref="AJ23:AK23"/>
    <mergeCell ref="W22:W23"/>
    <mergeCell ref="X22:Y23"/>
    <mergeCell ref="Z22:Z23"/>
    <mergeCell ref="AA22:AA23"/>
    <mergeCell ref="AB22:AC22"/>
    <mergeCell ref="AB23:AC23"/>
    <mergeCell ref="P22:Q23"/>
    <mergeCell ref="R22:R23"/>
    <mergeCell ref="S22:S23"/>
    <mergeCell ref="T22:U22"/>
    <mergeCell ref="T23:U23"/>
    <mergeCell ref="V22:V23"/>
    <mergeCell ref="J22:J23"/>
    <mergeCell ref="K22:K23"/>
    <mergeCell ref="L22:M22"/>
    <mergeCell ref="L23:M23"/>
    <mergeCell ref="N22:N23"/>
    <mergeCell ref="O22:O23"/>
    <mergeCell ref="AQ20:AQ21"/>
    <mergeCell ref="AR20:AW21"/>
    <mergeCell ref="AX20:AX21"/>
    <mergeCell ref="B22:B23"/>
    <mergeCell ref="C22:C23"/>
    <mergeCell ref="D22:E22"/>
    <mergeCell ref="D23:E23"/>
    <mergeCell ref="F22:F23"/>
    <mergeCell ref="G22:G23"/>
    <mergeCell ref="H22:I23"/>
    <mergeCell ref="AB20:AG20"/>
    <mergeCell ref="AB21:AG21"/>
    <mergeCell ref="AH20:AH21"/>
    <mergeCell ref="AI20:AI21"/>
    <mergeCell ref="AJ20:AO21"/>
    <mergeCell ref="AP20:AP21"/>
    <mergeCell ref="R20:R21"/>
    <mergeCell ref="S20:S21"/>
    <mergeCell ref="T20:Y20"/>
    <mergeCell ref="T21:Y21"/>
    <mergeCell ref="Z20:Z21"/>
    <mergeCell ref="AA20:AA21"/>
    <mergeCell ref="B20:B21"/>
    <mergeCell ref="C20:C21"/>
    <mergeCell ref="D20:I21"/>
    <mergeCell ref="J20:J21"/>
    <mergeCell ref="K20:K21"/>
    <mergeCell ref="L20:Q20"/>
    <mergeCell ref="L21:Q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709</v>
      </c>
      <c r="B1" s="1" t="s">
        <v>1</v>
      </c>
    </row>
    <row r="2" spans="1:2" x14ac:dyDescent="0.25">
      <c r="A2" s="7"/>
      <c r="B2" s="1" t="s">
        <v>2</v>
      </c>
    </row>
    <row r="3" spans="1:2" x14ac:dyDescent="0.25">
      <c r="A3" s="12" t="s">
        <v>709</v>
      </c>
      <c r="B3" s="4" t="s">
        <v>5</v>
      </c>
    </row>
    <row r="4" spans="1:2" x14ac:dyDescent="0.25">
      <c r="A4" s="12"/>
      <c r="B4" s="13" t="s">
        <v>710</v>
      </c>
    </row>
    <row r="5" spans="1:2" ht="153.75" x14ac:dyDescent="0.25">
      <c r="A5" s="12"/>
      <c r="B5" s="15" t="s">
        <v>711</v>
      </c>
    </row>
  </sheetData>
  <mergeCells count="2">
    <mergeCell ref="A1:A2"/>
    <mergeCell ref="A3: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712</v>
      </c>
      <c r="B1" s="1" t="s">
        <v>1</v>
      </c>
    </row>
    <row r="2" spans="1:2" x14ac:dyDescent="0.25">
      <c r="A2" s="7"/>
      <c r="B2" s="1" t="s">
        <v>2</v>
      </c>
    </row>
    <row r="3" spans="1:2" x14ac:dyDescent="0.25">
      <c r="A3" s="12" t="s">
        <v>184</v>
      </c>
      <c r="B3" s="4" t="s">
        <v>5</v>
      </c>
    </row>
    <row r="4" spans="1:2" x14ac:dyDescent="0.25">
      <c r="A4" s="12"/>
      <c r="B4" s="14" t="s">
        <v>184</v>
      </c>
    </row>
    <row r="5" spans="1:2" ht="409.6" x14ac:dyDescent="0.25">
      <c r="A5" s="12"/>
      <c r="B5" s="15" t="s">
        <v>185</v>
      </c>
    </row>
    <row r="6" spans="1:2" ht="370.5" x14ac:dyDescent="0.25">
      <c r="A6" s="12"/>
      <c r="B6" s="15" t="s">
        <v>186</v>
      </c>
    </row>
    <row r="7" spans="1:2" ht="281.25" x14ac:dyDescent="0.25">
      <c r="A7" s="12"/>
      <c r="B7" s="15" t="s">
        <v>187</v>
      </c>
    </row>
    <row r="8" spans="1:2" ht="51.75" x14ac:dyDescent="0.25">
      <c r="A8" s="12"/>
      <c r="B8" s="15" t="s">
        <v>188</v>
      </c>
    </row>
    <row r="9" spans="1:2" x14ac:dyDescent="0.25">
      <c r="A9" s="12" t="s">
        <v>189</v>
      </c>
      <c r="B9" s="4" t="s">
        <v>5</v>
      </c>
    </row>
    <row r="10" spans="1:2" x14ac:dyDescent="0.25">
      <c r="A10" s="12"/>
      <c r="B10" s="14" t="s">
        <v>189</v>
      </c>
    </row>
    <row r="11" spans="1:2" ht="141" x14ac:dyDescent="0.25">
      <c r="A11" s="12"/>
      <c r="B11" s="15" t="s">
        <v>190</v>
      </c>
    </row>
    <row r="12" spans="1:2" ht="243" x14ac:dyDescent="0.25">
      <c r="A12" s="12"/>
      <c r="B12" s="15" t="s">
        <v>191</v>
      </c>
    </row>
    <row r="13" spans="1:2" ht="281.25" x14ac:dyDescent="0.25">
      <c r="A13" s="12"/>
      <c r="B13" s="15" t="s">
        <v>192</v>
      </c>
    </row>
    <row r="14" spans="1:2" x14ac:dyDescent="0.25">
      <c r="A14" s="12"/>
      <c r="B14" s="16"/>
    </row>
    <row r="15" spans="1:2" ht="409.6" x14ac:dyDescent="0.25">
      <c r="A15" s="12"/>
      <c r="B15" s="15" t="s">
        <v>193</v>
      </c>
    </row>
    <row r="16" spans="1:2" x14ac:dyDescent="0.25">
      <c r="A16" s="12" t="s">
        <v>194</v>
      </c>
      <c r="B16" s="4" t="s">
        <v>5</v>
      </c>
    </row>
    <row r="17" spans="1:2" x14ac:dyDescent="0.25">
      <c r="A17" s="12"/>
      <c r="B17" s="14" t="s">
        <v>194</v>
      </c>
    </row>
    <row r="18" spans="1:2" ht="51.75" x14ac:dyDescent="0.25">
      <c r="A18" s="12"/>
      <c r="B18" s="15" t="s">
        <v>195</v>
      </c>
    </row>
  </sheetData>
  <mergeCells count="4">
    <mergeCell ref="A1:A2"/>
    <mergeCell ref="A3:A8"/>
    <mergeCell ref="A9:A15"/>
    <mergeCell ref="A16:A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3" max="4" width="2" customWidth="1"/>
    <col min="5" max="5" width="7" customWidth="1"/>
    <col min="6" max="8" width="2" customWidth="1"/>
    <col min="9" max="9" width="7" customWidth="1"/>
    <col min="10" max="10" width="2" customWidth="1"/>
  </cols>
  <sheetData>
    <row r="1" spans="1:10" ht="15" customHeight="1" x14ac:dyDescent="0.25">
      <c r="A1" s="7" t="s">
        <v>7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714</v>
      </c>
      <c r="B3" s="11" t="s">
        <v>5</v>
      </c>
      <c r="C3" s="11"/>
      <c r="D3" s="11"/>
      <c r="E3" s="11"/>
      <c r="F3" s="11"/>
      <c r="G3" s="11"/>
      <c r="H3" s="11"/>
      <c r="I3" s="11"/>
      <c r="J3" s="11"/>
    </row>
    <row r="4" spans="1:10" ht="25.5" customHeight="1" x14ac:dyDescent="0.25">
      <c r="A4" s="12"/>
      <c r="B4" s="36" t="s">
        <v>715</v>
      </c>
      <c r="C4" s="36"/>
      <c r="D4" s="36"/>
      <c r="E4" s="36"/>
      <c r="F4" s="36"/>
      <c r="G4" s="36"/>
      <c r="H4" s="36"/>
      <c r="I4" s="36"/>
      <c r="J4" s="36"/>
    </row>
    <row r="5" spans="1:10" ht="15.75" x14ac:dyDescent="0.25">
      <c r="A5" s="12"/>
      <c r="B5" s="39"/>
      <c r="C5" s="39"/>
      <c r="D5" s="39"/>
      <c r="E5" s="39"/>
      <c r="F5" s="39"/>
      <c r="G5" s="39"/>
      <c r="H5" s="39"/>
      <c r="I5" s="39"/>
      <c r="J5" s="39"/>
    </row>
    <row r="6" spans="1:10" x14ac:dyDescent="0.25">
      <c r="A6" s="12"/>
      <c r="B6" s="22"/>
      <c r="C6" s="22"/>
      <c r="D6" s="22"/>
      <c r="E6" s="22"/>
      <c r="F6" s="22"/>
      <c r="G6" s="22"/>
      <c r="H6" s="22"/>
      <c r="I6" s="22"/>
      <c r="J6" s="22"/>
    </row>
    <row r="7" spans="1:10" x14ac:dyDescent="0.25">
      <c r="A7" s="12"/>
      <c r="B7" s="32"/>
      <c r="C7" s="32" t="s">
        <v>210</v>
      </c>
      <c r="D7" s="33" t="s">
        <v>211</v>
      </c>
      <c r="E7" s="33"/>
      <c r="F7" s="32"/>
      <c r="G7" s="32" t="s">
        <v>210</v>
      </c>
      <c r="H7" s="33" t="s">
        <v>213</v>
      </c>
      <c r="I7" s="33"/>
      <c r="J7" s="32"/>
    </row>
    <row r="8" spans="1:10" ht="15.75" thickBot="1" x14ac:dyDescent="0.3">
      <c r="A8" s="12"/>
      <c r="B8" s="32"/>
      <c r="C8" s="32"/>
      <c r="D8" s="34" t="s">
        <v>212</v>
      </c>
      <c r="E8" s="34"/>
      <c r="F8" s="32"/>
      <c r="G8" s="32"/>
      <c r="H8" s="34"/>
      <c r="I8" s="34"/>
      <c r="J8" s="32"/>
    </row>
    <row r="9" spans="1:10" ht="26.25" thickBot="1" x14ac:dyDescent="0.3">
      <c r="A9" s="12"/>
      <c r="B9" s="23" t="s">
        <v>214</v>
      </c>
      <c r="C9" s="25" t="s">
        <v>210</v>
      </c>
      <c r="D9" s="25" t="s">
        <v>215</v>
      </c>
      <c r="E9" s="27">
        <v>202500</v>
      </c>
      <c r="F9" s="29" t="s">
        <v>210</v>
      </c>
      <c r="G9" s="25" t="s">
        <v>210</v>
      </c>
      <c r="H9" s="25" t="s">
        <v>215</v>
      </c>
      <c r="I9" s="27">
        <v>216422</v>
      </c>
      <c r="J9" s="29" t="s">
        <v>210</v>
      </c>
    </row>
    <row r="10" spans="1:10" ht="15.75" thickTop="1" x14ac:dyDescent="0.25">
      <c r="A10" s="12"/>
      <c r="B10" s="30"/>
      <c r="C10" s="30" t="s">
        <v>210</v>
      </c>
      <c r="D10" s="31"/>
      <c r="E10" s="31"/>
      <c r="F10" s="30"/>
      <c r="G10" s="30" t="s">
        <v>210</v>
      </c>
      <c r="H10" s="31"/>
      <c r="I10" s="31"/>
      <c r="J10" s="30"/>
    </row>
  </sheetData>
  <mergeCells count="15">
    <mergeCell ref="H7:I8"/>
    <mergeCell ref="J7:J8"/>
    <mergeCell ref="A1:A2"/>
    <mergeCell ref="B1:J1"/>
    <mergeCell ref="B2:J2"/>
    <mergeCell ref="A3:A10"/>
    <mergeCell ref="B3:J3"/>
    <mergeCell ref="B4:J4"/>
    <mergeCell ref="B5:J5"/>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x14ac:dyDescent="0.25"/>
  <cols>
    <col min="1" max="3" width="36.5703125" bestFit="1" customWidth="1"/>
    <col min="4" max="4" width="2.140625" customWidth="1"/>
    <col min="5" max="5" width="7.42578125" customWidth="1"/>
    <col min="6" max="7" width="2" customWidth="1"/>
    <col min="8" max="8" width="2.85546875" customWidth="1"/>
    <col min="9" max="9" width="10.140625" customWidth="1"/>
    <col min="10" max="10" width="2.140625" customWidth="1"/>
    <col min="11" max="12" width="2" customWidth="1"/>
    <col min="13" max="13" width="7.5703125" customWidth="1"/>
    <col min="14" max="14" width="2.140625" customWidth="1"/>
    <col min="15" max="16" width="2" customWidth="1"/>
    <col min="17" max="17" width="9.42578125" customWidth="1"/>
    <col min="18" max="18" width="2.140625" customWidth="1"/>
    <col min="19" max="19" width="10.42578125" customWidth="1"/>
    <col min="20" max="20" width="2.42578125" customWidth="1"/>
    <col min="21" max="21" width="8.28515625" customWidth="1"/>
    <col min="22" max="23" width="2" customWidth="1"/>
    <col min="24" max="24" width="10.42578125" customWidth="1"/>
    <col min="25" max="25" width="9.42578125" customWidth="1"/>
    <col min="26" max="26" width="2" customWidth="1"/>
  </cols>
  <sheetData>
    <row r="1" spans="1:26" ht="15" customHeight="1" x14ac:dyDescent="0.25">
      <c r="A1" s="7" t="s">
        <v>71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717</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11"/>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59" t="s">
        <v>221</v>
      </c>
      <c r="C5" s="59"/>
      <c r="D5" s="59"/>
      <c r="E5" s="59"/>
      <c r="F5" s="59"/>
      <c r="G5" s="59"/>
      <c r="H5" s="59"/>
      <c r="I5" s="59"/>
      <c r="J5" s="59"/>
      <c r="K5" s="59"/>
      <c r="L5" s="59"/>
      <c r="M5" s="59"/>
      <c r="N5" s="59"/>
      <c r="O5" s="59"/>
      <c r="P5" s="59"/>
      <c r="Q5" s="59"/>
      <c r="R5" s="59"/>
      <c r="S5" s="59"/>
      <c r="T5" s="59"/>
      <c r="U5" s="59"/>
      <c r="V5" s="59"/>
      <c r="W5" s="59"/>
      <c r="X5" s="59"/>
      <c r="Y5" s="59"/>
      <c r="Z5" s="59"/>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75" x14ac:dyDescent="0.25">
      <c r="A7" s="12"/>
      <c r="B7" s="60"/>
      <c r="C7" s="60"/>
      <c r="D7" s="60"/>
      <c r="E7" s="60"/>
      <c r="F7" s="60"/>
      <c r="G7" s="60"/>
      <c r="H7" s="60"/>
      <c r="I7" s="60"/>
      <c r="J7" s="60"/>
      <c r="K7" s="60"/>
      <c r="L7" s="60"/>
      <c r="M7" s="60"/>
      <c r="N7" s="60"/>
      <c r="O7" s="60"/>
      <c r="P7" s="60"/>
      <c r="Q7" s="60"/>
      <c r="R7" s="60"/>
      <c r="S7" s="60"/>
      <c r="T7" s="60"/>
      <c r="U7" s="60"/>
      <c r="V7" s="60"/>
      <c r="W7" s="60"/>
      <c r="X7" s="60"/>
      <c r="Y7" s="60"/>
      <c r="Z7" s="60"/>
    </row>
    <row r="8" spans="1:26" x14ac:dyDescent="0.25">
      <c r="A8" s="12"/>
      <c r="B8" s="4"/>
      <c r="C8" s="4"/>
      <c r="D8" s="4"/>
      <c r="E8" s="4"/>
      <c r="F8" s="4"/>
      <c r="G8" s="4"/>
      <c r="H8" s="4"/>
      <c r="I8" s="4"/>
      <c r="J8" s="4"/>
    </row>
    <row r="9" spans="1:26" ht="15" customHeight="1" x14ac:dyDescent="0.25">
      <c r="A9" s="12"/>
      <c r="B9" s="11"/>
      <c r="C9" s="11" t="s">
        <v>210</v>
      </c>
      <c r="D9" s="46" t="s">
        <v>222</v>
      </c>
      <c r="E9" s="46"/>
      <c r="F9" s="11"/>
      <c r="G9" s="11" t="s">
        <v>210</v>
      </c>
      <c r="H9" s="46" t="s">
        <v>223</v>
      </c>
      <c r="I9" s="46"/>
      <c r="J9" s="11"/>
    </row>
    <row r="10" spans="1:26" ht="15.75" thickBot="1" x14ac:dyDescent="0.3">
      <c r="A10" s="12"/>
      <c r="B10" s="11"/>
      <c r="C10" s="11"/>
      <c r="D10" s="47">
        <v>2014</v>
      </c>
      <c r="E10" s="47"/>
      <c r="F10" s="11"/>
      <c r="G10" s="11"/>
      <c r="H10" s="47">
        <v>2013</v>
      </c>
      <c r="I10" s="47"/>
      <c r="J10" s="11"/>
    </row>
    <row r="11" spans="1:26" x14ac:dyDescent="0.25">
      <c r="A11" s="12"/>
      <c r="B11" s="41" t="s">
        <v>224</v>
      </c>
      <c r="C11" s="24" t="s">
        <v>210</v>
      </c>
      <c r="D11" s="24" t="s">
        <v>215</v>
      </c>
      <c r="E11" s="26">
        <v>31410</v>
      </c>
      <c r="F11" s="28" t="s">
        <v>210</v>
      </c>
      <c r="G11" s="24" t="s">
        <v>210</v>
      </c>
      <c r="H11" s="24" t="s">
        <v>215</v>
      </c>
      <c r="I11" s="26">
        <v>31410</v>
      </c>
      <c r="J11" s="28" t="s">
        <v>210</v>
      </c>
    </row>
    <row r="12" spans="1:26" ht="15.75" thickBot="1" x14ac:dyDescent="0.3">
      <c r="A12" s="12"/>
      <c r="B12" s="2" t="s">
        <v>225</v>
      </c>
      <c r="C12" s="4" t="s">
        <v>210</v>
      </c>
      <c r="D12" s="4"/>
      <c r="E12" s="42">
        <v>1545</v>
      </c>
      <c r="F12" t="s">
        <v>210</v>
      </c>
      <c r="G12" s="4" t="s">
        <v>210</v>
      </c>
      <c r="H12" s="4"/>
      <c r="I12" s="42">
        <v>1545</v>
      </c>
      <c r="J12" t="s">
        <v>210</v>
      </c>
    </row>
    <row r="13" spans="1:26" x14ac:dyDescent="0.25">
      <c r="A13" s="12"/>
      <c r="B13" s="16"/>
      <c r="C13" s="16" t="s">
        <v>210</v>
      </c>
      <c r="D13" s="43"/>
      <c r="E13" s="43"/>
      <c r="F13" s="16"/>
      <c r="G13" s="16" t="s">
        <v>210</v>
      </c>
      <c r="H13" s="43"/>
      <c r="I13" s="43"/>
      <c r="J13" s="16"/>
    </row>
    <row r="14" spans="1:26" ht="15.75" thickBot="1" x14ac:dyDescent="0.3">
      <c r="A14" s="12"/>
      <c r="B14" s="41" t="s">
        <v>115</v>
      </c>
      <c r="C14" s="44" t="s">
        <v>210</v>
      </c>
      <c r="D14" s="24" t="s">
        <v>215</v>
      </c>
      <c r="E14" s="26">
        <v>32955</v>
      </c>
      <c r="F14" s="28" t="s">
        <v>210</v>
      </c>
      <c r="G14" s="44" t="s">
        <v>210</v>
      </c>
      <c r="H14" s="24" t="s">
        <v>215</v>
      </c>
      <c r="I14" s="26">
        <v>32955</v>
      </c>
      <c r="J14" s="28" t="s">
        <v>210</v>
      </c>
    </row>
    <row r="15" spans="1:26" ht="15.75" thickTop="1" x14ac:dyDescent="0.25">
      <c r="A15" s="12"/>
      <c r="B15" s="16"/>
      <c r="C15" s="16" t="s">
        <v>210</v>
      </c>
      <c r="D15" s="45"/>
      <c r="E15" s="45"/>
      <c r="F15" s="16"/>
      <c r="G15" s="16" t="s">
        <v>210</v>
      </c>
      <c r="H15" s="45"/>
      <c r="I15" s="45"/>
      <c r="J15" s="16"/>
    </row>
    <row r="16" spans="1:26" ht="15" customHeight="1" x14ac:dyDescent="0.25">
      <c r="A16" s="12" t="s">
        <v>718</v>
      </c>
      <c r="B16" s="11" t="s">
        <v>5</v>
      </c>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36" t="s">
        <v>230</v>
      </c>
      <c r="C17" s="36"/>
      <c r="D17" s="36"/>
      <c r="E17" s="36"/>
      <c r="F17" s="36"/>
      <c r="G17" s="36"/>
      <c r="H17" s="36"/>
      <c r="I17" s="36"/>
      <c r="J17" s="36"/>
      <c r="K17" s="36"/>
      <c r="L17" s="36"/>
      <c r="M17" s="36"/>
      <c r="N17" s="36"/>
      <c r="O17" s="36"/>
      <c r="P17" s="36"/>
      <c r="Q17" s="36"/>
      <c r="R17" s="36"/>
      <c r="S17" s="36"/>
      <c r="T17" s="36"/>
      <c r="U17" s="36"/>
      <c r="V17" s="36"/>
      <c r="W17" s="36"/>
      <c r="X17" s="36"/>
      <c r="Y17" s="36"/>
      <c r="Z17" s="36"/>
    </row>
    <row r="18" spans="1:26" ht="15.75" x14ac:dyDescent="0.25">
      <c r="A18" s="12"/>
      <c r="B18" s="39"/>
      <c r="C18" s="39"/>
      <c r="D18" s="39"/>
      <c r="E18" s="39"/>
      <c r="F18" s="39"/>
      <c r="G18" s="39"/>
      <c r="H18" s="39"/>
      <c r="I18" s="39"/>
      <c r="J18" s="39"/>
      <c r="K18" s="39"/>
      <c r="L18" s="39"/>
      <c r="M18" s="39"/>
      <c r="N18" s="39"/>
      <c r="O18" s="39"/>
      <c r="P18" s="39"/>
      <c r="Q18" s="39"/>
      <c r="R18" s="39"/>
      <c r="S18" s="39"/>
      <c r="T18" s="39"/>
      <c r="U18" s="39"/>
      <c r="V18" s="39"/>
      <c r="W18" s="39"/>
      <c r="X18" s="39"/>
      <c r="Y18" s="39"/>
      <c r="Z18" s="39"/>
    </row>
    <row r="19" spans="1:26" x14ac:dyDescent="0.25">
      <c r="A19" s="12"/>
      <c r="B19" s="15"/>
      <c r="C19" s="15"/>
      <c r="D19" s="15"/>
      <c r="E19" s="15"/>
      <c r="F19" s="15"/>
      <c r="G19" s="15"/>
      <c r="H19" s="15"/>
      <c r="I19" s="15"/>
      <c r="J19" s="15"/>
      <c r="K19" s="15"/>
      <c r="L19" s="15"/>
      <c r="M19" s="15"/>
      <c r="N19" s="15"/>
      <c r="O19" s="15"/>
      <c r="P19" s="15"/>
      <c r="Q19" s="15"/>
      <c r="R19" s="15"/>
    </row>
    <row r="20" spans="1:26" x14ac:dyDescent="0.25">
      <c r="A20" s="12"/>
      <c r="B20" s="32"/>
      <c r="C20" s="32" t="s">
        <v>210</v>
      </c>
      <c r="D20" s="33" t="s">
        <v>231</v>
      </c>
      <c r="E20" s="33"/>
      <c r="F20" s="32"/>
      <c r="G20" s="32" t="s">
        <v>210</v>
      </c>
      <c r="H20" s="33" t="s">
        <v>232</v>
      </c>
      <c r="I20" s="33"/>
      <c r="J20" s="32"/>
      <c r="K20" s="32"/>
      <c r="L20" s="33" t="s">
        <v>234</v>
      </c>
      <c r="M20" s="33"/>
      <c r="N20" s="32"/>
      <c r="O20" s="32" t="s">
        <v>210</v>
      </c>
      <c r="P20" s="33" t="s">
        <v>235</v>
      </c>
      <c r="Q20" s="33"/>
      <c r="R20" s="32"/>
    </row>
    <row r="21" spans="1:26" x14ac:dyDescent="0.25">
      <c r="A21" s="12"/>
      <c r="B21" s="32"/>
      <c r="C21" s="32"/>
      <c r="D21" s="33" t="s">
        <v>212</v>
      </c>
      <c r="E21" s="33"/>
      <c r="F21" s="32"/>
      <c r="G21" s="32"/>
      <c r="H21" s="33" t="s">
        <v>233</v>
      </c>
      <c r="I21" s="33"/>
      <c r="J21" s="32"/>
      <c r="K21" s="32"/>
      <c r="L21" s="33" t="s">
        <v>212</v>
      </c>
      <c r="M21" s="33"/>
      <c r="N21" s="32"/>
      <c r="O21" s="32"/>
      <c r="P21" s="33" t="s">
        <v>236</v>
      </c>
      <c r="Q21" s="33"/>
      <c r="R21" s="32"/>
    </row>
    <row r="22" spans="1:26" ht="15.75" thickBot="1" x14ac:dyDescent="0.3">
      <c r="A22" s="12"/>
      <c r="B22" s="32"/>
      <c r="C22" s="32"/>
      <c r="D22" s="34"/>
      <c r="E22" s="34"/>
      <c r="F22" s="32"/>
      <c r="G22" s="32"/>
      <c r="H22" s="34"/>
      <c r="I22" s="34"/>
      <c r="J22" s="32"/>
      <c r="K22" s="32"/>
      <c r="L22" s="34"/>
      <c r="M22" s="34"/>
      <c r="N22" s="32"/>
      <c r="O22" s="32"/>
      <c r="P22" s="34" t="s">
        <v>237</v>
      </c>
      <c r="Q22" s="34"/>
      <c r="R22" s="32"/>
    </row>
    <row r="23" spans="1:26" x14ac:dyDescent="0.25">
      <c r="A23" s="12"/>
      <c r="B23" s="23" t="s">
        <v>238</v>
      </c>
      <c r="C23" s="25" t="s">
        <v>210</v>
      </c>
      <c r="D23" s="25" t="s">
        <v>215</v>
      </c>
      <c r="E23" s="27">
        <v>7400</v>
      </c>
      <c r="F23" s="29" t="s">
        <v>210</v>
      </c>
      <c r="G23" s="25" t="s">
        <v>210</v>
      </c>
      <c r="H23" s="29" t="s">
        <v>215</v>
      </c>
      <c r="I23" s="66" t="s">
        <v>239</v>
      </c>
      <c r="J23" s="29"/>
      <c r="K23" s="25"/>
      <c r="L23" s="25" t="s">
        <v>215</v>
      </c>
      <c r="M23" s="27">
        <v>7400</v>
      </c>
      <c r="N23" s="29" t="s">
        <v>210</v>
      </c>
      <c r="O23" s="25" t="s">
        <v>210</v>
      </c>
      <c r="P23" s="25"/>
      <c r="Q23" s="64" t="s">
        <v>240</v>
      </c>
      <c r="R23" s="29" t="s">
        <v>210</v>
      </c>
    </row>
    <row r="24" spans="1:26" x14ac:dyDescent="0.25">
      <c r="A24" s="12"/>
      <c r="B24" s="67" t="s">
        <v>241</v>
      </c>
      <c r="C24" s="15" t="s">
        <v>210</v>
      </c>
      <c r="D24" s="15"/>
      <c r="E24" s="71">
        <v>14260</v>
      </c>
      <c r="F24" s="17" t="s">
        <v>210</v>
      </c>
      <c r="G24" s="15" t="s">
        <v>210</v>
      </c>
      <c r="H24" s="15"/>
      <c r="I24" s="69" t="s">
        <v>242</v>
      </c>
      <c r="J24" s="17" t="s">
        <v>243</v>
      </c>
      <c r="K24" s="15"/>
      <c r="L24" s="15"/>
      <c r="M24" s="71">
        <v>7290</v>
      </c>
      <c r="N24" s="17" t="s">
        <v>210</v>
      </c>
      <c r="O24" s="15" t="s">
        <v>210</v>
      </c>
      <c r="P24" s="15"/>
      <c r="Q24" s="108">
        <v>41924</v>
      </c>
      <c r="R24" s="17" t="s">
        <v>210</v>
      </c>
    </row>
    <row r="25" spans="1:26" ht="26.25" thickBot="1" x14ac:dyDescent="0.3">
      <c r="A25" s="12"/>
      <c r="B25" s="23" t="s">
        <v>244</v>
      </c>
      <c r="C25" s="25" t="s">
        <v>210</v>
      </c>
      <c r="D25" s="25"/>
      <c r="E25" s="27">
        <v>1620</v>
      </c>
      <c r="F25" s="29" t="s">
        <v>210</v>
      </c>
      <c r="G25" s="25" t="s">
        <v>210</v>
      </c>
      <c r="H25" s="25"/>
      <c r="I25" s="64" t="s">
        <v>245</v>
      </c>
      <c r="J25" s="29" t="s">
        <v>243</v>
      </c>
      <c r="K25" s="25"/>
      <c r="L25" s="25"/>
      <c r="M25" s="64">
        <v>747</v>
      </c>
      <c r="N25" s="29" t="s">
        <v>210</v>
      </c>
      <c r="O25" s="25" t="s">
        <v>210</v>
      </c>
      <c r="P25" s="25"/>
      <c r="Q25" s="109">
        <v>41704</v>
      </c>
      <c r="R25" s="29" t="s">
        <v>210</v>
      </c>
    </row>
    <row r="26" spans="1:26" x14ac:dyDescent="0.25">
      <c r="A26" s="12"/>
      <c r="B26" s="30"/>
      <c r="C26" s="30" t="s">
        <v>210</v>
      </c>
      <c r="D26" s="70"/>
      <c r="E26" s="70"/>
      <c r="F26" s="30"/>
      <c r="G26" s="30" t="s">
        <v>210</v>
      </c>
      <c r="H26" s="70"/>
      <c r="I26" s="70"/>
      <c r="J26" s="30"/>
      <c r="K26" s="30"/>
      <c r="L26" s="70"/>
      <c r="M26" s="70"/>
      <c r="N26" s="30"/>
      <c r="O26" s="30" t="s">
        <v>210</v>
      </c>
      <c r="P26" s="30"/>
      <c r="Q26" s="30"/>
      <c r="R26" s="30"/>
    </row>
    <row r="27" spans="1:26" ht="15.75" thickBot="1" x14ac:dyDescent="0.3">
      <c r="A27" s="12"/>
      <c r="B27" s="20"/>
      <c r="C27" s="22" t="s">
        <v>210</v>
      </c>
      <c r="D27" s="15" t="s">
        <v>215</v>
      </c>
      <c r="E27" s="71">
        <v>23280</v>
      </c>
      <c r="F27" s="17" t="s">
        <v>210</v>
      </c>
      <c r="G27" s="22" t="s">
        <v>210</v>
      </c>
      <c r="H27" s="15" t="s">
        <v>215</v>
      </c>
      <c r="I27" s="69" t="s">
        <v>246</v>
      </c>
      <c r="J27" s="17" t="s">
        <v>243</v>
      </c>
      <c r="K27" s="22"/>
      <c r="L27" s="15" t="s">
        <v>215</v>
      </c>
      <c r="M27" s="71">
        <v>15437</v>
      </c>
      <c r="N27" s="17" t="s">
        <v>210</v>
      </c>
      <c r="O27" s="22" t="s">
        <v>210</v>
      </c>
      <c r="P27" s="15"/>
      <c r="Q27" s="15"/>
      <c r="R27" s="15"/>
    </row>
    <row r="28" spans="1:26" ht="15.75" thickTop="1" x14ac:dyDescent="0.25">
      <c r="A28" s="12"/>
      <c r="B28" s="30"/>
      <c r="C28" s="30" t="s">
        <v>210</v>
      </c>
      <c r="D28" s="31"/>
      <c r="E28" s="31"/>
      <c r="F28" s="30"/>
      <c r="G28" s="30" t="s">
        <v>210</v>
      </c>
      <c r="H28" s="31"/>
      <c r="I28" s="31"/>
      <c r="J28" s="30"/>
      <c r="K28" s="30"/>
      <c r="L28" s="31"/>
      <c r="M28" s="31"/>
      <c r="N28" s="30"/>
      <c r="O28" s="30" t="s">
        <v>210</v>
      </c>
      <c r="P28" s="30"/>
      <c r="Q28" s="30"/>
      <c r="R28" s="30"/>
    </row>
    <row r="29" spans="1:26" x14ac:dyDescent="0.25">
      <c r="A29" s="12"/>
      <c r="B29" s="36" t="s">
        <v>719</v>
      </c>
      <c r="C29" s="36"/>
      <c r="D29" s="36"/>
      <c r="E29" s="36"/>
      <c r="F29" s="36"/>
      <c r="G29" s="36"/>
      <c r="H29" s="36"/>
      <c r="I29" s="36"/>
      <c r="J29" s="36"/>
      <c r="K29" s="36"/>
      <c r="L29" s="36"/>
      <c r="M29" s="36"/>
      <c r="N29" s="36"/>
      <c r="O29" s="36"/>
      <c r="P29" s="36"/>
      <c r="Q29" s="36"/>
      <c r="R29" s="36"/>
      <c r="S29" s="36"/>
      <c r="T29" s="36"/>
      <c r="U29" s="36"/>
      <c r="V29" s="36"/>
      <c r="W29" s="36"/>
      <c r="X29" s="36"/>
      <c r="Y29" s="36"/>
      <c r="Z29" s="36"/>
    </row>
    <row r="30" spans="1:26" x14ac:dyDescent="0.25">
      <c r="A30" s="12"/>
      <c r="B30" s="36" t="s">
        <v>248</v>
      </c>
      <c r="C30" s="36"/>
      <c r="D30" s="36"/>
      <c r="E30" s="36"/>
      <c r="F30" s="36"/>
      <c r="G30" s="36"/>
      <c r="H30" s="36"/>
      <c r="I30" s="36"/>
      <c r="J30" s="36"/>
      <c r="K30" s="36"/>
      <c r="L30" s="36"/>
      <c r="M30" s="36"/>
      <c r="N30" s="36"/>
      <c r="O30" s="36"/>
      <c r="P30" s="36"/>
      <c r="Q30" s="36"/>
      <c r="R30" s="36"/>
      <c r="S30" s="36"/>
      <c r="T30" s="36"/>
      <c r="U30" s="36"/>
      <c r="V30" s="36"/>
      <c r="W30" s="36"/>
      <c r="X30" s="36"/>
      <c r="Y30" s="36"/>
      <c r="Z30" s="36"/>
    </row>
    <row r="31" spans="1:26" ht="15.75" x14ac:dyDescent="0.25">
      <c r="A31" s="12"/>
      <c r="B31" s="39"/>
      <c r="C31" s="39"/>
      <c r="D31" s="39"/>
      <c r="E31" s="39"/>
      <c r="F31" s="39"/>
      <c r="G31" s="39"/>
      <c r="H31" s="39"/>
      <c r="I31" s="39"/>
      <c r="J31" s="39"/>
      <c r="K31" s="39"/>
      <c r="L31" s="39"/>
      <c r="M31" s="39"/>
      <c r="N31" s="39"/>
      <c r="O31" s="39"/>
      <c r="P31" s="39"/>
      <c r="Q31" s="39"/>
      <c r="R31" s="39"/>
      <c r="S31" s="39"/>
      <c r="T31" s="39"/>
      <c r="U31" s="39"/>
      <c r="V31" s="39"/>
      <c r="W31" s="39"/>
      <c r="X31" s="39"/>
      <c r="Y31" s="39"/>
      <c r="Z31" s="39"/>
    </row>
    <row r="32" spans="1:26" x14ac:dyDescent="0.25">
      <c r="A32" s="12"/>
      <c r="B32" s="15"/>
      <c r="C32" s="15"/>
      <c r="D32" s="15"/>
      <c r="E32" s="15"/>
      <c r="F32" s="15"/>
      <c r="G32" s="15"/>
      <c r="H32" s="15"/>
      <c r="I32" s="15"/>
      <c r="J32" s="15"/>
      <c r="K32" s="15"/>
      <c r="L32" s="15"/>
      <c r="M32" s="15"/>
      <c r="N32" s="15"/>
      <c r="O32" s="15"/>
      <c r="P32" s="15"/>
      <c r="Q32" s="15"/>
      <c r="R32" s="15"/>
      <c r="S32" s="15"/>
      <c r="T32" s="15"/>
      <c r="U32" s="15"/>
      <c r="V32" s="15"/>
      <c r="W32" s="15"/>
      <c r="X32" s="15"/>
      <c r="Y32" s="15"/>
      <c r="Z32" s="15"/>
    </row>
    <row r="33" spans="1:26" x14ac:dyDescent="0.25">
      <c r="A33" s="12"/>
      <c r="B33" s="32"/>
      <c r="C33" s="32" t="s">
        <v>210</v>
      </c>
      <c r="D33" s="33" t="s">
        <v>231</v>
      </c>
      <c r="E33" s="33"/>
      <c r="F33" s="32"/>
      <c r="G33" s="32" t="s">
        <v>210</v>
      </c>
      <c r="H33" s="73">
        <v>2013</v>
      </c>
      <c r="I33" s="73"/>
      <c r="J33" s="32"/>
      <c r="K33" s="32" t="s">
        <v>210</v>
      </c>
      <c r="L33" s="33" t="s">
        <v>251</v>
      </c>
      <c r="M33" s="33"/>
      <c r="N33" s="32"/>
      <c r="O33" s="32"/>
      <c r="P33" s="33" t="s">
        <v>232</v>
      </c>
      <c r="Q33" s="33"/>
      <c r="R33" s="32"/>
      <c r="S33" s="32"/>
      <c r="T33" s="33" t="s">
        <v>234</v>
      </c>
      <c r="U33" s="33"/>
      <c r="V33" s="32"/>
      <c r="W33" s="32" t="s">
        <v>210</v>
      </c>
      <c r="X33" s="33" t="s">
        <v>235</v>
      </c>
      <c r="Y33" s="33"/>
      <c r="Z33" s="32"/>
    </row>
    <row r="34" spans="1:26" x14ac:dyDescent="0.25">
      <c r="A34" s="12"/>
      <c r="B34" s="32"/>
      <c r="C34" s="32"/>
      <c r="D34" s="33" t="s">
        <v>212</v>
      </c>
      <c r="E34" s="33"/>
      <c r="F34" s="32"/>
      <c r="G34" s="32"/>
      <c r="H34" s="73" t="s">
        <v>250</v>
      </c>
      <c r="I34" s="73"/>
      <c r="J34" s="32"/>
      <c r="K34" s="32"/>
      <c r="L34" s="33"/>
      <c r="M34" s="33"/>
      <c r="N34" s="32"/>
      <c r="O34" s="32"/>
      <c r="P34" s="33" t="s">
        <v>233</v>
      </c>
      <c r="Q34" s="33"/>
      <c r="R34" s="32"/>
      <c r="S34" s="32"/>
      <c r="T34" s="33" t="s">
        <v>212</v>
      </c>
      <c r="U34" s="33"/>
      <c r="V34" s="32"/>
      <c r="W34" s="32"/>
      <c r="X34" s="33" t="s">
        <v>236</v>
      </c>
      <c r="Y34" s="33"/>
      <c r="Z34" s="32"/>
    </row>
    <row r="35" spans="1:26" x14ac:dyDescent="0.25">
      <c r="A35" s="12"/>
      <c r="B35" s="32"/>
      <c r="C35" s="32"/>
      <c r="D35" s="33" t="s">
        <v>249</v>
      </c>
      <c r="E35" s="33"/>
      <c r="F35" s="32"/>
      <c r="G35" s="32"/>
      <c r="H35" s="73"/>
      <c r="I35" s="73"/>
      <c r="J35" s="32"/>
      <c r="K35" s="32"/>
      <c r="L35" s="33"/>
      <c r="M35" s="33"/>
      <c r="N35" s="32"/>
      <c r="O35" s="32"/>
      <c r="P35" s="33"/>
      <c r="Q35" s="33"/>
      <c r="R35" s="32"/>
      <c r="S35" s="32"/>
      <c r="T35" s="33" t="s">
        <v>223</v>
      </c>
      <c r="U35" s="33"/>
      <c r="V35" s="32"/>
      <c r="W35" s="32"/>
      <c r="X35" s="33" t="s">
        <v>237</v>
      </c>
      <c r="Y35" s="33"/>
      <c r="Z35" s="32"/>
    </row>
    <row r="36" spans="1:26" ht="15.75" thickBot="1" x14ac:dyDescent="0.3">
      <c r="A36" s="12"/>
      <c r="B36" s="32"/>
      <c r="C36" s="32"/>
      <c r="D36" s="34">
        <v>2013</v>
      </c>
      <c r="E36" s="34"/>
      <c r="F36" s="32"/>
      <c r="G36" s="32"/>
      <c r="H36" s="75"/>
      <c r="I36" s="75"/>
      <c r="J36" s="32"/>
      <c r="K36" s="32"/>
      <c r="L36" s="34"/>
      <c r="M36" s="34"/>
      <c r="N36" s="32"/>
      <c r="O36" s="32"/>
      <c r="P36" s="34"/>
      <c r="Q36" s="34"/>
      <c r="R36" s="32"/>
      <c r="S36" s="32"/>
      <c r="T36" s="34">
        <v>2013</v>
      </c>
      <c r="U36" s="34"/>
      <c r="V36" s="32"/>
      <c r="W36" s="32"/>
      <c r="X36" s="34"/>
      <c r="Y36" s="34"/>
      <c r="Z36" s="32"/>
    </row>
    <row r="37" spans="1:26" x14ac:dyDescent="0.25">
      <c r="A37" s="12"/>
      <c r="B37" s="23" t="s">
        <v>238</v>
      </c>
      <c r="C37" s="25" t="s">
        <v>210</v>
      </c>
      <c r="D37" s="25" t="s">
        <v>215</v>
      </c>
      <c r="E37" s="27">
        <v>7400</v>
      </c>
      <c r="F37" s="29" t="s">
        <v>210</v>
      </c>
      <c r="G37" s="25" t="s">
        <v>210</v>
      </c>
      <c r="H37" s="29" t="s">
        <v>215</v>
      </c>
      <c r="I37" s="66" t="s">
        <v>239</v>
      </c>
      <c r="J37" s="29"/>
      <c r="K37" s="25" t="s">
        <v>210</v>
      </c>
      <c r="L37" s="29" t="s">
        <v>215</v>
      </c>
      <c r="M37" s="66" t="s">
        <v>239</v>
      </c>
      <c r="N37" s="29"/>
      <c r="O37" s="25"/>
      <c r="P37" s="29" t="s">
        <v>215</v>
      </c>
      <c r="Q37" s="66" t="s">
        <v>239</v>
      </c>
      <c r="R37" s="29"/>
      <c r="S37" s="25"/>
      <c r="T37" s="25" t="s">
        <v>215</v>
      </c>
      <c r="U37" s="27">
        <v>7400</v>
      </c>
      <c r="V37" s="29" t="s">
        <v>210</v>
      </c>
      <c r="W37" s="25" t="s">
        <v>210</v>
      </c>
      <c r="X37" s="25"/>
      <c r="Y37" s="64" t="s">
        <v>240</v>
      </c>
      <c r="Z37" s="29" t="s">
        <v>210</v>
      </c>
    </row>
    <row r="38" spans="1:26" x14ac:dyDescent="0.25">
      <c r="A38" s="12"/>
      <c r="B38" s="67" t="s">
        <v>252</v>
      </c>
      <c r="C38" s="15" t="s">
        <v>210</v>
      </c>
      <c r="D38" s="15"/>
      <c r="E38" s="71">
        <v>1100</v>
      </c>
      <c r="F38" s="17" t="s">
        <v>210</v>
      </c>
      <c r="G38" s="15" t="s">
        <v>210</v>
      </c>
      <c r="H38" s="17"/>
      <c r="I38" s="68" t="s">
        <v>239</v>
      </c>
      <c r="J38" s="17"/>
      <c r="K38" s="15" t="s">
        <v>210</v>
      </c>
      <c r="L38" s="15"/>
      <c r="M38" s="69" t="s">
        <v>253</v>
      </c>
      <c r="N38" s="17" t="s">
        <v>243</v>
      </c>
      <c r="O38" s="15"/>
      <c r="P38" s="15"/>
      <c r="Q38" s="69" t="s">
        <v>254</v>
      </c>
      <c r="R38" s="17" t="s">
        <v>243</v>
      </c>
      <c r="S38" s="15"/>
      <c r="T38" s="17"/>
      <c r="U38" s="68" t="s">
        <v>239</v>
      </c>
      <c r="V38" s="17"/>
      <c r="W38" s="15" t="s">
        <v>210</v>
      </c>
      <c r="X38" s="17"/>
      <c r="Y38" s="68" t="s">
        <v>239</v>
      </c>
      <c r="Z38" s="17" t="s">
        <v>210</v>
      </c>
    </row>
    <row r="39" spans="1:26" x14ac:dyDescent="0.25">
      <c r="A39" s="12"/>
      <c r="B39" s="23" t="s">
        <v>255</v>
      </c>
      <c r="C39" s="25" t="s">
        <v>210</v>
      </c>
      <c r="D39" s="25"/>
      <c r="E39" s="27">
        <v>33410</v>
      </c>
      <c r="F39" s="29" t="s">
        <v>210</v>
      </c>
      <c r="G39" s="25" t="s">
        <v>210</v>
      </c>
      <c r="H39" s="25"/>
      <c r="I39" s="27">
        <v>1000</v>
      </c>
      <c r="J39" s="29" t="s">
        <v>210</v>
      </c>
      <c r="K39" s="25" t="s">
        <v>210</v>
      </c>
      <c r="L39" s="25"/>
      <c r="M39" s="64" t="s">
        <v>256</v>
      </c>
      <c r="N39" s="29" t="s">
        <v>243</v>
      </c>
      <c r="O39" s="25"/>
      <c r="P39" s="25"/>
      <c r="Q39" s="64" t="s">
        <v>257</v>
      </c>
      <c r="R39" s="29" t="s">
        <v>243</v>
      </c>
      <c r="S39" s="25"/>
      <c r="T39" s="25"/>
      <c r="U39" s="27">
        <v>7883</v>
      </c>
      <c r="V39" s="29" t="s">
        <v>210</v>
      </c>
      <c r="W39" s="25" t="s">
        <v>210</v>
      </c>
      <c r="X39" s="25"/>
      <c r="Y39" s="109">
        <v>41924</v>
      </c>
      <c r="Z39" s="29" t="s">
        <v>210</v>
      </c>
    </row>
    <row r="40" spans="1:26" x14ac:dyDescent="0.25">
      <c r="A40" s="12"/>
      <c r="B40" s="67" t="s">
        <v>258</v>
      </c>
      <c r="C40" s="15" t="s">
        <v>210</v>
      </c>
      <c r="D40" s="15"/>
      <c r="E40" s="71">
        <v>4311</v>
      </c>
      <c r="F40" s="17" t="s">
        <v>210</v>
      </c>
      <c r="G40" s="15" t="s">
        <v>210</v>
      </c>
      <c r="H40" s="17"/>
      <c r="I40" s="68" t="s">
        <v>239</v>
      </c>
      <c r="J40" s="17"/>
      <c r="K40" s="15" t="s">
        <v>210</v>
      </c>
      <c r="L40" s="17"/>
      <c r="M40" s="68" t="s">
        <v>239</v>
      </c>
      <c r="N40" s="17"/>
      <c r="O40" s="15"/>
      <c r="P40" s="15"/>
      <c r="Q40" s="69" t="s">
        <v>259</v>
      </c>
      <c r="R40" s="17" t="s">
        <v>243</v>
      </c>
      <c r="S40" s="15"/>
      <c r="T40" s="15"/>
      <c r="U40" s="69">
        <v>866</v>
      </c>
      <c r="V40" s="17" t="s">
        <v>210</v>
      </c>
      <c r="W40" s="15" t="s">
        <v>210</v>
      </c>
      <c r="X40" s="15"/>
      <c r="Y40" s="108">
        <v>41704</v>
      </c>
      <c r="Z40" s="17" t="s">
        <v>210</v>
      </c>
    </row>
    <row r="41" spans="1:26" ht="15.75" thickBot="1" x14ac:dyDescent="0.3">
      <c r="A41" s="12"/>
      <c r="B41" s="23" t="s">
        <v>260</v>
      </c>
      <c r="C41" s="25" t="s">
        <v>210</v>
      </c>
      <c r="D41" s="25"/>
      <c r="E41" s="27">
        <v>1120</v>
      </c>
      <c r="F41" s="29" t="s">
        <v>210</v>
      </c>
      <c r="G41" s="25" t="s">
        <v>210</v>
      </c>
      <c r="H41" s="29"/>
      <c r="I41" s="66" t="s">
        <v>239</v>
      </c>
      <c r="J41" s="29"/>
      <c r="K41" s="25" t="s">
        <v>210</v>
      </c>
      <c r="L41" s="25"/>
      <c r="M41" s="64" t="s">
        <v>261</v>
      </c>
      <c r="N41" s="29" t="s">
        <v>243</v>
      </c>
      <c r="O41" s="25"/>
      <c r="P41" s="25"/>
      <c r="Q41" s="64" t="s">
        <v>262</v>
      </c>
      <c r="R41" s="29" t="s">
        <v>243</v>
      </c>
      <c r="S41" s="25"/>
      <c r="T41" s="29"/>
      <c r="U41" s="66" t="s">
        <v>239</v>
      </c>
      <c r="V41" s="29"/>
      <c r="W41" s="25" t="s">
        <v>210</v>
      </c>
      <c r="X41" s="29"/>
      <c r="Y41" s="66" t="s">
        <v>239</v>
      </c>
      <c r="Z41" s="29" t="s">
        <v>210</v>
      </c>
    </row>
    <row r="42" spans="1:26" x14ac:dyDescent="0.25">
      <c r="A42" s="12"/>
      <c r="B42" s="30"/>
      <c r="C42" s="30" t="s">
        <v>210</v>
      </c>
      <c r="D42" s="70"/>
      <c r="E42" s="70"/>
      <c r="F42" s="30"/>
      <c r="G42" s="30" t="s">
        <v>210</v>
      </c>
      <c r="H42" s="70"/>
      <c r="I42" s="70"/>
      <c r="J42" s="30"/>
      <c r="K42" s="30" t="s">
        <v>210</v>
      </c>
      <c r="L42" s="70"/>
      <c r="M42" s="70"/>
      <c r="N42" s="30"/>
      <c r="O42" s="30"/>
      <c r="P42" s="70"/>
      <c r="Q42" s="70"/>
      <c r="R42" s="30"/>
      <c r="S42" s="30"/>
      <c r="T42" s="70"/>
      <c r="U42" s="70"/>
      <c r="V42" s="30"/>
      <c r="W42" s="30" t="s">
        <v>210</v>
      </c>
      <c r="X42" s="30"/>
      <c r="Y42" s="30"/>
      <c r="Z42" s="30"/>
    </row>
    <row r="43" spans="1:26" ht="15.75" thickBot="1" x14ac:dyDescent="0.3">
      <c r="A43" s="12"/>
      <c r="B43" s="20"/>
      <c r="C43" s="22" t="s">
        <v>210</v>
      </c>
      <c r="D43" s="15" t="s">
        <v>215</v>
      </c>
      <c r="E43" s="71">
        <v>47341</v>
      </c>
      <c r="F43" s="17" t="s">
        <v>210</v>
      </c>
      <c r="G43" s="22" t="s">
        <v>210</v>
      </c>
      <c r="H43" s="15" t="s">
        <v>215</v>
      </c>
      <c r="I43" s="71">
        <v>1000</v>
      </c>
      <c r="J43" s="17" t="s">
        <v>210</v>
      </c>
      <c r="K43" s="22" t="s">
        <v>210</v>
      </c>
      <c r="L43" s="15" t="s">
        <v>215</v>
      </c>
      <c r="M43" s="69" t="s">
        <v>263</v>
      </c>
      <c r="N43" s="17" t="s">
        <v>243</v>
      </c>
      <c r="O43" s="22"/>
      <c r="P43" s="15" t="s">
        <v>215</v>
      </c>
      <c r="Q43" s="69" t="s">
        <v>264</v>
      </c>
      <c r="R43" s="17" t="s">
        <v>243</v>
      </c>
      <c r="S43" s="22"/>
      <c r="T43" s="15" t="s">
        <v>215</v>
      </c>
      <c r="U43" s="71">
        <v>16149</v>
      </c>
      <c r="V43" s="17" t="s">
        <v>210</v>
      </c>
      <c r="W43" s="22" t="s">
        <v>210</v>
      </c>
      <c r="X43" s="15"/>
      <c r="Y43" s="15"/>
      <c r="Z43" s="15"/>
    </row>
    <row r="44" spans="1:26" ht="15.75" thickTop="1" x14ac:dyDescent="0.25">
      <c r="A44" s="12"/>
      <c r="B44" s="30"/>
      <c r="C44" s="30" t="s">
        <v>210</v>
      </c>
      <c r="D44" s="31"/>
      <c r="E44" s="31"/>
      <c r="F44" s="30"/>
      <c r="G44" s="30" t="s">
        <v>210</v>
      </c>
      <c r="H44" s="31"/>
      <c r="I44" s="31"/>
      <c r="J44" s="30"/>
      <c r="K44" s="30" t="s">
        <v>210</v>
      </c>
      <c r="L44" s="31"/>
      <c r="M44" s="31"/>
      <c r="N44" s="30"/>
      <c r="O44" s="30"/>
      <c r="P44" s="31"/>
      <c r="Q44" s="31"/>
      <c r="R44" s="30"/>
      <c r="S44" s="30"/>
      <c r="T44" s="31"/>
      <c r="U44" s="31"/>
      <c r="V44" s="30"/>
      <c r="W44" s="30" t="s">
        <v>210</v>
      </c>
      <c r="X44" s="30"/>
      <c r="Y44" s="30"/>
      <c r="Z44" s="30"/>
    </row>
    <row r="45" spans="1:26" ht="15.75" x14ac:dyDescent="0.25">
      <c r="A45" s="12"/>
      <c r="B45" s="39"/>
      <c r="C45" s="39"/>
      <c r="D45" s="39"/>
      <c r="E45" s="39"/>
      <c r="F45" s="39"/>
      <c r="G45" s="39"/>
      <c r="H45" s="39"/>
      <c r="I45" s="39"/>
      <c r="J45" s="39"/>
      <c r="K45" s="39"/>
      <c r="L45" s="39"/>
      <c r="M45" s="39"/>
      <c r="N45" s="39"/>
      <c r="O45" s="39"/>
      <c r="P45" s="39"/>
      <c r="Q45" s="39"/>
      <c r="R45" s="39"/>
      <c r="S45" s="39"/>
      <c r="T45" s="39"/>
      <c r="U45" s="39"/>
      <c r="V45" s="39"/>
      <c r="W45" s="39"/>
      <c r="X45" s="39"/>
      <c r="Y45" s="39"/>
      <c r="Z45" s="39"/>
    </row>
    <row r="46" spans="1:26" ht="25.5" x14ac:dyDescent="0.25">
      <c r="A46" s="12"/>
      <c r="B46" s="19">
        <v>-1</v>
      </c>
      <c r="C46" s="19" t="s">
        <v>265</v>
      </c>
    </row>
    <row r="47" spans="1:26" ht="15" customHeight="1" x14ac:dyDescent="0.25">
      <c r="A47" s="12" t="s">
        <v>720</v>
      </c>
      <c r="B47" s="11" t="s">
        <v>5</v>
      </c>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x14ac:dyDescent="0.25">
      <c r="A48" s="12"/>
      <c r="B48" s="36" t="s">
        <v>230</v>
      </c>
      <c r="C48" s="36"/>
      <c r="D48" s="36"/>
      <c r="E48" s="36"/>
      <c r="F48" s="36"/>
      <c r="G48" s="36"/>
      <c r="H48" s="36"/>
      <c r="I48" s="36"/>
      <c r="J48" s="36"/>
      <c r="K48" s="36"/>
      <c r="L48" s="36"/>
      <c r="M48" s="36"/>
      <c r="N48" s="36"/>
      <c r="O48" s="36"/>
      <c r="P48" s="36"/>
      <c r="Q48" s="36"/>
      <c r="R48" s="36"/>
      <c r="S48" s="36"/>
      <c r="T48" s="36"/>
      <c r="U48" s="36"/>
      <c r="V48" s="36"/>
      <c r="W48" s="36"/>
      <c r="X48" s="36"/>
      <c r="Y48" s="36"/>
      <c r="Z48" s="36"/>
    </row>
    <row r="49" spans="1:26" ht="15.75" x14ac:dyDescent="0.25">
      <c r="A49" s="12"/>
      <c r="B49" s="39"/>
      <c r="C49" s="39"/>
      <c r="D49" s="39"/>
      <c r="E49" s="39"/>
      <c r="F49" s="39"/>
      <c r="G49" s="39"/>
      <c r="H49" s="39"/>
      <c r="I49" s="39"/>
      <c r="J49" s="39"/>
      <c r="K49" s="39"/>
      <c r="L49" s="39"/>
      <c r="M49" s="39"/>
      <c r="N49" s="39"/>
      <c r="O49" s="39"/>
      <c r="P49" s="39"/>
      <c r="Q49" s="39"/>
      <c r="R49" s="39"/>
      <c r="S49" s="39"/>
      <c r="T49" s="39"/>
      <c r="U49" s="39"/>
      <c r="V49" s="39"/>
      <c r="W49" s="39"/>
      <c r="X49" s="39"/>
      <c r="Y49" s="39"/>
      <c r="Z49" s="39"/>
    </row>
    <row r="50" spans="1:26" x14ac:dyDescent="0.25">
      <c r="A50" s="12"/>
      <c r="B50" s="15"/>
      <c r="C50" s="15"/>
      <c r="D50" s="15"/>
      <c r="E50" s="15"/>
      <c r="F50" s="15"/>
      <c r="G50" s="15"/>
      <c r="H50" s="15"/>
      <c r="I50" s="15"/>
      <c r="J50" s="15"/>
      <c r="K50" s="15"/>
      <c r="L50" s="15"/>
      <c r="M50" s="15"/>
      <c r="N50" s="15"/>
      <c r="O50" s="15"/>
      <c r="P50" s="15"/>
      <c r="Q50" s="15"/>
      <c r="R50" s="15"/>
    </row>
    <row r="51" spans="1:26" x14ac:dyDescent="0.25">
      <c r="A51" s="12"/>
      <c r="B51" s="32"/>
      <c r="C51" s="32" t="s">
        <v>210</v>
      </c>
      <c r="D51" s="33" t="s">
        <v>231</v>
      </c>
      <c r="E51" s="33"/>
      <c r="F51" s="32"/>
      <c r="G51" s="32" t="s">
        <v>210</v>
      </c>
      <c r="H51" s="33" t="s">
        <v>232</v>
      </c>
      <c r="I51" s="33"/>
      <c r="J51" s="32"/>
      <c r="K51" s="32"/>
      <c r="L51" s="33" t="s">
        <v>234</v>
      </c>
      <c r="M51" s="33"/>
      <c r="N51" s="32"/>
      <c r="O51" s="32" t="s">
        <v>210</v>
      </c>
      <c r="P51" s="33" t="s">
        <v>235</v>
      </c>
      <c r="Q51" s="33"/>
      <c r="R51" s="32"/>
    </row>
    <row r="52" spans="1:26" x14ac:dyDescent="0.25">
      <c r="A52" s="12"/>
      <c r="B52" s="32"/>
      <c r="C52" s="32"/>
      <c r="D52" s="33" t="s">
        <v>212</v>
      </c>
      <c r="E52" s="33"/>
      <c r="F52" s="32"/>
      <c r="G52" s="32"/>
      <c r="H52" s="33" t="s">
        <v>233</v>
      </c>
      <c r="I52" s="33"/>
      <c r="J52" s="32"/>
      <c r="K52" s="32"/>
      <c r="L52" s="33" t="s">
        <v>212</v>
      </c>
      <c r="M52" s="33"/>
      <c r="N52" s="32"/>
      <c r="O52" s="32"/>
      <c r="P52" s="33" t="s">
        <v>236</v>
      </c>
      <c r="Q52" s="33"/>
      <c r="R52" s="32"/>
    </row>
    <row r="53" spans="1:26" ht="15.75" thickBot="1" x14ac:dyDescent="0.3">
      <c r="A53" s="12"/>
      <c r="B53" s="32"/>
      <c r="C53" s="32"/>
      <c r="D53" s="34"/>
      <c r="E53" s="34"/>
      <c r="F53" s="32"/>
      <c r="G53" s="32"/>
      <c r="H53" s="34"/>
      <c r="I53" s="34"/>
      <c r="J53" s="32"/>
      <c r="K53" s="32"/>
      <c r="L53" s="34"/>
      <c r="M53" s="34"/>
      <c r="N53" s="32"/>
      <c r="O53" s="32"/>
      <c r="P53" s="34" t="s">
        <v>237</v>
      </c>
      <c r="Q53" s="34"/>
      <c r="R53" s="32"/>
    </row>
    <row r="54" spans="1:26" x14ac:dyDescent="0.25">
      <c r="A54" s="12"/>
      <c r="B54" s="23" t="s">
        <v>238</v>
      </c>
      <c r="C54" s="25" t="s">
        <v>210</v>
      </c>
      <c r="D54" s="25" t="s">
        <v>215</v>
      </c>
      <c r="E54" s="27">
        <v>7400</v>
      </c>
      <c r="F54" s="29" t="s">
        <v>210</v>
      </c>
      <c r="G54" s="25" t="s">
        <v>210</v>
      </c>
      <c r="H54" s="29" t="s">
        <v>215</v>
      </c>
      <c r="I54" s="66" t="s">
        <v>239</v>
      </c>
      <c r="J54" s="29"/>
      <c r="K54" s="25"/>
      <c r="L54" s="25" t="s">
        <v>215</v>
      </c>
      <c r="M54" s="27">
        <v>7400</v>
      </c>
      <c r="N54" s="29" t="s">
        <v>210</v>
      </c>
      <c r="O54" s="25" t="s">
        <v>210</v>
      </c>
      <c r="P54" s="25"/>
      <c r="Q54" s="64" t="s">
        <v>240</v>
      </c>
      <c r="R54" s="29" t="s">
        <v>210</v>
      </c>
    </row>
    <row r="55" spans="1:26" x14ac:dyDescent="0.25">
      <c r="A55" s="12"/>
      <c r="B55" s="67" t="s">
        <v>241</v>
      </c>
      <c r="C55" s="15" t="s">
        <v>210</v>
      </c>
      <c r="D55" s="15"/>
      <c r="E55" s="71">
        <v>14260</v>
      </c>
      <c r="F55" s="17" t="s">
        <v>210</v>
      </c>
      <c r="G55" s="15" t="s">
        <v>210</v>
      </c>
      <c r="H55" s="15"/>
      <c r="I55" s="69" t="s">
        <v>242</v>
      </c>
      <c r="J55" s="17" t="s">
        <v>243</v>
      </c>
      <c r="K55" s="15"/>
      <c r="L55" s="15"/>
      <c r="M55" s="71">
        <v>7290</v>
      </c>
      <c r="N55" s="17" t="s">
        <v>210</v>
      </c>
      <c r="O55" s="15" t="s">
        <v>210</v>
      </c>
      <c r="P55" s="15"/>
      <c r="Q55" s="108">
        <v>41924</v>
      </c>
      <c r="R55" s="17" t="s">
        <v>210</v>
      </c>
    </row>
    <row r="56" spans="1:26" ht="26.25" thickBot="1" x14ac:dyDescent="0.3">
      <c r="A56" s="12"/>
      <c r="B56" s="23" t="s">
        <v>244</v>
      </c>
      <c r="C56" s="25" t="s">
        <v>210</v>
      </c>
      <c r="D56" s="25"/>
      <c r="E56" s="27">
        <v>1620</v>
      </c>
      <c r="F56" s="29" t="s">
        <v>210</v>
      </c>
      <c r="G56" s="25" t="s">
        <v>210</v>
      </c>
      <c r="H56" s="25"/>
      <c r="I56" s="64" t="s">
        <v>245</v>
      </c>
      <c r="J56" s="29" t="s">
        <v>243</v>
      </c>
      <c r="K56" s="25"/>
      <c r="L56" s="25"/>
      <c r="M56" s="64">
        <v>747</v>
      </c>
      <c r="N56" s="29" t="s">
        <v>210</v>
      </c>
      <c r="O56" s="25" t="s">
        <v>210</v>
      </c>
      <c r="P56" s="25"/>
      <c r="Q56" s="109">
        <v>41704</v>
      </c>
      <c r="R56" s="29" t="s">
        <v>210</v>
      </c>
    </row>
    <row r="57" spans="1:26" x14ac:dyDescent="0.25">
      <c r="A57" s="12"/>
      <c r="B57" s="30"/>
      <c r="C57" s="30" t="s">
        <v>210</v>
      </c>
      <c r="D57" s="70"/>
      <c r="E57" s="70"/>
      <c r="F57" s="30"/>
      <c r="G57" s="30" t="s">
        <v>210</v>
      </c>
      <c r="H57" s="70"/>
      <c r="I57" s="70"/>
      <c r="J57" s="30"/>
      <c r="K57" s="30"/>
      <c r="L57" s="70"/>
      <c r="M57" s="70"/>
      <c r="N57" s="30"/>
      <c r="O57" s="30" t="s">
        <v>210</v>
      </c>
      <c r="P57" s="30"/>
      <c r="Q57" s="30"/>
      <c r="R57" s="30"/>
    </row>
    <row r="58" spans="1:26" ht="15.75" thickBot="1" x14ac:dyDescent="0.3">
      <c r="A58" s="12"/>
      <c r="B58" s="20"/>
      <c r="C58" s="22" t="s">
        <v>210</v>
      </c>
      <c r="D58" s="15" t="s">
        <v>215</v>
      </c>
      <c r="E58" s="71">
        <v>23280</v>
      </c>
      <c r="F58" s="17" t="s">
        <v>210</v>
      </c>
      <c r="G58" s="22" t="s">
        <v>210</v>
      </c>
      <c r="H58" s="15" t="s">
        <v>215</v>
      </c>
      <c r="I58" s="69" t="s">
        <v>246</v>
      </c>
      <c r="J58" s="17" t="s">
        <v>243</v>
      </c>
      <c r="K58" s="22"/>
      <c r="L58" s="15" t="s">
        <v>215</v>
      </c>
      <c r="M58" s="71">
        <v>15437</v>
      </c>
      <c r="N58" s="17" t="s">
        <v>210</v>
      </c>
      <c r="O58" s="22" t="s">
        <v>210</v>
      </c>
      <c r="P58" s="15"/>
      <c r="Q58" s="15"/>
      <c r="R58" s="15"/>
    </row>
    <row r="59" spans="1:26" ht="15.75" thickTop="1" x14ac:dyDescent="0.25">
      <c r="A59" s="12"/>
      <c r="B59" s="30"/>
      <c r="C59" s="30" t="s">
        <v>210</v>
      </c>
      <c r="D59" s="31"/>
      <c r="E59" s="31"/>
      <c r="F59" s="30"/>
      <c r="G59" s="30" t="s">
        <v>210</v>
      </c>
      <c r="H59" s="31"/>
      <c r="I59" s="31"/>
      <c r="J59" s="30"/>
      <c r="K59" s="30"/>
      <c r="L59" s="31"/>
      <c r="M59" s="31"/>
      <c r="N59" s="30"/>
      <c r="O59" s="30" t="s">
        <v>210</v>
      </c>
      <c r="P59" s="30"/>
      <c r="Q59" s="30"/>
      <c r="R59" s="30"/>
    </row>
    <row r="60" spans="1:26" x14ac:dyDescent="0.25">
      <c r="A60" s="12"/>
      <c r="B60" s="36" t="s">
        <v>719</v>
      </c>
      <c r="C60" s="36"/>
      <c r="D60" s="36"/>
      <c r="E60" s="36"/>
      <c r="F60" s="36"/>
      <c r="G60" s="36"/>
      <c r="H60" s="36"/>
      <c r="I60" s="36"/>
      <c r="J60" s="36"/>
      <c r="K60" s="36"/>
      <c r="L60" s="36"/>
      <c r="M60" s="36"/>
      <c r="N60" s="36"/>
      <c r="O60" s="36"/>
      <c r="P60" s="36"/>
      <c r="Q60" s="36"/>
      <c r="R60" s="36"/>
      <c r="S60" s="36"/>
      <c r="T60" s="36"/>
      <c r="U60" s="36"/>
      <c r="V60" s="36"/>
      <c r="W60" s="36"/>
      <c r="X60" s="36"/>
      <c r="Y60" s="36"/>
      <c r="Z60" s="36"/>
    </row>
    <row r="61" spans="1:26" x14ac:dyDescent="0.25">
      <c r="A61" s="12"/>
      <c r="B61" s="36" t="s">
        <v>248</v>
      </c>
      <c r="C61" s="36"/>
      <c r="D61" s="36"/>
      <c r="E61" s="36"/>
      <c r="F61" s="36"/>
      <c r="G61" s="36"/>
      <c r="H61" s="36"/>
      <c r="I61" s="36"/>
      <c r="J61" s="36"/>
      <c r="K61" s="36"/>
      <c r="L61" s="36"/>
      <c r="M61" s="36"/>
      <c r="N61" s="36"/>
      <c r="O61" s="36"/>
      <c r="P61" s="36"/>
      <c r="Q61" s="36"/>
      <c r="R61" s="36"/>
      <c r="S61" s="36"/>
      <c r="T61" s="36"/>
      <c r="U61" s="36"/>
      <c r="V61" s="36"/>
      <c r="W61" s="36"/>
      <c r="X61" s="36"/>
      <c r="Y61" s="36"/>
      <c r="Z61" s="36"/>
    </row>
    <row r="62" spans="1:26" ht="15.75" x14ac:dyDescent="0.25">
      <c r="A62" s="12"/>
      <c r="B62" s="39"/>
      <c r="C62" s="39"/>
      <c r="D62" s="39"/>
      <c r="E62" s="39"/>
      <c r="F62" s="39"/>
      <c r="G62" s="39"/>
      <c r="H62" s="39"/>
      <c r="I62" s="39"/>
      <c r="J62" s="39"/>
      <c r="K62" s="39"/>
      <c r="L62" s="39"/>
      <c r="M62" s="39"/>
      <c r="N62" s="39"/>
      <c r="O62" s="39"/>
      <c r="P62" s="39"/>
      <c r="Q62" s="39"/>
      <c r="R62" s="39"/>
      <c r="S62" s="39"/>
      <c r="T62" s="39"/>
      <c r="U62" s="39"/>
      <c r="V62" s="39"/>
      <c r="W62" s="39"/>
      <c r="X62" s="39"/>
      <c r="Y62" s="39"/>
      <c r="Z62" s="39"/>
    </row>
    <row r="63" spans="1:26" x14ac:dyDescent="0.25">
      <c r="A63" s="12"/>
      <c r="B63" s="15"/>
      <c r="C63" s="15"/>
      <c r="D63" s="15"/>
      <c r="E63" s="15"/>
      <c r="F63" s="15"/>
      <c r="G63" s="15"/>
      <c r="H63" s="15"/>
      <c r="I63" s="15"/>
      <c r="J63" s="15"/>
      <c r="K63" s="15"/>
      <c r="L63" s="15"/>
      <c r="M63" s="15"/>
      <c r="N63" s="15"/>
      <c r="O63" s="15"/>
      <c r="P63" s="15"/>
      <c r="Q63" s="15"/>
      <c r="R63" s="15"/>
      <c r="S63" s="15"/>
      <c r="T63" s="15"/>
      <c r="U63" s="15"/>
      <c r="V63" s="15"/>
      <c r="W63" s="15"/>
      <c r="X63" s="15"/>
      <c r="Y63" s="15"/>
      <c r="Z63" s="15"/>
    </row>
    <row r="64" spans="1:26" x14ac:dyDescent="0.25">
      <c r="A64" s="12"/>
      <c r="B64" s="32"/>
      <c r="C64" s="32" t="s">
        <v>210</v>
      </c>
      <c r="D64" s="33" t="s">
        <v>231</v>
      </c>
      <c r="E64" s="33"/>
      <c r="F64" s="32"/>
      <c r="G64" s="32" t="s">
        <v>210</v>
      </c>
      <c r="H64" s="73">
        <v>2013</v>
      </c>
      <c r="I64" s="73"/>
      <c r="J64" s="32"/>
      <c r="K64" s="32" t="s">
        <v>210</v>
      </c>
      <c r="L64" s="33" t="s">
        <v>251</v>
      </c>
      <c r="M64" s="33"/>
      <c r="N64" s="32"/>
      <c r="O64" s="32"/>
      <c r="P64" s="33" t="s">
        <v>232</v>
      </c>
      <c r="Q64" s="33"/>
      <c r="R64" s="32"/>
      <c r="S64" s="32"/>
      <c r="T64" s="33" t="s">
        <v>234</v>
      </c>
      <c r="U64" s="33"/>
      <c r="V64" s="32"/>
      <c r="W64" s="32" t="s">
        <v>210</v>
      </c>
      <c r="X64" s="33" t="s">
        <v>235</v>
      </c>
      <c r="Y64" s="33"/>
      <c r="Z64" s="32"/>
    </row>
    <row r="65" spans="1:26" x14ac:dyDescent="0.25">
      <c r="A65" s="12"/>
      <c r="B65" s="32"/>
      <c r="C65" s="32"/>
      <c r="D65" s="33" t="s">
        <v>212</v>
      </c>
      <c r="E65" s="33"/>
      <c r="F65" s="32"/>
      <c r="G65" s="32"/>
      <c r="H65" s="73" t="s">
        <v>250</v>
      </c>
      <c r="I65" s="73"/>
      <c r="J65" s="32"/>
      <c r="K65" s="32"/>
      <c r="L65" s="33"/>
      <c r="M65" s="33"/>
      <c r="N65" s="32"/>
      <c r="O65" s="32"/>
      <c r="P65" s="33" t="s">
        <v>233</v>
      </c>
      <c r="Q65" s="33"/>
      <c r="R65" s="32"/>
      <c r="S65" s="32"/>
      <c r="T65" s="33" t="s">
        <v>212</v>
      </c>
      <c r="U65" s="33"/>
      <c r="V65" s="32"/>
      <c r="W65" s="32"/>
      <c r="X65" s="33" t="s">
        <v>236</v>
      </c>
      <c r="Y65" s="33"/>
      <c r="Z65" s="32"/>
    </row>
    <row r="66" spans="1:26" x14ac:dyDescent="0.25">
      <c r="A66" s="12"/>
      <c r="B66" s="32"/>
      <c r="C66" s="32"/>
      <c r="D66" s="33" t="s">
        <v>249</v>
      </c>
      <c r="E66" s="33"/>
      <c r="F66" s="32"/>
      <c r="G66" s="32"/>
      <c r="H66" s="73"/>
      <c r="I66" s="73"/>
      <c r="J66" s="32"/>
      <c r="K66" s="32"/>
      <c r="L66" s="33"/>
      <c r="M66" s="33"/>
      <c r="N66" s="32"/>
      <c r="O66" s="32"/>
      <c r="P66" s="33"/>
      <c r="Q66" s="33"/>
      <c r="R66" s="32"/>
      <c r="S66" s="32"/>
      <c r="T66" s="33" t="s">
        <v>223</v>
      </c>
      <c r="U66" s="33"/>
      <c r="V66" s="32"/>
      <c r="W66" s="32"/>
      <c r="X66" s="33" t="s">
        <v>237</v>
      </c>
      <c r="Y66" s="33"/>
      <c r="Z66" s="32"/>
    </row>
    <row r="67" spans="1:26" ht="15.75" thickBot="1" x14ac:dyDescent="0.3">
      <c r="A67" s="12"/>
      <c r="B67" s="32"/>
      <c r="C67" s="32"/>
      <c r="D67" s="34">
        <v>2013</v>
      </c>
      <c r="E67" s="34"/>
      <c r="F67" s="32"/>
      <c r="G67" s="32"/>
      <c r="H67" s="75"/>
      <c r="I67" s="75"/>
      <c r="J67" s="32"/>
      <c r="K67" s="32"/>
      <c r="L67" s="34"/>
      <c r="M67" s="34"/>
      <c r="N67" s="32"/>
      <c r="O67" s="32"/>
      <c r="P67" s="34"/>
      <c r="Q67" s="34"/>
      <c r="R67" s="32"/>
      <c r="S67" s="32"/>
      <c r="T67" s="34">
        <v>2013</v>
      </c>
      <c r="U67" s="34"/>
      <c r="V67" s="32"/>
      <c r="W67" s="32"/>
      <c r="X67" s="34"/>
      <c r="Y67" s="34"/>
      <c r="Z67" s="32"/>
    </row>
    <row r="68" spans="1:26" x14ac:dyDescent="0.25">
      <c r="A68" s="12"/>
      <c r="B68" s="23" t="s">
        <v>238</v>
      </c>
      <c r="C68" s="25" t="s">
        <v>210</v>
      </c>
      <c r="D68" s="25" t="s">
        <v>215</v>
      </c>
      <c r="E68" s="27">
        <v>7400</v>
      </c>
      <c r="F68" s="29" t="s">
        <v>210</v>
      </c>
      <c r="G68" s="25" t="s">
        <v>210</v>
      </c>
      <c r="H68" s="29" t="s">
        <v>215</v>
      </c>
      <c r="I68" s="66" t="s">
        <v>239</v>
      </c>
      <c r="J68" s="29"/>
      <c r="K68" s="25" t="s">
        <v>210</v>
      </c>
      <c r="L68" s="29" t="s">
        <v>215</v>
      </c>
      <c r="M68" s="66" t="s">
        <v>239</v>
      </c>
      <c r="N68" s="29"/>
      <c r="O68" s="25"/>
      <c r="P68" s="29" t="s">
        <v>215</v>
      </c>
      <c r="Q68" s="66" t="s">
        <v>239</v>
      </c>
      <c r="R68" s="29"/>
      <c r="S68" s="25"/>
      <c r="T68" s="25" t="s">
        <v>215</v>
      </c>
      <c r="U68" s="27">
        <v>7400</v>
      </c>
      <c r="V68" s="29" t="s">
        <v>210</v>
      </c>
      <c r="W68" s="25" t="s">
        <v>210</v>
      </c>
      <c r="X68" s="25"/>
      <c r="Y68" s="64" t="s">
        <v>240</v>
      </c>
      <c r="Z68" s="29" t="s">
        <v>210</v>
      </c>
    </row>
    <row r="69" spans="1:26" x14ac:dyDescent="0.25">
      <c r="A69" s="12"/>
      <c r="B69" s="67" t="s">
        <v>252</v>
      </c>
      <c r="C69" s="15" t="s">
        <v>210</v>
      </c>
      <c r="D69" s="15"/>
      <c r="E69" s="71">
        <v>1100</v>
      </c>
      <c r="F69" s="17" t="s">
        <v>210</v>
      </c>
      <c r="G69" s="15" t="s">
        <v>210</v>
      </c>
      <c r="H69" s="17"/>
      <c r="I69" s="68" t="s">
        <v>239</v>
      </c>
      <c r="J69" s="17"/>
      <c r="K69" s="15" t="s">
        <v>210</v>
      </c>
      <c r="L69" s="15"/>
      <c r="M69" s="69" t="s">
        <v>253</v>
      </c>
      <c r="N69" s="17" t="s">
        <v>243</v>
      </c>
      <c r="O69" s="15"/>
      <c r="P69" s="15"/>
      <c r="Q69" s="69" t="s">
        <v>254</v>
      </c>
      <c r="R69" s="17" t="s">
        <v>243</v>
      </c>
      <c r="S69" s="15"/>
      <c r="T69" s="17"/>
      <c r="U69" s="68" t="s">
        <v>239</v>
      </c>
      <c r="V69" s="17"/>
      <c r="W69" s="15" t="s">
        <v>210</v>
      </c>
      <c r="X69" s="17"/>
      <c r="Y69" s="68" t="s">
        <v>239</v>
      </c>
      <c r="Z69" s="17" t="s">
        <v>210</v>
      </c>
    </row>
    <row r="70" spans="1:26" x14ac:dyDescent="0.25">
      <c r="A70" s="12"/>
      <c r="B70" s="23" t="s">
        <v>255</v>
      </c>
      <c r="C70" s="25" t="s">
        <v>210</v>
      </c>
      <c r="D70" s="25"/>
      <c r="E70" s="27">
        <v>33410</v>
      </c>
      <c r="F70" s="29" t="s">
        <v>210</v>
      </c>
      <c r="G70" s="25" t="s">
        <v>210</v>
      </c>
      <c r="H70" s="25"/>
      <c r="I70" s="27">
        <v>1000</v>
      </c>
      <c r="J70" s="29" t="s">
        <v>210</v>
      </c>
      <c r="K70" s="25" t="s">
        <v>210</v>
      </c>
      <c r="L70" s="25"/>
      <c r="M70" s="64" t="s">
        <v>256</v>
      </c>
      <c r="N70" s="29" t="s">
        <v>243</v>
      </c>
      <c r="O70" s="25"/>
      <c r="P70" s="25"/>
      <c r="Q70" s="64" t="s">
        <v>257</v>
      </c>
      <c r="R70" s="29" t="s">
        <v>243</v>
      </c>
      <c r="S70" s="25"/>
      <c r="T70" s="25"/>
      <c r="U70" s="27">
        <v>7883</v>
      </c>
      <c r="V70" s="29" t="s">
        <v>210</v>
      </c>
      <c r="W70" s="25" t="s">
        <v>210</v>
      </c>
      <c r="X70" s="25"/>
      <c r="Y70" s="109">
        <v>41924</v>
      </c>
      <c r="Z70" s="29" t="s">
        <v>210</v>
      </c>
    </row>
    <row r="71" spans="1:26" x14ac:dyDescent="0.25">
      <c r="A71" s="12"/>
      <c r="B71" s="67" t="s">
        <v>258</v>
      </c>
      <c r="C71" s="15" t="s">
        <v>210</v>
      </c>
      <c r="D71" s="15"/>
      <c r="E71" s="71">
        <v>4311</v>
      </c>
      <c r="F71" s="17" t="s">
        <v>210</v>
      </c>
      <c r="G71" s="15" t="s">
        <v>210</v>
      </c>
      <c r="H71" s="17"/>
      <c r="I71" s="68" t="s">
        <v>239</v>
      </c>
      <c r="J71" s="17"/>
      <c r="K71" s="15" t="s">
        <v>210</v>
      </c>
      <c r="L71" s="17"/>
      <c r="M71" s="68" t="s">
        <v>239</v>
      </c>
      <c r="N71" s="17"/>
      <c r="O71" s="15"/>
      <c r="P71" s="15"/>
      <c r="Q71" s="69" t="s">
        <v>259</v>
      </c>
      <c r="R71" s="17" t="s">
        <v>243</v>
      </c>
      <c r="S71" s="15"/>
      <c r="T71" s="15"/>
      <c r="U71" s="69">
        <v>866</v>
      </c>
      <c r="V71" s="17" t="s">
        <v>210</v>
      </c>
      <c r="W71" s="15" t="s">
        <v>210</v>
      </c>
      <c r="X71" s="15"/>
      <c r="Y71" s="108">
        <v>41704</v>
      </c>
      <c r="Z71" s="17" t="s">
        <v>210</v>
      </c>
    </row>
    <row r="72" spans="1:26" ht="15.75" thickBot="1" x14ac:dyDescent="0.3">
      <c r="A72" s="12"/>
      <c r="B72" s="23" t="s">
        <v>260</v>
      </c>
      <c r="C72" s="25" t="s">
        <v>210</v>
      </c>
      <c r="D72" s="25"/>
      <c r="E72" s="27">
        <v>1120</v>
      </c>
      <c r="F72" s="29" t="s">
        <v>210</v>
      </c>
      <c r="G72" s="25" t="s">
        <v>210</v>
      </c>
      <c r="H72" s="29"/>
      <c r="I72" s="66" t="s">
        <v>239</v>
      </c>
      <c r="J72" s="29"/>
      <c r="K72" s="25" t="s">
        <v>210</v>
      </c>
      <c r="L72" s="25"/>
      <c r="M72" s="64" t="s">
        <v>261</v>
      </c>
      <c r="N72" s="29" t="s">
        <v>243</v>
      </c>
      <c r="O72" s="25"/>
      <c r="P72" s="25"/>
      <c r="Q72" s="64" t="s">
        <v>262</v>
      </c>
      <c r="R72" s="29" t="s">
        <v>243</v>
      </c>
      <c r="S72" s="25"/>
      <c r="T72" s="29"/>
      <c r="U72" s="66" t="s">
        <v>239</v>
      </c>
      <c r="V72" s="29"/>
      <c r="W72" s="25" t="s">
        <v>210</v>
      </c>
      <c r="X72" s="29"/>
      <c r="Y72" s="66" t="s">
        <v>239</v>
      </c>
      <c r="Z72" s="29" t="s">
        <v>210</v>
      </c>
    </row>
    <row r="73" spans="1:26" x14ac:dyDescent="0.25">
      <c r="A73" s="12"/>
      <c r="B73" s="30"/>
      <c r="C73" s="30" t="s">
        <v>210</v>
      </c>
      <c r="D73" s="70"/>
      <c r="E73" s="70"/>
      <c r="F73" s="30"/>
      <c r="G73" s="30" t="s">
        <v>210</v>
      </c>
      <c r="H73" s="70"/>
      <c r="I73" s="70"/>
      <c r="J73" s="30"/>
      <c r="K73" s="30" t="s">
        <v>210</v>
      </c>
      <c r="L73" s="70"/>
      <c r="M73" s="70"/>
      <c r="N73" s="30"/>
      <c r="O73" s="30"/>
      <c r="P73" s="70"/>
      <c r="Q73" s="70"/>
      <c r="R73" s="30"/>
      <c r="S73" s="30"/>
      <c r="T73" s="70"/>
      <c r="U73" s="70"/>
      <c r="V73" s="30"/>
      <c r="W73" s="30" t="s">
        <v>210</v>
      </c>
      <c r="X73" s="30"/>
      <c r="Y73" s="30"/>
      <c r="Z73" s="30"/>
    </row>
    <row r="74" spans="1:26" ht="15.75" thickBot="1" x14ac:dyDescent="0.3">
      <c r="A74" s="12"/>
      <c r="B74" s="20"/>
      <c r="C74" s="22" t="s">
        <v>210</v>
      </c>
      <c r="D74" s="15" t="s">
        <v>215</v>
      </c>
      <c r="E74" s="71">
        <v>47341</v>
      </c>
      <c r="F74" s="17" t="s">
        <v>210</v>
      </c>
      <c r="G74" s="22" t="s">
        <v>210</v>
      </c>
      <c r="H74" s="15" t="s">
        <v>215</v>
      </c>
      <c r="I74" s="71">
        <v>1000</v>
      </c>
      <c r="J74" s="17" t="s">
        <v>210</v>
      </c>
      <c r="K74" s="22" t="s">
        <v>210</v>
      </c>
      <c r="L74" s="15" t="s">
        <v>215</v>
      </c>
      <c r="M74" s="69" t="s">
        <v>263</v>
      </c>
      <c r="N74" s="17" t="s">
        <v>243</v>
      </c>
      <c r="O74" s="22"/>
      <c r="P74" s="15" t="s">
        <v>215</v>
      </c>
      <c r="Q74" s="69" t="s">
        <v>264</v>
      </c>
      <c r="R74" s="17" t="s">
        <v>243</v>
      </c>
      <c r="S74" s="22"/>
      <c r="T74" s="15" t="s">
        <v>215</v>
      </c>
      <c r="U74" s="71">
        <v>16149</v>
      </c>
      <c r="V74" s="17" t="s">
        <v>210</v>
      </c>
      <c r="W74" s="22" t="s">
        <v>210</v>
      </c>
      <c r="X74" s="15"/>
      <c r="Y74" s="15"/>
      <c r="Z74" s="15"/>
    </row>
    <row r="75" spans="1:26" ht="15.75" thickTop="1" x14ac:dyDescent="0.25">
      <c r="A75" s="12"/>
      <c r="B75" s="30"/>
      <c r="C75" s="30" t="s">
        <v>210</v>
      </c>
      <c r="D75" s="31"/>
      <c r="E75" s="31"/>
      <c r="F75" s="30"/>
      <c r="G75" s="30" t="s">
        <v>210</v>
      </c>
      <c r="H75" s="31"/>
      <c r="I75" s="31"/>
      <c r="J75" s="30"/>
      <c r="K75" s="30" t="s">
        <v>210</v>
      </c>
      <c r="L75" s="31"/>
      <c r="M75" s="31"/>
      <c r="N75" s="30"/>
      <c r="O75" s="30"/>
      <c r="P75" s="31"/>
      <c r="Q75" s="31"/>
      <c r="R75" s="30"/>
      <c r="S75" s="30"/>
      <c r="T75" s="31"/>
      <c r="U75" s="31"/>
      <c r="V75" s="30"/>
      <c r="W75" s="30" t="s">
        <v>210</v>
      </c>
      <c r="X75" s="30"/>
      <c r="Y75" s="30"/>
      <c r="Z75" s="30"/>
    </row>
    <row r="76" spans="1:26" ht="15.75" x14ac:dyDescent="0.25">
      <c r="A76" s="12"/>
      <c r="B76" s="39"/>
      <c r="C76" s="39"/>
      <c r="D76" s="39"/>
      <c r="E76" s="39"/>
      <c r="F76" s="39"/>
      <c r="G76" s="39"/>
      <c r="H76" s="39"/>
      <c r="I76" s="39"/>
      <c r="J76" s="39"/>
      <c r="K76" s="39"/>
      <c r="L76" s="39"/>
      <c r="M76" s="39"/>
      <c r="N76" s="39"/>
      <c r="O76" s="39"/>
      <c r="P76" s="39"/>
      <c r="Q76" s="39"/>
      <c r="R76" s="39"/>
      <c r="S76" s="39"/>
      <c r="T76" s="39"/>
      <c r="U76" s="39"/>
      <c r="V76" s="39"/>
      <c r="W76" s="39"/>
      <c r="X76" s="39"/>
      <c r="Y76" s="39"/>
      <c r="Z76" s="39"/>
    </row>
    <row r="77" spans="1:26" ht="25.5" x14ac:dyDescent="0.25">
      <c r="A77" s="12"/>
      <c r="B77" s="19">
        <v>-1</v>
      </c>
      <c r="C77" s="19" t="s">
        <v>265</v>
      </c>
    </row>
    <row r="78" spans="1:26" ht="15" customHeight="1" x14ac:dyDescent="0.25">
      <c r="A78" s="12" t="s">
        <v>721</v>
      </c>
      <c r="B78" s="11" t="s">
        <v>5</v>
      </c>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x14ac:dyDescent="0.25">
      <c r="A79" s="12"/>
      <c r="B79" s="36" t="s">
        <v>722</v>
      </c>
      <c r="C79" s="36"/>
      <c r="D79" s="36"/>
      <c r="E79" s="36"/>
      <c r="F79" s="36"/>
      <c r="G79" s="36"/>
      <c r="H79" s="36"/>
      <c r="I79" s="36"/>
      <c r="J79" s="36"/>
      <c r="K79" s="36"/>
      <c r="L79" s="36"/>
      <c r="M79" s="36"/>
      <c r="N79" s="36"/>
      <c r="O79" s="36"/>
      <c r="P79" s="36"/>
      <c r="Q79" s="36"/>
      <c r="R79" s="36"/>
      <c r="S79" s="36"/>
      <c r="T79" s="36"/>
      <c r="U79" s="36"/>
      <c r="V79" s="36"/>
      <c r="W79" s="36"/>
      <c r="X79" s="36"/>
      <c r="Y79" s="36"/>
      <c r="Z79" s="36"/>
    </row>
    <row r="80" spans="1:26" ht="15.75" x14ac:dyDescent="0.25">
      <c r="A80" s="12"/>
      <c r="B80" s="39"/>
      <c r="C80" s="39"/>
      <c r="D80" s="39"/>
      <c r="E80" s="39"/>
      <c r="F80" s="39"/>
      <c r="G80" s="39"/>
      <c r="H80" s="39"/>
      <c r="I80" s="39"/>
      <c r="J80" s="39"/>
      <c r="K80" s="39"/>
      <c r="L80" s="39"/>
      <c r="M80" s="39"/>
      <c r="N80" s="39"/>
      <c r="O80" s="39"/>
      <c r="P80" s="39"/>
      <c r="Q80" s="39"/>
      <c r="R80" s="39"/>
      <c r="S80" s="39"/>
      <c r="T80" s="39"/>
      <c r="U80" s="39"/>
      <c r="V80" s="39"/>
      <c r="W80" s="39"/>
      <c r="X80" s="39"/>
      <c r="Y80" s="39"/>
      <c r="Z80" s="39"/>
    </row>
    <row r="81" spans="1:6" x14ac:dyDescent="0.25">
      <c r="A81" s="12"/>
      <c r="B81" s="15"/>
      <c r="C81" s="15"/>
      <c r="D81" s="15"/>
      <c r="E81" s="15"/>
      <c r="F81" s="15"/>
    </row>
    <row r="82" spans="1:6" x14ac:dyDescent="0.25">
      <c r="A82" s="12"/>
      <c r="B82" s="23" t="s">
        <v>268</v>
      </c>
      <c r="C82" s="80" t="s">
        <v>210</v>
      </c>
      <c r="D82" s="25" t="s">
        <v>215</v>
      </c>
      <c r="E82" s="64">
        <v>709</v>
      </c>
      <c r="F82" s="29" t="s">
        <v>210</v>
      </c>
    </row>
    <row r="83" spans="1:6" x14ac:dyDescent="0.25">
      <c r="A83" s="12"/>
      <c r="B83" s="67">
        <v>2015</v>
      </c>
      <c r="C83" s="22" t="s">
        <v>210</v>
      </c>
      <c r="D83" s="15"/>
      <c r="E83" s="71">
        <v>1418</v>
      </c>
      <c r="F83" s="17" t="s">
        <v>210</v>
      </c>
    </row>
    <row r="84" spans="1:6" x14ac:dyDescent="0.25">
      <c r="A84" s="12"/>
      <c r="B84" s="23">
        <v>2016</v>
      </c>
      <c r="C84" s="80" t="s">
        <v>210</v>
      </c>
      <c r="D84" s="25"/>
      <c r="E84" s="27">
        <v>1413</v>
      </c>
      <c r="F84" s="29" t="s">
        <v>210</v>
      </c>
    </row>
    <row r="85" spans="1:6" x14ac:dyDescent="0.25">
      <c r="A85" s="12"/>
      <c r="B85" s="67">
        <v>2017</v>
      </c>
      <c r="C85" s="22" t="s">
        <v>210</v>
      </c>
      <c r="D85" s="15"/>
      <c r="E85" s="71">
        <v>1338</v>
      </c>
      <c r="F85" s="17" t="s">
        <v>210</v>
      </c>
    </row>
    <row r="86" spans="1:6" x14ac:dyDescent="0.25">
      <c r="A86" s="12"/>
      <c r="B86" s="23">
        <v>2018</v>
      </c>
      <c r="C86" s="80" t="s">
        <v>210</v>
      </c>
      <c r="D86" s="25"/>
      <c r="E86" s="27">
        <v>1218</v>
      </c>
      <c r="F86" s="29" t="s">
        <v>210</v>
      </c>
    </row>
    <row r="87" spans="1:6" ht="15.75" thickBot="1" x14ac:dyDescent="0.3">
      <c r="A87" s="12"/>
      <c r="B87" s="67" t="s">
        <v>269</v>
      </c>
      <c r="C87" s="22" t="s">
        <v>210</v>
      </c>
      <c r="D87" s="15"/>
      <c r="E87" s="71">
        <v>1941</v>
      </c>
      <c r="F87" s="17" t="s">
        <v>210</v>
      </c>
    </row>
    <row r="88" spans="1:6" x14ac:dyDescent="0.25">
      <c r="A88" s="12"/>
      <c r="B88" s="30"/>
      <c r="C88" s="30" t="s">
        <v>210</v>
      </c>
      <c r="D88" s="70"/>
      <c r="E88" s="70"/>
      <c r="F88" s="30"/>
    </row>
    <row r="89" spans="1:6" ht="15.75" thickBot="1" x14ac:dyDescent="0.3">
      <c r="A89" s="12"/>
      <c r="B89" s="23" t="s">
        <v>115</v>
      </c>
      <c r="C89" s="80" t="s">
        <v>210</v>
      </c>
      <c r="D89" s="25" t="s">
        <v>215</v>
      </c>
      <c r="E89" s="27">
        <v>8037</v>
      </c>
      <c r="F89" s="29" t="s">
        <v>210</v>
      </c>
    </row>
    <row r="90" spans="1:6" ht="15.75" thickTop="1" x14ac:dyDescent="0.25">
      <c r="A90" s="12"/>
      <c r="B90" s="30"/>
      <c r="C90" s="30" t="s">
        <v>210</v>
      </c>
      <c r="D90" s="31"/>
      <c r="E90" s="31"/>
      <c r="F90" s="30"/>
    </row>
  </sheetData>
  <mergeCells count="148">
    <mergeCell ref="A78:A90"/>
    <mergeCell ref="B78:Z78"/>
    <mergeCell ref="B79:Z79"/>
    <mergeCell ref="B80:Z80"/>
    <mergeCell ref="A47:A77"/>
    <mergeCell ref="B47:Z47"/>
    <mergeCell ref="B48:Z48"/>
    <mergeCell ref="B49:Z49"/>
    <mergeCell ref="B60:Z60"/>
    <mergeCell ref="B61:Z61"/>
    <mergeCell ref="B62:Z62"/>
    <mergeCell ref="B76:Z76"/>
    <mergeCell ref="A16:A46"/>
    <mergeCell ref="B16:Z16"/>
    <mergeCell ref="B17:Z17"/>
    <mergeCell ref="B18:Z18"/>
    <mergeCell ref="B29:Z29"/>
    <mergeCell ref="B30:Z30"/>
    <mergeCell ref="B31:Z31"/>
    <mergeCell ref="B45:Z45"/>
    <mergeCell ref="Z64:Z67"/>
    <mergeCell ref="A1:A2"/>
    <mergeCell ref="B1:Z1"/>
    <mergeCell ref="B2:Z2"/>
    <mergeCell ref="A3:A15"/>
    <mergeCell ref="B3:Z3"/>
    <mergeCell ref="B4:Z4"/>
    <mergeCell ref="B5:Z5"/>
    <mergeCell ref="B6:Z6"/>
    <mergeCell ref="B7:Z7"/>
    <mergeCell ref="V64:V67"/>
    <mergeCell ref="W64:W67"/>
    <mergeCell ref="X64:Y64"/>
    <mergeCell ref="X65:Y65"/>
    <mergeCell ref="X66:Y66"/>
    <mergeCell ref="X67:Y67"/>
    <mergeCell ref="R64:R67"/>
    <mergeCell ref="S64:S67"/>
    <mergeCell ref="T64:U64"/>
    <mergeCell ref="T65:U65"/>
    <mergeCell ref="T66:U66"/>
    <mergeCell ref="T67:U67"/>
    <mergeCell ref="J64:J67"/>
    <mergeCell ref="K64:K67"/>
    <mergeCell ref="L64:M67"/>
    <mergeCell ref="N64:N67"/>
    <mergeCell ref="O64:O67"/>
    <mergeCell ref="P64:Q64"/>
    <mergeCell ref="P65:Q65"/>
    <mergeCell ref="P66:Q66"/>
    <mergeCell ref="P67:Q67"/>
    <mergeCell ref="F64:F67"/>
    <mergeCell ref="G64:G67"/>
    <mergeCell ref="H64:I64"/>
    <mergeCell ref="H65:I65"/>
    <mergeCell ref="H66:I66"/>
    <mergeCell ref="H67:I67"/>
    <mergeCell ref="B64:B67"/>
    <mergeCell ref="C64:C67"/>
    <mergeCell ref="D64:E64"/>
    <mergeCell ref="D65:E65"/>
    <mergeCell ref="D66:E66"/>
    <mergeCell ref="D67:E67"/>
    <mergeCell ref="N51:N53"/>
    <mergeCell ref="O51:O53"/>
    <mergeCell ref="P51:Q51"/>
    <mergeCell ref="P52:Q52"/>
    <mergeCell ref="P53:Q53"/>
    <mergeCell ref="R51:R53"/>
    <mergeCell ref="H53:I53"/>
    <mergeCell ref="J51:J53"/>
    <mergeCell ref="K51:K53"/>
    <mergeCell ref="L51:M51"/>
    <mergeCell ref="L52:M52"/>
    <mergeCell ref="L53:M53"/>
    <mergeCell ref="Z33:Z36"/>
    <mergeCell ref="B51:B53"/>
    <mergeCell ref="C51:C53"/>
    <mergeCell ref="D51:E51"/>
    <mergeCell ref="D52:E52"/>
    <mergeCell ref="D53:E53"/>
    <mergeCell ref="F51:F53"/>
    <mergeCell ref="G51:G53"/>
    <mergeCell ref="H51:I51"/>
    <mergeCell ref="H52:I52"/>
    <mergeCell ref="V33:V36"/>
    <mergeCell ref="W33:W36"/>
    <mergeCell ref="X33:Y33"/>
    <mergeCell ref="X34:Y34"/>
    <mergeCell ref="X35:Y35"/>
    <mergeCell ref="X36:Y36"/>
    <mergeCell ref="R33:R36"/>
    <mergeCell ref="S33:S36"/>
    <mergeCell ref="T33:U33"/>
    <mergeCell ref="T34:U34"/>
    <mergeCell ref="T35:U35"/>
    <mergeCell ref="T36:U36"/>
    <mergeCell ref="J33:J36"/>
    <mergeCell ref="K33:K36"/>
    <mergeCell ref="L33:M36"/>
    <mergeCell ref="N33:N36"/>
    <mergeCell ref="O33:O36"/>
    <mergeCell ref="P33:Q33"/>
    <mergeCell ref="P34:Q34"/>
    <mergeCell ref="P35:Q35"/>
    <mergeCell ref="P36:Q36"/>
    <mergeCell ref="F33:F36"/>
    <mergeCell ref="G33:G36"/>
    <mergeCell ref="H33:I33"/>
    <mergeCell ref="H34:I34"/>
    <mergeCell ref="H35:I35"/>
    <mergeCell ref="H36:I36"/>
    <mergeCell ref="B33:B36"/>
    <mergeCell ref="C33:C36"/>
    <mergeCell ref="D33:E33"/>
    <mergeCell ref="D34:E34"/>
    <mergeCell ref="D35:E35"/>
    <mergeCell ref="D36:E36"/>
    <mergeCell ref="N20:N22"/>
    <mergeCell ref="O20:O22"/>
    <mergeCell ref="P20:Q20"/>
    <mergeCell ref="P21:Q21"/>
    <mergeCell ref="P22:Q22"/>
    <mergeCell ref="R20:R22"/>
    <mergeCell ref="H20:I20"/>
    <mergeCell ref="H21:I21"/>
    <mergeCell ref="H22:I22"/>
    <mergeCell ref="J20:J22"/>
    <mergeCell ref="K20:K22"/>
    <mergeCell ref="L20:M20"/>
    <mergeCell ref="L21:M21"/>
    <mergeCell ref="L22:M22"/>
    <mergeCell ref="H9:I9"/>
    <mergeCell ref="H10:I10"/>
    <mergeCell ref="J9:J10"/>
    <mergeCell ref="B20:B22"/>
    <mergeCell ref="C20:C22"/>
    <mergeCell ref="D20:E20"/>
    <mergeCell ref="D21:E21"/>
    <mergeCell ref="D22:E22"/>
    <mergeCell ref="F20:F22"/>
    <mergeCell ref="G20:G22"/>
    <mergeCell ref="B9:B10"/>
    <mergeCell ref="C9:C10"/>
    <mergeCell ref="D9:E9"/>
    <mergeCell ref="D10: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2" width="36.5703125" bestFit="1" customWidth="1"/>
    <col min="3" max="3" width="1.85546875" customWidth="1"/>
    <col min="4" max="4" width="2.28515625" customWidth="1"/>
    <col min="5" max="5" width="7.5703125" customWidth="1"/>
    <col min="6" max="7" width="1.85546875" customWidth="1"/>
    <col min="8" max="8" width="9.5703125" customWidth="1"/>
    <col min="9" max="9" width="5.85546875" customWidth="1"/>
    <col min="10" max="11" width="1.85546875" customWidth="1"/>
    <col min="12" max="12" width="2.28515625" customWidth="1"/>
    <col min="13" max="13" width="5.7109375" customWidth="1"/>
    <col min="14" max="15" width="1.85546875" customWidth="1"/>
    <col min="16" max="16" width="2.140625" customWidth="1"/>
    <col min="17" max="17" width="7.7109375" customWidth="1"/>
    <col min="18" max="18" width="2" customWidth="1"/>
    <col min="19" max="20" width="9.5703125" customWidth="1"/>
    <col min="21" max="21" width="5.85546875" customWidth="1"/>
    <col min="22" max="23" width="1.85546875" customWidth="1"/>
    <col min="24" max="24" width="2.28515625" customWidth="1"/>
    <col min="25" max="25" width="5.7109375" customWidth="1"/>
    <col min="26" max="26" width="2" customWidth="1"/>
  </cols>
  <sheetData>
    <row r="1" spans="1:26" ht="15" customHeight="1" x14ac:dyDescent="0.25">
      <c r="A1" s="7" t="s">
        <v>72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724</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36" t="s">
        <v>281</v>
      </c>
      <c r="C4" s="36"/>
      <c r="D4" s="36"/>
      <c r="E4" s="36"/>
      <c r="F4" s="36"/>
      <c r="G4" s="36"/>
      <c r="H4" s="36"/>
      <c r="I4" s="36"/>
      <c r="J4" s="36"/>
      <c r="K4" s="36"/>
      <c r="L4" s="36"/>
      <c r="M4" s="36"/>
      <c r="N4" s="36"/>
      <c r="O4" s="36"/>
      <c r="P4" s="36"/>
      <c r="Q4" s="36"/>
      <c r="R4" s="36"/>
      <c r="S4" s="36"/>
      <c r="T4" s="36"/>
      <c r="U4" s="36"/>
      <c r="V4" s="36"/>
      <c r="W4" s="36"/>
      <c r="X4" s="36"/>
      <c r="Y4" s="36"/>
      <c r="Z4" s="36"/>
    </row>
    <row r="5" spans="1:26" ht="15.75" x14ac:dyDescent="0.25">
      <c r="A5" s="12"/>
      <c r="B5" s="39"/>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2"/>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x14ac:dyDescent="0.3">
      <c r="A7" s="12"/>
      <c r="B7" s="22"/>
      <c r="C7" s="22" t="s">
        <v>210</v>
      </c>
      <c r="D7" s="34" t="s">
        <v>282</v>
      </c>
      <c r="E7" s="34"/>
      <c r="F7" s="34"/>
      <c r="G7" s="34"/>
      <c r="H7" s="34"/>
      <c r="I7" s="34"/>
      <c r="J7" s="34"/>
      <c r="K7" s="34"/>
      <c r="L7" s="34"/>
      <c r="M7" s="34"/>
      <c r="N7" s="34"/>
      <c r="O7" s="34"/>
      <c r="P7" s="34"/>
      <c r="Q7" s="34"/>
      <c r="R7" s="34"/>
      <c r="S7" s="34"/>
      <c r="T7" s="34"/>
      <c r="U7" s="34"/>
      <c r="V7" s="34"/>
      <c r="W7" s="34"/>
      <c r="X7" s="34"/>
      <c r="Y7" s="34"/>
      <c r="Z7" s="22"/>
    </row>
    <row r="8" spans="1:26" ht="15.75" thickBot="1" x14ac:dyDescent="0.3">
      <c r="A8" s="12"/>
      <c r="B8" s="22"/>
      <c r="C8" s="22" t="s">
        <v>210</v>
      </c>
      <c r="D8" s="72" t="s">
        <v>283</v>
      </c>
      <c r="E8" s="72"/>
      <c r="F8" s="72"/>
      <c r="G8" s="72"/>
      <c r="H8" s="72"/>
      <c r="I8" s="72"/>
      <c r="J8" s="72"/>
      <c r="K8" s="72"/>
      <c r="L8" s="72"/>
      <c r="M8" s="72"/>
      <c r="N8" s="22"/>
      <c r="O8" s="22" t="s">
        <v>210</v>
      </c>
      <c r="P8" s="72" t="s">
        <v>284</v>
      </c>
      <c r="Q8" s="72"/>
      <c r="R8" s="72"/>
      <c r="S8" s="72"/>
      <c r="T8" s="72"/>
      <c r="U8" s="72"/>
      <c r="V8" s="72"/>
      <c r="W8" s="72"/>
      <c r="X8" s="72"/>
      <c r="Y8" s="72"/>
      <c r="Z8" s="22"/>
    </row>
    <row r="9" spans="1:26" x14ac:dyDescent="0.25">
      <c r="A9" s="12"/>
      <c r="B9" s="32"/>
      <c r="C9" s="32" t="s">
        <v>210</v>
      </c>
      <c r="D9" s="74" t="s">
        <v>285</v>
      </c>
      <c r="E9" s="74"/>
      <c r="F9" s="76"/>
      <c r="G9" s="76" t="s">
        <v>210</v>
      </c>
      <c r="H9" s="74" t="s">
        <v>287</v>
      </c>
      <c r="I9" s="74"/>
      <c r="J9" s="76"/>
      <c r="K9" s="76" t="s">
        <v>210</v>
      </c>
      <c r="L9" s="74" t="s">
        <v>289</v>
      </c>
      <c r="M9" s="74"/>
      <c r="N9" s="32"/>
      <c r="O9" s="32" t="s">
        <v>210</v>
      </c>
      <c r="P9" s="74" t="s">
        <v>291</v>
      </c>
      <c r="Q9" s="74"/>
      <c r="R9" s="76"/>
      <c r="S9" s="76"/>
      <c r="T9" s="74" t="s">
        <v>287</v>
      </c>
      <c r="U9" s="74"/>
      <c r="V9" s="76"/>
      <c r="W9" s="76" t="s">
        <v>210</v>
      </c>
      <c r="X9" s="74" t="s">
        <v>289</v>
      </c>
      <c r="Y9" s="74"/>
      <c r="Z9" s="32"/>
    </row>
    <row r="10" spans="1:26" ht="15.75" thickBot="1" x14ac:dyDescent="0.3">
      <c r="A10" s="12"/>
      <c r="B10" s="32"/>
      <c r="C10" s="32"/>
      <c r="D10" s="75" t="s">
        <v>286</v>
      </c>
      <c r="E10" s="75"/>
      <c r="F10" s="32"/>
      <c r="G10" s="32"/>
      <c r="H10" s="75" t="s">
        <v>288</v>
      </c>
      <c r="I10" s="75"/>
      <c r="J10" s="32"/>
      <c r="K10" s="32"/>
      <c r="L10" s="75" t="s">
        <v>290</v>
      </c>
      <c r="M10" s="75"/>
      <c r="N10" s="32"/>
      <c r="O10" s="32"/>
      <c r="P10" s="75" t="s">
        <v>286</v>
      </c>
      <c r="Q10" s="75"/>
      <c r="R10" s="32"/>
      <c r="S10" s="32"/>
      <c r="T10" s="75" t="s">
        <v>288</v>
      </c>
      <c r="U10" s="75"/>
      <c r="V10" s="32"/>
      <c r="W10" s="32"/>
      <c r="X10" s="75" t="s">
        <v>290</v>
      </c>
      <c r="Y10" s="75"/>
      <c r="Z10" s="32"/>
    </row>
    <row r="11" spans="1:26" ht="25.5" x14ac:dyDescent="0.25">
      <c r="A11" s="12"/>
      <c r="B11" s="63" t="s">
        <v>292</v>
      </c>
      <c r="C11" s="25" t="s">
        <v>210</v>
      </c>
      <c r="D11" s="25" t="s">
        <v>215</v>
      </c>
      <c r="E11" s="27">
        <v>11369</v>
      </c>
      <c r="F11" s="29" t="s">
        <v>210</v>
      </c>
      <c r="G11" s="25" t="s">
        <v>210</v>
      </c>
      <c r="H11" s="25"/>
      <c r="I11" s="27">
        <v>27404</v>
      </c>
      <c r="J11" s="29" t="s">
        <v>210</v>
      </c>
      <c r="K11" s="25" t="s">
        <v>210</v>
      </c>
      <c r="L11" s="25" t="s">
        <v>215</v>
      </c>
      <c r="M11" s="64">
        <v>0.41</v>
      </c>
      <c r="N11" s="29" t="s">
        <v>210</v>
      </c>
      <c r="O11" s="25" t="s">
        <v>210</v>
      </c>
      <c r="P11" s="25" t="s">
        <v>215</v>
      </c>
      <c r="Q11" s="64" t="s">
        <v>293</v>
      </c>
      <c r="R11" s="29" t="s">
        <v>243</v>
      </c>
      <c r="S11" s="25"/>
      <c r="T11" s="25"/>
      <c r="U11" s="27">
        <v>26460</v>
      </c>
      <c r="V11" s="29" t="s">
        <v>210</v>
      </c>
      <c r="W11" s="25" t="s">
        <v>210</v>
      </c>
      <c r="X11" s="25" t="s">
        <v>215</v>
      </c>
      <c r="Y11" s="64" t="s">
        <v>294</v>
      </c>
      <c r="Z11" s="29" t="s">
        <v>243</v>
      </c>
    </row>
    <row r="12" spans="1:26" x14ac:dyDescent="0.25">
      <c r="A12" s="12"/>
      <c r="B12" s="65" t="s">
        <v>295</v>
      </c>
      <c r="C12" s="15" t="s">
        <v>210</v>
      </c>
      <c r="D12" s="15"/>
      <c r="E12" s="15"/>
      <c r="F12" s="15"/>
      <c r="G12" s="15" t="s">
        <v>210</v>
      </c>
      <c r="H12" s="15"/>
      <c r="I12" s="36"/>
      <c r="J12" s="36"/>
      <c r="K12" s="36"/>
      <c r="L12" s="36"/>
      <c r="M12" s="36"/>
      <c r="N12" s="36"/>
      <c r="O12" s="36"/>
      <c r="P12" s="36"/>
      <c r="Q12" s="36"/>
      <c r="R12" s="15"/>
      <c r="S12" s="15"/>
      <c r="T12" s="15"/>
      <c r="U12" s="15"/>
      <c r="V12" s="15"/>
      <c r="W12" s="15" t="s">
        <v>210</v>
      </c>
      <c r="X12" s="15"/>
      <c r="Y12" s="15"/>
      <c r="Z12" s="15"/>
    </row>
    <row r="13" spans="1:26" x14ac:dyDescent="0.25">
      <c r="A13" s="12"/>
      <c r="B13" s="23" t="s">
        <v>296</v>
      </c>
      <c r="C13" s="25" t="s">
        <v>210</v>
      </c>
      <c r="D13" s="29"/>
      <c r="E13" s="66" t="s">
        <v>239</v>
      </c>
      <c r="F13" s="29"/>
      <c r="G13" s="25" t="s">
        <v>210</v>
      </c>
      <c r="H13" s="25"/>
      <c r="I13" s="64">
        <v>396</v>
      </c>
      <c r="J13" s="29" t="s">
        <v>210</v>
      </c>
      <c r="K13" s="25" t="s">
        <v>210</v>
      </c>
      <c r="L13" s="29"/>
      <c r="M13" s="66" t="s">
        <v>239</v>
      </c>
      <c r="N13" s="29" t="s">
        <v>210</v>
      </c>
      <c r="O13" s="25" t="s">
        <v>210</v>
      </c>
      <c r="P13" s="29"/>
      <c r="Q13" s="66" t="s">
        <v>239</v>
      </c>
      <c r="R13" s="29" t="s">
        <v>210</v>
      </c>
      <c r="S13" s="25"/>
      <c r="T13" s="29"/>
      <c r="U13" s="66" t="s">
        <v>239</v>
      </c>
      <c r="V13" s="29" t="s">
        <v>210</v>
      </c>
      <c r="W13" s="25" t="s">
        <v>210</v>
      </c>
      <c r="X13" s="29"/>
      <c r="Y13" s="66" t="s">
        <v>239</v>
      </c>
      <c r="Z13" s="29" t="s">
        <v>210</v>
      </c>
    </row>
    <row r="14" spans="1:26" x14ac:dyDescent="0.25">
      <c r="A14" s="12"/>
      <c r="B14" s="67" t="s">
        <v>297</v>
      </c>
      <c r="C14" s="15" t="s">
        <v>210</v>
      </c>
      <c r="D14" s="17"/>
      <c r="E14" s="68" t="s">
        <v>239</v>
      </c>
      <c r="F14" s="17"/>
      <c r="G14" s="15" t="s">
        <v>210</v>
      </c>
      <c r="H14" s="15"/>
      <c r="I14" s="69">
        <v>83</v>
      </c>
      <c r="J14" s="17" t="s">
        <v>210</v>
      </c>
      <c r="K14" s="15" t="s">
        <v>210</v>
      </c>
      <c r="L14" s="17"/>
      <c r="M14" s="68" t="s">
        <v>239</v>
      </c>
      <c r="N14" s="17" t="s">
        <v>210</v>
      </c>
      <c r="O14" s="15" t="s">
        <v>210</v>
      </c>
      <c r="P14" s="17"/>
      <c r="Q14" s="68" t="s">
        <v>239</v>
      </c>
      <c r="R14" s="17" t="s">
        <v>210</v>
      </c>
      <c r="S14" s="15"/>
      <c r="T14" s="17"/>
      <c r="U14" s="68" t="s">
        <v>239</v>
      </c>
      <c r="V14" s="17" t="s">
        <v>210</v>
      </c>
      <c r="W14" s="15" t="s">
        <v>210</v>
      </c>
      <c r="X14" s="17"/>
      <c r="Y14" s="68" t="s">
        <v>239</v>
      </c>
      <c r="Z14" s="17" t="s">
        <v>210</v>
      </c>
    </row>
    <row r="15" spans="1:26" ht="15.75" thickBot="1" x14ac:dyDescent="0.3">
      <c r="A15" s="12"/>
      <c r="B15" s="23" t="s">
        <v>298</v>
      </c>
      <c r="C15" s="25" t="s">
        <v>210</v>
      </c>
      <c r="D15" s="29"/>
      <c r="E15" s="66" t="s">
        <v>239</v>
      </c>
      <c r="F15" s="29"/>
      <c r="G15" s="25" t="s">
        <v>210</v>
      </c>
      <c r="H15" s="25"/>
      <c r="I15" s="64">
        <v>28</v>
      </c>
      <c r="J15" s="29" t="s">
        <v>210</v>
      </c>
      <c r="K15" s="25" t="s">
        <v>210</v>
      </c>
      <c r="L15" s="29"/>
      <c r="M15" s="66" t="s">
        <v>239</v>
      </c>
      <c r="N15" s="29" t="s">
        <v>210</v>
      </c>
      <c r="O15" s="25" t="s">
        <v>210</v>
      </c>
      <c r="P15" s="29"/>
      <c r="Q15" s="66" t="s">
        <v>239</v>
      </c>
      <c r="R15" s="29" t="s">
        <v>210</v>
      </c>
      <c r="S15" s="25"/>
      <c r="T15" s="29"/>
      <c r="U15" s="66" t="s">
        <v>239</v>
      </c>
      <c r="V15" s="29" t="s">
        <v>210</v>
      </c>
      <c r="W15" s="25" t="s">
        <v>210</v>
      </c>
      <c r="X15" s="29"/>
      <c r="Y15" s="66" t="s">
        <v>239</v>
      </c>
      <c r="Z15" s="29" t="s">
        <v>210</v>
      </c>
    </row>
    <row r="16" spans="1:26" x14ac:dyDescent="0.25">
      <c r="A16" s="12"/>
      <c r="B16" s="30"/>
      <c r="C16" s="30" t="s">
        <v>210</v>
      </c>
      <c r="D16" s="70"/>
      <c r="E16" s="70"/>
      <c r="F16" s="30"/>
      <c r="G16" s="30" t="s">
        <v>210</v>
      </c>
      <c r="H16" s="70"/>
      <c r="I16" s="70"/>
      <c r="J16" s="30"/>
      <c r="K16" s="30" t="s">
        <v>210</v>
      </c>
      <c r="L16" s="70"/>
      <c r="M16" s="70"/>
      <c r="N16" s="30"/>
      <c r="O16" s="30" t="s">
        <v>210</v>
      </c>
      <c r="P16" s="70"/>
      <c r="Q16" s="70"/>
      <c r="R16" s="30"/>
      <c r="S16" s="30"/>
      <c r="T16" s="70"/>
      <c r="U16" s="70"/>
      <c r="V16" s="30"/>
      <c r="W16" s="30" t="s">
        <v>210</v>
      </c>
      <c r="X16" s="70"/>
      <c r="Y16" s="70"/>
      <c r="Z16" s="30"/>
    </row>
    <row r="17" spans="1:26" ht="26.25" thickBot="1" x14ac:dyDescent="0.3">
      <c r="A17" s="12"/>
      <c r="B17" s="65" t="s">
        <v>299</v>
      </c>
      <c r="C17" s="22" t="s">
        <v>210</v>
      </c>
      <c r="D17" s="15" t="s">
        <v>215</v>
      </c>
      <c r="E17" s="71">
        <v>11369</v>
      </c>
      <c r="F17" s="17" t="s">
        <v>210</v>
      </c>
      <c r="G17" s="22" t="s">
        <v>210</v>
      </c>
      <c r="H17" s="15"/>
      <c r="I17" s="71">
        <v>27911</v>
      </c>
      <c r="J17" s="17" t="s">
        <v>210</v>
      </c>
      <c r="K17" s="22" t="s">
        <v>210</v>
      </c>
      <c r="L17" s="15" t="s">
        <v>215</v>
      </c>
      <c r="M17" s="69">
        <v>0.41</v>
      </c>
      <c r="N17" s="17" t="s">
        <v>210</v>
      </c>
      <c r="O17" s="22" t="s">
        <v>210</v>
      </c>
      <c r="P17" s="15" t="s">
        <v>215</v>
      </c>
      <c r="Q17" s="69" t="s">
        <v>293</v>
      </c>
      <c r="R17" s="17" t="s">
        <v>243</v>
      </c>
      <c r="S17" s="22"/>
      <c r="T17" s="15"/>
      <c r="U17" s="71">
        <v>26460</v>
      </c>
      <c r="V17" s="17" t="s">
        <v>210</v>
      </c>
      <c r="W17" s="22" t="s">
        <v>210</v>
      </c>
      <c r="X17" s="15" t="s">
        <v>215</v>
      </c>
      <c r="Y17" s="69" t="s">
        <v>294</v>
      </c>
      <c r="Z17" s="17" t="s">
        <v>243</v>
      </c>
    </row>
    <row r="18" spans="1:26" ht="15.75" thickTop="1" x14ac:dyDescent="0.25">
      <c r="A18" s="12"/>
      <c r="B18" s="30"/>
      <c r="C18" s="30" t="s">
        <v>210</v>
      </c>
      <c r="D18" s="31"/>
      <c r="E18" s="31"/>
      <c r="F18" s="30"/>
      <c r="G18" s="30" t="s">
        <v>210</v>
      </c>
      <c r="H18" s="31"/>
      <c r="I18" s="31"/>
      <c r="J18" s="30"/>
      <c r="K18" s="30" t="s">
        <v>210</v>
      </c>
      <c r="L18" s="31"/>
      <c r="M18" s="31"/>
      <c r="N18" s="30"/>
      <c r="O18" s="30" t="s">
        <v>210</v>
      </c>
      <c r="P18" s="31"/>
      <c r="Q18" s="31"/>
      <c r="R18" s="30"/>
      <c r="S18" s="30"/>
      <c r="T18" s="31"/>
      <c r="U18" s="31"/>
      <c r="V18" s="30"/>
      <c r="W18" s="30" t="s">
        <v>210</v>
      </c>
      <c r="X18" s="31"/>
      <c r="Y18" s="31"/>
      <c r="Z18" s="30"/>
    </row>
    <row r="19" spans="1:26" x14ac:dyDescent="0.25">
      <c r="A19" s="12"/>
      <c r="B19" s="30"/>
      <c r="C19" s="77"/>
      <c r="D19" s="77"/>
      <c r="E19" s="77"/>
      <c r="F19" s="77"/>
      <c r="G19" s="77"/>
      <c r="H19" s="77"/>
      <c r="I19" s="77"/>
      <c r="J19" s="77"/>
      <c r="K19" s="77"/>
      <c r="L19" s="77"/>
      <c r="M19" s="77"/>
      <c r="N19" s="77"/>
      <c r="O19" s="77"/>
      <c r="P19" s="77"/>
      <c r="Q19" s="77"/>
      <c r="R19" s="77"/>
      <c r="S19" s="77"/>
      <c r="T19" s="77"/>
      <c r="U19" s="77"/>
      <c r="V19" s="77"/>
      <c r="W19" s="77"/>
      <c r="X19" s="77"/>
      <c r="Y19" s="77"/>
      <c r="Z19" s="77"/>
    </row>
    <row r="20" spans="1:26" ht="15.75" thickBot="1" x14ac:dyDescent="0.3">
      <c r="A20" s="12"/>
      <c r="B20" s="22"/>
      <c r="C20" s="22" t="s">
        <v>210</v>
      </c>
      <c r="D20" s="34" t="s">
        <v>300</v>
      </c>
      <c r="E20" s="34"/>
      <c r="F20" s="34"/>
      <c r="G20" s="34"/>
      <c r="H20" s="34"/>
      <c r="I20" s="34"/>
      <c r="J20" s="34"/>
      <c r="K20" s="34"/>
      <c r="L20" s="34"/>
      <c r="M20" s="34"/>
      <c r="N20" s="34"/>
      <c r="O20" s="34"/>
      <c r="P20" s="34"/>
      <c r="Q20" s="34"/>
      <c r="R20" s="34"/>
      <c r="S20" s="34"/>
      <c r="T20" s="34"/>
      <c r="U20" s="34"/>
      <c r="V20" s="34"/>
      <c r="W20" s="34"/>
      <c r="X20" s="34"/>
      <c r="Y20" s="34"/>
      <c r="Z20" s="22"/>
    </row>
    <row r="21" spans="1:26" ht="15.75" thickBot="1" x14ac:dyDescent="0.3">
      <c r="A21" s="12"/>
      <c r="B21" s="22"/>
      <c r="C21" s="22" t="s">
        <v>210</v>
      </c>
      <c r="D21" s="72" t="s">
        <v>283</v>
      </c>
      <c r="E21" s="72"/>
      <c r="F21" s="72"/>
      <c r="G21" s="72"/>
      <c r="H21" s="72"/>
      <c r="I21" s="72"/>
      <c r="J21" s="72"/>
      <c r="K21" s="72"/>
      <c r="L21" s="72"/>
      <c r="M21" s="72"/>
      <c r="N21" s="22"/>
      <c r="O21" s="22" t="s">
        <v>210</v>
      </c>
      <c r="P21" s="72" t="s">
        <v>284</v>
      </c>
      <c r="Q21" s="72"/>
      <c r="R21" s="72"/>
      <c r="S21" s="72"/>
      <c r="T21" s="72"/>
      <c r="U21" s="72"/>
      <c r="V21" s="72"/>
      <c r="W21" s="72"/>
      <c r="X21" s="72"/>
      <c r="Y21" s="72"/>
      <c r="Z21" s="22"/>
    </row>
    <row r="22" spans="1:26" x14ac:dyDescent="0.25">
      <c r="A22" s="12"/>
      <c r="B22" s="32"/>
      <c r="C22" s="32" t="s">
        <v>210</v>
      </c>
      <c r="D22" s="78" t="s">
        <v>301</v>
      </c>
      <c r="E22" s="78"/>
      <c r="F22" s="76"/>
      <c r="G22" s="76" t="s">
        <v>210</v>
      </c>
      <c r="H22" s="78" t="s">
        <v>287</v>
      </c>
      <c r="I22" s="78"/>
      <c r="J22" s="76"/>
      <c r="K22" s="76" t="s">
        <v>210</v>
      </c>
      <c r="L22" s="78" t="s">
        <v>289</v>
      </c>
      <c r="M22" s="78"/>
      <c r="N22" s="32"/>
      <c r="O22" s="32" t="s">
        <v>210</v>
      </c>
      <c r="P22" s="78" t="s">
        <v>291</v>
      </c>
      <c r="Q22" s="78"/>
      <c r="R22" s="76"/>
      <c r="S22" s="76"/>
      <c r="T22" s="78" t="s">
        <v>287</v>
      </c>
      <c r="U22" s="78"/>
      <c r="V22" s="76"/>
      <c r="W22" s="76" t="s">
        <v>210</v>
      </c>
      <c r="X22" s="78" t="s">
        <v>289</v>
      </c>
      <c r="Y22" s="78"/>
      <c r="Z22" s="32"/>
    </row>
    <row r="23" spans="1:26" ht="15.75" thickBot="1" x14ac:dyDescent="0.3">
      <c r="A23" s="12"/>
      <c r="B23" s="32"/>
      <c r="C23" s="32"/>
      <c r="D23" s="34" t="s">
        <v>286</v>
      </c>
      <c r="E23" s="34"/>
      <c r="F23" s="32"/>
      <c r="G23" s="32"/>
      <c r="H23" s="34" t="s">
        <v>288</v>
      </c>
      <c r="I23" s="34"/>
      <c r="J23" s="32"/>
      <c r="K23" s="32"/>
      <c r="L23" s="34" t="s">
        <v>290</v>
      </c>
      <c r="M23" s="34"/>
      <c r="N23" s="32"/>
      <c r="O23" s="32"/>
      <c r="P23" s="34" t="s">
        <v>286</v>
      </c>
      <c r="Q23" s="34"/>
      <c r="R23" s="32"/>
      <c r="S23" s="32"/>
      <c r="T23" s="34" t="s">
        <v>288</v>
      </c>
      <c r="U23" s="34"/>
      <c r="V23" s="32"/>
      <c r="W23" s="32"/>
      <c r="X23" s="34" t="s">
        <v>290</v>
      </c>
      <c r="Y23" s="34"/>
      <c r="Z23" s="32"/>
    </row>
    <row r="24" spans="1:26" ht="25.5" x14ac:dyDescent="0.25">
      <c r="A24" s="12"/>
      <c r="B24" s="63" t="s">
        <v>292</v>
      </c>
      <c r="C24" s="25" t="s">
        <v>210</v>
      </c>
      <c r="D24" s="25" t="s">
        <v>215</v>
      </c>
      <c r="E24" s="27">
        <v>14442</v>
      </c>
      <c r="F24" s="29" t="s">
        <v>210</v>
      </c>
      <c r="G24" s="25" t="s">
        <v>210</v>
      </c>
      <c r="H24" s="25"/>
      <c r="I24" s="27">
        <v>27248</v>
      </c>
      <c r="J24" s="29" t="s">
        <v>210</v>
      </c>
      <c r="K24" s="25" t="s">
        <v>210</v>
      </c>
      <c r="L24" s="25" t="s">
        <v>215</v>
      </c>
      <c r="M24" s="64">
        <v>0.53</v>
      </c>
      <c r="N24" s="29" t="s">
        <v>210</v>
      </c>
      <c r="O24" s="25" t="s">
        <v>210</v>
      </c>
      <c r="P24" s="25" t="s">
        <v>215</v>
      </c>
      <c r="Q24" s="64" t="s">
        <v>302</v>
      </c>
      <c r="R24" s="29" t="s">
        <v>243</v>
      </c>
      <c r="S24" s="25"/>
      <c r="T24" s="25"/>
      <c r="U24" s="27">
        <v>26542</v>
      </c>
      <c r="V24" s="29" t="s">
        <v>210</v>
      </c>
      <c r="W24" s="25" t="s">
        <v>210</v>
      </c>
      <c r="X24" s="25" t="s">
        <v>215</v>
      </c>
      <c r="Y24" s="64" t="s">
        <v>303</v>
      </c>
      <c r="Z24" s="29" t="s">
        <v>243</v>
      </c>
    </row>
    <row r="25" spans="1:26" x14ac:dyDescent="0.25">
      <c r="A25" s="12"/>
      <c r="B25" s="65" t="s">
        <v>295</v>
      </c>
      <c r="C25" s="15" t="s">
        <v>210</v>
      </c>
      <c r="D25" s="15"/>
      <c r="E25" s="15"/>
      <c r="F25" s="15"/>
      <c r="G25" s="15" t="s">
        <v>210</v>
      </c>
      <c r="H25" s="15"/>
      <c r="I25" s="15"/>
      <c r="J25" s="15"/>
      <c r="K25" s="15" t="s">
        <v>210</v>
      </c>
      <c r="L25" s="15"/>
      <c r="M25" s="36"/>
      <c r="N25" s="36"/>
      <c r="O25" s="36"/>
      <c r="P25" s="36"/>
      <c r="Q25" s="36"/>
      <c r="R25" s="36"/>
      <c r="S25" s="36"/>
      <c r="T25" s="36"/>
      <c r="U25" s="36"/>
      <c r="V25" s="15"/>
      <c r="W25" s="15" t="s">
        <v>210</v>
      </c>
      <c r="X25" s="15"/>
      <c r="Y25" s="15"/>
      <c r="Z25" s="15"/>
    </row>
    <row r="26" spans="1:26" x14ac:dyDescent="0.25">
      <c r="A26" s="12"/>
      <c r="B26" s="23" t="s">
        <v>296</v>
      </c>
      <c r="C26" s="25" t="s">
        <v>210</v>
      </c>
      <c r="D26" s="29"/>
      <c r="E26" s="66" t="s">
        <v>239</v>
      </c>
      <c r="F26" s="29" t="s">
        <v>210</v>
      </c>
      <c r="G26" s="25" t="s">
        <v>210</v>
      </c>
      <c r="H26" s="25"/>
      <c r="I26" s="64">
        <v>419</v>
      </c>
      <c r="J26" s="29"/>
      <c r="K26" s="25" t="s">
        <v>210</v>
      </c>
      <c r="L26" s="29"/>
      <c r="M26" s="66" t="s">
        <v>239</v>
      </c>
      <c r="N26" s="29" t="s">
        <v>210</v>
      </c>
      <c r="O26" s="25" t="s">
        <v>210</v>
      </c>
      <c r="P26" s="29"/>
      <c r="Q26" s="66" t="s">
        <v>239</v>
      </c>
      <c r="R26" s="29" t="s">
        <v>210</v>
      </c>
      <c r="S26" s="25"/>
      <c r="T26" s="29"/>
      <c r="U26" s="66" t="s">
        <v>239</v>
      </c>
      <c r="V26" s="29" t="s">
        <v>210</v>
      </c>
      <c r="W26" s="25" t="s">
        <v>210</v>
      </c>
      <c r="X26" s="29"/>
      <c r="Y26" s="66" t="s">
        <v>239</v>
      </c>
      <c r="Z26" s="29" t="s">
        <v>210</v>
      </c>
    </row>
    <row r="27" spans="1:26" x14ac:dyDescent="0.25">
      <c r="A27" s="12"/>
      <c r="B27" s="67" t="s">
        <v>297</v>
      </c>
      <c r="C27" s="15" t="s">
        <v>210</v>
      </c>
      <c r="D27" s="17"/>
      <c r="E27" s="68" t="s">
        <v>239</v>
      </c>
      <c r="F27" s="17" t="s">
        <v>210</v>
      </c>
      <c r="G27" s="15" t="s">
        <v>210</v>
      </c>
      <c r="H27" s="15"/>
      <c r="I27" s="69">
        <v>121</v>
      </c>
      <c r="J27" s="17"/>
      <c r="K27" s="15" t="s">
        <v>210</v>
      </c>
      <c r="L27" s="17"/>
      <c r="M27" s="68" t="s">
        <v>239</v>
      </c>
      <c r="N27" s="17" t="s">
        <v>210</v>
      </c>
      <c r="O27" s="15" t="s">
        <v>210</v>
      </c>
      <c r="P27" s="17"/>
      <c r="Q27" s="68" t="s">
        <v>239</v>
      </c>
      <c r="R27" s="17" t="s">
        <v>210</v>
      </c>
      <c r="S27" s="15"/>
      <c r="T27" s="17"/>
      <c r="U27" s="68" t="s">
        <v>239</v>
      </c>
      <c r="V27" s="17" t="s">
        <v>210</v>
      </c>
      <c r="W27" s="15" t="s">
        <v>210</v>
      </c>
      <c r="X27" s="17"/>
      <c r="Y27" s="68" t="s">
        <v>239</v>
      </c>
      <c r="Z27" s="17" t="s">
        <v>210</v>
      </c>
    </row>
    <row r="28" spans="1:26" ht="15.75" thickBot="1" x14ac:dyDescent="0.3">
      <c r="A28" s="12"/>
      <c r="B28" s="23" t="s">
        <v>298</v>
      </c>
      <c r="C28" s="25" t="s">
        <v>210</v>
      </c>
      <c r="D28" s="29"/>
      <c r="E28" s="66" t="s">
        <v>239</v>
      </c>
      <c r="F28" s="29" t="s">
        <v>210</v>
      </c>
      <c r="G28" s="25" t="s">
        <v>210</v>
      </c>
      <c r="H28" s="25"/>
      <c r="I28" s="64">
        <v>21</v>
      </c>
      <c r="J28" s="29"/>
      <c r="K28" s="25" t="s">
        <v>210</v>
      </c>
      <c r="L28" s="29"/>
      <c r="M28" s="66" t="s">
        <v>239</v>
      </c>
      <c r="N28" s="29" t="s">
        <v>210</v>
      </c>
      <c r="O28" s="25" t="s">
        <v>210</v>
      </c>
      <c r="P28" s="29"/>
      <c r="Q28" s="66" t="s">
        <v>239</v>
      </c>
      <c r="R28" s="29" t="s">
        <v>210</v>
      </c>
      <c r="S28" s="25"/>
      <c r="T28" s="29"/>
      <c r="U28" s="66" t="s">
        <v>239</v>
      </c>
      <c r="V28" s="29" t="s">
        <v>210</v>
      </c>
      <c r="W28" s="25" t="s">
        <v>210</v>
      </c>
      <c r="X28" s="29"/>
      <c r="Y28" s="66" t="s">
        <v>239</v>
      </c>
      <c r="Z28" s="29" t="s">
        <v>210</v>
      </c>
    </row>
    <row r="29" spans="1:26" x14ac:dyDescent="0.25">
      <c r="A29" s="12"/>
      <c r="B29" s="30"/>
      <c r="C29" s="30" t="s">
        <v>210</v>
      </c>
      <c r="D29" s="70"/>
      <c r="E29" s="70"/>
      <c r="F29" s="30"/>
      <c r="G29" s="30" t="s">
        <v>210</v>
      </c>
      <c r="H29" s="70"/>
      <c r="I29" s="70"/>
      <c r="J29" s="30"/>
      <c r="K29" s="30" t="s">
        <v>210</v>
      </c>
      <c r="L29" s="70"/>
      <c r="M29" s="70"/>
      <c r="N29" s="30"/>
      <c r="O29" s="30" t="s">
        <v>210</v>
      </c>
      <c r="P29" s="70"/>
      <c r="Q29" s="70"/>
      <c r="R29" s="30"/>
      <c r="S29" s="30"/>
      <c r="T29" s="70"/>
      <c r="U29" s="70"/>
      <c r="V29" s="30"/>
      <c r="W29" s="30" t="s">
        <v>210</v>
      </c>
      <c r="X29" s="70"/>
      <c r="Y29" s="70"/>
      <c r="Z29" s="30"/>
    </row>
    <row r="30" spans="1:26" ht="26.25" thickBot="1" x14ac:dyDescent="0.3">
      <c r="A30" s="12"/>
      <c r="B30" s="65" t="s">
        <v>299</v>
      </c>
      <c r="C30" s="22" t="s">
        <v>210</v>
      </c>
      <c r="D30" s="15" t="s">
        <v>215</v>
      </c>
      <c r="E30" s="71">
        <v>14442</v>
      </c>
      <c r="F30" s="17" t="s">
        <v>210</v>
      </c>
      <c r="G30" s="22" t="s">
        <v>210</v>
      </c>
      <c r="H30" s="15"/>
      <c r="I30" s="71">
        <v>27809</v>
      </c>
      <c r="J30" s="17" t="s">
        <v>210</v>
      </c>
      <c r="K30" s="22" t="s">
        <v>210</v>
      </c>
      <c r="L30" s="15" t="s">
        <v>215</v>
      </c>
      <c r="M30" s="69">
        <v>0.52</v>
      </c>
      <c r="N30" s="17" t="s">
        <v>210</v>
      </c>
      <c r="O30" s="22" t="s">
        <v>210</v>
      </c>
      <c r="P30" s="15" t="s">
        <v>215</v>
      </c>
      <c r="Q30" s="69" t="s">
        <v>302</v>
      </c>
      <c r="R30" s="17" t="s">
        <v>243</v>
      </c>
      <c r="S30" s="22"/>
      <c r="T30" s="15"/>
      <c r="U30" s="71">
        <v>26542</v>
      </c>
      <c r="V30" s="17" t="s">
        <v>210</v>
      </c>
      <c r="W30" s="22" t="s">
        <v>210</v>
      </c>
      <c r="X30" s="15" t="s">
        <v>215</v>
      </c>
      <c r="Y30" s="69" t="s">
        <v>303</v>
      </c>
      <c r="Z30" s="17" t="s">
        <v>243</v>
      </c>
    </row>
    <row r="31" spans="1:26" ht="15.75" thickTop="1" x14ac:dyDescent="0.25">
      <c r="A31" s="12"/>
      <c r="B31" s="30"/>
      <c r="C31" s="30" t="s">
        <v>210</v>
      </c>
      <c r="D31" s="31"/>
      <c r="E31" s="31"/>
      <c r="F31" s="30"/>
      <c r="G31" s="30" t="s">
        <v>210</v>
      </c>
      <c r="H31" s="31"/>
      <c r="I31" s="31"/>
      <c r="J31" s="30"/>
      <c r="K31" s="30" t="s">
        <v>210</v>
      </c>
      <c r="L31" s="31"/>
      <c r="M31" s="31"/>
      <c r="N31" s="30"/>
      <c r="O31" s="30" t="s">
        <v>210</v>
      </c>
      <c r="P31" s="31"/>
      <c r="Q31" s="31"/>
      <c r="R31" s="30"/>
      <c r="S31" s="30"/>
      <c r="T31" s="31"/>
      <c r="U31" s="31"/>
      <c r="V31" s="30"/>
      <c r="W31" s="30" t="s">
        <v>210</v>
      </c>
      <c r="X31" s="31"/>
      <c r="Y31" s="31"/>
      <c r="Z31" s="30"/>
    </row>
    <row r="32" spans="1:26" ht="15" customHeight="1" x14ac:dyDescent="0.25">
      <c r="A32" s="12" t="s">
        <v>725</v>
      </c>
      <c r="B32" s="11" t="s">
        <v>5</v>
      </c>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x14ac:dyDescent="0.25">
      <c r="A33" s="12"/>
      <c r="B33" s="36" t="s">
        <v>304</v>
      </c>
      <c r="C33" s="36"/>
      <c r="D33" s="36"/>
      <c r="E33" s="36"/>
      <c r="F33" s="36"/>
      <c r="G33" s="36"/>
      <c r="H33" s="36"/>
      <c r="I33" s="36"/>
      <c r="J33" s="36"/>
      <c r="K33" s="36"/>
      <c r="L33" s="36"/>
      <c r="M33" s="36"/>
      <c r="N33" s="36"/>
      <c r="O33" s="36"/>
      <c r="P33" s="36"/>
      <c r="Q33" s="36"/>
      <c r="R33" s="36"/>
      <c r="S33" s="36"/>
      <c r="T33" s="36"/>
      <c r="U33" s="36"/>
      <c r="V33" s="36"/>
      <c r="W33" s="36"/>
      <c r="X33" s="36"/>
      <c r="Y33" s="36"/>
      <c r="Z33" s="36"/>
    </row>
    <row r="34" spans="1:26" ht="15.75" x14ac:dyDescent="0.25">
      <c r="A34" s="12"/>
      <c r="B34" s="39"/>
      <c r="C34" s="39"/>
      <c r="D34" s="39"/>
      <c r="E34" s="39"/>
      <c r="F34" s="39"/>
      <c r="G34" s="39"/>
      <c r="H34" s="39"/>
      <c r="I34" s="39"/>
      <c r="J34" s="39"/>
      <c r="K34" s="39"/>
      <c r="L34" s="39"/>
      <c r="M34" s="39"/>
      <c r="N34" s="39"/>
      <c r="O34" s="39"/>
      <c r="P34" s="39"/>
      <c r="Q34" s="39"/>
      <c r="R34" s="39"/>
      <c r="S34" s="39"/>
      <c r="T34" s="39"/>
      <c r="U34" s="39"/>
      <c r="V34" s="39"/>
      <c r="W34" s="39"/>
      <c r="X34" s="39"/>
      <c r="Y34" s="39"/>
      <c r="Z34" s="39"/>
    </row>
    <row r="35" spans="1:26" x14ac:dyDescent="0.25">
      <c r="A35" s="12"/>
      <c r="B35" s="15"/>
      <c r="C35" s="15"/>
      <c r="D35" s="15"/>
      <c r="E35" s="15"/>
      <c r="F35" s="15"/>
      <c r="G35" s="15"/>
      <c r="H35" s="15"/>
      <c r="I35" s="15"/>
      <c r="J35" s="15"/>
      <c r="K35" s="15"/>
      <c r="L35" s="15"/>
      <c r="M35" s="15"/>
      <c r="N35" s="15"/>
      <c r="O35" s="15"/>
      <c r="P35" s="15"/>
      <c r="Q35" s="15"/>
      <c r="R35" s="15"/>
    </row>
    <row r="36" spans="1:26" x14ac:dyDescent="0.25">
      <c r="A36" s="12"/>
      <c r="B36" s="32"/>
      <c r="C36" s="32" t="s">
        <v>210</v>
      </c>
      <c r="D36" s="33" t="s">
        <v>305</v>
      </c>
      <c r="E36" s="33"/>
      <c r="F36" s="33"/>
      <c r="G36" s="33"/>
      <c r="H36" s="33"/>
      <c r="I36" s="33"/>
      <c r="J36" s="32"/>
      <c r="K36" s="32" t="s">
        <v>210</v>
      </c>
      <c r="L36" s="33" t="s">
        <v>306</v>
      </c>
      <c r="M36" s="33"/>
      <c r="N36" s="33"/>
      <c r="O36" s="33"/>
      <c r="P36" s="33"/>
      <c r="Q36" s="33"/>
      <c r="R36" s="32"/>
    </row>
    <row r="37" spans="1:26" ht="15.75" thickBot="1" x14ac:dyDescent="0.3">
      <c r="A37" s="12"/>
      <c r="B37" s="32"/>
      <c r="C37" s="32"/>
      <c r="D37" s="34" t="s">
        <v>222</v>
      </c>
      <c r="E37" s="34"/>
      <c r="F37" s="34"/>
      <c r="G37" s="34"/>
      <c r="H37" s="34"/>
      <c r="I37" s="34"/>
      <c r="J37" s="32"/>
      <c r="K37" s="32"/>
      <c r="L37" s="34" t="s">
        <v>222</v>
      </c>
      <c r="M37" s="34"/>
      <c r="N37" s="34"/>
      <c r="O37" s="34"/>
      <c r="P37" s="34"/>
      <c r="Q37" s="34"/>
      <c r="R37" s="32"/>
    </row>
    <row r="38" spans="1:26" ht="15.75" thickBot="1" x14ac:dyDescent="0.3">
      <c r="A38" s="12"/>
      <c r="B38" s="22"/>
      <c r="C38" s="22" t="s">
        <v>210</v>
      </c>
      <c r="D38" s="72">
        <v>2014</v>
      </c>
      <c r="E38" s="72"/>
      <c r="F38" s="22"/>
      <c r="G38" s="22" t="s">
        <v>210</v>
      </c>
      <c r="H38" s="72">
        <v>2013</v>
      </c>
      <c r="I38" s="72"/>
      <c r="J38" s="22"/>
      <c r="K38" s="22" t="s">
        <v>210</v>
      </c>
      <c r="L38" s="72">
        <v>2014</v>
      </c>
      <c r="M38" s="72"/>
      <c r="N38" s="22"/>
      <c r="O38" s="22" t="s">
        <v>210</v>
      </c>
      <c r="P38" s="72">
        <v>2013</v>
      </c>
      <c r="Q38" s="72"/>
      <c r="R38" s="22"/>
    </row>
    <row r="39" spans="1:26" x14ac:dyDescent="0.25">
      <c r="A39" s="12"/>
      <c r="B39" s="23" t="s">
        <v>296</v>
      </c>
      <c r="C39" s="25" t="s">
        <v>210</v>
      </c>
      <c r="D39" s="25"/>
      <c r="E39" s="64">
        <v>869</v>
      </c>
      <c r="F39" s="29" t="s">
        <v>210</v>
      </c>
      <c r="G39" s="25" t="s">
        <v>210</v>
      </c>
      <c r="H39" s="25"/>
      <c r="I39" s="27">
        <v>2005</v>
      </c>
      <c r="J39" s="29" t="s">
        <v>210</v>
      </c>
      <c r="K39" s="25" t="s">
        <v>210</v>
      </c>
      <c r="L39" s="25"/>
      <c r="M39" s="64">
        <v>845</v>
      </c>
      <c r="N39" s="29" t="s">
        <v>210</v>
      </c>
      <c r="O39" s="25" t="s">
        <v>210</v>
      </c>
      <c r="P39" s="25"/>
      <c r="Q39" s="27">
        <v>2026</v>
      </c>
      <c r="R39" s="29" t="s">
        <v>210</v>
      </c>
    </row>
    <row r="40" spans="1:26" x14ac:dyDescent="0.25">
      <c r="A40" s="12"/>
      <c r="B40" s="67" t="s">
        <v>297</v>
      </c>
      <c r="C40" s="15" t="s">
        <v>210</v>
      </c>
      <c r="D40" s="15"/>
      <c r="E40" s="69">
        <v>123</v>
      </c>
      <c r="F40" s="17" t="s">
        <v>210</v>
      </c>
      <c r="G40" s="15" t="s">
        <v>210</v>
      </c>
      <c r="H40" s="15"/>
      <c r="I40" s="69">
        <v>323</v>
      </c>
      <c r="J40" s="17" t="s">
        <v>210</v>
      </c>
      <c r="K40" s="15" t="s">
        <v>210</v>
      </c>
      <c r="L40" s="15"/>
      <c r="M40" s="69">
        <v>85</v>
      </c>
      <c r="N40" s="17" t="s">
        <v>210</v>
      </c>
      <c r="O40" s="15" t="s">
        <v>210</v>
      </c>
      <c r="P40" s="15"/>
      <c r="Q40" s="69">
        <v>353</v>
      </c>
      <c r="R40" s="17" t="s">
        <v>210</v>
      </c>
    </row>
    <row r="41" spans="1:26" x14ac:dyDescent="0.25">
      <c r="A41" s="12"/>
      <c r="B41" s="23" t="s">
        <v>298</v>
      </c>
      <c r="C41" s="25" t="s">
        <v>210</v>
      </c>
      <c r="D41" s="25"/>
      <c r="E41" s="64">
        <v>537</v>
      </c>
      <c r="F41" s="29" t="s">
        <v>210</v>
      </c>
      <c r="G41" s="25" t="s">
        <v>210</v>
      </c>
      <c r="H41" s="29"/>
      <c r="I41" s="66" t="s">
        <v>239</v>
      </c>
      <c r="J41" s="29" t="s">
        <v>210</v>
      </c>
      <c r="K41" s="25" t="s">
        <v>210</v>
      </c>
      <c r="L41" s="25"/>
      <c r="M41" s="64">
        <v>545</v>
      </c>
      <c r="N41" s="29" t="s">
        <v>210</v>
      </c>
      <c r="O41" s="25" t="s">
        <v>210</v>
      </c>
      <c r="P41" s="29"/>
      <c r="Q41" s="66" t="s">
        <v>239</v>
      </c>
      <c r="R41" s="29" t="s">
        <v>210</v>
      </c>
    </row>
  </sheetData>
  <mergeCells count="83">
    <mergeCell ref="B4:Z4"/>
    <mergeCell ref="B5:Z5"/>
    <mergeCell ref="A32:A41"/>
    <mergeCell ref="B32:Z32"/>
    <mergeCell ref="B33:Z33"/>
    <mergeCell ref="B34:Z34"/>
    <mergeCell ref="R36:R37"/>
    <mergeCell ref="D38:E38"/>
    <mergeCell ref="H38:I38"/>
    <mergeCell ref="L38:M38"/>
    <mergeCell ref="P38:Q38"/>
    <mergeCell ref="A1:A2"/>
    <mergeCell ref="B1:Z1"/>
    <mergeCell ref="B2:Z2"/>
    <mergeCell ref="A3:A31"/>
    <mergeCell ref="B3:Z3"/>
    <mergeCell ref="Z22:Z23"/>
    <mergeCell ref="M25:U25"/>
    <mergeCell ref="B36:B37"/>
    <mergeCell ref="C36:C37"/>
    <mergeCell ref="D36:I36"/>
    <mergeCell ref="D37:I37"/>
    <mergeCell ref="J36:J37"/>
    <mergeCell ref="K36:K37"/>
    <mergeCell ref="L36:Q36"/>
    <mergeCell ref="L37:Q37"/>
    <mergeCell ref="T22:U22"/>
    <mergeCell ref="T23:U23"/>
    <mergeCell ref="V22:V23"/>
    <mergeCell ref="W22:W23"/>
    <mergeCell ref="X22:Y22"/>
    <mergeCell ref="X23:Y23"/>
    <mergeCell ref="N22:N23"/>
    <mergeCell ref="O22:O23"/>
    <mergeCell ref="P22:Q22"/>
    <mergeCell ref="P23:Q23"/>
    <mergeCell ref="R22:R23"/>
    <mergeCell ref="S22:S23"/>
    <mergeCell ref="H22:I22"/>
    <mergeCell ref="H23:I23"/>
    <mergeCell ref="J22:J23"/>
    <mergeCell ref="K22:K23"/>
    <mergeCell ref="L22:M22"/>
    <mergeCell ref="L23:M23"/>
    <mergeCell ref="C19:Z19"/>
    <mergeCell ref="D20:Y20"/>
    <mergeCell ref="D21:M21"/>
    <mergeCell ref="P21:Y21"/>
    <mergeCell ref="B22:B23"/>
    <mergeCell ref="C22:C23"/>
    <mergeCell ref="D22:E22"/>
    <mergeCell ref="D23:E23"/>
    <mergeCell ref="F22:F23"/>
    <mergeCell ref="G22:G23"/>
    <mergeCell ref="V9:V10"/>
    <mergeCell ref="W9:W10"/>
    <mergeCell ref="X9:Y9"/>
    <mergeCell ref="X10:Y10"/>
    <mergeCell ref="Z9:Z10"/>
    <mergeCell ref="I12:Q12"/>
    <mergeCell ref="O9:O10"/>
    <mergeCell ref="P9:Q9"/>
    <mergeCell ref="P10:Q10"/>
    <mergeCell ref="R9:R10"/>
    <mergeCell ref="S9:S10"/>
    <mergeCell ref="T9:U9"/>
    <mergeCell ref="T10:U10"/>
    <mergeCell ref="H10:I10"/>
    <mergeCell ref="J9:J10"/>
    <mergeCell ref="K9:K10"/>
    <mergeCell ref="L9:M9"/>
    <mergeCell ref="L10:M10"/>
    <mergeCell ref="N9:N10"/>
    <mergeCell ref="D7:Y7"/>
    <mergeCell ref="D8:M8"/>
    <mergeCell ref="P8:Y8"/>
    <mergeCell ref="B9:B10"/>
    <mergeCell ref="C9:C10"/>
    <mergeCell ref="D9:E9"/>
    <mergeCell ref="D10:E10"/>
    <mergeCell ref="F9:F10"/>
    <mergeCell ref="G9:G10"/>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4" width="6.7109375" customWidth="1"/>
    <col min="5" max="5" width="17.85546875" customWidth="1"/>
    <col min="6" max="7" width="6.7109375" customWidth="1"/>
    <col min="8" max="8" width="33.5703125" customWidth="1"/>
    <col min="9" max="9" width="13.140625" customWidth="1"/>
    <col min="10" max="10" width="6.7109375" customWidth="1"/>
  </cols>
  <sheetData>
    <row r="1" spans="1:10" ht="15" customHeight="1" x14ac:dyDescent="0.25">
      <c r="A1" s="7" t="s">
        <v>7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727</v>
      </c>
      <c r="B3" s="11" t="s">
        <v>5</v>
      </c>
      <c r="C3" s="11"/>
      <c r="D3" s="11"/>
      <c r="E3" s="11"/>
      <c r="F3" s="11"/>
      <c r="G3" s="11"/>
      <c r="H3" s="11"/>
      <c r="I3" s="11"/>
      <c r="J3" s="11"/>
    </row>
    <row r="4" spans="1:10" ht="25.5" customHeight="1" x14ac:dyDescent="0.25">
      <c r="A4" s="12"/>
      <c r="B4" s="36" t="s">
        <v>312</v>
      </c>
      <c r="C4" s="36"/>
      <c r="D4" s="36"/>
      <c r="E4" s="36"/>
      <c r="F4" s="36"/>
      <c r="G4" s="36"/>
      <c r="H4" s="36"/>
      <c r="I4" s="36"/>
      <c r="J4" s="36"/>
    </row>
    <row r="5" spans="1:10" ht="15.75" x14ac:dyDescent="0.25">
      <c r="A5" s="12"/>
      <c r="B5" s="39"/>
      <c r="C5" s="39"/>
      <c r="D5" s="39"/>
      <c r="E5" s="39"/>
      <c r="F5" s="39"/>
      <c r="G5" s="39"/>
      <c r="H5" s="39"/>
      <c r="I5" s="39"/>
      <c r="J5" s="39"/>
    </row>
    <row r="6" spans="1:10" x14ac:dyDescent="0.25">
      <c r="A6" s="12"/>
      <c r="B6" s="15"/>
      <c r="C6" s="15"/>
      <c r="D6" s="15"/>
      <c r="E6" s="15"/>
      <c r="F6" s="15"/>
      <c r="G6" s="15"/>
      <c r="H6" s="15"/>
      <c r="I6" s="15"/>
      <c r="J6" s="15"/>
    </row>
    <row r="7" spans="1:10" x14ac:dyDescent="0.25">
      <c r="A7" s="12"/>
      <c r="B7" s="32"/>
      <c r="C7" s="32" t="s">
        <v>210</v>
      </c>
      <c r="D7" s="32"/>
      <c r="E7" s="32"/>
      <c r="F7" s="32"/>
      <c r="G7" s="32" t="s">
        <v>210</v>
      </c>
      <c r="H7" s="33" t="s">
        <v>313</v>
      </c>
      <c r="I7" s="33"/>
      <c r="J7" s="32"/>
    </row>
    <row r="8" spans="1:10" ht="15.75" thickBot="1" x14ac:dyDescent="0.3">
      <c r="A8" s="12"/>
      <c r="B8" s="32"/>
      <c r="C8" s="32"/>
      <c r="D8" s="32"/>
      <c r="E8" s="32"/>
      <c r="F8" s="32"/>
      <c r="G8" s="32"/>
      <c r="H8" s="34" t="s">
        <v>314</v>
      </c>
      <c r="I8" s="34"/>
      <c r="J8" s="32"/>
    </row>
    <row r="9" spans="1:10" x14ac:dyDescent="0.25">
      <c r="A9" s="12"/>
      <c r="B9" s="23" t="s">
        <v>315</v>
      </c>
      <c r="C9" s="25" t="s">
        <v>210</v>
      </c>
      <c r="D9" s="25" t="s">
        <v>215</v>
      </c>
      <c r="E9" s="27">
        <v>6057</v>
      </c>
      <c r="F9" s="29" t="s">
        <v>210</v>
      </c>
      <c r="G9" s="25" t="s">
        <v>210</v>
      </c>
      <c r="H9" s="25"/>
      <c r="I9" s="64">
        <v>2.7</v>
      </c>
      <c r="J9" s="29" t="s">
        <v>210</v>
      </c>
    </row>
    <row r="10" spans="1:10" x14ac:dyDescent="0.25">
      <c r="A10" s="12"/>
      <c r="B10" s="67" t="s">
        <v>296</v>
      </c>
      <c r="C10" s="15" t="s">
        <v>210</v>
      </c>
      <c r="D10" s="15"/>
      <c r="E10" s="71">
        <v>1417</v>
      </c>
      <c r="F10" s="17" t="s">
        <v>210</v>
      </c>
      <c r="G10" s="15" t="s">
        <v>210</v>
      </c>
      <c r="H10" s="15"/>
      <c r="I10" s="69">
        <v>2</v>
      </c>
      <c r="J10" s="17" t="s">
        <v>210</v>
      </c>
    </row>
    <row r="11" spans="1:10" ht="15.75" thickBot="1" x14ac:dyDescent="0.3">
      <c r="A11" s="12"/>
      <c r="B11" s="23" t="s">
        <v>316</v>
      </c>
      <c r="C11" s="25" t="s">
        <v>210</v>
      </c>
      <c r="D11" s="25"/>
      <c r="E11" s="27">
        <v>1306</v>
      </c>
      <c r="F11" s="29" t="s">
        <v>210</v>
      </c>
      <c r="G11" s="25" t="s">
        <v>210</v>
      </c>
      <c r="H11" s="25"/>
      <c r="I11" s="64">
        <v>2</v>
      </c>
      <c r="J11" s="29" t="s">
        <v>210</v>
      </c>
    </row>
    <row r="12" spans="1:10" x14ac:dyDescent="0.25">
      <c r="A12" s="12"/>
      <c r="B12" s="30"/>
      <c r="C12" s="30" t="s">
        <v>210</v>
      </c>
      <c r="D12" s="70"/>
      <c r="E12" s="70"/>
      <c r="F12" s="30"/>
      <c r="G12" s="30" t="s">
        <v>210</v>
      </c>
      <c r="H12" s="30"/>
      <c r="I12" s="30"/>
      <c r="J12" s="30"/>
    </row>
    <row r="13" spans="1:10" ht="15.75" thickBot="1" x14ac:dyDescent="0.3">
      <c r="A13" s="12"/>
      <c r="B13" s="20"/>
      <c r="C13" s="22" t="s">
        <v>210</v>
      </c>
      <c r="D13" s="15" t="s">
        <v>215</v>
      </c>
      <c r="E13" s="71">
        <v>8780</v>
      </c>
      <c r="F13" s="17" t="s">
        <v>210</v>
      </c>
      <c r="G13" s="22" t="s">
        <v>210</v>
      </c>
      <c r="H13" s="15"/>
      <c r="I13" s="15"/>
      <c r="J13" s="15"/>
    </row>
    <row r="14" spans="1:10" ht="15.75" thickTop="1" x14ac:dyDescent="0.25">
      <c r="A14" s="12"/>
      <c r="B14" s="30"/>
      <c r="C14" s="30" t="s">
        <v>210</v>
      </c>
      <c r="D14" s="31"/>
      <c r="E14" s="31"/>
      <c r="F14" s="30"/>
      <c r="G14" s="30" t="s">
        <v>210</v>
      </c>
      <c r="H14" s="30"/>
      <c r="I14" s="30"/>
      <c r="J14" s="30"/>
    </row>
  </sheetData>
  <mergeCells count="15">
    <mergeCell ref="J7:J8"/>
    <mergeCell ref="A1:A2"/>
    <mergeCell ref="B1:J1"/>
    <mergeCell ref="B2:J2"/>
    <mergeCell ref="A3:A14"/>
    <mergeCell ref="B3:J3"/>
    <mergeCell ref="B4:J4"/>
    <mergeCell ref="B5:J5"/>
    <mergeCell ref="B7:B8"/>
    <mergeCell ref="C7:C8"/>
    <mergeCell ref="D7:E8"/>
    <mergeCell ref="F7:F8"/>
    <mergeCell ref="G7:G8"/>
    <mergeCell ref="H7:I7"/>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1</v>
      </c>
      <c r="B1" s="7" t="s">
        <v>28</v>
      </c>
      <c r="C1" s="7"/>
      <c r="D1" s="7" t="s">
        <v>1</v>
      </c>
      <c r="E1" s="7"/>
    </row>
    <row r="2" spans="1:5" ht="30" x14ac:dyDescent="0.25">
      <c r="A2" s="1" t="s">
        <v>62</v>
      </c>
      <c r="B2" s="1" t="s">
        <v>2</v>
      </c>
      <c r="C2" s="1" t="s">
        <v>29</v>
      </c>
      <c r="D2" s="1" t="s">
        <v>2</v>
      </c>
      <c r="E2" s="1" t="s">
        <v>29</v>
      </c>
    </row>
    <row r="3" spans="1:5" x14ac:dyDescent="0.25">
      <c r="A3" s="2" t="s">
        <v>55</v>
      </c>
      <c r="B3" s="8">
        <v>11369</v>
      </c>
      <c r="C3" s="8">
        <v>-31147</v>
      </c>
      <c r="D3" s="8">
        <v>14442</v>
      </c>
      <c r="E3" s="8">
        <v>-22003</v>
      </c>
    </row>
    <row r="4" spans="1:5" x14ac:dyDescent="0.25">
      <c r="A4" s="3" t="s">
        <v>63</v>
      </c>
      <c r="B4" s="4" t="s">
        <v>5</v>
      </c>
      <c r="C4" s="4" t="s">
        <v>5</v>
      </c>
      <c r="D4" s="4" t="s">
        <v>5</v>
      </c>
      <c r="E4" s="4" t="s">
        <v>5</v>
      </c>
    </row>
    <row r="5" spans="1:5" ht="30" x14ac:dyDescent="0.25">
      <c r="A5" s="2" t="s">
        <v>64</v>
      </c>
      <c r="B5" s="4">
        <v>316</v>
      </c>
      <c r="C5" s="4">
        <v>387</v>
      </c>
      <c r="D5" s="4">
        <v>632</v>
      </c>
      <c r="E5" s="4">
        <v>773</v>
      </c>
    </row>
    <row r="6" spans="1:5" ht="30" x14ac:dyDescent="0.25">
      <c r="A6" s="2" t="s">
        <v>65</v>
      </c>
      <c r="B6" s="4">
        <v>-90</v>
      </c>
      <c r="C6" s="4">
        <v>56</v>
      </c>
      <c r="D6" s="4">
        <v>-33</v>
      </c>
      <c r="E6" s="4">
        <v>91</v>
      </c>
    </row>
    <row r="7" spans="1:5" x14ac:dyDescent="0.25">
      <c r="A7" s="2" t="s">
        <v>66</v>
      </c>
      <c r="B7" s="4">
        <v>226</v>
      </c>
      <c r="C7" s="4">
        <v>443</v>
      </c>
      <c r="D7" s="4">
        <v>599</v>
      </c>
      <c r="E7" s="4">
        <v>864</v>
      </c>
    </row>
    <row r="8" spans="1:5" x14ac:dyDescent="0.25">
      <c r="A8" s="2" t="s">
        <v>67</v>
      </c>
      <c r="B8" s="8">
        <v>11595</v>
      </c>
      <c r="C8" s="8">
        <v>-30704</v>
      </c>
      <c r="D8" s="8">
        <v>15041</v>
      </c>
      <c r="E8" s="8">
        <v>-2113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8.28515625" bestFit="1" customWidth="1"/>
    <col min="3" max="4" width="1.85546875" bestFit="1" customWidth="1"/>
    <col min="5" max="5" width="4.140625" bestFit="1" customWidth="1"/>
    <col min="6" max="6" width="2" bestFit="1" customWidth="1"/>
    <col min="8" max="8" width="1.85546875" bestFit="1" customWidth="1"/>
    <col min="9" max="9" width="4.140625" bestFit="1" customWidth="1"/>
    <col min="10" max="10" width="2" bestFit="1" customWidth="1"/>
    <col min="12" max="12" width="1.85546875" bestFit="1" customWidth="1"/>
    <col min="13" max="13" width="5.42578125" bestFit="1" customWidth="1"/>
    <col min="14" max="14" width="2" bestFit="1" customWidth="1"/>
    <col min="16" max="16" width="1.85546875" bestFit="1" customWidth="1"/>
    <col min="17" max="17" width="5.42578125" bestFit="1" customWidth="1"/>
    <col min="18" max="18" width="2" bestFit="1" customWidth="1"/>
  </cols>
  <sheetData>
    <row r="1" spans="1:18" ht="15" customHeight="1" x14ac:dyDescent="0.25">
      <c r="A1" s="7" t="s">
        <v>7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729</v>
      </c>
      <c r="B3" s="11" t="s">
        <v>5</v>
      </c>
      <c r="C3" s="11"/>
      <c r="D3" s="11"/>
      <c r="E3" s="11"/>
      <c r="F3" s="11"/>
      <c r="G3" s="11"/>
      <c r="H3" s="11"/>
      <c r="I3" s="11"/>
      <c r="J3" s="11"/>
      <c r="K3" s="11"/>
      <c r="L3" s="11"/>
      <c r="M3" s="11"/>
      <c r="N3" s="11"/>
      <c r="O3" s="11"/>
      <c r="P3" s="11"/>
      <c r="Q3" s="11"/>
      <c r="R3" s="11"/>
    </row>
    <row r="4" spans="1:18" x14ac:dyDescent="0.25">
      <c r="A4" s="12"/>
      <c r="B4" s="36" t="s">
        <v>322</v>
      </c>
      <c r="C4" s="36"/>
      <c r="D4" s="36"/>
      <c r="E4" s="36"/>
      <c r="F4" s="36"/>
      <c r="G4" s="36"/>
      <c r="H4" s="36"/>
      <c r="I4" s="36"/>
      <c r="J4" s="36"/>
      <c r="K4" s="36"/>
      <c r="L4" s="36"/>
      <c r="M4" s="36"/>
      <c r="N4" s="36"/>
      <c r="O4" s="36"/>
      <c r="P4" s="36"/>
      <c r="Q4" s="36"/>
      <c r="R4" s="36"/>
    </row>
    <row r="5" spans="1:18" ht="15.75" x14ac:dyDescent="0.25">
      <c r="A5" s="12"/>
      <c r="B5" s="39"/>
      <c r="C5" s="39"/>
      <c r="D5" s="39"/>
      <c r="E5" s="39"/>
      <c r="F5" s="39"/>
      <c r="G5" s="39"/>
      <c r="H5" s="39"/>
      <c r="I5" s="39"/>
      <c r="J5" s="39"/>
      <c r="K5" s="39"/>
      <c r="L5" s="39"/>
      <c r="M5" s="39"/>
      <c r="N5" s="39"/>
      <c r="O5" s="39"/>
      <c r="P5" s="39"/>
      <c r="Q5" s="39"/>
      <c r="R5" s="39"/>
    </row>
    <row r="6" spans="1:18" x14ac:dyDescent="0.25">
      <c r="A6" s="12"/>
      <c r="B6" s="15"/>
      <c r="C6" s="15"/>
      <c r="D6" s="15"/>
      <c r="E6" s="15"/>
      <c r="F6" s="15"/>
      <c r="G6" s="15"/>
      <c r="H6" s="15"/>
      <c r="I6" s="15"/>
      <c r="J6" s="15"/>
      <c r="K6" s="15"/>
      <c r="L6" s="15"/>
      <c r="M6" s="15"/>
      <c r="N6" s="15"/>
      <c r="O6" s="15"/>
      <c r="P6" s="15"/>
      <c r="Q6" s="15"/>
      <c r="R6" s="15"/>
    </row>
    <row r="7" spans="1:18" x14ac:dyDescent="0.25">
      <c r="A7" s="12"/>
      <c r="B7" s="32"/>
      <c r="C7" s="32" t="s">
        <v>210</v>
      </c>
      <c r="D7" s="33" t="s">
        <v>305</v>
      </c>
      <c r="E7" s="33"/>
      <c r="F7" s="33"/>
      <c r="G7" s="33"/>
      <c r="H7" s="33"/>
      <c r="I7" s="33"/>
      <c r="J7" s="32"/>
      <c r="K7" s="32"/>
      <c r="L7" s="33" t="s">
        <v>300</v>
      </c>
      <c r="M7" s="33"/>
      <c r="N7" s="33"/>
      <c r="O7" s="33"/>
      <c r="P7" s="33"/>
      <c r="Q7" s="33"/>
      <c r="R7" s="32"/>
    </row>
    <row r="8" spans="1:18" ht="15.75" thickBot="1" x14ac:dyDescent="0.3">
      <c r="A8" s="12"/>
      <c r="B8" s="32"/>
      <c r="C8" s="32"/>
      <c r="D8" s="34" t="s">
        <v>222</v>
      </c>
      <c r="E8" s="34"/>
      <c r="F8" s="34"/>
      <c r="G8" s="34"/>
      <c r="H8" s="34"/>
      <c r="I8" s="34"/>
      <c r="J8" s="32"/>
      <c r="K8" s="32"/>
      <c r="L8" s="34" t="s">
        <v>222</v>
      </c>
      <c r="M8" s="34"/>
      <c r="N8" s="34"/>
      <c r="O8" s="34"/>
      <c r="P8" s="34"/>
      <c r="Q8" s="34"/>
      <c r="R8" s="32"/>
    </row>
    <row r="9" spans="1:18" ht="15.75" thickBot="1" x14ac:dyDescent="0.3">
      <c r="A9" s="12"/>
      <c r="B9" s="22"/>
      <c r="C9" s="22" t="s">
        <v>210</v>
      </c>
      <c r="D9" s="72">
        <v>2014</v>
      </c>
      <c r="E9" s="72"/>
      <c r="F9" s="22"/>
      <c r="G9" s="22"/>
      <c r="H9" s="72">
        <v>2013</v>
      </c>
      <c r="I9" s="72"/>
      <c r="J9" s="22"/>
      <c r="K9" s="22"/>
      <c r="L9" s="72">
        <v>2014</v>
      </c>
      <c r="M9" s="72"/>
      <c r="N9" s="22"/>
      <c r="O9" s="22"/>
      <c r="P9" s="72">
        <v>2013</v>
      </c>
      <c r="Q9" s="72"/>
      <c r="R9" s="22"/>
    </row>
    <row r="10" spans="1:18" x14ac:dyDescent="0.25">
      <c r="A10" s="12"/>
      <c r="B10" s="23" t="s">
        <v>323</v>
      </c>
      <c r="C10" s="25" t="s">
        <v>210</v>
      </c>
      <c r="D10" s="25" t="s">
        <v>215</v>
      </c>
      <c r="E10" s="64">
        <v>41</v>
      </c>
      <c r="F10" s="29" t="s">
        <v>210</v>
      </c>
      <c r="G10" s="25"/>
      <c r="H10" s="25" t="s">
        <v>215</v>
      </c>
      <c r="I10" s="64">
        <v>42</v>
      </c>
      <c r="J10" s="29" t="s">
        <v>210</v>
      </c>
      <c r="K10" s="25"/>
      <c r="L10" s="25" t="s">
        <v>215</v>
      </c>
      <c r="M10" s="64">
        <v>83</v>
      </c>
      <c r="N10" s="29" t="s">
        <v>210</v>
      </c>
      <c r="O10" s="25"/>
      <c r="P10" s="25" t="s">
        <v>215</v>
      </c>
      <c r="Q10" s="64">
        <v>83</v>
      </c>
      <c r="R10" s="29" t="s">
        <v>210</v>
      </c>
    </row>
    <row r="11" spans="1:18" x14ac:dyDescent="0.25">
      <c r="A11" s="12"/>
      <c r="B11" s="67" t="s">
        <v>324</v>
      </c>
      <c r="C11" s="15" t="s">
        <v>210</v>
      </c>
      <c r="D11" s="15"/>
      <c r="E11" s="69">
        <v>503</v>
      </c>
      <c r="F11" s="17" t="s">
        <v>210</v>
      </c>
      <c r="G11" s="15"/>
      <c r="H11" s="15"/>
      <c r="I11" s="69">
        <v>464</v>
      </c>
      <c r="J11" s="17" t="s">
        <v>210</v>
      </c>
      <c r="K11" s="15"/>
      <c r="L11" s="15"/>
      <c r="M11" s="71">
        <v>1006</v>
      </c>
      <c r="N11" s="17" t="s">
        <v>210</v>
      </c>
      <c r="O11" s="15"/>
      <c r="P11" s="15"/>
      <c r="Q11" s="69">
        <v>927</v>
      </c>
      <c r="R11" s="17" t="s">
        <v>210</v>
      </c>
    </row>
    <row r="12" spans="1:18" x14ac:dyDescent="0.25">
      <c r="A12" s="12"/>
      <c r="B12" s="23" t="s">
        <v>325</v>
      </c>
      <c r="C12" s="25" t="s">
        <v>210</v>
      </c>
      <c r="D12" s="25"/>
      <c r="E12" s="64">
        <v>23</v>
      </c>
      <c r="F12" s="29" t="s">
        <v>210</v>
      </c>
      <c r="G12" s="25"/>
      <c r="H12" s="25"/>
      <c r="I12" s="64">
        <v>23</v>
      </c>
      <c r="J12" s="29" t="s">
        <v>210</v>
      </c>
      <c r="K12" s="25"/>
      <c r="L12" s="25"/>
      <c r="M12" s="64">
        <v>47</v>
      </c>
      <c r="N12" s="29" t="s">
        <v>210</v>
      </c>
      <c r="O12" s="25"/>
      <c r="P12" s="25"/>
      <c r="Q12" s="64">
        <v>47</v>
      </c>
      <c r="R12" s="29" t="s">
        <v>210</v>
      </c>
    </row>
    <row r="13" spans="1:18" x14ac:dyDescent="0.25">
      <c r="A13" s="12"/>
      <c r="B13" s="67" t="s">
        <v>326</v>
      </c>
      <c r="C13" s="15" t="s">
        <v>210</v>
      </c>
      <c r="D13" s="15"/>
      <c r="E13" s="69">
        <v>293</v>
      </c>
      <c r="F13" s="17" t="s">
        <v>210</v>
      </c>
      <c r="G13" s="15"/>
      <c r="H13" s="15"/>
      <c r="I13" s="69">
        <v>364</v>
      </c>
      <c r="J13" s="17" t="s">
        <v>210</v>
      </c>
      <c r="K13" s="15"/>
      <c r="L13" s="15"/>
      <c r="M13" s="69">
        <v>585</v>
      </c>
      <c r="N13" s="17" t="s">
        <v>210</v>
      </c>
      <c r="O13" s="15"/>
      <c r="P13" s="15"/>
      <c r="Q13" s="69">
        <v>726</v>
      </c>
      <c r="R13" s="17" t="s">
        <v>210</v>
      </c>
    </row>
    <row r="14" spans="1:18" ht="15.75" thickBot="1" x14ac:dyDescent="0.3">
      <c r="A14" s="12"/>
      <c r="B14" s="23" t="s">
        <v>327</v>
      </c>
      <c r="C14" s="25" t="s">
        <v>210</v>
      </c>
      <c r="D14" s="25"/>
      <c r="E14" s="64" t="s">
        <v>328</v>
      </c>
      <c r="F14" s="29" t="s">
        <v>243</v>
      </c>
      <c r="G14" s="25"/>
      <c r="H14" s="25"/>
      <c r="I14" s="64" t="s">
        <v>329</v>
      </c>
      <c r="J14" s="29" t="s">
        <v>243</v>
      </c>
      <c r="K14" s="25"/>
      <c r="L14" s="25"/>
      <c r="M14" s="64" t="s">
        <v>330</v>
      </c>
      <c r="N14" s="29" t="s">
        <v>243</v>
      </c>
      <c r="O14" s="25"/>
      <c r="P14" s="25"/>
      <c r="Q14" s="64" t="s">
        <v>331</v>
      </c>
      <c r="R14" s="29" t="s">
        <v>243</v>
      </c>
    </row>
    <row r="15" spans="1:18" x14ac:dyDescent="0.25">
      <c r="A15" s="12"/>
      <c r="B15" s="30"/>
      <c r="C15" s="30" t="s">
        <v>210</v>
      </c>
      <c r="D15" s="70"/>
      <c r="E15" s="70"/>
      <c r="F15" s="30"/>
      <c r="G15" s="30"/>
      <c r="H15" s="70"/>
      <c r="I15" s="70"/>
      <c r="J15" s="30"/>
      <c r="K15" s="30"/>
      <c r="L15" s="70"/>
      <c r="M15" s="70"/>
      <c r="N15" s="30"/>
      <c r="O15" s="30"/>
      <c r="P15" s="70"/>
      <c r="Q15" s="70"/>
      <c r="R15" s="30"/>
    </row>
    <row r="16" spans="1:18" ht="15.75" thickBot="1" x14ac:dyDescent="0.3">
      <c r="A16" s="12"/>
      <c r="B16" s="67" t="s">
        <v>332</v>
      </c>
      <c r="C16" s="22" t="s">
        <v>210</v>
      </c>
      <c r="D16" s="15" t="s">
        <v>215</v>
      </c>
      <c r="E16" s="69">
        <v>218</v>
      </c>
      <c r="F16" s="17" t="s">
        <v>210</v>
      </c>
      <c r="G16" s="22"/>
      <c r="H16" s="15" t="s">
        <v>215</v>
      </c>
      <c r="I16" s="69">
        <v>307</v>
      </c>
      <c r="J16" s="17" t="s">
        <v>210</v>
      </c>
      <c r="K16" s="22"/>
      <c r="L16" s="15" t="s">
        <v>215</v>
      </c>
      <c r="M16" s="69">
        <v>437</v>
      </c>
      <c r="N16" s="17" t="s">
        <v>210</v>
      </c>
      <c r="O16" s="22"/>
      <c r="P16" s="15" t="s">
        <v>215</v>
      </c>
      <c r="Q16" s="69">
        <v>614</v>
      </c>
      <c r="R16" s="17" t="s">
        <v>210</v>
      </c>
    </row>
    <row r="17" spans="1:18" ht="15.75" thickTop="1" x14ac:dyDescent="0.25">
      <c r="A17" s="12"/>
      <c r="B17" s="30"/>
      <c r="C17" s="30" t="s">
        <v>210</v>
      </c>
      <c r="D17" s="31"/>
      <c r="E17" s="31"/>
      <c r="F17" s="30"/>
      <c r="G17" s="30"/>
      <c r="H17" s="31"/>
      <c r="I17" s="31"/>
      <c r="J17" s="30"/>
      <c r="K17" s="30"/>
      <c r="L17" s="31"/>
      <c r="M17" s="31"/>
      <c r="N17" s="30"/>
      <c r="O17" s="30"/>
      <c r="P17" s="31"/>
      <c r="Q17" s="31"/>
      <c r="R17" s="30"/>
    </row>
  </sheetData>
  <mergeCells count="20">
    <mergeCell ref="A1:A2"/>
    <mergeCell ref="B1:R1"/>
    <mergeCell ref="B2:R2"/>
    <mergeCell ref="A3:A17"/>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3" width="36.5703125" bestFit="1" customWidth="1"/>
    <col min="4"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7" t="s">
        <v>7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731</v>
      </c>
      <c r="B3" s="11" t="s">
        <v>5</v>
      </c>
      <c r="C3" s="11"/>
      <c r="D3" s="11"/>
      <c r="E3" s="11"/>
      <c r="F3" s="11"/>
      <c r="G3" s="11"/>
      <c r="H3" s="11"/>
      <c r="I3" s="11"/>
      <c r="J3" s="11"/>
      <c r="K3" s="11"/>
      <c r="L3" s="11"/>
      <c r="M3" s="11"/>
      <c r="N3" s="11"/>
      <c r="O3" s="11"/>
      <c r="P3" s="11"/>
      <c r="Q3" s="11"/>
      <c r="R3" s="11"/>
    </row>
    <row r="4" spans="1:18" x14ac:dyDescent="0.25">
      <c r="A4" s="12"/>
      <c r="B4" s="36" t="s">
        <v>339</v>
      </c>
      <c r="C4" s="36"/>
      <c r="D4" s="36"/>
      <c r="E4" s="36"/>
      <c r="F4" s="36"/>
      <c r="G4" s="36"/>
      <c r="H4" s="36"/>
      <c r="I4" s="36"/>
      <c r="J4" s="36"/>
      <c r="K4" s="36"/>
      <c r="L4" s="36"/>
      <c r="M4" s="36"/>
      <c r="N4" s="36"/>
      <c r="O4" s="36"/>
      <c r="P4" s="36"/>
      <c r="Q4" s="36"/>
      <c r="R4" s="36"/>
    </row>
    <row r="5" spans="1:18" ht="15.75" x14ac:dyDescent="0.25">
      <c r="A5" s="12"/>
      <c r="B5" s="39"/>
      <c r="C5" s="39"/>
      <c r="D5" s="39"/>
      <c r="E5" s="39"/>
      <c r="F5" s="39"/>
      <c r="G5" s="39"/>
      <c r="H5" s="39"/>
      <c r="I5" s="39"/>
      <c r="J5" s="39"/>
      <c r="K5" s="39"/>
      <c r="L5" s="39"/>
      <c r="M5" s="39"/>
      <c r="N5" s="39"/>
      <c r="O5" s="39"/>
      <c r="P5" s="39"/>
      <c r="Q5" s="39"/>
      <c r="R5" s="39"/>
    </row>
    <row r="6" spans="1:18" x14ac:dyDescent="0.25">
      <c r="A6" s="12"/>
      <c r="B6" s="15"/>
      <c r="C6" s="15"/>
      <c r="D6" s="15"/>
      <c r="E6" s="15"/>
      <c r="F6" s="15"/>
      <c r="G6" s="15"/>
      <c r="H6" s="15"/>
      <c r="I6" s="15"/>
      <c r="J6" s="15"/>
      <c r="K6" s="15"/>
      <c r="L6" s="15"/>
      <c r="M6" s="15"/>
      <c r="N6" s="15"/>
      <c r="O6" s="15"/>
      <c r="P6" s="15"/>
      <c r="Q6" s="15"/>
      <c r="R6" s="15"/>
    </row>
    <row r="7" spans="1:18" x14ac:dyDescent="0.25">
      <c r="A7" s="12"/>
      <c r="B7" s="32"/>
      <c r="C7" s="32" t="s">
        <v>210</v>
      </c>
      <c r="D7" s="33" t="s">
        <v>340</v>
      </c>
      <c r="E7" s="33"/>
      <c r="F7" s="33"/>
      <c r="G7" s="33"/>
      <c r="H7" s="33"/>
      <c r="I7" s="33"/>
      <c r="J7" s="32"/>
      <c r="K7" s="32"/>
      <c r="L7" s="33" t="s">
        <v>341</v>
      </c>
      <c r="M7" s="33"/>
      <c r="N7" s="33"/>
      <c r="O7" s="33"/>
      <c r="P7" s="33"/>
      <c r="Q7" s="33"/>
      <c r="R7" s="32"/>
    </row>
    <row r="8" spans="1:18" ht="15.75" thickBot="1" x14ac:dyDescent="0.3">
      <c r="A8" s="12"/>
      <c r="B8" s="32"/>
      <c r="C8" s="32"/>
      <c r="D8" s="34" t="s">
        <v>222</v>
      </c>
      <c r="E8" s="34"/>
      <c r="F8" s="34"/>
      <c r="G8" s="34"/>
      <c r="H8" s="34"/>
      <c r="I8" s="34"/>
      <c r="J8" s="32"/>
      <c r="K8" s="32"/>
      <c r="L8" s="34" t="s">
        <v>222</v>
      </c>
      <c r="M8" s="34"/>
      <c r="N8" s="34"/>
      <c r="O8" s="34"/>
      <c r="P8" s="34"/>
      <c r="Q8" s="34"/>
      <c r="R8" s="32"/>
    </row>
    <row r="9" spans="1:18" ht="15.75" thickBot="1" x14ac:dyDescent="0.3">
      <c r="A9" s="12"/>
      <c r="B9" s="22"/>
      <c r="C9" s="22" t="s">
        <v>210</v>
      </c>
      <c r="D9" s="72">
        <v>2014</v>
      </c>
      <c r="E9" s="72"/>
      <c r="F9" s="22"/>
      <c r="G9" s="22"/>
      <c r="H9" s="72">
        <v>2013</v>
      </c>
      <c r="I9" s="72"/>
      <c r="J9" s="22"/>
      <c r="K9" s="22"/>
      <c r="L9" s="72">
        <v>2014</v>
      </c>
      <c r="M9" s="72"/>
      <c r="N9" s="22"/>
      <c r="O9" s="22"/>
      <c r="P9" s="72">
        <v>2013</v>
      </c>
      <c r="Q9" s="72"/>
      <c r="R9" s="22"/>
    </row>
    <row r="10" spans="1:18" x14ac:dyDescent="0.25">
      <c r="A10" s="12"/>
      <c r="B10" s="79" t="s">
        <v>342</v>
      </c>
      <c r="C10" s="25" t="s">
        <v>210</v>
      </c>
      <c r="D10" s="25"/>
      <c r="E10" s="25"/>
      <c r="F10" s="25"/>
      <c r="G10" s="25"/>
      <c r="H10" s="25"/>
      <c r="I10" s="25"/>
      <c r="J10" s="25"/>
      <c r="K10" s="25"/>
      <c r="L10" s="25"/>
      <c r="M10" s="25"/>
      <c r="N10" s="25"/>
      <c r="O10" s="25"/>
      <c r="P10" s="25"/>
      <c r="Q10" s="25"/>
      <c r="R10" s="25"/>
    </row>
    <row r="11" spans="1:18" x14ac:dyDescent="0.25">
      <c r="A11" s="12"/>
      <c r="B11" s="67" t="s">
        <v>343</v>
      </c>
      <c r="C11" s="15" t="s">
        <v>210</v>
      </c>
      <c r="D11" s="15" t="s">
        <v>215</v>
      </c>
      <c r="E11" s="69" t="s">
        <v>344</v>
      </c>
      <c r="F11" s="17" t="s">
        <v>243</v>
      </c>
      <c r="G11" s="15"/>
      <c r="H11" s="15" t="s">
        <v>215</v>
      </c>
      <c r="I11" s="69" t="s">
        <v>345</v>
      </c>
      <c r="J11" s="17" t="s">
        <v>243</v>
      </c>
      <c r="K11" s="15"/>
      <c r="L11" s="15" t="s">
        <v>215</v>
      </c>
      <c r="M11" s="69" t="s">
        <v>346</v>
      </c>
      <c r="N11" s="17" t="s">
        <v>243</v>
      </c>
      <c r="O11" s="15"/>
      <c r="P11" s="15" t="s">
        <v>215</v>
      </c>
      <c r="Q11" s="69" t="s">
        <v>347</v>
      </c>
      <c r="R11" s="17" t="s">
        <v>243</v>
      </c>
    </row>
    <row r="12" spans="1:18" ht="26.25" thickBot="1" x14ac:dyDescent="0.3">
      <c r="A12" s="12"/>
      <c r="B12" s="23" t="s">
        <v>348</v>
      </c>
      <c r="C12" s="25" t="s">
        <v>210</v>
      </c>
      <c r="D12" s="25"/>
      <c r="E12" s="64" t="s">
        <v>349</v>
      </c>
      <c r="F12" s="29" t="s">
        <v>243</v>
      </c>
      <c r="G12" s="25"/>
      <c r="H12" s="25"/>
      <c r="I12" s="64">
        <v>56</v>
      </c>
      <c r="J12" s="29" t="s">
        <v>210</v>
      </c>
      <c r="K12" s="25"/>
      <c r="L12" s="25"/>
      <c r="M12" s="64" t="s">
        <v>350</v>
      </c>
      <c r="N12" s="29" t="s">
        <v>243</v>
      </c>
      <c r="O12" s="25"/>
      <c r="P12" s="25"/>
      <c r="Q12" s="64">
        <v>91</v>
      </c>
      <c r="R12" s="29" t="s">
        <v>210</v>
      </c>
    </row>
    <row r="13" spans="1:18" x14ac:dyDescent="0.25">
      <c r="A13" s="12"/>
      <c r="B13" s="30"/>
      <c r="C13" s="30" t="s">
        <v>210</v>
      </c>
      <c r="D13" s="70"/>
      <c r="E13" s="70"/>
      <c r="F13" s="30"/>
      <c r="G13" s="30"/>
      <c r="H13" s="70"/>
      <c r="I13" s="70"/>
      <c r="J13" s="30"/>
      <c r="K13" s="30"/>
      <c r="L13" s="70"/>
      <c r="M13" s="70"/>
      <c r="N13" s="30"/>
      <c r="O13" s="30"/>
      <c r="P13" s="70"/>
      <c r="Q13" s="70"/>
      <c r="R13" s="30"/>
    </row>
    <row r="14" spans="1:18" ht="15.75" thickBot="1" x14ac:dyDescent="0.3">
      <c r="A14" s="12"/>
      <c r="B14" s="67" t="s">
        <v>351</v>
      </c>
      <c r="C14" s="22" t="s">
        <v>210</v>
      </c>
      <c r="D14" s="15" t="s">
        <v>215</v>
      </c>
      <c r="E14" s="69" t="s">
        <v>352</v>
      </c>
      <c r="F14" s="17" t="s">
        <v>243</v>
      </c>
      <c r="G14" s="22"/>
      <c r="H14" s="15" t="s">
        <v>215</v>
      </c>
      <c r="I14" s="69" t="s">
        <v>353</v>
      </c>
      <c r="J14" s="17" t="s">
        <v>243</v>
      </c>
      <c r="K14" s="22"/>
      <c r="L14" s="15" t="s">
        <v>215</v>
      </c>
      <c r="M14" s="69" t="s">
        <v>352</v>
      </c>
      <c r="N14" s="17" t="s">
        <v>243</v>
      </c>
      <c r="O14" s="22"/>
      <c r="P14" s="15" t="s">
        <v>215</v>
      </c>
      <c r="Q14" s="69" t="s">
        <v>353</v>
      </c>
      <c r="R14" s="17" t="s">
        <v>243</v>
      </c>
    </row>
    <row r="15" spans="1:18" x14ac:dyDescent="0.25">
      <c r="A15" s="12"/>
      <c r="B15" s="30"/>
      <c r="C15" s="30" t="s">
        <v>210</v>
      </c>
      <c r="D15" s="70"/>
      <c r="E15" s="70"/>
      <c r="F15" s="30"/>
      <c r="G15" s="30"/>
      <c r="H15" s="70"/>
      <c r="I15" s="70"/>
      <c r="J15" s="30"/>
      <c r="K15" s="30"/>
      <c r="L15" s="70"/>
      <c r="M15" s="70"/>
      <c r="N15" s="30"/>
      <c r="O15" s="30"/>
      <c r="P15" s="70"/>
      <c r="Q15" s="70"/>
      <c r="R15" s="30"/>
    </row>
    <row r="16" spans="1:18" x14ac:dyDescent="0.25">
      <c r="A16" s="12"/>
      <c r="B16" s="79" t="s">
        <v>354</v>
      </c>
      <c r="C16" s="80" t="s">
        <v>210</v>
      </c>
      <c r="D16" s="25"/>
      <c r="E16" s="25"/>
      <c r="F16" s="25"/>
      <c r="G16" s="80"/>
      <c r="H16" s="25"/>
      <c r="I16" s="25"/>
      <c r="J16" s="25"/>
      <c r="K16" s="80"/>
      <c r="L16" s="25"/>
      <c r="M16" s="25"/>
      <c r="N16" s="25"/>
      <c r="O16" s="80"/>
      <c r="P16" s="25"/>
      <c r="Q16" s="25"/>
      <c r="R16" s="25"/>
    </row>
    <row r="17" spans="1:18" x14ac:dyDescent="0.25">
      <c r="A17" s="12"/>
      <c r="B17" s="67" t="s">
        <v>343</v>
      </c>
      <c r="C17" s="22" t="s">
        <v>210</v>
      </c>
      <c r="D17" s="15" t="s">
        <v>215</v>
      </c>
      <c r="E17" s="69" t="s">
        <v>355</v>
      </c>
      <c r="F17" s="17" t="s">
        <v>243</v>
      </c>
      <c r="G17" s="22"/>
      <c r="H17" s="15" t="s">
        <v>215</v>
      </c>
      <c r="I17" s="69" t="s">
        <v>356</v>
      </c>
      <c r="J17" s="17" t="s">
        <v>243</v>
      </c>
      <c r="K17" s="22"/>
      <c r="L17" s="15" t="s">
        <v>215</v>
      </c>
      <c r="M17" s="69" t="s">
        <v>357</v>
      </c>
      <c r="N17" s="17" t="s">
        <v>243</v>
      </c>
      <c r="O17" s="22"/>
      <c r="P17" s="15" t="s">
        <v>215</v>
      </c>
      <c r="Q17" s="69" t="s">
        <v>358</v>
      </c>
      <c r="R17" s="17" t="s">
        <v>243</v>
      </c>
    </row>
    <row r="18" spans="1:18" x14ac:dyDescent="0.25">
      <c r="A18" s="12"/>
      <c r="B18" s="23" t="s">
        <v>325</v>
      </c>
      <c r="C18" s="80" t="s">
        <v>210</v>
      </c>
      <c r="D18" s="25"/>
      <c r="E18" s="64">
        <v>23</v>
      </c>
      <c r="F18" s="29" t="s">
        <v>210</v>
      </c>
      <c r="G18" s="80"/>
      <c r="H18" s="25"/>
      <c r="I18" s="64">
        <v>23</v>
      </c>
      <c r="J18" s="29" t="s">
        <v>210</v>
      </c>
      <c r="K18" s="80"/>
      <c r="L18" s="25"/>
      <c r="M18" s="64">
        <v>47</v>
      </c>
      <c r="N18" s="29" t="s">
        <v>210</v>
      </c>
      <c r="O18" s="80"/>
      <c r="P18" s="25"/>
      <c r="Q18" s="64">
        <v>47</v>
      </c>
      <c r="R18" s="29" t="s">
        <v>210</v>
      </c>
    </row>
    <row r="19" spans="1:18" ht="15.75" thickBot="1" x14ac:dyDescent="0.3">
      <c r="A19" s="12"/>
      <c r="B19" s="67" t="s">
        <v>359</v>
      </c>
      <c r="C19" s="22" t="s">
        <v>210</v>
      </c>
      <c r="D19" s="15"/>
      <c r="E19" s="69">
        <v>293</v>
      </c>
      <c r="F19" s="17" t="s">
        <v>210</v>
      </c>
      <c r="G19" s="22"/>
      <c r="H19" s="15"/>
      <c r="I19" s="69">
        <v>364</v>
      </c>
      <c r="J19" s="17" t="s">
        <v>210</v>
      </c>
      <c r="K19" s="22"/>
      <c r="L19" s="15"/>
      <c r="M19" s="69">
        <v>585</v>
      </c>
      <c r="N19" s="17" t="s">
        <v>210</v>
      </c>
      <c r="O19" s="22"/>
      <c r="P19" s="15"/>
      <c r="Q19" s="69">
        <v>726</v>
      </c>
      <c r="R19" s="17" t="s">
        <v>210</v>
      </c>
    </row>
    <row r="20" spans="1:18" x14ac:dyDescent="0.25">
      <c r="A20" s="12"/>
      <c r="B20" s="30"/>
      <c r="C20" s="30" t="s">
        <v>210</v>
      </c>
      <c r="D20" s="70"/>
      <c r="E20" s="70"/>
      <c r="F20" s="30"/>
      <c r="G20" s="30"/>
      <c r="H20" s="70"/>
      <c r="I20" s="70"/>
      <c r="J20" s="30"/>
      <c r="K20" s="30"/>
      <c r="L20" s="70"/>
      <c r="M20" s="70"/>
      <c r="N20" s="30"/>
      <c r="O20" s="30"/>
      <c r="P20" s="70"/>
      <c r="Q20" s="70"/>
      <c r="R20" s="30"/>
    </row>
    <row r="21" spans="1:18" ht="15.75" thickBot="1" x14ac:dyDescent="0.3">
      <c r="A21" s="12"/>
      <c r="B21" s="23" t="s">
        <v>351</v>
      </c>
      <c r="C21" s="80" t="s">
        <v>210</v>
      </c>
      <c r="D21" s="25" t="s">
        <v>215</v>
      </c>
      <c r="E21" s="64" t="s">
        <v>360</v>
      </c>
      <c r="F21" s="29" t="s">
        <v>243</v>
      </c>
      <c r="G21" s="80"/>
      <c r="H21" s="25" t="s">
        <v>215</v>
      </c>
      <c r="I21" s="64" t="s">
        <v>361</v>
      </c>
      <c r="J21" s="29" t="s">
        <v>243</v>
      </c>
      <c r="K21" s="80"/>
      <c r="L21" s="25" t="s">
        <v>215</v>
      </c>
      <c r="M21" s="64" t="s">
        <v>360</v>
      </c>
      <c r="N21" s="29" t="s">
        <v>243</v>
      </c>
      <c r="O21" s="80"/>
      <c r="P21" s="25" t="s">
        <v>215</v>
      </c>
      <c r="Q21" s="64" t="s">
        <v>361</v>
      </c>
      <c r="R21" s="29" t="s">
        <v>243</v>
      </c>
    </row>
    <row r="22" spans="1:18" x14ac:dyDescent="0.25">
      <c r="A22" s="12"/>
      <c r="B22" s="30"/>
      <c r="C22" s="30" t="s">
        <v>210</v>
      </c>
      <c r="D22" s="70"/>
      <c r="E22" s="70"/>
      <c r="F22" s="30"/>
      <c r="G22" s="30"/>
      <c r="H22" s="70"/>
      <c r="I22" s="70"/>
      <c r="J22" s="30"/>
      <c r="K22" s="30"/>
      <c r="L22" s="70"/>
      <c r="M22" s="70"/>
      <c r="N22" s="30"/>
      <c r="O22" s="30"/>
      <c r="P22" s="70"/>
      <c r="Q22" s="70"/>
      <c r="R22" s="30"/>
    </row>
    <row r="23" spans="1:18" ht="15.75" thickBot="1" x14ac:dyDescent="0.3">
      <c r="A23" s="12"/>
      <c r="B23" s="67" t="s">
        <v>362</v>
      </c>
      <c r="C23" s="22" t="s">
        <v>210</v>
      </c>
      <c r="D23" s="15" t="s">
        <v>215</v>
      </c>
      <c r="E23" s="69" t="s">
        <v>363</v>
      </c>
      <c r="F23" s="17" t="s">
        <v>243</v>
      </c>
      <c r="G23" s="22"/>
      <c r="H23" s="15" t="s">
        <v>215</v>
      </c>
      <c r="I23" s="69" t="s">
        <v>364</v>
      </c>
      <c r="J23" s="17" t="s">
        <v>243</v>
      </c>
      <c r="K23" s="22"/>
      <c r="L23" s="15" t="s">
        <v>215</v>
      </c>
      <c r="M23" s="69" t="s">
        <v>363</v>
      </c>
      <c r="N23" s="17" t="s">
        <v>243</v>
      </c>
      <c r="O23" s="22"/>
      <c r="P23" s="15" t="s">
        <v>215</v>
      </c>
      <c r="Q23" s="69" t="s">
        <v>364</v>
      </c>
      <c r="R23" s="17" t="s">
        <v>243</v>
      </c>
    </row>
    <row r="24" spans="1:18" ht="15.75" thickTop="1" x14ac:dyDescent="0.25">
      <c r="A24" s="12"/>
      <c r="B24" s="30"/>
      <c r="C24" s="30" t="s">
        <v>210</v>
      </c>
      <c r="D24" s="31"/>
      <c r="E24" s="31"/>
      <c r="F24" s="30"/>
      <c r="G24" s="30"/>
      <c r="H24" s="31"/>
      <c r="I24" s="31"/>
      <c r="J24" s="30"/>
      <c r="K24" s="30"/>
      <c r="L24" s="31"/>
      <c r="M24" s="31"/>
      <c r="N24" s="30"/>
      <c r="O24" s="30"/>
      <c r="P24" s="31"/>
      <c r="Q24" s="31"/>
      <c r="R24" s="30"/>
    </row>
    <row r="25" spans="1:18" ht="15.75" x14ac:dyDescent="0.25">
      <c r="A25" s="12"/>
      <c r="B25" s="39"/>
      <c r="C25" s="39"/>
      <c r="D25" s="39"/>
      <c r="E25" s="39"/>
      <c r="F25" s="39"/>
      <c r="G25" s="39"/>
      <c r="H25" s="39"/>
      <c r="I25" s="39"/>
      <c r="J25" s="39"/>
      <c r="K25" s="39"/>
      <c r="L25" s="39"/>
      <c r="M25" s="39"/>
      <c r="N25" s="39"/>
      <c r="O25" s="39"/>
      <c r="P25" s="39"/>
      <c r="Q25" s="39"/>
      <c r="R25" s="39"/>
    </row>
    <row r="26" spans="1:18" ht="38.25" x14ac:dyDescent="0.25">
      <c r="A26" s="12"/>
      <c r="B26" s="19">
        <v>-1</v>
      </c>
      <c r="C26" s="19" t="s">
        <v>365</v>
      </c>
    </row>
  </sheetData>
  <mergeCells count="21">
    <mergeCell ref="A1:A2"/>
    <mergeCell ref="B1:R1"/>
    <mergeCell ref="B2:R2"/>
    <mergeCell ref="A3:A26"/>
    <mergeCell ref="B3:R3"/>
    <mergeCell ref="B4:R4"/>
    <mergeCell ref="B5:R5"/>
    <mergeCell ref="B25:R2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27.42578125" bestFit="1" customWidth="1"/>
    <col min="2" max="2" width="27.7109375" customWidth="1"/>
    <col min="3" max="4" width="2.85546875" customWidth="1"/>
    <col min="5" max="5" width="7.85546875" customWidth="1"/>
    <col min="6" max="8" width="2.85546875" customWidth="1"/>
    <col min="9" max="9" width="6.42578125" customWidth="1"/>
    <col min="10" max="10" width="3.140625" customWidth="1"/>
    <col min="11" max="11" width="14.42578125" customWidth="1"/>
    <col min="12" max="12" width="2.85546875" customWidth="1"/>
    <col min="13" max="13" width="7.5703125" customWidth="1"/>
    <col min="14" max="14" width="2.85546875" customWidth="1"/>
  </cols>
  <sheetData>
    <row r="1" spans="1:14" ht="15" customHeight="1" x14ac:dyDescent="0.25">
      <c r="A1" s="7" t="s">
        <v>73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733</v>
      </c>
      <c r="B3" s="11" t="s">
        <v>5</v>
      </c>
      <c r="C3" s="11"/>
      <c r="D3" s="11"/>
      <c r="E3" s="11"/>
      <c r="F3" s="11"/>
      <c r="G3" s="11"/>
      <c r="H3" s="11"/>
      <c r="I3" s="11"/>
      <c r="J3" s="11"/>
      <c r="K3" s="11"/>
      <c r="L3" s="11"/>
      <c r="M3" s="11"/>
      <c r="N3" s="11"/>
    </row>
    <row r="4" spans="1:14" x14ac:dyDescent="0.25">
      <c r="A4" s="12"/>
      <c r="B4" s="36" t="s">
        <v>370</v>
      </c>
      <c r="C4" s="36"/>
      <c r="D4" s="36"/>
      <c r="E4" s="36"/>
      <c r="F4" s="36"/>
      <c r="G4" s="36"/>
      <c r="H4" s="36"/>
      <c r="I4" s="36"/>
      <c r="J4" s="36"/>
      <c r="K4" s="36"/>
      <c r="L4" s="36"/>
      <c r="M4" s="36"/>
      <c r="N4" s="36"/>
    </row>
    <row r="5" spans="1:14" ht="15.75" x14ac:dyDescent="0.25">
      <c r="A5" s="12"/>
      <c r="B5" s="39"/>
      <c r="C5" s="39"/>
      <c r="D5" s="39"/>
      <c r="E5" s="39"/>
      <c r="F5" s="39"/>
      <c r="G5" s="39"/>
      <c r="H5" s="39"/>
      <c r="I5" s="39"/>
      <c r="J5" s="39"/>
      <c r="K5" s="39"/>
      <c r="L5" s="39"/>
      <c r="M5" s="39"/>
      <c r="N5" s="39"/>
    </row>
    <row r="6" spans="1:14" x14ac:dyDescent="0.25">
      <c r="A6" s="12"/>
      <c r="B6" s="22"/>
      <c r="C6" s="22"/>
      <c r="D6" s="22"/>
      <c r="E6" s="22"/>
      <c r="F6" s="22"/>
      <c r="G6" s="22"/>
      <c r="H6" s="22"/>
      <c r="I6" s="22"/>
      <c r="J6" s="22"/>
      <c r="K6" s="22"/>
      <c r="L6" s="22"/>
      <c r="M6" s="22"/>
      <c r="N6" s="22"/>
    </row>
    <row r="7" spans="1:14" x14ac:dyDescent="0.25">
      <c r="A7" s="12"/>
      <c r="B7" s="32"/>
      <c r="C7" s="32" t="s">
        <v>210</v>
      </c>
      <c r="D7" s="33" t="s">
        <v>371</v>
      </c>
      <c r="E7" s="33"/>
      <c r="F7" s="32"/>
      <c r="G7" s="32" t="s">
        <v>210</v>
      </c>
      <c r="H7" s="33" t="s">
        <v>372</v>
      </c>
      <c r="I7" s="33"/>
      <c r="J7" s="32"/>
      <c r="K7" s="32"/>
      <c r="L7" s="33" t="s">
        <v>371</v>
      </c>
      <c r="M7" s="33"/>
      <c r="N7" s="32"/>
    </row>
    <row r="8" spans="1:14" x14ac:dyDescent="0.25">
      <c r="A8" s="12"/>
      <c r="B8" s="32"/>
      <c r="C8" s="32"/>
      <c r="D8" s="33" t="s">
        <v>223</v>
      </c>
      <c r="E8" s="33"/>
      <c r="F8" s="32"/>
      <c r="G8" s="32"/>
      <c r="H8" s="33"/>
      <c r="I8" s="33"/>
      <c r="J8" s="32"/>
      <c r="K8" s="32"/>
      <c r="L8" s="33" t="s">
        <v>222</v>
      </c>
      <c r="M8" s="33"/>
      <c r="N8" s="32"/>
    </row>
    <row r="9" spans="1:14" ht="15.75" thickBot="1" x14ac:dyDescent="0.3">
      <c r="A9" s="12"/>
      <c r="B9" s="32"/>
      <c r="C9" s="32"/>
      <c r="D9" s="34">
        <v>2013</v>
      </c>
      <c r="E9" s="34"/>
      <c r="F9" s="32"/>
      <c r="G9" s="32"/>
      <c r="H9" s="34"/>
      <c r="I9" s="34"/>
      <c r="J9" s="32"/>
      <c r="K9" s="32"/>
      <c r="L9" s="34">
        <v>2014</v>
      </c>
      <c r="M9" s="34"/>
      <c r="N9" s="32"/>
    </row>
    <row r="10" spans="1:14" ht="15.75" thickBot="1" x14ac:dyDescent="0.3">
      <c r="A10" s="12"/>
      <c r="B10" s="23" t="s">
        <v>373</v>
      </c>
      <c r="C10" s="25" t="s">
        <v>210</v>
      </c>
      <c r="D10" s="25" t="s">
        <v>215</v>
      </c>
      <c r="E10" s="27">
        <v>1582</v>
      </c>
      <c r="F10" s="29" t="s">
        <v>210</v>
      </c>
      <c r="G10" s="25" t="s">
        <v>210</v>
      </c>
      <c r="H10" s="25" t="s">
        <v>215</v>
      </c>
      <c r="I10" s="64" t="s">
        <v>374</v>
      </c>
      <c r="J10" s="29" t="s">
        <v>243</v>
      </c>
      <c r="K10" s="25"/>
      <c r="L10" s="25" t="s">
        <v>215</v>
      </c>
      <c r="M10" s="27">
        <v>1207</v>
      </c>
      <c r="N10" s="29" t="s">
        <v>210</v>
      </c>
    </row>
    <row r="11" spans="1:14" ht="15.75" thickTop="1" x14ac:dyDescent="0.25">
      <c r="A11" s="12"/>
      <c r="B11" s="30"/>
      <c r="C11" s="30" t="s">
        <v>210</v>
      </c>
      <c r="D11" s="31"/>
      <c r="E11" s="31"/>
      <c r="F11" s="30"/>
      <c r="G11" s="30" t="s">
        <v>210</v>
      </c>
      <c r="H11" s="70"/>
      <c r="I11" s="70"/>
      <c r="J11" s="30"/>
      <c r="K11" s="30"/>
      <c r="L11" s="31"/>
      <c r="M11" s="31"/>
      <c r="N11" s="30"/>
    </row>
  </sheetData>
  <mergeCells count="21">
    <mergeCell ref="N7:N9"/>
    <mergeCell ref="A1:A2"/>
    <mergeCell ref="B1:N1"/>
    <mergeCell ref="B2:N2"/>
    <mergeCell ref="A3:A11"/>
    <mergeCell ref="B3:N3"/>
    <mergeCell ref="B4:N4"/>
    <mergeCell ref="B5:N5"/>
    <mergeCell ref="G7:G9"/>
    <mergeCell ref="H7:I9"/>
    <mergeCell ref="J7:J9"/>
    <mergeCell ref="K7:K9"/>
    <mergeCell ref="L7:M7"/>
    <mergeCell ref="L8:M8"/>
    <mergeCell ref="L9:M9"/>
    <mergeCell ref="B7:B9"/>
    <mergeCell ref="C7:C9"/>
    <mergeCell ref="D7:E7"/>
    <mergeCell ref="D8:E8"/>
    <mergeCell ref="D9:E9"/>
    <mergeCell ref="F7: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3"/>
  <sheetViews>
    <sheetView showGridLines="0" workbookViewId="0"/>
  </sheetViews>
  <sheetFormatPr defaultRowHeight="15" x14ac:dyDescent="0.25"/>
  <cols>
    <col min="1" max="1" width="36.5703125" bestFit="1" customWidth="1"/>
    <col min="2" max="2" width="31.28515625" bestFit="1" customWidth="1"/>
    <col min="3" max="3" width="36.5703125" bestFit="1" customWidth="1"/>
    <col min="4" max="4" width="1.85546875" bestFit="1" customWidth="1"/>
    <col min="5" max="5" width="6.5703125" bestFit="1" customWidth="1"/>
    <col min="6" max="6" width="2" bestFit="1" customWidth="1"/>
    <col min="7" max="8" width="1.85546875" bestFit="1" customWidth="1"/>
    <col min="9" max="9" width="6.28515625" bestFit="1" customWidth="1"/>
    <col min="10" max="10" width="2" bestFit="1" customWidth="1"/>
    <col min="11" max="11" width="1.85546875" bestFit="1" customWidth="1"/>
    <col min="12" max="12" width="2.140625" customWidth="1"/>
    <col min="13" max="13" width="6.85546875" customWidth="1"/>
    <col min="14" max="14" width="2" bestFit="1" customWidth="1"/>
    <col min="15" max="15" width="1.85546875" bestFit="1" customWidth="1"/>
    <col min="16" max="16" width="2.85546875" customWidth="1"/>
    <col min="17" max="17" width="9.7109375" customWidth="1"/>
    <col min="18" max="18" width="2" bestFit="1" customWidth="1"/>
    <col min="19" max="20" width="1.85546875" bestFit="1" customWidth="1"/>
    <col min="21" max="21" width="6.5703125" bestFit="1" customWidth="1"/>
    <col min="22" max="22" width="2" bestFit="1" customWidth="1"/>
  </cols>
  <sheetData>
    <row r="1" spans="1:22" ht="15" customHeight="1" x14ac:dyDescent="0.25">
      <c r="A1" s="7" t="s">
        <v>73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735</v>
      </c>
      <c r="B3" s="11" t="s">
        <v>5</v>
      </c>
      <c r="C3" s="11"/>
      <c r="D3" s="11"/>
      <c r="E3" s="11"/>
      <c r="F3" s="11"/>
      <c r="G3" s="11"/>
      <c r="H3" s="11"/>
      <c r="I3" s="11"/>
      <c r="J3" s="11"/>
      <c r="K3" s="11"/>
      <c r="L3" s="11"/>
      <c r="M3" s="11"/>
      <c r="N3" s="11"/>
      <c r="O3" s="11"/>
      <c r="P3" s="11"/>
      <c r="Q3" s="11"/>
      <c r="R3" s="11"/>
      <c r="S3" s="11"/>
      <c r="T3" s="11"/>
      <c r="U3" s="11"/>
      <c r="V3" s="11"/>
    </row>
    <row r="4" spans="1:22" x14ac:dyDescent="0.25">
      <c r="A4" s="12"/>
      <c r="B4" s="36" t="s">
        <v>383</v>
      </c>
      <c r="C4" s="36"/>
      <c r="D4" s="36"/>
      <c r="E4" s="36"/>
      <c r="F4" s="36"/>
      <c r="G4" s="36"/>
      <c r="H4" s="36"/>
      <c r="I4" s="36"/>
      <c r="J4" s="36"/>
      <c r="K4" s="36"/>
      <c r="L4" s="36"/>
      <c r="M4" s="36"/>
      <c r="N4" s="36"/>
      <c r="O4" s="36"/>
      <c r="P4" s="36"/>
      <c r="Q4" s="36"/>
      <c r="R4" s="36"/>
      <c r="S4" s="36"/>
      <c r="T4" s="36"/>
      <c r="U4" s="36"/>
      <c r="V4" s="36"/>
    </row>
    <row r="5" spans="1:22" ht="15.75" x14ac:dyDescent="0.25">
      <c r="A5" s="12"/>
      <c r="B5" s="39"/>
      <c r="C5" s="39"/>
      <c r="D5" s="39"/>
      <c r="E5" s="39"/>
      <c r="F5" s="39"/>
      <c r="G5" s="39"/>
      <c r="H5" s="39"/>
      <c r="I5" s="39"/>
      <c r="J5" s="39"/>
      <c r="K5" s="39"/>
      <c r="L5" s="39"/>
      <c r="M5" s="39"/>
      <c r="N5" s="39"/>
      <c r="O5" s="39"/>
      <c r="P5" s="39"/>
      <c r="Q5" s="39"/>
      <c r="R5" s="39"/>
      <c r="S5" s="39"/>
      <c r="T5" s="39"/>
      <c r="U5" s="39"/>
      <c r="V5" s="39"/>
    </row>
    <row r="6" spans="1:22" x14ac:dyDescent="0.25">
      <c r="A6" s="12"/>
      <c r="B6" s="15"/>
      <c r="C6" s="15"/>
      <c r="D6" s="15"/>
      <c r="E6" s="15"/>
      <c r="F6" s="15"/>
      <c r="G6" s="15"/>
      <c r="H6" s="15"/>
      <c r="I6" s="15"/>
      <c r="J6" s="15"/>
      <c r="K6" s="15"/>
      <c r="L6" s="15"/>
      <c r="M6" s="15"/>
      <c r="N6" s="15"/>
      <c r="O6" s="15"/>
      <c r="P6" s="15"/>
      <c r="Q6" s="15"/>
      <c r="R6" s="15"/>
      <c r="S6" s="15"/>
      <c r="T6" s="15"/>
      <c r="U6" s="15"/>
      <c r="V6" s="15"/>
    </row>
    <row r="7" spans="1:22" ht="15.75" thickBot="1" x14ac:dyDescent="0.3">
      <c r="A7" s="12"/>
      <c r="B7" s="22"/>
      <c r="C7" s="22" t="s">
        <v>210</v>
      </c>
      <c r="D7" s="34" t="s">
        <v>384</v>
      </c>
      <c r="E7" s="34"/>
      <c r="F7" s="34"/>
      <c r="G7" s="34"/>
      <c r="H7" s="34"/>
      <c r="I7" s="34"/>
      <c r="J7" s="34"/>
      <c r="K7" s="34"/>
      <c r="L7" s="34"/>
      <c r="M7" s="34"/>
      <c r="N7" s="34"/>
      <c r="O7" s="34"/>
      <c r="P7" s="34"/>
      <c r="Q7" s="34"/>
      <c r="R7" s="34"/>
      <c r="S7" s="34"/>
      <c r="T7" s="34"/>
      <c r="U7" s="34"/>
      <c r="V7" s="22"/>
    </row>
    <row r="8" spans="1:22" x14ac:dyDescent="0.25">
      <c r="A8" s="12"/>
      <c r="B8" s="32"/>
      <c r="C8" s="32" t="s">
        <v>210</v>
      </c>
      <c r="D8" s="78" t="s">
        <v>385</v>
      </c>
      <c r="E8" s="78"/>
      <c r="F8" s="76"/>
      <c r="G8" s="76"/>
      <c r="H8" s="78" t="s">
        <v>387</v>
      </c>
      <c r="I8" s="78"/>
      <c r="J8" s="76"/>
      <c r="K8" s="76"/>
      <c r="L8" s="78" t="s">
        <v>224</v>
      </c>
      <c r="M8" s="78"/>
      <c r="N8" s="76"/>
      <c r="O8" s="76"/>
      <c r="P8" s="78" t="s">
        <v>388</v>
      </c>
      <c r="Q8" s="78"/>
      <c r="R8" s="76"/>
      <c r="S8" s="76" t="s">
        <v>210</v>
      </c>
      <c r="T8" s="78" t="s">
        <v>115</v>
      </c>
      <c r="U8" s="78"/>
      <c r="V8" s="32"/>
    </row>
    <row r="9" spans="1:22" ht="15.75" thickBot="1" x14ac:dyDescent="0.3">
      <c r="A9" s="12"/>
      <c r="B9" s="32"/>
      <c r="C9" s="32"/>
      <c r="D9" s="34" t="s">
        <v>386</v>
      </c>
      <c r="E9" s="34"/>
      <c r="F9" s="32"/>
      <c r="G9" s="32"/>
      <c r="H9" s="34" t="s">
        <v>386</v>
      </c>
      <c r="I9" s="34"/>
      <c r="J9" s="32"/>
      <c r="K9" s="32"/>
      <c r="L9" s="34"/>
      <c r="M9" s="34"/>
      <c r="N9" s="32"/>
      <c r="O9" s="32"/>
      <c r="P9" s="34"/>
      <c r="Q9" s="34"/>
      <c r="R9" s="32"/>
      <c r="S9" s="32"/>
      <c r="T9" s="34"/>
      <c r="U9" s="34"/>
      <c r="V9" s="32"/>
    </row>
    <row r="10" spans="1:22" x14ac:dyDescent="0.25">
      <c r="A10" s="12"/>
      <c r="B10" s="23" t="s">
        <v>389</v>
      </c>
      <c r="C10" s="25" t="s">
        <v>210</v>
      </c>
      <c r="D10" s="25"/>
      <c r="E10" s="25"/>
      <c r="F10" s="25"/>
      <c r="G10" s="25"/>
      <c r="H10" s="25"/>
      <c r="I10" s="25"/>
      <c r="J10" s="25"/>
      <c r="K10" s="25"/>
      <c r="L10" s="25"/>
      <c r="M10" s="25"/>
      <c r="N10" s="25"/>
      <c r="O10" s="25"/>
      <c r="P10" s="25"/>
      <c r="Q10" s="25"/>
      <c r="R10" s="25"/>
      <c r="S10" s="25" t="s">
        <v>210</v>
      </c>
      <c r="T10" s="25"/>
      <c r="U10" s="25"/>
      <c r="V10" s="25"/>
    </row>
    <row r="11" spans="1:22" x14ac:dyDescent="0.25">
      <c r="A11" s="12"/>
      <c r="B11" s="82" t="s">
        <v>31</v>
      </c>
      <c r="C11" s="15" t="s">
        <v>210</v>
      </c>
      <c r="D11" s="15" t="s">
        <v>215</v>
      </c>
      <c r="E11" s="71">
        <v>123572</v>
      </c>
      <c r="F11" s="17" t="s">
        <v>210</v>
      </c>
      <c r="G11" s="15"/>
      <c r="H11" s="15" t="s">
        <v>215</v>
      </c>
      <c r="I11" s="71">
        <v>40378</v>
      </c>
      <c r="J11" s="17" t="s">
        <v>210</v>
      </c>
      <c r="K11" s="15"/>
      <c r="L11" s="15" t="s">
        <v>215</v>
      </c>
      <c r="M11" s="71">
        <v>20381</v>
      </c>
      <c r="N11" s="17" t="s">
        <v>210</v>
      </c>
      <c r="O11" s="15"/>
      <c r="P11" s="17" t="s">
        <v>215</v>
      </c>
      <c r="Q11" s="68" t="s">
        <v>239</v>
      </c>
      <c r="R11" s="17" t="s">
        <v>210</v>
      </c>
      <c r="S11" s="15" t="s">
        <v>210</v>
      </c>
      <c r="T11" s="15" t="s">
        <v>215</v>
      </c>
      <c r="U11" s="71">
        <v>184331</v>
      </c>
      <c r="V11" s="17" t="s">
        <v>210</v>
      </c>
    </row>
    <row r="12" spans="1:22" x14ac:dyDescent="0.25">
      <c r="A12" s="12"/>
      <c r="B12" s="83" t="s">
        <v>32</v>
      </c>
      <c r="C12" s="25" t="s">
        <v>210</v>
      </c>
      <c r="D12" s="25"/>
      <c r="E12" s="27">
        <v>17812</v>
      </c>
      <c r="F12" s="29" t="s">
        <v>210</v>
      </c>
      <c r="G12" s="25"/>
      <c r="H12" s="25"/>
      <c r="I12" s="27">
        <v>2127</v>
      </c>
      <c r="J12" s="29" t="s">
        <v>210</v>
      </c>
      <c r="K12" s="25"/>
      <c r="L12" s="25"/>
      <c r="M12" s="27">
        <v>13801</v>
      </c>
      <c r="N12" s="29" t="s">
        <v>210</v>
      </c>
      <c r="O12" s="25"/>
      <c r="P12" s="25"/>
      <c r="Q12" s="64">
        <v>373</v>
      </c>
      <c r="R12" s="29" t="s">
        <v>210</v>
      </c>
      <c r="S12" s="25" t="s">
        <v>210</v>
      </c>
      <c r="T12" s="25"/>
      <c r="U12" s="27">
        <v>34113</v>
      </c>
      <c r="V12" s="29" t="s">
        <v>210</v>
      </c>
    </row>
    <row r="13" spans="1:22" ht="15.75" thickBot="1" x14ac:dyDescent="0.3">
      <c r="A13" s="12"/>
      <c r="B13" s="82" t="s">
        <v>33</v>
      </c>
      <c r="C13" s="15" t="s">
        <v>210</v>
      </c>
      <c r="D13" s="15"/>
      <c r="E13" s="71">
        <v>30282</v>
      </c>
      <c r="F13" s="17" t="s">
        <v>210</v>
      </c>
      <c r="G13" s="15"/>
      <c r="H13" s="15"/>
      <c r="I13" s="71">
        <v>1485</v>
      </c>
      <c r="J13" s="17"/>
      <c r="K13" s="15"/>
      <c r="L13" s="15"/>
      <c r="M13" s="71">
        <v>5388</v>
      </c>
      <c r="N13" s="17" t="s">
        <v>210</v>
      </c>
      <c r="O13" s="15"/>
      <c r="P13" s="17"/>
      <c r="Q13" s="68" t="s">
        <v>239</v>
      </c>
      <c r="R13" s="17" t="s">
        <v>210</v>
      </c>
      <c r="S13" s="15" t="s">
        <v>210</v>
      </c>
      <c r="T13" s="15"/>
      <c r="U13" s="71">
        <v>37155</v>
      </c>
      <c r="V13" s="17" t="s">
        <v>210</v>
      </c>
    </row>
    <row r="14" spans="1:22" x14ac:dyDescent="0.25">
      <c r="A14" s="12"/>
      <c r="B14" s="30"/>
      <c r="C14" s="30" t="s">
        <v>210</v>
      </c>
      <c r="D14" s="70"/>
      <c r="E14" s="70"/>
      <c r="F14" s="30"/>
      <c r="G14" s="30"/>
      <c r="H14" s="70"/>
      <c r="I14" s="70"/>
      <c r="J14" s="30"/>
      <c r="K14" s="30"/>
      <c r="L14" s="70"/>
      <c r="M14" s="70"/>
      <c r="N14" s="30"/>
      <c r="O14" s="30"/>
      <c r="P14" s="70"/>
      <c r="Q14" s="70"/>
      <c r="R14" s="30"/>
      <c r="S14" s="30" t="s">
        <v>210</v>
      </c>
      <c r="T14" s="70"/>
      <c r="U14" s="70"/>
      <c r="V14" s="30"/>
    </row>
    <row r="15" spans="1:22" ht="15.75" thickBot="1" x14ac:dyDescent="0.3">
      <c r="A15" s="12"/>
      <c r="B15" s="84" t="s">
        <v>34</v>
      </c>
      <c r="C15" s="80" t="s">
        <v>210</v>
      </c>
      <c r="D15" s="25"/>
      <c r="E15" s="27">
        <v>171666</v>
      </c>
      <c r="F15" s="29" t="s">
        <v>210</v>
      </c>
      <c r="G15" s="80"/>
      <c r="H15" s="25"/>
      <c r="I15" s="27">
        <v>43990</v>
      </c>
      <c r="J15" s="29" t="s">
        <v>210</v>
      </c>
      <c r="K15" s="80"/>
      <c r="L15" s="25"/>
      <c r="M15" s="27">
        <v>39570</v>
      </c>
      <c r="N15" s="29" t="s">
        <v>210</v>
      </c>
      <c r="O15" s="80"/>
      <c r="P15" s="25"/>
      <c r="Q15" s="64">
        <v>373</v>
      </c>
      <c r="R15" s="29" t="s">
        <v>210</v>
      </c>
      <c r="S15" s="80" t="s">
        <v>210</v>
      </c>
      <c r="T15" s="25"/>
      <c r="U15" s="27">
        <v>255599</v>
      </c>
      <c r="V15" s="29" t="s">
        <v>210</v>
      </c>
    </row>
    <row r="16" spans="1:22" x14ac:dyDescent="0.25">
      <c r="A16" s="12"/>
      <c r="B16" s="30"/>
      <c r="C16" s="30" t="s">
        <v>210</v>
      </c>
      <c r="D16" s="70"/>
      <c r="E16" s="70"/>
      <c r="F16" s="30"/>
      <c r="G16" s="30"/>
      <c r="H16" s="70"/>
      <c r="I16" s="70"/>
      <c r="J16" s="30"/>
      <c r="K16" s="30"/>
      <c r="L16" s="70"/>
      <c r="M16" s="70"/>
      <c r="N16" s="30"/>
      <c r="O16" s="30"/>
      <c r="P16" s="70"/>
      <c r="Q16" s="70"/>
      <c r="R16" s="30"/>
      <c r="S16" s="30" t="s">
        <v>210</v>
      </c>
      <c r="T16" s="70"/>
      <c r="U16" s="70"/>
      <c r="V16" s="30"/>
    </row>
    <row r="17" spans="1:22" x14ac:dyDescent="0.25">
      <c r="A17" s="12"/>
      <c r="B17" s="82" t="s">
        <v>390</v>
      </c>
      <c r="C17" s="22" t="s">
        <v>210</v>
      </c>
      <c r="D17" s="15"/>
      <c r="E17" s="71">
        <v>20736</v>
      </c>
      <c r="F17" s="17" t="s">
        <v>210</v>
      </c>
      <c r="G17" s="22"/>
      <c r="H17" s="15"/>
      <c r="I17" s="71">
        <v>2710</v>
      </c>
      <c r="J17" s="17" t="s">
        <v>210</v>
      </c>
      <c r="K17" s="22"/>
      <c r="L17" s="15"/>
      <c r="M17" s="71">
        <v>6600</v>
      </c>
      <c r="N17" s="17" t="s">
        <v>210</v>
      </c>
      <c r="O17" s="22"/>
      <c r="P17" s="15"/>
      <c r="Q17" s="69" t="s">
        <v>391</v>
      </c>
      <c r="R17" s="17" t="s">
        <v>243</v>
      </c>
      <c r="S17" s="22" t="s">
        <v>210</v>
      </c>
      <c r="T17" s="15"/>
      <c r="U17" s="71">
        <v>19073</v>
      </c>
      <c r="V17" s="17" t="s">
        <v>210</v>
      </c>
    </row>
    <row r="18" spans="1:22" x14ac:dyDescent="0.25">
      <c r="A18" s="12"/>
      <c r="B18" s="83" t="s">
        <v>392</v>
      </c>
      <c r="C18" s="80" t="s">
        <v>210</v>
      </c>
      <c r="D18" s="25"/>
      <c r="E18" s="27">
        <v>2425</v>
      </c>
      <c r="F18" s="29" t="s">
        <v>210</v>
      </c>
      <c r="G18" s="80"/>
      <c r="H18" s="25"/>
      <c r="I18" s="27">
        <v>2052</v>
      </c>
      <c r="J18" s="29" t="s">
        <v>210</v>
      </c>
      <c r="K18" s="80"/>
      <c r="L18" s="25"/>
      <c r="M18" s="64">
        <v>836</v>
      </c>
      <c r="N18" s="29" t="s">
        <v>210</v>
      </c>
      <c r="O18" s="80"/>
      <c r="P18" s="25"/>
      <c r="Q18" s="64">
        <v>90</v>
      </c>
      <c r="R18" s="29" t="s">
        <v>210</v>
      </c>
      <c r="S18" s="80" t="s">
        <v>210</v>
      </c>
      <c r="T18" s="25"/>
      <c r="U18" s="27">
        <v>5403</v>
      </c>
      <c r="V18" s="29" t="s">
        <v>210</v>
      </c>
    </row>
    <row r="19" spans="1:22" ht="15.75" thickBot="1" x14ac:dyDescent="0.3">
      <c r="A19" s="12"/>
      <c r="B19" s="82" t="s">
        <v>393</v>
      </c>
      <c r="C19" s="22" t="s">
        <v>210</v>
      </c>
      <c r="D19" s="15"/>
      <c r="E19" s="69" t="s">
        <v>394</v>
      </c>
      <c r="F19" s="17" t="s">
        <v>243</v>
      </c>
      <c r="G19" s="22"/>
      <c r="H19" s="15"/>
      <c r="I19" s="69" t="s">
        <v>395</v>
      </c>
      <c r="J19" s="17" t="s">
        <v>243</v>
      </c>
      <c r="K19" s="22"/>
      <c r="L19" s="15"/>
      <c r="M19" s="69" t="s">
        <v>396</v>
      </c>
      <c r="N19" s="17" t="s">
        <v>243</v>
      </c>
      <c r="O19" s="22"/>
      <c r="P19" s="17"/>
      <c r="Q19" s="68" t="s">
        <v>239</v>
      </c>
      <c r="R19" s="17" t="s">
        <v>210</v>
      </c>
      <c r="S19" s="22" t="s">
        <v>210</v>
      </c>
      <c r="T19" s="15"/>
      <c r="U19" s="69" t="s">
        <v>397</v>
      </c>
      <c r="V19" s="17" t="s">
        <v>243</v>
      </c>
    </row>
    <row r="20" spans="1:22" x14ac:dyDescent="0.25">
      <c r="A20" s="12"/>
      <c r="B20" s="30"/>
      <c r="C20" s="30" t="s">
        <v>210</v>
      </c>
      <c r="D20" s="70"/>
      <c r="E20" s="70"/>
      <c r="F20" s="30"/>
      <c r="G20" s="30"/>
      <c r="H20" s="70"/>
      <c r="I20" s="70"/>
      <c r="J20" s="30"/>
      <c r="K20" s="30"/>
      <c r="L20" s="70"/>
      <c r="M20" s="70"/>
      <c r="N20" s="30"/>
      <c r="O20" s="30"/>
      <c r="P20" s="70"/>
      <c r="Q20" s="70"/>
      <c r="R20" s="30"/>
      <c r="S20" s="30" t="s">
        <v>210</v>
      </c>
      <c r="T20" s="70"/>
      <c r="U20" s="70"/>
      <c r="V20" s="30"/>
    </row>
    <row r="21" spans="1:22" ht="15.75" thickBot="1" x14ac:dyDescent="0.3">
      <c r="A21" s="12"/>
      <c r="B21" s="84" t="s">
        <v>48</v>
      </c>
      <c r="C21" s="80" t="s">
        <v>210</v>
      </c>
      <c r="D21" s="25"/>
      <c r="E21" s="27">
        <v>19380</v>
      </c>
      <c r="F21" s="29" t="s">
        <v>210</v>
      </c>
      <c r="G21" s="80"/>
      <c r="H21" s="25"/>
      <c r="I21" s="64">
        <v>772</v>
      </c>
      <c r="J21" s="29" t="s">
        <v>210</v>
      </c>
      <c r="K21" s="80"/>
      <c r="L21" s="25"/>
      <c r="M21" s="27">
        <v>5783</v>
      </c>
      <c r="N21" s="29" t="s">
        <v>210</v>
      </c>
      <c r="O21" s="80"/>
      <c r="P21" s="25"/>
      <c r="Q21" s="64" t="s">
        <v>398</v>
      </c>
      <c r="R21" s="29" t="s">
        <v>243</v>
      </c>
      <c r="S21" s="80" t="s">
        <v>210</v>
      </c>
      <c r="T21" s="25"/>
      <c r="U21" s="27">
        <v>14872</v>
      </c>
      <c r="V21" s="29" t="s">
        <v>210</v>
      </c>
    </row>
    <row r="22" spans="1:22" x14ac:dyDescent="0.25">
      <c r="A22" s="12"/>
      <c r="B22" s="30"/>
      <c r="C22" s="30" t="s">
        <v>210</v>
      </c>
      <c r="D22" s="70"/>
      <c r="E22" s="70"/>
      <c r="F22" s="30"/>
      <c r="G22" s="30"/>
      <c r="H22" s="70"/>
      <c r="I22" s="70"/>
      <c r="J22" s="30"/>
      <c r="K22" s="30"/>
      <c r="L22" s="70"/>
      <c r="M22" s="70"/>
      <c r="N22" s="30"/>
      <c r="O22" s="30"/>
      <c r="P22" s="70"/>
      <c r="Q22" s="70"/>
      <c r="R22" s="30"/>
      <c r="S22" s="30" t="s">
        <v>210</v>
      </c>
      <c r="T22" s="70"/>
      <c r="U22" s="70"/>
      <c r="V22" s="30"/>
    </row>
    <row r="23" spans="1:22" x14ac:dyDescent="0.25">
      <c r="A23" s="12"/>
      <c r="B23" s="82" t="s">
        <v>49</v>
      </c>
      <c r="C23" s="22" t="s">
        <v>210</v>
      </c>
      <c r="D23" s="15"/>
      <c r="E23" s="71">
        <v>1590</v>
      </c>
      <c r="F23" s="17" t="s">
        <v>210</v>
      </c>
      <c r="G23" s="22"/>
      <c r="H23" s="15"/>
      <c r="I23" s="71">
        <v>4169</v>
      </c>
      <c r="J23" s="17" t="s">
        <v>210</v>
      </c>
      <c r="K23" s="22"/>
      <c r="L23" s="15"/>
      <c r="M23" s="71">
        <v>1512</v>
      </c>
      <c r="N23" s="17" t="s">
        <v>210</v>
      </c>
      <c r="O23" s="22"/>
      <c r="P23" s="15"/>
      <c r="Q23" s="69">
        <v>11</v>
      </c>
      <c r="R23" s="17" t="s">
        <v>210</v>
      </c>
      <c r="S23" s="22" t="s">
        <v>210</v>
      </c>
      <c r="T23" s="15"/>
      <c r="U23" s="71">
        <v>7282</v>
      </c>
      <c r="V23" s="17" t="s">
        <v>210</v>
      </c>
    </row>
    <row r="24" spans="1:22" x14ac:dyDescent="0.25">
      <c r="A24" s="12"/>
      <c r="B24" s="83" t="s">
        <v>50</v>
      </c>
      <c r="C24" s="80" t="s">
        <v>210</v>
      </c>
      <c r="D24" s="25"/>
      <c r="E24" s="64" t="s">
        <v>399</v>
      </c>
      <c r="F24" s="29" t="s">
        <v>243</v>
      </c>
      <c r="G24" s="80"/>
      <c r="H24" s="25"/>
      <c r="I24" s="64" t="s">
        <v>400</v>
      </c>
      <c r="J24" s="29" t="s">
        <v>243</v>
      </c>
      <c r="K24" s="80"/>
      <c r="L24" s="29"/>
      <c r="M24" s="66" t="s">
        <v>239</v>
      </c>
      <c r="N24" s="29" t="s">
        <v>210</v>
      </c>
      <c r="O24" s="80"/>
      <c r="P24" s="29"/>
      <c r="Q24" s="66" t="s">
        <v>239</v>
      </c>
      <c r="R24" s="29" t="s">
        <v>210</v>
      </c>
      <c r="S24" s="80" t="s">
        <v>210</v>
      </c>
      <c r="T24" s="25"/>
      <c r="U24" s="64" t="s">
        <v>401</v>
      </c>
      <c r="V24" s="29" t="s">
        <v>243</v>
      </c>
    </row>
    <row r="25" spans="1:22" ht="15.75" thickBot="1" x14ac:dyDescent="0.3">
      <c r="A25" s="12"/>
      <c r="B25" s="82" t="s">
        <v>402</v>
      </c>
      <c r="C25" s="22" t="s">
        <v>210</v>
      </c>
      <c r="D25" s="15"/>
      <c r="E25" s="69" t="s">
        <v>403</v>
      </c>
      <c r="F25" s="17" t="s">
        <v>243</v>
      </c>
      <c r="G25" s="22"/>
      <c r="H25" s="17"/>
      <c r="I25" s="68" t="s">
        <v>239</v>
      </c>
      <c r="J25" s="17" t="s">
        <v>210</v>
      </c>
      <c r="K25" s="22"/>
      <c r="L25" s="17"/>
      <c r="M25" s="68" t="s">
        <v>239</v>
      </c>
      <c r="N25" s="17" t="s">
        <v>210</v>
      </c>
      <c r="O25" s="22"/>
      <c r="P25" s="15"/>
      <c r="Q25" s="69" t="s">
        <v>404</v>
      </c>
      <c r="R25" s="17" t="s">
        <v>405</v>
      </c>
      <c r="S25" s="22" t="s">
        <v>210</v>
      </c>
      <c r="T25" s="15"/>
      <c r="U25" s="69" t="s">
        <v>406</v>
      </c>
      <c r="V25" s="17" t="s">
        <v>243</v>
      </c>
    </row>
    <row r="26" spans="1:22" x14ac:dyDescent="0.25">
      <c r="A26" s="12"/>
      <c r="B26" s="30"/>
      <c r="C26" s="30" t="s">
        <v>210</v>
      </c>
      <c r="D26" s="70"/>
      <c r="E26" s="70"/>
      <c r="F26" s="30"/>
      <c r="G26" s="30"/>
      <c r="H26" s="70"/>
      <c r="I26" s="70"/>
      <c r="J26" s="30"/>
      <c r="K26" s="30"/>
      <c r="L26" s="70"/>
      <c r="M26" s="70"/>
      <c r="N26" s="30"/>
      <c r="O26" s="30"/>
      <c r="P26" s="70"/>
      <c r="Q26" s="70"/>
      <c r="R26" s="30"/>
      <c r="S26" s="30" t="s">
        <v>210</v>
      </c>
      <c r="T26" s="70"/>
      <c r="U26" s="70"/>
      <c r="V26" s="30"/>
    </row>
    <row r="27" spans="1:22" ht="15.75" thickBot="1" x14ac:dyDescent="0.3">
      <c r="A27" s="12"/>
      <c r="B27" s="83" t="s">
        <v>53</v>
      </c>
      <c r="C27" s="80" t="s">
        <v>210</v>
      </c>
      <c r="D27" s="25" t="s">
        <v>215</v>
      </c>
      <c r="E27" s="27">
        <v>18060</v>
      </c>
      <c r="F27" s="29" t="s">
        <v>210</v>
      </c>
      <c r="G27" s="80"/>
      <c r="H27" s="25" t="s">
        <v>215</v>
      </c>
      <c r="I27" s="64" t="s">
        <v>407</v>
      </c>
      <c r="J27" s="29" t="s">
        <v>243</v>
      </c>
      <c r="K27" s="80"/>
      <c r="L27" s="25" t="s">
        <v>215</v>
      </c>
      <c r="M27" s="27">
        <v>4271</v>
      </c>
      <c r="N27" s="29" t="s">
        <v>210</v>
      </c>
      <c r="O27" s="80"/>
      <c r="P27" s="25" t="s">
        <v>215</v>
      </c>
      <c r="Q27" s="64" t="s">
        <v>408</v>
      </c>
      <c r="R27" s="29" t="s">
        <v>243</v>
      </c>
      <c r="S27" s="80" t="s">
        <v>210</v>
      </c>
      <c r="T27" s="25" t="s">
        <v>215</v>
      </c>
      <c r="U27" s="27">
        <v>12082</v>
      </c>
      <c r="V27" s="29" t="s">
        <v>210</v>
      </c>
    </row>
    <row r="28" spans="1:22" ht="15.75" thickTop="1" x14ac:dyDescent="0.25">
      <c r="A28" s="12"/>
      <c r="B28" s="30"/>
      <c r="C28" s="30" t="s">
        <v>210</v>
      </c>
      <c r="D28" s="31"/>
      <c r="E28" s="31"/>
      <c r="F28" s="30"/>
      <c r="G28" s="30"/>
      <c r="H28" s="31"/>
      <c r="I28" s="31"/>
      <c r="J28" s="30"/>
      <c r="K28" s="30"/>
      <c r="L28" s="31"/>
      <c r="M28" s="31"/>
      <c r="N28" s="30"/>
      <c r="O28" s="30"/>
      <c r="P28" s="31"/>
      <c r="Q28" s="31"/>
      <c r="R28" s="30"/>
      <c r="S28" s="30" t="s">
        <v>210</v>
      </c>
      <c r="T28" s="31"/>
      <c r="U28" s="31"/>
      <c r="V28" s="30"/>
    </row>
    <row r="29" spans="1:22" ht="15.75" x14ac:dyDescent="0.25">
      <c r="A29" s="12"/>
      <c r="B29" s="39"/>
      <c r="C29" s="39"/>
      <c r="D29" s="39"/>
      <c r="E29" s="39"/>
      <c r="F29" s="39"/>
      <c r="G29" s="39"/>
      <c r="H29" s="39"/>
      <c r="I29" s="39"/>
      <c r="J29" s="39"/>
      <c r="K29" s="39"/>
      <c r="L29" s="39"/>
      <c r="M29" s="39"/>
      <c r="N29" s="39"/>
      <c r="O29" s="39"/>
      <c r="P29" s="39"/>
      <c r="Q29" s="39"/>
      <c r="R29" s="39"/>
      <c r="S29" s="39"/>
      <c r="T29" s="39"/>
      <c r="U29" s="39"/>
      <c r="V29" s="39"/>
    </row>
    <row r="30" spans="1:22" x14ac:dyDescent="0.25">
      <c r="A30" s="12"/>
      <c r="B30" s="15"/>
      <c r="C30" s="15"/>
      <c r="D30" s="15"/>
      <c r="E30" s="15"/>
      <c r="F30" s="15"/>
      <c r="G30" s="15"/>
      <c r="H30" s="15"/>
      <c r="I30" s="15"/>
      <c r="J30" s="15"/>
      <c r="K30" s="15"/>
      <c r="L30" s="15"/>
      <c r="M30" s="15"/>
      <c r="N30" s="15"/>
      <c r="O30" s="15"/>
      <c r="P30" s="15"/>
      <c r="Q30" s="15"/>
      <c r="R30" s="15"/>
      <c r="S30" s="15"/>
      <c r="T30" s="15"/>
      <c r="U30" s="15"/>
      <c r="V30" s="15"/>
    </row>
    <row r="31" spans="1:22" ht="15.75" thickBot="1" x14ac:dyDescent="0.3">
      <c r="A31" s="12"/>
      <c r="B31" s="22"/>
      <c r="C31" s="22" t="s">
        <v>210</v>
      </c>
      <c r="D31" s="34" t="s">
        <v>409</v>
      </c>
      <c r="E31" s="34"/>
      <c r="F31" s="34"/>
      <c r="G31" s="34"/>
      <c r="H31" s="34"/>
      <c r="I31" s="34"/>
      <c r="J31" s="34"/>
      <c r="K31" s="34"/>
      <c r="L31" s="34"/>
      <c r="M31" s="34"/>
      <c r="N31" s="34"/>
      <c r="O31" s="34"/>
      <c r="P31" s="34"/>
      <c r="Q31" s="34"/>
      <c r="R31" s="34"/>
      <c r="S31" s="34"/>
      <c r="T31" s="34"/>
      <c r="U31" s="34"/>
      <c r="V31" s="22"/>
    </row>
    <row r="32" spans="1:22" x14ac:dyDescent="0.25">
      <c r="A32" s="12"/>
      <c r="B32" s="32"/>
      <c r="C32" s="32" t="s">
        <v>210</v>
      </c>
      <c r="D32" s="78" t="s">
        <v>385</v>
      </c>
      <c r="E32" s="78"/>
      <c r="F32" s="76"/>
      <c r="G32" s="76" t="s">
        <v>210</v>
      </c>
      <c r="H32" s="78" t="s">
        <v>387</v>
      </c>
      <c r="I32" s="78"/>
      <c r="J32" s="76"/>
      <c r="K32" s="76" t="s">
        <v>210</v>
      </c>
      <c r="L32" s="78" t="s">
        <v>224</v>
      </c>
      <c r="M32" s="78"/>
      <c r="N32" s="76"/>
      <c r="O32" s="76" t="s">
        <v>210</v>
      </c>
      <c r="P32" s="78" t="s">
        <v>388</v>
      </c>
      <c r="Q32" s="78"/>
      <c r="R32" s="76"/>
      <c r="S32" s="76" t="s">
        <v>210</v>
      </c>
      <c r="T32" s="78" t="s">
        <v>115</v>
      </c>
      <c r="U32" s="78"/>
      <c r="V32" s="32"/>
    </row>
    <row r="33" spans="1:22" ht="15.75" thickBot="1" x14ac:dyDescent="0.3">
      <c r="A33" s="12"/>
      <c r="B33" s="32"/>
      <c r="C33" s="32"/>
      <c r="D33" s="34" t="s">
        <v>386</v>
      </c>
      <c r="E33" s="34"/>
      <c r="F33" s="32"/>
      <c r="G33" s="32"/>
      <c r="H33" s="34" t="s">
        <v>386</v>
      </c>
      <c r="I33" s="34"/>
      <c r="J33" s="32"/>
      <c r="K33" s="32"/>
      <c r="L33" s="34"/>
      <c r="M33" s="34"/>
      <c r="N33" s="32"/>
      <c r="O33" s="32"/>
      <c r="P33" s="34"/>
      <c r="Q33" s="34"/>
      <c r="R33" s="32"/>
      <c r="S33" s="32"/>
      <c r="T33" s="34"/>
      <c r="U33" s="34"/>
      <c r="V33" s="32"/>
    </row>
    <row r="34" spans="1:22" x14ac:dyDescent="0.25">
      <c r="A34" s="12"/>
      <c r="B34" s="23" t="s">
        <v>389</v>
      </c>
      <c r="C34" s="25" t="s">
        <v>210</v>
      </c>
      <c r="D34" s="25"/>
      <c r="E34" s="25"/>
      <c r="F34" s="25"/>
      <c r="G34" s="25" t="s">
        <v>210</v>
      </c>
      <c r="H34" s="25"/>
      <c r="I34" s="25"/>
      <c r="J34" s="25"/>
      <c r="K34" s="25" t="s">
        <v>210</v>
      </c>
      <c r="L34" s="25"/>
      <c r="M34" s="25"/>
      <c r="N34" s="25"/>
      <c r="O34" s="25" t="s">
        <v>210</v>
      </c>
      <c r="P34" s="25"/>
      <c r="Q34" s="25"/>
      <c r="R34" s="25"/>
      <c r="S34" s="25" t="s">
        <v>210</v>
      </c>
      <c r="T34" s="25"/>
      <c r="U34" s="25"/>
      <c r="V34" s="25"/>
    </row>
    <row r="35" spans="1:22" x14ac:dyDescent="0.25">
      <c r="A35" s="12"/>
      <c r="B35" s="82" t="s">
        <v>31</v>
      </c>
      <c r="C35" s="15" t="s">
        <v>210</v>
      </c>
      <c r="D35" s="15" t="s">
        <v>215</v>
      </c>
      <c r="E35" s="71">
        <v>113206</v>
      </c>
      <c r="F35" s="17" t="s">
        <v>210</v>
      </c>
      <c r="G35" s="15" t="s">
        <v>210</v>
      </c>
      <c r="H35" s="15" t="s">
        <v>215</v>
      </c>
      <c r="I35" s="71">
        <v>42572</v>
      </c>
      <c r="J35" s="17" t="s">
        <v>210</v>
      </c>
      <c r="K35" s="15" t="s">
        <v>210</v>
      </c>
      <c r="L35" s="15" t="s">
        <v>215</v>
      </c>
      <c r="M35" s="71">
        <v>18869</v>
      </c>
      <c r="N35" s="17" t="s">
        <v>210</v>
      </c>
      <c r="O35" s="15" t="s">
        <v>210</v>
      </c>
      <c r="P35" s="17" t="s">
        <v>215</v>
      </c>
      <c r="Q35" s="68" t="s">
        <v>239</v>
      </c>
      <c r="R35" s="17" t="s">
        <v>210</v>
      </c>
      <c r="S35" s="15" t="s">
        <v>210</v>
      </c>
      <c r="T35" s="15" t="s">
        <v>215</v>
      </c>
      <c r="U35" s="71">
        <v>174647</v>
      </c>
      <c r="V35" s="17" t="s">
        <v>210</v>
      </c>
    </row>
    <row r="36" spans="1:22" x14ac:dyDescent="0.25">
      <c r="A36" s="12"/>
      <c r="B36" s="83" t="s">
        <v>32</v>
      </c>
      <c r="C36" s="25" t="s">
        <v>210</v>
      </c>
      <c r="D36" s="25"/>
      <c r="E36" s="27">
        <v>16629</v>
      </c>
      <c r="F36" s="29" t="s">
        <v>210</v>
      </c>
      <c r="G36" s="25" t="s">
        <v>210</v>
      </c>
      <c r="H36" s="25"/>
      <c r="I36" s="27">
        <v>2500</v>
      </c>
      <c r="J36" s="29" t="s">
        <v>210</v>
      </c>
      <c r="K36" s="25" t="s">
        <v>210</v>
      </c>
      <c r="L36" s="25"/>
      <c r="M36" s="27">
        <v>13283</v>
      </c>
      <c r="N36" s="29" t="s">
        <v>210</v>
      </c>
      <c r="O36" s="25" t="s">
        <v>210</v>
      </c>
      <c r="P36" s="25"/>
      <c r="Q36" s="64">
        <v>293</v>
      </c>
      <c r="R36" s="29" t="s">
        <v>210</v>
      </c>
      <c r="S36" s="25" t="s">
        <v>210</v>
      </c>
      <c r="T36" s="25"/>
      <c r="U36" s="27">
        <v>32705</v>
      </c>
      <c r="V36" s="29" t="s">
        <v>210</v>
      </c>
    </row>
    <row r="37" spans="1:22" ht="15.75" thickBot="1" x14ac:dyDescent="0.3">
      <c r="A37" s="12"/>
      <c r="B37" s="82" t="s">
        <v>33</v>
      </c>
      <c r="C37" s="15" t="s">
        <v>210</v>
      </c>
      <c r="D37" s="15"/>
      <c r="E37" s="71">
        <v>27189</v>
      </c>
      <c r="F37" s="17" t="s">
        <v>210</v>
      </c>
      <c r="G37" s="15" t="s">
        <v>210</v>
      </c>
      <c r="H37" s="15"/>
      <c r="I37" s="69">
        <v>40</v>
      </c>
      <c r="J37" s="17" t="s">
        <v>210</v>
      </c>
      <c r="K37" s="15" t="s">
        <v>210</v>
      </c>
      <c r="L37" s="15"/>
      <c r="M37" s="71">
        <v>4715</v>
      </c>
      <c r="N37" s="17" t="s">
        <v>210</v>
      </c>
      <c r="O37" s="15" t="s">
        <v>210</v>
      </c>
      <c r="P37" s="17"/>
      <c r="Q37" s="68" t="s">
        <v>239</v>
      </c>
      <c r="R37" s="17" t="s">
        <v>210</v>
      </c>
      <c r="S37" s="15" t="s">
        <v>210</v>
      </c>
      <c r="T37" s="15"/>
      <c r="U37" s="71">
        <v>31944</v>
      </c>
      <c r="V37" s="17" t="s">
        <v>210</v>
      </c>
    </row>
    <row r="38" spans="1:22" x14ac:dyDescent="0.25">
      <c r="A38" s="12"/>
      <c r="B38" s="30"/>
      <c r="C38" s="30" t="s">
        <v>210</v>
      </c>
      <c r="D38" s="70"/>
      <c r="E38" s="70"/>
      <c r="F38" s="30"/>
      <c r="G38" s="30" t="s">
        <v>210</v>
      </c>
      <c r="H38" s="70"/>
      <c r="I38" s="70"/>
      <c r="J38" s="30"/>
      <c r="K38" s="30" t="s">
        <v>210</v>
      </c>
      <c r="L38" s="70"/>
      <c r="M38" s="70"/>
      <c r="N38" s="30"/>
      <c r="O38" s="30" t="s">
        <v>210</v>
      </c>
      <c r="P38" s="70"/>
      <c r="Q38" s="70"/>
      <c r="R38" s="30"/>
      <c r="S38" s="30" t="s">
        <v>210</v>
      </c>
      <c r="T38" s="70"/>
      <c r="U38" s="70"/>
      <c r="V38" s="30"/>
    </row>
    <row r="39" spans="1:22" ht="15.75" thickBot="1" x14ac:dyDescent="0.3">
      <c r="A39" s="12"/>
      <c r="B39" s="84" t="s">
        <v>34</v>
      </c>
      <c r="C39" s="80" t="s">
        <v>210</v>
      </c>
      <c r="D39" s="25"/>
      <c r="E39" s="27">
        <v>157024</v>
      </c>
      <c r="F39" s="29" t="s">
        <v>210</v>
      </c>
      <c r="G39" s="80" t="s">
        <v>210</v>
      </c>
      <c r="H39" s="25"/>
      <c r="I39" s="27">
        <v>45112</v>
      </c>
      <c r="J39" s="29" t="s">
        <v>210</v>
      </c>
      <c r="K39" s="80" t="s">
        <v>210</v>
      </c>
      <c r="L39" s="25"/>
      <c r="M39" s="27">
        <v>36867</v>
      </c>
      <c r="N39" s="29" t="s">
        <v>210</v>
      </c>
      <c r="O39" s="80" t="s">
        <v>210</v>
      </c>
      <c r="P39" s="25"/>
      <c r="Q39" s="64">
        <v>293</v>
      </c>
      <c r="R39" s="29" t="s">
        <v>210</v>
      </c>
      <c r="S39" s="80" t="s">
        <v>210</v>
      </c>
      <c r="T39" s="25"/>
      <c r="U39" s="27">
        <v>239296</v>
      </c>
      <c r="V39" s="29" t="s">
        <v>210</v>
      </c>
    </row>
    <row r="40" spans="1:22" x14ac:dyDescent="0.25">
      <c r="A40" s="12"/>
      <c r="B40" s="30"/>
      <c r="C40" s="30" t="s">
        <v>210</v>
      </c>
      <c r="D40" s="70"/>
      <c r="E40" s="70"/>
      <c r="F40" s="30"/>
      <c r="G40" s="30" t="s">
        <v>210</v>
      </c>
      <c r="H40" s="70"/>
      <c r="I40" s="70"/>
      <c r="J40" s="30"/>
      <c r="K40" s="30" t="s">
        <v>210</v>
      </c>
      <c r="L40" s="70"/>
      <c r="M40" s="70"/>
      <c r="N40" s="30"/>
      <c r="O40" s="30" t="s">
        <v>210</v>
      </c>
      <c r="P40" s="70"/>
      <c r="Q40" s="70"/>
      <c r="R40" s="30"/>
      <c r="S40" s="30" t="s">
        <v>210</v>
      </c>
      <c r="T40" s="70"/>
      <c r="U40" s="70"/>
      <c r="V40" s="30"/>
    </row>
    <row r="41" spans="1:22" x14ac:dyDescent="0.25">
      <c r="A41" s="12"/>
      <c r="B41" s="82" t="s">
        <v>390</v>
      </c>
      <c r="C41" s="22" t="s">
        <v>210</v>
      </c>
      <c r="D41" s="15"/>
      <c r="E41" s="71">
        <v>21023</v>
      </c>
      <c r="F41" s="17" t="s">
        <v>210</v>
      </c>
      <c r="G41" s="22" t="s">
        <v>210</v>
      </c>
      <c r="H41" s="15"/>
      <c r="I41" s="71">
        <v>4845</v>
      </c>
      <c r="J41" s="17" t="s">
        <v>210</v>
      </c>
      <c r="K41" s="22" t="s">
        <v>210</v>
      </c>
      <c r="L41" s="15"/>
      <c r="M41" s="71">
        <v>6664</v>
      </c>
      <c r="N41" s="17" t="s">
        <v>210</v>
      </c>
      <c r="O41" s="22" t="s">
        <v>210</v>
      </c>
      <c r="P41" s="15"/>
      <c r="Q41" s="69" t="s">
        <v>410</v>
      </c>
      <c r="R41" s="17" t="s">
        <v>243</v>
      </c>
      <c r="S41" s="22" t="s">
        <v>210</v>
      </c>
      <c r="T41" s="15"/>
      <c r="U41" s="71">
        <v>22329</v>
      </c>
      <c r="V41" s="17" t="s">
        <v>210</v>
      </c>
    </row>
    <row r="42" spans="1:22" x14ac:dyDescent="0.25">
      <c r="A42" s="12"/>
      <c r="B42" s="23" t="s">
        <v>392</v>
      </c>
      <c r="C42" s="25" t="s">
        <v>210</v>
      </c>
      <c r="D42" s="25"/>
      <c r="E42" s="27">
        <v>2885</v>
      </c>
      <c r="F42" s="29" t="s">
        <v>210</v>
      </c>
      <c r="G42" s="25"/>
      <c r="H42" s="25"/>
      <c r="I42" s="27">
        <v>2892</v>
      </c>
      <c r="J42" s="29" t="s">
        <v>210</v>
      </c>
      <c r="K42" s="25"/>
      <c r="L42" s="25"/>
      <c r="M42" s="64">
        <v>828</v>
      </c>
      <c r="N42" s="29" t="s">
        <v>210</v>
      </c>
      <c r="O42" s="25"/>
      <c r="P42" s="25"/>
      <c r="Q42" s="64">
        <v>124</v>
      </c>
      <c r="R42" s="29" t="s">
        <v>210</v>
      </c>
      <c r="S42" s="25"/>
      <c r="T42" s="25"/>
      <c r="U42" s="27">
        <v>6729</v>
      </c>
      <c r="V42" s="29" t="s">
        <v>210</v>
      </c>
    </row>
    <row r="43" spans="1:22" x14ac:dyDescent="0.25">
      <c r="A43" s="12"/>
      <c r="B43" s="67" t="s">
        <v>411</v>
      </c>
      <c r="C43" s="15" t="s">
        <v>210</v>
      </c>
      <c r="D43" s="17"/>
      <c r="E43" s="68" t="s">
        <v>239</v>
      </c>
      <c r="F43" s="17" t="s">
        <v>210</v>
      </c>
      <c r="G43" s="15"/>
      <c r="H43" s="15"/>
      <c r="I43" s="71">
        <v>55692</v>
      </c>
      <c r="J43" s="17" t="s">
        <v>210</v>
      </c>
      <c r="K43" s="15"/>
      <c r="L43" s="17"/>
      <c r="M43" s="68" t="s">
        <v>239</v>
      </c>
      <c r="N43" s="17" t="s">
        <v>210</v>
      </c>
      <c r="O43" s="15"/>
      <c r="P43" s="17"/>
      <c r="Q43" s="68" t="s">
        <v>239</v>
      </c>
      <c r="R43" s="17" t="s">
        <v>210</v>
      </c>
      <c r="S43" s="15"/>
      <c r="T43" s="15"/>
      <c r="U43" s="71">
        <v>55692</v>
      </c>
      <c r="V43" s="17" t="s">
        <v>210</v>
      </c>
    </row>
    <row r="44" spans="1:22" ht="15.75" thickBot="1" x14ac:dyDescent="0.3">
      <c r="A44" s="12"/>
      <c r="B44" s="23" t="s">
        <v>412</v>
      </c>
      <c r="C44" s="25" t="s">
        <v>210</v>
      </c>
      <c r="D44" s="25"/>
      <c r="E44" s="64">
        <v>88</v>
      </c>
      <c r="F44" s="29" t="s">
        <v>210</v>
      </c>
      <c r="G44" s="25"/>
      <c r="H44" s="25"/>
      <c r="I44" s="27">
        <v>1376</v>
      </c>
      <c r="J44" s="29" t="s">
        <v>210</v>
      </c>
      <c r="K44" s="25"/>
      <c r="L44" s="25"/>
      <c r="M44" s="64">
        <v>74</v>
      </c>
      <c r="N44" s="29" t="s">
        <v>210</v>
      </c>
      <c r="O44" s="25"/>
      <c r="P44" s="25"/>
      <c r="Q44" s="64">
        <v>53</v>
      </c>
      <c r="R44" s="29"/>
      <c r="S44" s="25"/>
      <c r="T44" s="25"/>
      <c r="U44" s="27">
        <v>1591</v>
      </c>
      <c r="V44" s="29" t="s">
        <v>210</v>
      </c>
    </row>
    <row r="45" spans="1:22" x14ac:dyDescent="0.25">
      <c r="A45" s="12"/>
      <c r="B45" s="30"/>
      <c r="C45" s="30" t="s">
        <v>210</v>
      </c>
      <c r="D45" s="70"/>
      <c r="E45" s="70"/>
      <c r="F45" s="30"/>
      <c r="G45" s="30"/>
      <c r="H45" s="70"/>
      <c r="I45" s="70"/>
      <c r="J45" s="30"/>
      <c r="K45" s="30"/>
      <c r="L45" s="70"/>
      <c r="M45" s="70"/>
      <c r="N45" s="30"/>
      <c r="O45" s="30"/>
      <c r="P45" s="70"/>
      <c r="Q45" s="70"/>
      <c r="R45" s="30"/>
      <c r="S45" s="30"/>
      <c r="T45" s="70"/>
      <c r="U45" s="70"/>
      <c r="V45" s="30"/>
    </row>
    <row r="46" spans="1:22" ht="15.75" thickBot="1" x14ac:dyDescent="0.3">
      <c r="A46" s="12"/>
      <c r="B46" s="82" t="s">
        <v>48</v>
      </c>
      <c r="C46" s="22" t="s">
        <v>210</v>
      </c>
      <c r="D46" s="15"/>
      <c r="E46" s="71">
        <v>18050</v>
      </c>
      <c r="F46" s="17" t="s">
        <v>210</v>
      </c>
      <c r="G46" s="22"/>
      <c r="H46" s="15"/>
      <c r="I46" s="69" t="s">
        <v>413</v>
      </c>
      <c r="J46" s="17" t="s">
        <v>243</v>
      </c>
      <c r="K46" s="22"/>
      <c r="L46" s="15"/>
      <c r="M46" s="71">
        <v>5762</v>
      </c>
      <c r="N46" s="17" t="s">
        <v>210</v>
      </c>
      <c r="O46" s="22"/>
      <c r="P46" s="15"/>
      <c r="Q46" s="69" t="s">
        <v>414</v>
      </c>
      <c r="R46" s="17" t="s">
        <v>243</v>
      </c>
      <c r="S46" s="22"/>
      <c r="T46" s="15"/>
      <c r="U46" s="69" t="s">
        <v>415</v>
      </c>
      <c r="V46" s="17" t="s">
        <v>243</v>
      </c>
    </row>
    <row r="47" spans="1:22" x14ac:dyDescent="0.25">
      <c r="A47" s="12"/>
      <c r="B47" s="30"/>
      <c r="C47" s="30" t="s">
        <v>210</v>
      </c>
      <c r="D47" s="70"/>
      <c r="E47" s="70"/>
      <c r="F47" s="30"/>
      <c r="G47" s="30"/>
      <c r="H47" s="70"/>
      <c r="I47" s="70"/>
      <c r="J47" s="30"/>
      <c r="K47" s="30"/>
      <c r="L47" s="70"/>
      <c r="M47" s="70"/>
      <c r="N47" s="30"/>
      <c r="O47" s="30"/>
      <c r="P47" s="70"/>
      <c r="Q47" s="70"/>
      <c r="R47" s="30"/>
      <c r="S47" s="30"/>
      <c r="T47" s="70"/>
      <c r="U47" s="70"/>
      <c r="V47" s="30"/>
    </row>
    <row r="48" spans="1:22" x14ac:dyDescent="0.25">
      <c r="A48" s="12"/>
      <c r="B48" s="23" t="s">
        <v>49</v>
      </c>
      <c r="C48" s="80" t="s">
        <v>210</v>
      </c>
      <c r="D48" s="25"/>
      <c r="E48" s="27">
        <v>2491</v>
      </c>
      <c r="F48" s="29" t="s">
        <v>210</v>
      </c>
      <c r="G48" s="80"/>
      <c r="H48" s="25"/>
      <c r="I48" s="27">
        <v>3860</v>
      </c>
      <c r="J48" s="29" t="s">
        <v>210</v>
      </c>
      <c r="K48" s="80"/>
      <c r="L48" s="25"/>
      <c r="M48" s="27">
        <v>1508</v>
      </c>
      <c r="N48" s="29" t="s">
        <v>210</v>
      </c>
      <c r="O48" s="80"/>
      <c r="P48" s="25"/>
      <c r="Q48" s="64">
        <v>25</v>
      </c>
      <c r="R48" s="29" t="s">
        <v>210</v>
      </c>
      <c r="S48" s="80"/>
      <c r="T48" s="25"/>
      <c r="U48" s="27">
        <v>7884</v>
      </c>
      <c r="V48" s="29" t="s">
        <v>210</v>
      </c>
    </row>
    <row r="49" spans="1:22" x14ac:dyDescent="0.25">
      <c r="A49" s="12"/>
      <c r="B49" s="67" t="s">
        <v>50</v>
      </c>
      <c r="C49" s="22" t="s">
        <v>210</v>
      </c>
      <c r="D49" s="15"/>
      <c r="E49" s="69" t="s">
        <v>416</v>
      </c>
      <c r="F49" s="17" t="s">
        <v>243</v>
      </c>
      <c r="G49" s="22"/>
      <c r="H49" s="17"/>
      <c r="I49" s="68" t="s">
        <v>239</v>
      </c>
      <c r="J49" s="17" t="s">
        <v>210</v>
      </c>
      <c r="K49" s="22"/>
      <c r="L49" s="17"/>
      <c r="M49" s="68" t="s">
        <v>239</v>
      </c>
      <c r="N49" s="17" t="s">
        <v>210</v>
      </c>
      <c r="O49" s="22"/>
      <c r="P49" s="17"/>
      <c r="Q49" s="68" t="s">
        <v>239</v>
      </c>
      <c r="R49" s="17" t="s">
        <v>210</v>
      </c>
      <c r="S49" s="22"/>
      <c r="T49" s="15"/>
      <c r="U49" s="69" t="s">
        <v>416</v>
      </c>
      <c r="V49" s="17" t="s">
        <v>243</v>
      </c>
    </row>
    <row r="50" spans="1:22" ht="15.75" thickBot="1" x14ac:dyDescent="0.3">
      <c r="A50" s="12"/>
      <c r="B50" s="23" t="s">
        <v>402</v>
      </c>
      <c r="C50" s="80" t="s">
        <v>210</v>
      </c>
      <c r="D50" s="25"/>
      <c r="E50" s="64" t="s">
        <v>417</v>
      </c>
      <c r="F50" s="29" t="s">
        <v>243</v>
      </c>
      <c r="G50" s="80"/>
      <c r="H50" s="29"/>
      <c r="I50" s="66" t="s">
        <v>239</v>
      </c>
      <c r="J50" s="29" t="s">
        <v>210</v>
      </c>
      <c r="K50" s="80"/>
      <c r="L50" s="29"/>
      <c r="M50" s="66" t="s">
        <v>239</v>
      </c>
      <c r="N50" s="29" t="s">
        <v>210</v>
      </c>
      <c r="O50" s="80"/>
      <c r="P50" s="29"/>
      <c r="Q50" s="66" t="s">
        <v>239</v>
      </c>
      <c r="R50" s="29" t="s">
        <v>210</v>
      </c>
      <c r="S50" s="80"/>
      <c r="T50" s="25"/>
      <c r="U50" s="64" t="s">
        <v>417</v>
      </c>
      <c r="V50" s="29" t="s">
        <v>243</v>
      </c>
    </row>
    <row r="51" spans="1:22" x14ac:dyDescent="0.25">
      <c r="A51" s="12"/>
      <c r="B51" s="30"/>
      <c r="C51" s="30" t="s">
        <v>210</v>
      </c>
      <c r="D51" s="70"/>
      <c r="E51" s="70"/>
      <c r="F51" s="30"/>
      <c r="G51" s="30"/>
      <c r="H51" s="70"/>
      <c r="I51" s="70"/>
      <c r="J51" s="30"/>
      <c r="K51" s="30"/>
      <c r="L51" s="70"/>
      <c r="M51" s="70"/>
      <c r="N51" s="30"/>
      <c r="O51" s="30"/>
      <c r="P51" s="70"/>
      <c r="Q51" s="70"/>
      <c r="R51" s="30"/>
      <c r="S51" s="30"/>
      <c r="T51" s="70"/>
      <c r="U51" s="70"/>
      <c r="V51" s="30"/>
    </row>
    <row r="52" spans="1:22" ht="15.75" thickBot="1" x14ac:dyDescent="0.3">
      <c r="A52" s="12"/>
      <c r="B52" s="67" t="s">
        <v>53</v>
      </c>
      <c r="C52" s="22" t="s">
        <v>210</v>
      </c>
      <c r="D52" s="15" t="s">
        <v>215</v>
      </c>
      <c r="E52" s="71">
        <v>16064</v>
      </c>
      <c r="F52" s="17" t="s">
        <v>210</v>
      </c>
      <c r="G52" s="22"/>
      <c r="H52" s="15" t="s">
        <v>215</v>
      </c>
      <c r="I52" s="69" t="s">
        <v>418</v>
      </c>
      <c r="J52" s="17" t="s">
        <v>243</v>
      </c>
      <c r="K52" s="22"/>
      <c r="L52" s="15" t="s">
        <v>215</v>
      </c>
      <c r="M52" s="71">
        <v>4254</v>
      </c>
      <c r="N52" s="17" t="s">
        <v>210</v>
      </c>
      <c r="O52" s="22"/>
      <c r="P52" s="15" t="s">
        <v>215</v>
      </c>
      <c r="Q52" s="69" t="s">
        <v>419</v>
      </c>
      <c r="R52" s="17" t="s">
        <v>243</v>
      </c>
      <c r="S52" s="22"/>
      <c r="T52" s="15" t="s">
        <v>215</v>
      </c>
      <c r="U52" s="69" t="s">
        <v>420</v>
      </c>
      <c r="V52" s="17" t="s">
        <v>243</v>
      </c>
    </row>
    <row r="53" spans="1:22" ht="15.75" thickTop="1" x14ac:dyDescent="0.25">
      <c r="A53" s="12"/>
      <c r="B53" s="30"/>
      <c r="C53" s="30" t="s">
        <v>210</v>
      </c>
      <c r="D53" s="31"/>
      <c r="E53" s="31"/>
      <c r="F53" s="30"/>
      <c r="G53" s="30"/>
      <c r="H53" s="31"/>
      <c r="I53" s="31"/>
      <c r="J53" s="30"/>
      <c r="K53" s="30"/>
      <c r="L53" s="31"/>
      <c r="M53" s="31"/>
      <c r="N53" s="30"/>
      <c r="O53" s="30"/>
      <c r="P53" s="31"/>
      <c r="Q53" s="31"/>
      <c r="R53" s="30"/>
      <c r="S53" s="30"/>
      <c r="T53" s="31"/>
      <c r="U53" s="31"/>
      <c r="V53" s="30"/>
    </row>
    <row r="54" spans="1:22" x14ac:dyDescent="0.25">
      <c r="A54" s="12"/>
      <c r="B54" s="30"/>
      <c r="C54" s="77"/>
      <c r="D54" s="77"/>
      <c r="E54" s="77"/>
      <c r="F54" s="77"/>
      <c r="G54" s="77"/>
      <c r="H54" s="77"/>
      <c r="I54" s="77"/>
      <c r="J54" s="77"/>
      <c r="K54" s="77"/>
      <c r="L54" s="77"/>
      <c r="M54" s="77"/>
      <c r="N54" s="77"/>
      <c r="O54" s="77"/>
      <c r="P54" s="77"/>
      <c r="Q54" s="77"/>
      <c r="R54" s="77"/>
      <c r="S54" s="77"/>
      <c r="T54" s="77"/>
      <c r="U54" s="77"/>
      <c r="V54" s="77"/>
    </row>
    <row r="55" spans="1:22" ht="15.75" thickBot="1" x14ac:dyDescent="0.3">
      <c r="A55" s="12"/>
      <c r="B55" s="22"/>
      <c r="C55" s="22" t="s">
        <v>210</v>
      </c>
      <c r="D55" s="34" t="s">
        <v>421</v>
      </c>
      <c r="E55" s="34"/>
      <c r="F55" s="34"/>
      <c r="G55" s="34"/>
      <c r="H55" s="34"/>
      <c r="I55" s="34"/>
      <c r="J55" s="34"/>
      <c r="K55" s="34"/>
      <c r="L55" s="34"/>
      <c r="M55" s="34"/>
      <c r="N55" s="34"/>
      <c r="O55" s="34"/>
      <c r="P55" s="34"/>
      <c r="Q55" s="34"/>
      <c r="R55" s="34"/>
      <c r="S55" s="34"/>
      <c r="T55" s="34"/>
      <c r="U55" s="34"/>
      <c r="V55" s="22"/>
    </row>
    <row r="56" spans="1:22" x14ac:dyDescent="0.25">
      <c r="A56" s="12"/>
      <c r="B56" s="32"/>
      <c r="C56" s="32" t="s">
        <v>210</v>
      </c>
      <c r="D56" s="78" t="s">
        <v>385</v>
      </c>
      <c r="E56" s="78"/>
      <c r="F56" s="76"/>
      <c r="G56" s="76"/>
      <c r="H56" s="78" t="s">
        <v>387</v>
      </c>
      <c r="I56" s="78"/>
      <c r="J56" s="76"/>
      <c r="K56" s="76"/>
      <c r="L56" s="78" t="s">
        <v>224</v>
      </c>
      <c r="M56" s="78"/>
      <c r="N56" s="76"/>
      <c r="O56" s="76"/>
      <c r="P56" s="78" t="s">
        <v>388</v>
      </c>
      <c r="Q56" s="78"/>
      <c r="R56" s="76"/>
      <c r="S56" s="76"/>
      <c r="T56" s="78" t="s">
        <v>115</v>
      </c>
      <c r="U56" s="78"/>
      <c r="V56" s="32"/>
    </row>
    <row r="57" spans="1:22" ht="15.75" thickBot="1" x14ac:dyDescent="0.3">
      <c r="A57" s="12"/>
      <c r="B57" s="32"/>
      <c r="C57" s="32"/>
      <c r="D57" s="34" t="s">
        <v>386</v>
      </c>
      <c r="E57" s="34"/>
      <c r="F57" s="32"/>
      <c r="G57" s="32"/>
      <c r="H57" s="34" t="s">
        <v>386</v>
      </c>
      <c r="I57" s="34"/>
      <c r="J57" s="32"/>
      <c r="K57" s="32"/>
      <c r="L57" s="34"/>
      <c r="M57" s="34"/>
      <c r="N57" s="32"/>
      <c r="O57" s="32"/>
      <c r="P57" s="34"/>
      <c r="Q57" s="34"/>
      <c r="R57" s="32"/>
      <c r="S57" s="32"/>
      <c r="T57" s="34"/>
      <c r="U57" s="34"/>
      <c r="V57" s="32"/>
    </row>
    <row r="58" spans="1:22" x14ac:dyDescent="0.25">
      <c r="A58" s="12"/>
      <c r="B58" s="23" t="s">
        <v>389</v>
      </c>
      <c r="C58" s="25" t="s">
        <v>210</v>
      </c>
      <c r="D58" s="25"/>
      <c r="E58" s="25"/>
      <c r="F58" s="25"/>
      <c r="G58" s="25"/>
      <c r="H58" s="25"/>
      <c r="I58" s="25"/>
      <c r="J58" s="25"/>
      <c r="K58" s="25"/>
      <c r="L58" s="25"/>
      <c r="M58" s="25"/>
      <c r="N58" s="25"/>
      <c r="O58" s="25"/>
      <c r="P58" s="25"/>
      <c r="Q58" s="25"/>
      <c r="R58" s="25"/>
      <c r="S58" s="25"/>
      <c r="T58" s="25"/>
      <c r="U58" s="25"/>
      <c r="V58" s="25"/>
    </row>
    <row r="59" spans="1:22" x14ac:dyDescent="0.25">
      <c r="A59" s="12"/>
      <c r="B59" s="82" t="s">
        <v>31</v>
      </c>
      <c r="C59" s="15" t="s">
        <v>210</v>
      </c>
      <c r="D59" s="15" t="s">
        <v>215</v>
      </c>
      <c r="E59" s="71">
        <v>238195</v>
      </c>
      <c r="F59" s="17" t="s">
        <v>210</v>
      </c>
      <c r="G59" s="15"/>
      <c r="H59" s="15" t="s">
        <v>215</v>
      </c>
      <c r="I59" s="71">
        <v>76327</v>
      </c>
      <c r="J59" s="17" t="s">
        <v>210</v>
      </c>
      <c r="K59" s="15"/>
      <c r="L59" s="15" t="s">
        <v>215</v>
      </c>
      <c r="M59" s="71">
        <v>39335</v>
      </c>
      <c r="N59" s="17" t="s">
        <v>210</v>
      </c>
      <c r="O59" s="15"/>
      <c r="P59" s="17" t="s">
        <v>215</v>
      </c>
      <c r="Q59" s="68" t="s">
        <v>239</v>
      </c>
      <c r="R59" s="17" t="s">
        <v>210</v>
      </c>
      <c r="S59" s="15"/>
      <c r="T59" s="15" t="s">
        <v>215</v>
      </c>
      <c r="U59" s="71">
        <v>353857</v>
      </c>
      <c r="V59" s="17" t="s">
        <v>210</v>
      </c>
    </row>
    <row r="60" spans="1:22" x14ac:dyDescent="0.25">
      <c r="A60" s="12"/>
      <c r="B60" s="83" t="s">
        <v>32</v>
      </c>
      <c r="C60" s="25" t="s">
        <v>210</v>
      </c>
      <c r="D60" s="25"/>
      <c r="E60" s="27">
        <v>34955</v>
      </c>
      <c r="F60" s="29" t="s">
        <v>210</v>
      </c>
      <c r="G60" s="25"/>
      <c r="H60" s="25"/>
      <c r="I60" s="27">
        <v>4073</v>
      </c>
      <c r="J60" s="29" t="s">
        <v>210</v>
      </c>
      <c r="K60" s="25"/>
      <c r="L60" s="25"/>
      <c r="M60" s="27">
        <v>26775</v>
      </c>
      <c r="N60" s="29" t="s">
        <v>210</v>
      </c>
      <c r="O60" s="25"/>
      <c r="P60" s="25"/>
      <c r="Q60" s="64">
        <v>497</v>
      </c>
      <c r="R60" s="29" t="s">
        <v>210</v>
      </c>
      <c r="S60" s="25"/>
      <c r="T60" s="25"/>
      <c r="U60" s="27">
        <v>66300</v>
      </c>
      <c r="V60" s="29" t="s">
        <v>210</v>
      </c>
    </row>
    <row r="61" spans="1:22" ht="15.75" thickBot="1" x14ac:dyDescent="0.3">
      <c r="A61" s="12"/>
      <c r="B61" s="82" t="s">
        <v>33</v>
      </c>
      <c r="C61" s="15" t="s">
        <v>210</v>
      </c>
      <c r="D61" s="15"/>
      <c r="E61" s="71">
        <v>57334</v>
      </c>
      <c r="F61" s="17" t="s">
        <v>210</v>
      </c>
      <c r="G61" s="15"/>
      <c r="H61" s="15"/>
      <c r="I61" s="71">
        <v>2515</v>
      </c>
      <c r="J61" s="17" t="s">
        <v>210</v>
      </c>
      <c r="K61" s="15"/>
      <c r="L61" s="15"/>
      <c r="M61" s="71">
        <v>10080</v>
      </c>
      <c r="N61" s="17" t="s">
        <v>210</v>
      </c>
      <c r="O61" s="15"/>
      <c r="P61" s="17"/>
      <c r="Q61" s="68" t="s">
        <v>239</v>
      </c>
      <c r="R61" s="17" t="s">
        <v>210</v>
      </c>
      <c r="S61" s="15"/>
      <c r="T61" s="15"/>
      <c r="U61" s="71">
        <v>69929</v>
      </c>
      <c r="V61" s="17" t="s">
        <v>210</v>
      </c>
    </row>
    <row r="62" spans="1:22" x14ac:dyDescent="0.25">
      <c r="A62" s="12"/>
      <c r="B62" s="30"/>
      <c r="C62" s="30" t="s">
        <v>210</v>
      </c>
      <c r="D62" s="70"/>
      <c r="E62" s="70"/>
      <c r="F62" s="30"/>
      <c r="G62" s="30"/>
      <c r="H62" s="70"/>
      <c r="I62" s="70"/>
      <c r="J62" s="30"/>
      <c r="K62" s="30"/>
      <c r="L62" s="70"/>
      <c r="M62" s="70"/>
      <c r="N62" s="30"/>
      <c r="O62" s="30"/>
      <c r="P62" s="70"/>
      <c r="Q62" s="70"/>
      <c r="R62" s="30"/>
      <c r="S62" s="30"/>
      <c r="T62" s="70"/>
      <c r="U62" s="70"/>
      <c r="V62" s="30"/>
    </row>
    <row r="63" spans="1:22" ht="15.75" thickBot="1" x14ac:dyDescent="0.3">
      <c r="A63" s="12"/>
      <c r="B63" s="84" t="s">
        <v>34</v>
      </c>
      <c r="C63" s="80" t="s">
        <v>210</v>
      </c>
      <c r="D63" s="25"/>
      <c r="E63" s="27">
        <v>330484</v>
      </c>
      <c r="F63" s="29" t="s">
        <v>210</v>
      </c>
      <c r="G63" s="80"/>
      <c r="H63" s="25"/>
      <c r="I63" s="27">
        <v>82915</v>
      </c>
      <c r="J63" s="29" t="s">
        <v>210</v>
      </c>
      <c r="K63" s="80"/>
      <c r="L63" s="25"/>
      <c r="M63" s="27">
        <v>76190</v>
      </c>
      <c r="N63" s="29" t="s">
        <v>210</v>
      </c>
      <c r="O63" s="80"/>
      <c r="P63" s="25"/>
      <c r="Q63" s="64">
        <v>497</v>
      </c>
      <c r="R63" s="29" t="s">
        <v>210</v>
      </c>
      <c r="S63" s="80"/>
      <c r="T63" s="25"/>
      <c r="U63" s="27">
        <v>490086</v>
      </c>
      <c r="V63" s="29" t="s">
        <v>210</v>
      </c>
    </row>
    <row r="64" spans="1:22" x14ac:dyDescent="0.25">
      <c r="A64" s="12"/>
      <c r="B64" s="30"/>
      <c r="C64" s="30" t="s">
        <v>210</v>
      </c>
      <c r="D64" s="70"/>
      <c r="E64" s="70"/>
      <c r="F64" s="30"/>
      <c r="G64" s="30"/>
      <c r="H64" s="70"/>
      <c r="I64" s="70"/>
      <c r="J64" s="30"/>
      <c r="K64" s="30"/>
      <c r="L64" s="70"/>
      <c r="M64" s="70"/>
      <c r="N64" s="30"/>
      <c r="O64" s="30"/>
      <c r="P64" s="70"/>
      <c r="Q64" s="70"/>
      <c r="R64" s="30"/>
      <c r="S64" s="30"/>
      <c r="T64" s="70"/>
      <c r="U64" s="70"/>
      <c r="V64" s="30"/>
    </row>
    <row r="65" spans="1:22" x14ac:dyDescent="0.25">
      <c r="A65" s="12"/>
      <c r="B65" s="82" t="s">
        <v>390</v>
      </c>
      <c r="C65" s="22" t="s">
        <v>210</v>
      </c>
      <c r="D65" s="15"/>
      <c r="E65" s="71">
        <v>39365</v>
      </c>
      <c r="F65" s="17" t="s">
        <v>210</v>
      </c>
      <c r="G65" s="22"/>
      <c r="H65" s="15"/>
      <c r="I65" s="71">
        <v>5446</v>
      </c>
      <c r="J65" s="17" t="s">
        <v>210</v>
      </c>
      <c r="K65" s="22"/>
      <c r="L65" s="15"/>
      <c r="M65" s="71">
        <v>12672</v>
      </c>
      <c r="N65" s="17" t="s">
        <v>210</v>
      </c>
      <c r="O65" s="22"/>
      <c r="P65" s="15"/>
      <c r="Q65" s="69" t="s">
        <v>422</v>
      </c>
      <c r="R65" s="17" t="s">
        <v>243</v>
      </c>
      <c r="S65" s="22"/>
      <c r="T65" s="15"/>
      <c r="U65" s="71">
        <v>36159</v>
      </c>
      <c r="V65" s="17" t="s">
        <v>210</v>
      </c>
    </row>
    <row r="66" spans="1:22" x14ac:dyDescent="0.25">
      <c r="A66" s="12"/>
      <c r="B66" s="83" t="s">
        <v>392</v>
      </c>
      <c r="C66" s="80" t="s">
        <v>210</v>
      </c>
      <c r="D66" s="25"/>
      <c r="E66" s="27">
        <v>4872</v>
      </c>
      <c r="F66" s="29" t="s">
        <v>210</v>
      </c>
      <c r="G66" s="80"/>
      <c r="H66" s="25"/>
      <c r="I66" s="27">
        <v>4185</v>
      </c>
      <c r="J66" s="29" t="s">
        <v>210</v>
      </c>
      <c r="K66" s="80"/>
      <c r="L66" s="25"/>
      <c r="M66" s="27">
        <v>1654</v>
      </c>
      <c r="N66" s="29" t="s">
        <v>210</v>
      </c>
      <c r="O66" s="80"/>
      <c r="P66" s="25"/>
      <c r="Q66" s="64">
        <v>187</v>
      </c>
      <c r="R66" s="29" t="s">
        <v>210</v>
      </c>
      <c r="S66" s="80"/>
      <c r="T66" s="25"/>
      <c r="U66" s="27">
        <v>10898</v>
      </c>
      <c r="V66" s="29" t="s">
        <v>210</v>
      </c>
    </row>
    <row r="67" spans="1:22" ht="15.75" thickBot="1" x14ac:dyDescent="0.3">
      <c r="A67" s="12"/>
      <c r="B67" s="82" t="s">
        <v>393</v>
      </c>
      <c r="C67" s="22" t="s">
        <v>210</v>
      </c>
      <c r="D67" s="15"/>
      <c r="E67" s="69" t="s">
        <v>423</v>
      </c>
      <c r="F67" s="17" t="s">
        <v>243</v>
      </c>
      <c r="G67" s="22"/>
      <c r="H67" s="15"/>
      <c r="I67" s="69">
        <v>323</v>
      </c>
      <c r="J67" s="17" t="s">
        <v>210</v>
      </c>
      <c r="K67" s="22"/>
      <c r="L67" s="15"/>
      <c r="M67" s="69" t="s">
        <v>396</v>
      </c>
      <c r="N67" s="17" t="s">
        <v>243</v>
      </c>
      <c r="O67" s="22"/>
      <c r="P67" s="17"/>
      <c r="Q67" s="68" t="s">
        <v>239</v>
      </c>
      <c r="R67" s="17" t="s">
        <v>210</v>
      </c>
      <c r="S67" s="22"/>
      <c r="T67" s="15"/>
      <c r="U67" s="69" t="s">
        <v>424</v>
      </c>
      <c r="V67" s="17" t="s">
        <v>243</v>
      </c>
    </row>
    <row r="68" spans="1:22" x14ac:dyDescent="0.25">
      <c r="A68" s="12"/>
      <c r="B68" s="30"/>
      <c r="C68" s="30" t="s">
        <v>210</v>
      </c>
      <c r="D68" s="70"/>
      <c r="E68" s="70"/>
      <c r="F68" s="30"/>
      <c r="G68" s="30"/>
      <c r="H68" s="70"/>
      <c r="I68" s="70"/>
      <c r="J68" s="30"/>
      <c r="K68" s="30"/>
      <c r="L68" s="70"/>
      <c r="M68" s="70"/>
      <c r="N68" s="30"/>
      <c r="O68" s="30"/>
      <c r="P68" s="70"/>
      <c r="Q68" s="70"/>
      <c r="R68" s="30"/>
      <c r="S68" s="30"/>
      <c r="T68" s="70"/>
      <c r="U68" s="70"/>
      <c r="V68" s="30"/>
    </row>
    <row r="69" spans="1:22" ht="15.75" thickBot="1" x14ac:dyDescent="0.3">
      <c r="A69" s="12"/>
      <c r="B69" s="84" t="s">
        <v>48</v>
      </c>
      <c r="C69" s="80" t="s">
        <v>210</v>
      </c>
      <c r="D69" s="25"/>
      <c r="E69" s="27">
        <v>36510</v>
      </c>
      <c r="F69" s="29" t="s">
        <v>210</v>
      </c>
      <c r="G69" s="80"/>
      <c r="H69" s="25"/>
      <c r="I69" s="64">
        <v>938</v>
      </c>
      <c r="J69" s="29" t="s">
        <v>210</v>
      </c>
      <c r="K69" s="80"/>
      <c r="L69" s="25"/>
      <c r="M69" s="27">
        <v>11037</v>
      </c>
      <c r="N69" s="29" t="s">
        <v>210</v>
      </c>
      <c r="O69" s="80"/>
      <c r="P69" s="25"/>
      <c r="Q69" s="64" t="s">
        <v>425</v>
      </c>
      <c r="R69" s="29" t="s">
        <v>243</v>
      </c>
      <c r="S69" s="80"/>
      <c r="T69" s="25"/>
      <c r="U69" s="27">
        <v>26974</v>
      </c>
      <c r="V69" s="29" t="s">
        <v>210</v>
      </c>
    </row>
    <row r="70" spans="1:22" x14ac:dyDescent="0.25">
      <c r="A70" s="12"/>
      <c r="B70" s="30"/>
      <c r="C70" s="30" t="s">
        <v>210</v>
      </c>
      <c r="D70" s="70"/>
      <c r="E70" s="70"/>
      <c r="F70" s="30"/>
      <c r="G70" s="30"/>
      <c r="H70" s="70"/>
      <c r="I70" s="70"/>
      <c r="J70" s="30"/>
      <c r="K70" s="30"/>
      <c r="L70" s="70"/>
      <c r="M70" s="70"/>
      <c r="N70" s="30"/>
      <c r="O70" s="30"/>
      <c r="P70" s="70"/>
      <c r="Q70" s="70"/>
      <c r="R70" s="30"/>
      <c r="S70" s="30"/>
      <c r="T70" s="70"/>
      <c r="U70" s="70"/>
      <c r="V70" s="30"/>
    </row>
    <row r="71" spans="1:22" x14ac:dyDescent="0.25">
      <c r="A71" s="12"/>
      <c r="B71" s="82" t="s">
        <v>49</v>
      </c>
      <c r="C71" s="22" t="s">
        <v>210</v>
      </c>
      <c r="D71" s="15"/>
      <c r="E71" s="71">
        <v>3278</v>
      </c>
      <c r="F71" s="17" t="s">
        <v>210</v>
      </c>
      <c r="G71" s="22"/>
      <c r="H71" s="15"/>
      <c r="I71" s="71">
        <v>8319</v>
      </c>
      <c r="J71" s="17" t="s">
        <v>210</v>
      </c>
      <c r="K71" s="22"/>
      <c r="L71" s="15"/>
      <c r="M71" s="71">
        <v>3025</v>
      </c>
      <c r="N71" s="17" t="s">
        <v>210</v>
      </c>
      <c r="O71" s="22"/>
      <c r="P71" s="15"/>
      <c r="Q71" s="69">
        <v>24</v>
      </c>
      <c r="R71" s="17" t="s">
        <v>210</v>
      </c>
      <c r="S71" s="22"/>
      <c r="T71" s="15"/>
      <c r="U71" s="71">
        <v>14646</v>
      </c>
      <c r="V71" s="17" t="s">
        <v>210</v>
      </c>
    </row>
    <row r="72" spans="1:22" x14ac:dyDescent="0.25">
      <c r="A72" s="12"/>
      <c r="B72" s="83" t="s">
        <v>50</v>
      </c>
      <c r="C72" s="80" t="s">
        <v>210</v>
      </c>
      <c r="D72" s="25"/>
      <c r="E72" s="64" t="s">
        <v>416</v>
      </c>
      <c r="F72" s="29" t="s">
        <v>243</v>
      </c>
      <c r="G72" s="80"/>
      <c r="H72" s="25"/>
      <c r="I72" s="64" t="s">
        <v>426</v>
      </c>
      <c r="J72" s="29" t="s">
        <v>243</v>
      </c>
      <c r="K72" s="80"/>
      <c r="L72" s="29"/>
      <c r="M72" s="66" t="s">
        <v>239</v>
      </c>
      <c r="N72" s="29" t="s">
        <v>210</v>
      </c>
      <c r="O72" s="80"/>
      <c r="P72" s="29"/>
      <c r="Q72" s="66" t="s">
        <v>239</v>
      </c>
      <c r="R72" s="29" t="s">
        <v>210</v>
      </c>
      <c r="S72" s="80"/>
      <c r="T72" s="25"/>
      <c r="U72" s="64" t="s">
        <v>427</v>
      </c>
      <c r="V72" s="29" t="s">
        <v>243</v>
      </c>
    </row>
    <row r="73" spans="1:22" ht="15.75" thickBot="1" x14ac:dyDescent="0.3">
      <c r="A73" s="12"/>
      <c r="B73" s="82" t="s">
        <v>428</v>
      </c>
      <c r="C73" s="22" t="s">
        <v>210</v>
      </c>
      <c r="D73" s="15"/>
      <c r="E73" s="69">
        <v>3</v>
      </c>
      <c r="F73" s="17" t="s">
        <v>210</v>
      </c>
      <c r="G73" s="22"/>
      <c r="H73" s="17"/>
      <c r="I73" s="68" t="s">
        <v>239</v>
      </c>
      <c r="J73" s="17" t="s">
        <v>210</v>
      </c>
      <c r="K73" s="22"/>
      <c r="L73" s="17"/>
      <c r="M73" s="68" t="s">
        <v>239</v>
      </c>
      <c r="N73" s="17" t="s">
        <v>210</v>
      </c>
      <c r="O73" s="22"/>
      <c r="P73" s="15"/>
      <c r="Q73" s="69" t="s">
        <v>404</v>
      </c>
      <c r="R73" s="17" t="s">
        <v>405</v>
      </c>
      <c r="S73" s="22"/>
      <c r="T73" s="15"/>
      <c r="U73" s="69" t="s">
        <v>429</v>
      </c>
      <c r="V73" s="17" t="s">
        <v>243</v>
      </c>
    </row>
    <row r="74" spans="1:22" x14ac:dyDescent="0.25">
      <c r="A74" s="12"/>
      <c r="B74" s="30"/>
      <c r="C74" s="30" t="s">
        <v>210</v>
      </c>
      <c r="D74" s="70"/>
      <c r="E74" s="70"/>
      <c r="F74" s="30"/>
      <c r="G74" s="30"/>
      <c r="H74" s="70"/>
      <c r="I74" s="70"/>
      <c r="J74" s="30"/>
      <c r="K74" s="30"/>
      <c r="L74" s="70"/>
      <c r="M74" s="70"/>
      <c r="N74" s="30"/>
      <c r="O74" s="30"/>
      <c r="P74" s="70"/>
      <c r="Q74" s="70"/>
      <c r="R74" s="30"/>
      <c r="S74" s="30"/>
      <c r="T74" s="70"/>
      <c r="U74" s="70"/>
      <c r="V74" s="30"/>
    </row>
    <row r="75" spans="1:22" ht="15.75" thickBot="1" x14ac:dyDescent="0.3">
      <c r="A75" s="12"/>
      <c r="B75" s="83" t="s">
        <v>53</v>
      </c>
      <c r="C75" s="80" t="s">
        <v>210</v>
      </c>
      <c r="D75" s="25" t="s">
        <v>215</v>
      </c>
      <c r="E75" s="27">
        <v>33463</v>
      </c>
      <c r="F75" s="29" t="s">
        <v>210</v>
      </c>
      <c r="G75" s="80"/>
      <c r="H75" s="25" t="s">
        <v>215</v>
      </c>
      <c r="I75" s="64" t="s">
        <v>430</v>
      </c>
      <c r="J75" s="29" t="s">
        <v>243</v>
      </c>
      <c r="K75" s="80"/>
      <c r="L75" s="25" t="s">
        <v>215</v>
      </c>
      <c r="M75" s="27">
        <v>8012</v>
      </c>
      <c r="N75" s="29" t="s">
        <v>210</v>
      </c>
      <c r="O75" s="80"/>
      <c r="P75" s="25" t="s">
        <v>215</v>
      </c>
      <c r="Q75" s="64" t="s">
        <v>431</v>
      </c>
      <c r="R75" s="29" t="s">
        <v>243</v>
      </c>
      <c r="S75" s="80"/>
      <c r="T75" s="25" t="s">
        <v>215</v>
      </c>
      <c r="U75" s="27">
        <v>16787</v>
      </c>
      <c r="V75" s="29" t="s">
        <v>210</v>
      </c>
    </row>
    <row r="76" spans="1:22" ht="15.75" thickTop="1" x14ac:dyDescent="0.25">
      <c r="A76" s="12"/>
      <c r="B76" s="30"/>
      <c r="C76" s="30" t="s">
        <v>210</v>
      </c>
      <c r="D76" s="31"/>
      <c r="E76" s="31"/>
      <c r="F76" s="30"/>
      <c r="G76" s="30"/>
      <c r="H76" s="31"/>
      <c r="I76" s="31"/>
      <c r="J76" s="30"/>
      <c r="K76" s="30"/>
      <c r="L76" s="31"/>
      <c r="M76" s="31"/>
      <c r="N76" s="30"/>
      <c r="O76" s="30"/>
      <c r="P76" s="31"/>
      <c r="Q76" s="31"/>
      <c r="R76" s="30"/>
      <c r="S76" s="30"/>
      <c r="T76" s="31"/>
      <c r="U76" s="31"/>
      <c r="V76" s="30"/>
    </row>
    <row r="77" spans="1:22" x14ac:dyDescent="0.25">
      <c r="A77" s="12"/>
      <c r="B77" s="40"/>
      <c r="C77" s="40"/>
      <c r="D77" s="40"/>
      <c r="E77" s="40"/>
      <c r="F77" s="40"/>
      <c r="G77" s="40"/>
      <c r="H77" s="40"/>
      <c r="I77" s="40"/>
      <c r="J77" s="40"/>
      <c r="K77" s="40"/>
      <c r="L77" s="40"/>
      <c r="M77" s="40"/>
      <c r="N77" s="40"/>
      <c r="O77" s="40"/>
      <c r="P77" s="40"/>
      <c r="Q77" s="40"/>
      <c r="R77" s="40"/>
      <c r="S77" s="40"/>
      <c r="T77" s="40"/>
      <c r="U77" s="40"/>
      <c r="V77" s="40"/>
    </row>
    <row r="78" spans="1:22" x14ac:dyDescent="0.25">
      <c r="A78" s="12"/>
      <c r="B78" s="15"/>
      <c r="C78" s="15"/>
      <c r="D78" s="15"/>
      <c r="E78" s="15"/>
      <c r="F78" s="15"/>
      <c r="G78" s="15"/>
      <c r="H78" s="15"/>
      <c r="I78" s="15"/>
      <c r="J78" s="15"/>
      <c r="K78" s="15"/>
      <c r="L78" s="15"/>
      <c r="M78" s="15"/>
      <c r="N78" s="15"/>
      <c r="O78" s="15"/>
      <c r="P78" s="15"/>
      <c r="Q78" s="15"/>
      <c r="R78" s="15"/>
      <c r="S78" s="15"/>
      <c r="T78" s="15"/>
      <c r="U78" s="15"/>
      <c r="V78" s="15"/>
    </row>
    <row r="79" spans="1:22" ht="15.75" thickBot="1" x14ac:dyDescent="0.3">
      <c r="A79" s="12"/>
      <c r="B79" s="22"/>
      <c r="C79" s="22" t="s">
        <v>210</v>
      </c>
      <c r="D79" s="34" t="s">
        <v>432</v>
      </c>
      <c r="E79" s="34"/>
      <c r="F79" s="34"/>
      <c r="G79" s="34"/>
      <c r="H79" s="34"/>
      <c r="I79" s="34"/>
      <c r="J79" s="34"/>
      <c r="K79" s="34"/>
      <c r="L79" s="34"/>
      <c r="M79" s="34"/>
      <c r="N79" s="34"/>
      <c r="O79" s="34"/>
      <c r="P79" s="34"/>
      <c r="Q79" s="34"/>
      <c r="R79" s="34"/>
      <c r="S79" s="34"/>
      <c r="T79" s="34"/>
      <c r="U79" s="34"/>
      <c r="V79" s="22"/>
    </row>
    <row r="80" spans="1:22" x14ac:dyDescent="0.25">
      <c r="A80" s="12"/>
      <c r="B80" s="32"/>
      <c r="C80" s="32" t="s">
        <v>210</v>
      </c>
      <c r="D80" s="78" t="s">
        <v>385</v>
      </c>
      <c r="E80" s="78"/>
      <c r="F80" s="76"/>
      <c r="G80" s="76"/>
      <c r="H80" s="78" t="s">
        <v>387</v>
      </c>
      <c r="I80" s="78"/>
      <c r="J80" s="76"/>
      <c r="K80" s="76"/>
      <c r="L80" s="78" t="s">
        <v>224</v>
      </c>
      <c r="M80" s="78"/>
      <c r="N80" s="76"/>
      <c r="O80" s="76" t="s">
        <v>210</v>
      </c>
      <c r="P80" s="78" t="s">
        <v>388</v>
      </c>
      <c r="Q80" s="78"/>
      <c r="R80" s="76"/>
      <c r="S80" s="76" t="s">
        <v>210</v>
      </c>
      <c r="T80" s="78" t="s">
        <v>115</v>
      </c>
      <c r="U80" s="78"/>
      <c r="V80" s="32"/>
    </row>
    <row r="81" spans="1:22" ht="15.75" thickBot="1" x14ac:dyDescent="0.3">
      <c r="A81" s="12"/>
      <c r="B81" s="32"/>
      <c r="C81" s="32"/>
      <c r="D81" s="34" t="s">
        <v>386</v>
      </c>
      <c r="E81" s="34"/>
      <c r="F81" s="32"/>
      <c r="G81" s="32"/>
      <c r="H81" s="34" t="s">
        <v>386</v>
      </c>
      <c r="I81" s="34"/>
      <c r="J81" s="32"/>
      <c r="K81" s="32"/>
      <c r="L81" s="34"/>
      <c r="M81" s="34"/>
      <c r="N81" s="32"/>
      <c r="O81" s="32"/>
      <c r="P81" s="34"/>
      <c r="Q81" s="34"/>
      <c r="R81" s="32"/>
      <c r="S81" s="32"/>
      <c r="T81" s="34"/>
      <c r="U81" s="34"/>
      <c r="V81" s="32"/>
    </row>
    <row r="82" spans="1:22" x14ac:dyDescent="0.25">
      <c r="A82" s="12"/>
      <c r="B82" s="23" t="s">
        <v>389</v>
      </c>
      <c r="C82" s="25" t="s">
        <v>210</v>
      </c>
      <c r="D82" s="25"/>
      <c r="E82" s="25"/>
      <c r="F82" s="25"/>
      <c r="G82" s="25"/>
      <c r="H82" s="25"/>
      <c r="I82" s="25"/>
      <c r="J82" s="25"/>
      <c r="K82" s="25"/>
      <c r="L82" s="25"/>
      <c r="M82" s="25"/>
      <c r="N82" s="25"/>
      <c r="O82" s="25" t="s">
        <v>210</v>
      </c>
      <c r="P82" s="25"/>
      <c r="Q82" s="25"/>
      <c r="R82" s="25"/>
      <c r="S82" s="25" t="s">
        <v>210</v>
      </c>
      <c r="T82" s="25"/>
      <c r="U82" s="25"/>
      <c r="V82" s="25"/>
    </row>
    <row r="83" spans="1:22" x14ac:dyDescent="0.25">
      <c r="A83" s="12"/>
      <c r="B83" s="82" t="s">
        <v>31</v>
      </c>
      <c r="C83" s="15" t="s">
        <v>210</v>
      </c>
      <c r="D83" s="15" t="s">
        <v>215</v>
      </c>
      <c r="E83" s="71">
        <v>222274</v>
      </c>
      <c r="F83" s="17" t="s">
        <v>210</v>
      </c>
      <c r="G83" s="15"/>
      <c r="H83" s="15" t="s">
        <v>215</v>
      </c>
      <c r="I83" s="71">
        <v>79502</v>
      </c>
      <c r="J83" s="17" t="s">
        <v>210</v>
      </c>
      <c r="K83" s="15"/>
      <c r="L83" s="15" t="s">
        <v>215</v>
      </c>
      <c r="M83" s="71">
        <v>36865</v>
      </c>
      <c r="N83" s="17" t="s">
        <v>210</v>
      </c>
      <c r="O83" s="15" t="s">
        <v>210</v>
      </c>
      <c r="P83" s="17" t="s">
        <v>215</v>
      </c>
      <c r="Q83" s="68" t="s">
        <v>239</v>
      </c>
      <c r="R83" s="17"/>
      <c r="S83" s="15" t="s">
        <v>210</v>
      </c>
      <c r="T83" s="15" t="s">
        <v>215</v>
      </c>
      <c r="U83" s="71">
        <v>338641</v>
      </c>
      <c r="V83" s="17" t="s">
        <v>210</v>
      </c>
    </row>
    <row r="84" spans="1:22" x14ac:dyDescent="0.25">
      <c r="A84" s="12"/>
      <c r="B84" s="83" t="s">
        <v>32</v>
      </c>
      <c r="C84" s="25" t="s">
        <v>210</v>
      </c>
      <c r="D84" s="25"/>
      <c r="E84" s="27">
        <v>33003</v>
      </c>
      <c r="F84" s="29" t="s">
        <v>210</v>
      </c>
      <c r="G84" s="25"/>
      <c r="H84" s="25"/>
      <c r="I84" s="27">
        <v>6421</v>
      </c>
      <c r="J84" s="29" t="s">
        <v>210</v>
      </c>
      <c r="K84" s="25"/>
      <c r="L84" s="25"/>
      <c r="M84" s="27">
        <v>26423</v>
      </c>
      <c r="N84" s="29" t="s">
        <v>210</v>
      </c>
      <c r="O84" s="25" t="s">
        <v>210</v>
      </c>
      <c r="P84" s="25"/>
      <c r="Q84" s="64">
        <v>312</v>
      </c>
      <c r="R84" s="29" t="s">
        <v>210</v>
      </c>
      <c r="S84" s="25" t="s">
        <v>210</v>
      </c>
      <c r="T84" s="25"/>
      <c r="U84" s="27">
        <v>66159</v>
      </c>
      <c r="V84" s="29" t="s">
        <v>210</v>
      </c>
    </row>
    <row r="85" spans="1:22" ht="15.75" thickBot="1" x14ac:dyDescent="0.3">
      <c r="A85" s="12"/>
      <c r="B85" s="82" t="s">
        <v>33</v>
      </c>
      <c r="C85" s="15" t="s">
        <v>210</v>
      </c>
      <c r="D85" s="15"/>
      <c r="E85" s="71">
        <v>54451</v>
      </c>
      <c r="F85" s="17" t="s">
        <v>210</v>
      </c>
      <c r="G85" s="15"/>
      <c r="H85" s="15"/>
      <c r="I85" s="69">
        <v>273</v>
      </c>
      <c r="J85" s="17" t="s">
        <v>210</v>
      </c>
      <c r="K85" s="15"/>
      <c r="L85" s="15"/>
      <c r="M85" s="71">
        <v>9194</v>
      </c>
      <c r="N85" s="17" t="s">
        <v>210</v>
      </c>
      <c r="O85" s="15" t="s">
        <v>210</v>
      </c>
      <c r="P85" s="17"/>
      <c r="Q85" s="68" t="s">
        <v>239</v>
      </c>
      <c r="R85" s="17"/>
      <c r="S85" s="15" t="s">
        <v>210</v>
      </c>
      <c r="T85" s="15"/>
      <c r="U85" s="71">
        <v>63918</v>
      </c>
      <c r="V85" s="17" t="s">
        <v>210</v>
      </c>
    </row>
    <row r="86" spans="1:22" x14ac:dyDescent="0.25">
      <c r="A86" s="12"/>
      <c r="B86" s="30"/>
      <c r="C86" s="30" t="s">
        <v>210</v>
      </c>
      <c r="D86" s="70"/>
      <c r="E86" s="70"/>
      <c r="F86" s="30"/>
      <c r="G86" s="30"/>
      <c r="H86" s="70"/>
      <c r="I86" s="70"/>
      <c r="J86" s="30"/>
      <c r="K86" s="30"/>
      <c r="L86" s="70"/>
      <c r="M86" s="70"/>
      <c r="N86" s="30"/>
      <c r="O86" s="30" t="s">
        <v>210</v>
      </c>
      <c r="P86" s="70"/>
      <c r="Q86" s="70"/>
      <c r="R86" s="30"/>
      <c r="S86" s="30" t="s">
        <v>210</v>
      </c>
      <c r="T86" s="70"/>
      <c r="U86" s="70"/>
      <c r="V86" s="30"/>
    </row>
    <row r="87" spans="1:22" ht="15.75" thickBot="1" x14ac:dyDescent="0.3">
      <c r="A87" s="12"/>
      <c r="B87" s="84" t="s">
        <v>34</v>
      </c>
      <c r="C87" s="80" t="s">
        <v>210</v>
      </c>
      <c r="D87" s="25"/>
      <c r="E87" s="27">
        <v>309728</v>
      </c>
      <c r="F87" s="29" t="s">
        <v>210</v>
      </c>
      <c r="G87" s="80"/>
      <c r="H87" s="25"/>
      <c r="I87" s="27">
        <v>86196</v>
      </c>
      <c r="J87" s="29" t="s">
        <v>210</v>
      </c>
      <c r="K87" s="80"/>
      <c r="L87" s="25"/>
      <c r="M87" s="27">
        <v>72482</v>
      </c>
      <c r="N87" s="29" t="s">
        <v>210</v>
      </c>
      <c r="O87" s="80" t="s">
        <v>210</v>
      </c>
      <c r="P87" s="25"/>
      <c r="Q87" s="64">
        <v>312</v>
      </c>
      <c r="R87" s="29" t="s">
        <v>210</v>
      </c>
      <c r="S87" s="80" t="s">
        <v>210</v>
      </c>
      <c r="T87" s="25"/>
      <c r="U87" s="27">
        <v>468718</v>
      </c>
      <c r="V87" s="29" t="s">
        <v>210</v>
      </c>
    </row>
    <row r="88" spans="1:22" x14ac:dyDescent="0.25">
      <c r="A88" s="12"/>
      <c r="B88" s="30"/>
      <c r="C88" s="30" t="s">
        <v>210</v>
      </c>
      <c r="D88" s="70"/>
      <c r="E88" s="70"/>
      <c r="F88" s="30"/>
      <c r="G88" s="30"/>
      <c r="H88" s="70"/>
      <c r="I88" s="70"/>
      <c r="J88" s="30"/>
      <c r="K88" s="30"/>
      <c r="L88" s="70"/>
      <c r="M88" s="70"/>
      <c r="N88" s="30"/>
      <c r="O88" s="30" t="s">
        <v>210</v>
      </c>
      <c r="P88" s="70"/>
      <c r="Q88" s="70"/>
      <c r="R88" s="30"/>
      <c r="S88" s="30" t="s">
        <v>210</v>
      </c>
      <c r="T88" s="70"/>
      <c r="U88" s="70"/>
      <c r="V88" s="30"/>
    </row>
    <row r="89" spans="1:22" x14ac:dyDescent="0.25">
      <c r="A89" s="12"/>
      <c r="B89" s="82" t="s">
        <v>390</v>
      </c>
      <c r="C89" s="22" t="s">
        <v>210</v>
      </c>
      <c r="D89" s="15"/>
      <c r="E89" s="71">
        <v>41434</v>
      </c>
      <c r="F89" s="17" t="s">
        <v>210</v>
      </c>
      <c r="G89" s="22"/>
      <c r="H89" s="15"/>
      <c r="I89" s="71">
        <v>7559</v>
      </c>
      <c r="J89" s="17" t="s">
        <v>210</v>
      </c>
      <c r="K89" s="22"/>
      <c r="L89" s="15"/>
      <c r="M89" s="71">
        <v>13332</v>
      </c>
      <c r="N89" s="17" t="s">
        <v>210</v>
      </c>
      <c r="O89" s="22" t="s">
        <v>210</v>
      </c>
      <c r="P89" s="15"/>
      <c r="Q89" s="69" t="s">
        <v>433</v>
      </c>
      <c r="R89" s="17" t="s">
        <v>243</v>
      </c>
      <c r="S89" s="22" t="s">
        <v>210</v>
      </c>
      <c r="T89" s="15"/>
      <c r="U89" s="71">
        <v>41377</v>
      </c>
      <c r="V89" s="17" t="s">
        <v>210</v>
      </c>
    </row>
    <row r="90" spans="1:22" x14ac:dyDescent="0.25">
      <c r="A90" s="12"/>
      <c r="B90" s="83" t="s">
        <v>392</v>
      </c>
      <c r="C90" s="80" t="s">
        <v>210</v>
      </c>
      <c r="D90" s="25"/>
      <c r="E90" s="27">
        <v>5647</v>
      </c>
      <c r="F90" s="29" t="s">
        <v>210</v>
      </c>
      <c r="G90" s="80"/>
      <c r="H90" s="25"/>
      <c r="I90" s="27">
        <v>5893</v>
      </c>
      <c r="J90" s="29" t="s">
        <v>210</v>
      </c>
      <c r="K90" s="80"/>
      <c r="L90" s="25"/>
      <c r="M90" s="27">
        <v>1636</v>
      </c>
      <c r="N90" s="29" t="s">
        <v>210</v>
      </c>
      <c r="O90" s="80" t="s">
        <v>210</v>
      </c>
      <c r="P90" s="25"/>
      <c r="Q90" s="64">
        <v>246</v>
      </c>
      <c r="R90" s="29" t="s">
        <v>210</v>
      </c>
      <c r="S90" s="80" t="s">
        <v>210</v>
      </c>
      <c r="T90" s="25"/>
      <c r="U90" s="27">
        <v>13422</v>
      </c>
      <c r="V90" s="29" t="s">
        <v>210</v>
      </c>
    </row>
    <row r="91" spans="1:22" x14ac:dyDescent="0.25">
      <c r="A91" s="12"/>
      <c r="B91" s="82" t="s">
        <v>411</v>
      </c>
      <c r="C91" s="22" t="s">
        <v>210</v>
      </c>
      <c r="D91" s="17"/>
      <c r="E91" s="68" t="s">
        <v>239</v>
      </c>
      <c r="F91" s="17"/>
      <c r="G91" s="22"/>
      <c r="H91" s="15"/>
      <c r="I91" s="71">
        <v>55692</v>
      </c>
      <c r="J91" s="17" t="s">
        <v>210</v>
      </c>
      <c r="K91" s="22"/>
      <c r="L91" s="17"/>
      <c r="M91" s="68" t="s">
        <v>239</v>
      </c>
      <c r="N91" s="17"/>
      <c r="O91" s="22" t="s">
        <v>210</v>
      </c>
      <c r="P91" s="17"/>
      <c r="Q91" s="68" t="s">
        <v>239</v>
      </c>
      <c r="R91" s="17"/>
      <c r="S91" s="22" t="s">
        <v>210</v>
      </c>
      <c r="T91" s="15"/>
      <c r="U91" s="71">
        <v>55692</v>
      </c>
      <c r="V91" s="17" t="s">
        <v>210</v>
      </c>
    </row>
    <row r="92" spans="1:22" ht="15.75" thickBot="1" x14ac:dyDescent="0.3">
      <c r="A92" s="12"/>
      <c r="B92" s="83" t="s">
        <v>393</v>
      </c>
      <c r="C92" s="80" t="s">
        <v>210</v>
      </c>
      <c r="D92" s="25"/>
      <c r="E92" s="64" t="s">
        <v>434</v>
      </c>
      <c r="F92" s="29" t="s">
        <v>243</v>
      </c>
      <c r="G92" s="80"/>
      <c r="H92" s="25"/>
      <c r="I92" s="27">
        <v>1596</v>
      </c>
      <c r="J92" s="29" t="s">
        <v>210</v>
      </c>
      <c r="K92" s="80"/>
      <c r="L92" s="25"/>
      <c r="M92" s="64">
        <v>74</v>
      </c>
      <c r="N92" s="29"/>
      <c r="O92" s="80" t="s">
        <v>210</v>
      </c>
      <c r="P92" s="25"/>
      <c r="Q92" s="64" t="s">
        <v>435</v>
      </c>
      <c r="R92" s="29" t="s">
        <v>243</v>
      </c>
      <c r="S92" s="80" t="s">
        <v>210</v>
      </c>
      <c r="T92" s="25"/>
      <c r="U92" s="64" t="s">
        <v>436</v>
      </c>
      <c r="V92" s="29" t="s">
        <v>243</v>
      </c>
    </row>
    <row r="93" spans="1:22" x14ac:dyDescent="0.25">
      <c r="A93" s="12"/>
      <c r="B93" s="30"/>
      <c r="C93" s="30" t="s">
        <v>210</v>
      </c>
      <c r="D93" s="70"/>
      <c r="E93" s="70"/>
      <c r="F93" s="30"/>
      <c r="G93" s="30"/>
      <c r="H93" s="70"/>
      <c r="I93" s="70"/>
      <c r="J93" s="30"/>
      <c r="K93" s="30"/>
      <c r="L93" s="70"/>
      <c r="M93" s="70"/>
      <c r="N93" s="30"/>
      <c r="O93" s="30" t="s">
        <v>210</v>
      </c>
      <c r="P93" s="70"/>
      <c r="Q93" s="70"/>
      <c r="R93" s="30"/>
      <c r="S93" s="30" t="s">
        <v>210</v>
      </c>
      <c r="T93" s="70"/>
      <c r="U93" s="70"/>
      <c r="V93" s="30"/>
    </row>
    <row r="94" spans="1:22" ht="15.75" thickBot="1" x14ac:dyDescent="0.3">
      <c r="A94" s="12"/>
      <c r="B94" s="85" t="s">
        <v>48</v>
      </c>
      <c r="C94" s="22" t="s">
        <v>210</v>
      </c>
      <c r="D94" s="15"/>
      <c r="E94" s="71">
        <v>36582</v>
      </c>
      <c r="F94" s="17" t="s">
        <v>210</v>
      </c>
      <c r="G94" s="22"/>
      <c r="H94" s="15"/>
      <c r="I94" s="69" t="s">
        <v>437</v>
      </c>
      <c r="J94" s="17" t="s">
        <v>243</v>
      </c>
      <c r="K94" s="22"/>
      <c r="L94" s="15"/>
      <c r="M94" s="71">
        <v>11622</v>
      </c>
      <c r="N94" s="17" t="s">
        <v>210</v>
      </c>
      <c r="O94" s="22" t="s">
        <v>210</v>
      </c>
      <c r="P94" s="15"/>
      <c r="Q94" s="69" t="s">
        <v>438</v>
      </c>
      <c r="R94" s="17" t="s">
        <v>243</v>
      </c>
      <c r="S94" s="22" t="s">
        <v>210</v>
      </c>
      <c r="T94" s="15"/>
      <c r="U94" s="69" t="s">
        <v>439</v>
      </c>
      <c r="V94" s="17" t="s">
        <v>243</v>
      </c>
    </row>
    <row r="95" spans="1:22" x14ac:dyDescent="0.25">
      <c r="A95" s="12"/>
      <c r="B95" s="30"/>
      <c r="C95" s="30" t="s">
        <v>210</v>
      </c>
      <c r="D95" s="70"/>
      <c r="E95" s="70"/>
      <c r="F95" s="30"/>
      <c r="G95" s="30"/>
      <c r="H95" s="70"/>
      <c r="I95" s="70"/>
      <c r="J95" s="30"/>
      <c r="K95" s="30"/>
      <c r="L95" s="70"/>
      <c r="M95" s="70"/>
      <c r="N95" s="30"/>
      <c r="O95" s="30" t="s">
        <v>210</v>
      </c>
      <c r="P95" s="70"/>
      <c r="Q95" s="70"/>
      <c r="R95" s="30"/>
      <c r="S95" s="30" t="s">
        <v>210</v>
      </c>
      <c r="T95" s="70"/>
      <c r="U95" s="70"/>
      <c r="V95" s="30"/>
    </row>
    <row r="96" spans="1:22" x14ac:dyDescent="0.25">
      <c r="A96" s="12"/>
      <c r="B96" s="83" t="s">
        <v>49</v>
      </c>
      <c r="C96" s="80" t="s">
        <v>210</v>
      </c>
      <c r="D96" s="25"/>
      <c r="E96" s="27">
        <v>4771</v>
      </c>
      <c r="F96" s="29" t="s">
        <v>210</v>
      </c>
      <c r="G96" s="80"/>
      <c r="H96" s="25"/>
      <c r="I96" s="27">
        <v>7772</v>
      </c>
      <c r="J96" s="29" t="s">
        <v>210</v>
      </c>
      <c r="K96" s="80"/>
      <c r="L96" s="25"/>
      <c r="M96" s="27">
        <v>3015</v>
      </c>
      <c r="N96" s="29" t="s">
        <v>210</v>
      </c>
      <c r="O96" s="80" t="s">
        <v>210</v>
      </c>
      <c r="P96" s="25"/>
      <c r="Q96" s="64">
        <v>49</v>
      </c>
      <c r="R96" s="29" t="s">
        <v>210</v>
      </c>
      <c r="S96" s="80" t="s">
        <v>210</v>
      </c>
      <c r="T96" s="25"/>
      <c r="U96" s="27">
        <v>15607</v>
      </c>
      <c r="V96" s="29" t="s">
        <v>210</v>
      </c>
    </row>
    <row r="97" spans="1:22" x14ac:dyDescent="0.25">
      <c r="A97" s="12"/>
      <c r="B97" s="82" t="s">
        <v>50</v>
      </c>
      <c r="C97" s="22" t="s">
        <v>210</v>
      </c>
      <c r="D97" s="15"/>
      <c r="E97" s="69" t="s">
        <v>440</v>
      </c>
      <c r="F97" s="17" t="s">
        <v>243</v>
      </c>
      <c r="G97" s="22"/>
      <c r="H97" s="17"/>
      <c r="I97" s="68" t="s">
        <v>239</v>
      </c>
      <c r="J97" s="17"/>
      <c r="K97" s="22"/>
      <c r="L97" s="17"/>
      <c r="M97" s="68" t="s">
        <v>239</v>
      </c>
      <c r="N97" s="17"/>
      <c r="O97" s="22" t="s">
        <v>210</v>
      </c>
      <c r="P97" s="17"/>
      <c r="Q97" s="68" t="s">
        <v>239</v>
      </c>
      <c r="R97" s="17"/>
      <c r="S97" s="22" t="s">
        <v>210</v>
      </c>
      <c r="T97" s="15"/>
      <c r="U97" s="69" t="s">
        <v>440</v>
      </c>
      <c r="V97" s="17" t="s">
        <v>243</v>
      </c>
    </row>
    <row r="98" spans="1:22" ht="15.75" thickBot="1" x14ac:dyDescent="0.3">
      <c r="A98" s="12"/>
      <c r="B98" s="83" t="s">
        <v>402</v>
      </c>
      <c r="C98" s="80" t="s">
        <v>210</v>
      </c>
      <c r="D98" s="25"/>
      <c r="E98" s="64" t="s">
        <v>441</v>
      </c>
      <c r="F98" s="29" t="s">
        <v>243</v>
      </c>
      <c r="G98" s="80"/>
      <c r="H98" s="25"/>
      <c r="I98" s="64" t="s">
        <v>442</v>
      </c>
      <c r="J98" s="29" t="s">
        <v>243</v>
      </c>
      <c r="K98" s="80"/>
      <c r="L98" s="29"/>
      <c r="M98" s="66" t="s">
        <v>239</v>
      </c>
      <c r="N98" s="29"/>
      <c r="O98" s="80" t="s">
        <v>210</v>
      </c>
      <c r="P98" s="29"/>
      <c r="Q98" s="66" t="s">
        <v>239</v>
      </c>
      <c r="R98" s="29"/>
      <c r="S98" s="80" t="s">
        <v>210</v>
      </c>
      <c r="T98" s="25"/>
      <c r="U98" s="64" t="s">
        <v>443</v>
      </c>
      <c r="V98" s="29" t="s">
        <v>243</v>
      </c>
    </row>
    <row r="99" spans="1:22" x14ac:dyDescent="0.25">
      <c r="A99" s="12"/>
      <c r="B99" s="30"/>
      <c r="C99" s="30" t="s">
        <v>210</v>
      </c>
      <c r="D99" s="70"/>
      <c r="E99" s="70"/>
      <c r="F99" s="30"/>
      <c r="G99" s="30"/>
      <c r="H99" s="70"/>
      <c r="I99" s="70"/>
      <c r="J99" s="30"/>
      <c r="K99" s="30"/>
      <c r="L99" s="70"/>
      <c r="M99" s="70"/>
      <c r="N99" s="30"/>
      <c r="O99" s="30" t="s">
        <v>210</v>
      </c>
      <c r="P99" s="70"/>
      <c r="Q99" s="70"/>
      <c r="R99" s="30"/>
      <c r="S99" s="30" t="s">
        <v>210</v>
      </c>
      <c r="T99" s="70"/>
      <c r="U99" s="70"/>
      <c r="V99" s="30"/>
    </row>
    <row r="100" spans="1:22" ht="15.75" thickBot="1" x14ac:dyDescent="0.3">
      <c r="A100" s="12"/>
      <c r="B100" s="82" t="s">
        <v>53</v>
      </c>
      <c r="C100" s="22" t="s">
        <v>210</v>
      </c>
      <c r="D100" s="15" t="s">
        <v>215</v>
      </c>
      <c r="E100" s="71">
        <v>32699</v>
      </c>
      <c r="F100" s="17" t="s">
        <v>210</v>
      </c>
      <c r="G100" s="22"/>
      <c r="H100" s="15" t="s">
        <v>215</v>
      </c>
      <c r="I100" s="69" t="s">
        <v>444</v>
      </c>
      <c r="J100" s="17" t="s">
        <v>243</v>
      </c>
      <c r="K100" s="22"/>
      <c r="L100" s="15" t="s">
        <v>215</v>
      </c>
      <c r="M100" s="71">
        <v>8607</v>
      </c>
      <c r="N100" s="17" t="s">
        <v>210</v>
      </c>
      <c r="O100" s="22" t="s">
        <v>210</v>
      </c>
      <c r="P100" s="15" t="s">
        <v>215</v>
      </c>
      <c r="Q100" s="69" t="s">
        <v>445</v>
      </c>
      <c r="R100" s="17" t="s">
        <v>243</v>
      </c>
      <c r="S100" s="22" t="s">
        <v>210</v>
      </c>
      <c r="T100" s="15" t="s">
        <v>215</v>
      </c>
      <c r="U100" s="69" t="s">
        <v>446</v>
      </c>
      <c r="V100" s="17" t="s">
        <v>243</v>
      </c>
    </row>
    <row r="101" spans="1:22" ht="15.75" thickTop="1" x14ac:dyDescent="0.25">
      <c r="A101" s="12"/>
      <c r="B101" s="30"/>
      <c r="C101" s="30" t="s">
        <v>210</v>
      </c>
      <c r="D101" s="31"/>
      <c r="E101" s="31"/>
      <c r="F101" s="30"/>
      <c r="G101" s="30"/>
      <c r="H101" s="31"/>
      <c r="I101" s="31"/>
      <c r="J101" s="30"/>
      <c r="K101" s="30"/>
      <c r="L101" s="31"/>
      <c r="M101" s="31"/>
      <c r="N101" s="30"/>
      <c r="O101" s="30" t="s">
        <v>210</v>
      </c>
      <c r="P101" s="31"/>
      <c r="Q101" s="31"/>
      <c r="R101" s="30"/>
      <c r="S101" s="30" t="s">
        <v>210</v>
      </c>
      <c r="T101" s="31"/>
      <c r="U101" s="31"/>
      <c r="V101" s="30"/>
    </row>
    <row r="102" spans="1:22" ht="15.75" x14ac:dyDescent="0.25">
      <c r="A102" s="12"/>
      <c r="B102" s="39"/>
      <c r="C102" s="39"/>
      <c r="D102" s="39"/>
      <c r="E102" s="39"/>
      <c r="F102" s="39"/>
      <c r="G102" s="39"/>
      <c r="H102" s="39"/>
      <c r="I102" s="39"/>
      <c r="J102" s="39"/>
      <c r="K102" s="39"/>
      <c r="L102" s="39"/>
      <c r="M102" s="39"/>
      <c r="N102" s="39"/>
      <c r="O102" s="39"/>
      <c r="P102" s="39"/>
      <c r="Q102" s="39"/>
      <c r="R102" s="39"/>
      <c r="S102" s="39"/>
      <c r="T102" s="39"/>
      <c r="U102" s="39"/>
      <c r="V102" s="39"/>
    </row>
    <row r="103" spans="1:22" ht="51" x14ac:dyDescent="0.25">
      <c r="A103" s="12"/>
      <c r="B103" s="19">
        <v>-1</v>
      </c>
      <c r="C103" s="19" t="s">
        <v>60</v>
      </c>
    </row>
  </sheetData>
  <mergeCells count="87">
    <mergeCell ref="B102:V102"/>
    <mergeCell ref="V80:V81"/>
    <mergeCell ref="A1:A2"/>
    <mergeCell ref="B1:V1"/>
    <mergeCell ref="B2:V2"/>
    <mergeCell ref="A3:A103"/>
    <mergeCell ref="B3:V3"/>
    <mergeCell ref="B4:V4"/>
    <mergeCell ref="B5:V5"/>
    <mergeCell ref="B29:V29"/>
    <mergeCell ref="B77:V77"/>
    <mergeCell ref="N80:N81"/>
    <mergeCell ref="O80:O81"/>
    <mergeCell ref="P80:Q81"/>
    <mergeCell ref="R80:R81"/>
    <mergeCell ref="S80:S81"/>
    <mergeCell ref="T80:U81"/>
    <mergeCell ref="G80:G81"/>
    <mergeCell ref="H80:I80"/>
    <mergeCell ref="H81:I81"/>
    <mergeCell ref="J80:J81"/>
    <mergeCell ref="K80:K81"/>
    <mergeCell ref="L80:M81"/>
    <mergeCell ref="R56:R57"/>
    <mergeCell ref="S56:S57"/>
    <mergeCell ref="T56:U57"/>
    <mergeCell ref="V56:V57"/>
    <mergeCell ref="D79:U79"/>
    <mergeCell ref="B80:B81"/>
    <mergeCell ref="C80:C81"/>
    <mergeCell ref="D80:E80"/>
    <mergeCell ref="D81:E81"/>
    <mergeCell ref="F80:F81"/>
    <mergeCell ref="J56:J57"/>
    <mergeCell ref="K56:K57"/>
    <mergeCell ref="L56:M57"/>
    <mergeCell ref="N56:N57"/>
    <mergeCell ref="O56:O57"/>
    <mergeCell ref="P56:Q57"/>
    <mergeCell ref="C54:V54"/>
    <mergeCell ref="D55:U55"/>
    <mergeCell ref="B56:B57"/>
    <mergeCell ref="C56:C57"/>
    <mergeCell ref="D56:E56"/>
    <mergeCell ref="D57:E57"/>
    <mergeCell ref="F56:F57"/>
    <mergeCell ref="G56:G57"/>
    <mergeCell ref="H56:I56"/>
    <mergeCell ref="H57:I57"/>
    <mergeCell ref="O32:O33"/>
    <mergeCell ref="P32:Q33"/>
    <mergeCell ref="R32:R33"/>
    <mergeCell ref="S32:S33"/>
    <mergeCell ref="T32:U33"/>
    <mergeCell ref="V32:V33"/>
    <mergeCell ref="H32:I32"/>
    <mergeCell ref="H33:I33"/>
    <mergeCell ref="J32:J33"/>
    <mergeCell ref="K32:K33"/>
    <mergeCell ref="L32:M33"/>
    <mergeCell ref="N32:N33"/>
    <mergeCell ref="S8:S9"/>
    <mergeCell ref="T8:U9"/>
    <mergeCell ref="V8:V9"/>
    <mergeCell ref="D31:U31"/>
    <mergeCell ref="B32:B33"/>
    <mergeCell ref="C32:C33"/>
    <mergeCell ref="D32:E32"/>
    <mergeCell ref="D33:E33"/>
    <mergeCell ref="F32:F33"/>
    <mergeCell ref="G32:G33"/>
    <mergeCell ref="K8:K9"/>
    <mergeCell ref="L8:M9"/>
    <mergeCell ref="N8:N9"/>
    <mergeCell ref="O8:O9"/>
    <mergeCell ref="P8:Q9"/>
    <mergeCell ref="R8:R9"/>
    <mergeCell ref="D7:U7"/>
    <mergeCell ref="B8:B9"/>
    <mergeCell ref="C8:C9"/>
    <mergeCell ref="D8:E8"/>
    <mergeCell ref="D9:E9"/>
    <mergeCell ref="F8:F9"/>
    <mergeCell ref="G8:G9"/>
    <mergeCell ref="H8:I8"/>
    <mergeCell ref="H9:I9"/>
    <mergeCell ref="J8: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5703125" customWidth="1"/>
    <col min="3" max="3" width="4.28515625" customWidth="1"/>
    <col min="4" max="4" width="21.7109375" customWidth="1"/>
    <col min="5" max="5" width="6.42578125" customWidth="1"/>
    <col min="6" max="7" width="4.28515625" customWidth="1"/>
    <col min="8" max="8" width="21.7109375" customWidth="1"/>
    <col min="9" max="9" width="6.42578125" customWidth="1"/>
    <col min="10" max="12" width="4.28515625" customWidth="1"/>
    <col min="13" max="13" width="8.42578125" customWidth="1"/>
    <col min="14" max="16" width="4.28515625" customWidth="1"/>
    <col min="17" max="17" width="8.42578125" customWidth="1"/>
    <col min="18" max="18" width="4.28515625" customWidth="1"/>
  </cols>
  <sheetData>
    <row r="1" spans="1:18" ht="15" customHeight="1" x14ac:dyDescent="0.25">
      <c r="A1" s="7" t="s">
        <v>7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737</v>
      </c>
      <c r="B3" s="11" t="s">
        <v>5</v>
      </c>
      <c r="C3" s="11"/>
      <c r="D3" s="11"/>
      <c r="E3" s="11"/>
      <c r="F3" s="11"/>
      <c r="G3" s="11"/>
      <c r="H3" s="11"/>
      <c r="I3" s="11"/>
      <c r="J3" s="11"/>
      <c r="K3" s="11"/>
      <c r="L3" s="11"/>
      <c r="M3" s="11"/>
      <c r="N3" s="11"/>
      <c r="O3" s="11"/>
      <c r="P3" s="11"/>
      <c r="Q3" s="11"/>
      <c r="R3" s="11"/>
    </row>
    <row r="4" spans="1:18" ht="25.5" customHeight="1" x14ac:dyDescent="0.25">
      <c r="A4" s="12"/>
      <c r="B4" s="36" t="s">
        <v>738</v>
      </c>
      <c r="C4" s="36"/>
      <c r="D4" s="36"/>
      <c r="E4" s="36"/>
      <c r="F4" s="36"/>
      <c r="G4" s="36"/>
      <c r="H4" s="36"/>
      <c r="I4" s="36"/>
      <c r="J4" s="36"/>
      <c r="K4" s="36"/>
      <c r="L4" s="36"/>
      <c r="M4" s="36"/>
      <c r="N4" s="36"/>
      <c r="O4" s="36"/>
      <c r="P4" s="36"/>
      <c r="Q4" s="36"/>
      <c r="R4" s="36"/>
    </row>
    <row r="5" spans="1:18" ht="15.75" x14ac:dyDescent="0.25">
      <c r="A5" s="12"/>
      <c r="B5" s="39"/>
      <c r="C5" s="39"/>
      <c r="D5" s="39"/>
      <c r="E5" s="39"/>
      <c r="F5" s="39"/>
      <c r="G5" s="39"/>
      <c r="H5" s="39"/>
      <c r="I5" s="39"/>
      <c r="J5" s="39"/>
      <c r="K5" s="39"/>
      <c r="L5" s="39"/>
      <c r="M5" s="39"/>
      <c r="N5" s="39"/>
      <c r="O5" s="39"/>
      <c r="P5" s="39"/>
      <c r="Q5" s="39"/>
      <c r="R5" s="39"/>
    </row>
    <row r="6" spans="1:18" x14ac:dyDescent="0.25">
      <c r="A6" s="12"/>
      <c r="B6" s="15"/>
      <c r="C6" s="15"/>
      <c r="D6" s="15"/>
      <c r="E6" s="15"/>
      <c r="F6" s="15"/>
      <c r="G6" s="15"/>
      <c r="H6" s="15"/>
      <c r="I6" s="15"/>
      <c r="J6" s="15"/>
      <c r="K6" s="15"/>
      <c r="L6" s="15"/>
      <c r="M6" s="15"/>
      <c r="N6" s="15"/>
      <c r="O6" s="15"/>
      <c r="P6" s="15"/>
      <c r="Q6" s="15"/>
      <c r="R6" s="15"/>
    </row>
    <row r="7" spans="1:18" ht="15.75" thickBot="1" x14ac:dyDescent="0.3">
      <c r="A7" s="12"/>
      <c r="B7" s="22"/>
      <c r="C7" s="22" t="s">
        <v>210</v>
      </c>
      <c r="D7" s="110" t="s">
        <v>464</v>
      </c>
      <c r="E7" s="110"/>
      <c r="F7" s="110"/>
      <c r="G7" s="110"/>
      <c r="H7" s="110"/>
      <c r="I7" s="110"/>
      <c r="J7" s="22"/>
      <c r="K7" s="22" t="s">
        <v>210</v>
      </c>
      <c r="L7" s="110" t="s">
        <v>465</v>
      </c>
      <c r="M7" s="110"/>
      <c r="N7" s="110"/>
      <c r="O7" s="110"/>
      <c r="P7" s="110"/>
      <c r="Q7" s="110"/>
      <c r="R7" s="22"/>
    </row>
    <row r="8" spans="1:18" x14ac:dyDescent="0.25">
      <c r="A8" s="12"/>
      <c r="B8" s="32"/>
      <c r="C8" s="32" t="s">
        <v>210</v>
      </c>
      <c r="D8" s="111" t="s">
        <v>222</v>
      </c>
      <c r="E8" s="111"/>
      <c r="F8" s="76"/>
      <c r="G8" s="76" t="s">
        <v>210</v>
      </c>
      <c r="H8" s="111" t="s">
        <v>223</v>
      </c>
      <c r="I8" s="111"/>
      <c r="J8" s="32"/>
      <c r="K8" s="32" t="s">
        <v>210</v>
      </c>
      <c r="L8" s="111" t="s">
        <v>222</v>
      </c>
      <c r="M8" s="111"/>
      <c r="N8" s="76"/>
      <c r="O8" s="76" t="s">
        <v>210</v>
      </c>
      <c r="P8" s="111" t="s">
        <v>223</v>
      </c>
      <c r="Q8" s="111"/>
      <c r="R8" s="32"/>
    </row>
    <row r="9" spans="1:18" ht="15.75" thickBot="1" x14ac:dyDescent="0.3">
      <c r="A9" s="12"/>
      <c r="B9" s="32"/>
      <c r="C9" s="32"/>
      <c r="D9" s="110">
        <v>2014</v>
      </c>
      <c r="E9" s="110"/>
      <c r="F9" s="32"/>
      <c r="G9" s="32"/>
      <c r="H9" s="110">
        <v>2013</v>
      </c>
      <c r="I9" s="110"/>
      <c r="J9" s="32"/>
      <c r="K9" s="32"/>
      <c r="L9" s="110">
        <v>2014</v>
      </c>
      <c r="M9" s="110"/>
      <c r="N9" s="32"/>
      <c r="O9" s="32"/>
      <c r="P9" s="110">
        <v>2013</v>
      </c>
      <c r="Q9" s="110"/>
      <c r="R9" s="32"/>
    </row>
    <row r="10" spans="1:18" x14ac:dyDescent="0.25">
      <c r="A10" s="12"/>
      <c r="B10" s="23" t="s">
        <v>466</v>
      </c>
      <c r="C10" s="25" t="s">
        <v>210</v>
      </c>
      <c r="D10" s="25"/>
      <c r="E10" s="64">
        <v>16</v>
      </c>
      <c r="F10" s="29" t="s">
        <v>210</v>
      </c>
      <c r="G10" s="25" t="s">
        <v>210</v>
      </c>
      <c r="H10" s="25"/>
      <c r="I10" s="64">
        <v>17</v>
      </c>
      <c r="J10" s="29" t="s">
        <v>210</v>
      </c>
      <c r="K10" s="25" t="s">
        <v>210</v>
      </c>
      <c r="L10" s="25" t="s">
        <v>215</v>
      </c>
      <c r="M10" s="64">
        <v>1.5</v>
      </c>
      <c r="N10" s="29" t="s">
        <v>210</v>
      </c>
      <c r="O10" s="25" t="s">
        <v>210</v>
      </c>
      <c r="P10" s="25" t="s">
        <v>215</v>
      </c>
      <c r="Q10" s="64">
        <v>2.1</v>
      </c>
      <c r="R10" s="29" t="s">
        <v>210</v>
      </c>
    </row>
    <row r="11" spans="1:18" x14ac:dyDescent="0.25">
      <c r="A11" s="12"/>
      <c r="B11" s="67" t="s">
        <v>467</v>
      </c>
      <c r="C11" s="15" t="s">
        <v>210</v>
      </c>
      <c r="D11" s="15"/>
      <c r="E11" s="15"/>
      <c r="F11" s="15"/>
      <c r="G11" s="15" t="s">
        <v>210</v>
      </c>
      <c r="H11" s="15"/>
      <c r="I11" s="15"/>
      <c r="J11" s="15"/>
      <c r="K11" s="15" t="s">
        <v>210</v>
      </c>
      <c r="L11" s="15"/>
      <c r="M11" s="15"/>
      <c r="N11" s="15"/>
      <c r="O11" s="15" t="s">
        <v>210</v>
      </c>
      <c r="P11" s="15"/>
      <c r="Q11" s="15"/>
      <c r="R11" s="15"/>
    </row>
    <row r="12" spans="1:18" x14ac:dyDescent="0.25">
      <c r="A12" s="12"/>
      <c r="B12" s="83" t="s">
        <v>468</v>
      </c>
      <c r="C12" s="25" t="s">
        <v>210</v>
      </c>
      <c r="D12" s="25"/>
      <c r="E12" s="64">
        <v>1</v>
      </c>
      <c r="F12" s="29" t="s">
        <v>210</v>
      </c>
      <c r="G12" s="25" t="s">
        <v>210</v>
      </c>
      <c r="H12" s="25"/>
      <c r="I12" s="64">
        <v>1</v>
      </c>
      <c r="J12" s="29" t="s">
        <v>210</v>
      </c>
      <c r="K12" s="25" t="s">
        <v>210</v>
      </c>
      <c r="L12" s="25"/>
      <c r="M12" s="64">
        <v>3.8</v>
      </c>
      <c r="N12" s="29" t="s">
        <v>210</v>
      </c>
      <c r="O12" s="25" t="s">
        <v>210</v>
      </c>
      <c r="P12" s="25"/>
      <c r="Q12" s="64">
        <v>3.6</v>
      </c>
      <c r="R12" s="29" t="s">
        <v>210</v>
      </c>
    </row>
    <row r="13" spans="1:18" x14ac:dyDescent="0.25">
      <c r="A13" s="12"/>
      <c r="B13" s="82" t="s">
        <v>469</v>
      </c>
      <c r="C13" s="15" t="s">
        <v>210</v>
      </c>
      <c r="D13" s="15"/>
      <c r="E13" s="69">
        <v>1</v>
      </c>
      <c r="F13" s="17" t="s">
        <v>210</v>
      </c>
      <c r="G13" s="15" t="s">
        <v>210</v>
      </c>
      <c r="H13" s="15"/>
      <c r="I13" s="69">
        <v>1</v>
      </c>
      <c r="J13" s="17" t="s">
        <v>210</v>
      </c>
      <c r="K13" s="15" t="s">
        <v>210</v>
      </c>
      <c r="L13" s="15"/>
      <c r="M13" s="69">
        <v>0.8</v>
      </c>
      <c r="N13" s="17" t="s">
        <v>210</v>
      </c>
      <c r="O13" s="15" t="s">
        <v>210</v>
      </c>
      <c r="P13" s="15"/>
      <c r="Q13" s="69">
        <v>0.7</v>
      </c>
      <c r="R13" s="17" t="s">
        <v>210</v>
      </c>
    </row>
    <row r="14" spans="1:18" ht="15.75" thickBot="1" x14ac:dyDescent="0.3">
      <c r="A14" s="12"/>
      <c r="B14" s="83" t="s">
        <v>470</v>
      </c>
      <c r="C14" s="25" t="s">
        <v>210</v>
      </c>
      <c r="D14" s="25"/>
      <c r="E14" s="64">
        <v>7</v>
      </c>
      <c r="F14" s="29" t="s">
        <v>210</v>
      </c>
      <c r="G14" s="25" t="s">
        <v>210</v>
      </c>
      <c r="H14" s="25"/>
      <c r="I14" s="64">
        <v>7</v>
      </c>
      <c r="J14" s="29" t="s">
        <v>210</v>
      </c>
      <c r="K14" s="25" t="s">
        <v>210</v>
      </c>
      <c r="L14" s="25"/>
      <c r="M14" s="64">
        <v>1.8</v>
      </c>
      <c r="N14" s="29" t="s">
        <v>210</v>
      </c>
      <c r="O14" s="25" t="s">
        <v>210</v>
      </c>
      <c r="P14" s="25"/>
      <c r="Q14" s="64">
        <v>1.9</v>
      </c>
      <c r="R14" s="29" t="s">
        <v>210</v>
      </c>
    </row>
    <row r="15" spans="1:18" x14ac:dyDescent="0.25">
      <c r="A15" s="12"/>
      <c r="B15" s="30"/>
      <c r="C15" s="30" t="s">
        <v>210</v>
      </c>
      <c r="D15" s="70"/>
      <c r="E15" s="70"/>
      <c r="F15" s="30"/>
      <c r="G15" s="30" t="s">
        <v>210</v>
      </c>
      <c r="H15" s="70"/>
      <c r="I15" s="70"/>
      <c r="J15" s="30"/>
      <c r="K15" s="30" t="s">
        <v>210</v>
      </c>
      <c r="L15" s="70"/>
      <c r="M15" s="70"/>
      <c r="N15" s="30"/>
      <c r="O15" s="30" t="s">
        <v>210</v>
      </c>
      <c r="P15" s="70"/>
      <c r="Q15" s="70"/>
      <c r="R15" s="30"/>
    </row>
    <row r="16" spans="1:18" ht="15.75" thickBot="1" x14ac:dyDescent="0.3">
      <c r="A16" s="12"/>
      <c r="B16" s="67" t="s">
        <v>115</v>
      </c>
      <c r="C16" s="22" t="s">
        <v>210</v>
      </c>
      <c r="D16" s="15"/>
      <c r="E16" s="69">
        <v>25</v>
      </c>
      <c r="F16" s="17" t="s">
        <v>210</v>
      </c>
      <c r="G16" s="22" t="s">
        <v>210</v>
      </c>
      <c r="H16" s="15"/>
      <c r="I16" s="69">
        <v>26</v>
      </c>
      <c r="J16" s="17" t="s">
        <v>210</v>
      </c>
      <c r="K16" s="22" t="s">
        <v>210</v>
      </c>
      <c r="L16" s="15" t="s">
        <v>215</v>
      </c>
      <c r="M16" s="69">
        <v>7.9</v>
      </c>
      <c r="N16" s="17" t="s">
        <v>210</v>
      </c>
      <c r="O16" s="22" t="s">
        <v>210</v>
      </c>
      <c r="P16" s="15" t="s">
        <v>215</v>
      </c>
      <c r="Q16" s="69">
        <v>8.3000000000000007</v>
      </c>
      <c r="R16" s="17" t="s">
        <v>210</v>
      </c>
    </row>
    <row r="17" spans="1:18" ht="15.75" thickTop="1" x14ac:dyDescent="0.25">
      <c r="A17" s="12"/>
      <c r="B17" s="30"/>
      <c r="C17" s="30" t="s">
        <v>210</v>
      </c>
      <c r="D17" s="31"/>
      <c r="E17" s="31"/>
      <c r="F17" s="30"/>
      <c r="G17" s="30" t="s">
        <v>210</v>
      </c>
      <c r="H17" s="31"/>
      <c r="I17" s="31"/>
      <c r="J17" s="30"/>
      <c r="K17" s="30" t="s">
        <v>210</v>
      </c>
      <c r="L17" s="31"/>
      <c r="M17" s="31"/>
      <c r="N17" s="30"/>
      <c r="O17" s="30" t="s">
        <v>210</v>
      </c>
      <c r="P17" s="31"/>
      <c r="Q17" s="31"/>
      <c r="R17" s="30"/>
    </row>
  </sheetData>
  <mergeCells count="26">
    <mergeCell ref="P8:Q8"/>
    <mergeCell ref="P9:Q9"/>
    <mergeCell ref="R8:R9"/>
    <mergeCell ref="A1:A2"/>
    <mergeCell ref="B1:R1"/>
    <mergeCell ref="B2:R2"/>
    <mergeCell ref="A3:A17"/>
    <mergeCell ref="B3:R3"/>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444"/>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28515625" bestFit="1" customWidth="1"/>
    <col min="6" max="6" width="3.140625" bestFit="1" customWidth="1"/>
    <col min="8" max="8" width="2" customWidth="1"/>
    <col min="9" max="9" width="8.42578125" customWidth="1"/>
    <col min="10" max="10" width="2.140625" bestFit="1" customWidth="1"/>
    <col min="12" max="12" width="2.28515625" customWidth="1"/>
    <col min="13" max="13" width="9.140625" customWidth="1"/>
    <col min="14" max="14" width="2.140625" bestFit="1" customWidth="1"/>
    <col min="16" max="16" width="3.140625" customWidth="1"/>
    <col min="17" max="17" width="11.140625" customWidth="1"/>
    <col min="18" max="18" width="2.140625" bestFit="1" customWidth="1"/>
    <col min="20" max="20" width="2.140625" customWidth="1"/>
    <col min="21" max="21" width="9.5703125" customWidth="1"/>
    <col min="22" max="22" width="2.140625" bestFit="1" customWidth="1"/>
    <col min="24" max="24" width="2.42578125" customWidth="1"/>
    <col min="25" max="25" width="10" customWidth="1"/>
    <col min="26" max="26" width="3.140625" bestFit="1" customWidth="1"/>
    <col min="28" max="28" width="2" customWidth="1"/>
    <col min="29" max="29" width="6.5703125" customWidth="1"/>
    <col min="30" max="30" width="1.85546875" bestFit="1" customWidth="1"/>
    <col min="32" max="32" width="2.7109375" customWidth="1"/>
    <col min="33" max="33" width="7" customWidth="1"/>
    <col min="34" max="34" width="1.85546875" bestFit="1" customWidth="1"/>
    <col min="36" max="36" width="1.85546875" bestFit="1" customWidth="1"/>
    <col min="37" max="37" width="7.140625" bestFit="1" customWidth="1"/>
    <col min="38" max="38" width="2" bestFit="1" customWidth="1"/>
    <col min="40" max="40" width="2" customWidth="1"/>
    <col min="41" max="41" width="7.7109375" customWidth="1"/>
    <col min="42" max="42" width="2" bestFit="1" customWidth="1"/>
    <col min="44" max="44" width="1.85546875" bestFit="1" customWidth="1"/>
    <col min="45" max="45" width="7.140625" bestFit="1" customWidth="1"/>
    <col min="46" max="46" width="2" bestFit="1" customWidth="1"/>
    <col min="48" max="48" width="2" customWidth="1"/>
    <col min="49" max="49" width="7.7109375" customWidth="1"/>
    <col min="50" max="50" width="2" bestFit="1" customWidth="1"/>
  </cols>
  <sheetData>
    <row r="1" spans="1:50" ht="15" customHeight="1" x14ac:dyDescent="0.25">
      <c r="A1" s="7" t="s">
        <v>73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15" customHeight="1" x14ac:dyDescent="0.25">
      <c r="A3" s="12" t="s">
        <v>50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row>
    <row r="4" spans="1:50" x14ac:dyDescent="0.25">
      <c r="A4" s="12"/>
      <c r="B4" s="107" t="s">
        <v>508</v>
      </c>
      <c r="C4" s="107"/>
      <c r="D4" s="107"/>
      <c r="E4" s="107"/>
      <c r="F4" s="107"/>
      <c r="G4" s="107"/>
      <c r="H4" s="107"/>
      <c r="I4" s="107"/>
      <c r="J4" s="107"/>
      <c r="K4" s="107"/>
      <c r="L4" s="107"/>
      <c r="M4" s="107"/>
      <c r="N4" s="107"/>
      <c r="O4" s="107"/>
      <c r="P4" s="107"/>
      <c r="Q4" s="107"/>
      <c r="R4" s="107"/>
      <c r="S4" s="107"/>
      <c r="T4" s="107"/>
      <c r="U4" s="107"/>
      <c r="V4" s="107"/>
      <c r="W4" s="107"/>
      <c r="X4" s="107"/>
      <c r="Y4" s="107"/>
      <c r="Z4" s="107"/>
      <c r="AA4" s="107"/>
      <c r="AB4" s="107"/>
      <c r="AC4" s="107"/>
      <c r="AD4" s="107"/>
      <c r="AE4" s="107"/>
      <c r="AF4" s="107"/>
      <c r="AG4" s="107"/>
      <c r="AH4" s="107"/>
      <c r="AI4" s="107"/>
      <c r="AJ4" s="107"/>
      <c r="AK4" s="107"/>
      <c r="AL4" s="107"/>
      <c r="AM4" s="107"/>
      <c r="AN4" s="107"/>
      <c r="AO4" s="107"/>
      <c r="AP4" s="107"/>
      <c r="AQ4" s="107"/>
      <c r="AR4" s="107"/>
      <c r="AS4" s="107"/>
      <c r="AT4" s="107"/>
      <c r="AU4" s="107"/>
      <c r="AV4" s="107"/>
      <c r="AW4" s="107"/>
      <c r="AX4" s="107"/>
    </row>
    <row r="5" spans="1:50" x14ac:dyDescent="0.25">
      <c r="A5" s="12"/>
      <c r="B5" s="107" t="s">
        <v>509</v>
      </c>
      <c r="C5" s="107"/>
      <c r="D5" s="107"/>
      <c r="E5" s="107"/>
      <c r="F5" s="107"/>
      <c r="G5" s="107"/>
      <c r="H5" s="107"/>
      <c r="I5" s="107"/>
      <c r="J5" s="107"/>
      <c r="K5" s="107"/>
      <c r="L5" s="107"/>
      <c r="M5" s="107"/>
      <c r="N5" s="107"/>
      <c r="O5" s="107"/>
      <c r="P5" s="107"/>
      <c r="Q5" s="107"/>
      <c r="R5" s="107"/>
      <c r="S5" s="107"/>
      <c r="T5" s="107"/>
      <c r="U5" s="107"/>
      <c r="V5" s="107"/>
      <c r="W5" s="107"/>
      <c r="X5" s="107"/>
      <c r="Y5" s="107"/>
      <c r="Z5" s="107"/>
      <c r="AA5" s="107"/>
      <c r="AB5" s="107"/>
      <c r="AC5" s="107"/>
      <c r="AD5" s="107"/>
      <c r="AE5" s="107"/>
      <c r="AF5" s="107"/>
      <c r="AG5" s="107"/>
      <c r="AH5" s="107"/>
      <c r="AI5" s="107"/>
      <c r="AJ5" s="107"/>
      <c r="AK5" s="107"/>
      <c r="AL5" s="107"/>
      <c r="AM5" s="107"/>
      <c r="AN5" s="107"/>
      <c r="AO5" s="107"/>
      <c r="AP5" s="107"/>
      <c r="AQ5" s="107"/>
      <c r="AR5" s="107"/>
      <c r="AS5" s="107"/>
      <c r="AT5" s="107"/>
      <c r="AU5" s="107"/>
      <c r="AV5" s="107"/>
      <c r="AW5" s="107"/>
      <c r="AX5" s="107"/>
    </row>
    <row r="6" spans="1:50" ht="15.75" x14ac:dyDescent="0.25">
      <c r="A6" s="12"/>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c r="AJ6" s="39"/>
      <c r="AK6" s="39"/>
      <c r="AL6" s="39"/>
      <c r="AM6" s="39"/>
      <c r="AN6" s="39"/>
      <c r="AO6" s="39"/>
      <c r="AP6" s="39"/>
      <c r="AQ6" s="39"/>
      <c r="AR6" s="39"/>
      <c r="AS6" s="39"/>
      <c r="AT6" s="39"/>
      <c r="AU6" s="39"/>
      <c r="AV6" s="39"/>
      <c r="AW6" s="39"/>
      <c r="AX6" s="39"/>
    </row>
    <row r="7" spans="1:50" x14ac:dyDescent="0.25">
      <c r="A7" s="12"/>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c r="AI7" s="22"/>
      <c r="AJ7" s="22"/>
      <c r="AK7" s="22"/>
      <c r="AL7" s="22"/>
      <c r="AM7" s="22"/>
      <c r="AN7" s="22"/>
      <c r="AO7" s="22"/>
      <c r="AP7" s="22"/>
      <c r="AQ7" s="22"/>
      <c r="AR7" s="22"/>
      <c r="AS7" s="22"/>
      <c r="AT7" s="22"/>
      <c r="AU7" s="22"/>
      <c r="AV7" s="22"/>
      <c r="AW7" s="22"/>
      <c r="AX7" s="22"/>
    </row>
    <row r="8" spans="1:50" x14ac:dyDescent="0.25">
      <c r="A8" s="12"/>
      <c r="B8" s="32"/>
      <c r="C8" s="32"/>
      <c r="D8" s="33" t="s">
        <v>510</v>
      </c>
      <c r="E8" s="33"/>
      <c r="F8" s="33"/>
      <c r="G8" s="33"/>
      <c r="H8" s="33"/>
      <c r="I8" s="33"/>
      <c r="J8" s="32"/>
      <c r="K8" s="32"/>
      <c r="L8" s="33" t="s">
        <v>511</v>
      </c>
      <c r="M8" s="33"/>
      <c r="N8" s="33"/>
      <c r="O8" s="33"/>
      <c r="P8" s="33"/>
      <c r="Q8" s="33"/>
      <c r="R8" s="32"/>
      <c r="S8" s="32"/>
      <c r="T8" s="33" t="s">
        <v>513</v>
      </c>
      <c r="U8" s="33"/>
      <c r="V8" s="33"/>
      <c r="W8" s="33"/>
      <c r="X8" s="33"/>
      <c r="Y8" s="33"/>
      <c r="Z8" s="32"/>
      <c r="AA8" s="32"/>
      <c r="AB8" s="33" t="s">
        <v>515</v>
      </c>
      <c r="AC8" s="33"/>
      <c r="AD8" s="33"/>
      <c r="AE8" s="33"/>
      <c r="AF8" s="33"/>
      <c r="AG8" s="33"/>
      <c r="AH8" s="32"/>
      <c r="AI8" s="32"/>
      <c r="AJ8" s="33" t="s">
        <v>516</v>
      </c>
      <c r="AK8" s="33"/>
      <c r="AL8" s="33"/>
      <c r="AM8" s="33"/>
      <c r="AN8" s="33"/>
      <c r="AO8" s="33"/>
      <c r="AP8" s="32"/>
      <c r="AQ8" s="32"/>
      <c r="AR8" s="33" t="s">
        <v>517</v>
      </c>
      <c r="AS8" s="33"/>
      <c r="AT8" s="33"/>
      <c r="AU8" s="33"/>
      <c r="AV8" s="33"/>
      <c r="AW8" s="33"/>
      <c r="AX8" s="32"/>
    </row>
    <row r="9" spans="1:50" ht="15.75" thickBot="1" x14ac:dyDescent="0.3">
      <c r="A9" s="12"/>
      <c r="B9" s="32"/>
      <c r="C9" s="32"/>
      <c r="D9" s="34"/>
      <c r="E9" s="34"/>
      <c r="F9" s="34"/>
      <c r="G9" s="34"/>
      <c r="H9" s="34"/>
      <c r="I9" s="34"/>
      <c r="J9" s="32"/>
      <c r="K9" s="32"/>
      <c r="L9" s="34" t="s">
        <v>512</v>
      </c>
      <c r="M9" s="34"/>
      <c r="N9" s="34"/>
      <c r="O9" s="34"/>
      <c r="P9" s="34"/>
      <c r="Q9" s="34"/>
      <c r="R9" s="32"/>
      <c r="S9" s="32"/>
      <c r="T9" s="34" t="s">
        <v>514</v>
      </c>
      <c r="U9" s="34"/>
      <c r="V9" s="34"/>
      <c r="W9" s="34"/>
      <c r="X9" s="34"/>
      <c r="Y9" s="34"/>
      <c r="Z9" s="32"/>
      <c r="AA9" s="32"/>
      <c r="AB9" s="34" t="s">
        <v>514</v>
      </c>
      <c r="AC9" s="34"/>
      <c r="AD9" s="34"/>
      <c r="AE9" s="34"/>
      <c r="AF9" s="34"/>
      <c r="AG9" s="34"/>
      <c r="AH9" s="32"/>
      <c r="AI9" s="32"/>
      <c r="AJ9" s="34"/>
      <c r="AK9" s="34"/>
      <c r="AL9" s="34"/>
      <c r="AM9" s="34"/>
      <c r="AN9" s="34"/>
      <c r="AO9" s="34"/>
      <c r="AP9" s="32"/>
      <c r="AQ9" s="32"/>
      <c r="AR9" s="34"/>
      <c r="AS9" s="34"/>
      <c r="AT9" s="34"/>
      <c r="AU9" s="34"/>
      <c r="AV9" s="34"/>
      <c r="AW9" s="34"/>
      <c r="AX9" s="32"/>
    </row>
    <row r="10" spans="1:50" x14ac:dyDescent="0.25">
      <c r="A10" s="12"/>
      <c r="B10" s="32"/>
      <c r="C10" s="32"/>
      <c r="D10" s="78" t="s">
        <v>518</v>
      </c>
      <c r="E10" s="78"/>
      <c r="F10" s="76"/>
      <c r="G10" s="76"/>
      <c r="H10" s="78" t="s">
        <v>520</v>
      </c>
      <c r="I10" s="78"/>
      <c r="J10" s="32"/>
      <c r="K10" s="32"/>
      <c r="L10" s="78" t="s">
        <v>518</v>
      </c>
      <c r="M10" s="78"/>
      <c r="N10" s="76"/>
      <c r="O10" s="76"/>
      <c r="P10" s="78" t="s">
        <v>520</v>
      </c>
      <c r="Q10" s="78"/>
      <c r="R10" s="32"/>
      <c r="S10" s="32"/>
      <c r="T10" s="78" t="s">
        <v>518</v>
      </c>
      <c r="U10" s="78"/>
      <c r="V10" s="76"/>
      <c r="W10" s="76"/>
      <c r="X10" s="78" t="s">
        <v>520</v>
      </c>
      <c r="Y10" s="78"/>
      <c r="Z10" s="32"/>
      <c r="AA10" s="32"/>
      <c r="AB10" s="78" t="s">
        <v>518</v>
      </c>
      <c r="AC10" s="78"/>
      <c r="AD10" s="76"/>
      <c r="AE10" s="76"/>
      <c r="AF10" s="78" t="s">
        <v>520</v>
      </c>
      <c r="AG10" s="78"/>
      <c r="AH10" s="32"/>
      <c r="AI10" s="32"/>
      <c r="AJ10" s="78" t="s">
        <v>518</v>
      </c>
      <c r="AK10" s="78"/>
      <c r="AL10" s="76"/>
      <c r="AM10" s="76"/>
      <c r="AN10" s="78" t="s">
        <v>520</v>
      </c>
      <c r="AO10" s="78"/>
      <c r="AP10" s="32"/>
      <c r="AQ10" s="32"/>
      <c r="AR10" s="78" t="s">
        <v>518</v>
      </c>
      <c r="AS10" s="78"/>
      <c r="AT10" s="76"/>
      <c r="AU10" s="76"/>
      <c r="AV10" s="78" t="s">
        <v>520</v>
      </c>
      <c r="AW10" s="78"/>
      <c r="AX10" s="32"/>
    </row>
    <row r="11" spans="1:50" ht="15.75" thickBot="1" x14ac:dyDescent="0.3">
      <c r="A11" s="12"/>
      <c r="B11" s="32"/>
      <c r="C11" s="32"/>
      <c r="D11" s="34" t="s">
        <v>519</v>
      </c>
      <c r="E11" s="34"/>
      <c r="F11" s="32"/>
      <c r="G11" s="32"/>
      <c r="H11" s="34"/>
      <c r="I11" s="34"/>
      <c r="J11" s="32"/>
      <c r="K11" s="32"/>
      <c r="L11" s="34" t="s">
        <v>519</v>
      </c>
      <c r="M11" s="34"/>
      <c r="N11" s="32"/>
      <c r="O11" s="32"/>
      <c r="P11" s="34"/>
      <c r="Q11" s="34"/>
      <c r="R11" s="32"/>
      <c r="S11" s="32"/>
      <c r="T11" s="34" t="s">
        <v>519</v>
      </c>
      <c r="U11" s="34"/>
      <c r="V11" s="32"/>
      <c r="W11" s="32"/>
      <c r="X11" s="34"/>
      <c r="Y11" s="34"/>
      <c r="Z11" s="32"/>
      <c r="AA11" s="32"/>
      <c r="AB11" s="34" t="s">
        <v>519</v>
      </c>
      <c r="AC11" s="34"/>
      <c r="AD11" s="32"/>
      <c r="AE11" s="32"/>
      <c r="AF11" s="34"/>
      <c r="AG11" s="34"/>
      <c r="AH11" s="32"/>
      <c r="AI11" s="32"/>
      <c r="AJ11" s="34" t="s">
        <v>519</v>
      </c>
      <c r="AK11" s="34"/>
      <c r="AL11" s="32"/>
      <c r="AM11" s="32"/>
      <c r="AN11" s="34"/>
      <c r="AO11" s="34"/>
      <c r="AP11" s="32"/>
      <c r="AQ11" s="32"/>
      <c r="AR11" s="34" t="s">
        <v>519</v>
      </c>
      <c r="AS11" s="34"/>
      <c r="AT11" s="32"/>
      <c r="AU11" s="32"/>
      <c r="AV11" s="34"/>
      <c r="AW11" s="34"/>
      <c r="AX11" s="32"/>
    </row>
    <row r="12" spans="1:50" x14ac:dyDescent="0.25">
      <c r="A12" s="12"/>
      <c r="B12" s="100" t="s">
        <v>521</v>
      </c>
      <c r="C12" s="100"/>
      <c r="D12" s="100"/>
      <c r="E12" s="100"/>
      <c r="F12" s="90" t="s">
        <v>210</v>
      </c>
      <c r="G12" s="80"/>
      <c r="H12" s="80"/>
      <c r="I12" s="80"/>
      <c r="J12" s="80"/>
      <c r="K12" s="80"/>
      <c r="L12" s="80"/>
      <c r="M12" s="80"/>
      <c r="N12" s="80"/>
      <c r="O12" s="80"/>
      <c r="P12" s="80"/>
      <c r="Q12" s="80"/>
      <c r="R12" s="80"/>
      <c r="S12" s="80"/>
      <c r="T12" s="80"/>
      <c r="U12" s="80"/>
      <c r="V12" s="80"/>
      <c r="W12" s="80"/>
      <c r="X12" s="80"/>
      <c r="Y12" s="80"/>
      <c r="Z12" s="80"/>
      <c r="AA12" s="80"/>
      <c r="AB12" s="80"/>
      <c r="AC12" s="80"/>
      <c r="AD12" s="80"/>
      <c r="AE12" s="80"/>
      <c r="AF12" s="80"/>
      <c r="AG12" s="80"/>
      <c r="AH12" s="80"/>
      <c r="AI12" s="80"/>
      <c r="AJ12" s="80"/>
      <c r="AK12" s="80"/>
      <c r="AL12" s="80"/>
      <c r="AM12" s="80"/>
      <c r="AN12" s="80"/>
      <c r="AO12" s="80"/>
      <c r="AP12" s="80"/>
      <c r="AQ12" s="80"/>
      <c r="AR12" s="80"/>
      <c r="AS12" s="80"/>
      <c r="AT12" s="80"/>
      <c r="AU12" s="80"/>
      <c r="AV12" s="80"/>
      <c r="AW12" s="80"/>
      <c r="AX12" s="80"/>
    </row>
    <row r="13" spans="1:50" x14ac:dyDescent="0.25">
      <c r="A13" s="12"/>
      <c r="B13" s="91" t="s">
        <v>522</v>
      </c>
      <c r="C13" s="22"/>
      <c r="D13" s="22" t="s">
        <v>215</v>
      </c>
      <c r="E13" s="92" t="s">
        <v>523</v>
      </c>
      <c r="F13" s="21" t="s">
        <v>243</v>
      </c>
      <c r="G13" s="22"/>
      <c r="H13" s="22" t="s">
        <v>215</v>
      </c>
      <c r="I13" s="92" t="s">
        <v>523</v>
      </c>
      <c r="J13" s="21" t="s">
        <v>243</v>
      </c>
      <c r="K13" s="22"/>
      <c r="L13" s="22" t="s">
        <v>215</v>
      </c>
      <c r="M13" s="93">
        <v>388157</v>
      </c>
      <c r="N13" s="21" t="s">
        <v>210</v>
      </c>
      <c r="O13" s="22"/>
      <c r="P13" s="22" t="s">
        <v>215</v>
      </c>
      <c r="Q13" s="93">
        <v>322433</v>
      </c>
      <c r="R13" s="21" t="s">
        <v>210</v>
      </c>
      <c r="S13" s="22"/>
      <c r="T13" s="21" t="s">
        <v>215</v>
      </c>
      <c r="U13" s="94" t="s">
        <v>239</v>
      </c>
      <c r="V13" s="21" t="s">
        <v>210</v>
      </c>
      <c r="W13" s="22"/>
      <c r="X13" s="21" t="s">
        <v>215</v>
      </c>
      <c r="Y13" s="94" t="s">
        <v>239</v>
      </c>
      <c r="Z13" s="21" t="s">
        <v>210</v>
      </c>
      <c r="AA13" s="22"/>
      <c r="AB13" s="21" t="s">
        <v>215</v>
      </c>
      <c r="AC13" s="94" t="s">
        <v>239</v>
      </c>
      <c r="AD13" s="21" t="s">
        <v>210</v>
      </c>
      <c r="AE13" s="22"/>
      <c r="AF13" s="21" t="s">
        <v>215</v>
      </c>
      <c r="AG13" s="94" t="s">
        <v>239</v>
      </c>
      <c r="AH13" s="21" t="s">
        <v>210</v>
      </c>
      <c r="AI13" s="22"/>
      <c r="AJ13" s="22" t="s">
        <v>215</v>
      </c>
      <c r="AK13" s="92" t="s">
        <v>524</v>
      </c>
      <c r="AL13" s="21" t="s">
        <v>243</v>
      </c>
      <c r="AM13" s="22"/>
      <c r="AN13" s="22" t="s">
        <v>215</v>
      </c>
      <c r="AO13" s="92" t="s">
        <v>525</v>
      </c>
      <c r="AP13" s="21" t="s">
        <v>243</v>
      </c>
      <c r="AQ13" s="22"/>
      <c r="AR13" s="21" t="s">
        <v>215</v>
      </c>
      <c r="AS13" s="94" t="s">
        <v>239</v>
      </c>
      <c r="AT13" s="21" t="s">
        <v>210</v>
      </c>
      <c r="AU13" s="22"/>
      <c r="AV13" s="21" t="s">
        <v>215</v>
      </c>
      <c r="AW13" s="94" t="s">
        <v>239</v>
      </c>
      <c r="AX13" s="21" t="s">
        <v>210</v>
      </c>
    </row>
    <row r="14" spans="1:50" x14ac:dyDescent="0.25">
      <c r="A14" s="12"/>
      <c r="B14" s="90" t="s">
        <v>526</v>
      </c>
      <c r="C14" s="80"/>
      <c r="D14" s="80" t="s">
        <v>215</v>
      </c>
      <c r="E14" s="95">
        <v>144057</v>
      </c>
      <c r="F14" s="96" t="s">
        <v>210</v>
      </c>
      <c r="G14" s="80"/>
      <c r="H14" s="80" t="s">
        <v>215</v>
      </c>
      <c r="I14" s="95">
        <v>144057</v>
      </c>
      <c r="J14" s="96" t="s">
        <v>210</v>
      </c>
      <c r="K14" s="80"/>
      <c r="L14" s="80" t="s">
        <v>215</v>
      </c>
      <c r="M14" s="95">
        <v>194293</v>
      </c>
      <c r="N14" s="96" t="s">
        <v>210</v>
      </c>
      <c r="O14" s="80"/>
      <c r="P14" s="80" t="s">
        <v>215</v>
      </c>
      <c r="Q14" s="95">
        <v>260017</v>
      </c>
      <c r="R14" s="96" t="s">
        <v>210</v>
      </c>
      <c r="S14" s="80"/>
      <c r="T14" s="80" t="s">
        <v>215</v>
      </c>
      <c r="U14" s="95">
        <v>359733</v>
      </c>
      <c r="V14" s="96" t="s">
        <v>210</v>
      </c>
      <c r="W14" s="80"/>
      <c r="X14" s="80" t="s">
        <v>215</v>
      </c>
      <c r="Y14" s="95">
        <v>223304</v>
      </c>
      <c r="Z14" s="96" t="s">
        <v>210</v>
      </c>
      <c r="AA14" s="80"/>
      <c r="AB14" s="80" t="s">
        <v>215</v>
      </c>
      <c r="AC14" s="95">
        <v>12213</v>
      </c>
      <c r="AD14" s="96" t="s">
        <v>210</v>
      </c>
      <c r="AE14" s="80"/>
      <c r="AF14" s="80" t="s">
        <v>215</v>
      </c>
      <c r="AG14" s="95">
        <v>6375</v>
      </c>
      <c r="AH14" s="96" t="s">
        <v>210</v>
      </c>
      <c r="AI14" s="80"/>
      <c r="AJ14" s="80" t="s">
        <v>215</v>
      </c>
      <c r="AK14" s="97" t="s">
        <v>527</v>
      </c>
      <c r="AL14" s="96" t="s">
        <v>243</v>
      </c>
      <c r="AM14" s="80"/>
      <c r="AN14" s="80" t="s">
        <v>215</v>
      </c>
      <c r="AO14" s="97" t="s">
        <v>528</v>
      </c>
      <c r="AP14" s="96" t="s">
        <v>243</v>
      </c>
      <c r="AQ14" s="80"/>
      <c r="AR14" s="96" t="s">
        <v>215</v>
      </c>
      <c r="AS14" s="98" t="s">
        <v>239</v>
      </c>
      <c r="AT14" s="96" t="s">
        <v>210</v>
      </c>
      <c r="AU14" s="80"/>
      <c r="AV14" s="96" t="s">
        <v>215</v>
      </c>
      <c r="AW14" s="98" t="s">
        <v>239</v>
      </c>
      <c r="AX14" s="96" t="s">
        <v>210</v>
      </c>
    </row>
    <row r="15" spans="1:50" x14ac:dyDescent="0.25">
      <c r="A15" s="12"/>
      <c r="B15" s="99" t="s">
        <v>115</v>
      </c>
      <c r="C15" s="22"/>
      <c r="D15" s="22" t="s">
        <v>215</v>
      </c>
      <c r="E15" s="93">
        <v>20267</v>
      </c>
      <c r="F15" s="21" t="s">
        <v>210</v>
      </c>
      <c r="G15" s="22"/>
      <c r="H15" s="22" t="s">
        <v>215</v>
      </c>
      <c r="I15" s="93">
        <v>20267</v>
      </c>
      <c r="J15" s="21" t="s">
        <v>210</v>
      </c>
      <c r="K15" s="22"/>
      <c r="L15" s="22" t="s">
        <v>215</v>
      </c>
      <c r="M15" s="93">
        <v>582450</v>
      </c>
      <c r="N15" s="21" t="s">
        <v>210</v>
      </c>
      <c r="O15" s="22"/>
      <c r="P15" s="22" t="s">
        <v>215</v>
      </c>
      <c r="Q15" s="93">
        <v>582450</v>
      </c>
      <c r="R15" s="21" t="s">
        <v>210</v>
      </c>
      <c r="S15" s="22"/>
      <c r="T15" s="22" t="s">
        <v>215</v>
      </c>
      <c r="U15" s="93">
        <v>359733</v>
      </c>
      <c r="V15" s="21" t="s">
        <v>210</v>
      </c>
      <c r="W15" s="22"/>
      <c r="X15" s="22" t="s">
        <v>215</v>
      </c>
      <c r="Y15" s="93">
        <v>223304</v>
      </c>
      <c r="Z15" s="21" t="s">
        <v>210</v>
      </c>
      <c r="AA15" s="22"/>
      <c r="AB15" s="22" t="s">
        <v>215</v>
      </c>
      <c r="AC15" s="93">
        <v>12213</v>
      </c>
      <c r="AD15" s="21" t="s">
        <v>210</v>
      </c>
      <c r="AE15" s="22"/>
      <c r="AF15" s="22" t="s">
        <v>215</v>
      </c>
      <c r="AG15" s="93">
        <v>6375</v>
      </c>
      <c r="AH15" s="21" t="s">
        <v>210</v>
      </c>
      <c r="AI15" s="22"/>
      <c r="AJ15" s="22" t="s">
        <v>215</v>
      </c>
      <c r="AK15" s="92" t="s">
        <v>529</v>
      </c>
      <c r="AL15" s="21" t="s">
        <v>243</v>
      </c>
      <c r="AM15" s="22"/>
      <c r="AN15" s="22" t="s">
        <v>215</v>
      </c>
      <c r="AO15" s="92" t="s">
        <v>530</v>
      </c>
      <c r="AP15" s="21" t="s">
        <v>243</v>
      </c>
      <c r="AQ15" s="22"/>
      <c r="AR15" s="21" t="s">
        <v>215</v>
      </c>
      <c r="AS15" s="94" t="s">
        <v>239</v>
      </c>
      <c r="AT15" s="21" t="s">
        <v>210</v>
      </c>
      <c r="AU15" s="22"/>
      <c r="AV15" s="21" t="s">
        <v>215</v>
      </c>
      <c r="AW15" s="94" t="s">
        <v>239</v>
      </c>
      <c r="AX15" s="21" t="s">
        <v>210</v>
      </c>
    </row>
    <row r="16" spans="1:50" x14ac:dyDescent="0.25">
      <c r="A16" s="12"/>
      <c r="B16" s="100" t="s">
        <v>531</v>
      </c>
      <c r="C16" s="100"/>
      <c r="D16" s="100"/>
      <c r="E16" s="100"/>
      <c r="F16" s="100"/>
      <c r="G16" s="100"/>
      <c r="H16" s="100"/>
      <c r="I16" s="100"/>
      <c r="J16" s="100"/>
      <c r="K16" s="100"/>
      <c r="L16" s="100"/>
      <c r="M16" s="100"/>
      <c r="N16" s="100"/>
      <c r="O16" s="100"/>
      <c r="P16" s="100"/>
      <c r="Q16" s="100"/>
      <c r="R16" s="100"/>
      <c r="S16" s="100"/>
      <c r="T16" s="100"/>
      <c r="U16" s="100"/>
      <c r="V16" s="100"/>
      <c r="W16" s="100"/>
      <c r="X16" s="100"/>
      <c r="Y16" s="100"/>
      <c r="Z16" s="90" t="s">
        <v>210</v>
      </c>
      <c r="AA16" s="80"/>
      <c r="AB16" s="80"/>
      <c r="AC16" s="80"/>
      <c r="AD16" s="80"/>
      <c r="AE16" s="80"/>
      <c r="AF16" s="80"/>
      <c r="AG16" s="80"/>
      <c r="AH16" s="80"/>
      <c r="AI16" s="80"/>
      <c r="AJ16" s="80"/>
      <c r="AK16" s="80"/>
      <c r="AL16" s="80"/>
      <c r="AM16" s="80"/>
      <c r="AN16" s="80"/>
      <c r="AO16" s="80"/>
      <c r="AP16" s="80"/>
      <c r="AQ16" s="80"/>
      <c r="AR16" s="80"/>
      <c r="AS16" s="80"/>
      <c r="AT16" s="80"/>
      <c r="AU16" s="80"/>
      <c r="AV16" s="80"/>
      <c r="AW16" s="80"/>
      <c r="AX16" s="80"/>
    </row>
    <row r="17" spans="1:50" x14ac:dyDescent="0.25">
      <c r="A17" s="12"/>
      <c r="B17" s="91" t="s">
        <v>526</v>
      </c>
      <c r="C17" s="22"/>
      <c r="D17" s="21" t="s">
        <v>215</v>
      </c>
      <c r="E17" s="94" t="s">
        <v>239</v>
      </c>
      <c r="F17" s="21" t="s">
        <v>210</v>
      </c>
      <c r="G17" s="22"/>
      <c r="H17" s="21" t="s">
        <v>215</v>
      </c>
      <c r="I17" s="94" t="s">
        <v>239</v>
      </c>
      <c r="J17" s="21" t="s">
        <v>210</v>
      </c>
      <c r="K17" s="22"/>
      <c r="L17" s="22" t="s">
        <v>215</v>
      </c>
      <c r="M17" s="93">
        <v>355044</v>
      </c>
      <c r="N17" s="21" t="s">
        <v>210</v>
      </c>
      <c r="O17" s="22"/>
      <c r="P17" s="22" t="s">
        <v>215</v>
      </c>
      <c r="Q17" s="93">
        <v>355044</v>
      </c>
      <c r="R17" s="21" t="s">
        <v>210</v>
      </c>
      <c r="S17" s="22"/>
      <c r="T17" s="22" t="s">
        <v>215</v>
      </c>
      <c r="U17" s="93">
        <v>350562</v>
      </c>
      <c r="V17" s="21" t="s">
        <v>210</v>
      </c>
      <c r="W17" s="22"/>
      <c r="X17" s="22" t="s">
        <v>215</v>
      </c>
      <c r="Y17" s="93">
        <v>278581</v>
      </c>
      <c r="Z17" s="21" t="s">
        <v>210</v>
      </c>
      <c r="AA17" s="22"/>
      <c r="AB17" s="22" t="s">
        <v>215</v>
      </c>
      <c r="AC17" s="93">
        <v>4690</v>
      </c>
      <c r="AD17" s="21" t="s">
        <v>210</v>
      </c>
      <c r="AE17" s="22"/>
      <c r="AF17" s="22" t="s">
        <v>215</v>
      </c>
      <c r="AG17" s="92">
        <v>128</v>
      </c>
      <c r="AH17" s="21" t="s">
        <v>210</v>
      </c>
      <c r="AI17" s="22"/>
      <c r="AJ17" s="22" t="s">
        <v>215</v>
      </c>
      <c r="AK17" s="92" t="s">
        <v>527</v>
      </c>
      <c r="AL17" s="21" t="s">
        <v>243</v>
      </c>
      <c r="AM17" s="22"/>
      <c r="AN17" s="22" t="s">
        <v>215</v>
      </c>
      <c r="AO17" s="92" t="s">
        <v>528</v>
      </c>
      <c r="AP17" s="21" t="s">
        <v>243</v>
      </c>
      <c r="AQ17" s="22"/>
      <c r="AR17" s="21" t="s">
        <v>215</v>
      </c>
      <c r="AS17" s="94" t="s">
        <v>239</v>
      </c>
      <c r="AT17" s="21" t="s">
        <v>210</v>
      </c>
      <c r="AU17" s="22"/>
      <c r="AV17" s="21" t="s">
        <v>215</v>
      </c>
      <c r="AW17" s="94" t="s">
        <v>239</v>
      </c>
      <c r="AX17" s="21" t="s">
        <v>210</v>
      </c>
    </row>
    <row r="18" spans="1:50" x14ac:dyDescent="0.25">
      <c r="A18" s="12"/>
      <c r="B18" s="90" t="s">
        <v>532</v>
      </c>
      <c r="C18" s="80"/>
      <c r="D18" s="80" t="s">
        <v>215</v>
      </c>
      <c r="E18" s="97" t="s">
        <v>533</v>
      </c>
      <c r="F18" s="96" t="s">
        <v>243</v>
      </c>
      <c r="G18" s="80"/>
      <c r="H18" s="80" t="s">
        <v>215</v>
      </c>
      <c r="I18" s="97" t="s">
        <v>533</v>
      </c>
      <c r="J18" s="96" t="s">
        <v>243</v>
      </c>
      <c r="K18" s="80"/>
      <c r="L18" s="80" t="s">
        <v>215</v>
      </c>
      <c r="M18" s="97" t="s">
        <v>534</v>
      </c>
      <c r="N18" s="96" t="s">
        <v>243</v>
      </c>
      <c r="O18" s="80"/>
      <c r="P18" s="80" t="s">
        <v>215</v>
      </c>
      <c r="Q18" s="97" t="s">
        <v>534</v>
      </c>
      <c r="R18" s="96" t="s">
        <v>243</v>
      </c>
      <c r="S18" s="80"/>
      <c r="T18" s="80" t="s">
        <v>215</v>
      </c>
      <c r="U18" s="95">
        <v>15881</v>
      </c>
      <c r="V18" s="96" t="s">
        <v>210</v>
      </c>
      <c r="W18" s="80"/>
      <c r="X18" s="80" t="s">
        <v>215</v>
      </c>
      <c r="Y18" s="97" t="s">
        <v>535</v>
      </c>
      <c r="Z18" s="96" t="s">
        <v>243</v>
      </c>
      <c r="AA18" s="80"/>
      <c r="AB18" s="80" t="s">
        <v>215</v>
      </c>
      <c r="AC18" s="95">
        <v>5085</v>
      </c>
      <c r="AD18" s="96" t="s">
        <v>210</v>
      </c>
      <c r="AE18" s="80"/>
      <c r="AF18" s="80" t="s">
        <v>215</v>
      </c>
      <c r="AG18" s="95">
        <v>3809</v>
      </c>
      <c r="AH18" s="96" t="s">
        <v>210</v>
      </c>
      <c r="AI18" s="80"/>
      <c r="AJ18" s="80" t="s">
        <v>215</v>
      </c>
      <c r="AK18" s="95">
        <v>241193</v>
      </c>
      <c r="AL18" s="96" t="s">
        <v>210</v>
      </c>
      <c r="AM18" s="80"/>
      <c r="AN18" s="80" t="s">
        <v>215</v>
      </c>
      <c r="AO18" s="95">
        <v>306917</v>
      </c>
      <c r="AP18" s="96" t="s">
        <v>210</v>
      </c>
      <c r="AQ18" s="80"/>
      <c r="AR18" s="80" t="s">
        <v>215</v>
      </c>
      <c r="AS18" s="97" t="s">
        <v>533</v>
      </c>
      <c r="AT18" s="96" t="s">
        <v>243</v>
      </c>
      <c r="AU18" s="80"/>
      <c r="AV18" s="80" t="s">
        <v>215</v>
      </c>
      <c r="AW18" s="97" t="s">
        <v>533</v>
      </c>
      <c r="AX18" s="96" t="s">
        <v>243</v>
      </c>
    </row>
    <row r="19" spans="1:50" x14ac:dyDescent="0.25">
      <c r="A19" s="12"/>
      <c r="B19" s="99" t="s">
        <v>115</v>
      </c>
      <c r="C19" s="22"/>
      <c r="D19" s="22" t="s">
        <v>215</v>
      </c>
      <c r="E19" s="92" t="s">
        <v>533</v>
      </c>
      <c r="F19" s="21" t="s">
        <v>243</v>
      </c>
      <c r="G19" s="22"/>
      <c r="H19" s="22" t="s">
        <v>215</v>
      </c>
      <c r="I19" s="92" t="s">
        <v>533</v>
      </c>
      <c r="J19" s="21" t="s">
        <v>243</v>
      </c>
      <c r="K19" s="22"/>
      <c r="L19" s="22" t="s">
        <v>215</v>
      </c>
      <c r="M19" s="93">
        <v>92885</v>
      </c>
      <c r="N19" s="21" t="s">
        <v>210</v>
      </c>
      <c r="O19" s="22"/>
      <c r="P19" s="22" t="s">
        <v>215</v>
      </c>
      <c r="Q19" s="93">
        <v>92885</v>
      </c>
      <c r="R19" s="21" t="s">
        <v>210</v>
      </c>
      <c r="S19" s="22"/>
      <c r="T19" s="22" t="s">
        <v>215</v>
      </c>
      <c r="U19" s="93">
        <v>366443</v>
      </c>
      <c r="V19" s="21" t="s">
        <v>210</v>
      </c>
      <c r="W19" s="22"/>
      <c r="X19" s="22" t="s">
        <v>215</v>
      </c>
      <c r="Y19" s="93">
        <v>230014</v>
      </c>
      <c r="Z19" s="21" t="s">
        <v>210</v>
      </c>
      <c r="AA19" s="22"/>
      <c r="AB19" s="22" t="s">
        <v>215</v>
      </c>
      <c r="AC19" s="93">
        <v>9775</v>
      </c>
      <c r="AD19" s="21" t="s">
        <v>210</v>
      </c>
      <c r="AE19" s="22"/>
      <c r="AF19" s="22" t="s">
        <v>215</v>
      </c>
      <c r="AG19" s="93">
        <v>3937</v>
      </c>
      <c r="AH19" s="21" t="s">
        <v>210</v>
      </c>
      <c r="AI19" s="22"/>
      <c r="AJ19" s="22" t="s">
        <v>215</v>
      </c>
      <c r="AK19" s="92" t="s">
        <v>536</v>
      </c>
      <c r="AL19" s="21" t="s">
        <v>243</v>
      </c>
      <c r="AM19" s="22"/>
      <c r="AN19" s="22" t="s">
        <v>215</v>
      </c>
      <c r="AO19" s="92" t="s">
        <v>537</v>
      </c>
      <c r="AP19" s="21" t="s">
        <v>243</v>
      </c>
      <c r="AQ19" s="22"/>
      <c r="AR19" s="22" t="s">
        <v>215</v>
      </c>
      <c r="AS19" s="92" t="s">
        <v>533</v>
      </c>
      <c r="AT19" s="21" t="s">
        <v>243</v>
      </c>
      <c r="AU19" s="22"/>
      <c r="AV19" s="22" t="s">
        <v>215</v>
      </c>
      <c r="AW19" s="92" t="s">
        <v>533</v>
      </c>
      <c r="AX19" s="21" t="s">
        <v>243</v>
      </c>
    </row>
    <row r="20" spans="1:50" ht="15" customHeight="1" x14ac:dyDescent="0.25">
      <c r="A20" s="12" t="s">
        <v>740</v>
      </c>
      <c r="B20" s="11" t="s">
        <v>5</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c r="AU20" s="11"/>
      <c r="AV20" s="11"/>
      <c r="AW20" s="11"/>
      <c r="AX20" s="11"/>
    </row>
    <row r="21" spans="1:50"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c r="AR21" s="11"/>
      <c r="AS21" s="11"/>
      <c r="AT21" s="11"/>
      <c r="AU21" s="11"/>
      <c r="AV21" s="11"/>
      <c r="AW21" s="11"/>
      <c r="AX21" s="11"/>
    </row>
    <row r="22" spans="1:50" x14ac:dyDescent="0.25">
      <c r="A22" s="12"/>
      <c r="B22" s="115" t="s">
        <v>538</v>
      </c>
      <c r="C22" s="115"/>
      <c r="D22" s="115"/>
      <c r="E22" s="115"/>
      <c r="F22" s="115"/>
      <c r="G22" s="115"/>
      <c r="H22" s="115"/>
      <c r="I22" s="115"/>
      <c r="J22" s="115"/>
      <c r="K22" s="115"/>
      <c r="L22" s="115"/>
      <c r="M22" s="115"/>
      <c r="N22" s="115"/>
      <c r="O22" s="115"/>
      <c r="P22" s="115"/>
      <c r="Q22" s="115"/>
      <c r="R22" s="115"/>
      <c r="S22" s="115"/>
      <c r="T22" s="115"/>
      <c r="U22" s="115"/>
      <c r="V22" s="115"/>
      <c r="W22" s="115"/>
      <c r="X22" s="115"/>
      <c r="Y22" s="115"/>
      <c r="Z22" s="115"/>
      <c r="AA22" s="115"/>
      <c r="AB22" s="115"/>
      <c r="AC22" s="115"/>
      <c r="AD22" s="115"/>
      <c r="AE22" s="115"/>
      <c r="AF22" s="115"/>
      <c r="AG22" s="115"/>
      <c r="AH22" s="115"/>
      <c r="AI22" s="115"/>
      <c r="AJ22" s="115"/>
      <c r="AK22" s="115"/>
      <c r="AL22" s="115"/>
      <c r="AM22" s="115"/>
      <c r="AN22" s="115"/>
      <c r="AO22" s="115"/>
      <c r="AP22" s="115"/>
      <c r="AQ22" s="115"/>
      <c r="AR22" s="115"/>
      <c r="AS22" s="115"/>
      <c r="AT22" s="115"/>
      <c r="AU22" s="115"/>
      <c r="AV22" s="115"/>
      <c r="AW22" s="115"/>
      <c r="AX22" s="115"/>
    </row>
    <row r="23" spans="1:50"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c r="AQ23" s="11"/>
      <c r="AR23" s="11"/>
      <c r="AS23" s="11"/>
      <c r="AT23" s="11"/>
      <c r="AU23" s="11"/>
      <c r="AV23" s="11"/>
      <c r="AW23" s="11"/>
      <c r="AX23" s="11"/>
    </row>
    <row r="24" spans="1:50" x14ac:dyDescent="0.25">
      <c r="A24" s="12"/>
      <c r="B24" s="115" t="s">
        <v>539</v>
      </c>
      <c r="C24" s="115"/>
      <c r="D24" s="115"/>
      <c r="E24" s="115"/>
      <c r="F24" s="115"/>
      <c r="G24" s="115"/>
      <c r="H24" s="115"/>
      <c r="I24" s="115"/>
      <c r="J24" s="115"/>
      <c r="K24" s="115"/>
      <c r="L24" s="115"/>
      <c r="M24" s="115"/>
      <c r="N24" s="115"/>
      <c r="O24" s="115"/>
      <c r="P24" s="115"/>
      <c r="Q24" s="115"/>
      <c r="R24" s="115"/>
      <c r="S24" s="115"/>
      <c r="T24" s="115"/>
      <c r="U24" s="115"/>
      <c r="V24" s="115"/>
      <c r="W24" s="115"/>
      <c r="X24" s="115"/>
      <c r="Y24" s="115"/>
      <c r="Z24" s="115"/>
      <c r="AA24" s="115"/>
      <c r="AB24" s="115"/>
      <c r="AC24" s="115"/>
      <c r="AD24" s="115"/>
      <c r="AE24" s="115"/>
      <c r="AF24" s="115"/>
      <c r="AG24" s="115"/>
      <c r="AH24" s="115"/>
      <c r="AI24" s="115"/>
      <c r="AJ24" s="115"/>
      <c r="AK24" s="115"/>
      <c r="AL24" s="115"/>
      <c r="AM24" s="115"/>
      <c r="AN24" s="115"/>
      <c r="AO24" s="115"/>
      <c r="AP24" s="115"/>
      <c r="AQ24" s="115"/>
      <c r="AR24" s="115"/>
      <c r="AS24" s="115"/>
      <c r="AT24" s="115"/>
      <c r="AU24" s="115"/>
      <c r="AV24" s="115"/>
      <c r="AW24" s="115"/>
      <c r="AX24" s="115"/>
    </row>
    <row r="25" spans="1:50"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c r="AQ25" s="11"/>
      <c r="AR25" s="11"/>
      <c r="AS25" s="11"/>
      <c r="AT25" s="11"/>
      <c r="AU25" s="11"/>
      <c r="AV25" s="11"/>
      <c r="AW25" s="11"/>
      <c r="AX25" s="11"/>
    </row>
    <row r="26" spans="1:50" x14ac:dyDescent="0.25">
      <c r="A26" s="12"/>
      <c r="B26" s="115" t="s">
        <v>540</v>
      </c>
      <c r="C26" s="115"/>
      <c r="D26" s="115"/>
      <c r="E26" s="115"/>
      <c r="F26" s="115"/>
      <c r="G26" s="115"/>
      <c r="H26" s="115"/>
      <c r="I26" s="115"/>
      <c r="J26" s="115"/>
      <c r="K26" s="115"/>
      <c r="L26" s="115"/>
      <c r="M26" s="115"/>
      <c r="N26" s="115"/>
      <c r="O26" s="115"/>
      <c r="P26" s="115"/>
      <c r="Q26" s="115"/>
      <c r="R26" s="115"/>
      <c r="S26" s="115"/>
      <c r="T26" s="115"/>
      <c r="U26" s="115"/>
      <c r="V26" s="115"/>
      <c r="W26" s="115"/>
      <c r="X26" s="115"/>
      <c r="Y26" s="115"/>
      <c r="Z26" s="115"/>
      <c r="AA26" s="115"/>
      <c r="AB26" s="115"/>
      <c r="AC26" s="115"/>
      <c r="AD26" s="115"/>
      <c r="AE26" s="115"/>
      <c r="AF26" s="115"/>
      <c r="AG26" s="115"/>
      <c r="AH26" s="115"/>
      <c r="AI26" s="115"/>
      <c r="AJ26" s="115"/>
      <c r="AK26" s="115"/>
      <c r="AL26" s="115"/>
      <c r="AM26" s="115"/>
      <c r="AN26" s="115"/>
      <c r="AO26" s="115"/>
      <c r="AP26" s="115"/>
      <c r="AQ26" s="115"/>
      <c r="AR26" s="115"/>
      <c r="AS26" s="115"/>
      <c r="AT26" s="115"/>
      <c r="AU26" s="115"/>
      <c r="AV26" s="115"/>
      <c r="AW26" s="115"/>
      <c r="AX26" s="115"/>
    </row>
    <row r="27" spans="1:50"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c r="AQ27" s="11"/>
      <c r="AR27" s="11"/>
      <c r="AS27" s="11"/>
      <c r="AT27" s="11"/>
      <c r="AU27" s="11"/>
      <c r="AV27" s="11"/>
      <c r="AW27" s="11"/>
      <c r="AX27" s="11"/>
    </row>
    <row r="28" spans="1:50" x14ac:dyDescent="0.25">
      <c r="A28" s="12"/>
      <c r="B28" s="115" t="s">
        <v>541</v>
      </c>
      <c r="C28" s="115"/>
      <c r="D28" s="115"/>
      <c r="E28" s="115"/>
      <c r="F28" s="115"/>
      <c r="G28" s="115"/>
      <c r="H28" s="115"/>
      <c r="I28" s="115"/>
      <c r="J28" s="115"/>
      <c r="K28" s="115"/>
      <c r="L28" s="115"/>
      <c r="M28" s="115"/>
      <c r="N28" s="115"/>
      <c r="O28" s="115"/>
      <c r="P28" s="115"/>
      <c r="Q28" s="115"/>
      <c r="R28" s="115"/>
      <c r="S28" s="115"/>
      <c r="T28" s="115"/>
      <c r="U28" s="115"/>
      <c r="V28" s="115"/>
      <c r="W28" s="115"/>
      <c r="X28" s="115"/>
      <c r="Y28" s="115"/>
      <c r="Z28" s="115"/>
      <c r="AA28" s="115"/>
      <c r="AB28" s="115"/>
      <c r="AC28" s="115"/>
      <c r="AD28" s="115"/>
      <c r="AE28" s="115"/>
      <c r="AF28" s="115"/>
      <c r="AG28" s="115"/>
      <c r="AH28" s="115"/>
      <c r="AI28" s="115"/>
      <c r="AJ28" s="115"/>
      <c r="AK28" s="115"/>
      <c r="AL28" s="115"/>
      <c r="AM28" s="115"/>
      <c r="AN28" s="115"/>
      <c r="AO28" s="115"/>
      <c r="AP28" s="115"/>
      <c r="AQ28" s="115"/>
      <c r="AR28" s="115"/>
      <c r="AS28" s="115"/>
      <c r="AT28" s="115"/>
      <c r="AU28" s="115"/>
      <c r="AV28" s="115"/>
      <c r="AW28" s="115"/>
      <c r="AX28" s="115"/>
    </row>
    <row r="29" spans="1:50"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c r="AP29" s="11"/>
      <c r="AQ29" s="11"/>
      <c r="AR29" s="11"/>
      <c r="AS29" s="11"/>
      <c r="AT29" s="11"/>
      <c r="AU29" s="11"/>
      <c r="AV29" s="11"/>
      <c r="AW29" s="11"/>
      <c r="AX29" s="11"/>
    </row>
    <row r="30" spans="1:50" x14ac:dyDescent="0.25">
      <c r="A30" s="12"/>
      <c r="B30" s="115" t="s">
        <v>542</v>
      </c>
      <c r="C30" s="115"/>
      <c r="D30" s="115"/>
      <c r="E30" s="115"/>
      <c r="F30" s="115"/>
      <c r="G30" s="115"/>
      <c r="H30" s="115"/>
      <c r="I30" s="115"/>
      <c r="J30" s="115"/>
      <c r="K30" s="115"/>
      <c r="L30" s="115"/>
      <c r="M30" s="115"/>
      <c r="N30" s="115"/>
      <c r="O30" s="115"/>
      <c r="P30" s="115"/>
      <c r="Q30" s="115"/>
      <c r="R30" s="115"/>
      <c r="S30" s="115"/>
      <c r="T30" s="115"/>
      <c r="U30" s="115"/>
      <c r="V30" s="115"/>
      <c r="W30" s="115"/>
      <c r="X30" s="115"/>
      <c r="Y30" s="115"/>
      <c r="Z30" s="115"/>
      <c r="AA30" s="115"/>
      <c r="AB30" s="115"/>
      <c r="AC30" s="115"/>
      <c r="AD30" s="115"/>
      <c r="AE30" s="115"/>
      <c r="AF30" s="115"/>
      <c r="AG30" s="115"/>
      <c r="AH30" s="115"/>
      <c r="AI30" s="115"/>
      <c r="AJ30" s="115"/>
      <c r="AK30" s="115"/>
      <c r="AL30" s="115"/>
      <c r="AM30" s="115"/>
      <c r="AN30" s="115"/>
      <c r="AO30" s="115"/>
      <c r="AP30" s="115"/>
      <c r="AQ30" s="115"/>
      <c r="AR30" s="115"/>
      <c r="AS30" s="115"/>
      <c r="AT30" s="115"/>
      <c r="AU30" s="115"/>
      <c r="AV30" s="115"/>
      <c r="AW30" s="115"/>
      <c r="AX30" s="115"/>
    </row>
    <row r="31" spans="1:50"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c r="AQ31" s="11"/>
      <c r="AR31" s="11"/>
      <c r="AS31" s="11"/>
      <c r="AT31" s="11"/>
      <c r="AU31" s="11"/>
      <c r="AV31" s="11"/>
      <c r="AW31" s="11"/>
      <c r="AX31" s="11"/>
    </row>
    <row r="32" spans="1:50" ht="15.75" x14ac:dyDescent="0.25">
      <c r="A32" s="12"/>
      <c r="B32" s="60"/>
      <c r="C32" s="60"/>
      <c r="D32" s="60"/>
      <c r="E32" s="60"/>
      <c r="F32" s="60"/>
      <c r="G32" s="60"/>
      <c r="H32" s="60"/>
      <c r="I32" s="60"/>
      <c r="J32" s="60"/>
      <c r="K32" s="60"/>
      <c r="L32" s="60"/>
      <c r="M32" s="60"/>
      <c r="N32" s="60"/>
      <c r="O32" s="60"/>
      <c r="P32" s="60"/>
      <c r="Q32" s="60"/>
      <c r="R32" s="60"/>
      <c r="S32" s="60"/>
      <c r="T32" s="60"/>
      <c r="U32" s="60"/>
      <c r="V32" s="60"/>
      <c r="W32" s="60"/>
      <c r="X32" s="60"/>
      <c r="Y32" s="60"/>
      <c r="Z32" s="60"/>
      <c r="AA32" s="60"/>
      <c r="AB32" s="60"/>
      <c r="AC32" s="60"/>
      <c r="AD32" s="60"/>
      <c r="AE32" s="60"/>
      <c r="AF32" s="60"/>
      <c r="AG32" s="60"/>
      <c r="AH32" s="60"/>
      <c r="AI32" s="60"/>
      <c r="AJ32" s="60"/>
      <c r="AK32" s="60"/>
      <c r="AL32" s="60"/>
      <c r="AM32" s="60"/>
      <c r="AN32" s="60"/>
      <c r="AO32" s="60"/>
      <c r="AP32" s="60"/>
      <c r="AQ32" s="60"/>
      <c r="AR32" s="60"/>
      <c r="AS32" s="60"/>
      <c r="AT32" s="60"/>
      <c r="AU32" s="60"/>
      <c r="AV32" s="60"/>
      <c r="AW32" s="60"/>
      <c r="AX32" s="60"/>
    </row>
    <row r="33" spans="1:26" x14ac:dyDescent="0.25">
      <c r="A33" s="12"/>
      <c r="B33" s="4"/>
      <c r="C33" s="4"/>
      <c r="D33" s="4"/>
      <c r="E33" s="4"/>
      <c r="F33" s="4"/>
      <c r="G33" s="4"/>
      <c r="H33" s="4"/>
      <c r="I33" s="4"/>
      <c r="J33" s="4"/>
      <c r="K33" s="4"/>
      <c r="L33" s="4"/>
      <c r="M33" s="4"/>
      <c r="N33" s="4"/>
      <c r="O33" s="4"/>
      <c r="P33" s="4"/>
      <c r="Q33" s="4"/>
      <c r="R33" s="4"/>
      <c r="S33" s="4"/>
      <c r="T33" s="4"/>
      <c r="U33" s="4"/>
      <c r="V33" s="4"/>
      <c r="W33" s="4"/>
      <c r="X33" s="4"/>
      <c r="Y33" s="4"/>
      <c r="Z33" s="4"/>
    </row>
    <row r="34" spans="1:26" ht="15" customHeight="1" x14ac:dyDescent="0.25">
      <c r="A34" s="12"/>
      <c r="B34" s="11"/>
      <c r="C34" s="11" t="s">
        <v>210</v>
      </c>
      <c r="D34" s="46" t="s">
        <v>510</v>
      </c>
      <c r="E34" s="46"/>
      <c r="F34" s="11"/>
      <c r="G34" s="11"/>
      <c r="H34" s="46" t="s">
        <v>543</v>
      </c>
      <c r="I34" s="46"/>
      <c r="J34" s="11"/>
      <c r="K34" s="11"/>
      <c r="L34" s="46" t="s">
        <v>513</v>
      </c>
      <c r="M34" s="46"/>
      <c r="N34" s="11"/>
      <c r="O34" s="11"/>
      <c r="P34" s="46" t="s">
        <v>515</v>
      </c>
      <c r="Q34" s="46"/>
      <c r="R34" s="11"/>
      <c r="S34" s="11"/>
      <c r="T34" s="46" t="s">
        <v>516</v>
      </c>
      <c r="U34" s="46"/>
      <c r="V34" s="11"/>
      <c r="W34" s="11"/>
      <c r="X34" s="46" t="s">
        <v>517</v>
      </c>
      <c r="Y34" s="46"/>
      <c r="Z34" s="11"/>
    </row>
    <row r="35" spans="1:26" ht="15.75" thickBot="1" x14ac:dyDescent="0.3">
      <c r="A35" s="12"/>
      <c r="B35" s="11"/>
      <c r="C35" s="11"/>
      <c r="D35" s="47"/>
      <c r="E35" s="47"/>
      <c r="F35" s="11"/>
      <c r="G35" s="11"/>
      <c r="H35" s="47" t="s">
        <v>512</v>
      </c>
      <c r="I35" s="47"/>
      <c r="J35" s="11"/>
      <c r="K35" s="11"/>
      <c r="L35" s="47" t="s">
        <v>514</v>
      </c>
      <c r="M35" s="47"/>
      <c r="N35" s="11"/>
      <c r="O35" s="11"/>
      <c r="P35" s="47" t="s">
        <v>514</v>
      </c>
      <c r="Q35" s="47"/>
      <c r="R35" s="11"/>
      <c r="S35" s="11"/>
      <c r="T35" s="47"/>
      <c r="U35" s="47"/>
      <c r="V35" s="11"/>
      <c r="W35" s="11"/>
      <c r="X35" s="47"/>
      <c r="Y35" s="47"/>
      <c r="Z35" s="11"/>
    </row>
    <row r="36" spans="1:26" x14ac:dyDescent="0.25">
      <c r="A36" s="12"/>
      <c r="B36" s="41" t="s">
        <v>544</v>
      </c>
      <c r="C36" s="24" t="s">
        <v>210</v>
      </c>
      <c r="D36" s="24"/>
      <c r="E36" s="24"/>
      <c r="F36" s="24"/>
      <c r="G36" s="24"/>
      <c r="H36" s="24"/>
      <c r="I36" s="24"/>
      <c r="J36" s="24"/>
      <c r="K36" s="24"/>
      <c r="L36" s="24"/>
      <c r="M36" s="24"/>
      <c r="N36" s="24"/>
      <c r="O36" s="24"/>
      <c r="P36" s="24"/>
      <c r="Q36" s="24"/>
      <c r="R36" s="24"/>
      <c r="S36" s="24"/>
      <c r="T36" s="24"/>
      <c r="U36" s="24"/>
      <c r="V36" s="24"/>
      <c r="W36" s="24"/>
      <c r="X36" s="24"/>
      <c r="Y36" s="24"/>
      <c r="Z36" s="24"/>
    </row>
    <row r="37" spans="1:26" x14ac:dyDescent="0.25">
      <c r="A37" s="12"/>
      <c r="B37" s="2" t="s">
        <v>31</v>
      </c>
      <c r="C37" s="4" t="s">
        <v>210</v>
      </c>
      <c r="D37" t="s">
        <v>215</v>
      </c>
      <c r="E37" s="54" t="s">
        <v>239</v>
      </c>
      <c r="F37" t="s">
        <v>210</v>
      </c>
      <c r="G37" s="4"/>
      <c r="H37" t="s">
        <v>215</v>
      </c>
      <c r="I37" s="54" t="s">
        <v>239</v>
      </c>
      <c r="J37" t="s">
        <v>210</v>
      </c>
      <c r="K37" s="4"/>
      <c r="L37" s="4" t="s">
        <v>215</v>
      </c>
      <c r="M37" s="42">
        <v>184331</v>
      </c>
      <c r="N37" t="s">
        <v>210</v>
      </c>
      <c r="O37" s="4"/>
      <c r="P37" t="s">
        <v>215</v>
      </c>
      <c r="Q37" s="54" t="s">
        <v>239</v>
      </c>
      <c r="R37" t="s">
        <v>210</v>
      </c>
      <c r="S37" s="4"/>
      <c r="T37" t="s">
        <v>215</v>
      </c>
      <c r="U37" s="54" t="s">
        <v>239</v>
      </c>
      <c r="V37" t="s">
        <v>210</v>
      </c>
      <c r="W37" s="4"/>
      <c r="X37" s="4" t="s">
        <v>215</v>
      </c>
      <c r="Y37" s="42">
        <v>184331</v>
      </c>
      <c r="Z37" t="s">
        <v>210</v>
      </c>
    </row>
    <row r="38" spans="1:26" x14ac:dyDescent="0.25">
      <c r="A38" s="12"/>
      <c r="B38" s="41" t="s">
        <v>32</v>
      </c>
      <c r="C38" s="24" t="s">
        <v>210</v>
      </c>
      <c r="D38" s="28"/>
      <c r="E38" s="48" t="s">
        <v>239</v>
      </c>
      <c r="F38" s="28" t="s">
        <v>210</v>
      </c>
      <c r="G38" s="24"/>
      <c r="H38" s="28"/>
      <c r="I38" s="48" t="s">
        <v>239</v>
      </c>
      <c r="J38" s="28" t="s">
        <v>210</v>
      </c>
      <c r="K38" s="24"/>
      <c r="L38" s="24"/>
      <c r="M38" s="26">
        <v>34104</v>
      </c>
      <c r="N38" s="28" t="s">
        <v>210</v>
      </c>
      <c r="O38" s="24"/>
      <c r="P38" s="24"/>
      <c r="Q38" s="49">
        <v>9</v>
      </c>
      <c r="R38" s="28" t="s">
        <v>210</v>
      </c>
      <c r="S38" s="24"/>
      <c r="T38" s="28"/>
      <c r="U38" s="48" t="s">
        <v>239</v>
      </c>
      <c r="V38" s="28" t="s">
        <v>210</v>
      </c>
      <c r="W38" s="24"/>
      <c r="X38" s="24"/>
      <c r="Y38" s="26">
        <v>34113</v>
      </c>
      <c r="Z38" s="28" t="s">
        <v>210</v>
      </c>
    </row>
    <row r="39" spans="1:26" ht="15.75" thickBot="1" x14ac:dyDescent="0.3">
      <c r="A39" s="12"/>
      <c r="B39" s="2" t="s">
        <v>33</v>
      </c>
      <c r="C39" s="4" t="s">
        <v>210</v>
      </c>
      <c r="E39" s="54" t="s">
        <v>239</v>
      </c>
      <c r="F39" t="s">
        <v>210</v>
      </c>
      <c r="G39" s="4"/>
      <c r="I39" s="54" t="s">
        <v>239</v>
      </c>
      <c r="J39" t="s">
        <v>210</v>
      </c>
      <c r="K39" s="4"/>
      <c r="L39" s="4"/>
      <c r="M39" s="42">
        <v>37155</v>
      </c>
      <c r="N39" t="s">
        <v>210</v>
      </c>
      <c r="O39" s="4"/>
      <c r="Q39" s="54" t="s">
        <v>239</v>
      </c>
      <c r="R39" t="s">
        <v>210</v>
      </c>
      <c r="S39" s="4"/>
      <c r="U39" s="54" t="s">
        <v>239</v>
      </c>
      <c r="V39" t="s">
        <v>210</v>
      </c>
      <c r="W39" s="4"/>
      <c r="X39" s="4"/>
      <c r="Y39" s="42">
        <v>37155</v>
      </c>
      <c r="Z39" t="s">
        <v>210</v>
      </c>
    </row>
    <row r="40" spans="1:26" x14ac:dyDescent="0.25">
      <c r="A40" s="12"/>
      <c r="B40" s="16"/>
      <c r="C40" s="16" t="s">
        <v>210</v>
      </c>
      <c r="D40" s="43"/>
      <c r="E40" s="43"/>
      <c r="F40" s="16"/>
      <c r="G40" s="16"/>
      <c r="H40" s="43"/>
      <c r="I40" s="43"/>
      <c r="J40" s="16"/>
      <c r="K40" s="16"/>
      <c r="L40" s="43"/>
      <c r="M40" s="43"/>
      <c r="N40" s="16"/>
      <c r="O40" s="16"/>
      <c r="P40" s="43"/>
      <c r="Q40" s="43"/>
      <c r="R40" s="16"/>
      <c r="S40" s="16"/>
      <c r="T40" s="43"/>
      <c r="U40" s="43"/>
      <c r="V40" s="16"/>
      <c r="W40" s="16"/>
      <c r="X40" s="43"/>
      <c r="Y40" s="43"/>
      <c r="Z40" s="16"/>
    </row>
    <row r="41" spans="1:26" ht="15.75" thickBot="1" x14ac:dyDescent="0.3">
      <c r="A41" s="12"/>
      <c r="B41" s="41" t="s">
        <v>34</v>
      </c>
      <c r="C41" s="44" t="s">
        <v>210</v>
      </c>
      <c r="D41" s="28"/>
      <c r="E41" s="48" t="s">
        <v>239</v>
      </c>
      <c r="F41" s="28" t="s">
        <v>210</v>
      </c>
      <c r="G41" s="44"/>
      <c r="H41" s="28"/>
      <c r="I41" s="48" t="s">
        <v>239</v>
      </c>
      <c r="J41" s="28" t="s">
        <v>210</v>
      </c>
      <c r="K41" s="44"/>
      <c r="L41" s="24"/>
      <c r="M41" s="26">
        <v>255590</v>
      </c>
      <c r="N41" s="28" t="s">
        <v>210</v>
      </c>
      <c r="O41" s="44"/>
      <c r="P41" s="24"/>
      <c r="Q41" s="49">
        <v>9</v>
      </c>
      <c r="R41" s="28" t="s">
        <v>210</v>
      </c>
      <c r="S41" s="44"/>
      <c r="T41" s="28"/>
      <c r="U41" s="48" t="s">
        <v>239</v>
      </c>
      <c r="V41" s="28" t="s">
        <v>210</v>
      </c>
      <c r="W41" s="44"/>
      <c r="X41" s="24"/>
      <c r="Y41" s="26">
        <v>255599</v>
      </c>
      <c r="Z41" s="28" t="s">
        <v>210</v>
      </c>
    </row>
    <row r="42" spans="1:26" x14ac:dyDescent="0.25">
      <c r="A42" s="12"/>
      <c r="B42" s="16"/>
      <c r="C42" s="16" t="s">
        <v>210</v>
      </c>
      <c r="D42" s="43"/>
      <c r="E42" s="43"/>
      <c r="F42" s="16"/>
      <c r="G42" s="16"/>
      <c r="H42" s="43"/>
      <c r="I42" s="43"/>
      <c r="J42" s="16"/>
      <c r="K42" s="16"/>
      <c r="L42" s="43"/>
      <c r="M42" s="43"/>
      <c r="N42" s="16"/>
      <c r="O42" s="16"/>
      <c r="P42" s="43"/>
      <c r="Q42" s="43"/>
      <c r="R42" s="16"/>
      <c r="S42" s="16"/>
      <c r="T42" s="43"/>
      <c r="U42" s="43"/>
      <c r="V42" s="16"/>
      <c r="W42" s="16"/>
      <c r="X42" s="43"/>
      <c r="Y42" s="43"/>
      <c r="Z42" s="16"/>
    </row>
    <row r="43" spans="1:26" x14ac:dyDescent="0.25">
      <c r="A43" s="12"/>
      <c r="B43" s="2" t="s">
        <v>545</v>
      </c>
      <c r="C43" s="53" t="s">
        <v>210</v>
      </c>
      <c r="D43" s="4"/>
      <c r="E43" s="4"/>
      <c r="F43" s="4"/>
      <c r="G43" s="53"/>
      <c r="H43" s="4"/>
      <c r="I43" s="4"/>
      <c r="J43" s="4"/>
      <c r="K43" s="53"/>
      <c r="L43" s="4"/>
      <c r="M43" s="4"/>
      <c r="N43" s="4"/>
      <c r="O43" s="53"/>
      <c r="P43" s="4"/>
      <c r="Q43" s="4"/>
      <c r="R43" s="4"/>
      <c r="S43" s="53"/>
      <c r="T43" s="4"/>
      <c r="U43" s="4"/>
      <c r="V43" s="4"/>
      <c r="W43" s="53"/>
      <c r="X43" s="4"/>
      <c r="Y43" s="4"/>
      <c r="Z43" s="4"/>
    </row>
    <row r="44" spans="1:26" x14ac:dyDescent="0.25">
      <c r="A44" s="12"/>
      <c r="B44" s="41" t="s">
        <v>36</v>
      </c>
      <c r="C44" s="44" t="s">
        <v>210</v>
      </c>
      <c r="D44" s="28"/>
      <c r="E44" s="48" t="s">
        <v>239</v>
      </c>
      <c r="F44" s="28" t="s">
        <v>210</v>
      </c>
      <c r="G44" s="44"/>
      <c r="H44" s="28"/>
      <c r="I44" s="48" t="s">
        <v>239</v>
      </c>
      <c r="J44" s="28" t="s">
        <v>210</v>
      </c>
      <c r="K44" s="44"/>
      <c r="L44" s="24"/>
      <c r="M44" s="26">
        <v>173685</v>
      </c>
      <c r="N44" s="28" t="s">
        <v>210</v>
      </c>
      <c r="O44" s="44"/>
      <c r="P44" s="28"/>
      <c r="Q44" s="48" t="s">
        <v>239</v>
      </c>
      <c r="R44" s="28" t="s">
        <v>210</v>
      </c>
      <c r="S44" s="44"/>
      <c r="T44" s="28"/>
      <c r="U44" s="48" t="s">
        <v>239</v>
      </c>
      <c r="V44" s="28" t="s">
        <v>210</v>
      </c>
      <c r="W44" s="44"/>
      <c r="X44" s="24"/>
      <c r="Y44" s="26">
        <v>173685</v>
      </c>
      <c r="Z44" s="28" t="s">
        <v>210</v>
      </c>
    </row>
    <row r="45" spans="1:26" x14ac:dyDescent="0.25">
      <c r="A45" s="12"/>
      <c r="B45" s="2" t="s">
        <v>37</v>
      </c>
      <c r="C45" s="53" t="s">
        <v>210</v>
      </c>
      <c r="E45" s="54" t="s">
        <v>239</v>
      </c>
      <c r="F45" t="s">
        <v>210</v>
      </c>
      <c r="G45" s="53"/>
      <c r="I45" s="54" t="s">
        <v>239</v>
      </c>
      <c r="J45" t="s">
        <v>210</v>
      </c>
      <c r="K45" s="53"/>
      <c r="L45" s="4"/>
      <c r="M45" s="42">
        <v>22955</v>
      </c>
      <c r="N45" t="s">
        <v>210</v>
      </c>
      <c r="O45" s="53"/>
      <c r="Q45" s="54" t="s">
        <v>239</v>
      </c>
      <c r="R45" t="s">
        <v>210</v>
      </c>
      <c r="S45" s="53"/>
      <c r="U45" s="54" t="s">
        <v>239</v>
      </c>
      <c r="V45" t="s">
        <v>210</v>
      </c>
      <c r="W45" s="53"/>
      <c r="X45" s="4"/>
      <c r="Y45" s="42">
        <v>22955</v>
      </c>
      <c r="Z45" t="s">
        <v>210</v>
      </c>
    </row>
    <row r="46" spans="1:26" x14ac:dyDescent="0.25">
      <c r="A46" s="12"/>
      <c r="B46" s="41" t="s">
        <v>38</v>
      </c>
      <c r="C46" s="44" t="s">
        <v>210</v>
      </c>
      <c r="D46" s="28"/>
      <c r="E46" s="48" t="s">
        <v>239</v>
      </c>
      <c r="F46" s="28" t="s">
        <v>210</v>
      </c>
      <c r="G46" s="44"/>
      <c r="H46" s="28"/>
      <c r="I46" s="48" t="s">
        <v>239</v>
      </c>
      <c r="J46" s="28" t="s">
        <v>210</v>
      </c>
      <c r="K46" s="44"/>
      <c r="L46" s="24"/>
      <c r="M46" s="26">
        <v>25630</v>
      </c>
      <c r="N46" s="28" t="s">
        <v>210</v>
      </c>
      <c r="O46" s="44"/>
      <c r="P46" s="28"/>
      <c r="Q46" s="48" t="s">
        <v>239</v>
      </c>
      <c r="R46" s="28" t="s">
        <v>210</v>
      </c>
      <c r="S46" s="44"/>
      <c r="T46" s="28"/>
      <c r="U46" s="48" t="s">
        <v>239</v>
      </c>
      <c r="V46" s="28" t="s">
        <v>210</v>
      </c>
      <c r="W46" s="44"/>
      <c r="X46" s="24"/>
      <c r="Y46" s="26">
        <v>25630</v>
      </c>
      <c r="Z46" s="28" t="s">
        <v>210</v>
      </c>
    </row>
    <row r="47" spans="1:26" x14ac:dyDescent="0.25">
      <c r="A47" s="12"/>
      <c r="B47" s="2" t="s">
        <v>39</v>
      </c>
      <c r="C47" s="53" t="s">
        <v>210</v>
      </c>
      <c r="E47" s="54" t="s">
        <v>239</v>
      </c>
      <c r="F47" t="s">
        <v>210</v>
      </c>
      <c r="G47" s="53"/>
      <c r="I47" s="54" t="s">
        <v>239</v>
      </c>
      <c r="J47" t="s">
        <v>210</v>
      </c>
      <c r="K47" s="53"/>
      <c r="L47" s="4"/>
      <c r="M47" s="42">
        <v>5403</v>
      </c>
      <c r="N47" t="s">
        <v>210</v>
      </c>
      <c r="O47" s="53"/>
      <c r="Q47" s="54" t="s">
        <v>239</v>
      </c>
      <c r="R47" t="s">
        <v>210</v>
      </c>
      <c r="S47" s="53"/>
      <c r="U47" s="54" t="s">
        <v>239</v>
      </c>
      <c r="V47" t="s">
        <v>210</v>
      </c>
      <c r="W47" s="53"/>
      <c r="X47" s="4"/>
      <c r="Y47" s="42">
        <v>5403</v>
      </c>
      <c r="Z47" t="s">
        <v>210</v>
      </c>
    </row>
    <row r="48" spans="1:26" x14ac:dyDescent="0.25">
      <c r="A48" s="12"/>
      <c r="B48" s="41" t="s">
        <v>40</v>
      </c>
      <c r="C48" s="44" t="s">
        <v>210</v>
      </c>
      <c r="D48" s="28"/>
      <c r="E48" s="48" t="s">
        <v>239</v>
      </c>
      <c r="F48" s="28" t="s">
        <v>210</v>
      </c>
      <c r="G48" s="44"/>
      <c r="H48" s="24"/>
      <c r="I48" s="49">
        <v>60</v>
      </c>
      <c r="J48" s="28" t="s">
        <v>210</v>
      </c>
      <c r="K48" s="44"/>
      <c r="L48" s="24"/>
      <c r="M48" s="26">
        <v>7714</v>
      </c>
      <c r="N48" s="28" t="s">
        <v>210</v>
      </c>
      <c r="O48" s="44"/>
      <c r="P48" s="24"/>
      <c r="Q48" s="49">
        <v>6</v>
      </c>
      <c r="R48" s="28" t="s">
        <v>210</v>
      </c>
      <c r="S48" s="44"/>
      <c r="T48" s="28"/>
      <c r="U48" s="48" t="s">
        <v>239</v>
      </c>
      <c r="V48" s="28" t="s">
        <v>210</v>
      </c>
      <c r="W48" s="44"/>
      <c r="X48" s="24"/>
      <c r="Y48" s="26">
        <v>7780</v>
      </c>
      <c r="Z48" s="28" t="s">
        <v>210</v>
      </c>
    </row>
    <row r="49" spans="1:26" x14ac:dyDescent="0.25">
      <c r="A49" s="12"/>
      <c r="B49" s="2" t="s">
        <v>41</v>
      </c>
      <c r="C49" s="53" t="s">
        <v>210</v>
      </c>
      <c r="E49" s="54" t="s">
        <v>239</v>
      </c>
      <c r="F49" t="s">
        <v>210</v>
      </c>
      <c r="G49" s="53"/>
      <c r="I49" s="54" t="s">
        <v>239</v>
      </c>
      <c r="J49" t="s">
        <v>210</v>
      </c>
      <c r="K49" s="53"/>
      <c r="L49" s="4"/>
      <c r="M49" s="42">
        <v>4705</v>
      </c>
      <c r="N49" t="s">
        <v>210</v>
      </c>
      <c r="O49" s="53"/>
      <c r="P49" s="4"/>
      <c r="Q49" s="50">
        <v>8</v>
      </c>
      <c r="R49" t="s">
        <v>210</v>
      </c>
      <c r="S49" s="53"/>
      <c r="U49" s="54" t="s">
        <v>239</v>
      </c>
      <c r="V49" t="s">
        <v>210</v>
      </c>
      <c r="W49" s="53"/>
      <c r="X49" s="4"/>
      <c r="Y49" s="42">
        <v>4713</v>
      </c>
      <c r="Z49" t="s">
        <v>210</v>
      </c>
    </row>
    <row r="50" spans="1:26" x14ac:dyDescent="0.25">
      <c r="A50" s="12"/>
      <c r="B50" s="41" t="s">
        <v>42</v>
      </c>
      <c r="C50" s="44" t="s">
        <v>210</v>
      </c>
      <c r="D50" s="28"/>
      <c r="E50" s="48" t="s">
        <v>239</v>
      </c>
      <c r="F50" s="28" t="s">
        <v>210</v>
      </c>
      <c r="G50" s="44"/>
      <c r="H50" s="28"/>
      <c r="I50" s="48" t="s">
        <v>239</v>
      </c>
      <c r="J50" s="28" t="s">
        <v>210</v>
      </c>
      <c r="K50" s="44"/>
      <c r="L50" s="24"/>
      <c r="M50" s="49">
        <v>740</v>
      </c>
      <c r="N50" s="28" t="s">
        <v>210</v>
      </c>
      <c r="O50" s="44"/>
      <c r="P50" s="28"/>
      <c r="Q50" s="48" t="s">
        <v>239</v>
      </c>
      <c r="R50" s="28" t="s">
        <v>210</v>
      </c>
      <c r="S50" s="44"/>
      <c r="T50" s="28"/>
      <c r="U50" s="48" t="s">
        <v>239</v>
      </c>
      <c r="V50" s="28" t="s">
        <v>210</v>
      </c>
      <c r="W50" s="44"/>
      <c r="X50" s="24"/>
      <c r="Y50" s="49">
        <v>740</v>
      </c>
      <c r="Z50" s="28" t="s">
        <v>210</v>
      </c>
    </row>
    <row r="51" spans="1:26" x14ac:dyDescent="0.25">
      <c r="A51" s="12"/>
      <c r="B51" s="2" t="s">
        <v>43</v>
      </c>
      <c r="C51" s="53" t="s">
        <v>210</v>
      </c>
      <c r="E51" s="54" t="s">
        <v>239</v>
      </c>
      <c r="F51" t="s">
        <v>210</v>
      </c>
      <c r="G51" s="53"/>
      <c r="I51" s="54" t="s">
        <v>239</v>
      </c>
      <c r="J51" t="s">
        <v>210</v>
      </c>
      <c r="K51" s="53"/>
      <c r="L51" s="4"/>
      <c r="M51" s="42">
        <v>1023</v>
      </c>
      <c r="N51" t="s">
        <v>210</v>
      </c>
      <c r="O51" s="53"/>
      <c r="Q51" s="54" t="s">
        <v>239</v>
      </c>
      <c r="R51" t="s">
        <v>210</v>
      </c>
      <c r="S51" s="53"/>
      <c r="U51" s="54" t="s">
        <v>239</v>
      </c>
      <c r="V51" t="s">
        <v>210</v>
      </c>
      <c r="W51" s="53"/>
      <c r="X51" s="4"/>
      <c r="Y51" s="42">
        <v>1023</v>
      </c>
      <c r="Z51" t="s">
        <v>210</v>
      </c>
    </row>
    <row r="52" spans="1:26" ht="30.75" thickBot="1" x14ac:dyDescent="0.3">
      <c r="A52" s="12"/>
      <c r="B52" s="41" t="s">
        <v>146</v>
      </c>
      <c r="C52" s="44" t="s">
        <v>210</v>
      </c>
      <c r="D52" s="28"/>
      <c r="E52" s="48" t="s">
        <v>239</v>
      </c>
      <c r="F52" s="28" t="s">
        <v>210</v>
      </c>
      <c r="G52" s="44"/>
      <c r="H52" s="28"/>
      <c r="I52" s="48" t="s">
        <v>239</v>
      </c>
      <c r="J52" s="28" t="s">
        <v>210</v>
      </c>
      <c r="K52" s="44"/>
      <c r="L52" s="24"/>
      <c r="M52" s="49" t="s">
        <v>397</v>
      </c>
      <c r="N52" s="28" t="s">
        <v>243</v>
      </c>
      <c r="O52" s="44"/>
      <c r="P52" s="28"/>
      <c r="Q52" s="48" t="s">
        <v>239</v>
      </c>
      <c r="R52" s="28" t="s">
        <v>210</v>
      </c>
      <c r="S52" s="44"/>
      <c r="T52" s="28"/>
      <c r="U52" s="48" t="s">
        <v>239</v>
      </c>
      <c r="V52" s="28" t="s">
        <v>210</v>
      </c>
      <c r="W52" s="44"/>
      <c r="X52" s="24"/>
      <c r="Y52" s="49" t="s">
        <v>397</v>
      </c>
      <c r="Z52" s="28" t="s">
        <v>243</v>
      </c>
    </row>
    <row r="53" spans="1:26" x14ac:dyDescent="0.25">
      <c r="A53" s="12"/>
      <c r="B53" s="16"/>
      <c r="C53" s="16" t="s">
        <v>210</v>
      </c>
      <c r="D53" s="43"/>
      <c r="E53" s="43"/>
      <c r="F53" s="16"/>
      <c r="G53" s="16"/>
      <c r="H53" s="43"/>
      <c r="I53" s="43"/>
      <c r="J53" s="16"/>
      <c r="K53" s="16"/>
      <c r="L53" s="43"/>
      <c r="M53" s="43"/>
      <c r="N53" s="16"/>
      <c r="O53" s="16"/>
      <c r="P53" s="43"/>
      <c r="Q53" s="43"/>
      <c r="R53" s="16"/>
      <c r="S53" s="16"/>
      <c r="T53" s="43"/>
      <c r="U53" s="43"/>
      <c r="V53" s="16"/>
      <c r="W53" s="16"/>
      <c r="X53" s="43"/>
      <c r="Y53" s="43"/>
      <c r="Z53" s="16"/>
    </row>
    <row r="54" spans="1:26" x14ac:dyDescent="0.25">
      <c r="A54" s="12"/>
      <c r="B54" s="2" t="s">
        <v>546</v>
      </c>
      <c r="C54" s="53" t="s">
        <v>210</v>
      </c>
      <c r="E54" s="54" t="s">
        <v>239</v>
      </c>
      <c r="F54" t="s">
        <v>210</v>
      </c>
      <c r="G54" s="53"/>
      <c r="H54" s="4"/>
      <c r="I54" s="50" t="s">
        <v>547</v>
      </c>
      <c r="J54" t="s">
        <v>243</v>
      </c>
      <c r="K54" s="53"/>
      <c r="L54" s="4"/>
      <c r="M54" s="42">
        <v>14937</v>
      </c>
      <c r="N54" t="s">
        <v>210</v>
      </c>
      <c r="O54" s="53"/>
      <c r="P54" s="4"/>
      <c r="Q54" s="50" t="s">
        <v>400</v>
      </c>
      <c r="R54" t="s">
        <v>243</v>
      </c>
      <c r="S54" s="53"/>
      <c r="U54" s="54" t="s">
        <v>239</v>
      </c>
      <c r="V54" t="s">
        <v>210</v>
      </c>
      <c r="W54" s="53"/>
      <c r="X54" s="4"/>
      <c r="Y54" s="42">
        <v>14872</v>
      </c>
      <c r="Z54" t="s">
        <v>210</v>
      </c>
    </row>
    <row r="55" spans="1:26" ht="30" x14ac:dyDescent="0.25">
      <c r="A55" s="12"/>
      <c r="B55" s="41" t="s">
        <v>548</v>
      </c>
      <c r="C55" s="44" t="s">
        <v>210</v>
      </c>
      <c r="D55" s="28"/>
      <c r="E55" s="48" t="s">
        <v>239</v>
      </c>
      <c r="F55" s="28" t="s">
        <v>210</v>
      </c>
      <c r="G55" s="44"/>
      <c r="H55" s="24"/>
      <c r="I55" s="26">
        <v>6957</v>
      </c>
      <c r="J55" s="28" t="s">
        <v>210</v>
      </c>
      <c r="K55" s="44"/>
      <c r="L55" s="24"/>
      <c r="M55" s="49">
        <v>204</v>
      </c>
      <c r="N55" s="28" t="s">
        <v>210</v>
      </c>
      <c r="O55" s="44"/>
      <c r="P55" s="28"/>
      <c r="Q55" s="48" t="s">
        <v>239</v>
      </c>
      <c r="R55" s="28" t="s">
        <v>210</v>
      </c>
      <c r="S55" s="44"/>
      <c r="T55" s="28"/>
      <c r="U55" s="48" t="s">
        <v>239</v>
      </c>
      <c r="V55" s="28" t="s">
        <v>210</v>
      </c>
      <c r="W55" s="44"/>
      <c r="X55" s="24"/>
      <c r="Y55" s="26">
        <v>7161</v>
      </c>
      <c r="Z55" s="28" t="s">
        <v>210</v>
      </c>
    </row>
    <row r="56" spans="1:26" ht="30" x14ac:dyDescent="0.25">
      <c r="A56" s="12"/>
      <c r="B56" s="2" t="s">
        <v>549</v>
      </c>
      <c r="C56" s="53" t="s">
        <v>210</v>
      </c>
      <c r="E56" s="54" t="s">
        <v>239</v>
      </c>
      <c r="F56" t="s">
        <v>210</v>
      </c>
      <c r="G56" s="53"/>
      <c r="H56" s="4"/>
      <c r="I56" s="50" t="s">
        <v>550</v>
      </c>
      <c r="J56" t="s">
        <v>243</v>
      </c>
      <c r="K56" s="53"/>
      <c r="L56" s="4"/>
      <c r="M56" s="42">
        <v>7046</v>
      </c>
      <c r="N56" t="s">
        <v>210</v>
      </c>
      <c r="O56" s="53"/>
      <c r="P56" s="4"/>
      <c r="Q56" s="50" t="s">
        <v>551</v>
      </c>
      <c r="R56" t="s">
        <v>243</v>
      </c>
      <c r="S56" s="53"/>
      <c r="U56" s="54" t="s">
        <v>239</v>
      </c>
      <c r="V56" t="s">
        <v>210</v>
      </c>
      <c r="W56" s="53"/>
      <c r="Y56" s="54" t="s">
        <v>239</v>
      </c>
      <c r="Z56" t="s">
        <v>210</v>
      </c>
    </row>
    <row r="57" spans="1:26" x14ac:dyDescent="0.25">
      <c r="A57" s="12"/>
      <c r="B57" s="41" t="s">
        <v>51</v>
      </c>
      <c r="C57" s="44" t="s">
        <v>210</v>
      </c>
      <c r="D57" s="28"/>
      <c r="E57" s="48" t="s">
        <v>239</v>
      </c>
      <c r="F57" s="28" t="s">
        <v>210</v>
      </c>
      <c r="G57" s="44"/>
      <c r="H57" s="28"/>
      <c r="I57" s="48" t="s">
        <v>239</v>
      </c>
      <c r="J57" s="28" t="s">
        <v>210</v>
      </c>
      <c r="K57" s="44"/>
      <c r="L57" s="24"/>
      <c r="M57" s="49" t="s">
        <v>404</v>
      </c>
      <c r="N57" s="28" t="s">
        <v>243</v>
      </c>
      <c r="O57" s="44"/>
      <c r="P57" s="28"/>
      <c r="Q57" s="48" t="s">
        <v>239</v>
      </c>
      <c r="R57" s="28" t="s">
        <v>210</v>
      </c>
      <c r="S57" s="44"/>
      <c r="T57" s="28"/>
      <c r="U57" s="48" t="s">
        <v>239</v>
      </c>
      <c r="V57" s="28" t="s">
        <v>210</v>
      </c>
      <c r="W57" s="44"/>
      <c r="X57" s="24"/>
      <c r="Y57" s="49" t="s">
        <v>404</v>
      </c>
      <c r="Z57" s="28" t="s">
        <v>243</v>
      </c>
    </row>
    <row r="58" spans="1:26" ht="15.75" thickBot="1" x14ac:dyDescent="0.3">
      <c r="A58" s="12"/>
      <c r="B58" s="2" t="s">
        <v>402</v>
      </c>
      <c r="C58" s="53" t="s">
        <v>210</v>
      </c>
      <c r="E58" s="54" t="s">
        <v>239</v>
      </c>
      <c r="F58" t="s">
        <v>210</v>
      </c>
      <c r="G58" s="53"/>
      <c r="I58" s="54" t="s">
        <v>239</v>
      </c>
      <c r="J58" t="s">
        <v>210</v>
      </c>
      <c r="K58" s="53"/>
      <c r="L58" s="4"/>
      <c r="M58" s="50" t="s">
        <v>552</v>
      </c>
      <c r="N58" t="s">
        <v>243</v>
      </c>
      <c r="O58" s="53"/>
      <c r="P58" s="4"/>
      <c r="Q58" s="50" t="s">
        <v>553</v>
      </c>
      <c r="R58" t="s">
        <v>243</v>
      </c>
      <c r="S58" s="53"/>
      <c r="U58" s="54" t="s">
        <v>239</v>
      </c>
      <c r="V58" t="s">
        <v>210</v>
      </c>
      <c r="W58" s="53"/>
      <c r="X58" s="4"/>
      <c r="Y58" s="50" t="s">
        <v>403</v>
      </c>
      <c r="Z58" t="s">
        <v>243</v>
      </c>
    </row>
    <row r="59" spans="1:26" x14ac:dyDescent="0.25">
      <c r="A59" s="12"/>
      <c r="B59" s="16"/>
      <c r="C59" s="16" t="s">
        <v>210</v>
      </c>
      <c r="D59" s="43"/>
      <c r="E59" s="43"/>
      <c r="F59" s="16"/>
      <c r="G59" s="16"/>
      <c r="H59" s="43"/>
      <c r="I59" s="43"/>
      <c r="J59" s="16"/>
      <c r="K59" s="16"/>
      <c r="L59" s="43"/>
      <c r="M59" s="43"/>
      <c r="N59" s="16"/>
      <c r="O59" s="16"/>
      <c r="P59" s="43"/>
      <c r="Q59" s="43"/>
      <c r="R59" s="16"/>
      <c r="S59" s="16"/>
      <c r="T59" s="43"/>
      <c r="U59" s="43"/>
      <c r="V59" s="16"/>
      <c r="W59" s="16"/>
      <c r="X59" s="43"/>
      <c r="Y59" s="43"/>
      <c r="Z59" s="16"/>
    </row>
    <row r="60" spans="1:26" x14ac:dyDescent="0.25">
      <c r="A60" s="12"/>
      <c r="B60" s="41" t="s">
        <v>554</v>
      </c>
      <c r="C60" s="44" t="s">
        <v>210</v>
      </c>
      <c r="D60" s="28"/>
      <c r="E60" s="48" t="s">
        <v>239</v>
      </c>
      <c r="F60" s="28" t="s">
        <v>210</v>
      </c>
      <c r="G60" s="44"/>
      <c r="H60" s="24"/>
      <c r="I60" s="49" t="s">
        <v>547</v>
      </c>
      <c r="J60" s="28" t="s">
        <v>243</v>
      </c>
      <c r="K60" s="44"/>
      <c r="L60" s="24"/>
      <c r="M60" s="26">
        <v>11996</v>
      </c>
      <c r="N60" s="28" t="s">
        <v>210</v>
      </c>
      <c r="O60" s="44"/>
      <c r="P60" s="24"/>
      <c r="Q60" s="49">
        <v>146</v>
      </c>
      <c r="R60" s="28" t="s">
        <v>210</v>
      </c>
      <c r="S60" s="44"/>
      <c r="T60" s="28"/>
      <c r="U60" s="48" t="s">
        <v>239</v>
      </c>
      <c r="V60" s="28" t="s">
        <v>210</v>
      </c>
      <c r="W60" s="44"/>
      <c r="X60" s="24"/>
      <c r="Y60" s="26">
        <v>12082</v>
      </c>
      <c r="Z60" s="28" t="s">
        <v>210</v>
      </c>
    </row>
    <row r="61" spans="1:26" ht="30" x14ac:dyDescent="0.25">
      <c r="A61" s="12"/>
      <c r="B61" s="2" t="s">
        <v>555</v>
      </c>
      <c r="C61" s="53" t="s">
        <v>210</v>
      </c>
      <c r="D61" s="4"/>
      <c r="E61" s="50" t="s">
        <v>556</v>
      </c>
      <c r="F61" t="s">
        <v>243</v>
      </c>
      <c r="G61" s="53"/>
      <c r="I61" s="54" t="s">
        <v>239</v>
      </c>
      <c r="J61" t="s">
        <v>210</v>
      </c>
      <c r="K61" s="53"/>
      <c r="L61" s="4"/>
      <c r="M61" s="50">
        <v>846</v>
      </c>
      <c r="N61" t="s">
        <v>210</v>
      </c>
      <c r="O61" s="53"/>
      <c r="P61" s="4"/>
      <c r="Q61" s="50">
        <v>2</v>
      </c>
      <c r="R61" t="s">
        <v>210</v>
      </c>
      <c r="S61" s="53"/>
      <c r="U61" s="54" t="s">
        <v>239</v>
      </c>
      <c r="V61" t="s">
        <v>210</v>
      </c>
      <c r="W61" s="53"/>
      <c r="X61" s="4"/>
      <c r="Y61" s="50">
        <v>713</v>
      </c>
      <c r="Z61" t="s">
        <v>210</v>
      </c>
    </row>
    <row r="62" spans="1:26" ht="15.75" thickBot="1" x14ac:dyDescent="0.3">
      <c r="A62" s="12"/>
      <c r="B62" s="41" t="s">
        <v>557</v>
      </c>
      <c r="C62" s="44" t="s">
        <v>210</v>
      </c>
      <c r="D62" s="24"/>
      <c r="E62" s="26">
        <v>11234</v>
      </c>
      <c r="F62" s="28" t="s">
        <v>210</v>
      </c>
      <c r="G62" s="44"/>
      <c r="H62" s="24"/>
      <c r="I62" s="26">
        <v>11294</v>
      </c>
      <c r="J62" s="28" t="s">
        <v>210</v>
      </c>
      <c r="K62" s="44"/>
      <c r="L62" s="28"/>
      <c r="M62" s="48" t="s">
        <v>239</v>
      </c>
      <c r="N62" s="28" t="s">
        <v>210</v>
      </c>
      <c r="O62" s="44"/>
      <c r="P62" s="28"/>
      <c r="Q62" s="48" t="s">
        <v>239</v>
      </c>
      <c r="R62" s="28" t="s">
        <v>210</v>
      </c>
      <c r="S62" s="44"/>
      <c r="T62" s="24"/>
      <c r="U62" s="49" t="s">
        <v>558</v>
      </c>
      <c r="V62" s="28" t="s">
        <v>243</v>
      </c>
      <c r="W62" s="44"/>
      <c r="X62" s="28"/>
      <c r="Y62" s="48" t="s">
        <v>239</v>
      </c>
      <c r="Z62" s="28" t="s">
        <v>210</v>
      </c>
    </row>
    <row r="63" spans="1:26" x14ac:dyDescent="0.25">
      <c r="A63" s="12"/>
      <c r="B63" s="16"/>
      <c r="C63" s="16" t="s">
        <v>210</v>
      </c>
      <c r="D63" s="43"/>
      <c r="E63" s="43"/>
      <c r="F63" s="16"/>
      <c r="G63" s="16"/>
      <c r="H63" s="43"/>
      <c r="I63" s="43"/>
      <c r="J63" s="16"/>
      <c r="K63" s="16"/>
      <c r="L63" s="43"/>
      <c r="M63" s="43"/>
      <c r="N63" s="16"/>
      <c r="O63" s="16"/>
      <c r="P63" s="43"/>
      <c r="Q63" s="43"/>
      <c r="R63" s="16"/>
      <c r="S63" s="16"/>
      <c r="T63" s="43"/>
      <c r="U63" s="43"/>
      <c r="V63" s="16"/>
      <c r="W63" s="16"/>
      <c r="X63" s="43"/>
      <c r="Y63" s="43"/>
      <c r="Z63" s="16"/>
    </row>
    <row r="64" spans="1:26" ht="15.75" thickBot="1" x14ac:dyDescent="0.3">
      <c r="A64" s="12"/>
      <c r="B64" s="2" t="s">
        <v>285</v>
      </c>
      <c r="C64" s="53" t="s">
        <v>210</v>
      </c>
      <c r="D64" s="4" t="s">
        <v>215</v>
      </c>
      <c r="E64" s="42">
        <v>11369</v>
      </c>
      <c r="F64" t="s">
        <v>210</v>
      </c>
      <c r="G64" s="53"/>
      <c r="H64" s="4" t="s">
        <v>215</v>
      </c>
      <c r="I64" s="42">
        <v>11234</v>
      </c>
      <c r="J64" t="s">
        <v>210</v>
      </c>
      <c r="K64" s="53"/>
      <c r="L64" s="4" t="s">
        <v>215</v>
      </c>
      <c r="M64" s="42">
        <v>11150</v>
      </c>
      <c r="N64" t="s">
        <v>210</v>
      </c>
      <c r="O64" s="53"/>
      <c r="P64" s="4" t="s">
        <v>215</v>
      </c>
      <c r="Q64" s="50">
        <v>144</v>
      </c>
      <c r="R64" t="s">
        <v>210</v>
      </c>
      <c r="S64" s="53"/>
      <c r="T64" s="4" t="s">
        <v>215</v>
      </c>
      <c r="U64" s="50" t="s">
        <v>558</v>
      </c>
      <c r="V64" t="s">
        <v>243</v>
      </c>
      <c r="W64" s="53"/>
      <c r="X64" s="4" t="s">
        <v>215</v>
      </c>
      <c r="Y64" s="42">
        <v>11369</v>
      </c>
      <c r="Z64" t="s">
        <v>210</v>
      </c>
    </row>
    <row r="65" spans="1:50" ht="15.75" thickTop="1" x14ac:dyDescent="0.25">
      <c r="A65" s="12"/>
      <c r="B65" s="16"/>
      <c r="C65" s="16" t="s">
        <v>210</v>
      </c>
      <c r="D65" s="45"/>
      <c r="E65" s="45"/>
      <c r="F65" s="16"/>
      <c r="G65" s="16"/>
      <c r="H65" s="45"/>
      <c r="I65" s="45"/>
      <c r="J65" s="16"/>
      <c r="K65" s="16"/>
      <c r="L65" s="45"/>
      <c r="M65" s="45"/>
      <c r="N65" s="16"/>
      <c r="O65" s="16"/>
      <c r="P65" s="45"/>
      <c r="Q65" s="45"/>
      <c r="R65" s="16"/>
      <c r="S65" s="16"/>
      <c r="T65" s="45"/>
      <c r="U65" s="45"/>
      <c r="V65" s="16"/>
      <c r="W65" s="16"/>
      <c r="X65" s="45"/>
      <c r="Y65" s="45"/>
      <c r="Z65" s="16"/>
    </row>
    <row r="66" spans="1:50" ht="30.75" thickBot="1" x14ac:dyDescent="0.3">
      <c r="A66" s="12"/>
      <c r="B66" s="41" t="s">
        <v>559</v>
      </c>
      <c r="C66" s="44" t="s">
        <v>210</v>
      </c>
      <c r="D66" s="24"/>
      <c r="E66" s="49">
        <v>226</v>
      </c>
      <c r="F66" s="28" t="s">
        <v>210</v>
      </c>
      <c r="G66" s="44"/>
      <c r="H66" s="24"/>
      <c r="I66" s="49">
        <v>226</v>
      </c>
      <c r="J66" s="28" t="s">
        <v>210</v>
      </c>
      <c r="K66" s="44"/>
      <c r="L66" s="24"/>
      <c r="M66" s="49">
        <v>316</v>
      </c>
      <c r="N66" s="28" t="s">
        <v>210</v>
      </c>
      <c r="O66" s="44"/>
      <c r="P66" s="24"/>
      <c r="Q66" s="49" t="s">
        <v>349</v>
      </c>
      <c r="R66" s="28" t="s">
        <v>243</v>
      </c>
      <c r="S66" s="44"/>
      <c r="T66" s="24"/>
      <c r="U66" s="49" t="s">
        <v>560</v>
      </c>
      <c r="V66" s="28" t="s">
        <v>243</v>
      </c>
      <c r="W66" s="44"/>
      <c r="X66" s="24"/>
      <c r="Y66" s="49">
        <v>226</v>
      </c>
      <c r="Z66" s="28" t="s">
        <v>210</v>
      </c>
    </row>
    <row r="67" spans="1:50" x14ac:dyDescent="0.25">
      <c r="A67" s="12"/>
      <c r="B67" s="16"/>
      <c r="C67" s="16" t="s">
        <v>210</v>
      </c>
      <c r="D67" s="43"/>
      <c r="E67" s="43"/>
      <c r="F67" s="16"/>
      <c r="G67" s="16"/>
      <c r="H67" s="43"/>
      <c r="I67" s="43"/>
      <c r="J67" s="16"/>
      <c r="K67" s="16"/>
      <c r="L67" s="43"/>
      <c r="M67" s="43"/>
      <c r="N67" s="16"/>
      <c r="O67" s="16"/>
      <c r="P67" s="43"/>
      <c r="Q67" s="43"/>
      <c r="R67" s="16"/>
      <c r="S67" s="16"/>
      <c r="T67" s="43"/>
      <c r="U67" s="43"/>
      <c r="V67" s="16"/>
      <c r="W67" s="16"/>
      <c r="X67" s="43"/>
      <c r="Y67" s="43"/>
      <c r="Z67" s="16"/>
    </row>
    <row r="68" spans="1:50" ht="15.75" thickBot="1" x14ac:dyDescent="0.3">
      <c r="A68" s="12"/>
      <c r="B68" s="2" t="s">
        <v>561</v>
      </c>
      <c r="C68" s="53" t="s">
        <v>210</v>
      </c>
      <c r="D68" s="4" t="s">
        <v>215</v>
      </c>
      <c r="E68" s="42">
        <v>11595</v>
      </c>
      <c r="F68" t="s">
        <v>210</v>
      </c>
      <c r="G68" s="53"/>
      <c r="H68" s="4" t="s">
        <v>215</v>
      </c>
      <c r="I68" s="42">
        <v>11460</v>
      </c>
      <c r="J68" t="s">
        <v>210</v>
      </c>
      <c r="K68" s="53"/>
      <c r="L68" s="4" t="s">
        <v>215</v>
      </c>
      <c r="M68" s="42">
        <v>11466</v>
      </c>
      <c r="N68" t="s">
        <v>210</v>
      </c>
      <c r="O68" s="53"/>
      <c r="P68" s="4" t="s">
        <v>215</v>
      </c>
      <c r="Q68" s="50">
        <v>54</v>
      </c>
      <c r="R68" t="s">
        <v>210</v>
      </c>
      <c r="S68" s="53"/>
      <c r="T68" s="4" t="s">
        <v>215</v>
      </c>
      <c r="U68" s="50" t="s">
        <v>562</v>
      </c>
      <c r="V68" t="s">
        <v>243</v>
      </c>
      <c r="W68" s="53"/>
      <c r="X68" s="4" t="s">
        <v>215</v>
      </c>
      <c r="Y68" s="42">
        <v>11595</v>
      </c>
      <c r="Z68" t="s">
        <v>210</v>
      </c>
    </row>
    <row r="69" spans="1:50" ht="15.75" thickTop="1" x14ac:dyDescent="0.25">
      <c r="A69" s="12"/>
      <c r="B69" s="16"/>
      <c r="C69" s="16" t="s">
        <v>210</v>
      </c>
      <c r="D69" s="45"/>
      <c r="E69" s="45"/>
      <c r="F69" s="16"/>
      <c r="G69" s="16"/>
      <c r="H69" s="45"/>
      <c r="I69" s="45"/>
      <c r="J69" s="16"/>
      <c r="K69" s="16"/>
      <c r="L69" s="45"/>
      <c r="M69" s="45"/>
      <c r="N69" s="16"/>
      <c r="O69" s="16"/>
      <c r="P69" s="45"/>
      <c r="Q69" s="45"/>
      <c r="R69" s="16"/>
      <c r="S69" s="16"/>
      <c r="T69" s="45"/>
      <c r="U69" s="45"/>
      <c r="V69" s="16"/>
      <c r="W69" s="16"/>
      <c r="X69" s="45"/>
      <c r="Y69" s="45"/>
      <c r="Z69" s="16"/>
    </row>
    <row r="70" spans="1:50"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c r="AI70" s="11"/>
      <c r="AJ70" s="11"/>
      <c r="AK70" s="11"/>
      <c r="AL70" s="11"/>
      <c r="AM70" s="11"/>
      <c r="AN70" s="11"/>
      <c r="AO70" s="11"/>
      <c r="AP70" s="11"/>
      <c r="AQ70" s="11"/>
      <c r="AR70" s="11"/>
      <c r="AS70" s="11"/>
      <c r="AT70" s="11"/>
      <c r="AU70" s="11"/>
      <c r="AV70" s="11"/>
      <c r="AW70" s="11"/>
      <c r="AX70" s="11"/>
    </row>
    <row r="71" spans="1:50" x14ac:dyDescent="0.25">
      <c r="A71" s="12"/>
      <c r="B71" s="61"/>
      <c r="C71" s="61"/>
      <c r="D71" s="61"/>
      <c r="E71" s="61"/>
      <c r="F71" s="61"/>
      <c r="G71" s="61"/>
      <c r="H71" s="61"/>
      <c r="I71" s="61"/>
      <c r="J71" s="61"/>
      <c r="K71" s="61"/>
      <c r="L71" s="61"/>
      <c r="M71" s="61"/>
      <c r="N71" s="61"/>
      <c r="O71" s="61"/>
      <c r="P71" s="61"/>
      <c r="Q71" s="61"/>
      <c r="R71" s="61"/>
      <c r="S71" s="61"/>
      <c r="T71" s="61"/>
      <c r="U71" s="61"/>
      <c r="V71" s="61"/>
      <c r="W71" s="61"/>
      <c r="X71" s="61"/>
      <c r="Y71" s="61"/>
      <c r="Z71" s="61"/>
      <c r="AA71" s="61"/>
      <c r="AB71" s="61"/>
      <c r="AC71" s="61"/>
      <c r="AD71" s="61"/>
      <c r="AE71" s="61"/>
      <c r="AF71" s="61"/>
      <c r="AG71" s="61"/>
      <c r="AH71" s="61"/>
      <c r="AI71" s="61"/>
      <c r="AJ71" s="61"/>
      <c r="AK71" s="61"/>
      <c r="AL71" s="61"/>
      <c r="AM71" s="61"/>
      <c r="AN71" s="61"/>
      <c r="AO71" s="61"/>
      <c r="AP71" s="61"/>
      <c r="AQ71" s="61"/>
      <c r="AR71" s="61"/>
      <c r="AS71" s="61"/>
      <c r="AT71" s="61"/>
      <c r="AU71" s="61"/>
      <c r="AV71" s="61"/>
      <c r="AW71" s="61"/>
      <c r="AX71" s="61"/>
    </row>
    <row r="72" spans="1:50"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c r="AI72" s="11"/>
      <c r="AJ72" s="11"/>
      <c r="AK72" s="11"/>
      <c r="AL72" s="11"/>
      <c r="AM72" s="11"/>
      <c r="AN72" s="11"/>
      <c r="AO72" s="11"/>
      <c r="AP72" s="11"/>
      <c r="AQ72" s="11"/>
      <c r="AR72" s="11"/>
      <c r="AS72" s="11"/>
      <c r="AT72" s="11"/>
      <c r="AU72" s="11"/>
      <c r="AV72" s="11"/>
      <c r="AW72" s="11"/>
      <c r="AX72" s="11"/>
    </row>
    <row r="73" spans="1:50" x14ac:dyDescent="0.25">
      <c r="A73" s="12"/>
      <c r="B73" s="115" t="s">
        <v>538</v>
      </c>
      <c r="C73" s="115"/>
      <c r="D73" s="115"/>
      <c r="E73" s="115"/>
      <c r="F73" s="115"/>
      <c r="G73" s="115"/>
      <c r="H73" s="115"/>
      <c r="I73" s="115"/>
      <c r="J73" s="115"/>
      <c r="K73" s="115"/>
      <c r="L73" s="115"/>
      <c r="M73" s="115"/>
      <c r="N73" s="115"/>
      <c r="O73" s="115"/>
      <c r="P73" s="115"/>
      <c r="Q73" s="115"/>
      <c r="R73" s="115"/>
      <c r="S73" s="115"/>
      <c r="T73" s="115"/>
      <c r="U73" s="115"/>
      <c r="V73" s="115"/>
      <c r="W73" s="115"/>
      <c r="X73" s="115"/>
      <c r="Y73" s="115"/>
      <c r="Z73" s="115"/>
      <c r="AA73" s="115"/>
      <c r="AB73" s="115"/>
      <c r="AC73" s="115"/>
      <c r="AD73" s="115"/>
      <c r="AE73" s="115"/>
      <c r="AF73" s="115"/>
      <c r="AG73" s="115"/>
      <c r="AH73" s="115"/>
      <c r="AI73" s="115"/>
      <c r="AJ73" s="115"/>
      <c r="AK73" s="115"/>
      <c r="AL73" s="115"/>
      <c r="AM73" s="115"/>
      <c r="AN73" s="115"/>
      <c r="AO73" s="115"/>
      <c r="AP73" s="115"/>
      <c r="AQ73" s="115"/>
      <c r="AR73" s="115"/>
      <c r="AS73" s="115"/>
      <c r="AT73" s="115"/>
      <c r="AU73" s="115"/>
      <c r="AV73" s="115"/>
      <c r="AW73" s="115"/>
      <c r="AX73" s="115"/>
    </row>
    <row r="74" spans="1:50"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c r="AH74" s="11"/>
      <c r="AI74" s="11"/>
      <c r="AJ74" s="11"/>
      <c r="AK74" s="11"/>
      <c r="AL74" s="11"/>
      <c r="AM74" s="11"/>
      <c r="AN74" s="11"/>
      <c r="AO74" s="11"/>
      <c r="AP74" s="11"/>
      <c r="AQ74" s="11"/>
      <c r="AR74" s="11"/>
      <c r="AS74" s="11"/>
      <c r="AT74" s="11"/>
      <c r="AU74" s="11"/>
      <c r="AV74" s="11"/>
      <c r="AW74" s="11"/>
      <c r="AX74" s="11"/>
    </row>
    <row r="75" spans="1:50" x14ac:dyDescent="0.25">
      <c r="A75" s="12"/>
      <c r="B75" s="115" t="s">
        <v>539</v>
      </c>
      <c r="C75" s="115"/>
      <c r="D75" s="115"/>
      <c r="E75" s="115"/>
      <c r="F75" s="115"/>
      <c r="G75" s="115"/>
      <c r="H75" s="115"/>
      <c r="I75" s="115"/>
      <c r="J75" s="115"/>
      <c r="K75" s="115"/>
      <c r="L75" s="115"/>
      <c r="M75" s="115"/>
      <c r="N75" s="115"/>
      <c r="O75" s="115"/>
      <c r="P75" s="115"/>
      <c r="Q75" s="115"/>
      <c r="R75" s="115"/>
      <c r="S75" s="115"/>
      <c r="T75" s="115"/>
      <c r="U75" s="115"/>
      <c r="V75" s="115"/>
      <c r="W75" s="115"/>
      <c r="X75" s="115"/>
      <c r="Y75" s="115"/>
      <c r="Z75" s="115"/>
      <c r="AA75" s="115"/>
      <c r="AB75" s="115"/>
      <c r="AC75" s="115"/>
      <c r="AD75" s="115"/>
      <c r="AE75" s="115"/>
      <c r="AF75" s="115"/>
      <c r="AG75" s="115"/>
      <c r="AH75" s="115"/>
      <c r="AI75" s="115"/>
      <c r="AJ75" s="115"/>
      <c r="AK75" s="115"/>
      <c r="AL75" s="115"/>
      <c r="AM75" s="115"/>
      <c r="AN75" s="115"/>
      <c r="AO75" s="115"/>
      <c r="AP75" s="115"/>
      <c r="AQ75" s="115"/>
      <c r="AR75" s="115"/>
      <c r="AS75" s="115"/>
      <c r="AT75" s="115"/>
      <c r="AU75" s="115"/>
      <c r="AV75" s="115"/>
      <c r="AW75" s="115"/>
      <c r="AX75" s="115"/>
    </row>
    <row r="76" spans="1:50"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c r="AH76" s="11"/>
      <c r="AI76" s="11"/>
      <c r="AJ76" s="11"/>
      <c r="AK76" s="11"/>
      <c r="AL76" s="11"/>
      <c r="AM76" s="11"/>
      <c r="AN76" s="11"/>
      <c r="AO76" s="11"/>
      <c r="AP76" s="11"/>
      <c r="AQ76" s="11"/>
      <c r="AR76" s="11"/>
      <c r="AS76" s="11"/>
      <c r="AT76" s="11"/>
      <c r="AU76" s="11"/>
      <c r="AV76" s="11"/>
      <c r="AW76" s="11"/>
      <c r="AX76" s="11"/>
    </row>
    <row r="77" spans="1:50" x14ac:dyDescent="0.25">
      <c r="A77" s="12"/>
      <c r="B77" s="115" t="s">
        <v>540</v>
      </c>
      <c r="C77" s="115"/>
      <c r="D77" s="115"/>
      <c r="E77" s="115"/>
      <c r="F77" s="115"/>
      <c r="G77" s="115"/>
      <c r="H77" s="115"/>
      <c r="I77" s="115"/>
      <c r="J77" s="115"/>
      <c r="K77" s="115"/>
      <c r="L77" s="115"/>
      <c r="M77" s="115"/>
      <c r="N77" s="115"/>
      <c r="O77" s="115"/>
      <c r="P77" s="115"/>
      <c r="Q77" s="115"/>
      <c r="R77" s="115"/>
      <c r="S77" s="115"/>
      <c r="T77" s="115"/>
      <c r="U77" s="115"/>
      <c r="V77" s="115"/>
      <c r="W77" s="115"/>
      <c r="X77" s="115"/>
      <c r="Y77" s="115"/>
      <c r="Z77" s="115"/>
      <c r="AA77" s="115"/>
      <c r="AB77" s="115"/>
      <c r="AC77" s="115"/>
      <c r="AD77" s="115"/>
      <c r="AE77" s="115"/>
      <c r="AF77" s="115"/>
      <c r="AG77" s="115"/>
      <c r="AH77" s="115"/>
      <c r="AI77" s="115"/>
      <c r="AJ77" s="115"/>
      <c r="AK77" s="115"/>
      <c r="AL77" s="115"/>
      <c r="AM77" s="115"/>
      <c r="AN77" s="115"/>
      <c r="AO77" s="115"/>
      <c r="AP77" s="115"/>
      <c r="AQ77" s="115"/>
      <c r="AR77" s="115"/>
      <c r="AS77" s="115"/>
      <c r="AT77" s="115"/>
      <c r="AU77" s="115"/>
      <c r="AV77" s="115"/>
      <c r="AW77" s="115"/>
      <c r="AX77" s="115"/>
    </row>
    <row r="78" spans="1:50"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c r="AH78" s="11"/>
      <c r="AI78" s="11"/>
      <c r="AJ78" s="11"/>
      <c r="AK78" s="11"/>
      <c r="AL78" s="11"/>
      <c r="AM78" s="11"/>
      <c r="AN78" s="11"/>
      <c r="AO78" s="11"/>
      <c r="AP78" s="11"/>
      <c r="AQ78" s="11"/>
      <c r="AR78" s="11"/>
      <c r="AS78" s="11"/>
      <c r="AT78" s="11"/>
      <c r="AU78" s="11"/>
      <c r="AV78" s="11"/>
      <c r="AW78" s="11"/>
      <c r="AX78" s="11"/>
    </row>
    <row r="79" spans="1:50" x14ac:dyDescent="0.25">
      <c r="A79" s="12"/>
      <c r="B79" s="115" t="s">
        <v>563</v>
      </c>
      <c r="C79" s="115"/>
      <c r="D79" s="115"/>
      <c r="E79" s="115"/>
      <c r="F79" s="115"/>
      <c r="G79" s="115"/>
      <c r="H79" s="115"/>
      <c r="I79" s="115"/>
      <c r="J79" s="115"/>
      <c r="K79" s="115"/>
      <c r="L79" s="115"/>
      <c r="M79" s="115"/>
      <c r="N79" s="115"/>
      <c r="O79" s="115"/>
      <c r="P79" s="115"/>
      <c r="Q79" s="115"/>
      <c r="R79" s="115"/>
      <c r="S79" s="115"/>
      <c r="T79" s="115"/>
      <c r="U79" s="115"/>
      <c r="V79" s="115"/>
      <c r="W79" s="115"/>
      <c r="X79" s="115"/>
      <c r="Y79" s="115"/>
      <c r="Z79" s="115"/>
      <c r="AA79" s="115"/>
      <c r="AB79" s="115"/>
      <c r="AC79" s="115"/>
      <c r="AD79" s="115"/>
      <c r="AE79" s="115"/>
      <c r="AF79" s="115"/>
      <c r="AG79" s="115"/>
      <c r="AH79" s="115"/>
      <c r="AI79" s="115"/>
      <c r="AJ79" s="115"/>
      <c r="AK79" s="115"/>
      <c r="AL79" s="115"/>
      <c r="AM79" s="115"/>
      <c r="AN79" s="115"/>
      <c r="AO79" s="115"/>
      <c r="AP79" s="115"/>
      <c r="AQ79" s="115"/>
      <c r="AR79" s="115"/>
      <c r="AS79" s="115"/>
      <c r="AT79" s="115"/>
      <c r="AU79" s="115"/>
      <c r="AV79" s="115"/>
      <c r="AW79" s="115"/>
      <c r="AX79" s="115"/>
    </row>
    <row r="80" spans="1:50"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c r="AI80" s="11"/>
      <c r="AJ80" s="11"/>
      <c r="AK80" s="11"/>
      <c r="AL80" s="11"/>
      <c r="AM80" s="11"/>
      <c r="AN80" s="11"/>
      <c r="AO80" s="11"/>
      <c r="AP80" s="11"/>
      <c r="AQ80" s="11"/>
      <c r="AR80" s="11"/>
      <c r="AS80" s="11"/>
      <c r="AT80" s="11"/>
      <c r="AU80" s="11"/>
      <c r="AV80" s="11"/>
      <c r="AW80" s="11"/>
      <c r="AX80" s="11"/>
    </row>
    <row r="81" spans="1:50" x14ac:dyDescent="0.25">
      <c r="A81" s="12"/>
      <c r="B81" s="115" t="s">
        <v>542</v>
      </c>
      <c r="C81" s="115"/>
      <c r="D81" s="115"/>
      <c r="E81" s="115"/>
      <c r="F81" s="115"/>
      <c r="G81" s="115"/>
      <c r="H81" s="115"/>
      <c r="I81" s="115"/>
      <c r="J81" s="115"/>
      <c r="K81" s="115"/>
      <c r="L81" s="115"/>
      <c r="M81" s="115"/>
      <c r="N81" s="115"/>
      <c r="O81" s="115"/>
      <c r="P81" s="115"/>
      <c r="Q81" s="115"/>
      <c r="R81" s="115"/>
      <c r="S81" s="115"/>
      <c r="T81" s="115"/>
      <c r="U81" s="115"/>
      <c r="V81" s="115"/>
      <c r="W81" s="115"/>
      <c r="X81" s="115"/>
      <c r="Y81" s="115"/>
      <c r="Z81" s="115"/>
      <c r="AA81" s="115"/>
      <c r="AB81" s="115"/>
      <c r="AC81" s="115"/>
      <c r="AD81" s="115"/>
      <c r="AE81" s="115"/>
      <c r="AF81" s="115"/>
      <c r="AG81" s="115"/>
      <c r="AH81" s="115"/>
      <c r="AI81" s="115"/>
      <c r="AJ81" s="115"/>
      <c r="AK81" s="115"/>
      <c r="AL81" s="115"/>
      <c r="AM81" s="115"/>
      <c r="AN81" s="115"/>
      <c r="AO81" s="115"/>
      <c r="AP81" s="115"/>
      <c r="AQ81" s="115"/>
      <c r="AR81" s="115"/>
      <c r="AS81" s="115"/>
      <c r="AT81" s="115"/>
      <c r="AU81" s="115"/>
      <c r="AV81" s="115"/>
      <c r="AW81" s="115"/>
      <c r="AX81" s="115"/>
    </row>
    <row r="82" spans="1:50"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c r="AI82" s="11"/>
      <c r="AJ82" s="11"/>
      <c r="AK82" s="11"/>
      <c r="AL82" s="11"/>
      <c r="AM82" s="11"/>
      <c r="AN82" s="11"/>
      <c r="AO82" s="11"/>
      <c r="AP82" s="11"/>
      <c r="AQ82" s="11"/>
      <c r="AR82" s="11"/>
      <c r="AS82" s="11"/>
      <c r="AT82" s="11"/>
      <c r="AU82" s="11"/>
      <c r="AV82" s="11"/>
      <c r="AW82" s="11"/>
      <c r="AX82" s="11"/>
    </row>
    <row r="83" spans="1:50" ht="15.75" x14ac:dyDescent="0.25">
      <c r="A83" s="12"/>
      <c r="B83" s="60"/>
      <c r="C83" s="60"/>
      <c r="D83" s="60"/>
      <c r="E83" s="60"/>
      <c r="F83" s="60"/>
      <c r="G83" s="60"/>
      <c r="H83" s="60"/>
      <c r="I83" s="60"/>
      <c r="J83" s="60"/>
      <c r="K83" s="60"/>
      <c r="L83" s="60"/>
      <c r="M83" s="60"/>
      <c r="N83" s="60"/>
      <c r="O83" s="60"/>
      <c r="P83" s="60"/>
      <c r="Q83" s="60"/>
      <c r="R83" s="60"/>
      <c r="S83" s="60"/>
      <c r="T83" s="60"/>
      <c r="U83" s="60"/>
      <c r="V83" s="60"/>
      <c r="W83" s="60"/>
      <c r="X83" s="60"/>
      <c r="Y83" s="60"/>
      <c r="Z83" s="60"/>
      <c r="AA83" s="60"/>
      <c r="AB83" s="60"/>
      <c r="AC83" s="60"/>
      <c r="AD83" s="60"/>
      <c r="AE83" s="60"/>
      <c r="AF83" s="60"/>
      <c r="AG83" s="60"/>
      <c r="AH83" s="60"/>
      <c r="AI83" s="60"/>
      <c r="AJ83" s="60"/>
      <c r="AK83" s="60"/>
      <c r="AL83" s="60"/>
      <c r="AM83" s="60"/>
      <c r="AN83" s="60"/>
      <c r="AO83" s="60"/>
      <c r="AP83" s="60"/>
      <c r="AQ83" s="60"/>
      <c r="AR83" s="60"/>
      <c r="AS83" s="60"/>
      <c r="AT83" s="60"/>
      <c r="AU83" s="60"/>
      <c r="AV83" s="60"/>
      <c r="AW83" s="60"/>
      <c r="AX83" s="60"/>
    </row>
    <row r="84" spans="1:50" x14ac:dyDescent="0.25">
      <c r="A84" s="12"/>
      <c r="B84" s="4"/>
      <c r="C84" s="4"/>
      <c r="D84" s="4"/>
      <c r="E84" s="4"/>
      <c r="F84" s="4"/>
      <c r="G84" s="4"/>
      <c r="H84" s="4"/>
      <c r="I84" s="4"/>
      <c r="J84" s="4"/>
      <c r="K84" s="4"/>
      <c r="L84" s="4"/>
      <c r="M84" s="4"/>
      <c r="N84" s="4"/>
      <c r="O84" s="4"/>
      <c r="P84" s="4"/>
      <c r="Q84" s="4"/>
      <c r="R84" s="4"/>
      <c r="S84" s="4"/>
      <c r="T84" s="4"/>
      <c r="U84" s="4"/>
      <c r="V84" s="4"/>
      <c r="W84" s="4"/>
      <c r="X84" s="4"/>
      <c r="Y84" s="4"/>
      <c r="Z84" s="4"/>
    </row>
    <row r="85" spans="1:50" ht="15" customHeight="1" x14ac:dyDescent="0.25">
      <c r="A85" s="12"/>
      <c r="B85" s="11"/>
      <c r="C85" s="11" t="s">
        <v>210</v>
      </c>
      <c r="D85" s="46" t="s">
        <v>510</v>
      </c>
      <c r="E85" s="46"/>
      <c r="F85" s="11"/>
      <c r="G85" s="11"/>
      <c r="H85" s="46" t="s">
        <v>564</v>
      </c>
      <c r="I85" s="46"/>
      <c r="J85" s="11"/>
      <c r="K85" s="11"/>
      <c r="L85" s="46" t="s">
        <v>513</v>
      </c>
      <c r="M85" s="46"/>
      <c r="N85" s="11"/>
      <c r="O85" s="11"/>
      <c r="P85" s="46" t="s">
        <v>515</v>
      </c>
      <c r="Q85" s="46"/>
      <c r="R85" s="11"/>
      <c r="S85" s="11"/>
      <c r="T85" s="46" t="s">
        <v>516</v>
      </c>
      <c r="U85" s="46"/>
      <c r="V85" s="11"/>
      <c r="W85" s="11"/>
      <c r="X85" s="46" t="s">
        <v>517</v>
      </c>
      <c r="Y85" s="46"/>
      <c r="Z85" s="11"/>
    </row>
    <row r="86" spans="1:50" ht="15.75" thickBot="1" x14ac:dyDescent="0.3">
      <c r="A86" s="12"/>
      <c r="B86" s="11"/>
      <c r="C86" s="11"/>
      <c r="D86" s="47"/>
      <c r="E86" s="47"/>
      <c r="F86" s="11"/>
      <c r="G86" s="11"/>
      <c r="H86" s="47" t="s">
        <v>512</v>
      </c>
      <c r="I86" s="47"/>
      <c r="J86" s="11"/>
      <c r="K86" s="11"/>
      <c r="L86" s="47" t="s">
        <v>514</v>
      </c>
      <c r="M86" s="47"/>
      <c r="N86" s="11"/>
      <c r="O86" s="11"/>
      <c r="P86" s="47" t="s">
        <v>514</v>
      </c>
      <c r="Q86" s="47"/>
      <c r="R86" s="11"/>
      <c r="S86" s="11"/>
      <c r="T86" s="47"/>
      <c r="U86" s="47"/>
      <c r="V86" s="11"/>
      <c r="W86" s="11"/>
      <c r="X86" s="47"/>
      <c r="Y86" s="47"/>
      <c r="Z86" s="11"/>
    </row>
    <row r="87" spans="1:50" x14ac:dyDescent="0.25">
      <c r="A87" s="12"/>
      <c r="B87" s="41" t="s">
        <v>544</v>
      </c>
      <c r="C87" s="24" t="s">
        <v>210</v>
      </c>
      <c r="D87" s="24"/>
      <c r="E87" s="24"/>
      <c r="F87" s="24"/>
      <c r="G87" s="24"/>
      <c r="H87" s="24"/>
      <c r="I87" s="24"/>
      <c r="J87" s="24"/>
      <c r="K87" s="24"/>
      <c r="L87" s="24"/>
      <c r="M87" s="24"/>
      <c r="N87" s="24"/>
      <c r="O87" s="24"/>
      <c r="P87" s="24"/>
      <c r="Q87" s="24"/>
      <c r="R87" s="24"/>
      <c r="S87" s="24"/>
      <c r="T87" s="24"/>
      <c r="U87" s="24"/>
      <c r="V87" s="24"/>
      <c r="W87" s="24"/>
      <c r="X87" s="24"/>
      <c r="Y87" s="24"/>
      <c r="Z87" s="24"/>
    </row>
    <row r="88" spans="1:50" x14ac:dyDescent="0.25">
      <c r="A88" s="12"/>
      <c r="B88" s="2" t="s">
        <v>31</v>
      </c>
      <c r="C88" s="4" t="s">
        <v>210</v>
      </c>
      <c r="D88" t="s">
        <v>215</v>
      </c>
      <c r="E88" s="54" t="s">
        <v>239</v>
      </c>
      <c r="F88" t="s">
        <v>210</v>
      </c>
      <c r="G88" s="4"/>
      <c r="H88" t="s">
        <v>215</v>
      </c>
      <c r="I88" s="54" t="s">
        <v>239</v>
      </c>
      <c r="J88" t="s">
        <v>210</v>
      </c>
      <c r="K88" s="4"/>
      <c r="L88" s="4" t="s">
        <v>215</v>
      </c>
      <c r="M88" s="42">
        <v>174647</v>
      </c>
      <c r="N88" t="s">
        <v>210</v>
      </c>
      <c r="O88" s="4"/>
      <c r="P88" t="s">
        <v>215</v>
      </c>
      <c r="Q88" s="54" t="s">
        <v>239</v>
      </c>
      <c r="R88" t="s">
        <v>210</v>
      </c>
      <c r="S88" s="4"/>
      <c r="T88" t="s">
        <v>215</v>
      </c>
      <c r="U88" s="54" t="s">
        <v>239</v>
      </c>
      <c r="V88" t="s">
        <v>210</v>
      </c>
      <c r="W88" s="4"/>
      <c r="X88" s="4" t="s">
        <v>215</v>
      </c>
      <c r="Y88" s="42">
        <v>174647</v>
      </c>
      <c r="Z88" t="s">
        <v>210</v>
      </c>
    </row>
    <row r="89" spans="1:50" x14ac:dyDescent="0.25">
      <c r="A89" s="12"/>
      <c r="B89" s="41" t="s">
        <v>32</v>
      </c>
      <c r="C89" s="24" t="s">
        <v>210</v>
      </c>
      <c r="D89" s="28"/>
      <c r="E89" s="48" t="s">
        <v>239</v>
      </c>
      <c r="F89" s="28" t="s">
        <v>210</v>
      </c>
      <c r="G89" s="24"/>
      <c r="H89" s="28"/>
      <c r="I89" s="48" t="s">
        <v>239</v>
      </c>
      <c r="J89" s="28" t="s">
        <v>210</v>
      </c>
      <c r="K89" s="24"/>
      <c r="L89" s="24"/>
      <c r="M89" s="26">
        <v>32672</v>
      </c>
      <c r="N89" s="28" t="s">
        <v>210</v>
      </c>
      <c r="O89" s="24"/>
      <c r="P89" s="24"/>
      <c r="Q89" s="49">
        <v>33</v>
      </c>
      <c r="R89" s="28" t="s">
        <v>210</v>
      </c>
      <c r="S89" s="24"/>
      <c r="T89" s="28"/>
      <c r="U89" s="48" t="s">
        <v>239</v>
      </c>
      <c r="V89" s="28" t="s">
        <v>210</v>
      </c>
      <c r="W89" s="24"/>
      <c r="X89" s="24"/>
      <c r="Y89" s="26">
        <v>32705</v>
      </c>
      <c r="Z89" s="28" t="s">
        <v>210</v>
      </c>
    </row>
    <row r="90" spans="1:50" ht="15.75" thickBot="1" x14ac:dyDescent="0.3">
      <c r="A90" s="12"/>
      <c r="B90" s="2" t="s">
        <v>33</v>
      </c>
      <c r="C90" s="4" t="s">
        <v>210</v>
      </c>
      <c r="E90" s="54" t="s">
        <v>239</v>
      </c>
      <c r="F90" t="s">
        <v>210</v>
      </c>
      <c r="G90" s="4"/>
      <c r="I90" s="54" t="s">
        <v>239</v>
      </c>
      <c r="J90" t="s">
        <v>210</v>
      </c>
      <c r="K90" s="4"/>
      <c r="L90" s="4"/>
      <c r="M90" s="42">
        <v>31944</v>
      </c>
      <c r="N90" t="s">
        <v>210</v>
      </c>
      <c r="O90" s="4"/>
      <c r="Q90" s="54" t="s">
        <v>239</v>
      </c>
      <c r="R90" t="s">
        <v>210</v>
      </c>
      <c r="S90" s="4"/>
      <c r="U90" s="54" t="s">
        <v>239</v>
      </c>
      <c r="V90" t="s">
        <v>210</v>
      </c>
      <c r="W90" s="4"/>
      <c r="X90" s="4"/>
      <c r="Y90" s="42">
        <v>31944</v>
      </c>
      <c r="Z90" t="s">
        <v>210</v>
      </c>
    </row>
    <row r="91" spans="1:50" x14ac:dyDescent="0.25">
      <c r="A91" s="12"/>
      <c r="B91" s="16"/>
      <c r="C91" s="16" t="s">
        <v>210</v>
      </c>
      <c r="D91" s="43"/>
      <c r="E91" s="43"/>
      <c r="F91" s="16"/>
      <c r="G91" s="16"/>
      <c r="H91" s="43"/>
      <c r="I91" s="43"/>
      <c r="J91" s="16"/>
      <c r="K91" s="16"/>
      <c r="L91" s="43"/>
      <c r="M91" s="43"/>
      <c r="N91" s="16"/>
      <c r="O91" s="16"/>
      <c r="P91" s="43"/>
      <c r="Q91" s="43"/>
      <c r="R91" s="16"/>
      <c r="S91" s="16"/>
      <c r="T91" s="43"/>
      <c r="U91" s="43"/>
      <c r="V91" s="16"/>
      <c r="W91" s="16"/>
      <c r="X91" s="43"/>
      <c r="Y91" s="43"/>
      <c r="Z91" s="16"/>
    </row>
    <row r="92" spans="1:50" ht="15.75" thickBot="1" x14ac:dyDescent="0.3">
      <c r="A92" s="12"/>
      <c r="B92" s="41" t="s">
        <v>34</v>
      </c>
      <c r="C92" s="44" t="s">
        <v>210</v>
      </c>
      <c r="D92" s="28"/>
      <c r="E92" s="48" t="s">
        <v>239</v>
      </c>
      <c r="F92" s="28" t="s">
        <v>210</v>
      </c>
      <c r="G92" s="44"/>
      <c r="H92" s="28"/>
      <c r="I92" s="48" t="s">
        <v>239</v>
      </c>
      <c r="J92" s="28" t="s">
        <v>210</v>
      </c>
      <c r="K92" s="44"/>
      <c r="L92" s="24"/>
      <c r="M92" s="26">
        <v>239263</v>
      </c>
      <c r="N92" s="28" t="s">
        <v>210</v>
      </c>
      <c r="O92" s="44"/>
      <c r="P92" s="24"/>
      <c r="Q92" s="49">
        <v>33</v>
      </c>
      <c r="R92" s="28" t="s">
        <v>210</v>
      </c>
      <c r="S92" s="44"/>
      <c r="T92" s="28"/>
      <c r="U92" s="48" t="s">
        <v>239</v>
      </c>
      <c r="V92" s="28" t="s">
        <v>210</v>
      </c>
      <c r="W92" s="44"/>
      <c r="X92" s="24"/>
      <c r="Y92" s="26">
        <v>239296</v>
      </c>
      <c r="Z92" s="28" t="s">
        <v>210</v>
      </c>
    </row>
    <row r="93" spans="1:50" x14ac:dyDescent="0.25">
      <c r="A93" s="12"/>
      <c r="B93" s="16"/>
      <c r="C93" s="16" t="s">
        <v>210</v>
      </c>
      <c r="D93" s="43"/>
      <c r="E93" s="43"/>
      <c r="F93" s="16"/>
      <c r="G93" s="16"/>
      <c r="H93" s="43"/>
      <c r="I93" s="43"/>
      <c r="J93" s="16"/>
      <c r="K93" s="16"/>
      <c r="L93" s="43"/>
      <c r="M93" s="43"/>
      <c r="N93" s="16"/>
      <c r="O93" s="16"/>
      <c r="P93" s="43"/>
      <c r="Q93" s="43"/>
      <c r="R93" s="16"/>
      <c r="S93" s="16"/>
      <c r="T93" s="43"/>
      <c r="U93" s="43"/>
      <c r="V93" s="16"/>
      <c r="W93" s="16"/>
      <c r="X93" s="43"/>
      <c r="Y93" s="43"/>
      <c r="Z93" s="16"/>
    </row>
    <row r="94" spans="1:50" x14ac:dyDescent="0.25">
      <c r="A94" s="12"/>
      <c r="B94" s="2" t="s">
        <v>545</v>
      </c>
      <c r="C94" s="53" t="s">
        <v>210</v>
      </c>
      <c r="D94" s="4"/>
      <c r="E94" s="4"/>
      <c r="F94" s="4"/>
      <c r="G94" s="53"/>
      <c r="H94" s="4"/>
      <c r="I94" s="4"/>
      <c r="J94" s="4"/>
      <c r="K94" s="53"/>
      <c r="L94" s="4"/>
      <c r="M94" s="4"/>
      <c r="N94" s="4"/>
      <c r="O94" s="53"/>
      <c r="P94" s="4"/>
      <c r="Q94" s="4"/>
      <c r="R94" s="4"/>
      <c r="S94" s="53"/>
      <c r="T94" s="4"/>
      <c r="U94" s="4"/>
      <c r="V94" s="4"/>
      <c r="W94" s="53"/>
      <c r="X94" s="4"/>
      <c r="Y94" s="4"/>
      <c r="Z94" s="4"/>
    </row>
    <row r="95" spans="1:50" x14ac:dyDescent="0.25">
      <c r="A95" s="12"/>
      <c r="B95" s="41" t="s">
        <v>36</v>
      </c>
      <c r="C95" s="44" t="s">
        <v>210</v>
      </c>
      <c r="D95" s="28"/>
      <c r="E95" s="48" t="s">
        <v>239</v>
      </c>
      <c r="F95" s="28" t="s">
        <v>210</v>
      </c>
      <c r="G95" s="44"/>
      <c r="H95" s="28"/>
      <c r="I95" s="48" t="s">
        <v>239</v>
      </c>
      <c r="J95" s="28" t="s">
        <v>210</v>
      </c>
      <c r="K95" s="44"/>
      <c r="L95" s="24"/>
      <c r="M95" s="26">
        <v>150380</v>
      </c>
      <c r="N95" s="28" t="s">
        <v>210</v>
      </c>
      <c r="O95" s="44"/>
      <c r="P95" s="28"/>
      <c r="Q95" s="48" t="s">
        <v>239</v>
      </c>
      <c r="R95" s="28" t="s">
        <v>210</v>
      </c>
      <c r="S95" s="44"/>
      <c r="T95" s="28"/>
      <c r="U95" s="48" t="s">
        <v>239</v>
      </c>
      <c r="V95" s="28" t="s">
        <v>210</v>
      </c>
      <c r="W95" s="44"/>
      <c r="X95" s="24"/>
      <c r="Y95" s="26">
        <v>150380</v>
      </c>
      <c r="Z95" s="28" t="s">
        <v>210</v>
      </c>
    </row>
    <row r="96" spans="1:50" x14ac:dyDescent="0.25">
      <c r="A96" s="12"/>
      <c r="B96" s="2" t="s">
        <v>37</v>
      </c>
      <c r="C96" s="53" t="s">
        <v>210</v>
      </c>
      <c r="E96" s="54" t="s">
        <v>239</v>
      </c>
      <c r="F96" t="s">
        <v>210</v>
      </c>
      <c r="G96" s="53"/>
      <c r="I96" s="54" t="s">
        <v>239</v>
      </c>
      <c r="J96" t="s">
        <v>210</v>
      </c>
      <c r="K96" s="53"/>
      <c r="L96" s="4"/>
      <c r="M96" s="42">
        <v>25501</v>
      </c>
      <c r="N96" t="s">
        <v>210</v>
      </c>
      <c r="O96" s="53"/>
      <c r="Q96" s="54" t="s">
        <v>239</v>
      </c>
      <c r="R96" t="s">
        <v>210</v>
      </c>
      <c r="S96" s="53"/>
      <c r="U96" s="54" t="s">
        <v>239</v>
      </c>
      <c r="V96" t="s">
        <v>210</v>
      </c>
      <c r="W96" s="53"/>
      <c r="X96" s="4"/>
      <c r="Y96" s="42">
        <v>25501</v>
      </c>
      <c r="Z96" t="s">
        <v>210</v>
      </c>
    </row>
    <row r="97" spans="1:26" x14ac:dyDescent="0.25">
      <c r="A97" s="12"/>
      <c r="B97" s="41" t="s">
        <v>38</v>
      </c>
      <c r="C97" s="44" t="s">
        <v>210</v>
      </c>
      <c r="D97" s="28"/>
      <c r="E97" s="48" t="s">
        <v>239</v>
      </c>
      <c r="F97" s="28" t="s">
        <v>210</v>
      </c>
      <c r="G97" s="44"/>
      <c r="H97" s="28"/>
      <c r="I97" s="48" t="s">
        <v>239</v>
      </c>
      <c r="J97" s="28" t="s">
        <v>210</v>
      </c>
      <c r="K97" s="44"/>
      <c r="L97" s="24"/>
      <c r="M97" s="26">
        <v>26485</v>
      </c>
      <c r="N97" s="28" t="s">
        <v>210</v>
      </c>
      <c r="O97" s="44"/>
      <c r="P97" s="24"/>
      <c r="Q97" s="49">
        <v>1</v>
      </c>
      <c r="R97" s="28" t="s">
        <v>210</v>
      </c>
      <c r="S97" s="44"/>
      <c r="T97" s="28"/>
      <c r="U97" s="48" t="s">
        <v>239</v>
      </c>
      <c r="V97" s="28" t="s">
        <v>210</v>
      </c>
      <c r="W97" s="44"/>
      <c r="X97" s="24"/>
      <c r="Y97" s="26">
        <v>26486</v>
      </c>
      <c r="Z97" s="28" t="s">
        <v>210</v>
      </c>
    </row>
    <row r="98" spans="1:26" x14ac:dyDescent="0.25">
      <c r="A98" s="12"/>
      <c r="B98" s="2" t="s">
        <v>39</v>
      </c>
      <c r="C98" s="53" t="s">
        <v>210</v>
      </c>
      <c r="E98" s="54" t="s">
        <v>239</v>
      </c>
      <c r="F98" t="s">
        <v>210</v>
      </c>
      <c r="G98" s="53"/>
      <c r="I98" s="54" t="s">
        <v>239</v>
      </c>
      <c r="J98" t="s">
        <v>210</v>
      </c>
      <c r="K98" s="53"/>
      <c r="L98" s="4"/>
      <c r="M98" s="42">
        <v>6729</v>
      </c>
      <c r="N98" t="s">
        <v>210</v>
      </c>
      <c r="O98" s="53"/>
      <c r="Q98" s="54" t="s">
        <v>239</v>
      </c>
      <c r="R98" t="s">
        <v>210</v>
      </c>
      <c r="S98" s="53"/>
      <c r="U98" s="54" t="s">
        <v>239</v>
      </c>
      <c r="V98" t="s">
        <v>210</v>
      </c>
      <c r="W98" s="53"/>
      <c r="X98" s="4"/>
      <c r="Y98" s="42">
        <v>6729</v>
      </c>
      <c r="Z98" t="s">
        <v>210</v>
      </c>
    </row>
    <row r="99" spans="1:26" x14ac:dyDescent="0.25">
      <c r="A99" s="12"/>
      <c r="B99" s="41" t="s">
        <v>40</v>
      </c>
      <c r="C99" s="44" t="s">
        <v>210</v>
      </c>
      <c r="D99" s="28"/>
      <c r="E99" s="48" t="s">
        <v>239</v>
      </c>
      <c r="F99" s="28" t="s">
        <v>210</v>
      </c>
      <c r="G99" s="44"/>
      <c r="H99" s="24"/>
      <c r="I99" s="49">
        <v>81</v>
      </c>
      <c r="J99" s="28" t="s">
        <v>210</v>
      </c>
      <c r="K99" s="44"/>
      <c r="L99" s="24"/>
      <c r="M99" s="26">
        <v>8066</v>
      </c>
      <c r="N99" s="28" t="s">
        <v>210</v>
      </c>
      <c r="O99" s="44"/>
      <c r="P99" s="24"/>
      <c r="Q99" s="49">
        <v>8</v>
      </c>
      <c r="R99" s="28" t="s">
        <v>210</v>
      </c>
      <c r="S99" s="44"/>
      <c r="T99" s="28"/>
      <c r="U99" s="48" t="s">
        <v>239</v>
      </c>
      <c r="V99" s="28" t="s">
        <v>210</v>
      </c>
      <c r="W99" s="44"/>
      <c r="X99" s="24"/>
      <c r="Y99" s="26">
        <v>8155</v>
      </c>
      <c r="Z99" s="28" t="s">
        <v>210</v>
      </c>
    </row>
    <row r="100" spans="1:26" x14ac:dyDescent="0.25">
      <c r="A100" s="12"/>
      <c r="B100" s="2" t="s">
        <v>41</v>
      </c>
      <c r="C100" s="53" t="s">
        <v>210</v>
      </c>
      <c r="E100" s="54" t="s">
        <v>239</v>
      </c>
      <c r="F100" t="s">
        <v>210</v>
      </c>
      <c r="G100" s="53"/>
      <c r="I100" s="54" t="s">
        <v>239</v>
      </c>
      <c r="J100" t="s">
        <v>210</v>
      </c>
      <c r="K100" s="53"/>
      <c r="L100" s="4"/>
      <c r="M100" s="42">
        <v>4365</v>
      </c>
      <c r="N100" t="s">
        <v>210</v>
      </c>
      <c r="O100" s="53"/>
      <c r="P100" s="4"/>
      <c r="Q100" s="50">
        <v>8</v>
      </c>
      <c r="R100" t="s">
        <v>210</v>
      </c>
      <c r="S100" s="53"/>
      <c r="U100" s="54" t="s">
        <v>239</v>
      </c>
      <c r="V100" t="s">
        <v>210</v>
      </c>
      <c r="W100" s="53"/>
      <c r="X100" s="4"/>
      <c r="Y100" s="42">
        <v>4373</v>
      </c>
      <c r="Z100" t="s">
        <v>210</v>
      </c>
    </row>
    <row r="101" spans="1:26" x14ac:dyDescent="0.25">
      <c r="A101" s="12"/>
      <c r="B101" s="41" t="s">
        <v>42</v>
      </c>
      <c r="C101" s="44" t="s">
        <v>210</v>
      </c>
      <c r="D101" s="28"/>
      <c r="E101" s="48" t="s">
        <v>239</v>
      </c>
      <c r="F101" s="28" t="s">
        <v>210</v>
      </c>
      <c r="G101" s="44"/>
      <c r="H101" s="28"/>
      <c r="I101" s="48" t="s">
        <v>239</v>
      </c>
      <c r="J101" s="28" t="s">
        <v>210</v>
      </c>
      <c r="K101" s="44"/>
      <c r="L101" s="24"/>
      <c r="M101" s="26">
        <v>1150</v>
      </c>
      <c r="N101" s="28" t="s">
        <v>210</v>
      </c>
      <c r="O101" s="44"/>
      <c r="P101" s="28"/>
      <c r="Q101" s="48" t="s">
        <v>239</v>
      </c>
      <c r="R101" s="28" t="s">
        <v>210</v>
      </c>
      <c r="S101" s="44"/>
      <c r="T101" s="28"/>
      <c r="U101" s="48" t="s">
        <v>239</v>
      </c>
      <c r="V101" s="28" t="s">
        <v>210</v>
      </c>
      <c r="W101" s="44"/>
      <c r="X101" s="24"/>
      <c r="Y101" s="26">
        <v>1150</v>
      </c>
      <c r="Z101" s="28" t="s">
        <v>210</v>
      </c>
    </row>
    <row r="102" spans="1:26" x14ac:dyDescent="0.25">
      <c r="A102" s="12"/>
      <c r="B102" s="2" t="s">
        <v>43</v>
      </c>
      <c r="C102" s="53" t="s">
        <v>210</v>
      </c>
      <c r="E102" s="54" t="s">
        <v>239</v>
      </c>
      <c r="F102" t="s">
        <v>210</v>
      </c>
      <c r="G102" s="53"/>
      <c r="I102" s="54" t="s">
        <v>239</v>
      </c>
      <c r="J102" t="s">
        <v>210</v>
      </c>
      <c r="K102" s="53"/>
      <c r="L102" s="4"/>
      <c r="M102" s="50">
        <v>922</v>
      </c>
      <c r="N102" t="s">
        <v>210</v>
      </c>
      <c r="O102" s="53"/>
      <c r="Q102" s="54" t="s">
        <v>239</v>
      </c>
      <c r="R102" t="s">
        <v>210</v>
      </c>
      <c r="S102" s="53"/>
      <c r="U102" s="54" t="s">
        <v>239</v>
      </c>
      <c r="V102" t="s">
        <v>210</v>
      </c>
      <c r="W102" s="53"/>
      <c r="X102" s="4"/>
      <c r="Y102" s="50">
        <v>922</v>
      </c>
      <c r="Z102" t="s">
        <v>210</v>
      </c>
    </row>
    <row r="103" spans="1:26" ht="30" x14ac:dyDescent="0.25">
      <c r="A103" s="12"/>
      <c r="B103" s="41" t="s">
        <v>565</v>
      </c>
      <c r="C103" s="44" t="s">
        <v>210</v>
      </c>
      <c r="D103" s="28"/>
      <c r="E103" s="48" t="s">
        <v>239</v>
      </c>
      <c r="F103" s="28" t="s">
        <v>210</v>
      </c>
      <c r="G103" s="44"/>
      <c r="H103" s="28"/>
      <c r="I103" s="48" t="s">
        <v>239</v>
      </c>
      <c r="J103" s="28" t="s">
        <v>210</v>
      </c>
      <c r="K103" s="44"/>
      <c r="L103" s="24"/>
      <c r="M103" s="26">
        <v>1641</v>
      </c>
      <c r="N103" s="28" t="s">
        <v>210</v>
      </c>
      <c r="O103" s="44"/>
      <c r="P103" s="24"/>
      <c r="Q103" s="49" t="s">
        <v>566</v>
      </c>
      <c r="R103" s="28" t="s">
        <v>243</v>
      </c>
      <c r="S103" s="44"/>
      <c r="T103" s="28"/>
      <c r="U103" s="48" t="s">
        <v>239</v>
      </c>
      <c r="V103" s="28" t="s">
        <v>210</v>
      </c>
      <c r="W103" s="44"/>
      <c r="X103" s="24"/>
      <c r="Y103" s="26">
        <v>1591</v>
      </c>
      <c r="Z103" s="28" t="s">
        <v>210</v>
      </c>
    </row>
    <row r="104" spans="1:26" ht="15.75" thickBot="1" x14ac:dyDescent="0.3">
      <c r="A104" s="12"/>
      <c r="B104" s="2" t="s">
        <v>45</v>
      </c>
      <c r="C104" s="53" t="s">
        <v>210</v>
      </c>
      <c r="E104" s="54" t="s">
        <v>239</v>
      </c>
      <c r="F104" t="s">
        <v>210</v>
      </c>
      <c r="G104" s="53"/>
      <c r="I104" s="54" t="s">
        <v>239</v>
      </c>
      <c r="J104" t="s">
        <v>210</v>
      </c>
      <c r="K104" s="53"/>
      <c r="L104" s="4"/>
      <c r="M104" s="42">
        <v>55692</v>
      </c>
      <c r="N104" t="s">
        <v>210</v>
      </c>
      <c r="O104" s="53"/>
      <c r="Q104" s="54" t="s">
        <v>239</v>
      </c>
      <c r="R104" t="s">
        <v>210</v>
      </c>
      <c r="S104" s="53"/>
      <c r="U104" s="54" t="s">
        <v>239</v>
      </c>
      <c r="V104" t="s">
        <v>210</v>
      </c>
      <c r="W104" s="53"/>
      <c r="X104" s="4"/>
      <c r="Y104" s="42">
        <v>55692</v>
      </c>
      <c r="Z104" t="s">
        <v>210</v>
      </c>
    </row>
    <row r="105" spans="1:26" x14ac:dyDescent="0.25">
      <c r="A105" s="12"/>
      <c r="B105" s="16"/>
      <c r="C105" s="16" t="s">
        <v>210</v>
      </c>
      <c r="D105" s="43"/>
      <c r="E105" s="43"/>
      <c r="F105" s="16"/>
      <c r="G105" s="16"/>
      <c r="H105" s="43"/>
      <c r="I105" s="43"/>
      <c r="J105" s="16"/>
      <c r="K105" s="16"/>
      <c r="L105" s="43"/>
      <c r="M105" s="43"/>
      <c r="N105" s="16"/>
      <c r="O105" s="16"/>
      <c r="P105" s="43"/>
      <c r="Q105" s="43"/>
      <c r="R105" s="16"/>
      <c r="S105" s="16"/>
      <c r="T105" s="43"/>
      <c r="U105" s="43"/>
      <c r="V105" s="16"/>
      <c r="W105" s="16"/>
      <c r="X105" s="43"/>
      <c r="Y105" s="43"/>
      <c r="Z105" s="16"/>
    </row>
    <row r="106" spans="1:26" x14ac:dyDescent="0.25">
      <c r="A106" s="12"/>
      <c r="B106" s="41" t="s">
        <v>546</v>
      </c>
      <c r="C106" s="44" t="s">
        <v>210</v>
      </c>
      <c r="D106" s="28"/>
      <c r="E106" s="48" t="s">
        <v>239</v>
      </c>
      <c r="F106" s="28" t="s">
        <v>210</v>
      </c>
      <c r="G106" s="44"/>
      <c r="H106" s="24"/>
      <c r="I106" s="49" t="s">
        <v>567</v>
      </c>
      <c r="J106" s="28" t="s">
        <v>243</v>
      </c>
      <c r="K106" s="44"/>
      <c r="L106" s="24"/>
      <c r="M106" s="49" t="s">
        <v>568</v>
      </c>
      <c r="N106" s="28" t="s">
        <v>243</v>
      </c>
      <c r="O106" s="44"/>
      <c r="P106" s="24"/>
      <c r="Q106" s="49">
        <v>66</v>
      </c>
      <c r="R106" s="28" t="s">
        <v>210</v>
      </c>
      <c r="S106" s="44"/>
      <c r="T106" s="28"/>
      <c r="U106" s="48" t="s">
        <v>239</v>
      </c>
      <c r="V106" s="28" t="s">
        <v>210</v>
      </c>
      <c r="W106" s="44"/>
      <c r="X106" s="24"/>
      <c r="Y106" s="49" t="s">
        <v>415</v>
      </c>
      <c r="Z106" s="28" t="s">
        <v>243</v>
      </c>
    </row>
    <row r="107" spans="1:26" ht="30" x14ac:dyDescent="0.25">
      <c r="A107" s="12"/>
      <c r="B107" s="2" t="s">
        <v>548</v>
      </c>
      <c r="C107" s="53" t="s">
        <v>210</v>
      </c>
      <c r="E107" s="54" t="s">
        <v>239</v>
      </c>
      <c r="F107" t="s">
        <v>210</v>
      </c>
      <c r="G107" s="53"/>
      <c r="H107" s="4"/>
      <c r="I107" s="42">
        <v>7412</v>
      </c>
      <c r="J107" t="s">
        <v>210</v>
      </c>
      <c r="K107" s="53"/>
      <c r="L107" s="4"/>
      <c r="M107" s="50">
        <v>238</v>
      </c>
      <c r="N107" t="s">
        <v>210</v>
      </c>
      <c r="O107" s="53"/>
      <c r="Q107" s="54" t="s">
        <v>239</v>
      </c>
      <c r="R107" t="s">
        <v>210</v>
      </c>
      <c r="S107" s="53"/>
      <c r="U107" s="54" t="s">
        <v>239</v>
      </c>
      <c r="V107" t="s">
        <v>210</v>
      </c>
      <c r="W107" s="53"/>
      <c r="X107" s="4"/>
      <c r="Y107" s="42">
        <v>7650</v>
      </c>
      <c r="Z107" t="s">
        <v>210</v>
      </c>
    </row>
    <row r="108" spans="1:26" ht="30" x14ac:dyDescent="0.25">
      <c r="A108" s="12"/>
      <c r="B108" s="41" t="s">
        <v>549</v>
      </c>
      <c r="C108" s="44" t="s">
        <v>210</v>
      </c>
      <c r="D108" s="28"/>
      <c r="E108" s="48" t="s">
        <v>239</v>
      </c>
      <c r="F108" s="28" t="s">
        <v>210</v>
      </c>
      <c r="G108" s="44"/>
      <c r="H108" s="24"/>
      <c r="I108" s="49" t="s">
        <v>569</v>
      </c>
      <c r="J108" s="28" t="s">
        <v>243</v>
      </c>
      <c r="K108" s="44"/>
      <c r="L108" s="24"/>
      <c r="M108" s="26">
        <v>7477</v>
      </c>
      <c r="N108" s="28" t="s">
        <v>210</v>
      </c>
      <c r="O108" s="44"/>
      <c r="P108" s="24"/>
      <c r="Q108" s="49" t="s">
        <v>570</v>
      </c>
      <c r="R108" s="28" t="s">
        <v>243</v>
      </c>
      <c r="S108" s="44"/>
      <c r="T108" s="28"/>
      <c r="U108" s="48" t="s">
        <v>239</v>
      </c>
      <c r="V108" s="28" t="s">
        <v>210</v>
      </c>
      <c r="W108" s="44"/>
      <c r="X108" s="28"/>
      <c r="Y108" s="48" t="s">
        <v>239</v>
      </c>
      <c r="Z108" s="28" t="s">
        <v>210</v>
      </c>
    </row>
    <row r="109" spans="1:26" ht="15.75" thickBot="1" x14ac:dyDescent="0.3">
      <c r="A109" s="12"/>
      <c r="B109" s="2" t="s">
        <v>393</v>
      </c>
      <c r="C109" s="53" t="s">
        <v>210</v>
      </c>
      <c r="E109" s="54" t="s">
        <v>239</v>
      </c>
      <c r="F109" t="s">
        <v>210</v>
      </c>
      <c r="G109" s="53"/>
      <c r="I109" s="54" t="s">
        <v>239</v>
      </c>
      <c r="J109" t="s">
        <v>210</v>
      </c>
      <c r="K109" s="53"/>
      <c r="L109" s="4"/>
      <c r="M109" s="50" t="s">
        <v>571</v>
      </c>
      <c r="N109" t="s">
        <v>243</v>
      </c>
      <c r="O109" s="53"/>
      <c r="P109" s="4"/>
      <c r="Q109" s="50">
        <v>47</v>
      </c>
      <c r="R109" t="s">
        <v>210</v>
      </c>
      <c r="S109" s="53"/>
      <c r="U109" s="54" t="s">
        <v>239</v>
      </c>
      <c r="V109" t="s">
        <v>210</v>
      </c>
      <c r="W109" s="53"/>
      <c r="X109" s="4"/>
      <c r="Y109" s="50" t="s">
        <v>417</v>
      </c>
      <c r="Z109" t="s">
        <v>243</v>
      </c>
    </row>
    <row r="110" spans="1:26" x14ac:dyDescent="0.25">
      <c r="A110" s="12"/>
      <c r="B110" s="16"/>
      <c r="C110" s="16" t="s">
        <v>210</v>
      </c>
      <c r="D110" s="43"/>
      <c r="E110" s="43"/>
      <c r="F110" s="16"/>
      <c r="G110" s="16"/>
      <c r="H110" s="43"/>
      <c r="I110" s="43"/>
      <c r="J110" s="16"/>
      <c r="K110" s="16"/>
      <c r="L110" s="43"/>
      <c r="M110" s="43"/>
      <c r="N110" s="16"/>
      <c r="O110" s="16"/>
      <c r="P110" s="43"/>
      <c r="Q110" s="43"/>
      <c r="R110" s="16"/>
      <c r="S110" s="16"/>
      <c r="T110" s="43"/>
      <c r="U110" s="43"/>
      <c r="V110" s="16"/>
      <c r="W110" s="16"/>
      <c r="X110" s="43"/>
      <c r="Y110" s="43"/>
      <c r="Z110" s="16"/>
    </row>
    <row r="111" spans="1:26" x14ac:dyDescent="0.25">
      <c r="A111" s="12"/>
      <c r="B111" s="41" t="s">
        <v>554</v>
      </c>
      <c r="C111" s="44" t="s">
        <v>210</v>
      </c>
      <c r="D111" s="28"/>
      <c r="E111" s="48" t="s">
        <v>239</v>
      </c>
      <c r="F111" s="28" t="s">
        <v>210</v>
      </c>
      <c r="G111" s="44"/>
      <c r="H111" s="24"/>
      <c r="I111" s="49" t="s">
        <v>567</v>
      </c>
      <c r="J111" s="28" t="s">
        <v>243</v>
      </c>
      <c r="K111" s="44"/>
      <c r="L111" s="24"/>
      <c r="M111" s="49" t="s">
        <v>572</v>
      </c>
      <c r="N111" s="28" t="s">
        <v>243</v>
      </c>
      <c r="O111" s="44"/>
      <c r="P111" s="24"/>
      <c r="Q111" s="49">
        <v>84</v>
      </c>
      <c r="R111" s="28" t="s">
        <v>210</v>
      </c>
      <c r="S111" s="44"/>
      <c r="T111" s="28"/>
      <c r="U111" s="48" t="s">
        <v>239</v>
      </c>
      <c r="V111" s="28" t="s">
        <v>210</v>
      </c>
      <c r="W111" s="44"/>
      <c r="X111" s="24"/>
      <c r="Y111" s="49" t="s">
        <v>420</v>
      </c>
      <c r="Z111" s="28" t="s">
        <v>243</v>
      </c>
    </row>
    <row r="112" spans="1:26" ht="30" x14ac:dyDescent="0.25">
      <c r="A112" s="12"/>
      <c r="B112" s="2" t="s">
        <v>54</v>
      </c>
      <c r="C112" s="53" t="s">
        <v>210</v>
      </c>
      <c r="D112" s="4"/>
      <c r="E112" s="50">
        <v>20</v>
      </c>
      <c r="F112" t="s">
        <v>210</v>
      </c>
      <c r="G112" s="53"/>
      <c r="I112" s="54" t="s">
        <v>239</v>
      </c>
      <c r="J112" t="s">
        <v>210</v>
      </c>
      <c r="K112" s="53"/>
      <c r="L112" s="4"/>
      <c r="M112" s="50" t="s">
        <v>573</v>
      </c>
      <c r="N112" t="s">
        <v>243</v>
      </c>
      <c r="O112" s="53"/>
      <c r="P112" s="4"/>
      <c r="Q112" s="50">
        <v>27</v>
      </c>
      <c r="R112" t="s">
        <v>210</v>
      </c>
      <c r="S112" s="53"/>
      <c r="U112" s="54" t="s">
        <v>239</v>
      </c>
      <c r="V112" t="s">
        <v>210</v>
      </c>
      <c r="W112" s="53"/>
      <c r="X112" s="4"/>
      <c r="Y112" s="50" t="s">
        <v>574</v>
      </c>
      <c r="Z112" t="s">
        <v>243</v>
      </c>
    </row>
    <row r="113" spans="1:50" ht="15.75" thickBot="1" x14ac:dyDescent="0.3">
      <c r="A113" s="12"/>
      <c r="B113" s="41" t="s">
        <v>575</v>
      </c>
      <c r="C113" s="44" t="s">
        <v>210</v>
      </c>
      <c r="D113" s="24"/>
      <c r="E113" s="49" t="s">
        <v>576</v>
      </c>
      <c r="F113" s="28" t="s">
        <v>243</v>
      </c>
      <c r="G113" s="44"/>
      <c r="H113" s="24"/>
      <c r="I113" s="49" t="s">
        <v>577</v>
      </c>
      <c r="J113" s="28" t="s">
        <v>243</v>
      </c>
      <c r="K113" s="44"/>
      <c r="L113" s="28"/>
      <c r="M113" s="48" t="s">
        <v>239</v>
      </c>
      <c r="N113" s="28" t="s">
        <v>210</v>
      </c>
      <c r="O113" s="44"/>
      <c r="P113" s="28"/>
      <c r="Q113" s="48" t="s">
        <v>239</v>
      </c>
      <c r="R113" s="28" t="s">
        <v>210</v>
      </c>
      <c r="S113" s="44"/>
      <c r="T113" s="24"/>
      <c r="U113" s="26">
        <v>62173</v>
      </c>
      <c r="V113" s="28" t="s">
        <v>210</v>
      </c>
      <c r="W113" s="44"/>
      <c r="X113" s="28"/>
      <c r="Y113" s="48" t="s">
        <v>239</v>
      </c>
      <c r="Z113" s="28" t="s">
        <v>210</v>
      </c>
    </row>
    <row r="114" spans="1:50" x14ac:dyDescent="0.25">
      <c r="A114" s="12"/>
      <c r="B114" s="16"/>
      <c r="C114" s="16" t="s">
        <v>210</v>
      </c>
      <c r="D114" s="43"/>
      <c r="E114" s="43"/>
      <c r="F114" s="16"/>
      <c r="G114" s="16"/>
      <c r="H114" s="43"/>
      <c r="I114" s="43"/>
      <c r="J114" s="16"/>
      <c r="K114" s="16"/>
      <c r="L114" s="43"/>
      <c r="M114" s="43"/>
      <c r="N114" s="16"/>
      <c r="O114" s="16"/>
      <c r="P114" s="43"/>
      <c r="Q114" s="43"/>
      <c r="R114" s="16"/>
      <c r="S114" s="16"/>
      <c r="T114" s="43"/>
      <c r="U114" s="43"/>
      <c r="V114" s="16"/>
      <c r="W114" s="16"/>
      <c r="X114" s="43"/>
      <c r="Y114" s="43"/>
      <c r="Z114" s="16"/>
    </row>
    <row r="115" spans="1:50" ht="15.75" thickBot="1" x14ac:dyDescent="0.3">
      <c r="A115" s="12"/>
      <c r="B115" s="2" t="s">
        <v>578</v>
      </c>
      <c r="C115" s="53" t="s">
        <v>210</v>
      </c>
      <c r="D115" s="4" t="s">
        <v>215</v>
      </c>
      <c r="E115" s="50" t="s">
        <v>293</v>
      </c>
      <c r="F115" t="s">
        <v>243</v>
      </c>
      <c r="G115" s="53"/>
      <c r="H115" s="4" t="s">
        <v>215</v>
      </c>
      <c r="I115" s="50" t="s">
        <v>576</v>
      </c>
      <c r="J115" t="s">
        <v>243</v>
      </c>
      <c r="K115" s="53"/>
      <c r="L115" s="4" t="s">
        <v>215</v>
      </c>
      <c r="M115" s="50" t="s">
        <v>579</v>
      </c>
      <c r="N115" t="s">
        <v>243</v>
      </c>
      <c r="O115" s="53"/>
      <c r="P115" s="4" t="s">
        <v>215</v>
      </c>
      <c r="Q115" s="50">
        <v>57</v>
      </c>
      <c r="R115" t="s">
        <v>210</v>
      </c>
      <c r="S115" s="53"/>
      <c r="T115" s="4" t="s">
        <v>215</v>
      </c>
      <c r="U115" s="42">
        <v>62173</v>
      </c>
      <c r="V115" t="s">
        <v>210</v>
      </c>
      <c r="W115" s="53"/>
      <c r="X115" s="4" t="s">
        <v>215</v>
      </c>
      <c r="Y115" s="50" t="s">
        <v>293</v>
      </c>
      <c r="Z115" t="s">
        <v>243</v>
      </c>
    </row>
    <row r="116" spans="1:50" ht="15.75" thickTop="1" x14ac:dyDescent="0.25">
      <c r="A116" s="12"/>
      <c r="B116" s="16"/>
      <c r="C116" s="16" t="s">
        <v>210</v>
      </c>
      <c r="D116" s="45"/>
      <c r="E116" s="45"/>
      <c r="F116" s="16"/>
      <c r="G116" s="16"/>
      <c r="H116" s="45"/>
      <c r="I116" s="45"/>
      <c r="J116" s="16"/>
      <c r="K116" s="16"/>
      <c r="L116" s="45"/>
      <c r="M116" s="45"/>
      <c r="N116" s="16"/>
      <c r="O116" s="16"/>
      <c r="P116" s="45"/>
      <c r="Q116" s="45"/>
      <c r="R116" s="16"/>
      <c r="S116" s="16"/>
      <c r="T116" s="45"/>
      <c r="U116" s="45"/>
      <c r="V116" s="16"/>
      <c r="W116" s="16"/>
      <c r="X116" s="45"/>
      <c r="Y116" s="45"/>
      <c r="Z116" s="16"/>
    </row>
    <row r="117" spans="1:50" ht="30.75" thickBot="1" x14ac:dyDescent="0.3">
      <c r="A117" s="12"/>
      <c r="B117" s="41" t="s">
        <v>580</v>
      </c>
      <c r="C117" s="44" t="s">
        <v>210</v>
      </c>
      <c r="D117" s="24"/>
      <c r="E117" s="49">
        <v>443</v>
      </c>
      <c r="F117" s="28" t="s">
        <v>210</v>
      </c>
      <c r="G117" s="44"/>
      <c r="H117" s="24"/>
      <c r="I117" s="49">
        <v>443</v>
      </c>
      <c r="J117" s="28" t="s">
        <v>210</v>
      </c>
      <c r="K117" s="44"/>
      <c r="L117" s="24"/>
      <c r="M117" s="49">
        <v>387</v>
      </c>
      <c r="N117" s="28" t="s">
        <v>210</v>
      </c>
      <c r="O117" s="44"/>
      <c r="P117" s="24"/>
      <c r="Q117" s="49">
        <v>56</v>
      </c>
      <c r="R117" s="28" t="s">
        <v>210</v>
      </c>
      <c r="S117" s="44"/>
      <c r="T117" s="24"/>
      <c r="U117" s="49" t="s">
        <v>581</v>
      </c>
      <c r="V117" s="28" t="s">
        <v>243</v>
      </c>
      <c r="W117" s="44"/>
      <c r="X117" s="24"/>
      <c r="Y117" s="49">
        <v>443</v>
      </c>
      <c r="Z117" s="28" t="s">
        <v>210</v>
      </c>
    </row>
    <row r="118" spans="1:50" x14ac:dyDescent="0.25">
      <c r="A118" s="12"/>
      <c r="B118" s="16"/>
      <c r="C118" s="16" t="s">
        <v>210</v>
      </c>
      <c r="D118" s="43"/>
      <c r="E118" s="43"/>
      <c r="F118" s="16"/>
      <c r="G118" s="16"/>
      <c r="H118" s="43"/>
      <c r="I118" s="43"/>
      <c r="J118" s="16"/>
      <c r="K118" s="16"/>
      <c r="L118" s="43"/>
      <c r="M118" s="43"/>
      <c r="N118" s="16"/>
      <c r="O118" s="16"/>
      <c r="P118" s="43"/>
      <c r="Q118" s="43"/>
      <c r="R118" s="16"/>
      <c r="S118" s="16"/>
      <c r="T118" s="43"/>
      <c r="U118" s="43"/>
      <c r="V118" s="16"/>
      <c r="W118" s="16"/>
      <c r="X118" s="43"/>
      <c r="Y118" s="43"/>
      <c r="Z118" s="16"/>
    </row>
    <row r="119" spans="1:50" ht="15.75" thickBot="1" x14ac:dyDescent="0.3">
      <c r="A119" s="12"/>
      <c r="B119" s="2" t="s">
        <v>582</v>
      </c>
      <c r="C119" s="53" t="s">
        <v>210</v>
      </c>
      <c r="D119" s="4" t="s">
        <v>215</v>
      </c>
      <c r="E119" s="50" t="s">
        <v>583</v>
      </c>
      <c r="F119" t="s">
        <v>243</v>
      </c>
      <c r="G119" s="53"/>
      <c r="H119" s="4" t="s">
        <v>215</v>
      </c>
      <c r="I119" s="50" t="s">
        <v>584</v>
      </c>
      <c r="J119" t="s">
        <v>243</v>
      </c>
      <c r="K119" s="53"/>
      <c r="L119" s="4" t="s">
        <v>215</v>
      </c>
      <c r="M119" s="50" t="s">
        <v>585</v>
      </c>
      <c r="N119" t="s">
        <v>243</v>
      </c>
      <c r="O119" s="53"/>
      <c r="P119" s="4" t="s">
        <v>215</v>
      </c>
      <c r="Q119" s="50">
        <v>113</v>
      </c>
      <c r="R119" t="s">
        <v>210</v>
      </c>
      <c r="S119" s="53"/>
      <c r="T119" s="4" t="s">
        <v>215</v>
      </c>
      <c r="U119" s="42">
        <v>61287</v>
      </c>
      <c r="V119" t="s">
        <v>210</v>
      </c>
      <c r="W119" s="53"/>
      <c r="X119" s="4" t="s">
        <v>215</v>
      </c>
      <c r="Y119" s="50" t="s">
        <v>583</v>
      </c>
      <c r="Z119" t="s">
        <v>243</v>
      </c>
    </row>
    <row r="120" spans="1:50" ht="15.75" thickTop="1" x14ac:dyDescent="0.25">
      <c r="A120" s="12"/>
      <c r="B120" s="16"/>
      <c r="C120" s="16" t="s">
        <v>210</v>
      </c>
      <c r="D120" s="45"/>
      <c r="E120" s="45"/>
      <c r="F120" s="16"/>
      <c r="G120" s="16"/>
      <c r="H120" s="45"/>
      <c r="I120" s="45"/>
      <c r="J120" s="16"/>
      <c r="K120" s="16"/>
      <c r="L120" s="45"/>
      <c r="M120" s="45"/>
      <c r="N120" s="16"/>
      <c r="O120" s="16"/>
      <c r="P120" s="45"/>
      <c r="Q120" s="45"/>
      <c r="R120" s="16"/>
      <c r="S120" s="16"/>
      <c r="T120" s="45"/>
      <c r="U120" s="45"/>
      <c r="V120" s="16"/>
      <c r="W120" s="16"/>
      <c r="X120" s="45"/>
      <c r="Y120" s="45"/>
      <c r="Z120" s="16"/>
    </row>
    <row r="121" spans="1:50"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c r="AE121" s="11"/>
      <c r="AF121" s="11"/>
      <c r="AG121" s="11"/>
      <c r="AH121" s="11"/>
      <c r="AI121" s="11"/>
      <c r="AJ121" s="11"/>
      <c r="AK121" s="11"/>
      <c r="AL121" s="11"/>
      <c r="AM121" s="11"/>
      <c r="AN121" s="11"/>
      <c r="AO121" s="11"/>
      <c r="AP121" s="11"/>
      <c r="AQ121" s="11"/>
      <c r="AR121" s="11"/>
      <c r="AS121" s="11"/>
      <c r="AT121" s="11"/>
      <c r="AU121" s="11"/>
      <c r="AV121" s="11"/>
      <c r="AW121" s="11"/>
      <c r="AX121" s="11"/>
    </row>
    <row r="122" spans="1:50" x14ac:dyDescent="0.25">
      <c r="A122" s="12"/>
      <c r="B122" s="61"/>
      <c r="C122" s="61"/>
      <c r="D122" s="61"/>
      <c r="E122" s="61"/>
      <c r="F122" s="61"/>
      <c r="G122" s="61"/>
      <c r="H122" s="61"/>
      <c r="I122" s="61"/>
      <c r="J122" s="61"/>
      <c r="K122" s="61"/>
      <c r="L122" s="61"/>
      <c r="M122" s="61"/>
      <c r="N122" s="61"/>
      <c r="O122" s="61"/>
      <c r="P122" s="61"/>
      <c r="Q122" s="61"/>
      <c r="R122" s="61"/>
      <c r="S122" s="61"/>
      <c r="T122" s="61"/>
      <c r="U122" s="61"/>
      <c r="V122" s="61"/>
      <c r="W122" s="61"/>
      <c r="X122" s="61"/>
      <c r="Y122" s="61"/>
      <c r="Z122" s="61"/>
      <c r="AA122" s="61"/>
      <c r="AB122" s="61"/>
      <c r="AC122" s="61"/>
      <c r="AD122" s="61"/>
      <c r="AE122" s="61"/>
      <c r="AF122" s="61"/>
      <c r="AG122" s="61"/>
      <c r="AH122" s="61"/>
      <c r="AI122" s="61"/>
      <c r="AJ122" s="61"/>
      <c r="AK122" s="61"/>
      <c r="AL122" s="61"/>
      <c r="AM122" s="61"/>
      <c r="AN122" s="61"/>
      <c r="AO122" s="61"/>
      <c r="AP122" s="61"/>
      <c r="AQ122" s="61"/>
      <c r="AR122" s="61"/>
      <c r="AS122" s="61"/>
      <c r="AT122" s="61"/>
      <c r="AU122" s="61"/>
      <c r="AV122" s="61"/>
      <c r="AW122" s="61"/>
      <c r="AX122" s="61"/>
    </row>
    <row r="123" spans="1:50"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c r="AE123" s="11"/>
      <c r="AF123" s="11"/>
      <c r="AG123" s="11"/>
      <c r="AH123" s="11"/>
      <c r="AI123" s="11"/>
      <c r="AJ123" s="11"/>
      <c r="AK123" s="11"/>
      <c r="AL123" s="11"/>
      <c r="AM123" s="11"/>
      <c r="AN123" s="11"/>
      <c r="AO123" s="11"/>
      <c r="AP123" s="11"/>
      <c r="AQ123" s="11"/>
      <c r="AR123" s="11"/>
      <c r="AS123" s="11"/>
      <c r="AT123" s="11"/>
      <c r="AU123" s="11"/>
      <c r="AV123" s="11"/>
      <c r="AW123" s="11"/>
      <c r="AX123" s="11"/>
    </row>
    <row r="124" spans="1:50" x14ac:dyDescent="0.25">
      <c r="A124" s="12"/>
      <c r="B124" s="115" t="s">
        <v>538</v>
      </c>
      <c r="C124" s="115"/>
      <c r="D124" s="115"/>
      <c r="E124" s="115"/>
      <c r="F124" s="115"/>
      <c r="G124" s="115"/>
      <c r="H124" s="115"/>
      <c r="I124" s="115"/>
      <c r="J124" s="115"/>
      <c r="K124" s="115"/>
      <c r="L124" s="115"/>
      <c r="M124" s="115"/>
      <c r="N124" s="115"/>
      <c r="O124" s="115"/>
      <c r="P124" s="115"/>
      <c r="Q124" s="115"/>
      <c r="R124" s="115"/>
      <c r="S124" s="115"/>
      <c r="T124" s="115"/>
      <c r="U124" s="115"/>
      <c r="V124" s="115"/>
      <c r="W124" s="115"/>
      <c r="X124" s="115"/>
      <c r="Y124" s="115"/>
      <c r="Z124" s="115"/>
      <c r="AA124" s="115"/>
      <c r="AB124" s="115"/>
      <c r="AC124" s="115"/>
      <c r="AD124" s="115"/>
      <c r="AE124" s="115"/>
      <c r="AF124" s="115"/>
      <c r="AG124" s="115"/>
      <c r="AH124" s="115"/>
      <c r="AI124" s="115"/>
      <c r="AJ124" s="115"/>
      <c r="AK124" s="115"/>
      <c r="AL124" s="115"/>
      <c r="AM124" s="115"/>
      <c r="AN124" s="115"/>
      <c r="AO124" s="115"/>
      <c r="AP124" s="115"/>
      <c r="AQ124" s="115"/>
      <c r="AR124" s="115"/>
      <c r="AS124" s="115"/>
      <c r="AT124" s="115"/>
      <c r="AU124" s="115"/>
      <c r="AV124" s="115"/>
      <c r="AW124" s="115"/>
      <c r="AX124" s="115"/>
    </row>
    <row r="125" spans="1:50"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c r="AH125" s="11"/>
      <c r="AI125" s="11"/>
      <c r="AJ125" s="11"/>
      <c r="AK125" s="11"/>
      <c r="AL125" s="11"/>
      <c r="AM125" s="11"/>
      <c r="AN125" s="11"/>
      <c r="AO125" s="11"/>
      <c r="AP125" s="11"/>
      <c r="AQ125" s="11"/>
      <c r="AR125" s="11"/>
      <c r="AS125" s="11"/>
      <c r="AT125" s="11"/>
      <c r="AU125" s="11"/>
      <c r="AV125" s="11"/>
      <c r="AW125" s="11"/>
      <c r="AX125" s="11"/>
    </row>
    <row r="126" spans="1:50" x14ac:dyDescent="0.25">
      <c r="A126" s="12"/>
      <c r="B126" s="115" t="s">
        <v>539</v>
      </c>
      <c r="C126" s="115"/>
      <c r="D126" s="115"/>
      <c r="E126" s="115"/>
      <c r="F126" s="115"/>
      <c r="G126" s="115"/>
      <c r="H126" s="115"/>
      <c r="I126" s="115"/>
      <c r="J126" s="115"/>
      <c r="K126" s="115"/>
      <c r="L126" s="115"/>
      <c r="M126" s="115"/>
      <c r="N126" s="115"/>
      <c r="O126" s="115"/>
      <c r="P126" s="115"/>
      <c r="Q126" s="115"/>
      <c r="R126" s="115"/>
      <c r="S126" s="115"/>
      <c r="T126" s="115"/>
      <c r="U126" s="115"/>
      <c r="V126" s="115"/>
      <c r="W126" s="115"/>
      <c r="X126" s="115"/>
      <c r="Y126" s="115"/>
      <c r="Z126" s="115"/>
      <c r="AA126" s="115"/>
      <c r="AB126" s="115"/>
      <c r="AC126" s="115"/>
      <c r="AD126" s="115"/>
      <c r="AE126" s="115"/>
      <c r="AF126" s="115"/>
      <c r="AG126" s="115"/>
      <c r="AH126" s="115"/>
      <c r="AI126" s="115"/>
      <c r="AJ126" s="115"/>
      <c r="AK126" s="115"/>
      <c r="AL126" s="115"/>
      <c r="AM126" s="115"/>
      <c r="AN126" s="115"/>
      <c r="AO126" s="115"/>
      <c r="AP126" s="115"/>
      <c r="AQ126" s="115"/>
      <c r="AR126" s="115"/>
      <c r="AS126" s="115"/>
      <c r="AT126" s="115"/>
      <c r="AU126" s="115"/>
      <c r="AV126" s="115"/>
      <c r="AW126" s="115"/>
      <c r="AX126" s="115"/>
    </row>
    <row r="127" spans="1:50"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c r="AH127" s="11"/>
      <c r="AI127" s="11"/>
      <c r="AJ127" s="11"/>
      <c r="AK127" s="11"/>
      <c r="AL127" s="11"/>
      <c r="AM127" s="11"/>
      <c r="AN127" s="11"/>
      <c r="AO127" s="11"/>
      <c r="AP127" s="11"/>
      <c r="AQ127" s="11"/>
      <c r="AR127" s="11"/>
      <c r="AS127" s="11"/>
      <c r="AT127" s="11"/>
      <c r="AU127" s="11"/>
      <c r="AV127" s="11"/>
      <c r="AW127" s="11"/>
      <c r="AX127" s="11"/>
    </row>
    <row r="128" spans="1:50" x14ac:dyDescent="0.25">
      <c r="A128" s="12"/>
      <c r="B128" s="115" t="s">
        <v>540</v>
      </c>
      <c r="C128" s="115"/>
      <c r="D128" s="115"/>
      <c r="E128" s="115"/>
      <c r="F128" s="115"/>
      <c r="G128" s="115"/>
      <c r="H128" s="115"/>
      <c r="I128" s="115"/>
      <c r="J128" s="115"/>
      <c r="K128" s="115"/>
      <c r="L128" s="115"/>
      <c r="M128" s="115"/>
      <c r="N128" s="115"/>
      <c r="O128" s="115"/>
      <c r="P128" s="115"/>
      <c r="Q128" s="115"/>
      <c r="R128" s="115"/>
      <c r="S128" s="115"/>
      <c r="T128" s="115"/>
      <c r="U128" s="115"/>
      <c r="V128" s="115"/>
      <c r="W128" s="115"/>
      <c r="X128" s="115"/>
      <c r="Y128" s="115"/>
      <c r="Z128" s="115"/>
      <c r="AA128" s="115"/>
      <c r="AB128" s="115"/>
      <c r="AC128" s="115"/>
      <c r="AD128" s="115"/>
      <c r="AE128" s="115"/>
      <c r="AF128" s="115"/>
      <c r="AG128" s="115"/>
      <c r="AH128" s="115"/>
      <c r="AI128" s="115"/>
      <c r="AJ128" s="115"/>
      <c r="AK128" s="115"/>
      <c r="AL128" s="115"/>
      <c r="AM128" s="115"/>
      <c r="AN128" s="115"/>
      <c r="AO128" s="115"/>
      <c r="AP128" s="115"/>
      <c r="AQ128" s="115"/>
      <c r="AR128" s="115"/>
      <c r="AS128" s="115"/>
      <c r="AT128" s="115"/>
      <c r="AU128" s="115"/>
      <c r="AV128" s="115"/>
      <c r="AW128" s="115"/>
      <c r="AX128" s="115"/>
    </row>
    <row r="129" spans="1:50"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c r="AF129" s="11"/>
      <c r="AG129" s="11"/>
      <c r="AH129" s="11"/>
      <c r="AI129" s="11"/>
      <c r="AJ129" s="11"/>
      <c r="AK129" s="11"/>
      <c r="AL129" s="11"/>
      <c r="AM129" s="11"/>
      <c r="AN129" s="11"/>
      <c r="AO129" s="11"/>
      <c r="AP129" s="11"/>
      <c r="AQ129" s="11"/>
      <c r="AR129" s="11"/>
      <c r="AS129" s="11"/>
      <c r="AT129" s="11"/>
      <c r="AU129" s="11"/>
      <c r="AV129" s="11"/>
      <c r="AW129" s="11"/>
      <c r="AX129" s="11"/>
    </row>
    <row r="130" spans="1:50" x14ac:dyDescent="0.25">
      <c r="A130" s="12"/>
      <c r="B130" s="115" t="s">
        <v>586</v>
      </c>
      <c r="C130" s="115"/>
      <c r="D130" s="115"/>
      <c r="E130" s="115"/>
      <c r="F130" s="115"/>
      <c r="G130" s="115"/>
      <c r="H130" s="115"/>
      <c r="I130" s="115"/>
      <c r="J130" s="115"/>
      <c r="K130" s="115"/>
      <c r="L130" s="115"/>
      <c r="M130" s="115"/>
      <c r="N130" s="115"/>
      <c r="O130" s="115"/>
      <c r="P130" s="115"/>
      <c r="Q130" s="115"/>
      <c r="R130" s="115"/>
      <c r="S130" s="115"/>
      <c r="T130" s="115"/>
      <c r="U130" s="115"/>
      <c r="V130" s="115"/>
      <c r="W130" s="115"/>
      <c r="X130" s="115"/>
      <c r="Y130" s="115"/>
      <c r="Z130" s="115"/>
      <c r="AA130" s="115"/>
      <c r="AB130" s="115"/>
      <c r="AC130" s="115"/>
      <c r="AD130" s="115"/>
      <c r="AE130" s="115"/>
      <c r="AF130" s="115"/>
      <c r="AG130" s="115"/>
      <c r="AH130" s="115"/>
      <c r="AI130" s="115"/>
      <c r="AJ130" s="115"/>
      <c r="AK130" s="115"/>
      <c r="AL130" s="115"/>
      <c r="AM130" s="115"/>
      <c r="AN130" s="115"/>
      <c r="AO130" s="115"/>
      <c r="AP130" s="115"/>
      <c r="AQ130" s="115"/>
      <c r="AR130" s="115"/>
      <c r="AS130" s="115"/>
      <c r="AT130" s="115"/>
      <c r="AU130" s="115"/>
      <c r="AV130" s="115"/>
      <c r="AW130" s="115"/>
      <c r="AX130" s="115"/>
    </row>
    <row r="131" spans="1:50"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c r="AE131" s="11"/>
      <c r="AF131" s="11"/>
      <c r="AG131" s="11"/>
      <c r="AH131" s="11"/>
      <c r="AI131" s="11"/>
      <c r="AJ131" s="11"/>
      <c r="AK131" s="11"/>
      <c r="AL131" s="11"/>
      <c r="AM131" s="11"/>
      <c r="AN131" s="11"/>
      <c r="AO131" s="11"/>
      <c r="AP131" s="11"/>
      <c r="AQ131" s="11"/>
      <c r="AR131" s="11"/>
      <c r="AS131" s="11"/>
      <c r="AT131" s="11"/>
      <c r="AU131" s="11"/>
      <c r="AV131" s="11"/>
      <c r="AW131" s="11"/>
      <c r="AX131" s="11"/>
    </row>
    <row r="132" spans="1:50" x14ac:dyDescent="0.25">
      <c r="A132" s="12"/>
      <c r="B132" s="115" t="s">
        <v>542</v>
      </c>
      <c r="C132" s="115"/>
      <c r="D132" s="115"/>
      <c r="E132" s="115"/>
      <c r="F132" s="115"/>
      <c r="G132" s="115"/>
      <c r="H132" s="115"/>
      <c r="I132" s="115"/>
      <c r="J132" s="115"/>
      <c r="K132" s="115"/>
      <c r="L132" s="115"/>
      <c r="M132" s="115"/>
      <c r="N132" s="115"/>
      <c r="O132" s="115"/>
      <c r="P132" s="115"/>
      <c r="Q132" s="115"/>
      <c r="R132" s="115"/>
      <c r="S132" s="115"/>
      <c r="T132" s="115"/>
      <c r="U132" s="115"/>
      <c r="V132" s="115"/>
      <c r="W132" s="115"/>
      <c r="X132" s="115"/>
      <c r="Y132" s="115"/>
      <c r="Z132" s="115"/>
      <c r="AA132" s="115"/>
      <c r="AB132" s="115"/>
      <c r="AC132" s="115"/>
      <c r="AD132" s="115"/>
      <c r="AE132" s="115"/>
      <c r="AF132" s="115"/>
      <c r="AG132" s="115"/>
      <c r="AH132" s="115"/>
      <c r="AI132" s="115"/>
      <c r="AJ132" s="115"/>
      <c r="AK132" s="115"/>
      <c r="AL132" s="115"/>
      <c r="AM132" s="115"/>
      <c r="AN132" s="115"/>
      <c r="AO132" s="115"/>
      <c r="AP132" s="115"/>
      <c r="AQ132" s="115"/>
      <c r="AR132" s="115"/>
      <c r="AS132" s="115"/>
      <c r="AT132" s="115"/>
      <c r="AU132" s="115"/>
      <c r="AV132" s="115"/>
      <c r="AW132" s="115"/>
      <c r="AX132" s="115"/>
    </row>
    <row r="133" spans="1:50"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c r="AD133" s="11"/>
      <c r="AE133" s="11"/>
      <c r="AF133" s="11"/>
      <c r="AG133" s="11"/>
      <c r="AH133" s="11"/>
      <c r="AI133" s="11"/>
      <c r="AJ133" s="11"/>
      <c r="AK133" s="11"/>
      <c r="AL133" s="11"/>
      <c r="AM133" s="11"/>
      <c r="AN133" s="11"/>
      <c r="AO133" s="11"/>
      <c r="AP133" s="11"/>
      <c r="AQ133" s="11"/>
      <c r="AR133" s="11"/>
      <c r="AS133" s="11"/>
      <c r="AT133" s="11"/>
      <c r="AU133" s="11"/>
      <c r="AV133" s="11"/>
      <c r="AW133" s="11"/>
      <c r="AX133" s="11"/>
    </row>
    <row r="134" spans="1:50" ht="15.75" x14ac:dyDescent="0.25">
      <c r="A134" s="12"/>
      <c r="B134" s="60"/>
      <c r="C134" s="60"/>
      <c r="D134" s="60"/>
      <c r="E134" s="60"/>
      <c r="F134" s="60"/>
      <c r="G134" s="60"/>
      <c r="H134" s="60"/>
      <c r="I134" s="60"/>
      <c r="J134" s="60"/>
      <c r="K134" s="60"/>
      <c r="L134" s="60"/>
      <c r="M134" s="60"/>
      <c r="N134" s="60"/>
      <c r="O134" s="60"/>
      <c r="P134" s="60"/>
      <c r="Q134" s="60"/>
      <c r="R134" s="60"/>
      <c r="S134" s="60"/>
      <c r="T134" s="60"/>
      <c r="U134" s="60"/>
      <c r="V134" s="60"/>
      <c r="W134" s="60"/>
      <c r="X134" s="60"/>
      <c r="Y134" s="60"/>
      <c r="Z134" s="60"/>
      <c r="AA134" s="60"/>
      <c r="AB134" s="60"/>
      <c r="AC134" s="60"/>
      <c r="AD134" s="60"/>
      <c r="AE134" s="60"/>
      <c r="AF134" s="60"/>
      <c r="AG134" s="60"/>
      <c r="AH134" s="60"/>
      <c r="AI134" s="60"/>
      <c r="AJ134" s="60"/>
      <c r="AK134" s="60"/>
      <c r="AL134" s="60"/>
      <c r="AM134" s="60"/>
      <c r="AN134" s="60"/>
      <c r="AO134" s="60"/>
      <c r="AP134" s="60"/>
      <c r="AQ134" s="60"/>
      <c r="AR134" s="60"/>
      <c r="AS134" s="60"/>
      <c r="AT134" s="60"/>
      <c r="AU134" s="60"/>
      <c r="AV134" s="60"/>
      <c r="AW134" s="60"/>
      <c r="AX134" s="60"/>
    </row>
    <row r="135" spans="1:50"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c r="AD135" s="11"/>
      <c r="AE135" s="11"/>
      <c r="AF135" s="11"/>
      <c r="AG135" s="11"/>
      <c r="AH135" s="11"/>
      <c r="AI135" s="11"/>
      <c r="AJ135" s="11"/>
      <c r="AK135" s="11"/>
      <c r="AL135" s="11"/>
      <c r="AM135" s="11"/>
      <c r="AN135" s="11"/>
      <c r="AO135" s="11"/>
      <c r="AP135" s="11"/>
      <c r="AQ135" s="11"/>
      <c r="AR135" s="11"/>
      <c r="AS135" s="11"/>
      <c r="AT135" s="11"/>
      <c r="AU135" s="11"/>
      <c r="AV135" s="11"/>
      <c r="AW135" s="11"/>
      <c r="AX135" s="11"/>
    </row>
    <row r="136" spans="1:50" ht="15.75" x14ac:dyDescent="0.25">
      <c r="A136" s="12"/>
      <c r="B136" s="60"/>
      <c r="C136" s="60"/>
      <c r="D136" s="60"/>
      <c r="E136" s="60"/>
      <c r="F136" s="60"/>
      <c r="G136" s="60"/>
      <c r="H136" s="60"/>
      <c r="I136" s="60"/>
      <c r="J136" s="60"/>
      <c r="K136" s="60"/>
      <c r="L136" s="60"/>
      <c r="M136" s="60"/>
      <c r="N136" s="60"/>
      <c r="O136" s="60"/>
      <c r="P136" s="60"/>
      <c r="Q136" s="60"/>
      <c r="R136" s="60"/>
      <c r="S136" s="60"/>
      <c r="T136" s="60"/>
      <c r="U136" s="60"/>
      <c r="V136" s="60"/>
      <c r="W136" s="60"/>
      <c r="X136" s="60"/>
      <c r="Y136" s="60"/>
      <c r="Z136" s="60"/>
      <c r="AA136" s="60"/>
      <c r="AB136" s="60"/>
      <c r="AC136" s="60"/>
      <c r="AD136" s="60"/>
      <c r="AE136" s="60"/>
      <c r="AF136" s="60"/>
      <c r="AG136" s="60"/>
      <c r="AH136" s="60"/>
      <c r="AI136" s="60"/>
      <c r="AJ136" s="60"/>
      <c r="AK136" s="60"/>
      <c r="AL136" s="60"/>
      <c r="AM136" s="60"/>
      <c r="AN136" s="60"/>
      <c r="AO136" s="60"/>
      <c r="AP136" s="60"/>
      <c r="AQ136" s="60"/>
      <c r="AR136" s="60"/>
      <c r="AS136" s="60"/>
      <c r="AT136" s="60"/>
      <c r="AU136" s="60"/>
      <c r="AV136" s="60"/>
      <c r="AW136" s="60"/>
      <c r="AX136" s="60"/>
    </row>
    <row r="137" spans="1:50" x14ac:dyDescent="0.25">
      <c r="A137" s="12"/>
      <c r="B137" s="4"/>
      <c r="C137" s="4"/>
      <c r="D137" s="4"/>
      <c r="E137" s="4"/>
      <c r="F137" s="4"/>
      <c r="G137" s="4"/>
      <c r="H137" s="4"/>
      <c r="I137" s="4"/>
      <c r="J137" s="4"/>
      <c r="K137" s="4"/>
      <c r="L137" s="4"/>
      <c r="M137" s="4"/>
      <c r="N137" s="4"/>
      <c r="O137" s="4"/>
      <c r="P137" s="4"/>
      <c r="Q137" s="4"/>
      <c r="R137" s="4"/>
      <c r="S137" s="4"/>
      <c r="T137" s="4"/>
      <c r="U137" s="4"/>
      <c r="V137" s="4"/>
      <c r="W137" s="4"/>
      <c r="X137" s="4"/>
      <c r="Y137" s="4"/>
      <c r="Z137" s="4"/>
    </row>
    <row r="138" spans="1:50" ht="15" customHeight="1" x14ac:dyDescent="0.25">
      <c r="A138" s="12"/>
      <c r="B138" s="11"/>
      <c r="C138" s="11" t="s">
        <v>210</v>
      </c>
      <c r="D138" s="46" t="s">
        <v>510</v>
      </c>
      <c r="E138" s="46"/>
      <c r="F138" s="11"/>
      <c r="G138" s="11"/>
      <c r="H138" s="46" t="s">
        <v>564</v>
      </c>
      <c r="I138" s="46"/>
      <c r="J138" s="11"/>
      <c r="K138" s="11"/>
      <c r="L138" s="46" t="s">
        <v>513</v>
      </c>
      <c r="M138" s="46"/>
      <c r="N138" s="11"/>
      <c r="O138" s="11"/>
      <c r="P138" s="46" t="s">
        <v>515</v>
      </c>
      <c r="Q138" s="46"/>
      <c r="R138" s="11"/>
      <c r="S138" s="11"/>
      <c r="T138" s="46" t="s">
        <v>516</v>
      </c>
      <c r="U138" s="46"/>
      <c r="V138" s="11"/>
      <c r="W138" s="11"/>
      <c r="X138" s="46" t="s">
        <v>517</v>
      </c>
      <c r="Y138" s="46"/>
      <c r="Z138" s="11"/>
    </row>
    <row r="139" spans="1:50" ht="15.75" thickBot="1" x14ac:dyDescent="0.3">
      <c r="A139" s="12"/>
      <c r="B139" s="11"/>
      <c r="C139" s="11"/>
      <c r="D139" s="47"/>
      <c r="E139" s="47"/>
      <c r="F139" s="11"/>
      <c r="G139" s="11"/>
      <c r="H139" s="47" t="s">
        <v>512</v>
      </c>
      <c r="I139" s="47"/>
      <c r="J139" s="11"/>
      <c r="K139" s="11"/>
      <c r="L139" s="47" t="s">
        <v>514</v>
      </c>
      <c r="M139" s="47"/>
      <c r="N139" s="11"/>
      <c r="O139" s="11"/>
      <c r="P139" s="47" t="s">
        <v>514</v>
      </c>
      <c r="Q139" s="47"/>
      <c r="R139" s="11"/>
      <c r="S139" s="11"/>
      <c r="T139" s="47"/>
      <c r="U139" s="47"/>
      <c r="V139" s="11"/>
      <c r="W139" s="11"/>
      <c r="X139" s="47"/>
      <c r="Y139" s="47"/>
      <c r="Z139" s="11"/>
    </row>
    <row r="140" spans="1:50" x14ac:dyDescent="0.25">
      <c r="A140" s="12"/>
      <c r="B140" s="41" t="s">
        <v>544</v>
      </c>
      <c r="C140" s="24" t="s">
        <v>210</v>
      </c>
      <c r="D140" s="24"/>
      <c r="E140" s="24"/>
      <c r="F140" s="24"/>
      <c r="G140" s="24"/>
      <c r="H140" s="24"/>
      <c r="I140" s="24"/>
      <c r="J140" s="24"/>
      <c r="K140" s="24"/>
      <c r="L140" s="24"/>
      <c r="M140" s="24"/>
      <c r="N140" s="24"/>
      <c r="O140" s="24"/>
      <c r="P140" s="24"/>
      <c r="Q140" s="24"/>
      <c r="R140" s="24"/>
      <c r="S140" s="24"/>
      <c r="T140" s="24"/>
      <c r="U140" s="24"/>
      <c r="V140" s="24"/>
      <c r="W140" s="24"/>
      <c r="X140" s="24"/>
      <c r="Y140" s="24"/>
      <c r="Z140" s="24"/>
    </row>
    <row r="141" spans="1:50" x14ac:dyDescent="0.25">
      <c r="A141" s="12"/>
      <c r="B141" s="2" t="s">
        <v>31</v>
      </c>
      <c r="C141" s="4" t="s">
        <v>210</v>
      </c>
      <c r="D141" t="s">
        <v>215</v>
      </c>
      <c r="E141" s="54" t="s">
        <v>239</v>
      </c>
      <c r="F141" t="s">
        <v>210</v>
      </c>
      <c r="G141" s="4"/>
      <c r="H141" t="s">
        <v>215</v>
      </c>
      <c r="I141" s="54" t="s">
        <v>239</v>
      </c>
      <c r="J141" t="s">
        <v>210</v>
      </c>
      <c r="K141" s="4"/>
      <c r="L141" s="4" t="s">
        <v>215</v>
      </c>
      <c r="M141" s="42">
        <v>353857</v>
      </c>
      <c r="N141" t="s">
        <v>210</v>
      </c>
      <c r="O141" s="4"/>
      <c r="P141" t="s">
        <v>215</v>
      </c>
      <c r="Q141" s="54" t="s">
        <v>239</v>
      </c>
      <c r="R141" t="s">
        <v>210</v>
      </c>
      <c r="S141" s="4"/>
      <c r="T141" t="s">
        <v>215</v>
      </c>
      <c r="U141" s="54" t="s">
        <v>239</v>
      </c>
      <c r="V141" t="s">
        <v>210</v>
      </c>
      <c r="W141" s="4"/>
      <c r="X141" s="4" t="s">
        <v>215</v>
      </c>
      <c r="Y141" s="42">
        <v>353857</v>
      </c>
      <c r="Z141" t="s">
        <v>210</v>
      </c>
    </row>
    <row r="142" spans="1:50" x14ac:dyDescent="0.25">
      <c r="A142" s="12"/>
      <c r="B142" s="41" t="s">
        <v>32</v>
      </c>
      <c r="C142" s="24" t="s">
        <v>210</v>
      </c>
      <c r="D142" s="28"/>
      <c r="E142" s="48" t="s">
        <v>239</v>
      </c>
      <c r="F142" s="28" t="s">
        <v>210</v>
      </c>
      <c r="G142" s="24"/>
      <c r="H142" s="28"/>
      <c r="I142" s="48" t="s">
        <v>239</v>
      </c>
      <c r="J142" s="28" t="s">
        <v>210</v>
      </c>
      <c r="K142" s="24"/>
      <c r="L142" s="24"/>
      <c r="M142" s="26">
        <v>66276</v>
      </c>
      <c r="N142" s="28" t="s">
        <v>210</v>
      </c>
      <c r="O142" s="24"/>
      <c r="P142" s="24"/>
      <c r="Q142" s="49">
        <v>24</v>
      </c>
      <c r="R142" s="28" t="s">
        <v>210</v>
      </c>
      <c r="S142" s="24"/>
      <c r="T142" s="28"/>
      <c r="U142" s="48" t="s">
        <v>239</v>
      </c>
      <c r="V142" s="28" t="s">
        <v>210</v>
      </c>
      <c r="W142" s="24"/>
      <c r="X142" s="24"/>
      <c r="Y142" s="26">
        <v>66300</v>
      </c>
      <c r="Z142" s="28" t="s">
        <v>210</v>
      </c>
    </row>
    <row r="143" spans="1:50" ht="15.75" thickBot="1" x14ac:dyDescent="0.3">
      <c r="A143" s="12"/>
      <c r="B143" s="2" t="s">
        <v>33</v>
      </c>
      <c r="C143" s="4" t="s">
        <v>210</v>
      </c>
      <c r="E143" s="54" t="s">
        <v>239</v>
      </c>
      <c r="F143" t="s">
        <v>210</v>
      </c>
      <c r="G143" s="4"/>
      <c r="I143" s="54" t="s">
        <v>239</v>
      </c>
      <c r="J143" t="s">
        <v>210</v>
      </c>
      <c r="K143" s="4"/>
      <c r="L143" s="4"/>
      <c r="M143" s="42">
        <v>69929</v>
      </c>
      <c r="N143" t="s">
        <v>210</v>
      </c>
      <c r="O143" s="4"/>
      <c r="Q143" s="54" t="s">
        <v>239</v>
      </c>
      <c r="R143" t="s">
        <v>210</v>
      </c>
      <c r="S143" s="4"/>
      <c r="U143" s="54" t="s">
        <v>239</v>
      </c>
      <c r="V143" t="s">
        <v>210</v>
      </c>
      <c r="W143" s="4"/>
      <c r="X143" s="4"/>
      <c r="Y143" s="42">
        <v>69929</v>
      </c>
      <c r="Z143" t="s">
        <v>210</v>
      </c>
    </row>
    <row r="144" spans="1:50" x14ac:dyDescent="0.25">
      <c r="A144" s="12"/>
      <c r="B144" s="16"/>
      <c r="C144" s="16" t="s">
        <v>210</v>
      </c>
      <c r="D144" s="43"/>
      <c r="E144" s="43"/>
      <c r="F144" s="16"/>
      <c r="G144" s="16"/>
      <c r="H144" s="43"/>
      <c r="I144" s="43"/>
      <c r="J144" s="16"/>
      <c r="K144" s="16"/>
      <c r="L144" s="43"/>
      <c r="M144" s="43"/>
      <c r="N144" s="16"/>
      <c r="O144" s="16"/>
      <c r="P144" s="43"/>
      <c r="Q144" s="43"/>
      <c r="R144" s="16"/>
      <c r="S144" s="16"/>
      <c r="T144" s="43"/>
      <c r="U144" s="43"/>
      <c r="V144" s="16"/>
      <c r="W144" s="16"/>
      <c r="X144" s="43"/>
      <c r="Y144" s="43"/>
      <c r="Z144" s="16"/>
    </row>
    <row r="145" spans="1:26" ht="15.75" thickBot="1" x14ac:dyDescent="0.3">
      <c r="A145" s="12"/>
      <c r="B145" s="41" t="s">
        <v>34</v>
      </c>
      <c r="C145" s="44" t="s">
        <v>210</v>
      </c>
      <c r="D145" s="28"/>
      <c r="E145" s="48" t="s">
        <v>239</v>
      </c>
      <c r="F145" s="28" t="s">
        <v>210</v>
      </c>
      <c r="G145" s="44"/>
      <c r="H145" s="28"/>
      <c r="I145" s="48" t="s">
        <v>239</v>
      </c>
      <c r="J145" s="28" t="s">
        <v>210</v>
      </c>
      <c r="K145" s="44"/>
      <c r="L145" s="24"/>
      <c r="M145" s="26">
        <v>490062</v>
      </c>
      <c r="N145" s="28" t="s">
        <v>210</v>
      </c>
      <c r="O145" s="44"/>
      <c r="P145" s="24"/>
      <c r="Q145" s="49">
        <v>24</v>
      </c>
      <c r="R145" s="28" t="s">
        <v>210</v>
      </c>
      <c r="S145" s="44"/>
      <c r="T145" s="28"/>
      <c r="U145" s="48" t="s">
        <v>239</v>
      </c>
      <c r="V145" s="28" t="s">
        <v>210</v>
      </c>
      <c r="W145" s="44"/>
      <c r="X145" s="24"/>
      <c r="Y145" s="26">
        <v>490086</v>
      </c>
      <c r="Z145" s="28" t="s">
        <v>210</v>
      </c>
    </row>
    <row r="146" spans="1:26" x14ac:dyDescent="0.25">
      <c r="A146" s="12"/>
      <c r="B146" s="16"/>
      <c r="C146" s="16" t="s">
        <v>210</v>
      </c>
      <c r="D146" s="43"/>
      <c r="E146" s="43"/>
      <c r="F146" s="16"/>
      <c r="G146" s="16"/>
      <c r="H146" s="43"/>
      <c r="I146" s="43"/>
      <c r="J146" s="16"/>
      <c r="K146" s="16"/>
      <c r="L146" s="43"/>
      <c r="M146" s="43"/>
      <c r="N146" s="16"/>
      <c r="O146" s="16"/>
      <c r="P146" s="43"/>
      <c r="Q146" s="43"/>
      <c r="R146" s="16"/>
      <c r="S146" s="16"/>
      <c r="T146" s="43"/>
      <c r="U146" s="43"/>
      <c r="V146" s="16"/>
      <c r="W146" s="16"/>
      <c r="X146" s="43"/>
      <c r="Y146" s="43"/>
      <c r="Z146" s="16"/>
    </row>
    <row r="147" spans="1:26" x14ac:dyDescent="0.25">
      <c r="A147" s="12"/>
      <c r="B147" s="2" t="s">
        <v>545</v>
      </c>
      <c r="C147" s="53" t="s">
        <v>210</v>
      </c>
      <c r="D147" s="4"/>
      <c r="E147" s="4"/>
      <c r="F147" s="4"/>
      <c r="G147" s="53"/>
      <c r="H147" s="4"/>
      <c r="I147" s="4"/>
      <c r="J147" s="4"/>
      <c r="K147" s="53"/>
      <c r="L147" s="4"/>
      <c r="M147" s="4"/>
      <c r="N147" s="4"/>
      <c r="O147" s="53"/>
      <c r="P147" s="4"/>
      <c r="Q147" s="4"/>
      <c r="R147" s="4"/>
      <c r="S147" s="53"/>
      <c r="T147" s="4"/>
      <c r="U147" s="4"/>
      <c r="V147" s="4"/>
      <c r="W147" s="53"/>
      <c r="X147" s="4"/>
      <c r="Y147" s="4"/>
      <c r="Z147" s="4"/>
    </row>
    <row r="148" spans="1:26" x14ac:dyDescent="0.25">
      <c r="A148" s="12"/>
      <c r="B148" s="41" t="s">
        <v>36</v>
      </c>
      <c r="C148" s="44" t="s">
        <v>210</v>
      </c>
      <c r="D148" s="28"/>
      <c r="E148" s="48" t="s">
        <v>239</v>
      </c>
      <c r="F148" s="28" t="s">
        <v>210</v>
      </c>
      <c r="G148" s="44"/>
      <c r="H148" s="28"/>
      <c r="I148" s="48" t="s">
        <v>239</v>
      </c>
      <c r="J148" s="28" t="s">
        <v>210</v>
      </c>
      <c r="K148" s="44"/>
      <c r="L148" s="24"/>
      <c r="M148" s="26">
        <v>331300</v>
      </c>
      <c r="N148" s="28" t="s">
        <v>210</v>
      </c>
      <c r="O148" s="44"/>
      <c r="P148" s="24"/>
      <c r="Q148" s="49">
        <v>4</v>
      </c>
      <c r="R148" s="28" t="s">
        <v>210</v>
      </c>
      <c r="S148" s="44"/>
      <c r="T148" s="28"/>
      <c r="U148" s="48" t="s">
        <v>239</v>
      </c>
      <c r="V148" s="28" t="s">
        <v>210</v>
      </c>
      <c r="W148" s="44"/>
      <c r="X148" s="24"/>
      <c r="Y148" s="26">
        <v>331304</v>
      </c>
      <c r="Z148" s="28" t="s">
        <v>210</v>
      </c>
    </row>
    <row r="149" spans="1:26" x14ac:dyDescent="0.25">
      <c r="A149" s="12"/>
      <c r="B149" s="2" t="s">
        <v>37</v>
      </c>
      <c r="C149" s="53" t="s">
        <v>210</v>
      </c>
      <c r="E149" s="54" t="s">
        <v>239</v>
      </c>
      <c r="F149" t="s">
        <v>210</v>
      </c>
      <c r="G149" s="53"/>
      <c r="I149" s="54" t="s">
        <v>239</v>
      </c>
      <c r="J149" t="s">
        <v>210</v>
      </c>
      <c r="K149" s="53"/>
      <c r="L149" s="4"/>
      <c r="M149" s="42">
        <v>44210</v>
      </c>
      <c r="N149" t="s">
        <v>210</v>
      </c>
      <c r="O149" s="53"/>
      <c r="Q149" s="54" t="s">
        <v>239</v>
      </c>
      <c r="R149" t="s">
        <v>210</v>
      </c>
      <c r="S149" s="53"/>
      <c r="U149" s="54" t="s">
        <v>239</v>
      </c>
      <c r="V149" t="s">
        <v>210</v>
      </c>
      <c r="W149" s="53"/>
      <c r="X149" s="4"/>
      <c r="Y149" s="42">
        <v>44210</v>
      </c>
      <c r="Z149" t="s">
        <v>210</v>
      </c>
    </row>
    <row r="150" spans="1:26" x14ac:dyDescent="0.25">
      <c r="A150" s="12"/>
      <c r="B150" s="41" t="s">
        <v>38</v>
      </c>
      <c r="C150" s="44" t="s">
        <v>210</v>
      </c>
      <c r="D150" s="28"/>
      <c r="E150" s="48" t="s">
        <v>239</v>
      </c>
      <c r="F150" s="28" t="s">
        <v>210</v>
      </c>
      <c r="G150" s="44"/>
      <c r="H150" s="28"/>
      <c r="I150" s="48" t="s">
        <v>239</v>
      </c>
      <c r="J150" s="28" t="s">
        <v>210</v>
      </c>
      <c r="K150" s="44"/>
      <c r="L150" s="24"/>
      <c r="M150" s="26">
        <v>48758</v>
      </c>
      <c r="N150" s="28" t="s">
        <v>210</v>
      </c>
      <c r="O150" s="44"/>
      <c r="P150" s="24"/>
      <c r="Q150" s="49">
        <v>2</v>
      </c>
      <c r="R150" s="28" t="s">
        <v>210</v>
      </c>
      <c r="S150" s="44"/>
      <c r="T150" s="28"/>
      <c r="U150" s="48" t="s">
        <v>239</v>
      </c>
      <c r="V150" s="28" t="s">
        <v>210</v>
      </c>
      <c r="W150" s="44"/>
      <c r="X150" s="24"/>
      <c r="Y150" s="26">
        <v>48760</v>
      </c>
      <c r="Z150" s="28" t="s">
        <v>210</v>
      </c>
    </row>
    <row r="151" spans="1:26" x14ac:dyDescent="0.25">
      <c r="A151" s="12"/>
      <c r="B151" s="2" t="s">
        <v>39</v>
      </c>
      <c r="C151" s="53" t="s">
        <v>210</v>
      </c>
      <c r="E151" s="54" t="s">
        <v>239</v>
      </c>
      <c r="F151" t="s">
        <v>210</v>
      </c>
      <c r="G151" s="53"/>
      <c r="I151" s="54" t="s">
        <v>239</v>
      </c>
      <c r="J151" t="s">
        <v>210</v>
      </c>
      <c r="K151" s="53"/>
      <c r="L151" s="4"/>
      <c r="M151" s="42">
        <v>10898</v>
      </c>
      <c r="N151" t="s">
        <v>210</v>
      </c>
      <c r="O151" s="53"/>
      <c r="Q151" s="54" t="s">
        <v>239</v>
      </c>
      <c r="R151" t="s">
        <v>210</v>
      </c>
      <c r="S151" s="53"/>
      <c r="U151" s="54" t="s">
        <v>239</v>
      </c>
      <c r="V151" t="s">
        <v>210</v>
      </c>
      <c r="W151" s="53"/>
      <c r="X151" s="4"/>
      <c r="Y151" s="42">
        <v>10898</v>
      </c>
      <c r="Z151" t="s">
        <v>210</v>
      </c>
    </row>
    <row r="152" spans="1:26" x14ac:dyDescent="0.25">
      <c r="A152" s="12"/>
      <c r="B152" s="41" t="s">
        <v>40</v>
      </c>
      <c r="C152" s="44" t="s">
        <v>210</v>
      </c>
      <c r="D152" s="28"/>
      <c r="E152" s="48" t="s">
        <v>239</v>
      </c>
      <c r="F152" s="28" t="s">
        <v>210</v>
      </c>
      <c r="G152" s="44"/>
      <c r="H152" s="24"/>
      <c r="I152" s="49">
        <v>62</v>
      </c>
      <c r="J152" s="28" t="s">
        <v>210</v>
      </c>
      <c r="K152" s="44"/>
      <c r="L152" s="24"/>
      <c r="M152" s="26">
        <v>14964</v>
      </c>
      <c r="N152" s="28" t="s">
        <v>210</v>
      </c>
      <c r="O152" s="44"/>
      <c r="P152" s="24"/>
      <c r="Q152" s="49">
        <v>12</v>
      </c>
      <c r="R152" s="28" t="s">
        <v>210</v>
      </c>
      <c r="S152" s="44"/>
      <c r="T152" s="28"/>
      <c r="U152" s="48" t="s">
        <v>239</v>
      </c>
      <c r="V152" s="28" t="s">
        <v>210</v>
      </c>
      <c r="W152" s="44"/>
      <c r="X152" s="24"/>
      <c r="Y152" s="26">
        <v>15038</v>
      </c>
      <c r="Z152" s="28" t="s">
        <v>210</v>
      </c>
    </row>
    <row r="153" spans="1:26" x14ac:dyDescent="0.25">
      <c r="A153" s="12"/>
      <c r="B153" s="2" t="s">
        <v>41</v>
      </c>
      <c r="C153" s="53" t="s">
        <v>210</v>
      </c>
      <c r="E153" s="54" t="s">
        <v>239</v>
      </c>
      <c r="F153" t="s">
        <v>210</v>
      </c>
      <c r="G153" s="53"/>
      <c r="I153" s="54" t="s">
        <v>239</v>
      </c>
      <c r="J153" t="s">
        <v>210</v>
      </c>
      <c r="K153" s="53"/>
      <c r="L153" s="4"/>
      <c r="M153" s="42">
        <v>10968</v>
      </c>
      <c r="N153" t="s">
        <v>210</v>
      </c>
      <c r="O153" s="53"/>
      <c r="P153" s="4"/>
      <c r="Q153" s="50">
        <v>16</v>
      </c>
      <c r="R153" t="s">
        <v>210</v>
      </c>
      <c r="S153" s="53"/>
      <c r="U153" s="54" t="s">
        <v>239</v>
      </c>
      <c r="V153" t="s">
        <v>210</v>
      </c>
      <c r="W153" s="53"/>
      <c r="X153" s="4"/>
      <c r="Y153" s="42">
        <v>10984</v>
      </c>
      <c r="Z153" t="s">
        <v>210</v>
      </c>
    </row>
    <row r="154" spans="1:26" x14ac:dyDescent="0.25">
      <c r="A154" s="12"/>
      <c r="B154" s="41" t="s">
        <v>42</v>
      </c>
      <c r="C154" s="44" t="s">
        <v>210</v>
      </c>
      <c r="D154" s="28"/>
      <c r="E154" s="48" t="s">
        <v>239</v>
      </c>
      <c r="F154" s="28" t="s">
        <v>210</v>
      </c>
      <c r="G154" s="44"/>
      <c r="H154" s="28"/>
      <c r="I154" s="48" t="s">
        <v>239</v>
      </c>
      <c r="J154" s="28" t="s">
        <v>210</v>
      </c>
      <c r="K154" s="44"/>
      <c r="L154" s="24"/>
      <c r="M154" s="26">
        <v>1676</v>
      </c>
      <c r="N154" s="28" t="s">
        <v>210</v>
      </c>
      <c r="O154" s="44"/>
      <c r="P154" s="28"/>
      <c r="Q154" s="48" t="s">
        <v>239</v>
      </c>
      <c r="R154" s="28" t="s">
        <v>210</v>
      </c>
      <c r="S154" s="44"/>
      <c r="T154" s="28"/>
      <c r="U154" s="48" t="s">
        <v>239</v>
      </c>
      <c r="V154" s="28" t="s">
        <v>210</v>
      </c>
      <c r="W154" s="44"/>
      <c r="X154" s="24"/>
      <c r="Y154" s="26">
        <v>1676</v>
      </c>
      <c r="Z154" s="28" t="s">
        <v>210</v>
      </c>
    </row>
    <row r="155" spans="1:26" x14ac:dyDescent="0.25">
      <c r="A155" s="12"/>
      <c r="B155" s="2" t="s">
        <v>43</v>
      </c>
      <c r="C155" s="53" t="s">
        <v>210</v>
      </c>
      <c r="E155" s="54" t="s">
        <v>239</v>
      </c>
      <c r="F155" t="s">
        <v>210</v>
      </c>
      <c r="G155" s="53"/>
      <c r="I155" s="54" t="s">
        <v>239</v>
      </c>
      <c r="J155" t="s">
        <v>210</v>
      </c>
      <c r="K155" s="53"/>
      <c r="L155" s="4"/>
      <c r="M155" s="42">
        <v>1955</v>
      </c>
      <c r="N155" t="s">
        <v>210</v>
      </c>
      <c r="O155" s="53"/>
      <c r="Q155" s="54" t="s">
        <v>239</v>
      </c>
      <c r="R155" t="s">
        <v>210</v>
      </c>
      <c r="S155" s="53"/>
      <c r="U155" s="54" t="s">
        <v>239</v>
      </c>
      <c r="V155" t="s">
        <v>210</v>
      </c>
      <c r="W155" s="53"/>
      <c r="X155" s="4"/>
      <c r="Y155" s="42">
        <v>1955</v>
      </c>
      <c r="Z155" t="s">
        <v>210</v>
      </c>
    </row>
    <row r="156" spans="1:26" ht="30.75" thickBot="1" x14ac:dyDescent="0.3">
      <c r="A156" s="12"/>
      <c r="B156" s="41" t="s">
        <v>146</v>
      </c>
      <c r="C156" s="44" t="s">
        <v>210</v>
      </c>
      <c r="D156" s="28"/>
      <c r="E156" s="48" t="s">
        <v>239</v>
      </c>
      <c r="F156" s="28" t="s">
        <v>210</v>
      </c>
      <c r="G156" s="44"/>
      <c r="H156" s="28"/>
      <c r="I156" s="48" t="s">
        <v>239</v>
      </c>
      <c r="J156" s="28" t="s">
        <v>210</v>
      </c>
      <c r="K156" s="44"/>
      <c r="L156" s="24"/>
      <c r="M156" s="49" t="s">
        <v>424</v>
      </c>
      <c r="N156" s="28" t="s">
        <v>243</v>
      </c>
      <c r="O156" s="44"/>
      <c r="P156" s="28"/>
      <c r="Q156" s="48" t="s">
        <v>239</v>
      </c>
      <c r="R156" s="28" t="s">
        <v>210</v>
      </c>
      <c r="S156" s="44"/>
      <c r="T156" s="28"/>
      <c r="U156" s="48" t="s">
        <v>239</v>
      </c>
      <c r="V156" s="28" t="s">
        <v>210</v>
      </c>
      <c r="W156" s="44"/>
      <c r="X156" s="24"/>
      <c r="Y156" s="49" t="s">
        <v>424</v>
      </c>
      <c r="Z156" s="28" t="s">
        <v>243</v>
      </c>
    </row>
    <row r="157" spans="1:26" x14ac:dyDescent="0.25">
      <c r="A157" s="12"/>
      <c r="B157" s="16"/>
      <c r="C157" s="16" t="s">
        <v>210</v>
      </c>
      <c r="D157" s="43"/>
      <c r="E157" s="43"/>
      <c r="F157" s="16"/>
      <c r="G157" s="16"/>
      <c r="H157" s="43"/>
      <c r="I157" s="43"/>
      <c r="J157" s="16"/>
      <c r="K157" s="16"/>
      <c r="L157" s="43"/>
      <c r="M157" s="43"/>
      <c r="N157" s="16"/>
      <c r="O157" s="16"/>
      <c r="P157" s="43"/>
      <c r="Q157" s="43"/>
      <c r="R157" s="16"/>
      <c r="S157" s="16"/>
      <c r="T157" s="43"/>
      <c r="U157" s="43"/>
      <c r="V157" s="16"/>
      <c r="W157" s="16"/>
      <c r="X157" s="43"/>
      <c r="Y157" s="43"/>
      <c r="Z157" s="16"/>
    </row>
    <row r="158" spans="1:26" x14ac:dyDescent="0.25">
      <c r="A158" s="12"/>
      <c r="B158" s="2" t="s">
        <v>546</v>
      </c>
      <c r="C158" s="53" t="s">
        <v>210</v>
      </c>
      <c r="E158" s="54" t="s">
        <v>239</v>
      </c>
      <c r="F158" t="s">
        <v>210</v>
      </c>
      <c r="G158" s="53"/>
      <c r="H158" s="4"/>
      <c r="I158" s="50" t="s">
        <v>553</v>
      </c>
      <c r="J158" t="s">
        <v>243</v>
      </c>
      <c r="K158" s="53"/>
      <c r="L158" s="4"/>
      <c r="M158" s="42">
        <v>27046</v>
      </c>
      <c r="N158" t="s">
        <v>210</v>
      </c>
      <c r="O158" s="53"/>
      <c r="P158" s="4"/>
      <c r="Q158" s="50" t="s">
        <v>587</v>
      </c>
      <c r="R158" t="s">
        <v>243</v>
      </c>
      <c r="S158" s="53"/>
      <c r="U158" s="54" t="s">
        <v>239</v>
      </c>
      <c r="V158" t="s">
        <v>210</v>
      </c>
      <c r="W158" s="53"/>
      <c r="X158" s="4"/>
      <c r="Y158" s="42">
        <v>26974</v>
      </c>
      <c r="Z158" t="s">
        <v>210</v>
      </c>
    </row>
    <row r="159" spans="1:26" ht="30" x14ac:dyDescent="0.25">
      <c r="A159" s="12"/>
      <c r="B159" s="41" t="s">
        <v>548</v>
      </c>
      <c r="C159" s="44" t="s">
        <v>210</v>
      </c>
      <c r="D159" s="28"/>
      <c r="E159" s="48" t="s">
        <v>239</v>
      </c>
      <c r="F159" s="28" t="s">
        <v>210</v>
      </c>
      <c r="G159" s="44"/>
      <c r="H159" s="24"/>
      <c r="I159" s="26">
        <v>13850</v>
      </c>
      <c r="J159" s="28" t="s">
        <v>210</v>
      </c>
      <c r="K159" s="44"/>
      <c r="L159" s="24"/>
      <c r="M159" s="49">
        <v>551</v>
      </c>
      <c r="N159" s="28" t="s">
        <v>210</v>
      </c>
      <c r="O159" s="44"/>
      <c r="P159" s="28"/>
      <c r="Q159" s="48" t="s">
        <v>239</v>
      </c>
      <c r="R159" s="28" t="s">
        <v>210</v>
      </c>
      <c r="S159" s="44"/>
      <c r="T159" s="28"/>
      <c r="U159" s="48" t="s">
        <v>239</v>
      </c>
      <c r="V159" s="28" t="s">
        <v>210</v>
      </c>
      <c r="W159" s="44"/>
      <c r="X159" s="24"/>
      <c r="Y159" s="26">
        <v>14401</v>
      </c>
      <c r="Z159" s="28" t="s">
        <v>210</v>
      </c>
    </row>
    <row r="160" spans="1:26" ht="30" x14ac:dyDescent="0.25">
      <c r="A160" s="12"/>
      <c r="B160" s="2" t="s">
        <v>549</v>
      </c>
      <c r="C160" s="53" t="s">
        <v>210</v>
      </c>
      <c r="E160" s="54" t="s">
        <v>239</v>
      </c>
      <c r="F160" t="s">
        <v>210</v>
      </c>
      <c r="G160" s="53"/>
      <c r="H160" s="4"/>
      <c r="I160" s="50" t="s">
        <v>588</v>
      </c>
      <c r="J160" t="s">
        <v>243</v>
      </c>
      <c r="K160" s="53"/>
      <c r="L160" s="4"/>
      <c r="M160" s="42">
        <v>14018</v>
      </c>
      <c r="N160" t="s">
        <v>210</v>
      </c>
      <c r="O160" s="53"/>
      <c r="P160" s="4"/>
      <c r="Q160" s="50" t="s">
        <v>589</v>
      </c>
      <c r="R160" t="s">
        <v>243</v>
      </c>
      <c r="S160" s="53"/>
      <c r="U160" s="54" t="s">
        <v>239</v>
      </c>
      <c r="V160" t="s">
        <v>210</v>
      </c>
      <c r="W160" s="53"/>
      <c r="Y160" s="54" t="s">
        <v>239</v>
      </c>
      <c r="Z160" t="s">
        <v>210</v>
      </c>
    </row>
    <row r="161" spans="1:50" x14ac:dyDescent="0.25">
      <c r="A161" s="12"/>
      <c r="B161" s="41" t="s">
        <v>51</v>
      </c>
      <c r="C161" s="44" t="s">
        <v>210</v>
      </c>
      <c r="D161" s="28"/>
      <c r="E161" s="48" t="s">
        <v>239</v>
      </c>
      <c r="F161" s="28" t="s">
        <v>210</v>
      </c>
      <c r="G161" s="44"/>
      <c r="H161" s="28"/>
      <c r="I161" s="48" t="s">
        <v>239</v>
      </c>
      <c r="J161" s="28" t="s">
        <v>210</v>
      </c>
      <c r="K161" s="44"/>
      <c r="L161" s="24"/>
      <c r="M161" s="49" t="s">
        <v>404</v>
      </c>
      <c r="N161" s="28" t="s">
        <v>243</v>
      </c>
      <c r="O161" s="44"/>
      <c r="P161" s="28"/>
      <c r="Q161" s="48" t="s">
        <v>239</v>
      </c>
      <c r="R161" s="28" t="s">
        <v>210</v>
      </c>
      <c r="S161" s="44"/>
      <c r="T161" s="28"/>
      <c r="U161" s="48" t="s">
        <v>239</v>
      </c>
      <c r="V161" s="28" t="s">
        <v>210</v>
      </c>
      <c r="W161" s="44"/>
      <c r="X161" s="24"/>
      <c r="Y161" s="49" t="s">
        <v>404</v>
      </c>
      <c r="Z161" s="28" t="s">
        <v>243</v>
      </c>
    </row>
    <row r="162" spans="1:50" ht="15.75" thickBot="1" x14ac:dyDescent="0.3">
      <c r="A162" s="12"/>
      <c r="B162" s="2" t="s">
        <v>428</v>
      </c>
      <c r="C162" s="53" t="s">
        <v>210</v>
      </c>
      <c r="D162" s="4"/>
      <c r="E162" s="50">
        <v>2</v>
      </c>
      <c r="G162" s="53"/>
      <c r="I162" s="54" t="s">
        <v>239</v>
      </c>
      <c r="J162" t="s">
        <v>210</v>
      </c>
      <c r="K162" s="53"/>
      <c r="L162" s="4"/>
      <c r="M162" s="50">
        <v>3</v>
      </c>
      <c r="N162" t="s">
        <v>210</v>
      </c>
      <c r="O162" s="53"/>
      <c r="P162" s="4"/>
      <c r="Q162" s="50" t="s">
        <v>590</v>
      </c>
      <c r="R162" t="s">
        <v>243</v>
      </c>
      <c r="S162" s="53"/>
      <c r="U162" s="54" t="s">
        <v>239</v>
      </c>
      <c r="V162" t="s">
        <v>210</v>
      </c>
      <c r="W162" s="53"/>
      <c r="X162" s="4"/>
      <c r="Y162" s="50">
        <v>3</v>
      </c>
      <c r="Z162" t="s">
        <v>210</v>
      </c>
    </row>
    <row r="163" spans="1:50" x14ac:dyDescent="0.25">
      <c r="A163" s="12"/>
      <c r="B163" s="16"/>
      <c r="C163" s="16" t="s">
        <v>210</v>
      </c>
      <c r="D163" s="43"/>
      <c r="E163" s="43"/>
      <c r="F163" s="16"/>
      <c r="G163" s="16"/>
      <c r="H163" s="43"/>
      <c r="I163" s="43"/>
      <c r="J163" s="16"/>
      <c r="K163" s="16"/>
      <c r="L163" s="43"/>
      <c r="M163" s="43"/>
      <c r="N163" s="16"/>
      <c r="O163" s="16"/>
      <c r="P163" s="43"/>
      <c r="Q163" s="43"/>
      <c r="R163" s="16"/>
      <c r="S163" s="16"/>
      <c r="T163" s="43"/>
      <c r="U163" s="43"/>
      <c r="V163" s="16"/>
      <c r="W163" s="16"/>
      <c r="X163" s="43"/>
      <c r="Y163" s="43"/>
      <c r="Z163" s="16"/>
    </row>
    <row r="164" spans="1:50" x14ac:dyDescent="0.25">
      <c r="A164" s="12"/>
      <c r="B164" s="41" t="s">
        <v>554</v>
      </c>
      <c r="C164" s="44" t="s">
        <v>210</v>
      </c>
      <c r="D164" s="24"/>
      <c r="E164" s="49" t="s">
        <v>590</v>
      </c>
      <c r="F164" s="28" t="s">
        <v>243</v>
      </c>
      <c r="G164" s="44"/>
      <c r="H164" s="24"/>
      <c r="I164" s="49" t="s">
        <v>553</v>
      </c>
      <c r="J164" s="28" t="s">
        <v>243</v>
      </c>
      <c r="K164" s="44"/>
      <c r="L164" s="24"/>
      <c r="M164" s="26">
        <v>16691</v>
      </c>
      <c r="N164" s="28" t="s">
        <v>210</v>
      </c>
      <c r="O164" s="44"/>
      <c r="P164" s="24"/>
      <c r="Q164" s="49">
        <v>160</v>
      </c>
      <c r="R164" s="28" t="s">
        <v>210</v>
      </c>
      <c r="S164" s="44"/>
      <c r="T164" s="28"/>
      <c r="U164" s="48" t="s">
        <v>239</v>
      </c>
      <c r="V164" s="28" t="s">
        <v>210</v>
      </c>
      <c r="W164" s="44"/>
      <c r="X164" s="24"/>
      <c r="Y164" s="26">
        <v>16787</v>
      </c>
      <c r="Z164" s="28" t="s">
        <v>210</v>
      </c>
    </row>
    <row r="165" spans="1:50" ht="30" x14ac:dyDescent="0.25">
      <c r="A165" s="12"/>
      <c r="B165" s="2" t="s">
        <v>555</v>
      </c>
      <c r="C165" s="53" t="s">
        <v>210</v>
      </c>
      <c r="D165" s="4"/>
      <c r="E165" s="50" t="s">
        <v>591</v>
      </c>
      <c r="F165" t="s">
        <v>243</v>
      </c>
      <c r="G165" s="53"/>
      <c r="I165" s="54" t="s">
        <v>239</v>
      </c>
      <c r="J165" t="s">
        <v>210</v>
      </c>
      <c r="K165" s="53"/>
      <c r="L165" s="4"/>
      <c r="M165" s="42">
        <v>2671</v>
      </c>
      <c r="N165" t="s">
        <v>210</v>
      </c>
      <c r="O165" s="53"/>
      <c r="P165" s="4"/>
      <c r="Q165" s="50" t="s">
        <v>592</v>
      </c>
      <c r="R165" t="s">
        <v>243</v>
      </c>
      <c r="S165" s="53"/>
      <c r="U165" s="54" t="s">
        <v>239</v>
      </c>
      <c r="V165" t="s">
        <v>210</v>
      </c>
      <c r="W165" s="53"/>
      <c r="X165" s="4"/>
      <c r="Y165" s="42">
        <v>2345</v>
      </c>
      <c r="Z165" t="s">
        <v>210</v>
      </c>
    </row>
    <row r="166" spans="1:50" ht="15.75" thickBot="1" x14ac:dyDescent="0.3">
      <c r="A166" s="12"/>
      <c r="B166" s="41" t="s">
        <v>557</v>
      </c>
      <c r="C166" s="44" t="s">
        <v>210</v>
      </c>
      <c r="D166" s="24"/>
      <c r="E166" s="26">
        <v>14191</v>
      </c>
      <c r="F166" s="28" t="s">
        <v>210</v>
      </c>
      <c r="G166" s="44"/>
      <c r="H166" s="24"/>
      <c r="I166" s="26">
        <v>14253</v>
      </c>
      <c r="J166" s="28" t="s">
        <v>210</v>
      </c>
      <c r="K166" s="44"/>
      <c r="L166" s="28"/>
      <c r="M166" s="48" t="s">
        <v>239</v>
      </c>
      <c r="N166" s="28" t="s">
        <v>210</v>
      </c>
      <c r="O166" s="44"/>
      <c r="P166" s="28"/>
      <c r="Q166" s="48" t="s">
        <v>239</v>
      </c>
      <c r="R166" s="28" t="s">
        <v>210</v>
      </c>
      <c r="S166" s="44"/>
      <c r="T166" s="24"/>
      <c r="U166" s="49" t="s">
        <v>593</v>
      </c>
      <c r="V166" s="28" t="s">
        <v>243</v>
      </c>
      <c r="W166" s="44"/>
      <c r="X166" s="28"/>
      <c r="Y166" s="48" t="s">
        <v>239</v>
      </c>
      <c r="Z166" s="28" t="s">
        <v>210</v>
      </c>
    </row>
    <row r="167" spans="1:50" x14ac:dyDescent="0.25">
      <c r="A167" s="12"/>
      <c r="B167" s="16"/>
      <c r="C167" s="16" t="s">
        <v>210</v>
      </c>
      <c r="D167" s="43"/>
      <c r="E167" s="43"/>
      <c r="F167" s="16"/>
      <c r="G167" s="16"/>
      <c r="H167" s="43"/>
      <c r="I167" s="43"/>
      <c r="J167" s="16"/>
      <c r="K167" s="16"/>
      <c r="L167" s="43"/>
      <c r="M167" s="43"/>
      <c r="N167" s="16"/>
      <c r="O167" s="16"/>
      <c r="P167" s="43"/>
      <c r="Q167" s="43"/>
      <c r="R167" s="16"/>
      <c r="S167" s="16"/>
      <c r="T167" s="43"/>
      <c r="U167" s="43"/>
      <c r="V167" s="16"/>
      <c r="W167" s="16"/>
      <c r="X167" s="43"/>
      <c r="Y167" s="43"/>
      <c r="Z167" s="16"/>
    </row>
    <row r="168" spans="1:50" ht="15.75" thickBot="1" x14ac:dyDescent="0.3">
      <c r="A168" s="12"/>
      <c r="B168" s="2" t="s">
        <v>285</v>
      </c>
      <c r="C168" s="53" t="s">
        <v>210</v>
      </c>
      <c r="D168" s="4" t="s">
        <v>215</v>
      </c>
      <c r="E168" s="42">
        <v>14442</v>
      </c>
      <c r="F168" t="s">
        <v>210</v>
      </c>
      <c r="G168" s="53"/>
      <c r="H168" s="4" t="s">
        <v>215</v>
      </c>
      <c r="I168" s="50" t="s">
        <v>594</v>
      </c>
      <c r="J168" t="s">
        <v>210</v>
      </c>
      <c r="K168" s="53"/>
      <c r="L168" s="4" t="s">
        <v>215</v>
      </c>
      <c r="M168" s="42">
        <v>14020</v>
      </c>
      <c r="N168" t="s">
        <v>210</v>
      </c>
      <c r="O168" s="53"/>
      <c r="P168" s="4" t="s">
        <v>215</v>
      </c>
      <c r="Q168" s="50">
        <v>233</v>
      </c>
      <c r="R168" t="s">
        <v>210</v>
      </c>
      <c r="S168" s="53"/>
      <c r="T168" s="4" t="s">
        <v>215</v>
      </c>
      <c r="U168" s="50" t="s">
        <v>593</v>
      </c>
      <c r="V168" t="s">
        <v>243</v>
      </c>
      <c r="W168" s="53"/>
      <c r="X168" s="4" t="s">
        <v>215</v>
      </c>
      <c r="Y168" s="42">
        <v>14442</v>
      </c>
      <c r="Z168" t="s">
        <v>210</v>
      </c>
    </row>
    <row r="169" spans="1:50" ht="15.75" thickTop="1" x14ac:dyDescent="0.25">
      <c r="A169" s="12"/>
      <c r="B169" s="16"/>
      <c r="C169" s="16" t="s">
        <v>210</v>
      </c>
      <c r="D169" s="45"/>
      <c r="E169" s="45"/>
      <c r="F169" s="16"/>
      <c r="G169" s="16"/>
      <c r="H169" s="45"/>
      <c r="I169" s="45"/>
      <c r="J169" s="16"/>
      <c r="K169" s="16"/>
      <c r="L169" s="45"/>
      <c r="M169" s="45"/>
      <c r="N169" s="16"/>
      <c r="O169" s="16"/>
      <c r="P169" s="45"/>
      <c r="Q169" s="45"/>
      <c r="R169" s="16"/>
      <c r="S169" s="16"/>
      <c r="T169" s="45"/>
      <c r="U169" s="45"/>
      <c r="V169" s="16"/>
      <c r="W169" s="16"/>
      <c r="X169" s="45"/>
      <c r="Y169" s="45"/>
      <c r="Z169" s="16"/>
    </row>
    <row r="170" spans="1:50" ht="30.75" thickBot="1" x14ac:dyDescent="0.3">
      <c r="A170" s="12"/>
      <c r="B170" s="41" t="s">
        <v>559</v>
      </c>
      <c r="C170" s="44" t="s">
        <v>210</v>
      </c>
      <c r="D170" s="24"/>
      <c r="E170" s="49">
        <v>599</v>
      </c>
      <c r="F170" s="28" t="s">
        <v>210</v>
      </c>
      <c r="G170" s="44"/>
      <c r="H170" s="24"/>
      <c r="I170" s="49">
        <v>599</v>
      </c>
      <c r="J170" s="28" t="s">
        <v>210</v>
      </c>
      <c r="K170" s="44"/>
      <c r="L170" s="24"/>
      <c r="M170" s="49">
        <v>632</v>
      </c>
      <c r="N170" s="28" t="s">
        <v>210</v>
      </c>
      <c r="O170" s="44"/>
      <c r="P170" s="24"/>
      <c r="Q170" s="49" t="s">
        <v>350</v>
      </c>
      <c r="R170" s="28" t="s">
        <v>243</v>
      </c>
      <c r="S170" s="44"/>
      <c r="T170" s="24"/>
      <c r="U170" s="49" t="s">
        <v>595</v>
      </c>
      <c r="V170" s="28" t="s">
        <v>243</v>
      </c>
      <c r="W170" s="44"/>
      <c r="X170" s="24"/>
      <c r="Y170" s="49">
        <v>599</v>
      </c>
      <c r="Z170" s="28" t="s">
        <v>210</v>
      </c>
    </row>
    <row r="171" spans="1:50" x14ac:dyDescent="0.25">
      <c r="A171" s="12"/>
      <c r="B171" s="16"/>
      <c r="C171" s="16" t="s">
        <v>210</v>
      </c>
      <c r="D171" s="43"/>
      <c r="E171" s="43"/>
      <c r="F171" s="16"/>
      <c r="G171" s="16"/>
      <c r="H171" s="43"/>
      <c r="I171" s="43"/>
      <c r="J171" s="16"/>
      <c r="K171" s="16"/>
      <c r="L171" s="43"/>
      <c r="M171" s="43"/>
      <c r="N171" s="16"/>
      <c r="O171" s="16"/>
      <c r="P171" s="43"/>
      <c r="Q171" s="43"/>
      <c r="R171" s="16"/>
      <c r="S171" s="16"/>
      <c r="T171" s="43"/>
      <c r="U171" s="43"/>
      <c r="V171" s="16"/>
      <c r="W171" s="16"/>
      <c r="X171" s="43"/>
      <c r="Y171" s="43"/>
      <c r="Z171" s="16"/>
    </row>
    <row r="172" spans="1:50" ht="15.75" thickBot="1" x14ac:dyDescent="0.3">
      <c r="A172" s="12"/>
      <c r="B172" s="2" t="s">
        <v>561</v>
      </c>
      <c r="C172" s="53" t="s">
        <v>210</v>
      </c>
      <c r="D172" s="4" t="s">
        <v>215</v>
      </c>
      <c r="E172" s="42">
        <v>15041</v>
      </c>
      <c r="F172" t="s">
        <v>210</v>
      </c>
      <c r="G172" s="53"/>
      <c r="H172" s="4" t="s">
        <v>215</v>
      </c>
      <c r="I172" s="42">
        <v>14790</v>
      </c>
      <c r="J172" t="s">
        <v>210</v>
      </c>
      <c r="K172" s="53"/>
      <c r="L172" s="4" t="s">
        <v>215</v>
      </c>
      <c r="M172" s="42">
        <v>14652</v>
      </c>
      <c r="N172" t="s">
        <v>210</v>
      </c>
      <c r="O172" s="53"/>
      <c r="P172" s="4" t="s">
        <v>215</v>
      </c>
      <c r="Q172" s="50">
        <v>200</v>
      </c>
      <c r="R172" t="s">
        <v>210</v>
      </c>
      <c r="S172" s="53"/>
      <c r="T172" s="4" t="s">
        <v>215</v>
      </c>
      <c r="U172" s="50" t="s">
        <v>596</v>
      </c>
      <c r="V172" t="s">
        <v>243</v>
      </c>
      <c r="W172" s="53"/>
      <c r="X172" s="4" t="s">
        <v>215</v>
      </c>
      <c r="Y172" s="42">
        <v>15041</v>
      </c>
      <c r="Z172" t="s">
        <v>210</v>
      </c>
    </row>
    <row r="173" spans="1:50" ht="15.75" thickTop="1" x14ac:dyDescent="0.25">
      <c r="A173" s="12"/>
      <c r="B173" s="16"/>
      <c r="C173" s="16" t="s">
        <v>210</v>
      </c>
      <c r="D173" s="45"/>
      <c r="E173" s="45"/>
      <c r="F173" s="16"/>
      <c r="G173" s="16"/>
      <c r="H173" s="45"/>
      <c r="I173" s="45"/>
      <c r="J173" s="16"/>
      <c r="K173" s="16"/>
      <c r="L173" s="45"/>
      <c r="M173" s="45"/>
      <c r="N173" s="16"/>
      <c r="O173" s="16"/>
      <c r="P173" s="45"/>
      <c r="Q173" s="45"/>
      <c r="R173" s="16"/>
      <c r="S173" s="16"/>
      <c r="T173" s="45"/>
      <c r="U173" s="45"/>
      <c r="V173" s="16"/>
      <c r="W173" s="16"/>
      <c r="X173" s="45"/>
      <c r="Y173" s="45"/>
      <c r="Z173" s="16"/>
    </row>
    <row r="174" spans="1:50" x14ac:dyDescent="0.25">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c r="AE174" s="11"/>
      <c r="AF174" s="11"/>
      <c r="AG174" s="11"/>
      <c r="AH174" s="11"/>
      <c r="AI174" s="11"/>
      <c r="AJ174" s="11"/>
      <c r="AK174" s="11"/>
      <c r="AL174" s="11"/>
      <c r="AM174" s="11"/>
      <c r="AN174" s="11"/>
      <c r="AO174" s="11"/>
      <c r="AP174" s="11"/>
      <c r="AQ174" s="11"/>
      <c r="AR174" s="11"/>
      <c r="AS174" s="11"/>
      <c r="AT174" s="11"/>
      <c r="AU174" s="11"/>
      <c r="AV174" s="11"/>
      <c r="AW174" s="11"/>
      <c r="AX174" s="11"/>
    </row>
    <row r="175" spans="1:50" x14ac:dyDescent="0.25">
      <c r="A175" s="12"/>
      <c r="B175" s="61"/>
      <c r="C175" s="61"/>
      <c r="D175" s="61"/>
      <c r="E175" s="61"/>
      <c r="F175" s="61"/>
      <c r="G175" s="61"/>
      <c r="H175" s="61"/>
      <c r="I175" s="61"/>
      <c r="J175" s="61"/>
      <c r="K175" s="61"/>
      <c r="L175" s="61"/>
      <c r="M175" s="61"/>
      <c r="N175" s="61"/>
      <c r="O175" s="61"/>
      <c r="P175" s="61"/>
      <c r="Q175" s="61"/>
      <c r="R175" s="61"/>
      <c r="S175" s="61"/>
      <c r="T175" s="61"/>
      <c r="U175" s="61"/>
      <c r="V175" s="61"/>
      <c r="W175" s="61"/>
      <c r="X175" s="61"/>
      <c r="Y175" s="61"/>
      <c r="Z175" s="61"/>
      <c r="AA175" s="61"/>
      <c r="AB175" s="61"/>
      <c r="AC175" s="61"/>
      <c r="AD175" s="61"/>
      <c r="AE175" s="61"/>
      <c r="AF175" s="61"/>
      <c r="AG175" s="61"/>
      <c r="AH175" s="61"/>
      <c r="AI175" s="61"/>
      <c r="AJ175" s="61"/>
      <c r="AK175" s="61"/>
      <c r="AL175" s="61"/>
      <c r="AM175" s="61"/>
      <c r="AN175" s="61"/>
      <c r="AO175" s="61"/>
      <c r="AP175" s="61"/>
      <c r="AQ175" s="61"/>
      <c r="AR175" s="61"/>
      <c r="AS175" s="61"/>
      <c r="AT175" s="61"/>
      <c r="AU175" s="61"/>
      <c r="AV175" s="61"/>
      <c r="AW175" s="61"/>
      <c r="AX175" s="61"/>
    </row>
    <row r="176" spans="1:50" x14ac:dyDescent="0.25">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c r="AD176" s="11"/>
      <c r="AE176" s="11"/>
      <c r="AF176" s="11"/>
      <c r="AG176" s="11"/>
      <c r="AH176" s="11"/>
      <c r="AI176" s="11"/>
      <c r="AJ176" s="11"/>
      <c r="AK176" s="11"/>
      <c r="AL176" s="11"/>
      <c r="AM176" s="11"/>
      <c r="AN176" s="11"/>
      <c r="AO176" s="11"/>
      <c r="AP176" s="11"/>
      <c r="AQ176" s="11"/>
      <c r="AR176" s="11"/>
      <c r="AS176" s="11"/>
      <c r="AT176" s="11"/>
      <c r="AU176" s="11"/>
      <c r="AV176" s="11"/>
      <c r="AW176" s="11"/>
      <c r="AX176" s="11"/>
    </row>
    <row r="177" spans="1:50" x14ac:dyDescent="0.25">
      <c r="A177" s="12"/>
      <c r="B177" s="115" t="s">
        <v>538</v>
      </c>
      <c r="C177" s="115"/>
      <c r="D177" s="115"/>
      <c r="E177" s="115"/>
      <c r="F177" s="115"/>
      <c r="G177" s="115"/>
      <c r="H177" s="115"/>
      <c r="I177" s="115"/>
      <c r="J177" s="115"/>
      <c r="K177" s="115"/>
      <c r="L177" s="115"/>
      <c r="M177" s="115"/>
      <c r="N177" s="115"/>
      <c r="O177" s="115"/>
      <c r="P177" s="115"/>
      <c r="Q177" s="115"/>
      <c r="R177" s="115"/>
      <c r="S177" s="115"/>
      <c r="T177" s="115"/>
      <c r="U177" s="115"/>
      <c r="V177" s="115"/>
      <c r="W177" s="115"/>
      <c r="X177" s="115"/>
      <c r="Y177" s="115"/>
      <c r="Z177" s="115"/>
      <c r="AA177" s="115"/>
      <c r="AB177" s="115"/>
      <c r="AC177" s="115"/>
      <c r="AD177" s="115"/>
      <c r="AE177" s="115"/>
      <c r="AF177" s="115"/>
      <c r="AG177" s="115"/>
      <c r="AH177" s="115"/>
      <c r="AI177" s="115"/>
      <c r="AJ177" s="115"/>
      <c r="AK177" s="115"/>
      <c r="AL177" s="115"/>
      <c r="AM177" s="115"/>
      <c r="AN177" s="115"/>
      <c r="AO177" s="115"/>
      <c r="AP177" s="115"/>
      <c r="AQ177" s="115"/>
      <c r="AR177" s="115"/>
      <c r="AS177" s="115"/>
      <c r="AT177" s="115"/>
      <c r="AU177" s="115"/>
      <c r="AV177" s="115"/>
      <c r="AW177" s="115"/>
      <c r="AX177" s="115"/>
    </row>
    <row r="178" spans="1:50" x14ac:dyDescent="0.25">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c r="AE178" s="11"/>
      <c r="AF178" s="11"/>
      <c r="AG178" s="11"/>
      <c r="AH178" s="11"/>
      <c r="AI178" s="11"/>
      <c r="AJ178" s="11"/>
      <c r="AK178" s="11"/>
      <c r="AL178" s="11"/>
      <c r="AM178" s="11"/>
      <c r="AN178" s="11"/>
      <c r="AO178" s="11"/>
      <c r="AP178" s="11"/>
      <c r="AQ178" s="11"/>
      <c r="AR178" s="11"/>
      <c r="AS178" s="11"/>
      <c r="AT178" s="11"/>
      <c r="AU178" s="11"/>
      <c r="AV178" s="11"/>
      <c r="AW178" s="11"/>
      <c r="AX178" s="11"/>
    </row>
    <row r="179" spans="1:50" x14ac:dyDescent="0.25">
      <c r="A179" s="12"/>
      <c r="B179" s="115" t="s">
        <v>539</v>
      </c>
      <c r="C179" s="115"/>
      <c r="D179" s="115"/>
      <c r="E179" s="115"/>
      <c r="F179" s="115"/>
      <c r="G179" s="115"/>
      <c r="H179" s="115"/>
      <c r="I179" s="115"/>
      <c r="J179" s="115"/>
      <c r="K179" s="115"/>
      <c r="L179" s="115"/>
      <c r="M179" s="115"/>
      <c r="N179" s="115"/>
      <c r="O179" s="115"/>
      <c r="P179" s="115"/>
      <c r="Q179" s="115"/>
      <c r="R179" s="115"/>
      <c r="S179" s="115"/>
      <c r="T179" s="115"/>
      <c r="U179" s="115"/>
      <c r="V179" s="115"/>
      <c r="W179" s="115"/>
      <c r="X179" s="115"/>
      <c r="Y179" s="115"/>
      <c r="Z179" s="115"/>
      <c r="AA179" s="115"/>
      <c r="AB179" s="115"/>
      <c r="AC179" s="115"/>
      <c r="AD179" s="115"/>
      <c r="AE179" s="115"/>
      <c r="AF179" s="115"/>
      <c r="AG179" s="115"/>
      <c r="AH179" s="115"/>
      <c r="AI179" s="115"/>
      <c r="AJ179" s="115"/>
      <c r="AK179" s="115"/>
      <c r="AL179" s="115"/>
      <c r="AM179" s="115"/>
      <c r="AN179" s="115"/>
      <c r="AO179" s="115"/>
      <c r="AP179" s="115"/>
      <c r="AQ179" s="115"/>
      <c r="AR179" s="115"/>
      <c r="AS179" s="115"/>
      <c r="AT179" s="115"/>
      <c r="AU179" s="115"/>
      <c r="AV179" s="115"/>
      <c r="AW179" s="115"/>
      <c r="AX179" s="115"/>
    </row>
    <row r="180" spans="1:50"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c r="AC180" s="11"/>
      <c r="AD180" s="11"/>
      <c r="AE180" s="11"/>
      <c r="AF180" s="11"/>
      <c r="AG180" s="11"/>
      <c r="AH180" s="11"/>
      <c r="AI180" s="11"/>
      <c r="AJ180" s="11"/>
      <c r="AK180" s="11"/>
      <c r="AL180" s="11"/>
      <c r="AM180" s="11"/>
      <c r="AN180" s="11"/>
      <c r="AO180" s="11"/>
      <c r="AP180" s="11"/>
      <c r="AQ180" s="11"/>
      <c r="AR180" s="11"/>
      <c r="AS180" s="11"/>
      <c r="AT180" s="11"/>
      <c r="AU180" s="11"/>
      <c r="AV180" s="11"/>
      <c r="AW180" s="11"/>
      <c r="AX180" s="11"/>
    </row>
    <row r="181" spans="1:50" x14ac:dyDescent="0.25">
      <c r="A181" s="12"/>
      <c r="B181" s="115" t="s">
        <v>540</v>
      </c>
      <c r="C181" s="115"/>
      <c r="D181" s="115"/>
      <c r="E181" s="115"/>
      <c r="F181" s="115"/>
      <c r="G181" s="115"/>
      <c r="H181" s="115"/>
      <c r="I181" s="115"/>
      <c r="J181" s="115"/>
      <c r="K181" s="115"/>
      <c r="L181" s="115"/>
      <c r="M181" s="115"/>
      <c r="N181" s="115"/>
      <c r="O181" s="115"/>
      <c r="P181" s="115"/>
      <c r="Q181" s="115"/>
      <c r="R181" s="115"/>
      <c r="S181" s="115"/>
      <c r="T181" s="115"/>
      <c r="U181" s="115"/>
      <c r="V181" s="115"/>
      <c r="W181" s="115"/>
      <c r="X181" s="115"/>
      <c r="Y181" s="115"/>
      <c r="Z181" s="115"/>
      <c r="AA181" s="115"/>
      <c r="AB181" s="115"/>
      <c r="AC181" s="115"/>
      <c r="AD181" s="115"/>
      <c r="AE181" s="115"/>
      <c r="AF181" s="115"/>
      <c r="AG181" s="115"/>
      <c r="AH181" s="115"/>
      <c r="AI181" s="115"/>
      <c r="AJ181" s="115"/>
      <c r="AK181" s="115"/>
      <c r="AL181" s="115"/>
      <c r="AM181" s="115"/>
      <c r="AN181" s="115"/>
      <c r="AO181" s="115"/>
      <c r="AP181" s="115"/>
      <c r="AQ181" s="115"/>
      <c r="AR181" s="115"/>
      <c r="AS181" s="115"/>
      <c r="AT181" s="115"/>
      <c r="AU181" s="115"/>
      <c r="AV181" s="115"/>
      <c r="AW181" s="115"/>
      <c r="AX181" s="115"/>
    </row>
    <row r="182" spans="1:50" x14ac:dyDescent="0.25">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c r="AA182" s="11"/>
      <c r="AB182" s="11"/>
      <c r="AC182" s="11"/>
      <c r="AD182" s="11"/>
      <c r="AE182" s="11"/>
      <c r="AF182" s="11"/>
      <c r="AG182" s="11"/>
      <c r="AH182" s="11"/>
      <c r="AI182" s="11"/>
      <c r="AJ182" s="11"/>
      <c r="AK182" s="11"/>
      <c r="AL182" s="11"/>
      <c r="AM182" s="11"/>
      <c r="AN182" s="11"/>
      <c r="AO182" s="11"/>
      <c r="AP182" s="11"/>
      <c r="AQ182" s="11"/>
      <c r="AR182" s="11"/>
      <c r="AS182" s="11"/>
      <c r="AT182" s="11"/>
      <c r="AU182" s="11"/>
      <c r="AV182" s="11"/>
      <c r="AW182" s="11"/>
      <c r="AX182" s="11"/>
    </row>
    <row r="183" spans="1:50" x14ac:dyDescent="0.25">
      <c r="A183" s="12"/>
      <c r="B183" s="115" t="s">
        <v>597</v>
      </c>
      <c r="C183" s="115"/>
      <c r="D183" s="115"/>
      <c r="E183" s="115"/>
      <c r="F183" s="115"/>
      <c r="G183" s="115"/>
      <c r="H183" s="115"/>
      <c r="I183" s="115"/>
      <c r="J183" s="115"/>
      <c r="K183" s="115"/>
      <c r="L183" s="115"/>
      <c r="M183" s="115"/>
      <c r="N183" s="115"/>
      <c r="O183" s="115"/>
      <c r="P183" s="115"/>
      <c r="Q183" s="115"/>
      <c r="R183" s="115"/>
      <c r="S183" s="115"/>
      <c r="T183" s="115"/>
      <c r="U183" s="115"/>
      <c r="V183" s="115"/>
      <c r="W183" s="115"/>
      <c r="X183" s="115"/>
      <c r="Y183" s="115"/>
      <c r="Z183" s="115"/>
      <c r="AA183" s="115"/>
      <c r="AB183" s="115"/>
      <c r="AC183" s="115"/>
      <c r="AD183" s="115"/>
      <c r="AE183" s="115"/>
      <c r="AF183" s="115"/>
      <c r="AG183" s="115"/>
      <c r="AH183" s="115"/>
      <c r="AI183" s="115"/>
      <c r="AJ183" s="115"/>
      <c r="AK183" s="115"/>
      <c r="AL183" s="115"/>
      <c r="AM183" s="115"/>
      <c r="AN183" s="115"/>
      <c r="AO183" s="115"/>
      <c r="AP183" s="115"/>
      <c r="AQ183" s="115"/>
      <c r="AR183" s="115"/>
      <c r="AS183" s="115"/>
      <c r="AT183" s="115"/>
      <c r="AU183" s="115"/>
      <c r="AV183" s="115"/>
      <c r="AW183" s="115"/>
      <c r="AX183" s="115"/>
    </row>
    <row r="184" spans="1:50" x14ac:dyDescent="0.25">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c r="AA184" s="11"/>
      <c r="AB184" s="11"/>
      <c r="AC184" s="11"/>
      <c r="AD184" s="11"/>
      <c r="AE184" s="11"/>
      <c r="AF184" s="11"/>
      <c r="AG184" s="11"/>
      <c r="AH184" s="11"/>
      <c r="AI184" s="11"/>
      <c r="AJ184" s="11"/>
      <c r="AK184" s="11"/>
      <c r="AL184" s="11"/>
      <c r="AM184" s="11"/>
      <c r="AN184" s="11"/>
      <c r="AO184" s="11"/>
      <c r="AP184" s="11"/>
      <c r="AQ184" s="11"/>
      <c r="AR184" s="11"/>
      <c r="AS184" s="11"/>
      <c r="AT184" s="11"/>
      <c r="AU184" s="11"/>
      <c r="AV184" s="11"/>
      <c r="AW184" s="11"/>
      <c r="AX184" s="11"/>
    </row>
    <row r="185" spans="1:50" x14ac:dyDescent="0.25">
      <c r="A185" s="12"/>
      <c r="B185" s="115" t="s">
        <v>542</v>
      </c>
      <c r="C185" s="115"/>
      <c r="D185" s="115"/>
      <c r="E185" s="115"/>
      <c r="F185" s="115"/>
      <c r="G185" s="115"/>
      <c r="H185" s="115"/>
      <c r="I185" s="115"/>
      <c r="J185" s="115"/>
      <c r="K185" s="115"/>
      <c r="L185" s="115"/>
      <c r="M185" s="115"/>
      <c r="N185" s="115"/>
      <c r="O185" s="115"/>
      <c r="P185" s="115"/>
      <c r="Q185" s="115"/>
      <c r="R185" s="115"/>
      <c r="S185" s="115"/>
      <c r="T185" s="115"/>
      <c r="U185" s="115"/>
      <c r="V185" s="115"/>
      <c r="W185" s="115"/>
      <c r="X185" s="115"/>
      <c r="Y185" s="115"/>
      <c r="Z185" s="115"/>
      <c r="AA185" s="115"/>
      <c r="AB185" s="115"/>
      <c r="AC185" s="115"/>
      <c r="AD185" s="115"/>
      <c r="AE185" s="115"/>
      <c r="AF185" s="115"/>
      <c r="AG185" s="115"/>
      <c r="AH185" s="115"/>
      <c r="AI185" s="115"/>
      <c r="AJ185" s="115"/>
      <c r="AK185" s="115"/>
      <c r="AL185" s="115"/>
      <c r="AM185" s="115"/>
      <c r="AN185" s="115"/>
      <c r="AO185" s="115"/>
      <c r="AP185" s="115"/>
      <c r="AQ185" s="115"/>
      <c r="AR185" s="115"/>
      <c r="AS185" s="115"/>
      <c r="AT185" s="115"/>
      <c r="AU185" s="115"/>
      <c r="AV185" s="115"/>
      <c r="AW185" s="115"/>
      <c r="AX185" s="115"/>
    </row>
    <row r="186" spans="1:50" x14ac:dyDescent="0.25">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11"/>
      <c r="AB186" s="11"/>
      <c r="AC186" s="11"/>
      <c r="AD186" s="11"/>
      <c r="AE186" s="11"/>
      <c r="AF186" s="11"/>
      <c r="AG186" s="11"/>
      <c r="AH186" s="11"/>
      <c r="AI186" s="11"/>
      <c r="AJ186" s="11"/>
      <c r="AK186" s="11"/>
      <c r="AL186" s="11"/>
      <c r="AM186" s="11"/>
      <c r="AN186" s="11"/>
      <c r="AO186" s="11"/>
      <c r="AP186" s="11"/>
      <c r="AQ186" s="11"/>
      <c r="AR186" s="11"/>
      <c r="AS186" s="11"/>
      <c r="AT186" s="11"/>
      <c r="AU186" s="11"/>
      <c r="AV186" s="11"/>
      <c r="AW186" s="11"/>
      <c r="AX186" s="11"/>
    </row>
    <row r="187" spans="1:50" ht="15.75" x14ac:dyDescent="0.25">
      <c r="A187" s="12"/>
      <c r="B187" s="60"/>
      <c r="C187" s="60"/>
      <c r="D187" s="60"/>
      <c r="E187" s="60"/>
      <c r="F187" s="60"/>
      <c r="G187" s="60"/>
      <c r="H187" s="60"/>
      <c r="I187" s="60"/>
      <c r="J187" s="60"/>
      <c r="K187" s="60"/>
      <c r="L187" s="60"/>
      <c r="M187" s="60"/>
      <c r="N187" s="60"/>
      <c r="O187" s="60"/>
      <c r="P187" s="60"/>
      <c r="Q187" s="60"/>
      <c r="R187" s="60"/>
      <c r="S187" s="60"/>
      <c r="T187" s="60"/>
      <c r="U187" s="60"/>
      <c r="V187" s="60"/>
      <c r="W187" s="60"/>
      <c r="X187" s="60"/>
      <c r="Y187" s="60"/>
      <c r="Z187" s="60"/>
      <c r="AA187" s="60"/>
      <c r="AB187" s="60"/>
      <c r="AC187" s="60"/>
      <c r="AD187" s="60"/>
      <c r="AE187" s="60"/>
      <c r="AF187" s="60"/>
      <c r="AG187" s="60"/>
      <c r="AH187" s="60"/>
      <c r="AI187" s="60"/>
      <c r="AJ187" s="60"/>
      <c r="AK187" s="60"/>
      <c r="AL187" s="60"/>
      <c r="AM187" s="60"/>
      <c r="AN187" s="60"/>
      <c r="AO187" s="60"/>
      <c r="AP187" s="60"/>
      <c r="AQ187" s="60"/>
      <c r="AR187" s="60"/>
      <c r="AS187" s="60"/>
      <c r="AT187" s="60"/>
      <c r="AU187" s="60"/>
      <c r="AV187" s="60"/>
      <c r="AW187" s="60"/>
      <c r="AX187" s="60"/>
    </row>
    <row r="188" spans="1:50" x14ac:dyDescent="0.25">
      <c r="A188" s="12"/>
      <c r="B188" s="4"/>
      <c r="C188" s="4"/>
      <c r="D188" s="4"/>
      <c r="E188" s="4"/>
      <c r="F188" s="4"/>
      <c r="G188" s="4"/>
      <c r="H188" s="4"/>
      <c r="I188" s="4"/>
      <c r="J188" s="4"/>
      <c r="K188" s="4"/>
      <c r="L188" s="4"/>
      <c r="M188" s="4"/>
      <c r="N188" s="4"/>
      <c r="O188" s="4"/>
      <c r="P188" s="4"/>
      <c r="Q188" s="4"/>
      <c r="R188" s="4"/>
      <c r="S188" s="4"/>
      <c r="T188" s="4"/>
      <c r="U188" s="4"/>
      <c r="V188" s="4"/>
      <c r="W188" s="4"/>
      <c r="X188" s="4"/>
      <c r="Y188" s="4"/>
      <c r="Z188" s="4"/>
    </row>
    <row r="189" spans="1:50" ht="15" customHeight="1" x14ac:dyDescent="0.25">
      <c r="A189" s="12"/>
      <c r="B189" s="11"/>
      <c r="C189" s="11" t="s">
        <v>210</v>
      </c>
      <c r="D189" s="46" t="s">
        <v>510</v>
      </c>
      <c r="E189" s="46"/>
      <c r="F189" s="11"/>
      <c r="G189" s="11"/>
      <c r="H189" s="46" t="s">
        <v>564</v>
      </c>
      <c r="I189" s="46"/>
      <c r="J189" s="11"/>
      <c r="K189" s="11"/>
      <c r="L189" s="46" t="s">
        <v>513</v>
      </c>
      <c r="M189" s="46"/>
      <c r="N189" s="11"/>
      <c r="O189" s="11"/>
      <c r="P189" s="46" t="s">
        <v>515</v>
      </c>
      <c r="Q189" s="46"/>
      <c r="R189" s="11"/>
      <c r="S189" s="11"/>
      <c r="T189" s="46" t="s">
        <v>516</v>
      </c>
      <c r="U189" s="46"/>
      <c r="V189" s="11"/>
      <c r="W189" s="11"/>
      <c r="X189" s="46" t="s">
        <v>517</v>
      </c>
      <c r="Y189" s="46"/>
      <c r="Z189" s="11"/>
    </row>
    <row r="190" spans="1:50" ht="15.75" thickBot="1" x14ac:dyDescent="0.3">
      <c r="A190" s="12"/>
      <c r="B190" s="11"/>
      <c r="C190" s="11"/>
      <c r="D190" s="47"/>
      <c r="E190" s="47"/>
      <c r="F190" s="11"/>
      <c r="G190" s="11"/>
      <c r="H190" s="47" t="s">
        <v>512</v>
      </c>
      <c r="I190" s="47"/>
      <c r="J190" s="11"/>
      <c r="K190" s="11"/>
      <c r="L190" s="47" t="s">
        <v>514</v>
      </c>
      <c r="M190" s="47"/>
      <c r="N190" s="11"/>
      <c r="O190" s="11"/>
      <c r="P190" s="47" t="s">
        <v>514</v>
      </c>
      <c r="Q190" s="47"/>
      <c r="R190" s="11"/>
      <c r="S190" s="11"/>
      <c r="T190" s="47"/>
      <c r="U190" s="47"/>
      <c r="V190" s="11"/>
      <c r="W190" s="11"/>
      <c r="X190" s="47"/>
      <c r="Y190" s="47"/>
      <c r="Z190" s="11"/>
    </row>
    <row r="191" spans="1:50" x14ac:dyDescent="0.25">
      <c r="A191" s="12"/>
      <c r="B191" s="41" t="s">
        <v>544</v>
      </c>
      <c r="C191" s="24" t="s">
        <v>210</v>
      </c>
      <c r="D191" s="24"/>
      <c r="E191" s="24"/>
      <c r="F191" s="24"/>
      <c r="G191" s="24"/>
      <c r="H191" s="24"/>
      <c r="I191" s="24"/>
      <c r="J191" s="24"/>
      <c r="K191" s="24"/>
      <c r="L191" s="24"/>
      <c r="M191" s="24"/>
      <c r="N191" s="24"/>
      <c r="O191" s="24"/>
      <c r="P191" s="24"/>
      <c r="Q191" s="24"/>
      <c r="R191" s="24"/>
      <c r="S191" s="24"/>
      <c r="T191" s="24"/>
      <c r="U191" s="24"/>
      <c r="V191" s="24"/>
      <c r="W191" s="24"/>
      <c r="X191" s="24"/>
      <c r="Y191" s="24"/>
      <c r="Z191" s="24"/>
    </row>
    <row r="192" spans="1:50" x14ac:dyDescent="0.25">
      <c r="A192" s="12"/>
      <c r="B192" s="2" t="s">
        <v>31</v>
      </c>
      <c r="C192" s="4" t="s">
        <v>210</v>
      </c>
      <c r="D192" t="s">
        <v>215</v>
      </c>
      <c r="E192" s="54" t="s">
        <v>239</v>
      </c>
      <c r="F192" t="s">
        <v>210</v>
      </c>
      <c r="G192" s="4"/>
      <c r="H192" t="s">
        <v>215</v>
      </c>
      <c r="I192" s="54" t="s">
        <v>239</v>
      </c>
      <c r="J192" t="s">
        <v>210</v>
      </c>
      <c r="K192" s="4"/>
      <c r="L192" s="4" t="s">
        <v>215</v>
      </c>
      <c r="M192" s="42">
        <v>338641</v>
      </c>
      <c r="N192" t="s">
        <v>210</v>
      </c>
      <c r="O192" s="4"/>
      <c r="P192" t="s">
        <v>215</v>
      </c>
      <c r="Q192" s="54" t="s">
        <v>239</v>
      </c>
      <c r="R192" t="s">
        <v>210</v>
      </c>
      <c r="S192" s="4"/>
      <c r="T192" t="s">
        <v>215</v>
      </c>
      <c r="U192" s="54" t="s">
        <v>239</v>
      </c>
      <c r="V192" t="s">
        <v>210</v>
      </c>
      <c r="W192" s="4"/>
      <c r="X192" s="4" t="s">
        <v>215</v>
      </c>
      <c r="Y192" s="42">
        <v>338641</v>
      </c>
      <c r="Z192" t="s">
        <v>210</v>
      </c>
    </row>
    <row r="193" spans="1:26" x14ac:dyDescent="0.25">
      <c r="A193" s="12"/>
      <c r="B193" s="41" t="s">
        <v>32</v>
      </c>
      <c r="C193" s="24" t="s">
        <v>210</v>
      </c>
      <c r="D193" s="28"/>
      <c r="E193" s="48" t="s">
        <v>239</v>
      </c>
      <c r="F193" s="28" t="s">
        <v>210</v>
      </c>
      <c r="G193" s="24"/>
      <c r="H193" s="28"/>
      <c r="I193" s="48" t="s">
        <v>239</v>
      </c>
      <c r="J193" s="28" t="s">
        <v>210</v>
      </c>
      <c r="K193" s="24"/>
      <c r="L193" s="24"/>
      <c r="M193" s="26">
        <v>66033</v>
      </c>
      <c r="N193" s="28" t="s">
        <v>210</v>
      </c>
      <c r="O193" s="24"/>
      <c r="P193" s="24"/>
      <c r="Q193" s="49">
        <v>126</v>
      </c>
      <c r="R193" s="28" t="s">
        <v>210</v>
      </c>
      <c r="S193" s="24"/>
      <c r="T193" s="28"/>
      <c r="U193" s="48" t="s">
        <v>239</v>
      </c>
      <c r="V193" s="28" t="s">
        <v>210</v>
      </c>
      <c r="W193" s="24"/>
      <c r="X193" s="24"/>
      <c r="Y193" s="26">
        <v>66159</v>
      </c>
      <c r="Z193" s="28" t="s">
        <v>210</v>
      </c>
    </row>
    <row r="194" spans="1:26" ht="15.75" thickBot="1" x14ac:dyDescent="0.3">
      <c r="A194" s="12"/>
      <c r="B194" s="2" t="s">
        <v>33</v>
      </c>
      <c r="C194" s="4" t="s">
        <v>210</v>
      </c>
      <c r="E194" s="54" t="s">
        <v>239</v>
      </c>
      <c r="F194" t="s">
        <v>210</v>
      </c>
      <c r="G194" s="4"/>
      <c r="I194" s="54" t="s">
        <v>239</v>
      </c>
      <c r="J194" t="s">
        <v>210</v>
      </c>
      <c r="K194" s="4"/>
      <c r="L194" s="4"/>
      <c r="M194" s="42">
        <v>63918</v>
      </c>
      <c r="N194" t="s">
        <v>210</v>
      </c>
      <c r="O194" s="4"/>
      <c r="Q194" s="54" t="s">
        <v>239</v>
      </c>
      <c r="R194" t="s">
        <v>210</v>
      </c>
      <c r="S194" s="4"/>
      <c r="U194" s="54" t="s">
        <v>239</v>
      </c>
      <c r="V194" t="s">
        <v>210</v>
      </c>
      <c r="W194" s="4"/>
      <c r="X194" s="4"/>
      <c r="Y194" s="42">
        <v>63918</v>
      </c>
      <c r="Z194" t="s">
        <v>210</v>
      </c>
    </row>
    <row r="195" spans="1:26" x14ac:dyDescent="0.25">
      <c r="A195" s="12"/>
      <c r="B195" s="16"/>
      <c r="C195" s="16" t="s">
        <v>210</v>
      </c>
      <c r="D195" s="43"/>
      <c r="E195" s="43"/>
      <c r="F195" s="16"/>
      <c r="G195" s="16"/>
      <c r="H195" s="43"/>
      <c r="I195" s="43"/>
      <c r="J195" s="16"/>
      <c r="K195" s="16"/>
      <c r="L195" s="43"/>
      <c r="M195" s="43"/>
      <c r="N195" s="16"/>
      <c r="O195" s="16"/>
      <c r="P195" s="43"/>
      <c r="Q195" s="43"/>
      <c r="R195" s="16"/>
      <c r="S195" s="16"/>
      <c r="T195" s="43"/>
      <c r="U195" s="43"/>
      <c r="V195" s="16"/>
      <c r="W195" s="16"/>
      <c r="X195" s="43"/>
      <c r="Y195" s="43"/>
      <c r="Z195" s="16"/>
    </row>
    <row r="196" spans="1:26" ht="15.75" thickBot="1" x14ac:dyDescent="0.3">
      <c r="A196" s="12"/>
      <c r="B196" s="41" t="s">
        <v>34</v>
      </c>
      <c r="C196" s="44" t="s">
        <v>210</v>
      </c>
      <c r="D196" s="28"/>
      <c r="E196" s="48" t="s">
        <v>239</v>
      </c>
      <c r="F196" s="28" t="s">
        <v>210</v>
      </c>
      <c r="G196" s="44"/>
      <c r="H196" s="28"/>
      <c r="I196" s="48" t="s">
        <v>239</v>
      </c>
      <c r="J196" s="28" t="s">
        <v>210</v>
      </c>
      <c r="K196" s="44"/>
      <c r="L196" s="24"/>
      <c r="M196" s="26">
        <v>468592</v>
      </c>
      <c r="N196" s="28" t="s">
        <v>210</v>
      </c>
      <c r="O196" s="44"/>
      <c r="P196" s="24"/>
      <c r="Q196" s="49">
        <v>126</v>
      </c>
      <c r="R196" s="28" t="s">
        <v>210</v>
      </c>
      <c r="S196" s="44"/>
      <c r="T196" s="28"/>
      <c r="U196" s="48" t="s">
        <v>239</v>
      </c>
      <c r="V196" s="28" t="s">
        <v>210</v>
      </c>
      <c r="W196" s="44"/>
      <c r="X196" s="24"/>
      <c r="Y196" s="26">
        <v>468718</v>
      </c>
      <c r="Z196" s="28" t="s">
        <v>210</v>
      </c>
    </row>
    <row r="197" spans="1:26" x14ac:dyDescent="0.25">
      <c r="A197" s="12"/>
      <c r="B197" s="16"/>
      <c r="C197" s="16" t="s">
        <v>210</v>
      </c>
      <c r="D197" s="43"/>
      <c r="E197" s="43"/>
      <c r="F197" s="16"/>
      <c r="G197" s="16"/>
      <c r="H197" s="43"/>
      <c r="I197" s="43"/>
      <c r="J197" s="16"/>
      <c r="K197" s="16"/>
      <c r="L197" s="43"/>
      <c r="M197" s="43"/>
      <c r="N197" s="16"/>
      <c r="O197" s="16"/>
      <c r="P197" s="43"/>
      <c r="Q197" s="43"/>
      <c r="R197" s="16"/>
      <c r="S197" s="16"/>
      <c r="T197" s="43"/>
      <c r="U197" s="43"/>
      <c r="V197" s="16"/>
      <c r="W197" s="16"/>
      <c r="X197" s="43"/>
      <c r="Y197" s="43"/>
      <c r="Z197" s="16"/>
    </row>
    <row r="198" spans="1:26" x14ac:dyDescent="0.25">
      <c r="A198" s="12"/>
      <c r="B198" s="2" t="s">
        <v>545</v>
      </c>
      <c r="C198" s="53" t="s">
        <v>210</v>
      </c>
      <c r="D198" s="4"/>
      <c r="E198" s="4"/>
      <c r="F198" s="4"/>
      <c r="G198" s="53"/>
      <c r="H198" s="4"/>
      <c r="I198" s="4"/>
      <c r="J198" s="4"/>
      <c r="K198" s="53"/>
      <c r="L198" s="4"/>
      <c r="M198" s="4"/>
      <c r="N198" s="4"/>
      <c r="O198" s="53"/>
      <c r="P198" s="4"/>
      <c r="Q198" s="4"/>
      <c r="R198" s="4"/>
      <c r="S198" s="53"/>
      <c r="T198" s="4"/>
      <c r="U198" s="4"/>
      <c r="V198" s="4"/>
      <c r="W198" s="53"/>
      <c r="X198" s="4"/>
      <c r="Y198" s="4"/>
      <c r="Z198" s="4"/>
    </row>
    <row r="199" spans="1:26" x14ac:dyDescent="0.25">
      <c r="A199" s="12"/>
      <c r="B199" s="41" t="s">
        <v>36</v>
      </c>
      <c r="C199" s="44" t="s">
        <v>210</v>
      </c>
      <c r="D199" s="28"/>
      <c r="E199" s="48" t="s">
        <v>239</v>
      </c>
      <c r="F199" s="28" t="s">
        <v>210</v>
      </c>
      <c r="G199" s="44"/>
      <c r="H199" s="28"/>
      <c r="I199" s="48" t="s">
        <v>239</v>
      </c>
      <c r="J199" s="28" t="s">
        <v>210</v>
      </c>
      <c r="K199" s="44"/>
      <c r="L199" s="24"/>
      <c r="M199" s="26">
        <v>293252</v>
      </c>
      <c r="N199" s="28" t="s">
        <v>210</v>
      </c>
      <c r="O199" s="44"/>
      <c r="P199" s="28"/>
      <c r="Q199" s="48" t="s">
        <v>239</v>
      </c>
      <c r="R199" s="28" t="s">
        <v>210</v>
      </c>
      <c r="S199" s="44"/>
      <c r="T199" s="28"/>
      <c r="U199" s="48" t="s">
        <v>239</v>
      </c>
      <c r="V199" s="28" t="s">
        <v>210</v>
      </c>
      <c r="W199" s="44"/>
      <c r="X199" s="24"/>
      <c r="Y199" s="26">
        <v>293252</v>
      </c>
      <c r="Z199" s="28" t="s">
        <v>210</v>
      </c>
    </row>
    <row r="200" spans="1:26" x14ac:dyDescent="0.25">
      <c r="A200" s="12"/>
      <c r="B200" s="2" t="s">
        <v>37</v>
      </c>
      <c r="C200" s="53" t="s">
        <v>210</v>
      </c>
      <c r="E200" s="54" t="s">
        <v>239</v>
      </c>
      <c r="F200" t="s">
        <v>210</v>
      </c>
      <c r="G200" s="53"/>
      <c r="I200" s="54" t="s">
        <v>239</v>
      </c>
      <c r="J200" t="s">
        <v>210</v>
      </c>
      <c r="K200" s="53"/>
      <c r="L200" s="4"/>
      <c r="M200" s="42">
        <v>51971</v>
      </c>
      <c r="N200" t="s">
        <v>210</v>
      </c>
      <c r="O200" s="53"/>
      <c r="Q200" s="54" t="s">
        <v>239</v>
      </c>
      <c r="R200" t="s">
        <v>210</v>
      </c>
      <c r="S200" s="53"/>
      <c r="U200" s="54" t="s">
        <v>239</v>
      </c>
      <c r="V200" t="s">
        <v>210</v>
      </c>
      <c r="W200" s="53"/>
      <c r="X200" s="4"/>
      <c r="Y200" s="42">
        <v>51971</v>
      </c>
      <c r="Z200" t="s">
        <v>210</v>
      </c>
    </row>
    <row r="201" spans="1:26" x14ac:dyDescent="0.25">
      <c r="A201" s="12"/>
      <c r="B201" s="41" t="s">
        <v>38</v>
      </c>
      <c r="C201" s="44" t="s">
        <v>210</v>
      </c>
      <c r="D201" s="28"/>
      <c r="E201" s="48" t="s">
        <v>239</v>
      </c>
      <c r="F201" s="28" t="s">
        <v>210</v>
      </c>
      <c r="G201" s="44"/>
      <c r="H201" s="28"/>
      <c r="I201" s="48" t="s">
        <v>239</v>
      </c>
      <c r="J201" s="28" t="s">
        <v>210</v>
      </c>
      <c r="K201" s="44"/>
      <c r="L201" s="24"/>
      <c r="M201" s="26">
        <v>53607</v>
      </c>
      <c r="N201" s="28" t="s">
        <v>210</v>
      </c>
      <c r="O201" s="44"/>
      <c r="P201" s="24"/>
      <c r="Q201" s="49">
        <v>8</v>
      </c>
      <c r="R201" s="28" t="s">
        <v>210</v>
      </c>
      <c r="S201" s="44"/>
      <c r="T201" s="28"/>
      <c r="U201" s="48" t="s">
        <v>239</v>
      </c>
      <c r="V201" s="28" t="s">
        <v>210</v>
      </c>
      <c r="W201" s="44"/>
      <c r="X201" s="24"/>
      <c r="Y201" s="26">
        <v>53615</v>
      </c>
      <c r="Z201" s="28" t="s">
        <v>210</v>
      </c>
    </row>
    <row r="202" spans="1:26" x14ac:dyDescent="0.25">
      <c r="A202" s="12"/>
      <c r="B202" s="2" t="s">
        <v>39</v>
      </c>
      <c r="C202" s="53" t="s">
        <v>210</v>
      </c>
      <c r="E202" s="54" t="s">
        <v>239</v>
      </c>
      <c r="F202" t="s">
        <v>210</v>
      </c>
      <c r="G202" s="53"/>
      <c r="I202" s="54" t="s">
        <v>239</v>
      </c>
      <c r="J202" t="s">
        <v>210</v>
      </c>
      <c r="K202" s="53"/>
      <c r="L202" s="4"/>
      <c r="M202" s="42">
        <v>13422</v>
      </c>
      <c r="N202" t="s">
        <v>210</v>
      </c>
      <c r="O202" s="53"/>
      <c r="Q202" s="54" t="s">
        <v>239</v>
      </c>
      <c r="R202" t="s">
        <v>210</v>
      </c>
      <c r="S202" s="53"/>
      <c r="U202" s="54" t="s">
        <v>239</v>
      </c>
      <c r="V202" t="s">
        <v>210</v>
      </c>
      <c r="W202" s="53"/>
      <c r="X202" s="4"/>
      <c r="Y202" s="42">
        <v>13422</v>
      </c>
      <c r="Z202" t="s">
        <v>210</v>
      </c>
    </row>
    <row r="203" spans="1:26" x14ac:dyDescent="0.25">
      <c r="A203" s="12"/>
      <c r="B203" s="41" t="s">
        <v>40</v>
      </c>
      <c r="C203" s="44" t="s">
        <v>210</v>
      </c>
      <c r="D203" s="28"/>
      <c r="E203" s="48" t="s">
        <v>239</v>
      </c>
      <c r="F203" s="28" t="s">
        <v>210</v>
      </c>
      <c r="G203" s="44"/>
      <c r="H203" s="24"/>
      <c r="I203" s="49">
        <v>132</v>
      </c>
      <c r="J203" s="28" t="s">
        <v>210</v>
      </c>
      <c r="K203" s="44"/>
      <c r="L203" s="24"/>
      <c r="M203" s="26">
        <v>15476</v>
      </c>
      <c r="N203" s="28" t="s">
        <v>210</v>
      </c>
      <c r="O203" s="44"/>
      <c r="P203" s="24"/>
      <c r="Q203" s="49">
        <v>26</v>
      </c>
      <c r="R203" s="28" t="s">
        <v>210</v>
      </c>
      <c r="S203" s="44"/>
      <c r="T203" s="28"/>
      <c r="U203" s="48" t="s">
        <v>239</v>
      </c>
      <c r="V203" s="28" t="s">
        <v>210</v>
      </c>
      <c r="W203" s="44"/>
      <c r="X203" s="24"/>
      <c r="Y203" s="26">
        <v>15634</v>
      </c>
      <c r="Z203" s="28" t="s">
        <v>210</v>
      </c>
    </row>
    <row r="204" spans="1:26" x14ac:dyDescent="0.25">
      <c r="A204" s="12"/>
      <c r="B204" s="2" t="s">
        <v>41</v>
      </c>
      <c r="C204" s="53" t="s">
        <v>210</v>
      </c>
      <c r="E204" s="54" t="s">
        <v>239</v>
      </c>
      <c r="F204" t="s">
        <v>210</v>
      </c>
      <c r="G204" s="53"/>
      <c r="I204" s="54" t="s">
        <v>239</v>
      </c>
      <c r="J204" t="s">
        <v>210</v>
      </c>
      <c r="K204" s="53"/>
      <c r="L204" s="4"/>
      <c r="M204" s="42">
        <v>8854</v>
      </c>
      <c r="N204" t="s">
        <v>210</v>
      </c>
      <c r="O204" s="53"/>
      <c r="P204" s="4"/>
      <c r="Q204" s="50">
        <v>16</v>
      </c>
      <c r="R204" t="s">
        <v>210</v>
      </c>
      <c r="S204" s="53"/>
      <c r="U204" s="54" t="s">
        <v>239</v>
      </c>
      <c r="V204" t="s">
        <v>210</v>
      </c>
      <c r="W204" s="53"/>
      <c r="X204" s="4"/>
      <c r="Y204" s="42">
        <v>8870</v>
      </c>
      <c r="Z204" t="s">
        <v>210</v>
      </c>
    </row>
    <row r="205" spans="1:26" x14ac:dyDescent="0.25">
      <c r="A205" s="12"/>
      <c r="B205" s="41" t="s">
        <v>42</v>
      </c>
      <c r="C205" s="44" t="s">
        <v>210</v>
      </c>
      <c r="D205" s="28"/>
      <c r="E205" s="48" t="s">
        <v>239</v>
      </c>
      <c r="F205" s="28" t="s">
        <v>210</v>
      </c>
      <c r="G205" s="44"/>
      <c r="H205" s="28"/>
      <c r="I205" s="48" t="s">
        <v>239</v>
      </c>
      <c r="J205" s="28" t="s">
        <v>210</v>
      </c>
      <c r="K205" s="44"/>
      <c r="L205" s="24"/>
      <c r="M205" s="26">
        <v>1982</v>
      </c>
      <c r="N205" s="28" t="s">
        <v>210</v>
      </c>
      <c r="O205" s="44"/>
      <c r="P205" s="28"/>
      <c r="Q205" s="48" t="s">
        <v>239</v>
      </c>
      <c r="R205" s="28" t="s">
        <v>210</v>
      </c>
      <c r="S205" s="44"/>
      <c r="T205" s="28"/>
      <c r="U205" s="48" t="s">
        <v>239</v>
      </c>
      <c r="V205" s="28" t="s">
        <v>210</v>
      </c>
      <c r="W205" s="44"/>
      <c r="X205" s="24"/>
      <c r="Y205" s="26">
        <v>1982</v>
      </c>
      <c r="Z205" s="28" t="s">
        <v>210</v>
      </c>
    </row>
    <row r="206" spans="1:26" x14ac:dyDescent="0.25">
      <c r="A206" s="12"/>
      <c r="B206" s="2" t="s">
        <v>43</v>
      </c>
      <c r="C206" s="53" t="s">
        <v>210</v>
      </c>
      <c r="E206" s="54" t="s">
        <v>239</v>
      </c>
      <c r="F206" t="s">
        <v>210</v>
      </c>
      <c r="G206" s="53"/>
      <c r="I206" s="54" t="s">
        <v>239</v>
      </c>
      <c r="J206" t="s">
        <v>210</v>
      </c>
      <c r="K206" s="53"/>
      <c r="L206" s="4"/>
      <c r="M206" s="42">
        <v>2017</v>
      </c>
      <c r="N206" t="s">
        <v>210</v>
      </c>
      <c r="O206" s="53"/>
      <c r="Q206" s="54" t="s">
        <v>239</v>
      </c>
      <c r="R206" t="s">
        <v>210</v>
      </c>
      <c r="S206" s="53"/>
      <c r="U206" s="54" t="s">
        <v>239</v>
      </c>
      <c r="V206" t="s">
        <v>210</v>
      </c>
      <c r="W206" s="53"/>
      <c r="X206" s="4"/>
      <c r="Y206" s="42">
        <v>2017</v>
      </c>
      <c r="Z206" t="s">
        <v>210</v>
      </c>
    </row>
    <row r="207" spans="1:26" ht="30" x14ac:dyDescent="0.25">
      <c r="A207" s="12"/>
      <c r="B207" s="41" t="s">
        <v>146</v>
      </c>
      <c r="C207" s="44" t="s">
        <v>210</v>
      </c>
      <c r="D207" s="28"/>
      <c r="E207" s="48" t="s">
        <v>239</v>
      </c>
      <c r="F207" s="28" t="s">
        <v>210</v>
      </c>
      <c r="G207" s="44"/>
      <c r="H207" s="28"/>
      <c r="I207" s="48" t="s">
        <v>239</v>
      </c>
      <c r="J207" s="28" t="s">
        <v>210</v>
      </c>
      <c r="K207" s="44"/>
      <c r="L207" s="24"/>
      <c r="M207" s="49" t="s">
        <v>598</v>
      </c>
      <c r="N207" s="28" t="s">
        <v>243</v>
      </c>
      <c r="O207" s="44"/>
      <c r="P207" s="24"/>
      <c r="Q207" s="49" t="s">
        <v>566</v>
      </c>
      <c r="R207" s="28" t="s">
        <v>243</v>
      </c>
      <c r="S207" s="44"/>
      <c r="T207" s="28"/>
      <c r="U207" s="48" t="s">
        <v>239</v>
      </c>
      <c r="V207" s="28" t="s">
        <v>210</v>
      </c>
      <c r="W207" s="44"/>
      <c r="X207" s="24"/>
      <c r="Y207" s="49" t="s">
        <v>436</v>
      </c>
      <c r="Z207" s="28" t="s">
        <v>243</v>
      </c>
    </row>
    <row r="208" spans="1:26" ht="15.75" thickBot="1" x14ac:dyDescent="0.3">
      <c r="A208" s="12"/>
      <c r="B208" s="2" t="s">
        <v>45</v>
      </c>
      <c r="C208" s="53" t="s">
        <v>210</v>
      </c>
      <c r="D208" s="4"/>
      <c r="E208" s="4"/>
      <c r="F208" s="4"/>
      <c r="G208" s="53"/>
      <c r="H208" s="4"/>
      <c r="I208" s="4"/>
      <c r="J208" s="4"/>
      <c r="K208" s="53"/>
      <c r="L208" s="4"/>
      <c r="M208" s="42">
        <v>55692</v>
      </c>
      <c r="N208" t="s">
        <v>210</v>
      </c>
      <c r="O208" s="53"/>
      <c r="P208" s="4"/>
      <c r="Q208" s="4"/>
      <c r="R208" s="4"/>
      <c r="S208" s="53"/>
      <c r="T208" s="4"/>
      <c r="U208" s="4"/>
      <c r="V208" s="4"/>
      <c r="W208" s="53"/>
      <c r="X208" s="4"/>
      <c r="Y208" s="42">
        <v>55692</v>
      </c>
      <c r="Z208" t="s">
        <v>210</v>
      </c>
    </row>
    <row r="209" spans="1:26" x14ac:dyDescent="0.25">
      <c r="A209" s="12"/>
      <c r="B209" s="16"/>
      <c r="C209" s="16" t="s">
        <v>210</v>
      </c>
      <c r="D209" s="43"/>
      <c r="E209" s="43"/>
      <c r="F209" s="16"/>
      <c r="G209" s="16"/>
      <c r="H209" s="43"/>
      <c r="I209" s="43"/>
      <c r="J209" s="16"/>
      <c r="K209" s="16"/>
      <c r="L209" s="43"/>
      <c r="M209" s="43"/>
      <c r="N209" s="16"/>
      <c r="O209" s="16"/>
      <c r="P209" s="43"/>
      <c r="Q209" s="43"/>
      <c r="R209" s="16"/>
      <c r="S209" s="16"/>
      <c r="T209" s="43"/>
      <c r="U209" s="43"/>
      <c r="V209" s="16"/>
      <c r="W209" s="16"/>
      <c r="X209" s="43"/>
      <c r="Y209" s="43"/>
      <c r="Z209" s="16"/>
    </row>
    <row r="210" spans="1:26" x14ac:dyDescent="0.25">
      <c r="A210" s="12"/>
      <c r="B210" s="41" t="s">
        <v>546</v>
      </c>
      <c r="C210" s="44" t="s">
        <v>210</v>
      </c>
      <c r="D210" s="28"/>
      <c r="E210" s="48" t="s">
        <v>239</v>
      </c>
      <c r="F210" s="28" t="s">
        <v>210</v>
      </c>
      <c r="G210" s="44"/>
      <c r="H210" s="24"/>
      <c r="I210" s="49" t="s">
        <v>599</v>
      </c>
      <c r="J210" s="28" t="s">
        <v>243</v>
      </c>
      <c r="K210" s="44"/>
      <c r="L210" s="24"/>
      <c r="M210" s="49" t="s">
        <v>600</v>
      </c>
      <c r="N210" s="28" t="s">
        <v>243</v>
      </c>
      <c r="O210" s="44"/>
      <c r="P210" s="24"/>
      <c r="Q210" s="49">
        <v>126</v>
      </c>
      <c r="R210" s="28" t="s">
        <v>210</v>
      </c>
      <c r="S210" s="44"/>
      <c r="T210" s="28"/>
      <c r="U210" s="48" t="s">
        <v>239</v>
      </c>
      <c r="V210" s="28" t="s">
        <v>210</v>
      </c>
      <c r="W210" s="44"/>
      <c r="X210" s="24"/>
      <c r="Y210" s="49" t="s">
        <v>439</v>
      </c>
      <c r="Z210" s="28" t="s">
        <v>243</v>
      </c>
    </row>
    <row r="211" spans="1:26" ht="30" x14ac:dyDescent="0.25">
      <c r="A211" s="12"/>
      <c r="B211" s="2" t="s">
        <v>548</v>
      </c>
      <c r="C211" s="53" t="s">
        <v>210</v>
      </c>
      <c r="E211" s="54" t="s">
        <v>239</v>
      </c>
      <c r="F211" t="s">
        <v>210</v>
      </c>
      <c r="G211" s="53"/>
      <c r="H211" s="4"/>
      <c r="I211" s="42">
        <v>14816</v>
      </c>
      <c r="J211" t="s">
        <v>210</v>
      </c>
      <c r="K211" s="53"/>
      <c r="L211" s="4"/>
      <c r="M211" s="50">
        <v>346</v>
      </c>
      <c r="N211" t="s">
        <v>210</v>
      </c>
      <c r="O211" s="53"/>
      <c r="Q211" s="54" t="s">
        <v>239</v>
      </c>
      <c r="R211" t="s">
        <v>210</v>
      </c>
      <c r="S211" s="53"/>
      <c r="U211" s="54" t="s">
        <v>239</v>
      </c>
      <c r="V211" t="s">
        <v>210</v>
      </c>
      <c r="W211" s="53"/>
      <c r="X211" s="4"/>
      <c r="Y211" s="42">
        <v>15162</v>
      </c>
      <c r="Z211" t="s">
        <v>210</v>
      </c>
    </row>
    <row r="212" spans="1:26" ht="30" x14ac:dyDescent="0.25">
      <c r="A212" s="12"/>
      <c r="B212" s="41" t="s">
        <v>549</v>
      </c>
      <c r="C212" s="44" t="s">
        <v>210</v>
      </c>
      <c r="D212" s="28"/>
      <c r="E212" s="48" t="s">
        <v>239</v>
      </c>
      <c r="F212" s="28" t="s">
        <v>210</v>
      </c>
      <c r="G212" s="44"/>
      <c r="H212" s="24"/>
      <c r="I212" s="49" t="s">
        <v>601</v>
      </c>
      <c r="J212" s="28" t="s">
        <v>243</v>
      </c>
      <c r="K212" s="44"/>
      <c r="L212" s="24"/>
      <c r="M212" s="26">
        <v>14983</v>
      </c>
      <c r="N212" s="28" t="s">
        <v>210</v>
      </c>
      <c r="O212" s="44"/>
      <c r="P212" s="24"/>
      <c r="Q212" s="49" t="s">
        <v>602</v>
      </c>
      <c r="R212" s="28" t="s">
        <v>243</v>
      </c>
      <c r="S212" s="44"/>
      <c r="T212" s="28"/>
      <c r="U212" s="48" t="s">
        <v>239</v>
      </c>
      <c r="V212" s="28" t="s">
        <v>210</v>
      </c>
      <c r="W212" s="44"/>
      <c r="X212" s="28"/>
      <c r="Y212" s="48" t="s">
        <v>239</v>
      </c>
      <c r="Z212" s="28" t="s">
        <v>210</v>
      </c>
    </row>
    <row r="213" spans="1:26" ht="15.75" thickBot="1" x14ac:dyDescent="0.3">
      <c r="A213" s="12"/>
      <c r="B213" s="2" t="s">
        <v>393</v>
      </c>
      <c r="C213" s="53" t="s">
        <v>210</v>
      </c>
      <c r="E213" s="54" t="s">
        <v>239</v>
      </c>
      <c r="F213" t="s">
        <v>210</v>
      </c>
      <c r="G213" s="53"/>
      <c r="I213" s="54" t="s">
        <v>239</v>
      </c>
      <c r="J213" t="s">
        <v>210</v>
      </c>
      <c r="K213" s="53"/>
      <c r="L213" s="4"/>
      <c r="M213" s="50" t="s">
        <v>603</v>
      </c>
      <c r="N213" t="s">
        <v>243</v>
      </c>
      <c r="O213" s="53"/>
      <c r="P213" s="4"/>
      <c r="Q213" s="50">
        <v>93</v>
      </c>
      <c r="R213" t="s">
        <v>210</v>
      </c>
      <c r="S213" s="53"/>
      <c r="U213" s="54" t="s">
        <v>239</v>
      </c>
      <c r="V213" t="s">
        <v>210</v>
      </c>
      <c r="W213" s="53"/>
      <c r="X213" s="4"/>
      <c r="Y213" s="50" t="s">
        <v>443</v>
      </c>
      <c r="Z213" t="s">
        <v>243</v>
      </c>
    </row>
    <row r="214" spans="1:26" x14ac:dyDescent="0.25">
      <c r="A214" s="12"/>
      <c r="B214" s="16"/>
      <c r="C214" s="16" t="s">
        <v>210</v>
      </c>
      <c r="D214" s="43"/>
      <c r="E214" s="43"/>
      <c r="F214" s="16"/>
      <c r="G214" s="16"/>
      <c r="H214" s="43"/>
      <c r="I214" s="43"/>
      <c r="J214" s="16"/>
      <c r="K214" s="16"/>
      <c r="L214" s="43"/>
      <c r="M214" s="43"/>
      <c r="N214" s="16"/>
      <c r="O214" s="16"/>
      <c r="P214" s="43"/>
      <c r="Q214" s="43"/>
      <c r="R214" s="16"/>
      <c r="S214" s="16"/>
      <c r="T214" s="43"/>
      <c r="U214" s="43"/>
      <c r="V214" s="16"/>
      <c r="W214" s="16"/>
      <c r="X214" s="43"/>
      <c r="Y214" s="43"/>
      <c r="Z214" s="16"/>
    </row>
    <row r="215" spans="1:26" x14ac:dyDescent="0.25">
      <c r="A215" s="12"/>
      <c r="B215" s="41" t="s">
        <v>554</v>
      </c>
      <c r="C215" s="44" t="s">
        <v>210</v>
      </c>
      <c r="D215" s="28"/>
      <c r="E215" s="48" t="s">
        <v>239</v>
      </c>
      <c r="F215" s="28" t="s">
        <v>210</v>
      </c>
      <c r="G215" s="44"/>
      <c r="H215" s="24"/>
      <c r="I215" s="49" t="s">
        <v>599</v>
      </c>
      <c r="J215" s="28" t="s">
        <v>243</v>
      </c>
      <c r="K215" s="44"/>
      <c r="L215" s="24"/>
      <c r="M215" s="49" t="s">
        <v>604</v>
      </c>
      <c r="N215" s="28" t="s">
        <v>243</v>
      </c>
      <c r="O215" s="44"/>
      <c r="P215" s="24"/>
      <c r="Q215" s="49">
        <v>200</v>
      </c>
      <c r="R215" s="28" t="s">
        <v>210</v>
      </c>
      <c r="S215" s="44"/>
      <c r="T215" s="28"/>
      <c r="U215" s="48" t="s">
        <v>239</v>
      </c>
      <c r="V215" s="28" t="s">
        <v>210</v>
      </c>
      <c r="W215" s="44"/>
      <c r="X215" s="24"/>
      <c r="Y215" s="49" t="s">
        <v>446</v>
      </c>
      <c r="Z215" s="28" t="s">
        <v>243</v>
      </c>
    </row>
    <row r="216" spans="1:26" ht="30" x14ac:dyDescent="0.25">
      <c r="A216" s="12"/>
      <c r="B216" s="2" t="s">
        <v>54</v>
      </c>
      <c r="C216" s="53" t="s">
        <v>210</v>
      </c>
      <c r="D216" s="4"/>
      <c r="E216" s="50">
        <v>6</v>
      </c>
      <c r="F216" t="s">
        <v>210</v>
      </c>
      <c r="G216" s="53"/>
      <c r="I216" s="54" t="s">
        <v>239</v>
      </c>
      <c r="J216" t="s">
        <v>210</v>
      </c>
      <c r="K216" s="53"/>
      <c r="L216" s="4"/>
      <c r="M216" s="50" t="s">
        <v>605</v>
      </c>
      <c r="N216" t="s">
        <v>243</v>
      </c>
      <c r="O216" s="53"/>
      <c r="P216" s="4"/>
      <c r="Q216" s="50">
        <v>53</v>
      </c>
      <c r="R216" t="s">
        <v>210</v>
      </c>
      <c r="S216" s="53"/>
      <c r="U216" s="54" t="s">
        <v>239</v>
      </c>
      <c r="V216" t="s">
        <v>210</v>
      </c>
      <c r="W216" s="53"/>
      <c r="X216" s="4"/>
      <c r="Y216" s="50" t="s">
        <v>606</v>
      </c>
      <c r="Z216" t="s">
        <v>243</v>
      </c>
    </row>
    <row r="217" spans="1:26" ht="15.75" thickBot="1" x14ac:dyDescent="0.3">
      <c r="A217" s="12"/>
      <c r="B217" s="41" t="s">
        <v>575</v>
      </c>
      <c r="C217" s="44" t="s">
        <v>210</v>
      </c>
      <c r="D217" s="24"/>
      <c r="E217" s="49" t="s">
        <v>607</v>
      </c>
      <c r="F217" s="28" t="s">
        <v>243</v>
      </c>
      <c r="G217" s="44"/>
      <c r="H217" s="24"/>
      <c r="I217" s="49" t="s">
        <v>608</v>
      </c>
      <c r="J217" s="28" t="s">
        <v>243</v>
      </c>
      <c r="K217" s="44"/>
      <c r="L217" s="28"/>
      <c r="M217" s="48" t="s">
        <v>239</v>
      </c>
      <c r="N217" s="28" t="s">
        <v>210</v>
      </c>
      <c r="O217" s="44"/>
      <c r="P217" s="28"/>
      <c r="Q217" s="48" t="s">
        <v>239</v>
      </c>
      <c r="R217" s="28" t="s">
        <v>210</v>
      </c>
      <c r="S217" s="44"/>
      <c r="T217" s="24"/>
      <c r="U217" s="26">
        <v>43862</v>
      </c>
      <c r="V217" s="28" t="s">
        <v>210</v>
      </c>
      <c r="W217" s="44"/>
      <c r="X217" s="28"/>
      <c r="Y217" s="48" t="s">
        <v>239</v>
      </c>
      <c r="Z217" s="28" t="s">
        <v>210</v>
      </c>
    </row>
    <row r="218" spans="1:26" x14ac:dyDescent="0.25">
      <c r="A218" s="12"/>
      <c r="B218" s="16"/>
      <c r="C218" s="16" t="s">
        <v>210</v>
      </c>
      <c r="D218" s="43"/>
      <c r="E218" s="43"/>
      <c r="F218" s="16"/>
      <c r="G218" s="16"/>
      <c r="H218" s="43"/>
      <c r="I218" s="43"/>
      <c r="J218" s="16"/>
      <c r="K218" s="16"/>
      <c r="L218" s="43"/>
      <c r="M218" s="43"/>
      <c r="N218" s="16"/>
      <c r="O218" s="16"/>
      <c r="P218" s="43"/>
      <c r="Q218" s="43"/>
      <c r="R218" s="16"/>
      <c r="S218" s="16"/>
      <c r="T218" s="43"/>
      <c r="U218" s="43"/>
      <c r="V218" s="16"/>
      <c r="W218" s="16"/>
      <c r="X218" s="43"/>
      <c r="Y218" s="43"/>
      <c r="Z218" s="16"/>
    </row>
    <row r="219" spans="1:26" ht="15.75" thickBot="1" x14ac:dyDescent="0.3">
      <c r="A219" s="12"/>
      <c r="B219" s="2" t="s">
        <v>578</v>
      </c>
      <c r="C219" s="53" t="s">
        <v>210</v>
      </c>
      <c r="D219" s="4" t="s">
        <v>215</v>
      </c>
      <c r="E219" s="50" t="s">
        <v>302</v>
      </c>
      <c r="F219" t="s">
        <v>243</v>
      </c>
      <c r="G219" s="53"/>
      <c r="H219" s="4" t="s">
        <v>215</v>
      </c>
      <c r="I219" s="50" t="s">
        <v>607</v>
      </c>
      <c r="J219" t="s">
        <v>243</v>
      </c>
      <c r="K219" s="53"/>
      <c r="L219" s="4" t="s">
        <v>215</v>
      </c>
      <c r="M219" s="50" t="s">
        <v>609</v>
      </c>
      <c r="N219" t="s">
        <v>243</v>
      </c>
      <c r="O219" s="53"/>
      <c r="P219" s="4" t="s">
        <v>215</v>
      </c>
      <c r="Q219" s="50">
        <v>147</v>
      </c>
      <c r="R219" t="s">
        <v>210</v>
      </c>
      <c r="S219" s="53"/>
      <c r="T219" s="4" t="s">
        <v>215</v>
      </c>
      <c r="U219" s="42">
        <v>43862</v>
      </c>
      <c r="V219" t="s">
        <v>210</v>
      </c>
      <c r="W219" s="53"/>
      <c r="X219" s="4" t="s">
        <v>215</v>
      </c>
      <c r="Y219" s="50" t="s">
        <v>302</v>
      </c>
      <c r="Z219" t="s">
        <v>243</v>
      </c>
    </row>
    <row r="220" spans="1:26" ht="15.75" thickTop="1" x14ac:dyDescent="0.25">
      <c r="A220" s="12"/>
      <c r="B220" s="16"/>
      <c r="C220" s="16" t="s">
        <v>210</v>
      </c>
      <c r="D220" s="45"/>
      <c r="E220" s="45"/>
      <c r="F220" s="16"/>
      <c r="G220" s="16"/>
      <c r="H220" s="45"/>
      <c r="I220" s="45"/>
      <c r="J220" s="16"/>
      <c r="K220" s="16"/>
      <c r="L220" s="45"/>
      <c r="M220" s="45"/>
      <c r="N220" s="16"/>
      <c r="O220" s="16"/>
      <c r="P220" s="45"/>
      <c r="Q220" s="45"/>
      <c r="R220" s="16"/>
      <c r="S220" s="16"/>
      <c r="T220" s="45"/>
      <c r="U220" s="45"/>
      <c r="V220" s="16"/>
      <c r="W220" s="16"/>
      <c r="X220" s="45"/>
      <c r="Y220" s="45"/>
      <c r="Z220" s="16"/>
    </row>
    <row r="221" spans="1:26" ht="30.75" thickBot="1" x14ac:dyDescent="0.3">
      <c r="A221" s="12"/>
      <c r="B221" s="41" t="s">
        <v>580</v>
      </c>
      <c r="C221" s="44" t="s">
        <v>210</v>
      </c>
      <c r="D221" s="24"/>
      <c r="E221" s="49">
        <v>864</v>
      </c>
      <c r="F221" s="28" t="s">
        <v>210</v>
      </c>
      <c r="G221" s="44"/>
      <c r="H221" s="24"/>
      <c r="I221" s="49">
        <v>864</v>
      </c>
      <c r="J221" s="28" t="s">
        <v>210</v>
      </c>
      <c r="K221" s="44"/>
      <c r="L221" s="24"/>
      <c r="M221" s="49">
        <v>773</v>
      </c>
      <c r="N221" s="28" t="s">
        <v>210</v>
      </c>
      <c r="O221" s="44"/>
      <c r="P221" s="24"/>
      <c r="Q221" s="49">
        <v>91</v>
      </c>
      <c r="R221" s="28" t="s">
        <v>210</v>
      </c>
      <c r="S221" s="44"/>
      <c r="T221" s="24"/>
      <c r="U221" s="49" t="s">
        <v>610</v>
      </c>
      <c r="V221" s="28" t="s">
        <v>243</v>
      </c>
      <c r="W221" s="44"/>
      <c r="X221" s="24"/>
      <c r="Y221" s="49">
        <v>864</v>
      </c>
      <c r="Z221" s="28" t="s">
        <v>210</v>
      </c>
    </row>
    <row r="222" spans="1:26" x14ac:dyDescent="0.25">
      <c r="A222" s="12"/>
      <c r="B222" s="16"/>
      <c r="C222" s="16" t="s">
        <v>210</v>
      </c>
      <c r="D222" s="43"/>
      <c r="E222" s="43"/>
      <c r="F222" s="16"/>
      <c r="G222" s="16"/>
      <c r="H222" s="43"/>
      <c r="I222" s="43"/>
      <c r="J222" s="16"/>
      <c r="K222" s="16"/>
      <c r="L222" s="43"/>
      <c r="M222" s="43"/>
      <c r="N222" s="16"/>
      <c r="O222" s="16"/>
      <c r="P222" s="43"/>
      <c r="Q222" s="43"/>
      <c r="R222" s="16"/>
      <c r="S222" s="16"/>
      <c r="T222" s="43"/>
      <c r="U222" s="43"/>
      <c r="V222" s="16"/>
      <c r="W222" s="16"/>
      <c r="X222" s="43"/>
      <c r="Y222" s="43"/>
      <c r="Z222" s="16"/>
    </row>
    <row r="223" spans="1:26" ht="15.75" thickBot="1" x14ac:dyDescent="0.3">
      <c r="A223" s="12"/>
      <c r="B223" s="2" t="s">
        <v>582</v>
      </c>
      <c r="C223" s="53" t="s">
        <v>210</v>
      </c>
      <c r="D223" s="4" t="s">
        <v>215</v>
      </c>
      <c r="E223" s="50" t="s">
        <v>611</v>
      </c>
      <c r="F223" t="s">
        <v>243</v>
      </c>
      <c r="G223" s="53"/>
      <c r="H223" s="4" t="s">
        <v>215</v>
      </c>
      <c r="I223" s="50" t="s">
        <v>612</v>
      </c>
      <c r="J223" t="s">
        <v>243</v>
      </c>
      <c r="K223" s="53"/>
      <c r="L223" s="4" t="s">
        <v>215</v>
      </c>
      <c r="M223" s="50" t="s">
        <v>613</v>
      </c>
      <c r="N223" t="s">
        <v>243</v>
      </c>
      <c r="O223" s="53"/>
      <c r="P223" s="4" t="s">
        <v>215</v>
      </c>
      <c r="Q223" s="50">
        <v>238</v>
      </c>
      <c r="R223" t="s">
        <v>210</v>
      </c>
      <c r="S223" s="53"/>
      <c r="T223" s="4" t="s">
        <v>215</v>
      </c>
      <c r="U223" s="42">
        <v>42134</v>
      </c>
      <c r="V223" t="s">
        <v>210</v>
      </c>
      <c r="W223" s="53"/>
      <c r="X223" s="4" t="s">
        <v>215</v>
      </c>
      <c r="Y223" s="50" t="s">
        <v>611</v>
      </c>
      <c r="Z223" t="s">
        <v>243</v>
      </c>
    </row>
    <row r="224" spans="1:26" ht="15.75" thickTop="1" x14ac:dyDescent="0.25">
      <c r="A224" s="12"/>
      <c r="B224" s="16"/>
      <c r="C224" s="16" t="s">
        <v>210</v>
      </c>
      <c r="D224" s="45"/>
      <c r="E224" s="45"/>
      <c r="F224" s="16"/>
      <c r="G224" s="16"/>
      <c r="H224" s="45"/>
      <c r="I224" s="45"/>
      <c r="J224" s="16"/>
      <c r="K224" s="16"/>
      <c r="L224" s="45"/>
      <c r="M224" s="45"/>
      <c r="N224" s="16"/>
      <c r="O224" s="16"/>
      <c r="P224" s="45"/>
      <c r="Q224" s="45"/>
      <c r="R224" s="16"/>
      <c r="S224" s="16"/>
      <c r="T224" s="45"/>
      <c r="U224" s="45"/>
      <c r="V224" s="16"/>
      <c r="W224" s="16"/>
      <c r="X224" s="45"/>
      <c r="Y224" s="45"/>
      <c r="Z224" s="16"/>
    </row>
    <row r="225" spans="1:50" x14ac:dyDescent="0.25">
      <c r="A225" s="12"/>
      <c r="B225" s="11"/>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1"/>
      <c r="AA225" s="11"/>
      <c r="AB225" s="11"/>
      <c r="AC225" s="11"/>
      <c r="AD225" s="11"/>
      <c r="AE225" s="11"/>
      <c r="AF225" s="11"/>
      <c r="AG225" s="11"/>
      <c r="AH225" s="11"/>
      <c r="AI225" s="11"/>
      <c r="AJ225" s="11"/>
      <c r="AK225" s="11"/>
      <c r="AL225" s="11"/>
      <c r="AM225" s="11"/>
      <c r="AN225" s="11"/>
      <c r="AO225" s="11"/>
      <c r="AP225" s="11"/>
      <c r="AQ225" s="11"/>
      <c r="AR225" s="11"/>
      <c r="AS225" s="11"/>
      <c r="AT225" s="11"/>
      <c r="AU225" s="11"/>
      <c r="AV225" s="11"/>
      <c r="AW225" s="11"/>
      <c r="AX225" s="11"/>
    </row>
    <row r="226" spans="1:50" x14ac:dyDescent="0.25">
      <c r="A226" s="12"/>
      <c r="B226" s="61"/>
      <c r="C226" s="61"/>
      <c r="D226" s="61"/>
      <c r="E226" s="61"/>
      <c r="F226" s="61"/>
      <c r="G226" s="61"/>
      <c r="H226" s="61"/>
      <c r="I226" s="61"/>
      <c r="J226" s="61"/>
      <c r="K226" s="61"/>
      <c r="L226" s="61"/>
      <c r="M226" s="61"/>
      <c r="N226" s="61"/>
      <c r="O226" s="61"/>
      <c r="P226" s="61"/>
      <c r="Q226" s="61"/>
      <c r="R226" s="61"/>
      <c r="S226" s="61"/>
      <c r="T226" s="61"/>
      <c r="U226" s="61"/>
      <c r="V226" s="61"/>
      <c r="W226" s="61"/>
      <c r="X226" s="61"/>
      <c r="Y226" s="61"/>
      <c r="Z226" s="61"/>
      <c r="AA226" s="61"/>
      <c r="AB226" s="61"/>
      <c r="AC226" s="61"/>
      <c r="AD226" s="61"/>
      <c r="AE226" s="61"/>
      <c r="AF226" s="61"/>
      <c r="AG226" s="61"/>
      <c r="AH226" s="61"/>
      <c r="AI226" s="61"/>
      <c r="AJ226" s="61"/>
      <c r="AK226" s="61"/>
      <c r="AL226" s="61"/>
      <c r="AM226" s="61"/>
      <c r="AN226" s="61"/>
      <c r="AO226" s="61"/>
      <c r="AP226" s="61"/>
      <c r="AQ226" s="61"/>
      <c r="AR226" s="61"/>
      <c r="AS226" s="61"/>
      <c r="AT226" s="61"/>
      <c r="AU226" s="61"/>
      <c r="AV226" s="61"/>
      <c r="AW226" s="61"/>
      <c r="AX226" s="61"/>
    </row>
    <row r="227" spans="1:50" ht="15" customHeight="1" x14ac:dyDescent="0.25">
      <c r="A227" s="12" t="s">
        <v>614</v>
      </c>
      <c r="B227" s="11" t="s">
        <v>5</v>
      </c>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11"/>
      <c r="AA227" s="11"/>
      <c r="AB227" s="11"/>
      <c r="AC227" s="11"/>
      <c r="AD227" s="11"/>
      <c r="AE227" s="11"/>
      <c r="AF227" s="11"/>
      <c r="AG227" s="11"/>
      <c r="AH227" s="11"/>
      <c r="AI227" s="11"/>
      <c r="AJ227" s="11"/>
      <c r="AK227" s="11"/>
      <c r="AL227" s="11"/>
      <c r="AM227" s="11"/>
      <c r="AN227" s="11"/>
      <c r="AO227" s="11"/>
      <c r="AP227" s="11"/>
      <c r="AQ227" s="11"/>
      <c r="AR227" s="11"/>
      <c r="AS227" s="11"/>
      <c r="AT227" s="11"/>
      <c r="AU227" s="11"/>
      <c r="AV227" s="11"/>
      <c r="AW227" s="11"/>
      <c r="AX227" s="11"/>
    </row>
    <row r="228" spans="1:50" x14ac:dyDescent="0.25">
      <c r="A228" s="12"/>
      <c r="B228" s="107" t="s">
        <v>538</v>
      </c>
      <c r="C228" s="107"/>
      <c r="D228" s="107"/>
      <c r="E228" s="107"/>
      <c r="F228" s="107"/>
      <c r="G228" s="107"/>
      <c r="H228" s="107"/>
      <c r="I228" s="107"/>
      <c r="J228" s="107"/>
      <c r="K228" s="107"/>
      <c r="L228" s="107"/>
      <c r="M228" s="107"/>
      <c r="N228" s="107"/>
      <c r="O228" s="107"/>
      <c r="P228" s="107"/>
      <c r="Q228" s="107"/>
      <c r="R228" s="107"/>
      <c r="S228" s="107"/>
      <c r="T228" s="107"/>
      <c r="U228" s="107"/>
      <c r="V228" s="107"/>
      <c r="W228" s="107"/>
      <c r="X228" s="107"/>
      <c r="Y228" s="107"/>
      <c r="Z228" s="107"/>
      <c r="AA228" s="107"/>
      <c r="AB228" s="107"/>
      <c r="AC228" s="107"/>
      <c r="AD228" s="107"/>
      <c r="AE228" s="107"/>
      <c r="AF228" s="107"/>
      <c r="AG228" s="107"/>
      <c r="AH228" s="107"/>
      <c r="AI228" s="107"/>
      <c r="AJ228" s="107"/>
      <c r="AK228" s="107"/>
      <c r="AL228" s="107"/>
      <c r="AM228" s="107"/>
      <c r="AN228" s="107"/>
      <c r="AO228" s="107"/>
      <c r="AP228" s="107"/>
      <c r="AQ228" s="107"/>
      <c r="AR228" s="107"/>
      <c r="AS228" s="107"/>
      <c r="AT228" s="107"/>
      <c r="AU228" s="107"/>
      <c r="AV228" s="107"/>
      <c r="AW228" s="107"/>
      <c r="AX228" s="107"/>
    </row>
    <row r="229" spans="1:50" x14ac:dyDescent="0.25">
      <c r="A229" s="12"/>
      <c r="B229" s="107" t="s">
        <v>614</v>
      </c>
      <c r="C229" s="107"/>
      <c r="D229" s="107"/>
      <c r="E229" s="107"/>
      <c r="F229" s="107"/>
      <c r="G229" s="107"/>
      <c r="H229" s="107"/>
      <c r="I229" s="107"/>
      <c r="J229" s="107"/>
      <c r="K229" s="107"/>
      <c r="L229" s="107"/>
      <c r="M229" s="107"/>
      <c r="N229" s="107"/>
      <c r="O229" s="107"/>
      <c r="P229" s="107"/>
      <c r="Q229" s="107"/>
      <c r="R229" s="107"/>
      <c r="S229" s="107"/>
      <c r="T229" s="107"/>
      <c r="U229" s="107"/>
      <c r="V229" s="107"/>
      <c r="W229" s="107"/>
      <c r="X229" s="107"/>
      <c r="Y229" s="107"/>
      <c r="Z229" s="107"/>
      <c r="AA229" s="107"/>
      <c r="AB229" s="107"/>
      <c r="AC229" s="107"/>
      <c r="AD229" s="107"/>
      <c r="AE229" s="107"/>
      <c r="AF229" s="107"/>
      <c r="AG229" s="107"/>
      <c r="AH229" s="107"/>
      <c r="AI229" s="107"/>
      <c r="AJ229" s="107"/>
      <c r="AK229" s="107"/>
      <c r="AL229" s="107"/>
      <c r="AM229" s="107"/>
      <c r="AN229" s="107"/>
      <c r="AO229" s="107"/>
      <c r="AP229" s="107"/>
      <c r="AQ229" s="107"/>
      <c r="AR229" s="107"/>
      <c r="AS229" s="107"/>
      <c r="AT229" s="107"/>
      <c r="AU229" s="107"/>
      <c r="AV229" s="107"/>
      <c r="AW229" s="107"/>
      <c r="AX229" s="107"/>
    </row>
    <row r="230" spans="1:50" x14ac:dyDescent="0.25">
      <c r="A230" s="12"/>
      <c r="B230" s="107" t="s">
        <v>283</v>
      </c>
      <c r="C230" s="107"/>
      <c r="D230" s="107"/>
      <c r="E230" s="107"/>
      <c r="F230" s="107"/>
      <c r="G230" s="107"/>
      <c r="H230" s="107"/>
      <c r="I230" s="107"/>
      <c r="J230" s="107"/>
      <c r="K230" s="107"/>
      <c r="L230" s="107"/>
      <c r="M230" s="107"/>
      <c r="N230" s="107"/>
      <c r="O230" s="107"/>
      <c r="P230" s="107"/>
      <c r="Q230" s="107"/>
      <c r="R230" s="107"/>
      <c r="S230" s="107"/>
      <c r="T230" s="107"/>
      <c r="U230" s="107"/>
      <c r="V230" s="107"/>
      <c r="W230" s="107"/>
      <c r="X230" s="107"/>
      <c r="Y230" s="107"/>
      <c r="Z230" s="107"/>
      <c r="AA230" s="107"/>
      <c r="AB230" s="107"/>
      <c r="AC230" s="107"/>
      <c r="AD230" s="107"/>
      <c r="AE230" s="107"/>
      <c r="AF230" s="107"/>
      <c r="AG230" s="107"/>
      <c r="AH230" s="107"/>
      <c r="AI230" s="107"/>
      <c r="AJ230" s="107"/>
      <c r="AK230" s="107"/>
      <c r="AL230" s="107"/>
      <c r="AM230" s="107"/>
      <c r="AN230" s="107"/>
      <c r="AO230" s="107"/>
      <c r="AP230" s="107"/>
      <c r="AQ230" s="107"/>
      <c r="AR230" s="107"/>
      <c r="AS230" s="107"/>
      <c r="AT230" s="107"/>
      <c r="AU230" s="107"/>
      <c r="AV230" s="107"/>
      <c r="AW230" s="107"/>
      <c r="AX230" s="107"/>
    </row>
    <row r="231" spans="1:50" x14ac:dyDescent="0.25">
      <c r="A231" s="12"/>
      <c r="B231" s="107" t="s">
        <v>542</v>
      </c>
      <c r="C231" s="107"/>
      <c r="D231" s="107"/>
      <c r="E231" s="107"/>
      <c r="F231" s="107"/>
      <c r="G231" s="107"/>
      <c r="H231" s="107"/>
      <c r="I231" s="107"/>
      <c r="J231" s="107"/>
      <c r="K231" s="107"/>
      <c r="L231" s="107"/>
      <c r="M231" s="107"/>
      <c r="N231" s="107"/>
      <c r="O231" s="107"/>
      <c r="P231" s="107"/>
      <c r="Q231" s="107"/>
      <c r="R231" s="107"/>
      <c r="S231" s="107"/>
      <c r="T231" s="107"/>
      <c r="U231" s="107"/>
      <c r="V231" s="107"/>
      <c r="W231" s="107"/>
      <c r="X231" s="107"/>
      <c r="Y231" s="107"/>
      <c r="Z231" s="107"/>
      <c r="AA231" s="107"/>
      <c r="AB231" s="107"/>
      <c r="AC231" s="107"/>
      <c r="AD231" s="107"/>
      <c r="AE231" s="107"/>
      <c r="AF231" s="107"/>
      <c r="AG231" s="107"/>
      <c r="AH231" s="107"/>
      <c r="AI231" s="107"/>
      <c r="AJ231" s="107"/>
      <c r="AK231" s="107"/>
      <c r="AL231" s="107"/>
      <c r="AM231" s="107"/>
      <c r="AN231" s="107"/>
      <c r="AO231" s="107"/>
      <c r="AP231" s="107"/>
      <c r="AQ231" s="107"/>
      <c r="AR231" s="107"/>
      <c r="AS231" s="107"/>
      <c r="AT231" s="107"/>
      <c r="AU231" s="107"/>
      <c r="AV231" s="107"/>
      <c r="AW231" s="107"/>
      <c r="AX231" s="107"/>
    </row>
    <row r="232" spans="1:50" x14ac:dyDescent="0.25">
      <c r="A232" s="12"/>
      <c r="B232" s="107" t="s">
        <v>615</v>
      </c>
      <c r="C232" s="107"/>
      <c r="D232" s="107"/>
      <c r="E232" s="107"/>
      <c r="F232" s="107"/>
      <c r="G232" s="107"/>
      <c r="H232" s="107"/>
      <c r="I232" s="107"/>
      <c r="J232" s="107"/>
      <c r="K232" s="107"/>
      <c r="L232" s="107"/>
      <c r="M232" s="107"/>
      <c r="N232" s="107"/>
      <c r="O232" s="107"/>
      <c r="P232" s="107"/>
      <c r="Q232" s="107"/>
      <c r="R232" s="107"/>
      <c r="S232" s="107"/>
      <c r="T232" s="107"/>
      <c r="U232" s="107"/>
      <c r="V232" s="107"/>
      <c r="W232" s="107"/>
      <c r="X232" s="107"/>
      <c r="Y232" s="107"/>
      <c r="Z232" s="107"/>
      <c r="AA232" s="107"/>
      <c r="AB232" s="107"/>
      <c r="AC232" s="107"/>
      <c r="AD232" s="107"/>
      <c r="AE232" s="107"/>
      <c r="AF232" s="107"/>
      <c r="AG232" s="107"/>
      <c r="AH232" s="107"/>
      <c r="AI232" s="107"/>
      <c r="AJ232" s="107"/>
      <c r="AK232" s="107"/>
      <c r="AL232" s="107"/>
      <c r="AM232" s="107"/>
      <c r="AN232" s="107"/>
      <c r="AO232" s="107"/>
      <c r="AP232" s="107"/>
      <c r="AQ232" s="107"/>
      <c r="AR232" s="107"/>
      <c r="AS232" s="107"/>
      <c r="AT232" s="107"/>
      <c r="AU232" s="107"/>
      <c r="AV232" s="107"/>
      <c r="AW232" s="107"/>
      <c r="AX232" s="107"/>
    </row>
    <row r="233" spans="1:50" ht="15.75" x14ac:dyDescent="0.25">
      <c r="A233" s="12"/>
      <c r="B233" s="39"/>
      <c r="C233" s="39"/>
      <c r="D233" s="39"/>
      <c r="E233" s="39"/>
      <c r="F233" s="39"/>
      <c r="G233" s="39"/>
      <c r="H233" s="39"/>
      <c r="I233" s="39"/>
      <c r="J233" s="39"/>
      <c r="K233" s="39"/>
      <c r="L233" s="39"/>
      <c r="M233" s="39"/>
      <c r="N233" s="39"/>
      <c r="O233" s="39"/>
      <c r="P233" s="39"/>
      <c r="Q233" s="39"/>
      <c r="R233" s="39"/>
      <c r="S233" s="39"/>
      <c r="T233" s="39"/>
      <c r="U233" s="39"/>
      <c r="V233" s="39"/>
      <c r="W233" s="39"/>
      <c r="X233" s="39"/>
      <c r="Y233" s="39"/>
      <c r="Z233" s="39"/>
      <c r="AA233" s="39"/>
      <c r="AB233" s="39"/>
      <c r="AC233" s="39"/>
      <c r="AD233" s="39"/>
      <c r="AE233" s="39"/>
      <c r="AF233" s="39"/>
      <c r="AG233" s="39"/>
      <c r="AH233" s="39"/>
      <c r="AI233" s="39"/>
      <c r="AJ233" s="39"/>
      <c r="AK233" s="39"/>
      <c r="AL233" s="39"/>
      <c r="AM233" s="39"/>
      <c r="AN233" s="39"/>
      <c r="AO233" s="39"/>
      <c r="AP233" s="39"/>
      <c r="AQ233" s="39"/>
      <c r="AR233" s="39"/>
      <c r="AS233" s="39"/>
      <c r="AT233" s="39"/>
      <c r="AU233" s="39"/>
      <c r="AV233" s="39"/>
      <c r="AW233" s="39"/>
      <c r="AX233" s="39"/>
    </row>
    <row r="234" spans="1:50" x14ac:dyDescent="0.25">
      <c r="A234" s="12"/>
      <c r="B234" s="15"/>
      <c r="C234" s="15"/>
      <c r="D234" s="15"/>
      <c r="E234" s="15"/>
      <c r="F234" s="15"/>
      <c r="G234" s="15"/>
      <c r="H234" s="15"/>
      <c r="I234" s="15"/>
      <c r="J234" s="15"/>
      <c r="K234" s="15"/>
      <c r="L234" s="15"/>
      <c r="M234" s="15"/>
      <c r="N234" s="15"/>
      <c r="O234" s="15"/>
      <c r="P234" s="15"/>
      <c r="Q234" s="15"/>
      <c r="R234" s="15"/>
      <c r="S234" s="15"/>
      <c r="T234" s="15"/>
      <c r="U234" s="15"/>
      <c r="V234" s="15"/>
      <c r="W234" s="15"/>
      <c r="X234" s="15"/>
      <c r="Y234" s="15"/>
      <c r="Z234" s="15"/>
    </row>
    <row r="235" spans="1:50" x14ac:dyDescent="0.25">
      <c r="A235" s="12"/>
      <c r="B235" s="32"/>
      <c r="C235" s="32" t="s">
        <v>210</v>
      </c>
      <c r="D235" s="33" t="s">
        <v>510</v>
      </c>
      <c r="E235" s="33"/>
      <c r="F235" s="32"/>
      <c r="G235" s="32"/>
      <c r="H235" s="33" t="s">
        <v>543</v>
      </c>
      <c r="I235" s="33"/>
      <c r="J235" s="32"/>
      <c r="K235" s="32"/>
      <c r="L235" s="33" t="s">
        <v>513</v>
      </c>
      <c r="M235" s="33"/>
      <c r="N235" s="32"/>
      <c r="O235" s="32"/>
      <c r="P235" s="33" t="s">
        <v>515</v>
      </c>
      <c r="Q235" s="33"/>
      <c r="R235" s="32"/>
      <c r="S235" s="32"/>
      <c r="T235" s="33" t="s">
        <v>516</v>
      </c>
      <c r="U235" s="33"/>
      <c r="V235" s="32"/>
      <c r="W235" s="32"/>
      <c r="X235" s="33" t="s">
        <v>517</v>
      </c>
      <c r="Y235" s="33"/>
      <c r="Z235" s="32"/>
    </row>
    <row r="236" spans="1:50" ht="15.75" thickBot="1" x14ac:dyDescent="0.3">
      <c r="A236" s="12"/>
      <c r="B236" s="32"/>
      <c r="C236" s="32"/>
      <c r="D236" s="34"/>
      <c r="E236" s="34"/>
      <c r="F236" s="32"/>
      <c r="G236" s="32"/>
      <c r="H236" s="34" t="s">
        <v>616</v>
      </c>
      <c r="I236" s="34"/>
      <c r="J236" s="32"/>
      <c r="K236" s="32"/>
      <c r="L236" s="34" t="s">
        <v>514</v>
      </c>
      <c r="M236" s="34"/>
      <c r="N236" s="32"/>
      <c r="O236" s="32"/>
      <c r="P236" s="34" t="s">
        <v>514</v>
      </c>
      <c r="Q236" s="34"/>
      <c r="R236" s="32"/>
      <c r="S236" s="32"/>
      <c r="T236" s="34"/>
      <c r="U236" s="34"/>
      <c r="V236" s="32"/>
      <c r="W236" s="32"/>
      <c r="X236" s="34"/>
      <c r="Y236" s="34"/>
      <c r="Z236" s="32"/>
    </row>
    <row r="237" spans="1:50" x14ac:dyDescent="0.25">
      <c r="A237" s="12"/>
      <c r="B237" s="23" t="s">
        <v>521</v>
      </c>
      <c r="C237" s="25" t="s">
        <v>210</v>
      </c>
      <c r="D237" s="25"/>
      <c r="E237" s="25"/>
      <c r="F237" s="25"/>
      <c r="G237" s="25"/>
      <c r="H237" s="25"/>
      <c r="I237" s="25"/>
      <c r="J237" s="25"/>
      <c r="K237" s="25"/>
      <c r="L237" s="25"/>
      <c r="M237" s="25"/>
      <c r="N237" s="25"/>
      <c r="O237" s="25"/>
      <c r="P237" s="25"/>
      <c r="Q237" s="25"/>
      <c r="R237" s="25"/>
      <c r="S237" s="25"/>
      <c r="T237" s="25"/>
      <c r="U237" s="25"/>
      <c r="V237" s="25"/>
      <c r="W237" s="25"/>
      <c r="X237" s="25"/>
      <c r="Y237" s="25"/>
      <c r="Z237" s="25"/>
    </row>
    <row r="238" spans="1:50" x14ac:dyDescent="0.25">
      <c r="A238" s="12"/>
      <c r="B238" s="82" t="s">
        <v>617</v>
      </c>
      <c r="C238" s="15" t="s">
        <v>210</v>
      </c>
      <c r="D238" s="15"/>
      <c r="E238" s="15"/>
      <c r="F238" s="15"/>
      <c r="G238" s="15"/>
      <c r="H238" s="15"/>
      <c r="I238" s="15"/>
      <c r="J238" s="15"/>
      <c r="K238" s="15"/>
      <c r="L238" s="15"/>
      <c r="M238" s="15"/>
      <c r="N238" s="15"/>
      <c r="O238" s="15"/>
      <c r="P238" s="15"/>
      <c r="Q238" s="15"/>
      <c r="R238" s="15"/>
      <c r="S238" s="15"/>
      <c r="T238" s="15"/>
      <c r="U238" s="15"/>
      <c r="V238" s="15"/>
      <c r="W238" s="15"/>
      <c r="X238" s="15"/>
      <c r="Y238" s="15"/>
      <c r="Z238" s="15"/>
    </row>
    <row r="239" spans="1:50" x14ac:dyDescent="0.25">
      <c r="A239" s="12"/>
      <c r="B239" s="84" t="s">
        <v>71</v>
      </c>
      <c r="C239" s="25" t="s">
        <v>210</v>
      </c>
      <c r="D239" s="29" t="s">
        <v>215</v>
      </c>
      <c r="E239" s="66" t="s">
        <v>239</v>
      </c>
      <c r="F239" s="29" t="s">
        <v>210</v>
      </c>
      <c r="G239" s="25"/>
      <c r="H239" s="29" t="s">
        <v>215</v>
      </c>
      <c r="I239" s="66" t="s">
        <v>239</v>
      </c>
      <c r="J239" s="29" t="s">
        <v>210</v>
      </c>
      <c r="K239" s="25"/>
      <c r="L239" s="25" t="s">
        <v>215</v>
      </c>
      <c r="M239" s="27">
        <v>2554</v>
      </c>
      <c r="N239" s="29" t="s">
        <v>210</v>
      </c>
      <c r="O239" s="25"/>
      <c r="P239" s="25" t="s">
        <v>215</v>
      </c>
      <c r="Q239" s="64">
        <v>74</v>
      </c>
      <c r="R239" s="29" t="s">
        <v>210</v>
      </c>
      <c r="S239" s="25"/>
      <c r="T239" s="29" t="s">
        <v>215</v>
      </c>
      <c r="U239" s="66" t="s">
        <v>239</v>
      </c>
      <c r="V239" s="29" t="s">
        <v>210</v>
      </c>
      <c r="W239" s="25"/>
      <c r="X239" s="25" t="s">
        <v>215</v>
      </c>
      <c r="Y239" s="27">
        <v>2628</v>
      </c>
      <c r="Z239" s="29" t="s">
        <v>210</v>
      </c>
    </row>
    <row r="240" spans="1:50" x14ac:dyDescent="0.25">
      <c r="A240" s="12"/>
      <c r="B240" s="85" t="s">
        <v>72</v>
      </c>
      <c r="C240" s="15" t="s">
        <v>210</v>
      </c>
      <c r="D240" s="17"/>
      <c r="E240" s="68" t="s">
        <v>239</v>
      </c>
      <c r="F240" s="17" t="s">
        <v>210</v>
      </c>
      <c r="G240" s="15"/>
      <c r="H240" s="17"/>
      <c r="I240" s="68" t="s">
        <v>239</v>
      </c>
      <c r="J240" s="17" t="s">
        <v>210</v>
      </c>
      <c r="K240" s="15"/>
      <c r="L240" s="15"/>
      <c r="M240" s="71">
        <v>147392</v>
      </c>
      <c r="N240" s="17" t="s">
        <v>210</v>
      </c>
      <c r="O240" s="15"/>
      <c r="P240" s="15"/>
      <c r="Q240" s="69">
        <v>2</v>
      </c>
      <c r="R240" s="17" t="s">
        <v>210</v>
      </c>
      <c r="S240" s="15"/>
      <c r="T240" s="17"/>
      <c r="U240" s="68" t="s">
        <v>239</v>
      </c>
      <c r="V240" s="17" t="s">
        <v>210</v>
      </c>
      <c r="W240" s="15"/>
      <c r="X240" s="15"/>
      <c r="Y240" s="71">
        <v>147394</v>
      </c>
      <c r="Z240" s="17" t="s">
        <v>210</v>
      </c>
    </row>
    <row r="241" spans="1:26" x14ac:dyDescent="0.25">
      <c r="A241" s="12"/>
      <c r="B241" s="84" t="s">
        <v>73</v>
      </c>
      <c r="C241" s="25" t="s">
        <v>210</v>
      </c>
      <c r="D241" s="29"/>
      <c r="E241" s="66" t="s">
        <v>239</v>
      </c>
      <c r="F241" s="29" t="s">
        <v>210</v>
      </c>
      <c r="G241" s="25"/>
      <c r="H241" s="25"/>
      <c r="I241" s="64">
        <v>8</v>
      </c>
      <c r="J241" s="29" t="s">
        <v>210</v>
      </c>
      <c r="K241" s="25"/>
      <c r="L241" s="25"/>
      <c r="M241" s="27">
        <v>12041</v>
      </c>
      <c r="N241" s="29" t="s">
        <v>210</v>
      </c>
      <c r="O241" s="25"/>
      <c r="P241" s="25"/>
      <c r="Q241" s="64">
        <v>7</v>
      </c>
      <c r="R241" s="29" t="s">
        <v>210</v>
      </c>
      <c r="S241" s="25"/>
      <c r="T241" s="29"/>
      <c r="U241" s="66" t="s">
        <v>239</v>
      </c>
      <c r="V241" s="29" t="s">
        <v>210</v>
      </c>
      <c r="W241" s="25"/>
      <c r="X241" s="25"/>
      <c r="Y241" s="27">
        <v>12056</v>
      </c>
      <c r="Z241" s="29" t="s">
        <v>210</v>
      </c>
    </row>
    <row r="242" spans="1:26" x14ac:dyDescent="0.25">
      <c r="A242" s="12"/>
      <c r="B242" s="85" t="s">
        <v>74</v>
      </c>
      <c r="C242" s="15" t="s">
        <v>210</v>
      </c>
      <c r="D242" s="17"/>
      <c r="E242" s="68" t="s">
        <v>239</v>
      </c>
      <c r="F242" s="17" t="s">
        <v>210</v>
      </c>
      <c r="G242" s="15"/>
      <c r="H242" s="17"/>
      <c r="I242" s="68" t="s">
        <v>239</v>
      </c>
      <c r="J242" s="17" t="s">
        <v>210</v>
      </c>
      <c r="K242" s="15"/>
      <c r="L242" s="15"/>
      <c r="M242" s="71">
        <v>24257</v>
      </c>
      <c r="N242" s="17" t="s">
        <v>210</v>
      </c>
      <c r="O242" s="15"/>
      <c r="P242" s="17"/>
      <c r="Q242" s="68" t="s">
        <v>239</v>
      </c>
      <c r="R242" s="17" t="s">
        <v>210</v>
      </c>
      <c r="S242" s="15"/>
      <c r="T242" s="17"/>
      <c r="U242" s="68" t="s">
        <v>239</v>
      </c>
      <c r="V242" s="17" t="s">
        <v>210</v>
      </c>
      <c r="W242" s="15"/>
      <c r="X242" s="15"/>
      <c r="Y242" s="71">
        <v>24257</v>
      </c>
      <c r="Z242" s="17" t="s">
        <v>210</v>
      </c>
    </row>
    <row r="243" spans="1:26" x14ac:dyDescent="0.25">
      <c r="A243" s="12"/>
      <c r="B243" s="84" t="s">
        <v>618</v>
      </c>
      <c r="C243" s="25" t="s">
        <v>210</v>
      </c>
      <c r="D243" s="29"/>
      <c r="E243" s="66" t="s">
        <v>239</v>
      </c>
      <c r="F243" s="29" t="s">
        <v>210</v>
      </c>
      <c r="G243" s="25"/>
      <c r="H243" s="29"/>
      <c r="I243" s="66" t="s">
        <v>239</v>
      </c>
      <c r="J243" s="29" t="s">
        <v>210</v>
      </c>
      <c r="K243" s="25"/>
      <c r="L243" s="25"/>
      <c r="M243" s="27">
        <v>441265</v>
      </c>
      <c r="N243" s="29" t="s">
        <v>210</v>
      </c>
      <c r="O243" s="25"/>
      <c r="P243" s="25"/>
      <c r="Q243" s="64">
        <v>95</v>
      </c>
      <c r="R243" s="29" t="s">
        <v>210</v>
      </c>
      <c r="S243" s="25"/>
      <c r="T243" s="25"/>
      <c r="U243" s="64" t="s">
        <v>619</v>
      </c>
      <c r="V243" s="29" t="s">
        <v>243</v>
      </c>
      <c r="W243" s="25"/>
      <c r="X243" s="29"/>
      <c r="Y243" s="66" t="s">
        <v>239</v>
      </c>
      <c r="Z243" s="29" t="s">
        <v>210</v>
      </c>
    </row>
    <row r="244" spans="1:26" ht="15.75" thickBot="1" x14ac:dyDescent="0.3">
      <c r="A244" s="12"/>
      <c r="B244" s="85" t="s">
        <v>75</v>
      </c>
      <c r="C244" s="15" t="s">
        <v>210</v>
      </c>
      <c r="D244" s="15"/>
      <c r="E244" s="69" t="s">
        <v>396</v>
      </c>
      <c r="F244" s="17" t="s">
        <v>243</v>
      </c>
      <c r="G244" s="15"/>
      <c r="H244" s="17"/>
      <c r="I244" s="68" t="s">
        <v>239</v>
      </c>
      <c r="J244" s="17" t="s">
        <v>210</v>
      </c>
      <c r="K244" s="15"/>
      <c r="L244" s="15"/>
      <c r="M244" s="71">
        <v>11444</v>
      </c>
      <c r="N244" s="17" t="s">
        <v>210</v>
      </c>
      <c r="O244" s="15"/>
      <c r="P244" s="15"/>
      <c r="Q244" s="69" t="s">
        <v>620</v>
      </c>
      <c r="R244" s="17" t="s">
        <v>243</v>
      </c>
      <c r="S244" s="15"/>
      <c r="T244" s="17"/>
      <c r="U244" s="68" t="s">
        <v>239</v>
      </c>
      <c r="V244" s="17" t="s">
        <v>210</v>
      </c>
      <c r="W244" s="15"/>
      <c r="X244" s="15"/>
      <c r="Y244" s="71">
        <v>11400</v>
      </c>
      <c r="Z244" s="17" t="s">
        <v>210</v>
      </c>
    </row>
    <row r="245" spans="1:26" x14ac:dyDescent="0.25">
      <c r="A245" s="12"/>
      <c r="B245" s="30"/>
      <c r="C245" s="30" t="s">
        <v>210</v>
      </c>
      <c r="D245" s="70"/>
      <c r="E245" s="70"/>
      <c r="F245" s="30"/>
      <c r="G245" s="30"/>
      <c r="H245" s="70"/>
      <c r="I245" s="70"/>
      <c r="J245" s="30"/>
      <c r="K245" s="30"/>
      <c r="L245" s="70"/>
      <c r="M245" s="70"/>
      <c r="N245" s="30"/>
      <c r="O245" s="30"/>
      <c r="P245" s="70"/>
      <c r="Q245" s="70"/>
      <c r="R245" s="30"/>
      <c r="S245" s="30"/>
      <c r="T245" s="70"/>
      <c r="U245" s="70"/>
      <c r="V245" s="30"/>
      <c r="W245" s="30"/>
      <c r="X245" s="70"/>
      <c r="Y245" s="70"/>
      <c r="Z245" s="30"/>
    </row>
    <row r="246" spans="1:26" x14ac:dyDescent="0.25">
      <c r="A246" s="12"/>
      <c r="B246" s="101" t="s">
        <v>76</v>
      </c>
      <c r="C246" s="80" t="s">
        <v>210</v>
      </c>
      <c r="D246" s="25"/>
      <c r="E246" s="64" t="s">
        <v>396</v>
      </c>
      <c r="F246" s="29" t="s">
        <v>243</v>
      </c>
      <c r="G246" s="80"/>
      <c r="H246" s="25"/>
      <c r="I246" s="64">
        <v>8</v>
      </c>
      <c r="J246" s="29" t="s">
        <v>210</v>
      </c>
      <c r="K246" s="80"/>
      <c r="L246" s="25"/>
      <c r="M246" s="27">
        <v>638953</v>
      </c>
      <c r="N246" s="29" t="s">
        <v>210</v>
      </c>
      <c r="O246" s="80"/>
      <c r="P246" s="25"/>
      <c r="Q246" s="64">
        <v>153</v>
      </c>
      <c r="R246" s="29" t="s">
        <v>210</v>
      </c>
      <c r="S246" s="80"/>
      <c r="T246" s="25"/>
      <c r="U246" s="64" t="s">
        <v>619</v>
      </c>
      <c r="V246" s="29" t="s">
        <v>243</v>
      </c>
      <c r="W246" s="80"/>
      <c r="X246" s="25"/>
      <c r="Y246" s="27">
        <v>197735</v>
      </c>
      <c r="Z246" s="29" t="s">
        <v>210</v>
      </c>
    </row>
    <row r="247" spans="1:26" x14ac:dyDescent="0.25">
      <c r="A247" s="12"/>
      <c r="B247" s="82" t="s">
        <v>77</v>
      </c>
      <c r="C247" s="22" t="s">
        <v>210</v>
      </c>
      <c r="D247" s="17"/>
      <c r="E247" s="68" t="s">
        <v>239</v>
      </c>
      <c r="F247" s="17" t="s">
        <v>210</v>
      </c>
      <c r="G247" s="22"/>
      <c r="H247" s="17"/>
      <c r="I247" s="68" t="s">
        <v>239</v>
      </c>
      <c r="J247" s="17" t="s">
        <v>210</v>
      </c>
      <c r="K247" s="22"/>
      <c r="L247" s="15"/>
      <c r="M247" s="71">
        <v>162428</v>
      </c>
      <c r="N247" s="17" t="s">
        <v>210</v>
      </c>
      <c r="O247" s="22"/>
      <c r="P247" s="17"/>
      <c r="Q247" s="68" t="s">
        <v>239</v>
      </c>
      <c r="R247" s="17" t="s">
        <v>210</v>
      </c>
      <c r="S247" s="22"/>
      <c r="T247" s="17"/>
      <c r="U247" s="68" t="s">
        <v>239</v>
      </c>
      <c r="V247" s="17" t="s">
        <v>210</v>
      </c>
      <c r="W247" s="22"/>
      <c r="X247" s="15"/>
      <c r="Y247" s="71">
        <v>162428</v>
      </c>
      <c r="Z247" s="17" t="s">
        <v>210</v>
      </c>
    </row>
    <row r="248" spans="1:26" x14ac:dyDescent="0.25">
      <c r="A248" s="12"/>
      <c r="B248" s="83" t="s">
        <v>78</v>
      </c>
      <c r="C248" s="80" t="s">
        <v>210</v>
      </c>
      <c r="D248" s="29"/>
      <c r="E248" s="66" t="s">
        <v>239</v>
      </c>
      <c r="F248" s="29" t="s">
        <v>210</v>
      </c>
      <c r="G248" s="80"/>
      <c r="H248" s="29"/>
      <c r="I248" s="66" t="s">
        <v>239</v>
      </c>
      <c r="J248" s="29" t="s">
        <v>210</v>
      </c>
      <c r="K248" s="80"/>
      <c r="L248" s="25"/>
      <c r="M248" s="27">
        <v>3975</v>
      </c>
      <c r="N248" s="29" t="s">
        <v>210</v>
      </c>
      <c r="O248" s="80"/>
      <c r="P248" s="29"/>
      <c r="Q248" s="66" t="s">
        <v>239</v>
      </c>
      <c r="R248" s="29" t="s">
        <v>210</v>
      </c>
      <c r="S248" s="80"/>
      <c r="T248" s="29"/>
      <c r="U248" s="66" t="s">
        <v>239</v>
      </c>
      <c r="V248" s="29" t="s">
        <v>210</v>
      </c>
      <c r="W248" s="80"/>
      <c r="X248" s="25"/>
      <c r="Y248" s="27">
        <v>3975</v>
      </c>
      <c r="Z248" s="29" t="s">
        <v>210</v>
      </c>
    </row>
    <row r="249" spans="1:26" x14ac:dyDescent="0.25">
      <c r="A249" s="12"/>
      <c r="B249" s="82" t="s">
        <v>79</v>
      </c>
      <c r="C249" s="22" t="s">
        <v>210</v>
      </c>
      <c r="D249" s="17"/>
      <c r="E249" s="68" t="s">
        <v>239</v>
      </c>
      <c r="F249" s="17" t="s">
        <v>210</v>
      </c>
      <c r="G249" s="22"/>
      <c r="H249" s="17"/>
      <c r="I249" s="68" t="s">
        <v>239</v>
      </c>
      <c r="J249" s="17" t="s">
        <v>210</v>
      </c>
      <c r="K249" s="22"/>
      <c r="L249" s="15"/>
      <c r="M249" s="71">
        <v>32955</v>
      </c>
      <c r="N249" s="17" t="s">
        <v>210</v>
      </c>
      <c r="O249" s="22"/>
      <c r="P249" s="17"/>
      <c r="Q249" s="68" t="s">
        <v>239</v>
      </c>
      <c r="R249" s="17" t="s">
        <v>210</v>
      </c>
      <c r="S249" s="22"/>
      <c r="T249" s="17"/>
      <c r="U249" s="68" t="s">
        <v>239</v>
      </c>
      <c r="V249" s="17" t="s">
        <v>210</v>
      </c>
      <c r="W249" s="22"/>
      <c r="X249" s="15"/>
      <c r="Y249" s="71">
        <v>32955</v>
      </c>
      <c r="Z249" s="17" t="s">
        <v>210</v>
      </c>
    </row>
    <row r="250" spans="1:26" x14ac:dyDescent="0.25">
      <c r="A250" s="12"/>
      <c r="B250" s="83" t="s">
        <v>80</v>
      </c>
      <c r="C250" s="80" t="s">
        <v>210</v>
      </c>
      <c r="D250" s="29"/>
      <c r="E250" s="66" t="s">
        <v>239</v>
      </c>
      <c r="F250" s="29" t="s">
        <v>210</v>
      </c>
      <c r="G250" s="80"/>
      <c r="H250" s="29"/>
      <c r="I250" s="66" t="s">
        <v>239</v>
      </c>
      <c r="J250" s="29" t="s">
        <v>210</v>
      </c>
      <c r="K250" s="80"/>
      <c r="L250" s="25"/>
      <c r="M250" s="27">
        <v>15437</v>
      </c>
      <c r="N250" s="29" t="s">
        <v>210</v>
      </c>
      <c r="O250" s="80"/>
      <c r="P250" s="29"/>
      <c r="Q250" s="66" t="s">
        <v>239</v>
      </c>
      <c r="R250" s="29" t="s">
        <v>210</v>
      </c>
      <c r="S250" s="80"/>
      <c r="T250" s="29"/>
      <c r="U250" s="66" t="s">
        <v>239</v>
      </c>
      <c r="V250" s="29" t="s">
        <v>210</v>
      </c>
      <c r="W250" s="80"/>
      <c r="X250" s="25"/>
      <c r="Y250" s="27">
        <v>15437</v>
      </c>
      <c r="Z250" s="29" t="s">
        <v>210</v>
      </c>
    </row>
    <row r="251" spans="1:26" x14ac:dyDescent="0.25">
      <c r="A251" s="12"/>
      <c r="B251" s="82" t="s">
        <v>81</v>
      </c>
      <c r="C251" s="22" t="s">
        <v>210</v>
      </c>
      <c r="D251" s="15"/>
      <c r="E251" s="69" t="s">
        <v>621</v>
      </c>
      <c r="F251" s="17" t="s">
        <v>243</v>
      </c>
      <c r="G251" s="22"/>
      <c r="H251" s="17"/>
      <c r="I251" s="68" t="s">
        <v>239</v>
      </c>
      <c r="J251" s="17" t="s">
        <v>210</v>
      </c>
      <c r="K251" s="22"/>
      <c r="L251" s="15"/>
      <c r="M251" s="71">
        <v>27824</v>
      </c>
      <c r="N251" s="17" t="s">
        <v>210</v>
      </c>
      <c r="O251" s="22"/>
      <c r="P251" s="17"/>
      <c r="Q251" s="68" t="s">
        <v>239</v>
      </c>
      <c r="R251" s="17" t="s">
        <v>210</v>
      </c>
      <c r="S251" s="22"/>
      <c r="T251" s="17"/>
      <c r="U251" s="68" t="s">
        <v>239</v>
      </c>
      <c r="V251" s="17" t="s">
        <v>210</v>
      </c>
      <c r="W251" s="22"/>
      <c r="X251" s="15"/>
      <c r="Y251" s="71">
        <v>25692</v>
      </c>
      <c r="Z251" s="17" t="s">
        <v>210</v>
      </c>
    </row>
    <row r="252" spans="1:26" x14ac:dyDescent="0.25">
      <c r="A252" s="12"/>
      <c r="B252" s="83" t="s">
        <v>622</v>
      </c>
      <c r="C252" s="80" t="s">
        <v>210</v>
      </c>
      <c r="D252" s="25"/>
      <c r="E252" s="64" t="s">
        <v>623</v>
      </c>
      <c r="F252" s="29" t="s">
        <v>243</v>
      </c>
      <c r="G252" s="80"/>
      <c r="H252" s="25"/>
      <c r="I252" s="27">
        <v>337372</v>
      </c>
      <c r="J252" s="29" t="s">
        <v>210</v>
      </c>
      <c r="K252" s="80"/>
      <c r="L252" s="29"/>
      <c r="M252" s="66" t="s">
        <v>239</v>
      </c>
      <c r="N252" s="29" t="s">
        <v>210</v>
      </c>
      <c r="O252" s="80"/>
      <c r="P252" s="29"/>
      <c r="Q252" s="66" t="s">
        <v>239</v>
      </c>
      <c r="R252" s="29" t="s">
        <v>210</v>
      </c>
      <c r="S252" s="80"/>
      <c r="T252" s="25"/>
      <c r="U252" s="64" t="s">
        <v>624</v>
      </c>
      <c r="V252" s="29" t="s">
        <v>243</v>
      </c>
      <c r="W252" s="80"/>
      <c r="X252" s="29"/>
      <c r="Y252" s="66" t="s">
        <v>239</v>
      </c>
      <c r="Z252" s="29" t="s">
        <v>210</v>
      </c>
    </row>
    <row r="253" spans="1:26" x14ac:dyDescent="0.25">
      <c r="A253" s="12"/>
      <c r="B253" s="82" t="s">
        <v>618</v>
      </c>
      <c r="C253" s="22" t="s">
        <v>210</v>
      </c>
      <c r="D253" s="15"/>
      <c r="E253" s="71">
        <v>155401</v>
      </c>
      <c r="F253" s="17" t="s">
        <v>210</v>
      </c>
      <c r="G253" s="22"/>
      <c r="H253" s="15"/>
      <c r="I253" s="71">
        <v>297123</v>
      </c>
      <c r="J253" s="17" t="s">
        <v>210</v>
      </c>
      <c r="K253" s="22"/>
      <c r="L253" s="15"/>
      <c r="M253" s="71">
        <v>241475</v>
      </c>
      <c r="N253" s="17" t="s">
        <v>210</v>
      </c>
      <c r="O253" s="22"/>
      <c r="P253" s="15"/>
      <c r="Q253" s="71">
        <v>6719</v>
      </c>
      <c r="R253" s="17" t="s">
        <v>210</v>
      </c>
      <c r="S253" s="22"/>
      <c r="T253" s="15"/>
      <c r="U253" s="69" t="s">
        <v>625</v>
      </c>
      <c r="V253" s="17" t="s">
        <v>243</v>
      </c>
      <c r="W253" s="22"/>
      <c r="X253" s="17"/>
      <c r="Y253" s="68" t="s">
        <v>239</v>
      </c>
      <c r="Z253" s="17" t="s">
        <v>210</v>
      </c>
    </row>
    <row r="254" spans="1:26" ht="15.75" thickBot="1" x14ac:dyDescent="0.3">
      <c r="A254" s="12"/>
      <c r="B254" s="83" t="s">
        <v>82</v>
      </c>
      <c r="C254" s="80" t="s">
        <v>210</v>
      </c>
      <c r="D254" s="29"/>
      <c r="E254" s="66" t="s">
        <v>239</v>
      </c>
      <c r="F254" s="29" t="s">
        <v>210</v>
      </c>
      <c r="G254" s="80"/>
      <c r="H254" s="25"/>
      <c r="I254" s="27">
        <v>6501</v>
      </c>
      <c r="J254" s="29" t="s">
        <v>210</v>
      </c>
      <c r="K254" s="80"/>
      <c r="L254" s="25"/>
      <c r="M254" s="64">
        <v>922</v>
      </c>
      <c r="N254" s="29" t="s">
        <v>210</v>
      </c>
      <c r="O254" s="80"/>
      <c r="P254" s="29"/>
      <c r="Q254" s="66" t="s">
        <v>239</v>
      </c>
      <c r="R254" s="29" t="s">
        <v>210</v>
      </c>
      <c r="S254" s="80"/>
      <c r="T254" s="29"/>
      <c r="U254" s="66" t="s">
        <v>239</v>
      </c>
      <c r="V254" s="29" t="s">
        <v>210</v>
      </c>
      <c r="W254" s="80"/>
      <c r="X254" s="25"/>
      <c r="Y254" s="27">
        <v>7423</v>
      </c>
      <c r="Z254" s="29" t="s">
        <v>210</v>
      </c>
    </row>
    <row r="255" spans="1:26" x14ac:dyDescent="0.25">
      <c r="A255" s="12"/>
      <c r="B255" s="30"/>
      <c r="C255" s="30" t="s">
        <v>210</v>
      </c>
      <c r="D255" s="70"/>
      <c r="E255" s="70"/>
      <c r="F255" s="30"/>
      <c r="G255" s="30"/>
      <c r="H255" s="70"/>
      <c r="I255" s="70"/>
      <c r="J255" s="30"/>
      <c r="K255" s="30"/>
      <c r="L255" s="70"/>
      <c r="M255" s="70"/>
      <c r="N255" s="30"/>
      <c r="O255" s="30"/>
      <c r="P255" s="70"/>
      <c r="Q255" s="70"/>
      <c r="R255" s="30"/>
      <c r="S255" s="30"/>
      <c r="T255" s="70"/>
      <c r="U255" s="70"/>
      <c r="V255" s="30"/>
      <c r="W255" s="30"/>
      <c r="X255" s="70"/>
      <c r="Y255" s="70"/>
      <c r="Z255" s="30"/>
    </row>
    <row r="256" spans="1:26" ht="15.75" thickBot="1" x14ac:dyDescent="0.3">
      <c r="A256" s="12"/>
      <c r="B256" s="102" t="s">
        <v>83</v>
      </c>
      <c r="C256" s="22" t="s">
        <v>210</v>
      </c>
      <c r="D256" s="15" t="s">
        <v>215</v>
      </c>
      <c r="E256" s="71">
        <v>44250</v>
      </c>
      <c r="F256" s="17" t="s">
        <v>210</v>
      </c>
      <c r="G256" s="22"/>
      <c r="H256" s="15" t="s">
        <v>215</v>
      </c>
      <c r="I256" s="71">
        <v>641004</v>
      </c>
      <c r="J256" s="17" t="s">
        <v>210</v>
      </c>
      <c r="K256" s="22"/>
      <c r="L256" s="15" t="s">
        <v>215</v>
      </c>
      <c r="M256" s="71">
        <v>1123969</v>
      </c>
      <c r="N256" s="17" t="s">
        <v>210</v>
      </c>
      <c r="O256" s="22"/>
      <c r="P256" s="15" t="s">
        <v>215</v>
      </c>
      <c r="Q256" s="71">
        <v>6872</v>
      </c>
      <c r="R256" s="17" t="s">
        <v>210</v>
      </c>
      <c r="S256" s="22"/>
      <c r="T256" s="15" t="s">
        <v>215</v>
      </c>
      <c r="U256" s="69" t="s">
        <v>626</v>
      </c>
      <c r="V256" s="17" t="s">
        <v>243</v>
      </c>
      <c r="W256" s="22"/>
      <c r="X256" s="15" t="s">
        <v>215</v>
      </c>
      <c r="Y256" s="71">
        <v>445645</v>
      </c>
      <c r="Z256" s="17" t="s">
        <v>210</v>
      </c>
    </row>
    <row r="257" spans="1:26" ht="15.75" thickTop="1" x14ac:dyDescent="0.25">
      <c r="A257" s="12"/>
      <c r="B257" s="30"/>
      <c r="C257" s="30" t="s">
        <v>210</v>
      </c>
      <c r="D257" s="31"/>
      <c r="E257" s="31"/>
      <c r="F257" s="30"/>
      <c r="G257" s="30"/>
      <c r="H257" s="31"/>
      <c r="I257" s="31"/>
      <c r="J257" s="30"/>
      <c r="K257" s="30"/>
      <c r="L257" s="31"/>
      <c r="M257" s="31"/>
      <c r="N257" s="30"/>
      <c r="O257" s="30"/>
      <c r="P257" s="31"/>
      <c r="Q257" s="31"/>
      <c r="R257" s="30"/>
      <c r="S257" s="30"/>
      <c r="T257" s="31"/>
      <c r="U257" s="31"/>
      <c r="V257" s="30"/>
      <c r="W257" s="30"/>
      <c r="X257" s="31"/>
      <c r="Y257" s="31"/>
      <c r="Z257" s="30"/>
    </row>
    <row r="258" spans="1:26" x14ac:dyDescent="0.25">
      <c r="A258" s="12"/>
      <c r="B258" s="103" t="s">
        <v>627</v>
      </c>
      <c r="C258" s="103"/>
      <c r="D258" s="103"/>
      <c r="E258" s="103"/>
      <c r="F258" s="103"/>
      <c r="G258" s="103"/>
      <c r="H258" s="103"/>
      <c r="I258" s="103"/>
      <c r="J258" s="103"/>
      <c r="K258" s="103"/>
      <c r="L258" s="103"/>
      <c r="M258" s="103"/>
      <c r="N258" s="103"/>
      <c r="O258" s="103"/>
      <c r="P258" s="103"/>
      <c r="Q258" s="103"/>
      <c r="R258" s="103"/>
      <c r="S258" s="103"/>
      <c r="T258" s="103"/>
      <c r="U258" s="103"/>
      <c r="V258" s="103"/>
      <c r="W258" s="103"/>
      <c r="X258" s="103"/>
      <c r="Y258" s="103"/>
      <c r="Z258" s="23" t="s">
        <v>210</v>
      </c>
    </row>
    <row r="259" spans="1:26" x14ac:dyDescent="0.25">
      <c r="A259" s="12"/>
      <c r="B259" s="82" t="s">
        <v>84</v>
      </c>
      <c r="C259" s="22" t="s">
        <v>210</v>
      </c>
      <c r="D259" s="15"/>
      <c r="E259" s="15"/>
      <c r="F259" s="15"/>
      <c r="G259" s="22"/>
      <c r="H259" s="15"/>
      <c r="I259" s="15"/>
      <c r="J259" s="15"/>
      <c r="K259" s="22"/>
      <c r="L259" s="15"/>
      <c r="M259" s="15"/>
      <c r="N259" s="15"/>
      <c r="O259" s="22"/>
      <c r="P259" s="15"/>
      <c r="Q259" s="15"/>
      <c r="R259" s="15"/>
      <c r="S259" s="22"/>
      <c r="T259" s="15"/>
      <c r="U259" s="15"/>
      <c r="V259" s="15"/>
      <c r="W259" s="22"/>
      <c r="X259" s="15"/>
      <c r="Y259" s="15"/>
      <c r="Z259" s="15"/>
    </row>
    <row r="260" spans="1:26" x14ac:dyDescent="0.25">
      <c r="A260" s="12"/>
      <c r="B260" s="84" t="s">
        <v>85</v>
      </c>
      <c r="C260" s="80" t="s">
        <v>210</v>
      </c>
      <c r="D260" s="29" t="s">
        <v>215</v>
      </c>
      <c r="E260" s="66" t="s">
        <v>239</v>
      </c>
      <c r="F260" s="29" t="s">
        <v>210</v>
      </c>
      <c r="G260" s="80"/>
      <c r="H260" s="25" t="s">
        <v>215</v>
      </c>
      <c r="I260" s="27">
        <v>3500</v>
      </c>
      <c r="J260" s="29" t="s">
        <v>210</v>
      </c>
      <c r="K260" s="80"/>
      <c r="L260" s="25" t="s">
        <v>215</v>
      </c>
      <c r="M260" s="27">
        <v>1209</v>
      </c>
      <c r="N260" s="29" t="s">
        <v>210</v>
      </c>
      <c r="O260" s="80"/>
      <c r="P260" s="29" t="s">
        <v>215</v>
      </c>
      <c r="Q260" s="66" t="s">
        <v>239</v>
      </c>
      <c r="R260" s="29" t="s">
        <v>210</v>
      </c>
      <c r="S260" s="80"/>
      <c r="T260" s="29" t="s">
        <v>215</v>
      </c>
      <c r="U260" s="66" t="s">
        <v>239</v>
      </c>
      <c r="V260" s="29" t="s">
        <v>210</v>
      </c>
      <c r="W260" s="80"/>
      <c r="X260" s="25" t="s">
        <v>215</v>
      </c>
      <c r="Y260" s="27">
        <v>4709</v>
      </c>
      <c r="Z260" s="29" t="s">
        <v>210</v>
      </c>
    </row>
    <row r="261" spans="1:26" ht="25.5" x14ac:dyDescent="0.25">
      <c r="A261" s="12"/>
      <c r="B261" s="85" t="s">
        <v>86</v>
      </c>
      <c r="C261" s="22" t="s">
        <v>210</v>
      </c>
      <c r="D261" s="17"/>
      <c r="E261" s="68" t="s">
        <v>239</v>
      </c>
      <c r="F261" s="17" t="s">
        <v>210</v>
      </c>
      <c r="G261" s="22"/>
      <c r="H261" s="17"/>
      <c r="I261" s="68" t="s">
        <v>239</v>
      </c>
      <c r="J261" s="17" t="s">
        <v>210</v>
      </c>
      <c r="K261" s="22"/>
      <c r="L261" s="15"/>
      <c r="M261" s="69">
        <v>455</v>
      </c>
      <c r="N261" s="17" t="s">
        <v>210</v>
      </c>
      <c r="O261" s="22"/>
      <c r="P261" s="17"/>
      <c r="Q261" s="68" t="s">
        <v>239</v>
      </c>
      <c r="R261" s="17" t="s">
        <v>210</v>
      </c>
      <c r="S261" s="22"/>
      <c r="T261" s="17"/>
      <c r="U261" s="68" t="s">
        <v>239</v>
      </c>
      <c r="V261" s="17" t="s">
        <v>210</v>
      </c>
      <c r="W261" s="22"/>
      <c r="X261" s="15"/>
      <c r="Y261" s="69">
        <v>455</v>
      </c>
      <c r="Z261" s="17" t="s">
        <v>210</v>
      </c>
    </row>
    <row r="262" spans="1:26" x14ac:dyDescent="0.25">
      <c r="A262" s="12"/>
      <c r="B262" s="84" t="s">
        <v>87</v>
      </c>
      <c r="C262" s="80" t="s">
        <v>210</v>
      </c>
      <c r="D262" s="29"/>
      <c r="E262" s="66" t="s">
        <v>239</v>
      </c>
      <c r="F262" s="29" t="s">
        <v>210</v>
      </c>
      <c r="G262" s="80"/>
      <c r="H262" s="29"/>
      <c r="I262" s="66" t="s">
        <v>239</v>
      </c>
      <c r="J262" s="29" t="s">
        <v>210</v>
      </c>
      <c r="K262" s="80"/>
      <c r="L262" s="25"/>
      <c r="M262" s="27">
        <v>11907</v>
      </c>
      <c r="N262" s="29" t="s">
        <v>210</v>
      </c>
      <c r="O262" s="80"/>
      <c r="P262" s="29"/>
      <c r="Q262" s="66" t="s">
        <v>239</v>
      </c>
      <c r="R262" s="29" t="s">
        <v>210</v>
      </c>
      <c r="S262" s="80"/>
      <c r="T262" s="29"/>
      <c r="U262" s="66" t="s">
        <v>239</v>
      </c>
      <c r="V262" s="29" t="s">
        <v>210</v>
      </c>
      <c r="W262" s="80"/>
      <c r="X262" s="25"/>
      <c r="Y262" s="27">
        <v>11907</v>
      </c>
      <c r="Z262" s="29" t="s">
        <v>210</v>
      </c>
    </row>
    <row r="263" spans="1:26" x14ac:dyDescent="0.25">
      <c r="A263" s="12"/>
      <c r="B263" s="85" t="s">
        <v>618</v>
      </c>
      <c r="C263" s="22" t="s">
        <v>210</v>
      </c>
      <c r="D263" s="15"/>
      <c r="E263" s="71">
        <v>79801</v>
      </c>
      <c r="F263" s="17" t="s">
        <v>210</v>
      </c>
      <c r="G263" s="22"/>
      <c r="H263" s="17"/>
      <c r="I263" s="68" t="s">
        <v>239</v>
      </c>
      <c r="J263" s="17" t="s">
        <v>210</v>
      </c>
      <c r="K263" s="22"/>
      <c r="L263" s="15"/>
      <c r="M263" s="71">
        <v>361559</v>
      </c>
      <c r="N263" s="17" t="s">
        <v>210</v>
      </c>
      <c r="O263" s="22"/>
      <c r="P263" s="17"/>
      <c r="Q263" s="68" t="s">
        <v>239</v>
      </c>
      <c r="R263" s="17" t="s">
        <v>210</v>
      </c>
      <c r="S263" s="22"/>
      <c r="T263" s="15"/>
      <c r="U263" s="69" t="s">
        <v>619</v>
      </c>
      <c r="V263" s="17" t="s">
        <v>243</v>
      </c>
      <c r="W263" s="22"/>
      <c r="X263" s="17"/>
      <c r="Y263" s="68" t="s">
        <v>239</v>
      </c>
      <c r="Z263" s="17" t="s">
        <v>210</v>
      </c>
    </row>
    <row r="264" spans="1:26" ht="38.25" x14ac:dyDescent="0.25">
      <c r="A264" s="12"/>
      <c r="B264" s="84" t="s">
        <v>88</v>
      </c>
      <c r="C264" s="80" t="s">
        <v>210</v>
      </c>
      <c r="D264" s="29"/>
      <c r="E264" s="66" t="s">
        <v>239</v>
      </c>
      <c r="F264" s="29" t="s">
        <v>210</v>
      </c>
      <c r="G264" s="80"/>
      <c r="H264" s="29"/>
      <c r="I264" s="66" t="s">
        <v>239</v>
      </c>
      <c r="J264" s="29" t="s">
        <v>210</v>
      </c>
      <c r="K264" s="80"/>
      <c r="L264" s="25"/>
      <c r="M264" s="27">
        <v>21754</v>
      </c>
      <c r="N264" s="29" t="s">
        <v>210</v>
      </c>
      <c r="O264" s="80"/>
      <c r="P264" s="29"/>
      <c r="Q264" s="66" t="s">
        <v>239</v>
      </c>
      <c r="R264" s="29" t="s">
        <v>210</v>
      </c>
      <c r="S264" s="80"/>
      <c r="T264" s="29"/>
      <c r="U264" s="66" t="s">
        <v>239</v>
      </c>
      <c r="V264" s="29" t="s">
        <v>210</v>
      </c>
      <c r="W264" s="80"/>
      <c r="X264" s="25"/>
      <c r="Y264" s="27">
        <v>21754</v>
      </c>
      <c r="Z264" s="29" t="s">
        <v>210</v>
      </c>
    </row>
    <row r="265" spans="1:26" x14ac:dyDescent="0.25">
      <c r="A265" s="12"/>
      <c r="B265" s="85" t="s">
        <v>89</v>
      </c>
      <c r="C265" s="22" t="s">
        <v>210</v>
      </c>
      <c r="D265" s="17"/>
      <c r="E265" s="68" t="s">
        <v>239</v>
      </c>
      <c r="F265" s="17" t="s">
        <v>210</v>
      </c>
      <c r="G265" s="22"/>
      <c r="H265" s="15"/>
      <c r="I265" s="71">
        <v>3920</v>
      </c>
      <c r="J265" s="17" t="s">
        <v>210</v>
      </c>
      <c r="K265" s="22"/>
      <c r="L265" s="15"/>
      <c r="M265" s="71">
        <v>26759</v>
      </c>
      <c r="N265" s="17" t="s">
        <v>210</v>
      </c>
      <c r="O265" s="22"/>
      <c r="P265" s="15"/>
      <c r="Q265" s="69" t="s">
        <v>590</v>
      </c>
      <c r="R265" s="17" t="s">
        <v>243</v>
      </c>
      <c r="S265" s="22"/>
      <c r="T265" s="17"/>
      <c r="U265" s="68" t="s">
        <v>239</v>
      </c>
      <c r="V265" s="17" t="s">
        <v>210</v>
      </c>
      <c r="W265" s="22"/>
      <c r="X265" s="15"/>
      <c r="Y265" s="71">
        <v>30677</v>
      </c>
      <c r="Z265" s="17" t="s">
        <v>210</v>
      </c>
    </row>
    <row r="266" spans="1:26" x14ac:dyDescent="0.25">
      <c r="A266" s="12"/>
      <c r="B266" s="84" t="s">
        <v>90</v>
      </c>
      <c r="C266" s="80" t="s">
        <v>210</v>
      </c>
      <c r="D266" s="29"/>
      <c r="E266" s="66" t="s">
        <v>239</v>
      </c>
      <c r="F266" s="29" t="s">
        <v>210</v>
      </c>
      <c r="G266" s="80"/>
      <c r="H266" s="29"/>
      <c r="I266" s="66" t="s">
        <v>239</v>
      </c>
      <c r="J266" s="29" t="s">
        <v>210</v>
      </c>
      <c r="K266" s="80"/>
      <c r="L266" s="25"/>
      <c r="M266" s="27">
        <v>4446</v>
      </c>
      <c r="N266" s="29" t="s">
        <v>210</v>
      </c>
      <c r="O266" s="80"/>
      <c r="P266" s="29"/>
      <c r="Q266" s="66" t="s">
        <v>239</v>
      </c>
      <c r="R266" s="29" t="s">
        <v>210</v>
      </c>
      <c r="S266" s="80"/>
      <c r="T266" s="29"/>
      <c r="U266" s="66" t="s">
        <v>239</v>
      </c>
      <c r="V266" s="29" t="s">
        <v>210</v>
      </c>
      <c r="W266" s="80"/>
      <c r="X266" s="25"/>
      <c r="Y266" s="27">
        <v>4446</v>
      </c>
      <c r="Z266" s="29" t="s">
        <v>210</v>
      </c>
    </row>
    <row r="267" spans="1:26" ht="15.75" thickBot="1" x14ac:dyDescent="0.3">
      <c r="A267" s="12"/>
      <c r="B267" s="85" t="s">
        <v>91</v>
      </c>
      <c r="C267" s="22" t="s">
        <v>210</v>
      </c>
      <c r="D267" s="17"/>
      <c r="E267" s="68" t="s">
        <v>239</v>
      </c>
      <c r="F267" s="17" t="s">
        <v>210</v>
      </c>
      <c r="G267" s="22"/>
      <c r="H267" s="17"/>
      <c r="I267" s="68" t="s">
        <v>239</v>
      </c>
      <c r="J267" s="17" t="s">
        <v>210</v>
      </c>
      <c r="K267" s="22"/>
      <c r="L267" s="15"/>
      <c r="M267" s="71">
        <v>8193</v>
      </c>
      <c r="N267" s="17" t="s">
        <v>210</v>
      </c>
      <c r="O267" s="22"/>
      <c r="P267" s="17"/>
      <c r="Q267" s="68" t="s">
        <v>239</v>
      </c>
      <c r="R267" s="17" t="s">
        <v>210</v>
      </c>
      <c r="S267" s="22"/>
      <c r="T267" s="17"/>
      <c r="U267" s="68" t="s">
        <v>239</v>
      </c>
      <c r="V267" s="17" t="s">
        <v>210</v>
      </c>
      <c r="W267" s="22"/>
      <c r="X267" s="15"/>
      <c r="Y267" s="71">
        <v>8193</v>
      </c>
      <c r="Z267" s="17" t="s">
        <v>210</v>
      </c>
    </row>
    <row r="268" spans="1:26" x14ac:dyDescent="0.25">
      <c r="A268" s="12"/>
      <c r="B268" s="30"/>
      <c r="C268" s="30" t="s">
        <v>210</v>
      </c>
      <c r="D268" s="70"/>
      <c r="E268" s="70"/>
      <c r="F268" s="30"/>
      <c r="G268" s="30"/>
      <c r="H268" s="70"/>
      <c r="I268" s="70"/>
      <c r="J268" s="30"/>
      <c r="K268" s="30"/>
      <c r="L268" s="70"/>
      <c r="M268" s="70"/>
      <c r="N268" s="30"/>
      <c r="O268" s="30"/>
      <c r="P268" s="70"/>
      <c r="Q268" s="70"/>
      <c r="R268" s="30"/>
      <c r="S268" s="30"/>
      <c r="T268" s="70"/>
      <c r="U268" s="70"/>
      <c r="V268" s="30"/>
      <c r="W268" s="30"/>
      <c r="X268" s="70"/>
      <c r="Y268" s="70"/>
      <c r="Z268" s="30"/>
    </row>
    <row r="269" spans="1:26" x14ac:dyDescent="0.25">
      <c r="A269" s="12"/>
      <c r="B269" s="101" t="s">
        <v>92</v>
      </c>
      <c r="C269" s="80" t="s">
        <v>210</v>
      </c>
      <c r="D269" s="25"/>
      <c r="E269" s="27">
        <v>79801</v>
      </c>
      <c r="F269" s="29" t="s">
        <v>210</v>
      </c>
      <c r="G269" s="80"/>
      <c r="H269" s="25"/>
      <c r="I269" s="27">
        <v>7420</v>
      </c>
      <c r="J269" s="29" t="s">
        <v>210</v>
      </c>
      <c r="K269" s="80"/>
      <c r="L269" s="25"/>
      <c r="M269" s="27">
        <v>436282</v>
      </c>
      <c r="N269" s="29" t="s">
        <v>210</v>
      </c>
      <c r="O269" s="80"/>
      <c r="P269" s="25"/>
      <c r="Q269" s="64" t="s">
        <v>590</v>
      </c>
      <c r="R269" s="29" t="s">
        <v>243</v>
      </c>
      <c r="S269" s="80"/>
      <c r="T269" s="25"/>
      <c r="U269" s="64" t="s">
        <v>619</v>
      </c>
      <c r="V269" s="29" t="s">
        <v>243</v>
      </c>
      <c r="W269" s="80"/>
      <c r="X269" s="25"/>
      <c r="Y269" s="27">
        <v>82141</v>
      </c>
      <c r="Z269" s="29" t="s">
        <v>210</v>
      </c>
    </row>
    <row r="270" spans="1:26" ht="25.5" x14ac:dyDescent="0.25">
      <c r="A270" s="12"/>
      <c r="B270" s="82" t="s">
        <v>93</v>
      </c>
      <c r="C270" s="22" t="s">
        <v>210</v>
      </c>
      <c r="D270" s="17"/>
      <c r="E270" s="68" t="s">
        <v>239</v>
      </c>
      <c r="F270" s="17" t="s">
        <v>210</v>
      </c>
      <c r="G270" s="22"/>
      <c r="H270" s="15"/>
      <c r="I270" s="71">
        <v>369542</v>
      </c>
      <c r="J270" s="17" t="s">
        <v>210</v>
      </c>
      <c r="K270" s="22"/>
      <c r="L270" s="15"/>
      <c r="M270" s="69">
        <v>851</v>
      </c>
      <c r="N270" s="17" t="s">
        <v>210</v>
      </c>
      <c r="O270" s="22"/>
      <c r="P270" s="17"/>
      <c r="Q270" s="68" t="s">
        <v>239</v>
      </c>
      <c r="R270" s="17" t="s">
        <v>210</v>
      </c>
      <c r="S270" s="22"/>
      <c r="T270" s="17"/>
      <c r="U270" s="68" t="s">
        <v>239</v>
      </c>
      <c r="V270" s="17" t="s">
        <v>210</v>
      </c>
      <c r="W270" s="22"/>
      <c r="X270" s="15"/>
      <c r="Y270" s="71">
        <v>370393</v>
      </c>
      <c r="Z270" s="17" t="s">
        <v>210</v>
      </c>
    </row>
    <row r="271" spans="1:26" ht="25.5" x14ac:dyDescent="0.25">
      <c r="A271" s="12"/>
      <c r="B271" s="83" t="s">
        <v>94</v>
      </c>
      <c r="C271" s="80" t="s">
        <v>210</v>
      </c>
      <c r="D271" s="29"/>
      <c r="E271" s="66" t="s">
        <v>239</v>
      </c>
      <c r="F271" s="29" t="s">
        <v>210</v>
      </c>
      <c r="G271" s="80"/>
      <c r="H271" s="29"/>
      <c r="I271" s="66" t="s">
        <v>239</v>
      </c>
      <c r="J271" s="29" t="s">
        <v>210</v>
      </c>
      <c r="K271" s="80"/>
      <c r="L271" s="25"/>
      <c r="M271" s="64">
        <v>324</v>
      </c>
      <c r="N271" s="29" t="s">
        <v>210</v>
      </c>
      <c r="O271" s="80"/>
      <c r="P271" s="29"/>
      <c r="Q271" s="66" t="s">
        <v>239</v>
      </c>
      <c r="R271" s="29" t="s">
        <v>210</v>
      </c>
      <c r="S271" s="80"/>
      <c r="T271" s="29"/>
      <c r="U271" s="66" t="s">
        <v>239</v>
      </c>
      <c r="V271" s="29" t="s">
        <v>210</v>
      </c>
      <c r="W271" s="80"/>
      <c r="X271" s="25"/>
      <c r="Y271" s="64">
        <v>324</v>
      </c>
      <c r="Z271" s="29" t="s">
        <v>210</v>
      </c>
    </row>
    <row r="272" spans="1:26" x14ac:dyDescent="0.25">
      <c r="A272" s="12"/>
      <c r="B272" s="82" t="s">
        <v>90</v>
      </c>
      <c r="C272" s="22" t="s">
        <v>210</v>
      </c>
      <c r="D272" s="17"/>
      <c r="E272" s="68" t="s">
        <v>239</v>
      </c>
      <c r="F272" s="17" t="s">
        <v>210</v>
      </c>
      <c r="G272" s="22"/>
      <c r="H272" s="17"/>
      <c r="I272" s="68" t="s">
        <v>239</v>
      </c>
      <c r="J272" s="17" t="s">
        <v>210</v>
      </c>
      <c r="K272" s="22"/>
      <c r="L272" s="15"/>
      <c r="M272" s="71">
        <v>3444</v>
      </c>
      <c r="N272" s="17" t="s">
        <v>210</v>
      </c>
      <c r="O272" s="22"/>
      <c r="P272" s="17"/>
      <c r="Q272" s="68" t="s">
        <v>239</v>
      </c>
      <c r="R272" s="17" t="s">
        <v>210</v>
      </c>
      <c r="S272" s="22"/>
      <c r="T272" s="17"/>
      <c r="U272" s="68" t="s">
        <v>239</v>
      </c>
      <c r="V272" s="17" t="s">
        <v>210</v>
      </c>
      <c r="W272" s="22"/>
      <c r="X272" s="15"/>
      <c r="Y272" s="71">
        <v>3444</v>
      </c>
      <c r="Z272" s="17" t="s">
        <v>210</v>
      </c>
    </row>
    <row r="273" spans="1:26" x14ac:dyDescent="0.25">
      <c r="A273" s="12"/>
      <c r="B273" s="83" t="s">
        <v>91</v>
      </c>
      <c r="C273" s="80" t="s">
        <v>210</v>
      </c>
      <c r="D273" s="29"/>
      <c r="E273" s="66" t="s">
        <v>239</v>
      </c>
      <c r="F273" s="29" t="s">
        <v>210</v>
      </c>
      <c r="G273" s="80"/>
      <c r="H273" s="29"/>
      <c r="I273" s="66" t="s">
        <v>239</v>
      </c>
      <c r="J273" s="29" t="s">
        <v>210</v>
      </c>
      <c r="K273" s="80"/>
      <c r="L273" s="25"/>
      <c r="M273" s="27">
        <v>9832</v>
      </c>
      <c r="N273" s="29" t="s">
        <v>210</v>
      </c>
      <c r="O273" s="80"/>
      <c r="P273" s="29"/>
      <c r="Q273" s="66" t="s">
        <v>239</v>
      </c>
      <c r="R273" s="29" t="s">
        <v>210</v>
      </c>
      <c r="S273" s="80"/>
      <c r="T273" s="29"/>
      <c r="U273" s="66" t="s">
        <v>239</v>
      </c>
      <c r="V273" s="29" t="s">
        <v>210</v>
      </c>
      <c r="W273" s="80"/>
      <c r="X273" s="25"/>
      <c r="Y273" s="27">
        <v>9832</v>
      </c>
      <c r="Z273" s="29" t="s">
        <v>210</v>
      </c>
    </row>
    <row r="274" spans="1:26" x14ac:dyDescent="0.25">
      <c r="A274" s="12"/>
      <c r="B274" s="82" t="s">
        <v>618</v>
      </c>
      <c r="C274" s="22" t="s">
        <v>210</v>
      </c>
      <c r="D274" s="17"/>
      <c r="E274" s="68" t="s">
        <v>239</v>
      </c>
      <c r="F274" s="17" t="s">
        <v>210</v>
      </c>
      <c r="G274" s="22"/>
      <c r="H274" s="15"/>
      <c r="I274" s="71">
        <v>373042</v>
      </c>
      <c r="J274" s="17" t="s">
        <v>210</v>
      </c>
      <c r="K274" s="22"/>
      <c r="L274" s="15"/>
      <c r="M274" s="71">
        <v>327376</v>
      </c>
      <c r="N274" s="17" t="s">
        <v>210</v>
      </c>
      <c r="O274" s="22"/>
      <c r="P274" s="15"/>
      <c r="Q274" s="69">
        <v>300</v>
      </c>
      <c r="R274" s="17" t="s">
        <v>210</v>
      </c>
      <c r="S274" s="22"/>
      <c r="T274" s="15"/>
      <c r="U274" s="69" t="s">
        <v>625</v>
      </c>
      <c r="V274" s="17" t="s">
        <v>243</v>
      </c>
      <c r="W274" s="22"/>
      <c r="X274" s="17"/>
      <c r="Y274" s="68" t="s">
        <v>239</v>
      </c>
      <c r="Z274" s="17" t="s">
        <v>210</v>
      </c>
    </row>
    <row r="275" spans="1:26" ht="15.75" thickBot="1" x14ac:dyDescent="0.3">
      <c r="A275" s="12"/>
      <c r="B275" s="83" t="s">
        <v>95</v>
      </c>
      <c r="C275" s="80" t="s">
        <v>210</v>
      </c>
      <c r="D275" s="29"/>
      <c r="E275" s="66" t="s">
        <v>239</v>
      </c>
      <c r="F275" s="29" t="s">
        <v>210</v>
      </c>
      <c r="G275" s="80"/>
      <c r="H275" s="29"/>
      <c r="I275" s="66" t="s">
        <v>239</v>
      </c>
      <c r="J275" s="29" t="s">
        <v>210</v>
      </c>
      <c r="K275" s="80"/>
      <c r="L275" s="25"/>
      <c r="M275" s="27">
        <v>15062</v>
      </c>
      <c r="N275" s="29" t="s">
        <v>210</v>
      </c>
      <c r="O275" s="80"/>
      <c r="P275" s="29"/>
      <c r="Q275" s="66" t="s">
        <v>239</v>
      </c>
      <c r="R275" s="29" t="s">
        <v>210</v>
      </c>
      <c r="S275" s="80"/>
      <c r="T275" s="29"/>
      <c r="U275" s="66" t="s">
        <v>239</v>
      </c>
      <c r="V275" s="29" t="s">
        <v>210</v>
      </c>
      <c r="W275" s="80"/>
      <c r="X275" s="25"/>
      <c r="Y275" s="27">
        <v>15062</v>
      </c>
      <c r="Z275" s="29" t="s">
        <v>210</v>
      </c>
    </row>
    <row r="276" spans="1:26" x14ac:dyDescent="0.25">
      <c r="A276" s="12"/>
      <c r="B276" s="30"/>
      <c r="C276" s="30" t="s">
        <v>210</v>
      </c>
      <c r="D276" s="70"/>
      <c r="E276" s="70"/>
      <c r="F276" s="30"/>
      <c r="G276" s="30"/>
      <c r="H276" s="70"/>
      <c r="I276" s="70"/>
      <c r="J276" s="30"/>
      <c r="K276" s="30"/>
      <c r="L276" s="70"/>
      <c r="M276" s="70"/>
      <c r="N276" s="30"/>
      <c r="O276" s="30"/>
      <c r="P276" s="70"/>
      <c r="Q276" s="70"/>
      <c r="R276" s="30"/>
      <c r="S276" s="30"/>
      <c r="T276" s="70"/>
      <c r="U276" s="70"/>
      <c r="V276" s="30"/>
      <c r="W276" s="30"/>
      <c r="X276" s="70"/>
      <c r="Y276" s="70"/>
      <c r="Z276" s="30"/>
    </row>
    <row r="277" spans="1:26" x14ac:dyDescent="0.25">
      <c r="A277" s="12"/>
      <c r="B277" s="102" t="s">
        <v>96</v>
      </c>
      <c r="C277" s="22" t="s">
        <v>210</v>
      </c>
      <c r="D277" s="15"/>
      <c r="E277" s="71">
        <v>79801</v>
      </c>
      <c r="F277" s="17" t="s">
        <v>210</v>
      </c>
      <c r="G277" s="22"/>
      <c r="H277" s="15"/>
      <c r="I277" s="71">
        <v>750004</v>
      </c>
      <c r="J277" s="17" t="s">
        <v>210</v>
      </c>
      <c r="K277" s="22"/>
      <c r="L277" s="15"/>
      <c r="M277" s="71">
        <v>793171</v>
      </c>
      <c r="N277" s="17" t="s">
        <v>210</v>
      </c>
      <c r="O277" s="22"/>
      <c r="P277" s="15"/>
      <c r="Q277" s="69">
        <v>298</v>
      </c>
      <c r="R277" s="17" t="s">
        <v>210</v>
      </c>
      <c r="S277" s="22"/>
      <c r="T277" s="15"/>
      <c r="U277" s="69" t="s">
        <v>628</v>
      </c>
      <c r="V277" s="17" t="s">
        <v>243</v>
      </c>
      <c r="W277" s="22"/>
      <c r="X277" s="15"/>
      <c r="Y277" s="71">
        <v>481196</v>
      </c>
      <c r="Z277" s="17" t="s">
        <v>210</v>
      </c>
    </row>
    <row r="278" spans="1:26" x14ac:dyDescent="0.25">
      <c r="A278" s="12"/>
      <c r="B278" s="83" t="s">
        <v>629</v>
      </c>
      <c r="C278" s="80" t="s">
        <v>210</v>
      </c>
      <c r="D278" s="25"/>
      <c r="E278" s="25"/>
      <c r="F278" s="25"/>
      <c r="G278" s="80"/>
      <c r="H278" s="25"/>
      <c r="I278" s="25"/>
      <c r="J278" s="25"/>
      <c r="K278" s="80"/>
      <c r="L278" s="25"/>
      <c r="M278" s="25"/>
      <c r="N278" s="25"/>
      <c r="O278" s="80"/>
      <c r="P278" s="25"/>
      <c r="Q278" s="25"/>
      <c r="R278" s="25"/>
      <c r="S278" s="80"/>
      <c r="T278" s="25"/>
      <c r="U278" s="25"/>
      <c r="V278" s="25"/>
      <c r="W278" s="80"/>
      <c r="X278" s="25"/>
      <c r="Y278" s="25"/>
      <c r="Z278" s="25"/>
    </row>
    <row r="279" spans="1:26" x14ac:dyDescent="0.25">
      <c r="A279" s="12"/>
      <c r="B279" s="85" t="s">
        <v>630</v>
      </c>
      <c r="C279" s="22" t="s">
        <v>210</v>
      </c>
      <c r="D279" s="15"/>
      <c r="E279" s="71">
        <v>447985</v>
      </c>
      <c r="F279" s="17" t="s">
        <v>210</v>
      </c>
      <c r="G279" s="22"/>
      <c r="H279" s="15"/>
      <c r="I279" s="71">
        <v>354963</v>
      </c>
      <c r="J279" s="17" t="s">
        <v>210</v>
      </c>
      <c r="K279" s="22"/>
      <c r="L279" s="15"/>
      <c r="M279" s="71">
        <v>390760</v>
      </c>
      <c r="N279" s="17" t="s">
        <v>210</v>
      </c>
      <c r="O279" s="22"/>
      <c r="P279" s="15"/>
      <c r="Q279" s="71">
        <v>3578</v>
      </c>
      <c r="R279" s="17" t="s">
        <v>210</v>
      </c>
      <c r="S279" s="22"/>
      <c r="T279" s="15"/>
      <c r="U279" s="69" t="s">
        <v>631</v>
      </c>
      <c r="V279" s="17" t="s">
        <v>243</v>
      </c>
      <c r="W279" s="22"/>
      <c r="X279" s="15"/>
      <c r="Y279" s="71">
        <v>447985</v>
      </c>
      <c r="Z279" s="17" t="s">
        <v>210</v>
      </c>
    </row>
    <row r="280" spans="1:26" x14ac:dyDescent="0.25">
      <c r="A280" s="12"/>
      <c r="B280" s="84" t="s">
        <v>632</v>
      </c>
      <c r="C280" s="80" t="s">
        <v>210</v>
      </c>
      <c r="D280" s="25"/>
      <c r="E280" s="64" t="s">
        <v>633</v>
      </c>
      <c r="F280" s="29" t="s">
        <v>243</v>
      </c>
      <c r="G280" s="80"/>
      <c r="H280" s="29"/>
      <c r="I280" s="66" t="s">
        <v>239</v>
      </c>
      <c r="J280" s="29" t="s">
        <v>210</v>
      </c>
      <c r="K280" s="80"/>
      <c r="L280" s="29"/>
      <c r="M280" s="66" t="s">
        <v>239</v>
      </c>
      <c r="N280" s="29" t="s">
        <v>210</v>
      </c>
      <c r="O280" s="80"/>
      <c r="P280" s="29"/>
      <c r="Q280" s="66" t="s">
        <v>239</v>
      </c>
      <c r="R280" s="29" t="s">
        <v>210</v>
      </c>
      <c r="S280" s="80"/>
      <c r="T280" s="29"/>
      <c r="U280" s="66" t="s">
        <v>239</v>
      </c>
      <c r="V280" s="29" t="s">
        <v>210</v>
      </c>
      <c r="W280" s="80"/>
      <c r="X280" s="25"/>
      <c r="Y280" s="64" t="s">
        <v>633</v>
      </c>
      <c r="Z280" s="29" t="s">
        <v>243</v>
      </c>
    </row>
    <row r="281" spans="1:26" ht="25.5" x14ac:dyDescent="0.25">
      <c r="A281" s="12"/>
      <c r="B281" s="85" t="s">
        <v>532</v>
      </c>
      <c r="C281" s="22" t="s">
        <v>210</v>
      </c>
      <c r="D281" s="15"/>
      <c r="E281" s="69" t="s">
        <v>634</v>
      </c>
      <c r="F281" s="17" t="s">
        <v>243</v>
      </c>
      <c r="G281" s="22"/>
      <c r="H281" s="15"/>
      <c r="I281" s="69" t="s">
        <v>635</v>
      </c>
      <c r="J281" s="17" t="s">
        <v>243</v>
      </c>
      <c r="K281" s="22"/>
      <c r="L281" s="15"/>
      <c r="M281" s="69" t="s">
        <v>636</v>
      </c>
      <c r="N281" s="17" t="s">
        <v>243</v>
      </c>
      <c r="O281" s="22"/>
      <c r="P281" s="15"/>
      <c r="Q281" s="71">
        <v>4042</v>
      </c>
      <c r="R281" s="17" t="s">
        <v>210</v>
      </c>
      <c r="S281" s="22"/>
      <c r="T281" s="15"/>
      <c r="U281" s="71">
        <v>278473</v>
      </c>
      <c r="V281" s="17" t="s">
        <v>210</v>
      </c>
      <c r="W281" s="22"/>
      <c r="X281" s="15"/>
      <c r="Y281" s="69" t="s">
        <v>634</v>
      </c>
      <c r="Z281" s="17" t="s">
        <v>243</v>
      </c>
    </row>
    <row r="282" spans="1:26" x14ac:dyDescent="0.25">
      <c r="A282" s="12"/>
      <c r="B282" s="84" t="s">
        <v>103</v>
      </c>
      <c r="C282" s="80" t="s">
        <v>210</v>
      </c>
      <c r="D282" s="25"/>
      <c r="E282" s="64" t="s">
        <v>637</v>
      </c>
      <c r="F282" s="29" t="s">
        <v>243</v>
      </c>
      <c r="G282" s="80"/>
      <c r="H282" s="25"/>
      <c r="I282" s="64" t="s">
        <v>637</v>
      </c>
      <c r="J282" s="29" t="s">
        <v>243</v>
      </c>
      <c r="K282" s="80"/>
      <c r="L282" s="29"/>
      <c r="M282" s="66" t="s">
        <v>239</v>
      </c>
      <c r="N282" s="29" t="s">
        <v>210</v>
      </c>
      <c r="O282" s="80"/>
      <c r="P282" s="25"/>
      <c r="Q282" s="64" t="s">
        <v>638</v>
      </c>
      <c r="R282" s="29" t="s">
        <v>243</v>
      </c>
      <c r="S282" s="80"/>
      <c r="T282" s="25"/>
      <c r="U282" s="27">
        <v>189644</v>
      </c>
      <c r="V282" s="29" t="s">
        <v>210</v>
      </c>
      <c r="W282" s="80"/>
      <c r="X282" s="25"/>
      <c r="Y282" s="64" t="s">
        <v>637</v>
      </c>
      <c r="Z282" s="29" t="s">
        <v>243</v>
      </c>
    </row>
    <row r="283" spans="1:26" ht="26.25" thickBot="1" x14ac:dyDescent="0.3">
      <c r="A283" s="12"/>
      <c r="B283" s="85" t="s">
        <v>104</v>
      </c>
      <c r="C283" s="22" t="s">
        <v>210</v>
      </c>
      <c r="D283" s="15"/>
      <c r="E283" s="69" t="s">
        <v>363</v>
      </c>
      <c r="F283" s="17" t="s">
        <v>243</v>
      </c>
      <c r="G283" s="22"/>
      <c r="H283" s="15"/>
      <c r="I283" s="69" t="s">
        <v>639</v>
      </c>
      <c r="J283" s="17" t="s">
        <v>243</v>
      </c>
      <c r="K283" s="22"/>
      <c r="L283" s="15"/>
      <c r="M283" s="69" t="s">
        <v>640</v>
      </c>
      <c r="N283" s="17" t="s">
        <v>243</v>
      </c>
      <c r="O283" s="22"/>
      <c r="P283" s="15"/>
      <c r="Q283" s="69" t="s">
        <v>641</v>
      </c>
      <c r="R283" s="17" t="s">
        <v>243</v>
      </c>
      <c r="S283" s="22"/>
      <c r="T283" s="15"/>
      <c r="U283" s="71">
        <v>52812</v>
      </c>
      <c r="V283" s="17" t="s">
        <v>210</v>
      </c>
      <c r="W283" s="22"/>
      <c r="X283" s="15"/>
      <c r="Y283" s="69" t="s">
        <v>363</v>
      </c>
      <c r="Z283" s="17" t="s">
        <v>243</v>
      </c>
    </row>
    <row r="284" spans="1:26" x14ac:dyDescent="0.25">
      <c r="A284" s="12"/>
      <c r="B284" s="30"/>
      <c r="C284" s="30" t="s">
        <v>210</v>
      </c>
      <c r="D284" s="70"/>
      <c r="E284" s="70"/>
      <c r="F284" s="30"/>
      <c r="G284" s="30"/>
      <c r="H284" s="70"/>
      <c r="I284" s="70"/>
      <c r="J284" s="30"/>
      <c r="K284" s="30"/>
      <c r="L284" s="70"/>
      <c r="M284" s="70"/>
      <c r="N284" s="30"/>
      <c r="O284" s="30"/>
      <c r="P284" s="70"/>
      <c r="Q284" s="70"/>
      <c r="R284" s="30"/>
      <c r="S284" s="30"/>
      <c r="T284" s="70"/>
      <c r="U284" s="70"/>
      <c r="V284" s="30"/>
      <c r="W284" s="30"/>
      <c r="X284" s="70"/>
      <c r="Y284" s="70"/>
      <c r="Z284" s="30"/>
    </row>
    <row r="285" spans="1:26" ht="15.75" thickBot="1" x14ac:dyDescent="0.3">
      <c r="A285" s="12"/>
      <c r="B285" s="83" t="s">
        <v>642</v>
      </c>
      <c r="C285" s="80" t="s">
        <v>210</v>
      </c>
      <c r="D285" s="25"/>
      <c r="E285" s="64" t="s">
        <v>643</v>
      </c>
      <c r="F285" s="29" t="s">
        <v>243</v>
      </c>
      <c r="G285" s="80"/>
      <c r="H285" s="25"/>
      <c r="I285" s="64" t="s">
        <v>623</v>
      </c>
      <c r="J285" s="29" t="s">
        <v>243</v>
      </c>
      <c r="K285" s="80"/>
      <c r="L285" s="25"/>
      <c r="M285" s="27">
        <v>330798</v>
      </c>
      <c r="N285" s="29" t="s">
        <v>210</v>
      </c>
      <c r="O285" s="80"/>
      <c r="P285" s="25"/>
      <c r="Q285" s="27">
        <v>6574</v>
      </c>
      <c r="R285" s="29" t="s">
        <v>210</v>
      </c>
      <c r="S285" s="80"/>
      <c r="T285" s="25"/>
      <c r="U285" s="64" t="s">
        <v>624</v>
      </c>
      <c r="V285" s="29" t="s">
        <v>243</v>
      </c>
      <c r="W285" s="80"/>
      <c r="X285" s="25"/>
      <c r="Y285" s="64" t="s">
        <v>643</v>
      </c>
      <c r="Z285" s="29" t="s">
        <v>243</v>
      </c>
    </row>
    <row r="286" spans="1:26" x14ac:dyDescent="0.25">
      <c r="A286" s="12"/>
      <c r="B286" s="30"/>
      <c r="C286" s="30" t="s">
        <v>210</v>
      </c>
      <c r="D286" s="70"/>
      <c r="E286" s="70"/>
      <c r="F286" s="30"/>
      <c r="G286" s="30"/>
      <c r="H286" s="70"/>
      <c r="I286" s="70"/>
      <c r="J286" s="30"/>
      <c r="K286" s="30"/>
      <c r="L286" s="70"/>
      <c r="M286" s="70"/>
      <c r="N286" s="30"/>
      <c r="O286" s="30"/>
      <c r="P286" s="70"/>
      <c r="Q286" s="70"/>
      <c r="R286" s="30"/>
      <c r="S286" s="30"/>
      <c r="T286" s="70"/>
      <c r="U286" s="70"/>
      <c r="V286" s="30"/>
      <c r="W286" s="30"/>
      <c r="X286" s="70"/>
      <c r="Y286" s="70"/>
      <c r="Z286" s="30"/>
    </row>
    <row r="287" spans="1:26" ht="26.25" thickBot="1" x14ac:dyDescent="0.3">
      <c r="A287" s="12"/>
      <c r="B287" s="82" t="s">
        <v>644</v>
      </c>
      <c r="C287" s="22" t="s">
        <v>210</v>
      </c>
      <c r="D287" s="15" t="s">
        <v>215</v>
      </c>
      <c r="E287" s="71">
        <v>44250</v>
      </c>
      <c r="F287" s="17" t="s">
        <v>210</v>
      </c>
      <c r="G287" s="22"/>
      <c r="H287" s="15" t="s">
        <v>215</v>
      </c>
      <c r="I287" s="71">
        <v>641004</v>
      </c>
      <c r="J287" s="17" t="s">
        <v>210</v>
      </c>
      <c r="K287" s="22"/>
      <c r="L287" s="15" t="s">
        <v>215</v>
      </c>
      <c r="M287" s="71">
        <v>1123969</v>
      </c>
      <c r="N287" s="17" t="s">
        <v>210</v>
      </c>
      <c r="O287" s="22"/>
      <c r="P287" s="15" t="s">
        <v>215</v>
      </c>
      <c r="Q287" s="71">
        <v>6872</v>
      </c>
      <c r="R287" s="17" t="s">
        <v>210</v>
      </c>
      <c r="S287" s="22"/>
      <c r="T287" s="15" t="s">
        <v>215</v>
      </c>
      <c r="U287" s="69" t="s">
        <v>626</v>
      </c>
      <c r="V287" s="17" t="s">
        <v>243</v>
      </c>
      <c r="W287" s="22"/>
      <c r="X287" s="15" t="s">
        <v>215</v>
      </c>
      <c r="Y287" s="71">
        <v>445645</v>
      </c>
      <c r="Z287" s="17" t="s">
        <v>210</v>
      </c>
    </row>
    <row r="288" spans="1:26" ht="15.75" thickTop="1" x14ac:dyDescent="0.25">
      <c r="A288" s="12"/>
      <c r="B288" s="30"/>
      <c r="C288" s="30" t="s">
        <v>210</v>
      </c>
      <c r="D288" s="31"/>
      <c r="E288" s="31"/>
      <c r="F288" s="30"/>
      <c r="G288" s="30"/>
      <c r="H288" s="31"/>
      <c r="I288" s="31"/>
      <c r="J288" s="30"/>
      <c r="K288" s="30"/>
      <c r="L288" s="31"/>
      <c r="M288" s="31"/>
      <c r="N288" s="30"/>
      <c r="O288" s="30"/>
      <c r="P288" s="31"/>
      <c r="Q288" s="31"/>
      <c r="R288" s="30"/>
      <c r="S288" s="30"/>
      <c r="T288" s="31"/>
      <c r="U288" s="31"/>
      <c r="V288" s="30"/>
      <c r="W288" s="30"/>
      <c r="X288" s="31"/>
      <c r="Y288" s="31"/>
      <c r="Z288" s="30"/>
    </row>
    <row r="289" spans="1:50" x14ac:dyDescent="0.25">
      <c r="A289" s="12"/>
      <c r="B289" s="40"/>
      <c r="C289" s="40"/>
      <c r="D289" s="40"/>
      <c r="E289" s="40"/>
      <c r="F289" s="40"/>
      <c r="G289" s="40"/>
      <c r="H289" s="40"/>
      <c r="I289" s="40"/>
      <c r="J289" s="40"/>
      <c r="K289" s="40"/>
      <c r="L289" s="40"/>
      <c r="M289" s="40"/>
      <c r="N289" s="40"/>
      <c r="O289" s="40"/>
      <c r="P289" s="40"/>
      <c r="Q289" s="40"/>
      <c r="R289" s="40"/>
      <c r="S289" s="40"/>
      <c r="T289" s="40"/>
      <c r="U289" s="40"/>
      <c r="V289" s="40"/>
      <c r="W289" s="40"/>
      <c r="X289" s="40"/>
      <c r="Y289" s="40"/>
      <c r="Z289" s="40"/>
      <c r="AA289" s="40"/>
      <c r="AB289" s="40"/>
      <c r="AC289" s="40"/>
      <c r="AD289" s="40"/>
      <c r="AE289" s="40"/>
      <c r="AF289" s="40"/>
      <c r="AG289" s="40"/>
      <c r="AH289" s="40"/>
      <c r="AI289" s="40"/>
      <c r="AJ289" s="40"/>
      <c r="AK289" s="40"/>
      <c r="AL289" s="40"/>
      <c r="AM289" s="40"/>
      <c r="AN289" s="40"/>
      <c r="AO289" s="40"/>
      <c r="AP289" s="40"/>
      <c r="AQ289" s="40"/>
      <c r="AR289" s="40"/>
      <c r="AS289" s="40"/>
      <c r="AT289" s="40"/>
      <c r="AU289" s="40"/>
      <c r="AV289" s="40"/>
      <c r="AW289" s="40"/>
      <c r="AX289" s="40"/>
    </row>
    <row r="290" spans="1:50" x14ac:dyDescent="0.25">
      <c r="A290" s="12"/>
      <c r="B290" s="107" t="s">
        <v>538</v>
      </c>
      <c r="C290" s="107"/>
      <c r="D290" s="107"/>
      <c r="E290" s="107"/>
      <c r="F290" s="107"/>
      <c r="G290" s="107"/>
      <c r="H290" s="107"/>
      <c r="I290" s="107"/>
      <c r="J290" s="107"/>
      <c r="K290" s="107"/>
      <c r="L290" s="107"/>
      <c r="M290" s="107"/>
      <c r="N290" s="107"/>
      <c r="O290" s="107"/>
      <c r="P290" s="107"/>
      <c r="Q290" s="107"/>
      <c r="R290" s="107"/>
      <c r="S290" s="107"/>
      <c r="T290" s="107"/>
      <c r="U290" s="107"/>
      <c r="V290" s="107"/>
      <c r="W290" s="107"/>
      <c r="X290" s="107"/>
      <c r="Y290" s="107"/>
      <c r="Z290" s="107"/>
      <c r="AA290" s="107"/>
      <c r="AB290" s="107"/>
      <c r="AC290" s="107"/>
      <c r="AD290" s="107"/>
      <c r="AE290" s="107"/>
      <c r="AF290" s="107"/>
      <c r="AG290" s="107"/>
      <c r="AH290" s="107"/>
      <c r="AI290" s="107"/>
      <c r="AJ290" s="107"/>
      <c r="AK290" s="107"/>
      <c r="AL290" s="107"/>
      <c r="AM290" s="107"/>
      <c r="AN290" s="107"/>
      <c r="AO290" s="107"/>
      <c r="AP290" s="107"/>
      <c r="AQ290" s="107"/>
      <c r="AR290" s="107"/>
      <c r="AS290" s="107"/>
      <c r="AT290" s="107"/>
      <c r="AU290" s="107"/>
      <c r="AV290" s="107"/>
      <c r="AW290" s="107"/>
      <c r="AX290" s="107"/>
    </row>
    <row r="291" spans="1:50" x14ac:dyDescent="0.25">
      <c r="A291" s="12"/>
      <c r="B291" s="107" t="s">
        <v>614</v>
      </c>
      <c r="C291" s="107"/>
      <c r="D291" s="107"/>
      <c r="E291" s="107"/>
      <c r="F291" s="107"/>
      <c r="G291" s="107"/>
      <c r="H291" s="107"/>
      <c r="I291" s="107"/>
      <c r="J291" s="107"/>
      <c r="K291" s="107"/>
      <c r="L291" s="107"/>
      <c r="M291" s="107"/>
      <c r="N291" s="107"/>
      <c r="O291" s="107"/>
      <c r="P291" s="107"/>
      <c r="Q291" s="107"/>
      <c r="R291" s="107"/>
      <c r="S291" s="107"/>
      <c r="T291" s="107"/>
      <c r="U291" s="107"/>
      <c r="V291" s="107"/>
      <c r="W291" s="107"/>
      <c r="X291" s="107"/>
      <c r="Y291" s="107"/>
      <c r="Z291" s="107"/>
      <c r="AA291" s="107"/>
      <c r="AB291" s="107"/>
      <c r="AC291" s="107"/>
      <c r="AD291" s="107"/>
      <c r="AE291" s="107"/>
      <c r="AF291" s="107"/>
      <c r="AG291" s="107"/>
      <c r="AH291" s="107"/>
      <c r="AI291" s="107"/>
      <c r="AJ291" s="107"/>
      <c r="AK291" s="107"/>
      <c r="AL291" s="107"/>
      <c r="AM291" s="107"/>
      <c r="AN291" s="107"/>
      <c r="AO291" s="107"/>
      <c r="AP291" s="107"/>
      <c r="AQ291" s="107"/>
      <c r="AR291" s="107"/>
      <c r="AS291" s="107"/>
      <c r="AT291" s="107"/>
      <c r="AU291" s="107"/>
      <c r="AV291" s="107"/>
      <c r="AW291" s="107"/>
      <c r="AX291" s="107"/>
    </row>
    <row r="292" spans="1:50" x14ac:dyDescent="0.25">
      <c r="A292" s="12"/>
      <c r="B292" s="107" t="s">
        <v>645</v>
      </c>
      <c r="C292" s="107"/>
      <c r="D292" s="107"/>
      <c r="E292" s="107"/>
      <c r="F292" s="107"/>
      <c r="G292" s="107"/>
      <c r="H292" s="107"/>
      <c r="I292" s="107"/>
      <c r="J292" s="107"/>
      <c r="K292" s="107"/>
      <c r="L292" s="107"/>
      <c r="M292" s="107"/>
      <c r="N292" s="107"/>
      <c r="O292" s="107"/>
      <c r="P292" s="107"/>
      <c r="Q292" s="107"/>
      <c r="R292" s="107"/>
      <c r="S292" s="107"/>
      <c r="T292" s="107"/>
      <c r="U292" s="107"/>
      <c r="V292" s="107"/>
      <c r="W292" s="107"/>
      <c r="X292" s="107"/>
      <c r="Y292" s="107"/>
      <c r="Z292" s="107"/>
      <c r="AA292" s="107"/>
      <c r="AB292" s="107"/>
      <c r="AC292" s="107"/>
      <c r="AD292" s="107"/>
      <c r="AE292" s="107"/>
      <c r="AF292" s="107"/>
      <c r="AG292" s="107"/>
      <c r="AH292" s="107"/>
      <c r="AI292" s="107"/>
      <c r="AJ292" s="107"/>
      <c r="AK292" s="107"/>
      <c r="AL292" s="107"/>
      <c r="AM292" s="107"/>
      <c r="AN292" s="107"/>
      <c r="AO292" s="107"/>
      <c r="AP292" s="107"/>
      <c r="AQ292" s="107"/>
      <c r="AR292" s="107"/>
      <c r="AS292" s="107"/>
      <c r="AT292" s="107"/>
      <c r="AU292" s="107"/>
      <c r="AV292" s="107"/>
      <c r="AW292" s="107"/>
      <c r="AX292" s="107"/>
    </row>
    <row r="293" spans="1:50" x14ac:dyDescent="0.25">
      <c r="A293" s="12"/>
      <c r="B293" s="107" t="s">
        <v>542</v>
      </c>
      <c r="C293" s="107"/>
      <c r="D293" s="107"/>
      <c r="E293" s="107"/>
      <c r="F293" s="107"/>
      <c r="G293" s="107"/>
      <c r="H293" s="107"/>
      <c r="I293" s="107"/>
      <c r="J293" s="107"/>
      <c r="K293" s="107"/>
      <c r="L293" s="107"/>
      <c r="M293" s="107"/>
      <c r="N293" s="107"/>
      <c r="O293" s="107"/>
      <c r="P293" s="107"/>
      <c r="Q293" s="107"/>
      <c r="R293" s="107"/>
      <c r="S293" s="107"/>
      <c r="T293" s="107"/>
      <c r="U293" s="107"/>
      <c r="V293" s="107"/>
      <c r="W293" s="107"/>
      <c r="X293" s="107"/>
      <c r="Y293" s="107"/>
      <c r="Z293" s="107"/>
      <c r="AA293" s="107"/>
      <c r="AB293" s="107"/>
      <c r="AC293" s="107"/>
      <c r="AD293" s="107"/>
      <c r="AE293" s="107"/>
      <c r="AF293" s="107"/>
      <c r="AG293" s="107"/>
      <c r="AH293" s="107"/>
      <c r="AI293" s="107"/>
      <c r="AJ293" s="107"/>
      <c r="AK293" s="107"/>
      <c r="AL293" s="107"/>
      <c r="AM293" s="107"/>
      <c r="AN293" s="107"/>
      <c r="AO293" s="107"/>
      <c r="AP293" s="107"/>
      <c r="AQ293" s="107"/>
      <c r="AR293" s="107"/>
      <c r="AS293" s="107"/>
      <c r="AT293" s="107"/>
      <c r="AU293" s="107"/>
      <c r="AV293" s="107"/>
      <c r="AW293" s="107"/>
      <c r="AX293" s="107"/>
    </row>
    <row r="294" spans="1:50" ht="15.75" x14ac:dyDescent="0.25">
      <c r="A294" s="12"/>
      <c r="B294" s="39"/>
      <c r="C294" s="39"/>
      <c r="D294" s="39"/>
      <c r="E294" s="39"/>
      <c r="F294" s="39"/>
      <c r="G294" s="39"/>
      <c r="H294" s="39"/>
      <c r="I294" s="39"/>
      <c r="J294" s="39"/>
      <c r="K294" s="39"/>
      <c r="L294" s="39"/>
      <c r="M294" s="39"/>
      <c r="N294" s="39"/>
      <c r="O294" s="39"/>
      <c r="P294" s="39"/>
      <c r="Q294" s="39"/>
      <c r="R294" s="39"/>
      <c r="S294" s="39"/>
      <c r="T294" s="39"/>
      <c r="U294" s="39"/>
      <c r="V294" s="39"/>
      <c r="W294" s="39"/>
      <c r="X294" s="39"/>
      <c r="Y294" s="39"/>
      <c r="Z294" s="39"/>
      <c r="AA294" s="39"/>
      <c r="AB294" s="39"/>
      <c r="AC294" s="39"/>
      <c r="AD294" s="39"/>
      <c r="AE294" s="39"/>
      <c r="AF294" s="39"/>
      <c r="AG294" s="39"/>
      <c r="AH294" s="39"/>
      <c r="AI294" s="39"/>
      <c r="AJ294" s="39"/>
      <c r="AK294" s="39"/>
      <c r="AL294" s="39"/>
      <c r="AM294" s="39"/>
      <c r="AN294" s="39"/>
      <c r="AO294" s="39"/>
      <c r="AP294" s="39"/>
      <c r="AQ294" s="39"/>
      <c r="AR294" s="39"/>
      <c r="AS294" s="39"/>
      <c r="AT294" s="39"/>
      <c r="AU294" s="39"/>
      <c r="AV294" s="39"/>
      <c r="AW294" s="39"/>
      <c r="AX294" s="39"/>
    </row>
    <row r="295" spans="1:50" x14ac:dyDescent="0.25">
      <c r="A295" s="12"/>
      <c r="B295" s="15"/>
      <c r="C295" s="15"/>
      <c r="D295" s="15"/>
      <c r="E295" s="15"/>
      <c r="F295" s="15"/>
      <c r="G295" s="15"/>
      <c r="H295" s="15"/>
      <c r="I295" s="15"/>
      <c r="J295" s="15"/>
      <c r="K295" s="15"/>
      <c r="L295" s="15"/>
      <c r="M295" s="15"/>
      <c r="N295" s="15"/>
      <c r="O295" s="15"/>
      <c r="P295" s="15"/>
      <c r="Q295" s="15"/>
      <c r="R295" s="15"/>
      <c r="S295" s="15"/>
      <c r="T295" s="15"/>
      <c r="U295" s="15"/>
      <c r="V295" s="15"/>
      <c r="W295" s="15"/>
      <c r="X295" s="15"/>
      <c r="Y295" s="15"/>
      <c r="Z295" s="15"/>
    </row>
    <row r="296" spans="1:50" x14ac:dyDescent="0.25">
      <c r="A296" s="12"/>
      <c r="B296" s="32"/>
      <c r="C296" s="32" t="s">
        <v>210</v>
      </c>
      <c r="D296" s="33" t="s">
        <v>510</v>
      </c>
      <c r="E296" s="33"/>
      <c r="F296" s="32"/>
      <c r="G296" s="32"/>
      <c r="H296" s="33" t="s">
        <v>543</v>
      </c>
      <c r="I296" s="33"/>
      <c r="J296" s="32"/>
      <c r="K296" s="32"/>
      <c r="L296" s="33" t="s">
        <v>513</v>
      </c>
      <c r="M296" s="33"/>
      <c r="N296" s="32"/>
      <c r="O296" s="32"/>
      <c r="P296" s="33" t="s">
        <v>515</v>
      </c>
      <c r="Q296" s="33"/>
      <c r="R296" s="32"/>
      <c r="S296" s="32"/>
      <c r="T296" s="33" t="s">
        <v>516</v>
      </c>
      <c r="U296" s="33"/>
      <c r="V296" s="32"/>
      <c r="W296" s="32"/>
      <c r="X296" s="33" t="s">
        <v>517</v>
      </c>
      <c r="Y296" s="33"/>
      <c r="Z296" s="32"/>
    </row>
    <row r="297" spans="1:50" ht="15.75" thickBot="1" x14ac:dyDescent="0.3">
      <c r="A297" s="12"/>
      <c r="B297" s="32"/>
      <c r="C297" s="32"/>
      <c r="D297" s="34"/>
      <c r="E297" s="34"/>
      <c r="F297" s="32"/>
      <c r="G297" s="32"/>
      <c r="H297" s="34" t="s">
        <v>616</v>
      </c>
      <c r="I297" s="34"/>
      <c r="J297" s="32"/>
      <c r="K297" s="32"/>
      <c r="L297" s="34" t="s">
        <v>514</v>
      </c>
      <c r="M297" s="34"/>
      <c r="N297" s="32"/>
      <c r="O297" s="32"/>
      <c r="P297" s="34" t="s">
        <v>514</v>
      </c>
      <c r="Q297" s="34"/>
      <c r="R297" s="32"/>
      <c r="S297" s="32"/>
      <c r="T297" s="34"/>
      <c r="U297" s="34"/>
      <c r="V297" s="32"/>
      <c r="W297" s="32"/>
      <c r="X297" s="34"/>
      <c r="Y297" s="34"/>
      <c r="Z297" s="32"/>
    </row>
    <row r="298" spans="1:50" x14ac:dyDescent="0.25">
      <c r="A298" s="12"/>
      <c r="B298" s="23" t="s">
        <v>521</v>
      </c>
      <c r="C298" s="25" t="s">
        <v>210</v>
      </c>
      <c r="D298" s="25"/>
      <c r="E298" s="25"/>
      <c r="F298" s="25"/>
      <c r="G298" s="25"/>
      <c r="H298" s="25"/>
      <c r="I298" s="25"/>
      <c r="J298" s="25"/>
      <c r="K298" s="25"/>
      <c r="L298" s="25"/>
      <c r="M298" s="25"/>
      <c r="N298" s="25"/>
      <c r="O298" s="25"/>
      <c r="P298" s="25"/>
      <c r="Q298" s="25"/>
      <c r="R298" s="25"/>
      <c r="S298" s="25"/>
      <c r="T298" s="25"/>
      <c r="U298" s="25"/>
      <c r="V298" s="25"/>
      <c r="W298" s="25"/>
      <c r="X298" s="25"/>
      <c r="Y298" s="25"/>
      <c r="Z298" s="25"/>
    </row>
    <row r="299" spans="1:50" x14ac:dyDescent="0.25">
      <c r="A299" s="12"/>
      <c r="B299" s="82" t="s">
        <v>617</v>
      </c>
      <c r="C299" s="15" t="s">
        <v>210</v>
      </c>
      <c r="D299" s="15"/>
      <c r="E299" s="15"/>
      <c r="F299" s="15"/>
      <c r="G299" s="15"/>
      <c r="H299" s="15"/>
      <c r="I299" s="15"/>
      <c r="J299" s="15"/>
      <c r="K299" s="15"/>
      <c r="L299" s="15"/>
      <c r="M299" s="15"/>
      <c r="N299" s="15"/>
      <c r="O299" s="15"/>
      <c r="P299" s="15"/>
      <c r="Q299" s="15"/>
      <c r="R299" s="15"/>
      <c r="S299" s="15"/>
      <c r="T299" s="15"/>
      <c r="U299" s="15"/>
      <c r="V299" s="15"/>
      <c r="W299" s="15"/>
      <c r="X299" s="15"/>
      <c r="Y299" s="15"/>
      <c r="Z299" s="15"/>
    </row>
    <row r="300" spans="1:50" x14ac:dyDescent="0.25">
      <c r="A300" s="12"/>
      <c r="B300" s="84" t="s">
        <v>71</v>
      </c>
      <c r="C300" s="25" t="s">
        <v>210</v>
      </c>
      <c r="D300" s="29" t="s">
        <v>215</v>
      </c>
      <c r="E300" s="66" t="s">
        <v>239</v>
      </c>
      <c r="F300" s="29" t="s">
        <v>210</v>
      </c>
      <c r="G300" s="25"/>
      <c r="H300" s="29" t="s">
        <v>215</v>
      </c>
      <c r="I300" s="66" t="s">
        <v>239</v>
      </c>
      <c r="J300" s="29" t="s">
        <v>210</v>
      </c>
      <c r="K300" s="25"/>
      <c r="L300" s="25" t="s">
        <v>215</v>
      </c>
      <c r="M300" s="27">
        <v>1876</v>
      </c>
      <c r="N300" s="29" t="s">
        <v>210</v>
      </c>
      <c r="O300" s="25"/>
      <c r="P300" s="25" t="s">
        <v>215</v>
      </c>
      <c r="Q300" s="64">
        <v>81</v>
      </c>
      <c r="R300" s="29" t="s">
        <v>210</v>
      </c>
      <c r="S300" s="25"/>
      <c r="T300" s="29" t="s">
        <v>215</v>
      </c>
      <c r="U300" s="66" t="s">
        <v>239</v>
      </c>
      <c r="V300" s="29" t="s">
        <v>210</v>
      </c>
      <c r="W300" s="25"/>
      <c r="X300" s="25" t="s">
        <v>215</v>
      </c>
      <c r="Y300" s="27">
        <v>1957</v>
      </c>
      <c r="Z300" s="29" t="s">
        <v>210</v>
      </c>
    </row>
    <row r="301" spans="1:50" x14ac:dyDescent="0.25">
      <c r="A301" s="12"/>
      <c r="B301" s="85" t="s">
        <v>72</v>
      </c>
      <c r="C301" s="15" t="s">
        <v>210</v>
      </c>
      <c r="D301" s="17"/>
      <c r="E301" s="68" t="s">
        <v>239</v>
      </c>
      <c r="F301" s="17" t="s">
        <v>210</v>
      </c>
      <c r="G301" s="15"/>
      <c r="H301" s="17"/>
      <c r="I301" s="68" t="s">
        <v>239</v>
      </c>
      <c r="J301" s="17" t="s">
        <v>210</v>
      </c>
      <c r="K301" s="15"/>
      <c r="L301" s="15"/>
      <c r="M301" s="71">
        <v>120916</v>
      </c>
      <c r="N301" s="17" t="s">
        <v>210</v>
      </c>
      <c r="O301" s="15"/>
      <c r="P301" s="15"/>
      <c r="Q301" s="69">
        <v>16</v>
      </c>
      <c r="R301" s="17" t="s">
        <v>210</v>
      </c>
      <c r="S301" s="15"/>
      <c r="T301" s="17"/>
      <c r="U301" s="68" t="s">
        <v>239</v>
      </c>
      <c r="V301" s="17" t="s">
        <v>210</v>
      </c>
      <c r="W301" s="15"/>
      <c r="X301" s="15"/>
      <c r="Y301" s="71">
        <v>120932</v>
      </c>
      <c r="Z301" s="17" t="s">
        <v>210</v>
      </c>
    </row>
    <row r="302" spans="1:50" x14ac:dyDescent="0.25">
      <c r="A302" s="12"/>
      <c r="B302" s="84" t="s">
        <v>73</v>
      </c>
      <c r="C302" s="25" t="s">
        <v>210</v>
      </c>
      <c r="D302" s="29"/>
      <c r="E302" s="66" t="s">
        <v>239</v>
      </c>
      <c r="F302" s="29" t="s">
        <v>210</v>
      </c>
      <c r="G302" s="25"/>
      <c r="H302" s="25"/>
      <c r="I302" s="64">
        <v>58</v>
      </c>
      <c r="J302" s="29" t="s">
        <v>210</v>
      </c>
      <c r="K302" s="25"/>
      <c r="L302" s="25"/>
      <c r="M302" s="27">
        <v>13321</v>
      </c>
      <c r="N302" s="29" t="s">
        <v>210</v>
      </c>
      <c r="O302" s="25"/>
      <c r="P302" s="25"/>
      <c r="Q302" s="64">
        <v>22</v>
      </c>
      <c r="R302" s="29" t="s">
        <v>210</v>
      </c>
      <c r="S302" s="25"/>
      <c r="T302" s="29"/>
      <c r="U302" s="66" t="s">
        <v>239</v>
      </c>
      <c r="V302" s="29" t="s">
        <v>210</v>
      </c>
      <c r="W302" s="25"/>
      <c r="X302" s="25"/>
      <c r="Y302" s="27">
        <v>13401</v>
      </c>
      <c r="Z302" s="29" t="s">
        <v>210</v>
      </c>
    </row>
    <row r="303" spans="1:50" x14ac:dyDescent="0.25">
      <c r="A303" s="12"/>
      <c r="B303" s="85" t="s">
        <v>74</v>
      </c>
      <c r="C303" s="15" t="s">
        <v>210</v>
      </c>
      <c r="D303" s="17"/>
      <c r="E303" s="68" t="s">
        <v>239</v>
      </c>
      <c r="F303" s="17" t="s">
        <v>210</v>
      </c>
      <c r="G303" s="15"/>
      <c r="H303" s="17"/>
      <c r="I303" s="68" t="s">
        <v>239</v>
      </c>
      <c r="J303" s="17" t="s">
        <v>210</v>
      </c>
      <c r="K303" s="15"/>
      <c r="L303" s="15"/>
      <c r="M303" s="71">
        <v>20709</v>
      </c>
      <c r="N303" s="17" t="s">
        <v>210</v>
      </c>
      <c r="O303" s="15"/>
      <c r="P303" s="17"/>
      <c r="Q303" s="68" t="s">
        <v>239</v>
      </c>
      <c r="R303" s="17" t="s">
        <v>210</v>
      </c>
      <c r="S303" s="15"/>
      <c r="T303" s="17"/>
      <c r="U303" s="68" t="s">
        <v>239</v>
      </c>
      <c r="V303" s="17" t="s">
        <v>210</v>
      </c>
      <c r="W303" s="15"/>
      <c r="X303" s="15"/>
      <c r="Y303" s="71">
        <v>20709</v>
      </c>
      <c r="Z303" s="17" t="s">
        <v>210</v>
      </c>
    </row>
    <row r="304" spans="1:50" x14ac:dyDescent="0.25">
      <c r="A304" s="12"/>
      <c r="B304" s="84" t="s">
        <v>618</v>
      </c>
      <c r="C304" s="25" t="s">
        <v>210</v>
      </c>
      <c r="D304" s="29"/>
      <c r="E304" s="66" t="s">
        <v>239</v>
      </c>
      <c r="F304" s="29" t="s">
        <v>210</v>
      </c>
      <c r="G304" s="25"/>
      <c r="H304" s="29"/>
      <c r="I304" s="66" t="s">
        <v>239</v>
      </c>
      <c r="J304" s="29" t="s">
        <v>210</v>
      </c>
      <c r="K304" s="25"/>
      <c r="L304" s="25"/>
      <c r="M304" s="27">
        <v>410521</v>
      </c>
      <c r="N304" s="29" t="s">
        <v>210</v>
      </c>
      <c r="O304" s="25"/>
      <c r="P304" s="25"/>
      <c r="Q304" s="64">
        <v>109</v>
      </c>
      <c r="R304" s="29" t="s">
        <v>210</v>
      </c>
      <c r="S304" s="25"/>
      <c r="T304" s="25"/>
      <c r="U304" s="64" t="s">
        <v>646</v>
      </c>
      <c r="V304" s="29" t="s">
        <v>243</v>
      </c>
      <c r="W304" s="25"/>
      <c r="X304" s="29"/>
      <c r="Y304" s="66" t="s">
        <v>239</v>
      </c>
      <c r="Z304" s="29" t="s">
        <v>210</v>
      </c>
    </row>
    <row r="305" spans="1:26" ht="15.75" thickBot="1" x14ac:dyDescent="0.3">
      <c r="A305" s="12"/>
      <c r="B305" s="85" t="s">
        <v>75</v>
      </c>
      <c r="C305" s="15" t="s">
        <v>210</v>
      </c>
      <c r="D305" s="15"/>
      <c r="E305" s="69" t="s">
        <v>647</v>
      </c>
      <c r="F305" s="17" t="s">
        <v>243</v>
      </c>
      <c r="G305" s="15"/>
      <c r="H305" s="17"/>
      <c r="I305" s="68" t="s">
        <v>239</v>
      </c>
      <c r="J305" s="17" t="s">
        <v>210</v>
      </c>
      <c r="K305" s="15"/>
      <c r="L305" s="15"/>
      <c r="M305" s="71">
        <v>10084</v>
      </c>
      <c r="N305" s="17" t="s">
        <v>210</v>
      </c>
      <c r="O305" s="15"/>
      <c r="P305" s="15"/>
      <c r="Q305" s="69" t="s">
        <v>648</v>
      </c>
      <c r="R305" s="17" t="s">
        <v>243</v>
      </c>
      <c r="S305" s="15"/>
      <c r="T305" s="17"/>
      <c r="U305" s="68" t="s">
        <v>239</v>
      </c>
      <c r="V305" s="17" t="s">
        <v>210</v>
      </c>
      <c r="W305" s="15"/>
      <c r="X305" s="15"/>
      <c r="Y305" s="71">
        <v>9919</v>
      </c>
      <c r="Z305" s="17" t="s">
        <v>210</v>
      </c>
    </row>
    <row r="306" spans="1:26" x14ac:dyDescent="0.25">
      <c r="A306" s="12"/>
      <c r="B306" s="30"/>
      <c r="C306" s="30" t="s">
        <v>210</v>
      </c>
      <c r="D306" s="70"/>
      <c r="E306" s="70"/>
      <c r="F306" s="30"/>
      <c r="G306" s="30"/>
      <c r="H306" s="70"/>
      <c r="I306" s="70"/>
      <c r="J306" s="30"/>
      <c r="K306" s="30"/>
      <c r="L306" s="70"/>
      <c r="M306" s="70"/>
      <c r="N306" s="30"/>
      <c r="O306" s="30"/>
      <c r="P306" s="70"/>
      <c r="Q306" s="70"/>
      <c r="R306" s="30"/>
      <c r="S306" s="30"/>
      <c r="T306" s="70"/>
      <c r="U306" s="70"/>
      <c r="V306" s="30"/>
      <c r="W306" s="30"/>
      <c r="X306" s="70"/>
      <c r="Y306" s="70"/>
      <c r="Z306" s="30"/>
    </row>
    <row r="307" spans="1:26" x14ac:dyDescent="0.25">
      <c r="A307" s="12"/>
      <c r="B307" s="101" t="s">
        <v>76</v>
      </c>
      <c r="C307" s="80" t="s">
        <v>210</v>
      </c>
      <c r="D307" s="25"/>
      <c r="E307" s="64" t="s">
        <v>647</v>
      </c>
      <c r="F307" s="29" t="s">
        <v>243</v>
      </c>
      <c r="G307" s="80"/>
      <c r="H307" s="25"/>
      <c r="I307" s="64">
        <v>58</v>
      </c>
      <c r="J307" s="29" t="s">
        <v>210</v>
      </c>
      <c r="K307" s="80"/>
      <c r="L307" s="25"/>
      <c r="M307" s="27">
        <v>577427</v>
      </c>
      <c r="N307" s="29" t="s">
        <v>210</v>
      </c>
      <c r="O307" s="80"/>
      <c r="P307" s="25"/>
      <c r="Q307" s="64">
        <v>81</v>
      </c>
      <c r="R307" s="29" t="s">
        <v>210</v>
      </c>
      <c r="S307" s="80"/>
      <c r="T307" s="25"/>
      <c r="U307" s="64" t="s">
        <v>646</v>
      </c>
      <c r="V307" s="29" t="s">
        <v>243</v>
      </c>
      <c r="W307" s="80"/>
      <c r="X307" s="25"/>
      <c r="Y307" s="27">
        <v>166918</v>
      </c>
      <c r="Z307" s="29" t="s">
        <v>210</v>
      </c>
    </row>
    <row r="308" spans="1:26" x14ac:dyDescent="0.25">
      <c r="A308" s="12"/>
      <c r="B308" s="82" t="s">
        <v>77</v>
      </c>
      <c r="C308" s="22" t="s">
        <v>210</v>
      </c>
      <c r="D308" s="17"/>
      <c r="E308" s="68" t="s">
        <v>239</v>
      </c>
      <c r="F308" s="17" t="s">
        <v>210</v>
      </c>
      <c r="G308" s="22"/>
      <c r="H308" s="17"/>
      <c r="I308" s="68" t="s">
        <v>239</v>
      </c>
      <c r="J308" s="17" t="s">
        <v>210</v>
      </c>
      <c r="K308" s="22"/>
      <c r="L308" s="15"/>
      <c r="M308" s="71">
        <v>170114</v>
      </c>
      <c r="N308" s="17" t="s">
        <v>210</v>
      </c>
      <c r="O308" s="22"/>
      <c r="P308" s="17"/>
      <c r="Q308" s="68" t="s">
        <v>239</v>
      </c>
      <c r="R308" s="17" t="s">
        <v>210</v>
      </c>
      <c r="S308" s="22"/>
      <c r="T308" s="17"/>
      <c r="U308" s="68" t="s">
        <v>239</v>
      </c>
      <c r="V308" s="17" t="s">
        <v>210</v>
      </c>
      <c r="W308" s="22"/>
      <c r="X308" s="15"/>
      <c r="Y308" s="71">
        <v>170114</v>
      </c>
      <c r="Z308" s="17" t="s">
        <v>210</v>
      </c>
    </row>
    <row r="309" spans="1:26" x14ac:dyDescent="0.25">
      <c r="A309" s="12"/>
      <c r="B309" s="83" t="s">
        <v>78</v>
      </c>
      <c r="C309" s="80" t="s">
        <v>210</v>
      </c>
      <c r="D309" s="29"/>
      <c r="E309" s="66" t="s">
        <v>239</v>
      </c>
      <c r="F309" s="29" t="s">
        <v>210</v>
      </c>
      <c r="G309" s="80"/>
      <c r="H309" s="29"/>
      <c r="I309" s="66" t="s">
        <v>239</v>
      </c>
      <c r="J309" s="29" t="s">
        <v>210</v>
      </c>
      <c r="K309" s="80"/>
      <c r="L309" s="25"/>
      <c r="M309" s="27">
        <v>1129</v>
      </c>
      <c r="N309" s="29" t="s">
        <v>210</v>
      </c>
      <c r="O309" s="80"/>
      <c r="P309" s="29"/>
      <c r="Q309" s="66" t="s">
        <v>239</v>
      </c>
      <c r="R309" s="29" t="s">
        <v>210</v>
      </c>
      <c r="S309" s="80"/>
      <c r="T309" s="29"/>
      <c r="U309" s="66" t="s">
        <v>239</v>
      </c>
      <c r="V309" s="29" t="s">
        <v>210</v>
      </c>
      <c r="W309" s="80"/>
      <c r="X309" s="25"/>
      <c r="Y309" s="27">
        <v>1129</v>
      </c>
      <c r="Z309" s="29" t="s">
        <v>210</v>
      </c>
    </row>
    <row r="310" spans="1:26" x14ac:dyDescent="0.25">
      <c r="A310" s="12"/>
      <c r="B310" s="82" t="s">
        <v>79</v>
      </c>
      <c r="C310" s="22" t="s">
        <v>210</v>
      </c>
      <c r="D310" s="17"/>
      <c r="E310" s="68" t="s">
        <v>239</v>
      </c>
      <c r="F310" s="17" t="s">
        <v>210</v>
      </c>
      <c r="G310" s="22"/>
      <c r="H310" s="17"/>
      <c r="I310" s="68" t="s">
        <v>239</v>
      </c>
      <c r="J310" s="17" t="s">
        <v>210</v>
      </c>
      <c r="K310" s="22"/>
      <c r="L310" s="15"/>
      <c r="M310" s="71">
        <v>32955</v>
      </c>
      <c r="N310" s="17" t="s">
        <v>210</v>
      </c>
      <c r="O310" s="22"/>
      <c r="P310" s="17"/>
      <c r="Q310" s="68" t="s">
        <v>239</v>
      </c>
      <c r="R310" s="17" t="s">
        <v>210</v>
      </c>
      <c r="S310" s="22"/>
      <c r="T310" s="17"/>
      <c r="U310" s="68" t="s">
        <v>239</v>
      </c>
      <c r="V310" s="17" t="s">
        <v>210</v>
      </c>
      <c r="W310" s="22"/>
      <c r="X310" s="15"/>
      <c r="Y310" s="71">
        <v>32955</v>
      </c>
      <c r="Z310" s="17" t="s">
        <v>210</v>
      </c>
    </row>
    <row r="311" spans="1:26" x14ac:dyDescent="0.25">
      <c r="A311" s="12"/>
      <c r="B311" s="83" t="s">
        <v>80</v>
      </c>
      <c r="C311" s="80" t="s">
        <v>210</v>
      </c>
      <c r="D311" s="29"/>
      <c r="E311" s="66" t="s">
        <v>239</v>
      </c>
      <c r="F311" s="29" t="s">
        <v>210</v>
      </c>
      <c r="G311" s="80"/>
      <c r="H311" s="29"/>
      <c r="I311" s="66" t="s">
        <v>239</v>
      </c>
      <c r="J311" s="29" t="s">
        <v>210</v>
      </c>
      <c r="K311" s="80"/>
      <c r="L311" s="25"/>
      <c r="M311" s="27">
        <v>16149</v>
      </c>
      <c r="N311" s="29" t="s">
        <v>210</v>
      </c>
      <c r="O311" s="80"/>
      <c r="P311" s="29"/>
      <c r="Q311" s="66" t="s">
        <v>239</v>
      </c>
      <c r="R311" s="29" t="s">
        <v>210</v>
      </c>
      <c r="S311" s="80"/>
      <c r="T311" s="29"/>
      <c r="U311" s="66" t="s">
        <v>239</v>
      </c>
      <c r="V311" s="29" t="s">
        <v>210</v>
      </c>
      <c r="W311" s="80"/>
      <c r="X311" s="25"/>
      <c r="Y311" s="27">
        <v>16149</v>
      </c>
      <c r="Z311" s="29" t="s">
        <v>210</v>
      </c>
    </row>
    <row r="312" spans="1:26" x14ac:dyDescent="0.25">
      <c r="A312" s="12"/>
      <c r="B312" s="82" t="s">
        <v>81</v>
      </c>
      <c r="C312" s="22" t="s">
        <v>210</v>
      </c>
      <c r="D312" s="15"/>
      <c r="E312" s="69" t="s">
        <v>649</v>
      </c>
      <c r="F312" s="17" t="s">
        <v>243</v>
      </c>
      <c r="G312" s="22"/>
      <c r="H312" s="17"/>
      <c r="I312" s="68" t="s">
        <v>239</v>
      </c>
      <c r="J312" s="17" t="s">
        <v>210</v>
      </c>
      <c r="K312" s="22"/>
      <c r="L312" s="15"/>
      <c r="M312" s="71">
        <v>33640</v>
      </c>
      <c r="N312" s="17" t="s">
        <v>210</v>
      </c>
      <c r="O312" s="22"/>
      <c r="P312" s="17"/>
      <c r="Q312" s="68" t="s">
        <v>239</v>
      </c>
      <c r="R312" s="17" t="s">
        <v>210</v>
      </c>
      <c r="S312" s="22"/>
      <c r="T312" s="17"/>
      <c r="U312" s="68" t="s">
        <v>239</v>
      </c>
      <c r="V312" s="17" t="s">
        <v>210</v>
      </c>
      <c r="W312" s="22"/>
      <c r="X312" s="15"/>
      <c r="Y312" s="71">
        <v>31401</v>
      </c>
      <c r="Z312" s="17" t="s">
        <v>210</v>
      </c>
    </row>
    <row r="313" spans="1:26" x14ac:dyDescent="0.25">
      <c r="A313" s="12"/>
      <c r="B313" s="83" t="s">
        <v>622</v>
      </c>
      <c r="C313" s="80" t="s">
        <v>210</v>
      </c>
      <c r="D313" s="25"/>
      <c r="E313" s="64" t="s">
        <v>523</v>
      </c>
      <c r="F313" s="29" t="s">
        <v>243</v>
      </c>
      <c r="G313" s="80"/>
      <c r="H313" s="25"/>
      <c r="I313" s="27">
        <v>322433</v>
      </c>
      <c r="J313" s="29" t="s">
        <v>210</v>
      </c>
      <c r="K313" s="80"/>
      <c r="L313" s="29"/>
      <c r="M313" s="66" t="s">
        <v>239</v>
      </c>
      <c r="N313" s="29" t="s">
        <v>210</v>
      </c>
      <c r="O313" s="80"/>
      <c r="P313" s="29"/>
      <c r="Q313" s="66" t="s">
        <v>239</v>
      </c>
      <c r="R313" s="29" t="s">
        <v>210</v>
      </c>
      <c r="S313" s="80"/>
      <c r="T313" s="25"/>
      <c r="U313" s="64" t="s">
        <v>525</v>
      </c>
      <c r="V313" s="29" t="s">
        <v>243</v>
      </c>
      <c r="W313" s="80"/>
      <c r="X313" s="29"/>
      <c r="Y313" s="66" t="s">
        <v>239</v>
      </c>
      <c r="Z313" s="29" t="s">
        <v>210</v>
      </c>
    </row>
    <row r="314" spans="1:26" x14ac:dyDescent="0.25">
      <c r="A314" s="12"/>
      <c r="B314" s="82" t="s">
        <v>618</v>
      </c>
      <c r="C314" s="22" t="s">
        <v>210</v>
      </c>
      <c r="D314" s="15"/>
      <c r="E314" s="71">
        <v>144057</v>
      </c>
      <c r="F314" s="17" t="s">
        <v>210</v>
      </c>
      <c r="G314" s="22"/>
      <c r="H314" s="15"/>
      <c r="I314" s="71">
        <v>260017</v>
      </c>
      <c r="J314" s="17" t="s">
        <v>210</v>
      </c>
      <c r="K314" s="22"/>
      <c r="L314" s="15"/>
      <c r="M314" s="71">
        <v>223304</v>
      </c>
      <c r="N314" s="17" t="s">
        <v>210</v>
      </c>
      <c r="O314" s="22"/>
      <c r="P314" s="15"/>
      <c r="Q314" s="71">
        <v>6375</v>
      </c>
      <c r="R314" s="17" t="s">
        <v>210</v>
      </c>
      <c r="S314" s="22"/>
      <c r="T314" s="15"/>
      <c r="U314" s="69" t="s">
        <v>528</v>
      </c>
      <c r="V314" s="17" t="s">
        <v>243</v>
      </c>
      <c r="W314" s="22"/>
      <c r="X314" s="17"/>
      <c r="Y314" s="68" t="s">
        <v>239</v>
      </c>
      <c r="Z314" s="17" t="s">
        <v>210</v>
      </c>
    </row>
    <row r="315" spans="1:26" ht="15.75" thickBot="1" x14ac:dyDescent="0.3">
      <c r="A315" s="12"/>
      <c r="B315" s="83" t="s">
        <v>82</v>
      </c>
      <c r="C315" s="80" t="s">
        <v>210</v>
      </c>
      <c r="D315" s="29"/>
      <c r="E315" s="66" t="s">
        <v>239</v>
      </c>
      <c r="F315" s="29" t="s">
        <v>210</v>
      </c>
      <c r="G315" s="80"/>
      <c r="H315" s="25"/>
      <c r="I315" s="27">
        <v>7681</v>
      </c>
      <c r="J315" s="29" t="s">
        <v>210</v>
      </c>
      <c r="K315" s="80"/>
      <c r="L315" s="25"/>
      <c r="M315" s="64">
        <v>902</v>
      </c>
      <c r="N315" s="29" t="s">
        <v>210</v>
      </c>
      <c r="O315" s="80"/>
      <c r="P315" s="29"/>
      <c r="Q315" s="66" t="s">
        <v>239</v>
      </c>
      <c r="R315" s="29" t="s">
        <v>210</v>
      </c>
      <c r="S315" s="80"/>
      <c r="T315" s="29"/>
      <c r="U315" s="66" t="s">
        <v>239</v>
      </c>
      <c r="V315" s="29" t="s">
        <v>210</v>
      </c>
      <c r="W315" s="80"/>
      <c r="X315" s="25"/>
      <c r="Y315" s="27">
        <v>8583</v>
      </c>
      <c r="Z315" s="29" t="s">
        <v>210</v>
      </c>
    </row>
    <row r="316" spans="1:26" x14ac:dyDescent="0.25">
      <c r="A316" s="12"/>
      <c r="B316" s="30"/>
      <c r="C316" s="30" t="s">
        <v>210</v>
      </c>
      <c r="D316" s="70"/>
      <c r="E316" s="70"/>
      <c r="F316" s="30"/>
      <c r="G316" s="30"/>
      <c r="H316" s="70"/>
      <c r="I316" s="70"/>
      <c r="J316" s="30"/>
      <c r="K316" s="30"/>
      <c r="L316" s="70"/>
      <c r="M316" s="70"/>
      <c r="N316" s="30"/>
      <c r="O316" s="30"/>
      <c r="P316" s="70"/>
      <c r="Q316" s="70"/>
      <c r="R316" s="30"/>
      <c r="S316" s="30"/>
      <c r="T316" s="70"/>
      <c r="U316" s="70"/>
      <c r="V316" s="30"/>
      <c r="W316" s="30"/>
      <c r="X316" s="70"/>
      <c r="Y316" s="70"/>
      <c r="Z316" s="30"/>
    </row>
    <row r="317" spans="1:26" ht="15.75" thickBot="1" x14ac:dyDescent="0.3">
      <c r="A317" s="12"/>
      <c r="B317" s="102" t="s">
        <v>83</v>
      </c>
      <c r="C317" s="22" t="s">
        <v>210</v>
      </c>
      <c r="D317" s="15" t="s">
        <v>215</v>
      </c>
      <c r="E317" s="71">
        <v>18010</v>
      </c>
      <c r="F317" s="17" t="s">
        <v>210</v>
      </c>
      <c r="G317" s="22"/>
      <c r="H317" s="15" t="s">
        <v>215</v>
      </c>
      <c r="I317" s="71">
        <v>590189</v>
      </c>
      <c r="J317" s="17" t="s">
        <v>210</v>
      </c>
      <c r="K317" s="22"/>
      <c r="L317" s="15" t="s">
        <v>215</v>
      </c>
      <c r="M317" s="71">
        <v>1055620</v>
      </c>
      <c r="N317" s="17" t="s">
        <v>210</v>
      </c>
      <c r="O317" s="22"/>
      <c r="P317" s="15" t="s">
        <v>215</v>
      </c>
      <c r="Q317" s="71">
        <v>6456</v>
      </c>
      <c r="R317" s="17" t="s">
        <v>210</v>
      </c>
      <c r="S317" s="22"/>
      <c r="T317" s="15" t="s">
        <v>215</v>
      </c>
      <c r="U317" s="69" t="s">
        <v>650</v>
      </c>
      <c r="V317" s="17" t="s">
        <v>243</v>
      </c>
      <c r="W317" s="22"/>
      <c r="X317" s="15" t="s">
        <v>215</v>
      </c>
      <c r="Y317" s="71">
        <v>427249</v>
      </c>
      <c r="Z317" s="17" t="s">
        <v>210</v>
      </c>
    </row>
    <row r="318" spans="1:26" ht="15.75" thickTop="1" x14ac:dyDescent="0.25">
      <c r="A318" s="12"/>
      <c r="B318" s="30"/>
      <c r="C318" s="30" t="s">
        <v>210</v>
      </c>
      <c r="D318" s="31"/>
      <c r="E318" s="31"/>
      <c r="F318" s="30"/>
      <c r="G318" s="30"/>
      <c r="H318" s="31"/>
      <c r="I318" s="31"/>
      <c r="J318" s="30"/>
      <c r="K318" s="30"/>
      <c r="L318" s="31"/>
      <c r="M318" s="31"/>
      <c r="N318" s="30"/>
      <c r="O318" s="30"/>
      <c r="P318" s="31"/>
      <c r="Q318" s="31"/>
      <c r="R318" s="30"/>
      <c r="S318" s="30"/>
      <c r="T318" s="31"/>
      <c r="U318" s="31"/>
      <c r="V318" s="30"/>
      <c r="W318" s="30"/>
      <c r="X318" s="31"/>
      <c r="Y318" s="31"/>
      <c r="Z318" s="30"/>
    </row>
    <row r="319" spans="1:26" x14ac:dyDescent="0.25">
      <c r="A319" s="12"/>
      <c r="B319" s="103" t="s">
        <v>651</v>
      </c>
      <c r="C319" s="103"/>
      <c r="D319" s="103"/>
      <c r="E319" s="103"/>
      <c r="F319" s="103"/>
      <c r="G319" s="103"/>
      <c r="H319" s="103"/>
      <c r="I319" s="103"/>
      <c r="J319" s="103"/>
      <c r="K319" s="103"/>
      <c r="L319" s="103"/>
      <c r="M319" s="103"/>
      <c r="N319" s="103"/>
      <c r="O319" s="103"/>
      <c r="P319" s="103"/>
      <c r="Q319" s="103"/>
      <c r="R319" s="103"/>
      <c r="S319" s="103"/>
      <c r="T319" s="103"/>
      <c r="U319" s="103"/>
      <c r="V319" s="103"/>
      <c r="W319" s="103"/>
      <c r="X319" s="103"/>
      <c r="Y319" s="103"/>
      <c r="Z319" s="23" t="s">
        <v>210</v>
      </c>
    </row>
    <row r="320" spans="1:26" x14ac:dyDescent="0.25">
      <c r="A320" s="12"/>
      <c r="B320" s="82" t="s">
        <v>84</v>
      </c>
      <c r="C320" s="22" t="s">
        <v>210</v>
      </c>
      <c r="D320" s="15"/>
      <c r="E320" s="15"/>
      <c r="F320" s="15"/>
      <c r="G320" s="22"/>
      <c r="H320" s="15"/>
      <c r="I320" s="15"/>
      <c r="J320" s="15"/>
      <c r="K320" s="22"/>
      <c r="L320" s="15"/>
      <c r="M320" s="15"/>
      <c r="N320" s="15"/>
      <c r="O320" s="22"/>
      <c r="P320" s="15"/>
      <c r="Q320" s="15"/>
      <c r="R320" s="15"/>
      <c r="S320" s="22"/>
      <c r="T320" s="15"/>
      <c r="U320" s="15"/>
      <c r="V320" s="15"/>
      <c r="W320" s="22"/>
      <c r="X320" s="15"/>
      <c r="Y320" s="15"/>
      <c r="Z320" s="15"/>
    </row>
    <row r="321" spans="1:26" x14ac:dyDescent="0.25">
      <c r="A321" s="12"/>
      <c r="B321" s="84" t="s">
        <v>85</v>
      </c>
      <c r="C321" s="80" t="s">
        <v>210</v>
      </c>
      <c r="D321" s="29" t="s">
        <v>215</v>
      </c>
      <c r="E321" s="66" t="s">
        <v>239</v>
      </c>
      <c r="F321" s="29" t="s">
        <v>210</v>
      </c>
      <c r="G321" s="80"/>
      <c r="H321" s="25" t="s">
        <v>215</v>
      </c>
      <c r="I321" s="27">
        <v>5833</v>
      </c>
      <c r="J321" s="29" t="s">
        <v>210</v>
      </c>
      <c r="K321" s="80"/>
      <c r="L321" s="25" t="s">
        <v>215</v>
      </c>
      <c r="M321" s="27">
        <v>2859</v>
      </c>
      <c r="N321" s="29" t="s">
        <v>210</v>
      </c>
      <c r="O321" s="80"/>
      <c r="P321" s="29" t="s">
        <v>215</v>
      </c>
      <c r="Q321" s="66" t="s">
        <v>239</v>
      </c>
      <c r="R321" s="29" t="s">
        <v>210</v>
      </c>
      <c r="S321" s="80"/>
      <c r="T321" s="29" t="s">
        <v>215</v>
      </c>
      <c r="U321" s="66" t="s">
        <v>239</v>
      </c>
      <c r="V321" s="29" t="s">
        <v>210</v>
      </c>
      <c r="W321" s="80"/>
      <c r="X321" s="25" t="s">
        <v>215</v>
      </c>
      <c r="Y321" s="27">
        <v>8692</v>
      </c>
      <c r="Z321" s="29" t="s">
        <v>210</v>
      </c>
    </row>
    <row r="322" spans="1:26" ht="25.5" x14ac:dyDescent="0.25">
      <c r="A322" s="12"/>
      <c r="B322" s="85" t="s">
        <v>86</v>
      </c>
      <c r="C322" s="22" t="s">
        <v>210</v>
      </c>
      <c r="D322" s="17"/>
      <c r="E322" s="68" t="s">
        <v>239</v>
      </c>
      <c r="F322" s="17" t="s">
        <v>210</v>
      </c>
      <c r="G322" s="22"/>
      <c r="H322" s="17"/>
      <c r="I322" s="68" t="s">
        <v>239</v>
      </c>
      <c r="J322" s="17" t="s">
        <v>210</v>
      </c>
      <c r="K322" s="22"/>
      <c r="L322" s="15"/>
      <c r="M322" s="71">
        <v>1888</v>
      </c>
      <c r="N322" s="17" t="s">
        <v>210</v>
      </c>
      <c r="O322" s="22"/>
      <c r="P322" s="17"/>
      <c r="Q322" s="68" t="s">
        <v>239</v>
      </c>
      <c r="R322" s="17" t="s">
        <v>210</v>
      </c>
      <c r="S322" s="22"/>
      <c r="T322" s="17"/>
      <c r="U322" s="68" t="s">
        <v>239</v>
      </c>
      <c r="V322" s="17" t="s">
        <v>210</v>
      </c>
      <c r="W322" s="22"/>
      <c r="X322" s="15"/>
      <c r="Y322" s="71">
        <v>1888</v>
      </c>
      <c r="Z322" s="17" t="s">
        <v>210</v>
      </c>
    </row>
    <row r="323" spans="1:26" x14ac:dyDescent="0.25">
      <c r="A323" s="12"/>
      <c r="B323" s="84" t="s">
        <v>87</v>
      </c>
      <c r="C323" s="80" t="s">
        <v>210</v>
      </c>
      <c r="D323" s="29"/>
      <c r="E323" s="66" t="s">
        <v>239</v>
      </c>
      <c r="F323" s="29" t="s">
        <v>210</v>
      </c>
      <c r="G323" s="80"/>
      <c r="H323" s="29"/>
      <c r="I323" s="66" t="s">
        <v>239</v>
      </c>
      <c r="J323" s="29" t="s">
        <v>210</v>
      </c>
      <c r="K323" s="80"/>
      <c r="L323" s="25"/>
      <c r="M323" s="27">
        <v>10248</v>
      </c>
      <c r="N323" s="29" t="s">
        <v>210</v>
      </c>
      <c r="O323" s="80"/>
      <c r="P323" s="29"/>
      <c r="Q323" s="66" t="s">
        <v>239</v>
      </c>
      <c r="R323" s="29" t="s">
        <v>210</v>
      </c>
      <c r="S323" s="80"/>
      <c r="T323" s="29"/>
      <c r="U323" s="66" t="s">
        <v>239</v>
      </c>
      <c r="V323" s="29" t="s">
        <v>210</v>
      </c>
      <c r="W323" s="80"/>
      <c r="X323" s="25"/>
      <c r="Y323" s="27">
        <v>10248</v>
      </c>
      <c r="Z323" s="29" t="s">
        <v>210</v>
      </c>
    </row>
    <row r="324" spans="1:26" x14ac:dyDescent="0.25">
      <c r="A324" s="12"/>
      <c r="B324" s="85" t="s">
        <v>618</v>
      </c>
      <c r="C324" s="22" t="s">
        <v>210</v>
      </c>
      <c r="D324" s="15"/>
      <c r="E324" s="71">
        <v>74246</v>
      </c>
      <c r="F324" s="17" t="s">
        <v>210</v>
      </c>
      <c r="G324" s="22"/>
      <c r="H324" s="17"/>
      <c r="I324" s="68" t="s">
        <v>239</v>
      </c>
      <c r="J324" s="17" t="s">
        <v>210</v>
      </c>
      <c r="K324" s="22"/>
      <c r="L324" s="15"/>
      <c r="M324" s="71">
        <v>336384</v>
      </c>
      <c r="N324" s="17" t="s">
        <v>210</v>
      </c>
      <c r="O324" s="22"/>
      <c r="P324" s="17"/>
      <c r="Q324" s="68" t="s">
        <v>239</v>
      </c>
      <c r="R324" s="17" t="s">
        <v>210</v>
      </c>
      <c r="S324" s="22"/>
      <c r="T324" s="15"/>
      <c r="U324" s="69" t="s">
        <v>646</v>
      </c>
      <c r="V324" s="17" t="s">
        <v>243</v>
      </c>
      <c r="W324" s="22"/>
      <c r="X324" s="17"/>
      <c r="Y324" s="68" t="s">
        <v>239</v>
      </c>
      <c r="Z324" s="17" t="s">
        <v>210</v>
      </c>
    </row>
    <row r="325" spans="1:26" ht="38.25" x14ac:dyDescent="0.25">
      <c r="A325" s="12"/>
      <c r="B325" s="84" t="s">
        <v>88</v>
      </c>
      <c r="C325" s="80" t="s">
        <v>210</v>
      </c>
      <c r="D325" s="29"/>
      <c r="E325" s="66" t="s">
        <v>239</v>
      </c>
      <c r="F325" s="29" t="s">
        <v>210</v>
      </c>
      <c r="G325" s="80"/>
      <c r="H325" s="29"/>
      <c r="I325" s="66" t="s">
        <v>239</v>
      </c>
      <c r="J325" s="29" t="s">
        <v>210</v>
      </c>
      <c r="K325" s="80"/>
      <c r="L325" s="25"/>
      <c r="M325" s="27">
        <v>14398</v>
      </c>
      <c r="N325" s="29" t="s">
        <v>210</v>
      </c>
      <c r="O325" s="80"/>
      <c r="P325" s="29"/>
      <c r="Q325" s="66" t="s">
        <v>239</v>
      </c>
      <c r="R325" s="29" t="s">
        <v>210</v>
      </c>
      <c r="S325" s="80"/>
      <c r="T325" s="29"/>
      <c r="U325" s="66" t="s">
        <v>239</v>
      </c>
      <c r="V325" s="29" t="s">
        <v>210</v>
      </c>
      <c r="W325" s="80"/>
      <c r="X325" s="25"/>
      <c r="Y325" s="27">
        <v>14398</v>
      </c>
      <c r="Z325" s="29" t="s">
        <v>210</v>
      </c>
    </row>
    <row r="326" spans="1:26" x14ac:dyDescent="0.25">
      <c r="A326" s="12"/>
      <c r="B326" s="85" t="s">
        <v>89</v>
      </c>
      <c r="C326" s="22" t="s">
        <v>210</v>
      </c>
      <c r="D326" s="15"/>
      <c r="E326" s="69">
        <v>15</v>
      </c>
      <c r="F326" s="17" t="s">
        <v>210</v>
      </c>
      <c r="G326" s="22"/>
      <c r="H326" s="15"/>
      <c r="I326" s="71">
        <v>3892</v>
      </c>
      <c r="J326" s="17" t="s">
        <v>210</v>
      </c>
      <c r="K326" s="22"/>
      <c r="L326" s="15"/>
      <c r="M326" s="71">
        <v>26672</v>
      </c>
      <c r="N326" s="17" t="s">
        <v>210</v>
      </c>
      <c r="O326" s="22"/>
      <c r="P326" s="15"/>
      <c r="Q326" s="69">
        <v>1</v>
      </c>
      <c r="R326" s="17" t="s">
        <v>210</v>
      </c>
      <c r="S326" s="22"/>
      <c r="T326" s="17"/>
      <c r="U326" s="68" t="s">
        <v>239</v>
      </c>
      <c r="V326" s="17" t="s">
        <v>210</v>
      </c>
      <c r="W326" s="22"/>
      <c r="X326" s="15"/>
      <c r="Y326" s="71">
        <v>30580</v>
      </c>
      <c r="Z326" s="17" t="s">
        <v>210</v>
      </c>
    </row>
    <row r="327" spans="1:26" x14ac:dyDescent="0.25">
      <c r="A327" s="12"/>
      <c r="B327" s="84" t="s">
        <v>90</v>
      </c>
      <c r="C327" s="80" t="s">
        <v>210</v>
      </c>
      <c r="D327" s="29"/>
      <c r="E327" s="66" t="s">
        <v>239</v>
      </c>
      <c r="F327" s="29" t="s">
        <v>210</v>
      </c>
      <c r="G327" s="80"/>
      <c r="H327" s="29"/>
      <c r="I327" s="66" t="s">
        <v>239</v>
      </c>
      <c r="J327" s="29" t="s">
        <v>210</v>
      </c>
      <c r="K327" s="80"/>
      <c r="L327" s="25"/>
      <c r="M327" s="27">
        <v>3818</v>
      </c>
      <c r="N327" s="29" t="s">
        <v>210</v>
      </c>
      <c r="O327" s="80"/>
      <c r="P327" s="29"/>
      <c r="Q327" s="66" t="s">
        <v>239</v>
      </c>
      <c r="R327" s="29" t="s">
        <v>210</v>
      </c>
      <c r="S327" s="80"/>
      <c r="T327" s="29"/>
      <c r="U327" s="66" t="s">
        <v>239</v>
      </c>
      <c r="V327" s="29" t="s">
        <v>210</v>
      </c>
      <c r="W327" s="80"/>
      <c r="X327" s="25"/>
      <c r="Y327" s="27">
        <v>3818</v>
      </c>
      <c r="Z327" s="29" t="s">
        <v>210</v>
      </c>
    </row>
    <row r="328" spans="1:26" ht="15.75" thickBot="1" x14ac:dyDescent="0.3">
      <c r="A328" s="12"/>
      <c r="B328" s="85" t="s">
        <v>91</v>
      </c>
      <c r="C328" s="22" t="s">
        <v>210</v>
      </c>
      <c r="D328" s="17"/>
      <c r="E328" s="68" t="s">
        <v>239</v>
      </c>
      <c r="F328" s="17" t="s">
        <v>210</v>
      </c>
      <c r="G328" s="22"/>
      <c r="H328" s="17"/>
      <c r="I328" s="68" t="s">
        <v>239</v>
      </c>
      <c r="J328" s="17" t="s">
        <v>210</v>
      </c>
      <c r="K328" s="22"/>
      <c r="L328" s="15"/>
      <c r="M328" s="71">
        <v>8532</v>
      </c>
      <c r="N328" s="17" t="s">
        <v>210</v>
      </c>
      <c r="O328" s="22"/>
      <c r="P328" s="17"/>
      <c r="Q328" s="68" t="s">
        <v>239</v>
      </c>
      <c r="R328" s="17" t="s">
        <v>210</v>
      </c>
      <c r="S328" s="22"/>
      <c r="T328" s="17"/>
      <c r="U328" s="68" t="s">
        <v>239</v>
      </c>
      <c r="V328" s="17" t="s">
        <v>210</v>
      </c>
      <c r="W328" s="22"/>
      <c r="X328" s="15"/>
      <c r="Y328" s="71">
        <v>8532</v>
      </c>
      <c r="Z328" s="17" t="s">
        <v>210</v>
      </c>
    </row>
    <row r="329" spans="1:26" x14ac:dyDescent="0.25">
      <c r="A329" s="12"/>
      <c r="B329" s="30"/>
      <c r="C329" s="30" t="s">
        <v>210</v>
      </c>
      <c r="D329" s="70"/>
      <c r="E329" s="70"/>
      <c r="F329" s="30"/>
      <c r="G329" s="30"/>
      <c r="H329" s="70"/>
      <c r="I329" s="70"/>
      <c r="J329" s="30"/>
      <c r="K329" s="30"/>
      <c r="L329" s="70"/>
      <c r="M329" s="70"/>
      <c r="N329" s="30"/>
      <c r="O329" s="30"/>
      <c r="P329" s="70"/>
      <c r="Q329" s="70"/>
      <c r="R329" s="30"/>
      <c r="S329" s="30"/>
      <c r="T329" s="70"/>
      <c r="U329" s="70"/>
      <c r="V329" s="30"/>
      <c r="W329" s="30"/>
      <c r="X329" s="70"/>
      <c r="Y329" s="70"/>
      <c r="Z329" s="30"/>
    </row>
    <row r="330" spans="1:26" x14ac:dyDescent="0.25">
      <c r="A330" s="12"/>
      <c r="B330" s="101" t="s">
        <v>92</v>
      </c>
      <c r="C330" s="80" t="s">
        <v>210</v>
      </c>
      <c r="D330" s="25"/>
      <c r="E330" s="27">
        <v>74261</v>
      </c>
      <c r="F330" s="29" t="s">
        <v>210</v>
      </c>
      <c r="G330" s="80"/>
      <c r="H330" s="25"/>
      <c r="I330" s="27">
        <v>9725</v>
      </c>
      <c r="J330" s="29" t="s">
        <v>210</v>
      </c>
      <c r="K330" s="80"/>
      <c r="L330" s="25"/>
      <c r="M330" s="27">
        <v>404799</v>
      </c>
      <c r="N330" s="29" t="s">
        <v>210</v>
      </c>
      <c r="O330" s="80"/>
      <c r="P330" s="25"/>
      <c r="Q330" s="64">
        <v>1</v>
      </c>
      <c r="R330" s="29" t="s">
        <v>210</v>
      </c>
      <c r="S330" s="80"/>
      <c r="T330" s="25"/>
      <c r="U330" s="64" t="s">
        <v>646</v>
      </c>
      <c r="V330" s="29" t="s">
        <v>243</v>
      </c>
      <c r="W330" s="80"/>
      <c r="X330" s="25"/>
      <c r="Y330" s="27">
        <v>78156</v>
      </c>
      <c r="Z330" s="29" t="s">
        <v>210</v>
      </c>
    </row>
    <row r="331" spans="1:26" ht="25.5" x14ac:dyDescent="0.25">
      <c r="A331" s="12"/>
      <c r="B331" s="82" t="s">
        <v>93</v>
      </c>
      <c r="C331" s="22" t="s">
        <v>210</v>
      </c>
      <c r="D331" s="17"/>
      <c r="E331" s="68" t="s">
        <v>239</v>
      </c>
      <c r="F331" s="17" t="s">
        <v>210</v>
      </c>
      <c r="G331" s="22"/>
      <c r="H331" s="15"/>
      <c r="I331" s="71">
        <v>349210</v>
      </c>
      <c r="J331" s="17" t="s">
        <v>210</v>
      </c>
      <c r="K331" s="22"/>
      <c r="L331" s="15"/>
      <c r="M331" s="71">
        <v>20520</v>
      </c>
      <c r="N331" s="17" t="s">
        <v>210</v>
      </c>
      <c r="O331" s="22"/>
      <c r="P331" s="17"/>
      <c r="Q331" s="68" t="s">
        <v>239</v>
      </c>
      <c r="R331" s="17" t="s">
        <v>210</v>
      </c>
      <c r="S331" s="22"/>
      <c r="T331" s="17"/>
      <c r="U331" s="68" t="s">
        <v>239</v>
      </c>
      <c r="V331" s="17" t="s">
        <v>210</v>
      </c>
      <c r="W331" s="22"/>
      <c r="X331" s="15"/>
      <c r="Y331" s="71">
        <v>369730</v>
      </c>
      <c r="Z331" s="17" t="s">
        <v>210</v>
      </c>
    </row>
    <row r="332" spans="1:26" ht="25.5" x14ac:dyDescent="0.25">
      <c r="A332" s="12"/>
      <c r="B332" s="83" t="s">
        <v>94</v>
      </c>
      <c r="C332" s="80" t="s">
        <v>210</v>
      </c>
      <c r="D332" s="29"/>
      <c r="E332" s="66" t="s">
        <v>239</v>
      </c>
      <c r="F332" s="29" t="s">
        <v>210</v>
      </c>
      <c r="G332" s="80"/>
      <c r="H332" s="29"/>
      <c r="I332" s="66" t="s">
        <v>239</v>
      </c>
      <c r="J332" s="29" t="s">
        <v>210</v>
      </c>
      <c r="K332" s="80"/>
      <c r="L332" s="25"/>
      <c r="M332" s="27">
        <v>2995</v>
      </c>
      <c r="N332" s="29" t="s">
        <v>210</v>
      </c>
      <c r="O332" s="80"/>
      <c r="P332" s="29"/>
      <c r="Q332" s="66" t="s">
        <v>239</v>
      </c>
      <c r="R332" s="29" t="s">
        <v>210</v>
      </c>
      <c r="S332" s="80"/>
      <c r="T332" s="29"/>
      <c r="U332" s="66" t="s">
        <v>239</v>
      </c>
      <c r="V332" s="29" t="s">
        <v>210</v>
      </c>
      <c r="W332" s="80"/>
      <c r="X332" s="25"/>
      <c r="Y332" s="27">
        <v>2995</v>
      </c>
      <c r="Z332" s="29" t="s">
        <v>210</v>
      </c>
    </row>
    <row r="333" spans="1:26" x14ac:dyDescent="0.25">
      <c r="A333" s="12"/>
      <c r="B333" s="82" t="s">
        <v>90</v>
      </c>
      <c r="C333" s="22" t="s">
        <v>210</v>
      </c>
      <c r="D333" s="17"/>
      <c r="E333" s="68" t="s">
        <v>239</v>
      </c>
      <c r="F333" s="17" t="s">
        <v>210</v>
      </c>
      <c r="G333" s="22"/>
      <c r="H333" s="17"/>
      <c r="I333" s="68" t="s">
        <v>239</v>
      </c>
      <c r="J333" s="17" t="s">
        <v>210</v>
      </c>
      <c r="K333" s="22"/>
      <c r="L333" s="15"/>
      <c r="M333" s="71">
        <v>4479</v>
      </c>
      <c r="N333" s="17" t="s">
        <v>210</v>
      </c>
      <c r="O333" s="22"/>
      <c r="P333" s="17"/>
      <c r="Q333" s="68" t="s">
        <v>239</v>
      </c>
      <c r="R333" s="17" t="s">
        <v>210</v>
      </c>
      <c r="S333" s="22"/>
      <c r="T333" s="17"/>
      <c r="U333" s="68" t="s">
        <v>239</v>
      </c>
      <c r="V333" s="17" t="s">
        <v>210</v>
      </c>
      <c r="W333" s="22"/>
      <c r="X333" s="15"/>
      <c r="Y333" s="71">
        <v>4479</v>
      </c>
      <c r="Z333" s="17" t="s">
        <v>210</v>
      </c>
    </row>
    <row r="334" spans="1:26" x14ac:dyDescent="0.25">
      <c r="A334" s="12"/>
      <c r="B334" s="83" t="s">
        <v>91</v>
      </c>
      <c r="C334" s="80" t="s">
        <v>210</v>
      </c>
      <c r="D334" s="29"/>
      <c r="E334" s="66" t="s">
        <v>239</v>
      </c>
      <c r="F334" s="29" t="s">
        <v>210</v>
      </c>
      <c r="G334" s="80"/>
      <c r="H334" s="29"/>
      <c r="I334" s="66" t="s">
        <v>239</v>
      </c>
      <c r="J334" s="29" t="s">
        <v>210</v>
      </c>
      <c r="K334" s="80"/>
      <c r="L334" s="25"/>
      <c r="M334" s="27">
        <v>10747</v>
      </c>
      <c r="N334" s="29" t="s">
        <v>210</v>
      </c>
      <c r="O334" s="80"/>
      <c r="P334" s="29"/>
      <c r="Q334" s="66" t="s">
        <v>239</v>
      </c>
      <c r="R334" s="29" t="s">
        <v>210</v>
      </c>
      <c r="S334" s="80"/>
      <c r="T334" s="29"/>
      <c r="U334" s="66" t="s">
        <v>239</v>
      </c>
      <c r="V334" s="29" t="s">
        <v>210</v>
      </c>
      <c r="W334" s="80"/>
      <c r="X334" s="25"/>
      <c r="Y334" s="27">
        <v>10747</v>
      </c>
      <c r="Z334" s="29" t="s">
        <v>210</v>
      </c>
    </row>
    <row r="335" spans="1:26" x14ac:dyDescent="0.25">
      <c r="A335" s="12"/>
      <c r="B335" s="82" t="s">
        <v>618</v>
      </c>
      <c r="C335" s="22" t="s">
        <v>210</v>
      </c>
      <c r="D335" s="17"/>
      <c r="E335" s="68" t="s">
        <v>239</v>
      </c>
      <c r="F335" s="17" t="s">
        <v>210</v>
      </c>
      <c r="G335" s="22"/>
      <c r="H335" s="15"/>
      <c r="I335" s="71">
        <v>355044</v>
      </c>
      <c r="J335" s="17" t="s">
        <v>210</v>
      </c>
      <c r="K335" s="22"/>
      <c r="L335" s="15"/>
      <c r="M335" s="71">
        <v>278581</v>
      </c>
      <c r="N335" s="17" t="s">
        <v>210</v>
      </c>
      <c r="O335" s="22"/>
      <c r="P335" s="15"/>
      <c r="Q335" s="69">
        <v>128</v>
      </c>
      <c r="R335" s="17" t="s">
        <v>210</v>
      </c>
      <c r="S335" s="22"/>
      <c r="T335" s="15"/>
      <c r="U335" s="69" t="s">
        <v>528</v>
      </c>
      <c r="V335" s="17" t="s">
        <v>243</v>
      </c>
      <c r="W335" s="22"/>
      <c r="X335" s="17"/>
      <c r="Y335" s="68" t="s">
        <v>239</v>
      </c>
      <c r="Z335" s="17" t="s">
        <v>210</v>
      </c>
    </row>
    <row r="336" spans="1:26" ht="15.75" thickBot="1" x14ac:dyDescent="0.3">
      <c r="A336" s="12"/>
      <c r="B336" s="83" t="s">
        <v>95</v>
      </c>
      <c r="C336" s="80" t="s">
        <v>210</v>
      </c>
      <c r="D336" s="29"/>
      <c r="E336" s="66" t="s">
        <v>239</v>
      </c>
      <c r="F336" s="29" t="s">
        <v>210</v>
      </c>
      <c r="G336" s="80"/>
      <c r="H336" s="29"/>
      <c r="I336" s="66" t="s">
        <v>239</v>
      </c>
      <c r="J336" s="29" t="s">
        <v>210</v>
      </c>
      <c r="K336" s="80"/>
      <c r="L336" s="25"/>
      <c r="M336" s="27">
        <v>17353</v>
      </c>
      <c r="N336" s="29" t="s">
        <v>210</v>
      </c>
      <c r="O336" s="80"/>
      <c r="P336" s="25"/>
      <c r="Q336" s="64">
        <v>40</v>
      </c>
      <c r="R336" s="29" t="s">
        <v>210</v>
      </c>
      <c r="S336" s="80"/>
      <c r="T336" s="29"/>
      <c r="U336" s="66" t="s">
        <v>239</v>
      </c>
      <c r="V336" s="29" t="s">
        <v>210</v>
      </c>
      <c r="W336" s="80"/>
      <c r="X336" s="25"/>
      <c r="Y336" s="27">
        <v>17393</v>
      </c>
      <c r="Z336" s="29" t="s">
        <v>210</v>
      </c>
    </row>
    <row r="337" spans="1:50" x14ac:dyDescent="0.25">
      <c r="A337" s="12"/>
      <c r="B337" s="30"/>
      <c r="C337" s="30" t="s">
        <v>210</v>
      </c>
      <c r="D337" s="70"/>
      <c r="E337" s="70"/>
      <c r="F337" s="30"/>
      <c r="G337" s="30"/>
      <c r="H337" s="70"/>
      <c r="I337" s="70"/>
      <c r="J337" s="30"/>
      <c r="K337" s="30"/>
      <c r="L337" s="70"/>
      <c r="M337" s="70"/>
      <c r="N337" s="30"/>
      <c r="O337" s="30"/>
      <c r="P337" s="70"/>
      <c r="Q337" s="70"/>
      <c r="R337" s="30"/>
      <c r="S337" s="30"/>
      <c r="T337" s="70"/>
      <c r="U337" s="70"/>
      <c r="V337" s="30"/>
      <c r="W337" s="30"/>
      <c r="X337" s="70"/>
      <c r="Y337" s="70"/>
      <c r="Z337" s="30"/>
    </row>
    <row r="338" spans="1:50" x14ac:dyDescent="0.25">
      <c r="A338" s="12"/>
      <c r="B338" s="102" t="s">
        <v>96</v>
      </c>
      <c r="C338" s="22" t="s">
        <v>210</v>
      </c>
      <c r="D338" s="15"/>
      <c r="E338" s="71">
        <v>74261</v>
      </c>
      <c r="F338" s="17" t="s">
        <v>210</v>
      </c>
      <c r="G338" s="22"/>
      <c r="H338" s="15"/>
      <c r="I338" s="71">
        <v>713979</v>
      </c>
      <c r="J338" s="17" t="s">
        <v>210</v>
      </c>
      <c r="K338" s="22"/>
      <c r="L338" s="15"/>
      <c r="M338" s="71">
        <v>739474</v>
      </c>
      <c r="N338" s="17" t="s">
        <v>210</v>
      </c>
      <c r="O338" s="22"/>
      <c r="P338" s="15"/>
      <c r="Q338" s="69">
        <v>169</v>
      </c>
      <c r="R338" s="17" t="s">
        <v>210</v>
      </c>
      <c r="S338" s="22"/>
      <c r="T338" s="15"/>
      <c r="U338" s="69" t="s">
        <v>652</v>
      </c>
      <c r="V338" s="17" t="s">
        <v>243</v>
      </c>
      <c r="W338" s="22"/>
      <c r="X338" s="15"/>
      <c r="Y338" s="71">
        <v>483500</v>
      </c>
      <c r="Z338" s="17" t="s">
        <v>210</v>
      </c>
    </row>
    <row r="339" spans="1:50" x14ac:dyDescent="0.25">
      <c r="A339" s="12"/>
      <c r="B339" s="83" t="s">
        <v>629</v>
      </c>
      <c r="C339" s="80" t="s">
        <v>210</v>
      </c>
      <c r="D339" s="25"/>
      <c r="E339" s="25"/>
      <c r="F339" s="25"/>
      <c r="G339" s="80"/>
      <c r="H339" s="25"/>
      <c r="I339" s="25"/>
      <c r="J339" s="25"/>
      <c r="K339" s="80"/>
      <c r="L339" s="25"/>
      <c r="M339" s="25"/>
      <c r="N339" s="25"/>
      <c r="O339" s="80"/>
      <c r="P339" s="25"/>
      <c r="Q339" s="25"/>
      <c r="R339" s="25"/>
      <c r="S339" s="80"/>
      <c r="T339" s="25"/>
      <c r="U339" s="25"/>
      <c r="V339" s="25"/>
      <c r="W339" s="80"/>
      <c r="X339" s="25"/>
      <c r="Y339" s="25"/>
      <c r="Z339" s="25"/>
    </row>
    <row r="340" spans="1:50" x14ac:dyDescent="0.25">
      <c r="A340" s="12"/>
      <c r="B340" s="85" t="s">
        <v>630</v>
      </c>
      <c r="C340" s="22" t="s">
        <v>210</v>
      </c>
      <c r="D340" s="15"/>
      <c r="E340" s="71">
        <v>441877</v>
      </c>
      <c r="F340" s="17" t="s">
        <v>210</v>
      </c>
      <c r="G340" s="22"/>
      <c r="H340" s="15"/>
      <c r="I340" s="71">
        <v>354963</v>
      </c>
      <c r="J340" s="17" t="s">
        <v>210</v>
      </c>
      <c r="K340" s="22"/>
      <c r="L340" s="15"/>
      <c r="M340" s="71">
        <v>390760</v>
      </c>
      <c r="N340" s="17" t="s">
        <v>210</v>
      </c>
      <c r="O340" s="22"/>
      <c r="P340" s="15"/>
      <c r="Q340" s="71">
        <v>3491</v>
      </c>
      <c r="R340" s="17" t="s">
        <v>210</v>
      </c>
      <c r="S340" s="22"/>
      <c r="T340" s="15"/>
      <c r="U340" s="69" t="s">
        <v>653</v>
      </c>
      <c r="V340" s="17" t="s">
        <v>243</v>
      </c>
      <c r="W340" s="22"/>
      <c r="X340" s="15"/>
      <c r="Y340" s="71">
        <v>441877</v>
      </c>
      <c r="Z340" s="17" t="s">
        <v>210</v>
      </c>
    </row>
    <row r="341" spans="1:50" x14ac:dyDescent="0.25">
      <c r="A341" s="12"/>
      <c r="B341" s="84" t="s">
        <v>632</v>
      </c>
      <c r="C341" s="80" t="s">
        <v>210</v>
      </c>
      <c r="D341" s="25"/>
      <c r="E341" s="64" t="s">
        <v>654</v>
      </c>
      <c r="F341" s="29" t="s">
        <v>243</v>
      </c>
      <c r="G341" s="80"/>
      <c r="H341" s="29"/>
      <c r="I341" s="66" t="s">
        <v>239</v>
      </c>
      <c r="J341" s="29" t="s">
        <v>210</v>
      </c>
      <c r="K341" s="80"/>
      <c r="L341" s="29"/>
      <c r="M341" s="66" t="s">
        <v>239</v>
      </c>
      <c r="N341" s="29" t="s">
        <v>210</v>
      </c>
      <c r="O341" s="80"/>
      <c r="P341" s="29"/>
      <c r="Q341" s="66" t="s">
        <v>239</v>
      </c>
      <c r="R341" s="29" t="s">
        <v>210</v>
      </c>
      <c r="S341" s="80"/>
      <c r="T341" s="29"/>
      <c r="U341" s="66" t="s">
        <v>239</v>
      </c>
      <c r="V341" s="29" t="s">
        <v>210</v>
      </c>
      <c r="W341" s="80"/>
      <c r="X341" s="25"/>
      <c r="Y341" s="64" t="s">
        <v>654</v>
      </c>
      <c r="Z341" s="29" t="s">
        <v>243</v>
      </c>
    </row>
    <row r="342" spans="1:50" ht="25.5" x14ac:dyDescent="0.25">
      <c r="A342" s="12"/>
      <c r="B342" s="85" t="s">
        <v>532</v>
      </c>
      <c r="C342" s="22" t="s">
        <v>210</v>
      </c>
      <c r="D342" s="15"/>
      <c r="E342" s="69" t="s">
        <v>533</v>
      </c>
      <c r="F342" s="17" t="s">
        <v>243</v>
      </c>
      <c r="G342" s="22"/>
      <c r="H342" s="15"/>
      <c r="I342" s="69" t="s">
        <v>534</v>
      </c>
      <c r="J342" s="17" t="s">
        <v>243</v>
      </c>
      <c r="K342" s="22"/>
      <c r="L342" s="15"/>
      <c r="M342" s="69" t="s">
        <v>535</v>
      </c>
      <c r="N342" s="17" t="s">
        <v>243</v>
      </c>
      <c r="O342" s="22"/>
      <c r="P342" s="15"/>
      <c r="Q342" s="71">
        <v>3809</v>
      </c>
      <c r="R342" s="17" t="s">
        <v>210</v>
      </c>
      <c r="S342" s="22"/>
      <c r="T342" s="15"/>
      <c r="U342" s="71">
        <v>306917</v>
      </c>
      <c r="V342" s="17" t="s">
        <v>210</v>
      </c>
      <c r="W342" s="22"/>
      <c r="X342" s="15"/>
      <c r="Y342" s="69" t="s">
        <v>533</v>
      </c>
      <c r="Z342" s="17" t="s">
        <v>243</v>
      </c>
    </row>
    <row r="343" spans="1:50" x14ac:dyDescent="0.25">
      <c r="A343" s="12"/>
      <c r="B343" s="84" t="s">
        <v>103</v>
      </c>
      <c r="C343" s="80" t="s">
        <v>210</v>
      </c>
      <c r="D343" s="25"/>
      <c r="E343" s="64" t="s">
        <v>637</v>
      </c>
      <c r="F343" s="29" t="s">
        <v>243</v>
      </c>
      <c r="G343" s="80"/>
      <c r="H343" s="25"/>
      <c r="I343" s="64" t="s">
        <v>637</v>
      </c>
      <c r="J343" s="29" t="s">
        <v>243</v>
      </c>
      <c r="K343" s="80"/>
      <c r="L343" s="29"/>
      <c r="M343" s="66" t="s">
        <v>239</v>
      </c>
      <c r="N343" s="29" t="s">
        <v>210</v>
      </c>
      <c r="O343" s="80"/>
      <c r="P343" s="25"/>
      <c r="Q343" s="64" t="s">
        <v>638</v>
      </c>
      <c r="R343" s="29" t="s">
        <v>243</v>
      </c>
      <c r="S343" s="80"/>
      <c r="T343" s="25"/>
      <c r="U343" s="27">
        <v>189644</v>
      </c>
      <c r="V343" s="29" t="s">
        <v>210</v>
      </c>
      <c r="W343" s="80"/>
      <c r="X343" s="25"/>
      <c r="Y343" s="64" t="s">
        <v>637</v>
      </c>
      <c r="Z343" s="29" t="s">
        <v>243</v>
      </c>
    </row>
    <row r="344" spans="1:50" ht="26.25" thickBot="1" x14ac:dyDescent="0.3">
      <c r="A344" s="12"/>
      <c r="B344" s="85" t="s">
        <v>104</v>
      </c>
      <c r="C344" s="22" t="s">
        <v>210</v>
      </c>
      <c r="D344" s="15"/>
      <c r="E344" s="69" t="s">
        <v>655</v>
      </c>
      <c r="F344" s="17" t="s">
        <v>243</v>
      </c>
      <c r="G344" s="22"/>
      <c r="H344" s="15"/>
      <c r="I344" s="69" t="s">
        <v>656</v>
      </c>
      <c r="J344" s="17" t="s">
        <v>243</v>
      </c>
      <c r="K344" s="22"/>
      <c r="L344" s="15"/>
      <c r="M344" s="69" t="s">
        <v>657</v>
      </c>
      <c r="N344" s="17" t="s">
        <v>243</v>
      </c>
      <c r="O344" s="22"/>
      <c r="P344" s="15"/>
      <c r="Q344" s="69" t="s">
        <v>658</v>
      </c>
      <c r="R344" s="17" t="s">
        <v>243</v>
      </c>
      <c r="S344" s="22"/>
      <c r="T344" s="15"/>
      <c r="U344" s="71">
        <v>54010</v>
      </c>
      <c r="V344" s="17" t="s">
        <v>210</v>
      </c>
      <c r="W344" s="22"/>
      <c r="X344" s="15"/>
      <c r="Y344" s="69" t="s">
        <v>655</v>
      </c>
      <c r="Z344" s="17" t="s">
        <v>243</v>
      </c>
    </row>
    <row r="345" spans="1:50" x14ac:dyDescent="0.25">
      <c r="A345" s="12"/>
      <c r="B345" s="30"/>
      <c r="C345" s="30" t="s">
        <v>210</v>
      </c>
      <c r="D345" s="70"/>
      <c r="E345" s="70"/>
      <c r="F345" s="30"/>
      <c r="G345" s="30"/>
      <c r="H345" s="70"/>
      <c r="I345" s="70"/>
      <c r="J345" s="30"/>
      <c r="K345" s="30"/>
      <c r="L345" s="70"/>
      <c r="M345" s="70"/>
      <c r="N345" s="30"/>
      <c r="O345" s="30"/>
      <c r="P345" s="70"/>
      <c r="Q345" s="70"/>
      <c r="R345" s="30"/>
      <c r="S345" s="30"/>
      <c r="T345" s="70"/>
      <c r="U345" s="70"/>
      <c r="V345" s="30"/>
      <c r="W345" s="30"/>
      <c r="X345" s="70"/>
      <c r="Y345" s="70"/>
      <c r="Z345" s="30"/>
    </row>
    <row r="346" spans="1:50" ht="15.75" thickBot="1" x14ac:dyDescent="0.3">
      <c r="A346" s="12"/>
      <c r="B346" s="83" t="s">
        <v>642</v>
      </c>
      <c r="C346" s="80" t="s">
        <v>210</v>
      </c>
      <c r="D346" s="25"/>
      <c r="E346" s="64" t="s">
        <v>659</v>
      </c>
      <c r="F346" s="29" t="s">
        <v>243</v>
      </c>
      <c r="G346" s="80"/>
      <c r="H346" s="25"/>
      <c r="I346" s="64" t="s">
        <v>523</v>
      </c>
      <c r="J346" s="29" t="s">
        <v>243</v>
      </c>
      <c r="K346" s="80"/>
      <c r="L346" s="25"/>
      <c r="M346" s="27">
        <v>316146</v>
      </c>
      <c r="N346" s="29" t="s">
        <v>210</v>
      </c>
      <c r="O346" s="80"/>
      <c r="P346" s="25"/>
      <c r="Q346" s="27">
        <v>6287</v>
      </c>
      <c r="R346" s="29" t="s">
        <v>210</v>
      </c>
      <c r="S346" s="80"/>
      <c r="T346" s="25"/>
      <c r="U346" s="64" t="s">
        <v>525</v>
      </c>
      <c r="V346" s="29" t="s">
        <v>243</v>
      </c>
      <c r="W346" s="80"/>
      <c r="X346" s="25"/>
      <c r="Y346" s="64" t="s">
        <v>659</v>
      </c>
      <c r="Z346" s="29" t="s">
        <v>243</v>
      </c>
    </row>
    <row r="347" spans="1:50" x14ac:dyDescent="0.25">
      <c r="A347" s="12"/>
      <c r="B347" s="30"/>
      <c r="C347" s="30" t="s">
        <v>210</v>
      </c>
      <c r="D347" s="70"/>
      <c r="E347" s="70"/>
      <c r="F347" s="30"/>
      <c r="G347" s="30"/>
      <c r="H347" s="70"/>
      <c r="I347" s="70"/>
      <c r="J347" s="30"/>
      <c r="K347" s="30"/>
      <c r="L347" s="70"/>
      <c r="M347" s="70"/>
      <c r="N347" s="30"/>
      <c r="O347" s="30"/>
      <c r="P347" s="70"/>
      <c r="Q347" s="70"/>
      <c r="R347" s="30"/>
      <c r="S347" s="30"/>
      <c r="T347" s="70"/>
      <c r="U347" s="70"/>
      <c r="V347" s="30"/>
      <c r="W347" s="30"/>
      <c r="X347" s="70"/>
      <c r="Y347" s="70"/>
      <c r="Z347" s="30"/>
    </row>
    <row r="348" spans="1:50" ht="26.25" thickBot="1" x14ac:dyDescent="0.3">
      <c r="A348" s="12"/>
      <c r="B348" s="82" t="s">
        <v>644</v>
      </c>
      <c r="C348" s="22" t="s">
        <v>210</v>
      </c>
      <c r="D348" s="15" t="s">
        <v>215</v>
      </c>
      <c r="E348" s="71">
        <v>18010</v>
      </c>
      <c r="F348" s="17" t="s">
        <v>210</v>
      </c>
      <c r="G348" s="22"/>
      <c r="H348" s="15" t="s">
        <v>215</v>
      </c>
      <c r="I348" s="71">
        <v>590189</v>
      </c>
      <c r="J348" s="17" t="s">
        <v>210</v>
      </c>
      <c r="K348" s="22"/>
      <c r="L348" s="15" t="s">
        <v>215</v>
      </c>
      <c r="M348" s="71">
        <v>1055620</v>
      </c>
      <c r="N348" s="17" t="s">
        <v>210</v>
      </c>
      <c r="O348" s="22"/>
      <c r="P348" s="15" t="s">
        <v>215</v>
      </c>
      <c r="Q348" s="71">
        <v>6456</v>
      </c>
      <c r="R348" s="17" t="s">
        <v>210</v>
      </c>
      <c r="S348" s="22"/>
      <c r="T348" s="15" t="s">
        <v>215</v>
      </c>
      <c r="U348" s="69" t="s">
        <v>650</v>
      </c>
      <c r="V348" s="17" t="s">
        <v>243</v>
      </c>
      <c r="W348" s="22"/>
      <c r="X348" s="15" t="s">
        <v>215</v>
      </c>
      <c r="Y348" s="71">
        <v>427249</v>
      </c>
      <c r="Z348" s="17" t="s">
        <v>210</v>
      </c>
    </row>
    <row r="349" spans="1:50" ht="15.75" thickTop="1" x14ac:dyDescent="0.25">
      <c r="A349" s="12"/>
      <c r="B349" s="30"/>
      <c r="C349" s="30" t="s">
        <v>210</v>
      </c>
      <c r="D349" s="31"/>
      <c r="E349" s="31"/>
      <c r="F349" s="30"/>
      <c r="G349" s="30"/>
      <c r="H349" s="31"/>
      <c r="I349" s="31"/>
      <c r="J349" s="30"/>
      <c r="K349" s="30"/>
      <c r="L349" s="31"/>
      <c r="M349" s="31"/>
      <c r="N349" s="30"/>
      <c r="O349" s="30"/>
      <c r="P349" s="31"/>
      <c r="Q349" s="31"/>
      <c r="R349" s="30"/>
      <c r="S349" s="30"/>
      <c r="T349" s="31"/>
      <c r="U349" s="31"/>
      <c r="V349" s="30"/>
      <c r="W349" s="30"/>
      <c r="X349" s="31"/>
      <c r="Y349" s="31"/>
      <c r="Z349" s="30"/>
    </row>
    <row r="350" spans="1:50" ht="15" customHeight="1" x14ac:dyDescent="0.25">
      <c r="A350" s="12" t="s">
        <v>660</v>
      </c>
      <c r="B350" s="11" t="s">
        <v>5</v>
      </c>
      <c r="C350" s="11"/>
      <c r="D350" s="11"/>
      <c r="E350" s="11"/>
      <c r="F350" s="11"/>
      <c r="G350" s="11"/>
      <c r="H350" s="11"/>
      <c r="I350" s="11"/>
      <c r="J350" s="11"/>
      <c r="K350" s="11"/>
      <c r="L350" s="11"/>
      <c r="M350" s="11"/>
      <c r="N350" s="11"/>
      <c r="O350" s="11"/>
      <c r="P350" s="11"/>
      <c r="Q350" s="11"/>
      <c r="R350" s="11"/>
      <c r="S350" s="11"/>
      <c r="T350" s="11"/>
      <c r="U350" s="11"/>
      <c r="V350" s="11"/>
      <c r="W350" s="11"/>
      <c r="X350" s="11"/>
      <c r="Y350" s="11"/>
      <c r="Z350" s="11"/>
      <c r="AA350" s="11"/>
      <c r="AB350" s="11"/>
      <c r="AC350" s="11"/>
      <c r="AD350" s="11"/>
      <c r="AE350" s="11"/>
      <c r="AF350" s="11"/>
      <c r="AG350" s="11"/>
      <c r="AH350" s="11"/>
      <c r="AI350" s="11"/>
      <c r="AJ350" s="11"/>
      <c r="AK350" s="11"/>
      <c r="AL350" s="11"/>
      <c r="AM350" s="11"/>
      <c r="AN350" s="11"/>
      <c r="AO350" s="11"/>
      <c r="AP350" s="11"/>
      <c r="AQ350" s="11"/>
      <c r="AR350" s="11"/>
      <c r="AS350" s="11"/>
      <c r="AT350" s="11"/>
      <c r="AU350" s="11"/>
      <c r="AV350" s="11"/>
      <c r="AW350" s="11"/>
      <c r="AX350" s="11"/>
    </row>
    <row r="351" spans="1:50" x14ac:dyDescent="0.25">
      <c r="A351" s="12"/>
      <c r="B351" s="11"/>
      <c r="C351" s="11"/>
      <c r="D351" s="11"/>
      <c r="E351" s="11"/>
      <c r="F351" s="11"/>
      <c r="G351" s="11"/>
      <c r="H351" s="11"/>
      <c r="I351" s="11"/>
      <c r="J351" s="11"/>
      <c r="K351" s="11"/>
      <c r="L351" s="11"/>
      <c r="M351" s="11"/>
      <c r="N351" s="11"/>
      <c r="O351" s="11"/>
      <c r="P351" s="11"/>
      <c r="Q351" s="11"/>
      <c r="R351" s="11"/>
      <c r="S351" s="11"/>
      <c r="T351" s="11"/>
      <c r="U351" s="11"/>
      <c r="V351" s="11"/>
      <c r="W351" s="11"/>
      <c r="X351" s="11"/>
      <c r="Y351" s="11"/>
      <c r="Z351" s="11"/>
      <c r="AA351" s="11"/>
      <c r="AB351" s="11"/>
      <c r="AC351" s="11"/>
      <c r="AD351" s="11"/>
      <c r="AE351" s="11"/>
      <c r="AF351" s="11"/>
      <c r="AG351" s="11"/>
      <c r="AH351" s="11"/>
      <c r="AI351" s="11"/>
      <c r="AJ351" s="11"/>
      <c r="AK351" s="11"/>
      <c r="AL351" s="11"/>
      <c r="AM351" s="11"/>
      <c r="AN351" s="11"/>
      <c r="AO351" s="11"/>
      <c r="AP351" s="11"/>
      <c r="AQ351" s="11"/>
      <c r="AR351" s="11"/>
      <c r="AS351" s="11"/>
      <c r="AT351" s="11"/>
      <c r="AU351" s="11"/>
      <c r="AV351" s="11"/>
      <c r="AW351" s="11"/>
      <c r="AX351" s="11"/>
    </row>
    <row r="352" spans="1:50" x14ac:dyDescent="0.25">
      <c r="A352" s="12"/>
      <c r="B352" s="115" t="s">
        <v>538</v>
      </c>
      <c r="C352" s="115"/>
      <c r="D352" s="115"/>
      <c r="E352" s="115"/>
      <c r="F352" s="115"/>
      <c r="G352" s="115"/>
      <c r="H352" s="115"/>
      <c r="I352" s="115"/>
      <c r="J352" s="115"/>
      <c r="K352" s="115"/>
      <c r="L352" s="115"/>
      <c r="M352" s="115"/>
      <c r="N352" s="115"/>
      <c r="O352" s="115"/>
      <c r="P352" s="115"/>
      <c r="Q352" s="115"/>
      <c r="R352" s="115"/>
      <c r="S352" s="115"/>
      <c r="T352" s="115"/>
      <c r="U352" s="115"/>
      <c r="V352" s="115"/>
      <c r="W352" s="115"/>
      <c r="X352" s="115"/>
      <c r="Y352" s="115"/>
      <c r="Z352" s="115"/>
      <c r="AA352" s="115"/>
      <c r="AB352" s="115"/>
      <c r="AC352" s="115"/>
      <c r="AD352" s="115"/>
      <c r="AE352" s="115"/>
      <c r="AF352" s="115"/>
      <c r="AG352" s="115"/>
      <c r="AH352" s="115"/>
      <c r="AI352" s="115"/>
      <c r="AJ352" s="115"/>
      <c r="AK352" s="115"/>
      <c r="AL352" s="115"/>
      <c r="AM352" s="115"/>
      <c r="AN352" s="115"/>
      <c r="AO352" s="115"/>
      <c r="AP352" s="115"/>
      <c r="AQ352" s="115"/>
      <c r="AR352" s="115"/>
      <c r="AS352" s="115"/>
      <c r="AT352" s="115"/>
      <c r="AU352" s="115"/>
      <c r="AV352" s="115"/>
      <c r="AW352" s="115"/>
      <c r="AX352" s="115"/>
    </row>
    <row r="353" spans="1:50" x14ac:dyDescent="0.25">
      <c r="A353" s="12"/>
      <c r="B353" s="11"/>
      <c r="C353" s="11"/>
      <c r="D353" s="11"/>
      <c r="E353" s="11"/>
      <c r="F353" s="11"/>
      <c r="G353" s="11"/>
      <c r="H353" s="11"/>
      <c r="I353" s="11"/>
      <c r="J353" s="11"/>
      <c r="K353" s="11"/>
      <c r="L353" s="11"/>
      <c r="M353" s="11"/>
      <c r="N353" s="11"/>
      <c r="O353" s="11"/>
      <c r="P353" s="11"/>
      <c r="Q353" s="11"/>
      <c r="R353" s="11"/>
      <c r="S353" s="11"/>
      <c r="T353" s="11"/>
      <c r="U353" s="11"/>
      <c r="V353" s="11"/>
      <c r="W353" s="11"/>
      <c r="X353" s="11"/>
      <c r="Y353" s="11"/>
      <c r="Z353" s="11"/>
      <c r="AA353" s="11"/>
      <c r="AB353" s="11"/>
      <c r="AC353" s="11"/>
      <c r="AD353" s="11"/>
      <c r="AE353" s="11"/>
      <c r="AF353" s="11"/>
      <c r="AG353" s="11"/>
      <c r="AH353" s="11"/>
      <c r="AI353" s="11"/>
      <c r="AJ353" s="11"/>
      <c r="AK353" s="11"/>
      <c r="AL353" s="11"/>
      <c r="AM353" s="11"/>
      <c r="AN353" s="11"/>
      <c r="AO353" s="11"/>
      <c r="AP353" s="11"/>
      <c r="AQ353" s="11"/>
      <c r="AR353" s="11"/>
      <c r="AS353" s="11"/>
      <c r="AT353" s="11"/>
      <c r="AU353" s="11"/>
      <c r="AV353" s="11"/>
      <c r="AW353" s="11"/>
      <c r="AX353" s="11"/>
    </row>
    <row r="354" spans="1:50" x14ac:dyDescent="0.25">
      <c r="A354" s="12"/>
      <c r="B354" s="115" t="s">
        <v>660</v>
      </c>
      <c r="C354" s="115"/>
      <c r="D354" s="115"/>
      <c r="E354" s="115"/>
      <c r="F354" s="115"/>
      <c r="G354" s="115"/>
      <c r="H354" s="115"/>
      <c r="I354" s="115"/>
      <c r="J354" s="115"/>
      <c r="K354" s="115"/>
      <c r="L354" s="115"/>
      <c r="M354" s="115"/>
      <c r="N354" s="115"/>
      <c r="O354" s="115"/>
      <c r="P354" s="115"/>
      <c r="Q354" s="115"/>
      <c r="R354" s="115"/>
      <c r="S354" s="115"/>
      <c r="T354" s="115"/>
      <c r="U354" s="115"/>
      <c r="V354" s="115"/>
      <c r="W354" s="115"/>
      <c r="X354" s="115"/>
      <c r="Y354" s="115"/>
      <c r="Z354" s="115"/>
      <c r="AA354" s="115"/>
      <c r="AB354" s="115"/>
      <c r="AC354" s="115"/>
      <c r="AD354" s="115"/>
      <c r="AE354" s="115"/>
      <c r="AF354" s="115"/>
      <c r="AG354" s="115"/>
      <c r="AH354" s="115"/>
      <c r="AI354" s="115"/>
      <c r="AJ354" s="115"/>
      <c r="AK354" s="115"/>
      <c r="AL354" s="115"/>
      <c r="AM354" s="115"/>
      <c r="AN354" s="115"/>
      <c r="AO354" s="115"/>
      <c r="AP354" s="115"/>
      <c r="AQ354" s="115"/>
      <c r="AR354" s="115"/>
      <c r="AS354" s="115"/>
      <c r="AT354" s="115"/>
      <c r="AU354" s="115"/>
      <c r="AV354" s="115"/>
      <c r="AW354" s="115"/>
      <c r="AX354" s="115"/>
    </row>
    <row r="355" spans="1:50" x14ac:dyDescent="0.25">
      <c r="A355" s="12"/>
      <c r="B355" s="11"/>
      <c r="C355" s="11"/>
      <c r="D355" s="11"/>
      <c r="E355" s="11"/>
      <c r="F355" s="11"/>
      <c r="G355" s="11"/>
      <c r="H355" s="11"/>
      <c r="I355" s="11"/>
      <c r="J355" s="11"/>
      <c r="K355" s="11"/>
      <c r="L355" s="11"/>
      <c r="M355" s="11"/>
      <c r="N355" s="11"/>
      <c r="O355" s="11"/>
      <c r="P355" s="11"/>
      <c r="Q355" s="11"/>
      <c r="R355" s="11"/>
      <c r="S355" s="11"/>
      <c r="T355" s="11"/>
      <c r="U355" s="11"/>
      <c r="V355" s="11"/>
      <c r="W355" s="11"/>
      <c r="X355" s="11"/>
      <c r="Y355" s="11"/>
      <c r="Z355" s="11"/>
      <c r="AA355" s="11"/>
      <c r="AB355" s="11"/>
      <c r="AC355" s="11"/>
      <c r="AD355" s="11"/>
      <c r="AE355" s="11"/>
      <c r="AF355" s="11"/>
      <c r="AG355" s="11"/>
      <c r="AH355" s="11"/>
      <c r="AI355" s="11"/>
      <c r="AJ355" s="11"/>
      <c r="AK355" s="11"/>
      <c r="AL355" s="11"/>
      <c r="AM355" s="11"/>
      <c r="AN355" s="11"/>
      <c r="AO355" s="11"/>
      <c r="AP355" s="11"/>
      <c r="AQ355" s="11"/>
      <c r="AR355" s="11"/>
      <c r="AS355" s="11"/>
      <c r="AT355" s="11"/>
      <c r="AU355" s="11"/>
      <c r="AV355" s="11"/>
      <c r="AW355" s="11"/>
      <c r="AX355" s="11"/>
    </row>
    <row r="356" spans="1:50" x14ac:dyDescent="0.25">
      <c r="A356" s="12"/>
      <c r="B356" s="115" t="s">
        <v>586</v>
      </c>
      <c r="C356" s="115"/>
      <c r="D356" s="115"/>
      <c r="E356" s="115"/>
      <c r="F356" s="115"/>
      <c r="G356" s="115"/>
      <c r="H356" s="115"/>
      <c r="I356" s="115"/>
      <c r="J356" s="115"/>
      <c r="K356" s="115"/>
      <c r="L356" s="115"/>
      <c r="M356" s="115"/>
      <c r="N356" s="115"/>
      <c r="O356" s="115"/>
      <c r="P356" s="115"/>
      <c r="Q356" s="115"/>
      <c r="R356" s="115"/>
      <c r="S356" s="115"/>
      <c r="T356" s="115"/>
      <c r="U356" s="115"/>
      <c r="V356" s="115"/>
      <c r="W356" s="115"/>
      <c r="X356" s="115"/>
      <c r="Y356" s="115"/>
      <c r="Z356" s="115"/>
      <c r="AA356" s="115"/>
      <c r="AB356" s="115"/>
      <c r="AC356" s="115"/>
      <c r="AD356" s="115"/>
      <c r="AE356" s="115"/>
      <c r="AF356" s="115"/>
      <c r="AG356" s="115"/>
      <c r="AH356" s="115"/>
      <c r="AI356" s="115"/>
      <c r="AJ356" s="115"/>
      <c r="AK356" s="115"/>
      <c r="AL356" s="115"/>
      <c r="AM356" s="115"/>
      <c r="AN356" s="115"/>
      <c r="AO356" s="115"/>
      <c r="AP356" s="115"/>
      <c r="AQ356" s="115"/>
      <c r="AR356" s="115"/>
      <c r="AS356" s="115"/>
      <c r="AT356" s="115"/>
      <c r="AU356" s="115"/>
      <c r="AV356" s="115"/>
      <c r="AW356" s="115"/>
      <c r="AX356" s="115"/>
    </row>
    <row r="357" spans="1:50" x14ac:dyDescent="0.25">
      <c r="A357" s="12"/>
      <c r="B357" s="11"/>
      <c r="C357" s="11"/>
      <c r="D357" s="11"/>
      <c r="E357" s="11"/>
      <c r="F357" s="11"/>
      <c r="G357" s="11"/>
      <c r="H357" s="11"/>
      <c r="I357" s="11"/>
      <c r="J357" s="11"/>
      <c r="K357" s="11"/>
      <c r="L357" s="11"/>
      <c r="M357" s="11"/>
      <c r="N357" s="11"/>
      <c r="O357" s="11"/>
      <c r="P357" s="11"/>
      <c r="Q357" s="11"/>
      <c r="R357" s="11"/>
      <c r="S357" s="11"/>
      <c r="T357" s="11"/>
      <c r="U357" s="11"/>
      <c r="V357" s="11"/>
      <c r="W357" s="11"/>
      <c r="X357" s="11"/>
      <c r="Y357" s="11"/>
      <c r="Z357" s="11"/>
      <c r="AA357" s="11"/>
      <c r="AB357" s="11"/>
      <c r="AC357" s="11"/>
      <c r="AD357" s="11"/>
      <c r="AE357" s="11"/>
      <c r="AF357" s="11"/>
      <c r="AG357" s="11"/>
      <c r="AH357" s="11"/>
      <c r="AI357" s="11"/>
      <c r="AJ357" s="11"/>
      <c r="AK357" s="11"/>
      <c r="AL357" s="11"/>
      <c r="AM357" s="11"/>
      <c r="AN357" s="11"/>
      <c r="AO357" s="11"/>
      <c r="AP357" s="11"/>
      <c r="AQ357" s="11"/>
      <c r="AR357" s="11"/>
      <c r="AS357" s="11"/>
      <c r="AT357" s="11"/>
      <c r="AU357" s="11"/>
      <c r="AV357" s="11"/>
      <c r="AW357" s="11"/>
      <c r="AX357" s="11"/>
    </row>
    <row r="358" spans="1:50" x14ac:dyDescent="0.25">
      <c r="A358" s="12"/>
      <c r="B358" s="115" t="s">
        <v>542</v>
      </c>
      <c r="C358" s="115"/>
      <c r="D358" s="115"/>
      <c r="E358" s="115"/>
      <c r="F358" s="115"/>
      <c r="G358" s="115"/>
      <c r="H358" s="115"/>
      <c r="I358" s="115"/>
      <c r="J358" s="115"/>
      <c r="K358" s="115"/>
      <c r="L358" s="115"/>
      <c r="M358" s="115"/>
      <c r="N358" s="115"/>
      <c r="O358" s="115"/>
      <c r="P358" s="115"/>
      <c r="Q358" s="115"/>
      <c r="R358" s="115"/>
      <c r="S358" s="115"/>
      <c r="T358" s="115"/>
      <c r="U358" s="115"/>
      <c r="V358" s="115"/>
      <c r="W358" s="115"/>
      <c r="X358" s="115"/>
      <c r="Y358" s="115"/>
      <c r="Z358" s="115"/>
      <c r="AA358" s="115"/>
      <c r="AB358" s="115"/>
      <c r="AC358" s="115"/>
      <c r="AD358" s="115"/>
      <c r="AE358" s="115"/>
      <c r="AF358" s="115"/>
      <c r="AG358" s="115"/>
      <c r="AH358" s="115"/>
      <c r="AI358" s="115"/>
      <c r="AJ358" s="115"/>
      <c r="AK358" s="115"/>
      <c r="AL358" s="115"/>
      <c r="AM358" s="115"/>
      <c r="AN358" s="115"/>
      <c r="AO358" s="115"/>
      <c r="AP358" s="115"/>
      <c r="AQ358" s="115"/>
      <c r="AR358" s="115"/>
      <c r="AS358" s="115"/>
      <c r="AT358" s="115"/>
      <c r="AU358" s="115"/>
      <c r="AV358" s="115"/>
      <c r="AW358" s="115"/>
      <c r="AX358" s="115"/>
    </row>
    <row r="359" spans="1:50" x14ac:dyDescent="0.25">
      <c r="A359" s="12"/>
      <c r="B359" s="11"/>
      <c r="C359" s="11"/>
      <c r="D359" s="11"/>
      <c r="E359" s="11"/>
      <c r="F359" s="11"/>
      <c r="G359" s="11"/>
      <c r="H359" s="11"/>
      <c r="I359" s="11"/>
      <c r="J359" s="11"/>
      <c r="K359" s="11"/>
      <c r="L359" s="11"/>
      <c r="M359" s="11"/>
      <c r="N359" s="11"/>
      <c r="O359" s="11"/>
      <c r="P359" s="11"/>
      <c r="Q359" s="11"/>
      <c r="R359" s="11"/>
      <c r="S359" s="11"/>
      <c r="T359" s="11"/>
      <c r="U359" s="11"/>
      <c r="V359" s="11"/>
      <c r="W359" s="11"/>
      <c r="X359" s="11"/>
      <c r="Y359" s="11"/>
      <c r="Z359" s="11"/>
      <c r="AA359" s="11"/>
      <c r="AB359" s="11"/>
      <c r="AC359" s="11"/>
      <c r="AD359" s="11"/>
      <c r="AE359" s="11"/>
      <c r="AF359" s="11"/>
      <c r="AG359" s="11"/>
      <c r="AH359" s="11"/>
      <c r="AI359" s="11"/>
      <c r="AJ359" s="11"/>
      <c r="AK359" s="11"/>
      <c r="AL359" s="11"/>
      <c r="AM359" s="11"/>
      <c r="AN359" s="11"/>
      <c r="AO359" s="11"/>
      <c r="AP359" s="11"/>
      <c r="AQ359" s="11"/>
      <c r="AR359" s="11"/>
      <c r="AS359" s="11"/>
      <c r="AT359" s="11"/>
      <c r="AU359" s="11"/>
      <c r="AV359" s="11"/>
      <c r="AW359" s="11"/>
      <c r="AX359" s="11"/>
    </row>
    <row r="360" spans="1:50" ht="15.75" x14ac:dyDescent="0.25">
      <c r="A360" s="12"/>
      <c r="B360" s="60"/>
      <c r="C360" s="60"/>
      <c r="D360" s="60"/>
      <c r="E360" s="60"/>
      <c r="F360" s="60"/>
      <c r="G360" s="60"/>
      <c r="H360" s="60"/>
      <c r="I360" s="60"/>
      <c r="J360" s="60"/>
      <c r="K360" s="60"/>
      <c r="L360" s="60"/>
      <c r="M360" s="60"/>
      <c r="N360" s="60"/>
      <c r="O360" s="60"/>
      <c r="P360" s="60"/>
      <c r="Q360" s="60"/>
      <c r="R360" s="60"/>
      <c r="S360" s="60"/>
      <c r="T360" s="60"/>
      <c r="U360" s="60"/>
      <c r="V360" s="60"/>
      <c r="W360" s="60"/>
      <c r="X360" s="60"/>
      <c r="Y360" s="60"/>
      <c r="Z360" s="60"/>
      <c r="AA360" s="60"/>
      <c r="AB360" s="60"/>
      <c r="AC360" s="60"/>
      <c r="AD360" s="60"/>
      <c r="AE360" s="60"/>
      <c r="AF360" s="60"/>
      <c r="AG360" s="60"/>
      <c r="AH360" s="60"/>
      <c r="AI360" s="60"/>
      <c r="AJ360" s="60"/>
      <c r="AK360" s="60"/>
      <c r="AL360" s="60"/>
      <c r="AM360" s="60"/>
      <c r="AN360" s="60"/>
      <c r="AO360" s="60"/>
      <c r="AP360" s="60"/>
      <c r="AQ360" s="60"/>
      <c r="AR360" s="60"/>
      <c r="AS360" s="60"/>
      <c r="AT360" s="60"/>
      <c r="AU360" s="60"/>
      <c r="AV360" s="60"/>
      <c r="AW360" s="60"/>
      <c r="AX360" s="60"/>
    </row>
    <row r="361" spans="1:50" x14ac:dyDescent="0.25">
      <c r="A361" s="12"/>
      <c r="B361" s="4"/>
      <c r="C361" s="4"/>
      <c r="D361" s="4"/>
      <c r="E361" s="4"/>
      <c r="F361" s="4"/>
      <c r="G361" s="4"/>
      <c r="H361" s="4"/>
      <c r="I361" s="4"/>
      <c r="J361" s="4"/>
      <c r="K361" s="4"/>
      <c r="L361" s="4"/>
      <c r="M361" s="4"/>
      <c r="N361" s="4"/>
      <c r="O361" s="4"/>
      <c r="P361" s="4"/>
      <c r="Q361" s="4"/>
      <c r="R361" s="4"/>
      <c r="S361" s="4"/>
      <c r="T361" s="4"/>
      <c r="U361" s="4"/>
      <c r="V361" s="4"/>
      <c r="W361" s="4"/>
      <c r="X361" s="4"/>
      <c r="Y361" s="4"/>
      <c r="Z361" s="4"/>
    </row>
    <row r="362" spans="1:50" ht="15" customHeight="1" x14ac:dyDescent="0.25">
      <c r="A362" s="12"/>
      <c r="B362" s="11"/>
      <c r="C362" s="11" t="s">
        <v>210</v>
      </c>
      <c r="D362" s="46" t="s">
        <v>510</v>
      </c>
      <c r="E362" s="46"/>
      <c r="F362" s="11"/>
      <c r="G362" s="11"/>
      <c r="H362" s="46" t="s">
        <v>543</v>
      </c>
      <c r="I362" s="46"/>
      <c r="J362" s="11"/>
      <c r="K362" s="11"/>
      <c r="L362" s="46" t="s">
        <v>513</v>
      </c>
      <c r="M362" s="46"/>
      <c r="N362" s="11"/>
      <c r="O362" s="11"/>
      <c r="P362" s="46" t="s">
        <v>661</v>
      </c>
      <c r="Q362" s="46"/>
      <c r="R362" s="11"/>
      <c r="S362" s="11"/>
      <c r="T362" s="46" t="s">
        <v>516</v>
      </c>
      <c r="U362" s="46"/>
      <c r="V362" s="11"/>
      <c r="W362" s="11"/>
      <c r="X362" s="46" t="s">
        <v>517</v>
      </c>
      <c r="Y362" s="46"/>
      <c r="Z362" s="11"/>
    </row>
    <row r="363" spans="1:50" ht="15" customHeight="1" x14ac:dyDescent="0.25">
      <c r="A363" s="12"/>
      <c r="B363" s="11"/>
      <c r="C363" s="11"/>
      <c r="D363" s="46"/>
      <c r="E363" s="46"/>
      <c r="F363" s="11"/>
      <c r="G363" s="11"/>
      <c r="H363" s="46" t="s">
        <v>616</v>
      </c>
      <c r="I363" s="46"/>
      <c r="J363" s="11"/>
      <c r="K363" s="11"/>
      <c r="L363" s="46" t="s">
        <v>514</v>
      </c>
      <c r="M363" s="46"/>
      <c r="N363" s="11"/>
      <c r="O363" s="11"/>
      <c r="P363" s="46" t="s">
        <v>513</v>
      </c>
      <c r="Q363" s="46"/>
      <c r="R363" s="11"/>
      <c r="S363" s="11"/>
      <c r="T363" s="46"/>
      <c r="U363" s="46"/>
      <c r="V363" s="11"/>
      <c r="W363" s="11"/>
      <c r="X363" s="46"/>
      <c r="Y363" s="46"/>
      <c r="Z363" s="11"/>
    </row>
    <row r="364" spans="1:50" ht="15.75" thickBot="1" x14ac:dyDescent="0.3">
      <c r="A364" s="12"/>
      <c r="B364" s="11"/>
      <c r="C364" s="11"/>
      <c r="D364" s="47"/>
      <c r="E364" s="47"/>
      <c r="F364" s="11"/>
      <c r="G364" s="11"/>
      <c r="H364" s="47"/>
      <c r="I364" s="47"/>
      <c r="J364" s="11"/>
      <c r="K364" s="11"/>
      <c r="L364" s="47"/>
      <c r="M364" s="47"/>
      <c r="N364" s="11"/>
      <c r="O364" s="11"/>
      <c r="P364" s="47" t="s">
        <v>514</v>
      </c>
      <c r="Q364" s="47"/>
      <c r="R364" s="11"/>
      <c r="S364" s="11"/>
      <c r="T364" s="47"/>
      <c r="U364" s="47"/>
      <c r="V364" s="11"/>
      <c r="W364" s="11"/>
      <c r="X364" s="47"/>
      <c r="Y364" s="47"/>
      <c r="Z364" s="11"/>
    </row>
    <row r="365" spans="1:50" x14ac:dyDescent="0.25">
      <c r="A365" s="12"/>
      <c r="B365" s="41" t="s">
        <v>662</v>
      </c>
      <c r="C365" s="24" t="s">
        <v>210</v>
      </c>
      <c r="D365" s="24"/>
      <c r="E365" s="24"/>
      <c r="F365" s="24"/>
      <c r="G365" s="24"/>
      <c r="H365" s="24"/>
      <c r="I365" s="24"/>
      <c r="J365" s="24"/>
      <c r="K365" s="24"/>
      <c r="L365" s="24"/>
      <c r="M365" s="24"/>
      <c r="N365" s="24"/>
      <c r="O365" s="24"/>
      <c r="P365" s="24"/>
      <c r="Q365" s="24"/>
      <c r="R365" s="24"/>
      <c r="S365" s="24"/>
      <c r="T365" s="24"/>
      <c r="U365" s="24"/>
      <c r="V365" s="24"/>
      <c r="W365" s="24"/>
      <c r="X365" s="24"/>
      <c r="Y365" s="24"/>
      <c r="Z365" s="24"/>
    </row>
    <row r="366" spans="1:50" x14ac:dyDescent="0.25">
      <c r="A366" s="12"/>
      <c r="B366" s="2" t="s">
        <v>285</v>
      </c>
      <c r="C366" s="4" t="s">
        <v>210</v>
      </c>
      <c r="D366" s="4" t="s">
        <v>215</v>
      </c>
      <c r="E366" s="42">
        <v>14442</v>
      </c>
      <c r="F366" t="s">
        <v>210</v>
      </c>
      <c r="G366" s="4"/>
      <c r="H366" s="4" t="s">
        <v>215</v>
      </c>
      <c r="I366" s="42">
        <v>14191</v>
      </c>
      <c r="J366" t="s">
        <v>210</v>
      </c>
      <c r="K366" s="4"/>
      <c r="L366" s="4" t="s">
        <v>215</v>
      </c>
      <c r="M366" s="42">
        <v>14020</v>
      </c>
      <c r="N366" t="s">
        <v>210</v>
      </c>
      <c r="O366" s="4"/>
      <c r="P366" s="4" t="s">
        <v>215</v>
      </c>
      <c r="Q366" s="50">
        <v>233</v>
      </c>
      <c r="R366" t="s">
        <v>210</v>
      </c>
      <c r="S366" s="4"/>
      <c r="T366" s="4" t="s">
        <v>215</v>
      </c>
      <c r="U366" s="50" t="s">
        <v>593</v>
      </c>
      <c r="V366" t="s">
        <v>243</v>
      </c>
      <c r="W366" s="4"/>
      <c r="X366" s="4" t="s">
        <v>215</v>
      </c>
      <c r="Y366" s="42">
        <v>14442</v>
      </c>
      <c r="Z366" t="s">
        <v>210</v>
      </c>
    </row>
    <row r="367" spans="1:50" x14ac:dyDescent="0.25">
      <c r="A367" s="12"/>
      <c r="B367" s="41" t="s">
        <v>663</v>
      </c>
      <c r="C367" s="24" t="s">
        <v>210</v>
      </c>
      <c r="D367" s="24"/>
      <c r="E367" s="49" t="s">
        <v>664</v>
      </c>
      <c r="F367" s="28" t="s">
        <v>243</v>
      </c>
      <c r="G367" s="24"/>
      <c r="H367" s="24"/>
      <c r="I367" s="49" t="s">
        <v>665</v>
      </c>
      <c r="J367" s="28" t="s">
        <v>243</v>
      </c>
      <c r="K367" s="24"/>
      <c r="L367" s="24"/>
      <c r="M367" s="26">
        <v>20859</v>
      </c>
      <c r="N367" s="28" t="s">
        <v>210</v>
      </c>
      <c r="O367" s="24"/>
      <c r="P367" s="24"/>
      <c r="Q367" s="49" t="s">
        <v>589</v>
      </c>
      <c r="R367" s="28" t="s">
        <v>243</v>
      </c>
      <c r="S367" s="24"/>
      <c r="T367" s="24"/>
      <c r="U367" s="26">
        <v>28444</v>
      </c>
      <c r="V367" s="28" t="s">
        <v>210</v>
      </c>
      <c r="W367" s="24"/>
      <c r="X367" s="24"/>
      <c r="Y367" s="26">
        <v>10079</v>
      </c>
      <c r="Z367" s="28" t="s">
        <v>210</v>
      </c>
    </row>
    <row r="368" spans="1:50" x14ac:dyDescent="0.25">
      <c r="A368" s="12"/>
      <c r="B368" s="2" t="s">
        <v>666</v>
      </c>
      <c r="C368" s="4" t="s">
        <v>210</v>
      </c>
      <c r="D368" s="4"/>
      <c r="E368" s="50">
        <v>92</v>
      </c>
      <c r="F368" t="s">
        <v>210</v>
      </c>
      <c r="G368" s="4"/>
      <c r="H368" s="4"/>
      <c r="I368" s="42">
        <v>1258</v>
      </c>
      <c r="J368" t="s">
        <v>210</v>
      </c>
      <c r="K368" s="4"/>
      <c r="L368" s="4"/>
      <c r="M368" s="50" t="s">
        <v>667</v>
      </c>
      <c r="N368" t="s">
        <v>243</v>
      </c>
      <c r="O368" s="4"/>
      <c r="P368" s="4"/>
      <c r="Q368" s="50" t="s">
        <v>668</v>
      </c>
      <c r="R368" t="s">
        <v>243</v>
      </c>
      <c r="S368" s="4"/>
      <c r="T368" s="4"/>
      <c r="U368" s="112" t="s">
        <v>239</v>
      </c>
      <c r="V368" t="s">
        <v>210</v>
      </c>
      <c r="W368" s="4"/>
      <c r="X368" s="4"/>
      <c r="Y368" s="50" t="s">
        <v>669</v>
      </c>
      <c r="Z368" t="s">
        <v>243</v>
      </c>
    </row>
    <row r="369" spans="1:26" ht="15.75" thickBot="1" x14ac:dyDescent="0.3">
      <c r="A369" s="12"/>
      <c r="B369" s="41" t="s">
        <v>670</v>
      </c>
      <c r="C369" s="24" t="s">
        <v>210</v>
      </c>
      <c r="D369" s="24"/>
      <c r="E369" s="49" t="s">
        <v>671</v>
      </c>
      <c r="F369" s="28" t="s">
        <v>243</v>
      </c>
      <c r="G369" s="24"/>
      <c r="H369" s="24"/>
      <c r="I369" s="26">
        <v>11371</v>
      </c>
      <c r="J369" s="28" t="s">
        <v>210</v>
      </c>
      <c r="K369" s="24"/>
      <c r="L369" s="24"/>
      <c r="M369" s="49" t="s">
        <v>672</v>
      </c>
      <c r="N369" s="28" t="s">
        <v>243</v>
      </c>
      <c r="O369" s="24"/>
      <c r="P369" s="24"/>
      <c r="Q369" s="49" t="s">
        <v>547</v>
      </c>
      <c r="R369" s="28" t="s">
        <v>243</v>
      </c>
      <c r="S369" s="24"/>
      <c r="T369" s="24"/>
      <c r="U369" s="113" t="s">
        <v>239</v>
      </c>
      <c r="V369" s="28" t="s">
        <v>210</v>
      </c>
      <c r="W369" s="24"/>
      <c r="X369" s="28"/>
      <c r="Y369" s="48" t="s">
        <v>239</v>
      </c>
      <c r="Z369" s="28" t="s">
        <v>210</v>
      </c>
    </row>
    <row r="370" spans="1:26" x14ac:dyDescent="0.25">
      <c r="A370" s="12"/>
      <c r="B370" s="16"/>
      <c r="C370" s="16" t="s">
        <v>210</v>
      </c>
      <c r="D370" s="43"/>
      <c r="E370" s="43"/>
      <c r="F370" s="16"/>
      <c r="G370" s="16"/>
      <c r="H370" s="43"/>
      <c r="I370" s="43"/>
      <c r="J370" s="16"/>
      <c r="K370" s="16"/>
      <c r="L370" s="43"/>
      <c r="M370" s="43"/>
      <c r="N370" s="16"/>
      <c r="O370" s="16"/>
      <c r="P370" s="43"/>
      <c r="Q370" s="43"/>
      <c r="R370" s="16"/>
      <c r="S370" s="16"/>
      <c r="T370" s="43"/>
      <c r="U370" s="43"/>
      <c r="V370" s="16"/>
      <c r="W370" s="16"/>
      <c r="X370" s="43"/>
      <c r="Y370" s="43"/>
      <c r="Z370" s="16"/>
    </row>
    <row r="371" spans="1:26" ht="30.75" thickBot="1" x14ac:dyDescent="0.3">
      <c r="A371" s="12"/>
      <c r="B371" s="2" t="s">
        <v>158</v>
      </c>
      <c r="C371" s="53" t="s">
        <v>210</v>
      </c>
      <c r="E371" s="54" t="s">
        <v>239</v>
      </c>
      <c r="F371" t="s">
        <v>210</v>
      </c>
      <c r="G371" s="53"/>
      <c r="I371" s="54" t="s">
        <v>239</v>
      </c>
      <c r="J371" t="s">
        <v>210</v>
      </c>
      <c r="K371" s="53"/>
      <c r="L371" s="4"/>
      <c r="M371" s="42">
        <v>2495</v>
      </c>
      <c r="N371" t="s">
        <v>210</v>
      </c>
      <c r="O371" s="53"/>
      <c r="P371" s="4"/>
      <c r="Q371" s="50" t="s">
        <v>673</v>
      </c>
      <c r="R371" t="s">
        <v>243</v>
      </c>
      <c r="S371" s="53"/>
      <c r="U371" s="54" t="s">
        <v>239</v>
      </c>
      <c r="V371" t="s">
        <v>210</v>
      </c>
      <c r="W371" s="53"/>
      <c r="X371" s="4"/>
      <c r="Y371" s="42">
        <v>2488</v>
      </c>
      <c r="Z371" t="s">
        <v>210</v>
      </c>
    </row>
    <row r="372" spans="1:26" x14ac:dyDescent="0.25">
      <c r="A372" s="12"/>
      <c r="B372" s="16"/>
      <c r="C372" s="16" t="s">
        <v>210</v>
      </c>
      <c r="D372" s="43"/>
      <c r="E372" s="43"/>
      <c r="F372" s="16"/>
      <c r="G372" s="16"/>
      <c r="H372" s="43"/>
      <c r="I372" s="43"/>
      <c r="J372" s="16"/>
      <c r="K372" s="16"/>
      <c r="L372" s="43"/>
      <c r="M372" s="43"/>
      <c r="N372" s="16"/>
      <c r="O372" s="16"/>
      <c r="P372" s="43"/>
      <c r="Q372" s="43"/>
      <c r="R372" s="16"/>
      <c r="S372" s="16"/>
      <c r="T372" s="43"/>
      <c r="U372" s="43"/>
      <c r="V372" s="16"/>
      <c r="W372" s="16"/>
      <c r="X372" s="43"/>
      <c r="Y372" s="43"/>
      <c r="Z372" s="16"/>
    </row>
    <row r="373" spans="1:26" x14ac:dyDescent="0.25">
      <c r="A373" s="12"/>
      <c r="B373" s="41" t="s">
        <v>674</v>
      </c>
      <c r="C373" s="44" t="s">
        <v>210</v>
      </c>
      <c r="D373" s="24"/>
      <c r="E373" s="24"/>
      <c r="F373" s="24"/>
      <c r="G373" s="44"/>
      <c r="H373" s="24"/>
      <c r="I373" s="24"/>
      <c r="J373" s="24"/>
      <c r="K373" s="44"/>
      <c r="L373" s="24"/>
      <c r="M373" s="114"/>
      <c r="N373" s="114"/>
      <c r="O373" s="114"/>
      <c r="P373" s="114"/>
      <c r="Q373" s="114"/>
      <c r="R373" s="24"/>
      <c r="S373" s="44"/>
      <c r="T373" s="24"/>
      <c r="U373" s="114"/>
      <c r="V373" s="114"/>
      <c r="W373" s="114"/>
      <c r="X373" s="114"/>
      <c r="Y373" s="114"/>
      <c r="Z373" s="24"/>
    </row>
    <row r="374" spans="1:26" x14ac:dyDescent="0.25">
      <c r="A374" s="12"/>
      <c r="B374" s="2" t="s">
        <v>160</v>
      </c>
      <c r="C374" s="53" t="s">
        <v>210</v>
      </c>
      <c r="D374" s="4"/>
      <c r="E374" s="112" t="s">
        <v>239</v>
      </c>
      <c r="F374" t="s">
        <v>210</v>
      </c>
      <c r="G374" s="53"/>
      <c r="H374" s="4"/>
      <c r="I374" s="112" t="s">
        <v>239</v>
      </c>
      <c r="J374" t="s">
        <v>210</v>
      </c>
      <c r="K374" s="53"/>
      <c r="L374" s="4"/>
      <c r="M374" s="50" t="s">
        <v>675</v>
      </c>
      <c r="N374" t="s">
        <v>243</v>
      </c>
      <c r="O374" s="53"/>
      <c r="P374" s="4"/>
      <c r="Q374" s="112" t="s">
        <v>239</v>
      </c>
      <c r="R374" t="s">
        <v>210</v>
      </c>
      <c r="S374" s="53"/>
      <c r="T374" s="4"/>
      <c r="U374" s="112" t="s">
        <v>239</v>
      </c>
      <c r="V374" t="s">
        <v>210</v>
      </c>
      <c r="W374" s="53"/>
      <c r="X374" s="4"/>
      <c r="Y374" s="50" t="s">
        <v>675</v>
      </c>
      <c r="Z374" t="s">
        <v>243</v>
      </c>
    </row>
    <row r="375" spans="1:26" ht="30.75" thickBot="1" x14ac:dyDescent="0.3">
      <c r="A375" s="12"/>
      <c r="B375" s="41" t="s">
        <v>162</v>
      </c>
      <c r="C375" s="44" t="s">
        <v>210</v>
      </c>
      <c r="D375" s="24"/>
      <c r="E375" s="113" t="s">
        <v>239</v>
      </c>
      <c r="F375" s="28" t="s">
        <v>210</v>
      </c>
      <c r="G375" s="44"/>
      <c r="H375" s="24"/>
      <c r="I375" s="113" t="s">
        <v>239</v>
      </c>
      <c r="J375" s="28" t="s">
        <v>210</v>
      </c>
      <c r="K375" s="44"/>
      <c r="L375" s="24"/>
      <c r="M375" s="26">
        <v>12021</v>
      </c>
      <c r="N375" s="28" t="s">
        <v>210</v>
      </c>
      <c r="O375" s="44"/>
      <c r="P375" s="28"/>
      <c r="Q375" s="48" t="s">
        <v>239</v>
      </c>
      <c r="R375" s="28" t="s">
        <v>210</v>
      </c>
      <c r="S375" s="44"/>
      <c r="T375" s="24"/>
      <c r="U375" s="113" t="s">
        <v>239</v>
      </c>
      <c r="V375" s="28" t="s">
        <v>210</v>
      </c>
      <c r="W375" s="44"/>
      <c r="X375" s="24"/>
      <c r="Y375" s="26">
        <v>12021</v>
      </c>
      <c r="Z375" s="28" t="s">
        <v>210</v>
      </c>
    </row>
    <row r="376" spans="1:26" x14ac:dyDescent="0.25">
      <c r="A376" s="12"/>
      <c r="B376" s="16"/>
      <c r="C376" s="16" t="s">
        <v>210</v>
      </c>
      <c r="D376" s="43"/>
      <c r="E376" s="43"/>
      <c r="F376" s="16"/>
      <c r="G376" s="16"/>
      <c r="H376" s="43"/>
      <c r="I376" s="43"/>
      <c r="J376" s="16"/>
      <c r="K376" s="16"/>
      <c r="L376" s="43"/>
      <c r="M376" s="43"/>
      <c r="N376" s="16"/>
      <c r="O376" s="16"/>
      <c r="P376" s="43"/>
      <c r="Q376" s="43"/>
      <c r="R376" s="16"/>
      <c r="S376" s="16"/>
      <c r="T376" s="43"/>
      <c r="U376" s="43"/>
      <c r="V376" s="16"/>
      <c r="W376" s="16"/>
      <c r="X376" s="43"/>
      <c r="Y376" s="43"/>
      <c r="Z376" s="16"/>
    </row>
    <row r="377" spans="1:26" ht="15.75" thickBot="1" x14ac:dyDescent="0.3">
      <c r="A377" s="12"/>
      <c r="B377" s="2" t="s">
        <v>163</v>
      </c>
      <c r="C377" s="53" t="s">
        <v>210</v>
      </c>
      <c r="E377" s="54" t="s">
        <v>239</v>
      </c>
      <c r="F377" t="s">
        <v>210</v>
      </c>
      <c r="G377" s="53"/>
      <c r="I377" s="54" t="s">
        <v>239</v>
      </c>
      <c r="J377" t="s">
        <v>210</v>
      </c>
      <c r="K377" s="53"/>
      <c r="L377" s="4"/>
      <c r="M377" s="50" t="s">
        <v>676</v>
      </c>
      <c r="N377" t="s">
        <v>243</v>
      </c>
      <c r="O377" s="53"/>
      <c r="Q377" s="54" t="s">
        <v>239</v>
      </c>
      <c r="R377" t="s">
        <v>210</v>
      </c>
      <c r="S377" s="53"/>
      <c r="U377" s="54" t="s">
        <v>239</v>
      </c>
      <c r="V377" t="s">
        <v>210</v>
      </c>
      <c r="W377" s="53"/>
      <c r="X377" s="4"/>
      <c r="Y377" s="50" t="s">
        <v>676</v>
      </c>
      <c r="Z377" t="s">
        <v>243</v>
      </c>
    </row>
    <row r="378" spans="1:26" x14ac:dyDescent="0.25">
      <c r="A378" s="12"/>
      <c r="B378" s="16"/>
      <c r="C378" s="16" t="s">
        <v>210</v>
      </c>
      <c r="D378" s="43"/>
      <c r="E378" s="43"/>
      <c r="F378" s="16"/>
      <c r="G378" s="16"/>
      <c r="H378" s="43"/>
      <c r="I378" s="43"/>
      <c r="J378" s="16"/>
      <c r="K378" s="16"/>
      <c r="L378" s="43"/>
      <c r="M378" s="43"/>
      <c r="N378" s="16"/>
      <c r="O378" s="16"/>
      <c r="P378" s="43"/>
      <c r="Q378" s="43"/>
      <c r="R378" s="16"/>
      <c r="S378" s="16"/>
      <c r="T378" s="43"/>
      <c r="U378" s="43"/>
      <c r="V378" s="16"/>
      <c r="W378" s="16"/>
      <c r="X378" s="43"/>
      <c r="Y378" s="43"/>
      <c r="Z378" s="16"/>
    </row>
    <row r="379" spans="1:26" x14ac:dyDescent="0.25">
      <c r="A379" s="12"/>
      <c r="B379" s="41" t="s">
        <v>677</v>
      </c>
      <c r="C379" s="44" t="s">
        <v>210</v>
      </c>
      <c r="D379" s="24"/>
      <c r="E379" s="24"/>
      <c r="F379" s="24"/>
      <c r="G379" s="44"/>
      <c r="H379" s="24"/>
      <c r="I379" s="24"/>
      <c r="J379" s="24"/>
      <c r="K379" s="44"/>
      <c r="L379" s="24"/>
      <c r="M379" s="24"/>
      <c r="N379" s="24"/>
      <c r="O379" s="44"/>
      <c r="P379" s="24"/>
      <c r="Q379" s="24"/>
      <c r="R379" s="24"/>
      <c r="S379" s="44"/>
      <c r="T379" s="24"/>
      <c r="U379" s="24"/>
      <c r="V379" s="24"/>
      <c r="W379" s="44"/>
      <c r="X379" s="24"/>
      <c r="Y379" s="24"/>
      <c r="Z379" s="24"/>
    </row>
    <row r="380" spans="1:26" ht="30" x14ac:dyDescent="0.25">
      <c r="A380" s="12"/>
      <c r="B380" s="2" t="s">
        <v>678</v>
      </c>
      <c r="C380" s="53" t="s">
        <v>210</v>
      </c>
      <c r="D380" s="4"/>
      <c r="E380" s="112" t="s">
        <v>239</v>
      </c>
      <c r="F380" t="s">
        <v>210</v>
      </c>
      <c r="G380" s="53"/>
      <c r="I380" s="54" t="s">
        <v>239</v>
      </c>
      <c r="J380" t="s">
        <v>210</v>
      </c>
      <c r="K380" s="53"/>
      <c r="L380" s="4"/>
      <c r="M380" s="50" t="s">
        <v>679</v>
      </c>
      <c r="N380" t="s">
        <v>243</v>
      </c>
      <c r="O380" s="53"/>
      <c r="P380" s="4"/>
      <c r="Q380" s="112" t="s">
        <v>239</v>
      </c>
      <c r="R380" t="s">
        <v>210</v>
      </c>
      <c r="S380" s="53"/>
      <c r="T380" s="4"/>
      <c r="U380" s="112" t="s">
        <v>239</v>
      </c>
      <c r="V380" t="s">
        <v>210</v>
      </c>
      <c r="W380" s="53"/>
      <c r="X380" s="4"/>
      <c r="Y380" s="50" t="s">
        <v>679</v>
      </c>
      <c r="Z380" t="s">
        <v>243</v>
      </c>
    </row>
    <row r="381" spans="1:26" x14ac:dyDescent="0.25">
      <c r="A381" s="12"/>
      <c r="B381" s="41" t="s">
        <v>167</v>
      </c>
      <c r="C381" s="44" t="s">
        <v>210</v>
      </c>
      <c r="D381" s="24"/>
      <c r="E381" s="113" t="s">
        <v>239</v>
      </c>
      <c r="F381" s="28" t="s">
        <v>210</v>
      </c>
      <c r="G381" s="44"/>
      <c r="H381" s="24"/>
      <c r="I381" s="26">
        <v>173100</v>
      </c>
      <c r="J381" s="28" t="s">
        <v>210</v>
      </c>
      <c r="K381" s="44"/>
      <c r="L381" s="28"/>
      <c r="M381" s="48" t="s">
        <v>239</v>
      </c>
      <c r="N381" s="28" t="s">
        <v>210</v>
      </c>
      <c r="O381" s="44"/>
      <c r="P381" s="24"/>
      <c r="Q381" s="113" t="s">
        <v>239</v>
      </c>
      <c r="R381" s="28" t="s">
        <v>210</v>
      </c>
      <c r="S381" s="44"/>
      <c r="T381" s="24"/>
      <c r="U381" s="113" t="s">
        <v>239</v>
      </c>
      <c r="V381" s="28" t="s">
        <v>210</v>
      </c>
      <c r="W381" s="44"/>
      <c r="X381" s="24"/>
      <c r="Y381" s="26">
        <v>173100</v>
      </c>
      <c r="Z381" s="28" t="s">
        <v>210</v>
      </c>
    </row>
    <row r="382" spans="1:26" x14ac:dyDescent="0.25">
      <c r="A382" s="12"/>
      <c r="B382" s="2" t="s">
        <v>168</v>
      </c>
      <c r="C382" s="53" t="s">
        <v>210</v>
      </c>
      <c r="D382" s="4"/>
      <c r="E382" s="112" t="s">
        <v>239</v>
      </c>
      <c r="F382" t="s">
        <v>210</v>
      </c>
      <c r="G382" s="53"/>
      <c r="H382" s="4"/>
      <c r="I382" s="50" t="s">
        <v>680</v>
      </c>
      <c r="J382" t="s">
        <v>243</v>
      </c>
      <c r="K382" s="53"/>
      <c r="M382" s="54" t="s">
        <v>239</v>
      </c>
      <c r="N382" t="s">
        <v>210</v>
      </c>
      <c r="O382" s="53"/>
      <c r="P382" s="4"/>
      <c r="Q382" s="112" t="s">
        <v>239</v>
      </c>
      <c r="R382" t="s">
        <v>210</v>
      </c>
      <c r="S382" s="53"/>
      <c r="T382" s="4"/>
      <c r="U382" s="112" t="s">
        <v>239</v>
      </c>
      <c r="V382" t="s">
        <v>210</v>
      </c>
      <c r="W382" s="53"/>
      <c r="X382" s="4"/>
      <c r="Y382" s="50" t="s">
        <v>680</v>
      </c>
      <c r="Z382" t="s">
        <v>243</v>
      </c>
    </row>
    <row r="383" spans="1:26" x14ac:dyDescent="0.25">
      <c r="A383" s="12"/>
      <c r="B383" s="41" t="s">
        <v>170</v>
      </c>
      <c r="C383" s="44" t="s">
        <v>210</v>
      </c>
      <c r="D383" s="28"/>
      <c r="E383" s="48" t="s">
        <v>239</v>
      </c>
      <c r="F383" s="28" t="s">
        <v>210</v>
      </c>
      <c r="G383" s="44"/>
      <c r="H383" s="24"/>
      <c r="I383" s="49" t="s">
        <v>681</v>
      </c>
      <c r="J383" s="28" t="s">
        <v>243</v>
      </c>
      <c r="K383" s="44"/>
      <c r="L383" s="28"/>
      <c r="M383" s="48" t="s">
        <v>239</v>
      </c>
      <c r="N383" s="28" t="s">
        <v>210</v>
      </c>
      <c r="O383" s="44"/>
      <c r="P383" s="24"/>
      <c r="Q383" s="113" t="s">
        <v>239</v>
      </c>
      <c r="R383" s="28" t="s">
        <v>210</v>
      </c>
      <c r="S383" s="44"/>
      <c r="T383" s="24"/>
      <c r="U383" s="113" t="s">
        <v>239</v>
      </c>
      <c r="V383" s="28" t="s">
        <v>210</v>
      </c>
      <c r="W383" s="44"/>
      <c r="X383" s="24"/>
      <c r="Y383" s="49" t="s">
        <v>681</v>
      </c>
      <c r="Z383" s="28" t="s">
        <v>243</v>
      </c>
    </row>
    <row r="384" spans="1:26" ht="30" x14ac:dyDescent="0.25">
      <c r="A384" s="12"/>
      <c r="B384" s="2" t="s">
        <v>172</v>
      </c>
      <c r="C384" s="53" t="s">
        <v>210</v>
      </c>
      <c r="D384" s="4"/>
      <c r="E384" s="42">
        <v>4406</v>
      </c>
      <c r="F384" t="s">
        <v>210</v>
      </c>
      <c r="G384" s="53"/>
      <c r="I384" s="54" t="s">
        <v>239</v>
      </c>
      <c r="J384" t="s">
        <v>210</v>
      </c>
      <c r="K384" s="53"/>
      <c r="M384" s="54" t="s">
        <v>239</v>
      </c>
      <c r="N384" t="s">
        <v>210</v>
      </c>
      <c r="O384" s="53"/>
      <c r="Q384" s="54" t="s">
        <v>239</v>
      </c>
      <c r="R384" t="s">
        <v>210</v>
      </c>
      <c r="S384" s="53"/>
      <c r="U384" s="54" t="s">
        <v>239</v>
      </c>
      <c r="V384" t="s">
        <v>210</v>
      </c>
      <c r="W384" s="53"/>
      <c r="X384" s="4"/>
      <c r="Y384" s="42">
        <v>4406</v>
      </c>
      <c r="Z384" t="s">
        <v>210</v>
      </c>
    </row>
    <row r="385" spans="1:50" x14ac:dyDescent="0.25">
      <c r="A385" s="12"/>
      <c r="B385" s="41" t="s">
        <v>682</v>
      </c>
      <c r="C385" s="44" t="s">
        <v>210</v>
      </c>
      <c r="D385" s="28"/>
      <c r="E385" s="48" t="s">
        <v>239</v>
      </c>
      <c r="F385" s="28" t="s">
        <v>210</v>
      </c>
      <c r="G385" s="44"/>
      <c r="H385" s="28"/>
      <c r="I385" s="48" t="s">
        <v>239</v>
      </c>
      <c r="J385" s="28" t="s">
        <v>210</v>
      </c>
      <c r="K385" s="44"/>
      <c r="L385" s="24"/>
      <c r="M385" s="49">
        <v>625</v>
      </c>
      <c r="N385" s="28" t="s">
        <v>210</v>
      </c>
      <c r="O385" s="44"/>
      <c r="P385" s="24"/>
      <c r="Q385" s="113" t="s">
        <v>239</v>
      </c>
      <c r="R385" s="28" t="s">
        <v>210</v>
      </c>
      <c r="S385" s="44"/>
      <c r="T385" s="24"/>
      <c r="U385" s="113" t="s">
        <v>239</v>
      </c>
      <c r="V385" s="28" t="s">
        <v>210</v>
      </c>
      <c r="W385" s="44"/>
      <c r="X385" s="24"/>
      <c r="Y385" s="49">
        <v>625</v>
      </c>
      <c r="Z385" s="28" t="s">
        <v>210</v>
      </c>
    </row>
    <row r="386" spans="1:50" ht="15.75" thickBot="1" x14ac:dyDescent="0.3">
      <c r="A386" s="12"/>
      <c r="B386" s="2" t="s">
        <v>670</v>
      </c>
      <c r="C386" s="53" t="s">
        <v>210</v>
      </c>
      <c r="D386" s="4"/>
      <c r="E386" s="50" t="s">
        <v>683</v>
      </c>
      <c r="F386" t="s">
        <v>243</v>
      </c>
      <c r="G386" s="53"/>
      <c r="H386" s="4"/>
      <c r="I386" s="50" t="s">
        <v>684</v>
      </c>
      <c r="J386" t="s">
        <v>243</v>
      </c>
      <c r="K386" s="53"/>
      <c r="L386" s="4"/>
      <c r="M386" s="42">
        <v>22302</v>
      </c>
      <c r="N386" t="s">
        <v>210</v>
      </c>
      <c r="O386" s="53"/>
      <c r="Q386" s="54" t="s">
        <v>239</v>
      </c>
      <c r="R386" t="s">
        <v>210</v>
      </c>
      <c r="S386" s="53"/>
      <c r="U386" s="54" t="s">
        <v>239</v>
      </c>
      <c r="V386" t="s">
        <v>210</v>
      </c>
      <c r="W386" s="53"/>
      <c r="Y386" s="54" t="s">
        <v>239</v>
      </c>
      <c r="Z386" t="s">
        <v>210</v>
      </c>
    </row>
    <row r="387" spans="1:50" x14ac:dyDescent="0.25">
      <c r="A387" s="12"/>
      <c r="B387" s="16"/>
      <c r="C387" s="16" t="s">
        <v>210</v>
      </c>
      <c r="D387" s="43"/>
      <c r="E387" s="43"/>
      <c r="F387" s="16"/>
      <c r="G387" s="16"/>
      <c r="H387" s="43"/>
      <c r="I387" s="43"/>
      <c r="J387" s="16"/>
      <c r="K387" s="16"/>
      <c r="L387" s="43"/>
      <c r="M387" s="43"/>
      <c r="N387" s="16"/>
      <c r="O387" s="16"/>
      <c r="P387" s="43"/>
      <c r="Q387" s="43"/>
      <c r="R387" s="16"/>
      <c r="S387" s="16"/>
      <c r="T387" s="43"/>
      <c r="U387" s="43"/>
      <c r="V387" s="16"/>
      <c r="W387" s="16"/>
      <c r="X387" s="43"/>
      <c r="Y387" s="43"/>
      <c r="Z387" s="16"/>
    </row>
    <row r="388" spans="1:50" ht="30.75" thickBot="1" x14ac:dyDescent="0.3">
      <c r="A388" s="12"/>
      <c r="B388" s="41" t="s">
        <v>685</v>
      </c>
      <c r="C388" s="44" t="s">
        <v>210</v>
      </c>
      <c r="D388" s="28"/>
      <c r="E388" s="48" t="s">
        <v>239</v>
      </c>
      <c r="F388" s="28" t="s">
        <v>210</v>
      </c>
      <c r="G388" s="44"/>
      <c r="H388" s="28"/>
      <c r="I388" s="48" t="s">
        <v>239</v>
      </c>
      <c r="J388" s="28" t="s">
        <v>210</v>
      </c>
      <c r="K388" s="44"/>
      <c r="L388" s="24"/>
      <c r="M388" s="26">
        <v>5365</v>
      </c>
      <c r="N388" s="28" t="s">
        <v>210</v>
      </c>
      <c r="O388" s="44"/>
      <c r="P388" s="28"/>
      <c r="Q388" s="48" t="s">
        <v>239</v>
      </c>
      <c r="R388" s="28" t="s">
        <v>210</v>
      </c>
      <c r="S388" s="44"/>
      <c r="T388" s="28"/>
      <c r="U388" s="48" t="s">
        <v>239</v>
      </c>
      <c r="V388" s="28" t="s">
        <v>210</v>
      </c>
      <c r="W388" s="44"/>
      <c r="X388" s="24"/>
      <c r="Y388" s="26">
        <v>5365</v>
      </c>
      <c r="Z388" s="28" t="s">
        <v>210</v>
      </c>
    </row>
    <row r="389" spans="1:50" x14ac:dyDescent="0.25">
      <c r="A389" s="12"/>
      <c r="B389" s="16"/>
      <c r="C389" s="16" t="s">
        <v>210</v>
      </c>
      <c r="D389" s="43"/>
      <c r="E389" s="43"/>
      <c r="F389" s="16"/>
      <c r="G389" s="16"/>
      <c r="H389" s="43"/>
      <c r="I389" s="43"/>
      <c r="J389" s="16"/>
      <c r="K389" s="16"/>
      <c r="L389" s="43"/>
      <c r="M389" s="43"/>
      <c r="N389" s="16"/>
      <c r="O389" s="16"/>
      <c r="P389" s="43"/>
      <c r="Q389" s="43"/>
      <c r="R389" s="16"/>
      <c r="S389" s="16"/>
      <c r="T389" s="43"/>
      <c r="U389" s="43"/>
      <c r="V389" s="16"/>
      <c r="W389" s="16"/>
      <c r="X389" s="43"/>
      <c r="Y389" s="43"/>
      <c r="Z389" s="16"/>
    </row>
    <row r="390" spans="1:50" ht="30" x14ac:dyDescent="0.25">
      <c r="A390" s="12"/>
      <c r="B390" s="2" t="s">
        <v>174</v>
      </c>
      <c r="C390" s="53" t="s">
        <v>210</v>
      </c>
      <c r="E390" s="54" t="s">
        <v>239</v>
      </c>
      <c r="F390" t="s">
        <v>210</v>
      </c>
      <c r="G390" s="53"/>
      <c r="I390" s="54" t="s">
        <v>239</v>
      </c>
      <c r="J390" t="s">
        <v>210</v>
      </c>
      <c r="K390" s="53"/>
      <c r="L390" s="4"/>
      <c r="M390" s="50">
        <v>678</v>
      </c>
      <c r="N390" t="s">
        <v>210</v>
      </c>
      <c r="O390" s="53"/>
      <c r="P390" s="4"/>
      <c r="Q390" s="50" t="s">
        <v>673</v>
      </c>
      <c r="R390" t="s">
        <v>243</v>
      </c>
      <c r="S390" s="53"/>
      <c r="U390" s="54" t="s">
        <v>239</v>
      </c>
      <c r="V390" t="s">
        <v>210</v>
      </c>
      <c r="W390" s="53"/>
      <c r="X390" s="4"/>
      <c r="Y390" s="50">
        <v>671</v>
      </c>
      <c r="Z390" t="s">
        <v>210</v>
      </c>
    </row>
    <row r="391" spans="1:50" ht="30.75" thickBot="1" x14ac:dyDescent="0.3">
      <c r="A391" s="12"/>
      <c r="B391" s="41" t="s">
        <v>175</v>
      </c>
      <c r="C391" s="44" t="s">
        <v>210</v>
      </c>
      <c r="D391" s="28"/>
      <c r="E391" s="48" t="s">
        <v>239</v>
      </c>
      <c r="F391" s="28" t="s">
        <v>210</v>
      </c>
      <c r="G391" s="44"/>
      <c r="H391" s="28"/>
      <c r="I391" s="48" t="s">
        <v>239</v>
      </c>
      <c r="J391" s="28" t="s">
        <v>210</v>
      </c>
      <c r="K391" s="44"/>
      <c r="L391" s="24"/>
      <c r="M391" s="26">
        <v>1876</v>
      </c>
      <c r="N391" s="28" t="s">
        <v>210</v>
      </c>
      <c r="O391" s="44"/>
      <c r="P391" s="24"/>
      <c r="Q391" s="49">
        <v>81</v>
      </c>
      <c r="R391" s="28" t="s">
        <v>210</v>
      </c>
      <c r="S391" s="44"/>
      <c r="T391" s="28"/>
      <c r="U391" s="48" t="s">
        <v>239</v>
      </c>
      <c r="V391" s="28" t="s">
        <v>210</v>
      </c>
      <c r="W391" s="44"/>
      <c r="X391" s="24"/>
      <c r="Y391" s="26">
        <v>1957</v>
      </c>
      <c r="Z391" s="28" t="s">
        <v>210</v>
      </c>
    </row>
    <row r="392" spans="1:50" x14ac:dyDescent="0.25">
      <c r="A392" s="12"/>
      <c r="B392" s="16"/>
      <c r="C392" s="16" t="s">
        <v>210</v>
      </c>
      <c r="D392" s="43"/>
      <c r="E392" s="43"/>
      <c r="F392" s="16"/>
      <c r="G392" s="16"/>
      <c r="H392" s="43"/>
      <c r="I392" s="43"/>
      <c r="J392" s="16"/>
      <c r="K392" s="16"/>
      <c r="L392" s="43"/>
      <c r="M392" s="43"/>
      <c r="N392" s="16"/>
      <c r="O392" s="16"/>
      <c r="P392" s="43"/>
      <c r="Q392" s="43"/>
      <c r="R392" s="16"/>
      <c r="S392" s="16"/>
      <c r="T392" s="43"/>
      <c r="U392" s="43"/>
      <c r="V392" s="16"/>
      <c r="W392" s="16"/>
      <c r="X392" s="43"/>
      <c r="Y392" s="43"/>
      <c r="Z392" s="16"/>
    </row>
    <row r="393" spans="1:50" ht="30.75" thickBot="1" x14ac:dyDescent="0.3">
      <c r="A393" s="12"/>
      <c r="B393" s="2" t="s">
        <v>176</v>
      </c>
      <c r="C393" s="53" t="s">
        <v>210</v>
      </c>
      <c r="D393" t="s">
        <v>215</v>
      </c>
      <c r="E393" s="54" t="s">
        <v>239</v>
      </c>
      <c r="F393" t="s">
        <v>210</v>
      </c>
      <c r="G393" s="53"/>
      <c r="H393" t="s">
        <v>215</v>
      </c>
      <c r="I393" s="54" t="s">
        <v>239</v>
      </c>
      <c r="J393" t="s">
        <v>210</v>
      </c>
      <c r="K393" s="53"/>
      <c r="L393" s="4" t="s">
        <v>215</v>
      </c>
      <c r="M393" s="42">
        <v>2554</v>
      </c>
      <c r="N393" t="s">
        <v>210</v>
      </c>
      <c r="O393" s="53"/>
      <c r="P393" s="4" t="s">
        <v>215</v>
      </c>
      <c r="Q393" s="50">
        <v>74</v>
      </c>
      <c r="R393" t="s">
        <v>210</v>
      </c>
      <c r="S393" s="53"/>
      <c r="T393" t="s">
        <v>215</v>
      </c>
      <c r="U393" s="54" t="s">
        <v>239</v>
      </c>
      <c r="V393" t="s">
        <v>210</v>
      </c>
      <c r="W393" s="53"/>
      <c r="X393" s="4" t="s">
        <v>215</v>
      </c>
      <c r="Y393" s="42">
        <v>2628</v>
      </c>
      <c r="Z393" t="s">
        <v>210</v>
      </c>
    </row>
    <row r="394" spans="1:50" ht="15.75" thickTop="1" x14ac:dyDescent="0.25">
      <c r="A394" s="12"/>
      <c r="B394" s="16"/>
      <c r="C394" s="16" t="s">
        <v>210</v>
      </c>
      <c r="D394" s="45"/>
      <c r="E394" s="45"/>
      <c r="F394" s="16"/>
      <c r="G394" s="16"/>
      <c r="H394" s="45"/>
      <c r="I394" s="45"/>
      <c r="J394" s="16"/>
      <c r="K394" s="16"/>
      <c r="L394" s="45"/>
      <c r="M394" s="45"/>
      <c r="N394" s="16"/>
      <c r="O394" s="16"/>
      <c r="P394" s="45"/>
      <c r="Q394" s="45"/>
      <c r="R394" s="16"/>
      <c r="S394" s="16"/>
      <c r="T394" s="45"/>
      <c r="U394" s="45"/>
      <c r="V394" s="16"/>
      <c r="W394" s="16"/>
      <c r="X394" s="45"/>
      <c r="Y394" s="45"/>
      <c r="Z394" s="16"/>
    </row>
    <row r="395" spans="1:50" x14ac:dyDescent="0.25">
      <c r="A395" s="12"/>
      <c r="B395" s="11"/>
      <c r="C395" s="11"/>
      <c r="D395" s="11"/>
      <c r="E395" s="11"/>
      <c r="F395" s="11"/>
      <c r="G395" s="11"/>
      <c r="H395" s="11"/>
      <c r="I395" s="11"/>
      <c r="J395" s="11"/>
      <c r="K395" s="11"/>
      <c r="L395" s="11"/>
      <c r="M395" s="11"/>
      <c r="N395" s="11"/>
      <c r="O395" s="11"/>
      <c r="P395" s="11"/>
      <c r="Q395" s="11"/>
      <c r="R395" s="11"/>
      <c r="S395" s="11"/>
      <c r="T395" s="11"/>
      <c r="U395" s="11"/>
      <c r="V395" s="11"/>
      <c r="W395" s="11"/>
      <c r="X395" s="11"/>
      <c r="Y395" s="11"/>
      <c r="Z395" s="11"/>
      <c r="AA395" s="11"/>
      <c r="AB395" s="11"/>
      <c r="AC395" s="11"/>
      <c r="AD395" s="11"/>
      <c r="AE395" s="11"/>
      <c r="AF395" s="11"/>
      <c r="AG395" s="11"/>
      <c r="AH395" s="11"/>
      <c r="AI395" s="11"/>
      <c r="AJ395" s="11"/>
      <c r="AK395" s="11"/>
      <c r="AL395" s="11"/>
      <c r="AM395" s="11"/>
      <c r="AN395" s="11"/>
      <c r="AO395" s="11"/>
      <c r="AP395" s="11"/>
      <c r="AQ395" s="11"/>
      <c r="AR395" s="11"/>
      <c r="AS395" s="11"/>
      <c r="AT395" s="11"/>
      <c r="AU395" s="11"/>
      <c r="AV395" s="11"/>
      <c r="AW395" s="11"/>
      <c r="AX395" s="11"/>
    </row>
    <row r="396" spans="1:50" x14ac:dyDescent="0.25">
      <c r="A396" s="12"/>
      <c r="B396" s="61"/>
      <c r="C396" s="61"/>
      <c r="D396" s="61"/>
      <c r="E396" s="61"/>
      <c r="F396" s="61"/>
      <c r="G396" s="61"/>
      <c r="H396" s="61"/>
      <c r="I396" s="61"/>
      <c r="J396" s="61"/>
      <c r="K396" s="61"/>
      <c r="L396" s="61"/>
      <c r="M396" s="61"/>
      <c r="N396" s="61"/>
      <c r="O396" s="61"/>
      <c r="P396" s="61"/>
      <c r="Q396" s="61"/>
      <c r="R396" s="61"/>
      <c r="S396" s="61"/>
      <c r="T396" s="61"/>
      <c r="U396" s="61"/>
      <c r="V396" s="61"/>
      <c r="W396" s="61"/>
      <c r="X396" s="61"/>
      <c r="Y396" s="61"/>
      <c r="Z396" s="61"/>
      <c r="AA396" s="61"/>
      <c r="AB396" s="61"/>
      <c r="AC396" s="61"/>
      <c r="AD396" s="61"/>
      <c r="AE396" s="61"/>
      <c r="AF396" s="61"/>
      <c r="AG396" s="61"/>
      <c r="AH396" s="61"/>
      <c r="AI396" s="61"/>
      <c r="AJ396" s="61"/>
      <c r="AK396" s="61"/>
      <c r="AL396" s="61"/>
      <c r="AM396" s="61"/>
      <c r="AN396" s="61"/>
      <c r="AO396" s="61"/>
      <c r="AP396" s="61"/>
      <c r="AQ396" s="61"/>
      <c r="AR396" s="61"/>
      <c r="AS396" s="61"/>
      <c r="AT396" s="61"/>
      <c r="AU396" s="61"/>
      <c r="AV396" s="61"/>
      <c r="AW396" s="61"/>
      <c r="AX396" s="61"/>
    </row>
    <row r="397" spans="1:50" x14ac:dyDescent="0.25">
      <c r="A397" s="12"/>
      <c r="B397" s="11"/>
      <c r="C397" s="11"/>
      <c r="D397" s="11"/>
      <c r="E397" s="11"/>
      <c r="F397" s="11"/>
      <c r="G397" s="11"/>
      <c r="H397" s="11"/>
      <c r="I397" s="11"/>
      <c r="J397" s="11"/>
      <c r="K397" s="11"/>
      <c r="L397" s="11"/>
      <c r="M397" s="11"/>
      <c r="N397" s="11"/>
      <c r="O397" s="11"/>
      <c r="P397" s="11"/>
      <c r="Q397" s="11"/>
      <c r="R397" s="11"/>
      <c r="S397" s="11"/>
      <c r="T397" s="11"/>
      <c r="U397" s="11"/>
      <c r="V397" s="11"/>
      <c r="W397" s="11"/>
      <c r="X397" s="11"/>
      <c r="Y397" s="11"/>
      <c r="Z397" s="11"/>
      <c r="AA397" s="11"/>
      <c r="AB397" s="11"/>
      <c r="AC397" s="11"/>
      <c r="AD397" s="11"/>
      <c r="AE397" s="11"/>
      <c r="AF397" s="11"/>
      <c r="AG397" s="11"/>
      <c r="AH397" s="11"/>
      <c r="AI397" s="11"/>
      <c r="AJ397" s="11"/>
      <c r="AK397" s="11"/>
      <c r="AL397" s="11"/>
      <c r="AM397" s="11"/>
      <c r="AN397" s="11"/>
      <c r="AO397" s="11"/>
      <c r="AP397" s="11"/>
      <c r="AQ397" s="11"/>
      <c r="AR397" s="11"/>
      <c r="AS397" s="11"/>
      <c r="AT397" s="11"/>
      <c r="AU397" s="11"/>
      <c r="AV397" s="11"/>
      <c r="AW397" s="11"/>
      <c r="AX397" s="11"/>
    </row>
    <row r="398" spans="1:50" x14ac:dyDescent="0.25">
      <c r="A398" s="12"/>
      <c r="B398" s="115" t="s">
        <v>538</v>
      </c>
      <c r="C398" s="115"/>
      <c r="D398" s="115"/>
      <c r="E398" s="115"/>
      <c r="F398" s="115"/>
      <c r="G398" s="115"/>
      <c r="H398" s="115"/>
      <c r="I398" s="115"/>
      <c r="J398" s="115"/>
      <c r="K398" s="115"/>
      <c r="L398" s="115"/>
      <c r="M398" s="115"/>
      <c r="N398" s="115"/>
      <c r="O398" s="115"/>
      <c r="P398" s="115"/>
      <c r="Q398" s="115"/>
      <c r="R398" s="115"/>
      <c r="S398" s="115"/>
      <c r="T398" s="115"/>
      <c r="U398" s="115"/>
      <c r="V398" s="115"/>
      <c r="W398" s="115"/>
      <c r="X398" s="115"/>
      <c r="Y398" s="115"/>
      <c r="Z398" s="115"/>
      <c r="AA398" s="115"/>
      <c r="AB398" s="115"/>
      <c r="AC398" s="115"/>
      <c r="AD398" s="115"/>
      <c r="AE398" s="115"/>
      <c r="AF398" s="115"/>
      <c r="AG398" s="115"/>
      <c r="AH398" s="115"/>
      <c r="AI398" s="115"/>
      <c r="AJ398" s="115"/>
      <c r="AK398" s="115"/>
      <c r="AL398" s="115"/>
      <c r="AM398" s="115"/>
      <c r="AN398" s="115"/>
      <c r="AO398" s="115"/>
      <c r="AP398" s="115"/>
      <c r="AQ398" s="115"/>
      <c r="AR398" s="115"/>
      <c r="AS398" s="115"/>
      <c r="AT398" s="115"/>
      <c r="AU398" s="115"/>
      <c r="AV398" s="115"/>
      <c r="AW398" s="115"/>
      <c r="AX398" s="115"/>
    </row>
    <row r="399" spans="1:50" x14ac:dyDescent="0.25">
      <c r="A399" s="12"/>
      <c r="B399" s="11"/>
      <c r="C399" s="11"/>
      <c r="D399" s="11"/>
      <c r="E399" s="11"/>
      <c r="F399" s="11"/>
      <c r="G399" s="11"/>
      <c r="H399" s="11"/>
      <c r="I399" s="11"/>
      <c r="J399" s="11"/>
      <c r="K399" s="11"/>
      <c r="L399" s="11"/>
      <c r="M399" s="11"/>
      <c r="N399" s="11"/>
      <c r="O399" s="11"/>
      <c r="P399" s="11"/>
      <c r="Q399" s="11"/>
      <c r="R399" s="11"/>
      <c r="S399" s="11"/>
      <c r="T399" s="11"/>
      <c r="U399" s="11"/>
      <c r="V399" s="11"/>
      <c r="W399" s="11"/>
      <c r="X399" s="11"/>
      <c r="Y399" s="11"/>
      <c r="Z399" s="11"/>
      <c r="AA399" s="11"/>
      <c r="AB399" s="11"/>
      <c r="AC399" s="11"/>
      <c r="AD399" s="11"/>
      <c r="AE399" s="11"/>
      <c r="AF399" s="11"/>
      <c r="AG399" s="11"/>
      <c r="AH399" s="11"/>
      <c r="AI399" s="11"/>
      <c r="AJ399" s="11"/>
      <c r="AK399" s="11"/>
      <c r="AL399" s="11"/>
      <c r="AM399" s="11"/>
      <c r="AN399" s="11"/>
      <c r="AO399" s="11"/>
      <c r="AP399" s="11"/>
      <c r="AQ399" s="11"/>
      <c r="AR399" s="11"/>
      <c r="AS399" s="11"/>
      <c r="AT399" s="11"/>
      <c r="AU399" s="11"/>
      <c r="AV399" s="11"/>
      <c r="AW399" s="11"/>
      <c r="AX399" s="11"/>
    </row>
    <row r="400" spans="1:50" x14ac:dyDescent="0.25">
      <c r="A400" s="12"/>
      <c r="B400" s="115" t="s">
        <v>660</v>
      </c>
      <c r="C400" s="115"/>
      <c r="D400" s="115"/>
      <c r="E400" s="115"/>
      <c r="F400" s="115"/>
      <c r="G400" s="115"/>
      <c r="H400" s="115"/>
      <c r="I400" s="115"/>
      <c r="J400" s="115"/>
      <c r="K400" s="115"/>
      <c r="L400" s="115"/>
      <c r="M400" s="115"/>
      <c r="N400" s="115"/>
      <c r="O400" s="115"/>
      <c r="P400" s="115"/>
      <c r="Q400" s="115"/>
      <c r="R400" s="115"/>
      <c r="S400" s="115"/>
      <c r="T400" s="115"/>
      <c r="U400" s="115"/>
      <c r="V400" s="115"/>
      <c r="W400" s="115"/>
      <c r="X400" s="115"/>
      <c r="Y400" s="115"/>
      <c r="Z400" s="115"/>
      <c r="AA400" s="115"/>
      <c r="AB400" s="115"/>
      <c r="AC400" s="115"/>
      <c r="AD400" s="115"/>
      <c r="AE400" s="115"/>
      <c r="AF400" s="115"/>
      <c r="AG400" s="115"/>
      <c r="AH400" s="115"/>
      <c r="AI400" s="115"/>
      <c r="AJ400" s="115"/>
      <c r="AK400" s="115"/>
      <c r="AL400" s="115"/>
      <c r="AM400" s="115"/>
      <c r="AN400" s="115"/>
      <c r="AO400" s="115"/>
      <c r="AP400" s="115"/>
      <c r="AQ400" s="115"/>
      <c r="AR400" s="115"/>
      <c r="AS400" s="115"/>
      <c r="AT400" s="115"/>
      <c r="AU400" s="115"/>
      <c r="AV400" s="115"/>
      <c r="AW400" s="115"/>
      <c r="AX400" s="115"/>
    </row>
    <row r="401" spans="1:50" x14ac:dyDescent="0.25">
      <c r="A401" s="12"/>
      <c r="B401" s="11"/>
      <c r="C401" s="11"/>
      <c r="D401" s="11"/>
      <c r="E401" s="11"/>
      <c r="F401" s="11"/>
      <c r="G401" s="11"/>
      <c r="H401" s="11"/>
      <c r="I401" s="11"/>
      <c r="J401" s="11"/>
      <c r="K401" s="11"/>
      <c r="L401" s="11"/>
      <c r="M401" s="11"/>
      <c r="N401" s="11"/>
      <c r="O401" s="11"/>
      <c r="P401" s="11"/>
      <c r="Q401" s="11"/>
      <c r="R401" s="11"/>
      <c r="S401" s="11"/>
      <c r="T401" s="11"/>
      <c r="U401" s="11"/>
      <c r="V401" s="11"/>
      <c r="W401" s="11"/>
      <c r="X401" s="11"/>
      <c r="Y401" s="11"/>
      <c r="Z401" s="11"/>
      <c r="AA401" s="11"/>
      <c r="AB401" s="11"/>
      <c r="AC401" s="11"/>
      <c r="AD401" s="11"/>
      <c r="AE401" s="11"/>
      <c r="AF401" s="11"/>
      <c r="AG401" s="11"/>
      <c r="AH401" s="11"/>
      <c r="AI401" s="11"/>
      <c r="AJ401" s="11"/>
      <c r="AK401" s="11"/>
      <c r="AL401" s="11"/>
      <c r="AM401" s="11"/>
      <c r="AN401" s="11"/>
      <c r="AO401" s="11"/>
      <c r="AP401" s="11"/>
      <c r="AQ401" s="11"/>
      <c r="AR401" s="11"/>
      <c r="AS401" s="11"/>
      <c r="AT401" s="11"/>
      <c r="AU401" s="11"/>
      <c r="AV401" s="11"/>
      <c r="AW401" s="11"/>
      <c r="AX401" s="11"/>
    </row>
    <row r="402" spans="1:50" x14ac:dyDescent="0.25">
      <c r="A402" s="12"/>
      <c r="B402" s="115" t="s">
        <v>597</v>
      </c>
      <c r="C402" s="115"/>
      <c r="D402" s="115"/>
      <c r="E402" s="115"/>
      <c r="F402" s="115"/>
      <c r="G402" s="115"/>
      <c r="H402" s="115"/>
      <c r="I402" s="115"/>
      <c r="J402" s="115"/>
      <c r="K402" s="115"/>
      <c r="L402" s="115"/>
      <c r="M402" s="115"/>
      <c r="N402" s="115"/>
      <c r="O402" s="115"/>
      <c r="P402" s="115"/>
      <c r="Q402" s="115"/>
      <c r="R402" s="115"/>
      <c r="S402" s="115"/>
      <c r="T402" s="115"/>
      <c r="U402" s="115"/>
      <c r="V402" s="115"/>
      <c r="W402" s="115"/>
      <c r="X402" s="115"/>
      <c r="Y402" s="115"/>
      <c r="Z402" s="115"/>
      <c r="AA402" s="115"/>
      <c r="AB402" s="115"/>
      <c r="AC402" s="115"/>
      <c r="AD402" s="115"/>
      <c r="AE402" s="115"/>
      <c r="AF402" s="115"/>
      <c r="AG402" s="115"/>
      <c r="AH402" s="115"/>
      <c r="AI402" s="115"/>
      <c r="AJ402" s="115"/>
      <c r="AK402" s="115"/>
      <c r="AL402" s="115"/>
      <c r="AM402" s="115"/>
      <c r="AN402" s="115"/>
      <c r="AO402" s="115"/>
      <c r="AP402" s="115"/>
      <c r="AQ402" s="115"/>
      <c r="AR402" s="115"/>
      <c r="AS402" s="115"/>
      <c r="AT402" s="115"/>
      <c r="AU402" s="115"/>
      <c r="AV402" s="115"/>
      <c r="AW402" s="115"/>
      <c r="AX402" s="115"/>
    </row>
    <row r="403" spans="1:50" x14ac:dyDescent="0.25">
      <c r="A403" s="12"/>
      <c r="B403" s="11"/>
      <c r="C403" s="11"/>
      <c r="D403" s="11"/>
      <c r="E403" s="11"/>
      <c r="F403" s="11"/>
      <c r="G403" s="11"/>
      <c r="H403" s="11"/>
      <c r="I403" s="11"/>
      <c r="J403" s="11"/>
      <c r="K403" s="11"/>
      <c r="L403" s="11"/>
      <c r="M403" s="11"/>
      <c r="N403" s="11"/>
      <c r="O403" s="11"/>
      <c r="P403" s="11"/>
      <c r="Q403" s="11"/>
      <c r="R403" s="11"/>
      <c r="S403" s="11"/>
      <c r="T403" s="11"/>
      <c r="U403" s="11"/>
      <c r="V403" s="11"/>
      <c r="W403" s="11"/>
      <c r="X403" s="11"/>
      <c r="Y403" s="11"/>
      <c r="Z403" s="11"/>
      <c r="AA403" s="11"/>
      <c r="AB403" s="11"/>
      <c r="AC403" s="11"/>
      <c r="AD403" s="11"/>
      <c r="AE403" s="11"/>
      <c r="AF403" s="11"/>
      <c r="AG403" s="11"/>
      <c r="AH403" s="11"/>
      <c r="AI403" s="11"/>
      <c r="AJ403" s="11"/>
      <c r="AK403" s="11"/>
      <c r="AL403" s="11"/>
      <c r="AM403" s="11"/>
      <c r="AN403" s="11"/>
      <c r="AO403" s="11"/>
      <c r="AP403" s="11"/>
      <c r="AQ403" s="11"/>
      <c r="AR403" s="11"/>
      <c r="AS403" s="11"/>
      <c r="AT403" s="11"/>
      <c r="AU403" s="11"/>
      <c r="AV403" s="11"/>
      <c r="AW403" s="11"/>
      <c r="AX403" s="11"/>
    </row>
    <row r="404" spans="1:50" x14ac:dyDescent="0.25">
      <c r="A404" s="12"/>
      <c r="B404" s="115" t="s">
        <v>542</v>
      </c>
      <c r="C404" s="115"/>
      <c r="D404" s="115"/>
      <c r="E404" s="115"/>
      <c r="F404" s="115"/>
      <c r="G404" s="115"/>
      <c r="H404" s="115"/>
      <c r="I404" s="115"/>
      <c r="J404" s="115"/>
      <c r="K404" s="115"/>
      <c r="L404" s="115"/>
      <c r="M404" s="115"/>
      <c r="N404" s="115"/>
      <c r="O404" s="115"/>
      <c r="P404" s="115"/>
      <c r="Q404" s="115"/>
      <c r="R404" s="115"/>
      <c r="S404" s="115"/>
      <c r="T404" s="115"/>
      <c r="U404" s="115"/>
      <c r="V404" s="115"/>
      <c r="W404" s="115"/>
      <c r="X404" s="115"/>
      <c r="Y404" s="115"/>
      <c r="Z404" s="115"/>
      <c r="AA404" s="115"/>
      <c r="AB404" s="115"/>
      <c r="AC404" s="115"/>
      <c r="AD404" s="115"/>
      <c r="AE404" s="115"/>
      <c r="AF404" s="115"/>
      <c r="AG404" s="115"/>
      <c r="AH404" s="115"/>
      <c r="AI404" s="115"/>
      <c r="AJ404" s="115"/>
      <c r="AK404" s="115"/>
      <c r="AL404" s="115"/>
      <c r="AM404" s="115"/>
      <c r="AN404" s="115"/>
      <c r="AO404" s="115"/>
      <c r="AP404" s="115"/>
      <c r="AQ404" s="115"/>
      <c r="AR404" s="115"/>
      <c r="AS404" s="115"/>
      <c r="AT404" s="115"/>
      <c r="AU404" s="115"/>
      <c r="AV404" s="115"/>
      <c r="AW404" s="115"/>
      <c r="AX404" s="115"/>
    </row>
    <row r="405" spans="1:50" x14ac:dyDescent="0.25">
      <c r="A405" s="12"/>
      <c r="B405" s="11"/>
      <c r="C405" s="11"/>
      <c r="D405" s="11"/>
      <c r="E405" s="11"/>
      <c r="F405" s="11"/>
      <c r="G405" s="11"/>
      <c r="H405" s="11"/>
      <c r="I405" s="11"/>
      <c r="J405" s="11"/>
      <c r="K405" s="11"/>
      <c r="L405" s="11"/>
      <c r="M405" s="11"/>
      <c r="N405" s="11"/>
      <c r="O405" s="11"/>
      <c r="P405" s="11"/>
      <c r="Q405" s="11"/>
      <c r="R405" s="11"/>
      <c r="S405" s="11"/>
      <c r="T405" s="11"/>
      <c r="U405" s="11"/>
      <c r="V405" s="11"/>
      <c r="W405" s="11"/>
      <c r="X405" s="11"/>
      <c r="Y405" s="11"/>
      <c r="Z405" s="11"/>
      <c r="AA405" s="11"/>
      <c r="AB405" s="11"/>
      <c r="AC405" s="11"/>
      <c r="AD405" s="11"/>
      <c r="AE405" s="11"/>
      <c r="AF405" s="11"/>
      <c r="AG405" s="11"/>
      <c r="AH405" s="11"/>
      <c r="AI405" s="11"/>
      <c r="AJ405" s="11"/>
      <c r="AK405" s="11"/>
      <c r="AL405" s="11"/>
      <c r="AM405" s="11"/>
      <c r="AN405" s="11"/>
      <c r="AO405" s="11"/>
      <c r="AP405" s="11"/>
      <c r="AQ405" s="11"/>
      <c r="AR405" s="11"/>
      <c r="AS405" s="11"/>
      <c r="AT405" s="11"/>
      <c r="AU405" s="11"/>
      <c r="AV405" s="11"/>
      <c r="AW405" s="11"/>
      <c r="AX405" s="11"/>
    </row>
    <row r="406" spans="1:50" ht="15.75" x14ac:dyDescent="0.25">
      <c r="A406" s="12"/>
      <c r="B406" s="60"/>
      <c r="C406" s="60"/>
      <c r="D406" s="60"/>
      <c r="E406" s="60"/>
      <c r="F406" s="60"/>
      <c r="G406" s="60"/>
      <c r="H406" s="60"/>
      <c r="I406" s="60"/>
      <c r="J406" s="60"/>
      <c r="K406" s="60"/>
      <c r="L406" s="60"/>
      <c r="M406" s="60"/>
      <c r="N406" s="60"/>
      <c r="O406" s="60"/>
      <c r="P406" s="60"/>
      <c r="Q406" s="60"/>
      <c r="R406" s="60"/>
      <c r="S406" s="60"/>
      <c r="T406" s="60"/>
      <c r="U406" s="60"/>
      <c r="V406" s="60"/>
      <c r="W406" s="60"/>
      <c r="X406" s="60"/>
      <c r="Y406" s="60"/>
      <c r="Z406" s="60"/>
      <c r="AA406" s="60"/>
      <c r="AB406" s="60"/>
      <c r="AC406" s="60"/>
      <c r="AD406" s="60"/>
      <c r="AE406" s="60"/>
      <c r="AF406" s="60"/>
      <c r="AG406" s="60"/>
      <c r="AH406" s="60"/>
      <c r="AI406" s="60"/>
      <c r="AJ406" s="60"/>
      <c r="AK406" s="60"/>
      <c r="AL406" s="60"/>
      <c r="AM406" s="60"/>
      <c r="AN406" s="60"/>
      <c r="AO406" s="60"/>
      <c r="AP406" s="60"/>
      <c r="AQ406" s="60"/>
      <c r="AR406" s="60"/>
      <c r="AS406" s="60"/>
      <c r="AT406" s="60"/>
      <c r="AU406" s="60"/>
      <c r="AV406" s="60"/>
      <c r="AW406" s="60"/>
      <c r="AX406" s="60"/>
    </row>
    <row r="407" spans="1:50" x14ac:dyDescent="0.25">
      <c r="A407" s="12"/>
      <c r="B407" s="4"/>
      <c r="C407" s="4"/>
      <c r="D407" s="4"/>
      <c r="E407" s="4"/>
      <c r="F407" s="4"/>
      <c r="G407" s="4"/>
      <c r="H407" s="4"/>
      <c r="I407" s="4"/>
      <c r="J407" s="4"/>
      <c r="K407" s="4"/>
      <c r="L407" s="4"/>
      <c r="M407" s="4"/>
      <c r="N407" s="4"/>
      <c r="O407" s="4"/>
      <c r="P407" s="4"/>
      <c r="Q407" s="4"/>
      <c r="R407" s="4"/>
      <c r="S407" s="4"/>
      <c r="T407" s="4"/>
      <c r="U407" s="4"/>
      <c r="V407" s="4"/>
      <c r="W407" s="4"/>
      <c r="X407" s="4"/>
      <c r="Y407" s="4"/>
      <c r="Z407" s="4"/>
    </row>
    <row r="408" spans="1:50" ht="15" customHeight="1" x14ac:dyDescent="0.25">
      <c r="A408" s="12"/>
      <c r="B408" s="11"/>
      <c r="C408" s="11" t="s">
        <v>210</v>
      </c>
      <c r="D408" s="46" t="s">
        <v>510</v>
      </c>
      <c r="E408" s="46"/>
      <c r="F408" s="11"/>
      <c r="G408" s="11"/>
      <c r="H408" s="46" t="s">
        <v>543</v>
      </c>
      <c r="I408" s="46"/>
      <c r="J408" s="11"/>
      <c r="K408" s="11"/>
      <c r="L408" s="46" t="s">
        <v>513</v>
      </c>
      <c r="M408" s="46"/>
      <c r="N408" s="11"/>
      <c r="O408" s="11"/>
      <c r="P408" s="46" t="s">
        <v>515</v>
      </c>
      <c r="Q408" s="46"/>
      <c r="R408" s="11"/>
      <c r="S408" s="11"/>
      <c r="T408" s="46" t="s">
        <v>516</v>
      </c>
      <c r="U408" s="46"/>
      <c r="V408" s="11"/>
      <c r="W408" s="11"/>
      <c r="X408" s="46" t="s">
        <v>517</v>
      </c>
      <c r="Y408" s="46"/>
      <c r="Z408" s="11"/>
    </row>
    <row r="409" spans="1:50" ht="15.75" thickBot="1" x14ac:dyDescent="0.3">
      <c r="A409" s="12"/>
      <c r="B409" s="11"/>
      <c r="C409" s="11"/>
      <c r="D409" s="47"/>
      <c r="E409" s="47"/>
      <c r="F409" s="11"/>
      <c r="G409" s="11"/>
      <c r="H409" s="47" t="s">
        <v>616</v>
      </c>
      <c r="I409" s="47"/>
      <c r="J409" s="11"/>
      <c r="K409" s="11"/>
      <c r="L409" s="47" t="s">
        <v>514</v>
      </c>
      <c r="M409" s="47"/>
      <c r="N409" s="11"/>
      <c r="O409" s="11"/>
      <c r="P409" s="47" t="s">
        <v>514</v>
      </c>
      <c r="Q409" s="47"/>
      <c r="R409" s="11"/>
      <c r="S409" s="11"/>
      <c r="T409" s="47"/>
      <c r="U409" s="47"/>
      <c r="V409" s="11"/>
      <c r="W409" s="11"/>
      <c r="X409" s="47"/>
      <c r="Y409" s="47"/>
      <c r="Z409" s="11"/>
    </row>
    <row r="410" spans="1:50" x14ac:dyDescent="0.25">
      <c r="A410" s="12"/>
      <c r="B410" s="41" t="s">
        <v>662</v>
      </c>
      <c r="C410" s="24" t="s">
        <v>210</v>
      </c>
      <c r="D410" s="24"/>
      <c r="E410" s="24"/>
      <c r="F410" s="24"/>
      <c r="G410" s="24"/>
      <c r="H410" s="24"/>
      <c r="I410" s="24"/>
      <c r="J410" s="24"/>
      <c r="K410" s="24"/>
      <c r="L410" s="24"/>
      <c r="M410" s="24"/>
      <c r="N410" s="24"/>
      <c r="O410" s="24"/>
      <c r="P410" s="24"/>
      <c r="Q410" s="24"/>
      <c r="R410" s="24"/>
      <c r="S410" s="24"/>
      <c r="T410" s="24"/>
      <c r="U410" s="24"/>
      <c r="V410" s="24"/>
      <c r="W410" s="24"/>
      <c r="X410" s="24"/>
      <c r="Y410" s="24"/>
      <c r="Z410" s="24"/>
    </row>
    <row r="411" spans="1:50" x14ac:dyDescent="0.25">
      <c r="A411" s="12"/>
      <c r="B411" s="2" t="s">
        <v>578</v>
      </c>
      <c r="C411" s="4" t="s">
        <v>210</v>
      </c>
      <c r="D411" s="4" t="s">
        <v>215</v>
      </c>
      <c r="E411" s="50" t="s">
        <v>302</v>
      </c>
      <c r="F411" t="s">
        <v>243</v>
      </c>
      <c r="G411" s="4"/>
      <c r="H411" s="4" t="s">
        <v>215</v>
      </c>
      <c r="I411" s="50" t="s">
        <v>607</v>
      </c>
      <c r="J411" t="s">
        <v>243</v>
      </c>
      <c r="K411" s="4"/>
      <c r="L411" s="4" t="s">
        <v>215</v>
      </c>
      <c r="M411" s="50" t="s">
        <v>609</v>
      </c>
      <c r="N411" t="s">
        <v>243</v>
      </c>
      <c r="O411" s="4"/>
      <c r="P411" s="4" t="s">
        <v>215</v>
      </c>
      <c r="Q411" s="50">
        <v>147</v>
      </c>
      <c r="R411" t="s">
        <v>210</v>
      </c>
      <c r="S411" s="4"/>
      <c r="T411" s="4" t="s">
        <v>215</v>
      </c>
      <c r="U411" s="42">
        <v>43862</v>
      </c>
      <c r="V411" t="s">
        <v>210</v>
      </c>
      <c r="W411" s="4"/>
      <c r="X411" s="4" t="s">
        <v>215</v>
      </c>
      <c r="Y411" s="50" t="s">
        <v>302</v>
      </c>
      <c r="Z411" t="s">
        <v>243</v>
      </c>
    </row>
    <row r="412" spans="1:50" x14ac:dyDescent="0.25">
      <c r="A412" s="12"/>
      <c r="B412" s="41" t="s">
        <v>663</v>
      </c>
      <c r="C412" s="24" t="s">
        <v>210</v>
      </c>
      <c r="D412" s="24"/>
      <c r="E412" s="26">
        <v>23770</v>
      </c>
      <c r="F412" s="28" t="s">
        <v>210</v>
      </c>
      <c r="G412" s="24"/>
      <c r="H412" s="24"/>
      <c r="I412" s="26">
        <v>8353</v>
      </c>
      <c r="J412" s="28" t="s">
        <v>210</v>
      </c>
      <c r="K412" s="24"/>
      <c r="L412" s="24"/>
      <c r="M412" s="26">
        <v>61419</v>
      </c>
      <c r="N412" s="28" t="s">
        <v>210</v>
      </c>
      <c r="O412" s="24"/>
      <c r="P412" s="24"/>
      <c r="Q412" s="49" t="s">
        <v>686</v>
      </c>
      <c r="R412" s="28" t="s">
        <v>243</v>
      </c>
      <c r="S412" s="24"/>
      <c r="T412" s="24"/>
      <c r="U412" s="49" t="s">
        <v>687</v>
      </c>
      <c r="V412" s="28" t="s">
        <v>243</v>
      </c>
      <c r="W412" s="24"/>
      <c r="X412" s="24"/>
      <c r="Y412" s="26">
        <v>48743</v>
      </c>
      <c r="Z412" s="28" t="s">
        <v>210</v>
      </c>
    </row>
    <row r="413" spans="1:50" x14ac:dyDescent="0.25">
      <c r="A413" s="12"/>
      <c r="B413" s="2" t="s">
        <v>666</v>
      </c>
      <c r="C413" s="4" t="s">
        <v>210</v>
      </c>
      <c r="D413" s="4"/>
      <c r="E413" s="50" t="s">
        <v>688</v>
      </c>
      <c r="F413" t="s">
        <v>243</v>
      </c>
      <c r="G413" s="4"/>
      <c r="H413" s="4"/>
      <c r="I413" s="50">
        <v>385</v>
      </c>
      <c r="J413" t="s">
        <v>210</v>
      </c>
      <c r="K413" s="4"/>
      <c r="L413" s="4"/>
      <c r="M413" s="50" t="s">
        <v>689</v>
      </c>
      <c r="N413" t="s">
        <v>243</v>
      </c>
      <c r="O413" s="4"/>
      <c r="P413" s="4"/>
      <c r="Q413" s="50" t="s">
        <v>690</v>
      </c>
      <c r="R413" t="s">
        <v>243</v>
      </c>
      <c r="S413" s="4"/>
      <c r="U413" s="54" t="s">
        <v>239</v>
      </c>
      <c r="V413" t="s">
        <v>210</v>
      </c>
      <c r="W413" s="4"/>
      <c r="X413" s="4"/>
      <c r="Y413" s="50" t="s">
        <v>691</v>
      </c>
      <c r="Z413" t="s">
        <v>243</v>
      </c>
    </row>
    <row r="414" spans="1:50" ht="15.75" thickBot="1" x14ac:dyDescent="0.3">
      <c r="A414" s="12"/>
      <c r="B414" s="41" t="s">
        <v>670</v>
      </c>
      <c r="C414" s="24" t="s">
        <v>210</v>
      </c>
      <c r="D414" s="24"/>
      <c r="E414" s="49" t="s">
        <v>692</v>
      </c>
      <c r="F414" s="28" t="s">
        <v>243</v>
      </c>
      <c r="G414" s="24"/>
      <c r="H414" s="24"/>
      <c r="I414" s="26">
        <v>13259</v>
      </c>
      <c r="J414" s="28" t="s">
        <v>210</v>
      </c>
      <c r="K414" s="24"/>
      <c r="L414" s="24"/>
      <c r="M414" s="49" t="s">
        <v>693</v>
      </c>
      <c r="N414" s="28" t="s">
        <v>243</v>
      </c>
      <c r="O414" s="24"/>
      <c r="P414" s="24"/>
      <c r="Q414" s="49">
        <v>835</v>
      </c>
      <c r="R414" s="28" t="s">
        <v>210</v>
      </c>
      <c r="S414" s="24"/>
      <c r="T414" s="28"/>
      <c r="U414" s="48" t="s">
        <v>239</v>
      </c>
      <c r="V414" s="28" t="s">
        <v>210</v>
      </c>
      <c r="W414" s="24"/>
      <c r="X414" s="28"/>
      <c r="Y414" s="48" t="s">
        <v>239</v>
      </c>
      <c r="Z414" s="28" t="s">
        <v>210</v>
      </c>
    </row>
    <row r="415" spans="1:50" x14ac:dyDescent="0.25">
      <c r="A415" s="12"/>
      <c r="B415" s="16"/>
      <c r="C415" s="16" t="s">
        <v>210</v>
      </c>
      <c r="D415" s="43"/>
      <c r="E415" s="43"/>
      <c r="F415" s="16"/>
      <c r="G415" s="16"/>
      <c r="H415" s="43"/>
      <c r="I415" s="43"/>
      <c r="J415" s="16"/>
      <c r="K415" s="16"/>
      <c r="L415" s="43"/>
      <c r="M415" s="43"/>
      <c r="N415" s="16"/>
      <c r="O415" s="16"/>
      <c r="P415" s="43"/>
      <c r="Q415" s="43"/>
      <c r="R415" s="16"/>
      <c r="S415" s="16"/>
      <c r="T415" s="43"/>
      <c r="U415" s="43"/>
      <c r="V415" s="16"/>
      <c r="W415" s="16"/>
      <c r="X415" s="43"/>
      <c r="Y415" s="43"/>
      <c r="Z415" s="16"/>
    </row>
    <row r="416" spans="1:50" ht="30.75" thickBot="1" x14ac:dyDescent="0.3">
      <c r="A416" s="12"/>
      <c r="B416" s="2" t="s">
        <v>694</v>
      </c>
      <c r="C416" s="53" t="s">
        <v>210</v>
      </c>
      <c r="E416" s="54" t="s">
        <v>239</v>
      </c>
      <c r="F416" t="s">
        <v>210</v>
      </c>
      <c r="G416" s="53"/>
      <c r="I416" s="54" t="s">
        <v>239</v>
      </c>
      <c r="J416" t="s">
        <v>210</v>
      </c>
      <c r="K416" s="53"/>
      <c r="L416" s="4"/>
      <c r="M416" s="42">
        <v>18429</v>
      </c>
      <c r="N416" t="s">
        <v>210</v>
      </c>
      <c r="O416" s="53"/>
      <c r="P416" s="4"/>
      <c r="Q416" s="50">
        <v>19</v>
      </c>
      <c r="R416" t="s">
        <v>210</v>
      </c>
      <c r="S416" s="53"/>
      <c r="U416" s="54" t="s">
        <v>239</v>
      </c>
      <c r="V416" t="s">
        <v>210</v>
      </c>
      <c r="W416" s="53"/>
      <c r="X416" s="4"/>
      <c r="Y416" s="42">
        <v>18448</v>
      </c>
      <c r="Z416" t="s">
        <v>210</v>
      </c>
    </row>
    <row r="417" spans="1:26" x14ac:dyDescent="0.25">
      <c r="A417" s="12"/>
      <c r="B417" s="16"/>
      <c r="C417" s="16" t="s">
        <v>210</v>
      </c>
      <c r="D417" s="43"/>
      <c r="E417" s="43"/>
      <c r="F417" s="16"/>
      <c r="G417" s="16"/>
      <c r="H417" s="43"/>
      <c r="I417" s="43"/>
      <c r="J417" s="16"/>
      <c r="K417" s="16"/>
      <c r="L417" s="43"/>
      <c r="M417" s="43"/>
      <c r="N417" s="16"/>
      <c r="O417" s="16"/>
      <c r="P417" s="43"/>
      <c r="Q417" s="43"/>
      <c r="R417" s="16"/>
      <c r="S417" s="16"/>
      <c r="T417" s="43"/>
      <c r="U417" s="43"/>
      <c r="V417" s="16"/>
      <c r="W417" s="16"/>
      <c r="X417" s="43"/>
      <c r="Y417" s="43"/>
      <c r="Z417" s="16"/>
    </row>
    <row r="418" spans="1:26" x14ac:dyDescent="0.25">
      <c r="A418" s="12"/>
      <c r="B418" s="41" t="s">
        <v>674</v>
      </c>
      <c r="C418" s="44" t="s">
        <v>210</v>
      </c>
      <c r="D418" s="24"/>
      <c r="E418" s="24"/>
      <c r="F418" s="24"/>
      <c r="G418" s="44"/>
      <c r="H418" s="24"/>
      <c r="I418" s="24"/>
      <c r="J418" s="24"/>
      <c r="K418" s="44"/>
      <c r="L418" s="24"/>
      <c r="M418" s="114"/>
      <c r="N418" s="114"/>
      <c r="O418" s="114"/>
      <c r="P418" s="114"/>
      <c r="Q418" s="114"/>
      <c r="R418" s="24"/>
      <c r="S418" s="44"/>
      <c r="T418" s="24"/>
      <c r="U418" s="114"/>
      <c r="V418" s="114"/>
      <c r="W418" s="114"/>
      <c r="X418" s="114"/>
      <c r="Y418" s="114"/>
      <c r="Z418" s="24"/>
    </row>
    <row r="419" spans="1:26" x14ac:dyDescent="0.25">
      <c r="A419" s="12"/>
      <c r="B419" s="2" t="s">
        <v>160</v>
      </c>
      <c r="C419" s="53" t="s">
        <v>210</v>
      </c>
      <c r="E419" s="54" t="s">
        <v>239</v>
      </c>
      <c r="F419" t="s">
        <v>210</v>
      </c>
      <c r="G419" s="53"/>
      <c r="I419" s="54" t="s">
        <v>239</v>
      </c>
      <c r="J419" t="s">
        <v>210</v>
      </c>
      <c r="K419" s="53"/>
      <c r="L419" s="4"/>
      <c r="M419" s="50" t="s">
        <v>695</v>
      </c>
      <c r="N419" t="s">
        <v>243</v>
      </c>
      <c r="O419" s="53"/>
      <c r="Q419" s="54" t="s">
        <v>239</v>
      </c>
      <c r="R419" t="s">
        <v>210</v>
      </c>
      <c r="S419" s="53"/>
      <c r="U419" s="54" t="s">
        <v>239</v>
      </c>
      <c r="V419" t="s">
        <v>210</v>
      </c>
      <c r="W419" s="53"/>
      <c r="X419" s="4"/>
      <c r="Y419" s="50" t="s">
        <v>695</v>
      </c>
      <c r="Z419" t="s">
        <v>243</v>
      </c>
    </row>
    <row r="420" spans="1:26" x14ac:dyDescent="0.25">
      <c r="A420" s="12"/>
      <c r="B420" s="41" t="s">
        <v>181</v>
      </c>
      <c r="C420" s="44" t="s">
        <v>210</v>
      </c>
      <c r="D420" s="28"/>
      <c r="E420" s="48" t="s">
        <v>239</v>
      </c>
      <c r="F420" s="28" t="s">
        <v>210</v>
      </c>
      <c r="G420" s="44"/>
      <c r="H420" s="28"/>
      <c r="I420" s="48" t="s">
        <v>239</v>
      </c>
      <c r="J420" s="28" t="s">
        <v>210</v>
      </c>
      <c r="K420" s="44"/>
      <c r="L420" s="24"/>
      <c r="M420" s="49" t="s">
        <v>696</v>
      </c>
      <c r="N420" s="28" t="s">
        <v>243</v>
      </c>
      <c r="O420" s="44"/>
      <c r="P420" s="28"/>
      <c r="Q420" s="48" t="s">
        <v>239</v>
      </c>
      <c r="R420" s="28" t="s">
        <v>210</v>
      </c>
      <c r="S420" s="44"/>
      <c r="T420" s="28"/>
      <c r="U420" s="48" t="s">
        <v>239</v>
      </c>
      <c r="V420" s="28" t="s">
        <v>210</v>
      </c>
      <c r="W420" s="44"/>
      <c r="X420" s="24"/>
      <c r="Y420" s="49" t="s">
        <v>696</v>
      </c>
      <c r="Z420" s="28" t="s">
        <v>243</v>
      </c>
    </row>
    <row r="421" spans="1:26" x14ac:dyDescent="0.25">
      <c r="A421" s="12"/>
      <c r="B421" s="2" t="s">
        <v>161</v>
      </c>
      <c r="C421" s="53" t="s">
        <v>210</v>
      </c>
      <c r="E421" s="54" t="s">
        <v>239</v>
      </c>
      <c r="F421" t="s">
        <v>210</v>
      </c>
      <c r="G421" s="53"/>
      <c r="I421" s="54" t="s">
        <v>239</v>
      </c>
      <c r="J421" t="s">
        <v>210</v>
      </c>
      <c r="K421" s="53"/>
      <c r="L421" s="4"/>
      <c r="M421" s="50" t="s">
        <v>697</v>
      </c>
      <c r="N421" t="s">
        <v>243</v>
      </c>
      <c r="O421" s="53"/>
      <c r="Q421" s="54" t="s">
        <v>239</v>
      </c>
      <c r="R421" t="s">
        <v>210</v>
      </c>
      <c r="S421" s="53"/>
      <c r="U421" s="54" t="s">
        <v>239</v>
      </c>
      <c r="V421" t="s">
        <v>210</v>
      </c>
      <c r="W421" s="53"/>
      <c r="X421" s="4"/>
      <c r="Y421" s="50" t="s">
        <v>697</v>
      </c>
      <c r="Z421" t="s">
        <v>243</v>
      </c>
    </row>
    <row r="422" spans="1:26" ht="30.75" thickBot="1" x14ac:dyDescent="0.3">
      <c r="A422" s="12"/>
      <c r="B422" s="41" t="s">
        <v>162</v>
      </c>
      <c r="C422" s="44" t="s">
        <v>210</v>
      </c>
      <c r="D422" s="28"/>
      <c r="E422" s="48" t="s">
        <v>239</v>
      </c>
      <c r="F422" s="28" t="s">
        <v>210</v>
      </c>
      <c r="G422" s="44"/>
      <c r="H422" s="28"/>
      <c r="I422" s="48" t="s">
        <v>239</v>
      </c>
      <c r="J422" s="28" t="s">
        <v>210</v>
      </c>
      <c r="K422" s="44"/>
      <c r="L422" s="24"/>
      <c r="M422" s="26">
        <v>12597</v>
      </c>
      <c r="N422" s="28" t="s">
        <v>210</v>
      </c>
      <c r="O422" s="44"/>
      <c r="P422" s="28"/>
      <c r="Q422" s="48" t="s">
        <v>239</v>
      </c>
      <c r="R422" s="28" t="s">
        <v>210</v>
      </c>
      <c r="S422" s="44"/>
      <c r="T422" s="28"/>
      <c r="U422" s="48" t="s">
        <v>239</v>
      </c>
      <c r="V422" s="28" t="s">
        <v>210</v>
      </c>
      <c r="W422" s="44"/>
      <c r="X422" s="24"/>
      <c r="Y422" s="26">
        <v>12597</v>
      </c>
      <c r="Z422" s="28" t="s">
        <v>210</v>
      </c>
    </row>
    <row r="423" spans="1:26" x14ac:dyDescent="0.25">
      <c r="A423" s="12"/>
      <c r="B423" s="16"/>
      <c r="C423" s="16" t="s">
        <v>210</v>
      </c>
      <c r="D423" s="43"/>
      <c r="E423" s="43"/>
      <c r="F423" s="16"/>
      <c r="G423" s="16"/>
      <c r="H423" s="43"/>
      <c r="I423" s="43"/>
      <c r="J423" s="16"/>
      <c r="K423" s="16"/>
      <c r="L423" s="43"/>
      <c r="M423" s="43"/>
      <c r="N423" s="16"/>
      <c r="O423" s="16"/>
      <c r="P423" s="43"/>
      <c r="Q423" s="43"/>
      <c r="R423" s="16"/>
      <c r="S423" s="16"/>
      <c r="T423" s="43"/>
      <c r="U423" s="43"/>
      <c r="V423" s="16"/>
      <c r="W423" s="16"/>
      <c r="X423" s="43"/>
      <c r="Y423" s="43"/>
      <c r="Z423" s="16"/>
    </row>
    <row r="424" spans="1:26" ht="15.75" thickBot="1" x14ac:dyDescent="0.3">
      <c r="A424" s="12"/>
      <c r="B424" s="2" t="s">
        <v>163</v>
      </c>
      <c r="C424" s="53" t="s">
        <v>210</v>
      </c>
      <c r="E424" s="54" t="s">
        <v>239</v>
      </c>
      <c r="F424" t="s">
        <v>210</v>
      </c>
      <c r="G424" s="53"/>
      <c r="I424" s="54" t="s">
        <v>239</v>
      </c>
      <c r="J424" t="s">
        <v>210</v>
      </c>
      <c r="K424" s="53"/>
      <c r="L424" s="4"/>
      <c r="M424" s="50" t="s">
        <v>698</v>
      </c>
      <c r="N424" t="s">
        <v>243</v>
      </c>
      <c r="O424" s="53"/>
      <c r="Q424" s="54" t="s">
        <v>239</v>
      </c>
      <c r="R424" t="s">
        <v>210</v>
      </c>
      <c r="S424" s="53"/>
      <c r="U424" s="54" t="s">
        <v>239</v>
      </c>
      <c r="V424" t="s">
        <v>210</v>
      </c>
      <c r="W424" s="53"/>
      <c r="X424" s="4"/>
      <c r="Y424" s="50" t="s">
        <v>698</v>
      </c>
      <c r="Z424" t="s">
        <v>243</v>
      </c>
    </row>
    <row r="425" spans="1:26" x14ac:dyDescent="0.25">
      <c r="A425" s="12"/>
      <c r="B425" s="16"/>
      <c r="C425" s="16" t="s">
        <v>210</v>
      </c>
      <c r="D425" s="43"/>
      <c r="E425" s="43"/>
      <c r="F425" s="16"/>
      <c r="G425" s="16"/>
      <c r="H425" s="43"/>
      <c r="I425" s="43"/>
      <c r="J425" s="16"/>
      <c r="K425" s="16"/>
      <c r="L425" s="43"/>
      <c r="M425" s="43"/>
      <c r="N425" s="16"/>
      <c r="O425" s="16"/>
      <c r="P425" s="43"/>
      <c r="Q425" s="43"/>
      <c r="R425" s="16"/>
      <c r="S425" s="16"/>
      <c r="T425" s="43"/>
      <c r="U425" s="43"/>
      <c r="V425" s="16"/>
      <c r="W425" s="16"/>
      <c r="X425" s="43"/>
      <c r="Y425" s="43"/>
      <c r="Z425" s="16"/>
    </row>
    <row r="426" spans="1:26" x14ac:dyDescent="0.25">
      <c r="A426" s="12"/>
      <c r="B426" s="41" t="s">
        <v>677</v>
      </c>
      <c r="C426" s="44" t="s">
        <v>210</v>
      </c>
      <c r="D426" s="24"/>
      <c r="E426" s="24"/>
      <c r="F426" s="24"/>
      <c r="G426" s="44"/>
      <c r="H426" s="24"/>
      <c r="I426" s="24"/>
      <c r="J426" s="24"/>
      <c r="K426" s="44"/>
      <c r="L426" s="24"/>
      <c r="M426" s="24"/>
      <c r="N426" s="24"/>
      <c r="O426" s="44"/>
      <c r="P426" s="24"/>
      <c r="Q426" s="24"/>
      <c r="R426" s="24"/>
      <c r="S426" s="44"/>
      <c r="T426" s="24"/>
      <c r="U426" s="24"/>
      <c r="V426" s="24"/>
      <c r="W426" s="44"/>
      <c r="X426" s="24"/>
      <c r="Y426" s="24"/>
      <c r="Z426" s="24"/>
    </row>
    <row r="427" spans="1:26" ht="30" x14ac:dyDescent="0.25">
      <c r="A427" s="12"/>
      <c r="B427" s="2" t="s">
        <v>678</v>
      </c>
      <c r="C427" s="53" t="s">
        <v>210</v>
      </c>
      <c r="E427" s="54" t="s">
        <v>239</v>
      </c>
      <c r="F427" t="s">
        <v>210</v>
      </c>
      <c r="G427" s="53"/>
      <c r="I427" s="54" t="s">
        <v>239</v>
      </c>
      <c r="J427" t="s">
        <v>210</v>
      </c>
      <c r="K427" s="53"/>
      <c r="L427" s="4"/>
      <c r="M427" s="50" t="s">
        <v>699</v>
      </c>
      <c r="N427" t="s">
        <v>243</v>
      </c>
      <c r="O427" s="53"/>
      <c r="Q427" s="54" t="s">
        <v>239</v>
      </c>
      <c r="R427" t="s">
        <v>210</v>
      </c>
      <c r="S427" s="53"/>
      <c r="U427" s="54" t="s">
        <v>239</v>
      </c>
      <c r="V427" t="s">
        <v>210</v>
      </c>
      <c r="W427" s="53"/>
      <c r="X427" s="4"/>
      <c r="Y427" s="50" t="s">
        <v>699</v>
      </c>
      <c r="Z427" t="s">
        <v>243</v>
      </c>
    </row>
    <row r="428" spans="1:26" x14ac:dyDescent="0.25">
      <c r="A428" s="12"/>
      <c r="B428" s="41" t="s">
        <v>167</v>
      </c>
      <c r="C428" s="44" t="s">
        <v>210</v>
      </c>
      <c r="D428" s="28"/>
      <c r="E428" s="48" t="s">
        <v>239</v>
      </c>
      <c r="F428" s="28" t="s">
        <v>210</v>
      </c>
      <c r="G428" s="44"/>
      <c r="H428" s="24"/>
      <c r="I428" s="26">
        <v>110700</v>
      </c>
      <c r="J428" s="28" t="s">
        <v>210</v>
      </c>
      <c r="K428" s="44"/>
      <c r="L428" s="28"/>
      <c r="M428" s="48" t="s">
        <v>239</v>
      </c>
      <c r="N428" s="28" t="s">
        <v>210</v>
      </c>
      <c r="O428" s="44"/>
      <c r="P428" s="28"/>
      <c r="Q428" s="48" t="s">
        <v>239</v>
      </c>
      <c r="R428" s="28" t="s">
        <v>210</v>
      </c>
      <c r="S428" s="44"/>
      <c r="T428" s="28"/>
      <c r="U428" s="48" t="s">
        <v>239</v>
      </c>
      <c r="V428" s="28" t="s">
        <v>210</v>
      </c>
      <c r="W428" s="44"/>
      <c r="X428" s="24"/>
      <c r="Y428" s="26">
        <v>110700</v>
      </c>
      <c r="Z428" s="28" t="s">
        <v>210</v>
      </c>
    </row>
    <row r="429" spans="1:26" x14ac:dyDescent="0.25">
      <c r="A429" s="12"/>
      <c r="B429" s="2" t="s">
        <v>168</v>
      </c>
      <c r="C429" s="53" t="s">
        <v>210</v>
      </c>
      <c r="E429" s="54" t="s">
        <v>239</v>
      </c>
      <c r="F429" t="s">
        <v>210</v>
      </c>
      <c r="G429" s="53"/>
      <c r="H429" s="4"/>
      <c r="I429" s="50" t="s">
        <v>700</v>
      </c>
      <c r="J429" t="s">
        <v>243</v>
      </c>
      <c r="K429" s="53"/>
      <c r="M429" s="54" t="s">
        <v>239</v>
      </c>
      <c r="N429" t="s">
        <v>210</v>
      </c>
      <c r="O429" s="53"/>
      <c r="Q429" s="54" t="s">
        <v>239</v>
      </c>
      <c r="R429" t="s">
        <v>210</v>
      </c>
      <c r="S429" s="53"/>
      <c r="U429" s="54" t="s">
        <v>239</v>
      </c>
      <c r="V429" t="s">
        <v>210</v>
      </c>
      <c r="W429" s="53"/>
      <c r="X429" s="4"/>
      <c r="Y429" s="50" t="s">
        <v>700</v>
      </c>
      <c r="Z429" t="s">
        <v>243</v>
      </c>
    </row>
    <row r="430" spans="1:26" x14ac:dyDescent="0.25">
      <c r="A430" s="12"/>
      <c r="B430" s="41" t="s">
        <v>170</v>
      </c>
      <c r="C430" s="44" t="s">
        <v>210</v>
      </c>
      <c r="D430" s="28"/>
      <c r="E430" s="48" t="s">
        <v>239</v>
      </c>
      <c r="F430" s="28" t="s">
        <v>210</v>
      </c>
      <c r="G430" s="44"/>
      <c r="H430" s="24"/>
      <c r="I430" s="49" t="s">
        <v>701</v>
      </c>
      <c r="J430" s="28" t="s">
        <v>243</v>
      </c>
      <c r="K430" s="44"/>
      <c r="L430" s="28"/>
      <c r="M430" s="48" t="s">
        <v>239</v>
      </c>
      <c r="N430" s="28" t="s">
        <v>210</v>
      </c>
      <c r="O430" s="44"/>
      <c r="P430" s="28"/>
      <c r="Q430" s="48" t="s">
        <v>239</v>
      </c>
      <c r="R430" s="28" t="s">
        <v>210</v>
      </c>
      <c r="S430" s="44"/>
      <c r="T430" s="28"/>
      <c r="U430" s="48" t="s">
        <v>239</v>
      </c>
      <c r="V430" s="28" t="s">
        <v>210</v>
      </c>
      <c r="W430" s="44"/>
      <c r="X430" s="24"/>
      <c r="Y430" s="49" t="s">
        <v>701</v>
      </c>
      <c r="Z430" s="28" t="s">
        <v>243</v>
      </c>
    </row>
    <row r="431" spans="1:26" x14ac:dyDescent="0.25">
      <c r="A431" s="12"/>
      <c r="B431" s="2" t="s">
        <v>132</v>
      </c>
      <c r="C431" s="53" t="s">
        <v>210</v>
      </c>
      <c r="D431" s="4"/>
      <c r="E431" s="50" t="s">
        <v>702</v>
      </c>
      <c r="F431" t="s">
        <v>243</v>
      </c>
      <c r="G431" s="53"/>
      <c r="H431" s="4"/>
      <c r="I431" s="4"/>
      <c r="J431" s="4"/>
      <c r="K431" s="53"/>
      <c r="L431" s="4"/>
      <c r="M431" s="4"/>
      <c r="N431" s="4"/>
      <c r="O431" s="53"/>
      <c r="P431" s="4"/>
      <c r="Q431" s="4"/>
      <c r="R431" s="4"/>
      <c r="S431" s="53"/>
      <c r="T431" s="4"/>
      <c r="U431" s="4"/>
      <c r="V431" s="4"/>
      <c r="W431" s="53"/>
      <c r="X431" s="4"/>
      <c r="Y431" s="50" t="s">
        <v>702</v>
      </c>
      <c r="Z431" t="s">
        <v>243</v>
      </c>
    </row>
    <row r="432" spans="1:26" ht="30" x14ac:dyDescent="0.25">
      <c r="A432" s="12"/>
      <c r="B432" s="41" t="s">
        <v>172</v>
      </c>
      <c r="C432" s="44" t="s">
        <v>210</v>
      </c>
      <c r="D432" s="24"/>
      <c r="E432" s="49">
        <v>215</v>
      </c>
      <c r="F432" s="28" t="s">
        <v>210</v>
      </c>
      <c r="G432" s="44"/>
      <c r="H432" s="28"/>
      <c r="I432" s="48" t="s">
        <v>239</v>
      </c>
      <c r="J432" s="28" t="s">
        <v>210</v>
      </c>
      <c r="K432" s="44"/>
      <c r="L432" s="28"/>
      <c r="M432" s="48" t="s">
        <v>239</v>
      </c>
      <c r="N432" s="28" t="s">
        <v>210</v>
      </c>
      <c r="O432" s="44"/>
      <c r="P432" s="28"/>
      <c r="Q432" s="48" t="s">
        <v>239</v>
      </c>
      <c r="R432" s="28" t="s">
        <v>210</v>
      </c>
      <c r="S432" s="44"/>
      <c r="T432" s="28"/>
      <c r="U432" s="48" t="s">
        <v>239</v>
      </c>
      <c r="V432" s="28" t="s">
        <v>210</v>
      </c>
      <c r="W432" s="44"/>
      <c r="X432" s="24"/>
      <c r="Y432" s="49">
        <v>215</v>
      </c>
      <c r="Z432" s="28" t="s">
        <v>210</v>
      </c>
    </row>
    <row r="433" spans="1:50" x14ac:dyDescent="0.25">
      <c r="A433" s="12"/>
      <c r="B433" s="2" t="s">
        <v>682</v>
      </c>
      <c r="C433" s="53" t="s">
        <v>210</v>
      </c>
      <c r="D433" s="4"/>
      <c r="E433" s="4"/>
      <c r="F433" s="4"/>
      <c r="G433" s="53"/>
      <c r="I433" s="54" t="s">
        <v>239</v>
      </c>
      <c r="J433" t="s">
        <v>210</v>
      </c>
      <c r="K433" s="53"/>
      <c r="L433" s="4"/>
      <c r="M433" s="42">
        <v>1169</v>
      </c>
      <c r="N433" t="s">
        <v>210</v>
      </c>
      <c r="O433" s="53"/>
      <c r="Q433" s="54" t="s">
        <v>239</v>
      </c>
      <c r="R433" t="s">
        <v>210</v>
      </c>
      <c r="S433" s="53"/>
      <c r="U433" s="54" t="s">
        <v>239</v>
      </c>
      <c r="V433" t="s">
        <v>210</v>
      </c>
      <c r="W433" s="53"/>
      <c r="X433" s="4"/>
      <c r="Y433" s="42">
        <v>1169</v>
      </c>
      <c r="Z433" t="s">
        <v>210</v>
      </c>
    </row>
    <row r="434" spans="1:50" ht="15.75" thickBot="1" x14ac:dyDescent="0.3">
      <c r="A434" s="12"/>
      <c r="B434" s="41" t="s">
        <v>670</v>
      </c>
      <c r="C434" s="44" t="s">
        <v>210</v>
      </c>
      <c r="D434" s="24"/>
      <c r="E434" s="26">
        <v>4239</v>
      </c>
      <c r="F434" s="28" t="s">
        <v>210</v>
      </c>
      <c r="G434" s="44"/>
      <c r="H434" s="24"/>
      <c r="I434" s="26">
        <v>7400</v>
      </c>
      <c r="J434" s="28" t="s">
        <v>210</v>
      </c>
      <c r="K434" s="44"/>
      <c r="L434" s="24"/>
      <c r="M434" s="49" t="s">
        <v>703</v>
      </c>
      <c r="N434" s="28" t="s">
        <v>243</v>
      </c>
      <c r="O434" s="44"/>
      <c r="P434" s="28"/>
      <c r="Q434" s="48" t="s">
        <v>239</v>
      </c>
      <c r="R434" s="28" t="s">
        <v>210</v>
      </c>
      <c r="S434" s="44"/>
      <c r="T434" s="28"/>
      <c r="U434" s="48" t="s">
        <v>239</v>
      </c>
      <c r="V434" s="28" t="s">
        <v>210</v>
      </c>
      <c r="W434" s="44"/>
      <c r="X434" s="28"/>
      <c r="Y434" s="48" t="s">
        <v>239</v>
      </c>
      <c r="Z434" s="28" t="s">
        <v>210</v>
      </c>
    </row>
    <row r="435" spans="1:50" x14ac:dyDescent="0.25">
      <c r="A435" s="12"/>
      <c r="B435" s="16"/>
      <c r="C435" s="16" t="s">
        <v>210</v>
      </c>
      <c r="D435" s="43"/>
      <c r="E435" s="43"/>
      <c r="F435" s="16"/>
      <c r="G435" s="16"/>
      <c r="H435" s="43"/>
      <c r="I435" s="43"/>
      <c r="J435" s="16"/>
      <c r="K435" s="16"/>
      <c r="L435" s="43"/>
      <c r="M435" s="43"/>
      <c r="N435" s="16"/>
      <c r="O435" s="16"/>
      <c r="P435" s="43"/>
      <c r="Q435" s="43"/>
      <c r="R435" s="16"/>
      <c r="S435" s="16"/>
      <c r="T435" s="43"/>
      <c r="U435" s="43"/>
      <c r="V435" s="16"/>
      <c r="W435" s="16"/>
      <c r="X435" s="43"/>
      <c r="Y435" s="43"/>
      <c r="Z435" s="16"/>
    </row>
    <row r="436" spans="1:50" ht="15.75" thickBot="1" x14ac:dyDescent="0.3">
      <c r="A436" s="12"/>
      <c r="B436" s="2" t="s">
        <v>704</v>
      </c>
      <c r="C436" s="53" t="s">
        <v>210</v>
      </c>
      <c r="E436" s="54" t="s">
        <v>239</v>
      </c>
      <c r="F436" t="s">
        <v>210</v>
      </c>
      <c r="G436" s="53"/>
      <c r="I436" s="54" t="s">
        <v>239</v>
      </c>
      <c r="J436" t="s">
        <v>210</v>
      </c>
      <c r="K436" s="53"/>
      <c r="L436" s="4"/>
      <c r="M436" s="50" t="s">
        <v>705</v>
      </c>
      <c r="N436" t="s">
        <v>243</v>
      </c>
      <c r="O436" s="53"/>
      <c r="Q436" s="54" t="s">
        <v>239</v>
      </c>
      <c r="R436" t="s">
        <v>210</v>
      </c>
      <c r="S436" s="53"/>
      <c r="U436" s="54" t="s">
        <v>239</v>
      </c>
      <c r="V436" t="s">
        <v>210</v>
      </c>
      <c r="W436" s="53"/>
      <c r="X436" s="4"/>
      <c r="Y436" s="50" t="s">
        <v>705</v>
      </c>
      <c r="Z436" t="s">
        <v>243</v>
      </c>
    </row>
    <row r="437" spans="1:50" x14ac:dyDescent="0.25">
      <c r="A437" s="12"/>
      <c r="B437" s="16"/>
      <c r="C437" s="16" t="s">
        <v>210</v>
      </c>
      <c r="D437" s="43"/>
      <c r="E437" s="43"/>
      <c r="F437" s="16"/>
      <c r="G437" s="16"/>
      <c r="H437" s="43"/>
      <c r="I437" s="43"/>
      <c r="J437" s="16"/>
      <c r="K437" s="16"/>
      <c r="L437" s="43"/>
      <c r="M437" s="43"/>
      <c r="N437" s="16"/>
      <c r="O437" s="16"/>
      <c r="P437" s="43"/>
      <c r="Q437" s="43"/>
      <c r="R437" s="16"/>
      <c r="S437" s="16"/>
      <c r="T437" s="43"/>
      <c r="U437" s="43"/>
      <c r="V437" s="16"/>
      <c r="W437" s="16"/>
      <c r="X437" s="43"/>
      <c r="Y437" s="43"/>
      <c r="Z437" s="16"/>
    </row>
    <row r="438" spans="1:50" ht="30" x14ac:dyDescent="0.25">
      <c r="A438" s="12"/>
      <c r="B438" s="41" t="s">
        <v>706</v>
      </c>
      <c r="C438" s="44" t="s">
        <v>210</v>
      </c>
      <c r="D438" s="28"/>
      <c r="E438" s="48" t="s">
        <v>239</v>
      </c>
      <c r="F438" s="28" t="s">
        <v>210</v>
      </c>
      <c r="G438" s="44"/>
      <c r="H438" s="28"/>
      <c r="I438" s="48" t="s">
        <v>239</v>
      </c>
      <c r="J438" s="28" t="s">
        <v>210</v>
      </c>
      <c r="K438" s="44"/>
      <c r="L438" s="24"/>
      <c r="M438" s="49" t="s">
        <v>707</v>
      </c>
      <c r="N438" s="28" t="s">
        <v>243</v>
      </c>
      <c r="O438" s="44"/>
      <c r="P438" s="24"/>
      <c r="Q438" s="49">
        <v>19</v>
      </c>
      <c r="R438" s="28" t="s">
        <v>210</v>
      </c>
      <c r="S438" s="44"/>
      <c r="T438" s="28"/>
      <c r="U438" s="48" t="s">
        <v>239</v>
      </c>
      <c r="V438" s="28" t="s">
        <v>210</v>
      </c>
      <c r="W438" s="44"/>
      <c r="X438" s="24"/>
      <c r="Y438" s="49" t="s">
        <v>708</v>
      </c>
      <c r="Z438" s="28" t="s">
        <v>243</v>
      </c>
    </row>
    <row r="439" spans="1:50" ht="30.75" thickBot="1" x14ac:dyDescent="0.3">
      <c r="A439" s="12"/>
      <c r="B439" s="2" t="s">
        <v>175</v>
      </c>
      <c r="C439" s="53" t="s">
        <v>210</v>
      </c>
      <c r="E439" s="54" t="s">
        <v>239</v>
      </c>
      <c r="F439" t="s">
        <v>210</v>
      </c>
      <c r="G439" s="53"/>
      <c r="I439" s="54" t="s">
        <v>239</v>
      </c>
      <c r="J439" t="s">
        <v>210</v>
      </c>
      <c r="K439" s="53"/>
      <c r="L439" s="4"/>
      <c r="M439" s="42">
        <v>2580</v>
      </c>
      <c r="N439" t="s">
        <v>210</v>
      </c>
      <c r="O439" s="53"/>
      <c r="P439" s="4"/>
      <c r="Q439" s="50">
        <v>124</v>
      </c>
      <c r="R439" t="s">
        <v>210</v>
      </c>
      <c r="S439" s="53"/>
      <c r="U439" s="54" t="s">
        <v>239</v>
      </c>
      <c r="V439" t="s">
        <v>210</v>
      </c>
      <c r="W439" s="53"/>
      <c r="X439" s="4"/>
      <c r="Y439" s="42">
        <v>2704</v>
      </c>
      <c r="Z439" t="s">
        <v>210</v>
      </c>
    </row>
    <row r="440" spans="1:50" x14ac:dyDescent="0.25">
      <c r="A440" s="12"/>
      <c r="B440" s="16"/>
      <c r="C440" s="16" t="s">
        <v>210</v>
      </c>
      <c r="D440" s="43"/>
      <c r="E440" s="43"/>
      <c r="F440" s="16"/>
      <c r="G440" s="16"/>
      <c r="H440" s="43"/>
      <c r="I440" s="43"/>
      <c r="J440" s="16"/>
      <c r="K440" s="16"/>
      <c r="L440" s="43"/>
      <c r="M440" s="43"/>
      <c r="N440" s="16"/>
      <c r="O440" s="16"/>
      <c r="P440" s="43"/>
      <c r="Q440" s="43"/>
      <c r="R440" s="16"/>
      <c r="S440" s="16"/>
      <c r="T440" s="43"/>
      <c r="U440" s="43"/>
      <c r="V440" s="16"/>
      <c r="W440" s="16"/>
      <c r="X440" s="43"/>
      <c r="Y440" s="43"/>
      <c r="Z440" s="16"/>
    </row>
    <row r="441" spans="1:50" ht="30.75" thickBot="1" x14ac:dyDescent="0.3">
      <c r="A441" s="12"/>
      <c r="B441" s="41" t="s">
        <v>176</v>
      </c>
      <c r="C441" s="44" t="s">
        <v>210</v>
      </c>
      <c r="D441" s="28" t="s">
        <v>215</v>
      </c>
      <c r="E441" s="48" t="s">
        <v>239</v>
      </c>
      <c r="F441" s="28" t="s">
        <v>210</v>
      </c>
      <c r="G441" s="44"/>
      <c r="H441" s="28" t="s">
        <v>215</v>
      </c>
      <c r="I441" s="48" t="s">
        <v>239</v>
      </c>
      <c r="J441" s="28" t="s">
        <v>210</v>
      </c>
      <c r="K441" s="44"/>
      <c r="L441" s="24" t="s">
        <v>215</v>
      </c>
      <c r="M441" s="26">
        <v>2299</v>
      </c>
      <c r="N441" s="28" t="s">
        <v>210</v>
      </c>
      <c r="O441" s="44"/>
      <c r="P441" s="24" t="s">
        <v>215</v>
      </c>
      <c r="Q441" s="49">
        <v>143</v>
      </c>
      <c r="R441" s="28" t="s">
        <v>210</v>
      </c>
      <c r="S441" s="44"/>
      <c r="T441" s="28" t="s">
        <v>215</v>
      </c>
      <c r="U441" s="48" t="s">
        <v>239</v>
      </c>
      <c r="V441" s="28" t="s">
        <v>210</v>
      </c>
      <c r="W441" s="44"/>
      <c r="X441" s="24" t="s">
        <v>215</v>
      </c>
      <c r="Y441" s="26">
        <v>2442</v>
      </c>
      <c r="Z441" s="28" t="s">
        <v>210</v>
      </c>
    </row>
    <row r="442" spans="1:50" ht="15.75" thickTop="1" x14ac:dyDescent="0.25">
      <c r="A442" s="12"/>
      <c r="B442" s="16"/>
      <c r="C442" s="16" t="s">
        <v>210</v>
      </c>
      <c r="D442" s="45"/>
      <c r="E442" s="45"/>
      <c r="F442" s="16"/>
      <c r="G442" s="16"/>
      <c r="H442" s="45"/>
      <c r="I442" s="45"/>
      <c r="J442" s="16"/>
      <c r="K442" s="16"/>
      <c r="L442" s="45"/>
      <c r="M442" s="45"/>
      <c r="N442" s="16"/>
      <c r="O442" s="16"/>
      <c r="P442" s="45"/>
      <c r="Q442" s="45"/>
      <c r="R442" s="16"/>
      <c r="S442" s="16"/>
      <c r="T442" s="45"/>
      <c r="U442" s="45"/>
      <c r="V442" s="16"/>
      <c r="W442" s="16"/>
      <c r="X442" s="45"/>
      <c r="Y442" s="45"/>
      <c r="Z442" s="16"/>
    </row>
    <row r="443" spans="1:50" x14ac:dyDescent="0.25">
      <c r="A443" s="12"/>
      <c r="B443" s="11"/>
      <c r="C443" s="11"/>
      <c r="D443" s="11"/>
      <c r="E443" s="11"/>
      <c r="F443" s="11"/>
      <c r="G443" s="11"/>
      <c r="H443" s="11"/>
      <c r="I443" s="11"/>
      <c r="J443" s="11"/>
      <c r="K443" s="11"/>
      <c r="L443" s="11"/>
      <c r="M443" s="11"/>
      <c r="N443" s="11"/>
      <c r="O443" s="11"/>
      <c r="P443" s="11"/>
      <c r="Q443" s="11"/>
      <c r="R443" s="11"/>
      <c r="S443" s="11"/>
      <c r="T443" s="11"/>
      <c r="U443" s="11"/>
      <c r="V443" s="11"/>
      <c r="W443" s="11"/>
      <c r="X443" s="11"/>
      <c r="Y443" s="11"/>
      <c r="Z443" s="11"/>
      <c r="AA443" s="11"/>
      <c r="AB443" s="11"/>
      <c r="AC443" s="11"/>
      <c r="AD443" s="11"/>
      <c r="AE443" s="11"/>
      <c r="AF443" s="11"/>
      <c r="AG443" s="11"/>
      <c r="AH443" s="11"/>
      <c r="AI443" s="11"/>
      <c r="AJ443" s="11"/>
      <c r="AK443" s="11"/>
      <c r="AL443" s="11"/>
      <c r="AM443" s="11"/>
      <c r="AN443" s="11"/>
      <c r="AO443" s="11"/>
      <c r="AP443" s="11"/>
      <c r="AQ443" s="11"/>
      <c r="AR443" s="11"/>
      <c r="AS443" s="11"/>
      <c r="AT443" s="11"/>
      <c r="AU443" s="11"/>
      <c r="AV443" s="11"/>
      <c r="AW443" s="11"/>
      <c r="AX443" s="11"/>
    </row>
    <row r="444" spans="1:50" x14ac:dyDescent="0.25">
      <c r="A444" s="12"/>
      <c r="B444" s="61"/>
      <c r="C444" s="61"/>
      <c r="D444" s="61"/>
      <c r="E444" s="61"/>
      <c r="F444" s="61"/>
      <c r="G444" s="61"/>
      <c r="H444" s="61"/>
      <c r="I444" s="61"/>
      <c r="J444" s="61"/>
      <c r="K444" s="61"/>
      <c r="L444" s="61"/>
      <c r="M444" s="61"/>
      <c r="N444" s="61"/>
      <c r="O444" s="61"/>
      <c r="P444" s="61"/>
      <c r="Q444" s="61"/>
      <c r="R444" s="61"/>
      <c r="S444" s="61"/>
      <c r="T444" s="61"/>
      <c r="U444" s="61"/>
      <c r="V444" s="61"/>
      <c r="W444" s="61"/>
      <c r="X444" s="61"/>
      <c r="Y444" s="61"/>
      <c r="Z444" s="61"/>
      <c r="AA444" s="61"/>
      <c r="AB444" s="61"/>
      <c r="AC444" s="61"/>
      <c r="AD444" s="61"/>
      <c r="AE444" s="61"/>
      <c r="AF444" s="61"/>
      <c r="AG444" s="61"/>
      <c r="AH444" s="61"/>
      <c r="AI444" s="61"/>
      <c r="AJ444" s="61"/>
      <c r="AK444" s="61"/>
      <c r="AL444" s="61"/>
      <c r="AM444" s="61"/>
      <c r="AN444" s="61"/>
      <c r="AO444" s="61"/>
      <c r="AP444" s="61"/>
      <c r="AQ444" s="61"/>
      <c r="AR444" s="61"/>
      <c r="AS444" s="61"/>
      <c r="AT444" s="61"/>
      <c r="AU444" s="61"/>
      <c r="AV444" s="61"/>
      <c r="AW444" s="61"/>
      <c r="AX444" s="61"/>
    </row>
  </sheetData>
  <mergeCells count="360">
    <mergeCell ref="B404:AX404"/>
    <mergeCell ref="B405:AX405"/>
    <mergeCell ref="B406:AX406"/>
    <mergeCell ref="B443:AX443"/>
    <mergeCell ref="B444:AX444"/>
    <mergeCell ref="B398:AX398"/>
    <mergeCell ref="B399:AX399"/>
    <mergeCell ref="B400:AX400"/>
    <mergeCell ref="B401:AX401"/>
    <mergeCell ref="B402:AX402"/>
    <mergeCell ref="B403:AX403"/>
    <mergeCell ref="B358:AX358"/>
    <mergeCell ref="B359:AX359"/>
    <mergeCell ref="B360:AX360"/>
    <mergeCell ref="B395:AX395"/>
    <mergeCell ref="B396:AX396"/>
    <mergeCell ref="B397:AX397"/>
    <mergeCell ref="B294:AX294"/>
    <mergeCell ref="A350:A444"/>
    <mergeCell ref="B350:AX350"/>
    <mergeCell ref="B351:AX351"/>
    <mergeCell ref="B352:AX352"/>
    <mergeCell ref="B353:AX353"/>
    <mergeCell ref="B354:AX354"/>
    <mergeCell ref="B355:AX355"/>
    <mergeCell ref="B356:AX356"/>
    <mergeCell ref="B357:AX357"/>
    <mergeCell ref="B233:AX233"/>
    <mergeCell ref="B289:AX289"/>
    <mergeCell ref="B290:AX290"/>
    <mergeCell ref="B291:AX291"/>
    <mergeCell ref="B292:AX292"/>
    <mergeCell ref="B293:AX293"/>
    <mergeCell ref="B187:AX187"/>
    <mergeCell ref="B225:AX225"/>
    <mergeCell ref="B226:AX226"/>
    <mergeCell ref="A227:A349"/>
    <mergeCell ref="B227:AX227"/>
    <mergeCell ref="B228:AX228"/>
    <mergeCell ref="B229:AX229"/>
    <mergeCell ref="B230:AX230"/>
    <mergeCell ref="B231:AX231"/>
    <mergeCell ref="B232:AX232"/>
    <mergeCell ref="B181:AX181"/>
    <mergeCell ref="B182:AX182"/>
    <mergeCell ref="B183:AX183"/>
    <mergeCell ref="B184:AX184"/>
    <mergeCell ref="B185:AX185"/>
    <mergeCell ref="B186:AX186"/>
    <mergeCell ref="B175:AX175"/>
    <mergeCell ref="B176:AX176"/>
    <mergeCell ref="B177:AX177"/>
    <mergeCell ref="B178:AX178"/>
    <mergeCell ref="B179:AX179"/>
    <mergeCell ref="B180:AX180"/>
    <mergeCell ref="B132:AX132"/>
    <mergeCell ref="B133:AX133"/>
    <mergeCell ref="B134:AX134"/>
    <mergeCell ref="B135:AX135"/>
    <mergeCell ref="B136:AX136"/>
    <mergeCell ref="B174:AX174"/>
    <mergeCell ref="B126:AX126"/>
    <mergeCell ref="B127:AX127"/>
    <mergeCell ref="B128:AX128"/>
    <mergeCell ref="B129:AX129"/>
    <mergeCell ref="B130:AX130"/>
    <mergeCell ref="B131:AX131"/>
    <mergeCell ref="B83:AX83"/>
    <mergeCell ref="B121:AX121"/>
    <mergeCell ref="B122:AX122"/>
    <mergeCell ref="B123:AX123"/>
    <mergeCell ref="B124:AX124"/>
    <mergeCell ref="B125:AX125"/>
    <mergeCell ref="B77:AX77"/>
    <mergeCell ref="B78:AX78"/>
    <mergeCell ref="B79:AX79"/>
    <mergeCell ref="B80:AX80"/>
    <mergeCell ref="B81:AX81"/>
    <mergeCell ref="B82:AX82"/>
    <mergeCell ref="B71:AX71"/>
    <mergeCell ref="B72:AX72"/>
    <mergeCell ref="B73:AX73"/>
    <mergeCell ref="B74:AX74"/>
    <mergeCell ref="B75:AX75"/>
    <mergeCell ref="B76:AX76"/>
    <mergeCell ref="B28:AX28"/>
    <mergeCell ref="B29:AX29"/>
    <mergeCell ref="B30:AX30"/>
    <mergeCell ref="B31:AX31"/>
    <mergeCell ref="B32:AX32"/>
    <mergeCell ref="B70:AX70"/>
    <mergeCell ref="B6:AX6"/>
    <mergeCell ref="A20:A226"/>
    <mergeCell ref="B20:AX20"/>
    <mergeCell ref="B21:AX21"/>
    <mergeCell ref="B22:AX22"/>
    <mergeCell ref="B23:AX23"/>
    <mergeCell ref="B24:AX24"/>
    <mergeCell ref="B25:AX25"/>
    <mergeCell ref="B26:AX26"/>
    <mergeCell ref="B27:AX27"/>
    <mergeCell ref="Z408:Z409"/>
    <mergeCell ref="M418:Q418"/>
    <mergeCell ref="U418:Y418"/>
    <mergeCell ref="A1:A2"/>
    <mergeCell ref="B1:AX1"/>
    <mergeCell ref="B2:AX2"/>
    <mergeCell ref="A3:A19"/>
    <mergeCell ref="B3:AX3"/>
    <mergeCell ref="B4:AX4"/>
    <mergeCell ref="B5:AX5"/>
    <mergeCell ref="R408:R409"/>
    <mergeCell ref="S408:S409"/>
    <mergeCell ref="T408:U409"/>
    <mergeCell ref="V408:V409"/>
    <mergeCell ref="W408:W409"/>
    <mergeCell ref="X408:Y409"/>
    <mergeCell ref="K408:K409"/>
    <mergeCell ref="L408:M408"/>
    <mergeCell ref="L409:M409"/>
    <mergeCell ref="N408:N409"/>
    <mergeCell ref="O408:O409"/>
    <mergeCell ref="P408:Q408"/>
    <mergeCell ref="P409:Q409"/>
    <mergeCell ref="M373:Q373"/>
    <mergeCell ref="U373:Y373"/>
    <mergeCell ref="B408:B409"/>
    <mergeCell ref="C408:C409"/>
    <mergeCell ref="D408:E409"/>
    <mergeCell ref="F408:F409"/>
    <mergeCell ref="G408:G409"/>
    <mergeCell ref="H408:I408"/>
    <mergeCell ref="H409:I409"/>
    <mergeCell ref="J408:J409"/>
    <mergeCell ref="S362:S364"/>
    <mergeCell ref="T362:U364"/>
    <mergeCell ref="V362:V364"/>
    <mergeCell ref="W362:W364"/>
    <mergeCell ref="X362:Y364"/>
    <mergeCell ref="Z362:Z364"/>
    <mergeCell ref="N362:N364"/>
    <mergeCell ref="O362:O364"/>
    <mergeCell ref="P362:Q362"/>
    <mergeCell ref="P363:Q363"/>
    <mergeCell ref="P364:Q364"/>
    <mergeCell ref="R362:R364"/>
    <mergeCell ref="H362:I362"/>
    <mergeCell ref="H363:I363"/>
    <mergeCell ref="H364:I364"/>
    <mergeCell ref="J362:J364"/>
    <mergeCell ref="K362:K364"/>
    <mergeCell ref="L362:M362"/>
    <mergeCell ref="L363:M363"/>
    <mergeCell ref="L364:M364"/>
    <mergeCell ref="V296:V297"/>
    <mergeCell ref="W296:W297"/>
    <mergeCell ref="X296:Y297"/>
    <mergeCell ref="Z296:Z297"/>
    <mergeCell ref="B319:Y319"/>
    <mergeCell ref="B362:B364"/>
    <mergeCell ref="C362:C364"/>
    <mergeCell ref="D362:E364"/>
    <mergeCell ref="F362:F364"/>
    <mergeCell ref="G362:G364"/>
    <mergeCell ref="O296:O297"/>
    <mergeCell ref="P296:Q296"/>
    <mergeCell ref="P297:Q297"/>
    <mergeCell ref="R296:R297"/>
    <mergeCell ref="S296:S297"/>
    <mergeCell ref="T296:U297"/>
    <mergeCell ref="H297:I297"/>
    <mergeCell ref="J296:J297"/>
    <mergeCell ref="K296:K297"/>
    <mergeCell ref="L296:M296"/>
    <mergeCell ref="L297:M297"/>
    <mergeCell ref="N296:N297"/>
    <mergeCell ref="W235:W236"/>
    <mergeCell ref="X235:Y236"/>
    <mergeCell ref="Z235:Z236"/>
    <mergeCell ref="B258:Y258"/>
    <mergeCell ref="B296:B297"/>
    <mergeCell ref="C296:C297"/>
    <mergeCell ref="D296:E297"/>
    <mergeCell ref="F296:F297"/>
    <mergeCell ref="G296:G297"/>
    <mergeCell ref="H296:I296"/>
    <mergeCell ref="P235:Q235"/>
    <mergeCell ref="P236:Q236"/>
    <mergeCell ref="R235:R236"/>
    <mergeCell ref="S235:S236"/>
    <mergeCell ref="T235:U236"/>
    <mergeCell ref="V235:V236"/>
    <mergeCell ref="J235:J236"/>
    <mergeCell ref="K235:K236"/>
    <mergeCell ref="L235:M235"/>
    <mergeCell ref="L236:M236"/>
    <mergeCell ref="N235:N236"/>
    <mergeCell ref="O235:O236"/>
    <mergeCell ref="W189:W190"/>
    <mergeCell ref="X189:Y190"/>
    <mergeCell ref="Z189:Z190"/>
    <mergeCell ref="B235:B236"/>
    <mergeCell ref="C235:C236"/>
    <mergeCell ref="D235:E236"/>
    <mergeCell ref="F235:F236"/>
    <mergeCell ref="G235:G236"/>
    <mergeCell ref="H235:I235"/>
    <mergeCell ref="H236:I236"/>
    <mergeCell ref="P189:Q189"/>
    <mergeCell ref="P190:Q190"/>
    <mergeCell ref="R189:R190"/>
    <mergeCell ref="S189:S190"/>
    <mergeCell ref="T189:U190"/>
    <mergeCell ref="V189:V190"/>
    <mergeCell ref="J189:J190"/>
    <mergeCell ref="K189:K190"/>
    <mergeCell ref="L189:M189"/>
    <mergeCell ref="L190:M190"/>
    <mergeCell ref="N189:N190"/>
    <mergeCell ref="O189:O190"/>
    <mergeCell ref="W138:W139"/>
    <mergeCell ref="X138:Y139"/>
    <mergeCell ref="Z138:Z139"/>
    <mergeCell ref="B189:B190"/>
    <mergeCell ref="C189:C190"/>
    <mergeCell ref="D189:E190"/>
    <mergeCell ref="F189:F190"/>
    <mergeCell ref="G189:G190"/>
    <mergeCell ref="H189:I189"/>
    <mergeCell ref="H190:I190"/>
    <mergeCell ref="P138:Q138"/>
    <mergeCell ref="P139:Q139"/>
    <mergeCell ref="R138:R139"/>
    <mergeCell ref="S138:S139"/>
    <mergeCell ref="T138:U139"/>
    <mergeCell ref="V138:V139"/>
    <mergeCell ref="J138:J139"/>
    <mergeCell ref="K138:K139"/>
    <mergeCell ref="L138:M138"/>
    <mergeCell ref="L139:M139"/>
    <mergeCell ref="N138:N139"/>
    <mergeCell ref="O138:O139"/>
    <mergeCell ref="W85:W86"/>
    <mergeCell ref="X85:Y86"/>
    <mergeCell ref="Z85:Z86"/>
    <mergeCell ref="B138:B139"/>
    <mergeCell ref="C138:C139"/>
    <mergeCell ref="D138:E139"/>
    <mergeCell ref="F138:F139"/>
    <mergeCell ref="G138:G139"/>
    <mergeCell ref="H138:I138"/>
    <mergeCell ref="H139:I139"/>
    <mergeCell ref="P85:Q85"/>
    <mergeCell ref="P86:Q86"/>
    <mergeCell ref="R85:R86"/>
    <mergeCell ref="S85:S86"/>
    <mergeCell ref="T85:U86"/>
    <mergeCell ref="V85:V86"/>
    <mergeCell ref="J85:J86"/>
    <mergeCell ref="K85:K86"/>
    <mergeCell ref="L85:M85"/>
    <mergeCell ref="L86:M86"/>
    <mergeCell ref="N85:N86"/>
    <mergeCell ref="O85:O86"/>
    <mergeCell ref="W34:W35"/>
    <mergeCell ref="X34:Y35"/>
    <mergeCell ref="Z34:Z35"/>
    <mergeCell ref="B85:B86"/>
    <mergeCell ref="C85:C86"/>
    <mergeCell ref="D85:E86"/>
    <mergeCell ref="F85:F86"/>
    <mergeCell ref="G85:G86"/>
    <mergeCell ref="H85:I85"/>
    <mergeCell ref="H86:I86"/>
    <mergeCell ref="P34:Q34"/>
    <mergeCell ref="P35:Q35"/>
    <mergeCell ref="R34:R35"/>
    <mergeCell ref="S34:S35"/>
    <mergeCell ref="T34:U35"/>
    <mergeCell ref="V34:V35"/>
    <mergeCell ref="J34:J35"/>
    <mergeCell ref="K34:K35"/>
    <mergeCell ref="L34:M34"/>
    <mergeCell ref="L35:M35"/>
    <mergeCell ref="N34:N35"/>
    <mergeCell ref="O34:O35"/>
    <mergeCell ref="B34:B35"/>
    <mergeCell ref="C34:C35"/>
    <mergeCell ref="D34:E35"/>
    <mergeCell ref="F34:F35"/>
    <mergeCell ref="G34:G35"/>
    <mergeCell ref="H34:I34"/>
    <mergeCell ref="H35:I35"/>
    <mergeCell ref="AT10:AT11"/>
    <mergeCell ref="AU10:AU11"/>
    <mergeCell ref="AV10:AW11"/>
    <mergeCell ref="AX10:AX11"/>
    <mergeCell ref="B12:E12"/>
    <mergeCell ref="B16:Y16"/>
    <mergeCell ref="AL10:AL11"/>
    <mergeCell ref="AM10:AM11"/>
    <mergeCell ref="AN10:AO11"/>
    <mergeCell ref="AP10:AP11"/>
    <mergeCell ref="AQ10:AQ11"/>
    <mergeCell ref="AR10:AS10"/>
    <mergeCell ref="AR11:AS11"/>
    <mergeCell ref="AD10:AD11"/>
    <mergeCell ref="AE10:AE11"/>
    <mergeCell ref="AF10:AG11"/>
    <mergeCell ref="AH10:AH11"/>
    <mergeCell ref="AI10:AI11"/>
    <mergeCell ref="AJ10:AK10"/>
    <mergeCell ref="AJ11:AK11"/>
    <mergeCell ref="W10:W11"/>
    <mergeCell ref="X10:Y11"/>
    <mergeCell ref="Z10:Z11"/>
    <mergeCell ref="AA10:AA11"/>
    <mergeCell ref="AB10:AC10"/>
    <mergeCell ref="AB11:AC11"/>
    <mergeCell ref="P10:Q11"/>
    <mergeCell ref="R10:R11"/>
    <mergeCell ref="S10:S11"/>
    <mergeCell ref="T10:U10"/>
    <mergeCell ref="T11:U11"/>
    <mergeCell ref="V10:V11"/>
    <mergeCell ref="J10:J11"/>
    <mergeCell ref="K10:K11"/>
    <mergeCell ref="L10:M10"/>
    <mergeCell ref="L11:M11"/>
    <mergeCell ref="N10:N11"/>
    <mergeCell ref="O10:O11"/>
    <mergeCell ref="AQ8:AQ9"/>
    <mergeCell ref="AR8:AW9"/>
    <mergeCell ref="AX8:AX9"/>
    <mergeCell ref="B10:B11"/>
    <mergeCell ref="C10:C11"/>
    <mergeCell ref="D10:E10"/>
    <mergeCell ref="D11:E11"/>
    <mergeCell ref="F10:F11"/>
    <mergeCell ref="G10:G11"/>
    <mergeCell ref="H10:I11"/>
    <mergeCell ref="AB8:AG8"/>
    <mergeCell ref="AB9:AG9"/>
    <mergeCell ref="AH8:AH9"/>
    <mergeCell ref="AI8:AI9"/>
    <mergeCell ref="AJ8:AO9"/>
    <mergeCell ref="AP8:AP9"/>
    <mergeCell ref="R8:R9"/>
    <mergeCell ref="S8:S9"/>
    <mergeCell ref="T8:Y8"/>
    <mergeCell ref="T9:Y9"/>
    <mergeCell ref="Z8:Z9"/>
    <mergeCell ref="AA8:AA9"/>
    <mergeCell ref="B8:B9"/>
    <mergeCell ref="C8:C9"/>
    <mergeCell ref="D8:I9"/>
    <mergeCell ref="J8:J9"/>
    <mergeCell ref="K8:K9"/>
    <mergeCell ref="L8:Q8"/>
    <mergeCell ref="L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41</v>
      </c>
      <c r="B1" s="1" t="s">
        <v>2</v>
      </c>
      <c r="C1" s="1" t="s">
        <v>69</v>
      </c>
    </row>
    <row r="2" spans="1:3" x14ac:dyDescent="0.25">
      <c r="A2" s="1" t="s">
        <v>742</v>
      </c>
      <c r="B2" s="1" t="s">
        <v>743</v>
      </c>
      <c r="C2" s="1" t="s">
        <v>743</v>
      </c>
    </row>
    <row r="3" spans="1:3" x14ac:dyDescent="0.25">
      <c r="A3" s="3" t="s">
        <v>744</v>
      </c>
      <c r="B3" s="4" t="s">
        <v>5</v>
      </c>
      <c r="C3" s="4" t="s">
        <v>5</v>
      </c>
    </row>
    <row r="4" spans="1:3" ht="30" x14ac:dyDescent="0.25">
      <c r="A4" s="2" t="s">
        <v>745</v>
      </c>
      <c r="B4" s="4">
        <v>1</v>
      </c>
      <c r="C4" s="4">
        <v>1</v>
      </c>
    </row>
    <row r="5" spans="1:3" x14ac:dyDescent="0.25">
      <c r="A5" s="2" t="s">
        <v>746</v>
      </c>
      <c r="B5" s="4" t="s">
        <v>5</v>
      </c>
      <c r="C5" s="4" t="s">
        <v>5</v>
      </c>
    </row>
    <row r="6" spans="1:3" x14ac:dyDescent="0.25">
      <c r="A6" s="3" t="s">
        <v>744</v>
      </c>
      <c r="B6" s="4" t="s">
        <v>5</v>
      </c>
      <c r="C6" s="4" t="s">
        <v>5</v>
      </c>
    </row>
    <row r="7" spans="1:3" x14ac:dyDescent="0.25">
      <c r="A7" s="2" t="s">
        <v>747</v>
      </c>
      <c r="B7" s="4">
        <v>3.6</v>
      </c>
      <c r="C7" s="4">
        <v>3.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48</v>
      </c>
      <c r="B1" s="7" t="s">
        <v>2</v>
      </c>
    </row>
    <row r="2" spans="1:2" ht="30" x14ac:dyDescent="0.25">
      <c r="A2" s="1" t="s">
        <v>62</v>
      </c>
      <c r="B2" s="7"/>
    </row>
    <row r="3" spans="1:2" x14ac:dyDescent="0.25">
      <c r="A3" s="2" t="s">
        <v>749</v>
      </c>
      <c r="B3" s="4" t="s">
        <v>5</v>
      </c>
    </row>
    <row r="4" spans="1:2" ht="45" x14ac:dyDescent="0.25">
      <c r="A4" s="3" t="s">
        <v>750</v>
      </c>
      <c r="B4" s="4" t="s">
        <v>5</v>
      </c>
    </row>
    <row r="5" spans="1:2" x14ac:dyDescent="0.25">
      <c r="A5" s="2" t="s">
        <v>751</v>
      </c>
      <c r="B5" s="8">
        <v>202500</v>
      </c>
    </row>
    <row r="6" spans="1:2" x14ac:dyDescent="0.25">
      <c r="A6" s="2" t="s">
        <v>752</v>
      </c>
      <c r="B6" s="4" t="s">
        <v>5</v>
      </c>
    </row>
    <row r="7" spans="1:2" ht="45" x14ac:dyDescent="0.25">
      <c r="A7" s="3" t="s">
        <v>750</v>
      </c>
      <c r="B7" s="4" t="s">
        <v>5</v>
      </c>
    </row>
    <row r="8" spans="1:2" x14ac:dyDescent="0.25">
      <c r="A8" s="2" t="s">
        <v>751</v>
      </c>
      <c r="B8" s="8">
        <v>216422</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53</v>
      </c>
      <c r="B1" s="1" t="s">
        <v>1</v>
      </c>
    </row>
    <row r="2" spans="1:2" x14ac:dyDescent="0.25">
      <c r="A2" s="7"/>
      <c r="B2" s="1" t="s">
        <v>2</v>
      </c>
    </row>
    <row r="3" spans="1:2" ht="45" x14ac:dyDescent="0.25">
      <c r="A3" s="3" t="s">
        <v>750</v>
      </c>
      <c r="B3" s="4" t="s">
        <v>5</v>
      </c>
    </row>
    <row r="4" spans="1:2" x14ac:dyDescent="0.25">
      <c r="A4" s="2" t="s">
        <v>754</v>
      </c>
      <c r="B4" s="4" t="s">
        <v>755</v>
      </c>
    </row>
    <row r="5" spans="1:2" x14ac:dyDescent="0.25">
      <c r="A5" s="2" t="s">
        <v>756</v>
      </c>
      <c r="B5" s="116">
        <v>9.8799999999999999E-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757</v>
      </c>
      <c r="B1" s="7" t="s">
        <v>28</v>
      </c>
      <c r="C1" s="7"/>
      <c r="D1" s="7" t="s">
        <v>1</v>
      </c>
      <c r="E1" s="7"/>
      <c r="F1" s="1"/>
    </row>
    <row r="2" spans="1:6" x14ac:dyDescent="0.25">
      <c r="A2" s="7"/>
      <c r="B2" s="1" t="s">
        <v>2</v>
      </c>
      <c r="C2" s="1" t="s">
        <v>29</v>
      </c>
      <c r="D2" s="1" t="s">
        <v>2</v>
      </c>
      <c r="E2" s="1" t="s">
        <v>29</v>
      </c>
      <c r="F2" s="1" t="s">
        <v>69</v>
      </c>
    </row>
    <row r="3" spans="1:6" ht="30" x14ac:dyDescent="0.25">
      <c r="A3" s="3" t="s">
        <v>758</v>
      </c>
      <c r="B3" s="4" t="s">
        <v>5</v>
      </c>
      <c r="C3" s="4" t="s">
        <v>5</v>
      </c>
      <c r="D3" s="4" t="s">
        <v>5</v>
      </c>
      <c r="E3" s="4" t="s">
        <v>5</v>
      </c>
      <c r="F3" s="4" t="s">
        <v>5</v>
      </c>
    </row>
    <row r="4" spans="1:6" x14ac:dyDescent="0.25">
      <c r="A4" s="2" t="s">
        <v>79</v>
      </c>
      <c r="B4" s="8">
        <v>32955000</v>
      </c>
      <c r="C4" s="4" t="s">
        <v>5</v>
      </c>
      <c r="D4" s="8">
        <v>32955000</v>
      </c>
      <c r="E4" s="4" t="s">
        <v>5</v>
      </c>
      <c r="F4" s="8">
        <v>32955000</v>
      </c>
    </row>
    <row r="5" spans="1:6" x14ac:dyDescent="0.25">
      <c r="A5" s="2" t="s">
        <v>80</v>
      </c>
      <c r="B5" s="6">
        <v>15437000</v>
      </c>
      <c r="C5" s="4" t="s">
        <v>5</v>
      </c>
      <c r="D5" s="6">
        <v>15437000</v>
      </c>
      <c r="E5" s="4" t="s">
        <v>5</v>
      </c>
      <c r="F5" s="6">
        <v>16149000</v>
      </c>
    </row>
    <row r="6" spans="1:6" x14ac:dyDescent="0.25">
      <c r="A6" s="2" t="s">
        <v>759</v>
      </c>
      <c r="B6" s="6">
        <v>300000</v>
      </c>
      <c r="C6" s="6">
        <v>1000000</v>
      </c>
      <c r="D6" s="6">
        <v>700000</v>
      </c>
      <c r="E6" s="6">
        <v>2100000</v>
      </c>
      <c r="F6" s="4" t="s">
        <v>5</v>
      </c>
    </row>
    <row r="7" spans="1:6" x14ac:dyDescent="0.25">
      <c r="A7" s="2" t="s">
        <v>760</v>
      </c>
      <c r="B7" s="4" t="s">
        <v>5</v>
      </c>
      <c r="C7" s="4" t="s">
        <v>5</v>
      </c>
      <c r="D7" s="4" t="s">
        <v>5</v>
      </c>
      <c r="E7" s="4" t="s">
        <v>5</v>
      </c>
      <c r="F7" s="4" t="s">
        <v>5</v>
      </c>
    </row>
    <row r="8" spans="1:6" ht="30" x14ac:dyDescent="0.25">
      <c r="A8" s="3" t="s">
        <v>758</v>
      </c>
      <c r="B8" s="4" t="s">
        <v>5</v>
      </c>
      <c r="C8" s="4" t="s">
        <v>5</v>
      </c>
      <c r="D8" s="4" t="s">
        <v>5</v>
      </c>
      <c r="E8" s="4" t="s">
        <v>5</v>
      </c>
      <c r="F8" s="4" t="s">
        <v>5</v>
      </c>
    </row>
    <row r="9" spans="1:6" x14ac:dyDescent="0.25">
      <c r="A9" s="2" t="s">
        <v>79</v>
      </c>
      <c r="B9" s="4">
        <v>0</v>
      </c>
      <c r="C9" s="4" t="s">
        <v>5</v>
      </c>
      <c r="D9" s="4">
        <v>0</v>
      </c>
      <c r="E9" s="4" t="s">
        <v>5</v>
      </c>
      <c r="F9" s="4" t="s">
        <v>5</v>
      </c>
    </row>
    <row r="10" spans="1:6" x14ac:dyDescent="0.25">
      <c r="A10" s="2" t="s">
        <v>80</v>
      </c>
      <c r="B10" s="6">
        <v>700000</v>
      </c>
      <c r="C10" s="4" t="s">
        <v>5</v>
      </c>
      <c r="D10" s="6">
        <v>700000</v>
      </c>
      <c r="E10" s="4" t="s">
        <v>5</v>
      </c>
      <c r="F10" s="6">
        <v>800000</v>
      </c>
    </row>
    <row r="11" spans="1:6" x14ac:dyDescent="0.25">
      <c r="A11" s="2" t="s">
        <v>224</v>
      </c>
      <c r="B11" s="4" t="s">
        <v>5</v>
      </c>
      <c r="C11" s="4" t="s">
        <v>5</v>
      </c>
      <c r="D11" s="4" t="s">
        <v>5</v>
      </c>
      <c r="E11" s="4" t="s">
        <v>5</v>
      </c>
      <c r="F11" s="4" t="s">
        <v>5</v>
      </c>
    </row>
    <row r="12" spans="1:6" ht="30" x14ac:dyDescent="0.25">
      <c r="A12" s="3" t="s">
        <v>758</v>
      </c>
      <c r="B12" s="4" t="s">
        <v>5</v>
      </c>
      <c r="C12" s="4" t="s">
        <v>5</v>
      </c>
      <c r="D12" s="4" t="s">
        <v>5</v>
      </c>
      <c r="E12" s="4" t="s">
        <v>5</v>
      </c>
      <c r="F12" s="4" t="s">
        <v>5</v>
      </c>
    </row>
    <row r="13" spans="1:6" x14ac:dyDescent="0.25">
      <c r="A13" s="2" t="s">
        <v>79</v>
      </c>
      <c r="B13" s="6">
        <v>31410000</v>
      </c>
      <c r="C13" s="4" t="s">
        <v>5</v>
      </c>
      <c r="D13" s="6">
        <v>31410000</v>
      </c>
      <c r="E13" s="4" t="s">
        <v>5</v>
      </c>
      <c r="F13" s="6">
        <v>31410000</v>
      </c>
    </row>
    <row r="14" spans="1:6" x14ac:dyDescent="0.25">
      <c r="A14" s="2" t="s">
        <v>80</v>
      </c>
      <c r="B14" s="6">
        <v>14700000</v>
      </c>
      <c r="C14" s="4" t="s">
        <v>5</v>
      </c>
      <c r="D14" s="6">
        <v>14700000</v>
      </c>
      <c r="E14" s="4" t="s">
        <v>5</v>
      </c>
      <c r="F14" s="6">
        <v>15300000</v>
      </c>
    </row>
    <row r="15" spans="1:6" x14ac:dyDescent="0.25">
      <c r="A15" s="2" t="s">
        <v>761</v>
      </c>
      <c r="B15" s="4" t="s">
        <v>5</v>
      </c>
      <c r="C15" s="4" t="s">
        <v>5</v>
      </c>
      <c r="D15" s="4" t="s">
        <v>5</v>
      </c>
      <c r="E15" s="4" t="s">
        <v>5</v>
      </c>
      <c r="F15" s="4" t="s">
        <v>5</v>
      </c>
    </row>
    <row r="16" spans="1:6" ht="30" x14ac:dyDescent="0.25">
      <c r="A16" s="3" t="s">
        <v>758</v>
      </c>
      <c r="B16" s="4" t="s">
        <v>5</v>
      </c>
      <c r="C16" s="4" t="s">
        <v>5</v>
      </c>
      <c r="D16" s="4" t="s">
        <v>5</v>
      </c>
      <c r="E16" s="4" t="s">
        <v>5</v>
      </c>
      <c r="F16" s="4" t="s">
        <v>5</v>
      </c>
    </row>
    <row r="17" spans="1:6" x14ac:dyDescent="0.25">
      <c r="A17" s="2" t="s">
        <v>762</v>
      </c>
      <c r="B17" s="8">
        <v>7400000</v>
      </c>
      <c r="C17" s="4" t="s">
        <v>5</v>
      </c>
      <c r="D17" s="8">
        <v>7400000</v>
      </c>
      <c r="E17" s="4" t="s">
        <v>5</v>
      </c>
      <c r="F17" s="8">
        <v>74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8</v>
      </c>
      <c r="B1" s="7" t="s">
        <v>2</v>
      </c>
      <c r="C1" s="7" t="s">
        <v>69</v>
      </c>
    </row>
    <row r="2" spans="1:3" ht="30" x14ac:dyDescent="0.25">
      <c r="A2" s="1" t="s">
        <v>62</v>
      </c>
      <c r="B2" s="7"/>
      <c r="C2" s="7"/>
    </row>
    <row r="3" spans="1:3" x14ac:dyDescent="0.25">
      <c r="A3" s="3" t="s">
        <v>70</v>
      </c>
      <c r="B3" s="4" t="s">
        <v>5</v>
      </c>
      <c r="C3" s="4" t="s">
        <v>5</v>
      </c>
    </row>
    <row r="4" spans="1:3" x14ac:dyDescent="0.25">
      <c r="A4" s="2" t="s">
        <v>71</v>
      </c>
      <c r="B4" s="8">
        <v>2628</v>
      </c>
      <c r="C4" s="8">
        <v>1957</v>
      </c>
    </row>
    <row r="5" spans="1:3" x14ac:dyDescent="0.25">
      <c r="A5" s="2" t="s">
        <v>72</v>
      </c>
      <c r="B5" s="6">
        <v>147394</v>
      </c>
      <c r="C5" s="6">
        <v>120932</v>
      </c>
    </row>
    <row r="6" spans="1:3" x14ac:dyDescent="0.25">
      <c r="A6" s="2" t="s">
        <v>73</v>
      </c>
      <c r="B6" s="6">
        <v>12056</v>
      </c>
      <c r="C6" s="6">
        <v>13401</v>
      </c>
    </row>
    <row r="7" spans="1:3" x14ac:dyDescent="0.25">
      <c r="A7" s="2" t="s">
        <v>74</v>
      </c>
      <c r="B7" s="6">
        <v>24257</v>
      </c>
      <c r="C7" s="6">
        <v>20709</v>
      </c>
    </row>
    <row r="8" spans="1:3" x14ac:dyDescent="0.25">
      <c r="A8" s="2" t="s">
        <v>75</v>
      </c>
      <c r="B8" s="6">
        <v>11400</v>
      </c>
      <c r="C8" s="6">
        <v>9919</v>
      </c>
    </row>
    <row r="9" spans="1:3" x14ac:dyDescent="0.25">
      <c r="A9" s="2" t="s">
        <v>76</v>
      </c>
      <c r="B9" s="6">
        <v>197735</v>
      </c>
      <c r="C9" s="6">
        <v>166918</v>
      </c>
    </row>
    <row r="10" spans="1:3" x14ac:dyDescent="0.25">
      <c r="A10" s="2" t="s">
        <v>77</v>
      </c>
      <c r="B10" s="6">
        <v>162428</v>
      </c>
      <c r="C10" s="6">
        <v>170114</v>
      </c>
    </row>
    <row r="11" spans="1:3" x14ac:dyDescent="0.25">
      <c r="A11" s="2" t="s">
        <v>78</v>
      </c>
      <c r="B11" s="6">
        <v>3975</v>
      </c>
      <c r="C11" s="6">
        <v>1129</v>
      </c>
    </row>
    <row r="12" spans="1:3" x14ac:dyDescent="0.25">
      <c r="A12" s="2" t="s">
        <v>79</v>
      </c>
      <c r="B12" s="6">
        <v>32955</v>
      </c>
      <c r="C12" s="6">
        <v>32955</v>
      </c>
    </row>
    <row r="13" spans="1:3" x14ac:dyDescent="0.25">
      <c r="A13" s="2" t="s">
        <v>80</v>
      </c>
      <c r="B13" s="6">
        <v>15437</v>
      </c>
      <c r="C13" s="6">
        <v>16149</v>
      </c>
    </row>
    <row r="14" spans="1:3" x14ac:dyDescent="0.25">
      <c r="A14" s="2" t="s">
        <v>81</v>
      </c>
      <c r="B14" s="6">
        <v>25692</v>
      </c>
      <c r="C14" s="6">
        <v>31401</v>
      </c>
    </row>
    <row r="15" spans="1:3" x14ac:dyDescent="0.25">
      <c r="A15" s="2" t="s">
        <v>82</v>
      </c>
      <c r="B15" s="6">
        <v>7423</v>
      </c>
      <c r="C15" s="6">
        <v>8583</v>
      </c>
    </row>
    <row r="16" spans="1:3" x14ac:dyDescent="0.25">
      <c r="A16" s="2" t="s">
        <v>83</v>
      </c>
      <c r="B16" s="6">
        <v>445645</v>
      </c>
      <c r="C16" s="6">
        <v>427249</v>
      </c>
    </row>
    <row r="17" spans="1:3" x14ac:dyDescent="0.25">
      <c r="A17" s="3" t="s">
        <v>84</v>
      </c>
      <c r="B17" s="4" t="s">
        <v>5</v>
      </c>
      <c r="C17" s="4" t="s">
        <v>5</v>
      </c>
    </row>
    <row r="18" spans="1:3" x14ac:dyDescent="0.25">
      <c r="A18" s="2" t="s">
        <v>85</v>
      </c>
      <c r="B18" s="6">
        <v>4709</v>
      </c>
      <c r="C18" s="6">
        <v>8692</v>
      </c>
    </row>
    <row r="19" spans="1:3" ht="30" x14ac:dyDescent="0.25">
      <c r="A19" s="2" t="s">
        <v>86</v>
      </c>
      <c r="B19" s="4">
        <v>455</v>
      </c>
      <c r="C19" s="6">
        <v>1888</v>
      </c>
    </row>
    <row r="20" spans="1:3" x14ac:dyDescent="0.25">
      <c r="A20" s="2" t="s">
        <v>87</v>
      </c>
      <c r="B20" s="6">
        <v>11907</v>
      </c>
      <c r="C20" s="6">
        <v>10248</v>
      </c>
    </row>
    <row r="21" spans="1:3" ht="30" x14ac:dyDescent="0.25">
      <c r="A21" s="2" t="s">
        <v>88</v>
      </c>
      <c r="B21" s="6">
        <v>21754</v>
      </c>
      <c r="C21" s="6">
        <v>14398</v>
      </c>
    </row>
    <row r="22" spans="1:3" x14ac:dyDescent="0.25">
      <c r="A22" s="2" t="s">
        <v>89</v>
      </c>
      <c r="B22" s="6">
        <v>30677</v>
      </c>
      <c r="C22" s="6">
        <v>30580</v>
      </c>
    </row>
    <row r="23" spans="1:3" x14ac:dyDescent="0.25">
      <c r="A23" s="2" t="s">
        <v>90</v>
      </c>
      <c r="B23" s="6">
        <v>4446</v>
      </c>
      <c r="C23" s="6">
        <v>3818</v>
      </c>
    </row>
    <row r="24" spans="1:3" x14ac:dyDescent="0.25">
      <c r="A24" s="2" t="s">
        <v>91</v>
      </c>
      <c r="B24" s="6">
        <v>8193</v>
      </c>
      <c r="C24" s="6">
        <v>8532</v>
      </c>
    </row>
    <row r="25" spans="1:3" x14ac:dyDescent="0.25">
      <c r="A25" s="2" t="s">
        <v>92</v>
      </c>
      <c r="B25" s="6">
        <v>82141</v>
      </c>
      <c r="C25" s="6">
        <v>78156</v>
      </c>
    </row>
    <row r="26" spans="1:3" ht="30" x14ac:dyDescent="0.25">
      <c r="A26" s="2" t="s">
        <v>93</v>
      </c>
      <c r="B26" s="6">
        <v>370393</v>
      </c>
      <c r="C26" s="6">
        <v>369730</v>
      </c>
    </row>
    <row r="27" spans="1:3" ht="30" x14ac:dyDescent="0.25">
      <c r="A27" s="2" t="s">
        <v>94</v>
      </c>
      <c r="B27" s="4">
        <v>324</v>
      </c>
      <c r="C27" s="6">
        <v>2995</v>
      </c>
    </row>
    <row r="28" spans="1:3" x14ac:dyDescent="0.25">
      <c r="A28" s="2" t="s">
        <v>90</v>
      </c>
      <c r="B28" s="6">
        <v>3444</v>
      </c>
      <c r="C28" s="6">
        <v>4479</v>
      </c>
    </row>
    <row r="29" spans="1:3" x14ac:dyDescent="0.25">
      <c r="A29" s="2" t="s">
        <v>91</v>
      </c>
      <c r="B29" s="6">
        <v>9832</v>
      </c>
      <c r="C29" s="6">
        <v>10747</v>
      </c>
    </row>
    <row r="30" spans="1:3" x14ac:dyDescent="0.25">
      <c r="A30" s="2" t="s">
        <v>95</v>
      </c>
      <c r="B30" s="6">
        <v>15062</v>
      </c>
      <c r="C30" s="6">
        <v>17393</v>
      </c>
    </row>
    <row r="31" spans="1:3" x14ac:dyDescent="0.25">
      <c r="A31" s="2" t="s">
        <v>96</v>
      </c>
      <c r="B31" s="6">
        <v>481196</v>
      </c>
      <c r="C31" s="6">
        <v>483500</v>
      </c>
    </row>
    <row r="32" spans="1:3" ht="30" x14ac:dyDescent="0.25">
      <c r="A32" s="2" t="s">
        <v>97</v>
      </c>
      <c r="B32" s="4" t="s">
        <v>98</v>
      </c>
      <c r="C32" s="4" t="s">
        <v>98</v>
      </c>
    </row>
    <row r="33" spans="1:3" x14ac:dyDescent="0.25">
      <c r="A33" s="3" t="s">
        <v>99</v>
      </c>
      <c r="B33" s="4" t="s">
        <v>5</v>
      </c>
      <c r="C33" s="4" t="s">
        <v>5</v>
      </c>
    </row>
    <row r="34" spans="1:3" ht="75" x14ac:dyDescent="0.25">
      <c r="A34" s="2" t="s">
        <v>100</v>
      </c>
      <c r="B34" s="6">
        <v>447985</v>
      </c>
      <c r="C34" s="6">
        <v>441877</v>
      </c>
    </row>
    <row r="35" spans="1:3" ht="45" x14ac:dyDescent="0.25">
      <c r="A35" s="2" t="s">
        <v>101</v>
      </c>
      <c r="B35" s="6">
        <v>-11006</v>
      </c>
      <c r="C35" s="6">
        <v>-10557</v>
      </c>
    </row>
    <row r="36" spans="1:3" x14ac:dyDescent="0.25">
      <c r="A36" s="2" t="s">
        <v>102</v>
      </c>
      <c r="B36" s="6">
        <v>-256063</v>
      </c>
      <c r="C36" s="6">
        <v>-270505</v>
      </c>
    </row>
    <row r="37" spans="1:3" x14ac:dyDescent="0.25">
      <c r="A37" s="2" t="s">
        <v>103</v>
      </c>
      <c r="B37" s="6">
        <v>-189589</v>
      </c>
      <c r="C37" s="6">
        <v>-189589</v>
      </c>
    </row>
    <row r="38" spans="1:3" ht="30" x14ac:dyDescent="0.25">
      <c r="A38" s="2" t="s">
        <v>104</v>
      </c>
      <c r="B38" s="6">
        <v>-26878</v>
      </c>
      <c r="C38" s="6">
        <v>-27477</v>
      </c>
    </row>
    <row r="39" spans="1:3" x14ac:dyDescent="0.25">
      <c r="A39" s="2" t="s">
        <v>105</v>
      </c>
      <c r="B39" s="6">
        <v>-35551</v>
      </c>
      <c r="C39" s="6">
        <v>-56251</v>
      </c>
    </row>
    <row r="40" spans="1:3" ht="30" x14ac:dyDescent="0.25">
      <c r="A40" s="2" t="s">
        <v>106</v>
      </c>
      <c r="B40" s="8">
        <v>445645</v>
      </c>
      <c r="C40" s="8">
        <v>42724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63</v>
      </c>
      <c r="B1" s="7" t="s">
        <v>2</v>
      </c>
      <c r="C1" s="7" t="s">
        <v>69</v>
      </c>
    </row>
    <row r="2" spans="1:3" ht="30" x14ac:dyDescent="0.25">
      <c r="A2" s="1" t="s">
        <v>62</v>
      </c>
      <c r="B2" s="7"/>
      <c r="C2" s="7"/>
    </row>
    <row r="3" spans="1:3" x14ac:dyDescent="0.25">
      <c r="A3" s="3" t="s">
        <v>764</v>
      </c>
      <c r="B3" s="4" t="s">
        <v>5</v>
      </c>
      <c r="C3" s="4" t="s">
        <v>5</v>
      </c>
    </row>
    <row r="4" spans="1:3" x14ac:dyDescent="0.25">
      <c r="A4" s="2" t="s">
        <v>79</v>
      </c>
      <c r="B4" s="8">
        <v>32955</v>
      </c>
      <c r="C4" s="8">
        <v>32955</v>
      </c>
    </row>
    <row r="5" spans="1:3" x14ac:dyDescent="0.25">
      <c r="A5" s="2" t="s">
        <v>224</v>
      </c>
      <c r="B5" s="4" t="s">
        <v>5</v>
      </c>
      <c r="C5" s="4" t="s">
        <v>5</v>
      </c>
    </row>
    <row r="6" spans="1:3" x14ac:dyDescent="0.25">
      <c r="A6" s="3" t="s">
        <v>764</v>
      </c>
      <c r="B6" s="4" t="s">
        <v>5</v>
      </c>
      <c r="C6" s="4" t="s">
        <v>5</v>
      </c>
    </row>
    <row r="7" spans="1:3" x14ac:dyDescent="0.25">
      <c r="A7" s="2" t="s">
        <v>79</v>
      </c>
      <c r="B7" s="6">
        <v>31410</v>
      </c>
      <c r="C7" s="6">
        <v>31410</v>
      </c>
    </row>
    <row r="8" spans="1:3" x14ac:dyDescent="0.25">
      <c r="A8" s="2" t="s">
        <v>225</v>
      </c>
      <c r="B8" s="4" t="s">
        <v>5</v>
      </c>
      <c r="C8" s="4" t="s">
        <v>5</v>
      </c>
    </row>
    <row r="9" spans="1:3" x14ac:dyDescent="0.25">
      <c r="A9" s="3" t="s">
        <v>764</v>
      </c>
      <c r="B9" s="4" t="s">
        <v>5</v>
      </c>
      <c r="C9" s="4" t="s">
        <v>5</v>
      </c>
    </row>
    <row r="10" spans="1:3" x14ac:dyDescent="0.25">
      <c r="A10" s="2" t="s">
        <v>79</v>
      </c>
      <c r="B10" s="8">
        <v>1545</v>
      </c>
      <c r="C10" s="8">
        <v>154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30.85546875" customWidth="1"/>
    <col min="3" max="3" width="26" customWidth="1"/>
    <col min="4" max="4" width="6.28515625" customWidth="1"/>
  </cols>
  <sheetData>
    <row r="1" spans="1:4" ht="15" customHeight="1" x14ac:dyDescent="0.25">
      <c r="A1" s="1" t="s">
        <v>765</v>
      </c>
      <c r="B1" s="1" t="s">
        <v>1</v>
      </c>
      <c r="C1" s="7" t="s">
        <v>766</v>
      </c>
      <c r="D1" s="7"/>
    </row>
    <row r="2" spans="1:4" ht="30" x14ac:dyDescent="0.25">
      <c r="A2" s="1" t="s">
        <v>62</v>
      </c>
      <c r="B2" s="1" t="s">
        <v>2</v>
      </c>
      <c r="C2" s="7" t="s">
        <v>69</v>
      </c>
      <c r="D2" s="7"/>
    </row>
    <row r="3" spans="1:4" ht="30" x14ac:dyDescent="0.25">
      <c r="A3" s="3" t="s">
        <v>767</v>
      </c>
      <c r="B3" s="4" t="s">
        <v>5</v>
      </c>
      <c r="C3" s="4" t="s">
        <v>5</v>
      </c>
      <c r="D3" s="4"/>
    </row>
    <row r="4" spans="1:4" x14ac:dyDescent="0.25">
      <c r="A4" s="2" t="s">
        <v>768</v>
      </c>
      <c r="B4" s="8">
        <v>23280</v>
      </c>
      <c r="C4" s="8">
        <v>47341</v>
      </c>
      <c r="D4" s="4"/>
    </row>
    <row r="5" spans="1:4" ht="17.25" x14ac:dyDescent="0.25">
      <c r="A5" s="2" t="s">
        <v>769</v>
      </c>
      <c r="B5" s="4" t="s">
        <v>5</v>
      </c>
      <c r="C5" s="6">
        <v>1000</v>
      </c>
      <c r="D5" s="9" t="s">
        <v>46</v>
      </c>
    </row>
    <row r="6" spans="1:4" x14ac:dyDescent="0.25">
      <c r="A6" s="2" t="s">
        <v>251</v>
      </c>
      <c r="B6" s="4" t="s">
        <v>5</v>
      </c>
      <c r="C6" s="6">
        <v>-18528</v>
      </c>
      <c r="D6" s="4"/>
    </row>
    <row r="7" spans="1:4" x14ac:dyDescent="0.25">
      <c r="A7" s="2" t="s">
        <v>770</v>
      </c>
      <c r="B7" s="6">
        <v>-7843</v>
      </c>
      <c r="C7" s="6">
        <v>-13664</v>
      </c>
      <c r="D7" s="4"/>
    </row>
    <row r="8" spans="1:4" x14ac:dyDescent="0.25">
      <c r="A8" s="2" t="s">
        <v>771</v>
      </c>
      <c r="B8" s="6">
        <v>8037</v>
      </c>
      <c r="C8" s="4" t="s">
        <v>5</v>
      </c>
      <c r="D8" s="4"/>
    </row>
    <row r="9" spans="1:4" x14ac:dyDescent="0.25">
      <c r="A9" s="2" t="s">
        <v>771</v>
      </c>
      <c r="B9" s="6">
        <v>15437</v>
      </c>
      <c r="C9" s="6">
        <v>16149</v>
      </c>
      <c r="D9" s="4"/>
    </row>
    <row r="10" spans="1:4" x14ac:dyDescent="0.25">
      <c r="A10" s="2" t="s">
        <v>224</v>
      </c>
      <c r="B10" s="4" t="s">
        <v>5</v>
      </c>
      <c r="C10" s="4" t="s">
        <v>5</v>
      </c>
      <c r="D10" s="4"/>
    </row>
    <row r="11" spans="1:4" ht="30" x14ac:dyDescent="0.25">
      <c r="A11" s="3" t="s">
        <v>767</v>
      </c>
      <c r="B11" s="4" t="s">
        <v>5</v>
      </c>
      <c r="C11" s="4" t="s">
        <v>5</v>
      </c>
      <c r="D11" s="4"/>
    </row>
    <row r="12" spans="1:4" x14ac:dyDescent="0.25">
      <c r="A12" s="2" t="s">
        <v>771</v>
      </c>
      <c r="B12" s="6">
        <v>14700</v>
      </c>
      <c r="C12" s="6">
        <v>15300</v>
      </c>
      <c r="D12" s="4"/>
    </row>
    <row r="13" spans="1:4" x14ac:dyDescent="0.25">
      <c r="A13" s="2" t="s">
        <v>761</v>
      </c>
      <c r="B13" s="4" t="s">
        <v>5</v>
      </c>
      <c r="C13" s="4" t="s">
        <v>5</v>
      </c>
      <c r="D13" s="4"/>
    </row>
    <row r="14" spans="1:4" ht="30" x14ac:dyDescent="0.25">
      <c r="A14" s="3" t="s">
        <v>767</v>
      </c>
      <c r="B14" s="4" t="s">
        <v>5</v>
      </c>
      <c r="C14" s="4" t="s">
        <v>5</v>
      </c>
      <c r="D14" s="4"/>
    </row>
    <row r="15" spans="1:4" x14ac:dyDescent="0.25">
      <c r="A15" s="2" t="s">
        <v>768</v>
      </c>
      <c r="B15" s="6">
        <v>7400</v>
      </c>
      <c r="C15" s="6">
        <v>7400</v>
      </c>
      <c r="D15" s="4"/>
    </row>
    <row r="16" spans="1:4" x14ac:dyDescent="0.25">
      <c r="A16" s="2" t="s">
        <v>771</v>
      </c>
      <c r="B16" s="6">
        <v>7400</v>
      </c>
      <c r="C16" s="6">
        <v>7400</v>
      </c>
      <c r="D16" s="4"/>
    </row>
    <row r="17" spans="1:4" x14ac:dyDescent="0.25">
      <c r="A17" s="2" t="s">
        <v>772</v>
      </c>
      <c r="B17" s="4" t="s">
        <v>773</v>
      </c>
      <c r="C17" s="4" t="s">
        <v>773</v>
      </c>
      <c r="D17" s="4"/>
    </row>
    <row r="18" spans="1:4" x14ac:dyDescent="0.25">
      <c r="A18" s="2" t="s">
        <v>760</v>
      </c>
      <c r="B18" s="4" t="s">
        <v>5</v>
      </c>
      <c r="C18" s="4" t="s">
        <v>5</v>
      </c>
      <c r="D18" s="4"/>
    </row>
    <row r="19" spans="1:4" ht="30" x14ac:dyDescent="0.25">
      <c r="A19" s="3" t="s">
        <v>767</v>
      </c>
      <c r="B19" s="4" t="s">
        <v>5</v>
      </c>
      <c r="C19" s="4" t="s">
        <v>5</v>
      </c>
      <c r="D19" s="4"/>
    </row>
    <row r="20" spans="1:4" x14ac:dyDescent="0.25">
      <c r="A20" s="2" t="s">
        <v>251</v>
      </c>
      <c r="B20" s="4">
        <v>-500</v>
      </c>
      <c r="C20" s="4" t="s">
        <v>5</v>
      </c>
      <c r="D20" s="4"/>
    </row>
    <row r="21" spans="1:4" x14ac:dyDescent="0.25">
      <c r="A21" s="2" t="s">
        <v>771</v>
      </c>
      <c r="B21" s="4">
        <v>700</v>
      </c>
      <c r="C21" s="4">
        <v>800</v>
      </c>
      <c r="D21" s="4"/>
    </row>
    <row r="22" spans="1:4" x14ac:dyDescent="0.25">
      <c r="A22" s="2" t="s">
        <v>774</v>
      </c>
      <c r="B22" s="4" t="s">
        <v>5</v>
      </c>
      <c r="C22" s="4" t="s">
        <v>5</v>
      </c>
      <c r="D22" s="4"/>
    </row>
    <row r="23" spans="1:4" ht="30" x14ac:dyDescent="0.25">
      <c r="A23" s="3" t="s">
        <v>767</v>
      </c>
      <c r="B23" s="4" t="s">
        <v>5</v>
      </c>
      <c r="C23" s="4" t="s">
        <v>5</v>
      </c>
      <c r="D23" s="4"/>
    </row>
    <row r="24" spans="1:4" ht="17.25" x14ac:dyDescent="0.25">
      <c r="A24" s="2" t="s">
        <v>768</v>
      </c>
      <c r="B24" s="6">
        <v>14260</v>
      </c>
      <c r="C24" s="6">
        <v>33410</v>
      </c>
      <c r="D24" s="9" t="s">
        <v>46</v>
      </c>
    </row>
    <row r="25" spans="1:4" ht="17.25" x14ac:dyDescent="0.25">
      <c r="A25" s="2" t="s">
        <v>769</v>
      </c>
      <c r="B25" s="4" t="s">
        <v>5</v>
      </c>
      <c r="C25" s="6">
        <v>1000</v>
      </c>
      <c r="D25" s="9" t="s">
        <v>46</v>
      </c>
    </row>
    <row r="26" spans="1:4" ht="17.25" x14ac:dyDescent="0.25">
      <c r="A26" s="2" t="s">
        <v>251</v>
      </c>
      <c r="B26" s="4" t="s">
        <v>5</v>
      </c>
      <c r="C26" s="6">
        <v>-17065</v>
      </c>
      <c r="D26" s="9" t="s">
        <v>46</v>
      </c>
    </row>
    <row r="27" spans="1:4" ht="17.25" x14ac:dyDescent="0.25">
      <c r="A27" s="2" t="s">
        <v>770</v>
      </c>
      <c r="B27" s="6">
        <v>-6970</v>
      </c>
      <c r="C27" s="6">
        <v>-9462</v>
      </c>
      <c r="D27" s="9" t="s">
        <v>46</v>
      </c>
    </row>
    <row r="28" spans="1:4" ht="17.25" x14ac:dyDescent="0.25">
      <c r="A28" s="2" t="s">
        <v>771</v>
      </c>
      <c r="B28" s="6">
        <v>7290</v>
      </c>
      <c r="C28" s="6">
        <v>7883</v>
      </c>
      <c r="D28" s="9" t="s">
        <v>46</v>
      </c>
    </row>
    <row r="29" spans="1:4" x14ac:dyDescent="0.25">
      <c r="A29" s="2" t="s">
        <v>775</v>
      </c>
      <c r="B29" s="4" t="s">
        <v>5</v>
      </c>
      <c r="C29" s="4" t="s">
        <v>5</v>
      </c>
      <c r="D29" s="4"/>
    </row>
    <row r="30" spans="1:4" ht="30" x14ac:dyDescent="0.25">
      <c r="A30" s="3" t="s">
        <v>767</v>
      </c>
      <c r="B30" s="4" t="s">
        <v>5</v>
      </c>
      <c r="C30" s="4" t="s">
        <v>5</v>
      </c>
      <c r="D30" s="4"/>
    </row>
    <row r="31" spans="1:4" x14ac:dyDescent="0.25">
      <c r="A31" s="2" t="s">
        <v>772</v>
      </c>
      <c r="B31" s="4" t="s">
        <v>776</v>
      </c>
      <c r="C31" s="4" t="s">
        <v>776</v>
      </c>
      <c r="D31" s="4"/>
    </row>
    <row r="32" spans="1:4" x14ac:dyDescent="0.25">
      <c r="A32" s="2" t="s">
        <v>777</v>
      </c>
      <c r="B32" s="4" t="s">
        <v>5</v>
      </c>
      <c r="C32" s="4" t="s">
        <v>5</v>
      </c>
      <c r="D32" s="4"/>
    </row>
    <row r="33" spans="1:4" ht="30" x14ac:dyDescent="0.25">
      <c r="A33" s="3" t="s">
        <v>767</v>
      </c>
      <c r="B33" s="4" t="s">
        <v>5</v>
      </c>
      <c r="C33" s="4" t="s">
        <v>5</v>
      </c>
      <c r="D33" s="4"/>
    </row>
    <row r="34" spans="1:4" x14ac:dyDescent="0.25">
      <c r="A34" s="2" t="s">
        <v>772</v>
      </c>
      <c r="B34" s="4" t="s">
        <v>778</v>
      </c>
      <c r="C34" s="4" t="s">
        <v>778</v>
      </c>
      <c r="D34" s="4"/>
    </row>
    <row r="35" spans="1:4" x14ac:dyDescent="0.25">
      <c r="A35" s="2" t="s">
        <v>258</v>
      </c>
      <c r="B35" s="4" t="s">
        <v>5</v>
      </c>
      <c r="C35" s="4" t="s">
        <v>5</v>
      </c>
      <c r="D35" s="4"/>
    </row>
    <row r="36" spans="1:4" ht="30" x14ac:dyDescent="0.25">
      <c r="A36" s="3" t="s">
        <v>767</v>
      </c>
      <c r="B36" s="4" t="s">
        <v>5</v>
      </c>
      <c r="C36" s="4" t="s">
        <v>5</v>
      </c>
      <c r="D36" s="4"/>
    </row>
    <row r="37" spans="1:4" x14ac:dyDescent="0.25">
      <c r="A37" s="2" t="s">
        <v>768</v>
      </c>
      <c r="B37" s="6">
        <v>1620</v>
      </c>
      <c r="C37" s="6">
        <v>4311</v>
      </c>
      <c r="D37" s="4"/>
    </row>
    <row r="38" spans="1:4" x14ac:dyDescent="0.25">
      <c r="A38" s="2" t="s">
        <v>770</v>
      </c>
      <c r="B38" s="4">
        <v>-873</v>
      </c>
      <c r="C38" s="6">
        <v>-3445</v>
      </c>
      <c r="D38" s="4"/>
    </row>
    <row r="39" spans="1:4" x14ac:dyDescent="0.25">
      <c r="A39" s="2" t="s">
        <v>771</v>
      </c>
      <c r="B39" s="4">
        <v>747</v>
      </c>
      <c r="C39" s="4">
        <v>866</v>
      </c>
      <c r="D39" s="4"/>
    </row>
    <row r="40" spans="1:4" x14ac:dyDescent="0.25">
      <c r="A40" s="2" t="s">
        <v>779</v>
      </c>
      <c r="B40" s="4" t="s">
        <v>5</v>
      </c>
      <c r="C40" s="4" t="s">
        <v>5</v>
      </c>
      <c r="D40" s="4"/>
    </row>
    <row r="41" spans="1:4" ht="30" x14ac:dyDescent="0.25">
      <c r="A41" s="3" t="s">
        <v>767</v>
      </c>
      <c r="B41" s="4" t="s">
        <v>5</v>
      </c>
      <c r="C41" s="4" t="s">
        <v>5</v>
      </c>
      <c r="D41" s="4"/>
    </row>
    <row r="42" spans="1:4" x14ac:dyDescent="0.25">
      <c r="A42" s="2" t="s">
        <v>772</v>
      </c>
      <c r="B42" s="4" t="s">
        <v>780</v>
      </c>
      <c r="C42" s="4" t="s">
        <v>780</v>
      </c>
      <c r="D42" s="4"/>
    </row>
    <row r="43" spans="1:4" x14ac:dyDescent="0.25">
      <c r="A43" s="2" t="s">
        <v>781</v>
      </c>
      <c r="B43" s="4" t="s">
        <v>5</v>
      </c>
      <c r="C43" s="4" t="s">
        <v>5</v>
      </c>
      <c r="D43" s="4"/>
    </row>
    <row r="44" spans="1:4" ht="30" x14ac:dyDescent="0.25">
      <c r="A44" s="3" t="s">
        <v>767</v>
      </c>
      <c r="B44" s="4" t="s">
        <v>5</v>
      </c>
      <c r="C44" s="4" t="s">
        <v>5</v>
      </c>
      <c r="D44" s="4"/>
    </row>
    <row r="45" spans="1:4" x14ac:dyDescent="0.25">
      <c r="A45" s="2" t="s">
        <v>772</v>
      </c>
      <c r="B45" s="4" t="s">
        <v>782</v>
      </c>
      <c r="C45" s="4" t="s">
        <v>782</v>
      </c>
      <c r="D45" s="4"/>
    </row>
    <row r="46" spans="1:4" x14ac:dyDescent="0.25">
      <c r="A46" s="2" t="s">
        <v>783</v>
      </c>
      <c r="B46" s="4" t="s">
        <v>5</v>
      </c>
      <c r="C46" s="4" t="s">
        <v>5</v>
      </c>
      <c r="D46" s="4"/>
    </row>
    <row r="47" spans="1:4" ht="30" x14ac:dyDescent="0.25">
      <c r="A47" s="3" t="s">
        <v>767</v>
      </c>
      <c r="B47" s="4" t="s">
        <v>5</v>
      </c>
      <c r="C47" s="4" t="s">
        <v>5</v>
      </c>
      <c r="D47" s="4"/>
    </row>
    <row r="48" spans="1:4" x14ac:dyDescent="0.25">
      <c r="A48" s="2" t="s">
        <v>768</v>
      </c>
      <c r="B48" s="4" t="s">
        <v>5</v>
      </c>
      <c r="C48" s="6">
        <v>1100</v>
      </c>
      <c r="D48" s="4"/>
    </row>
    <row r="49" spans="1:4" x14ac:dyDescent="0.25">
      <c r="A49" s="2" t="s">
        <v>251</v>
      </c>
      <c r="B49" s="4" t="s">
        <v>5</v>
      </c>
      <c r="C49" s="4">
        <v>-521</v>
      </c>
      <c r="D49" s="4"/>
    </row>
    <row r="50" spans="1:4" x14ac:dyDescent="0.25">
      <c r="A50" s="2" t="s">
        <v>770</v>
      </c>
      <c r="B50" s="4" t="s">
        <v>5</v>
      </c>
      <c r="C50" s="4">
        <v>-579</v>
      </c>
      <c r="D50" s="4"/>
    </row>
    <row r="51" spans="1:4" x14ac:dyDescent="0.25">
      <c r="A51" s="2" t="s">
        <v>784</v>
      </c>
      <c r="B51" s="4" t="s">
        <v>5</v>
      </c>
      <c r="C51" s="4" t="s">
        <v>5</v>
      </c>
      <c r="D51" s="4"/>
    </row>
    <row r="52" spans="1:4" ht="30" x14ac:dyDescent="0.25">
      <c r="A52" s="3" t="s">
        <v>767</v>
      </c>
      <c r="B52" s="4" t="s">
        <v>5</v>
      </c>
      <c r="C52" s="4" t="s">
        <v>5</v>
      </c>
      <c r="D52" s="4"/>
    </row>
    <row r="53" spans="1:4" x14ac:dyDescent="0.25">
      <c r="A53" s="2" t="s">
        <v>768</v>
      </c>
      <c r="B53" s="4" t="s">
        <v>5</v>
      </c>
      <c r="C53" s="6">
        <v>1120</v>
      </c>
      <c r="D53" s="4"/>
    </row>
    <row r="54" spans="1:4" x14ac:dyDescent="0.25">
      <c r="A54" s="2" t="s">
        <v>251</v>
      </c>
      <c r="B54" s="4" t="s">
        <v>5</v>
      </c>
      <c r="C54" s="4">
        <v>-942</v>
      </c>
      <c r="D54" s="4"/>
    </row>
    <row r="55" spans="1:4" x14ac:dyDescent="0.25">
      <c r="A55" s="2" t="s">
        <v>770</v>
      </c>
      <c r="B55" s="4" t="s">
        <v>5</v>
      </c>
      <c r="C55" s="8">
        <v>-178</v>
      </c>
      <c r="D55" s="4"/>
    </row>
    <row r="56" spans="1:4" x14ac:dyDescent="0.25">
      <c r="A56" s="11"/>
      <c r="B56" s="11"/>
      <c r="C56" s="11"/>
      <c r="D56" s="11"/>
    </row>
    <row r="57" spans="1:4" ht="15" customHeight="1" x14ac:dyDescent="0.25">
      <c r="A57" s="2" t="s">
        <v>46</v>
      </c>
      <c r="B57" s="12" t="s">
        <v>265</v>
      </c>
      <c r="C57" s="12"/>
      <c r="D57" s="12"/>
    </row>
  </sheetData>
  <mergeCells count="4">
    <mergeCell ref="C1:D1"/>
    <mergeCell ref="C2:D2"/>
    <mergeCell ref="A56:D56"/>
    <mergeCell ref="B57:D5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85</v>
      </c>
      <c r="B1" s="7" t="s">
        <v>2</v>
      </c>
    </row>
    <row r="2" spans="1:2" ht="30" x14ac:dyDescent="0.25">
      <c r="A2" s="1" t="s">
        <v>62</v>
      </c>
      <c r="B2" s="7"/>
    </row>
    <row r="3" spans="1:2" ht="30" x14ac:dyDescent="0.25">
      <c r="A3" s="3" t="s">
        <v>758</v>
      </c>
      <c r="B3" s="4" t="s">
        <v>5</v>
      </c>
    </row>
    <row r="4" spans="1:2" x14ac:dyDescent="0.25">
      <c r="A4" s="2" t="s">
        <v>268</v>
      </c>
      <c r="B4" s="8">
        <v>709</v>
      </c>
    </row>
    <row r="5" spans="1:2" x14ac:dyDescent="0.25">
      <c r="A5" s="2">
        <v>2015</v>
      </c>
      <c r="B5" s="6">
        <v>1418</v>
      </c>
    </row>
    <row r="6" spans="1:2" x14ac:dyDescent="0.25">
      <c r="A6" s="2">
        <v>2016</v>
      </c>
      <c r="B6" s="6">
        <v>1413</v>
      </c>
    </row>
    <row r="7" spans="1:2" x14ac:dyDescent="0.25">
      <c r="A7" s="2">
        <v>2017</v>
      </c>
      <c r="B7" s="6">
        <v>1338</v>
      </c>
    </row>
    <row r="8" spans="1:2" x14ac:dyDescent="0.25">
      <c r="A8" s="2">
        <v>2018</v>
      </c>
      <c r="B8" s="6">
        <v>1218</v>
      </c>
    </row>
    <row r="9" spans="1:2" x14ac:dyDescent="0.25">
      <c r="A9" s="2" t="s">
        <v>269</v>
      </c>
      <c r="B9" s="6">
        <v>1941</v>
      </c>
    </row>
    <row r="10" spans="1:2" x14ac:dyDescent="0.25">
      <c r="A10" s="2" t="s">
        <v>115</v>
      </c>
      <c r="B10" s="8">
        <v>8037</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9" width="17" bestFit="1" customWidth="1"/>
    <col min="10" max="17" width="36.5703125" bestFit="1" customWidth="1"/>
  </cols>
  <sheetData>
    <row r="1" spans="1:17" ht="15" customHeight="1" x14ac:dyDescent="0.25">
      <c r="A1" s="7" t="s">
        <v>786</v>
      </c>
      <c r="B1" s="1" t="s">
        <v>28</v>
      </c>
      <c r="C1" s="1" t="s">
        <v>1</v>
      </c>
      <c r="D1" s="1" t="s">
        <v>787</v>
      </c>
      <c r="E1" s="1" t="s">
        <v>1</v>
      </c>
      <c r="F1" s="1"/>
      <c r="G1" s="1"/>
      <c r="H1" s="7" t="s">
        <v>787</v>
      </c>
      <c r="I1" s="7"/>
      <c r="J1" s="7"/>
      <c r="K1" s="1" t="s">
        <v>28</v>
      </c>
      <c r="L1" s="1" t="s">
        <v>766</v>
      </c>
      <c r="M1" s="1"/>
      <c r="N1" s="1"/>
      <c r="O1" s="1" t="s">
        <v>1</v>
      </c>
      <c r="P1" s="1" t="s">
        <v>787</v>
      </c>
      <c r="Q1" s="1"/>
    </row>
    <row r="2" spans="1:17" x14ac:dyDescent="0.25">
      <c r="A2" s="7"/>
      <c r="B2" s="7" t="s">
        <v>2</v>
      </c>
      <c r="C2" s="7" t="s">
        <v>2</v>
      </c>
      <c r="D2" s="1" t="s">
        <v>788</v>
      </c>
      <c r="E2" s="1" t="s">
        <v>2</v>
      </c>
      <c r="F2" s="1" t="s">
        <v>69</v>
      </c>
      <c r="G2" s="1" t="s">
        <v>788</v>
      </c>
      <c r="H2" s="1" t="s">
        <v>788</v>
      </c>
      <c r="I2" s="1" t="s">
        <v>788</v>
      </c>
      <c r="J2" s="1" t="s">
        <v>791</v>
      </c>
      <c r="K2" s="1" t="s">
        <v>2</v>
      </c>
      <c r="L2" s="1" t="s">
        <v>793</v>
      </c>
      <c r="M2" s="1" t="s">
        <v>794</v>
      </c>
      <c r="N2" s="1" t="s">
        <v>2</v>
      </c>
      <c r="O2" s="1" t="s">
        <v>2</v>
      </c>
      <c r="P2" s="1" t="s">
        <v>797</v>
      </c>
      <c r="Q2" s="1" t="s">
        <v>797</v>
      </c>
    </row>
    <row r="3" spans="1:17" ht="45" x14ac:dyDescent="0.25">
      <c r="A3" s="7"/>
      <c r="B3" s="7"/>
      <c r="C3" s="7"/>
      <c r="D3" s="1" t="s">
        <v>272</v>
      </c>
      <c r="E3" s="1" t="s">
        <v>272</v>
      </c>
      <c r="F3" s="1" t="s">
        <v>272</v>
      </c>
      <c r="G3" s="1" t="s">
        <v>272</v>
      </c>
      <c r="H3" s="1" t="s">
        <v>272</v>
      </c>
      <c r="I3" s="1" t="s">
        <v>272</v>
      </c>
      <c r="J3" s="1" t="s">
        <v>792</v>
      </c>
      <c r="K3" s="1" t="s">
        <v>792</v>
      </c>
      <c r="L3" s="1" t="s">
        <v>792</v>
      </c>
      <c r="M3" s="1" t="s">
        <v>792</v>
      </c>
      <c r="N3" s="1" t="s">
        <v>795</v>
      </c>
      <c r="O3" s="1" t="s">
        <v>795</v>
      </c>
      <c r="P3" s="1" t="s">
        <v>795</v>
      </c>
      <c r="Q3" s="1" t="s">
        <v>795</v>
      </c>
    </row>
    <row r="4" spans="1:17" x14ac:dyDescent="0.25">
      <c r="A4" s="7"/>
      <c r="B4" s="7"/>
      <c r="C4" s="7"/>
      <c r="D4" s="1"/>
      <c r="E4" s="1"/>
      <c r="F4" s="1"/>
      <c r="G4" s="1"/>
      <c r="H4" s="1" t="s">
        <v>789</v>
      </c>
      <c r="I4" s="1" t="s">
        <v>790</v>
      </c>
      <c r="J4" s="1"/>
      <c r="K4" s="1"/>
      <c r="L4" s="1"/>
      <c r="M4" s="1"/>
      <c r="N4" s="1"/>
      <c r="O4" s="1" t="s">
        <v>796</v>
      </c>
      <c r="P4" s="1" t="s">
        <v>709</v>
      </c>
      <c r="Q4" s="1" t="s">
        <v>709</v>
      </c>
    </row>
    <row r="5" spans="1:17" x14ac:dyDescent="0.25">
      <c r="A5" s="3" t="s">
        <v>79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799</v>
      </c>
      <c r="B6" s="4" t="s">
        <v>5</v>
      </c>
      <c r="C6" s="4" t="s">
        <v>5</v>
      </c>
      <c r="D6" s="4" t="s">
        <v>5</v>
      </c>
      <c r="E6" s="4" t="s">
        <v>5</v>
      </c>
      <c r="F6" s="4" t="s">
        <v>5</v>
      </c>
      <c r="G6" s="8">
        <v>17500000</v>
      </c>
      <c r="H6" s="4" t="s">
        <v>5</v>
      </c>
      <c r="I6" s="4" t="s">
        <v>5</v>
      </c>
      <c r="J6" s="4" t="s">
        <v>5</v>
      </c>
      <c r="K6" s="4" t="s">
        <v>5</v>
      </c>
      <c r="L6" s="4" t="s">
        <v>5</v>
      </c>
      <c r="M6" s="4" t="s">
        <v>5</v>
      </c>
      <c r="N6" s="4" t="s">
        <v>5</v>
      </c>
      <c r="O6" s="4" t="s">
        <v>5</v>
      </c>
      <c r="P6" s="4" t="s">
        <v>5</v>
      </c>
      <c r="Q6" s="4" t="s">
        <v>5</v>
      </c>
    </row>
    <row r="7" spans="1:17" ht="90" x14ac:dyDescent="0.25">
      <c r="A7" s="2" t="s">
        <v>800</v>
      </c>
      <c r="B7" s="4" t="s">
        <v>5</v>
      </c>
      <c r="C7" s="4" t="s">
        <v>5</v>
      </c>
      <c r="D7" s="4" t="s">
        <v>801</v>
      </c>
      <c r="E7" s="4" t="s">
        <v>5</v>
      </c>
      <c r="F7" s="4" t="s">
        <v>5</v>
      </c>
      <c r="G7" s="4" t="s">
        <v>5</v>
      </c>
      <c r="H7" s="4" t="s">
        <v>5</v>
      </c>
      <c r="I7" s="4" t="s">
        <v>5</v>
      </c>
      <c r="J7" s="4" t="s">
        <v>5</v>
      </c>
      <c r="K7" s="4" t="s">
        <v>5</v>
      </c>
      <c r="L7" s="4" t="s">
        <v>5</v>
      </c>
      <c r="M7" s="4" t="s">
        <v>5</v>
      </c>
      <c r="N7" s="4" t="s">
        <v>5</v>
      </c>
      <c r="O7" s="4" t="s">
        <v>5</v>
      </c>
      <c r="P7" s="4" t="s">
        <v>5</v>
      </c>
      <c r="Q7" s="4" t="s">
        <v>5</v>
      </c>
    </row>
    <row r="8" spans="1:17" ht="30" x14ac:dyDescent="0.25">
      <c r="A8" s="2" t="s">
        <v>802</v>
      </c>
      <c r="B8" s="4" t="s">
        <v>5</v>
      </c>
      <c r="C8" s="4" t="s">
        <v>5</v>
      </c>
      <c r="D8" s="4" t="s">
        <v>5</v>
      </c>
      <c r="E8" s="4" t="s">
        <v>5</v>
      </c>
      <c r="F8" s="4" t="s">
        <v>5</v>
      </c>
      <c r="G8" s="4" t="s">
        <v>5</v>
      </c>
      <c r="H8" s="116">
        <v>2.5000000000000001E-2</v>
      </c>
      <c r="I8" s="116">
        <v>3.5000000000000003E-2</v>
      </c>
      <c r="J8" s="4" t="s">
        <v>5</v>
      </c>
      <c r="K8" s="4" t="s">
        <v>5</v>
      </c>
      <c r="L8" s="4" t="s">
        <v>5</v>
      </c>
      <c r="M8" s="4" t="s">
        <v>5</v>
      </c>
      <c r="N8" s="4" t="s">
        <v>5</v>
      </c>
      <c r="O8" s="4" t="s">
        <v>5</v>
      </c>
      <c r="P8" s="4" t="s">
        <v>5</v>
      </c>
      <c r="Q8" s="4" t="s">
        <v>5</v>
      </c>
    </row>
    <row r="9" spans="1:17" ht="45" x14ac:dyDescent="0.25">
      <c r="A9" s="2" t="s">
        <v>803</v>
      </c>
      <c r="B9" s="4" t="s">
        <v>5</v>
      </c>
      <c r="C9" s="4" t="s">
        <v>5</v>
      </c>
      <c r="D9" s="116">
        <v>-2.5000000000000001E-3</v>
      </c>
      <c r="E9" s="4" t="s">
        <v>5</v>
      </c>
      <c r="F9" s="4" t="s">
        <v>5</v>
      </c>
      <c r="G9" s="4" t="s">
        <v>5</v>
      </c>
      <c r="H9" s="4" t="s">
        <v>5</v>
      </c>
      <c r="I9" s="4" t="s">
        <v>5</v>
      </c>
      <c r="J9" s="4" t="s">
        <v>5</v>
      </c>
      <c r="K9" s="4" t="s">
        <v>5</v>
      </c>
      <c r="L9" s="4" t="s">
        <v>5</v>
      </c>
      <c r="M9" s="4" t="s">
        <v>5</v>
      </c>
      <c r="N9" s="4" t="s">
        <v>5</v>
      </c>
      <c r="O9" s="4" t="s">
        <v>5</v>
      </c>
      <c r="P9" s="4" t="s">
        <v>5</v>
      </c>
      <c r="Q9" s="4" t="s">
        <v>5</v>
      </c>
    </row>
    <row r="10" spans="1:17" x14ac:dyDescent="0.25">
      <c r="A10" s="2" t="s">
        <v>804</v>
      </c>
      <c r="B10" s="4" t="s">
        <v>5</v>
      </c>
      <c r="C10" s="4" t="s">
        <v>5</v>
      </c>
      <c r="D10" s="4" t="s">
        <v>805</v>
      </c>
      <c r="E10" s="4" t="s">
        <v>5</v>
      </c>
      <c r="F10" s="4" t="s">
        <v>5</v>
      </c>
      <c r="G10" s="4" t="s">
        <v>5</v>
      </c>
      <c r="H10" s="4" t="s">
        <v>5</v>
      </c>
      <c r="I10" s="4" t="s">
        <v>5</v>
      </c>
      <c r="J10" s="4" t="s">
        <v>5</v>
      </c>
      <c r="K10" s="4" t="s">
        <v>5</v>
      </c>
      <c r="L10" s="4" t="s">
        <v>5</v>
      </c>
      <c r="M10" s="4" t="s">
        <v>5</v>
      </c>
      <c r="N10" s="4" t="s">
        <v>5</v>
      </c>
      <c r="O10" s="4" t="s">
        <v>5</v>
      </c>
      <c r="P10" s="4" t="s">
        <v>5</v>
      </c>
      <c r="Q10" s="4" t="s">
        <v>5</v>
      </c>
    </row>
    <row r="11" spans="1:17" x14ac:dyDescent="0.25">
      <c r="A11" s="2" t="s">
        <v>806</v>
      </c>
      <c r="B11" s="4" t="s">
        <v>5</v>
      </c>
      <c r="C11" s="4" t="s">
        <v>5</v>
      </c>
      <c r="D11" s="5">
        <v>42535</v>
      </c>
      <c r="E11" s="4" t="s">
        <v>5</v>
      </c>
      <c r="F11" s="4" t="s">
        <v>5</v>
      </c>
      <c r="G11" s="4" t="s">
        <v>5</v>
      </c>
      <c r="H11" s="4" t="s">
        <v>5</v>
      </c>
      <c r="I11" s="4" t="s">
        <v>5</v>
      </c>
      <c r="J11" s="4" t="s">
        <v>5</v>
      </c>
      <c r="K11" s="4" t="s">
        <v>5</v>
      </c>
      <c r="L11" s="4" t="s">
        <v>5</v>
      </c>
      <c r="M11" s="4" t="s">
        <v>5</v>
      </c>
      <c r="N11" s="4" t="s">
        <v>5</v>
      </c>
      <c r="O11" s="4" t="s">
        <v>5</v>
      </c>
      <c r="P11" s="4" t="s">
        <v>5</v>
      </c>
      <c r="Q11" s="4" t="s">
        <v>5</v>
      </c>
    </row>
    <row r="12" spans="1:17" x14ac:dyDescent="0.25">
      <c r="A12" s="2" t="s">
        <v>807</v>
      </c>
      <c r="B12" s="4" t="s">
        <v>5</v>
      </c>
      <c r="C12" s="4" t="s">
        <v>5</v>
      </c>
      <c r="D12" s="4" t="s">
        <v>5</v>
      </c>
      <c r="E12" s="6">
        <v>17500000</v>
      </c>
      <c r="F12" s="6">
        <v>17500000</v>
      </c>
      <c r="G12" s="4" t="s">
        <v>5</v>
      </c>
      <c r="H12" s="4" t="s">
        <v>5</v>
      </c>
      <c r="I12" s="4" t="s">
        <v>5</v>
      </c>
      <c r="J12" s="4" t="s">
        <v>5</v>
      </c>
      <c r="K12" s="4" t="s">
        <v>5</v>
      </c>
      <c r="L12" s="4" t="s">
        <v>5</v>
      </c>
      <c r="M12" s="4" t="s">
        <v>5</v>
      </c>
      <c r="N12" s="4" t="s">
        <v>5</v>
      </c>
      <c r="O12" s="6">
        <v>180000000</v>
      </c>
      <c r="P12" s="4" t="s">
        <v>5</v>
      </c>
      <c r="Q12" s="4" t="s">
        <v>5</v>
      </c>
    </row>
    <row r="13" spans="1:17" x14ac:dyDescent="0.25">
      <c r="A13" s="2" t="s">
        <v>800</v>
      </c>
      <c r="B13" s="4" t="s">
        <v>5</v>
      </c>
      <c r="C13" s="4" t="s">
        <v>5</v>
      </c>
      <c r="D13" s="4" t="s">
        <v>5</v>
      </c>
      <c r="E13" s="116">
        <v>3.6999999999999998E-2</v>
      </c>
      <c r="F13" s="116">
        <v>3.6999999999999998E-2</v>
      </c>
      <c r="G13" s="4" t="s">
        <v>5</v>
      </c>
      <c r="H13" s="4" t="s">
        <v>5</v>
      </c>
      <c r="I13" s="4" t="s">
        <v>5</v>
      </c>
      <c r="J13" s="4" t="s">
        <v>5</v>
      </c>
      <c r="K13" s="4" t="s">
        <v>5</v>
      </c>
      <c r="L13" s="4" t="s">
        <v>5</v>
      </c>
      <c r="M13" s="4" t="s">
        <v>5</v>
      </c>
      <c r="N13" s="4" t="s">
        <v>5</v>
      </c>
      <c r="O13" s="4" t="s">
        <v>5</v>
      </c>
      <c r="P13" s="4" t="s">
        <v>5</v>
      </c>
      <c r="Q13" s="4" t="s">
        <v>5</v>
      </c>
    </row>
    <row r="14" spans="1:17" x14ac:dyDescent="0.25">
      <c r="A14" s="2" t="s">
        <v>808</v>
      </c>
      <c r="B14" s="4" t="s">
        <v>5</v>
      </c>
      <c r="C14" s="4" t="s">
        <v>5</v>
      </c>
      <c r="D14" s="4" t="s">
        <v>5</v>
      </c>
      <c r="E14" s="6">
        <v>600000</v>
      </c>
      <c r="F14" s="4" t="s">
        <v>5</v>
      </c>
      <c r="G14" s="4" t="s">
        <v>5</v>
      </c>
      <c r="H14" s="4" t="s">
        <v>5</v>
      </c>
      <c r="I14" s="4" t="s">
        <v>5</v>
      </c>
      <c r="J14" s="4" t="s">
        <v>5</v>
      </c>
      <c r="K14" s="4" t="s">
        <v>5</v>
      </c>
      <c r="L14" s="4" t="s">
        <v>5</v>
      </c>
      <c r="M14" s="4" t="s">
        <v>5</v>
      </c>
      <c r="N14" s="4" t="s">
        <v>5</v>
      </c>
      <c r="O14" s="4" t="s">
        <v>5</v>
      </c>
      <c r="P14" s="4" t="s">
        <v>5</v>
      </c>
      <c r="Q14" s="4" t="s">
        <v>5</v>
      </c>
    </row>
    <row r="15" spans="1:17" x14ac:dyDescent="0.25">
      <c r="A15" s="2" t="s">
        <v>809</v>
      </c>
      <c r="B15" s="4" t="s">
        <v>5</v>
      </c>
      <c r="C15" s="4" t="s">
        <v>5</v>
      </c>
      <c r="D15" s="4" t="s">
        <v>5</v>
      </c>
      <c r="E15" s="4" t="s">
        <v>5</v>
      </c>
      <c r="F15" s="4" t="s">
        <v>5</v>
      </c>
      <c r="G15" s="4" t="s">
        <v>5</v>
      </c>
      <c r="H15" s="4" t="s">
        <v>5</v>
      </c>
      <c r="I15" s="4" t="s">
        <v>5</v>
      </c>
      <c r="J15" s="4" t="s">
        <v>5</v>
      </c>
      <c r="K15" s="4" t="s">
        <v>5</v>
      </c>
      <c r="L15" s="6">
        <v>21300000</v>
      </c>
      <c r="M15" s="4" t="s">
        <v>5</v>
      </c>
      <c r="N15" s="4" t="s">
        <v>5</v>
      </c>
      <c r="O15" s="4" t="s">
        <v>5</v>
      </c>
      <c r="P15" s="4" t="s">
        <v>5</v>
      </c>
      <c r="Q15" s="6">
        <v>22500000</v>
      </c>
    </row>
    <row r="16" spans="1:17" x14ac:dyDescent="0.25">
      <c r="A16" s="2" t="s">
        <v>810</v>
      </c>
      <c r="B16" s="116">
        <v>9.8799999999999999E-2</v>
      </c>
      <c r="C16" s="116">
        <v>9.8799999999999999E-2</v>
      </c>
      <c r="D16" s="4" t="s">
        <v>5</v>
      </c>
      <c r="E16" s="4" t="s">
        <v>5</v>
      </c>
      <c r="F16" s="4" t="s">
        <v>5</v>
      </c>
      <c r="G16" s="4" t="s">
        <v>5</v>
      </c>
      <c r="H16" s="4" t="s">
        <v>5</v>
      </c>
      <c r="I16" s="4" t="s">
        <v>5</v>
      </c>
      <c r="J16" s="4" t="s">
        <v>5</v>
      </c>
      <c r="K16" s="4" t="s">
        <v>5</v>
      </c>
      <c r="L16" s="116">
        <v>0.05</v>
      </c>
      <c r="M16" s="4" t="s">
        <v>5</v>
      </c>
      <c r="N16" s="116">
        <v>9.8799999999999999E-2</v>
      </c>
      <c r="O16" s="4" t="s">
        <v>5</v>
      </c>
      <c r="P16" s="4" t="s">
        <v>5</v>
      </c>
      <c r="Q16" s="116">
        <v>9.8799999999999999E-2</v>
      </c>
    </row>
    <row r="17" spans="1:17" x14ac:dyDescent="0.25">
      <c r="A17" s="2" t="s">
        <v>811</v>
      </c>
      <c r="B17" s="4" t="s">
        <v>5</v>
      </c>
      <c r="C17" s="4" t="s">
        <v>5</v>
      </c>
      <c r="D17" s="4" t="s">
        <v>5</v>
      </c>
      <c r="E17" s="4" t="s">
        <v>5</v>
      </c>
      <c r="F17" s="4" t="s">
        <v>5</v>
      </c>
      <c r="G17" s="4" t="s">
        <v>5</v>
      </c>
      <c r="H17" s="4" t="s">
        <v>5</v>
      </c>
      <c r="I17" s="4" t="s">
        <v>5</v>
      </c>
      <c r="J17" s="4" t="s">
        <v>5</v>
      </c>
      <c r="K17" s="4" t="s">
        <v>5</v>
      </c>
      <c r="L17" s="5">
        <v>42887</v>
      </c>
      <c r="M17" s="4" t="s">
        <v>5</v>
      </c>
      <c r="N17" s="4" t="s">
        <v>5</v>
      </c>
      <c r="O17" s="4" t="s">
        <v>5</v>
      </c>
      <c r="P17" s="4" t="s">
        <v>5</v>
      </c>
      <c r="Q17" s="4" t="s">
        <v>5</v>
      </c>
    </row>
    <row r="18" spans="1:17" x14ac:dyDescent="0.25">
      <c r="A18" s="2" t="s">
        <v>165</v>
      </c>
      <c r="B18" s="4" t="s">
        <v>5</v>
      </c>
      <c r="C18" s="4" t="s">
        <v>5</v>
      </c>
      <c r="D18" s="4" t="s">
        <v>5</v>
      </c>
      <c r="E18" s="4" t="s">
        <v>5</v>
      </c>
      <c r="F18" s="4" t="s">
        <v>5</v>
      </c>
      <c r="G18" s="4" t="s">
        <v>5</v>
      </c>
      <c r="H18" s="4" t="s">
        <v>5</v>
      </c>
      <c r="I18" s="4" t="s">
        <v>5</v>
      </c>
      <c r="J18" s="4" t="s">
        <v>5</v>
      </c>
      <c r="K18" s="4" t="s">
        <v>5</v>
      </c>
      <c r="L18" s="4" t="s">
        <v>5</v>
      </c>
      <c r="M18" s="6">
        <v>2100000</v>
      </c>
      <c r="N18" s="4" t="s">
        <v>5</v>
      </c>
      <c r="O18" s="4" t="s">
        <v>5</v>
      </c>
      <c r="P18" s="4" t="s">
        <v>5</v>
      </c>
      <c r="Q18" s="4" t="s">
        <v>5</v>
      </c>
    </row>
    <row r="19" spans="1:17" x14ac:dyDescent="0.25">
      <c r="A19" s="2" t="s">
        <v>812</v>
      </c>
      <c r="B19" s="4" t="s">
        <v>5</v>
      </c>
      <c r="C19" s="4" t="s">
        <v>5</v>
      </c>
      <c r="D19" s="4" t="s">
        <v>5</v>
      </c>
      <c r="E19" s="4" t="s">
        <v>5</v>
      </c>
      <c r="F19" s="4" t="s">
        <v>5</v>
      </c>
      <c r="G19" s="4" t="s">
        <v>5</v>
      </c>
      <c r="H19" s="4" t="s">
        <v>5</v>
      </c>
      <c r="I19" s="4" t="s">
        <v>5</v>
      </c>
      <c r="J19" s="6">
        <v>19200000</v>
      </c>
      <c r="K19" s="4" t="s">
        <v>5</v>
      </c>
      <c r="L19" s="4" t="s">
        <v>5</v>
      </c>
      <c r="M19" s="4" t="s">
        <v>5</v>
      </c>
      <c r="N19" s="4" t="s">
        <v>5</v>
      </c>
      <c r="O19" s="4" t="s">
        <v>5</v>
      </c>
      <c r="P19" s="4" t="s">
        <v>5</v>
      </c>
      <c r="Q19" s="4" t="s">
        <v>5</v>
      </c>
    </row>
    <row r="20" spans="1:17" x14ac:dyDescent="0.25">
      <c r="A20" s="2" t="s">
        <v>813</v>
      </c>
      <c r="B20" s="4" t="s">
        <v>5</v>
      </c>
      <c r="C20" s="4" t="s">
        <v>5</v>
      </c>
      <c r="D20" s="4" t="s">
        <v>5</v>
      </c>
      <c r="E20" s="4" t="s">
        <v>5</v>
      </c>
      <c r="F20" s="4" t="s">
        <v>5</v>
      </c>
      <c r="G20" s="4" t="s">
        <v>5</v>
      </c>
      <c r="H20" s="4" t="s">
        <v>5</v>
      </c>
      <c r="I20" s="4" t="s">
        <v>5</v>
      </c>
      <c r="J20" s="6">
        <v>15000000</v>
      </c>
      <c r="K20" s="4" t="s">
        <v>5</v>
      </c>
      <c r="L20" s="4" t="s">
        <v>5</v>
      </c>
      <c r="M20" s="4" t="s">
        <v>5</v>
      </c>
      <c r="N20" s="4" t="s">
        <v>5</v>
      </c>
      <c r="O20" s="4" t="s">
        <v>5</v>
      </c>
      <c r="P20" s="4" t="s">
        <v>5</v>
      </c>
      <c r="Q20" s="4" t="s">
        <v>5</v>
      </c>
    </row>
    <row r="21" spans="1:17" x14ac:dyDescent="0.25">
      <c r="A21" s="2" t="s">
        <v>51</v>
      </c>
      <c r="B21" s="6">
        <v>4217000</v>
      </c>
      <c r="C21" s="6">
        <v>4217000</v>
      </c>
      <c r="D21" s="4" t="s">
        <v>5</v>
      </c>
      <c r="E21" s="4" t="s">
        <v>5</v>
      </c>
      <c r="F21" s="4" t="s">
        <v>5</v>
      </c>
      <c r="G21" s="4" t="s">
        <v>5</v>
      </c>
      <c r="H21" s="4" t="s">
        <v>5</v>
      </c>
      <c r="I21" s="4" t="s">
        <v>5</v>
      </c>
      <c r="J21" s="4" t="s">
        <v>5</v>
      </c>
      <c r="K21" s="6">
        <v>4200000</v>
      </c>
      <c r="L21" s="4" t="s">
        <v>5</v>
      </c>
      <c r="M21" s="4" t="s">
        <v>5</v>
      </c>
      <c r="N21" s="4" t="s">
        <v>5</v>
      </c>
      <c r="O21" s="4" t="s">
        <v>5</v>
      </c>
      <c r="P21" s="4" t="s">
        <v>5</v>
      </c>
      <c r="Q21" s="4" t="s">
        <v>5</v>
      </c>
    </row>
    <row r="22" spans="1:17" x14ac:dyDescent="0.25">
      <c r="A22" s="2" t="s">
        <v>81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755</v>
      </c>
      <c r="Q22" s="4" t="s">
        <v>5</v>
      </c>
    </row>
    <row r="23" spans="1:17" ht="90" x14ac:dyDescent="0.25">
      <c r="A23" s="2" t="s">
        <v>81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816</v>
      </c>
      <c r="Q23" s="4" t="s">
        <v>5</v>
      </c>
    </row>
    <row r="24" spans="1:17" x14ac:dyDescent="0.25">
      <c r="A24" s="2" t="s">
        <v>817</v>
      </c>
      <c r="B24" s="4" t="s">
        <v>5</v>
      </c>
      <c r="C24" s="4" t="s">
        <v>5</v>
      </c>
      <c r="D24" s="4" t="s">
        <v>5</v>
      </c>
      <c r="E24" s="4" t="s">
        <v>5</v>
      </c>
      <c r="F24" s="4" t="s">
        <v>5</v>
      </c>
      <c r="G24" s="4" t="s">
        <v>5</v>
      </c>
      <c r="H24" s="4" t="s">
        <v>5</v>
      </c>
      <c r="I24" s="4" t="s">
        <v>5</v>
      </c>
      <c r="J24" s="4" t="s">
        <v>5</v>
      </c>
      <c r="K24" s="4" t="s">
        <v>5</v>
      </c>
      <c r="L24" s="4" t="s">
        <v>5</v>
      </c>
      <c r="M24" s="4" t="s">
        <v>5</v>
      </c>
      <c r="N24" s="4" t="s">
        <v>5</v>
      </c>
      <c r="O24" s="4" t="s">
        <v>5</v>
      </c>
      <c r="P24" s="116">
        <v>1</v>
      </c>
      <c r="Q24" s="4" t="s">
        <v>5</v>
      </c>
    </row>
    <row r="25" spans="1:17" ht="30" x14ac:dyDescent="0.25">
      <c r="A25" s="2" t="s">
        <v>818</v>
      </c>
      <c r="B25" s="4" t="s">
        <v>5</v>
      </c>
      <c r="C25" s="4" t="s">
        <v>5</v>
      </c>
      <c r="D25" s="4" t="s">
        <v>5</v>
      </c>
      <c r="E25" s="4" t="s">
        <v>5</v>
      </c>
      <c r="F25" s="4" t="s">
        <v>5</v>
      </c>
      <c r="G25" s="4" t="s">
        <v>5</v>
      </c>
      <c r="H25" s="4" t="s">
        <v>5</v>
      </c>
      <c r="I25" s="4" t="s">
        <v>5</v>
      </c>
      <c r="J25" s="4" t="s">
        <v>5</v>
      </c>
      <c r="K25" s="4" t="s">
        <v>5</v>
      </c>
      <c r="L25" s="4" t="s">
        <v>5</v>
      </c>
      <c r="M25" s="4" t="s">
        <v>5</v>
      </c>
      <c r="N25" s="4" t="s">
        <v>5</v>
      </c>
      <c r="O25" s="4" t="s">
        <v>5</v>
      </c>
      <c r="P25" s="116">
        <v>0.03</v>
      </c>
      <c r="Q25" s="4" t="s">
        <v>5</v>
      </c>
    </row>
    <row r="26" spans="1:17" x14ac:dyDescent="0.25">
      <c r="A26" s="2" t="s">
        <v>819</v>
      </c>
      <c r="B26" s="4" t="s">
        <v>5</v>
      </c>
      <c r="C26" s="4" t="s">
        <v>5</v>
      </c>
      <c r="D26" s="4" t="s">
        <v>5</v>
      </c>
      <c r="E26" s="4" t="s">
        <v>5</v>
      </c>
      <c r="F26" s="4" t="s">
        <v>5</v>
      </c>
      <c r="G26" s="4" t="s">
        <v>5</v>
      </c>
      <c r="H26" s="4" t="s">
        <v>5</v>
      </c>
      <c r="I26" s="4" t="s">
        <v>5</v>
      </c>
      <c r="J26" s="4" t="s">
        <v>5</v>
      </c>
      <c r="K26" s="4" t="s">
        <v>5</v>
      </c>
      <c r="L26" s="4" t="s">
        <v>5</v>
      </c>
      <c r="M26" s="4" t="s">
        <v>5</v>
      </c>
      <c r="N26" s="4" t="s">
        <v>5</v>
      </c>
      <c r="O26" s="4" t="s">
        <v>5</v>
      </c>
      <c r="P26" s="6">
        <v>700000</v>
      </c>
      <c r="Q26" s="4" t="s">
        <v>5</v>
      </c>
    </row>
    <row r="27" spans="1:17" x14ac:dyDescent="0.25">
      <c r="A27" s="2" t="s">
        <v>820</v>
      </c>
      <c r="B27" s="4" t="s">
        <v>5</v>
      </c>
      <c r="C27" s="4" t="s">
        <v>5</v>
      </c>
      <c r="D27" s="4" t="s">
        <v>5</v>
      </c>
      <c r="E27" s="4" t="s">
        <v>5</v>
      </c>
      <c r="F27" s="4" t="s">
        <v>5</v>
      </c>
      <c r="G27" s="4" t="s">
        <v>5</v>
      </c>
      <c r="H27" s="4" t="s">
        <v>5</v>
      </c>
      <c r="I27" s="4" t="s">
        <v>5</v>
      </c>
      <c r="J27" s="4" t="s">
        <v>5</v>
      </c>
      <c r="K27" s="4" t="s">
        <v>5</v>
      </c>
      <c r="L27" s="4" t="s">
        <v>5</v>
      </c>
      <c r="M27" s="4" t="s">
        <v>5</v>
      </c>
      <c r="N27" s="4" t="s">
        <v>5</v>
      </c>
      <c r="O27" s="8">
        <v>400000</v>
      </c>
      <c r="P27" s="4" t="s">
        <v>5</v>
      </c>
      <c r="Q27" s="4" t="s">
        <v>5</v>
      </c>
    </row>
  </sheetData>
  <mergeCells count="4">
    <mergeCell ref="A1:A4"/>
    <mergeCell ref="H1:J1"/>
    <mergeCell ref="B2:B4"/>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21</v>
      </c>
      <c r="B1" s="7" t="s">
        <v>28</v>
      </c>
      <c r="C1" s="7"/>
      <c r="D1" s="7" t="s">
        <v>1</v>
      </c>
      <c r="E1" s="7"/>
    </row>
    <row r="2" spans="1:5" ht="30" x14ac:dyDescent="0.25">
      <c r="A2" s="1" t="s">
        <v>27</v>
      </c>
      <c r="B2" s="1" t="s">
        <v>2</v>
      </c>
      <c r="C2" s="1" t="s">
        <v>29</v>
      </c>
      <c r="D2" s="1" t="s">
        <v>2</v>
      </c>
      <c r="E2" s="1" t="s">
        <v>29</v>
      </c>
    </row>
    <row r="3" spans="1:5" x14ac:dyDescent="0.25">
      <c r="A3" s="2" t="s">
        <v>822</v>
      </c>
      <c r="B3" s="8">
        <v>11369</v>
      </c>
      <c r="C3" s="8">
        <v>-31147</v>
      </c>
      <c r="D3" s="8">
        <v>14442</v>
      </c>
      <c r="E3" s="8">
        <v>-22003</v>
      </c>
    </row>
    <row r="4" spans="1:5" x14ac:dyDescent="0.25">
      <c r="A4" s="2" t="s">
        <v>823</v>
      </c>
      <c r="B4" s="8">
        <v>11369</v>
      </c>
      <c r="C4" s="8">
        <v>-31147</v>
      </c>
      <c r="D4" s="8">
        <v>14442</v>
      </c>
      <c r="E4" s="8">
        <v>-22003</v>
      </c>
    </row>
    <row r="5" spans="1:5" x14ac:dyDescent="0.25">
      <c r="A5" s="2" t="s">
        <v>824</v>
      </c>
      <c r="B5" s="6">
        <v>27404</v>
      </c>
      <c r="C5" s="6">
        <v>26460</v>
      </c>
      <c r="D5" s="6">
        <v>27248</v>
      </c>
      <c r="E5" s="6">
        <v>26542</v>
      </c>
    </row>
    <row r="6" spans="1:5" x14ac:dyDescent="0.25">
      <c r="A6" s="2" t="s">
        <v>825</v>
      </c>
      <c r="B6" s="6">
        <v>27911</v>
      </c>
      <c r="C6" s="6">
        <v>26460</v>
      </c>
      <c r="D6" s="6">
        <v>27809</v>
      </c>
      <c r="E6" s="6">
        <v>26542</v>
      </c>
    </row>
    <row r="7" spans="1:5" ht="45" x14ac:dyDescent="0.25">
      <c r="A7" s="2" t="s">
        <v>826</v>
      </c>
      <c r="B7" s="10">
        <v>0.41</v>
      </c>
      <c r="C7" s="10">
        <v>-1.18</v>
      </c>
      <c r="D7" s="10">
        <v>0.53</v>
      </c>
      <c r="E7" s="10">
        <v>-0.83</v>
      </c>
    </row>
    <row r="8" spans="1:5" ht="30" x14ac:dyDescent="0.25">
      <c r="A8" s="2" t="s">
        <v>827</v>
      </c>
      <c r="B8" s="10">
        <v>0.41</v>
      </c>
      <c r="C8" s="10">
        <v>-1.18</v>
      </c>
      <c r="D8" s="10">
        <v>0.52</v>
      </c>
      <c r="E8" s="10">
        <v>-0.83</v>
      </c>
    </row>
    <row r="9" spans="1:5" x14ac:dyDescent="0.25">
      <c r="A9" s="2" t="s">
        <v>828</v>
      </c>
      <c r="B9" s="4" t="s">
        <v>5</v>
      </c>
      <c r="C9" s="4" t="s">
        <v>5</v>
      </c>
      <c r="D9" s="4" t="s">
        <v>5</v>
      </c>
      <c r="E9" s="4" t="s">
        <v>5</v>
      </c>
    </row>
    <row r="10" spans="1:5" x14ac:dyDescent="0.25">
      <c r="A10" s="2" t="s">
        <v>824</v>
      </c>
      <c r="B10" s="4">
        <v>396</v>
      </c>
      <c r="C10" s="4" t="s">
        <v>5</v>
      </c>
      <c r="D10" s="4">
        <v>419</v>
      </c>
      <c r="E10" s="4" t="s">
        <v>5</v>
      </c>
    </row>
    <row r="11" spans="1:5" x14ac:dyDescent="0.25">
      <c r="A11" s="2" t="s">
        <v>297</v>
      </c>
      <c r="B11" s="4" t="s">
        <v>5</v>
      </c>
      <c r="C11" s="4" t="s">
        <v>5</v>
      </c>
      <c r="D11" s="4" t="s">
        <v>5</v>
      </c>
      <c r="E11" s="4" t="s">
        <v>5</v>
      </c>
    </row>
    <row r="12" spans="1:5" x14ac:dyDescent="0.25">
      <c r="A12" s="2" t="s">
        <v>824</v>
      </c>
      <c r="B12" s="4">
        <v>83</v>
      </c>
      <c r="C12" s="4" t="s">
        <v>5</v>
      </c>
      <c r="D12" s="4">
        <v>121</v>
      </c>
      <c r="E12" s="4" t="s">
        <v>5</v>
      </c>
    </row>
    <row r="13" spans="1:5" x14ac:dyDescent="0.25">
      <c r="A13" s="2" t="s">
        <v>298</v>
      </c>
      <c r="B13" s="4" t="s">
        <v>5</v>
      </c>
      <c r="C13" s="4" t="s">
        <v>5</v>
      </c>
      <c r="D13" s="4" t="s">
        <v>5</v>
      </c>
      <c r="E13" s="4" t="s">
        <v>5</v>
      </c>
    </row>
    <row r="14" spans="1:5" x14ac:dyDescent="0.25">
      <c r="A14" s="2" t="s">
        <v>824</v>
      </c>
      <c r="B14" s="4">
        <v>28</v>
      </c>
      <c r="C14" s="4" t="s">
        <v>5</v>
      </c>
      <c r="D14" s="4">
        <v>21</v>
      </c>
      <c r="E14"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29</v>
      </c>
      <c r="B1" s="7" t="s">
        <v>28</v>
      </c>
      <c r="C1" s="7"/>
      <c r="D1" s="7" t="s">
        <v>1</v>
      </c>
      <c r="E1" s="7"/>
    </row>
    <row r="2" spans="1:5" ht="30" x14ac:dyDescent="0.25">
      <c r="A2" s="1" t="s">
        <v>62</v>
      </c>
      <c r="B2" s="1" t="s">
        <v>2</v>
      </c>
      <c r="C2" s="1" t="s">
        <v>29</v>
      </c>
      <c r="D2" s="1" t="s">
        <v>2</v>
      </c>
      <c r="E2" s="1" t="s">
        <v>29</v>
      </c>
    </row>
    <row r="3" spans="1:5" x14ac:dyDescent="0.25">
      <c r="A3" s="2" t="s">
        <v>828</v>
      </c>
      <c r="B3" s="4" t="s">
        <v>5</v>
      </c>
      <c r="C3" s="4" t="s">
        <v>5</v>
      </c>
      <c r="D3" s="4" t="s">
        <v>5</v>
      </c>
      <c r="E3" s="4" t="s">
        <v>5</v>
      </c>
    </row>
    <row r="4" spans="1:5" ht="45" x14ac:dyDescent="0.25">
      <c r="A4" s="3" t="s">
        <v>830</v>
      </c>
      <c r="B4" s="4" t="s">
        <v>5</v>
      </c>
      <c r="C4" s="4" t="s">
        <v>5</v>
      </c>
      <c r="D4" s="4" t="s">
        <v>5</v>
      </c>
      <c r="E4" s="4" t="s">
        <v>5</v>
      </c>
    </row>
    <row r="5" spans="1:5" ht="45" x14ac:dyDescent="0.25">
      <c r="A5" s="2" t="s">
        <v>831</v>
      </c>
      <c r="B5" s="4">
        <v>869</v>
      </c>
      <c r="C5" s="6">
        <v>2005</v>
      </c>
      <c r="D5" s="4">
        <v>845</v>
      </c>
      <c r="E5" s="6">
        <v>2026</v>
      </c>
    </row>
    <row r="6" spans="1:5" x14ac:dyDescent="0.25">
      <c r="A6" s="2" t="s">
        <v>297</v>
      </c>
      <c r="B6" s="4" t="s">
        <v>5</v>
      </c>
      <c r="C6" s="4" t="s">
        <v>5</v>
      </c>
      <c r="D6" s="4" t="s">
        <v>5</v>
      </c>
      <c r="E6" s="4" t="s">
        <v>5</v>
      </c>
    </row>
    <row r="7" spans="1:5" ht="45" x14ac:dyDescent="0.25">
      <c r="A7" s="3" t="s">
        <v>830</v>
      </c>
      <c r="B7" s="4" t="s">
        <v>5</v>
      </c>
      <c r="C7" s="4" t="s">
        <v>5</v>
      </c>
      <c r="D7" s="4" t="s">
        <v>5</v>
      </c>
      <c r="E7" s="4" t="s">
        <v>5</v>
      </c>
    </row>
    <row r="8" spans="1:5" ht="45" x14ac:dyDescent="0.25">
      <c r="A8" s="2" t="s">
        <v>831</v>
      </c>
      <c r="B8" s="4">
        <v>123</v>
      </c>
      <c r="C8" s="4">
        <v>323</v>
      </c>
      <c r="D8" s="4">
        <v>85</v>
      </c>
      <c r="E8" s="4">
        <v>353</v>
      </c>
    </row>
    <row r="9" spans="1:5" x14ac:dyDescent="0.25">
      <c r="A9" s="2" t="s">
        <v>298</v>
      </c>
      <c r="B9" s="4" t="s">
        <v>5</v>
      </c>
      <c r="C9" s="4" t="s">
        <v>5</v>
      </c>
      <c r="D9" s="4" t="s">
        <v>5</v>
      </c>
      <c r="E9" s="4" t="s">
        <v>5</v>
      </c>
    </row>
    <row r="10" spans="1:5" ht="45" x14ac:dyDescent="0.25">
      <c r="A10" s="3" t="s">
        <v>830</v>
      </c>
      <c r="B10" s="4" t="s">
        <v>5</v>
      </c>
      <c r="C10" s="4" t="s">
        <v>5</v>
      </c>
      <c r="D10" s="4" t="s">
        <v>5</v>
      </c>
      <c r="E10" s="4" t="s">
        <v>5</v>
      </c>
    </row>
    <row r="11" spans="1:5" ht="45" x14ac:dyDescent="0.25">
      <c r="A11" s="2" t="s">
        <v>831</v>
      </c>
      <c r="B11" s="4">
        <v>537</v>
      </c>
      <c r="C11" s="4" t="s">
        <v>5</v>
      </c>
      <c r="D11" s="4">
        <v>545</v>
      </c>
      <c r="E11"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4" width="36.5703125" bestFit="1" customWidth="1"/>
    <col min="5" max="6" width="12" bestFit="1" customWidth="1"/>
  </cols>
  <sheetData>
    <row r="1" spans="1:6" ht="15" customHeight="1" x14ac:dyDescent="0.25">
      <c r="A1" s="7" t="s">
        <v>832</v>
      </c>
      <c r="B1" s="7" t="s">
        <v>787</v>
      </c>
      <c r="C1" s="7"/>
      <c r="D1" s="7"/>
      <c r="E1" s="7" t="s">
        <v>1</v>
      </c>
      <c r="F1" s="7"/>
    </row>
    <row r="2" spans="1:6" x14ac:dyDescent="0.25">
      <c r="A2" s="7"/>
      <c r="B2" s="1" t="s">
        <v>833</v>
      </c>
      <c r="C2" s="1" t="s">
        <v>833</v>
      </c>
      <c r="D2" s="1" t="s">
        <v>833</v>
      </c>
      <c r="E2" s="1" t="s">
        <v>2</v>
      </c>
      <c r="F2" s="1" t="s">
        <v>2</v>
      </c>
    </row>
    <row r="3" spans="1:6" ht="30" x14ac:dyDescent="0.25">
      <c r="A3" s="7"/>
      <c r="B3" s="1" t="s">
        <v>834</v>
      </c>
      <c r="C3" s="1" t="s">
        <v>834</v>
      </c>
      <c r="D3" s="1" t="s">
        <v>834</v>
      </c>
      <c r="E3" s="1" t="s">
        <v>837</v>
      </c>
      <c r="F3" s="1" t="s">
        <v>838</v>
      </c>
    </row>
    <row r="4" spans="1:6" x14ac:dyDescent="0.25">
      <c r="A4" s="7"/>
      <c r="B4" s="1"/>
      <c r="C4" s="1" t="s">
        <v>835</v>
      </c>
      <c r="D4" s="1" t="s">
        <v>836</v>
      </c>
      <c r="E4" s="1"/>
      <c r="F4" s="1"/>
    </row>
    <row r="5" spans="1:6" ht="45" x14ac:dyDescent="0.25">
      <c r="A5" s="3" t="s">
        <v>839</v>
      </c>
      <c r="B5" s="4" t="s">
        <v>5</v>
      </c>
      <c r="C5" s="4" t="s">
        <v>5</v>
      </c>
      <c r="D5" s="4" t="s">
        <v>5</v>
      </c>
      <c r="E5" s="4" t="s">
        <v>5</v>
      </c>
      <c r="F5" s="4" t="s">
        <v>5</v>
      </c>
    </row>
    <row r="6" spans="1:6" x14ac:dyDescent="0.25">
      <c r="A6" s="2" t="s">
        <v>840</v>
      </c>
      <c r="B6" s="6">
        <v>566168</v>
      </c>
      <c r="C6" s="6">
        <v>375584</v>
      </c>
      <c r="D6" s="6">
        <v>190584</v>
      </c>
      <c r="E6" s="4" t="s">
        <v>5</v>
      </c>
      <c r="F6" s="4" t="s">
        <v>5</v>
      </c>
    </row>
    <row r="7" spans="1:6" ht="30" x14ac:dyDescent="0.25">
      <c r="A7" s="2" t="s">
        <v>841</v>
      </c>
      <c r="B7" s="4" t="s">
        <v>5</v>
      </c>
      <c r="C7" s="4" t="s">
        <v>5</v>
      </c>
      <c r="D7" s="4" t="s">
        <v>780</v>
      </c>
      <c r="E7" s="4" t="s">
        <v>842</v>
      </c>
      <c r="F7" s="4" t="s">
        <v>843</v>
      </c>
    </row>
    <row r="8" spans="1:6" x14ac:dyDescent="0.25">
      <c r="A8" s="2" t="s">
        <v>844</v>
      </c>
      <c r="B8" s="4" t="s">
        <v>5</v>
      </c>
      <c r="C8" s="4" t="s">
        <v>5</v>
      </c>
      <c r="D8" s="5">
        <v>42801</v>
      </c>
      <c r="E8" s="4" t="s">
        <v>5</v>
      </c>
      <c r="F8" s="4" t="s">
        <v>5</v>
      </c>
    </row>
  </sheetData>
  <mergeCells count="3">
    <mergeCell ref="A1:A4"/>
    <mergeCell ref="B1:D1"/>
    <mergeCell ref="E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42578125" bestFit="1" customWidth="1"/>
  </cols>
  <sheetData>
    <row r="1" spans="1:2" ht="75" x14ac:dyDescent="0.25">
      <c r="A1" s="1" t="s">
        <v>845</v>
      </c>
      <c r="B1" s="1" t="s">
        <v>1</v>
      </c>
    </row>
    <row r="2" spans="1:2" ht="30" x14ac:dyDescent="0.25">
      <c r="A2" s="1" t="s">
        <v>62</v>
      </c>
      <c r="B2" s="1" t="s">
        <v>2</v>
      </c>
    </row>
    <row r="3" spans="1:2" ht="45" x14ac:dyDescent="0.25">
      <c r="A3" s="3" t="s">
        <v>839</v>
      </c>
      <c r="B3" s="4" t="s">
        <v>5</v>
      </c>
    </row>
    <row r="4" spans="1:2" ht="30" x14ac:dyDescent="0.25">
      <c r="A4" s="2" t="s">
        <v>846</v>
      </c>
      <c r="B4" s="8">
        <v>1417</v>
      </c>
    </row>
    <row r="5" spans="1:2" ht="30" x14ac:dyDescent="0.25">
      <c r="A5" s="2" t="s">
        <v>847</v>
      </c>
      <c r="B5" s="6">
        <v>8780</v>
      </c>
    </row>
    <row r="6" spans="1:2" x14ac:dyDescent="0.25">
      <c r="A6" s="2" t="s">
        <v>298</v>
      </c>
      <c r="B6" s="4" t="s">
        <v>5</v>
      </c>
    </row>
    <row r="7" spans="1:2" ht="45" x14ac:dyDescent="0.25">
      <c r="A7" s="3" t="s">
        <v>839</v>
      </c>
      <c r="B7" s="4" t="s">
        <v>5</v>
      </c>
    </row>
    <row r="8" spans="1:2" ht="30" x14ac:dyDescent="0.25">
      <c r="A8" s="2" t="s">
        <v>848</v>
      </c>
      <c r="B8" s="6">
        <v>6057</v>
      </c>
    </row>
    <row r="9" spans="1:2" ht="30" x14ac:dyDescent="0.25">
      <c r="A9" s="2" t="s">
        <v>849</v>
      </c>
      <c r="B9" s="4" t="s">
        <v>850</v>
      </c>
    </row>
    <row r="10" spans="1:2" x14ac:dyDescent="0.25">
      <c r="A10" s="2" t="s">
        <v>851</v>
      </c>
      <c r="B10" s="4" t="s">
        <v>5</v>
      </c>
    </row>
    <row r="11" spans="1:2" ht="45" x14ac:dyDescent="0.25">
      <c r="A11" s="3" t="s">
        <v>839</v>
      </c>
      <c r="B11" s="4" t="s">
        <v>5</v>
      </c>
    </row>
    <row r="12" spans="1:2" ht="30" x14ac:dyDescent="0.25">
      <c r="A12" s="2" t="s">
        <v>849</v>
      </c>
      <c r="B12" s="4" t="s">
        <v>842</v>
      </c>
    </row>
    <row r="13" spans="1:2" x14ac:dyDescent="0.25">
      <c r="A13" s="2" t="s">
        <v>297</v>
      </c>
      <c r="B13" s="4" t="s">
        <v>5</v>
      </c>
    </row>
    <row r="14" spans="1:2" ht="45" x14ac:dyDescent="0.25">
      <c r="A14" s="3" t="s">
        <v>839</v>
      </c>
      <c r="B14" s="4" t="s">
        <v>5</v>
      </c>
    </row>
    <row r="15" spans="1:2" ht="30" x14ac:dyDescent="0.25">
      <c r="A15" s="2" t="s">
        <v>848</v>
      </c>
      <c r="B15" s="8">
        <v>1306</v>
      </c>
    </row>
    <row r="16" spans="1:2" ht="30" x14ac:dyDescent="0.25">
      <c r="A16" s="2" t="s">
        <v>849</v>
      </c>
      <c r="B16" s="4" t="s">
        <v>84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8" bestFit="1" customWidth="1"/>
  </cols>
  <sheetData>
    <row r="1" spans="1:2" ht="30" x14ac:dyDescent="0.25">
      <c r="A1" s="1" t="s">
        <v>852</v>
      </c>
      <c r="B1" s="1" t="s">
        <v>1</v>
      </c>
    </row>
    <row r="2" spans="1:2" x14ac:dyDescent="0.25">
      <c r="A2" s="1" t="s">
        <v>742</v>
      </c>
      <c r="B2" s="1" t="s">
        <v>2</v>
      </c>
    </row>
    <row r="3" spans="1:2" x14ac:dyDescent="0.25">
      <c r="A3" s="1"/>
      <c r="B3" s="1" t="s">
        <v>853</v>
      </c>
    </row>
    <row r="4" spans="1:2" ht="30" x14ac:dyDescent="0.25">
      <c r="A4" s="3" t="s">
        <v>854</v>
      </c>
      <c r="B4" s="4" t="s">
        <v>5</v>
      </c>
    </row>
    <row r="5" spans="1:2" ht="30" x14ac:dyDescent="0.25">
      <c r="A5" s="2" t="s">
        <v>855</v>
      </c>
      <c r="B5" s="4">
        <v>2</v>
      </c>
    </row>
    <row r="6" spans="1:2" x14ac:dyDescent="0.25">
      <c r="A6" s="2" t="s">
        <v>856</v>
      </c>
      <c r="B6" s="10">
        <v>1.4</v>
      </c>
    </row>
    <row r="7" spans="1:2" ht="30" x14ac:dyDescent="0.25">
      <c r="A7" s="2" t="s">
        <v>857</v>
      </c>
      <c r="B7" s="4">
        <v>2.1</v>
      </c>
    </row>
    <row r="8" spans="1:2" x14ac:dyDescent="0.25">
      <c r="A8" s="2" t="s">
        <v>858</v>
      </c>
      <c r="B8" s="4">
        <v>3</v>
      </c>
    </row>
    <row r="9" spans="1:2" ht="30" x14ac:dyDescent="0.25">
      <c r="A9" s="2" t="s">
        <v>859</v>
      </c>
      <c r="B9" s="116">
        <v>2.9000000000000001E-2</v>
      </c>
    </row>
    <row r="10" spans="1:2" x14ac:dyDescent="0.25">
      <c r="A10" s="2" t="s">
        <v>860</v>
      </c>
      <c r="B10" s="4">
        <v>85.6</v>
      </c>
    </row>
    <row r="11" spans="1:2" ht="30" x14ac:dyDescent="0.25">
      <c r="A11" s="2" t="s">
        <v>861</v>
      </c>
      <c r="B11" s="4" t="s">
        <v>5</v>
      </c>
    </row>
    <row r="12" spans="1:2" ht="30" x14ac:dyDescent="0.25">
      <c r="A12" s="3" t="s">
        <v>854</v>
      </c>
      <c r="B12" s="4" t="s">
        <v>5</v>
      </c>
    </row>
    <row r="13" spans="1:2" x14ac:dyDescent="0.25">
      <c r="A13" s="2" t="s">
        <v>860</v>
      </c>
      <c r="B13" s="10">
        <v>79.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62</v>
      </c>
      <c r="B1" s="7" t="s">
        <v>28</v>
      </c>
      <c r="C1" s="7"/>
      <c r="D1" s="7" t="s">
        <v>1</v>
      </c>
      <c r="E1" s="7"/>
    </row>
    <row r="2" spans="1:5" ht="30" x14ac:dyDescent="0.25">
      <c r="A2" s="1" t="s">
        <v>62</v>
      </c>
      <c r="B2" s="1" t="s">
        <v>2</v>
      </c>
      <c r="C2" s="1" t="s">
        <v>29</v>
      </c>
      <c r="D2" s="1" t="s">
        <v>2</v>
      </c>
      <c r="E2" s="1" t="s">
        <v>29</v>
      </c>
    </row>
    <row r="3" spans="1:5" ht="30" x14ac:dyDescent="0.25">
      <c r="A3" s="3" t="s">
        <v>854</v>
      </c>
      <c r="B3" s="4" t="s">
        <v>5</v>
      </c>
      <c r="C3" s="4" t="s">
        <v>5</v>
      </c>
      <c r="D3" s="4" t="s">
        <v>5</v>
      </c>
      <c r="E3" s="4" t="s">
        <v>5</v>
      </c>
    </row>
    <row r="4" spans="1:5" x14ac:dyDescent="0.25">
      <c r="A4" s="2" t="s">
        <v>323</v>
      </c>
      <c r="B4" s="8">
        <v>41</v>
      </c>
      <c r="C4" s="8">
        <v>42</v>
      </c>
      <c r="D4" s="8">
        <v>83</v>
      </c>
      <c r="E4" s="8">
        <v>83</v>
      </c>
    </row>
    <row r="5" spans="1:5" x14ac:dyDescent="0.25">
      <c r="A5" s="2" t="s">
        <v>324</v>
      </c>
      <c r="B5" s="4">
        <v>503</v>
      </c>
      <c r="C5" s="4">
        <v>464</v>
      </c>
      <c r="D5" s="6">
        <v>1006</v>
      </c>
      <c r="E5" s="4">
        <v>927</v>
      </c>
    </row>
    <row r="6" spans="1:5" x14ac:dyDescent="0.25">
      <c r="A6" s="2" t="s">
        <v>325</v>
      </c>
      <c r="B6" s="4">
        <v>23</v>
      </c>
      <c r="C6" s="4">
        <v>23</v>
      </c>
      <c r="D6" s="4">
        <v>47</v>
      </c>
      <c r="E6" s="4">
        <v>47</v>
      </c>
    </row>
    <row r="7" spans="1:5" x14ac:dyDescent="0.25">
      <c r="A7" s="2" t="s">
        <v>326</v>
      </c>
      <c r="B7" s="4">
        <v>293</v>
      </c>
      <c r="C7" s="4">
        <v>364</v>
      </c>
      <c r="D7" s="4">
        <v>585</v>
      </c>
      <c r="E7" s="4">
        <v>726</v>
      </c>
    </row>
    <row r="8" spans="1:5" x14ac:dyDescent="0.25">
      <c r="A8" s="2" t="s">
        <v>327</v>
      </c>
      <c r="B8" s="4">
        <v>-642</v>
      </c>
      <c r="C8" s="4">
        <v>-586</v>
      </c>
      <c r="D8" s="6">
        <v>-1284</v>
      </c>
      <c r="E8" s="6">
        <v>-1169</v>
      </c>
    </row>
    <row r="9" spans="1:5" x14ac:dyDescent="0.25">
      <c r="A9" s="2" t="s">
        <v>332</v>
      </c>
      <c r="B9" s="8">
        <v>218</v>
      </c>
      <c r="C9" s="8">
        <v>307</v>
      </c>
      <c r="D9" s="8">
        <v>437</v>
      </c>
      <c r="E9" s="8">
        <v>61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07</v>
      </c>
      <c r="B1" s="7" t="s">
        <v>2</v>
      </c>
      <c r="C1" s="7" t="s">
        <v>69</v>
      </c>
    </row>
    <row r="2" spans="1:3" ht="30" x14ac:dyDescent="0.25">
      <c r="A2" s="1" t="s">
        <v>27</v>
      </c>
      <c r="B2" s="7"/>
      <c r="C2" s="7"/>
    </row>
    <row r="3" spans="1:3" x14ac:dyDescent="0.25">
      <c r="A3" s="2" t="s">
        <v>108</v>
      </c>
      <c r="B3" s="8">
        <v>0</v>
      </c>
      <c r="C3" s="8">
        <v>0</v>
      </c>
    </row>
    <row r="4" spans="1:3" x14ac:dyDescent="0.25">
      <c r="A4" s="2" t="s">
        <v>109</v>
      </c>
      <c r="B4" s="6">
        <v>49000</v>
      </c>
      <c r="C4" s="6">
        <v>49000</v>
      </c>
    </row>
    <row r="5" spans="1:3" x14ac:dyDescent="0.25">
      <c r="A5" s="2" t="s">
        <v>110</v>
      </c>
      <c r="B5" s="6">
        <v>29583</v>
      </c>
      <c r="C5" s="6">
        <v>28779</v>
      </c>
    </row>
    <row r="6" spans="1:3" x14ac:dyDescent="0.25">
      <c r="A6" s="2" t="s">
        <v>111</v>
      </c>
      <c r="B6" s="6">
        <v>27959</v>
      </c>
      <c r="C6" s="6">
        <v>27203</v>
      </c>
    </row>
    <row r="7" spans="1:3" x14ac:dyDescent="0.25">
      <c r="A7" s="2" t="s">
        <v>112</v>
      </c>
      <c r="B7" s="6">
        <v>1624</v>
      </c>
      <c r="C7" s="6">
        <v>157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63</v>
      </c>
      <c r="B1" s="7" t="s">
        <v>28</v>
      </c>
      <c r="C1" s="7"/>
      <c r="D1" s="7" t="s">
        <v>1</v>
      </c>
      <c r="E1" s="7"/>
    </row>
    <row r="2" spans="1:5" ht="30" x14ac:dyDescent="0.25">
      <c r="A2" s="1" t="s">
        <v>62</v>
      </c>
      <c r="B2" s="1" t="s">
        <v>2</v>
      </c>
      <c r="C2" s="1" t="s">
        <v>29</v>
      </c>
      <c r="D2" s="1" t="s">
        <v>2</v>
      </c>
      <c r="E2" s="1" t="s">
        <v>29</v>
      </c>
    </row>
    <row r="3" spans="1:5" ht="30" x14ac:dyDescent="0.25">
      <c r="A3" s="3" t="s">
        <v>864</v>
      </c>
      <c r="B3" s="4" t="s">
        <v>5</v>
      </c>
      <c r="C3" s="4" t="s">
        <v>5</v>
      </c>
      <c r="D3" s="4" t="s">
        <v>5</v>
      </c>
      <c r="E3" s="4" t="s">
        <v>5</v>
      </c>
    </row>
    <row r="4" spans="1:5" x14ac:dyDescent="0.25">
      <c r="A4" s="2" t="s">
        <v>343</v>
      </c>
      <c r="B4" s="4" t="s">
        <v>5</v>
      </c>
      <c r="C4" s="4" t="s">
        <v>5</v>
      </c>
      <c r="D4" s="8">
        <v>-27477</v>
      </c>
      <c r="E4" s="4" t="s">
        <v>5</v>
      </c>
    </row>
    <row r="5" spans="1:5" ht="30" x14ac:dyDescent="0.25">
      <c r="A5" s="2" t="s">
        <v>348</v>
      </c>
      <c r="B5" s="4">
        <v>-90</v>
      </c>
      <c r="C5" s="4">
        <v>56</v>
      </c>
      <c r="D5" s="4">
        <v>-33</v>
      </c>
      <c r="E5" s="4">
        <v>91</v>
      </c>
    </row>
    <row r="6" spans="1:5" x14ac:dyDescent="0.25">
      <c r="A6" s="2" t="s">
        <v>351</v>
      </c>
      <c r="B6" s="6">
        <v>-26878</v>
      </c>
      <c r="C6" s="6">
        <v>-30888</v>
      </c>
      <c r="D6" s="6">
        <v>-26878</v>
      </c>
      <c r="E6" s="6">
        <v>-30888</v>
      </c>
    </row>
    <row r="7" spans="1:5" x14ac:dyDescent="0.25">
      <c r="A7" s="2" t="s">
        <v>342</v>
      </c>
      <c r="B7" s="4" t="s">
        <v>5</v>
      </c>
      <c r="C7" s="4" t="s">
        <v>5</v>
      </c>
      <c r="D7" s="4" t="s">
        <v>5</v>
      </c>
      <c r="E7" s="4" t="s">
        <v>5</v>
      </c>
    </row>
    <row r="8" spans="1:5" ht="30" x14ac:dyDescent="0.25">
      <c r="A8" s="3" t="s">
        <v>864</v>
      </c>
      <c r="B8" s="4" t="s">
        <v>5</v>
      </c>
      <c r="C8" s="4" t="s">
        <v>5</v>
      </c>
      <c r="D8" s="4" t="s">
        <v>5</v>
      </c>
      <c r="E8" s="4" t="s">
        <v>5</v>
      </c>
    </row>
    <row r="9" spans="1:5" x14ac:dyDescent="0.25">
      <c r="A9" s="2" t="s">
        <v>343</v>
      </c>
      <c r="B9" s="6">
        <v>-1004</v>
      </c>
      <c r="C9" s="6">
        <v>-1145</v>
      </c>
      <c r="D9" s="6">
        <v>-1061</v>
      </c>
      <c r="E9" s="6">
        <v>-1180</v>
      </c>
    </row>
    <row r="10" spans="1:5" ht="30" x14ac:dyDescent="0.25">
      <c r="A10" s="2" t="s">
        <v>348</v>
      </c>
      <c r="B10" s="4">
        <v>-90</v>
      </c>
      <c r="C10" s="4">
        <v>56</v>
      </c>
      <c r="D10" s="4">
        <v>-33</v>
      </c>
      <c r="E10" s="4">
        <v>91</v>
      </c>
    </row>
    <row r="11" spans="1:5" x14ac:dyDescent="0.25">
      <c r="A11" s="2" t="s">
        <v>351</v>
      </c>
      <c r="B11" s="6">
        <v>-1094</v>
      </c>
      <c r="C11" s="6">
        <v>-1089</v>
      </c>
      <c r="D11" s="6">
        <v>-1094</v>
      </c>
      <c r="E11" s="6">
        <v>-1089</v>
      </c>
    </row>
    <row r="12" spans="1:5" x14ac:dyDescent="0.25">
      <c r="A12" s="2" t="s">
        <v>354</v>
      </c>
      <c r="B12" s="4" t="s">
        <v>5</v>
      </c>
      <c r="C12" s="4" t="s">
        <v>5</v>
      </c>
      <c r="D12" s="4" t="s">
        <v>5</v>
      </c>
      <c r="E12" s="4" t="s">
        <v>5</v>
      </c>
    </row>
    <row r="13" spans="1:5" ht="30" x14ac:dyDescent="0.25">
      <c r="A13" s="3" t="s">
        <v>864</v>
      </c>
      <c r="B13" s="4" t="s">
        <v>5</v>
      </c>
      <c r="C13" s="4" t="s">
        <v>5</v>
      </c>
      <c r="D13" s="4" t="s">
        <v>5</v>
      </c>
      <c r="E13" s="4" t="s">
        <v>5</v>
      </c>
    </row>
    <row r="14" spans="1:5" x14ac:dyDescent="0.25">
      <c r="A14" s="2" t="s">
        <v>343</v>
      </c>
      <c r="B14" s="6">
        <v>-26100</v>
      </c>
      <c r="C14" s="6">
        <v>-30186</v>
      </c>
      <c r="D14" s="6">
        <v>-26416</v>
      </c>
      <c r="E14" s="6">
        <v>-30572</v>
      </c>
    </row>
    <row r="15" spans="1:5" x14ac:dyDescent="0.25">
      <c r="A15" s="2" t="s">
        <v>325</v>
      </c>
      <c r="B15" s="4">
        <v>23</v>
      </c>
      <c r="C15" s="4">
        <v>23</v>
      </c>
      <c r="D15" s="4">
        <v>47</v>
      </c>
      <c r="E15" s="4">
        <v>47</v>
      </c>
    </row>
    <row r="16" spans="1:5" x14ac:dyDescent="0.25">
      <c r="A16" s="2" t="s">
        <v>359</v>
      </c>
      <c r="B16" s="4">
        <v>293</v>
      </c>
      <c r="C16" s="4">
        <v>364</v>
      </c>
      <c r="D16" s="4">
        <v>585</v>
      </c>
      <c r="E16" s="4">
        <v>726</v>
      </c>
    </row>
    <row r="17" spans="1:5" x14ac:dyDescent="0.25">
      <c r="A17" s="2" t="s">
        <v>351</v>
      </c>
      <c r="B17" s="8">
        <v>-25784</v>
      </c>
      <c r="C17" s="8">
        <v>-29799</v>
      </c>
      <c r="D17" s="8">
        <v>-25784</v>
      </c>
      <c r="E17" s="8">
        <v>-29799</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65</v>
      </c>
      <c r="B1" s="1" t="s">
        <v>1</v>
      </c>
      <c r="C1" s="1"/>
    </row>
    <row r="2" spans="1:3" ht="30" x14ac:dyDescent="0.25">
      <c r="A2" s="1" t="s">
        <v>62</v>
      </c>
      <c r="B2" s="1" t="s">
        <v>2</v>
      </c>
      <c r="C2" s="7" t="s">
        <v>69</v>
      </c>
    </row>
    <row r="3" spans="1:3" x14ac:dyDescent="0.25">
      <c r="A3" s="1"/>
      <c r="B3" s="1" t="s">
        <v>866</v>
      </c>
      <c r="C3" s="7"/>
    </row>
    <row r="4" spans="1:3" ht="30" x14ac:dyDescent="0.25">
      <c r="A4" s="3" t="s">
        <v>867</v>
      </c>
      <c r="B4" s="4" t="s">
        <v>5</v>
      </c>
      <c r="C4" s="4" t="s">
        <v>5</v>
      </c>
    </row>
    <row r="5" spans="1:3" x14ac:dyDescent="0.25">
      <c r="A5" s="2" t="s">
        <v>868</v>
      </c>
      <c r="B5" s="4">
        <v>380</v>
      </c>
      <c r="C5" s="4" t="s">
        <v>5</v>
      </c>
    </row>
    <row r="6" spans="1:3" x14ac:dyDescent="0.25">
      <c r="A6" s="2" t="s">
        <v>869</v>
      </c>
      <c r="B6" s="8">
        <v>1207</v>
      </c>
      <c r="C6" s="8">
        <v>1582</v>
      </c>
    </row>
    <row r="7" spans="1:3" x14ac:dyDescent="0.25">
      <c r="A7" s="2" t="s">
        <v>838</v>
      </c>
      <c r="B7" s="4" t="s">
        <v>5</v>
      </c>
      <c r="C7" s="4" t="s">
        <v>5</v>
      </c>
    </row>
    <row r="8" spans="1:3" ht="30" x14ac:dyDescent="0.25">
      <c r="A8" s="3" t="s">
        <v>867</v>
      </c>
      <c r="B8" s="4" t="s">
        <v>5</v>
      </c>
      <c r="C8" s="4" t="s">
        <v>5</v>
      </c>
    </row>
    <row r="9" spans="1:3" ht="30" x14ac:dyDescent="0.25">
      <c r="A9" s="2" t="s">
        <v>870</v>
      </c>
      <c r="B9" s="4" t="s">
        <v>871</v>
      </c>
      <c r="C9" s="4" t="s">
        <v>5</v>
      </c>
    </row>
  </sheetData>
  <mergeCells count="1">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72</v>
      </c>
      <c r="B1" s="1" t="s">
        <v>1</v>
      </c>
    </row>
    <row r="2" spans="1:2" ht="30" x14ac:dyDescent="0.25">
      <c r="A2" s="1" t="s">
        <v>62</v>
      </c>
      <c r="B2" s="1" t="s">
        <v>2</v>
      </c>
    </row>
    <row r="3" spans="1:2" ht="30" x14ac:dyDescent="0.25">
      <c r="A3" s="3" t="s">
        <v>867</v>
      </c>
      <c r="B3" s="4" t="s">
        <v>5</v>
      </c>
    </row>
    <row r="4" spans="1:2" x14ac:dyDescent="0.25">
      <c r="A4" s="2" t="s">
        <v>873</v>
      </c>
      <c r="B4" s="8">
        <v>1582</v>
      </c>
    </row>
    <row r="5" spans="1:2" x14ac:dyDescent="0.25">
      <c r="A5" s="2" t="s">
        <v>372</v>
      </c>
      <c r="B5" s="4">
        <v>-375</v>
      </c>
    </row>
    <row r="6" spans="1:2" x14ac:dyDescent="0.25">
      <c r="A6" s="2" t="s">
        <v>873</v>
      </c>
      <c r="B6" s="8">
        <v>120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74</v>
      </c>
      <c r="B1" s="1" t="s">
        <v>1</v>
      </c>
    </row>
    <row r="2" spans="1:2" x14ac:dyDescent="0.25">
      <c r="A2" s="7"/>
      <c r="B2" s="1" t="s">
        <v>2</v>
      </c>
    </row>
    <row r="3" spans="1:2" x14ac:dyDescent="0.25">
      <c r="A3" s="7"/>
      <c r="B3" s="1" t="s">
        <v>743</v>
      </c>
    </row>
    <row r="4" spans="1:2" x14ac:dyDescent="0.25">
      <c r="A4" s="7"/>
      <c r="B4" s="1" t="s">
        <v>875</v>
      </c>
    </row>
    <row r="5" spans="1:2" x14ac:dyDescent="0.25">
      <c r="A5" s="2" t="s">
        <v>225</v>
      </c>
      <c r="B5" s="4" t="s">
        <v>5</v>
      </c>
    </row>
    <row r="6" spans="1:2" ht="30" x14ac:dyDescent="0.25">
      <c r="A6" s="3" t="s">
        <v>876</v>
      </c>
      <c r="B6" s="4" t="s">
        <v>5</v>
      </c>
    </row>
    <row r="7" spans="1:2" ht="30" x14ac:dyDescent="0.25">
      <c r="A7" s="2" t="s">
        <v>877</v>
      </c>
      <c r="B7" s="4">
        <v>3</v>
      </c>
    </row>
    <row r="8" spans="1:2" x14ac:dyDescent="0.25">
      <c r="A8" s="2" t="s">
        <v>878</v>
      </c>
      <c r="B8" s="4">
        <v>26</v>
      </c>
    </row>
    <row r="9" spans="1:2" x14ac:dyDescent="0.25">
      <c r="A9" s="2" t="s">
        <v>760</v>
      </c>
      <c r="B9" s="4" t="s">
        <v>5</v>
      </c>
    </row>
    <row r="10" spans="1:2" ht="30" x14ac:dyDescent="0.25">
      <c r="A10" s="3" t="s">
        <v>876</v>
      </c>
      <c r="B10" s="4" t="s">
        <v>5</v>
      </c>
    </row>
    <row r="11" spans="1:2" x14ac:dyDescent="0.25">
      <c r="A11" s="2" t="s">
        <v>878</v>
      </c>
      <c r="B11" s="4">
        <v>4</v>
      </c>
    </row>
  </sheetData>
  <mergeCells count="1">
    <mergeCell ref="A1:A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x14ac:dyDescent="0.25"/>
  <cols>
    <col min="1" max="1" width="36.5703125" bestFit="1" customWidth="1"/>
    <col min="2" max="2" width="32.42578125" customWidth="1"/>
    <col min="3" max="3" width="24.7109375" customWidth="1"/>
    <col min="4" max="4" width="6.85546875" customWidth="1"/>
    <col min="5" max="5" width="32.42578125" customWidth="1"/>
    <col min="6" max="6" width="24.7109375" customWidth="1"/>
    <col min="7" max="7" width="6.85546875" customWidth="1"/>
  </cols>
  <sheetData>
    <row r="1" spans="1:7" ht="15" customHeight="1" x14ac:dyDescent="0.25">
      <c r="A1" s="1" t="s">
        <v>879</v>
      </c>
      <c r="B1" s="7" t="s">
        <v>28</v>
      </c>
      <c r="C1" s="7"/>
      <c r="D1" s="7"/>
      <c r="E1" s="7" t="s">
        <v>1</v>
      </c>
      <c r="F1" s="7"/>
      <c r="G1" s="7"/>
    </row>
    <row r="2" spans="1:7" ht="30" x14ac:dyDescent="0.25">
      <c r="A2" s="1" t="s">
        <v>62</v>
      </c>
      <c r="B2" s="1" t="s">
        <v>2</v>
      </c>
      <c r="C2" s="7" t="s">
        <v>29</v>
      </c>
      <c r="D2" s="7"/>
      <c r="E2" s="1" t="s">
        <v>2</v>
      </c>
      <c r="F2" s="7" t="s">
        <v>29</v>
      </c>
      <c r="G2" s="7"/>
    </row>
    <row r="3" spans="1:7" x14ac:dyDescent="0.25">
      <c r="A3" s="3" t="s">
        <v>30</v>
      </c>
      <c r="B3" s="4" t="s">
        <v>5</v>
      </c>
      <c r="C3" s="4" t="s">
        <v>5</v>
      </c>
      <c r="D3" s="4"/>
      <c r="E3" s="4" t="s">
        <v>5</v>
      </c>
      <c r="F3" s="4" t="s">
        <v>5</v>
      </c>
      <c r="G3" s="4"/>
    </row>
    <row r="4" spans="1:7" x14ac:dyDescent="0.25">
      <c r="A4" s="2" t="s">
        <v>31</v>
      </c>
      <c r="B4" s="8">
        <v>184331</v>
      </c>
      <c r="C4" s="8">
        <v>174647</v>
      </c>
      <c r="D4" s="4"/>
      <c r="E4" s="8">
        <v>353857</v>
      </c>
      <c r="F4" s="8">
        <v>338641</v>
      </c>
      <c r="G4" s="4"/>
    </row>
    <row r="5" spans="1:7" x14ac:dyDescent="0.25">
      <c r="A5" s="2" t="s">
        <v>32</v>
      </c>
      <c r="B5" s="6">
        <v>34113</v>
      </c>
      <c r="C5" s="6">
        <v>32705</v>
      </c>
      <c r="D5" s="4"/>
      <c r="E5" s="6">
        <v>66300</v>
      </c>
      <c r="F5" s="6">
        <v>66159</v>
      </c>
      <c r="G5" s="4"/>
    </row>
    <row r="6" spans="1:7" x14ac:dyDescent="0.25">
      <c r="A6" s="2" t="s">
        <v>33</v>
      </c>
      <c r="B6" s="6">
        <v>37155</v>
      </c>
      <c r="C6" s="6">
        <v>31944</v>
      </c>
      <c r="D6" s="4"/>
      <c r="E6" s="6">
        <v>69929</v>
      </c>
      <c r="F6" s="6">
        <v>63918</v>
      </c>
      <c r="G6" s="4"/>
    </row>
    <row r="7" spans="1:7" x14ac:dyDescent="0.25">
      <c r="A7" s="2" t="s">
        <v>34</v>
      </c>
      <c r="B7" s="6">
        <v>255599</v>
      </c>
      <c r="C7" s="6">
        <v>239296</v>
      </c>
      <c r="D7" s="4"/>
      <c r="E7" s="6">
        <v>490086</v>
      </c>
      <c r="F7" s="6">
        <v>468718</v>
      </c>
      <c r="G7" s="4"/>
    </row>
    <row r="8" spans="1:7" x14ac:dyDescent="0.25">
      <c r="A8" s="2" t="s">
        <v>39</v>
      </c>
      <c r="B8" s="6">
        <v>5403</v>
      </c>
      <c r="C8" s="6">
        <v>6729</v>
      </c>
      <c r="D8" s="4"/>
      <c r="E8" s="6">
        <v>10898</v>
      </c>
      <c r="F8" s="6">
        <v>13422</v>
      </c>
      <c r="G8" s="4"/>
    </row>
    <row r="9" spans="1:7" ht="17.25" x14ac:dyDescent="0.25">
      <c r="A9" s="2" t="s">
        <v>45</v>
      </c>
      <c r="B9" s="4" t="s">
        <v>5</v>
      </c>
      <c r="C9" s="6">
        <v>55692</v>
      </c>
      <c r="D9" s="9" t="s">
        <v>46</v>
      </c>
      <c r="E9" s="4" t="s">
        <v>5</v>
      </c>
      <c r="F9" s="6">
        <v>55692</v>
      </c>
      <c r="G9" s="9" t="s">
        <v>46</v>
      </c>
    </row>
    <row r="10" spans="1:7" x14ac:dyDescent="0.25">
      <c r="A10" s="2" t="s">
        <v>393</v>
      </c>
      <c r="B10" s="6">
        <v>-1202</v>
      </c>
      <c r="C10" s="6">
        <v>1591</v>
      </c>
      <c r="D10" s="4"/>
      <c r="E10" s="6">
        <v>-1713</v>
      </c>
      <c r="F10" s="6">
        <v>-1498</v>
      </c>
      <c r="G10" s="4"/>
    </row>
    <row r="11" spans="1:7" x14ac:dyDescent="0.25">
      <c r="A11" s="2" t="s">
        <v>48</v>
      </c>
      <c r="B11" s="6">
        <v>14872</v>
      </c>
      <c r="C11" s="6">
        <v>-41683</v>
      </c>
      <c r="D11" s="4"/>
      <c r="E11" s="6">
        <v>26974</v>
      </c>
      <c r="F11" s="6">
        <v>-26239</v>
      </c>
      <c r="G11" s="4"/>
    </row>
    <row r="12" spans="1:7" x14ac:dyDescent="0.25">
      <c r="A12" s="2" t="s">
        <v>49</v>
      </c>
      <c r="B12" s="6">
        <v>7282</v>
      </c>
      <c r="C12" s="6">
        <v>7884</v>
      </c>
      <c r="D12" s="4"/>
      <c r="E12" s="6">
        <v>14646</v>
      </c>
      <c r="F12" s="6">
        <v>15607</v>
      </c>
      <c r="G12" s="4"/>
    </row>
    <row r="13" spans="1:7" x14ac:dyDescent="0.25">
      <c r="A13" s="2" t="s">
        <v>50</v>
      </c>
      <c r="B13" s="4">
        <v>-121</v>
      </c>
      <c r="C13" s="4">
        <v>-234</v>
      </c>
      <c r="D13" s="4"/>
      <c r="E13" s="4">
        <v>-245</v>
      </c>
      <c r="F13" s="4">
        <v>-445</v>
      </c>
      <c r="G13" s="4"/>
    </row>
    <row r="14" spans="1:7" x14ac:dyDescent="0.25">
      <c r="A14" s="2" t="s">
        <v>428</v>
      </c>
      <c r="B14" s="6">
        <v>-4371</v>
      </c>
      <c r="C14" s="4">
        <v>-271</v>
      </c>
      <c r="D14" s="4"/>
      <c r="E14" s="6">
        <v>-4214</v>
      </c>
      <c r="F14" s="6">
        <v>-7243</v>
      </c>
      <c r="G14" s="4"/>
    </row>
    <row r="15" spans="1:7" x14ac:dyDescent="0.25">
      <c r="A15" s="2" t="s">
        <v>53</v>
      </c>
      <c r="B15" s="6">
        <v>12082</v>
      </c>
      <c r="C15" s="6">
        <v>-49062</v>
      </c>
      <c r="D15" s="4"/>
      <c r="E15" s="6">
        <v>16787</v>
      </c>
      <c r="F15" s="6">
        <v>-34158</v>
      </c>
      <c r="G15" s="4"/>
    </row>
    <row r="16" spans="1:7" x14ac:dyDescent="0.25">
      <c r="A16" s="2" t="s">
        <v>225</v>
      </c>
      <c r="B16" s="4" t="s">
        <v>5</v>
      </c>
      <c r="C16" s="4" t="s">
        <v>5</v>
      </c>
      <c r="D16" s="4"/>
      <c r="E16" s="4" t="s">
        <v>5</v>
      </c>
      <c r="F16" s="4" t="s">
        <v>5</v>
      </c>
      <c r="G16" s="4"/>
    </row>
    <row r="17" spans="1:7" x14ac:dyDescent="0.25">
      <c r="A17" s="3" t="s">
        <v>30</v>
      </c>
      <c r="B17" s="4" t="s">
        <v>5</v>
      </c>
      <c r="C17" s="4" t="s">
        <v>5</v>
      </c>
      <c r="D17" s="4"/>
      <c r="E17" s="4" t="s">
        <v>5</v>
      </c>
      <c r="F17" s="4" t="s">
        <v>5</v>
      </c>
      <c r="G17" s="4"/>
    </row>
    <row r="18" spans="1:7" x14ac:dyDescent="0.25">
      <c r="A18" s="2" t="s">
        <v>31</v>
      </c>
      <c r="B18" s="6">
        <v>123572</v>
      </c>
      <c r="C18" s="6">
        <v>113206</v>
      </c>
      <c r="D18" s="4"/>
      <c r="E18" s="6">
        <v>238195</v>
      </c>
      <c r="F18" s="6">
        <v>222274</v>
      </c>
      <c r="G18" s="4"/>
    </row>
    <row r="19" spans="1:7" x14ac:dyDescent="0.25">
      <c r="A19" s="2" t="s">
        <v>32</v>
      </c>
      <c r="B19" s="6">
        <v>17812</v>
      </c>
      <c r="C19" s="6">
        <v>16629</v>
      </c>
      <c r="D19" s="4"/>
      <c r="E19" s="6">
        <v>34955</v>
      </c>
      <c r="F19" s="6">
        <v>33003</v>
      </c>
      <c r="G19" s="4"/>
    </row>
    <row r="20" spans="1:7" x14ac:dyDescent="0.25">
      <c r="A20" s="2" t="s">
        <v>33</v>
      </c>
      <c r="B20" s="6">
        <v>30282</v>
      </c>
      <c r="C20" s="6">
        <v>27189</v>
      </c>
      <c r="D20" s="4"/>
      <c r="E20" s="6">
        <v>57334</v>
      </c>
      <c r="F20" s="6">
        <v>54451</v>
      </c>
      <c r="G20" s="4"/>
    </row>
    <row r="21" spans="1:7" x14ac:dyDescent="0.25">
      <c r="A21" s="2" t="s">
        <v>34</v>
      </c>
      <c r="B21" s="6">
        <v>171666</v>
      </c>
      <c r="C21" s="6">
        <v>157024</v>
      </c>
      <c r="D21" s="4"/>
      <c r="E21" s="6">
        <v>330484</v>
      </c>
      <c r="F21" s="6">
        <v>309728</v>
      </c>
      <c r="G21" s="4"/>
    </row>
    <row r="22" spans="1:7" x14ac:dyDescent="0.25">
      <c r="A22" s="2" t="s">
        <v>39</v>
      </c>
      <c r="B22" s="6">
        <v>2425</v>
      </c>
      <c r="C22" s="6">
        <v>2885</v>
      </c>
      <c r="D22" s="4"/>
      <c r="E22" s="6">
        <v>4872</v>
      </c>
      <c r="F22" s="6">
        <v>5647</v>
      </c>
      <c r="G22" s="4"/>
    </row>
    <row r="23" spans="1:7" x14ac:dyDescent="0.25">
      <c r="A23" s="2" t="s">
        <v>393</v>
      </c>
      <c r="B23" s="6">
        <v>-1069</v>
      </c>
      <c r="C23" s="4">
        <v>88</v>
      </c>
      <c r="D23" s="4"/>
      <c r="E23" s="6">
        <v>-2017</v>
      </c>
      <c r="F23" s="4">
        <v>-795</v>
      </c>
      <c r="G23" s="4"/>
    </row>
    <row r="24" spans="1:7" x14ac:dyDescent="0.25">
      <c r="A24" s="2" t="s">
        <v>48</v>
      </c>
      <c r="B24" s="6">
        <v>19380</v>
      </c>
      <c r="C24" s="6">
        <v>18050</v>
      </c>
      <c r="D24" s="4"/>
      <c r="E24" s="6">
        <v>36510</v>
      </c>
      <c r="F24" s="6">
        <v>36582</v>
      </c>
      <c r="G24" s="4"/>
    </row>
    <row r="25" spans="1:7" x14ac:dyDescent="0.25">
      <c r="A25" s="2" t="s">
        <v>49</v>
      </c>
      <c r="B25" s="6">
        <v>1590</v>
      </c>
      <c r="C25" s="6">
        <v>2491</v>
      </c>
      <c r="D25" s="4"/>
      <c r="E25" s="6">
        <v>3278</v>
      </c>
      <c r="F25" s="6">
        <v>4771</v>
      </c>
      <c r="G25" s="4"/>
    </row>
    <row r="26" spans="1:7" x14ac:dyDescent="0.25">
      <c r="A26" s="2" t="s">
        <v>50</v>
      </c>
      <c r="B26" s="4">
        <v>-116</v>
      </c>
      <c r="C26" s="4">
        <v>-234</v>
      </c>
      <c r="D26" s="4"/>
      <c r="E26" s="4">
        <v>-234</v>
      </c>
      <c r="F26" s="4">
        <v>-445</v>
      </c>
      <c r="G26" s="4"/>
    </row>
    <row r="27" spans="1:7" x14ac:dyDescent="0.25">
      <c r="A27" s="2" t="s">
        <v>428</v>
      </c>
      <c r="B27" s="4">
        <v>-154</v>
      </c>
      <c r="C27" s="4">
        <v>-271</v>
      </c>
      <c r="D27" s="4"/>
      <c r="E27" s="4">
        <v>3</v>
      </c>
      <c r="F27" s="4">
        <v>-443</v>
      </c>
      <c r="G27" s="4"/>
    </row>
    <row r="28" spans="1:7" x14ac:dyDescent="0.25">
      <c r="A28" s="2" t="s">
        <v>53</v>
      </c>
      <c r="B28" s="6">
        <v>18060</v>
      </c>
      <c r="C28" s="6">
        <v>16064</v>
      </c>
      <c r="D28" s="4"/>
      <c r="E28" s="6">
        <v>33463</v>
      </c>
      <c r="F28" s="6">
        <v>32699</v>
      </c>
      <c r="G28" s="4"/>
    </row>
    <row r="29" spans="1:7" x14ac:dyDescent="0.25">
      <c r="A29" s="2" t="s">
        <v>760</v>
      </c>
      <c r="B29" s="4" t="s">
        <v>5</v>
      </c>
      <c r="C29" s="4" t="s">
        <v>5</v>
      </c>
      <c r="D29" s="4"/>
      <c r="E29" s="4" t="s">
        <v>5</v>
      </c>
      <c r="F29" s="4" t="s">
        <v>5</v>
      </c>
      <c r="G29" s="4"/>
    </row>
    <row r="30" spans="1:7" x14ac:dyDescent="0.25">
      <c r="A30" s="3" t="s">
        <v>30</v>
      </c>
      <c r="B30" s="4" t="s">
        <v>5</v>
      </c>
      <c r="C30" s="4" t="s">
        <v>5</v>
      </c>
      <c r="D30" s="4"/>
      <c r="E30" s="4" t="s">
        <v>5</v>
      </c>
      <c r="F30" s="4" t="s">
        <v>5</v>
      </c>
      <c r="G30" s="4"/>
    </row>
    <row r="31" spans="1:7" x14ac:dyDescent="0.25">
      <c r="A31" s="2" t="s">
        <v>31</v>
      </c>
      <c r="B31" s="6">
        <v>40378</v>
      </c>
      <c r="C31" s="6">
        <v>42572</v>
      </c>
      <c r="D31" s="4"/>
      <c r="E31" s="6">
        <v>76327</v>
      </c>
      <c r="F31" s="6">
        <v>79502</v>
      </c>
      <c r="G31" s="4"/>
    </row>
    <row r="32" spans="1:7" x14ac:dyDescent="0.25">
      <c r="A32" s="2" t="s">
        <v>32</v>
      </c>
      <c r="B32" s="6">
        <v>2127</v>
      </c>
      <c r="C32" s="6">
        <v>2500</v>
      </c>
      <c r="D32" s="4"/>
      <c r="E32" s="6">
        <v>4073</v>
      </c>
      <c r="F32" s="6">
        <v>6421</v>
      </c>
      <c r="G32" s="4"/>
    </row>
    <row r="33" spans="1:7" x14ac:dyDescent="0.25">
      <c r="A33" s="2" t="s">
        <v>33</v>
      </c>
      <c r="B33" s="6">
        <v>1485</v>
      </c>
      <c r="C33" s="4">
        <v>40</v>
      </c>
      <c r="D33" s="4"/>
      <c r="E33" s="6">
        <v>2515</v>
      </c>
      <c r="F33" s="4">
        <v>273</v>
      </c>
      <c r="G33" s="4"/>
    </row>
    <row r="34" spans="1:7" x14ac:dyDescent="0.25">
      <c r="A34" s="2" t="s">
        <v>34</v>
      </c>
      <c r="B34" s="6">
        <v>43990</v>
      </c>
      <c r="C34" s="6">
        <v>45112</v>
      </c>
      <c r="D34" s="4"/>
      <c r="E34" s="6">
        <v>82915</v>
      </c>
      <c r="F34" s="6">
        <v>86196</v>
      </c>
      <c r="G34" s="4"/>
    </row>
    <row r="35" spans="1:7" x14ac:dyDescent="0.25">
      <c r="A35" s="2" t="s">
        <v>39</v>
      </c>
      <c r="B35" s="6">
        <v>2052</v>
      </c>
      <c r="C35" s="6">
        <v>2892</v>
      </c>
      <c r="D35" s="4"/>
      <c r="E35" s="6">
        <v>4185</v>
      </c>
      <c r="F35" s="6">
        <v>5893</v>
      </c>
      <c r="G35" s="4"/>
    </row>
    <row r="36" spans="1:7" ht="17.25" x14ac:dyDescent="0.25">
      <c r="A36" s="2" t="s">
        <v>45</v>
      </c>
      <c r="B36" s="4" t="s">
        <v>5</v>
      </c>
      <c r="C36" s="6">
        <v>55692</v>
      </c>
      <c r="D36" s="9" t="s">
        <v>46</v>
      </c>
      <c r="E36" s="4" t="s">
        <v>5</v>
      </c>
      <c r="F36" s="6">
        <v>55692</v>
      </c>
      <c r="G36" s="9" t="s">
        <v>46</v>
      </c>
    </row>
    <row r="37" spans="1:7" x14ac:dyDescent="0.25">
      <c r="A37" s="2" t="s">
        <v>393</v>
      </c>
      <c r="B37" s="4">
        <v>-114</v>
      </c>
      <c r="C37" s="6">
        <v>1376</v>
      </c>
      <c r="D37" s="4"/>
      <c r="E37" s="4">
        <v>323</v>
      </c>
      <c r="F37" s="6">
        <v>1596</v>
      </c>
      <c r="G37" s="4"/>
    </row>
    <row r="38" spans="1:7" x14ac:dyDescent="0.25">
      <c r="A38" s="2" t="s">
        <v>48</v>
      </c>
      <c r="B38" s="4">
        <v>772</v>
      </c>
      <c r="C38" s="6">
        <v>-55115</v>
      </c>
      <c r="D38" s="4"/>
      <c r="E38" s="4">
        <v>938</v>
      </c>
      <c r="F38" s="6">
        <v>-55622</v>
      </c>
      <c r="G38" s="4"/>
    </row>
    <row r="39" spans="1:7" x14ac:dyDescent="0.25">
      <c r="A39" s="2" t="s">
        <v>49</v>
      </c>
      <c r="B39" s="6">
        <v>4169</v>
      </c>
      <c r="C39" s="6">
        <v>3860</v>
      </c>
      <c r="D39" s="4"/>
      <c r="E39" s="6">
        <v>8319</v>
      </c>
      <c r="F39" s="6">
        <v>7772</v>
      </c>
      <c r="G39" s="4"/>
    </row>
    <row r="40" spans="1:7" x14ac:dyDescent="0.25">
      <c r="A40" s="2" t="s">
        <v>50</v>
      </c>
      <c r="B40" s="4">
        <v>-5</v>
      </c>
      <c r="C40" s="4" t="s">
        <v>5</v>
      </c>
      <c r="D40" s="4"/>
      <c r="E40" s="4">
        <v>-11</v>
      </c>
      <c r="F40" s="4" t="s">
        <v>5</v>
      </c>
      <c r="G40" s="4"/>
    </row>
    <row r="41" spans="1:7" x14ac:dyDescent="0.25">
      <c r="A41" s="2" t="s">
        <v>428</v>
      </c>
      <c r="B41" s="4" t="s">
        <v>5</v>
      </c>
      <c r="C41" s="4" t="s">
        <v>5</v>
      </c>
      <c r="D41" s="4"/>
      <c r="E41" s="4" t="s">
        <v>5</v>
      </c>
      <c r="F41" s="6">
        <v>-6800</v>
      </c>
      <c r="G41" s="4"/>
    </row>
    <row r="42" spans="1:7" x14ac:dyDescent="0.25">
      <c r="A42" s="2" t="s">
        <v>53</v>
      </c>
      <c r="B42" s="6">
        <v>-3392</v>
      </c>
      <c r="C42" s="6">
        <v>-58975</v>
      </c>
      <c r="D42" s="4"/>
      <c r="E42" s="6">
        <v>-7370</v>
      </c>
      <c r="F42" s="6">
        <v>-56594</v>
      </c>
      <c r="G42" s="4"/>
    </row>
    <row r="43" spans="1:7" x14ac:dyDescent="0.25">
      <c r="A43" s="2" t="s">
        <v>224</v>
      </c>
      <c r="B43" s="4" t="s">
        <v>5</v>
      </c>
      <c r="C43" s="4" t="s">
        <v>5</v>
      </c>
      <c r="D43" s="4"/>
      <c r="E43" s="4" t="s">
        <v>5</v>
      </c>
      <c r="F43" s="4" t="s">
        <v>5</v>
      </c>
      <c r="G43" s="4"/>
    </row>
    <row r="44" spans="1:7" x14ac:dyDescent="0.25">
      <c r="A44" s="3" t="s">
        <v>30</v>
      </c>
      <c r="B44" s="4" t="s">
        <v>5</v>
      </c>
      <c r="C44" s="4" t="s">
        <v>5</v>
      </c>
      <c r="D44" s="4"/>
      <c r="E44" s="4" t="s">
        <v>5</v>
      </c>
      <c r="F44" s="4" t="s">
        <v>5</v>
      </c>
      <c r="G44" s="4"/>
    </row>
    <row r="45" spans="1:7" x14ac:dyDescent="0.25">
      <c r="A45" s="2" t="s">
        <v>31</v>
      </c>
      <c r="B45" s="6">
        <v>20381</v>
      </c>
      <c r="C45" s="6">
        <v>18869</v>
      </c>
      <c r="D45" s="4"/>
      <c r="E45" s="6">
        <v>39335</v>
      </c>
      <c r="F45" s="6">
        <v>36865</v>
      </c>
      <c r="G45" s="4"/>
    </row>
    <row r="46" spans="1:7" x14ac:dyDescent="0.25">
      <c r="A46" s="2" t="s">
        <v>32</v>
      </c>
      <c r="B46" s="6">
        <v>13801</v>
      </c>
      <c r="C46" s="6">
        <v>13283</v>
      </c>
      <c r="D46" s="4"/>
      <c r="E46" s="6">
        <v>26775</v>
      </c>
      <c r="F46" s="6">
        <v>26423</v>
      </c>
      <c r="G46" s="4"/>
    </row>
    <row r="47" spans="1:7" x14ac:dyDescent="0.25">
      <c r="A47" s="2" t="s">
        <v>33</v>
      </c>
      <c r="B47" s="6">
        <v>5388</v>
      </c>
      <c r="C47" s="6">
        <v>4715</v>
      </c>
      <c r="D47" s="4"/>
      <c r="E47" s="6">
        <v>10080</v>
      </c>
      <c r="F47" s="6">
        <v>9194</v>
      </c>
      <c r="G47" s="4"/>
    </row>
    <row r="48" spans="1:7" x14ac:dyDescent="0.25">
      <c r="A48" s="2" t="s">
        <v>34</v>
      </c>
      <c r="B48" s="6">
        <v>39570</v>
      </c>
      <c r="C48" s="6">
        <v>36867</v>
      </c>
      <c r="D48" s="4"/>
      <c r="E48" s="6">
        <v>76190</v>
      </c>
      <c r="F48" s="6">
        <v>72482</v>
      </c>
      <c r="G48" s="4"/>
    </row>
    <row r="49" spans="1:7" x14ac:dyDescent="0.25">
      <c r="A49" s="2" t="s">
        <v>39</v>
      </c>
      <c r="B49" s="4">
        <v>836</v>
      </c>
      <c r="C49" s="4">
        <v>828</v>
      </c>
      <c r="D49" s="4"/>
      <c r="E49" s="6">
        <v>1654</v>
      </c>
      <c r="F49" s="6">
        <v>1636</v>
      </c>
      <c r="G49" s="4"/>
    </row>
    <row r="50" spans="1:7" x14ac:dyDescent="0.25">
      <c r="A50" s="2" t="s">
        <v>393</v>
      </c>
      <c r="B50" s="4">
        <v>-19</v>
      </c>
      <c r="C50" s="4">
        <v>74</v>
      </c>
      <c r="D50" s="4"/>
      <c r="E50" s="4">
        <v>-19</v>
      </c>
      <c r="F50" s="4">
        <v>74</v>
      </c>
      <c r="G50" s="4"/>
    </row>
    <row r="51" spans="1:7" x14ac:dyDescent="0.25">
      <c r="A51" s="2" t="s">
        <v>48</v>
      </c>
      <c r="B51" s="6">
        <v>5783</v>
      </c>
      <c r="C51" s="6">
        <v>5762</v>
      </c>
      <c r="D51" s="4"/>
      <c r="E51" s="6">
        <v>11037</v>
      </c>
      <c r="F51" s="6">
        <v>11622</v>
      </c>
      <c r="G51" s="4"/>
    </row>
    <row r="52" spans="1:7" x14ac:dyDescent="0.25">
      <c r="A52" s="2" t="s">
        <v>49</v>
      </c>
      <c r="B52" s="6">
        <v>1512</v>
      </c>
      <c r="C52" s="6">
        <v>1508</v>
      </c>
      <c r="D52" s="4"/>
      <c r="E52" s="6">
        <v>3025</v>
      </c>
      <c r="F52" s="6">
        <v>3015</v>
      </c>
      <c r="G52" s="4"/>
    </row>
    <row r="53" spans="1:7" x14ac:dyDescent="0.25">
      <c r="A53" s="2" t="s">
        <v>53</v>
      </c>
      <c r="B53" s="6">
        <v>4271</v>
      </c>
      <c r="C53" s="6">
        <v>4254</v>
      </c>
      <c r="D53" s="4"/>
      <c r="E53" s="6">
        <v>8012</v>
      </c>
      <c r="F53" s="6">
        <v>8607</v>
      </c>
      <c r="G53" s="4"/>
    </row>
    <row r="54" spans="1:7" x14ac:dyDescent="0.25">
      <c r="A54" s="2" t="s">
        <v>880</v>
      </c>
      <c r="B54" s="4" t="s">
        <v>5</v>
      </c>
      <c r="C54" s="4" t="s">
        <v>5</v>
      </c>
      <c r="D54" s="4"/>
      <c r="E54" s="4" t="s">
        <v>5</v>
      </c>
      <c r="F54" s="4" t="s">
        <v>5</v>
      </c>
      <c r="G54" s="4"/>
    </row>
    <row r="55" spans="1:7" x14ac:dyDescent="0.25">
      <c r="A55" s="3" t="s">
        <v>30</v>
      </c>
      <c r="B55" s="4" t="s">
        <v>5</v>
      </c>
      <c r="C55" s="4" t="s">
        <v>5</v>
      </c>
      <c r="D55" s="4"/>
      <c r="E55" s="4" t="s">
        <v>5</v>
      </c>
      <c r="F55" s="4" t="s">
        <v>5</v>
      </c>
      <c r="G55" s="4"/>
    </row>
    <row r="56" spans="1:7" x14ac:dyDescent="0.25">
      <c r="A56" s="2" t="s">
        <v>32</v>
      </c>
      <c r="B56" s="4">
        <v>373</v>
      </c>
      <c r="C56" s="4">
        <v>293</v>
      </c>
      <c r="D56" s="4"/>
      <c r="E56" s="4">
        <v>497</v>
      </c>
      <c r="F56" s="4">
        <v>312</v>
      </c>
      <c r="G56" s="4"/>
    </row>
    <row r="57" spans="1:7" x14ac:dyDescent="0.25">
      <c r="A57" s="2" t="s">
        <v>34</v>
      </c>
      <c r="B57" s="4">
        <v>373</v>
      </c>
      <c r="C57" s="4">
        <v>293</v>
      </c>
      <c r="D57" s="4"/>
      <c r="E57" s="4">
        <v>497</v>
      </c>
      <c r="F57" s="4">
        <v>312</v>
      </c>
      <c r="G57" s="4"/>
    </row>
    <row r="58" spans="1:7" x14ac:dyDescent="0.25">
      <c r="A58" s="2" t="s">
        <v>39</v>
      </c>
      <c r="B58" s="4">
        <v>90</v>
      </c>
      <c r="C58" s="4">
        <v>124</v>
      </c>
      <c r="D58" s="4"/>
      <c r="E58" s="4">
        <v>187</v>
      </c>
      <c r="F58" s="4">
        <v>246</v>
      </c>
      <c r="G58" s="4"/>
    </row>
    <row r="59" spans="1:7" x14ac:dyDescent="0.25">
      <c r="A59" s="2" t="s">
        <v>393</v>
      </c>
      <c r="B59" s="4" t="s">
        <v>5</v>
      </c>
      <c r="C59" s="4">
        <v>53</v>
      </c>
      <c r="D59" s="4"/>
      <c r="E59" s="4" t="s">
        <v>5</v>
      </c>
      <c r="F59" s="6">
        <v>-2373</v>
      </c>
      <c r="G59" s="4"/>
    </row>
    <row r="60" spans="1:7" x14ac:dyDescent="0.25">
      <c r="A60" s="2" t="s">
        <v>48</v>
      </c>
      <c r="B60" s="6">
        <v>-11063</v>
      </c>
      <c r="C60" s="6">
        <v>-10380</v>
      </c>
      <c r="D60" s="4"/>
      <c r="E60" s="6">
        <v>-21511</v>
      </c>
      <c r="F60" s="6">
        <v>-18821</v>
      </c>
      <c r="G60" s="4"/>
    </row>
    <row r="61" spans="1:7" x14ac:dyDescent="0.25">
      <c r="A61" s="2" t="s">
        <v>49</v>
      </c>
      <c r="B61" s="4">
        <v>11</v>
      </c>
      <c r="C61" s="4">
        <v>25</v>
      </c>
      <c r="D61" s="4"/>
      <c r="E61" s="4">
        <v>24</v>
      </c>
      <c r="F61" s="4">
        <v>49</v>
      </c>
      <c r="G61" s="4"/>
    </row>
    <row r="62" spans="1:7" x14ac:dyDescent="0.25">
      <c r="A62" s="2" t="s">
        <v>428</v>
      </c>
      <c r="B62" s="6">
        <v>-4217</v>
      </c>
      <c r="C62" s="4" t="s">
        <v>5</v>
      </c>
      <c r="D62" s="4"/>
      <c r="E62" s="6">
        <v>-4217</v>
      </c>
      <c r="F62" s="4" t="s">
        <v>5</v>
      </c>
      <c r="G62" s="4"/>
    </row>
    <row r="63" spans="1:7" x14ac:dyDescent="0.25">
      <c r="A63" s="2" t="s">
        <v>53</v>
      </c>
      <c r="B63" s="6">
        <v>-6857</v>
      </c>
      <c r="C63" s="6">
        <v>-10405</v>
      </c>
      <c r="D63" s="4"/>
      <c r="E63" s="6">
        <v>-17318</v>
      </c>
      <c r="F63" s="6">
        <v>-18870</v>
      </c>
      <c r="G63" s="4"/>
    </row>
    <row r="64" spans="1:7" x14ac:dyDescent="0.25">
      <c r="A64" s="2" t="s">
        <v>881</v>
      </c>
      <c r="B64" s="4" t="s">
        <v>5</v>
      </c>
      <c r="C64" s="4" t="s">
        <v>5</v>
      </c>
      <c r="D64" s="4"/>
      <c r="E64" s="4" t="s">
        <v>5</v>
      </c>
      <c r="F64" s="4" t="s">
        <v>5</v>
      </c>
      <c r="G64" s="4"/>
    </row>
    <row r="65" spans="1:7" x14ac:dyDescent="0.25">
      <c r="A65" s="3" t="s">
        <v>30</v>
      </c>
      <c r="B65" s="4" t="s">
        <v>5</v>
      </c>
      <c r="C65" s="4" t="s">
        <v>5</v>
      </c>
      <c r="D65" s="4"/>
      <c r="E65" s="4" t="s">
        <v>5</v>
      </c>
      <c r="F65" s="4" t="s">
        <v>5</v>
      </c>
      <c r="G65" s="4"/>
    </row>
    <row r="66" spans="1:7" x14ac:dyDescent="0.25">
      <c r="A66" s="2" t="s">
        <v>48</v>
      </c>
      <c r="B66" s="6">
        <v>19073</v>
      </c>
      <c r="C66" s="6">
        <v>22329</v>
      </c>
      <c r="D66" s="4"/>
      <c r="E66" s="6">
        <v>36159</v>
      </c>
      <c r="F66" s="6">
        <v>41377</v>
      </c>
      <c r="G66" s="4"/>
    </row>
    <row r="67" spans="1:7" ht="30" x14ac:dyDescent="0.25">
      <c r="A67" s="2" t="s">
        <v>882</v>
      </c>
      <c r="B67" s="4" t="s">
        <v>5</v>
      </c>
      <c r="C67" s="4" t="s">
        <v>5</v>
      </c>
      <c r="D67" s="4"/>
      <c r="E67" s="4" t="s">
        <v>5</v>
      </c>
      <c r="F67" s="4" t="s">
        <v>5</v>
      </c>
      <c r="G67" s="4"/>
    </row>
    <row r="68" spans="1:7" x14ac:dyDescent="0.25">
      <c r="A68" s="3" t="s">
        <v>30</v>
      </c>
      <c r="B68" s="4" t="s">
        <v>5</v>
      </c>
      <c r="C68" s="4" t="s">
        <v>5</v>
      </c>
      <c r="D68" s="4"/>
      <c r="E68" s="4" t="s">
        <v>5</v>
      </c>
      <c r="F68" s="4" t="s">
        <v>5</v>
      </c>
      <c r="G68" s="4"/>
    </row>
    <row r="69" spans="1:7" x14ac:dyDescent="0.25">
      <c r="A69" s="2" t="s">
        <v>48</v>
      </c>
      <c r="B69" s="6">
        <v>20736</v>
      </c>
      <c r="C69" s="6">
        <v>21023</v>
      </c>
      <c r="D69" s="4"/>
      <c r="E69" s="6">
        <v>39365</v>
      </c>
      <c r="F69" s="6">
        <v>41434</v>
      </c>
      <c r="G69" s="4"/>
    </row>
    <row r="70" spans="1:7" x14ac:dyDescent="0.25">
      <c r="A70" s="2" t="s">
        <v>883</v>
      </c>
      <c r="B70" s="4" t="s">
        <v>5</v>
      </c>
      <c r="C70" s="4" t="s">
        <v>5</v>
      </c>
      <c r="D70" s="4"/>
      <c r="E70" s="4" t="s">
        <v>5</v>
      </c>
      <c r="F70" s="4" t="s">
        <v>5</v>
      </c>
      <c r="G70" s="4"/>
    </row>
    <row r="71" spans="1:7" x14ac:dyDescent="0.25">
      <c r="A71" s="3" t="s">
        <v>30</v>
      </c>
      <c r="B71" s="4" t="s">
        <v>5</v>
      </c>
      <c r="C71" s="4" t="s">
        <v>5</v>
      </c>
      <c r="D71" s="4"/>
      <c r="E71" s="4" t="s">
        <v>5</v>
      </c>
      <c r="F71" s="4" t="s">
        <v>5</v>
      </c>
      <c r="G71" s="4"/>
    </row>
    <row r="72" spans="1:7" x14ac:dyDescent="0.25">
      <c r="A72" s="2" t="s">
        <v>48</v>
      </c>
      <c r="B72" s="6">
        <v>2710</v>
      </c>
      <c r="C72" s="6">
        <v>4845</v>
      </c>
      <c r="D72" s="4"/>
      <c r="E72" s="6">
        <v>5446</v>
      </c>
      <c r="F72" s="6">
        <v>7559</v>
      </c>
      <c r="G72" s="4"/>
    </row>
    <row r="73" spans="1:7" x14ac:dyDescent="0.25">
      <c r="A73" s="2" t="s">
        <v>884</v>
      </c>
      <c r="B73" s="4" t="s">
        <v>5</v>
      </c>
      <c r="C73" s="4" t="s">
        <v>5</v>
      </c>
      <c r="D73" s="4"/>
      <c r="E73" s="4" t="s">
        <v>5</v>
      </c>
      <c r="F73" s="4" t="s">
        <v>5</v>
      </c>
      <c r="G73" s="4"/>
    </row>
    <row r="74" spans="1:7" x14ac:dyDescent="0.25">
      <c r="A74" s="3" t="s">
        <v>30</v>
      </c>
      <c r="B74" s="4" t="s">
        <v>5</v>
      </c>
      <c r="C74" s="4" t="s">
        <v>5</v>
      </c>
      <c r="D74" s="4"/>
      <c r="E74" s="4" t="s">
        <v>5</v>
      </c>
      <c r="F74" s="4" t="s">
        <v>5</v>
      </c>
      <c r="G74" s="4"/>
    </row>
    <row r="75" spans="1:7" x14ac:dyDescent="0.25">
      <c r="A75" s="2" t="s">
        <v>48</v>
      </c>
      <c r="B75" s="6">
        <v>6600</v>
      </c>
      <c r="C75" s="6">
        <v>6664</v>
      </c>
      <c r="D75" s="4"/>
      <c r="E75" s="6">
        <v>12672</v>
      </c>
      <c r="F75" s="6">
        <v>13332</v>
      </c>
      <c r="G75" s="4"/>
    </row>
    <row r="76" spans="1:7" x14ac:dyDescent="0.25">
      <c r="A76" s="2" t="s">
        <v>885</v>
      </c>
      <c r="B76" s="4" t="s">
        <v>5</v>
      </c>
      <c r="C76" s="4" t="s">
        <v>5</v>
      </c>
      <c r="D76" s="4"/>
      <c r="E76" s="4" t="s">
        <v>5</v>
      </c>
      <c r="F76" s="4" t="s">
        <v>5</v>
      </c>
      <c r="G76" s="4"/>
    </row>
    <row r="77" spans="1:7" x14ac:dyDescent="0.25">
      <c r="A77" s="3" t="s">
        <v>30</v>
      </c>
      <c r="B77" s="4" t="s">
        <v>5</v>
      </c>
      <c r="C77" s="4" t="s">
        <v>5</v>
      </c>
      <c r="D77" s="4"/>
      <c r="E77" s="4" t="s">
        <v>5</v>
      </c>
      <c r="F77" s="4" t="s">
        <v>5</v>
      </c>
      <c r="G77" s="4"/>
    </row>
    <row r="78" spans="1:7" x14ac:dyDescent="0.25">
      <c r="A78" s="2" t="s">
        <v>48</v>
      </c>
      <c r="B78" s="8">
        <v>-10973</v>
      </c>
      <c r="C78" s="8">
        <v>-10203</v>
      </c>
      <c r="D78" s="4"/>
      <c r="E78" s="8">
        <v>-21324</v>
      </c>
      <c r="F78" s="8">
        <v>-20948</v>
      </c>
      <c r="G78" s="4"/>
    </row>
    <row r="79" spans="1:7" x14ac:dyDescent="0.25">
      <c r="A79" s="11"/>
      <c r="B79" s="11"/>
      <c r="C79" s="11"/>
      <c r="D79" s="11"/>
      <c r="E79" s="11"/>
      <c r="F79" s="11"/>
      <c r="G79" s="11"/>
    </row>
    <row r="80" spans="1:7" ht="15" customHeight="1" x14ac:dyDescent="0.25">
      <c r="A80" s="2" t="s">
        <v>46</v>
      </c>
      <c r="B80" s="12" t="s">
        <v>60</v>
      </c>
      <c r="C80" s="12"/>
      <c r="D80" s="12"/>
      <c r="E80" s="12"/>
      <c r="F80" s="12"/>
      <c r="G80" s="12"/>
    </row>
  </sheetData>
  <mergeCells count="6">
    <mergeCell ref="B1:D1"/>
    <mergeCell ref="E1:G1"/>
    <mergeCell ref="C2:D2"/>
    <mergeCell ref="F2:G2"/>
    <mergeCell ref="A79:G79"/>
    <mergeCell ref="B80:G8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886</v>
      </c>
      <c r="B1" s="1" t="s">
        <v>1</v>
      </c>
      <c r="C1" s="1" t="s">
        <v>766</v>
      </c>
    </row>
    <row r="2" spans="1:3" x14ac:dyDescent="0.25">
      <c r="A2" s="7"/>
      <c r="B2" s="1" t="s">
        <v>2</v>
      </c>
      <c r="C2" s="1" t="s">
        <v>69</v>
      </c>
    </row>
    <row r="3" spans="1:3" ht="30" x14ac:dyDescent="0.25">
      <c r="A3" s="3" t="s">
        <v>876</v>
      </c>
      <c r="B3" s="4" t="s">
        <v>5</v>
      </c>
      <c r="C3" s="4" t="s">
        <v>5</v>
      </c>
    </row>
    <row r="4" spans="1:3" x14ac:dyDescent="0.25">
      <c r="A4" s="2" t="s">
        <v>887</v>
      </c>
      <c r="B4" s="8">
        <v>55200000</v>
      </c>
      <c r="C4" s="4" t="s">
        <v>5</v>
      </c>
    </row>
    <row r="5" spans="1:3" x14ac:dyDescent="0.25">
      <c r="A5" s="2" t="s">
        <v>888</v>
      </c>
      <c r="B5" s="4" t="s">
        <v>5</v>
      </c>
      <c r="C5" s="6">
        <v>18528000</v>
      </c>
    </row>
    <row r="6" spans="1:3" x14ac:dyDescent="0.25">
      <c r="A6" s="2" t="s">
        <v>760</v>
      </c>
      <c r="B6" s="4" t="s">
        <v>5</v>
      </c>
      <c r="C6" s="4" t="s">
        <v>5</v>
      </c>
    </row>
    <row r="7" spans="1:3" ht="30" x14ac:dyDescent="0.25">
      <c r="A7" s="3" t="s">
        <v>876</v>
      </c>
      <c r="B7" s="4" t="s">
        <v>5</v>
      </c>
      <c r="C7" s="4" t="s">
        <v>5</v>
      </c>
    </row>
    <row r="8" spans="1:3" x14ac:dyDescent="0.25">
      <c r="A8" s="2" t="s">
        <v>888</v>
      </c>
      <c r="B8" s="8">
        <v>500000</v>
      </c>
      <c r="C8" s="4" t="s">
        <v>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889</v>
      </c>
      <c r="B1" s="7" t="s">
        <v>1</v>
      </c>
      <c r="C1" s="7"/>
      <c r="D1" s="1"/>
    </row>
    <row r="2" spans="1:4" x14ac:dyDescent="0.25">
      <c r="A2" s="1" t="s">
        <v>742</v>
      </c>
      <c r="B2" s="1" t="s">
        <v>2</v>
      </c>
      <c r="C2" s="1" t="s">
        <v>29</v>
      </c>
      <c r="D2" s="1" t="s">
        <v>69</v>
      </c>
    </row>
    <row r="3" spans="1:4" x14ac:dyDescent="0.25">
      <c r="A3" s="3" t="s">
        <v>890</v>
      </c>
      <c r="B3" s="4" t="s">
        <v>5</v>
      </c>
      <c r="C3" s="4" t="s">
        <v>5</v>
      </c>
      <c r="D3" s="4" t="s">
        <v>5</v>
      </c>
    </row>
    <row r="4" spans="1:4" x14ac:dyDescent="0.25">
      <c r="A4" s="2" t="s">
        <v>891</v>
      </c>
      <c r="B4" s="10">
        <v>2.4</v>
      </c>
      <c r="C4" s="4" t="s">
        <v>5</v>
      </c>
      <c r="D4" s="10">
        <v>2.5</v>
      </c>
    </row>
    <row r="5" spans="1:4" ht="60" x14ac:dyDescent="0.25">
      <c r="A5" s="2" t="s">
        <v>892</v>
      </c>
      <c r="B5" s="4" t="s">
        <v>5</v>
      </c>
      <c r="C5" s="4" t="s">
        <v>5</v>
      </c>
      <c r="D5" s="4">
        <v>1.3</v>
      </c>
    </row>
    <row r="6" spans="1:4" ht="30" x14ac:dyDescent="0.25">
      <c r="A6" s="2" t="s">
        <v>893</v>
      </c>
      <c r="B6" s="4" t="s">
        <v>5</v>
      </c>
      <c r="C6" s="4" t="s">
        <v>5</v>
      </c>
      <c r="D6" s="4">
        <v>0.5</v>
      </c>
    </row>
    <row r="7" spans="1:4" x14ac:dyDescent="0.25">
      <c r="A7" s="2" t="s">
        <v>894</v>
      </c>
      <c r="B7" s="4" t="s">
        <v>5</v>
      </c>
      <c r="C7" s="4" t="s">
        <v>5</v>
      </c>
      <c r="D7" s="4">
        <v>0.2</v>
      </c>
    </row>
    <row r="8" spans="1:4" x14ac:dyDescent="0.25">
      <c r="A8" s="2" t="s">
        <v>895</v>
      </c>
      <c r="B8" s="4">
        <v>0.6</v>
      </c>
      <c r="C8" s="4" t="s">
        <v>5</v>
      </c>
      <c r="D8" s="4" t="s">
        <v>5</v>
      </c>
    </row>
    <row r="9" spans="1:4" x14ac:dyDescent="0.25">
      <c r="A9" s="2" t="s">
        <v>896</v>
      </c>
      <c r="B9" s="116">
        <v>0.14000000000000001</v>
      </c>
      <c r="C9" s="116">
        <v>0.35599999999999998</v>
      </c>
      <c r="D9" s="4" t="s">
        <v>5</v>
      </c>
    </row>
    <row r="10" spans="1:4" x14ac:dyDescent="0.25">
      <c r="A10" s="2" t="s">
        <v>897</v>
      </c>
      <c r="B10" s="4">
        <v>3.9</v>
      </c>
      <c r="C10" s="4" t="s">
        <v>5</v>
      </c>
      <c r="D10" s="4" t="s">
        <v>5</v>
      </c>
    </row>
    <row r="11" spans="1:4" x14ac:dyDescent="0.25">
      <c r="A11" s="2" t="s">
        <v>838</v>
      </c>
      <c r="B11" s="4" t="s">
        <v>5</v>
      </c>
      <c r="C11" s="4" t="s">
        <v>5</v>
      </c>
      <c r="D11" s="4" t="s">
        <v>5</v>
      </c>
    </row>
    <row r="12" spans="1:4" x14ac:dyDescent="0.25">
      <c r="A12" s="3" t="s">
        <v>890</v>
      </c>
      <c r="B12" s="4" t="s">
        <v>5</v>
      </c>
      <c r="C12" s="4" t="s">
        <v>5</v>
      </c>
      <c r="D12" s="4" t="s">
        <v>5</v>
      </c>
    </row>
    <row r="13" spans="1:4" ht="90" x14ac:dyDescent="0.25">
      <c r="A13" s="2" t="s">
        <v>898</v>
      </c>
      <c r="B13" s="4" t="s">
        <v>5</v>
      </c>
      <c r="C13" s="4" t="s">
        <v>5</v>
      </c>
      <c r="D13" s="4">
        <v>0.1</v>
      </c>
    </row>
    <row r="14" spans="1:4" ht="30" x14ac:dyDescent="0.25">
      <c r="A14" s="2" t="s">
        <v>899</v>
      </c>
      <c r="B14" s="10">
        <v>0.1</v>
      </c>
      <c r="C14" s="4" t="s">
        <v>5</v>
      </c>
      <c r="D14" s="4" t="s">
        <v>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25" bestFit="1" customWidth="1"/>
  </cols>
  <sheetData>
    <row r="1" spans="1:4" ht="30" x14ac:dyDescent="0.25">
      <c r="A1" s="1" t="s">
        <v>900</v>
      </c>
      <c r="B1" s="1" t="s">
        <v>1</v>
      </c>
      <c r="C1" s="1" t="s">
        <v>787</v>
      </c>
      <c r="D1" s="1" t="s">
        <v>1</v>
      </c>
    </row>
    <row r="2" spans="1:4" ht="30" x14ac:dyDescent="0.25">
      <c r="A2" s="1" t="s">
        <v>901</v>
      </c>
      <c r="B2" s="7" t="s">
        <v>29</v>
      </c>
      <c r="C2" s="1" t="s">
        <v>902</v>
      </c>
      <c r="D2" s="1" t="s">
        <v>2</v>
      </c>
    </row>
    <row r="3" spans="1:4" x14ac:dyDescent="0.25">
      <c r="A3" s="1"/>
      <c r="B3" s="7"/>
      <c r="C3" s="1" t="s">
        <v>454</v>
      </c>
      <c r="D3" s="1" t="s">
        <v>454</v>
      </c>
    </row>
    <row r="4" spans="1:4" x14ac:dyDescent="0.25">
      <c r="A4" s="3" t="s">
        <v>903</v>
      </c>
      <c r="B4" s="4" t="s">
        <v>5</v>
      </c>
      <c r="C4" s="4" t="s">
        <v>5</v>
      </c>
      <c r="D4" s="4" t="s">
        <v>5</v>
      </c>
    </row>
    <row r="5" spans="1:4" x14ac:dyDescent="0.25">
      <c r="A5" s="2" t="s">
        <v>904</v>
      </c>
      <c r="B5" s="4" t="s">
        <v>5</v>
      </c>
      <c r="C5" s="8">
        <v>15000000</v>
      </c>
      <c r="D5" s="4" t="s">
        <v>5</v>
      </c>
    </row>
    <row r="6" spans="1:4" x14ac:dyDescent="0.25">
      <c r="A6" s="2" t="s">
        <v>905</v>
      </c>
      <c r="B6" s="4" t="s">
        <v>5</v>
      </c>
      <c r="C6" s="4" t="s">
        <v>5</v>
      </c>
      <c r="D6" s="6">
        <v>1200</v>
      </c>
    </row>
    <row r="7" spans="1:4" x14ac:dyDescent="0.25">
      <c r="A7" s="2" t="s">
        <v>904</v>
      </c>
      <c r="B7" s="6">
        <v>4454000</v>
      </c>
      <c r="C7" s="4" t="s">
        <v>5</v>
      </c>
      <c r="D7" s="6">
        <v>8100000</v>
      </c>
    </row>
    <row r="8" spans="1:4" ht="30" x14ac:dyDescent="0.25">
      <c r="A8" s="2" t="s">
        <v>906</v>
      </c>
      <c r="B8" s="4" t="s">
        <v>5</v>
      </c>
      <c r="C8" s="4" t="s">
        <v>5</v>
      </c>
      <c r="D8" s="8">
        <v>6900000</v>
      </c>
    </row>
  </sheetData>
  <mergeCells count="1">
    <mergeCell ref="B2:B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907</v>
      </c>
      <c r="B1" s="1" t="s">
        <v>1</v>
      </c>
      <c r="C1" s="1"/>
    </row>
    <row r="2" spans="1:3" x14ac:dyDescent="0.25">
      <c r="A2" s="1" t="s">
        <v>742</v>
      </c>
      <c r="B2" s="1" t="s">
        <v>2</v>
      </c>
      <c r="C2" s="1" t="s">
        <v>69</v>
      </c>
    </row>
    <row r="3" spans="1:3" x14ac:dyDescent="0.25">
      <c r="A3" s="1"/>
      <c r="B3" s="1" t="s">
        <v>908</v>
      </c>
      <c r="C3" s="1" t="s">
        <v>909</v>
      </c>
    </row>
    <row r="4" spans="1:3" x14ac:dyDescent="0.25">
      <c r="A4" s="1"/>
      <c r="B4" s="1" t="s">
        <v>909</v>
      </c>
      <c r="C4" s="1"/>
    </row>
    <row r="5" spans="1:3" ht="30" x14ac:dyDescent="0.25">
      <c r="A5" s="3" t="s">
        <v>910</v>
      </c>
      <c r="B5" s="4" t="s">
        <v>5</v>
      </c>
      <c r="C5" s="4" t="s">
        <v>5</v>
      </c>
    </row>
    <row r="6" spans="1:3" x14ac:dyDescent="0.25">
      <c r="A6" s="2" t="s">
        <v>462</v>
      </c>
      <c r="B6" s="10">
        <v>7.9</v>
      </c>
      <c r="C6" s="10">
        <v>8.3000000000000007</v>
      </c>
    </row>
    <row r="7" spans="1:3" x14ac:dyDescent="0.25">
      <c r="A7" s="2" t="s">
        <v>911</v>
      </c>
      <c r="B7" s="4">
        <v>25</v>
      </c>
      <c r="C7" s="4">
        <v>26</v>
      </c>
    </row>
    <row r="8" spans="1:3" x14ac:dyDescent="0.25">
      <c r="A8" s="2" t="s">
        <v>459</v>
      </c>
      <c r="B8" s="4" t="s">
        <v>5</v>
      </c>
      <c r="C8" s="4" t="s">
        <v>5</v>
      </c>
    </row>
    <row r="9" spans="1:3" ht="30" x14ac:dyDescent="0.25">
      <c r="A9" s="3" t="s">
        <v>910</v>
      </c>
      <c r="B9" s="4" t="s">
        <v>5</v>
      </c>
      <c r="C9" s="4" t="s">
        <v>5</v>
      </c>
    </row>
    <row r="10" spans="1:3" x14ac:dyDescent="0.25">
      <c r="A10" s="2" t="s">
        <v>462</v>
      </c>
      <c r="B10" s="4">
        <v>7.9</v>
      </c>
      <c r="C10" s="4">
        <v>8.3000000000000007</v>
      </c>
    </row>
    <row r="11" spans="1:3" x14ac:dyDescent="0.25">
      <c r="A11" s="2" t="s">
        <v>912</v>
      </c>
      <c r="B11" s="4" t="s">
        <v>5</v>
      </c>
      <c r="C11" s="4" t="s">
        <v>5</v>
      </c>
    </row>
    <row r="12" spans="1:3" ht="30" x14ac:dyDescent="0.25">
      <c r="A12" s="3" t="s">
        <v>910</v>
      </c>
      <c r="B12" s="4" t="s">
        <v>5</v>
      </c>
      <c r="C12" s="4" t="s">
        <v>5</v>
      </c>
    </row>
    <row r="13" spans="1:3" x14ac:dyDescent="0.25">
      <c r="A13" s="2" t="s">
        <v>462</v>
      </c>
      <c r="B13" s="4">
        <v>6.4</v>
      </c>
      <c r="C13" s="4" t="s">
        <v>5</v>
      </c>
    </row>
    <row r="14" spans="1:3" ht="30" x14ac:dyDescent="0.25">
      <c r="A14" s="2" t="s">
        <v>913</v>
      </c>
      <c r="B14" s="4">
        <v>9</v>
      </c>
      <c r="C14" s="4" t="s">
        <v>5</v>
      </c>
    </row>
    <row r="15" spans="1:3" x14ac:dyDescent="0.25">
      <c r="A15" s="2" t="s">
        <v>914</v>
      </c>
      <c r="B15" s="4" t="s">
        <v>5</v>
      </c>
      <c r="C15" s="4" t="s">
        <v>5</v>
      </c>
    </row>
    <row r="16" spans="1:3" ht="30" x14ac:dyDescent="0.25">
      <c r="A16" s="3" t="s">
        <v>910</v>
      </c>
      <c r="B16" s="4" t="s">
        <v>5</v>
      </c>
      <c r="C16" s="4" t="s">
        <v>5</v>
      </c>
    </row>
    <row r="17" spans="1:3" x14ac:dyDescent="0.25">
      <c r="A17" s="2" t="s">
        <v>915</v>
      </c>
      <c r="B17" s="4">
        <v>6.4</v>
      </c>
      <c r="C17" s="4" t="s">
        <v>5</v>
      </c>
    </row>
    <row r="18" spans="1:3" x14ac:dyDescent="0.25">
      <c r="A18" s="2" t="s">
        <v>916</v>
      </c>
      <c r="B18" s="4" t="s">
        <v>5</v>
      </c>
      <c r="C18" s="4" t="s">
        <v>5</v>
      </c>
    </row>
    <row r="19" spans="1:3" ht="30" x14ac:dyDescent="0.25">
      <c r="A19" s="3" t="s">
        <v>910</v>
      </c>
      <c r="B19" s="4" t="s">
        <v>5</v>
      </c>
      <c r="C19" s="4" t="s">
        <v>5</v>
      </c>
    </row>
    <row r="20" spans="1:3" x14ac:dyDescent="0.25">
      <c r="A20" s="2" t="s">
        <v>915</v>
      </c>
      <c r="B20" s="4">
        <v>16.7</v>
      </c>
      <c r="C20" s="4" t="s">
        <v>5</v>
      </c>
    </row>
    <row r="21" spans="1:3" x14ac:dyDescent="0.25">
      <c r="A21" s="2" t="s">
        <v>468</v>
      </c>
      <c r="B21" s="4" t="s">
        <v>5</v>
      </c>
      <c r="C21" s="4" t="s">
        <v>5</v>
      </c>
    </row>
    <row r="22" spans="1:3" ht="30" x14ac:dyDescent="0.25">
      <c r="A22" s="3" t="s">
        <v>910</v>
      </c>
      <c r="B22" s="4" t="s">
        <v>5</v>
      </c>
      <c r="C22" s="4" t="s">
        <v>5</v>
      </c>
    </row>
    <row r="23" spans="1:3" x14ac:dyDescent="0.25">
      <c r="A23" s="2" t="s">
        <v>462</v>
      </c>
      <c r="B23" s="4">
        <v>3.8</v>
      </c>
      <c r="C23" s="4" t="s">
        <v>5</v>
      </c>
    </row>
    <row r="24" spans="1:3" ht="30" x14ac:dyDescent="0.25">
      <c r="A24" s="2" t="s">
        <v>917</v>
      </c>
      <c r="B24" s="4" t="s">
        <v>5</v>
      </c>
      <c r="C24" s="4" t="s">
        <v>5</v>
      </c>
    </row>
    <row r="25" spans="1:3" ht="30" x14ac:dyDescent="0.25">
      <c r="A25" s="3" t="s">
        <v>910</v>
      </c>
      <c r="B25" s="4" t="s">
        <v>5</v>
      </c>
      <c r="C25" s="4" t="s">
        <v>5</v>
      </c>
    </row>
    <row r="26" spans="1:3" ht="30" x14ac:dyDescent="0.25">
      <c r="A26" s="2" t="s">
        <v>918</v>
      </c>
      <c r="B26" s="116">
        <v>0.95</v>
      </c>
      <c r="C26" s="4" t="s">
        <v>5</v>
      </c>
    </row>
    <row r="27" spans="1:3" ht="30" x14ac:dyDescent="0.25">
      <c r="A27" s="2" t="s">
        <v>919</v>
      </c>
      <c r="B27" s="4" t="s">
        <v>5</v>
      </c>
      <c r="C27" s="4" t="s">
        <v>5</v>
      </c>
    </row>
    <row r="28" spans="1:3" ht="30" x14ac:dyDescent="0.25">
      <c r="A28" s="3" t="s">
        <v>910</v>
      </c>
      <c r="B28" s="4" t="s">
        <v>5</v>
      </c>
      <c r="C28" s="4" t="s">
        <v>5</v>
      </c>
    </row>
    <row r="29" spans="1:3" ht="30" x14ac:dyDescent="0.25">
      <c r="A29" s="2" t="s">
        <v>918</v>
      </c>
      <c r="B29" s="116">
        <v>1</v>
      </c>
      <c r="C29" s="4" t="s">
        <v>5</v>
      </c>
    </row>
    <row r="30" spans="1:3" x14ac:dyDescent="0.25">
      <c r="A30" s="2" t="s">
        <v>920</v>
      </c>
      <c r="B30" s="4" t="s">
        <v>5</v>
      </c>
      <c r="C30" s="4" t="s">
        <v>5</v>
      </c>
    </row>
    <row r="31" spans="1:3" ht="30" x14ac:dyDescent="0.25">
      <c r="A31" s="3" t="s">
        <v>910</v>
      </c>
      <c r="B31" s="4" t="s">
        <v>5</v>
      </c>
      <c r="C31" s="4" t="s">
        <v>5</v>
      </c>
    </row>
    <row r="32" spans="1:3" x14ac:dyDescent="0.25">
      <c r="A32" s="2" t="s">
        <v>915</v>
      </c>
      <c r="B32" s="4">
        <v>3.8</v>
      </c>
      <c r="C32" s="4" t="s">
        <v>5</v>
      </c>
    </row>
    <row r="33" spans="1:3" x14ac:dyDescent="0.25">
      <c r="A33" s="2" t="s">
        <v>921</v>
      </c>
      <c r="B33" s="4" t="s">
        <v>5</v>
      </c>
      <c r="C33" s="4" t="s">
        <v>5</v>
      </c>
    </row>
    <row r="34" spans="1:3" ht="30" x14ac:dyDescent="0.25">
      <c r="A34" s="3" t="s">
        <v>910</v>
      </c>
      <c r="B34" s="4" t="s">
        <v>5</v>
      </c>
      <c r="C34" s="4" t="s">
        <v>5</v>
      </c>
    </row>
    <row r="35" spans="1:3" x14ac:dyDescent="0.25">
      <c r="A35" s="2" t="s">
        <v>915</v>
      </c>
      <c r="B35" s="4">
        <v>8.5</v>
      </c>
      <c r="C35" s="4" t="s">
        <v>5</v>
      </c>
    </row>
    <row r="36" spans="1:3" x14ac:dyDescent="0.25">
      <c r="A36" s="2" t="s">
        <v>469</v>
      </c>
      <c r="B36" s="4" t="s">
        <v>5</v>
      </c>
      <c r="C36" s="4" t="s">
        <v>5</v>
      </c>
    </row>
    <row r="37" spans="1:3" ht="30" x14ac:dyDescent="0.25">
      <c r="A37" s="3" t="s">
        <v>910</v>
      </c>
      <c r="B37" s="4" t="s">
        <v>5</v>
      </c>
      <c r="C37" s="4" t="s">
        <v>5</v>
      </c>
    </row>
    <row r="38" spans="1:3" x14ac:dyDescent="0.25">
      <c r="A38" s="2" t="s">
        <v>462</v>
      </c>
      <c r="B38" s="4">
        <v>0.8</v>
      </c>
      <c r="C38" s="4" t="s">
        <v>5</v>
      </c>
    </row>
    <row r="39" spans="1:3" x14ac:dyDescent="0.25">
      <c r="A39" s="2" t="s">
        <v>922</v>
      </c>
      <c r="B39" s="4" t="s">
        <v>5</v>
      </c>
      <c r="C39" s="4" t="s">
        <v>5</v>
      </c>
    </row>
    <row r="40" spans="1:3" ht="30" x14ac:dyDescent="0.25">
      <c r="A40" s="3" t="s">
        <v>910</v>
      </c>
      <c r="B40" s="4" t="s">
        <v>5</v>
      </c>
      <c r="C40" s="4" t="s">
        <v>5</v>
      </c>
    </row>
    <row r="41" spans="1:3" x14ac:dyDescent="0.25">
      <c r="A41" s="2" t="s">
        <v>915</v>
      </c>
      <c r="B41" s="4">
        <v>0.8</v>
      </c>
      <c r="C41" s="4" t="s">
        <v>5</v>
      </c>
    </row>
    <row r="42" spans="1:3" x14ac:dyDescent="0.25">
      <c r="A42" s="2" t="s">
        <v>923</v>
      </c>
      <c r="B42" s="4" t="s">
        <v>5</v>
      </c>
      <c r="C42" s="4" t="s">
        <v>5</v>
      </c>
    </row>
    <row r="43" spans="1:3" ht="30" x14ac:dyDescent="0.25">
      <c r="A43" s="3" t="s">
        <v>910</v>
      </c>
      <c r="B43" s="4" t="s">
        <v>5</v>
      </c>
      <c r="C43" s="4" t="s">
        <v>5</v>
      </c>
    </row>
    <row r="44" spans="1:3" x14ac:dyDescent="0.25">
      <c r="A44" s="2" t="s">
        <v>915</v>
      </c>
      <c r="B44" s="4">
        <v>3.4</v>
      </c>
      <c r="C44" s="4" t="s">
        <v>5</v>
      </c>
    </row>
    <row r="45" spans="1:3" x14ac:dyDescent="0.25">
      <c r="A45" s="2" t="s">
        <v>924</v>
      </c>
      <c r="B45" s="4" t="s">
        <v>5</v>
      </c>
      <c r="C45" s="4" t="s">
        <v>5</v>
      </c>
    </row>
    <row r="46" spans="1:3" ht="30" x14ac:dyDescent="0.25">
      <c r="A46" s="3" t="s">
        <v>910</v>
      </c>
      <c r="B46" s="4" t="s">
        <v>5</v>
      </c>
      <c r="C46" s="4" t="s">
        <v>5</v>
      </c>
    </row>
    <row r="47" spans="1:3" x14ac:dyDescent="0.25">
      <c r="A47" s="2" t="s">
        <v>462</v>
      </c>
      <c r="B47" s="4">
        <v>1.8</v>
      </c>
      <c r="C47" s="4" t="s">
        <v>5</v>
      </c>
    </row>
    <row r="48" spans="1:3" x14ac:dyDescent="0.25">
      <c r="A48" s="2" t="s">
        <v>925</v>
      </c>
      <c r="B48" s="4" t="s">
        <v>5</v>
      </c>
      <c r="C48" s="4" t="s">
        <v>5</v>
      </c>
    </row>
    <row r="49" spans="1:3" ht="30" x14ac:dyDescent="0.25">
      <c r="A49" s="3" t="s">
        <v>910</v>
      </c>
      <c r="B49" s="4" t="s">
        <v>5</v>
      </c>
      <c r="C49" s="4" t="s">
        <v>5</v>
      </c>
    </row>
    <row r="50" spans="1:3" x14ac:dyDescent="0.25">
      <c r="A50" s="2" t="s">
        <v>915</v>
      </c>
      <c r="B50" s="4">
        <v>1.8</v>
      </c>
      <c r="C50" s="4" t="s">
        <v>5</v>
      </c>
    </row>
    <row r="51" spans="1:3" x14ac:dyDescent="0.25">
      <c r="A51" s="2" t="s">
        <v>926</v>
      </c>
      <c r="B51" s="4" t="s">
        <v>5</v>
      </c>
      <c r="C51" s="4" t="s">
        <v>5</v>
      </c>
    </row>
    <row r="52" spans="1:3" ht="30" x14ac:dyDescent="0.25">
      <c r="A52" s="3" t="s">
        <v>910</v>
      </c>
      <c r="B52" s="4" t="s">
        <v>5</v>
      </c>
      <c r="C52" s="4" t="s">
        <v>5</v>
      </c>
    </row>
    <row r="53" spans="1:3" x14ac:dyDescent="0.25">
      <c r="A53" s="2" t="s">
        <v>915</v>
      </c>
      <c r="B53" s="4">
        <v>4.8</v>
      </c>
      <c r="C53" s="4" t="s">
        <v>5</v>
      </c>
    </row>
    <row r="54" spans="1:3" x14ac:dyDescent="0.25">
      <c r="A54" s="2" t="s">
        <v>466</v>
      </c>
      <c r="B54" s="4" t="s">
        <v>5</v>
      </c>
      <c r="C54" s="4" t="s">
        <v>5</v>
      </c>
    </row>
    <row r="55" spans="1:3" ht="30" x14ac:dyDescent="0.25">
      <c r="A55" s="3" t="s">
        <v>910</v>
      </c>
      <c r="B55" s="4" t="s">
        <v>5</v>
      </c>
      <c r="C55" s="4" t="s">
        <v>5</v>
      </c>
    </row>
    <row r="56" spans="1:3" x14ac:dyDescent="0.25">
      <c r="A56" s="2" t="s">
        <v>462</v>
      </c>
      <c r="B56" s="4">
        <v>1.5</v>
      </c>
      <c r="C56" s="4">
        <v>2.1</v>
      </c>
    </row>
    <row r="57" spans="1:3" x14ac:dyDescent="0.25">
      <c r="A57" s="2" t="s">
        <v>911</v>
      </c>
      <c r="B57" s="4">
        <v>16</v>
      </c>
      <c r="C57" s="4">
        <v>17</v>
      </c>
    </row>
    <row r="58" spans="1:3" ht="30" x14ac:dyDescent="0.25">
      <c r="A58" s="2" t="s">
        <v>927</v>
      </c>
      <c r="B58" s="4">
        <v>2</v>
      </c>
      <c r="C58" s="4" t="s">
        <v>5</v>
      </c>
    </row>
    <row r="59" spans="1:3" ht="30" x14ac:dyDescent="0.25">
      <c r="A59" s="2" t="s">
        <v>928</v>
      </c>
      <c r="B59" s="4">
        <v>4</v>
      </c>
      <c r="C59" s="4" t="s">
        <v>5</v>
      </c>
    </row>
    <row r="60" spans="1:3" x14ac:dyDescent="0.25">
      <c r="A60" s="2" t="s">
        <v>929</v>
      </c>
      <c r="B60" s="4">
        <v>16</v>
      </c>
      <c r="C60" s="4" t="s">
        <v>5</v>
      </c>
    </row>
    <row r="61" spans="1:3" ht="30" x14ac:dyDescent="0.25">
      <c r="A61" s="2" t="s">
        <v>930</v>
      </c>
      <c r="B61" s="4">
        <v>1</v>
      </c>
      <c r="C61" s="4" t="s">
        <v>5</v>
      </c>
    </row>
    <row r="62" spans="1:3" ht="30" x14ac:dyDescent="0.25">
      <c r="A62" s="2" t="s">
        <v>931</v>
      </c>
      <c r="B62" s="4">
        <v>4</v>
      </c>
      <c r="C62" s="4" t="s">
        <v>5</v>
      </c>
    </row>
    <row r="63" spans="1:3" ht="30" x14ac:dyDescent="0.25">
      <c r="A63" s="2" t="s">
        <v>932</v>
      </c>
      <c r="B63" s="4">
        <v>4</v>
      </c>
      <c r="C63" s="4" t="s">
        <v>5</v>
      </c>
    </row>
    <row r="64" spans="1:3" x14ac:dyDescent="0.25">
      <c r="A64" s="2" t="s">
        <v>933</v>
      </c>
      <c r="B64" s="4">
        <v>16</v>
      </c>
      <c r="C64" s="4" t="s">
        <v>5</v>
      </c>
    </row>
    <row r="65" spans="1:3" x14ac:dyDescent="0.25">
      <c r="A65" s="2" t="s">
        <v>934</v>
      </c>
      <c r="B65" s="4">
        <v>1</v>
      </c>
      <c r="C65" s="4" t="s">
        <v>5</v>
      </c>
    </row>
    <row r="66" spans="1:3" x14ac:dyDescent="0.25">
      <c r="A66" s="2" t="s">
        <v>935</v>
      </c>
      <c r="B66" s="4" t="s">
        <v>5</v>
      </c>
      <c r="C66" s="4" t="s">
        <v>5</v>
      </c>
    </row>
    <row r="67" spans="1:3" ht="30" x14ac:dyDescent="0.25">
      <c r="A67" s="3" t="s">
        <v>910</v>
      </c>
      <c r="B67" s="4" t="s">
        <v>5</v>
      </c>
      <c r="C67" s="4" t="s">
        <v>5</v>
      </c>
    </row>
    <row r="68" spans="1:3" x14ac:dyDescent="0.25">
      <c r="A68" s="2" t="s">
        <v>915</v>
      </c>
      <c r="B68" s="4">
        <v>1.5</v>
      </c>
      <c r="C68" s="4" t="s">
        <v>5</v>
      </c>
    </row>
    <row r="69" spans="1:3" x14ac:dyDescent="0.25">
      <c r="A69" s="2" t="s">
        <v>936</v>
      </c>
      <c r="B69" s="4" t="s">
        <v>5</v>
      </c>
      <c r="C69" s="4" t="s">
        <v>5</v>
      </c>
    </row>
    <row r="70" spans="1:3" ht="30" x14ac:dyDescent="0.25">
      <c r="A70" s="3" t="s">
        <v>910</v>
      </c>
      <c r="B70" s="4" t="s">
        <v>5</v>
      </c>
      <c r="C70" s="4" t="s">
        <v>5</v>
      </c>
    </row>
    <row r="71" spans="1:3" ht="30" x14ac:dyDescent="0.25">
      <c r="A71" s="2" t="s">
        <v>937</v>
      </c>
      <c r="B71" s="4">
        <v>0.1</v>
      </c>
      <c r="C71" s="4" t="s">
        <v>5</v>
      </c>
    </row>
    <row r="72" spans="1:3" x14ac:dyDescent="0.25">
      <c r="A72" s="2" t="s">
        <v>915</v>
      </c>
      <c r="B72" s="10">
        <v>3.8</v>
      </c>
      <c r="C72" s="4" t="s">
        <v>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38</v>
      </c>
      <c r="B1" s="1" t="s">
        <v>2</v>
      </c>
      <c r="C1" s="1" t="s">
        <v>69</v>
      </c>
    </row>
    <row r="2" spans="1:3" x14ac:dyDescent="0.25">
      <c r="A2" s="1" t="s">
        <v>742</v>
      </c>
      <c r="B2" s="1" t="s">
        <v>909</v>
      </c>
      <c r="C2" s="1" t="s">
        <v>909</v>
      </c>
    </row>
    <row r="3" spans="1:3" ht="30" x14ac:dyDescent="0.25">
      <c r="A3" s="3" t="s">
        <v>939</v>
      </c>
      <c r="B3" s="4" t="s">
        <v>5</v>
      </c>
      <c r="C3" s="4" t="s">
        <v>5</v>
      </c>
    </row>
    <row r="4" spans="1:3" x14ac:dyDescent="0.25">
      <c r="A4" s="2" t="s">
        <v>911</v>
      </c>
      <c r="B4" s="4">
        <v>25</v>
      </c>
      <c r="C4" s="4">
        <v>26</v>
      </c>
    </row>
    <row r="5" spans="1:3" x14ac:dyDescent="0.25">
      <c r="A5" s="2" t="s">
        <v>462</v>
      </c>
      <c r="B5" s="10">
        <v>7.9</v>
      </c>
      <c r="C5" s="10">
        <v>8.3000000000000007</v>
      </c>
    </row>
    <row r="6" spans="1:3" x14ac:dyDescent="0.25">
      <c r="A6" s="2" t="s">
        <v>466</v>
      </c>
      <c r="B6" s="4" t="s">
        <v>5</v>
      </c>
      <c r="C6" s="4" t="s">
        <v>5</v>
      </c>
    </row>
    <row r="7" spans="1:3" ht="30" x14ac:dyDescent="0.25">
      <c r="A7" s="3" t="s">
        <v>939</v>
      </c>
      <c r="B7" s="4" t="s">
        <v>5</v>
      </c>
      <c r="C7" s="4" t="s">
        <v>5</v>
      </c>
    </row>
    <row r="8" spans="1:3" x14ac:dyDescent="0.25">
      <c r="A8" s="2" t="s">
        <v>911</v>
      </c>
      <c r="B8" s="4">
        <v>16</v>
      </c>
      <c r="C8" s="4">
        <v>17</v>
      </c>
    </row>
    <row r="9" spans="1:3" x14ac:dyDescent="0.25">
      <c r="A9" s="2" t="s">
        <v>462</v>
      </c>
      <c r="B9" s="4">
        <v>1.5</v>
      </c>
      <c r="C9" s="4">
        <v>2.1</v>
      </c>
    </row>
    <row r="10" spans="1:3" x14ac:dyDescent="0.25">
      <c r="A10" s="2" t="s">
        <v>912</v>
      </c>
      <c r="B10" s="4" t="s">
        <v>5</v>
      </c>
      <c r="C10" s="4" t="s">
        <v>5</v>
      </c>
    </row>
    <row r="11" spans="1:3" ht="30" x14ac:dyDescent="0.25">
      <c r="A11" s="3" t="s">
        <v>939</v>
      </c>
      <c r="B11" s="4" t="s">
        <v>5</v>
      </c>
      <c r="C11" s="4" t="s">
        <v>5</v>
      </c>
    </row>
    <row r="12" spans="1:3" x14ac:dyDescent="0.25">
      <c r="A12" s="2" t="s">
        <v>462</v>
      </c>
      <c r="B12" s="4">
        <v>6.4</v>
      </c>
      <c r="C12" s="4" t="s">
        <v>5</v>
      </c>
    </row>
    <row r="13" spans="1:3" ht="30" x14ac:dyDescent="0.25">
      <c r="A13" s="2" t="s">
        <v>940</v>
      </c>
      <c r="B13" s="4" t="s">
        <v>5</v>
      </c>
      <c r="C13" s="4" t="s">
        <v>5</v>
      </c>
    </row>
    <row r="14" spans="1:3" ht="30" x14ac:dyDescent="0.25">
      <c r="A14" s="3" t="s">
        <v>939</v>
      </c>
      <c r="B14" s="4" t="s">
        <v>5</v>
      </c>
      <c r="C14" s="4" t="s">
        <v>5</v>
      </c>
    </row>
    <row r="15" spans="1:3" x14ac:dyDescent="0.25">
      <c r="A15" s="2" t="s">
        <v>911</v>
      </c>
      <c r="B15" s="4">
        <v>1</v>
      </c>
      <c r="C15" s="4">
        <v>1</v>
      </c>
    </row>
    <row r="16" spans="1:3" x14ac:dyDescent="0.25">
      <c r="A16" s="2" t="s">
        <v>462</v>
      </c>
      <c r="B16" s="4">
        <v>3.8</v>
      </c>
      <c r="C16" s="4">
        <v>3.6</v>
      </c>
    </row>
    <row r="17" spans="1:3" ht="30" x14ac:dyDescent="0.25">
      <c r="A17" s="2" t="s">
        <v>941</v>
      </c>
      <c r="B17" s="4" t="s">
        <v>5</v>
      </c>
      <c r="C17" s="4" t="s">
        <v>5</v>
      </c>
    </row>
    <row r="18" spans="1:3" ht="30" x14ac:dyDescent="0.25">
      <c r="A18" s="3" t="s">
        <v>939</v>
      </c>
      <c r="B18" s="4" t="s">
        <v>5</v>
      </c>
      <c r="C18" s="4" t="s">
        <v>5</v>
      </c>
    </row>
    <row r="19" spans="1:3" x14ac:dyDescent="0.25">
      <c r="A19" s="2" t="s">
        <v>911</v>
      </c>
      <c r="B19" s="4">
        <v>1</v>
      </c>
      <c r="C19" s="4">
        <v>1</v>
      </c>
    </row>
    <row r="20" spans="1:3" x14ac:dyDescent="0.25">
      <c r="A20" s="2" t="s">
        <v>462</v>
      </c>
      <c r="B20" s="4">
        <v>0.8</v>
      </c>
      <c r="C20" s="4">
        <v>0.7</v>
      </c>
    </row>
    <row r="21" spans="1:3" x14ac:dyDescent="0.25">
      <c r="A21" s="2" t="s">
        <v>942</v>
      </c>
      <c r="B21" s="4" t="s">
        <v>5</v>
      </c>
      <c r="C21" s="4" t="s">
        <v>5</v>
      </c>
    </row>
    <row r="22" spans="1:3" ht="30" x14ac:dyDescent="0.25">
      <c r="A22" s="3" t="s">
        <v>939</v>
      </c>
      <c r="B22" s="4" t="s">
        <v>5</v>
      </c>
      <c r="C22" s="4" t="s">
        <v>5</v>
      </c>
    </row>
    <row r="23" spans="1:3" x14ac:dyDescent="0.25">
      <c r="A23" s="2" t="s">
        <v>911</v>
      </c>
      <c r="B23" s="4">
        <v>7</v>
      </c>
      <c r="C23" s="4">
        <v>7</v>
      </c>
    </row>
    <row r="24" spans="1:3" x14ac:dyDescent="0.25">
      <c r="A24" s="2" t="s">
        <v>462</v>
      </c>
      <c r="B24" s="10">
        <v>1.8</v>
      </c>
      <c r="C24" s="10">
        <v>1.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13.85546875" bestFit="1" customWidth="1"/>
    <col min="5" max="5" width="19.140625" bestFit="1" customWidth="1"/>
    <col min="6" max="6" width="20.5703125" bestFit="1" customWidth="1"/>
    <col min="7" max="7" width="36.5703125" bestFit="1" customWidth="1"/>
    <col min="8" max="8" width="23.140625" bestFit="1" customWidth="1"/>
  </cols>
  <sheetData>
    <row r="1" spans="1:8" ht="30" x14ac:dyDescent="0.25">
      <c r="A1" s="1" t="s">
        <v>113</v>
      </c>
      <c r="B1" s="7" t="s">
        <v>115</v>
      </c>
      <c r="C1" s="7" t="s">
        <v>116</v>
      </c>
      <c r="D1" s="7" t="s">
        <v>117</v>
      </c>
      <c r="E1" s="7" t="s">
        <v>118</v>
      </c>
      <c r="F1" s="7" t="s">
        <v>119</v>
      </c>
      <c r="G1" s="7" t="s">
        <v>120</v>
      </c>
      <c r="H1" s="7" t="s">
        <v>121</v>
      </c>
    </row>
    <row r="2" spans="1:8" x14ac:dyDescent="0.25">
      <c r="A2" s="1" t="s">
        <v>114</v>
      </c>
      <c r="B2" s="7"/>
      <c r="C2" s="7"/>
      <c r="D2" s="7"/>
      <c r="E2" s="7"/>
      <c r="F2" s="7"/>
      <c r="G2" s="7"/>
      <c r="H2" s="7"/>
    </row>
    <row r="3" spans="1:8" x14ac:dyDescent="0.25">
      <c r="A3" s="2" t="s">
        <v>122</v>
      </c>
      <c r="B3" s="8">
        <v>-18440</v>
      </c>
      <c r="C3" s="8">
        <v>437192</v>
      </c>
      <c r="D3" s="8">
        <v>-5849</v>
      </c>
      <c r="E3" s="8">
        <v>-228467</v>
      </c>
      <c r="F3" s="8">
        <v>-189589</v>
      </c>
      <c r="G3" s="8">
        <v>-31752</v>
      </c>
      <c r="H3" s="8">
        <v>25</v>
      </c>
    </row>
    <row r="4" spans="1:8" ht="30" x14ac:dyDescent="0.25">
      <c r="A4" s="2" t="s">
        <v>123</v>
      </c>
      <c r="B4" s="4" t="s">
        <v>5</v>
      </c>
      <c r="C4" s="6">
        <v>28102</v>
      </c>
      <c r="D4" s="4">
        <v>-879</v>
      </c>
      <c r="E4" s="4" t="s">
        <v>5</v>
      </c>
      <c r="F4" s="4" t="s">
        <v>5</v>
      </c>
      <c r="G4" s="4" t="s">
        <v>5</v>
      </c>
      <c r="H4" s="4" t="s">
        <v>5</v>
      </c>
    </row>
    <row r="5" spans="1:8" x14ac:dyDescent="0.25">
      <c r="A5" s="2" t="s">
        <v>55</v>
      </c>
      <c r="B5" s="6">
        <v>-22003</v>
      </c>
      <c r="C5" s="4" t="s">
        <v>5</v>
      </c>
      <c r="D5" s="4" t="s">
        <v>5</v>
      </c>
      <c r="E5" s="6">
        <v>-22003</v>
      </c>
      <c r="F5" s="4" t="s">
        <v>5</v>
      </c>
      <c r="G5" s="4" t="s">
        <v>5</v>
      </c>
      <c r="H5" s="4" t="s">
        <v>5</v>
      </c>
    </row>
    <row r="6" spans="1:8" x14ac:dyDescent="0.25">
      <c r="A6" s="2" t="s">
        <v>124</v>
      </c>
      <c r="B6" s="4" t="s">
        <v>5</v>
      </c>
      <c r="C6" s="4">
        <v>247</v>
      </c>
      <c r="D6" s="4" t="s">
        <v>5</v>
      </c>
      <c r="E6" s="4" t="s">
        <v>5</v>
      </c>
      <c r="F6" s="4" t="s">
        <v>5</v>
      </c>
      <c r="G6" s="4" t="s">
        <v>5</v>
      </c>
      <c r="H6" s="4" t="s">
        <v>5</v>
      </c>
    </row>
    <row r="7" spans="1:8" x14ac:dyDescent="0.25">
      <c r="A7" s="2" t="s">
        <v>125</v>
      </c>
      <c r="B7" s="4" t="s">
        <v>5</v>
      </c>
      <c r="C7" s="4" t="s">
        <v>5</v>
      </c>
      <c r="D7" s="4">
        <v>-30</v>
      </c>
      <c r="E7" s="4" t="s">
        <v>5</v>
      </c>
      <c r="F7" s="4" t="s">
        <v>5</v>
      </c>
      <c r="G7" s="4" t="s">
        <v>5</v>
      </c>
      <c r="H7" s="4" t="s">
        <v>5</v>
      </c>
    </row>
    <row r="8" spans="1:8" x14ac:dyDescent="0.25">
      <c r="A8" s="2" t="s">
        <v>126</v>
      </c>
      <c r="B8" s="4">
        <v>-10</v>
      </c>
      <c r="C8" s="4" t="s">
        <v>5</v>
      </c>
      <c r="D8" s="4">
        <v>-10</v>
      </c>
      <c r="E8" s="4" t="s">
        <v>5</v>
      </c>
      <c r="F8" s="4" t="s">
        <v>5</v>
      </c>
      <c r="G8" s="4" t="s">
        <v>5</v>
      </c>
      <c r="H8" s="4" t="s">
        <v>5</v>
      </c>
    </row>
    <row r="9" spans="1:8" x14ac:dyDescent="0.25">
      <c r="A9" s="2" t="s">
        <v>127</v>
      </c>
      <c r="B9" s="4">
        <v>910</v>
      </c>
      <c r="C9" s="4">
        <v>910</v>
      </c>
      <c r="D9" s="4" t="s">
        <v>5</v>
      </c>
      <c r="E9" s="4" t="s">
        <v>5</v>
      </c>
      <c r="F9" s="4" t="s">
        <v>5</v>
      </c>
      <c r="G9" s="4" t="s">
        <v>5</v>
      </c>
      <c r="H9" s="4" t="s">
        <v>5</v>
      </c>
    </row>
    <row r="10" spans="1:8" x14ac:dyDescent="0.25">
      <c r="A10" s="2" t="s">
        <v>128</v>
      </c>
      <c r="B10" s="4">
        <v>870</v>
      </c>
      <c r="C10" s="4">
        <v>870</v>
      </c>
      <c r="D10" s="4" t="s">
        <v>5</v>
      </c>
      <c r="E10" s="4" t="s">
        <v>5</v>
      </c>
      <c r="F10" s="4" t="s">
        <v>5</v>
      </c>
      <c r="G10" s="4" t="s">
        <v>5</v>
      </c>
      <c r="H10" s="4" t="s">
        <v>5</v>
      </c>
    </row>
    <row r="11" spans="1:8" x14ac:dyDescent="0.25">
      <c r="A11" s="2" t="s">
        <v>129</v>
      </c>
      <c r="B11" s="4" t="s">
        <v>5</v>
      </c>
      <c r="C11" s="4">
        <v>84</v>
      </c>
      <c r="D11" s="4" t="s">
        <v>5</v>
      </c>
      <c r="E11" s="4" t="s">
        <v>5</v>
      </c>
      <c r="F11" s="4" t="s">
        <v>5</v>
      </c>
      <c r="G11" s="4" t="s">
        <v>5</v>
      </c>
      <c r="H11" s="4" t="s">
        <v>5</v>
      </c>
    </row>
    <row r="12" spans="1:8" x14ac:dyDescent="0.25">
      <c r="A12" s="2" t="s">
        <v>130</v>
      </c>
      <c r="B12" s="4">
        <v>215</v>
      </c>
      <c r="C12" s="4">
        <v>215</v>
      </c>
      <c r="D12" s="4" t="s">
        <v>5</v>
      </c>
      <c r="E12" s="4" t="s">
        <v>5</v>
      </c>
      <c r="F12" s="4" t="s">
        <v>5</v>
      </c>
      <c r="G12" s="4" t="s">
        <v>5</v>
      </c>
      <c r="H12" s="4" t="s">
        <v>5</v>
      </c>
    </row>
    <row r="13" spans="1:8" x14ac:dyDescent="0.25">
      <c r="A13" s="2" t="s">
        <v>131</v>
      </c>
      <c r="B13" s="4" t="s">
        <v>5</v>
      </c>
      <c r="C13" s="4" t="s">
        <v>5</v>
      </c>
      <c r="D13" s="4">
        <v>-617</v>
      </c>
      <c r="E13" s="4" t="s">
        <v>5</v>
      </c>
      <c r="F13" s="4" t="s">
        <v>5</v>
      </c>
      <c r="G13" s="4" t="s">
        <v>5</v>
      </c>
      <c r="H13" s="4" t="s">
        <v>5</v>
      </c>
    </row>
    <row r="14" spans="1:8" x14ac:dyDescent="0.25">
      <c r="A14" s="2" t="s">
        <v>132</v>
      </c>
      <c r="B14" s="6">
        <v>-4454</v>
      </c>
      <c r="C14" s="4" t="s">
        <v>5</v>
      </c>
      <c r="D14" s="6">
        <v>-4454</v>
      </c>
      <c r="E14" s="4" t="s">
        <v>5</v>
      </c>
      <c r="F14" s="4" t="s">
        <v>5</v>
      </c>
      <c r="G14" s="4" t="s">
        <v>5</v>
      </c>
      <c r="H14" s="4" t="s">
        <v>5</v>
      </c>
    </row>
    <row r="15" spans="1:8" ht="30" x14ac:dyDescent="0.25">
      <c r="A15" s="2" t="s">
        <v>133</v>
      </c>
      <c r="B15" s="4">
        <v>773</v>
      </c>
      <c r="C15" s="4" t="s">
        <v>5</v>
      </c>
      <c r="D15" s="4" t="s">
        <v>5</v>
      </c>
      <c r="E15" s="4" t="s">
        <v>5</v>
      </c>
      <c r="F15" s="4" t="s">
        <v>5</v>
      </c>
      <c r="G15" s="4">
        <v>773</v>
      </c>
      <c r="H15" s="4" t="s">
        <v>5</v>
      </c>
    </row>
    <row r="16" spans="1:8" ht="30" x14ac:dyDescent="0.25">
      <c r="A16" s="2" t="s">
        <v>134</v>
      </c>
      <c r="B16" s="4">
        <v>91</v>
      </c>
      <c r="C16" s="4" t="s">
        <v>5</v>
      </c>
      <c r="D16" s="4" t="s">
        <v>5</v>
      </c>
      <c r="E16" s="4" t="s">
        <v>5</v>
      </c>
      <c r="F16" s="4" t="s">
        <v>5</v>
      </c>
      <c r="G16" s="4">
        <v>91</v>
      </c>
      <c r="H16" s="4" t="s">
        <v>5</v>
      </c>
    </row>
    <row r="17" spans="1:8" x14ac:dyDescent="0.25">
      <c r="A17" s="2" t="s">
        <v>135</v>
      </c>
      <c r="B17" s="6">
        <v>-42048</v>
      </c>
      <c r="C17" s="6">
        <v>439187</v>
      </c>
      <c r="D17" s="6">
        <v>-10313</v>
      </c>
      <c r="E17" s="6">
        <v>-250470</v>
      </c>
      <c r="F17" s="6">
        <v>-189589</v>
      </c>
      <c r="G17" s="6">
        <v>-30888</v>
      </c>
      <c r="H17" s="4">
        <v>25</v>
      </c>
    </row>
    <row r="18" spans="1:8" ht="30" x14ac:dyDescent="0.25">
      <c r="A18" s="2" t="s">
        <v>136</v>
      </c>
      <c r="B18" s="4" t="s">
        <v>5</v>
      </c>
      <c r="C18" s="6">
        <v>28433</v>
      </c>
      <c r="D18" s="6">
        <v>-1526</v>
      </c>
      <c r="E18" s="4" t="s">
        <v>5</v>
      </c>
      <c r="F18" s="4" t="s">
        <v>5</v>
      </c>
      <c r="G18" s="4" t="s">
        <v>5</v>
      </c>
      <c r="H18" s="4" t="s">
        <v>5</v>
      </c>
    </row>
    <row r="19" spans="1:8" x14ac:dyDescent="0.25">
      <c r="A19" s="2" t="s">
        <v>137</v>
      </c>
      <c r="B19" s="6">
        <v>-56251</v>
      </c>
      <c r="C19" s="6">
        <v>441877</v>
      </c>
      <c r="D19" s="6">
        <v>-10557</v>
      </c>
      <c r="E19" s="6">
        <v>-270505</v>
      </c>
      <c r="F19" s="6">
        <v>-189589</v>
      </c>
      <c r="G19" s="6">
        <v>-27477</v>
      </c>
      <c r="H19" s="4" t="s">
        <v>5</v>
      </c>
    </row>
    <row r="20" spans="1:8" ht="30" x14ac:dyDescent="0.25">
      <c r="A20" s="2" t="s">
        <v>138</v>
      </c>
      <c r="B20" s="4" t="s">
        <v>5</v>
      </c>
      <c r="C20" s="6">
        <v>28779</v>
      </c>
      <c r="D20" s="6">
        <v>-1576</v>
      </c>
      <c r="E20" s="4" t="s">
        <v>5</v>
      </c>
      <c r="F20" s="4" t="s">
        <v>5</v>
      </c>
      <c r="G20" s="4" t="s">
        <v>5</v>
      </c>
      <c r="H20" s="4" t="s">
        <v>5</v>
      </c>
    </row>
    <row r="21" spans="1:8" x14ac:dyDescent="0.25">
      <c r="A21" s="2" t="s">
        <v>55</v>
      </c>
      <c r="B21" s="6">
        <v>14442</v>
      </c>
      <c r="C21" s="4" t="s">
        <v>5</v>
      </c>
      <c r="D21" s="4" t="s">
        <v>5</v>
      </c>
      <c r="E21" s="6">
        <v>14442</v>
      </c>
      <c r="F21" s="4" t="s">
        <v>5</v>
      </c>
      <c r="G21" s="4" t="s">
        <v>5</v>
      </c>
      <c r="H21" s="4" t="s">
        <v>5</v>
      </c>
    </row>
    <row r="22" spans="1:8" x14ac:dyDescent="0.25">
      <c r="A22" s="2" t="s">
        <v>124</v>
      </c>
      <c r="B22" s="4" t="s">
        <v>5</v>
      </c>
      <c r="C22" s="4">
        <v>19</v>
      </c>
      <c r="D22" s="4" t="s">
        <v>5</v>
      </c>
      <c r="E22" s="4" t="s">
        <v>5</v>
      </c>
      <c r="F22" s="4" t="s">
        <v>5</v>
      </c>
      <c r="G22" s="4" t="s">
        <v>5</v>
      </c>
      <c r="H22" s="4" t="s">
        <v>5</v>
      </c>
    </row>
    <row r="23" spans="1:8" x14ac:dyDescent="0.25">
      <c r="A23" s="2" t="s">
        <v>125</v>
      </c>
      <c r="B23" s="4" t="s">
        <v>5</v>
      </c>
      <c r="C23" s="4" t="s">
        <v>5</v>
      </c>
      <c r="D23" s="4">
        <v>-48</v>
      </c>
      <c r="E23" s="4" t="s">
        <v>5</v>
      </c>
      <c r="F23" s="4" t="s">
        <v>5</v>
      </c>
      <c r="G23" s="4" t="s">
        <v>5</v>
      </c>
      <c r="H23" s="4" t="s">
        <v>5</v>
      </c>
    </row>
    <row r="24" spans="1:8" x14ac:dyDescent="0.25">
      <c r="A24" s="2" t="s">
        <v>126</v>
      </c>
      <c r="B24" s="4">
        <v>-449</v>
      </c>
      <c r="C24" s="4" t="s">
        <v>5</v>
      </c>
      <c r="D24" s="4">
        <v>-449</v>
      </c>
      <c r="E24" s="4" t="s">
        <v>5</v>
      </c>
      <c r="F24" s="4" t="s">
        <v>5</v>
      </c>
      <c r="G24" s="4" t="s">
        <v>5</v>
      </c>
      <c r="H24" s="4" t="s">
        <v>5</v>
      </c>
    </row>
    <row r="25" spans="1:8" x14ac:dyDescent="0.25">
      <c r="A25" s="2" t="s">
        <v>127</v>
      </c>
      <c r="B25" s="6">
        <v>1167</v>
      </c>
      <c r="C25" s="6">
        <v>1167</v>
      </c>
      <c r="D25" s="4" t="s">
        <v>5</v>
      </c>
      <c r="E25" s="4" t="s">
        <v>5</v>
      </c>
      <c r="F25" s="4" t="s">
        <v>5</v>
      </c>
      <c r="G25" s="4" t="s">
        <v>5</v>
      </c>
      <c r="H25" s="4" t="s">
        <v>5</v>
      </c>
    </row>
    <row r="26" spans="1:8" x14ac:dyDescent="0.25">
      <c r="A26" s="2" t="s">
        <v>128</v>
      </c>
      <c r="B26" s="4">
        <v>535</v>
      </c>
      <c r="C26" s="4">
        <v>535</v>
      </c>
      <c r="D26" s="4" t="s">
        <v>5</v>
      </c>
      <c r="E26" s="4" t="s">
        <v>5</v>
      </c>
      <c r="F26" s="4" t="s">
        <v>5</v>
      </c>
      <c r="G26" s="4" t="s">
        <v>5</v>
      </c>
      <c r="H26" s="4" t="s">
        <v>5</v>
      </c>
    </row>
    <row r="27" spans="1:8" x14ac:dyDescent="0.25">
      <c r="A27" s="2" t="s">
        <v>129</v>
      </c>
      <c r="B27" s="4" t="s">
        <v>5</v>
      </c>
      <c r="C27" s="4">
        <v>785</v>
      </c>
      <c r="D27" s="4" t="s">
        <v>5</v>
      </c>
      <c r="E27" s="4" t="s">
        <v>5</v>
      </c>
      <c r="F27" s="4" t="s">
        <v>5</v>
      </c>
      <c r="G27" s="4" t="s">
        <v>5</v>
      </c>
      <c r="H27" s="4" t="s">
        <v>5</v>
      </c>
    </row>
    <row r="28" spans="1:8" x14ac:dyDescent="0.25">
      <c r="A28" s="2" t="s">
        <v>130</v>
      </c>
      <c r="B28" s="6">
        <v>4406</v>
      </c>
      <c r="C28" s="6">
        <v>4406</v>
      </c>
      <c r="D28" s="4" t="s">
        <v>5</v>
      </c>
      <c r="E28" s="4" t="s">
        <v>5</v>
      </c>
      <c r="F28" s="4" t="s">
        <v>5</v>
      </c>
      <c r="G28" s="4" t="s">
        <v>5</v>
      </c>
      <c r="H28" s="4" t="s">
        <v>5</v>
      </c>
    </row>
    <row r="29" spans="1:8" ht="30" x14ac:dyDescent="0.25">
      <c r="A29" s="2" t="s">
        <v>133</v>
      </c>
      <c r="B29" s="4">
        <v>632</v>
      </c>
      <c r="C29" s="4" t="s">
        <v>5</v>
      </c>
      <c r="D29" s="4" t="s">
        <v>5</v>
      </c>
      <c r="E29" s="4" t="s">
        <v>5</v>
      </c>
      <c r="F29" s="4" t="s">
        <v>5</v>
      </c>
      <c r="G29" s="4">
        <v>632</v>
      </c>
      <c r="H29" s="4" t="s">
        <v>5</v>
      </c>
    </row>
    <row r="30" spans="1:8" ht="30" x14ac:dyDescent="0.25">
      <c r="A30" s="2" t="s">
        <v>134</v>
      </c>
      <c r="B30" s="4">
        <v>-33</v>
      </c>
      <c r="C30" s="4" t="s">
        <v>5</v>
      </c>
      <c r="D30" s="4" t="s">
        <v>5</v>
      </c>
      <c r="E30" s="4" t="s">
        <v>5</v>
      </c>
      <c r="F30" s="4" t="s">
        <v>5</v>
      </c>
      <c r="G30" s="4">
        <v>-33</v>
      </c>
      <c r="H30" s="4" t="s">
        <v>5</v>
      </c>
    </row>
    <row r="31" spans="1:8" x14ac:dyDescent="0.25">
      <c r="A31" s="2" t="s">
        <v>139</v>
      </c>
      <c r="B31" s="8">
        <v>-35551</v>
      </c>
      <c r="C31" s="8">
        <v>447985</v>
      </c>
      <c r="D31" s="8">
        <v>-11006</v>
      </c>
      <c r="E31" s="8">
        <v>-256063</v>
      </c>
      <c r="F31" s="8">
        <v>-189589</v>
      </c>
      <c r="G31" s="8">
        <v>-26878</v>
      </c>
      <c r="H31" s="4" t="s">
        <v>5</v>
      </c>
    </row>
    <row r="32" spans="1:8" ht="30" x14ac:dyDescent="0.25">
      <c r="A32" s="2" t="s">
        <v>140</v>
      </c>
      <c r="B32" s="4" t="s">
        <v>5</v>
      </c>
      <c r="C32" s="6">
        <v>29583</v>
      </c>
      <c r="D32" s="6">
        <v>-1624</v>
      </c>
      <c r="E32" s="4" t="s">
        <v>5</v>
      </c>
      <c r="F32" s="4" t="s">
        <v>5</v>
      </c>
      <c r="G32" s="4" t="s">
        <v>5</v>
      </c>
      <c r="H32"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43</v>
      </c>
      <c r="B1" s="1" t="s">
        <v>1</v>
      </c>
    </row>
    <row r="2" spans="1:2" x14ac:dyDescent="0.25">
      <c r="A2" s="1" t="s">
        <v>742</v>
      </c>
      <c r="B2" s="1" t="s">
        <v>2</v>
      </c>
    </row>
    <row r="3" spans="1:2" x14ac:dyDescent="0.25">
      <c r="A3" s="3" t="s">
        <v>944</v>
      </c>
      <c r="B3" s="4" t="s">
        <v>5</v>
      </c>
    </row>
    <row r="4" spans="1:2" ht="30" x14ac:dyDescent="0.25">
      <c r="A4" s="2" t="s">
        <v>945</v>
      </c>
      <c r="B4" s="4">
        <v>0.1</v>
      </c>
    </row>
    <row r="5" spans="1:2" ht="30" x14ac:dyDescent="0.25">
      <c r="A5" s="2" t="s">
        <v>945</v>
      </c>
      <c r="B5" s="4">
        <v>32.4</v>
      </c>
    </row>
    <row r="6" spans="1:2" ht="30" x14ac:dyDescent="0.25">
      <c r="A6" s="2" t="s">
        <v>946</v>
      </c>
      <c r="B6" s="116">
        <v>0.5</v>
      </c>
    </row>
    <row r="7" spans="1:2" x14ac:dyDescent="0.25">
      <c r="A7" s="2" t="s">
        <v>837</v>
      </c>
      <c r="B7" s="4" t="s">
        <v>5</v>
      </c>
    </row>
    <row r="8" spans="1:2" x14ac:dyDescent="0.25">
      <c r="A8" s="3" t="s">
        <v>944</v>
      </c>
      <c r="B8" s="4" t="s">
        <v>5</v>
      </c>
    </row>
    <row r="9" spans="1:2" x14ac:dyDescent="0.25">
      <c r="A9" s="2" t="s">
        <v>947</v>
      </c>
      <c r="B9" s="4" t="s">
        <v>948</v>
      </c>
    </row>
    <row r="10" spans="1:2" x14ac:dyDescent="0.25">
      <c r="A10" s="2" t="s">
        <v>838</v>
      </c>
      <c r="B10" s="4" t="s">
        <v>5</v>
      </c>
    </row>
    <row r="11" spans="1:2" x14ac:dyDescent="0.25">
      <c r="A11" s="3" t="s">
        <v>944</v>
      </c>
      <c r="B11" s="4" t="s">
        <v>5</v>
      </c>
    </row>
    <row r="12" spans="1:2" x14ac:dyDescent="0.25">
      <c r="A12" s="2" t="s">
        <v>947</v>
      </c>
      <c r="B12" s="4" t="s">
        <v>949</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50</v>
      </c>
      <c r="B1" s="1" t="s">
        <v>1</v>
      </c>
    </row>
    <row r="2" spans="1:2" x14ac:dyDescent="0.25">
      <c r="A2" s="7"/>
      <c r="B2" s="1" t="s">
        <v>2</v>
      </c>
    </row>
    <row r="3" spans="1:2" ht="30" x14ac:dyDescent="0.25">
      <c r="A3" s="3" t="s">
        <v>951</v>
      </c>
      <c r="B3" s="4" t="s">
        <v>5</v>
      </c>
    </row>
    <row r="4" spans="1:2" ht="30" x14ac:dyDescent="0.25">
      <c r="A4" s="2" t="s">
        <v>952</v>
      </c>
      <c r="B4" s="4" t="s">
        <v>755</v>
      </c>
    </row>
    <row r="5" spans="1:2" x14ac:dyDescent="0.25">
      <c r="A5" s="2" t="s">
        <v>756</v>
      </c>
      <c r="B5" s="116">
        <v>9.8799999999999999E-2</v>
      </c>
    </row>
    <row r="6" spans="1:2" x14ac:dyDescent="0.25">
      <c r="A6" s="2" t="s">
        <v>754</v>
      </c>
      <c r="B6" s="4" t="s">
        <v>755</v>
      </c>
    </row>
    <row r="7" spans="1:2" ht="45" x14ac:dyDescent="0.25">
      <c r="A7" s="2" t="s">
        <v>795</v>
      </c>
      <c r="B7" s="4" t="s">
        <v>5</v>
      </c>
    </row>
    <row r="8" spans="1:2" ht="30" x14ac:dyDescent="0.25">
      <c r="A8" s="3" t="s">
        <v>951</v>
      </c>
      <c r="B8" s="4" t="s">
        <v>5</v>
      </c>
    </row>
    <row r="9" spans="1:2" x14ac:dyDescent="0.25">
      <c r="A9" s="2" t="s">
        <v>756</v>
      </c>
      <c r="B9" s="116">
        <v>9.8799999999999999E-2</v>
      </c>
    </row>
    <row r="10" spans="1:2" x14ac:dyDescent="0.25">
      <c r="A10" s="2" t="s">
        <v>754</v>
      </c>
      <c r="B10" s="4" t="s">
        <v>755</v>
      </c>
    </row>
    <row r="11" spans="1:2" x14ac:dyDescent="0.25">
      <c r="A11" s="2" t="s">
        <v>953</v>
      </c>
      <c r="B11" s="4" t="s">
        <v>5</v>
      </c>
    </row>
    <row r="12" spans="1:2" ht="30" x14ac:dyDescent="0.25">
      <c r="A12" s="3" t="s">
        <v>951</v>
      </c>
      <c r="B12" s="4" t="s">
        <v>5</v>
      </c>
    </row>
    <row r="13" spans="1:2" x14ac:dyDescent="0.25">
      <c r="A13" s="2" t="s">
        <v>954</v>
      </c>
      <c r="B13" s="116">
        <v>1</v>
      </c>
    </row>
    <row r="14" spans="1:2" x14ac:dyDescent="0.25">
      <c r="A14" s="2" t="s">
        <v>497</v>
      </c>
      <c r="B14" s="4" t="s">
        <v>5</v>
      </c>
    </row>
    <row r="15" spans="1:2" ht="30" x14ac:dyDescent="0.25">
      <c r="A15" s="3" t="s">
        <v>951</v>
      </c>
      <c r="B15" s="4" t="s">
        <v>5</v>
      </c>
    </row>
    <row r="16" spans="1:2" ht="30" x14ac:dyDescent="0.25">
      <c r="A16" s="2" t="s">
        <v>955</v>
      </c>
      <c r="B16" s="116">
        <v>1</v>
      </c>
    </row>
    <row r="17" spans="1:2" x14ac:dyDescent="0.25">
      <c r="A17" s="2" t="s">
        <v>956</v>
      </c>
      <c r="B17" s="4" t="s">
        <v>5</v>
      </c>
    </row>
    <row r="18" spans="1:2" ht="30" x14ac:dyDescent="0.25">
      <c r="A18" s="3" t="s">
        <v>951</v>
      </c>
      <c r="B18" s="4" t="s">
        <v>5</v>
      </c>
    </row>
    <row r="19" spans="1:2" x14ac:dyDescent="0.25">
      <c r="A19" s="2" t="s">
        <v>954</v>
      </c>
      <c r="B19" s="116">
        <v>1</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57</v>
      </c>
      <c r="B1" s="7" t="s">
        <v>2</v>
      </c>
      <c r="C1" s="7" t="s">
        <v>69</v>
      </c>
    </row>
    <row r="2" spans="1:3" ht="30" x14ac:dyDescent="0.25">
      <c r="A2" s="1" t="s">
        <v>62</v>
      </c>
      <c r="B2" s="7"/>
      <c r="C2" s="7"/>
    </row>
    <row r="3" spans="1:3" ht="30" x14ac:dyDescent="0.25">
      <c r="A3" s="3" t="s">
        <v>951</v>
      </c>
      <c r="B3" s="4" t="s">
        <v>5</v>
      </c>
      <c r="C3" s="4" t="s">
        <v>5</v>
      </c>
    </row>
    <row r="4" spans="1:3" ht="30" x14ac:dyDescent="0.25">
      <c r="A4" s="2" t="s">
        <v>532</v>
      </c>
      <c r="B4" s="8">
        <v>-256063</v>
      </c>
      <c r="C4" s="8">
        <v>-270505</v>
      </c>
    </row>
    <row r="5" spans="1:3" x14ac:dyDescent="0.25">
      <c r="A5" s="2" t="s">
        <v>115</v>
      </c>
      <c r="B5" s="4" t="s">
        <v>5</v>
      </c>
      <c r="C5" s="6">
        <v>-270505</v>
      </c>
    </row>
    <row r="6" spans="1:3" x14ac:dyDescent="0.25">
      <c r="A6" s="2" t="s">
        <v>958</v>
      </c>
      <c r="B6" s="4" t="s">
        <v>5</v>
      </c>
      <c r="C6" s="4" t="s">
        <v>5</v>
      </c>
    </row>
    <row r="7" spans="1:3" ht="30" x14ac:dyDescent="0.25">
      <c r="A7" s="3" t="s">
        <v>951</v>
      </c>
      <c r="B7" s="4" t="s">
        <v>5</v>
      </c>
      <c r="C7" s="4" t="s">
        <v>5</v>
      </c>
    </row>
    <row r="8" spans="1:3" ht="30" x14ac:dyDescent="0.25">
      <c r="A8" s="2" t="s">
        <v>532</v>
      </c>
      <c r="B8" s="4" t="s">
        <v>5</v>
      </c>
      <c r="C8" s="6">
        <v>-270505</v>
      </c>
    </row>
    <row r="9" spans="1:3" x14ac:dyDescent="0.25">
      <c r="A9" s="2" t="s">
        <v>115</v>
      </c>
      <c r="B9" s="4" t="s">
        <v>5</v>
      </c>
      <c r="C9" s="6">
        <v>-270505</v>
      </c>
    </row>
    <row r="10" spans="1:3" x14ac:dyDescent="0.25">
      <c r="A10" s="2" t="s">
        <v>510</v>
      </c>
      <c r="B10" s="4" t="s">
        <v>5</v>
      </c>
      <c r="C10" s="4" t="s">
        <v>5</v>
      </c>
    </row>
    <row r="11" spans="1:3" ht="30" x14ac:dyDescent="0.25">
      <c r="A11" s="3" t="s">
        <v>951</v>
      </c>
      <c r="B11" s="4" t="s">
        <v>5</v>
      </c>
      <c r="C11" s="4" t="s">
        <v>5</v>
      </c>
    </row>
    <row r="12" spans="1:3" x14ac:dyDescent="0.25">
      <c r="A12" s="2" t="s">
        <v>522</v>
      </c>
      <c r="B12" s="6">
        <v>-109000</v>
      </c>
      <c r="C12" s="6">
        <v>-123790</v>
      </c>
    </row>
    <row r="13" spans="1:3" x14ac:dyDescent="0.25">
      <c r="A13" s="2" t="s">
        <v>526</v>
      </c>
      <c r="B13" s="6">
        <v>155401</v>
      </c>
      <c r="C13" s="6">
        <v>144057</v>
      </c>
    </row>
    <row r="14" spans="1:3" x14ac:dyDescent="0.25">
      <c r="A14" s="2" t="s">
        <v>115</v>
      </c>
      <c r="B14" s="4" t="s">
        <v>5</v>
      </c>
      <c r="C14" s="6">
        <v>20267</v>
      </c>
    </row>
    <row r="15" spans="1:3" ht="30" x14ac:dyDescent="0.25">
      <c r="A15" s="2" t="s">
        <v>532</v>
      </c>
      <c r="B15" s="6">
        <v>-256063</v>
      </c>
      <c r="C15" s="6">
        <v>-270505</v>
      </c>
    </row>
    <row r="16" spans="1:3" x14ac:dyDescent="0.25">
      <c r="A16" s="2" t="s">
        <v>115</v>
      </c>
      <c r="B16" s="4" t="s">
        <v>5</v>
      </c>
      <c r="C16" s="6">
        <v>-270505</v>
      </c>
    </row>
    <row r="17" spans="1:3" x14ac:dyDescent="0.25">
      <c r="A17" s="2" t="s">
        <v>959</v>
      </c>
      <c r="B17" s="4" t="s">
        <v>5</v>
      </c>
      <c r="C17" s="4" t="s">
        <v>5</v>
      </c>
    </row>
    <row r="18" spans="1:3" ht="30" x14ac:dyDescent="0.25">
      <c r="A18" s="3" t="s">
        <v>951</v>
      </c>
      <c r="B18" s="4" t="s">
        <v>5</v>
      </c>
      <c r="C18" s="4" t="s">
        <v>5</v>
      </c>
    </row>
    <row r="19" spans="1:3" x14ac:dyDescent="0.25">
      <c r="A19" s="2" t="s">
        <v>522</v>
      </c>
      <c r="B19" s="4" t="s">
        <v>5</v>
      </c>
      <c r="C19" s="6">
        <v>-123790</v>
      </c>
    </row>
    <row r="20" spans="1:3" x14ac:dyDescent="0.25">
      <c r="A20" s="2" t="s">
        <v>526</v>
      </c>
      <c r="B20" s="4" t="s">
        <v>5</v>
      </c>
      <c r="C20" s="6">
        <v>144057</v>
      </c>
    </row>
    <row r="21" spans="1:3" x14ac:dyDescent="0.25">
      <c r="A21" s="2" t="s">
        <v>115</v>
      </c>
      <c r="B21" s="4" t="s">
        <v>5</v>
      </c>
      <c r="C21" s="6">
        <v>20267</v>
      </c>
    </row>
    <row r="22" spans="1:3" ht="30" x14ac:dyDescent="0.25">
      <c r="A22" s="2" t="s">
        <v>532</v>
      </c>
      <c r="B22" s="4" t="s">
        <v>5</v>
      </c>
      <c r="C22" s="6">
        <v>-270505</v>
      </c>
    </row>
    <row r="23" spans="1:3" x14ac:dyDescent="0.25">
      <c r="A23" s="2" t="s">
        <v>115</v>
      </c>
      <c r="B23" s="4" t="s">
        <v>5</v>
      </c>
      <c r="C23" s="6">
        <v>-270505</v>
      </c>
    </row>
    <row r="24" spans="1:3" x14ac:dyDescent="0.25">
      <c r="A24" s="2" t="s">
        <v>953</v>
      </c>
      <c r="B24" s="4" t="s">
        <v>5</v>
      </c>
      <c r="C24" s="4" t="s">
        <v>5</v>
      </c>
    </row>
    <row r="25" spans="1:3" ht="30" x14ac:dyDescent="0.25">
      <c r="A25" s="3" t="s">
        <v>951</v>
      </c>
      <c r="B25" s="4" t="s">
        <v>5</v>
      </c>
      <c r="C25" s="4" t="s">
        <v>5</v>
      </c>
    </row>
    <row r="26" spans="1:3" x14ac:dyDescent="0.25">
      <c r="A26" s="2" t="s">
        <v>522</v>
      </c>
      <c r="B26" s="4" t="s">
        <v>5</v>
      </c>
      <c r="C26" s="6">
        <v>322433</v>
      </c>
    </row>
    <row r="27" spans="1:3" x14ac:dyDescent="0.25">
      <c r="A27" s="2" t="s">
        <v>526</v>
      </c>
      <c r="B27" s="4" t="s">
        <v>5</v>
      </c>
      <c r="C27" s="6">
        <v>260017</v>
      </c>
    </row>
    <row r="28" spans="1:3" x14ac:dyDescent="0.25">
      <c r="A28" s="2" t="s">
        <v>115</v>
      </c>
      <c r="B28" s="4" t="s">
        <v>5</v>
      </c>
      <c r="C28" s="6">
        <v>582450</v>
      </c>
    </row>
    <row r="29" spans="1:3" x14ac:dyDescent="0.25">
      <c r="A29" s="2" t="s">
        <v>526</v>
      </c>
      <c r="B29" s="4" t="s">
        <v>5</v>
      </c>
      <c r="C29" s="6">
        <v>355044</v>
      </c>
    </row>
    <row r="30" spans="1:3" ht="30" x14ac:dyDescent="0.25">
      <c r="A30" s="2" t="s">
        <v>532</v>
      </c>
      <c r="B30" s="4" t="s">
        <v>5</v>
      </c>
      <c r="C30" s="6">
        <v>-262159</v>
      </c>
    </row>
    <row r="31" spans="1:3" x14ac:dyDescent="0.25">
      <c r="A31" s="2" t="s">
        <v>115</v>
      </c>
      <c r="B31" s="4" t="s">
        <v>5</v>
      </c>
      <c r="C31" s="6">
        <v>92885</v>
      </c>
    </row>
    <row r="32" spans="1:3" ht="30" x14ac:dyDescent="0.25">
      <c r="A32" s="2" t="s">
        <v>960</v>
      </c>
      <c r="B32" s="4" t="s">
        <v>5</v>
      </c>
      <c r="C32" s="4" t="s">
        <v>5</v>
      </c>
    </row>
    <row r="33" spans="1:3" ht="30" x14ac:dyDescent="0.25">
      <c r="A33" s="3" t="s">
        <v>951</v>
      </c>
      <c r="B33" s="4" t="s">
        <v>5</v>
      </c>
      <c r="C33" s="4" t="s">
        <v>5</v>
      </c>
    </row>
    <row r="34" spans="1:3" x14ac:dyDescent="0.25">
      <c r="A34" s="2" t="s">
        <v>522</v>
      </c>
      <c r="B34" s="4" t="s">
        <v>5</v>
      </c>
      <c r="C34" s="6">
        <v>388157</v>
      </c>
    </row>
    <row r="35" spans="1:3" x14ac:dyDescent="0.25">
      <c r="A35" s="2" t="s">
        <v>526</v>
      </c>
      <c r="B35" s="4" t="s">
        <v>5</v>
      </c>
      <c r="C35" s="6">
        <v>194293</v>
      </c>
    </row>
    <row r="36" spans="1:3" x14ac:dyDescent="0.25">
      <c r="A36" s="2" t="s">
        <v>115</v>
      </c>
      <c r="B36" s="4" t="s">
        <v>5</v>
      </c>
      <c r="C36" s="6">
        <v>582450</v>
      </c>
    </row>
    <row r="37" spans="1:3" x14ac:dyDescent="0.25">
      <c r="A37" s="2" t="s">
        <v>526</v>
      </c>
      <c r="B37" s="4" t="s">
        <v>5</v>
      </c>
      <c r="C37" s="6">
        <v>355044</v>
      </c>
    </row>
    <row r="38" spans="1:3" ht="30" x14ac:dyDescent="0.25">
      <c r="A38" s="2" t="s">
        <v>532</v>
      </c>
      <c r="B38" s="4" t="s">
        <v>5</v>
      </c>
      <c r="C38" s="6">
        <v>-262159</v>
      </c>
    </row>
    <row r="39" spans="1:3" x14ac:dyDescent="0.25">
      <c r="A39" s="2" t="s">
        <v>115</v>
      </c>
      <c r="B39" s="4" t="s">
        <v>5</v>
      </c>
      <c r="C39" s="6">
        <v>92885</v>
      </c>
    </row>
    <row r="40" spans="1:3" x14ac:dyDescent="0.25">
      <c r="A40" s="2" t="s">
        <v>497</v>
      </c>
      <c r="B40" s="4" t="s">
        <v>5</v>
      </c>
      <c r="C40" s="4" t="s">
        <v>5</v>
      </c>
    </row>
    <row r="41" spans="1:3" ht="30" x14ac:dyDescent="0.25">
      <c r="A41" s="3" t="s">
        <v>951</v>
      </c>
      <c r="B41" s="4" t="s">
        <v>5</v>
      </c>
      <c r="C41" s="4" t="s">
        <v>5</v>
      </c>
    </row>
    <row r="42" spans="1:3" x14ac:dyDescent="0.25">
      <c r="A42" s="2" t="s">
        <v>526</v>
      </c>
      <c r="B42" s="6">
        <v>241475</v>
      </c>
      <c r="C42" s="6">
        <v>223304</v>
      </c>
    </row>
    <row r="43" spans="1:3" x14ac:dyDescent="0.25">
      <c r="A43" s="2" t="s">
        <v>115</v>
      </c>
      <c r="B43" s="4" t="s">
        <v>5</v>
      </c>
      <c r="C43" s="6">
        <v>223304</v>
      </c>
    </row>
    <row r="44" spans="1:3" x14ac:dyDescent="0.25">
      <c r="A44" s="2" t="s">
        <v>526</v>
      </c>
      <c r="B44" s="6">
        <v>327376</v>
      </c>
      <c r="C44" s="6">
        <v>278581</v>
      </c>
    </row>
    <row r="45" spans="1:3" ht="30" x14ac:dyDescent="0.25">
      <c r="A45" s="2" t="s">
        <v>532</v>
      </c>
      <c r="B45" s="6">
        <v>-34547</v>
      </c>
      <c r="C45" s="6">
        <v>-48567</v>
      </c>
    </row>
    <row r="46" spans="1:3" x14ac:dyDescent="0.25">
      <c r="A46" s="2" t="s">
        <v>115</v>
      </c>
      <c r="B46" s="4" t="s">
        <v>5</v>
      </c>
      <c r="C46" s="6">
        <v>230014</v>
      </c>
    </row>
    <row r="47" spans="1:3" ht="30" x14ac:dyDescent="0.25">
      <c r="A47" s="2" t="s">
        <v>961</v>
      </c>
      <c r="B47" s="4" t="s">
        <v>5</v>
      </c>
      <c r="C47" s="4" t="s">
        <v>5</v>
      </c>
    </row>
    <row r="48" spans="1:3" ht="30" x14ac:dyDescent="0.25">
      <c r="A48" s="3" t="s">
        <v>951</v>
      </c>
      <c r="B48" s="4" t="s">
        <v>5</v>
      </c>
      <c r="C48" s="4" t="s">
        <v>5</v>
      </c>
    </row>
    <row r="49" spans="1:3" x14ac:dyDescent="0.25">
      <c r="A49" s="2" t="s">
        <v>526</v>
      </c>
      <c r="B49" s="4" t="s">
        <v>5</v>
      </c>
      <c r="C49" s="6">
        <v>359733</v>
      </c>
    </row>
    <row r="50" spans="1:3" x14ac:dyDescent="0.25">
      <c r="A50" s="2" t="s">
        <v>115</v>
      </c>
      <c r="B50" s="4" t="s">
        <v>5</v>
      </c>
      <c r="C50" s="6">
        <v>359733</v>
      </c>
    </row>
    <row r="51" spans="1:3" x14ac:dyDescent="0.25">
      <c r="A51" s="2" t="s">
        <v>526</v>
      </c>
      <c r="B51" s="4" t="s">
        <v>5</v>
      </c>
      <c r="C51" s="6">
        <v>350562</v>
      </c>
    </row>
    <row r="52" spans="1:3" ht="30" x14ac:dyDescent="0.25">
      <c r="A52" s="2" t="s">
        <v>532</v>
      </c>
      <c r="B52" s="4" t="s">
        <v>5</v>
      </c>
      <c r="C52" s="6">
        <v>15881</v>
      </c>
    </row>
    <row r="53" spans="1:3" x14ac:dyDescent="0.25">
      <c r="A53" s="2" t="s">
        <v>115</v>
      </c>
      <c r="B53" s="4" t="s">
        <v>5</v>
      </c>
      <c r="C53" s="6">
        <v>366443</v>
      </c>
    </row>
    <row r="54" spans="1:3" x14ac:dyDescent="0.25">
      <c r="A54" s="2" t="s">
        <v>962</v>
      </c>
      <c r="B54" s="4" t="s">
        <v>5</v>
      </c>
      <c r="C54" s="4" t="s">
        <v>5</v>
      </c>
    </row>
    <row r="55" spans="1:3" ht="30" x14ac:dyDescent="0.25">
      <c r="A55" s="3" t="s">
        <v>951</v>
      </c>
      <c r="B55" s="4" t="s">
        <v>5</v>
      </c>
      <c r="C55" s="4" t="s">
        <v>5</v>
      </c>
    </row>
    <row r="56" spans="1:3" x14ac:dyDescent="0.25">
      <c r="A56" s="2" t="s">
        <v>526</v>
      </c>
      <c r="B56" s="6">
        <v>6719</v>
      </c>
      <c r="C56" s="6">
        <v>6375</v>
      </c>
    </row>
    <row r="57" spans="1:3" x14ac:dyDescent="0.25">
      <c r="A57" s="2" t="s">
        <v>115</v>
      </c>
      <c r="B57" s="4" t="s">
        <v>5</v>
      </c>
      <c r="C57" s="6">
        <v>6375</v>
      </c>
    </row>
    <row r="58" spans="1:3" x14ac:dyDescent="0.25">
      <c r="A58" s="2" t="s">
        <v>526</v>
      </c>
      <c r="B58" s="4">
        <v>300</v>
      </c>
      <c r="C58" s="4">
        <v>128</v>
      </c>
    </row>
    <row r="59" spans="1:3" ht="30" x14ac:dyDescent="0.25">
      <c r="A59" s="2" t="s">
        <v>532</v>
      </c>
      <c r="B59" s="6">
        <v>4042</v>
      </c>
      <c r="C59" s="6">
        <v>3809</v>
      </c>
    </row>
    <row r="60" spans="1:3" x14ac:dyDescent="0.25">
      <c r="A60" s="2" t="s">
        <v>115</v>
      </c>
      <c r="B60" s="4" t="s">
        <v>5</v>
      </c>
      <c r="C60" s="6">
        <v>3937</v>
      </c>
    </row>
    <row r="61" spans="1:3" ht="30" x14ac:dyDescent="0.25">
      <c r="A61" s="2" t="s">
        <v>963</v>
      </c>
      <c r="B61" s="4" t="s">
        <v>5</v>
      </c>
      <c r="C61" s="4" t="s">
        <v>5</v>
      </c>
    </row>
    <row r="62" spans="1:3" ht="30" x14ac:dyDescent="0.25">
      <c r="A62" s="3" t="s">
        <v>951</v>
      </c>
      <c r="B62" s="4" t="s">
        <v>5</v>
      </c>
      <c r="C62" s="4" t="s">
        <v>5</v>
      </c>
    </row>
    <row r="63" spans="1:3" x14ac:dyDescent="0.25">
      <c r="A63" s="2" t="s">
        <v>526</v>
      </c>
      <c r="B63" s="4" t="s">
        <v>5</v>
      </c>
      <c r="C63" s="6">
        <v>12213</v>
      </c>
    </row>
    <row r="64" spans="1:3" x14ac:dyDescent="0.25">
      <c r="A64" s="2" t="s">
        <v>115</v>
      </c>
      <c r="B64" s="4" t="s">
        <v>5</v>
      </c>
      <c r="C64" s="6">
        <v>12213</v>
      </c>
    </row>
    <row r="65" spans="1:3" x14ac:dyDescent="0.25">
      <c r="A65" s="2" t="s">
        <v>526</v>
      </c>
      <c r="B65" s="4" t="s">
        <v>5</v>
      </c>
      <c r="C65" s="6">
        <v>4690</v>
      </c>
    </row>
    <row r="66" spans="1:3" ht="30" x14ac:dyDescent="0.25">
      <c r="A66" s="2" t="s">
        <v>532</v>
      </c>
      <c r="B66" s="4" t="s">
        <v>5</v>
      </c>
      <c r="C66" s="6">
        <v>5085</v>
      </c>
    </row>
    <row r="67" spans="1:3" x14ac:dyDescent="0.25">
      <c r="A67" s="2" t="s">
        <v>115</v>
      </c>
      <c r="B67" s="4" t="s">
        <v>5</v>
      </c>
      <c r="C67" s="6">
        <v>9775</v>
      </c>
    </row>
    <row r="68" spans="1:3" x14ac:dyDescent="0.25">
      <c r="A68" s="2" t="s">
        <v>516</v>
      </c>
      <c r="B68" s="4" t="s">
        <v>5</v>
      </c>
      <c r="C68" s="4" t="s">
        <v>5</v>
      </c>
    </row>
    <row r="69" spans="1:3" ht="30" x14ac:dyDescent="0.25">
      <c r="A69" s="3" t="s">
        <v>951</v>
      </c>
      <c r="B69" s="4" t="s">
        <v>5</v>
      </c>
      <c r="C69" s="4" t="s">
        <v>5</v>
      </c>
    </row>
    <row r="70" spans="1:3" x14ac:dyDescent="0.25">
      <c r="A70" s="2" t="s">
        <v>522</v>
      </c>
      <c r="B70" s="6">
        <v>-228372</v>
      </c>
      <c r="C70" s="6">
        <v>-198643</v>
      </c>
    </row>
    <row r="71" spans="1:3" x14ac:dyDescent="0.25">
      <c r="A71" s="2" t="s">
        <v>526</v>
      </c>
      <c r="B71" s="6">
        <v>-700718</v>
      </c>
      <c r="C71" s="6">
        <v>-633753</v>
      </c>
    </row>
    <row r="72" spans="1:3" x14ac:dyDescent="0.25">
      <c r="A72" s="2" t="s">
        <v>115</v>
      </c>
      <c r="B72" s="4" t="s">
        <v>5</v>
      </c>
      <c r="C72" s="6">
        <v>-832396</v>
      </c>
    </row>
    <row r="73" spans="1:3" x14ac:dyDescent="0.25">
      <c r="A73" s="2" t="s">
        <v>526</v>
      </c>
      <c r="B73" s="6">
        <v>-700718</v>
      </c>
      <c r="C73" s="6">
        <v>-633753</v>
      </c>
    </row>
    <row r="74" spans="1:3" ht="30" x14ac:dyDescent="0.25">
      <c r="A74" s="2" t="s">
        <v>532</v>
      </c>
      <c r="B74" s="6">
        <v>278473</v>
      </c>
      <c r="C74" s="6">
        <v>306917</v>
      </c>
    </row>
    <row r="75" spans="1:3" x14ac:dyDescent="0.25">
      <c r="A75" s="2" t="s">
        <v>115</v>
      </c>
      <c r="B75" s="4" t="s">
        <v>5</v>
      </c>
      <c r="C75" s="6">
        <v>-326836</v>
      </c>
    </row>
    <row r="76" spans="1:3" x14ac:dyDescent="0.25">
      <c r="A76" s="2" t="s">
        <v>964</v>
      </c>
      <c r="B76" s="4" t="s">
        <v>5</v>
      </c>
      <c r="C76" s="4" t="s">
        <v>5</v>
      </c>
    </row>
    <row r="77" spans="1:3" ht="30" x14ac:dyDescent="0.25">
      <c r="A77" s="3" t="s">
        <v>951</v>
      </c>
      <c r="B77" s="4" t="s">
        <v>5</v>
      </c>
      <c r="C77" s="4" t="s">
        <v>5</v>
      </c>
    </row>
    <row r="78" spans="1:3" x14ac:dyDescent="0.25">
      <c r="A78" s="2" t="s">
        <v>522</v>
      </c>
      <c r="B78" s="4" t="s">
        <v>5</v>
      </c>
      <c r="C78" s="6">
        <v>-264367</v>
      </c>
    </row>
    <row r="79" spans="1:3" x14ac:dyDescent="0.25">
      <c r="A79" s="2" t="s">
        <v>526</v>
      </c>
      <c r="B79" s="4" t="s">
        <v>5</v>
      </c>
      <c r="C79" s="6">
        <v>-710296</v>
      </c>
    </row>
    <row r="80" spans="1:3" x14ac:dyDescent="0.25">
      <c r="A80" s="2" t="s">
        <v>115</v>
      </c>
      <c r="B80" s="4" t="s">
        <v>5</v>
      </c>
      <c r="C80" s="6">
        <v>-974663</v>
      </c>
    </row>
    <row r="81" spans="1:3" x14ac:dyDescent="0.25">
      <c r="A81" s="2" t="s">
        <v>526</v>
      </c>
      <c r="B81" s="4" t="s">
        <v>5</v>
      </c>
      <c r="C81" s="6">
        <v>-710296</v>
      </c>
    </row>
    <row r="82" spans="1:3" ht="30" x14ac:dyDescent="0.25">
      <c r="A82" s="2" t="s">
        <v>532</v>
      </c>
      <c r="B82" s="4" t="s">
        <v>5</v>
      </c>
      <c r="C82" s="6">
        <v>241193</v>
      </c>
    </row>
    <row r="83" spans="1:3" x14ac:dyDescent="0.25">
      <c r="A83" s="2" t="s">
        <v>115</v>
      </c>
      <c r="B83" s="4" t="s">
        <v>5</v>
      </c>
      <c r="C83" s="8">
        <v>-46910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1"/>
  <sheetViews>
    <sheetView showGridLines="0" workbookViewId="0"/>
  </sheetViews>
  <sheetFormatPr defaultRowHeight="15" x14ac:dyDescent="0.25"/>
  <cols>
    <col min="1" max="1" width="36.5703125" bestFit="1" customWidth="1"/>
    <col min="2" max="2" width="32.42578125" customWidth="1"/>
    <col min="3" max="3" width="24.7109375" customWidth="1"/>
    <col min="4" max="4" width="6.85546875" customWidth="1"/>
    <col min="5" max="5" width="32.42578125" customWidth="1"/>
    <col min="6" max="6" width="24.7109375" customWidth="1"/>
    <col min="7" max="7" width="6.85546875" customWidth="1"/>
  </cols>
  <sheetData>
    <row r="1" spans="1:7" ht="15" customHeight="1" x14ac:dyDescent="0.25">
      <c r="A1" s="1" t="s">
        <v>965</v>
      </c>
      <c r="B1" s="7" t="s">
        <v>28</v>
      </c>
      <c r="C1" s="7"/>
      <c r="D1" s="7"/>
      <c r="E1" s="7" t="s">
        <v>1</v>
      </c>
      <c r="F1" s="7"/>
      <c r="G1" s="7"/>
    </row>
    <row r="2" spans="1:7" ht="30" x14ac:dyDescent="0.25">
      <c r="A2" s="1" t="s">
        <v>62</v>
      </c>
      <c r="B2" s="1" t="s">
        <v>2</v>
      </c>
      <c r="C2" s="7" t="s">
        <v>29</v>
      </c>
      <c r="D2" s="7"/>
      <c r="E2" s="1" t="s">
        <v>2</v>
      </c>
      <c r="F2" s="7" t="s">
        <v>29</v>
      </c>
      <c r="G2" s="7"/>
    </row>
    <row r="3" spans="1:7" x14ac:dyDescent="0.25">
      <c r="A3" s="3" t="s">
        <v>30</v>
      </c>
      <c r="B3" s="4" t="s">
        <v>5</v>
      </c>
      <c r="C3" s="4" t="s">
        <v>5</v>
      </c>
      <c r="D3" s="4"/>
      <c r="E3" s="4" t="s">
        <v>5</v>
      </c>
      <c r="F3" s="4" t="s">
        <v>5</v>
      </c>
      <c r="G3" s="4"/>
    </row>
    <row r="4" spans="1:7" x14ac:dyDescent="0.25">
      <c r="A4" s="2" t="s">
        <v>31</v>
      </c>
      <c r="B4" s="8">
        <v>184331</v>
      </c>
      <c r="C4" s="8">
        <v>174647</v>
      </c>
      <c r="D4" s="4"/>
      <c r="E4" s="8">
        <v>353857</v>
      </c>
      <c r="F4" s="8">
        <v>338641</v>
      </c>
      <c r="G4" s="4"/>
    </row>
    <row r="5" spans="1:7" x14ac:dyDescent="0.25">
      <c r="A5" s="2" t="s">
        <v>32</v>
      </c>
      <c r="B5" s="6">
        <v>34113</v>
      </c>
      <c r="C5" s="6">
        <v>32705</v>
      </c>
      <c r="D5" s="4"/>
      <c r="E5" s="6">
        <v>66300</v>
      </c>
      <c r="F5" s="6">
        <v>66159</v>
      </c>
      <c r="G5" s="4"/>
    </row>
    <row r="6" spans="1:7" x14ac:dyDescent="0.25">
      <c r="A6" s="2" t="s">
        <v>33</v>
      </c>
      <c r="B6" s="6">
        <v>37155</v>
      </c>
      <c r="C6" s="6">
        <v>31944</v>
      </c>
      <c r="D6" s="4"/>
      <c r="E6" s="6">
        <v>69929</v>
      </c>
      <c r="F6" s="6">
        <v>63918</v>
      </c>
      <c r="G6" s="4"/>
    </row>
    <row r="7" spans="1:7" x14ac:dyDescent="0.25">
      <c r="A7" s="2" t="s">
        <v>34</v>
      </c>
      <c r="B7" s="6">
        <v>255599</v>
      </c>
      <c r="C7" s="6">
        <v>239296</v>
      </c>
      <c r="D7" s="4"/>
      <c r="E7" s="6">
        <v>490086</v>
      </c>
      <c r="F7" s="6">
        <v>468718</v>
      </c>
      <c r="G7" s="4"/>
    </row>
    <row r="8" spans="1:7" x14ac:dyDescent="0.25">
      <c r="A8" s="3" t="s">
        <v>35</v>
      </c>
      <c r="B8" s="4" t="s">
        <v>5</v>
      </c>
      <c r="C8" s="4" t="s">
        <v>5</v>
      </c>
      <c r="D8" s="4"/>
      <c r="E8" s="4" t="s">
        <v>5</v>
      </c>
      <c r="F8" s="4" t="s">
        <v>5</v>
      </c>
      <c r="G8" s="4"/>
    </row>
    <row r="9" spans="1:7" x14ac:dyDescent="0.25">
      <c r="A9" s="2" t="s">
        <v>36</v>
      </c>
      <c r="B9" s="6">
        <v>173685</v>
      </c>
      <c r="C9" s="6">
        <v>150380</v>
      </c>
      <c r="D9" s="4"/>
      <c r="E9" s="6">
        <v>331304</v>
      </c>
      <c r="F9" s="6">
        <v>293252</v>
      </c>
      <c r="G9" s="4"/>
    </row>
    <row r="10" spans="1:7" x14ac:dyDescent="0.25">
      <c r="A10" s="2" t="s">
        <v>37</v>
      </c>
      <c r="B10" s="6">
        <v>22955</v>
      </c>
      <c r="C10" s="6">
        <v>25501</v>
      </c>
      <c r="D10" s="4"/>
      <c r="E10" s="6">
        <v>44210</v>
      </c>
      <c r="F10" s="6">
        <v>51971</v>
      </c>
      <c r="G10" s="4"/>
    </row>
    <row r="11" spans="1:7" x14ac:dyDescent="0.25">
      <c r="A11" s="2" t="s">
        <v>38</v>
      </c>
      <c r="B11" s="6">
        <v>25630</v>
      </c>
      <c r="C11" s="6">
        <v>26486</v>
      </c>
      <c r="D11" s="4"/>
      <c r="E11" s="6">
        <v>48760</v>
      </c>
      <c r="F11" s="6">
        <v>53615</v>
      </c>
      <c r="G11" s="4"/>
    </row>
    <row r="12" spans="1:7" x14ac:dyDescent="0.25">
      <c r="A12" s="2" t="s">
        <v>39</v>
      </c>
      <c r="B12" s="6">
        <v>5403</v>
      </c>
      <c r="C12" s="6">
        <v>6729</v>
      </c>
      <c r="D12" s="4"/>
      <c r="E12" s="6">
        <v>10898</v>
      </c>
      <c r="F12" s="6">
        <v>13422</v>
      </c>
      <c r="G12" s="4"/>
    </row>
    <row r="13" spans="1:7" x14ac:dyDescent="0.25">
      <c r="A13" s="2" t="s">
        <v>40</v>
      </c>
      <c r="B13" s="6">
        <v>7780</v>
      </c>
      <c r="C13" s="6">
        <v>8155</v>
      </c>
      <c r="D13" s="4"/>
      <c r="E13" s="6">
        <v>15038</v>
      </c>
      <c r="F13" s="6">
        <v>15634</v>
      </c>
      <c r="G13" s="4"/>
    </row>
    <row r="14" spans="1:7" x14ac:dyDescent="0.25">
      <c r="A14" s="2" t="s">
        <v>41</v>
      </c>
      <c r="B14" s="6">
        <v>4713</v>
      </c>
      <c r="C14" s="6">
        <v>4373</v>
      </c>
      <c r="D14" s="4"/>
      <c r="E14" s="6">
        <v>10984</v>
      </c>
      <c r="F14" s="6">
        <v>8870</v>
      </c>
      <c r="G14" s="4"/>
    </row>
    <row r="15" spans="1:7" x14ac:dyDescent="0.25">
      <c r="A15" s="2" t="s">
        <v>42</v>
      </c>
      <c r="B15" s="4">
        <v>740</v>
      </c>
      <c r="C15" s="6">
        <v>1150</v>
      </c>
      <c r="D15" s="4"/>
      <c r="E15" s="6">
        <v>1676</v>
      </c>
      <c r="F15" s="6">
        <v>1982</v>
      </c>
      <c r="G15" s="4"/>
    </row>
    <row r="16" spans="1:7" x14ac:dyDescent="0.25">
      <c r="A16" s="2" t="s">
        <v>43</v>
      </c>
      <c r="B16" s="6">
        <v>1023</v>
      </c>
      <c r="C16" s="4">
        <v>922</v>
      </c>
      <c r="D16" s="4"/>
      <c r="E16" s="6">
        <v>1955</v>
      </c>
      <c r="F16" s="6">
        <v>2017</v>
      </c>
      <c r="G16" s="4"/>
    </row>
    <row r="17" spans="1:7" ht="30" x14ac:dyDescent="0.25">
      <c r="A17" s="2" t="s">
        <v>146</v>
      </c>
      <c r="B17" s="6">
        <v>-1202</v>
      </c>
      <c r="C17" s="6">
        <v>1591</v>
      </c>
      <c r="D17" s="4"/>
      <c r="E17" s="6">
        <v>-1713</v>
      </c>
      <c r="F17" s="6">
        <v>-1498</v>
      </c>
      <c r="G17" s="4"/>
    </row>
    <row r="18" spans="1:7" ht="17.25" x14ac:dyDescent="0.25">
      <c r="A18" s="2" t="s">
        <v>45</v>
      </c>
      <c r="B18" s="4" t="s">
        <v>5</v>
      </c>
      <c r="C18" s="6">
        <v>55692</v>
      </c>
      <c r="D18" s="9" t="s">
        <v>46</v>
      </c>
      <c r="E18" s="4" t="s">
        <v>5</v>
      </c>
      <c r="F18" s="6">
        <v>55692</v>
      </c>
      <c r="G18" s="9" t="s">
        <v>46</v>
      </c>
    </row>
    <row r="19" spans="1:7" x14ac:dyDescent="0.25">
      <c r="A19" s="2" t="s">
        <v>48</v>
      </c>
      <c r="B19" s="6">
        <v>14872</v>
      </c>
      <c r="C19" s="6">
        <v>-41683</v>
      </c>
      <c r="D19" s="4"/>
      <c r="E19" s="6">
        <v>26974</v>
      </c>
      <c r="F19" s="6">
        <v>-26239</v>
      </c>
      <c r="G19" s="4"/>
    </row>
    <row r="20" spans="1:7" ht="30" x14ac:dyDescent="0.25">
      <c r="A20" s="2" t="s">
        <v>548</v>
      </c>
      <c r="B20" s="6">
        <v>7161</v>
      </c>
      <c r="C20" s="6">
        <v>7650</v>
      </c>
      <c r="D20" s="4"/>
      <c r="E20" s="6">
        <v>14401</v>
      </c>
      <c r="F20" s="6">
        <v>15162</v>
      </c>
      <c r="G20" s="4"/>
    </row>
    <row r="21" spans="1:7" ht="30" x14ac:dyDescent="0.25">
      <c r="A21" s="2" t="s">
        <v>549</v>
      </c>
      <c r="B21" s="4">
        <v>-121</v>
      </c>
      <c r="C21" s="4">
        <v>-234</v>
      </c>
      <c r="D21" s="4"/>
      <c r="E21" s="4">
        <v>-245</v>
      </c>
      <c r="F21" s="4">
        <v>-445</v>
      </c>
      <c r="G21" s="4"/>
    </row>
    <row r="22" spans="1:7" x14ac:dyDescent="0.25">
      <c r="A22" s="2" t="s">
        <v>51</v>
      </c>
      <c r="B22" s="6">
        <v>-4217</v>
      </c>
      <c r="C22" s="4" t="s">
        <v>5</v>
      </c>
      <c r="D22" s="4"/>
      <c r="E22" s="6">
        <v>-4217</v>
      </c>
      <c r="F22" s="4" t="s">
        <v>5</v>
      </c>
      <c r="G22" s="4"/>
    </row>
    <row r="23" spans="1:7" x14ac:dyDescent="0.25">
      <c r="A23" s="2" t="s">
        <v>393</v>
      </c>
      <c r="B23" s="4">
        <v>-154</v>
      </c>
      <c r="C23" s="4">
        <v>-271</v>
      </c>
      <c r="D23" s="4"/>
      <c r="E23" s="4">
        <v>3</v>
      </c>
      <c r="F23" s="6">
        <v>-7243</v>
      </c>
      <c r="G23" s="4"/>
    </row>
    <row r="24" spans="1:7" x14ac:dyDescent="0.25">
      <c r="A24" s="2" t="s">
        <v>53</v>
      </c>
      <c r="B24" s="6">
        <v>12082</v>
      </c>
      <c r="C24" s="6">
        <v>-49062</v>
      </c>
      <c r="D24" s="4"/>
      <c r="E24" s="6">
        <v>16787</v>
      </c>
      <c r="F24" s="6">
        <v>-34158</v>
      </c>
      <c r="G24" s="4"/>
    </row>
    <row r="25" spans="1:7" ht="30" x14ac:dyDescent="0.25">
      <c r="A25" s="2" t="s">
        <v>54</v>
      </c>
      <c r="B25" s="4">
        <v>713</v>
      </c>
      <c r="C25" s="6">
        <v>-17915</v>
      </c>
      <c r="D25" s="4"/>
      <c r="E25" s="6">
        <v>2345</v>
      </c>
      <c r="F25" s="6">
        <v>-12155</v>
      </c>
      <c r="G25" s="4"/>
    </row>
    <row r="26" spans="1:7" x14ac:dyDescent="0.25">
      <c r="A26" s="2" t="s">
        <v>55</v>
      </c>
      <c r="B26" s="6">
        <v>11369</v>
      </c>
      <c r="C26" s="6">
        <v>-31147</v>
      </c>
      <c r="D26" s="4"/>
      <c r="E26" s="6">
        <v>14442</v>
      </c>
      <c r="F26" s="6">
        <v>-22003</v>
      </c>
      <c r="G26" s="4"/>
    </row>
    <row r="27" spans="1:7" ht="30" x14ac:dyDescent="0.25">
      <c r="A27" s="2" t="s">
        <v>559</v>
      </c>
      <c r="B27" s="4">
        <v>226</v>
      </c>
      <c r="C27" s="4">
        <v>443</v>
      </c>
      <c r="D27" s="4"/>
      <c r="E27" s="4">
        <v>599</v>
      </c>
      <c r="F27" s="4">
        <v>864</v>
      </c>
      <c r="G27" s="4"/>
    </row>
    <row r="28" spans="1:7" x14ac:dyDescent="0.25">
      <c r="A28" s="2" t="s">
        <v>582</v>
      </c>
      <c r="B28" s="6">
        <v>11595</v>
      </c>
      <c r="C28" s="6">
        <v>-30704</v>
      </c>
      <c r="D28" s="4"/>
      <c r="E28" s="6">
        <v>15041</v>
      </c>
      <c r="F28" s="6">
        <v>-21139</v>
      </c>
      <c r="G28" s="4"/>
    </row>
    <row r="29" spans="1:7" x14ac:dyDescent="0.25">
      <c r="A29" s="2" t="s">
        <v>516</v>
      </c>
      <c r="B29" s="4" t="s">
        <v>5</v>
      </c>
      <c r="C29" s="4" t="s">
        <v>5</v>
      </c>
      <c r="D29" s="4"/>
      <c r="E29" s="4" t="s">
        <v>5</v>
      </c>
      <c r="F29" s="4" t="s">
        <v>5</v>
      </c>
      <c r="G29" s="4"/>
    </row>
    <row r="30" spans="1:7" x14ac:dyDescent="0.25">
      <c r="A30" s="3" t="s">
        <v>35</v>
      </c>
      <c r="B30" s="4" t="s">
        <v>5</v>
      </c>
      <c r="C30" s="4" t="s">
        <v>5</v>
      </c>
      <c r="D30" s="4"/>
      <c r="E30" s="4" t="s">
        <v>5</v>
      </c>
      <c r="F30" s="4" t="s">
        <v>5</v>
      </c>
      <c r="G30" s="4"/>
    </row>
    <row r="31" spans="1:7" x14ac:dyDescent="0.25">
      <c r="A31" s="2" t="s">
        <v>966</v>
      </c>
      <c r="B31" s="6">
        <v>-22528</v>
      </c>
      <c r="C31" s="6">
        <v>62173</v>
      </c>
      <c r="D31" s="4"/>
      <c r="E31" s="6">
        <v>-28444</v>
      </c>
      <c r="F31" s="6">
        <v>43862</v>
      </c>
      <c r="G31" s="4"/>
    </row>
    <row r="32" spans="1:7" x14ac:dyDescent="0.25">
      <c r="A32" s="2" t="s">
        <v>55</v>
      </c>
      <c r="B32" s="6">
        <v>-22528</v>
      </c>
      <c r="C32" s="6">
        <v>62173</v>
      </c>
      <c r="D32" s="4"/>
      <c r="E32" s="6">
        <v>-28444</v>
      </c>
      <c r="F32" s="6">
        <v>43862</v>
      </c>
      <c r="G32" s="4"/>
    </row>
    <row r="33" spans="1:7" ht="30" x14ac:dyDescent="0.25">
      <c r="A33" s="2" t="s">
        <v>559</v>
      </c>
      <c r="B33" s="4">
        <v>-452</v>
      </c>
      <c r="C33" s="4">
        <v>-886</v>
      </c>
      <c r="D33" s="4"/>
      <c r="E33" s="6">
        <v>-1198</v>
      </c>
      <c r="F33" s="6">
        <v>-1728</v>
      </c>
      <c r="G33" s="4"/>
    </row>
    <row r="34" spans="1:7" x14ac:dyDescent="0.25">
      <c r="A34" s="2" t="s">
        <v>582</v>
      </c>
      <c r="B34" s="6">
        <v>-22980</v>
      </c>
      <c r="C34" s="6">
        <v>61287</v>
      </c>
      <c r="D34" s="4"/>
      <c r="E34" s="6">
        <v>-29642</v>
      </c>
      <c r="F34" s="6">
        <v>42134</v>
      </c>
      <c r="G34" s="4"/>
    </row>
    <row r="35" spans="1:7" x14ac:dyDescent="0.25">
      <c r="A35" s="2" t="s">
        <v>510</v>
      </c>
      <c r="B35" s="4" t="s">
        <v>5</v>
      </c>
      <c r="C35" s="4" t="s">
        <v>5</v>
      </c>
      <c r="D35" s="4"/>
      <c r="E35" s="4" t="s">
        <v>5</v>
      </c>
      <c r="F35" s="4" t="s">
        <v>5</v>
      </c>
      <c r="G35" s="4"/>
    </row>
    <row r="36" spans="1:7" x14ac:dyDescent="0.25">
      <c r="A36" s="3" t="s">
        <v>35</v>
      </c>
      <c r="B36" s="4" t="s">
        <v>5</v>
      </c>
      <c r="C36" s="4" t="s">
        <v>5</v>
      </c>
      <c r="D36" s="4"/>
      <c r="E36" s="4" t="s">
        <v>5</v>
      </c>
      <c r="F36" s="4" t="s">
        <v>5</v>
      </c>
      <c r="G36" s="4"/>
    </row>
    <row r="37" spans="1:7" x14ac:dyDescent="0.25">
      <c r="A37" s="2" t="s">
        <v>393</v>
      </c>
      <c r="B37" s="4" t="s">
        <v>5</v>
      </c>
      <c r="C37" s="4" t="s">
        <v>5</v>
      </c>
      <c r="D37" s="4"/>
      <c r="E37" s="4">
        <v>2</v>
      </c>
      <c r="F37" s="4" t="s">
        <v>5</v>
      </c>
      <c r="G37" s="4"/>
    </row>
    <row r="38" spans="1:7" x14ac:dyDescent="0.25">
      <c r="A38" s="2" t="s">
        <v>53</v>
      </c>
      <c r="B38" s="4" t="s">
        <v>5</v>
      </c>
      <c r="C38" s="4" t="s">
        <v>5</v>
      </c>
      <c r="D38" s="4"/>
      <c r="E38" s="4">
        <v>-2</v>
      </c>
      <c r="F38" s="4" t="s">
        <v>5</v>
      </c>
      <c r="G38" s="4"/>
    </row>
    <row r="39" spans="1:7" ht="30" x14ac:dyDescent="0.25">
      <c r="A39" s="2" t="s">
        <v>54</v>
      </c>
      <c r="B39" s="4">
        <v>-135</v>
      </c>
      <c r="C39" s="4">
        <v>20</v>
      </c>
      <c r="D39" s="4"/>
      <c r="E39" s="4">
        <v>-253</v>
      </c>
      <c r="F39" s="4">
        <v>6</v>
      </c>
      <c r="G39" s="4"/>
    </row>
    <row r="40" spans="1:7" x14ac:dyDescent="0.25">
      <c r="A40" s="2" t="s">
        <v>966</v>
      </c>
      <c r="B40" s="6">
        <v>11234</v>
      </c>
      <c r="C40" s="6">
        <v>-31127</v>
      </c>
      <c r="D40" s="4"/>
      <c r="E40" s="6">
        <v>14191</v>
      </c>
      <c r="F40" s="6">
        <v>-21997</v>
      </c>
      <c r="G40" s="4"/>
    </row>
    <row r="41" spans="1:7" x14ac:dyDescent="0.25">
      <c r="A41" s="2" t="s">
        <v>55</v>
      </c>
      <c r="B41" s="6">
        <v>11369</v>
      </c>
      <c r="C41" s="6">
        <v>-31147</v>
      </c>
      <c r="D41" s="4"/>
      <c r="E41" s="6">
        <v>14442</v>
      </c>
      <c r="F41" s="6">
        <v>-22003</v>
      </c>
      <c r="G41" s="4"/>
    </row>
    <row r="42" spans="1:7" ht="30" x14ac:dyDescent="0.25">
      <c r="A42" s="2" t="s">
        <v>559</v>
      </c>
      <c r="B42" s="4">
        <v>226</v>
      </c>
      <c r="C42" s="4">
        <v>443</v>
      </c>
      <c r="D42" s="4"/>
      <c r="E42" s="4">
        <v>599</v>
      </c>
      <c r="F42" s="4">
        <v>864</v>
      </c>
      <c r="G42" s="4"/>
    </row>
    <row r="43" spans="1:7" x14ac:dyDescent="0.25">
      <c r="A43" s="2" t="s">
        <v>582</v>
      </c>
      <c r="B43" s="6">
        <v>11595</v>
      </c>
      <c r="C43" s="6">
        <v>-30704</v>
      </c>
      <c r="D43" s="4"/>
      <c r="E43" s="6">
        <v>15041</v>
      </c>
      <c r="F43" s="6">
        <v>-21139</v>
      </c>
      <c r="G43" s="4"/>
    </row>
    <row r="44" spans="1:7" x14ac:dyDescent="0.25">
      <c r="A44" s="2" t="s">
        <v>953</v>
      </c>
      <c r="B44" s="4" t="s">
        <v>5</v>
      </c>
      <c r="C44" s="4" t="s">
        <v>5</v>
      </c>
      <c r="D44" s="4"/>
      <c r="E44" s="4" t="s">
        <v>5</v>
      </c>
      <c r="F44" s="4" t="s">
        <v>5</v>
      </c>
      <c r="G44" s="4"/>
    </row>
    <row r="45" spans="1:7" x14ac:dyDescent="0.25">
      <c r="A45" s="3" t="s">
        <v>35</v>
      </c>
      <c r="B45" s="4" t="s">
        <v>5</v>
      </c>
      <c r="C45" s="4" t="s">
        <v>5</v>
      </c>
      <c r="D45" s="4"/>
      <c r="E45" s="4" t="s">
        <v>5</v>
      </c>
      <c r="F45" s="4" t="s">
        <v>5</v>
      </c>
      <c r="G45" s="4"/>
    </row>
    <row r="46" spans="1:7" x14ac:dyDescent="0.25">
      <c r="A46" s="2" t="s">
        <v>40</v>
      </c>
      <c r="B46" s="4">
        <v>60</v>
      </c>
      <c r="C46" s="4">
        <v>81</v>
      </c>
      <c r="D46" s="4"/>
      <c r="E46" s="4">
        <v>62</v>
      </c>
      <c r="F46" s="4">
        <v>132</v>
      </c>
      <c r="G46" s="4"/>
    </row>
    <row r="47" spans="1:7" x14ac:dyDescent="0.25">
      <c r="A47" s="2" t="s">
        <v>48</v>
      </c>
      <c r="B47" s="4">
        <v>-60</v>
      </c>
      <c r="C47" s="4">
        <v>-81</v>
      </c>
      <c r="D47" s="4"/>
      <c r="E47" s="4">
        <v>-62</v>
      </c>
      <c r="F47" s="4">
        <v>-132</v>
      </c>
      <c r="G47" s="4"/>
    </row>
    <row r="48" spans="1:7" ht="30" x14ac:dyDescent="0.25">
      <c r="A48" s="2" t="s">
        <v>548</v>
      </c>
      <c r="B48" s="6">
        <v>6957</v>
      </c>
      <c r="C48" s="6">
        <v>7412</v>
      </c>
      <c r="D48" s="4"/>
      <c r="E48" s="6">
        <v>13850</v>
      </c>
      <c r="F48" s="6">
        <v>14816</v>
      </c>
      <c r="G48" s="4"/>
    </row>
    <row r="49" spans="1:7" ht="30" x14ac:dyDescent="0.25">
      <c r="A49" s="2" t="s">
        <v>549</v>
      </c>
      <c r="B49" s="6">
        <v>-6957</v>
      </c>
      <c r="C49" s="6">
        <v>-7412</v>
      </c>
      <c r="D49" s="4"/>
      <c r="E49" s="6">
        <v>-13850</v>
      </c>
      <c r="F49" s="6">
        <v>-14816</v>
      </c>
      <c r="G49" s="4"/>
    </row>
    <row r="50" spans="1:7" x14ac:dyDescent="0.25">
      <c r="A50" s="2" t="s">
        <v>53</v>
      </c>
      <c r="B50" s="4">
        <v>-60</v>
      </c>
      <c r="C50" s="4">
        <v>-81</v>
      </c>
      <c r="D50" s="4"/>
      <c r="E50" s="4">
        <v>-62</v>
      </c>
      <c r="F50" s="4">
        <v>-132</v>
      </c>
      <c r="G50" s="4"/>
    </row>
    <row r="51" spans="1:7" x14ac:dyDescent="0.25">
      <c r="A51" s="2" t="s">
        <v>966</v>
      </c>
      <c r="B51" s="6">
        <v>11294</v>
      </c>
      <c r="C51" s="6">
        <v>-31046</v>
      </c>
      <c r="D51" s="4"/>
      <c r="E51" s="6">
        <v>14253</v>
      </c>
      <c r="F51" s="6">
        <v>-21865</v>
      </c>
      <c r="G51" s="4"/>
    </row>
    <row r="52" spans="1:7" x14ac:dyDescent="0.25">
      <c r="A52" s="2" t="s">
        <v>55</v>
      </c>
      <c r="B52" s="6">
        <v>11234</v>
      </c>
      <c r="C52" s="6">
        <v>-31127</v>
      </c>
      <c r="D52" s="4"/>
      <c r="E52" s="6">
        <v>14191</v>
      </c>
      <c r="F52" s="6">
        <v>-21997</v>
      </c>
      <c r="G52" s="4"/>
    </row>
    <row r="53" spans="1:7" ht="30" x14ac:dyDescent="0.25">
      <c r="A53" s="2" t="s">
        <v>559</v>
      </c>
      <c r="B53" s="4">
        <v>226</v>
      </c>
      <c r="C53" s="4">
        <v>443</v>
      </c>
      <c r="D53" s="4"/>
      <c r="E53" s="4">
        <v>599</v>
      </c>
      <c r="F53" s="4">
        <v>864</v>
      </c>
      <c r="G53" s="4"/>
    </row>
    <row r="54" spans="1:7" x14ac:dyDescent="0.25">
      <c r="A54" s="2" t="s">
        <v>582</v>
      </c>
      <c r="B54" s="6">
        <v>11460</v>
      </c>
      <c r="C54" s="6">
        <v>-30684</v>
      </c>
      <c r="D54" s="4"/>
      <c r="E54" s="6">
        <v>14790</v>
      </c>
      <c r="F54" s="6">
        <v>-21133</v>
      </c>
      <c r="G54" s="4"/>
    </row>
    <row r="55" spans="1:7" x14ac:dyDescent="0.25">
      <c r="A55" s="2" t="s">
        <v>497</v>
      </c>
      <c r="B55" s="4" t="s">
        <v>5</v>
      </c>
      <c r="C55" s="4" t="s">
        <v>5</v>
      </c>
      <c r="D55" s="4"/>
      <c r="E55" s="4" t="s">
        <v>5</v>
      </c>
      <c r="F55" s="4" t="s">
        <v>5</v>
      </c>
      <c r="G55" s="4"/>
    </row>
    <row r="56" spans="1:7" x14ac:dyDescent="0.25">
      <c r="A56" s="3" t="s">
        <v>30</v>
      </c>
      <c r="B56" s="4" t="s">
        <v>5</v>
      </c>
      <c r="C56" s="4" t="s">
        <v>5</v>
      </c>
      <c r="D56" s="4"/>
      <c r="E56" s="4" t="s">
        <v>5</v>
      </c>
      <c r="F56" s="4" t="s">
        <v>5</v>
      </c>
      <c r="G56" s="4"/>
    </row>
    <row r="57" spans="1:7" x14ac:dyDescent="0.25">
      <c r="A57" s="2" t="s">
        <v>31</v>
      </c>
      <c r="B57" s="6">
        <v>184331</v>
      </c>
      <c r="C57" s="6">
        <v>174647</v>
      </c>
      <c r="D57" s="4"/>
      <c r="E57" s="6">
        <v>353857</v>
      </c>
      <c r="F57" s="6">
        <v>338641</v>
      </c>
      <c r="G57" s="4"/>
    </row>
    <row r="58" spans="1:7" x14ac:dyDescent="0.25">
      <c r="A58" s="2" t="s">
        <v>32</v>
      </c>
      <c r="B58" s="6">
        <v>34104</v>
      </c>
      <c r="C58" s="6">
        <v>32672</v>
      </c>
      <c r="D58" s="4"/>
      <c r="E58" s="6">
        <v>66276</v>
      </c>
      <c r="F58" s="6">
        <v>66033</v>
      </c>
      <c r="G58" s="4"/>
    </row>
    <row r="59" spans="1:7" x14ac:dyDescent="0.25">
      <c r="A59" s="2" t="s">
        <v>33</v>
      </c>
      <c r="B59" s="6">
        <v>37155</v>
      </c>
      <c r="C59" s="6">
        <v>31944</v>
      </c>
      <c r="D59" s="4"/>
      <c r="E59" s="6">
        <v>69929</v>
      </c>
      <c r="F59" s="6">
        <v>63918</v>
      </c>
      <c r="G59" s="4"/>
    </row>
    <row r="60" spans="1:7" x14ac:dyDescent="0.25">
      <c r="A60" s="2" t="s">
        <v>34</v>
      </c>
      <c r="B60" s="6">
        <v>255590</v>
      </c>
      <c r="C60" s="6">
        <v>239263</v>
      </c>
      <c r="D60" s="4"/>
      <c r="E60" s="6">
        <v>490062</v>
      </c>
      <c r="F60" s="6">
        <v>468592</v>
      </c>
      <c r="G60" s="4"/>
    </row>
    <row r="61" spans="1:7" x14ac:dyDescent="0.25">
      <c r="A61" s="3" t="s">
        <v>35</v>
      </c>
      <c r="B61" s="4" t="s">
        <v>5</v>
      </c>
      <c r="C61" s="4" t="s">
        <v>5</v>
      </c>
      <c r="D61" s="4"/>
      <c r="E61" s="4" t="s">
        <v>5</v>
      </c>
      <c r="F61" s="4" t="s">
        <v>5</v>
      </c>
      <c r="G61" s="4"/>
    </row>
    <row r="62" spans="1:7" x14ac:dyDescent="0.25">
      <c r="A62" s="2" t="s">
        <v>36</v>
      </c>
      <c r="B62" s="6">
        <v>173685</v>
      </c>
      <c r="C62" s="6">
        <v>150380</v>
      </c>
      <c r="D62" s="4"/>
      <c r="E62" s="6">
        <v>331300</v>
      </c>
      <c r="F62" s="6">
        <v>293252</v>
      </c>
      <c r="G62" s="4"/>
    </row>
    <row r="63" spans="1:7" x14ac:dyDescent="0.25">
      <c r="A63" s="2" t="s">
        <v>37</v>
      </c>
      <c r="B63" s="6">
        <v>22955</v>
      </c>
      <c r="C63" s="6">
        <v>25501</v>
      </c>
      <c r="D63" s="4"/>
      <c r="E63" s="6">
        <v>44210</v>
      </c>
      <c r="F63" s="6">
        <v>51971</v>
      </c>
      <c r="G63" s="4"/>
    </row>
    <row r="64" spans="1:7" x14ac:dyDescent="0.25">
      <c r="A64" s="2" t="s">
        <v>38</v>
      </c>
      <c r="B64" s="6">
        <v>25630</v>
      </c>
      <c r="C64" s="6">
        <v>26485</v>
      </c>
      <c r="D64" s="4"/>
      <c r="E64" s="6">
        <v>48758</v>
      </c>
      <c r="F64" s="6">
        <v>53607</v>
      </c>
      <c r="G64" s="4"/>
    </row>
    <row r="65" spans="1:7" x14ac:dyDescent="0.25">
      <c r="A65" s="2" t="s">
        <v>39</v>
      </c>
      <c r="B65" s="6">
        <v>5403</v>
      </c>
      <c r="C65" s="6">
        <v>6729</v>
      </c>
      <c r="D65" s="4"/>
      <c r="E65" s="6">
        <v>10898</v>
      </c>
      <c r="F65" s="6">
        <v>13422</v>
      </c>
      <c r="G65" s="4"/>
    </row>
    <row r="66" spans="1:7" x14ac:dyDescent="0.25">
      <c r="A66" s="2" t="s">
        <v>40</v>
      </c>
      <c r="B66" s="6">
        <v>7714</v>
      </c>
      <c r="C66" s="6">
        <v>8066</v>
      </c>
      <c r="D66" s="4"/>
      <c r="E66" s="6">
        <v>14964</v>
      </c>
      <c r="F66" s="6">
        <v>15476</v>
      </c>
      <c r="G66" s="4"/>
    </row>
    <row r="67" spans="1:7" x14ac:dyDescent="0.25">
      <c r="A67" s="2" t="s">
        <v>41</v>
      </c>
      <c r="B67" s="6">
        <v>4705</v>
      </c>
      <c r="C67" s="6">
        <v>4365</v>
      </c>
      <c r="D67" s="4"/>
      <c r="E67" s="6">
        <v>10968</v>
      </c>
      <c r="F67" s="6">
        <v>8854</v>
      </c>
      <c r="G67" s="4"/>
    </row>
    <row r="68" spans="1:7" x14ac:dyDescent="0.25">
      <c r="A68" s="2" t="s">
        <v>42</v>
      </c>
      <c r="B68" s="4">
        <v>740</v>
      </c>
      <c r="C68" s="6">
        <v>1150</v>
      </c>
      <c r="D68" s="4"/>
      <c r="E68" s="6">
        <v>1676</v>
      </c>
      <c r="F68" s="6">
        <v>1982</v>
      </c>
      <c r="G68" s="4"/>
    </row>
    <row r="69" spans="1:7" x14ac:dyDescent="0.25">
      <c r="A69" s="2" t="s">
        <v>43</v>
      </c>
      <c r="B69" s="6">
        <v>1023</v>
      </c>
      <c r="C69" s="4">
        <v>922</v>
      </c>
      <c r="D69" s="4"/>
      <c r="E69" s="6">
        <v>1955</v>
      </c>
      <c r="F69" s="6">
        <v>2017</v>
      </c>
      <c r="G69" s="4"/>
    </row>
    <row r="70" spans="1:7" ht="30" x14ac:dyDescent="0.25">
      <c r="A70" s="2" t="s">
        <v>146</v>
      </c>
      <c r="B70" s="6">
        <v>-1202</v>
      </c>
      <c r="C70" s="6">
        <v>1641</v>
      </c>
      <c r="D70" s="4"/>
      <c r="E70" s="6">
        <v>-1713</v>
      </c>
      <c r="F70" s="6">
        <v>-1448</v>
      </c>
      <c r="G70" s="4"/>
    </row>
    <row r="71" spans="1:7" x14ac:dyDescent="0.25">
      <c r="A71" s="2" t="s">
        <v>45</v>
      </c>
      <c r="B71" s="4" t="s">
        <v>5</v>
      </c>
      <c r="C71" s="6">
        <v>55692</v>
      </c>
      <c r="D71" s="4"/>
      <c r="E71" s="4" t="s">
        <v>5</v>
      </c>
      <c r="F71" s="6">
        <v>55692</v>
      </c>
      <c r="G71" s="4"/>
    </row>
    <row r="72" spans="1:7" x14ac:dyDescent="0.25">
      <c r="A72" s="2" t="s">
        <v>48</v>
      </c>
      <c r="B72" s="6">
        <v>14937</v>
      </c>
      <c r="C72" s="6">
        <v>-41668</v>
      </c>
      <c r="D72" s="4"/>
      <c r="E72" s="6">
        <v>27046</v>
      </c>
      <c r="F72" s="6">
        <v>-26233</v>
      </c>
      <c r="G72" s="4"/>
    </row>
    <row r="73" spans="1:7" ht="30" x14ac:dyDescent="0.25">
      <c r="A73" s="2" t="s">
        <v>548</v>
      </c>
      <c r="B73" s="4">
        <v>204</v>
      </c>
      <c r="C73" s="4">
        <v>238</v>
      </c>
      <c r="D73" s="4"/>
      <c r="E73" s="4">
        <v>551</v>
      </c>
      <c r="F73" s="4">
        <v>346</v>
      </c>
      <c r="G73" s="4"/>
    </row>
    <row r="74" spans="1:7" ht="30" x14ac:dyDescent="0.25">
      <c r="A74" s="2" t="s">
        <v>549</v>
      </c>
      <c r="B74" s="6">
        <v>7046</v>
      </c>
      <c r="C74" s="6">
        <v>7477</v>
      </c>
      <c r="D74" s="4"/>
      <c r="E74" s="6">
        <v>14018</v>
      </c>
      <c r="F74" s="6">
        <v>14983</v>
      </c>
      <c r="G74" s="4"/>
    </row>
    <row r="75" spans="1:7" x14ac:dyDescent="0.25">
      <c r="A75" s="2" t="s">
        <v>51</v>
      </c>
      <c r="B75" s="6">
        <v>-4217</v>
      </c>
      <c r="C75" s="4" t="s">
        <v>5</v>
      </c>
      <c r="D75" s="4"/>
      <c r="E75" s="6">
        <v>-4217</v>
      </c>
      <c r="F75" s="4" t="s">
        <v>5</v>
      </c>
      <c r="G75" s="4"/>
    </row>
    <row r="76" spans="1:7" x14ac:dyDescent="0.25">
      <c r="A76" s="2" t="s">
        <v>393</v>
      </c>
      <c r="B76" s="4">
        <v>-92</v>
      </c>
      <c r="C76" s="4">
        <v>-318</v>
      </c>
      <c r="D76" s="4"/>
      <c r="E76" s="4">
        <v>3</v>
      </c>
      <c r="F76" s="6">
        <v>-7336</v>
      </c>
      <c r="G76" s="4"/>
    </row>
    <row r="77" spans="1:7" x14ac:dyDescent="0.25">
      <c r="A77" s="2" t="s">
        <v>53</v>
      </c>
      <c r="B77" s="6">
        <v>11996</v>
      </c>
      <c r="C77" s="6">
        <v>-49065</v>
      </c>
      <c r="D77" s="4"/>
      <c r="E77" s="6">
        <v>16691</v>
      </c>
      <c r="F77" s="6">
        <v>-34226</v>
      </c>
      <c r="G77" s="4"/>
    </row>
    <row r="78" spans="1:7" ht="30" x14ac:dyDescent="0.25">
      <c r="A78" s="2" t="s">
        <v>54</v>
      </c>
      <c r="B78" s="4">
        <v>846</v>
      </c>
      <c r="C78" s="6">
        <v>-17962</v>
      </c>
      <c r="D78" s="4"/>
      <c r="E78" s="6">
        <v>2671</v>
      </c>
      <c r="F78" s="6">
        <v>-12214</v>
      </c>
      <c r="G78" s="4"/>
    </row>
    <row r="79" spans="1:7" x14ac:dyDescent="0.25">
      <c r="A79" s="2" t="s">
        <v>55</v>
      </c>
      <c r="B79" s="6">
        <v>11150</v>
      </c>
      <c r="C79" s="6">
        <v>-31103</v>
      </c>
      <c r="D79" s="4"/>
      <c r="E79" s="6">
        <v>14020</v>
      </c>
      <c r="F79" s="6">
        <v>-22012</v>
      </c>
      <c r="G79" s="4"/>
    </row>
    <row r="80" spans="1:7" ht="30" x14ac:dyDescent="0.25">
      <c r="A80" s="2" t="s">
        <v>559</v>
      </c>
      <c r="B80" s="4">
        <v>316</v>
      </c>
      <c r="C80" s="4">
        <v>387</v>
      </c>
      <c r="D80" s="4"/>
      <c r="E80" s="4">
        <v>632</v>
      </c>
      <c r="F80" s="4">
        <v>773</v>
      </c>
      <c r="G80" s="4"/>
    </row>
    <row r="81" spans="1:7" x14ac:dyDescent="0.25">
      <c r="A81" s="2" t="s">
        <v>582</v>
      </c>
      <c r="B81" s="6">
        <v>11466</v>
      </c>
      <c r="C81" s="6">
        <v>-30716</v>
      </c>
      <c r="D81" s="4"/>
      <c r="E81" s="6">
        <v>14652</v>
      </c>
      <c r="F81" s="6">
        <v>-21239</v>
      </c>
      <c r="G81" s="4"/>
    </row>
    <row r="82" spans="1:7" x14ac:dyDescent="0.25">
      <c r="A82" s="2" t="s">
        <v>962</v>
      </c>
      <c r="B82" s="4" t="s">
        <v>5</v>
      </c>
      <c r="C82" s="4" t="s">
        <v>5</v>
      </c>
      <c r="D82" s="4"/>
      <c r="E82" s="4" t="s">
        <v>5</v>
      </c>
      <c r="F82" s="4" t="s">
        <v>5</v>
      </c>
      <c r="G82" s="4"/>
    </row>
    <row r="83" spans="1:7" x14ac:dyDescent="0.25">
      <c r="A83" s="3" t="s">
        <v>30</v>
      </c>
      <c r="B83" s="4" t="s">
        <v>5</v>
      </c>
      <c r="C83" s="4" t="s">
        <v>5</v>
      </c>
      <c r="D83" s="4"/>
      <c r="E83" s="4" t="s">
        <v>5</v>
      </c>
      <c r="F83" s="4" t="s">
        <v>5</v>
      </c>
      <c r="G83" s="4"/>
    </row>
    <row r="84" spans="1:7" x14ac:dyDescent="0.25">
      <c r="A84" s="2" t="s">
        <v>32</v>
      </c>
      <c r="B84" s="4">
        <v>9</v>
      </c>
      <c r="C84" s="4">
        <v>33</v>
      </c>
      <c r="D84" s="4"/>
      <c r="E84" s="4">
        <v>24</v>
      </c>
      <c r="F84" s="4">
        <v>126</v>
      </c>
      <c r="G84" s="4"/>
    </row>
    <row r="85" spans="1:7" x14ac:dyDescent="0.25">
      <c r="A85" s="2" t="s">
        <v>34</v>
      </c>
      <c r="B85" s="4">
        <v>9</v>
      </c>
      <c r="C85" s="4">
        <v>33</v>
      </c>
      <c r="D85" s="4"/>
      <c r="E85" s="4">
        <v>24</v>
      </c>
      <c r="F85" s="4">
        <v>126</v>
      </c>
      <c r="G85" s="4"/>
    </row>
    <row r="86" spans="1:7" x14ac:dyDescent="0.25">
      <c r="A86" s="3" t="s">
        <v>35</v>
      </c>
      <c r="B86" s="4" t="s">
        <v>5</v>
      </c>
      <c r="C86" s="4" t="s">
        <v>5</v>
      </c>
      <c r="D86" s="4"/>
      <c r="E86" s="4" t="s">
        <v>5</v>
      </c>
      <c r="F86" s="4" t="s">
        <v>5</v>
      </c>
      <c r="G86" s="4"/>
    </row>
    <row r="87" spans="1:7" x14ac:dyDescent="0.25">
      <c r="A87" s="2" t="s">
        <v>36</v>
      </c>
      <c r="B87" s="4" t="s">
        <v>5</v>
      </c>
      <c r="C87" s="4" t="s">
        <v>5</v>
      </c>
      <c r="D87" s="4"/>
      <c r="E87" s="4">
        <v>4</v>
      </c>
      <c r="F87" s="4" t="s">
        <v>5</v>
      </c>
      <c r="G87" s="4"/>
    </row>
    <row r="88" spans="1:7" x14ac:dyDescent="0.25">
      <c r="A88" s="2" t="s">
        <v>38</v>
      </c>
      <c r="B88" s="4" t="s">
        <v>5</v>
      </c>
      <c r="C88" s="4">
        <v>1</v>
      </c>
      <c r="D88" s="4"/>
      <c r="E88" s="4">
        <v>2</v>
      </c>
      <c r="F88" s="4">
        <v>8</v>
      </c>
      <c r="G88" s="4"/>
    </row>
    <row r="89" spans="1:7" x14ac:dyDescent="0.25">
      <c r="A89" s="2" t="s">
        <v>40</v>
      </c>
      <c r="B89" s="4">
        <v>6</v>
      </c>
      <c r="C89" s="4">
        <v>8</v>
      </c>
      <c r="D89" s="4"/>
      <c r="E89" s="4">
        <v>12</v>
      </c>
      <c r="F89" s="4">
        <v>26</v>
      </c>
      <c r="G89" s="4"/>
    </row>
    <row r="90" spans="1:7" x14ac:dyDescent="0.25">
      <c r="A90" s="2" t="s">
        <v>41</v>
      </c>
      <c r="B90" s="4">
        <v>8</v>
      </c>
      <c r="C90" s="4">
        <v>8</v>
      </c>
      <c r="D90" s="4"/>
      <c r="E90" s="4">
        <v>16</v>
      </c>
      <c r="F90" s="4">
        <v>16</v>
      </c>
      <c r="G90" s="4"/>
    </row>
    <row r="91" spans="1:7" ht="30" x14ac:dyDescent="0.25">
      <c r="A91" s="2" t="s">
        <v>146</v>
      </c>
      <c r="B91" s="4" t="s">
        <v>5</v>
      </c>
      <c r="C91" s="4">
        <v>-50</v>
      </c>
      <c r="D91" s="4"/>
      <c r="E91" s="4" t="s">
        <v>5</v>
      </c>
      <c r="F91" s="4">
        <v>-50</v>
      </c>
      <c r="G91" s="4"/>
    </row>
    <row r="92" spans="1:7" x14ac:dyDescent="0.25">
      <c r="A92" s="2" t="s">
        <v>48</v>
      </c>
      <c r="B92" s="4">
        <v>-5</v>
      </c>
      <c r="C92" s="4">
        <v>66</v>
      </c>
      <c r="D92" s="4"/>
      <c r="E92" s="4">
        <v>-10</v>
      </c>
      <c r="F92" s="4">
        <v>126</v>
      </c>
      <c r="G92" s="4"/>
    </row>
    <row r="93" spans="1:7" ht="30" x14ac:dyDescent="0.25">
      <c r="A93" s="2" t="s">
        <v>549</v>
      </c>
      <c r="B93" s="4">
        <v>-89</v>
      </c>
      <c r="C93" s="4">
        <v>-65</v>
      </c>
      <c r="D93" s="4"/>
      <c r="E93" s="4">
        <v>-168</v>
      </c>
      <c r="F93" s="4">
        <v>-167</v>
      </c>
      <c r="G93" s="4"/>
    </row>
    <row r="94" spans="1:7" x14ac:dyDescent="0.25">
      <c r="A94" s="2" t="s">
        <v>393</v>
      </c>
      <c r="B94" s="4">
        <v>-62</v>
      </c>
      <c r="C94" s="4">
        <v>47</v>
      </c>
      <c r="D94" s="4"/>
      <c r="E94" s="4">
        <v>-2</v>
      </c>
      <c r="F94" s="4">
        <v>93</v>
      </c>
      <c r="G94" s="4"/>
    </row>
    <row r="95" spans="1:7" x14ac:dyDescent="0.25">
      <c r="A95" s="2" t="s">
        <v>53</v>
      </c>
      <c r="B95" s="4">
        <v>146</v>
      </c>
      <c r="C95" s="4">
        <v>84</v>
      </c>
      <c r="D95" s="4"/>
      <c r="E95" s="4">
        <v>160</v>
      </c>
      <c r="F95" s="4">
        <v>200</v>
      </c>
      <c r="G95" s="4"/>
    </row>
    <row r="96" spans="1:7" ht="30" x14ac:dyDescent="0.25">
      <c r="A96" s="2" t="s">
        <v>54</v>
      </c>
      <c r="B96" s="4">
        <v>2</v>
      </c>
      <c r="C96" s="4">
        <v>27</v>
      </c>
      <c r="D96" s="4"/>
      <c r="E96" s="4">
        <v>-73</v>
      </c>
      <c r="F96" s="4">
        <v>53</v>
      </c>
      <c r="G96" s="4"/>
    </row>
    <row r="97" spans="1:7" x14ac:dyDescent="0.25">
      <c r="A97" s="2" t="s">
        <v>55</v>
      </c>
      <c r="B97" s="4">
        <v>144</v>
      </c>
      <c r="C97" s="4">
        <v>57</v>
      </c>
      <c r="D97" s="4"/>
      <c r="E97" s="4">
        <v>233</v>
      </c>
      <c r="F97" s="4">
        <v>147</v>
      </c>
      <c r="G97" s="4"/>
    </row>
    <row r="98" spans="1:7" ht="30" x14ac:dyDescent="0.25">
      <c r="A98" s="2" t="s">
        <v>559</v>
      </c>
      <c r="B98" s="4">
        <v>-90</v>
      </c>
      <c r="C98" s="4">
        <v>56</v>
      </c>
      <c r="D98" s="4"/>
      <c r="E98" s="4">
        <v>-33</v>
      </c>
      <c r="F98" s="4">
        <v>91</v>
      </c>
      <c r="G98" s="4"/>
    </row>
    <row r="99" spans="1:7" x14ac:dyDescent="0.25">
      <c r="A99" s="2" t="s">
        <v>582</v>
      </c>
      <c r="B99" s="8">
        <v>54</v>
      </c>
      <c r="C99" s="8">
        <v>113</v>
      </c>
      <c r="D99" s="4"/>
      <c r="E99" s="8">
        <v>200</v>
      </c>
      <c r="F99" s="8">
        <v>238</v>
      </c>
      <c r="G99" s="4"/>
    </row>
    <row r="100" spans="1:7" x14ac:dyDescent="0.25">
      <c r="A100" s="11"/>
      <c r="B100" s="11"/>
      <c r="C100" s="11"/>
      <c r="D100" s="11"/>
      <c r="E100" s="11"/>
      <c r="F100" s="11"/>
      <c r="G100" s="11"/>
    </row>
    <row r="101" spans="1:7" ht="15" customHeight="1" x14ac:dyDescent="0.25">
      <c r="A101" s="2" t="s">
        <v>46</v>
      </c>
      <c r="B101" s="12" t="s">
        <v>60</v>
      </c>
      <c r="C101" s="12"/>
      <c r="D101" s="12"/>
      <c r="E101" s="12"/>
      <c r="F101" s="12"/>
      <c r="G101" s="12"/>
    </row>
  </sheetData>
  <mergeCells count="6">
    <mergeCell ref="B1:D1"/>
    <mergeCell ref="E1:G1"/>
    <mergeCell ref="C2:D2"/>
    <mergeCell ref="F2:G2"/>
    <mergeCell ref="A100:G100"/>
    <mergeCell ref="B101:G10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967</v>
      </c>
      <c r="B1" s="7" t="s">
        <v>2</v>
      </c>
      <c r="C1" s="7" t="s">
        <v>69</v>
      </c>
      <c r="D1" s="7" t="s">
        <v>29</v>
      </c>
      <c r="E1" s="7" t="s">
        <v>793</v>
      </c>
    </row>
    <row r="2" spans="1:5" ht="30" x14ac:dyDescent="0.25">
      <c r="A2" s="1" t="s">
        <v>62</v>
      </c>
      <c r="B2" s="7"/>
      <c r="C2" s="7"/>
      <c r="D2" s="7"/>
      <c r="E2" s="7"/>
    </row>
    <row r="3" spans="1:5" x14ac:dyDescent="0.25">
      <c r="A3" s="3" t="s">
        <v>70</v>
      </c>
      <c r="B3" s="4" t="s">
        <v>5</v>
      </c>
      <c r="C3" s="4" t="s">
        <v>5</v>
      </c>
      <c r="D3" s="4" t="s">
        <v>5</v>
      </c>
      <c r="E3" s="4" t="s">
        <v>5</v>
      </c>
    </row>
    <row r="4" spans="1:5" x14ac:dyDescent="0.25">
      <c r="A4" s="2" t="s">
        <v>71</v>
      </c>
      <c r="B4" s="8">
        <v>2628</v>
      </c>
      <c r="C4" s="8">
        <v>1957</v>
      </c>
      <c r="D4" s="8">
        <v>2442</v>
      </c>
      <c r="E4" s="8">
        <v>2704</v>
      </c>
    </row>
    <row r="5" spans="1:5" x14ac:dyDescent="0.25">
      <c r="A5" s="2" t="s">
        <v>72</v>
      </c>
      <c r="B5" s="6">
        <v>147394</v>
      </c>
      <c r="C5" s="6">
        <v>120932</v>
      </c>
      <c r="D5" s="4" t="s">
        <v>5</v>
      </c>
      <c r="E5" s="4" t="s">
        <v>5</v>
      </c>
    </row>
    <row r="6" spans="1:5" x14ac:dyDescent="0.25">
      <c r="A6" s="2" t="s">
        <v>73</v>
      </c>
      <c r="B6" s="6">
        <v>12056</v>
      </c>
      <c r="C6" s="6">
        <v>13401</v>
      </c>
      <c r="D6" s="4" t="s">
        <v>5</v>
      </c>
      <c r="E6" s="4" t="s">
        <v>5</v>
      </c>
    </row>
    <row r="7" spans="1:5" x14ac:dyDescent="0.25">
      <c r="A7" s="2" t="s">
        <v>74</v>
      </c>
      <c r="B7" s="6">
        <v>24257</v>
      </c>
      <c r="C7" s="6">
        <v>20709</v>
      </c>
      <c r="D7" s="4" t="s">
        <v>5</v>
      </c>
      <c r="E7" s="4" t="s">
        <v>5</v>
      </c>
    </row>
    <row r="8" spans="1:5" x14ac:dyDescent="0.25">
      <c r="A8" s="2" t="s">
        <v>75</v>
      </c>
      <c r="B8" s="6">
        <v>11400</v>
      </c>
      <c r="C8" s="6">
        <v>9919</v>
      </c>
      <c r="D8" s="4" t="s">
        <v>5</v>
      </c>
      <c r="E8" s="4" t="s">
        <v>5</v>
      </c>
    </row>
    <row r="9" spans="1:5" x14ac:dyDescent="0.25">
      <c r="A9" s="2" t="s">
        <v>76</v>
      </c>
      <c r="B9" s="6">
        <v>197735</v>
      </c>
      <c r="C9" s="6">
        <v>166918</v>
      </c>
      <c r="D9" s="4" t="s">
        <v>5</v>
      </c>
      <c r="E9" s="4" t="s">
        <v>5</v>
      </c>
    </row>
    <row r="10" spans="1:5" x14ac:dyDescent="0.25">
      <c r="A10" s="2" t="s">
        <v>77</v>
      </c>
      <c r="B10" s="6">
        <v>162428</v>
      </c>
      <c r="C10" s="6">
        <v>170114</v>
      </c>
      <c r="D10" s="4" t="s">
        <v>5</v>
      </c>
      <c r="E10" s="4" t="s">
        <v>5</v>
      </c>
    </row>
    <row r="11" spans="1:5" x14ac:dyDescent="0.25">
      <c r="A11" s="2" t="s">
        <v>78</v>
      </c>
      <c r="B11" s="6">
        <v>3975</v>
      </c>
      <c r="C11" s="6">
        <v>1129</v>
      </c>
      <c r="D11" s="4" t="s">
        <v>5</v>
      </c>
      <c r="E11" s="4" t="s">
        <v>5</v>
      </c>
    </row>
    <row r="12" spans="1:5" x14ac:dyDescent="0.25">
      <c r="A12" s="2" t="s">
        <v>79</v>
      </c>
      <c r="B12" s="6">
        <v>32955</v>
      </c>
      <c r="C12" s="6">
        <v>32955</v>
      </c>
      <c r="D12" s="4" t="s">
        <v>5</v>
      </c>
      <c r="E12" s="4" t="s">
        <v>5</v>
      </c>
    </row>
    <row r="13" spans="1:5" x14ac:dyDescent="0.25">
      <c r="A13" s="2" t="s">
        <v>80</v>
      </c>
      <c r="B13" s="6">
        <v>15437</v>
      </c>
      <c r="C13" s="6">
        <v>16149</v>
      </c>
      <c r="D13" s="4" t="s">
        <v>5</v>
      </c>
      <c r="E13" s="4" t="s">
        <v>5</v>
      </c>
    </row>
    <row r="14" spans="1:5" x14ac:dyDescent="0.25">
      <c r="A14" s="2" t="s">
        <v>81</v>
      </c>
      <c r="B14" s="6">
        <v>25692</v>
      </c>
      <c r="C14" s="6">
        <v>31401</v>
      </c>
      <c r="D14" s="4" t="s">
        <v>5</v>
      </c>
      <c r="E14" s="4" t="s">
        <v>5</v>
      </c>
    </row>
    <row r="15" spans="1:5" x14ac:dyDescent="0.25">
      <c r="A15" s="2" t="s">
        <v>82</v>
      </c>
      <c r="B15" s="6">
        <v>7423</v>
      </c>
      <c r="C15" s="6">
        <v>8583</v>
      </c>
      <c r="D15" s="4" t="s">
        <v>5</v>
      </c>
      <c r="E15" s="4" t="s">
        <v>5</v>
      </c>
    </row>
    <row r="16" spans="1:5" x14ac:dyDescent="0.25">
      <c r="A16" s="2" t="s">
        <v>83</v>
      </c>
      <c r="B16" s="6">
        <v>445645</v>
      </c>
      <c r="C16" s="6">
        <v>427249</v>
      </c>
      <c r="D16" s="4" t="s">
        <v>5</v>
      </c>
      <c r="E16" s="4" t="s">
        <v>5</v>
      </c>
    </row>
    <row r="17" spans="1:5" x14ac:dyDescent="0.25">
      <c r="A17" s="3" t="s">
        <v>84</v>
      </c>
      <c r="B17" s="4" t="s">
        <v>5</v>
      </c>
      <c r="C17" s="4" t="s">
        <v>5</v>
      </c>
      <c r="D17" s="4" t="s">
        <v>5</v>
      </c>
      <c r="E17" s="4" t="s">
        <v>5</v>
      </c>
    </row>
    <row r="18" spans="1:5" x14ac:dyDescent="0.25">
      <c r="A18" s="2" t="s">
        <v>85</v>
      </c>
      <c r="B18" s="6">
        <v>4709</v>
      </c>
      <c r="C18" s="6">
        <v>8692</v>
      </c>
      <c r="D18" s="4" t="s">
        <v>5</v>
      </c>
      <c r="E18" s="4" t="s">
        <v>5</v>
      </c>
    </row>
    <row r="19" spans="1:5" ht="30" x14ac:dyDescent="0.25">
      <c r="A19" s="2" t="s">
        <v>86</v>
      </c>
      <c r="B19" s="4">
        <v>455</v>
      </c>
      <c r="C19" s="6">
        <v>1888</v>
      </c>
      <c r="D19" s="4" t="s">
        <v>5</v>
      </c>
      <c r="E19" s="4" t="s">
        <v>5</v>
      </c>
    </row>
    <row r="20" spans="1:5" x14ac:dyDescent="0.25">
      <c r="A20" s="2" t="s">
        <v>87</v>
      </c>
      <c r="B20" s="6">
        <v>11907</v>
      </c>
      <c r="C20" s="6">
        <v>10248</v>
      </c>
      <c r="D20" s="4" t="s">
        <v>5</v>
      </c>
      <c r="E20" s="4" t="s">
        <v>5</v>
      </c>
    </row>
    <row r="21" spans="1:5" ht="30" x14ac:dyDescent="0.25">
      <c r="A21" s="2" t="s">
        <v>88</v>
      </c>
      <c r="B21" s="6">
        <v>21754</v>
      </c>
      <c r="C21" s="6">
        <v>14398</v>
      </c>
      <c r="D21" s="4" t="s">
        <v>5</v>
      </c>
      <c r="E21" s="4" t="s">
        <v>5</v>
      </c>
    </row>
    <row r="22" spans="1:5" x14ac:dyDescent="0.25">
      <c r="A22" s="2" t="s">
        <v>89</v>
      </c>
      <c r="B22" s="6">
        <v>30677</v>
      </c>
      <c r="C22" s="6">
        <v>30580</v>
      </c>
      <c r="D22" s="4" t="s">
        <v>5</v>
      </c>
      <c r="E22" s="4" t="s">
        <v>5</v>
      </c>
    </row>
    <row r="23" spans="1:5" x14ac:dyDescent="0.25">
      <c r="A23" s="2" t="s">
        <v>90</v>
      </c>
      <c r="B23" s="6">
        <v>4446</v>
      </c>
      <c r="C23" s="6">
        <v>3818</v>
      </c>
      <c r="D23" s="4" t="s">
        <v>5</v>
      </c>
      <c r="E23" s="4" t="s">
        <v>5</v>
      </c>
    </row>
    <row r="24" spans="1:5" x14ac:dyDescent="0.25">
      <c r="A24" s="2" t="s">
        <v>91</v>
      </c>
      <c r="B24" s="6">
        <v>8193</v>
      </c>
      <c r="C24" s="6">
        <v>8532</v>
      </c>
      <c r="D24" s="4" t="s">
        <v>5</v>
      </c>
      <c r="E24" s="4" t="s">
        <v>5</v>
      </c>
    </row>
    <row r="25" spans="1:5" x14ac:dyDescent="0.25">
      <c r="A25" s="2" t="s">
        <v>92</v>
      </c>
      <c r="B25" s="6">
        <v>82141</v>
      </c>
      <c r="C25" s="6">
        <v>78156</v>
      </c>
      <c r="D25" s="4" t="s">
        <v>5</v>
      </c>
      <c r="E25" s="4" t="s">
        <v>5</v>
      </c>
    </row>
    <row r="26" spans="1:5" ht="30" x14ac:dyDescent="0.25">
      <c r="A26" s="2" t="s">
        <v>93</v>
      </c>
      <c r="B26" s="6">
        <v>370393</v>
      </c>
      <c r="C26" s="6">
        <v>369730</v>
      </c>
      <c r="D26" s="4" t="s">
        <v>5</v>
      </c>
      <c r="E26" s="4" t="s">
        <v>5</v>
      </c>
    </row>
    <row r="27" spans="1:5" ht="30" x14ac:dyDescent="0.25">
      <c r="A27" s="2" t="s">
        <v>94</v>
      </c>
      <c r="B27" s="4">
        <v>324</v>
      </c>
      <c r="C27" s="6">
        <v>2995</v>
      </c>
      <c r="D27" s="4" t="s">
        <v>5</v>
      </c>
      <c r="E27" s="4" t="s">
        <v>5</v>
      </c>
    </row>
    <row r="28" spans="1:5" x14ac:dyDescent="0.25">
      <c r="A28" s="2" t="s">
        <v>90</v>
      </c>
      <c r="B28" s="6">
        <v>3444</v>
      </c>
      <c r="C28" s="6">
        <v>4479</v>
      </c>
      <c r="D28" s="4" t="s">
        <v>5</v>
      </c>
      <c r="E28" s="4" t="s">
        <v>5</v>
      </c>
    </row>
    <row r="29" spans="1:5" x14ac:dyDescent="0.25">
      <c r="A29" s="2" t="s">
        <v>91</v>
      </c>
      <c r="B29" s="6">
        <v>9832</v>
      </c>
      <c r="C29" s="6">
        <v>10747</v>
      </c>
      <c r="D29" s="4" t="s">
        <v>5</v>
      </c>
      <c r="E29" s="4" t="s">
        <v>5</v>
      </c>
    </row>
    <row r="30" spans="1:5" x14ac:dyDescent="0.25">
      <c r="A30" s="2" t="s">
        <v>95</v>
      </c>
      <c r="B30" s="6">
        <v>15062</v>
      </c>
      <c r="C30" s="6">
        <v>17393</v>
      </c>
      <c r="D30" s="4" t="s">
        <v>5</v>
      </c>
      <c r="E30" s="4" t="s">
        <v>5</v>
      </c>
    </row>
    <row r="31" spans="1:5" x14ac:dyDescent="0.25">
      <c r="A31" s="2" t="s">
        <v>96</v>
      </c>
      <c r="B31" s="6">
        <v>481196</v>
      </c>
      <c r="C31" s="6">
        <v>483500</v>
      </c>
      <c r="D31" s="4" t="s">
        <v>5</v>
      </c>
      <c r="E31" s="4" t="s">
        <v>5</v>
      </c>
    </row>
    <row r="32" spans="1:5" x14ac:dyDescent="0.25">
      <c r="A32" s="3" t="s">
        <v>968</v>
      </c>
      <c r="B32" s="4" t="s">
        <v>5</v>
      </c>
      <c r="C32" s="4" t="s">
        <v>5</v>
      </c>
      <c r="D32" s="4" t="s">
        <v>5</v>
      </c>
      <c r="E32" s="4" t="s">
        <v>5</v>
      </c>
    </row>
    <row r="33" spans="1:5" x14ac:dyDescent="0.25">
      <c r="A33" s="2" t="s">
        <v>630</v>
      </c>
      <c r="B33" s="6">
        <v>447985</v>
      </c>
      <c r="C33" s="6">
        <v>441877</v>
      </c>
      <c r="D33" s="4" t="s">
        <v>5</v>
      </c>
      <c r="E33" s="4" t="s">
        <v>5</v>
      </c>
    </row>
    <row r="34" spans="1:5" x14ac:dyDescent="0.25">
      <c r="A34" s="2" t="s">
        <v>632</v>
      </c>
      <c r="B34" s="6">
        <v>-11006</v>
      </c>
      <c r="C34" s="6">
        <v>-10557</v>
      </c>
      <c r="D34" s="4" t="s">
        <v>5</v>
      </c>
      <c r="E34" s="4" t="s">
        <v>5</v>
      </c>
    </row>
    <row r="35" spans="1:5" ht="30" x14ac:dyDescent="0.25">
      <c r="A35" s="2" t="s">
        <v>532</v>
      </c>
      <c r="B35" s="6">
        <v>-256063</v>
      </c>
      <c r="C35" s="6">
        <v>-270505</v>
      </c>
      <c r="D35" s="4" t="s">
        <v>5</v>
      </c>
      <c r="E35" s="4" t="s">
        <v>5</v>
      </c>
    </row>
    <row r="36" spans="1:5" x14ac:dyDescent="0.25">
      <c r="A36" s="2" t="s">
        <v>103</v>
      </c>
      <c r="B36" s="6">
        <v>-189589</v>
      </c>
      <c r="C36" s="6">
        <v>-189589</v>
      </c>
      <c r="D36" s="4" t="s">
        <v>5</v>
      </c>
      <c r="E36" s="4" t="s">
        <v>5</v>
      </c>
    </row>
    <row r="37" spans="1:5" ht="30" x14ac:dyDescent="0.25">
      <c r="A37" s="2" t="s">
        <v>104</v>
      </c>
      <c r="B37" s="6">
        <v>-26878</v>
      </c>
      <c r="C37" s="6">
        <v>-27477</v>
      </c>
      <c r="D37" s="6">
        <v>-30888</v>
      </c>
      <c r="E37" s="4" t="s">
        <v>5</v>
      </c>
    </row>
    <row r="38" spans="1:5" x14ac:dyDescent="0.25">
      <c r="A38" s="2" t="s">
        <v>969</v>
      </c>
      <c r="B38" s="6">
        <v>-35551</v>
      </c>
      <c r="C38" s="6">
        <v>-56251</v>
      </c>
      <c r="D38" s="6">
        <v>-42048</v>
      </c>
      <c r="E38" s="6">
        <v>-18440</v>
      </c>
    </row>
    <row r="39" spans="1:5" ht="30" x14ac:dyDescent="0.25">
      <c r="A39" s="2" t="s">
        <v>970</v>
      </c>
      <c r="B39" s="6">
        <v>445645</v>
      </c>
      <c r="C39" s="6">
        <v>427249</v>
      </c>
      <c r="D39" s="4" t="s">
        <v>5</v>
      </c>
      <c r="E39" s="4" t="s">
        <v>5</v>
      </c>
    </row>
    <row r="40" spans="1:5" x14ac:dyDescent="0.25">
      <c r="A40" s="2" t="s">
        <v>510</v>
      </c>
      <c r="B40" s="4" t="s">
        <v>5</v>
      </c>
      <c r="C40" s="4" t="s">
        <v>5</v>
      </c>
      <c r="D40" s="4" t="s">
        <v>5</v>
      </c>
      <c r="E40" s="4" t="s">
        <v>5</v>
      </c>
    </row>
    <row r="41" spans="1:5" x14ac:dyDescent="0.25">
      <c r="A41" s="3" t="s">
        <v>70</v>
      </c>
      <c r="B41" s="4" t="s">
        <v>5</v>
      </c>
      <c r="C41" s="4" t="s">
        <v>5</v>
      </c>
      <c r="D41" s="4" t="s">
        <v>5</v>
      </c>
      <c r="E41" s="4" t="s">
        <v>5</v>
      </c>
    </row>
    <row r="42" spans="1:5" x14ac:dyDescent="0.25">
      <c r="A42" s="2" t="s">
        <v>75</v>
      </c>
      <c r="B42" s="4">
        <v>-19</v>
      </c>
      <c r="C42" s="4">
        <v>-18</v>
      </c>
      <c r="D42" s="4" t="s">
        <v>5</v>
      </c>
      <c r="E42" s="4" t="s">
        <v>5</v>
      </c>
    </row>
    <row r="43" spans="1:5" x14ac:dyDescent="0.25">
      <c r="A43" s="2" t="s">
        <v>76</v>
      </c>
      <c r="B43" s="4">
        <v>-19</v>
      </c>
      <c r="C43" s="4">
        <v>-18</v>
      </c>
      <c r="D43" s="4" t="s">
        <v>5</v>
      </c>
      <c r="E43" s="4" t="s">
        <v>5</v>
      </c>
    </row>
    <row r="44" spans="1:5" x14ac:dyDescent="0.25">
      <c r="A44" s="2" t="s">
        <v>81</v>
      </c>
      <c r="B44" s="6">
        <v>-2132</v>
      </c>
      <c r="C44" s="6">
        <v>-2239</v>
      </c>
      <c r="D44" s="4" t="s">
        <v>5</v>
      </c>
      <c r="E44" s="4" t="s">
        <v>5</v>
      </c>
    </row>
    <row r="45" spans="1:5" x14ac:dyDescent="0.25">
      <c r="A45" s="2" t="s">
        <v>622</v>
      </c>
      <c r="B45" s="6">
        <v>-109000</v>
      </c>
      <c r="C45" s="6">
        <v>-123790</v>
      </c>
      <c r="D45" s="4" t="s">
        <v>5</v>
      </c>
      <c r="E45" s="4" t="s">
        <v>5</v>
      </c>
    </row>
    <row r="46" spans="1:5" x14ac:dyDescent="0.25">
      <c r="A46" s="2" t="s">
        <v>618</v>
      </c>
      <c r="B46" s="6">
        <v>155401</v>
      </c>
      <c r="C46" s="6">
        <v>144057</v>
      </c>
      <c r="D46" s="4" t="s">
        <v>5</v>
      </c>
      <c r="E46" s="4" t="s">
        <v>5</v>
      </c>
    </row>
    <row r="47" spans="1:5" x14ac:dyDescent="0.25">
      <c r="A47" s="2" t="s">
        <v>83</v>
      </c>
      <c r="B47" s="6">
        <v>44250</v>
      </c>
      <c r="C47" s="6">
        <v>18010</v>
      </c>
      <c r="D47" s="4" t="s">
        <v>5</v>
      </c>
      <c r="E47" s="4" t="s">
        <v>5</v>
      </c>
    </row>
    <row r="48" spans="1:5" x14ac:dyDescent="0.25">
      <c r="A48" s="3" t="s">
        <v>84</v>
      </c>
      <c r="B48" s="4" t="s">
        <v>5</v>
      </c>
      <c r="C48" s="4" t="s">
        <v>5</v>
      </c>
      <c r="D48" s="4" t="s">
        <v>5</v>
      </c>
      <c r="E48" s="4" t="s">
        <v>5</v>
      </c>
    </row>
    <row r="49" spans="1:5" x14ac:dyDescent="0.25">
      <c r="A49" s="2" t="s">
        <v>618</v>
      </c>
      <c r="B49" s="6">
        <v>79801</v>
      </c>
      <c r="C49" s="6">
        <v>74246</v>
      </c>
      <c r="D49" s="4" t="s">
        <v>5</v>
      </c>
      <c r="E49" s="4" t="s">
        <v>5</v>
      </c>
    </row>
    <row r="50" spans="1:5" x14ac:dyDescent="0.25">
      <c r="A50" s="2" t="s">
        <v>89</v>
      </c>
      <c r="B50" s="4" t="s">
        <v>5</v>
      </c>
      <c r="C50" s="4">
        <v>15</v>
      </c>
      <c r="D50" s="4" t="s">
        <v>5</v>
      </c>
      <c r="E50" s="4" t="s">
        <v>5</v>
      </c>
    </row>
    <row r="51" spans="1:5" x14ac:dyDescent="0.25">
      <c r="A51" s="2" t="s">
        <v>92</v>
      </c>
      <c r="B51" s="6">
        <v>79801</v>
      </c>
      <c r="C51" s="6">
        <v>74261</v>
      </c>
      <c r="D51" s="4" t="s">
        <v>5</v>
      </c>
      <c r="E51" s="4" t="s">
        <v>5</v>
      </c>
    </row>
    <row r="52" spans="1:5" x14ac:dyDescent="0.25">
      <c r="A52" s="2" t="s">
        <v>96</v>
      </c>
      <c r="B52" s="6">
        <v>79801</v>
      </c>
      <c r="C52" s="6">
        <v>74261</v>
      </c>
      <c r="D52" s="4" t="s">
        <v>5</v>
      </c>
      <c r="E52" s="4" t="s">
        <v>5</v>
      </c>
    </row>
    <row r="53" spans="1:5" x14ac:dyDescent="0.25">
      <c r="A53" s="3" t="s">
        <v>968</v>
      </c>
      <c r="B53" s="4" t="s">
        <v>5</v>
      </c>
      <c r="C53" s="4" t="s">
        <v>5</v>
      </c>
      <c r="D53" s="4" t="s">
        <v>5</v>
      </c>
      <c r="E53" s="4" t="s">
        <v>5</v>
      </c>
    </row>
    <row r="54" spans="1:5" x14ac:dyDescent="0.25">
      <c r="A54" s="2" t="s">
        <v>630</v>
      </c>
      <c r="B54" s="6">
        <v>447985</v>
      </c>
      <c r="C54" s="6">
        <v>441877</v>
      </c>
      <c r="D54" s="4" t="s">
        <v>5</v>
      </c>
      <c r="E54" s="4" t="s">
        <v>5</v>
      </c>
    </row>
    <row r="55" spans="1:5" x14ac:dyDescent="0.25">
      <c r="A55" s="2" t="s">
        <v>632</v>
      </c>
      <c r="B55" s="6">
        <v>-11006</v>
      </c>
      <c r="C55" s="6">
        <v>-10557</v>
      </c>
      <c r="D55" s="4" t="s">
        <v>5</v>
      </c>
      <c r="E55" s="4" t="s">
        <v>5</v>
      </c>
    </row>
    <row r="56" spans="1:5" ht="30" x14ac:dyDescent="0.25">
      <c r="A56" s="2" t="s">
        <v>532</v>
      </c>
      <c r="B56" s="6">
        <v>-256063</v>
      </c>
      <c r="C56" s="6">
        <v>-270505</v>
      </c>
      <c r="D56" s="4" t="s">
        <v>5</v>
      </c>
      <c r="E56" s="4" t="s">
        <v>5</v>
      </c>
    </row>
    <row r="57" spans="1:5" x14ac:dyDescent="0.25">
      <c r="A57" s="2" t="s">
        <v>103</v>
      </c>
      <c r="B57" s="6">
        <v>-189589</v>
      </c>
      <c r="C57" s="6">
        <v>-189589</v>
      </c>
      <c r="D57" s="4" t="s">
        <v>5</v>
      </c>
      <c r="E57" s="4" t="s">
        <v>5</v>
      </c>
    </row>
    <row r="58" spans="1:5" ht="30" x14ac:dyDescent="0.25">
      <c r="A58" s="2" t="s">
        <v>104</v>
      </c>
      <c r="B58" s="6">
        <v>-26878</v>
      </c>
      <c r="C58" s="6">
        <v>-27477</v>
      </c>
      <c r="D58" s="4" t="s">
        <v>5</v>
      </c>
      <c r="E58" s="4" t="s">
        <v>5</v>
      </c>
    </row>
    <row r="59" spans="1:5" x14ac:dyDescent="0.25">
      <c r="A59" s="2" t="s">
        <v>969</v>
      </c>
      <c r="B59" s="6">
        <v>-35551</v>
      </c>
      <c r="C59" s="6">
        <v>-56251</v>
      </c>
      <c r="D59" s="4" t="s">
        <v>5</v>
      </c>
      <c r="E59" s="4" t="s">
        <v>5</v>
      </c>
    </row>
    <row r="60" spans="1:5" ht="30" x14ac:dyDescent="0.25">
      <c r="A60" s="2" t="s">
        <v>970</v>
      </c>
      <c r="B60" s="6">
        <v>44250</v>
      </c>
      <c r="C60" s="6">
        <v>18010</v>
      </c>
      <c r="D60" s="4" t="s">
        <v>5</v>
      </c>
      <c r="E60" s="4" t="s">
        <v>5</v>
      </c>
    </row>
    <row r="61" spans="1:5" x14ac:dyDescent="0.25">
      <c r="A61" s="2" t="s">
        <v>953</v>
      </c>
      <c r="B61" s="4" t="s">
        <v>5</v>
      </c>
      <c r="C61" s="4" t="s">
        <v>5</v>
      </c>
      <c r="D61" s="4" t="s">
        <v>5</v>
      </c>
      <c r="E61" s="4" t="s">
        <v>5</v>
      </c>
    </row>
    <row r="62" spans="1:5" x14ac:dyDescent="0.25">
      <c r="A62" s="3" t="s">
        <v>70</v>
      </c>
      <c r="B62" s="4" t="s">
        <v>5</v>
      </c>
      <c r="C62" s="4" t="s">
        <v>5</v>
      </c>
      <c r="D62" s="4" t="s">
        <v>5</v>
      </c>
      <c r="E62" s="4" t="s">
        <v>5</v>
      </c>
    </row>
    <row r="63" spans="1:5" x14ac:dyDescent="0.25">
      <c r="A63" s="2" t="s">
        <v>73</v>
      </c>
      <c r="B63" s="4">
        <v>8</v>
      </c>
      <c r="C63" s="4">
        <v>58</v>
      </c>
      <c r="D63" s="4" t="s">
        <v>5</v>
      </c>
      <c r="E63" s="4" t="s">
        <v>5</v>
      </c>
    </row>
    <row r="64" spans="1:5" x14ac:dyDescent="0.25">
      <c r="A64" s="2" t="s">
        <v>76</v>
      </c>
      <c r="B64" s="4">
        <v>8</v>
      </c>
      <c r="C64" s="4">
        <v>58</v>
      </c>
      <c r="D64" s="4" t="s">
        <v>5</v>
      </c>
      <c r="E64" s="4" t="s">
        <v>5</v>
      </c>
    </row>
    <row r="65" spans="1:5" x14ac:dyDescent="0.25">
      <c r="A65" s="2" t="s">
        <v>622</v>
      </c>
      <c r="B65" s="6">
        <v>337372</v>
      </c>
      <c r="C65" s="6">
        <v>322433</v>
      </c>
      <c r="D65" s="4" t="s">
        <v>5</v>
      </c>
      <c r="E65" s="4" t="s">
        <v>5</v>
      </c>
    </row>
    <row r="66" spans="1:5" x14ac:dyDescent="0.25">
      <c r="A66" s="2" t="s">
        <v>618</v>
      </c>
      <c r="B66" s="6">
        <v>297123</v>
      </c>
      <c r="C66" s="6">
        <v>260017</v>
      </c>
      <c r="D66" s="4" t="s">
        <v>5</v>
      </c>
      <c r="E66" s="4" t="s">
        <v>5</v>
      </c>
    </row>
    <row r="67" spans="1:5" x14ac:dyDescent="0.25">
      <c r="A67" s="2" t="s">
        <v>82</v>
      </c>
      <c r="B67" s="6">
        <v>6501</v>
      </c>
      <c r="C67" s="6">
        <v>7681</v>
      </c>
      <c r="D67" s="4" t="s">
        <v>5</v>
      </c>
      <c r="E67" s="4" t="s">
        <v>5</v>
      </c>
    </row>
    <row r="68" spans="1:5" x14ac:dyDescent="0.25">
      <c r="A68" s="2" t="s">
        <v>83</v>
      </c>
      <c r="B68" s="6">
        <v>641004</v>
      </c>
      <c r="C68" s="6">
        <v>590189</v>
      </c>
      <c r="D68" s="4" t="s">
        <v>5</v>
      </c>
      <c r="E68" s="4" t="s">
        <v>5</v>
      </c>
    </row>
    <row r="69" spans="1:5" x14ac:dyDescent="0.25">
      <c r="A69" s="3" t="s">
        <v>84</v>
      </c>
      <c r="B69" s="4" t="s">
        <v>5</v>
      </c>
      <c r="C69" s="4" t="s">
        <v>5</v>
      </c>
      <c r="D69" s="4" t="s">
        <v>5</v>
      </c>
      <c r="E69" s="4" t="s">
        <v>5</v>
      </c>
    </row>
    <row r="70" spans="1:5" x14ac:dyDescent="0.25">
      <c r="A70" s="2" t="s">
        <v>85</v>
      </c>
      <c r="B70" s="6">
        <v>3500</v>
      </c>
      <c r="C70" s="6">
        <v>5833</v>
      </c>
      <c r="D70" s="4" t="s">
        <v>5</v>
      </c>
      <c r="E70" s="4" t="s">
        <v>5</v>
      </c>
    </row>
    <row r="71" spans="1:5" x14ac:dyDescent="0.25">
      <c r="A71" s="2" t="s">
        <v>89</v>
      </c>
      <c r="B71" s="6">
        <v>3920</v>
      </c>
      <c r="C71" s="6">
        <v>3892</v>
      </c>
      <c r="D71" s="4" t="s">
        <v>5</v>
      </c>
      <c r="E71" s="4" t="s">
        <v>5</v>
      </c>
    </row>
    <row r="72" spans="1:5" x14ac:dyDescent="0.25">
      <c r="A72" s="2" t="s">
        <v>92</v>
      </c>
      <c r="B72" s="6">
        <v>7420</v>
      </c>
      <c r="C72" s="6">
        <v>9725</v>
      </c>
      <c r="D72" s="4" t="s">
        <v>5</v>
      </c>
      <c r="E72" s="4" t="s">
        <v>5</v>
      </c>
    </row>
    <row r="73" spans="1:5" ht="30" x14ac:dyDescent="0.25">
      <c r="A73" s="2" t="s">
        <v>93</v>
      </c>
      <c r="B73" s="6">
        <v>369542</v>
      </c>
      <c r="C73" s="6">
        <v>349210</v>
      </c>
      <c r="D73" s="4" t="s">
        <v>5</v>
      </c>
      <c r="E73" s="4" t="s">
        <v>5</v>
      </c>
    </row>
    <row r="74" spans="1:5" x14ac:dyDescent="0.25">
      <c r="A74" s="2" t="s">
        <v>618</v>
      </c>
      <c r="B74" s="6">
        <v>373042</v>
      </c>
      <c r="C74" s="6">
        <v>355044</v>
      </c>
      <c r="D74" s="4" t="s">
        <v>5</v>
      </c>
      <c r="E74" s="4" t="s">
        <v>5</v>
      </c>
    </row>
    <row r="75" spans="1:5" x14ac:dyDescent="0.25">
      <c r="A75" s="2" t="s">
        <v>96</v>
      </c>
      <c r="B75" s="6">
        <v>750004</v>
      </c>
      <c r="C75" s="6">
        <v>713979</v>
      </c>
      <c r="D75" s="4" t="s">
        <v>5</v>
      </c>
      <c r="E75" s="4" t="s">
        <v>5</v>
      </c>
    </row>
    <row r="76" spans="1:5" x14ac:dyDescent="0.25">
      <c r="A76" s="3" t="s">
        <v>968</v>
      </c>
      <c r="B76" s="4" t="s">
        <v>5</v>
      </c>
      <c r="C76" s="4" t="s">
        <v>5</v>
      </c>
      <c r="D76" s="4" t="s">
        <v>5</v>
      </c>
      <c r="E76" s="4" t="s">
        <v>5</v>
      </c>
    </row>
    <row r="77" spans="1:5" x14ac:dyDescent="0.25">
      <c r="A77" s="2" t="s">
        <v>630</v>
      </c>
      <c r="B77" s="6">
        <v>354963</v>
      </c>
      <c r="C77" s="6">
        <v>354963</v>
      </c>
      <c r="D77" s="4" t="s">
        <v>5</v>
      </c>
      <c r="E77" s="4" t="s">
        <v>5</v>
      </c>
    </row>
    <row r="78" spans="1:5" ht="30" x14ac:dyDescent="0.25">
      <c r="A78" s="2" t="s">
        <v>532</v>
      </c>
      <c r="B78" s="6">
        <v>-247968</v>
      </c>
      <c r="C78" s="6">
        <v>-262159</v>
      </c>
      <c r="D78" s="4" t="s">
        <v>5</v>
      </c>
      <c r="E78" s="4" t="s">
        <v>5</v>
      </c>
    </row>
    <row r="79" spans="1:5" x14ac:dyDescent="0.25">
      <c r="A79" s="2" t="s">
        <v>103</v>
      </c>
      <c r="B79" s="6">
        <v>-189589</v>
      </c>
      <c r="C79" s="6">
        <v>-189589</v>
      </c>
      <c r="D79" s="4" t="s">
        <v>5</v>
      </c>
      <c r="E79" s="4" t="s">
        <v>5</v>
      </c>
    </row>
    <row r="80" spans="1:5" ht="30" x14ac:dyDescent="0.25">
      <c r="A80" s="2" t="s">
        <v>104</v>
      </c>
      <c r="B80" s="6">
        <v>-26406</v>
      </c>
      <c r="C80" s="6">
        <v>-27005</v>
      </c>
      <c r="D80" s="4" t="s">
        <v>5</v>
      </c>
      <c r="E80" s="4" t="s">
        <v>5</v>
      </c>
    </row>
    <row r="81" spans="1:5" x14ac:dyDescent="0.25">
      <c r="A81" s="2" t="s">
        <v>969</v>
      </c>
      <c r="B81" s="6">
        <v>-109000</v>
      </c>
      <c r="C81" s="6">
        <v>-123790</v>
      </c>
      <c r="D81" s="4" t="s">
        <v>5</v>
      </c>
      <c r="E81" s="4" t="s">
        <v>5</v>
      </c>
    </row>
    <row r="82" spans="1:5" ht="30" x14ac:dyDescent="0.25">
      <c r="A82" s="2" t="s">
        <v>970</v>
      </c>
      <c r="B82" s="6">
        <v>641004</v>
      </c>
      <c r="C82" s="6">
        <v>590189</v>
      </c>
      <c r="D82" s="4" t="s">
        <v>5</v>
      </c>
      <c r="E82" s="4" t="s">
        <v>5</v>
      </c>
    </row>
    <row r="83" spans="1:5" x14ac:dyDescent="0.25">
      <c r="A83" s="2" t="s">
        <v>497</v>
      </c>
      <c r="B83" s="4" t="s">
        <v>5</v>
      </c>
      <c r="C83" s="4" t="s">
        <v>5</v>
      </c>
      <c r="D83" s="4" t="s">
        <v>5</v>
      </c>
      <c r="E83" s="4" t="s">
        <v>5</v>
      </c>
    </row>
    <row r="84" spans="1:5" x14ac:dyDescent="0.25">
      <c r="A84" s="3" t="s">
        <v>70</v>
      </c>
      <c r="B84" s="4" t="s">
        <v>5</v>
      </c>
      <c r="C84" s="4" t="s">
        <v>5</v>
      </c>
      <c r="D84" s="4" t="s">
        <v>5</v>
      </c>
      <c r="E84" s="4" t="s">
        <v>5</v>
      </c>
    </row>
    <row r="85" spans="1:5" x14ac:dyDescent="0.25">
      <c r="A85" s="2" t="s">
        <v>71</v>
      </c>
      <c r="B85" s="6">
        <v>2554</v>
      </c>
      <c r="C85" s="6">
        <v>1876</v>
      </c>
      <c r="D85" s="6">
        <v>2299</v>
      </c>
      <c r="E85" s="6">
        <v>2580</v>
      </c>
    </row>
    <row r="86" spans="1:5" x14ac:dyDescent="0.25">
      <c r="A86" s="2" t="s">
        <v>72</v>
      </c>
      <c r="B86" s="6">
        <v>147392</v>
      </c>
      <c r="C86" s="6">
        <v>120916</v>
      </c>
      <c r="D86" s="4" t="s">
        <v>5</v>
      </c>
      <c r="E86" s="4" t="s">
        <v>5</v>
      </c>
    </row>
    <row r="87" spans="1:5" x14ac:dyDescent="0.25">
      <c r="A87" s="2" t="s">
        <v>73</v>
      </c>
      <c r="B87" s="6">
        <v>12041</v>
      </c>
      <c r="C87" s="6">
        <v>13321</v>
      </c>
      <c r="D87" s="4" t="s">
        <v>5</v>
      </c>
      <c r="E87" s="4" t="s">
        <v>5</v>
      </c>
    </row>
    <row r="88" spans="1:5" x14ac:dyDescent="0.25">
      <c r="A88" s="2" t="s">
        <v>74</v>
      </c>
      <c r="B88" s="6">
        <v>24257</v>
      </c>
      <c r="C88" s="6">
        <v>20709</v>
      </c>
      <c r="D88" s="4" t="s">
        <v>5</v>
      </c>
      <c r="E88" s="4" t="s">
        <v>5</v>
      </c>
    </row>
    <row r="89" spans="1:5" x14ac:dyDescent="0.25">
      <c r="A89" s="2" t="s">
        <v>618</v>
      </c>
      <c r="B89" s="6">
        <v>441265</v>
      </c>
      <c r="C89" s="6">
        <v>410521</v>
      </c>
      <c r="D89" s="4" t="s">
        <v>5</v>
      </c>
      <c r="E89" s="4" t="s">
        <v>5</v>
      </c>
    </row>
    <row r="90" spans="1:5" x14ac:dyDescent="0.25">
      <c r="A90" s="2" t="s">
        <v>75</v>
      </c>
      <c r="B90" s="6">
        <v>11444</v>
      </c>
      <c r="C90" s="6">
        <v>10084</v>
      </c>
      <c r="D90" s="4" t="s">
        <v>5</v>
      </c>
      <c r="E90" s="4" t="s">
        <v>5</v>
      </c>
    </row>
    <row r="91" spans="1:5" x14ac:dyDescent="0.25">
      <c r="A91" s="2" t="s">
        <v>76</v>
      </c>
      <c r="B91" s="6">
        <v>638953</v>
      </c>
      <c r="C91" s="6">
        <v>577427</v>
      </c>
      <c r="D91" s="4" t="s">
        <v>5</v>
      </c>
      <c r="E91" s="4" t="s">
        <v>5</v>
      </c>
    </row>
    <row r="92" spans="1:5" x14ac:dyDescent="0.25">
      <c r="A92" s="2" t="s">
        <v>77</v>
      </c>
      <c r="B92" s="6">
        <v>162428</v>
      </c>
      <c r="C92" s="6">
        <v>170114</v>
      </c>
      <c r="D92" s="4" t="s">
        <v>5</v>
      </c>
      <c r="E92" s="4" t="s">
        <v>5</v>
      </c>
    </row>
    <row r="93" spans="1:5" x14ac:dyDescent="0.25">
      <c r="A93" s="2" t="s">
        <v>78</v>
      </c>
      <c r="B93" s="6">
        <v>3975</v>
      </c>
      <c r="C93" s="6">
        <v>1129</v>
      </c>
      <c r="D93" s="4" t="s">
        <v>5</v>
      </c>
      <c r="E93" s="4" t="s">
        <v>5</v>
      </c>
    </row>
    <row r="94" spans="1:5" x14ac:dyDescent="0.25">
      <c r="A94" s="2" t="s">
        <v>79</v>
      </c>
      <c r="B94" s="6">
        <v>32955</v>
      </c>
      <c r="C94" s="6">
        <v>32955</v>
      </c>
      <c r="D94" s="4" t="s">
        <v>5</v>
      </c>
      <c r="E94" s="4" t="s">
        <v>5</v>
      </c>
    </row>
    <row r="95" spans="1:5" x14ac:dyDescent="0.25">
      <c r="A95" s="2" t="s">
        <v>80</v>
      </c>
      <c r="B95" s="6">
        <v>15437</v>
      </c>
      <c r="C95" s="6">
        <v>16149</v>
      </c>
      <c r="D95" s="4" t="s">
        <v>5</v>
      </c>
      <c r="E95" s="4" t="s">
        <v>5</v>
      </c>
    </row>
    <row r="96" spans="1:5" x14ac:dyDescent="0.25">
      <c r="A96" s="2" t="s">
        <v>81</v>
      </c>
      <c r="B96" s="6">
        <v>27824</v>
      </c>
      <c r="C96" s="6">
        <v>33640</v>
      </c>
      <c r="D96" s="4" t="s">
        <v>5</v>
      </c>
      <c r="E96" s="4" t="s">
        <v>5</v>
      </c>
    </row>
    <row r="97" spans="1:5" x14ac:dyDescent="0.25">
      <c r="A97" s="2" t="s">
        <v>618</v>
      </c>
      <c r="B97" s="6">
        <v>241475</v>
      </c>
      <c r="C97" s="6">
        <v>223304</v>
      </c>
      <c r="D97" s="4" t="s">
        <v>5</v>
      </c>
      <c r="E97" s="4" t="s">
        <v>5</v>
      </c>
    </row>
    <row r="98" spans="1:5" x14ac:dyDescent="0.25">
      <c r="A98" s="2" t="s">
        <v>82</v>
      </c>
      <c r="B98" s="4">
        <v>922</v>
      </c>
      <c r="C98" s="4">
        <v>902</v>
      </c>
      <c r="D98" s="4" t="s">
        <v>5</v>
      </c>
      <c r="E98" s="4" t="s">
        <v>5</v>
      </c>
    </row>
    <row r="99" spans="1:5" x14ac:dyDescent="0.25">
      <c r="A99" s="2" t="s">
        <v>83</v>
      </c>
      <c r="B99" s="6">
        <v>1123969</v>
      </c>
      <c r="C99" s="6">
        <v>1055620</v>
      </c>
      <c r="D99" s="4" t="s">
        <v>5</v>
      </c>
      <c r="E99" s="4" t="s">
        <v>5</v>
      </c>
    </row>
    <row r="100" spans="1:5" x14ac:dyDescent="0.25">
      <c r="A100" s="3" t="s">
        <v>84</v>
      </c>
      <c r="B100" s="4" t="s">
        <v>5</v>
      </c>
      <c r="C100" s="4" t="s">
        <v>5</v>
      </c>
      <c r="D100" s="4" t="s">
        <v>5</v>
      </c>
      <c r="E100" s="4" t="s">
        <v>5</v>
      </c>
    </row>
    <row r="101" spans="1:5" x14ac:dyDescent="0.25">
      <c r="A101" s="2" t="s">
        <v>85</v>
      </c>
      <c r="B101" s="6">
        <v>1209</v>
      </c>
      <c r="C101" s="6">
        <v>2859</v>
      </c>
      <c r="D101" s="4" t="s">
        <v>5</v>
      </c>
      <c r="E101" s="4" t="s">
        <v>5</v>
      </c>
    </row>
    <row r="102" spans="1:5" ht="30" x14ac:dyDescent="0.25">
      <c r="A102" s="2" t="s">
        <v>86</v>
      </c>
      <c r="B102" s="4">
        <v>455</v>
      </c>
      <c r="C102" s="6">
        <v>1888</v>
      </c>
      <c r="D102" s="4" t="s">
        <v>5</v>
      </c>
      <c r="E102" s="4" t="s">
        <v>5</v>
      </c>
    </row>
    <row r="103" spans="1:5" x14ac:dyDescent="0.25">
      <c r="A103" s="2" t="s">
        <v>87</v>
      </c>
      <c r="B103" s="6">
        <v>11907</v>
      </c>
      <c r="C103" s="6">
        <v>10248</v>
      </c>
      <c r="D103" s="4" t="s">
        <v>5</v>
      </c>
      <c r="E103" s="4" t="s">
        <v>5</v>
      </c>
    </row>
    <row r="104" spans="1:5" x14ac:dyDescent="0.25">
      <c r="A104" s="2" t="s">
        <v>618</v>
      </c>
      <c r="B104" s="6">
        <v>361559</v>
      </c>
      <c r="C104" s="6">
        <v>336384</v>
      </c>
      <c r="D104" s="4" t="s">
        <v>5</v>
      </c>
      <c r="E104" s="4" t="s">
        <v>5</v>
      </c>
    </row>
    <row r="105" spans="1:5" ht="30" x14ac:dyDescent="0.25">
      <c r="A105" s="2" t="s">
        <v>88</v>
      </c>
      <c r="B105" s="6">
        <v>21754</v>
      </c>
      <c r="C105" s="6">
        <v>14398</v>
      </c>
      <c r="D105" s="4" t="s">
        <v>5</v>
      </c>
      <c r="E105" s="4" t="s">
        <v>5</v>
      </c>
    </row>
    <row r="106" spans="1:5" x14ac:dyDescent="0.25">
      <c r="A106" s="2" t="s">
        <v>89</v>
      </c>
      <c r="B106" s="6">
        <v>26759</v>
      </c>
      <c r="C106" s="6">
        <v>26672</v>
      </c>
      <c r="D106" s="4" t="s">
        <v>5</v>
      </c>
      <c r="E106" s="4" t="s">
        <v>5</v>
      </c>
    </row>
    <row r="107" spans="1:5" x14ac:dyDescent="0.25">
      <c r="A107" s="2" t="s">
        <v>90</v>
      </c>
      <c r="B107" s="6">
        <v>4446</v>
      </c>
      <c r="C107" s="6">
        <v>3818</v>
      </c>
      <c r="D107" s="4" t="s">
        <v>5</v>
      </c>
      <c r="E107" s="4" t="s">
        <v>5</v>
      </c>
    </row>
    <row r="108" spans="1:5" x14ac:dyDescent="0.25">
      <c r="A108" s="2" t="s">
        <v>91</v>
      </c>
      <c r="B108" s="6">
        <v>8193</v>
      </c>
      <c r="C108" s="6">
        <v>8532</v>
      </c>
      <c r="D108" s="4" t="s">
        <v>5</v>
      </c>
      <c r="E108" s="4" t="s">
        <v>5</v>
      </c>
    </row>
    <row r="109" spans="1:5" x14ac:dyDescent="0.25">
      <c r="A109" s="2" t="s">
        <v>92</v>
      </c>
      <c r="B109" s="6">
        <v>436282</v>
      </c>
      <c r="C109" s="6">
        <v>404799</v>
      </c>
      <c r="D109" s="4" t="s">
        <v>5</v>
      </c>
      <c r="E109" s="4" t="s">
        <v>5</v>
      </c>
    </row>
    <row r="110" spans="1:5" ht="30" x14ac:dyDescent="0.25">
      <c r="A110" s="2" t="s">
        <v>93</v>
      </c>
      <c r="B110" s="4">
        <v>851</v>
      </c>
      <c r="C110" s="6">
        <v>20520</v>
      </c>
      <c r="D110" s="4" t="s">
        <v>5</v>
      </c>
      <c r="E110" s="4" t="s">
        <v>5</v>
      </c>
    </row>
    <row r="111" spans="1:5" ht="30" x14ac:dyDescent="0.25">
      <c r="A111" s="2" t="s">
        <v>94</v>
      </c>
      <c r="B111" s="4">
        <v>324</v>
      </c>
      <c r="C111" s="6">
        <v>2995</v>
      </c>
      <c r="D111" s="4" t="s">
        <v>5</v>
      </c>
      <c r="E111" s="4" t="s">
        <v>5</v>
      </c>
    </row>
    <row r="112" spans="1:5" x14ac:dyDescent="0.25">
      <c r="A112" s="2" t="s">
        <v>90</v>
      </c>
      <c r="B112" s="6">
        <v>3444</v>
      </c>
      <c r="C112" s="6">
        <v>4479</v>
      </c>
      <c r="D112" s="4" t="s">
        <v>5</v>
      </c>
      <c r="E112" s="4" t="s">
        <v>5</v>
      </c>
    </row>
    <row r="113" spans="1:5" x14ac:dyDescent="0.25">
      <c r="A113" s="2" t="s">
        <v>91</v>
      </c>
      <c r="B113" s="6">
        <v>9832</v>
      </c>
      <c r="C113" s="6">
        <v>10747</v>
      </c>
      <c r="D113" s="4" t="s">
        <v>5</v>
      </c>
      <c r="E113" s="4" t="s">
        <v>5</v>
      </c>
    </row>
    <row r="114" spans="1:5" x14ac:dyDescent="0.25">
      <c r="A114" s="2" t="s">
        <v>618</v>
      </c>
      <c r="B114" s="6">
        <v>327376</v>
      </c>
      <c r="C114" s="6">
        <v>278581</v>
      </c>
      <c r="D114" s="4" t="s">
        <v>5</v>
      </c>
      <c r="E114" s="4" t="s">
        <v>5</v>
      </c>
    </row>
    <row r="115" spans="1:5" x14ac:dyDescent="0.25">
      <c r="A115" s="2" t="s">
        <v>95</v>
      </c>
      <c r="B115" s="6">
        <v>15062</v>
      </c>
      <c r="C115" s="6">
        <v>17353</v>
      </c>
      <c r="D115" s="4" t="s">
        <v>5</v>
      </c>
      <c r="E115" s="4" t="s">
        <v>5</v>
      </c>
    </row>
    <row r="116" spans="1:5" x14ac:dyDescent="0.25">
      <c r="A116" s="2" t="s">
        <v>96</v>
      </c>
      <c r="B116" s="6">
        <v>793171</v>
      </c>
      <c r="C116" s="6">
        <v>739474</v>
      </c>
      <c r="D116" s="4" t="s">
        <v>5</v>
      </c>
      <c r="E116" s="4" t="s">
        <v>5</v>
      </c>
    </row>
    <row r="117" spans="1:5" x14ac:dyDescent="0.25">
      <c r="A117" s="3" t="s">
        <v>968</v>
      </c>
      <c r="B117" s="4" t="s">
        <v>5</v>
      </c>
      <c r="C117" s="4" t="s">
        <v>5</v>
      </c>
      <c r="D117" s="4" t="s">
        <v>5</v>
      </c>
      <c r="E117" s="4" t="s">
        <v>5</v>
      </c>
    </row>
    <row r="118" spans="1:5" x14ac:dyDescent="0.25">
      <c r="A118" s="2" t="s">
        <v>630</v>
      </c>
      <c r="B118" s="6">
        <v>390760</v>
      </c>
      <c r="C118" s="6">
        <v>390760</v>
      </c>
      <c r="D118" s="4" t="s">
        <v>5</v>
      </c>
      <c r="E118" s="4" t="s">
        <v>5</v>
      </c>
    </row>
    <row r="119" spans="1:5" ht="30" x14ac:dyDescent="0.25">
      <c r="A119" s="2" t="s">
        <v>532</v>
      </c>
      <c r="B119" s="6">
        <v>-34547</v>
      </c>
      <c r="C119" s="6">
        <v>-48567</v>
      </c>
      <c r="D119" s="4" t="s">
        <v>5</v>
      </c>
      <c r="E119" s="4" t="s">
        <v>5</v>
      </c>
    </row>
    <row r="120" spans="1:5" ht="30" x14ac:dyDescent="0.25">
      <c r="A120" s="2" t="s">
        <v>104</v>
      </c>
      <c r="B120" s="6">
        <v>-25415</v>
      </c>
      <c r="C120" s="6">
        <v>-26047</v>
      </c>
      <c r="D120" s="4" t="s">
        <v>5</v>
      </c>
      <c r="E120" s="4" t="s">
        <v>5</v>
      </c>
    </row>
    <row r="121" spans="1:5" x14ac:dyDescent="0.25">
      <c r="A121" s="2" t="s">
        <v>969</v>
      </c>
      <c r="B121" s="6">
        <v>330798</v>
      </c>
      <c r="C121" s="6">
        <v>316146</v>
      </c>
      <c r="D121" s="4" t="s">
        <v>5</v>
      </c>
      <c r="E121" s="4" t="s">
        <v>5</v>
      </c>
    </row>
    <row r="122" spans="1:5" ht="30" x14ac:dyDescent="0.25">
      <c r="A122" s="2" t="s">
        <v>970</v>
      </c>
      <c r="B122" s="6">
        <v>1123969</v>
      </c>
      <c r="C122" s="6">
        <v>1055620</v>
      </c>
      <c r="D122" s="4" t="s">
        <v>5</v>
      </c>
      <c r="E122" s="4" t="s">
        <v>5</v>
      </c>
    </row>
    <row r="123" spans="1:5" x14ac:dyDescent="0.25">
      <c r="A123" s="2" t="s">
        <v>962</v>
      </c>
      <c r="B123" s="4" t="s">
        <v>5</v>
      </c>
      <c r="C123" s="4" t="s">
        <v>5</v>
      </c>
      <c r="D123" s="4" t="s">
        <v>5</v>
      </c>
      <c r="E123" s="4" t="s">
        <v>5</v>
      </c>
    </row>
    <row r="124" spans="1:5" x14ac:dyDescent="0.25">
      <c r="A124" s="3" t="s">
        <v>70</v>
      </c>
      <c r="B124" s="4" t="s">
        <v>5</v>
      </c>
      <c r="C124" s="4" t="s">
        <v>5</v>
      </c>
      <c r="D124" s="4" t="s">
        <v>5</v>
      </c>
      <c r="E124" s="4" t="s">
        <v>5</v>
      </c>
    </row>
    <row r="125" spans="1:5" x14ac:dyDescent="0.25">
      <c r="A125" s="2" t="s">
        <v>71</v>
      </c>
      <c r="B125" s="4">
        <v>74</v>
      </c>
      <c r="C125" s="4">
        <v>81</v>
      </c>
      <c r="D125" s="4">
        <v>143</v>
      </c>
      <c r="E125" s="4">
        <v>124</v>
      </c>
    </row>
    <row r="126" spans="1:5" x14ac:dyDescent="0.25">
      <c r="A126" s="2" t="s">
        <v>72</v>
      </c>
      <c r="B126" s="4">
        <v>2</v>
      </c>
      <c r="C126" s="4">
        <v>16</v>
      </c>
      <c r="D126" s="4" t="s">
        <v>5</v>
      </c>
      <c r="E126" s="4" t="s">
        <v>5</v>
      </c>
    </row>
    <row r="127" spans="1:5" x14ac:dyDescent="0.25">
      <c r="A127" s="2" t="s">
        <v>73</v>
      </c>
      <c r="B127" s="4">
        <v>7</v>
      </c>
      <c r="C127" s="4">
        <v>22</v>
      </c>
      <c r="D127" s="4" t="s">
        <v>5</v>
      </c>
      <c r="E127" s="4" t="s">
        <v>5</v>
      </c>
    </row>
    <row r="128" spans="1:5" x14ac:dyDescent="0.25">
      <c r="A128" s="2" t="s">
        <v>618</v>
      </c>
      <c r="B128" s="4">
        <v>95</v>
      </c>
      <c r="C128" s="4">
        <v>109</v>
      </c>
      <c r="D128" s="4" t="s">
        <v>5</v>
      </c>
      <c r="E128" s="4" t="s">
        <v>5</v>
      </c>
    </row>
    <row r="129" spans="1:5" x14ac:dyDescent="0.25">
      <c r="A129" s="2" t="s">
        <v>75</v>
      </c>
      <c r="B129" s="4">
        <v>-25</v>
      </c>
      <c r="C129" s="4">
        <v>-147</v>
      </c>
      <c r="D129" s="4" t="s">
        <v>5</v>
      </c>
      <c r="E129" s="4" t="s">
        <v>5</v>
      </c>
    </row>
    <row r="130" spans="1:5" x14ac:dyDescent="0.25">
      <c r="A130" s="2" t="s">
        <v>76</v>
      </c>
      <c r="B130" s="4">
        <v>153</v>
      </c>
      <c r="C130" s="4">
        <v>81</v>
      </c>
      <c r="D130" s="4" t="s">
        <v>5</v>
      </c>
      <c r="E130" s="4" t="s">
        <v>5</v>
      </c>
    </row>
    <row r="131" spans="1:5" x14ac:dyDescent="0.25">
      <c r="A131" s="2" t="s">
        <v>618</v>
      </c>
      <c r="B131" s="6">
        <v>6719</v>
      </c>
      <c r="C131" s="6">
        <v>6375</v>
      </c>
      <c r="D131" s="4" t="s">
        <v>5</v>
      </c>
      <c r="E131" s="4" t="s">
        <v>5</v>
      </c>
    </row>
    <row r="132" spans="1:5" x14ac:dyDescent="0.25">
      <c r="A132" s="2" t="s">
        <v>83</v>
      </c>
      <c r="B132" s="6">
        <v>6872</v>
      </c>
      <c r="C132" s="6">
        <v>6456</v>
      </c>
      <c r="D132" s="4" t="s">
        <v>5</v>
      </c>
      <c r="E132" s="4" t="s">
        <v>5</v>
      </c>
    </row>
    <row r="133" spans="1:5" x14ac:dyDescent="0.25">
      <c r="A133" s="3" t="s">
        <v>84</v>
      </c>
      <c r="B133" s="4" t="s">
        <v>5</v>
      </c>
      <c r="C133" s="4" t="s">
        <v>5</v>
      </c>
      <c r="D133" s="4" t="s">
        <v>5</v>
      </c>
      <c r="E133" s="4" t="s">
        <v>5</v>
      </c>
    </row>
    <row r="134" spans="1:5" x14ac:dyDescent="0.25">
      <c r="A134" s="2" t="s">
        <v>89</v>
      </c>
      <c r="B134" s="4">
        <v>-2</v>
      </c>
      <c r="C134" s="4">
        <v>1</v>
      </c>
      <c r="D134" s="4" t="s">
        <v>5</v>
      </c>
      <c r="E134" s="4" t="s">
        <v>5</v>
      </c>
    </row>
    <row r="135" spans="1:5" x14ac:dyDescent="0.25">
      <c r="A135" s="2" t="s">
        <v>92</v>
      </c>
      <c r="B135" s="4">
        <v>-2</v>
      </c>
      <c r="C135" s="4">
        <v>1</v>
      </c>
      <c r="D135" s="4" t="s">
        <v>5</v>
      </c>
      <c r="E135" s="4" t="s">
        <v>5</v>
      </c>
    </row>
    <row r="136" spans="1:5" x14ac:dyDescent="0.25">
      <c r="A136" s="2" t="s">
        <v>618</v>
      </c>
      <c r="B136" s="4">
        <v>300</v>
      </c>
      <c r="C136" s="4">
        <v>128</v>
      </c>
      <c r="D136" s="4" t="s">
        <v>5</v>
      </c>
      <c r="E136" s="4" t="s">
        <v>5</v>
      </c>
    </row>
    <row r="137" spans="1:5" x14ac:dyDescent="0.25">
      <c r="A137" s="2" t="s">
        <v>95</v>
      </c>
      <c r="B137" s="4" t="s">
        <v>5</v>
      </c>
      <c r="C137" s="4">
        <v>40</v>
      </c>
      <c r="D137" s="4" t="s">
        <v>5</v>
      </c>
      <c r="E137" s="4" t="s">
        <v>5</v>
      </c>
    </row>
    <row r="138" spans="1:5" x14ac:dyDescent="0.25">
      <c r="A138" s="2" t="s">
        <v>96</v>
      </c>
      <c r="B138" s="4">
        <v>298</v>
      </c>
      <c r="C138" s="4">
        <v>169</v>
      </c>
      <c r="D138" s="4" t="s">
        <v>5</v>
      </c>
      <c r="E138" s="4" t="s">
        <v>5</v>
      </c>
    </row>
    <row r="139" spans="1:5" x14ac:dyDescent="0.25">
      <c r="A139" s="3" t="s">
        <v>968</v>
      </c>
      <c r="B139" s="4" t="s">
        <v>5</v>
      </c>
      <c r="C139" s="4" t="s">
        <v>5</v>
      </c>
      <c r="D139" s="4" t="s">
        <v>5</v>
      </c>
      <c r="E139" s="4" t="s">
        <v>5</v>
      </c>
    </row>
    <row r="140" spans="1:5" x14ac:dyDescent="0.25">
      <c r="A140" s="2" t="s">
        <v>630</v>
      </c>
      <c r="B140" s="6">
        <v>3578</v>
      </c>
      <c r="C140" s="6">
        <v>3491</v>
      </c>
      <c r="D140" s="4" t="s">
        <v>5</v>
      </c>
      <c r="E140" s="4" t="s">
        <v>5</v>
      </c>
    </row>
    <row r="141" spans="1:5" ht="30" x14ac:dyDescent="0.25">
      <c r="A141" s="2" t="s">
        <v>532</v>
      </c>
      <c r="B141" s="6">
        <v>4042</v>
      </c>
      <c r="C141" s="6">
        <v>3809</v>
      </c>
      <c r="D141" s="4" t="s">
        <v>5</v>
      </c>
      <c r="E141" s="4" t="s">
        <v>5</v>
      </c>
    </row>
    <row r="142" spans="1:5" x14ac:dyDescent="0.25">
      <c r="A142" s="2" t="s">
        <v>103</v>
      </c>
      <c r="B142" s="4">
        <v>-55</v>
      </c>
      <c r="C142" s="4">
        <v>-55</v>
      </c>
      <c r="D142" s="4" t="s">
        <v>5</v>
      </c>
      <c r="E142" s="4" t="s">
        <v>5</v>
      </c>
    </row>
    <row r="143" spans="1:5" ht="30" x14ac:dyDescent="0.25">
      <c r="A143" s="2" t="s">
        <v>104</v>
      </c>
      <c r="B143" s="4">
        <v>-991</v>
      </c>
      <c r="C143" s="4">
        <v>-958</v>
      </c>
      <c r="D143" s="4" t="s">
        <v>5</v>
      </c>
      <c r="E143" s="4" t="s">
        <v>5</v>
      </c>
    </row>
    <row r="144" spans="1:5" x14ac:dyDescent="0.25">
      <c r="A144" s="2" t="s">
        <v>969</v>
      </c>
      <c r="B144" s="6">
        <v>6574</v>
      </c>
      <c r="C144" s="6">
        <v>6287</v>
      </c>
      <c r="D144" s="4" t="s">
        <v>5</v>
      </c>
      <c r="E144" s="4" t="s">
        <v>5</v>
      </c>
    </row>
    <row r="145" spans="1:5" ht="30" x14ac:dyDescent="0.25">
      <c r="A145" s="2" t="s">
        <v>970</v>
      </c>
      <c r="B145" s="6">
        <v>6872</v>
      </c>
      <c r="C145" s="6">
        <v>6456</v>
      </c>
      <c r="D145" s="4" t="s">
        <v>5</v>
      </c>
      <c r="E145" s="4" t="s">
        <v>5</v>
      </c>
    </row>
    <row r="146" spans="1:5" x14ac:dyDescent="0.25">
      <c r="A146" s="2" t="s">
        <v>516</v>
      </c>
      <c r="B146" s="4" t="s">
        <v>5</v>
      </c>
      <c r="C146" s="4" t="s">
        <v>5</v>
      </c>
      <c r="D146" s="4" t="s">
        <v>5</v>
      </c>
      <c r="E146" s="4" t="s">
        <v>5</v>
      </c>
    </row>
    <row r="147" spans="1:5" x14ac:dyDescent="0.25">
      <c r="A147" s="3" t="s">
        <v>70</v>
      </c>
      <c r="B147" s="4" t="s">
        <v>5</v>
      </c>
      <c r="C147" s="4" t="s">
        <v>5</v>
      </c>
      <c r="D147" s="4" t="s">
        <v>5</v>
      </c>
      <c r="E147" s="4" t="s">
        <v>5</v>
      </c>
    </row>
    <row r="148" spans="1:5" x14ac:dyDescent="0.25">
      <c r="A148" s="2" t="s">
        <v>618</v>
      </c>
      <c r="B148" s="6">
        <v>-441360</v>
      </c>
      <c r="C148" s="6">
        <v>-410630</v>
      </c>
      <c r="D148" s="4" t="s">
        <v>5</v>
      </c>
      <c r="E148" s="4" t="s">
        <v>5</v>
      </c>
    </row>
    <row r="149" spans="1:5" x14ac:dyDescent="0.25">
      <c r="A149" s="2" t="s">
        <v>76</v>
      </c>
      <c r="B149" s="6">
        <v>-441360</v>
      </c>
      <c r="C149" s="6">
        <v>-410630</v>
      </c>
      <c r="D149" s="4" t="s">
        <v>5</v>
      </c>
      <c r="E149" s="4" t="s">
        <v>5</v>
      </c>
    </row>
    <row r="150" spans="1:5" x14ac:dyDescent="0.25">
      <c r="A150" s="2" t="s">
        <v>622</v>
      </c>
      <c r="B150" s="6">
        <v>-228372</v>
      </c>
      <c r="C150" s="6">
        <v>-198643</v>
      </c>
      <c r="D150" s="4" t="s">
        <v>5</v>
      </c>
      <c r="E150" s="4" t="s">
        <v>5</v>
      </c>
    </row>
    <row r="151" spans="1:5" x14ac:dyDescent="0.25">
      <c r="A151" s="2" t="s">
        <v>618</v>
      </c>
      <c r="B151" s="6">
        <v>-700718</v>
      </c>
      <c r="C151" s="6">
        <v>-633753</v>
      </c>
      <c r="D151" s="4" t="s">
        <v>5</v>
      </c>
      <c r="E151" s="4" t="s">
        <v>5</v>
      </c>
    </row>
    <row r="152" spans="1:5" x14ac:dyDescent="0.25">
      <c r="A152" s="2" t="s">
        <v>83</v>
      </c>
      <c r="B152" s="6">
        <v>-1370450</v>
      </c>
      <c r="C152" s="6">
        <v>-1243026</v>
      </c>
      <c r="D152" s="4" t="s">
        <v>5</v>
      </c>
      <c r="E152" s="4" t="s">
        <v>5</v>
      </c>
    </row>
    <row r="153" spans="1:5" x14ac:dyDescent="0.25">
      <c r="A153" s="3" t="s">
        <v>84</v>
      </c>
      <c r="B153" s="4" t="s">
        <v>5</v>
      </c>
      <c r="C153" s="4" t="s">
        <v>5</v>
      </c>
      <c r="D153" s="4" t="s">
        <v>5</v>
      </c>
      <c r="E153" s="4" t="s">
        <v>5</v>
      </c>
    </row>
    <row r="154" spans="1:5" x14ac:dyDescent="0.25">
      <c r="A154" s="2" t="s">
        <v>618</v>
      </c>
      <c r="B154" s="6">
        <v>-441360</v>
      </c>
      <c r="C154" s="6">
        <v>-410630</v>
      </c>
      <c r="D154" s="4" t="s">
        <v>5</v>
      </c>
      <c r="E154" s="4" t="s">
        <v>5</v>
      </c>
    </row>
    <row r="155" spans="1:5" x14ac:dyDescent="0.25">
      <c r="A155" s="2" t="s">
        <v>92</v>
      </c>
      <c r="B155" s="6">
        <v>-441360</v>
      </c>
      <c r="C155" s="6">
        <v>-410630</v>
      </c>
      <c r="D155" s="4" t="s">
        <v>5</v>
      </c>
      <c r="E155" s="4" t="s">
        <v>5</v>
      </c>
    </row>
    <row r="156" spans="1:5" x14ac:dyDescent="0.25">
      <c r="A156" s="2" t="s">
        <v>618</v>
      </c>
      <c r="B156" s="6">
        <v>-700718</v>
      </c>
      <c r="C156" s="6">
        <v>-633753</v>
      </c>
      <c r="D156" s="4" t="s">
        <v>5</v>
      </c>
      <c r="E156" s="4" t="s">
        <v>5</v>
      </c>
    </row>
    <row r="157" spans="1:5" x14ac:dyDescent="0.25">
      <c r="A157" s="2" t="s">
        <v>96</v>
      </c>
      <c r="B157" s="6">
        <v>-1142078</v>
      </c>
      <c r="C157" s="6">
        <v>-1044383</v>
      </c>
      <c r="D157" s="4" t="s">
        <v>5</v>
      </c>
      <c r="E157" s="4" t="s">
        <v>5</v>
      </c>
    </row>
    <row r="158" spans="1:5" x14ac:dyDescent="0.25">
      <c r="A158" s="3" t="s">
        <v>968</v>
      </c>
      <c r="B158" s="4" t="s">
        <v>5</v>
      </c>
      <c r="C158" s="4" t="s">
        <v>5</v>
      </c>
      <c r="D158" s="4" t="s">
        <v>5</v>
      </c>
      <c r="E158" s="4" t="s">
        <v>5</v>
      </c>
    </row>
    <row r="159" spans="1:5" x14ac:dyDescent="0.25">
      <c r="A159" s="2" t="s">
        <v>630</v>
      </c>
      <c r="B159" s="6">
        <v>-749301</v>
      </c>
      <c r="C159" s="6">
        <v>-749214</v>
      </c>
      <c r="D159" s="4" t="s">
        <v>5</v>
      </c>
      <c r="E159" s="4" t="s">
        <v>5</v>
      </c>
    </row>
    <row r="160" spans="1:5" ht="30" x14ac:dyDescent="0.25">
      <c r="A160" s="2" t="s">
        <v>532</v>
      </c>
      <c r="B160" s="6">
        <v>278473</v>
      </c>
      <c r="C160" s="6">
        <v>306917</v>
      </c>
      <c r="D160" s="4" t="s">
        <v>5</v>
      </c>
      <c r="E160" s="4" t="s">
        <v>5</v>
      </c>
    </row>
    <row r="161" spans="1:5" x14ac:dyDescent="0.25">
      <c r="A161" s="2" t="s">
        <v>103</v>
      </c>
      <c r="B161" s="6">
        <v>189644</v>
      </c>
      <c r="C161" s="6">
        <v>189644</v>
      </c>
      <c r="D161" s="4" t="s">
        <v>5</v>
      </c>
      <c r="E161" s="4" t="s">
        <v>5</v>
      </c>
    </row>
    <row r="162" spans="1:5" ht="30" x14ac:dyDescent="0.25">
      <c r="A162" s="2" t="s">
        <v>104</v>
      </c>
      <c r="B162" s="6">
        <v>52812</v>
      </c>
      <c r="C162" s="6">
        <v>54010</v>
      </c>
      <c r="D162" s="4" t="s">
        <v>5</v>
      </c>
      <c r="E162" s="4" t="s">
        <v>5</v>
      </c>
    </row>
    <row r="163" spans="1:5" x14ac:dyDescent="0.25">
      <c r="A163" s="2" t="s">
        <v>969</v>
      </c>
      <c r="B163" s="6">
        <v>-228372</v>
      </c>
      <c r="C163" s="6">
        <v>-198643</v>
      </c>
      <c r="D163" s="4" t="s">
        <v>5</v>
      </c>
      <c r="E163" s="4" t="s">
        <v>5</v>
      </c>
    </row>
    <row r="164" spans="1:5" ht="30" x14ac:dyDescent="0.25">
      <c r="A164" s="2" t="s">
        <v>970</v>
      </c>
      <c r="B164" s="8">
        <v>-1370450</v>
      </c>
      <c r="C164" s="8">
        <v>-1243026</v>
      </c>
      <c r="D164" s="4" t="s">
        <v>5</v>
      </c>
      <c r="E164" s="4" t="s">
        <v>5</v>
      </c>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71</v>
      </c>
      <c r="B1" s="7" t="s">
        <v>1</v>
      </c>
      <c r="C1" s="7"/>
    </row>
    <row r="2" spans="1:3" ht="30" x14ac:dyDescent="0.25">
      <c r="A2" s="1" t="s">
        <v>62</v>
      </c>
      <c r="B2" s="1" t="s">
        <v>2</v>
      </c>
      <c r="C2" s="1" t="s">
        <v>29</v>
      </c>
    </row>
    <row r="3" spans="1:3" ht="30" x14ac:dyDescent="0.25">
      <c r="A3" s="3" t="s">
        <v>142</v>
      </c>
      <c r="B3" s="4" t="s">
        <v>5</v>
      </c>
      <c r="C3" s="4" t="s">
        <v>5</v>
      </c>
    </row>
    <row r="4" spans="1:3" x14ac:dyDescent="0.25">
      <c r="A4" s="2" t="s">
        <v>55</v>
      </c>
      <c r="B4" s="8">
        <v>14442</v>
      </c>
      <c r="C4" s="8">
        <v>-22003</v>
      </c>
    </row>
    <row r="5" spans="1:3" x14ac:dyDescent="0.25">
      <c r="A5" s="2" t="s">
        <v>663</v>
      </c>
      <c r="B5" s="6">
        <v>10079</v>
      </c>
      <c r="C5" s="6">
        <v>48743</v>
      </c>
    </row>
    <row r="6" spans="1:3" x14ac:dyDescent="0.25">
      <c r="A6" s="2" t="s">
        <v>666</v>
      </c>
      <c r="B6" s="6">
        <v>-22033</v>
      </c>
      <c r="C6" s="6">
        <v>-8292</v>
      </c>
    </row>
    <row r="7" spans="1:3" ht="30" x14ac:dyDescent="0.25">
      <c r="A7" s="2" t="s">
        <v>158</v>
      </c>
      <c r="B7" s="6">
        <v>2488</v>
      </c>
      <c r="C7" s="6">
        <v>18448</v>
      </c>
    </row>
    <row r="8" spans="1:3" ht="30" x14ac:dyDescent="0.25">
      <c r="A8" s="3" t="s">
        <v>159</v>
      </c>
      <c r="B8" s="4" t="s">
        <v>5</v>
      </c>
      <c r="C8" s="4" t="s">
        <v>5</v>
      </c>
    </row>
    <row r="9" spans="1:3" x14ac:dyDescent="0.25">
      <c r="A9" s="2" t="s">
        <v>160</v>
      </c>
      <c r="B9" s="6">
        <v>-19203</v>
      </c>
      <c r="C9" s="6">
        <v>-15720</v>
      </c>
    </row>
    <row r="10" spans="1:3" x14ac:dyDescent="0.25">
      <c r="A10" s="2" t="s">
        <v>161</v>
      </c>
      <c r="B10" s="4" t="s">
        <v>5</v>
      </c>
      <c r="C10" s="6">
        <v>-1000</v>
      </c>
    </row>
    <row r="11" spans="1:3" ht="30" x14ac:dyDescent="0.25">
      <c r="A11" s="2" t="s">
        <v>162</v>
      </c>
      <c r="B11" s="6">
        <v>12021</v>
      </c>
      <c r="C11" s="6">
        <v>12597</v>
      </c>
    </row>
    <row r="12" spans="1:3" x14ac:dyDescent="0.25">
      <c r="A12" s="2" t="s">
        <v>163</v>
      </c>
      <c r="B12" s="6">
        <v>-7182</v>
      </c>
      <c r="C12" s="6">
        <v>-4980</v>
      </c>
    </row>
    <row r="13" spans="1:3" ht="30" x14ac:dyDescent="0.25">
      <c r="A13" s="3" t="s">
        <v>164</v>
      </c>
      <c r="B13" s="4" t="s">
        <v>5</v>
      </c>
      <c r="C13" s="4" t="s">
        <v>5</v>
      </c>
    </row>
    <row r="14" spans="1:3" ht="30" x14ac:dyDescent="0.25">
      <c r="A14" s="2" t="s">
        <v>678</v>
      </c>
      <c r="B14" s="6">
        <v>-17562</v>
      </c>
      <c r="C14" s="6">
        <v>-3260</v>
      </c>
    </row>
    <row r="15" spans="1:3" x14ac:dyDescent="0.25">
      <c r="A15" s="2" t="s">
        <v>167</v>
      </c>
      <c r="B15" s="6">
        <v>173100</v>
      </c>
      <c r="C15" s="6">
        <v>110700</v>
      </c>
    </row>
    <row r="16" spans="1:3" x14ac:dyDescent="0.25">
      <c r="A16" s="2" t="s">
        <v>168</v>
      </c>
      <c r="B16" s="6">
        <v>-155200</v>
      </c>
      <c r="C16" s="6">
        <v>-117400</v>
      </c>
    </row>
    <row r="17" spans="1:3" x14ac:dyDescent="0.25">
      <c r="A17" s="2" t="s">
        <v>170</v>
      </c>
      <c r="B17" s="4">
        <v>-4</v>
      </c>
      <c r="C17" s="4">
        <v>-700</v>
      </c>
    </row>
    <row r="18" spans="1:3" x14ac:dyDescent="0.25">
      <c r="A18" s="2" t="s">
        <v>132</v>
      </c>
      <c r="B18" s="4" t="s">
        <v>5</v>
      </c>
      <c r="C18" s="6">
        <v>-4454</v>
      </c>
    </row>
    <row r="19" spans="1:3" ht="30" x14ac:dyDescent="0.25">
      <c r="A19" s="2" t="s">
        <v>172</v>
      </c>
      <c r="B19" s="6">
        <v>4406</v>
      </c>
      <c r="C19" s="4">
        <v>215</v>
      </c>
    </row>
    <row r="20" spans="1:3" x14ac:dyDescent="0.25">
      <c r="A20" s="2" t="s">
        <v>682</v>
      </c>
      <c r="B20" s="4">
        <v>625</v>
      </c>
      <c r="C20" s="6">
        <v>1169</v>
      </c>
    </row>
    <row r="21" spans="1:3" ht="30" x14ac:dyDescent="0.25">
      <c r="A21" s="2" t="s">
        <v>173</v>
      </c>
      <c r="B21" s="6">
        <v>5365</v>
      </c>
      <c r="C21" s="6">
        <v>-13730</v>
      </c>
    </row>
    <row r="22" spans="1:3" ht="30" x14ac:dyDescent="0.25">
      <c r="A22" s="2" t="s">
        <v>174</v>
      </c>
      <c r="B22" s="4">
        <v>671</v>
      </c>
      <c r="C22" s="4">
        <v>-262</v>
      </c>
    </row>
    <row r="23" spans="1:3" ht="30" x14ac:dyDescent="0.25">
      <c r="A23" s="2" t="s">
        <v>175</v>
      </c>
      <c r="B23" s="6">
        <v>1957</v>
      </c>
      <c r="C23" s="6">
        <v>2704</v>
      </c>
    </row>
    <row r="24" spans="1:3" ht="30" x14ac:dyDescent="0.25">
      <c r="A24" s="2" t="s">
        <v>176</v>
      </c>
      <c r="B24" s="6">
        <v>2628</v>
      </c>
      <c r="C24" s="6">
        <v>2442</v>
      </c>
    </row>
    <row r="25" spans="1:3" x14ac:dyDescent="0.25">
      <c r="A25" s="2" t="s">
        <v>180</v>
      </c>
      <c r="B25" s="4" t="s">
        <v>5</v>
      </c>
      <c r="C25" s="4" t="s">
        <v>5</v>
      </c>
    </row>
    <row r="26" spans="1:3" ht="30" x14ac:dyDescent="0.25">
      <c r="A26" s="3" t="s">
        <v>159</v>
      </c>
      <c r="B26" s="4" t="s">
        <v>5</v>
      </c>
      <c r="C26" s="4" t="s">
        <v>5</v>
      </c>
    </row>
    <row r="27" spans="1:3" x14ac:dyDescent="0.25">
      <c r="A27" s="2" t="s">
        <v>181</v>
      </c>
      <c r="B27" s="4" t="s">
        <v>5</v>
      </c>
      <c r="C27" s="4">
        <v>-857</v>
      </c>
    </row>
    <row r="28" spans="1:3" x14ac:dyDescent="0.25">
      <c r="A28" s="2" t="s">
        <v>516</v>
      </c>
      <c r="B28" s="4" t="s">
        <v>5</v>
      </c>
      <c r="C28" s="4" t="s">
        <v>5</v>
      </c>
    </row>
    <row r="29" spans="1:3" ht="30" x14ac:dyDescent="0.25">
      <c r="A29" s="3" t="s">
        <v>142</v>
      </c>
      <c r="B29" s="4" t="s">
        <v>5</v>
      </c>
      <c r="C29" s="4" t="s">
        <v>5</v>
      </c>
    </row>
    <row r="30" spans="1:3" x14ac:dyDescent="0.25">
      <c r="A30" s="2" t="s">
        <v>55</v>
      </c>
      <c r="B30" s="6">
        <v>-28444</v>
      </c>
      <c r="C30" s="6">
        <v>43862</v>
      </c>
    </row>
    <row r="31" spans="1:3" x14ac:dyDescent="0.25">
      <c r="A31" s="2" t="s">
        <v>663</v>
      </c>
      <c r="B31" s="6">
        <v>28444</v>
      </c>
      <c r="C31" s="6">
        <v>-43862</v>
      </c>
    </row>
    <row r="32" spans="1:3" x14ac:dyDescent="0.25">
      <c r="A32" s="2" t="s">
        <v>510</v>
      </c>
      <c r="B32" s="4" t="s">
        <v>5</v>
      </c>
      <c r="C32" s="4" t="s">
        <v>5</v>
      </c>
    </row>
    <row r="33" spans="1:3" ht="30" x14ac:dyDescent="0.25">
      <c r="A33" s="3" t="s">
        <v>142</v>
      </c>
      <c r="B33" s="4" t="s">
        <v>5</v>
      </c>
      <c r="C33" s="4" t="s">
        <v>5</v>
      </c>
    </row>
    <row r="34" spans="1:3" x14ac:dyDescent="0.25">
      <c r="A34" s="2" t="s">
        <v>55</v>
      </c>
      <c r="B34" s="6">
        <v>14442</v>
      </c>
      <c r="C34" s="6">
        <v>-22003</v>
      </c>
    </row>
    <row r="35" spans="1:3" x14ac:dyDescent="0.25">
      <c r="A35" s="2" t="s">
        <v>663</v>
      </c>
      <c r="B35" s="6">
        <v>-12236</v>
      </c>
      <c r="C35" s="6">
        <v>23770</v>
      </c>
    </row>
    <row r="36" spans="1:3" x14ac:dyDescent="0.25">
      <c r="A36" s="2" t="s">
        <v>666</v>
      </c>
      <c r="B36" s="4">
        <v>92</v>
      </c>
      <c r="C36" s="4">
        <v>-13</v>
      </c>
    </row>
    <row r="37" spans="1:3" x14ac:dyDescent="0.25">
      <c r="A37" s="2" t="s">
        <v>670</v>
      </c>
      <c r="B37" s="6">
        <v>-2298</v>
      </c>
      <c r="C37" s="6">
        <v>-1754</v>
      </c>
    </row>
    <row r="38" spans="1:3" ht="30" x14ac:dyDescent="0.25">
      <c r="A38" s="3" t="s">
        <v>164</v>
      </c>
      <c r="B38" s="4" t="s">
        <v>5</v>
      </c>
      <c r="C38" s="4" t="s">
        <v>5</v>
      </c>
    </row>
    <row r="39" spans="1:3" x14ac:dyDescent="0.25">
      <c r="A39" s="2" t="s">
        <v>132</v>
      </c>
      <c r="B39" s="4" t="s">
        <v>5</v>
      </c>
      <c r="C39" s="6">
        <v>-4454</v>
      </c>
    </row>
    <row r="40" spans="1:3" ht="30" x14ac:dyDescent="0.25">
      <c r="A40" s="2" t="s">
        <v>172</v>
      </c>
      <c r="B40" s="6">
        <v>4406</v>
      </c>
      <c r="C40" s="4">
        <v>215</v>
      </c>
    </row>
    <row r="41" spans="1:3" x14ac:dyDescent="0.25">
      <c r="A41" s="2" t="s">
        <v>670</v>
      </c>
      <c r="B41" s="6">
        <v>-4406</v>
      </c>
      <c r="C41" s="6">
        <v>4239</v>
      </c>
    </row>
    <row r="42" spans="1:3" x14ac:dyDescent="0.25">
      <c r="A42" s="2" t="s">
        <v>953</v>
      </c>
      <c r="B42" s="4" t="s">
        <v>5</v>
      </c>
      <c r="C42" s="4" t="s">
        <v>5</v>
      </c>
    </row>
    <row r="43" spans="1:3" ht="30" x14ac:dyDescent="0.25">
      <c r="A43" s="3" t="s">
        <v>142</v>
      </c>
      <c r="B43" s="4" t="s">
        <v>5</v>
      </c>
      <c r="C43" s="4" t="s">
        <v>5</v>
      </c>
    </row>
    <row r="44" spans="1:3" x14ac:dyDescent="0.25">
      <c r="A44" s="2" t="s">
        <v>55</v>
      </c>
      <c r="B44" s="6">
        <v>14191</v>
      </c>
      <c r="C44" s="6">
        <v>-21997</v>
      </c>
    </row>
    <row r="45" spans="1:3" x14ac:dyDescent="0.25">
      <c r="A45" s="2" t="s">
        <v>663</v>
      </c>
      <c r="B45" s="6">
        <v>-26820</v>
      </c>
      <c r="C45" s="6">
        <v>8353</v>
      </c>
    </row>
    <row r="46" spans="1:3" x14ac:dyDescent="0.25">
      <c r="A46" s="2" t="s">
        <v>666</v>
      </c>
      <c r="B46" s="6">
        <v>1258</v>
      </c>
      <c r="C46" s="4">
        <v>385</v>
      </c>
    </row>
    <row r="47" spans="1:3" x14ac:dyDescent="0.25">
      <c r="A47" s="2" t="s">
        <v>670</v>
      </c>
      <c r="B47" s="6">
        <v>11371</v>
      </c>
      <c r="C47" s="6">
        <v>13259</v>
      </c>
    </row>
    <row r="48" spans="1:3" ht="30" x14ac:dyDescent="0.25">
      <c r="A48" s="3" t="s">
        <v>164</v>
      </c>
      <c r="B48" s="4" t="s">
        <v>5</v>
      </c>
      <c r="C48" s="4" t="s">
        <v>5</v>
      </c>
    </row>
    <row r="49" spans="1:3" x14ac:dyDescent="0.25">
      <c r="A49" s="2" t="s">
        <v>167</v>
      </c>
      <c r="B49" s="6">
        <v>173100</v>
      </c>
      <c r="C49" s="6">
        <v>110700</v>
      </c>
    </row>
    <row r="50" spans="1:3" x14ac:dyDescent="0.25">
      <c r="A50" s="2" t="s">
        <v>168</v>
      </c>
      <c r="B50" s="6">
        <v>-155200</v>
      </c>
      <c r="C50" s="6">
        <v>-117400</v>
      </c>
    </row>
    <row r="51" spans="1:3" x14ac:dyDescent="0.25">
      <c r="A51" s="2" t="s">
        <v>170</v>
      </c>
      <c r="B51" s="4">
        <v>-4</v>
      </c>
      <c r="C51" s="4">
        <v>-700</v>
      </c>
    </row>
    <row r="52" spans="1:3" x14ac:dyDescent="0.25">
      <c r="A52" s="2" t="s">
        <v>670</v>
      </c>
      <c r="B52" s="6">
        <v>-17896</v>
      </c>
      <c r="C52" s="6">
        <v>7400</v>
      </c>
    </row>
    <row r="53" spans="1:3" x14ac:dyDescent="0.25">
      <c r="A53" s="2" t="s">
        <v>497</v>
      </c>
      <c r="B53" s="4" t="s">
        <v>5</v>
      </c>
      <c r="C53" s="4" t="s">
        <v>5</v>
      </c>
    </row>
    <row r="54" spans="1:3" ht="30" x14ac:dyDescent="0.25">
      <c r="A54" s="3" t="s">
        <v>142</v>
      </c>
      <c r="B54" s="4" t="s">
        <v>5</v>
      </c>
      <c r="C54" s="4" t="s">
        <v>5</v>
      </c>
    </row>
    <row r="55" spans="1:3" x14ac:dyDescent="0.25">
      <c r="A55" s="2" t="s">
        <v>55</v>
      </c>
      <c r="B55" s="6">
        <v>14020</v>
      </c>
      <c r="C55" s="6">
        <v>-22012</v>
      </c>
    </row>
    <row r="56" spans="1:3" x14ac:dyDescent="0.25">
      <c r="A56" s="2" t="s">
        <v>663</v>
      </c>
      <c r="B56" s="6">
        <v>20859</v>
      </c>
      <c r="C56" s="6">
        <v>61419</v>
      </c>
    </row>
    <row r="57" spans="1:3" x14ac:dyDescent="0.25">
      <c r="A57" s="2" t="s">
        <v>666</v>
      </c>
      <c r="B57" s="6">
        <v>-23371</v>
      </c>
      <c r="C57" s="6">
        <v>-8638</v>
      </c>
    </row>
    <row r="58" spans="1:3" x14ac:dyDescent="0.25">
      <c r="A58" s="2" t="s">
        <v>670</v>
      </c>
      <c r="B58" s="6">
        <v>-9013</v>
      </c>
      <c r="C58" s="6">
        <v>-12340</v>
      </c>
    </row>
    <row r="59" spans="1:3" ht="30" x14ac:dyDescent="0.25">
      <c r="A59" s="2" t="s">
        <v>158</v>
      </c>
      <c r="B59" s="6">
        <v>2495</v>
      </c>
      <c r="C59" s="6">
        <v>18429</v>
      </c>
    </row>
    <row r="60" spans="1:3" ht="30" x14ac:dyDescent="0.25">
      <c r="A60" s="3" t="s">
        <v>159</v>
      </c>
      <c r="B60" s="4" t="s">
        <v>5</v>
      </c>
      <c r="C60" s="4" t="s">
        <v>5</v>
      </c>
    </row>
    <row r="61" spans="1:3" x14ac:dyDescent="0.25">
      <c r="A61" s="2" t="s">
        <v>160</v>
      </c>
      <c r="B61" s="6">
        <v>-19203</v>
      </c>
      <c r="C61" s="6">
        <v>-15720</v>
      </c>
    </row>
    <row r="62" spans="1:3" x14ac:dyDescent="0.25">
      <c r="A62" s="2" t="s">
        <v>161</v>
      </c>
      <c r="B62" s="4" t="s">
        <v>5</v>
      </c>
      <c r="C62" s="6">
        <v>-1000</v>
      </c>
    </row>
    <row r="63" spans="1:3" ht="30" x14ac:dyDescent="0.25">
      <c r="A63" s="2" t="s">
        <v>162</v>
      </c>
      <c r="B63" s="6">
        <v>12021</v>
      </c>
      <c r="C63" s="6">
        <v>12597</v>
      </c>
    </row>
    <row r="64" spans="1:3" x14ac:dyDescent="0.25">
      <c r="A64" s="2" t="s">
        <v>163</v>
      </c>
      <c r="B64" s="6">
        <v>-7182</v>
      </c>
      <c r="C64" s="6">
        <v>-4980</v>
      </c>
    </row>
    <row r="65" spans="1:3" ht="30" x14ac:dyDescent="0.25">
      <c r="A65" s="3" t="s">
        <v>164</v>
      </c>
      <c r="B65" s="4" t="s">
        <v>5</v>
      </c>
      <c r="C65" s="4" t="s">
        <v>5</v>
      </c>
    </row>
    <row r="66" spans="1:3" ht="30" x14ac:dyDescent="0.25">
      <c r="A66" s="2" t="s">
        <v>678</v>
      </c>
      <c r="B66" s="6">
        <v>-17562</v>
      </c>
      <c r="C66" s="6">
        <v>-3260</v>
      </c>
    </row>
    <row r="67" spans="1:3" x14ac:dyDescent="0.25">
      <c r="A67" s="2" t="s">
        <v>682</v>
      </c>
      <c r="B67" s="4">
        <v>625</v>
      </c>
      <c r="C67" s="6">
        <v>1169</v>
      </c>
    </row>
    <row r="68" spans="1:3" x14ac:dyDescent="0.25">
      <c r="A68" s="2" t="s">
        <v>670</v>
      </c>
      <c r="B68" s="6">
        <v>22302</v>
      </c>
      <c r="C68" s="6">
        <v>-11639</v>
      </c>
    </row>
    <row r="69" spans="1:3" ht="30" x14ac:dyDescent="0.25">
      <c r="A69" s="2" t="s">
        <v>173</v>
      </c>
      <c r="B69" s="6">
        <v>5365</v>
      </c>
      <c r="C69" s="6">
        <v>-13730</v>
      </c>
    </row>
    <row r="70" spans="1:3" ht="30" x14ac:dyDescent="0.25">
      <c r="A70" s="2" t="s">
        <v>174</v>
      </c>
      <c r="B70" s="4">
        <v>678</v>
      </c>
      <c r="C70" s="4">
        <v>-281</v>
      </c>
    </row>
    <row r="71" spans="1:3" ht="30" x14ac:dyDescent="0.25">
      <c r="A71" s="2" t="s">
        <v>175</v>
      </c>
      <c r="B71" s="6">
        <v>1876</v>
      </c>
      <c r="C71" s="6">
        <v>2580</v>
      </c>
    </row>
    <row r="72" spans="1:3" ht="30" x14ac:dyDescent="0.25">
      <c r="A72" s="2" t="s">
        <v>176</v>
      </c>
      <c r="B72" s="6">
        <v>2554</v>
      </c>
      <c r="C72" s="6">
        <v>2299</v>
      </c>
    </row>
    <row r="73" spans="1:3" x14ac:dyDescent="0.25">
      <c r="A73" s="2" t="s">
        <v>972</v>
      </c>
      <c r="B73" s="4" t="s">
        <v>5</v>
      </c>
      <c r="C73" s="4" t="s">
        <v>5</v>
      </c>
    </row>
    <row r="74" spans="1:3" ht="30" x14ac:dyDescent="0.25">
      <c r="A74" s="3" t="s">
        <v>159</v>
      </c>
      <c r="B74" s="4" t="s">
        <v>5</v>
      </c>
      <c r="C74" s="4" t="s">
        <v>5</v>
      </c>
    </row>
    <row r="75" spans="1:3" x14ac:dyDescent="0.25">
      <c r="A75" s="2" t="s">
        <v>181</v>
      </c>
      <c r="B75" s="4" t="s">
        <v>5</v>
      </c>
      <c r="C75" s="4">
        <v>-857</v>
      </c>
    </row>
    <row r="76" spans="1:3" x14ac:dyDescent="0.25">
      <c r="A76" s="2" t="s">
        <v>962</v>
      </c>
      <c r="B76" s="4" t="s">
        <v>5</v>
      </c>
      <c r="C76" s="4" t="s">
        <v>5</v>
      </c>
    </row>
    <row r="77" spans="1:3" ht="30" x14ac:dyDescent="0.25">
      <c r="A77" s="3" t="s">
        <v>142</v>
      </c>
      <c r="B77" s="4" t="s">
        <v>5</v>
      </c>
      <c r="C77" s="4" t="s">
        <v>5</v>
      </c>
    </row>
    <row r="78" spans="1:3" x14ac:dyDescent="0.25">
      <c r="A78" s="2" t="s">
        <v>55</v>
      </c>
      <c r="B78" s="4">
        <v>233</v>
      </c>
      <c r="C78" s="4">
        <v>147</v>
      </c>
    </row>
    <row r="79" spans="1:3" x14ac:dyDescent="0.25">
      <c r="A79" s="2" t="s">
        <v>663</v>
      </c>
      <c r="B79" s="4">
        <v>-168</v>
      </c>
      <c r="C79" s="4">
        <v>-937</v>
      </c>
    </row>
    <row r="80" spans="1:3" x14ac:dyDescent="0.25">
      <c r="A80" s="2" t="s">
        <v>666</v>
      </c>
      <c r="B80" s="4">
        <v>-12</v>
      </c>
      <c r="C80" s="4">
        <v>-26</v>
      </c>
    </row>
    <row r="81" spans="1:3" x14ac:dyDescent="0.25">
      <c r="A81" s="2" t="s">
        <v>670</v>
      </c>
      <c r="B81" s="4">
        <v>-60</v>
      </c>
      <c r="C81" s="4">
        <v>835</v>
      </c>
    </row>
    <row r="82" spans="1:3" ht="30" x14ac:dyDescent="0.25">
      <c r="A82" s="2" t="s">
        <v>158</v>
      </c>
      <c r="B82" s="4">
        <v>-7</v>
      </c>
      <c r="C82" s="4">
        <v>19</v>
      </c>
    </row>
    <row r="83" spans="1:3" ht="30" x14ac:dyDescent="0.25">
      <c r="A83" s="3" t="s">
        <v>164</v>
      </c>
      <c r="B83" s="4" t="s">
        <v>5</v>
      </c>
      <c r="C83" s="4" t="s">
        <v>5</v>
      </c>
    </row>
    <row r="84" spans="1:3" ht="30" x14ac:dyDescent="0.25">
      <c r="A84" s="2" t="s">
        <v>174</v>
      </c>
      <c r="B84" s="4">
        <v>-7</v>
      </c>
      <c r="C84" s="4">
        <v>19</v>
      </c>
    </row>
    <row r="85" spans="1:3" ht="30" x14ac:dyDescent="0.25">
      <c r="A85" s="2" t="s">
        <v>175</v>
      </c>
      <c r="B85" s="4">
        <v>81</v>
      </c>
      <c r="C85" s="4">
        <v>124</v>
      </c>
    </row>
    <row r="86" spans="1:3" ht="30" x14ac:dyDescent="0.25">
      <c r="A86" s="2" t="s">
        <v>176</v>
      </c>
      <c r="B86" s="8">
        <v>74</v>
      </c>
      <c r="C86" s="8">
        <v>143</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9.5703125" bestFit="1" customWidth="1"/>
    <col min="3" max="3" width="36.5703125" bestFit="1" customWidth="1"/>
    <col min="4" max="4" width="17.28515625" bestFit="1" customWidth="1"/>
  </cols>
  <sheetData>
    <row r="1" spans="1:4" ht="75" x14ac:dyDescent="0.25">
      <c r="A1" s="1" t="s">
        <v>973</v>
      </c>
      <c r="B1" s="1" t="s">
        <v>1</v>
      </c>
      <c r="C1" s="1" t="s">
        <v>787</v>
      </c>
      <c r="D1" s="1"/>
    </row>
    <row r="2" spans="1:4" x14ac:dyDescent="0.25">
      <c r="A2" s="1" t="s">
        <v>742</v>
      </c>
      <c r="B2" s="1" t="s">
        <v>2</v>
      </c>
      <c r="C2" s="1" t="s">
        <v>797</v>
      </c>
      <c r="D2" s="1" t="s">
        <v>797</v>
      </c>
    </row>
    <row r="3" spans="1:4" x14ac:dyDescent="0.25">
      <c r="A3" s="1"/>
      <c r="B3" s="1" t="s">
        <v>796</v>
      </c>
      <c r="C3" s="1" t="s">
        <v>709</v>
      </c>
      <c r="D3" s="1" t="s">
        <v>709</v>
      </c>
    </row>
    <row r="4" spans="1:4" x14ac:dyDescent="0.25">
      <c r="A4" s="3" t="s">
        <v>974</v>
      </c>
      <c r="B4" s="4" t="s">
        <v>5</v>
      </c>
      <c r="C4" s="4" t="s">
        <v>5</v>
      </c>
      <c r="D4" s="4" t="s">
        <v>5</v>
      </c>
    </row>
    <row r="5" spans="1:4" x14ac:dyDescent="0.25">
      <c r="A5" s="2" t="s">
        <v>809</v>
      </c>
      <c r="B5" s="4" t="s">
        <v>5</v>
      </c>
      <c r="C5" s="4" t="s">
        <v>5</v>
      </c>
      <c r="D5" s="10">
        <v>22.5</v>
      </c>
    </row>
    <row r="6" spans="1:4" x14ac:dyDescent="0.25">
      <c r="A6" s="2" t="s">
        <v>814</v>
      </c>
      <c r="B6" s="4" t="s">
        <v>5</v>
      </c>
      <c r="C6" s="4" t="s">
        <v>755</v>
      </c>
      <c r="D6" s="4" t="s">
        <v>5</v>
      </c>
    </row>
    <row r="7" spans="1:4" ht="90" x14ac:dyDescent="0.25">
      <c r="A7" s="2" t="s">
        <v>815</v>
      </c>
      <c r="B7" s="4" t="s">
        <v>5</v>
      </c>
      <c r="C7" s="4" t="s">
        <v>816</v>
      </c>
      <c r="D7" s="4" t="s">
        <v>5</v>
      </c>
    </row>
    <row r="8" spans="1:4" x14ac:dyDescent="0.25">
      <c r="A8" s="2" t="s">
        <v>817</v>
      </c>
      <c r="B8" s="4" t="s">
        <v>5</v>
      </c>
      <c r="C8" s="116">
        <v>1</v>
      </c>
      <c r="D8" s="4" t="s">
        <v>5</v>
      </c>
    </row>
    <row r="9" spans="1:4" ht="30" x14ac:dyDescent="0.25">
      <c r="A9" s="2" t="s">
        <v>818</v>
      </c>
      <c r="B9" s="4" t="s">
        <v>5</v>
      </c>
      <c r="C9" s="116">
        <v>0.03</v>
      </c>
      <c r="D9" s="4" t="s">
        <v>5</v>
      </c>
    </row>
    <row r="10" spans="1:4" x14ac:dyDescent="0.25">
      <c r="A10" s="2" t="s">
        <v>819</v>
      </c>
      <c r="B10" s="4" t="s">
        <v>5</v>
      </c>
      <c r="C10" s="4">
        <v>0.7</v>
      </c>
      <c r="D10" s="4" t="s">
        <v>5</v>
      </c>
    </row>
    <row r="11" spans="1:4" x14ac:dyDescent="0.25">
      <c r="A11" s="2" t="s">
        <v>820</v>
      </c>
      <c r="B11" s="10">
        <v>0.4</v>
      </c>
      <c r="C11" s="4" t="s">
        <v>5</v>
      </c>
      <c r="D11"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36.5703125" customWidth="1"/>
    <col min="3" max="3" width="33.140625" customWidth="1"/>
    <col min="4" max="4" width="9.28515625" customWidth="1"/>
  </cols>
  <sheetData>
    <row r="1" spans="1:4" ht="15" customHeight="1" x14ac:dyDescent="0.25">
      <c r="A1" s="1" t="s">
        <v>141</v>
      </c>
      <c r="B1" s="7" t="s">
        <v>1</v>
      </c>
      <c r="C1" s="7"/>
      <c r="D1" s="7"/>
    </row>
    <row r="2" spans="1:4" ht="30" x14ac:dyDescent="0.25">
      <c r="A2" s="1" t="s">
        <v>62</v>
      </c>
      <c r="B2" s="1" t="s">
        <v>2</v>
      </c>
      <c r="C2" s="7" t="s">
        <v>29</v>
      </c>
      <c r="D2" s="7"/>
    </row>
    <row r="3" spans="1:4" ht="30" x14ac:dyDescent="0.25">
      <c r="A3" s="3" t="s">
        <v>142</v>
      </c>
      <c r="B3" s="4" t="s">
        <v>5</v>
      </c>
      <c r="C3" s="4" t="s">
        <v>5</v>
      </c>
      <c r="D3" s="4"/>
    </row>
    <row r="4" spans="1:4" x14ac:dyDescent="0.25">
      <c r="A4" s="2" t="s">
        <v>55</v>
      </c>
      <c r="B4" s="8">
        <v>14442</v>
      </c>
      <c r="C4" s="8">
        <v>-22003</v>
      </c>
      <c r="D4" s="4"/>
    </row>
    <row r="5" spans="1:4" ht="45" x14ac:dyDescent="0.25">
      <c r="A5" s="3" t="s">
        <v>143</v>
      </c>
      <c r="B5" s="4" t="s">
        <v>5</v>
      </c>
      <c r="C5" s="4" t="s">
        <v>5</v>
      </c>
      <c r="D5" s="4"/>
    </row>
    <row r="6" spans="1:4" x14ac:dyDescent="0.25">
      <c r="A6" s="2" t="s">
        <v>144</v>
      </c>
      <c r="B6" s="6">
        <v>6076</v>
      </c>
      <c r="C6" s="6">
        <v>-13545</v>
      </c>
      <c r="D6" s="4"/>
    </row>
    <row r="7" spans="1:4" x14ac:dyDescent="0.25">
      <c r="A7" s="2" t="s">
        <v>39</v>
      </c>
      <c r="B7" s="6">
        <v>10898</v>
      </c>
      <c r="C7" s="6">
        <v>13422</v>
      </c>
      <c r="D7" s="4"/>
    </row>
    <row r="8" spans="1:4" x14ac:dyDescent="0.25">
      <c r="A8" s="2" t="s">
        <v>145</v>
      </c>
      <c r="B8" s="4">
        <v>-35</v>
      </c>
      <c r="C8" s="4">
        <v>-392</v>
      </c>
      <c r="D8" s="4"/>
    </row>
    <row r="9" spans="1:4" ht="30" x14ac:dyDescent="0.25">
      <c r="A9" s="2" t="s">
        <v>146</v>
      </c>
      <c r="B9" s="6">
        <v>-1713</v>
      </c>
      <c r="C9" s="6">
        <v>-1498</v>
      </c>
      <c r="D9" s="4"/>
    </row>
    <row r="10" spans="1:4" ht="17.25" x14ac:dyDescent="0.25">
      <c r="A10" s="2" t="s">
        <v>147</v>
      </c>
      <c r="B10" s="4" t="s">
        <v>5</v>
      </c>
      <c r="C10" s="6">
        <v>55692</v>
      </c>
      <c r="D10" s="9" t="s">
        <v>46</v>
      </c>
    </row>
    <row r="11" spans="1:4" ht="30" x14ac:dyDescent="0.25">
      <c r="A11" s="2" t="s">
        <v>148</v>
      </c>
      <c r="B11" s="6">
        <v>-4217</v>
      </c>
      <c r="C11" s="4" t="s">
        <v>5</v>
      </c>
      <c r="D11" s="4"/>
    </row>
    <row r="12" spans="1:4" x14ac:dyDescent="0.25">
      <c r="A12" s="2" t="s">
        <v>149</v>
      </c>
      <c r="B12" s="6">
        <v>1702</v>
      </c>
      <c r="C12" s="6">
        <v>1780</v>
      </c>
      <c r="D12" s="4"/>
    </row>
    <row r="13" spans="1:4" ht="30" x14ac:dyDescent="0.25">
      <c r="A13" s="2" t="s">
        <v>150</v>
      </c>
      <c r="B13" s="6">
        <v>1184</v>
      </c>
      <c r="C13" s="6">
        <v>1196</v>
      </c>
      <c r="D13" s="4"/>
    </row>
    <row r="14" spans="1:4" x14ac:dyDescent="0.25">
      <c r="A14" s="2" t="s">
        <v>151</v>
      </c>
      <c r="B14" s="4">
        <v>99</v>
      </c>
      <c r="C14" s="4">
        <v>108</v>
      </c>
      <c r="D14" s="4"/>
    </row>
    <row r="15" spans="1:4" ht="30" x14ac:dyDescent="0.25">
      <c r="A15" s="2" t="s">
        <v>152</v>
      </c>
      <c r="B15" s="6">
        <v>-3915</v>
      </c>
      <c r="C15" s="4">
        <v>-720</v>
      </c>
      <c r="D15" s="4"/>
    </row>
    <row r="16" spans="1:4" x14ac:dyDescent="0.25">
      <c r="A16" s="2" t="s">
        <v>153</v>
      </c>
      <c r="B16" s="4" t="s">
        <v>5</v>
      </c>
      <c r="C16" s="6">
        <v>-7300</v>
      </c>
      <c r="D16" s="4"/>
    </row>
    <row r="17" spans="1:4" x14ac:dyDescent="0.25">
      <c r="A17" s="3" t="s">
        <v>154</v>
      </c>
      <c r="B17" s="4" t="s">
        <v>5</v>
      </c>
      <c r="C17" s="4" t="s">
        <v>5</v>
      </c>
      <c r="D17" s="4"/>
    </row>
    <row r="18" spans="1:4" x14ac:dyDescent="0.25">
      <c r="A18" s="2" t="s">
        <v>155</v>
      </c>
      <c r="B18" s="6">
        <v>-26835</v>
      </c>
      <c r="C18" s="6">
        <v>-15261</v>
      </c>
      <c r="D18" s="4"/>
    </row>
    <row r="19" spans="1:4" x14ac:dyDescent="0.25">
      <c r="A19" s="2" t="s">
        <v>73</v>
      </c>
      <c r="B19" s="6">
        <v>1844</v>
      </c>
      <c r="C19" s="6">
        <v>2198</v>
      </c>
      <c r="D19" s="4"/>
    </row>
    <row r="20" spans="1:4" x14ac:dyDescent="0.25">
      <c r="A20" s="2" t="s">
        <v>82</v>
      </c>
      <c r="B20" s="6">
        <v>-1756</v>
      </c>
      <c r="C20" s="4">
        <v>-50</v>
      </c>
      <c r="D20" s="4"/>
    </row>
    <row r="21" spans="1:4" x14ac:dyDescent="0.25">
      <c r="A21" s="2" t="s">
        <v>87</v>
      </c>
      <c r="B21" s="4">
        <v>784</v>
      </c>
      <c r="C21" s="4">
        <v>478</v>
      </c>
      <c r="D21" s="4"/>
    </row>
    <row r="22" spans="1:4" ht="30" x14ac:dyDescent="0.25">
      <c r="A22" s="2" t="s">
        <v>88</v>
      </c>
      <c r="B22" s="6">
        <v>7356</v>
      </c>
      <c r="C22" s="6">
        <v>3608</v>
      </c>
      <c r="D22" s="4"/>
    </row>
    <row r="23" spans="1:4" x14ac:dyDescent="0.25">
      <c r="A23" s="2" t="s">
        <v>89</v>
      </c>
      <c r="B23" s="4">
        <v>-402</v>
      </c>
      <c r="C23" s="6">
        <v>-1059</v>
      </c>
      <c r="D23" s="4"/>
    </row>
    <row r="24" spans="1:4" x14ac:dyDescent="0.25">
      <c r="A24" s="2" t="s">
        <v>90</v>
      </c>
      <c r="B24" s="4">
        <v>-407</v>
      </c>
      <c r="C24" s="4">
        <v>-566</v>
      </c>
      <c r="D24" s="4"/>
    </row>
    <row r="25" spans="1:4" x14ac:dyDescent="0.25">
      <c r="A25" s="2" t="s">
        <v>91</v>
      </c>
      <c r="B25" s="6">
        <v>-1252</v>
      </c>
      <c r="C25" s="6">
        <v>1549</v>
      </c>
      <c r="D25" s="4"/>
    </row>
    <row r="26" spans="1:4" x14ac:dyDescent="0.25">
      <c r="A26" s="2" t="s">
        <v>156</v>
      </c>
      <c r="B26" s="6">
        <v>-1172</v>
      </c>
      <c r="C26" s="4">
        <v>-281</v>
      </c>
      <c r="D26" s="4"/>
    </row>
    <row r="27" spans="1:4" x14ac:dyDescent="0.25">
      <c r="A27" s="2" t="s">
        <v>157</v>
      </c>
      <c r="B27" s="4">
        <v>-193</v>
      </c>
      <c r="C27" s="6">
        <v>1092</v>
      </c>
      <c r="D27" s="4"/>
    </row>
    <row r="28" spans="1:4" ht="30" x14ac:dyDescent="0.25">
      <c r="A28" s="2" t="s">
        <v>158</v>
      </c>
      <c r="B28" s="6">
        <v>2488</v>
      </c>
      <c r="C28" s="6">
        <v>18448</v>
      </c>
      <c r="D28" s="4"/>
    </row>
    <row r="29" spans="1:4" ht="30" x14ac:dyDescent="0.25">
      <c r="A29" s="3" t="s">
        <v>159</v>
      </c>
      <c r="B29" s="4" t="s">
        <v>5</v>
      </c>
      <c r="C29" s="4" t="s">
        <v>5</v>
      </c>
      <c r="D29" s="4"/>
    </row>
    <row r="30" spans="1:4" x14ac:dyDescent="0.25">
      <c r="A30" s="2" t="s">
        <v>160</v>
      </c>
      <c r="B30" s="6">
        <v>-19203</v>
      </c>
      <c r="C30" s="6">
        <v>-15720</v>
      </c>
      <c r="D30" s="4"/>
    </row>
    <row r="31" spans="1:4" x14ac:dyDescent="0.25">
      <c r="A31" s="2" t="s">
        <v>161</v>
      </c>
      <c r="B31" s="4" t="s">
        <v>5</v>
      </c>
      <c r="C31" s="6">
        <v>-1000</v>
      </c>
      <c r="D31" s="4"/>
    </row>
    <row r="32" spans="1:4" ht="30" x14ac:dyDescent="0.25">
      <c r="A32" s="2" t="s">
        <v>162</v>
      </c>
      <c r="B32" s="6">
        <v>12021</v>
      </c>
      <c r="C32" s="6">
        <v>12597</v>
      </c>
      <c r="D32" s="4"/>
    </row>
    <row r="33" spans="1:4" x14ac:dyDescent="0.25">
      <c r="A33" s="2" t="s">
        <v>163</v>
      </c>
      <c r="B33" s="6">
        <v>-7182</v>
      </c>
      <c r="C33" s="6">
        <v>-4980</v>
      </c>
      <c r="D33" s="4"/>
    </row>
    <row r="34" spans="1:4" ht="30" x14ac:dyDescent="0.25">
      <c r="A34" s="3" t="s">
        <v>164</v>
      </c>
      <c r="B34" s="4" t="s">
        <v>5</v>
      </c>
      <c r="C34" s="4" t="s">
        <v>5</v>
      </c>
      <c r="D34" s="4"/>
    </row>
    <row r="35" spans="1:4" x14ac:dyDescent="0.25">
      <c r="A35" s="2" t="s">
        <v>165</v>
      </c>
      <c r="B35" s="6">
        <v>-17102</v>
      </c>
      <c r="C35" s="6">
        <v>-2228</v>
      </c>
      <c r="D35" s="4"/>
    </row>
    <row r="36" spans="1:4" ht="30" x14ac:dyDescent="0.25">
      <c r="A36" s="2" t="s">
        <v>166</v>
      </c>
      <c r="B36" s="4">
        <v>-460</v>
      </c>
      <c r="C36" s="6">
        <v>-1032</v>
      </c>
      <c r="D36" s="4"/>
    </row>
    <row r="37" spans="1:4" x14ac:dyDescent="0.25">
      <c r="A37" s="2" t="s">
        <v>167</v>
      </c>
      <c r="B37" s="6">
        <v>173100</v>
      </c>
      <c r="C37" s="6">
        <v>110700</v>
      </c>
      <c r="D37" s="4"/>
    </row>
    <row r="38" spans="1:4" x14ac:dyDescent="0.25">
      <c r="A38" s="2" t="s">
        <v>168</v>
      </c>
      <c r="B38" s="6">
        <v>-155200</v>
      </c>
      <c r="C38" s="6">
        <v>-117400</v>
      </c>
      <c r="D38" s="4"/>
    </row>
    <row r="39" spans="1:4" x14ac:dyDescent="0.25">
      <c r="A39" s="2" t="s">
        <v>169</v>
      </c>
      <c r="B39" s="4">
        <v>-200</v>
      </c>
      <c r="C39" s="4">
        <v>-438</v>
      </c>
      <c r="D39" s="4"/>
    </row>
    <row r="40" spans="1:4" x14ac:dyDescent="0.25">
      <c r="A40" s="2" t="s">
        <v>170</v>
      </c>
      <c r="B40" s="4">
        <v>-4</v>
      </c>
      <c r="C40" s="4">
        <v>-700</v>
      </c>
      <c r="D40" s="4"/>
    </row>
    <row r="41" spans="1:4" x14ac:dyDescent="0.25">
      <c r="A41" s="2" t="s">
        <v>171</v>
      </c>
      <c r="B41" s="4">
        <v>825</v>
      </c>
      <c r="C41" s="6">
        <v>1607</v>
      </c>
      <c r="D41" s="4"/>
    </row>
    <row r="42" spans="1:4" x14ac:dyDescent="0.25">
      <c r="A42" s="2" t="s">
        <v>132</v>
      </c>
      <c r="B42" s="4" t="s">
        <v>5</v>
      </c>
      <c r="C42" s="6">
        <v>-4454</v>
      </c>
      <c r="D42" s="4"/>
    </row>
    <row r="43" spans="1:4" ht="30" x14ac:dyDescent="0.25">
      <c r="A43" s="2" t="s">
        <v>172</v>
      </c>
      <c r="B43" s="6">
        <v>4406</v>
      </c>
      <c r="C43" s="4">
        <v>215</v>
      </c>
      <c r="D43" s="4"/>
    </row>
    <row r="44" spans="1:4" ht="30" x14ac:dyDescent="0.25">
      <c r="A44" s="2" t="s">
        <v>173</v>
      </c>
      <c r="B44" s="6">
        <v>5365</v>
      </c>
      <c r="C44" s="6">
        <v>-13730</v>
      </c>
      <c r="D44" s="4"/>
    </row>
    <row r="45" spans="1:4" ht="30" x14ac:dyDescent="0.25">
      <c r="A45" s="2" t="s">
        <v>174</v>
      </c>
      <c r="B45" s="4">
        <v>671</v>
      </c>
      <c r="C45" s="4">
        <v>-262</v>
      </c>
      <c r="D45" s="4"/>
    </row>
    <row r="46" spans="1:4" ht="30" x14ac:dyDescent="0.25">
      <c r="A46" s="2" t="s">
        <v>175</v>
      </c>
      <c r="B46" s="6">
        <v>1957</v>
      </c>
      <c r="C46" s="6">
        <v>2704</v>
      </c>
      <c r="D46" s="4"/>
    </row>
    <row r="47" spans="1:4" ht="30" x14ac:dyDescent="0.25">
      <c r="A47" s="2" t="s">
        <v>176</v>
      </c>
      <c r="B47" s="6">
        <v>2628</v>
      </c>
      <c r="C47" s="6">
        <v>2442</v>
      </c>
      <c r="D47" s="4"/>
    </row>
    <row r="48" spans="1:4" ht="45" x14ac:dyDescent="0.25">
      <c r="A48" s="3" t="s">
        <v>177</v>
      </c>
      <c r="B48" s="4" t="s">
        <v>5</v>
      </c>
      <c r="C48" s="4" t="s">
        <v>5</v>
      </c>
      <c r="D48" s="4"/>
    </row>
    <row r="49" spans="1:4" x14ac:dyDescent="0.25">
      <c r="A49" s="2" t="s">
        <v>178</v>
      </c>
      <c r="B49" s="6">
        <v>13114</v>
      </c>
      <c r="C49" s="6">
        <v>14411</v>
      </c>
      <c r="D49" s="4"/>
    </row>
    <row r="50" spans="1:4" x14ac:dyDescent="0.25">
      <c r="A50" s="2" t="s">
        <v>179</v>
      </c>
      <c r="B50" s="4">
        <v>539</v>
      </c>
      <c r="C50" s="4">
        <v>787</v>
      </c>
      <c r="D50" s="4"/>
    </row>
    <row r="51" spans="1:4" x14ac:dyDescent="0.25">
      <c r="A51" s="2" t="s">
        <v>180</v>
      </c>
      <c r="B51" s="4" t="s">
        <v>5</v>
      </c>
      <c r="C51" s="4" t="s">
        <v>5</v>
      </c>
      <c r="D51" s="4"/>
    </row>
    <row r="52" spans="1:4" ht="30" x14ac:dyDescent="0.25">
      <c r="A52" s="3" t="s">
        <v>159</v>
      </c>
      <c r="B52" s="4" t="s">
        <v>5</v>
      </c>
      <c r="C52" s="4" t="s">
        <v>5</v>
      </c>
      <c r="D52" s="4"/>
    </row>
    <row r="53" spans="1:4" x14ac:dyDescent="0.25">
      <c r="A53" s="2" t="s">
        <v>181</v>
      </c>
      <c r="B53" s="4" t="s">
        <v>5</v>
      </c>
      <c r="C53" s="8">
        <v>-857</v>
      </c>
      <c r="D53" s="4"/>
    </row>
    <row r="54" spans="1:4" x14ac:dyDescent="0.25">
      <c r="A54" s="11"/>
      <c r="B54" s="11"/>
      <c r="C54" s="11"/>
      <c r="D54" s="11"/>
    </row>
    <row r="55" spans="1:4" ht="30" customHeight="1" x14ac:dyDescent="0.25">
      <c r="A55" s="2" t="s">
        <v>46</v>
      </c>
      <c r="B55" s="12" t="s">
        <v>60</v>
      </c>
      <c r="C55" s="12"/>
      <c r="D55" s="12"/>
    </row>
  </sheetData>
  <mergeCells count="4">
    <mergeCell ref="B1:D1"/>
    <mergeCell ref="C2:D2"/>
    <mergeCell ref="A54:D54"/>
    <mergeCell ref="B55:D5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82</v>
      </c>
      <c r="B1" s="1" t="s">
        <v>1</v>
      </c>
    </row>
    <row r="2" spans="1:2" x14ac:dyDescent="0.25">
      <c r="A2" s="7"/>
      <c r="B2" s="1" t="s">
        <v>2</v>
      </c>
    </row>
    <row r="3" spans="1:2" x14ac:dyDescent="0.25">
      <c r="A3" s="12" t="s">
        <v>182</v>
      </c>
      <c r="B3" s="4" t="s">
        <v>5</v>
      </c>
    </row>
    <row r="4" spans="1:2" ht="26.25" x14ac:dyDescent="0.25">
      <c r="A4" s="12"/>
      <c r="B4" s="13" t="s">
        <v>183</v>
      </c>
    </row>
    <row r="5" spans="1:2" x14ac:dyDescent="0.25">
      <c r="A5" s="12"/>
      <c r="B5" s="14" t="s">
        <v>184</v>
      </c>
    </row>
    <row r="6" spans="1:2" ht="409.6" x14ac:dyDescent="0.25">
      <c r="A6" s="12"/>
      <c r="B6" s="15" t="s">
        <v>185</v>
      </c>
    </row>
    <row r="7" spans="1:2" ht="370.5" x14ac:dyDescent="0.25">
      <c r="A7" s="12"/>
      <c r="B7" s="15" t="s">
        <v>186</v>
      </c>
    </row>
    <row r="8" spans="1:2" ht="281.25" x14ac:dyDescent="0.25">
      <c r="A8" s="12"/>
      <c r="B8" s="15" t="s">
        <v>187</v>
      </c>
    </row>
    <row r="9" spans="1:2" ht="51.75" x14ac:dyDescent="0.25">
      <c r="A9" s="12"/>
      <c r="B9" s="15" t="s">
        <v>188</v>
      </c>
    </row>
    <row r="10" spans="1:2" x14ac:dyDescent="0.25">
      <c r="A10" s="12"/>
      <c r="B10" s="14" t="s">
        <v>189</v>
      </c>
    </row>
    <row r="11" spans="1:2" ht="141" x14ac:dyDescent="0.25">
      <c r="A11" s="12"/>
      <c r="B11" s="15" t="s">
        <v>190</v>
      </c>
    </row>
    <row r="12" spans="1:2" ht="243" x14ac:dyDescent="0.25">
      <c r="A12" s="12"/>
      <c r="B12" s="15" t="s">
        <v>191</v>
      </c>
    </row>
    <row r="13" spans="1:2" ht="281.25" x14ac:dyDescent="0.25">
      <c r="A13" s="12"/>
      <c r="B13" s="15" t="s">
        <v>192</v>
      </c>
    </row>
    <row r="14" spans="1:2" x14ac:dyDescent="0.25">
      <c r="A14" s="12"/>
      <c r="B14" s="16"/>
    </row>
    <row r="15" spans="1:2" ht="409.6" x14ac:dyDescent="0.25">
      <c r="A15" s="12"/>
      <c r="B15" s="15" t="s">
        <v>193</v>
      </c>
    </row>
    <row r="16" spans="1:2" x14ac:dyDescent="0.25">
      <c r="A16" s="12"/>
      <c r="B16" s="14" t="s">
        <v>194</v>
      </c>
    </row>
    <row r="17" spans="1:2" ht="51.75" x14ac:dyDescent="0.25">
      <c r="A17" s="12"/>
      <c r="B17" s="15" t="s">
        <v>195</v>
      </c>
    </row>
  </sheetData>
  <mergeCells count="2">
    <mergeCell ref="A1:A2"/>
    <mergeCell ref="A3: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196</v>
      </c>
      <c r="B1" s="1" t="s">
        <v>1</v>
      </c>
    </row>
    <row r="2" spans="1:2" x14ac:dyDescent="0.25">
      <c r="A2" s="7"/>
      <c r="B2" s="1" t="s">
        <v>2</v>
      </c>
    </row>
    <row r="3" spans="1:2" x14ac:dyDescent="0.25">
      <c r="A3" s="12" t="s">
        <v>196</v>
      </c>
      <c r="B3" s="4" t="s">
        <v>5</v>
      </c>
    </row>
    <row r="4" spans="1:2" x14ac:dyDescent="0.25">
      <c r="A4" s="12"/>
      <c r="B4" s="13" t="s">
        <v>197</v>
      </c>
    </row>
    <row r="5" spans="1:2" ht="153.75" x14ac:dyDescent="0.25">
      <c r="A5" s="12"/>
      <c r="B5" s="15" t="s">
        <v>198</v>
      </c>
    </row>
    <row r="6" spans="1:2" ht="192" x14ac:dyDescent="0.25">
      <c r="A6" s="12"/>
      <c r="B6" s="15" t="s">
        <v>199</v>
      </c>
    </row>
  </sheetData>
  <mergeCells count="2">
    <mergeCell ref="A1:A2"/>
    <mergeCell ref="A3: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Statements_of_Ope</vt:lpstr>
      <vt:lpstr>Consolidated_Statements_of_Com</vt:lpstr>
      <vt:lpstr>Consolidated_Balance_Sheets</vt:lpstr>
      <vt:lpstr>Consolidated_Balance_Sheets_Pa</vt:lpstr>
      <vt:lpstr>Consolidated_Statements_of_Sha</vt:lpstr>
      <vt:lpstr>Consolidated_Statements_of_Cas</vt:lpstr>
      <vt:lpstr>Summary_of_Significant_Account</vt:lpstr>
      <vt:lpstr>Variable_Interest_Entities</vt:lpstr>
      <vt:lpstr>Fair_Value_of_Financial_Instru</vt:lpstr>
      <vt:lpstr>Goodwill_and_Intangible_Assets</vt:lpstr>
      <vt:lpstr>Longterm_Indebtedness</vt:lpstr>
      <vt:lpstr>Income_Loss_Per_Share</vt:lpstr>
      <vt:lpstr>StockBased_Compensation</vt:lpstr>
      <vt:lpstr>Employee_Benefit_Plans</vt:lpstr>
      <vt:lpstr>Accumulated_Other_Comprehensiv</vt:lpstr>
      <vt:lpstr>Restructuring</vt:lpstr>
      <vt:lpstr>Segment_Reporting</vt:lpstr>
      <vt:lpstr>Income_Taxes</vt:lpstr>
      <vt:lpstr>Share_Repurchase_Program</vt:lpstr>
      <vt:lpstr>Commitments_and_Contingencies</vt:lpstr>
      <vt:lpstr>Guarantees</vt:lpstr>
      <vt:lpstr>Guarantor_Subsidiaries</vt:lpstr>
      <vt:lpstr>Subsequent_Event</vt:lpstr>
      <vt:lpstr>Summary_of_Significant_Account1</vt:lpstr>
      <vt:lpstr>Fair_Value_of_Financial_Instru1</vt:lpstr>
      <vt:lpstr>Goodwill_and_Intangible_Assets1</vt:lpstr>
      <vt:lpstr>Income_Loss_Per_Share_Tables</vt:lpstr>
      <vt:lpstr>StockBased_Compensation_Tables</vt:lpstr>
      <vt:lpstr>Employee_Benefit_Plans_Tables</vt:lpstr>
      <vt:lpstr>Accumulated_Other_Comprehensiv1</vt:lpstr>
      <vt:lpstr>Restructuring_Tables</vt:lpstr>
      <vt:lpstr>Segment_Reporting_Tables</vt:lpstr>
      <vt:lpstr>Commitments_and_Contingencies_</vt:lpstr>
      <vt:lpstr>Guarantor_Subsidiaries_Tables</vt:lpstr>
      <vt:lpstr>Variable_Interest_Entities_Add</vt:lpstr>
      <vt:lpstr>Carrying_Value_and_Fair_Value_</vt:lpstr>
      <vt:lpstr>Carrying_Value_and_Fair_Value_1</vt:lpstr>
      <vt:lpstr>Goodwill_and_Intangible_Assets2</vt:lpstr>
      <vt:lpstr>Goodwill_within_Reporting_Unit</vt:lpstr>
      <vt:lpstr>Intangible_Assets_Detail</vt:lpstr>
      <vt:lpstr>Estimated_Amortization_Expense</vt:lpstr>
      <vt:lpstr>LongTerm_Indebtedness_Addition</vt:lpstr>
      <vt:lpstr>Reconciliation_of_Numerators_a</vt:lpstr>
      <vt:lpstr>Summary_of_Antidilutive_Securi</vt:lpstr>
      <vt:lpstr>StockBased_Compensation_Additi</vt:lpstr>
      <vt:lpstr>Unrecognized_StockBased_Compen</vt:lpstr>
      <vt:lpstr>Employee_Benefit_Plans_Additio</vt:lpstr>
      <vt:lpstr>Components_of_Estimated_Net_Pe</vt:lpstr>
      <vt:lpstr>Components_and_Changes_to_Accu</vt:lpstr>
      <vt:lpstr>Restructuring_Additional_Infor</vt:lpstr>
      <vt:lpstr>Restructuring_Accrual_Activity</vt:lpstr>
      <vt:lpstr>Segment_Reporting_Additional_I</vt:lpstr>
      <vt:lpstr>Summarized_Segment_Data_and_Re</vt:lpstr>
      <vt:lpstr>Summarized_Segment_Data_and_Re1</vt:lpstr>
      <vt:lpstr>Income_Taxes_Additional_Inform</vt:lpstr>
      <vt:lpstr>Share_Repurchase_Program_Addit</vt:lpstr>
      <vt:lpstr>Commitments_and_Contingencies_1</vt:lpstr>
      <vt:lpstr>Commitment_and_Contingencies_D</vt:lpstr>
      <vt:lpstr>Guarantees_Additional_Informat</vt:lpstr>
      <vt:lpstr>Guarantor_Subsidiaries_Additio</vt:lpstr>
      <vt:lpstr>Condensed_Consolidating_Balanc</vt:lpstr>
      <vt:lpstr>Condensed_Consolidating_Statem</vt:lpstr>
      <vt:lpstr>Condensed_Consolidating_Balanc1</vt:lpstr>
      <vt:lpstr>Condensed_Consolidating_Statem1</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0:23:13Z</dcterms:created>
  <dcterms:modified xsi:type="dcterms:W3CDTF">2014-08-08T20:23:14Z</dcterms:modified>
</cp:coreProperties>
</file>